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55" r:id="rId7"/>
    <sheet name="Fair_Value_of_Assets_and_Liabi" sheetId="56" r:id="rId8"/>
    <sheet name="Investment_Securities" sheetId="57" r:id="rId9"/>
    <sheet name="Loans" sheetId="58" r:id="rId10"/>
    <sheet name="Allowance_for_Loan_Losses_ALLL" sheetId="59" r:id="rId11"/>
    <sheet name="Deferred_Tax_Assets_and_Income" sheetId="60" r:id="rId12"/>
    <sheet name="Other_Real_Estate_Owned_OREO" sheetId="61" r:id="rId13"/>
    <sheet name="Deposits" sheetId="62" r:id="rId14"/>
    <sheet name="Capital" sheetId="63" r:id="rId15"/>
    <sheet name="ShareBased_Compensation_Plans" sheetId="64" r:id="rId16"/>
    <sheet name="Preferred_Stock" sheetId="65" r:id="rId17"/>
    <sheet name="Earnings_Per_Share" sheetId="66" r:id="rId18"/>
    <sheet name="Regulatory_Matters" sheetId="67" r:id="rId19"/>
    <sheet name="Subsequent_Events" sheetId="68" r:id="rId20"/>
    <sheet name="Summary_of_Significant_Account1" sheetId="69" r:id="rId21"/>
    <sheet name="Fair_Value_of_Assets_and_Liabi1" sheetId="70" r:id="rId22"/>
    <sheet name="Investment_Securities_Tables" sheetId="71" r:id="rId23"/>
    <sheet name="Loans_Tables" sheetId="72" r:id="rId24"/>
    <sheet name="Allowance_for_Loan_Losses_ALLL1" sheetId="73" r:id="rId25"/>
    <sheet name="Deferred_Tax_Assets_and_Income1" sheetId="74" r:id="rId26"/>
    <sheet name="Other_Real_Estate_Owned_OREO_T" sheetId="75" r:id="rId27"/>
    <sheet name="Deposits_Tables" sheetId="76" r:id="rId28"/>
    <sheet name="Capital_Tables" sheetId="77" r:id="rId29"/>
    <sheet name="ShareBased_Compensation_Plans_" sheetId="78" r:id="rId30"/>
    <sheet name="Earnings_Per_Share_Tables" sheetId="79" r:id="rId31"/>
    <sheet name="Summary_of_Significant_Account2" sheetId="80" r:id="rId32"/>
    <sheet name="Fair_Value_of_Assets_and_Liabi2" sheetId="81" r:id="rId33"/>
    <sheet name="Fair_Value_of_Assets_and_Liabi3" sheetId="34" r:id="rId34"/>
    <sheet name="Fair_Value_of_Assets_and_Liabi4" sheetId="35" r:id="rId35"/>
    <sheet name="Fair_Value_of_Assets_and_Liabi5" sheetId="82" r:id="rId36"/>
    <sheet name="Investment_Securities_Details" sheetId="83" r:id="rId37"/>
    <sheet name="Investment_Securities_Details_" sheetId="84" r:id="rId38"/>
    <sheet name="Investment_Securities_Details_1" sheetId="39" r:id="rId39"/>
    <sheet name="Loans_Details" sheetId="85" r:id="rId40"/>
    <sheet name="Loans_Details_2" sheetId="41" r:id="rId41"/>
    <sheet name="Loans_Details_3" sheetId="86" r:id="rId42"/>
    <sheet name="Loans_Details_4" sheetId="87" r:id="rId43"/>
    <sheet name="Allowance_for_Loan_Losses_ALLL2" sheetId="44" r:id="rId44"/>
    <sheet name="Deferred_Tax_Assets_and_Income2" sheetId="45" r:id="rId45"/>
    <sheet name="Other_Real_Estate_Owned_OREO_D" sheetId="88" r:id="rId46"/>
    <sheet name="Deposits_Details" sheetId="89" r:id="rId47"/>
    <sheet name="Capital_Details" sheetId="48" r:id="rId48"/>
    <sheet name="ShareBased_Compensation_Plans_1" sheetId="49" r:id="rId49"/>
    <sheet name="Preferred_Stock_Details" sheetId="90" r:id="rId50"/>
    <sheet name="Earnings_Per_Share_Details" sheetId="51" r:id="rId51"/>
    <sheet name="Regulatory_Matters_Details" sheetId="52" r:id="rId52"/>
    <sheet name="Subsequent_Events_Details" sheetId="53" r:id="rId53"/>
  </sheets>
  <calcPr calcId="0"/>
</workbook>
</file>

<file path=xl/sharedStrings.xml><?xml version="1.0" encoding="utf-8"?>
<sst xmlns="http://schemas.openxmlformats.org/spreadsheetml/2006/main" count="9629" uniqueCount="1120">
  <si>
    <t>Document and Entity Information</t>
  </si>
  <si>
    <t>9 Months Ended</t>
  </si>
  <si>
    <t>Sep. 30, 2013</t>
  </si>
  <si>
    <t>Oct. 25, 2013</t>
  </si>
  <si>
    <t>'</t>
  </si>
  <si>
    <t>Entity Registrant Name</t>
  </si>
  <si>
    <t>'HERITAGE OAKS BANCORP</t>
  </si>
  <si>
    <t>Entity Central Index Key</t>
  </si>
  <si>
    <t>'000092154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Assets</t>
  </si>
  <si>
    <t>Cash and due from banks</t>
  </si>
  <si>
    <t>Interest bearing deposits in other banks</t>
  </si>
  <si>
    <t>Total cash and cash equivalents</t>
  </si>
  <si>
    <t>Investment securities available for sale</t>
  </si>
  <si>
    <t>Federal Home Loan Bank stock</t>
  </si>
  <si>
    <t>Loans held for sale</t>
  </si>
  <si>
    <t>Gross loans</t>
  </si>
  <si>
    <t>Net deferred loan fees</t>
  </si>
  <si>
    <t>Allowance for loan losses</t>
  </si>
  <si>
    <t>Net loans held for investment</t>
  </si>
  <si>
    <t>Premises and equipment</t>
  </si>
  <si>
    <t>Deferred tax assets, net</t>
  </si>
  <si>
    <t>Bank owned life insurance</t>
  </si>
  <si>
    <t>Goodwill and other intangible assets</t>
  </si>
  <si>
    <t>Other assets</t>
  </si>
  <si>
    <t>Total assets</t>
  </si>
  <si>
    <t>Liabilities</t>
  </si>
  <si>
    <t>Non-interest bearing deposits</t>
  </si>
  <si>
    <t>Interest bearing deposits</t>
  </si>
  <si>
    <t>Total deposits</t>
  </si>
  <si>
    <t>Short term FHLB borrowing</t>
  </si>
  <si>
    <t>Long term FHLB borrowing</t>
  </si>
  <si>
    <t>Junior subordinated debentures</t>
  </si>
  <si>
    <t>Other liabilities</t>
  </si>
  <si>
    <t>Total liabilities</t>
  </si>
  <si>
    <t>Stockholders' equity</t>
  </si>
  <si>
    <t>Common stock, no par value; authorized: 100,000,000 shares; issued and outstanding: 25,391,343 shares and 25,307,110 shares as of September 30, 2013 and December 31, 2012, respectively</t>
  </si>
  <si>
    <t>Paid in capital</t>
  </si>
  <si>
    <t>Retained earnings</t>
  </si>
  <si>
    <t>Accumulated other comprehensive (loss) / income, net of tax (benefit) / expense of ($2,037) and $2,745 as of September 30, 2013 and December 31, 2012, respectively</t>
  </si>
  <si>
    <t>Total stockholders' equity</t>
  </si>
  <si>
    <t>Total liabilities and stockholders' equity</t>
  </si>
  <si>
    <t>Series A senior preferred stock</t>
  </si>
  <si>
    <t>Preferred stock</t>
  </si>
  <si>
    <t>Series C preferred stock</t>
  </si>
  <si>
    <t>Condensed Consolidated Balance Sheets (Parenthetical) (USD $)</t>
  </si>
  <si>
    <t>In Thousands, except Share data, unless otherwise specified</t>
  </si>
  <si>
    <t>12 Months Ended</t>
  </si>
  <si>
    <t>Preferred stock, shares authorized</t>
  </si>
  <si>
    <t>Common stock, no par value (in dollars per share)</t>
  </si>
  <si>
    <t>'  </t>
  </si>
  <si>
    <t>Common stock, shares authorized</t>
  </si>
  <si>
    <t>Common stock, shares issued</t>
  </si>
  <si>
    <t>Common stock, shares outstanding</t>
  </si>
  <si>
    <t>Accumulated other comprehensive income, tax expense (in dollars)</t>
  </si>
  <si>
    <t>Preferred stock, per share stated value (in dollars per share)</t>
  </si>
  <si>
    <t>Preferred stock, shares issued</t>
  </si>
  <si>
    <t>Preferred stock, shares outstanding</t>
  </si>
  <si>
    <t>Condensed Consolidated Statements of Income (USD $)</t>
  </si>
  <si>
    <t>In Thousands, except Per Share data, unless otherwise specified</t>
  </si>
  <si>
    <t>3 Months Ended</t>
  </si>
  <si>
    <t>Sep. 30, 2012</t>
  </si>
  <si>
    <t>Interest Income</t>
  </si>
  <si>
    <t>Loans</t>
  </si>
  <si>
    <t>Investment securities</t>
  </si>
  <si>
    <t>Other</t>
  </si>
  <si>
    <t>Total interest income</t>
  </si>
  <si>
    <t>Interest Expense</t>
  </si>
  <si>
    <t>Interest on deposits</t>
  </si>
  <si>
    <t>Other borrowings</t>
  </si>
  <si>
    <t>Total interest expense</t>
  </si>
  <si>
    <t>Net interest income before provision for loan losses</t>
  </si>
  <si>
    <t>Provision for loan losses</t>
  </si>
  <si>
    <t>Net interest income after provision for loan losses</t>
  </si>
  <si>
    <t>Non-Interest Income</t>
  </si>
  <si>
    <t>Fees and service charges</t>
  </si>
  <si>
    <t>Mortgage gain on sale and origination fees</t>
  </si>
  <si>
    <t>Gain on sale of investment securities</t>
  </si>
  <si>
    <t>Gain on sale of other real estate owned</t>
  </si>
  <si>
    <t>Other income</t>
  </si>
  <si>
    <t>Total non-interest income</t>
  </si>
  <si>
    <t>Non-Interest Expense</t>
  </si>
  <si>
    <t>Salaries and employee benefits</t>
  </si>
  <si>
    <t>Occupancy</t>
  </si>
  <si>
    <t>Information technology</t>
  </si>
  <si>
    <t>Professional services</t>
  </si>
  <si>
    <t>Regulatory</t>
  </si>
  <si>
    <t>Equipment</t>
  </si>
  <si>
    <t>Sales and marketing</t>
  </si>
  <si>
    <t>Foreclosed asset costs and write-downs</t>
  </si>
  <si>
    <t>Provision for mortgage loan repurchases</t>
  </si>
  <si>
    <t>Amortization of intangible assets</t>
  </si>
  <si>
    <t>Other expense</t>
  </si>
  <si>
    <t>Total non-interest expense</t>
  </si>
  <si>
    <t>Income before income tax expense / (benefit)</t>
  </si>
  <si>
    <t>Income tax expense / (benefit)</t>
  </si>
  <si>
    <t>Net income</t>
  </si>
  <si>
    <t>Dividends and accretion on preferred stock</t>
  </si>
  <si>
    <t>Net income available to common shareholders</t>
  </si>
  <si>
    <t>Earnings Per Common Share</t>
  </si>
  <si>
    <t>Basic (in dollars per share)</t>
  </si>
  <si>
    <t>Diluted (in dollars per share)</t>
  </si>
  <si>
    <t>Condensed Consolidated Statements of Comprehensive Income (USD $)</t>
  </si>
  <si>
    <t>Condensed Consolidated Statements of Comprehensive Income</t>
  </si>
  <si>
    <t>Other comprehensive (loss) / income:</t>
  </si>
  <si>
    <t>Unrealized security holding (losses) / gains</t>
  </si>
  <si>
    <t>Reclassification for net gains on investments included in earnings</t>
  </si>
  <si>
    <t>Other comprehensive (loss) / income, before income tax (benefit) / expense</t>
  </si>
  <si>
    <t>Income tax (benefit) / expense related to items of other comprehensive income</t>
  </si>
  <si>
    <t>Other comprehensive (loss) / income</t>
  </si>
  <si>
    <t>Comprehensive income</t>
  </si>
  <si>
    <t>Condensed Consolidated Statements of Cash Flows (USD $)</t>
  </si>
  <si>
    <t>Cash flows from operating activities:</t>
  </si>
  <si>
    <t>Adjustments to reconcile net income to net cash provided by operating activities:</t>
  </si>
  <si>
    <t>Depreciation and amortization</t>
  </si>
  <si>
    <t>Amortization of premiums / discounts on investment securities, net</t>
  </si>
  <si>
    <t>Share-based compensation expense</t>
  </si>
  <si>
    <t>Gain on sale of available for sale securities</t>
  </si>
  <si>
    <t>Originations of loans held for sale</t>
  </si>
  <si>
    <t>Proceeds from sale of loans held for sale</t>
  </si>
  <si>
    <t>Net increase in bank owned life insurance</t>
  </si>
  <si>
    <t>Decrease / (increase) in deferred tax asset</t>
  </si>
  <si>
    <t>Deferred tax assets valuation allowance adjustment</t>
  </si>
  <si>
    <t>Decrease in other assets</t>
  </si>
  <si>
    <t>Decrease in other liabilities</t>
  </si>
  <si>
    <t>Net Cash Provided By Operating Activities</t>
  </si>
  <si>
    <t>Cash flows from investing activities:</t>
  </si>
  <si>
    <t>Purchase of securities, available for sale</t>
  </si>
  <si>
    <t>Sale of securities, available for sale</t>
  </si>
  <si>
    <t>Maturities and calls of securities, available for sale</t>
  </si>
  <si>
    <t>Proceeds from principal paydowns of securities, available for sale</t>
  </si>
  <si>
    <t>(Purchase) / redemption of Federal Home Loan Bank stock</t>
  </si>
  <si>
    <t>Increase in loans, net</t>
  </si>
  <si>
    <t>Allowance for loan loss recoveries</t>
  </si>
  <si>
    <t>Purchase of property, premises and equipment, net</t>
  </si>
  <si>
    <t>Proceeds from sale of property, premises and equipment</t>
  </si>
  <si>
    <t>Proceeds from sale of foreclosed collateral</t>
  </si>
  <si>
    <t>Net Cash Used In Investing Activities</t>
  </si>
  <si>
    <t>Cash flows from financing activities:</t>
  </si>
  <si>
    <t>Increase in deposits, net</t>
  </si>
  <si>
    <t>Proceeds from Federal Home Loan Bank borrowing</t>
  </si>
  <si>
    <t>Repayments of Federal Home Loan Bank borrowing</t>
  </si>
  <si>
    <t>Proceeds from exercise of stock options</t>
  </si>
  <si>
    <t>Preferred stock dividends paid</t>
  </si>
  <si>
    <t>Retirement of Series A preferred stock and related warrants</t>
  </si>
  <si>
    <t>Net Cash Provided By Financing Activities</t>
  </si>
  <si>
    <t>Net (decrease) / increase in cash and cash equivalents</t>
  </si>
  <si>
    <t>Cash and cash equivalents, beginning of period</t>
  </si>
  <si>
    <t>Cash and cash equivalents, end of period</t>
  </si>
  <si>
    <t>Cash Flow Information</t>
  </si>
  <si>
    <t>Interest paid</t>
  </si>
  <si>
    <t>Income taxes paid</t>
  </si>
  <si>
    <t>Non-Cash Flow Information</t>
  </si>
  <si>
    <t>Change in unrealized gain on available for sale securities</t>
  </si>
  <si>
    <t>Loans transferred to foreclosed collateral</t>
  </si>
  <si>
    <t>Accretion of preferred stock discount</t>
  </si>
  <si>
    <t>Summary of Significant Accounting Policies</t>
  </si>
  <si>
    <t>Note 1.  Summary of Significant Accounting Policies</t>
  </si>
  <si>
    <t>Description of Business</t>
  </si>
  <si>
    <t>Heritage Oaks Bancorp (the “Bancorp”) is a California corporation organized in 1994 to act as the holding company for Heritage Oaks Bank (the “Bank”), which opened for business in 1983.  The Bank operates within San Luis Obispo, Santa Barbara and Ventura counties.  The Bank offers traditional banking products such as checking, savings, money market accounts and certificates of deposit, as well as commercial and consumer loans to customers who are predominately small to medium-sized businesses and individuals.  As such, the Company is subject to a concentration risk associated with its banking operations in San Luis Obispo, Santa Barbara and Ventura Counties. No one customer accounts for more than 10% of revenue or assets in any period presented. The Company has no assets nor does it generate any revenue from outside of the United States. While the chief decision-makers of the Company monitor the revenue streams of the various products and services, operations are managed and financial performance is evaluated on a Company-wide basis.  Accordingly, all of the financial service operations are considered by management to be aggregated in one reportable operating segment.</t>
  </si>
  <si>
    <t>Basis of Presentation</t>
  </si>
  <si>
    <t>The accompanying unaudited condensed consolidated financial statements of Heritage Oaks Bancorp and subsidiaries (the “Company”) have been prepared in accordance with the instructions to Form 10-Q and Article 10 of Regulation S-X. Accordingly, certain information and notes required by accounting principles generally accepted in the United States of America (“U.S. GAAP”) for annual financial statements are not included herein. In the opinion of Management, all adjustments (which consist solely of normal recurring accruals) considered necessary for a fair presentation of results for the interim periods presented have been included. These interim condensed consolidated financial statements should be read in conjunction with the financial statements and related notes contained in the Company’s 2012 Annual Report filed on Form 10-K, filed with the Securities and Exchange Commission on March 4, 2013, file number 000-25020.</t>
  </si>
  <si>
    <r>
      <t>The condensed consolidated financial statements include the accounts of Heritage Oaks Bancorp and its wholly-owned financial subsidiary, Heritage Oaks Bank.  All significant inter-company balances and transactions have been eliminated. Heritage Oaks Capital Trust II, which was formed solely for the purpose of issuing trust preferred securities, is an unconsolidated subsidiary as the Company is not the primary beneficiary of the trust. Operating results for the three and nine months ended</t>
    </r>
    <r>
      <rPr>
        <sz val="10"/>
        <color theme="1"/>
        <rFont val="Times New Roman"/>
        <family val="1"/>
      </rPr>
      <t xml:space="preserve"> </t>
    </r>
    <r>
      <rPr>
        <sz val="10"/>
        <color theme="1"/>
        <rFont val="Arial"/>
        <family val="2"/>
      </rPr>
      <t>September 30, 2013 are not necessarily indicative of the results that may be expected for the year ending December 31, 2013. Certain amounts in the consolidated financial statements for the year ended December 31, 2012 and for the three and nine months ended September 30, 2012 may have been reclassified to conform to the presentation of the condensed consolidated financial statements in 2013.</t>
    </r>
  </si>
  <si>
    <r>
      <t>The preparation of consolidated financial statements in conformity with U.S. GAAP requires management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ese estimates. </t>
    </r>
    <r>
      <rPr>
        <sz val="10"/>
        <color theme="1"/>
        <rFont val="Times New Roman"/>
        <family val="1"/>
      </rPr>
      <t xml:space="preserve"> </t>
    </r>
    <r>
      <rPr>
        <sz val="10"/>
        <color theme="1"/>
        <rFont val="Arial"/>
        <family val="2"/>
      </rPr>
      <t>Estimates that are particularly susceptible to significant change relate to the determination of the allowance for loan losses, the valuation of real estate acquired through foreclosure, the carrying value of the Company’s deferred tax assets and estimates used in the determination of the fair value of certain financial instruments.</t>
    </r>
  </si>
  <si>
    <t>The significant accounting policies that the Company applies are detailed in Note 1. Summary of Significant Accounting Policies, of the Company’s Annual Report filed on Form 10-K.  There have been no changes to these policies or their application other than as noted below, related to the adoption of standard updates issued by the Financial Accounting Standards Board (“FASB”).</t>
  </si>
  <si>
    <t>Recent Accounting Guidance Adopted</t>
  </si>
  <si>
    <r>
      <t>On July 27, 2012, the FASB issued ASU No. 2012-02, </t>
    </r>
    <r>
      <rPr>
        <i/>
        <sz val="10"/>
        <color theme="1"/>
        <rFont val="Arial"/>
        <family val="2"/>
      </rPr>
      <t>Intangibles-Goodwill and Other (Topic 350): Testing Indefinite-Lived Intangible Assets for Impairment</t>
    </r>
    <r>
      <rPr>
        <sz val="10"/>
        <color theme="1"/>
        <rFont val="Arial"/>
        <family val="2"/>
      </rPr>
      <t>.  This update, like ASU 2011-08 which the Company adopted in 2011, allows companies the option to first evaluate qualitative factors to determine if events or circumstances exist that indicate that it is more likely than not that an indefinite-lived intangible asset is impaired.  If based on this assessment, a company concludes that there are no indicators that suggest an indefinitely-lived asset is more likely than not of having been impaired, then no further quantitative analysis is required.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Company currently does not have any indefinite-lived intangible assets, other than goodwill, therefore adoption of this ASU did not have a material impact on the Company’s consolidated financial statements.</t>
    </r>
  </si>
  <si>
    <r>
      <t xml:space="preserve">On October 1, 2012, the FASB issued ASU No. 2012-04, </t>
    </r>
    <r>
      <rPr>
        <i/>
        <sz val="10"/>
        <color theme="1"/>
        <rFont val="Arial"/>
        <family val="2"/>
      </rPr>
      <t>Technical Corrections and Improvements</t>
    </r>
    <r>
      <rPr>
        <sz val="10"/>
        <color theme="1"/>
        <rFont val="Arial"/>
        <family val="2"/>
      </rPr>
      <t>.  The amendments in ASU 2012-04 cover a wide range of Topics in the Codification and address technical corrections and improvements and conforming amendments related to fair value measurements.  For public entities, the amendments that are subject to the transition guidance are effective for fiscal periods beginning after December 15, 2012.  Adoption of this ASU did not have a material impact on the Company’s consolidated financial statements.</t>
    </r>
  </si>
  <si>
    <r>
      <t xml:space="preserve">On February 15, 2013, the FASB issued ASU No. 2013-02, </t>
    </r>
    <r>
      <rPr>
        <i/>
        <sz val="10"/>
        <color theme="1"/>
        <rFont val="Arial"/>
        <family val="2"/>
      </rPr>
      <t>Reporting of Amounts Reclassified Out of Accumulated Other Comprehensive Income</t>
    </r>
    <r>
      <rPr>
        <sz val="10"/>
        <color theme="1"/>
        <rFont val="Arial"/>
        <family val="2"/>
      </rPr>
      <t>.  The update requires companies to present either in a single note or parenthetically on the face of the financial statements, the effect of significant amounts of reclassifications from each component of accumulated other comprehensive income based on its source and the income statement lines affected by the reclassification.  For public entities, the amendments that are subject to the transition guidance are effective for fiscal periods beginning after December 15, 2012.  Adoption of this ASU did not have a material impact on the Company’s consolidated financial statements.</t>
    </r>
  </si>
  <si>
    <t>Recent Accounting Guidance Not Yet Effective</t>
  </si>
  <si>
    <t>There has been no recently released accounting guidance that is directly applicable to the Company, which is not yet effective.</t>
  </si>
  <si>
    <t>Fair Value of Assets and Liabilities</t>
  </si>
  <si>
    <t>Note 2.  Fair Value of Assets and Liabilities</t>
  </si>
  <si>
    <t>Recurring Basis</t>
  </si>
  <si>
    <t>The following table provides a summary of the financial instruments the Company measures at fair value on a recurring basis:</t>
  </si>
  <si>
    <t>Fair Value Measurements Using</t>
  </si>
  <si>
    <t>Quoted Prices in</t>
  </si>
  <si>
    <t>Significant Other</t>
  </si>
  <si>
    <t>Significant</t>
  </si>
  <si>
    <t>Active Markets for</t>
  </si>
  <si>
    <t>Observable</t>
  </si>
  <si>
    <t>Unobservable</t>
  </si>
  <si>
    <t>(dollar amounts in thousands)</t>
  </si>
  <si>
    <t>Identical Assets</t>
  </si>
  <si>
    <t>Inputs</t>
  </si>
  <si>
    <t>Assets At</t>
  </si>
  <si>
    <t>September 30, 2013</t>
  </si>
  <si>
    <t>(Level 1)</t>
  </si>
  <si>
    <t>(Level 2)</t>
  </si>
  <si>
    <t>(Level 3)</t>
  </si>
  <si>
    <t>Fair Value</t>
  </si>
  <si>
    <t>Obligations of U.S. government agencies</t>
  </si>
  <si>
    <t>$</t>
  </si>
  <si>
    <t>-</t>
  </si>
  <si>
    <t>Mortgage backed securities:</t>
  </si>
  <si>
    <t>Agency</t>
  </si>
  <si>
    <t>Non-agency</t>
  </si>
  <si>
    <t>Obligations of state and municipal securities</t>
  </si>
  <si>
    <t>Asset backed securities</t>
  </si>
  <si>
    <t>Total assets measured on a recurring basis</t>
  </si>
  <si>
    <t>December 31, 2012</t>
  </si>
  <si>
    <t>In determining the fair value of Level 3 instruments on a recurring basis the Company takes into consideration several variables, including but not limited to:  expectations about interest rate movements, prepayment speeds of the underlying mortgages for mortgage backed securities, expected default rates, and credit spreads over the risk free rate.  Of these variables, default rates and credit spreads are perhaps the least observable and most impactful on the long-term value of a Level 3 security.  Since a bond’s value is represented by its yield which reflects the risk-free yield curve plus compensation for various risks incurred in buying the bond, changes to the risk assumptions including probability of default and timing of future cash flows can materially impact the market value.</t>
  </si>
  <si>
    <t>As of September 30, 2013 and December 31, 2012, there were no Level 3 instruments. There were also no changes in the balance sheet carrying value associated with recurring Level 3 financial instruments for the three and nine months ended September 30, 2013.  The following table provides a summary of the 2012 changes in balance sheet carrying values associated with recurring Level 3 financial instruments:</t>
  </si>
  <si>
    <t>Purchases,</t>
  </si>
  <si>
    <t>Beginning</t>
  </si>
  <si>
    <t>Gain / (Loss)</t>
  </si>
  <si>
    <t>Issuances, and</t>
  </si>
  <si>
    <t>Sales and</t>
  </si>
  <si>
    <t>Transfers to / (from)</t>
  </si>
  <si>
    <t>Ending</t>
  </si>
  <si>
    <t>Balance</t>
  </si>
  <si>
    <t>Included in OCI (1)</t>
  </si>
  <si>
    <t>Settlements</t>
  </si>
  <si>
    <t>Maturities</t>
  </si>
  <si>
    <t>Level III</t>
  </si>
  <si>
    <t>For the three months ended</t>
  </si>
  <si>
    <t>September 30, 2012</t>
  </si>
  <si>
    <t>-   </t>
  </si>
  <si>
    <t>(262</t>
  </si>
  <si>
    <t>)</t>
  </si>
  <si>
    <t>For the nine months ended</t>
  </si>
  <si>
    <t>Agency mortgage baked securities</t>
  </si>
  <si>
    <t>(191</t>
  </si>
  <si>
    <t>(4,483</t>
  </si>
  <si>
    <t>Non-agency mortgage backed securities</t>
  </si>
  <si>
    <t>(3,074</t>
  </si>
  <si>
    <t>(1) Realized or unrealized gains from the changes in values of Level 3 financial instruments represent gains from changes in values of financial instruments only for the period(s) in which the instruments were classified as Level 3.</t>
  </si>
  <si>
    <t>The assets presented under Level 3 of the fair value hierarchy, which are classified as obligations of state and municipal subdivisions, represent available for sale investment securities in the form of certificates of participation, where an active market for such securities is not currently available.</t>
  </si>
  <si>
    <t>Non-recurring Basis</t>
  </si>
  <si>
    <r>
      <t xml:space="preserve">The Company may be required, from time to time, to measure certain assets and liabilities at fair value on a non-recurring basis.  These include assets and liabilities that are measured at the lower of cost or fair value that were recognized at fair value which was below cost.   Certain impaired loans measured at fair value at December 31, 2012 are no longer recorded at fair value due to borrower payments reducing the carrying value of these loans to less than fair value and due to other impaired loans now being evaluated under the discounted cash flow method versus the collateral method.  The discounted cash flow method as prescribed by ASC 310 </t>
    </r>
    <r>
      <rPr>
        <i/>
        <sz val="10"/>
        <color theme="1"/>
        <rFont val="Arial"/>
        <family val="2"/>
      </rPr>
      <t>Receivables</t>
    </r>
    <r>
      <rPr>
        <sz val="10"/>
        <color theme="1"/>
        <rFont val="Arial"/>
        <family val="2"/>
      </rPr>
      <t>,  is not a fair value measurement since the discount rate utilized is the loan’s effective interest rate, which is not a market rate. The discounted cash flow approach was determined to be the most appropriate impairment method to use for these impaired loans based on their significant payment history and the global cash flow analysis performed on each borrower.</t>
    </r>
  </si>
  <si>
    <t>The following table provides a summary of assets the Company measures at fair value on a non-recurring basis:</t>
  </si>
  <si>
    <t>Year to</t>
  </si>
  <si>
    <t>Date</t>
  </si>
  <si>
    <t>Total Losses/</t>
  </si>
  <si>
    <t>(Recoveries)</t>
  </si>
  <si>
    <t>Impaired loans</t>
  </si>
  <si>
    <t>Residential 1 to 4 family</t>
  </si>
  <si>
    <t>Commercial real estate</t>
  </si>
  <si>
    <t>Commercial and industrial</t>
  </si>
  <si>
    <t>Land</t>
  </si>
  <si>
    <t>(8</t>
  </si>
  <si>
    <t>Total assets measured on a non-recurring basis</t>
  </si>
  <si>
    <t>Agriculture</t>
  </si>
  <si>
    <t>Construction</t>
  </si>
  <si>
    <t>There were no transfers in or out of Level 1 and Level 2 for assets reported at fair value on either a recurring and non-recurring basis during the three and nine months ended September 30, 2013 and 2012.</t>
  </si>
  <si>
    <t>Fair Value of Financial Instruments</t>
  </si>
  <si>
    <t>The following table provides a summary of the estimated fair value of financial instruments:</t>
  </si>
  <si>
    <t>Carrying</t>
  </si>
  <si>
    <t>Amount</t>
  </si>
  <si>
    <t>Cash and cash equivalents</t>
  </si>
  <si>
    <t>N/A</t>
  </si>
  <si>
    <t>Loans receivable, net of deferred fees and costs</t>
  </si>
  <si>
    <t>Accrued interest receivable</t>
  </si>
  <si>
    <t>Federal Home Loan Bank advances</t>
  </si>
  <si>
    <t>Accrued interest payable</t>
  </si>
  <si>
    <t>Investments and mortgage-backed securities</t>
  </si>
  <si>
    <t>Non interest-bearing deposits</t>
  </si>
  <si>
    <t>Interest-bearing deposits</t>
  </si>
  <si>
    <t>Information on off-balance sheet instruments follows:</t>
  </si>
  <si>
    <t>Notional</t>
  </si>
  <si>
    <t>Cost to Cede</t>
  </si>
  <si>
    <t>or Assume</t>
  </si>
  <si>
    <t>Off-balance sheet instruments, commitments to extend credit and standby letters of credit</t>
  </si>
  <si>
    <t>Investment Securities</t>
  </si>
  <si>
    <t>Note 3.  Investment Securities</t>
  </si>
  <si>
    <t>The following table sets forth the amortized cost and fair values of the Company’s investment securities, all of which are reported as available for sale:</t>
  </si>
  <si>
    <t>Gross</t>
  </si>
  <si>
    <t>Amortized</t>
  </si>
  <si>
    <t>Unrealized</t>
  </si>
  <si>
    <t>Cost</t>
  </si>
  <si>
    <t>Gains</t>
  </si>
  <si>
    <t>Losses</t>
  </si>
  <si>
    <t>(47</t>
  </si>
  <si>
    <t>Mortgage backed securities</t>
  </si>
  <si>
    <t>U.S. government sponsored entities and agencies</t>
  </si>
  <si>
    <t>(3,870</t>
  </si>
  <si>
    <t>(44</t>
  </si>
  <si>
    <t>State and municipal securities</t>
  </si>
  <si>
    <t>(1,658</t>
  </si>
  <si>
    <t>-     </t>
  </si>
  <si>
    <t>(367</t>
  </si>
  <si>
    <t>Total</t>
  </si>
  <si>
    <t>(5,986</t>
  </si>
  <si>
    <t>(2</t>
  </si>
  <si>
    <t>(798</t>
  </si>
  <si>
    <t>(185</t>
  </si>
  <si>
    <t>(96</t>
  </si>
  <si>
    <t>(33</t>
  </si>
  <si>
    <t>(1,114</t>
  </si>
  <si>
    <t>Other than Temporary Impairment (“OTTI”)</t>
  </si>
  <si>
    <t>At the end of the first quarter of 2013, the Company sold the two private labeled mortgage backed securities in which OTTI losses had been recognized, as part of its repositioning of the longer duration portion of the investment portfolio, thereby eliminating all securities in the portfolio for which OTTI losses had been incurred. These securities had an aggregate recorded fair value of $0.7 million ($1.0 million historical cost) at December 31, 2012. The following tables provide information related to these two securities:</t>
  </si>
  <si>
    <t>For the Three Months Ended September 30, 2013</t>
  </si>
  <si>
    <t>For the Three Months Ended September 30, 2012</t>
  </si>
  <si>
    <t>OTTI Related</t>
  </si>
  <si>
    <t>to All Other</t>
  </si>
  <si>
    <t>(dollars in thousands)</t>
  </si>
  <si>
    <t>to Credit Loss</t>
  </si>
  <si>
    <t>Factors</t>
  </si>
  <si>
    <t>OTTI</t>
  </si>
  <si>
    <t>Balance, beginning of the period</t>
  </si>
  <si>
    <t>-  </t>
  </si>
  <si>
    <t>Change in value attributable to other factors</t>
  </si>
  <si>
    <t>(140</t>
  </si>
  <si>
    <t>Balance, end of the period</t>
  </si>
  <si>
    <t>For the Nine Months Ended September 30, 2013</t>
  </si>
  <si>
    <t>For the Nine Months Ended September 30, 2012</t>
  </si>
  <si>
    <t>Less: losses related to OTTI securities sold</t>
  </si>
  <si>
    <t>(109</t>
  </si>
  <si>
    <t>(170</t>
  </si>
  <si>
    <t>(279</t>
  </si>
  <si>
    <t>-    </t>
  </si>
  <si>
    <t>(218</t>
  </si>
  <si>
    <t>The following table provides a summary of investment securities in an unrealized loss position:</t>
  </si>
  <si>
    <t>Securities In A Loss Position For</t>
  </si>
  <si>
    <t>(dollar amounts in thousands)</t>
  </si>
  <si>
    <t>Less Than Twelve Months</t>
  </si>
  <si>
    <t>Twelve Months or More</t>
  </si>
  <si>
    <t>Fair</t>
  </si>
  <si>
    <t>September 30, 2013</t>
  </si>
  <si>
    <t>Value</t>
  </si>
  <si>
    <t>Loss</t>
  </si>
  <si>
    <t>(46</t>
  </si>
  <si>
    <t>(1</t>
  </si>
  <si>
    <t>(3,566</t>
  </si>
  <si>
    <t>(304</t>
  </si>
  <si>
    <t>(5,681</t>
  </si>
  <si>
    <t>(305</t>
  </si>
  <si>
    <t>(15</t>
  </si>
  <si>
    <t>(942</t>
  </si>
  <si>
    <t>(172</t>
  </si>
  <si>
    <t>As of September 30, 2013, the Company believes that unrealized losses on its investment securities are not attributable to credit quality, but rather fluctuations in market prices for these investments.  In the case of the agency mortgage related securities, they have contractual cash flows guaranteed by agencies of the U.S. Government.  While the Company’s investment security holdings have contractual maturity dates that range from 1 to 40 years, they have a much shorter effective duration dependent on the instrument’s priority in the overall cash flow structure and the characteristics of the loans underlying the investment security. Management does not intend to sell and it is unlikely that management will be required to sell the securities prior to their anticipated recovery.  As of September 30, 2013, the Company does not believe unrealized losses related to any of its securities are other than temporary.</t>
  </si>
  <si>
    <t>The proceeds from the sales and calls of securities and the associated gains and losses are listed below:</t>
  </si>
  <si>
    <t>For the Three Months</t>
  </si>
  <si>
    <t>For the Nine Months</t>
  </si>
  <si>
    <t>Ended September 30,</t>
  </si>
  <si>
    <t>Proceeds</t>
  </si>
  <si>
    <t>Gross gains</t>
  </si>
  <si>
    <t>Gross losses</t>
  </si>
  <si>
    <t>(626</t>
  </si>
  <si>
    <t>(119</t>
  </si>
  <si>
    <t>(1,414</t>
  </si>
  <si>
    <t>(464</t>
  </si>
  <si>
    <t>The income tax expense related to these net realized gains was $0.1 million, for both the three months ended September 30, 2013 and 2012 and $1.6 million and $0.7 million for the nine months ended September 30, 2013 and 2012, respectively.</t>
  </si>
  <si>
    <t>The amortized cost and fair value maturities of available for sale investment securities at September 30, 2013 are shown below. The table reflects the expected lives of mortgage backed securities, based on the Company’s historical prepayment experience, because borrowers have the right to prepay obligations without prepayment penalties. Contractual maturities are reflected for all other security types. Actual maturities may differ from contractual maturities because borrowers may have the right to call or prepay obligations with or without call or prepayment penalties.</t>
  </si>
  <si>
    <t>One Year Or</t>
  </si>
  <si>
    <t>Less</t>
  </si>
  <si>
    <t>Over 1 Through</t>
  </si>
  <si>
    <t>5 Years</t>
  </si>
  <si>
    <t>Over 5 Years</t>
  </si>
  <si>
    <t>Through</t>
  </si>
  <si>
    <t>10 Years</t>
  </si>
  <si>
    <t>Over 10 Years</t>
  </si>
  <si>
    <t>Total available for sale securities</t>
  </si>
  <si>
    <t>Amortized cost</t>
  </si>
  <si>
    <t> Weighted average yield</t>
  </si>
  <si>
    <t>Securities having an amortized cost and a fair value of $42.8 million and $41.7 million, respectively at September 30, 2013, and $8.7 million and $9.0 million, respectively at December 31, 2012 were pledged to secure public deposits. As of September 30, 2013 and December 31, 2012, there were no holdings of securities of any one issuer, other than the U.S. Government and its agencies, in an amount greater than 10% of total securities.</t>
  </si>
  <si>
    <t>The following table summarizes earnings on both taxable and tax-exempt investment securities:</t>
  </si>
  <si>
    <t>For The Three Months</t>
  </si>
  <si>
    <t>For The Nine Months</t>
  </si>
  <si>
    <t>Taxable earnings on investment securities</t>
  </si>
  <si>
    <t>Corporate debt securities</t>
  </si>
  <si>
    <t>Non-taxable earnings on investment securities</t>
  </si>
  <si>
    <t>Note 4.  Loans</t>
  </si>
  <si>
    <t>The following table provides a summary of outstanding loan balances:</t>
  </si>
  <si>
    <t>September 30,</t>
  </si>
  <si>
    <t>December 31,</t>
  </si>
  <si>
    <t>2012        </t>
  </si>
  <si>
    <t>Real Estate Secured</t>
  </si>
  <si>
    <t>Multi-family residential</t>
  </si>
  <si>
    <t>Home equity lines of credit</t>
  </si>
  <si>
    <t>Commercial</t>
  </si>
  <si>
    <t>Farmland</t>
  </si>
  <si>
    <t>Total real estate secured</t>
  </si>
  <si>
    <t>Total commercial</t>
  </si>
  <si>
    <t>Single family residential</t>
  </si>
  <si>
    <t>Single family residential - Spec.</t>
  </si>
  <si>
    <t>Multi-family</t>
  </si>
  <si>
    <t>Total construction</t>
  </si>
  <si>
    <t>Installment loans to individuals</t>
  </si>
  <si>
    <t>All other loans (including overdrafts)</t>
  </si>
  <si>
    <t>Total gross loans</t>
  </si>
  <si>
    <t>(1,454</t>
  </si>
  <si>
    <t>(937</t>
  </si>
  <si>
    <t>(17,468</t>
  </si>
  <si>
    <t>(18,118</t>
  </si>
  <si>
    <t>Total net loans</t>
  </si>
  <si>
    <t>Loans held for sale are primarily single-family residential mortgage loans under contract to be sold in the secondary market. In most cases, loans in this category are sold within thirty to sixty days.  Under the terms of the mortgage purchase agreements, the purchaser has the right to require the Company to either repurchase the mortgage or reimburse losses incurred by the purchaser, which are determined to have been directly caused by borrower fraud or misrepresentation.  Although the Company intends to vigorously challenge these and any future claims, the Company has a reserve of $0.5 million for these potential repurchases at September 30, 2013.  The Company has incurred losses of $1.4 million related to the settlement of nine loans since the beginning of 2011, the majority of which were associated with a group of related loans to a borrower found guilty of financial fraud that were originated and sold in 2007.</t>
  </si>
  <si>
    <t>Concentration of Credit Risk</t>
  </si>
  <si>
    <t>The Company held loans that were collateralized by various forms of real estate of $641.3 million and $537.4 million at September 30, 2013 and December 31, 2012, respectively.  Such loans are generally made to borrowers located in the counties of San Luis Obispo, Santa Barbara and Ventura.  The Company attempts to reduce its concentration of credit risk by making loans which are diversified by product type.  While Management believes that the collateral presently securing this portfolio is adequate, there can be no assurances that further deterioration in the California real estate market would not expose the Company to significantly greater credit risk.</t>
  </si>
  <si>
    <t>Loans Serviced for Others</t>
  </si>
  <si>
    <t>Loans serviced for others are not included in the accompanying balance sheets.  The unpaid principal balance of loans serviced for others, exclusive of Small Business Administration (“SBA”) loans, was $20.1 million at September 30, 2013 and $7.1 million at December 31, 2012.</t>
  </si>
  <si>
    <t>From time to time, the Company also originates SBA loans for sale for which it retains the servicing of the guaranteed portion of the loan sold.  At September 30, 2013 and December 31, 2012, the unpaid principal balance of SBA loans serviced for others totaled $6.8 million and $3.1 million, respectively.  The Company recognized $0.4 million in gains related to the sale of SBA loans in both the three and nine months ended September 30, 2013, respectively, as compared to no gains from the sale of SBA loans in the first three and nine months of 2012.  The gain on sale of SBA loans was included as a component of other income in non-interest income.</t>
  </si>
  <si>
    <t>Impaired Loans</t>
  </si>
  <si>
    <t>The following tables provide a summary of the Company’s investment in impaired loans:</t>
  </si>
  <si>
    <t>Unpaid</t>
  </si>
  <si>
    <t>Specific</t>
  </si>
  <si>
    <t>Recorded</t>
  </si>
  <si>
    <t>Principal</t>
  </si>
  <si>
    <t>With Specific</t>
  </si>
  <si>
    <t>Without Specific</t>
  </si>
  <si>
    <t>Allowance for</t>
  </si>
  <si>
    <t>Investment (1)</t>
  </si>
  <si>
    <t>Allowance</t>
  </si>
  <si>
    <t>Totals</t>
  </si>
  <si>
    <r>
      <t>(1)</t>
    </r>
    <r>
      <rPr>
        <sz val="8"/>
        <color theme="1"/>
        <rFont val="Times New Roman"/>
        <family val="1"/>
      </rPr>
      <t>  </t>
    </r>
    <r>
      <rPr>
        <sz val="10"/>
        <color theme="1"/>
        <rFont val="Times New Roman"/>
        <family val="1"/>
      </rPr>
      <t xml:space="preserve"> </t>
    </r>
    <r>
      <rPr>
        <sz val="8"/>
        <color theme="1"/>
        <rFont val="Arial"/>
        <family val="2"/>
      </rPr>
      <t>The recorded investment in loans includes the book value of impaired loans as adjusted for the net deferred costs and fees related to the impaired loans.</t>
    </r>
  </si>
  <si>
    <t>The average recorded investment in impaired loans and the interest income recognized on impaired loans was:</t>
  </si>
  <si>
    <t>For the Three Months Ended September 30,</t>
  </si>
  <si>
    <t>For the Nine Months Ended September 30,</t>
  </si>
  <si>
    <t>Average</t>
  </si>
  <si>
    <t>Interest</t>
  </si>
  <si>
    <t>Income</t>
  </si>
  <si>
    <t>Investment</t>
  </si>
  <si>
    <t>Recognized</t>
  </si>
  <si>
    <t>The Company did not record income from the receipt of cash payments related to non-accruing loans during the three and nine month periods ended September 30, 2013 and 2012. If interest on non-accruing loans had been recognized at the original interest rates stipulated in the respective loan agreements, interest income would have increased $0.2 million and $0.3 million for the three months ended September 30, 2013 and 2012, respectively, and $0.6 million and $1.0 million for the nine months ended September 30, 2013 and 2012, respectively.  Interest income recognized on impaired loans in the table above, if any, represents interest the Company recognized on accruing troubled debt restructurings (“TDRs”). Because the loans currently identified as impaired have unique risk characteristics, the Company determined the related valuation allowances for such loans on a loan-by-loan basis.</t>
  </si>
  <si>
    <t>At September 30, 2013 and December 31, 2012, $9.8 million and $11.6 million, respectively, in loans were classified as TDRs.  Of those balances, $2.9 million and $17 thousand were accruing as of September 30, 2013 and December 31, 2012, respectively and the remaining balance of TDRs were non-accruing loans.  In a majority of these loans, the Company has granted concessions regarding interest rates, payment structure and maturity.  During the three and nine months ended September 30, 2013 and 2012, the terms of certain loans were modified as troubled debt restructurings. These term modifications included a combination of a partial charge-off of principal along with extensions of the maturity date at the loan’s original interest rate, which was lower than the current market rate for new debt with similar risk.  The maturity date extensions granted were for periods ranging from 12 months to 18 months.  Forgone interest related to concessions granted on TDRs totaled $43 thousand and $46 thousand for the three months ended September 30, 2013 and 2012, respectively, and $131 thousand and $85 thousand for the nine months ended September 30, 2013 and 2012, respectively.  As of September 30, 2013, the Company was not committed to lend any additional funds to borrowers whose obligations to the Company were restructured.</t>
  </si>
  <si>
    <t>The following tables present loan modifications by class which resulted in TDRs:</t>
  </si>
  <si>
    <t>For the Three Months Ended September 30, 2013</t>
  </si>
  <si>
    <t>For the Nine Months Ended September 30, 2013</t>
  </si>
  <si>
    <t>Pre-Modification</t>
  </si>
  <si>
    <t>Post-Modification</t>
  </si>
  <si>
    <t>Number of</t>
  </si>
  <si>
    <t>Outstanding Recorded</t>
  </si>
  <si>
    <t>TDRs</t>
  </si>
  <si>
    <t>Trouble Debt Restructurings</t>
  </si>
  <si>
    <t>For the Three Months Ended September 30, 2012</t>
  </si>
  <si>
    <t>For the Nine Months Ended September 30, 2012</t>
  </si>
  <si>
    <t>The following tables present loans by class modified as troubled debt restructurings, for which there was a payment default within twelve months following the modification:</t>
  </si>
  <si>
    <t>For the Three Months Ended</t>
  </si>
  <si>
    <t>For the Nine Months Ended</t>
  </si>
  <si>
    <t>Number of</t>
  </si>
  <si>
    <t>That Subsequently Defaulted</t>
  </si>
  <si>
    <t>The Bank is actively working with the borrowers to resolve their delinquencies.</t>
  </si>
  <si>
    <t>Credit Quality</t>
  </si>
  <si>
    <t>The following tables stratify the loan portfolio by the Company’s internal risk grading system as well as certain other information concerning the credit quality of the loan portfolio:</t>
  </si>
  <si>
    <t>Credit Risk Grades</t>
  </si>
  <si>
    <t>Days Past Due</t>
  </si>
  <si>
    <t>Total Gross</t>
  </si>
  <si>
    <t>Special</t>
  </si>
  <si>
    <t>90+ and Still</t>
  </si>
  <si>
    <t>Non-</t>
  </si>
  <si>
    <t>Accruing</t>
  </si>
  <si>
    <t>Pass</t>
  </si>
  <si>
    <t>Mention</t>
  </si>
  <si>
    <t>Substandard</t>
  </si>
  <si>
    <t>Doubtful</t>
  </si>
  <si>
    <t>30-59</t>
  </si>
  <si>
    <t>60-89</t>
  </si>
  <si>
    <t>TDR</t>
  </si>
  <si>
    <t>December 31, 2012</t>
  </si>
  <si>
    <t>Allowance for Loan Losses ("ALLL")</t>
  </si>
  <si>
    <t>Note 5.  Allowance for Loan Losses (“ALLL”)</t>
  </si>
  <si>
    <t>The following tables summarize the activity in the allowance attributed to various segments in the loan portfolio:</t>
  </si>
  <si>
    <t>Real Estate</t>
  </si>
  <si>
    <t>All Other</t>
  </si>
  <si>
    <t>Secured</t>
  </si>
  <si>
    <t>Installment</t>
  </si>
  <si>
    <t>Balance, June 30, 2013</t>
  </si>
  <si>
    <t>Charge-offs</t>
  </si>
  <si>
    <t>(41</t>
  </si>
  <si>
    <t>(736</t>
  </si>
  <si>
    <t>(207</t>
  </si>
  <si>
    <t>(984</t>
  </si>
  <si>
    <t>Recoveries</t>
  </si>
  <si>
    <t>Provisions for loan losses</t>
  </si>
  <si>
    <t>(180</t>
  </si>
  <si>
    <t>Balance, September 30, 2013</t>
  </si>
  <si>
    <t>Balance, June 30, 2012</t>
  </si>
  <si>
    <t>(106</t>
  </si>
  <si>
    <t>(1,511</t>
  </si>
  <si>
    <t>(92</t>
  </si>
  <si>
    <t>(9</t>
  </si>
  <si>
    <t>(1,718</t>
  </si>
  <si>
    <t>(225</t>
  </si>
  <si>
    <t>Balance, September 30, 2012</t>
  </si>
  <si>
    <t>Balance, December 31, 2012</t>
  </si>
  <si>
    <t>(131</t>
  </si>
  <si>
    <t>(1,137</t>
  </si>
  <si>
    <t>(169</t>
  </si>
  <si>
    <t>(34</t>
  </si>
  <si>
    <t>(380</t>
  </si>
  <si>
    <t>(1,851</t>
  </si>
  <si>
    <t>(584</t>
  </si>
  <si>
    <t>(35</t>
  </si>
  <si>
    <t>(3</t>
  </si>
  <si>
    <t>Balance, December 31, 2011</t>
  </si>
  <si>
    <t>(2,471</t>
  </si>
  <si>
    <t>(4,272</t>
  </si>
  <si>
    <t>(668</t>
  </si>
  <si>
    <t>(2,168</t>
  </si>
  <si>
    <t>(29</t>
  </si>
  <si>
    <t>(137</t>
  </si>
  <si>
    <t>(9,745</t>
  </si>
  <si>
    <t>Provisions for loan losses (1) </t>
  </si>
  <si>
    <t>(1) The provision for loan losses includes the transfer of $3.9 million from C&amp;I to Land related to the re-characterization of a loan as part of a TDR in the second quarter of 2012, as the restructured loan became collateral dependent on a parcel of land.</t>
  </si>
  <si>
    <t>The following tables summarize comparative metrics about the allowance attributed to various segments of the loan portfolio:</t>
  </si>
  <si>
    <t>Real Estate</t>
  </si>
  <si>
    <t>Amount of allowance attributed to:</t>
  </si>
  <si>
    <t>Specifically evaluated impaired loans</t>
  </si>
  <si>
    <t>General portfolio allocation</t>
  </si>
  <si>
    <t>Loans individually evaluated for impairment</t>
  </si>
  <si>
    <t>Loans collectively evaluated for impairment</t>
  </si>
  <si>
    <t>General reserves to total loans collectively evaluated for impairment</t>
  </si>
  <si>
    <t>Total allowance to gross loans</t>
  </si>
  <si>
    <t>Deferred Tax Assets and Income Taxes</t>
  </si>
  <si>
    <t>Note 6.  Deferred Tax Assets and Income Taxes</t>
  </si>
  <si>
    <t>The table below summarizes the Company’s net deferred tax asset:</t>
  </si>
  <si>
    <t>September 30,</t>
  </si>
  <si>
    <t>Deferred tax assets</t>
  </si>
  <si>
    <t>Forgone interest on non-accrual loans</t>
  </si>
  <si>
    <t>Fixed assets</t>
  </si>
  <si>
    <t>Accruals</t>
  </si>
  <si>
    <t>Alternative minimum tax credit</t>
  </si>
  <si>
    <t>Deferred income</t>
  </si>
  <si>
    <t>Deferred compensation</t>
  </si>
  <si>
    <t>Net operating loss carryforward</t>
  </si>
  <si>
    <t>Investment securities valuation</t>
  </si>
  <si>
    <t>Other than temporary impairment</t>
  </si>
  <si>
    <t>Realized built-in loss subject to § 382</t>
  </si>
  <si>
    <t>Charitable contribution</t>
  </si>
  <si>
    <t>State deferred tax</t>
  </si>
  <si>
    <t>Total deferred tax assets</t>
  </si>
  <si>
    <t>Deferred tax liabilities</t>
  </si>
  <si>
    <t>Fair value adjustment for purchased assets</t>
  </si>
  <si>
    <t>Deferred costs, prepaids and FHLB advances</t>
  </si>
  <si>
    <t>Total deferred tax liabilities</t>
  </si>
  <si>
    <t>Net deferred tax assets</t>
  </si>
  <si>
    <t>Deferred Tax Assets Valuation Allowance</t>
  </si>
  <si>
    <t>U.S. GAAP requires that companies assess whether a valuation allowance should be established against deferred tax assets based on the consideration of all available evidence using a “more likely than not” standard.  In making such judgments, significant weight is given to evidence, both positive and negative, that can be objectively verified.  U.S. GAAP provides that a cumulative loss in recent years is significant negative evidence in considering whether deferred tax assets are realizable, and also limits projections of future taxable income to that which can be estimated over a reasonable amount of time.</t>
  </si>
  <si>
    <t>The pre-tax losses the Company reported in 2010 and 2009 resulted in a three year cumulative loss position, which provided significant negative evidence about the Company’s ability to realize a portion of its deferred tax assets as of December 31, 2011 and 2010. Due to the three year cumulative pre-tax loss position as of December 31, 2010, management believed that it was no longer more likely than not that the Company would generate enough future taxable income over the projection period in order for all of its deferred tax assets to be realized. As a result of this negative evidence, the Company recorded a partial valuation allowance of approximately $7.1 million for its deferred tax assets in 2010 through a charge to income tax expense. The Company’s determination of the valuation allowance for a portion of its deferred tax assets was based on a determination that the recovery of the entire deferred tax asset was no longer more likely than not due to: (1) an analysis of cumulative pre-tax losses over a three year horizon, through December 31, 2010; (2) a projection of future taxable income over a period of time the Company believed to be reasonably estimable (“the projection period”); and (3) a detailed analysis to determine the amount of the deferred tax asset expected to be realized over the projection period of five years.</t>
  </si>
  <si>
    <t>The ultimate realization of the Company’s deferred tax assets is dependent on the generation of future taxable income during the periods in which those temporary differences reverse.  The deferred tax assets for which there is no valuation allowance relate to amounts that are expected to be realized through subsequent reversals of existing taxable temporary differences over the projection period.  The accounting for deferred taxes is based on an estimate of future results. Differences between anticipated and actual outcomes of these future tax consequences could have an impact on the Company’s consolidated results of operations or financial position.</t>
  </si>
  <si>
    <t>The Company’s return to profitability in 2011 and continued profits in 2012 substantially eliminated the three year cumulative loss position.  In addition, declines in the level of deferred tax assets and changes in their composition, along with projections of profitability for the foreseeable future and an improvement in the credit quality of the Company’s loan portfolio have combined to improve the outlook for the recovery of the valuation allowance provided for in 2010.  As a result of this improved outlook, the Company reduced the level of valuation allowance in the fourth quarter of 2011 by $1.5 million and then reversed the remaining $5.6 million valuation allowance in 2012, of which amount $4.1 million was reversed in the third quarter of 2012 and a total of $1.5 million was reduced in the first half of 2012, based on the Company’s determination that it was more likely than not that its entire deferred tax asset position would be realized.</t>
  </si>
  <si>
    <t>Income Taxes</t>
  </si>
  <si>
    <t>The Company is subject to income taxation by both federal and state taxing authorities.  Income tax returns for the years ended December 31, 2011, 2010, 2009 and 2008 are open to audit by federal and state taxing authorities.  The Company does not have any uncertain income tax positions and has not accrued for any interest or penalties as of September 30, 2013 and December 31, 2012. The following table provides a summary for the current and deferred amounts of the Company’s income tax expense / (benefit):</t>
  </si>
  <si>
    <t>Current:</t>
  </si>
  <si>
    <t>Federal</t>
  </si>
  <si>
    <t>State</t>
  </si>
  <si>
    <t>(249</t>
  </si>
  <si>
    <t>Total current (benefit) / expense</t>
  </si>
  <si>
    <t>Deferred:</t>
  </si>
  <si>
    <t>(141</t>
  </si>
  <si>
    <t>(1,061</t>
  </si>
  <si>
    <t>(115</t>
  </si>
  <si>
    <t>(288</t>
  </si>
  <si>
    <t>Total deferred expense / (benefit)</t>
  </si>
  <si>
    <t>(256</t>
  </si>
  <si>
    <t>(1,349</t>
  </si>
  <si>
    <t>Deferred Tax Valuation Allowance:</t>
  </si>
  <si>
    <t>(2,552</t>
  </si>
  <si>
    <t>(3,662</t>
  </si>
  <si>
    <t>(1,553</t>
  </si>
  <si>
    <t>(1,943</t>
  </si>
  <si>
    <t>Total deferred tax valuation allowance change</t>
  </si>
  <si>
    <t>(4,105</t>
  </si>
  <si>
    <t>(5,605</t>
  </si>
  <si>
    <t>Total income tax expense / (benefit)</t>
  </si>
  <si>
    <t>(2,940</t>
  </si>
  <si>
    <t>(3,508</t>
  </si>
  <si>
    <t>The following table reconciles the statutory federal income tax expense / (benefit) and rate to the Company’s effective income tax expense / (benefit) and rate:</t>
  </si>
  <si>
    <t>For the Three Months Ended September 30,</t>
  </si>
  <si>
    <t>For the Nine Months Ended September 30,</t>
  </si>
  <si>
    <t>Percent</t>
  </si>
  <si>
    <t>Tax expense at federal statutory tax rate</t>
  </si>
  <si>
    <t>  $</t>
  </si>
  <si>
    <t>%</t>
  </si>
  <si>
    <t>State income taxes, net of federal income tax benefit</t>
  </si>
  <si>
    <t>Change in deferred tax asset valuation allowance</t>
  </si>
  <si>
    <t>(38</t>
  </si>
  <si>
    <t>(56</t>
  </si>
  <si>
    <t>Tax exempt income, net of interest expense</t>
  </si>
  <si>
    <t>(176</t>
  </si>
  <si>
    <t>(217</t>
  </si>
  <si>
    <t>(402</t>
  </si>
  <si>
    <t>(415</t>
  </si>
  <si>
    <t>Other, net</t>
  </si>
  <si>
    <t>(22</t>
  </si>
  <si>
    <t>(24</t>
  </si>
  <si>
    <t>(52</t>
  </si>
  <si>
    <t>(55</t>
  </si>
  <si>
    <t>Other Real Estate Owned ("OREO")</t>
  </si>
  <si>
    <t>Note 7.  Other Real Estate Owned (“OREO”)</t>
  </si>
  <si>
    <t>The Company had no OREO activity for the quarter ended September 30, 2013. The following table provides a summary of the third quarter 2012 change in the balance of OREO:</t>
  </si>
  <si>
    <t>June 30,</t>
  </si>
  <si>
    <t>Additions</t>
  </si>
  <si>
    <t>Disposals</t>
  </si>
  <si>
    <t>Writedowns</t>
  </si>
  <si>
    <t>(31</t>
  </si>
  <si>
    <t>(397</t>
  </si>
  <si>
    <t>(32</t>
  </si>
  <si>
    <t>(63</t>
  </si>
  <si>
    <t>The following tables provide a summary of the year to date change in the balance of OREO:</t>
  </si>
  <si>
    <t>(1,374</t>
  </si>
  <si>
    <t>(26</t>
  </si>
  <si>
    <t>Tract</t>
  </si>
  <si>
    <t>(100</t>
  </si>
  <si>
    <t>(300</t>
  </si>
  <si>
    <t>(973</t>
  </si>
  <si>
    <t>(98</t>
  </si>
  <si>
    <r>
      <t>The Company did not realize any gains or losses related to disposal of OREO during the three or nine months ended</t>
    </r>
    <r>
      <rPr>
        <sz val="10"/>
        <color theme="1"/>
        <rFont val="Times New Roman"/>
        <family val="1"/>
      </rPr>
      <t xml:space="preserve"> </t>
    </r>
    <r>
      <rPr>
        <sz val="10"/>
        <color theme="1"/>
        <rFont val="Arial"/>
        <family val="2"/>
      </rPr>
      <t>September 30, 2013.</t>
    </r>
  </si>
  <si>
    <t>Deposits</t>
  </si>
  <si>
    <t>Deposits.</t>
  </si>
  <si>
    <t>Note 8. Deposits</t>
  </si>
  <si>
    <t>The following table provides a summary of deposits by product type:</t>
  </si>
  <si>
    <t>Interest bearing deposits:</t>
  </si>
  <si>
    <t>NOW accounts</t>
  </si>
  <si>
    <t>Money market deposit accounts</t>
  </si>
  <si>
    <t>Other savings deposits</t>
  </si>
  <si>
    <t>Time certificates of $100 or more</t>
  </si>
  <si>
    <t>Other time deposits</t>
  </si>
  <si>
    <t>Capital</t>
  </si>
  <si>
    <t>Note 9.  Capital</t>
  </si>
  <si>
    <t>The following table sets forth the Company’s and the Bank’s actual regulatory ratios and the regulatory standard:</t>
  </si>
  <si>
    <t>Standard</t>
  </si>
  <si>
    <t>Well</t>
  </si>
  <si>
    <t>Heritage Oaks</t>
  </si>
  <si>
    <t>Ratio</t>
  </si>
  <si>
    <t>Capitalized</t>
  </si>
  <si>
    <t>Bancorp</t>
  </si>
  <si>
    <t>Bank</t>
  </si>
  <si>
    <t>Leverage ratio</t>
  </si>
  <si>
    <t>Tier I capital to risk weighted assets</t>
  </si>
  <si>
    <t>Total risk based capital to risk weighted assets</t>
  </si>
  <si>
    <t>Share-Based Compensation Plans</t>
  </si>
  <si>
    <t>Note 10.  Share-Based Compensation Plans</t>
  </si>
  <si>
    <t>As of September 30, 2013, the Company had two share-based employee compensation plans, which are more fully described in Note 14. Share-Based Compensation Plans, of the consolidated financial statements in the Company’s Annual Report filed on Form 10-K for the year ended December 31, 2012.  These plans include the “1997 Stock Option Plan” and the “2005 Equity Based Compensation Plan.”</t>
  </si>
  <si>
    <t>The following table provides a summary of the expenses the Company has recognized related to share-based compensation for the periods indicated below:</t>
  </si>
  <si>
    <t>Share-based compensation expense:</t>
  </si>
  <si>
    <t>Stock option expense</t>
  </si>
  <si>
    <t>Restricted stock expense</t>
  </si>
  <si>
    <t>Total expense</t>
  </si>
  <si>
    <t>Unrecognized compensation expense:</t>
  </si>
  <si>
    <t>Total unrecognized expense</t>
  </si>
  <si>
    <t>At September 30, 2013, there was a total of $0.8 million of unrecognized compensation expense related to non-vested stock options. That expense is expected to be recognized over a weighted-average period of 3.3 years.</t>
  </si>
  <si>
    <t>The Company periodically grants restricted share awards to employees and directors. These restricted shares generally vest over a period of one to five years depending on the terms of the grant.  Recipients of restricted shares have the right to vote all shares subject to such grant, and receive all dividends with respect to such shares, whether or not the shares have vested.  Recipients do not pay any cash consideration for the shares.  The total unrecognized compensation expense related to restricted share awards at September 30, 2013 was $0.8 million.  That expense is expected to be recognized over the next 2.9 years.</t>
  </si>
  <si>
    <t>The following table provides a summary of activity related to options granted, exercised, and forfeited:</t>
  </si>
  <si>
    <t>Options Outstanding</t>
  </si>
  <si>
    <t>Options</t>
  </si>
  <si>
    <t>Number</t>
  </si>
  <si>
    <t>Weighted Average</t>
  </si>
  <si>
    <t>Available for</t>
  </si>
  <si>
    <t>of Shares</t>
  </si>
  <si>
    <t>Exercise Price</t>
  </si>
  <si>
    <t>Grant</t>
  </si>
  <si>
    <t>Granted</t>
  </si>
  <si>
    <t>Forfeited</t>
  </si>
  <si>
    <t>(65,356</t>
  </si>
  <si>
    <t>Expired</t>
  </si>
  <si>
    <t>(4,275</t>
  </si>
  <si>
    <t>Exercised</t>
  </si>
  <si>
    <t>(20,339</t>
  </si>
  <si>
    <t>The following table provides a summary of activity related to restricted stock granted, vested and forfeited:</t>
  </si>
  <si>
    <t>Average Grant</t>
  </si>
  <si>
    <t>Shares</t>
  </si>
  <si>
    <t>Date Fair Value</t>
  </si>
  <si>
    <t>Balance December 31, 2012</t>
  </si>
  <si>
    <t>Vested</t>
  </si>
  <si>
    <t>(57,508</t>
  </si>
  <si>
    <t>(8,892</t>
  </si>
  <si>
    <t>Balance September 30, 2013</t>
  </si>
  <si>
    <t>The aggregate intrinsic value in the following table represents the total pre-tax intrinsic value, which is subject to change based on the fair market value of the Company’s stock.  The aggregate intrinsic value of options exercised was $42 thousand for the year to date period ended September 30, 2013.  The following table provides a summary of the aggregate intrinsic value of options vested and expected to vest and exercisable:</t>
  </si>
  <si>
    <t>Weighted</t>
  </si>
  <si>
    <t>Remaining</t>
  </si>
  <si>
    <t>Aggregate</t>
  </si>
  <si>
    <t>Contractual Life</t>
  </si>
  <si>
    <t>Intrinsic</t>
  </si>
  <si>
    <t>(Years)</t>
  </si>
  <si>
    <t>Vested or expected to vest</t>
  </si>
  <si>
    <t>Exercisable at September 30, 2013</t>
  </si>
  <si>
    <t>The following table presents the assumptions used in the calculation of the weighted average fair value of options granted:</t>
  </si>
  <si>
    <t>Expected volatility</t>
  </si>
  <si>
    <t>Expected term (years)</t>
  </si>
  <si>
    <t>Dividend yield</t>
  </si>
  <si>
    <t>Risk free rate</t>
  </si>
  <si>
    <t>Weighted-average grant date fair value</t>
  </si>
  <si>
    <t>Preferred Stock</t>
  </si>
  <si>
    <t>Note 11.  Preferred Stock</t>
  </si>
  <si>
    <t>Under its Amended Articles of Incorporation, the Company is authorized to issue up to 5,000,000 shares of preferred stock, in one or more series, having such voting powers, designations, preferences, rights, qualifications, limitations and restrictions as determined by the Board of Directors.</t>
  </si>
  <si>
    <t>U.S Treasury’s Capital Purchase Program (“CPP”)</t>
  </si>
  <si>
    <t>On March 20, 2009, the Company issued 21,000 shares of Series A Senior Preferred Stock to the United States Department of Treasury (“U.S. Treasury”) under the terms of the CPP for $21.0 million with a liquidation preference of $1,000 per share.  The preferred stock carries a coupon of 5% for five years and 9% thereafter.  Senior preferred stock issued to the U.S. Treasury is non-voting, cumulative, and perpetual and may be redeemed at 100% of their liquidation preference plus accrued and unpaid dividends following three years from the date of issue.  In addition, the Company issued a warrant to the U.S. Treasury to purchase shares of the Company’s common stock in an amount equal to 15% of the preferred equity issuance or approximately $3.2 million (611,650 shares).  The warrant was exercisable immediately at a price of $5.15 per share, would have expired after a period of 10 years from issuance and is transferable by the U.S. Treasury.  The warrant would have been dilutive to earnings per common share during reporting periods in which the market price of the Company’s common stock was above the warrant’s exercise price.</t>
  </si>
  <si>
    <t>In July 2013, the Company received approval to dividend $25.0 million from the Bank to the Company, to facilitate the repurchase of the 21,000 shares of Series A Preferred Stock and the related warrant to purchase 611,650 shares of the Company’s common stock.  The Company completed the repurchase of the Series A Preferred Stock at par, including accrued but unpaid dividends, for $21.2 million on July 17, 2013.  On July 29, 2013, the Company made a bid to repurchase the warrant to purchase 611,650 shares of the Company’s common stock for $1.6 million.  On July 30, 2013, the United States Department of Treasury accepted the Company’s bid.  The repurchase of the warrant occurred on August 7, 2013.</t>
  </si>
  <si>
    <t>Series C Convertible Perpetual Preferred Stock</t>
  </si>
  <si>
    <t>On March 12, 2010, the Company sold 1,189,538 shares of its Series C Convertible Perpetual Preferred Stock (“Series C Preferred Stock”) for $3.6 million as part of the overall $60 million private placement of securities completed at that time.  Series C Preferred Stock is a non-voting class of stock substantially similar in priority to the common stock of the Company, except for a liquidation preference over the Company’s common stock.  The Series C Preferred Stock will convert to shares of common stock on a one share for one share basis if the original holder of such shares transfers them to an unaffiliated third party or otherwise makes a “Permissible Transfer”, as defined in the terms of the Series C Preferred Stock. The Series C Preferred Stock will not be redeemable by either the Company or by the holders.  Holders of the Series C Preferred Stock do not have any voting rights, including the right to elect any directors, other than the customary limited voting rights with respect to matters significantly and adversely affecting the rights and privileges of the Series C Preferred Stock.  There is no stated dividend rate for shares of Series C Preferred Stock.  However, in the event that a common stock dividend is declared, holders of Series C Preferred Stock are entitled to a per share dividend equivalent to that declared for each common share into which Series C Preferred Stock is then convertible.</t>
  </si>
  <si>
    <t>The fair market value of the Company’s common stock was higher than the conversion price of $3.25 per share of the Series C Preferred Stock on the date the Company made a firm commitment to issue the Series C Preferred Stock.  Therefore, the Series C Preferred Stock has a contingent beneficial conversion feature associated with it.  However, since the conversion of the Series C Preferred Stock remains contingent upon the holder’s transfer of the securities to an unaffiliated third party with no specified date for its conversion to common stock, the Company will record the contingent beneficial conversion feature as an initial discount on Series C Preferred Stock and additional paid in capital, with a concurrent immediate accretion of the established discount and corresponding charge to retained earnings on the date the Series C Preferred Stock converts to common stock.  The amount of the contingent beneficial conversion feature is approximately $0.2 million and will be recorded as described upon the original holder’s transfer of Series C Preferred Stock through a Permissible Transfer.  Such transfer has not occurred as of September 30, 2013.</t>
  </si>
  <si>
    <t>Two investors in the Company’s March 2010 private placement have Board observation rights, while one of the two investors also has Board nomination rights.</t>
  </si>
  <si>
    <t>Earnings Per Share</t>
  </si>
  <si>
    <t>Note 12.  Earnings Per Share</t>
  </si>
  <si>
    <t>Basic earnings per common share are computed by dividing net income available to common shareholders by the weighted-average number of common shares outstanding for the reporting period.  Diluted earnings per common share are computed by dividing net income available to common shareholders by the weighted-average number of common shares outstanding over the reporting period, adjusted to include the effect of potentially dilutive common shares.  Potentially dilutive common shares are calculated using the treasury stock method and include incremental shares issuable upon exercise of outstanding stock options, other share-based compensation awards and any other security in which its conversion / exercise may result in the issuance of common stock, such as the warrant the Company issued to the U.S. Treasury during 2009, which was retired unexercised in August 2013, or the Series C Perpetual Preferred Stock the Company issued during 2010.  The computation of diluted earnings per common share excludes the impacts of the assumed exercise or issuance of securities that would have an anti-dilutive effect, which can occur when the Company reports a net loss or when the market price for the Company’s stock falls below the exercise price of equity awards issued by the Company.  For the three months ended September 30, 2013 and 2012, common stock equivalents, primarily options, totaling approximately 418,000 shares and 299,000 shares, respectively, were excluded from the calculation of diluted earnings per share, as their impact would be anti-dilutive.  For the nine months ended September 30, 2013 and 2012, common stock equivalents, primarily options, totaling approximately 358,000 shares and 278,000 shares, respectively, were excluded from the calculation of diluted earnings per share, as their impact would be anti-dilutive.</t>
  </si>
  <si>
    <t>The following tables set forth the number of shares used in the calculation of both basic and diluted earnings per common share:</t>
  </si>
  <si>
    <t>Net</t>
  </si>
  <si>
    <t>(dollar amounts in thousands except per share data)</t>
  </si>
  <si>
    <t> 6,428</t>
  </si>
  <si>
    <t>(181</t>
  </si>
  <si>
    <t>(357</t>
  </si>
  <si>
    <t>Net income  available to common shareholders</t>
  </si>
  <si>
    <t>Weighted average shares outstanding</t>
  </si>
  <si>
    <t>Basic earnings per common share</t>
  </si>
  <si>
    <t>Dilutive effect of share-based compensation awards, common stock warrants, and convertible perpetual preferred stock</t>
  </si>
  <si>
    <t>Weighted average diluted shares outstanding</t>
  </si>
  <si>
    <t>Diluted earnings per common share</t>
  </si>
  <si>
    <t>(898</t>
  </si>
  <si>
    <t>(1,113</t>
  </si>
  <si>
    <t>Net applicable to common shareholders</t>
  </si>
  <si>
    <t>Dilutive effect of share-based compensation awards, common stock warrant, and convertible perpetual preferred stock</t>
  </si>
  <si>
    <t>Regulatory Matters</t>
  </si>
  <si>
    <t>Note 13.  Regulatory Matters</t>
  </si>
  <si>
    <t>Memorandums of Understanding</t>
  </si>
  <si>
    <t>Since April 2012, the Bank has operated under a Memorandum of Understanding (“MOU”) with the FDIC and California Department of Financial Institutions (“DFI”), which replaced the Consent Order entered into in 2010. In the MOU, the Company committed to, among other things; continue to make progress in improving credit quality and processes as well as to continue to comply with the 10% Leverage Ratio as originally established by the Order.</t>
  </si>
  <si>
    <t>Effective April 24, 2013, the FDIC and DFI terminated their MOU with the Bank, signifying full resolution of all open matters raised as part of their examination in 2010 and recognition of the improved financial health of the Bank.  As such the Bank will no longer be subject to the MOU’s 10% Leverage Ratio requirement, as well as the other provisions of the MOU.</t>
  </si>
  <si>
    <t>Since July 2012, the Company has operated under a MOU with the FRB, which replaced the Written Agreement entered into in 2010.  In the MOU the Company committed among other things, to continue to seek FRB approval prior to: paying any dividends on its common and preferred stock; paying interest, principal or other sums on subordinated debt or trust preferred securities; or incurring, increasing, or guaranteeing any debt. On September 4, 2013, the Federal Reserve Bank of San Francisco terminated the MOU with the Bank.</t>
  </si>
  <si>
    <t>Subsequent Events</t>
  </si>
  <si>
    <t>Note 14.  Subsequent Events</t>
  </si>
  <si>
    <t>On October 21, 2013, the Company signed a definitive agreement and plan of merger (the “Merger Agreement”) whereby the Company will acquire Mission Community Bancorp and merge their respective banks, Heritage Oaks Bank and Mission Community Bank.  Under the terms of the Merger Agreement, holders of Mission Community Bancorp’s common stock, warrants and options will receive aggregate cash consideration of $8.0 million and aggregate stock consideration of 7,541,353 shares of the Company’s common stock.  The total value of the merger consideration is $56.4 million, based on a $6.42 closing price of the Company’s common stock on October 18, 2013.  The transaction is currently expected to close in the first quarter of 2014, subject to customary conditions, including the approval of bank regulatory authorities and the shareholders of both companies.</t>
  </si>
  <si>
    <t>Summary of Significant Accounting Policies (Policies)</t>
  </si>
  <si>
    <t>Fair Value of Assets and Liabilities (Tables)</t>
  </si>
  <si>
    <t>Summary of the financial instruments the Company measures at fair value on a recurring basis</t>
  </si>
  <si>
    <t>Summary of the changes in balance sheet carrying values associated with recurring Level 3 financial instruments</t>
  </si>
  <si>
    <t>Summary of assets the Company measures at fair value on a non-recurring basis</t>
  </si>
  <si>
    <t>Summary of the estimated fair value of financial instruments</t>
  </si>
  <si>
    <t>Summary of off-balance sheet commitments</t>
  </si>
  <si>
    <t>Investment Securities (Tables)</t>
  </si>
  <si>
    <t>Schedule of amortized cost and fair values of the Company's investment securities, all of which are reported as available for sale</t>
  </si>
  <si>
    <t>Schedule of roll forward of the OTTI balances against the investment securities for both credit loss and all other factor components</t>
  </si>
  <si>
    <t>Summary of investment securities in an unrealized loss position</t>
  </si>
  <si>
    <t>Schedule of proceeds from the sales and calls of securities and the associated gains and losses</t>
  </si>
  <si>
    <t>Schedule of amortized cost and fair value maturities of available for sale investment securities</t>
  </si>
  <si>
    <t>Summary of earnings on both taxable and tax-exempt investment securities</t>
  </si>
  <si>
    <t>Loans (Tables)</t>
  </si>
  <si>
    <t>Summary of outstanding loan balances</t>
  </si>
  <si>
    <t>Summary of the Company's investment in impaired loans</t>
  </si>
  <si>
    <t>Schedule of average recorded investment in impaired loans and the interest income recognized on impaired loans</t>
  </si>
  <si>
    <t>Schedule of loan modifications by class which resulted in TDRs</t>
  </si>
  <si>
    <t>Summary of loans by class modified as troubled debt restructurings</t>
  </si>
  <si>
    <t>Schedule of loan portfolio by the Company's internal risk grading system as well as certain other information concerning the credit quality of the loan portfolio</t>
  </si>
  <si>
    <t>Allowance for Loan Losses ("ALLL") (Tables)</t>
  </si>
  <si>
    <t>Summary of activity in the allowance attributed to various segments in the loan portfolio</t>
  </si>
  <si>
    <t>Summary of comparative metrics about the allowance attributed to various segments in the loan portfolio</t>
  </si>
  <si>
    <t>Deferred Tax Assets and Income Taxes (Tables)</t>
  </si>
  <si>
    <t>Summary of Company's net deferred tax asset</t>
  </si>
  <si>
    <t>Summary for the current and deferred amounts of the Company's income tax provision expense / (benefit)</t>
  </si>
  <si>
    <t>Schedule of reconciliation of the statutory federal income tax expense / (benefit) rate to the Company's effective income tax expense / (benefit) and rate</t>
  </si>
  <si>
    <t>Other Real Estate Owned ("OREO") (Tables)</t>
  </si>
  <si>
    <t>Summary of the changes in the balance of OREO</t>
  </si>
  <si>
    <t>Deposits (Tables)</t>
  </si>
  <si>
    <t>Schedule of interest bearing and non-interest bearing deposits</t>
  </si>
  <si>
    <t>Capital (Tables)</t>
  </si>
  <si>
    <t>Schedule of the Company's and the Bank's actual regulatory ratios and the regulatory standards</t>
  </si>
  <si>
    <t>Share-Based Compensation Plans (Tables)</t>
  </si>
  <si>
    <t>Summary of recognized and unrecognized share based compensation expense</t>
  </si>
  <si>
    <t>Summary of activity related to options granted, exercised, and forfeited</t>
  </si>
  <si>
    <t>Summary of activity related to restricted stock granted, vested and forfeited</t>
  </si>
  <si>
    <t>Summary of the aggregate intrinsic value of options vested and expected to vest and exercisable</t>
  </si>
  <si>
    <t>Schedule of assumptions used in the calculation of weighted average fair value of options granted</t>
  </si>
  <si>
    <t>Earnings Per Share (Tables)</t>
  </si>
  <si>
    <t>Schedule of calculation of both basic and diluted earnings per common share</t>
  </si>
  <si>
    <t>Summary of Significant Accounting Policies (Details) (USD $)</t>
  </si>
  <si>
    <t>item</t>
  </si>
  <si>
    <t>Number of business segments</t>
  </si>
  <si>
    <t>Investment Holdings</t>
  </si>
  <si>
    <t>All Non-United States countries</t>
  </si>
  <si>
    <t>Revenue</t>
  </si>
  <si>
    <t>Fair Value of Assets and Liabilities (Details) (USD $)</t>
  </si>
  <si>
    <t>Financial instruments of the Company measured at fair value on a recurring basis</t>
  </si>
  <si>
    <t>Total assets measured on recurring basis</t>
  </si>
  <si>
    <t>Mortgage-backed securities - Agency</t>
  </si>
  <si>
    <t>Mortgage-backed securities - Non-agency</t>
  </si>
  <si>
    <t>Significant Other Observable Inputs (Level 2)</t>
  </si>
  <si>
    <t>Significant Unobservable Inputs (Level 3)</t>
  </si>
  <si>
    <t>Number of Instruments Held</t>
  </si>
  <si>
    <t>Recurring basis | Significant Other Observable Inputs (Level 2)</t>
  </si>
  <si>
    <t>Recurring basis | Significant Other Observable Inputs (Level 2) | Obligations of U.S. government agencies</t>
  </si>
  <si>
    <t>Recurring basis | Significant Other Observable Inputs (Level 2) | Mortgage-backed securities - Agency</t>
  </si>
  <si>
    <t>Recurring basis | Significant Other Observable Inputs (Level 2) | Mortgage-backed securities - Non-agency</t>
  </si>
  <si>
    <t>Recurring basis | Significant Other Observable Inputs (Level 2) | Obligations of state and municipal securities</t>
  </si>
  <si>
    <t>Recurring basis | Significant Other Observable Inputs (Level 2) | Asset backed securities</t>
  </si>
  <si>
    <t>Recurring basis | Assets At Fair Value</t>
  </si>
  <si>
    <t>Recurring basis | Assets At Fair Value | Obligations of U.S. government agencies</t>
  </si>
  <si>
    <t>Recurring basis | Assets At Fair Value | Mortgage-backed securities - Agency</t>
  </si>
  <si>
    <t>Recurring basis | Assets At Fair Value | Mortgage-backed securities - Non-agency</t>
  </si>
  <si>
    <t>Recurring basis | Assets At Fair Value | Obligations of state and municipal securities</t>
  </si>
  <si>
    <t>Recurring basis | Assets At Fair Value | Asset backed securities</t>
  </si>
  <si>
    <t>Fair Value of Assets and Liabilities (Details 2) (USD $)</t>
  </si>
  <si>
    <t>Changes in balance sheet carrying values associated with recurring Level 3 financial instruments</t>
  </si>
  <si>
    <t>Beginning balance</t>
  </si>
  <si>
    <t>Gain / (Loss) Included in OCI</t>
  </si>
  <si>
    <t>Transfers to / (from) Level III</t>
  </si>
  <si>
    <t>Agency mortgage backed securities</t>
  </si>
  <si>
    <t>Purchases, Issuances, and Settlements</t>
  </si>
  <si>
    <t>Fair Value of Assets and Liabilities (Details 3) (USD $)</t>
  </si>
  <si>
    <t>Recurring basis</t>
  </si>
  <si>
    <t>Total Losses for assets measured at fair value on a non-recurring basis</t>
  </si>
  <si>
    <t>Assets transfer from Level 1 to level 2</t>
  </si>
  <si>
    <t>Assets transfer from Level 2 to level 1</t>
  </si>
  <si>
    <t>Nonrecurring basis</t>
  </si>
  <si>
    <t>Total Losses/(Recoveries)</t>
  </si>
  <si>
    <t>Nonrecurring basis | Commercial real estate</t>
  </si>
  <si>
    <t>Total Losses/(Recoveries) on impaired loans</t>
  </si>
  <si>
    <t>Nonrecurring basis | Commercial and industrial</t>
  </si>
  <si>
    <t>Nonrecurring basis | Agriculture</t>
  </si>
  <si>
    <t>Nonrecurring basis | Construction</t>
  </si>
  <si>
    <t>Nonrecurring basis | Land</t>
  </si>
  <si>
    <t>Nonrecurring basis | Significant Other Observable Inputs (Level 2)</t>
  </si>
  <si>
    <t>Nonrecurring basis | Significant Other Observable Inputs (Level 2) | Commercial and industrial</t>
  </si>
  <si>
    <t>Nonrecurring basis | Significant Other Observable Inputs (Level 2) | Agriculture</t>
  </si>
  <si>
    <t>Nonrecurring basis | Significant Other Observable Inputs (Level 2) | Construction</t>
  </si>
  <si>
    <t>Nonrecurring basis | Significant Unobservable Inputs (Level 3)</t>
  </si>
  <si>
    <t>Nonrecurring basis | Significant Unobservable Inputs (Level 3) | Residential 1 to 4 family</t>
  </si>
  <si>
    <t>Nonrecurring basis | Significant Unobservable Inputs (Level 3) | Commercial real estate</t>
  </si>
  <si>
    <t>Nonrecurring basis | Significant Unobservable Inputs (Level 3) | Commercial and industrial</t>
  </si>
  <si>
    <t>Nonrecurring basis | Significant Unobservable Inputs (Level 3) | Land</t>
  </si>
  <si>
    <t>Nonrecurring basis | Assets At Fair Value</t>
  </si>
  <si>
    <t>Nonrecurring basis | Assets At Fair Value | Residential 1 to 4 family</t>
  </si>
  <si>
    <t>Nonrecurring basis | Assets At Fair Value | Commercial real estate</t>
  </si>
  <si>
    <t>Nonrecurring basis | Assets At Fair Value | Commercial and industrial</t>
  </si>
  <si>
    <t>Nonrecurring basis | Assets At Fair Value | Agriculture</t>
  </si>
  <si>
    <t>Nonrecurring basis | Assets At Fair Value | Construction</t>
  </si>
  <si>
    <t>Nonrecurring basis | Assets At Fair Value | Land</t>
  </si>
  <si>
    <t>Fair Value of Assets and Liabilities (Details 4) (USD $)</t>
  </si>
  <si>
    <t>Off-balance sheet instruments, commitments to extend credit and standby letters of credit, Notional Amount</t>
  </si>
  <si>
    <t>Off-balance sheet instruments, commitments to extend credit and standby letters of credit, Cost to Cede or Assume</t>
  </si>
  <si>
    <t>Quoted Prices in Active Markets for Identical Assets (Level 1)</t>
  </si>
  <si>
    <t>Carrying Amount</t>
  </si>
  <si>
    <t>Investment Securities (Details) (USD $)</t>
  </si>
  <si>
    <t>Reconciliation of amortized cost to fair value of investment securities reported as available for sale</t>
  </si>
  <si>
    <t>Amortized Cost</t>
  </si>
  <si>
    <t>Gross Unrealized Gains</t>
  </si>
  <si>
    <t>Gross Unrealized Losses</t>
  </si>
  <si>
    <t>Mortgage-backed securities - U.S. government sponsored entities and agencies</t>
  </si>
  <si>
    <t>Investment Securities (Details 2) (USD $)</t>
  </si>
  <si>
    <t>OTTI Related to Credit Loss</t>
  </si>
  <si>
    <t>Jun. 30, 2012</t>
  </si>
  <si>
    <t>Dec. 31, 2011</t>
  </si>
  <si>
    <t>OTTI Related to All Other Factors</t>
  </si>
  <si>
    <t>Mar. 31, 2013</t>
  </si>
  <si>
    <t>Private labeled mortgage backed securities</t>
  </si>
  <si>
    <t>Other than Temporary Impairment</t>
  </si>
  <si>
    <t>Number of investment securities in which other than temporary impairment losses were recognized</t>
  </si>
  <si>
    <t>Other than temporary impairment investments, fair value</t>
  </si>
  <si>
    <t>Other than temporary impairment investments, historical cost</t>
  </si>
  <si>
    <t>Additional information related to the recognized OTTI losses</t>
  </si>
  <si>
    <t>Investment Securities (Details 3) (USD $)</t>
  </si>
  <si>
    <t>Less Than Twelve Months, Fair Value</t>
  </si>
  <si>
    <t>Less Than Twelve Months, Unrealized Loss</t>
  </si>
  <si>
    <t>Twelve Months or More, Fair Value</t>
  </si>
  <si>
    <t>Twelve Months or More, Unrealized Loss</t>
  </si>
  <si>
    <t>Total, Fair Value</t>
  </si>
  <si>
    <t>Total, Unrealized Loss</t>
  </si>
  <si>
    <t>Proceeds from the sales and calls of securities and the associated gains and losses</t>
  </si>
  <si>
    <t>Income tax expense related to net realized gains on sales and calls of securities</t>
  </si>
  <si>
    <t>Available for sale securities</t>
  </si>
  <si>
    <t>One Year Or Less</t>
  </si>
  <si>
    <t>Over 1 Through 5 Years</t>
  </si>
  <si>
    <t>Over 5 Years Through 10 Years</t>
  </si>
  <si>
    <t>Available for sale securities, Amortized cost</t>
  </si>
  <si>
    <t>Weighted average yield</t>
  </si>
  <si>
    <t>One Year Or Less (as a percent)</t>
  </si>
  <si>
    <t>Over 1 Through 5 Years (as a percent)</t>
  </si>
  <si>
    <t>Over 5 Years Through 10 Years (as a percent)</t>
  </si>
  <si>
    <t>Over 10 Years (as a percent)</t>
  </si>
  <si>
    <t>Total (as a percent)</t>
  </si>
  <si>
    <t>Earnings on both taxable and tax-exempt investment securities</t>
  </si>
  <si>
    <t>Investment securities | Minimum</t>
  </si>
  <si>
    <t>Securities in an unrealized loss position</t>
  </si>
  <si>
    <t>Maturity period of available-for-sale securities</t>
  </si>
  <si>
    <t>'1 year</t>
  </si>
  <si>
    <t>Investment securities | Maximum</t>
  </si>
  <si>
    <t>'40 years</t>
  </si>
  <si>
    <t>Securities pledged to secure public deposits</t>
  </si>
  <si>
    <t>Loans (Details) (USD $)</t>
  </si>
  <si>
    <t>33 Months Ended</t>
  </si>
  <si>
    <t>Jun. 30, 2013</t>
  </si>
  <si>
    <t>Outstanding loan balances</t>
  </si>
  <si>
    <t>Reserve maintained for the exercise of repurchase option by buyer</t>
  </si>
  <si>
    <t>Losses incurred on settlement</t>
  </si>
  <si>
    <t>Number of loans settled</t>
  </si>
  <si>
    <t>Loan portfolio collateralized by various forms of real estate</t>
  </si>
  <si>
    <t>Unpaid principal balance of loans serviced for others, exclusive of SBA loans</t>
  </si>
  <si>
    <t>Unpaid principal balance of SBA loans serviced for others</t>
  </si>
  <si>
    <t>Recognized gains from the sale of SBA loans</t>
  </si>
  <si>
    <t>Minimum</t>
  </si>
  <si>
    <t>Period for sale of loans categorized as held for sale</t>
  </si>
  <si>
    <t>'30 days</t>
  </si>
  <si>
    <t>Maximum</t>
  </si>
  <si>
    <t>'60 days</t>
  </si>
  <si>
    <t>Real Estate Secured | Multi-family residential</t>
  </si>
  <si>
    <t>Real Estate Secured | Residential 1 to 4 family</t>
  </si>
  <si>
    <t>Real Estate Secured | Home equity lines of credit</t>
  </si>
  <si>
    <t>Real Estate Secured | Commercial</t>
  </si>
  <si>
    <t>Real Estate Secured | Farmland</t>
  </si>
  <si>
    <t>Commercial | Commercial and industrial</t>
  </si>
  <si>
    <t>Commercial | Agriculture</t>
  </si>
  <si>
    <t>Commercial | Other</t>
  </si>
  <si>
    <t>Construction | Single family residential</t>
  </si>
  <si>
    <t>Construction | Single family residential - Spec.</t>
  </si>
  <si>
    <t>Construction | Multi-family</t>
  </si>
  <si>
    <t>Construction | Commercial</t>
  </si>
  <si>
    <t>Loans (Details 2) (USD $)</t>
  </si>
  <si>
    <t>Investment in impaired loans</t>
  </si>
  <si>
    <t>Recorded Investment</t>
  </si>
  <si>
    <t>Unpaid Principal Balance</t>
  </si>
  <si>
    <t>Impaired Loans With Specific Allowance</t>
  </si>
  <si>
    <t>Impaired Loans Without Specific Allowance</t>
  </si>
  <si>
    <t>Specific Allowance for Impaired Loans</t>
  </si>
  <si>
    <t>Average Recorded Investment</t>
  </si>
  <si>
    <t>Interest Income Recognized</t>
  </si>
  <si>
    <t>Increase in interest income if interest on non-accruing loans had been recognized at original interest rates stipulated in the respective loan agreements</t>
  </si>
  <si>
    <t>Loans (Details 3) (USD $)</t>
  </si>
  <si>
    <t>Troubled debt restructurings</t>
  </si>
  <si>
    <t>Loans classified as TDRs</t>
  </si>
  <si>
    <t>Accruing loans that were classified as TDRs</t>
  </si>
  <si>
    <t>Interest loss related to rate concessions on certain TDRs</t>
  </si>
  <si>
    <t>Number of TDRs</t>
  </si>
  <si>
    <t>Pre-Modification Outstanding Recorded Investment</t>
  </si>
  <si>
    <t>Post-Modification Outstanding Recorded Investment</t>
  </si>
  <si>
    <t>Troubled Debt Restructurings That Subsequently Defaulted</t>
  </si>
  <si>
    <t>Period of maturity date extensions granted</t>
  </si>
  <si>
    <t>'12 months</t>
  </si>
  <si>
    <t>'18 months</t>
  </si>
  <si>
    <t>Real Estate Secured | Commercial real estate</t>
  </si>
  <si>
    <t>Loans (Details 4) (USD $)</t>
  </si>
  <si>
    <t>Loan portfolio by internal risk grading system as well as certain other information concerning the credit quality</t>
  </si>
  <si>
    <t>Total Gross loans</t>
  </si>
  <si>
    <t>90+ and Still Accruing</t>
  </si>
  <si>
    <t>Non-Accruing</t>
  </si>
  <si>
    <t>Accruing TDR</t>
  </si>
  <si>
    <t>Credit Risk Grades, Pass</t>
  </si>
  <si>
    <t>Credit Risk Grades, Special Mention</t>
  </si>
  <si>
    <t>Credit Risk Grades, Substandard</t>
  </si>
  <si>
    <t>Credit Risk Grades, Doubtful</t>
  </si>
  <si>
    <t>Real Estate Secured | Multi-family residential | Credit Risk Grades, Pass</t>
  </si>
  <si>
    <t>Real Estate Secured | Multi-family residential | Credit Risk Grades, Substandard</t>
  </si>
  <si>
    <t>Real Estate Secured | Residential 1 to 4 family | Credit Risk Grades, Pass</t>
  </si>
  <si>
    <t>Real Estate Secured | Residential 1 to 4 family | Credit Risk Grades, Special Mention</t>
  </si>
  <si>
    <t>Real Estate Secured | Residential 1 to 4 family | Credit Risk Grades, Substandard</t>
  </si>
  <si>
    <t>Real Estate Secured | Home equity lines of credit | Credit Risk Grades, Pass</t>
  </si>
  <si>
    <t>Real Estate Secured | Home equity lines of credit | Credit Risk Grades, Substandard</t>
  </si>
  <si>
    <t>Real Estate Secured | Commercial | Credit Risk Grades, Pass</t>
  </si>
  <si>
    <t>Real Estate Secured | Commercial | Credit Risk Grades, Special Mention</t>
  </si>
  <si>
    <t>Real Estate Secured | Commercial | Credit Risk Grades, Substandard</t>
  </si>
  <si>
    <t>Real Estate Secured | Farmland | Credit Risk Grades, Pass</t>
  </si>
  <si>
    <t>Real Estate Secured | Farmland | Credit Risk Grades, Special Mention</t>
  </si>
  <si>
    <t>Real Estate Secured | Farmland | Credit Risk Grades, Substandard</t>
  </si>
  <si>
    <t>Commercial | Commercial and industrial | Credit Risk Grades, Pass</t>
  </si>
  <si>
    <t>Commercial | Commercial and industrial | Credit Risk Grades, Special Mention</t>
  </si>
  <si>
    <t>Commercial | Commercial and industrial | Credit Risk Grades, Substandard</t>
  </si>
  <si>
    <t>Commercial | Commercial and industrial | Credit Risk Grades, Doubtful</t>
  </si>
  <si>
    <t>Commercial | Agriculture | Credit Risk Grades, Pass</t>
  </si>
  <si>
    <t>Commercial | Agriculture | Credit Risk Grades, Special Mention</t>
  </si>
  <si>
    <t>Commercial | Agriculture | Credit Risk Grades, Substandard</t>
  </si>
  <si>
    <t>Commercial | Other | Credit Risk Grades, Pass</t>
  </si>
  <si>
    <t>Construction | Single family residential | Credit Risk Grades, Pass</t>
  </si>
  <si>
    <t>Construction | Single family residential - Spec. | Credit Risk Grades, Pass</t>
  </si>
  <si>
    <t>Construction | Multi-family | Credit Risk Grades, Pass</t>
  </si>
  <si>
    <t>Construction | Commercial | Credit Risk Grades, Pass</t>
  </si>
  <si>
    <t>Construction | Commercial | Credit Risk Grades, Substandard</t>
  </si>
  <si>
    <t>Land | Credit Risk Grades, Pass</t>
  </si>
  <si>
    <t>Land | Credit Risk Grades, Special Mention</t>
  </si>
  <si>
    <t>Land | Credit Risk Grades, Substandard</t>
  </si>
  <si>
    <t>Installment loans to individuals | Credit Risk Grades, Pass</t>
  </si>
  <si>
    <t>Installment loans to individuals | Credit Risk Grades, Special Mention</t>
  </si>
  <si>
    <t>Installment loans to individuals | Credit Risk Grades, Substandard</t>
  </si>
  <si>
    <t>All other loans (including overdrafts) | Credit Risk Grades, Pass</t>
  </si>
  <si>
    <t>Allowance for Loan Losses ("ALLL") (Details) (USD $)</t>
  </si>
  <si>
    <t>Allocation of the allowance to various segments in the loan portfolio</t>
  </si>
  <si>
    <t>Balance, at the beginning of the period</t>
  </si>
  <si>
    <t>Balance, at the end of the period</t>
  </si>
  <si>
    <t>General reserves to total loans collectively evaluated for impairment (as a percent)</t>
  </si>
  <si>
    <t>Total allowance to gross loans (as a percent)</t>
  </si>
  <si>
    <t>Provision for loan losses, transfer from C&amp;I to Land related to the re-characterization of a loan as part of a TDR</t>
  </si>
  <si>
    <t>All Other Loans</t>
  </si>
  <si>
    <t>Deferred Tax Assets and Income Taxes (Details) (USD $)</t>
  </si>
  <si>
    <t>6 Months Ended</t>
  </si>
  <si>
    <t>Dec. 31, 2010</t>
  </si>
  <si>
    <t>Dec. 31, 2009</t>
  </si>
  <si>
    <t>Realized built-in loss subject to 382</t>
  </si>
  <si>
    <t>Cumulative loss position period</t>
  </si>
  <si>
    <t>'3 years</t>
  </si>
  <si>
    <t>Determination of the valuation allowance, cumulative pre-tax losses period</t>
  </si>
  <si>
    <t>Determination of the valuation allowance, expected deferred tax assets realization period</t>
  </si>
  <si>
    <t>'5 years</t>
  </si>
  <si>
    <t>Reconciliation of the statutory federal income tax expense / (benefit) to the Company's effective income tax expense / (benefit)</t>
  </si>
  <si>
    <t>Reconciliation of the statutory federal income tax expense / (benefit) rate to the Company's effective income tax expense / (benefit) rate</t>
  </si>
  <si>
    <t>Tax expense at federal statutory tax rate (as a percent)</t>
  </si>
  <si>
    <t>State income taxes, net of federal income tax benefit (as a percent)</t>
  </si>
  <si>
    <t>Change in deferred tax asset valuation allowance (as a percent)</t>
  </si>
  <si>
    <t>Bank owned life insurance (as a percent)</t>
  </si>
  <si>
    <t>Tax exempt income, net of interest expense (as a percent)</t>
  </si>
  <si>
    <t>Other, net (as a percent)</t>
  </si>
  <si>
    <t>Total income tax expense / (benefit) (as a percent)</t>
  </si>
  <si>
    <t>Other Real Estate Owned ("OREO") (Details) (USD $)</t>
  </si>
  <si>
    <t>Other Real Estate Owned, balance at the beginning of the period</t>
  </si>
  <si>
    <t>Other Real Estate Owned, balance at the end of the period</t>
  </si>
  <si>
    <t>Deposits (Details) (USD $)</t>
  </si>
  <si>
    <t>Capital (Details)</t>
  </si>
  <si>
    <t>Regulatory Standard, Well Capitalized Ratio (as a percent)</t>
  </si>
  <si>
    <t>Actual regulatory, Leverage ratio (as a percent)</t>
  </si>
  <si>
    <t>Actual regulatory, Tier I capital to risk weighted assets (as a percent)</t>
  </si>
  <si>
    <t>Actual regulatory, Total risk based capital to risk weighted assets (as a percent)</t>
  </si>
  <si>
    <t>Heritage Oaks Bank</t>
  </si>
  <si>
    <t>Share-Based Compensation Plans (Details) (USD $)</t>
  </si>
  <si>
    <t>Number of share-based employee compensation plans</t>
  </si>
  <si>
    <t>Summary of the expenses the Company has recognized related to share-based compensation</t>
  </si>
  <si>
    <t>Unrecognized compensation expense</t>
  </si>
  <si>
    <t>Stock option</t>
  </si>
  <si>
    <t>Weighted-average period over which expense is expected to be recognized</t>
  </si>
  <si>
    <t>'3 years 3 months 18 days</t>
  </si>
  <si>
    <t>Number of shares</t>
  </si>
  <si>
    <t>Options outstanding, at the beginning of the period (in shares)</t>
  </si>
  <si>
    <t>Granted (in shares)</t>
  </si>
  <si>
    <t>Forfeited (in shares)</t>
  </si>
  <si>
    <t>Expired (in shares)</t>
  </si>
  <si>
    <t>Exercised (in shares)</t>
  </si>
  <si>
    <t>Options outstanding, at the end of the period (in shares)</t>
  </si>
  <si>
    <t>Weighted Average Exercise Price</t>
  </si>
  <si>
    <t>Options outstanding, at the beginning of the period (in dollars per share)</t>
  </si>
  <si>
    <t>Granted (in dollars per share)</t>
  </si>
  <si>
    <t>Forfeited (in dollars per share)</t>
  </si>
  <si>
    <t>Expired (in dollars per share)</t>
  </si>
  <si>
    <t>Exercised (in dollars per share)</t>
  </si>
  <si>
    <t>Options outstanding, at the end of the period (in dollars per share)</t>
  </si>
  <si>
    <t>Options Available for Grant (in shares)</t>
  </si>
  <si>
    <t>Aggregate intrinsic value of options exercised</t>
  </si>
  <si>
    <t>Aggregate intrinsic value of options vested or expected to vest</t>
  </si>
  <si>
    <t>Weighted Average Exercise Price (in dollars per share)</t>
  </si>
  <si>
    <t>Weighted Average Remaining Contractual Life</t>
  </si>
  <si>
    <t>'7 years 5 months 16 days</t>
  </si>
  <si>
    <t>Aggregate Intrinsic Value</t>
  </si>
  <si>
    <t>Aggregate intrinsic value of options exercisable</t>
  </si>
  <si>
    <t>'5 years 10 months 2 days</t>
  </si>
  <si>
    <t>Assumptions used in the calculation of the weighted average fair value of options granted</t>
  </si>
  <si>
    <t>Expected volatility (as a percent)</t>
  </si>
  <si>
    <t>Expected term</t>
  </si>
  <si>
    <t>'6 years</t>
  </si>
  <si>
    <t>'7 years</t>
  </si>
  <si>
    <t>Dividend yield (as a percent)</t>
  </si>
  <si>
    <t>Risk free rate (as a percent)</t>
  </si>
  <si>
    <t>Weighted-average grant date fair value (in dollars per share)</t>
  </si>
  <si>
    <t>Restricted stock</t>
  </si>
  <si>
    <t>'2 years 10 months 24 days</t>
  </si>
  <si>
    <t>Number of Shares</t>
  </si>
  <si>
    <t>Balance at the beginning of the period (in shares)</t>
  </si>
  <si>
    <t>Vested (in shares)</t>
  </si>
  <si>
    <t>Balance at the end of the period (in shares)</t>
  </si>
  <si>
    <t>Average Grant Date fair Value</t>
  </si>
  <si>
    <t>Balance at the beginning of the period (in dollars per share)</t>
  </si>
  <si>
    <t>Vested (in dollars per share)</t>
  </si>
  <si>
    <t>Balance at the end of the period (in dollars per share)</t>
  </si>
  <si>
    <t>Restricted stock | Minimum</t>
  </si>
  <si>
    <t>Vesting period</t>
  </si>
  <si>
    <t>Restricted stock | Maximum</t>
  </si>
  <si>
    <t>Preferred Stock (Details) (USD $)</t>
  </si>
  <si>
    <t>In Millions, except Share data, unless otherwise specified</t>
  </si>
  <si>
    <t>0 Months Ended</t>
  </si>
  <si>
    <t>Mar. 12, 2010</t>
  </si>
  <si>
    <t>Jul. 17, 2013</t>
  </si>
  <si>
    <t>Mar. 20, 2009</t>
  </si>
  <si>
    <t>Jul. 31, 2012</t>
  </si>
  <si>
    <t>Jul. 29, 2013</t>
  </si>
  <si>
    <t>Common Stock</t>
  </si>
  <si>
    <t>Number of series of preferred stock</t>
  </si>
  <si>
    <t>Issuance of stock (in shares)</t>
  </si>
  <si>
    <t>Repurchase price paid for warrant issued to U.S. Treasury under CPP</t>
  </si>
  <si>
    <t>Liquidation preference per share (in dollars per share)</t>
  </si>
  <si>
    <t>Coupon rate for five years (as a percent)</t>
  </si>
  <si>
    <t>Coupon rate thereafter (as a percent)</t>
  </si>
  <si>
    <t>Percentage of liquidation preference amount at which the stock may be redeemed</t>
  </si>
  <si>
    <t>Period of redemption from the date of issue</t>
  </si>
  <si>
    <t>Warrants issued as a percentage of preferred equity issuance amount</t>
  </si>
  <si>
    <t>Value of warrants issued to U.S. Treasury to purchase shares of common stock</t>
  </si>
  <si>
    <t>Numbers of shares to be exchanged from warrants subject to Company's offer to repurchase (in shares)</t>
  </si>
  <si>
    <t>Exercise price of warrants outstanding (in dollars per share)</t>
  </si>
  <si>
    <t>Expiration period of warrants issued</t>
  </si>
  <si>
    <t>'10 years</t>
  </si>
  <si>
    <t>Amount of dividend approved for repurchase of shares</t>
  </si>
  <si>
    <t>Repurchase of shares</t>
  </si>
  <si>
    <t>Amount of shares repurchased, including accrued but unpaid dividends</t>
  </si>
  <si>
    <t>Gross proceeds from private placement</t>
  </si>
  <si>
    <t>Preferred stock conversion ratio</t>
  </si>
  <si>
    <t>Stated dividend rate (as a percent)</t>
  </si>
  <si>
    <t>Conversion price (in dollars per share)</t>
  </si>
  <si>
    <t>Value of contingent beneficial conversion feature to be recognized upon conversion</t>
  </si>
  <si>
    <t>Number of investors having board observation rights</t>
  </si>
  <si>
    <t>Number of investors having board nomination rights</t>
  </si>
  <si>
    <t>Earnings Per Share (Details) (USD $)</t>
  </si>
  <si>
    <t>Calculation of both basic and diluted earnings per common share</t>
  </si>
  <si>
    <t>Basic earnings per common share (in dollars per share)</t>
  </si>
  <si>
    <t>Dilutive effect of share-based compensation awards, common stock warrants, and convertible perpetual preferred stock (in shares)</t>
  </si>
  <si>
    <t>Diluted earnings per common share (in dollars per share)</t>
  </si>
  <si>
    <t>Shares excluded from the calculation of diluted earnings per share</t>
  </si>
  <si>
    <t>Regulatory Matters (Details) (Heritage Oaks Bank)</t>
  </si>
  <si>
    <t>1 Months Ended</t>
  </si>
  <si>
    <t>Apr. 30, 2012</t>
  </si>
  <si>
    <t>Company's and the Bank's actual regulatory capital amounts and ratios</t>
  </si>
  <si>
    <t>Minimum Leverage Ratio (as a percent)</t>
  </si>
  <si>
    <t>Subsequent Events (Details) (Subsequent Events, Mission Community Bancorp, USD $)</t>
  </si>
  <si>
    <t>Oct. 21, 2013</t>
  </si>
  <si>
    <t>Oct. 18, 2013</t>
  </si>
  <si>
    <t>Subsequent Events | Mission Community Bancorp</t>
  </si>
  <si>
    <t>Subsequent events</t>
  </si>
  <si>
    <t>Aggregate cash consideration</t>
  </si>
  <si>
    <t>Aggregate stock consideration (in shares)</t>
  </si>
  <si>
    <t>Total value of merger consideration</t>
  </si>
  <si>
    <t>Closing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6"/>
      <color theme="1"/>
      <name val="Arial"/>
      <family val="2"/>
    </font>
    <font>
      <b/>
      <i/>
      <sz val="10"/>
      <color theme="1"/>
      <name val="Arial"/>
      <family val="2"/>
    </font>
    <font>
      <sz val="10"/>
      <color theme="1"/>
      <name val="Arial"/>
      <family val="2"/>
    </font>
    <font>
      <i/>
      <sz val="10"/>
      <color theme="1"/>
      <name val="Arial"/>
      <family val="2"/>
    </font>
    <font>
      <sz val="11"/>
      <color theme="1"/>
      <name val="Times New Roman"/>
      <family val="1"/>
    </font>
    <font>
      <b/>
      <sz val="8"/>
      <color theme="1"/>
      <name val="Arial"/>
      <family val="2"/>
    </font>
    <font>
      <i/>
      <sz val="8"/>
      <color theme="1"/>
      <name val="Arial"/>
      <family val="2"/>
    </font>
    <font>
      <sz val="8"/>
      <color theme="1"/>
      <name val="Arial"/>
      <family val="2"/>
    </font>
    <font>
      <b/>
      <sz val="7"/>
      <color theme="1"/>
      <name val="Arial"/>
      <family val="2"/>
    </font>
    <font>
      <i/>
      <sz val="7"/>
      <color theme="1"/>
      <name val="Arial"/>
      <family val="2"/>
    </font>
    <font>
      <b/>
      <i/>
      <sz val="7"/>
      <color theme="1"/>
      <name val="Arial"/>
      <family val="2"/>
    </font>
    <font>
      <sz val="7"/>
      <color theme="1"/>
      <name val="Arial"/>
      <family val="2"/>
    </font>
    <font>
      <sz val="8"/>
      <color theme="1"/>
      <name val="Times New Roman"/>
      <family val="1"/>
    </font>
    <font>
      <b/>
      <sz val="6"/>
      <color theme="1"/>
      <name val="Arial"/>
      <family val="2"/>
    </font>
    <font>
      <i/>
      <sz val="6"/>
      <color theme="1"/>
      <name val="Arial"/>
      <family val="2"/>
    </font>
    <font>
      <sz val="6"/>
      <color theme="1"/>
      <name val="Arial"/>
      <family val="2"/>
    </font>
    <font>
      <b/>
      <sz val="6.5"/>
      <color theme="1"/>
      <name val="Arial"/>
      <family val="2"/>
    </font>
    <font>
      <i/>
      <sz val="6.5"/>
      <color theme="1"/>
      <name val="Arial"/>
      <family val="2"/>
    </font>
    <font>
      <sz val="6.5"/>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thick">
        <color indexed="64"/>
      </bottom>
      <diagonal/>
    </border>
    <border>
      <left/>
      <right/>
      <top style="thick">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horizontal="left" wrapText="1" inden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wrapText="1"/>
    </xf>
    <xf numFmtId="0" fontId="23" fillId="0" borderId="10" xfId="0" applyFont="1" applyBorder="1" applyAlignment="1">
      <alignment horizontal="center" wrapText="1"/>
    </xf>
    <xf numFmtId="0" fontId="25" fillId="0" borderId="0" xfId="0" applyFont="1" applyAlignment="1">
      <alignment horizontal="left" wrapText="1" indent="1"/>
    </xf>
    <xf numFmtId="0" fontId="24" fillId="0" borderId="11" xfId="0" applyFont="1" applyBorder="1" applyAlignment="1">
      <alignment horizontal="left" wrapText="1" indent="1"/>
    </xf>
    <xf numFmtId="0" fontId="23" fillId="0" borderId="11" xfId="0" applyFont="1" applyBorder="1" applyAlignment="1">
      <alignmen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left" wrapText="1" indent="1"/>
    </xf>
    <xf numFmtId="0" fontId="23" fillId="0" borderId="0" xfId="0" applyFont="1" applyAlignment="1">
      <alignment horizontal="right" wrapText="1"/>
    </xf>
    <xf numFmtId="0" fontId="26" fillId="0" borderId="0" xfId="0" applyFont="1" applyAlignment="1">
      <alignment horizontal="left" wrapText="1" indent="3"/>
    </xf>
    <xf numFmtId="0" fontId="26" fillId="0" borderId="0" xfId="0" applyFont="1" applyAlignment="1">
      <alignmen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left" wrapText="1" indent="4"/>
    </xf>
    <xf numFmtId="0" fontId="26" fillId="0" borderId="11" xfId="0" applyFont="1" applyBorder="1" applyAlignment="1">
      <alignment horizontal="left" wrapText="1" indent="3"/>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3" fillId="0" borderId="0" xfId="0" applyFont="1" applyAlignment="1">
      <alignment horizontal="left" wrapText="1" indent="3"/>
    </xf>
    <xf numFmtId="0" fontId="26" fillId="0" borderId="12" xfId="0" applyFont="1" applyBorder="1" applyAlignment="1">
      <alignment horizontal="left" wrapText="1" indent="4"/>
    </xf>
    <xf numFmtId="0" fontId="23" fillId="0" borderId="12" xfId="0" applyFont="1" applyBorder="1" applyAlignment="1">
      <alignment wrapText="1"/>
    </xf>
    <xf numFmtId="0" fontId="26" fillId="0" borderId="12" xfId="0" applyFont="1" applyBorder="1" applyAlignment="1">
      <alignmen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23" fillId="0" borderId="11" xfId="0" applyFont="1" applyBorder="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right" wrapText="1"/>
    </xf>
    <xf numFmtId="0" fontId="23" fillId="0" borderId="10" xfId="0" applyFont="1" applyBorder="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3" fillId="0" borderId="13" xfId="0" applyFont="1" applyBorder="1" applyAlignment="1">
      <alignment horizontal="right" wrapText="1"/>
    </xf>
    <xf numFmtId="0" fontId="23" fillId="0" borderId="11" xfId="0" applyFont="1" applyBorder="1" applyAlignment="1">
      <alignment horizontal="right" wrapText="1"/>
    </xf>
    <xf numFmtId="0" fontId="28" fillId="0" borderId="11" xfId="0" applyFont="1" applyBorder="1" applyAlignment="1">
      <alignment horizontal="left" wrapText="1" indent="1"/>
    </xf>
    <xf numFmtId="0" fontId="27" fillId="0" borderId="11" xfId="0" applyFont="1" applyBorder="1" applyAlignment="1">
      <alignment horizontal="center" wrapText="1"/>
    </xf>
    <xf numFmtId="0" fontId="29" fillId="0" borderId="0" xfId="0" applyFont="1" applyAlignment="1">
      <alignment horizontal="left" wrapText="1" indent="1"/>
    </xf>
    <xf numFmtId="0" fontId="30" fillId="0" borderId="0" xfId="0" applyFont="1" applyAlignment="1">
      <alignment horizontal="left" wrapText="1" indent="3"/>
    </xf>
    <xf numFmtId="0" fontId="30" fillId="0" borderId="0" xfId="0" applyFont="1" applyAlignment="1">
      <alignment wrapText="1"/>
    </xf>
    <xf numFmtId="0" fontId="30" fillId="0" borderId="0" xfId="0" applyFont="1" applyAlignment="1">
      <alignment horizontal="right" wrapText="1"/>
    </xf>
    <xf numFmtId="3" fontId="30" fillId="0" borderId="0" xfId="0" applyNumberFormat="1" applyFont="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horizontal="left" wrapText="1" indent="4"/>
    </xf>
    <xf numFmtId="0" fontId="26" fillId="0" borderId="11" xfId="0" applyFont="1" applyBorder="1" applyAlignment="1">
      <alignment wrapText="1"/>
    </xf>
    <xf numFmtId="0" fontId="26" fillId="0" borderId="12" xfId="0" applyFont="1" applyBorder="1" applyAlignment="1">
      <alignment horizontal="left" wrapText="1" indent="3"/>
    </xf>
    <xf numFmtId="0" fontId="28" fillId="0" borderId="0" xfId="0" applyFont="1" applyAlignment="1">
      <alignment horizontal="left" wrapText="1" indent="1"/>
    </xf>
    <xf numFmtId="0" fontId="27" fillId="0" borderId="11" xfId="0" applyFont="1" applyBorder="1" applyAlignment="1">
      <alignment horizontal="left" wrapText="1" indent="1"/>
    </xf>
    <xf numFmtId="0" fontId="30" fillId="0" borderId="0" xfId="0" applyFont="1" applyAlignment="1">
      <alignment horizontal="left" wrapText="1" indent="1"/>
    </xf>
    <xf numFmtId="0" fontId="27" fillId="0" borderId="10" xfId="0" applyFont="1" applyBorder="1" applyAlignment="1">
      <alignment horizontal="center" wrapText="1"/>
    </xf>
    <xf numFmtId="3" fontId="30" fillId="0" borderId="0" xfId="0" applyNumberFormat="1" applyFont="1" applyAlignment="1">
      <alignment horizontal="right" wrapText="1"/>
    </xf>
    <xf numFmtId="0" fontId="30" fillId="0" borderId="0" xfId="0" applyFont="1" applyAlignment="1">
      <alignment horizontal="right" wrapText="1"/>
    </xf>
    <xf numFmtId="0" fontId="25" fillId="0" borderId="11" xfId="0" applyFont="1" applyBorder="1" applyAlignment="1">
      <alignment horizontal="left" wrapText="1" indent="1"/>
    </xf>
    <xf numFmtId="0" fontId="26" fillId="0" borderId="0" xfId="0" applyFont="1" applyAlignment="1">
      <alignment horizontal="left" wrapText="1" indent="1"/>
    </xf>
    <xf numFmtId="15" fontId="24" fillId="0" borderId="11"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30" fillId="0" borderId="0" xfId="0" applyFont="1" applyAlignment="1">
      <alignment wrapText="1"/>
    </xf>
    <xf numFmtId="0" fontId="26" fillId="0" borderId="11" xfId="0" applyFont="1" applyBorder="1" applyAlignment="1">
      <alignment horizontal="left" wrapText="1" indent="1"/>
    </xf>
    <xf numFmtId="0" fontId="26" fillId="0" borderId="12" xfId="0" applyFont="1" applyBorder="1" applyAlignment="1">
      <alignment horizontal="left" wrapText="1" indent="1"/>
    </xf>
    <xf numFmtId="0" fontId="20" fillId="0" borderId="0" xfId="0" applyFont="1" applyAlignment="1">
      <alignment horizontal="justify" wrapText="1"/>
    </xf>
    <xf numFmtId="0" fontId="28" fillId="0" borderId="11" xfId="0" applyFont="1" applyBorder="1" applyAlignment="1">
      <alignment wrapText="1"/>
    </xf>
    <xf numFmtId="0" fontId="30" fillId="0" borderId="10" xfId="0" applyFont="1" applyBorder="1" applyAlignment="1">
      <alignment horizontal="right" wrapText="1"/>
    </xf>
    <xf numFmtId="0" fontId="30" fillId="0" borderId="11" xfId="0" applyFont="1" applyBorder="1" applyAlignment="1">
      <alignment horizontal="left" wrapText="1" indent="1"/>
    </xf>
    <xf numFmtId="0" fontId="30" fillId="0" borderId="11" xfId="0" applyFont="1" applyBorder="1" applyAlignment="1">
      <alignment horizontal="right" wrapText="1"/>
    </xf>
    <xf numFmtId="0" fontId="30" fillId="0" borderId="11" xfId="0" applyFont="1" applyBorder="1" applyAlignment="1">
      <alignment wrapText="1"/>
    </xf>
    <xf numFmtId="0" fontId="30" fillId="0" borderId="12" xfId="0" applyFont="1" applyBorder="1" applyAlignment="1">
      <alignment horizontal="left" wrapText="1" indent="1"/>
    </xf>
    <xf numFmtId="0" fontId="30" fillId="0" borderId="12" xfId="0" applyFont="1" applyBorder="1" applyAlignment="1">
      <alignment wrapText="1"/>
    </xf>
    <xf numFmtId="0" fontId="30" fillId="0" borderId="12" xfId="0" applyFont="1" applyBorder="1" applyAlignment="1">
      <alignment horizontal="right" wrapText="1"/>
    </xf>
    <xf numFmtId="0" fontId="23" fillId="0" borderId="10" xfId="0" applyFont="1" applyBorder="1" applyAlignment="1">
      <alignment horizontal="center" wrapText="1"/>
    </xf>
    <xf numFmtId="0" fontId="30" fillId="0" borderId="11" xfId="0" applyFont="1" applyBorder="1" applyAlignment="1">
      <alignment horizontal="right" wrapText="1"/>
    </xf>
    <xf numFmtId="0" fontId="28" fillId="0" borderId="0" xfId="0" applyFont="1" applyAlignment="1">
      <alignment wrapText="1"/>
    </xf>
    <xf numFmtId="0" fontId="27" fillId="0" borderId="11" xfId="0" applyFont="1" applyBorder="1" applyAlignment="1">
      <alignmen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27" fillId="0" borderId="14" xfId="0" applyFont="1" applyBorder="1" applyAlignment="1">
      <alignment horizontal="center" wrapText="1"/>
    </xf>
    <xf numFmtId="3" fontId="30" fillId="0" borderId="11" xfId="0" applyNumberFormat="1" applyFont="1" applyBorder="1" applyAlignment="1">
      <alignment horizontal="right" wrapText="1"/>
    </xf>
    <xf numFmtId="0" fontId="23" fillId="0" borderId="14" xfId="0" applyFont="1" applyBorder="1" applyAlignment="1">
      <alignment wrapText="1"/>
    </xf>
    <xf numFmtId="3" fontId="26" fillId="0" borderId="10" xfId="0" applyNumberFormat="1" applyFont="1" applyBorder="1" applyAlignment="1">
      <alignment horizontal="right" wrapText="1"/>
    </xf>
    <xf numFmtId="0" fontId="24" fillId="0" borderId="14" xfId="0" applyFont="1" applyBorder="1" applyAlignment="1">
      <alignment horizontal="center" wrapText="1"/>
    </xf>
    <xf numFmtId="0" fontId="30" fillId="0" borderId="11" xfId="0" applyFont="1" applyBorder="1" applyAlignment="1">
      <alignment horizontal="left" wrapText="1" indent="3"/>
    </xf>
    <xf numFmtId="0" fontId="30" fillId="0" borderId="12" xfId="0" applyFont="1" applyBorder="1" applyAlignment="1">
      <alignment horizontal="left" wrapText="1" indent="3"/>
    </xf>
    <xf numFmtId="10" fontId="30" fillId="0" borderId="0" xfId="0" applyNumberFormat="1" applyFont="1" applyAlignment="1">
      <alignment horizontal="right" wrapText="1"/>
    </xf>
    <xf numFmtId="10" fontId="30" fillId="0" borderId="12" xfId="0" applyNumberFormat="1" applyFont="1" applyBorder="1" applyAlignment="1">
      <alignment horizontal="right" wrapText="1"/>
    </xf>
    <xf numFmtId="0" fontId="27" fillId="0" borderId="0" xfId="0" applyFont="1" applyAlignment="1">
      <alignment horizontal="left" wrapText="1" indent="1"/>
    </xf>
    <xf numFmtId="0" fontId="27" fillId="0" borderId="11" xfId="0" applyFont="1" applyBorder="1" applyAlignment="1">
      <alignment horizontal="left" wrapText="1" indent="1"/>
    </xf>
    <xf numFmtId="0" fontId="23" fillId="0" borderId="0" xfId="0" applyFont="1" applyAlignment="1">
      <alignment wrapText="1"/>
    </xf>
    <xf numFmtId="0" fontId="23" fillId="0" borderId="11" xfId="0" applyFont="1" applyBorder="1" applyAlignment="1">
      <alignment wrapText="1"/>
    </xf>
    <xf numFmtId="0" fontId="0" fillId="0" borderId="11" xfId="0" applyBorder="1" applyAlignment="1">
      <alignment wrapText="1"/>
    </xf>
    <xf numFmtId="0" fontId="23" fillId="0" borderId="11" xfId="0" applyFont="1" applyBorder="1" applyAlignment="1">
      <alignment horizontal="center" wrapText="1"/>
    </xf>
    <xf numFmtId="10" fontId="30" fillId="0" borderId="12" xfId="0" applyNumberFormat="1" applyFont="1" applyBorder="1" applyAlignment="1">
      <alignment horizontal="right" wrapText="1"/>
    </xf>
    <xf numFmtId="0" fontId="23" fillId="0" borderId="14" xfId="0" applyFont="1" applyBorder="1" applyAlignment="1">
      <alignment horizontal="center" wrapText="1"/>
    </xf>
    <xf numFmtId="0" fontId="26" fillId="0" borderId="0" xfId="0" applyFont="1" applyAlignment="1">
      <alignment horizontal="left" wrapText="1" indent="2"/>
    </xf>
    <xf numFmtId="0" fontId="26" fillId="0" borderId="11" xfId="0" applyFont="1" applyBorder="1" applyAlignment="1">
      <alignment horizontal="left" wrapText="1" indent="2"/>
    </xf>
    <xf numFmtId="0" fontId="20" fillId="0" borderId="0" xfId="0" applyFont="1" applyAlignment="1">
      <alignment horizontal="justify" wrapText="1"/>
    </xf>
    <xf numFmtId="0" fontId="18" fillId="0" borderId="0" xfId="0" applyFont="1" applyAlignment="1">
      <alignment horizontal="center" wrapText="1"/>
    </xf>
    <xf numFmtId="0" fontId="24" fillId="0" borderId="11" xfId="0" applyFont="1" applyBorder="1" applyAlignment="1">
      <alignment horizontal="right" wrapText="1"/>
    </xf>
    <xf numFmtId="3" fontId="26" fillId="0" borderId="10" xfId="0" applyNumberFormat="1" applyFont="1" applyBorder="1" applyAlignment="1">
      <alignment horizontal="right" wrapText="1"/>
    </xf>
    <xf numFmtId="0" fontId="24" fillId="0" borderId="12" xfId="0" applyFont="1" applyBorder="1" applyAlignment="1">
      <alignment horizontal="left" wrapText="1" indent="3"/>
    </xf>
    <xf numFmtId="0" fontId="33" fillId="0" borderId="11" xfId="0" applyFont="1" applyBorder="1" applyAlignment="1">
      <alignment horizontal="left" wrapText="1" indent="1"/>
    </xf>
    <xf numFmtId="0" fontId="32" fillId="0" borderId="0" xfId="0" applyFont="1" applyAlignment="1">
      <alignment horizontal="left" wrapText="1" indent="1"/>
    </xf>
    <xf numFmtId="0" fontId="34" fillId="0" borderId="0" xfId="0" applyFont="1" applyAlignment="1">
      <alignment horizontal="left" wrapText="1" indent="3"/>
    </xf>
    <xf numFmtId="0" fontId="34" fillId="0" borderId="0" xfId="0" applyFont="1" applyAlignment="1">
      <alignment wrapText="1"/>
    </xf>
    <xf numFmtId="0" fontId="34" fillId="0" borderId="0" xfId="0" applyFont="1" applyAlignment="1">
      <alignment horizontal="right" wrapText="1"/>
    </xf>
    <xf numFmtId="3" fontId="34" fillId="0" borderId="0" xfId="0" applyNumberFormat="1" applyFont="1" applyAlignment="1">
      <alignment horizontal="right" wrapText="1"/>
    </xf>
    <xf numFmtId="0" fontId="32" fillId="0" borderId="11" xfId="0" applyFont="1" applyBorder="1" applyAlignment="1">
      <alignment horizontal="left" wrapText="1" indent="1"/>
    </xf>
    <xf numFmtId="0" fontId="32" fillId="0" borderId="12" xfId="0" applyFont="1" applyBorder="1" applyAlignment="1">
      <alignment horizontal="left" wrapText="1" indent="3"/>
    </xf>
    <xf numFmtId="0" fontId="34" fillId="0" borderId="12" xfId="0" applyFont="1" applyBorder="1" applyAlignment="1">
      <alignment wrapText="1"/>
    </xf>
    <xf numFmtId="3" fontId="34" fillId="0" borderId="12" xfId="0" applyNumberFormat="1" applyFont="1" applyBorder="1" applyAlignment="1">
      <alignment horizontal="right" wrapText="1"/>
    </xf>
    <xf numFmtId="0" fontId="34" fillId="0" borderId="12" xfId="0" applyFont="1" applyBorder="1" applyAlignment="1">
      <alignment horizontal="right"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34" fillId="0" borderId="0" xfId="0" applyFont="1" applyAlignment="1">
      <alignment horizontal="right" wrapText="1"/>
    </xf>
    <xf numFmtId="3" fontId="34" fillId="0" borderId="0" xfId="0" applyNumberFormat="1" applyFont="1" applyAlignment="1">
      <alignment horizontal="right" wrapText="1"/>
    </xf>
    <xf numFmtId="0" fontId="34" fillId="0" borderId="11" xfId="0" applyFont="1" applyBorder="1" applyAlignment="1">
      <alignment horizontal="right" wrapText="1"/>
    </xf>
    <xf numFmtId="0" fontId="35" fillId="0" borderId="0" xfId="0" applyFont="1" applyAlignment="1">
      <alignment horizontal="center" wrapText="1"/>
    </xf>
    <xf numFmtId="0" fontId="35" fillId="0" borderId="11" xfId="0" applyFont="1" applyBorder="1" applyAlignment="1">
      <alignment horizontal="center" wrapText="1"/>
    </xf>
    <xf numFmtId="0" fontId="36" fillId="0" borderId="11" xfId="0" applyFont="1" applyBorder="1" applyAlignment="1">
      <alignment horizontal="left" wrapText="1" indent="1"/>
    </xf>
    <xf numFmtId="0" fontId="35" fillId="0" borderId="0" xfId="0" applyFont="1" applyAlignment="1">
      <alignment horizontal="left" wrapText="1" indent="1"/>
    </xf>
    <xf numFmtId="0" fontId="37" fillId="0" borderId="0" xfId="0" applyFont="1" applyAlignment="1">
      <alignment horizontal="left" wrapText="1" indent="3"/>
    </xf>
    <xf numFmtId="0" fontId="37" fillId="0" borderId="0" xfId="0" applyFont="1" applyAlignment="1">
      <alignment horizontal="right" wrapText="1"/>
    </xf>
    <xf numFmtId="0" fontId="37" fillId="0" borderId="0" xfId="0" applyFont="1" applyAlignment="1">
      <alignment wrapText="1"/>
    </xf>
    <xf numFmtId="0" fontId="37" fillId="0" borderId="11" xfId="0" applyFont="1" applyBorder="1" applyAlignment="1">
      <alignment horizontal="left" wrapText="1" indent="3"/>
    </xf>
    <xf numFmtId="0" fontId="37" fillId="0" borderId="11" xfId="0" applyFont="1" applyBorder="1" applyAlignment="1">
      <alignment horizontal="right" wrapText="1"/>
    </xf>
    <xf numFmtId="0" fontId="35" fillId="0" borderId="12" xfId="0" applyFont="1" applyBorder="1" applyAlignment="1">
      <alignment horizontal="left" wrapText="1" indent="3"/>
    </xf>
    <xf numFmtId="0" fontId="37" fillId="0" borderId="12" xfId="0" applyFont="1" applyBorder="1" applyAlignment="1">
      <alignment horizontal="right" wrapText="1"/>
    </xf>
    <xf numFmtId="0" fontId="37" fillId="0" borderId="12" xfId="0" applyFont="1" applyBorder="1" applyAlignment="1">
      <alignment wrapText="1"/>
    </xf>
    <xf numFmtId="0" fontId="35" fillId="0" borderId="11"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7" fillId="0" borderId="0" xfId="0" applyFont="1" applyAlignment="1">
      <alignment horizontal="right" wrapText="1"/>
    </xf>
    <xf numFmtId="0" fontId="37" fillId="0" borderId="11" xfId="0" applyFont="1" applyBorder="1" applyAlignment="1">
      <alignment horizontal="right" wrapText="1"/>
    </xf>
    <xf numFmtId="3" fontId="37" fillId="0" borderId="12" xfId="0" applyNumberFormat="1" applyFont="1" applyBorder="1" applyAlignment="1">
      <alignment horizontal="right" wrapText="1"/>
    </xf>
    <xf numFmtId="3" fontId="37" fillId="0" borderId="0" xfId="0" applyNumberFormat="1" applyFont="1" applyAlignment="1">
      <alignment horizontal="right" wrapText="1"/>
    </xf>
    <xf numFmtId="3" fontId="37" fillId="0" borderId="11" xfId="0" applyNumberFormat="1" applyFont="1" applyBorder="1" applyAlignment="1">
      <alignment horizontal="right" wrapText="1"/>
    </xf>
    <xf numFmtId="0" fontId="23" fillId="0" borderId="0" xfId="0" applyFont="1" applyAlignment="1">
      <alignment horizontal="left" wrapText="1" indent="1"/>
    </xf>
    <xf numFmtId="0" fontId="25" fillId="0" borderId="0" xfId="0" applyFont="1" applyAlignment="1">
      <alignment horizontal="left" wrapText="1" indent="1"/>
    </xf>
    <xf numFmtId="0" fontId="25" fillId="0" borderId="11" xfId="0" applyFont="1" applyBorder="1" applyAlignment="1">
      <alignment horizontal="left" wrapText="1" indent="1"/>
    </xf>
    <xf numFmtId="0" fontId="23" fillId="0" borderId="10" xfId="0" applyFont="1" applyBorder="1" applyAlignment="1">
      <alignment wrapText="1"/>
    </xf>
    <xf numFmtId="0" fontId="33" fillId="0" borderId="0" xfId="0" applyFont="1" applyAlignment="1">
      <alignment horizontal="left" wrapText="1" indent="1"/>
    </xf>
    <xf numFmtId="0" fontId="32" fillId="0" borderId="11" xfId="0" applyFont="1" applyBorder="1" applyAlignment="1">
      <alignment wrapText="1"/>
    </xf>
    <xf numFmtId="0" fontId="26"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right" wrapText="1"/>
    </xf>
    <xf numFmtId="0" fontId="18" fillId="0" borderId="13" xfId="0" applyFont="1" applyBorder="1" applyAlignment="1">
      <alignment horizontal="justify" wrapText="1"/>
    </xf>
    <xf numFmtId="0" fontId="18" fillId="0" borderId="13" xfId="0" applyFont="1" applyBorder="1" applyAlignment="1">
      <alignment wrapText="1"/>
    </xf>
    <xf numFmtId="15" fontId="27" fillId="0" borderId="11" xfId="0" applyNumberFormat="1" applyFont="1" applyBorder="1" applyAlignment="1">
      <alignment horizontal="center" wrapText="1"/>
    </xf>
    <xf numFmtId="10" fontId="30" fillId="0" borderId="0" xfId="0" applyNumberFormat="1" applyFont="1" applyAlignment="1">
      <alignment horizontal="right" wrapText="1"/>
    </xf>
    <xf numFmtId="0" fontId="26" fillId="0" borderId="0" xfId="0" applyFont="1" applyAlignment="1">
      <alignment wrapText="1"/>
    </xf>
    <xf numFmtId="0" fontId="23" fillId="0" borderId="12" xfId="0" applyFont="1" applyBorder="1" applyAlignment="1">
      <alignment horizontal="left" wrapText="1" indent="3"/>
    </xf>
    <xf numFmtId="0" fontId="23" fillId="0" borderId="12" xfId="0" applyFont="1" applyBorder="1" applyAlignment="1">
      <alignment horizontal="right" wrapText="1"/>
    </xf>
    <xf numFmtId="0" fontId="23" fillId="0" borderId="12" xfId="0" applyFont="1" applyBorder="1" applyAlignment="1">
      <alignment horizontal="right" wrapText="1"/>
    </xf>
    <xf numFmtId="0" fontId="27" fillId="0" borderId="14" xfId="0" applyFont="1" applyBorder="1" applyAlignment="1">
      <alignment horizontal="center" wrapText="1"/>
    </xf>
    <xf numFmtId="3" fontId="30" fillId="0" borderId="10" xfId="0" applyNumberFormat="1" applyFont="1" applyBorder="1" applyAlignment="1">
      <alignment horizontal="right" wrapText="1"/>
    </xf>
    <xf numFmtId="10" fontId="30" fillId="0" borderId="11" xfId="0" applyNumberFormat="1" applyFont="1" applyBorder="1" applyAlignment="1">
      <alignment horizontal="right" wrapText="1"/>
    </xf>
    <xf numFmtId="0" fontId="19" fillId="0" borderId="0" xfId="0" applyFont="1" applyAlignment="1">
      <alignment horizontal="justify" wrapText="1"/>
    </xf>
    <xf numFmtId="0" fontId="19" fillId="0" borderId="0" xfId="0" applyFont="1" applyAlignment="1">
      <alignment horizontal="justify" wrapText="1"/>
    </xf>
    <xf numFmtId="0" fontId="23" fillId="0" borderId="10" xfId="0" applyFont="1" applyBorder="1" applyAlignment="1">
      <alignment horizontal="left" wrapText="1" indent="1"/>
    </xf>
    <xf numFmtId="10" fontId="26" fillId="0" borderId="0" xfId="0" applyNumberFormat="1" applyFont="1" applyAlignment="1">
      <alignment horizontal="center" wrapText="1"/>
    </xf>
    <xf numFmtId="0" fontId="23" fillId="0" borderId="11" xfId="0" applyFont="1" applyBorder="1" applyAlignment="1">
      <alignment horizontal="left" wrapText="1" indent="1"/>
    </xf>
    <xf numFmtId="10" fontId="26" fillId="0" borderId="0" xfId="0" applyNumberFormat="1" applyFont="1" applyAlignment="1">
      <alignment horizontal="right" wrapText="1"/>
    </xf>
    <xf numFmtId="10" fontId="26" fillId="0" borderId="10" xfId="0" applyNumberFormat="1" applyFont="1" applyBorder="1" applyAlignment="1">
      <alignment horizontal="right" wrapText="1"/>
    </xf>
    <xf numFmtId="10" fontId="26" fillId="0" borderId="11" xfId="0" applyNumberFormat="1" applyFont="1" applyBorder="1" applyAlignment="1">
      <alignment horizontal="right" wrapText="1"/>
    </xf>
    <xf numFmtId="0" fontId="25"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539134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7"/>
  <sheetViews>
    <sheetView showGridLines="0" workbookViewId="0"/>
  </sheetViews>
  <sheetFormatPr defaultRowHeight="15" x14ac:dyDescent="0.25"/>
  <cols>
    <col min="1" max="1" width="6" bestFit="1" customWidth="1"/>
    <col min="2" max="4" width="36.5703125" customWidth="1"/>
    <col min="5" max="5" width="29" customWidth="1"/>
    <col min="6" max="6" width="8.140625" customWidth="1"/>
    <col min="7" max="7" width="18.28515625" customWidth="1"/>
    <col min="8" max="8" width="29" customWidth="1"/>
    <col min="9" max="9" width="36.5703125" customWidth="1"/>
    <col min="10" max="10" width="17" customWidth="1"/>
    <col min="11" max="11" width="25.140625" customWidth="1"/>
    <col min="12" max="12" width="36.5703125" customWidth="1"/>
    <col min="13" max="13" width="8.140625" customWidth="1"/>
    <col min="14" max="14" width="21.42578125" customWidth="1"/>
    <col min="15" max="15" width="20.140625" customWidth="1"/>
    <col min="16" max="16" width="8.140625" customWidth="1"/>
    <col min="17" max="17" width="21.42578125" customWidth="1"/>
    <col min="18" max="18" width="20.140625" customWidth="1"/>
    <col min="19" max="19" width="6.85546875" customWidth="1"/>
    <col min="20" max="20" width="10.7109375" customWidth="1"/>
    <col min="21" max="21" width="6.85546875" customWidth="1"/>
    <col min="22" max="22" width="13.85546875" customWidth="1"/>
    <col min="23" max="23" width="19.42578125" customWidth="1"/>
    <col min="24" max="24" width="6.85546875" customWidth="1"/>
    <col min="25" max="25" width="13.85546875" customWidth="1"/>
    <col min="26" max="26" width="10" customWidth="1"/>
    <col min="27" max="27" width="6.85546875" customWidth="1"/>
    <col min="28" max="28" width="10.7109375" customWidth="1"/>
    <col min="29" max="29" width="36.5703125" customWidth="1"/>
    <col min="30" max="30" width="6.85546875" customWidth="1"/>
    <col min="31" max="31" width="19.42578125" customWidth="1"/>
    <col min="32" max="32" width="36.5703125" customWidth="1"/>
    <col min="33" max="33" width="6.85546875" customWidth="1"/>
    <col min="34" max="34" width="18.28515625" customWidth="1"/>
    <col min="35" max="35" width="36.5703125" customWidth="1"/>
  </cols>
  <sheetData>
    <row r="1" spans="1:35" ht="15" customHeight="1" x14ac:dyDescent="0.25">
      <c r="A1" s="7" t="s">
        <v>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82</v>
      </c>
      <c r="B3" s="78" t="s">
        <v>4</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row>
    <row r="4" spans="1:35" ht="15" customHeight="1" x14ac:dyDescent="0.25">
      <c r="A4" s="16" t="s">
        <v>82</v>
      </c>
      <c r="B4" s="78" t="s">
        <v>4</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row>
    <row r="5" spans="1:35" x14ac:dyDescent="0.25">
      <c r="A5" s="16"/>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row>
    <row r="6" spans="1:35" ht="20.25" customHeight="1" x14ac:dyDescent="0.3">
      <c r="A6" s="16"/>
      <c r="B6" s="80" t="s">
        <v>381</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c r="AI6" s="80"/>
    </row>
    <row r="7" spans="1:35" x14ac:dyDescent="0.25">
      <c r="A7" s="16"/>
      <c r="B7" s="81"/>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c r="AI7" s="81"/>
    </row>
    <row r="8" spans="1:35" x14ac:dyDescent="0.25">
      <c r="A8" s="16"/>
      <c r="B8" s="83" t="s">
        <v>382</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c r="AI8" s="83"/>
    </row>
    <row r="9" spans="1:35" x14ac:dyDescent="0.25">
      <c r="A9" s="16"/>
      <c r="B9" s="79"/>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c r="AH9" s="79"/>
      <c r="AI9" s="79"/>
    </row>
    <row r="10" spans="1:35" x14ac:dyDescent="0.25">
      <c r="A10" s="16"/>
      <c r="B10" s="17"/>
      <c r="C10" s="18"/>
      <c r="D10" s="45" t="s">
        <v>383</v>
      </c>
      <c r="E10" s="45"/>
      <c r="F10" s="18"/>
      <c r="G10" s="45" t="s">
        <v>384</v>
      </c>
      <c r="H10" s="45"/>
      <c r="I10" s="18"/>
    </row>
    <row r="11" spans="1:35" ht="15.75" thickBot="1" x14ac:dyDescent="0.3">
      <c r="A11" s="16"/>
      <c r="B11" s="75" t="s">
        <v>201</v>
      </c>
      <c r="C11" s="25"/>
      <c r="D11" s="46">
        <v>2013</v>
      </c>
      <c r="E11" s="46"/>
      <c r="F11" s="25"/>
      <c r="G11" s="124" t="s">
        <v>385</v>
      </c>
      <c r="H11" s="124"/>
      <c r="I11" s="25"/>
    </row>
    <row r="12" spans="1:35" x14ac:dyDescent="0.25">
      <c r="A12" s="16"/>
      <c r="B12" s="28" t="s">
        <v>386</v>
      </c>
      <c r="C12" s="18"/>
      <c r="D12" s="50"/>
      <c r="E12" s="50"/>
      <c r="F12" s="18"/>
      <c r="G12" s="50"/>
      <c r="H12" s="50"/>
      <c r="I12" s="18"/>
    </row>
    <row r="13" spans="1:35" x14ac:dyDescent="0.25">
      <c r="A13" s="16"/>
      <c r="B13" s="30" t="s">
        <v>387</v>
      </c>
      <c r="C13" s="18"/>
      <c r="D13" s="31" t="s">
        <v>211</v>
      </c>
      <c r="E13" s="33">
        <v>25782</v>
      </c>
      <c r="F13" s="18"/>
      <c r="G13" s="31" t="s">
        <v>211</v>
      </c>
      <c r="H13" s="33">
        <v>21467</v>
      </c>
      <c r="I13" s="18"/>
    </row>
    <row r="14" spans="1:35" x14ac:dyDescent="0.25">
      <c r="A14" s="16"/>
      <c r="B14" s="30" t="s">
        <v>255</v>
      </c>
      <c r="C14" s="18"/>
      <c r="D14" s="52">
        <v>57016</v>
      </c>
      <c r="E14" s="52"/>
      <c r="F14" s="18"/>
      <c r="G14" s="52">
        <v>41444</v>
      </c>
      <c r="H14" s="52"/>
      <c r="I14" s="18"/>
    </row>
    <row r="15" spans="1:35" x14ac:dyDescent="0.25">
      <c r="A15" s="16"/>
      <c r="B15" s="30" t="s">
        <v>388</v>
      </c>
      <c r="C15" s="18"/>
      <c r="D15" s="52">
        <v>32388</v>
      </c>
      <c r="E15" s="52"/>
      <c r="F15" s="18"/>
      <c r="G15" s="52">
        <v>31863</v>
      </c>
      <c r="H15" s="52"/>
      <c r="I15" s="18"/>
    </row>
    <row r="16" spans="1:35" x14ac:dyDescent="0.25">
      <c r="A16" s="16"/>
      <c r="B16" s="30" t="s">
        <v>389</v>
      </c>
      <c r="C16" s="18"/>
      <c r="D16" s="52">
        <v>442322</v>
      </c>
      <c r="E16" s="52"/>
      <c r="F16" s="18"/>
      <c r="G16" s="52">
        <v>372592</v>
      </c>
      <c r="H16" s="52"/>
      <c r="I16" s="18"/>
    </row>
    <row r="17" spans="1:9" ht="15.75" thickBot="1" x14ac:dyDescent="0.3">
      <c r="A17" s="16"/>
      <c r="B17" s="35" t="s">
        <v>390</v>
      </c>
      <c r="C17" s="25"/>
      <c r="D17" s="54">
        <v>45573</v>
      </c>
      <c r="E17" s="54"/>
      <c r="F17" s="25"/>
      <c r="G17" s="54">
        <v>25642</v>
      </c>
      <c r="H17" s="54"/>
      <c r="I17" s="25"/>
    </row>
    <row r="18" spans="1:9" x14ac:dyDescent="0.25">
      <c r="A18" s="16"/>
      <c r="B18" s="30" t="s">
        <v>391</v>
      </c>
      <c r="C18" s="18"/>
      <c r="D18" s="125">
        <v>603081</v>
      </c>
      <c r="E18" s="125"/>
      <c r="F18" s="18"/>
      <c r="G18" s="125">
        <v>493008</v>
      </c>
      <c r="H18" s="125"/>
      <c r="I18" s="18"/>
    </row>
    <row r="19" spans="1:9" x14ac:dyDescent="0.25">
      <c r="A19" s="16"/>
      <c r="B19" s="17"/>
      <c r="C19" s="18"/>
      <c r="D19" s="49"/>
      <c r="E19" s="49"/>
      <c r="F19" s="18"/>
      <c r="G19" s="49"/>
      <c r="H19" s="49"/>
      <c r="I19" s="18"/>
    </row>
    <row r="20" spans="1:9" x14ac:dyDescent="0.25">
      <c r="A20" s="16"/>
      <c r="B20" s="28" t="s">
        <v>389</v>
      </c>
      <c r="C20" s="18"/>
      <c r="D20" s="49"/>
      <c r="E20" s="49"/>
      <c r="F20" s="18"/>
      <c r="G20" s="49"/>
      <c r="H20" s="49"/>
      <c r="I20" s="18"/>
    </row>
    <row r="21" spans="1:9" x14ac:dyDescent="0.25">
      <c r="A21" s="16"/>
      <c r="B21" s="30" t="s">
        <v>257</v>
      </c>
      <c r="C21" s="18"/>
      <c r="D21" s="52">
        <v>103540</v>
      </c>
      <c r="E21" s="52"/>
      <c r="F21" s="18"/>
      <c r="G21" s="52">
        <v>125340</v>
      </c>
      <c r="H21" s="52"/>
      <c r="I21" s="18"/>
    </row>
    <row r="22" spans="1:9" x14ac:dyDescent="0.25">
      <c r="A22" s="16"/>
      <c r="B22" s="30" t="s">
        <v>261</v>
      </c>
      <c r="C22" s="18"/>
      <c r="D22" s="52">
        <v>28523</v>
      </c>
      <c r="E22" s="52"/>
      <c r="F22" s="18"/>
      <c r="G22" s="52">
        <v>21663</v>
      </c>
      <c r="H22" s="52"/>
      <c r="I22" s="18"/>
    </row>
    <row r="23" spans="1:9" ht="15.75" thickBot="1" x14ac:dyDescent="0.3">
      <c r="A23" s="16"/>
      <c r="B23" s="35" t="s">
        <v>84</v>
      </c>
      <c r="C23" s="25"/>
      <c r="D23" s="53">
        <v>44</v>
      </c>
      <c r="E23" s="53"/>
      <c r="F23" s="25"/>
      <c r="G23" s="53">
        <v>61</v>
      </c>
      <c r="H23" s="53"/>
      <c r="I23" s="25"/>
    </row>
    <row r="24" spans="1:9" x14ac:dyDescent="0.25">
      <c r="A24" s="16"/>
      <c r="B24" s="30" t="s">
        <v>392</v>
      </c>
      <c r="C24" s="18"/>
      <c r="D24" s="125">
        <v>132107</v>
      </c>
      <c r="E24" s="125"/>
      <c r="F24" s="18"/>
      <c r="G24" s="125">
        <v>147064</v>
      </c>
      <c r="H24" s="125"/>
      <c r="I24" s="18"/>
    </row>
    <row r="25" spans="1:9" x14ac:dyDescent="0.25">
      <c r="A25" s="16"/>
      <c r="B25" s="17"/>
      <c r="C25" s="18"/>
      <c r="D25" s="49"/>
      <c r="E25" s="49"/>
      <c r="F25" s="18"/>
      <c r="G25" s="49"/>
      <c r="H25" s="49"/>
      <c r="I25" s="18"/>
    </row>
    <row r="26" spans="1:9" x14ac:dyDescent="0.25">
      <c r="A26" s="16"/>
      <c r="B26" s="28" t="s">
        <v>262</v>
      </c>
      <c r="C26" s="18"/>
      <c r="D26" s="49"/>
      <c r="E26" s="49"/>
      <c r="F26" s="18"/>
      <c r="G26" s="49"/>
      <c r="H26" s="49"/>
      <c r="I26" s="18"/>
    </row>
    <row r="27" spans="1:9" x14ac:dyDescent="0.25">
      <c r="A27" s="16"/>
      <c r="B27" s="30" t="s">
        <v>393</v>
      </c>
      <c r="C27" s="18"/>
      <c r="D27" s="52">
        <v>4619</v>
      </c>
      <c r="E27" s="52"/>
      <c r="F27" s="18"/>
      <c r="G27" s="52">
        <v>8074</v>
      </c>
      <c r="H27" s="52"/>
      <c r="I27" s="18"/>
    </row>
    <row r="28" spans="1:9" x14ac:dyDescent="0.25">
      <c r="A28" s="16"/>
      <c r="B28" s="30" t="s">
        <v>394</v>
      </c>
      <c r="C28" s="18"/>
      <c r="D28" s="52">
        <v>1114</v>
      </c>
      <c r="E28" s="52"/>
      <c r="F28" s="18"/>
      <c r="G28" s="51">
        <v>535</v>
      </c>
      <c r="H28" s="51"/>
      <c r="I28" s="18"/>
    </row>
    <row r="29" spans="1:9" x14ac:dyDescent="0.25">
      <c r="A29" s="16"/>
      <c r="B29" s="30" t="s">
        <v>395</v>
      </c>
      <c r="C29" s="18"/>
      <c r="D29" s="51">
        <v>747</v>
      </c>
      <c r="E29" s="51"/>
      <c r="F29" s="18"/>
      <c r="G29" s="51">
        <v>778</v>
      </c>
      <c r="H29" s="51"/>
      <c r="I29" s="18"/>
    </row>
    <row r="30" spans="1:9" ht="15.75" thickBot="1" x14ac:dyDescent="0.3">
      <c r="A30" s="16"/>
      <c r="B30" s="35" t="s">
        <v>389</v>
      </c>
      <c r="C30" s="25"/>
      <c r="D30" s="54">
        <v>6694</v>
      </c>
      <c r="E30" s="54"/>
      <c r="F30" s="25"/>
      <c r="G30" s="54">
        <v>10329</v>
      </c>
      <c r="H30" s="54"/>
      <c r="I30" s="25"/>
    </row>
    <row r="31" spans="1:9" x14ac:dyDescent="0.25">
      <c r="A31" s="16"/>
      <c r="B31" s="30" t="s">
        <v>396</v>
      </c>
      <c r="C31" s="18"/>
      <c r="D31" s="125">
        <v>13174</v>
      </c>
      <c r="E31" s="125"/>
      <c r="F31" s="18"/>
      <c r="G31" s="125">
        <v>19716</v>
      </c>
      <c r="H31" s="125"/>
      <c r="I31" s="18"/>
    </row>
    <row r="32" spans="1:9" x14ac:dyDescent="0.25">
      <c r="A32" s="16"/>
      <c r="B32" s="17"/>
      <c r="C32" s="18"/>
      <c r="D32" s="49"/>
      <c r="E32" s="49"/>
      <c r="F32" s="18"/>
      <c r="G32" s="49"/>
      <c r="H32" s="49"/>
      <c r="I32" s="18"/>
    </row>
    <row r="33" spans="1:35" x14ac:dyDescent="0.25">
      <c r="A33" s="16"/>
      <c r="B33" s="76" t="s">
        <v>258</v>
      </c>
      <c r="C33" s="18"/>
      <c r="D33" s="52">
        <v>25042</v>
      </c>
      <c r="E33" s="52"/>
      <c r="F33" s="18"/>
      <c r="G33" s="52">
        <v>24664</v>
      </c>
      <c r="H33" s="52"/>
      <c r="I33" s="18"/>
    </row>
    <row r="34" spans="1:35" x14ac:dyDescent="0.25">
      <c r="A34" s="16"/>
      <c r="B34" s="76" t="s">
        <v>397</v>
      </c>
      <c r="C34" s="18"/>
      <c r="D34" s="52">
        <v>3495</v>
      </c>
      <c r="E34" s="52"/>
      <c r="F34" s="18"/>
      <c r="G34" s="52">
        <v>4895</v>
      </c>
      <c r="H34" s="52"/>
      <c r="I34" s="18"/>
    </row>
    <row r="35" spans="1:35" ht="15.75" thickBot="1" x14ac:dyDescent="0.3">
      <c r="A35" s="16"/>
      <c r="B35" s="86" t="s">
        <v>398</v>
      </c>
      <c r="C35" s="25"/>
      <c r="D35" s="53">
        <v>255</v>
      </c>
      <c r="E35" s="53"/>
      <c r="F35" s="25"/>
      <c r="G35" s="53">
        <v>261</v>
      </c>
      <c r="H35" s="53"/>
      <c r="I35" s="25"/>
    </row>
    <row r="36" spans="1:35" x14ac:dyDescent="0.25">
      <c r="A36" s="16"/>
      <c r="B36" s="17"/>
      <c r="C36" s="18"/>
      <c r="D36" s="50"/>
      <c r="E36" s="50"/>
      <c r="F36" s="18"/>
      <c r="G36" s="50"/>
      <c r="H36" s="50"/>
      <c r="I36" s="18"/>
    </row>
    <row r="37" spans="1:35" x14ac:dyDescent="0.25">
      <c r="A37" s="16"/>
      <c r="B37" s="30" t="s">
        <v>399</v>
      </c>
      <c r="C37" s="18"/>
      <c r="D37" s="52">
        <v>777154</v>
      </c>
      <c r="E37" s="52"/>
      <c r="F37" s="18"/>
      <c r="G37" s="52">
        <v>689608</v>
      </c>
      <c r="H37" s="52"/>
      <c r="I37" s="18"/>
    </row>
    <row r="38" spans="1:35" x14ac:dyDescent="0.25">
      <c r="A38" s="16"/>
      <c r="B38" s="17"/>
      <c r="C38" s="18"/>
      <c r="D38" s="49"/>
      <c r="E38" s="49"/>
      <c r="F38" s="18"/>
      <c r="G38" s="49"/>
      <c r="H38" s="49"/>
      <c r="I38" s="18"/>
    </row>
    <row r="39" spans="1:35" x14ac:dyDescent="0.25">
      <c r="A39" s="16"/>
      <c r="B39" s="30" t="s">
        <v>36</v>
      </c>
      <c r="C39" s="18"/>
      <c r="D39" s="51" t="s">
        <v>400</v>
      </c>
      <c r="E39" s="51"/>
      <c r="F39" s="31" t="s">
        <v>238</v>
      </c>
      <c r="G39" s="51" t="s">
        <v>401</v>
      </c>
      <c r="H39" s="51"/>
      <c r="I39" s="31" t="s">
        <v>238</v>
      </c>
    </row>
    <row r="40" spans="1:35" ht="15.75" thickBot="1" x14ac:dyDescent="0.3">
      <c r="A40" s="16"/>
      <c r="B40" s="35" t="s">
        <v>37</v>
      </c>
      <c r="C40" s="25"/>
      <c r="D40" s="53" t="s">
        <v>402</v>
      </c>
      <c r="E40" s="53"/>
      <c r="F40" s="67" t="s">
        <v>238</v>
      </c>
      <c r="G40" s="53" t="s">
        <v>403</v>
      </c>
      <c r="H40" s="53"/>
      <c r="I40" s="67" t="s">
        <v>238</v>
      </c>
    </row>
    <row r="41" spans="1:35" x14ac:dyDescent="0.25">
      <c r="A41" s="16"/>
      <c r="B41" s="17"/>
      <c r="C41" s="18"/>
      <c r="D41" s="50"/>
      <c r="E41" s="50"/>
      <c r="F41" s="18"/>
      <c r="G41" s="50"/>
      <c r="H41" s="50"/>
      <c r="I41" s="18"/>
    </row>
    <row r="42" spans="1:35" ht="15.75" thickBot="1" x14ac:dyDescent="0.3">
      <c r="A42" s="16"/>
      <c r="B42" s="68" t="s">
        <v>404</v>
      </c>
      <c r="C42" s="40"/>
      <c r="D42" s="41" t="s">
        <v>211</v>
      </c>
      <c r="E42" s="43">
        <v>758232</v>
      </c>
      <c r="F42" s="40"/>
      <c r="G42" s="41" t="s">
        <v>211</v>
      </c>
      <c r="H42" s="43">
        <v>670553</v>
      </c>
      <c r="I42" s="40"/>
    </row>
    <row r="43" spans="1:35" ht="15.75" thickTop="1" x14ac:dyDescent="0.25">
      <c r="A43" s="16"/>
      <c r="B43" s="17"/>
      <c r="C43" s="18"/>
      <c r="D43" s="55"/>
      <c r="E43" s="55"/>
      <c r="F43" s="18"/>
      <c r="G43" s="55"/>
      <c r="H43" s="55"/>
      <c r="I43" s="18"/>
    </row>
    <row r="44" spans="1:35" x14ac:dyDescent="0.25">
      <c r="A44" s="16"/>
      <c r="B44" s="76" t="s">
        <v>34</v>
      </c>
      <c r="C44" s="18"/>
      <c r="D44" s="31" t="s">
        <v>211</v>
      </c>
      <c r="E44" s="33">
        <v>5463</v>
      </c>
      <c r="F44" s="18"/>
      <c r="G44" s="31" t="s">
        <v>211</v>
      </c>
      <c r="H44" s="33">
        <v>22549</v>
      </c>
      <c r="I44" s="18"/>
    </row>
    <row r="45" spans="1:35" x14ac:dyDescent="0.25">
      <c r="A45" s="16"/>
      <c r="B45" s="79"/>
      <c r="C45" s="79"/>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9"/>
      <c r="AE45" s="79"/>
      <c r="AF45" s="79"/>
      <c r="AG45" s="79"/>
      <c r="AH45" s="79"/>
      <c r="AI45" s="79"/>
    </row>
    <row r="46" spans="1:35" ht="25.5" customHeight="1" x14ac:dyDescent="0.25">
      <c r="A46" s="16"/>
      <c r="B46" s="83" t="s">
        <v>405</v>
      </c>
      <c r="C46" s="83"/>
      <c r="D46" s="83"/>
      <c r="E46" s="83"/>
      <c r="F46" s="83"/>
      <c r="G46" s="83"/>
      <c r="H46" s="83"/>
      <c r="I46" s="83"/>
      <c r="J46" s="83"/>
      <c r="K46" s="83"/>
      <c r="L46" s="83"/>
      <c r="M46" s="83"/>
      <c r="N46" s="83"/>
      <c r="O46" s="83"/>
      <c r="P46" s="83"/>
      <c r="Q46" s="83"/>
      <c r="R46" s="83"/>
      <c r="S46" s="83"/>
      <c r="T46" s="83"/>
      <c r="U46" s="83"/>
      <c r="V46" s="83"/>
      <c r="W46" s="83"/>
      <c r="X46" s="83"/>
      <c r="Y46" s="83"/>
      <c r="Z46" s="83"/>
      <c r="AA46" s="83"/>
      <c r="AB46" s="83"/>
      <c r="AC46" s="83"/>
      <c r="AD46" s="83"/>
      <c r="AE46" s="83"/>
      <c r="AF46" s="83"/>
      <c r="AG46" s="83"/>
      <c r="AH46" s="83"/>
      <c r="AI46" s="83"/>
    </row>
    <row r="47" spans="1:35" x14ac:dyDescent="0.25">
      <c r="A47" s="16"/>
      <c r="B47" s="79"/>
      <c r="C47" s="79"/>
      <c r="D47" s="79"/>
      <c r="E47" s="79"/>
      <c r="F47" s="79"/>
      <c r="G47" s="79"/>
      <c r="H47" s="79"/>
      <c r="I47" s="79"/>
      <c r="J47" s="79"/>
      <c r="K47" s="79"/>
      <c r="L47" s="79"/>
      <c r="M47" s="79"/>
      <c r="N47" s="79"/>
      <c r="O47" s="79"/>
      <c r="P47" s="79"/>
      <c r="Q47" s="79"/>
      <c r="R47" s="79"/>
      <c r="S47" s="79"/>
      <c r="T47" s="79"/>
      <c r="U47" s="79"/>
      <c r="V47" s="79"/>
      <c r="W47" s="79"/>
      <c r="X47" s="79"/>
      <c r="Y47" s="79"/>
      <c r="Z47" s="79"/>
      <c r="AA47" s="79"/>
      <c r="AB47" s="79"/>
      <c r="AC47" s="79"/>
      <c r="AD47" s="79"/>
      <c r="AE47" s="79"/>
      <c r="AF47" s="79"/>
      <c r="AG47" s="79"/>
      <c r="AH47" s="79"/>
      <c r="AI47" s="79"/>
    </row>
    <row r="48" spans="1:35" x14ac:dyDescent="0.25">
      <c r="A48" s="16"/>
      <c r="B48" s="122" t="s">
        <v>406</v>
      </c>
      <c r="C48" s="122"/>
      <c r="D48" s="122"/>
      <c r="E48" s="122"/>
      <c r="F48" s="122"/>
      <c r="G48" s="122"/>
      <c r="H48" s="122"/>
      <c r="I48" s="122"/>
      <c r="J48" s="122"/>
      <c r="K48" s="122"/>
      <c r="L48" s="122"/>
      <c r="M48" s="122"/>
      <c r="N48" s="122"/>
      <c r="O48" s="122"/>
      <c r="P48" s="122"/>
      <c r="Q48" s="122"/>
      <c r="R48" s="122"/>
      <c r="S48" s="122"/>
      <c r="T48" s="122"/>
      <c r="U48" s="122"/>
      <c r="V48" s="122"/>
      <c r="W48" s="122"/>
      <c r="X48" s="122"/>
      <c r="Y48" s="122"/>
      <c r="Z48" s="122"/>
      <c r="AA48" s="122"/>
      <c r="AB48" s="122"/>
      <c r="AC48" s="122"/>
      <c r="AD48" s="122"/>
      <c r="AE48" s="122"/>
      <c r="AF48" s="122"/>
      <c r="AG48" s="122"/>
      <c r="AH48" s="122"/>
      <c r="AI48" s="122"/>
    </row>
    <row r="49" spans="1:35" x14ac:dyDescent="0.25">
      <c r="A49" s="16"/>
      <c r="B49" s="79"/>
      <c r="C49" s="79"/>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9"/>
      <c r="AE49" s="79"/>
      <c r="AF49" s="79"/>
      <c r="AG49" s="79"/>
      <c r="AH49" s="79"/>
      <c r="AI49" s="79"/>
    </row>
    <row r="50" spans="1:35" x14ac:dyDescent="0.25">
      <c r="A50" s="16"/>
      <c r="B50" s="83" t="s">
        <v>407</v>
      </c>
      <c r="C50" s="83"/>
      <c r="D50" s="83"/>
      <c r="E50" s="83"/>
      <c r="F50" s="83"/>
      <c r="G50" s="83"/>
      <c r="H50" s="83"/>
      <c r="I50" s="83"/>
      <c r="J50" s="83"/>
      <c r="K50" s="83"/>
      <c r="L50" s="83"/>
      <c r="M50" s="83"/>
      <c r="N50" s="83"/>
      <c r="O50" s="83"/>
      <c r="P50" s="83"/>
      <c r="Q50" s="83"/>
      <c r="R50" s="83"/>
      <c r="S50" s="83"/>
      <c r="T50" s="83"/>
      <c r="U50" s="83"/>
      <c r="V50" s="83"/>
      <c r="W50" s="83"/>
      <c r="X50" s="83"/>
      <c r="Y50" s="83"/>
      <c r="Z50" s="83"/>
      <c r="AA50" s="83"/>
      <c r="AB50" s="83"/>
      <c r="AC50" s="83"/>
      <c r="AD50" s="83"/>
      <c r="AE50" s="83"/>
      <c r="AF50" s="83"/>
      <c r="AG50" s="83"/>
      <c r="AH50" s="83"/>
      <c r="AI50" s="83"/>
    </row>
    <row r="51" spans="1:35" x14ac:dyDescent="0.25">
      <c r="A51" s="16"/>
      <c r="B51" s="79"/>
      <c r="C51" s="79"/>
      <c r="D51" s="79"/>
      <c r="E51" s="79"/>
      <c r="F51" s="79"/>
      <c r="G51" s="79"/>
      <c r="H51" s="79"/>
      <c r="I51" s="79"/>
      <c r="J51" s="79"/>
      <c r="K51" s="79"/>
      <c r="L51" s="79"/>
      <c r="M51" s="79"/>
      <c r="N51" s="79"/>
      <c r="O51" s="79"/>
      <c r="P51" s="79"/>
      <c r="Q51" s="79"/>
      <c r="R51" s="79"/>
      <c r="S51" s="79"/>
      <c r="T51" s="79"/>
      <c r="U51" s="79"/>
      <c r="V51" s="79"/>
      <c r="W51" s="79"/>
      <c r="X51" s="79"/>
      <c r="Y51" s="79"/>
      <c r="Z51" s="79"/>
      <c r="AA51" s="79"/>
      <c r="AB51" s="79"/>
      <c r="AC51" s="79"/>
      <c r="AD51" s="79"/>
      <c r="AE51" s="79"/>
      <c r="AF51" s="79"/>
      <c r="AG51" s="79"/>
      <c r="AH51" s="79"/>
      <c r="AI51" s="79"/>
    </row>
    <row r="52" spans="1:35" x14ac:dyDescent="0.25">
      <c r="A52" s="16"/>
      <c r="B52" s="122" t="s">
        <v>408</v>
      </c>
      <c r="C52" s="122"/>
      <c r="D52" s="122"/>
      <c r="E52" s="122"/>
      <c r="F52" s="122"/>
      <c r="G52" s="122"/>
      <c r="H52" s="122"/>
      <c r="I52" s="122"/>
      <c r="J52" s="122"/>
      <c r="K52" s="122"/>
      <c r="L52" s="122"/>
      <c r="M52" s="122"/>
      <c r="N52" s="122"/>
      <c r="O52" s="122"/>
      <c r="P52" s="122"/>
      <c r="Q52" s="122"/>
      <c r="R52" s="122"/>
      <c r="S52" s="122"/>
      <c r="T52" s="122"/>
      <c r="U52" s="122"/>
      <c r="V52" s="122"/>
      <c r="W52" s="122"/>
      <c r="X52" s="122"/>
      <c r="Y52" s="122"/>
      <c r="Z52" s="122"/>
      <c r="AA52" s="122"/>
      <c r="AB52" s="122"/>
      <c r="AC52" s="122"/>
      <c r="AD52" s="122"/>
      <c r="AE52" s="122"/>
      <c r="AF52" s="122"/>
      <c r="AG52" s="122"/>
      <c r="AH52" s="122"/>
      <c r="AI52" s="122"/>
    </row>
    <row r="53" spans="1:35" x14ac:dyDescent="0.25">
      <c r="A53" s="16"/>
      <c r="B53" s="79"/>
      <c r="C53" s="79"/>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c r="AE53" s="79"/>
      <c r="AF53" s="79"/>
      <c r="AG53" s="79"/>
      <c r="AH53" s="79"/>
      <c r="AI53" s="79"/>
    </row>
    <row r="54" spans="1:35" x14ac:dyDescent="0.25">
      <c r="A54" s="16"/>
      <c r="B54" s="83" t="s">
        <v>409</v>
      </c>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c r="AD54" s="83"/>
      <c r="AE54" s="83"/>
      <c r="AF54" s="83"/>
      <c r="AG54" s="83"/>
      <c r="AH54" s="83"/>
      <c r="AI54" s="83"/>
    </row>
    <row r="55" spans="1:35" x14ac:dyDescent="0.25">
      <c r="A55" s="16"/>
      <c r="B55" s="79"/>
      <c r="C55" s="79"/>
      <c r="D55" s="79"/>
      <c r="E55" s="79"/>
      <c r="F55" s="79"/>
      <c r="G55" s="79"/>
      <c r="H55" s="79"/>
      <c r="I55" s="79"/>
      <c r="J55" s="79"/>
      <c r="K55" s="79"/>
      <c r="L55" s="79"/>
      <c r="M55" s="79"/>
      <c r="N55" s="79"/>
      <c r="O55" s="79"/>
      <c r="P55" s="79"/>
      <c r="Q55" s="79"/>
      <c r="R55" s="79"/>
      <c r="S55" s="79"/>
      <c r="T55" s="79"/>
      <c r="U55" s="79"/>
      <c r="V55" s="79"/>
      <c r="W55" s="79"/>
      <c r="X55" s="79"/>
      <c r="Y55" s="79"/>
      <c r="Z55" s="79"/>
      <c r="AA55" s="79"/>
      <c r="AB55" s="79"/>
      <c r="AC55" s="79"/>
      <c r="AD55" s="79"/>
      <c r="AE55" s="79"/>
      <c r="AF55" s="79"/>
      <c r="AG55" s="79"/>
      <c r="AH55" s="79"/>
      <c r="AI55" s="79"/>
    </row>
    <row r="56" spans="1:35" x14ac:dyDescent="0.25">
      <c r="A56" s="16"/>
      <c r="B56" s="83" t="s">
        <v>410</v>
      </c>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c r="AD56" s="83"/>
      <c r="AE56" s="83"/>
      <c r="AF56" s="83"/>
      <c r="AG56" s="83"/>
      <c r="AH56" s="83"/>
      <c r="AI56" s="83"/>
    </row>
    <row r="57" spans="1:35" x14ac:dyDescent="0.25">
      <c r="A57" s="16"/>
      <c r="B57" s="79"/>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c r="AC57" s="79"/>
      <c r="AD57" s="79"/>
      <c r="AE57" s="79"/>
      <c r="AF57" s="79"/>
      <c r="AG57" s="79"/>
      <c r="AH57" s="79"/>
      <c r="AI57" s="79"/>
    </row>
    <row r="58" spans="1:35" x14ac:dyDescent="0.25">
      <c r="A58" s="16"/>
      <c r="B58" s="122" t="s">
        <v>411</v>
      </c>
      <c r="C58" s="122"/>
      <c r="D58" s="122"/>
      <c r="E58" s="122"/>
      <c r="F58" s="122"/>
      <c r="G58" s="122"/>
      <c r="H58" s="122"/>
      <c r="I58" s="122"/>
      <c r="J58" s="122"/>
      <c r="K58" s="122"/>
      <c r="L58" s="122"/>
      <c r="M58" s="122"/>
      <c r="N58" s="122"/>
      <c r="O58" s="122"/>
      <c r="P58" s="122"/>
      <c r="Q58" s="122"/>
      <c r="R58" s="122"/>
      <c r="S58" s="122"/>
      <c r="T58" s="122"/>
      <c r="U58" s="122"/>
      <c r="V58" s="122"/>
      <c r="W58" s="122"/>
      <c r="X58" s="122"/>
      <c r="Y58" s="122"/>
      <c r="Z58" s="122"/>
      <c r="AA58" s="122"/>
      <c r="AB58" s="122"/>
      <c r="AC58" s="122"/>
      <c r="AD58" s="122"/>
      <c r="AE58" s="122"/>
      <c r="AF58" s="122"/>
      <c r="AG58" s="122"/>
      <c r="AH58" s="122"/>
      <c r="AI58" s="122"/>
    </row>
    <row r="59" spans="1:35" x14ac:dyDescent="0.25">
      <c r="A59" s="16"/>
      <c r="B59" s="79"/>
      <c r="C59" s="79"/>
      <c r="D59" s="79"/>
      <c r="E59" s="79"/>
      <c r="F59" s="79"/>
      <c r="G59" s="79"/>
      <c r="H59" s="79"/>
      <c r="I59" s="79"/>
      <c r="J59" s="79"/>
      <c r="K59" s="79"/>
      <c r="L59" s="79"/>
      <c r="M59" s="79"/>
      <c r="N59" s="79"/>
      <c r="O59" s="79"/>
      <c r="P59" s="79"/>
      <c r="Q59" s="79"/>
      <c r="R59" s="79"/>
      <c r="S59" s="79"/>
      <c r="T59" s="79"/>
      <c r="U59" s="79"/>
      <c r="V59" s="79"/>
      <c r="W59" s="79"/>
      <c r="X59" s="79"/>
      <c r="Y59" s="79"/>
      <c r="Z59" s="79"/>
      <c r="AA59" s="79"/>
      <c r="AB59" s="79"/>
      <c r="AC59" s="79"/>
      <c r="AD59" s="79"/>
      <c r="AE59" s="79"/>
      <c r="AF59" s="79"/>
      <c r="AG59" s="79"/>
      <c r="AH59" s="79"/>
      <c r="AI59" s="79"/>
    </row>
    <row r="60" spans="1:35" x14ac:dyDescent="0.25">
      <c r="A60" s="16"/>
      <c r="B60" s="83" t="s">
        <v>412</v>
      </c>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c r="AC60" s="83"/>
      <c r="AD60" s="83"/>
      <c r="AE60" s="83"/>
      <c r="AF60" s="83"/>
      <c r="AG60" s="83"/>
      <c r="AH60" s="83"/>
      <c r="AI60" s="83"/>
    </row>
    <row r="61" spans="1:35" x14ac:dyDescent="0.25">
      <c r="A61" s="16"/>
      <c r="B61" s="79"/>
      <c r="C61" s="79"/>
      <c r="D61" s="79"/>
      <c r="E61" s="79"/>
      <c r="F61" s="79"/>
      <c r="G61" s="79"/>
      <c r="H61" s="79"/>
      <c r="I61" s="79"/>
      <c r="J61" s="79"/>
      <c r="K61" s="79"/>
      <c r="L61" s="79"/>
      <c r="M61" s="79"/>
      <c r="N61" s="79"/>
      <c r="O61" s="79"/>
      <c r="P61" s="79"/>
      <c r="Q61" s="79"/>
      <c r="R61" s="79"/>
      <c r="S61" s="79"/>
      <c r="T61" s="79"/>
      <c r="U61" s="79"/>
      <c r="V61" s="79"/>
      <c r="W61" s="79"/>
      <c r="X61" s="79"/>
      <c r="Y61" s="79"/>
      <c r="Z61" s="79"/>
      <c r="AA61" s="79"/>
      <c r="AB61" s="79"/>
      <c r="AC61" s="79"/>
      <c r="AD61" s="79"/>
      <c r="AE61" s="79"/>
      <c r="AF61" s="79"/>
      <c r="AG61" s="79"/>
      <c r="AH61" s="79"/>
      <c r="AI61" s="79"/>
    </row>
    <row r="62" spans="1:35" ht="15.75" thickBot="1" x14ac:dyDescent="0.3">
      <c r="A62" s="16"/>
      <c r="B62" s="23" t="s">
        <v>201</v>
      </c>
      <c r="C62" s="18"/>
      <c r="D62" s="47"/>
      <c r="E62" s="47"/>
      <c r="F62" s="20"/>
      <c r="G62" s="45" t="s">
        <v>413</v>
      </c>
      <c r="H62" s="45"/>
      <c r="I62" s="27"/>
      <c r="J62" s="46" t="s">
        <v>411</v>
      </c>
      <c r="K62" s="46"/>
      <c r="L62" s="46"/>
      <c r="M62" s="46"/>
      <c r="N62" s="46"/>
      <c r="O62" s="27"/>
      <c r="P62" s="45" t="s">
        <v>414</v>
      </c>
      <c r="Q62" s="45"/>
      <c r="R62" s="20"/>
    </row>
    <row r="63" spans="1:35" x14ac:dyDescent="0.25">
      <c r="A63" s="16"/>
      <c r="B63" s="17"/>
      <c r="C63" s="18"/>
      <c r="D63" s="45" t="s">
        <v>415</v>
      </c>
      <c r="E63" s="45"/>
      <c r="F63" s="20"/>
      <c r="G63" s="45" t="s">
        <v>416</v>
      </c>
      <c r="H63" s="45"/>
      <c r="I63" s="20"/>
      <c r="J63" s="48" t="s">
        <v>417</v>
      </c>
      <c r="K63" s="48"/>
      <c r="L63" s="20"/>
      <c r="M63" s="48" t="s">
        <v>418</v>
      </c>
      <c r="N63" s="48"/>
      <c r="O63" s="20"/>
      <c r="P63" s="45" t="s">
        <v>419</v>
      </c>
      <c r="Q63" s="45"/>
      <c r="R63" s="20"/>
    </row>
    <row r="64" spans="1:35" ht="15.75" thickBot="1" x14ac:dyDescent="0.3">
      <c r="A64" s="16"/>
      <c r="B64" s="24" t="s">
        <v>205</v>
      </c>
      <c r="C64" s="25"/>
      <c r="D64" s="46" t="s">
        <v>420</v>
      </c>
      <c r="E64" s="46"/>
      <c r="F64" s="27"/>
      <c r="G64" s="46" t="s">
        <v>229</v>
      </c>
      <c r="H64" s="46"/>
      <c r="I64" s="27"/>
      <c r="J64" s="46" t="s">
        <v>421</v>
      </c>
      <c r="K64" s="46"/>
      <c r="L64" s="27"/>
      <c r="M64" s="46" t="s">
        <v>421</v>
      </c>
      <c r="N64" s="46"/>
      <c r="O64" s="27"/>
      <c r="P64" s="46" t="s">
        <v>411</v>
      </c>
      <c r="Q64" s="46"/>
      <c r="R64" s="27"/>
    </row>
    <row r="65" spans="1:35" x14ac:dyDescent="0.25">
      <c r="A65" s="16"/>
      <c r="B65" s="28" t="s">
        <v>386</v>
      </c>
      <c r="C65" s="18"/>
      <c r="D65" s="50"/>
      <c r="E65" s="50"/>
      <c r="F65" s="18"/>
      <c r="G65" s="50"/>
      <c r="H65" s="50"/>
      <c r="I65" s="18"/>
      <c r="J65" s="50"/>
      <c r="K65" s="50"/>
      <c r="L65" s="18"/>
      <c r="M65" s="50"/>
      <c r="N65" s="50"/>
      <c r="O65" s="18"/>
      <c r="P65" s="50"/>
      <c r="Q65" s="50"/>
      <c r="R65" s="18"/>
    </row>
    <row r="66" spans="1:35" x14ac:dyDescent="0.25">
      <c r="A66" s="16"/>
      <c r="B66" s="30" t="s">
        <v>255</v>
      </c>
      <c r="C66" s="18"/>
      <c r="D66" s="31" t="s">
        <v>211</v>
      </c>
      <c r="E66" s="32">
        <v>812</v>
      </c>
      <c r="F66" s="18"/>
      <c r="G66" s="31" t="s">
        <v>211</v>
      </c>
      <c r="H66" s="32">
        <v>965</v>
      </c>
      <c r="I66" s="18"/>
      <c r="J66" s="31" t="s">
        <v>211</v>
      </c>
      <c r="K66" s="32">
        <v>109</v>
      </c>
      <c r="L66" s="18"/>
      <c r="M66" s="31" t="s">
        <v>211</v>
      </c>
      <c r="N66" s="32">
        <v>703</v>
      </c>
      <c r="O66" s="18"/>
      <c r="P66" s="31" t="s">
        <v>211</v>
      </c>
      <c r="Q66" s="32">
        <v>17</v>
      </c>
      <c r="R66" s="18"/>
    </row>
    <row r="67" spans="1:35" x14ac:dyDescent="0.25">
      <c r="A67" s="16"/>
      <c r="B67" s="30" t="s">
        <v>389</v>
      </c>
      <c r="C67" s="18"/>
      <c r="D67" s="52">
        <v>1194</v>
      </c>
      <c r="E67" s="52"/>
      <c r="F67" s="18"/>
      <c r="G67" s="52">
        <v>1925</v>
      </c>
      <c r="H67" s="52"/>
      <c r="I67" s="18"/>
      <c r="J67" s="51">
        <v>642</v>
      </c>
      <c r="K67" s="51"/>
      <c r="L67" s="18"/>
      <c r="M67" s="51">
        <v>552</v>
      </c>
      <c r="N67" s="51"/>
      <c r="O67" s="18"/>
      <c r="P67" s="51">
        <v>91</v>
      </c>
      <c r="Q67" s="51"/>
      <c r="R67" s="18"/>
    </row>
    <row r="68" spans="1:35" x14ac:dyDescent="0.25">
      <c r="A68" s="16"/>
      <c r="B68" s="28" t="s">
        <v>389</v>
      </c>
      <c r="C68" s="18"/>
      <c r="D68" s="49"/>
      <c r="E68" s="49"/>
      <c r="F68" s="18"/>
      <c r="G68" s="49"/>
      <c r="H68" s="49"/>
      <c r="I68" s="18"/>
      <c r="J68" s="49"/>
      <c r="K68" s="49"/>
      <c r="L68" s="18"/>
      <c r="M68" s="49"/>
      <c r="N68" s="49"/>
      <c r="O68" s="18"/>
      <c r="P68" s="49"/>
      <c r="Q68" s="49"/>
      <c r="R68" s="18"/>
    </row>
    <row r="69" spans="1:35" x14ac:dyDescent="0.25">
      <c r="A69" s="16"/>
      <c r="B69" s="30" t="s">
        <v>257</v>
      </c>
      <c r="C69" s="18"/>
      <c r="D69" s="52">
        <v>4671</v>
      </c>
      <c r="E69" s="52"/>
      <c r="F69" s="18"/>
      <c r="G69" s="52">
        <v>5196</v>
      </c>
      <c r="H69" s="52"/>
      <c r="I69" s="18"/>
      <c r="J69" s="52">
        <v>3463</v>
      </c>
      <c r="K69" s="52"/>
      <c r="L69" s="18"/>
      <c r="M69" s="52">
        <v>1208</v>
      </c>
      <c r="N69" s="52"/>
      <c r="O69" s="18"/>
      <c r="P69" s="52">
        <v>2826</v>
      </c>
      <c r="Q69" s="52"/>
      <c r="R69" s="18"/>
    </row>
    <row r="70" spans="1:35" x14ac:dyDescent="0.25">
      <c r="A70" s="16"/>
      <c r="B70" s="30" t="s">
        <v>261</v>
      </c>
      <c r="C70" s="18"/>
      <c r="D70" s="51">
        <v>810</v>
      </c>
      <c r="E70" s="51"/>
      <c r="F70" s="18"/>
      <c r="G70" s="51">
        <v>848</v>
      </c>
      <c r="H70" s="51"/>
      <c r="I70" s="18"/>
      <c r="J70" s="51">
        <v>65</v>
      </c>
      <c r="K70" s="51"/>
      <c r="L70" s="18"/>
      <c r="M70" s="51">
        <v>745</v>
      </c>
      <c r="N70" s="51"/>
      <c r="O70" s="18"/>
      <c r="P70" s="51">
        <v>27</v>
      </c>
      <c r="Q70" s="51"/>
      <c r="R70" s="18"/>
    </row>
    <row r="71" spans="1:35" x14ac:dyDescent="0.25">
      <c r="A71" s="16"/>
      <c r="B71" s="28" t="s">
        <v>258</v>
      </c>
      <c r="C71" s="18"/>
      <c r="D71" s="52">
        <v>8063</v>
      </c>
      <c r="E71" s="52"/>
      <c r="F71" s="18"/>
      <c r="G71" s="52">
        <v>12093</v>
      </c>
      <c r="H71" s="52"/>
      <c r="I71" s="18"/>
      <c r="J71" s="52">
        <v>7050</v>
      </c>
      <c r="K71" s="52"/>
      <c r="L71" s="18"/>
      <c r="M71" s="52">
        <v>1013</v>
      </c>
      <c r="N71" s="52"/>
      <c r="O71" s="18"/>
      <c r="P71" s="52">
        <v>3854</v>
      </c>
      <c r="Q71" s="52"/>
      <c r="R71" s="18"/>
    </row>
    <row r="72" spans="1:35" ht="15.75" thickBot="1" x14ac:dyDescent="0.3">
      <c r="A72" s="16"/>
      <c r="B72" s="24" t="s">
        <v>397</v>
      </c>
      <c r="C72" s="25"/>
      <c r="D72" s="53">
        <v>26</v>
      </c>
      <c r="E72" s="53"/>
      <c r="F72" s="25"/>
      <c r="G72" s="53">
        <v>71</v>
      </c>
      <c r="H72" s="53"/>
      <c r="I72" s="25"/>
      <c r="J72" s="53">
        <v>26</v>
      </c>
      <c r="K72" s="53"/>
      <c r="L72" s="25"/>
      <c r="M72" s="53" t="s">
        <v>329</v>
      </c>
      <c r="N72" s="53"/>
      <c r="O72" s="25"/>
      <c r="P72" s="53">
        <v>10</v>
      </c>
      <c r="Q72" s="53"/>
      <c r="R72" s="25"/>
    </row>
    <row r="73" spans="1:35" x14ac:dyDescent="0.25">
      <c r="A73" s="16"/>
      <c r="B73" s="17"/>
      <c r="C73" s="18"/>
      <c r="D73" s="50"/>
      <c r="E73" s="50"/>
      <c r="F73" s="18"/>
      <c r="G73" s="50"/>
      <c r="H73" s="50"/>
      <c r="I73" s="18"/>
      <c r="J73" s="50"/>
      <c r="K73" s="50"/>
      <c r="L73" s="18"/>
      <c r="M73" s="50"/>
      <c r="N73" s="50"/>
      <c r="O73" s="18"/>
      <c r="P73" s="50"/>
      <c r="Q73" s="50"/>
      <c r="R73" s="18"/>
    </row>
    <row r="74" spans="1:35" ht="15.75" thickBot="1" x14ac:dyDescent="0.3">
      <c r="A74" s="16"/>
      <c r="B74" s="126" t="s">
        <v>422</v>
      </c>
      <c r="C74" s="40"/>
      <c r="D74" s="41" t="s">
        <v>211</v>
      </c>
      <c r="E74" s="43">
        <v>15576</v>
      </c>
      <c r="F74" s="40"/>
      <c r="G74" s="41" t="s">
        <v>211</v>
      </c>
      <c r="H74" s="43">
        <v>21098</v>
      </c>
      <c r="I74" s="40"/>
      <c r="J74" s="41" t="s">
        <v>211</v>
      </c>
      <c r="K74" s="43">
        <v>11355</v>
      </c>
      <c r="L74" s="40"/>
      <c r="M74" s="41" t="s">
        <v>211</v>
      </c>
      <c r="N74" s="43">
        <v>4221</v>
      </c>
      <c r="O74" s="40"/>
      <c r="P74" s="41" t="s">
        <v>211</v>
      </c>
      <c r="Q74" s="43">
        <v>6825</v>
      </c>
      <c r="R74" s="40"/>
    </row>
    <row r="75" spans="1:35" ht="15.75" thickTop="1" x14ac:dyDescent="0.25">
      <c r="A75" s="16"/>
      <c r="B75" s="79"/>
      <c r="C75" s="79"/>
      <c r="D75" s="79"/>
      <c r="E75" s="79"/>
      <c r="F75" s="79"/>
      <c r="G75" s="79"/>
      <c r="H75" s="79"/>
      <c r="I75" s="79"/>
      <c r="J75" s="79"/>
      <c r="K75" s="79"/>
      <c r="L75" s="79"/>
      <c r="M75" s="79"/>
      <c r="N75" s="79"/>
      <c r="O75" s="79"/>
      <c r="P75" s="79"/>
      <c r="Q75" s="79"/>
      <c r="R75" s="79"/>
      <c r="S75" s="79"/>
      <c r="T75" s="79"/>
      <c r="U75" s="79"/>
      <c r="V75" s="79"/>
      <c r="W75" s="79"/>
      <c r="X75" s="79"/>
      <c r="Y75" s="79"/>
      <c r="Z75" s="79"/>
      <c r="AA75" s="79"/>
      <c r="AB75" s="79"/>
      <c r="AC75" s="79"/>
      <c r="AD75" s="79"/>
      <c r="AE75" s="79"/>
      <c r="AF75" s="79"/>
      <c r="AG75" s="79"/>
      <c r="AH75" s="79"/>
      <c r="AI75" s="79"/>
    </row>
    <row r="76" spans="1:35" x14ac:dyDescent="0.25">
      <c r="A76" s="16"/>
      <c r="B76" s="170" t="s">
        <v>423</v>
      </c>
      <c r="C76" s="170"/>
      <c r="D76" s="170"/>
      <c r="E76" s="170"/>
      <c r="F76" s="170"/>
      <c r="G76" s="170"/>
      <c r="H76" s="170"/>
      <c r="I76" s="170"/>
      <c r="J76" s="170"/>
      <c r="K76" s="170"/>
      <c r="L76" s="170"/>
      <c r="M76" s="170"/>
      <c r="N76" s="170"/>
      <c r="O76" s="170"/>
      <c r="P76" s="170"/>
      <c r="Q76" s="170"/>
      <c r="R76" s="170"/>
      <c r="S76" s="170"/>
      <c r="T76" s="170"/>
      <c r="U76" s="170"/>
      <c r="V76" s="170"/>
      <c r="W76" s="170"/>
      <c r="X76" s="170"/>
      <c r="Y76" s="170"/>
      <c r="Z76" s="170"/>
      <c r="AA76" s="170"/>
      <c r="AB76" s="170"/>
      <c r="AC76" s="170"/>
      <c r="AD76" s="170"/>
      <c r="AE76" s="170"/>
      <c r="AF76" s="170"/>
      <c r="AG76" s="170"/>
      <c r="AH76" s="170"/>
      <c r="AI76" s="170"/>
    </row>
    <row r="77" spans="1:35" x14ac:dyDescent="0.25">
      <c r="A77" s="16"/>
      <c r="B77" s="171"/>
      <c r="C77" s="171"/>
      <c r="D77" s="171"/>
      <c r="E77" s="171"/>
      <c r="F77" s="171"/>
      <c r="G77" s="171"/>
      <c r="H77" s="171"/>
      <c r="I77" s="171"/>
      <c r="J77" s="171"/>
      <c r="K77" s="171"/>
      <c r="L77" s="171"/>
      <c r="M77" s="171"/>
      <c r="N77" s="171"/>
      <c r="O77" s="171"/>
      <c r="P77" s="171"/>
      <c r="Q77" s="171"/>
      <c r="R77" s="171"/>
      <c r="S77" s="171"/>
      <c r="T77" s="171"/>
      <c r="U77" s="171"/>
      <c r="V77" s="171"/>
      <c r="W77" s="171"/>
      <c r="X77" s="171"/>
      <c r="Y77" s="171"/>
      <c r="Z77" s="171"/>
      <c r="AA77" s="171"/>
      <c r="AB77" s="171"/>
      <c r="AC77" s="171"/>
      <c r="AD77" s="171"/>
      <c r="AE77" s="171"/>
      <c r="AF77" s="171"/>
      <c r="AG77" s="171"/>
      <c r="AH77" s="171"/>
      <c r="AI77" s="171"/>
    </row>
    <row r="78" spans="1:35" x14ac:dyDescent="0.25">
      <c r="A78" s="16"/>
      <c r="B78" s="171"/>
      <c r="C78" s="171"/>
      <c r="D78" s="171"/>
      <c r="E78" s="171"/>
      <c r="F78" s="171"/>
      <c r="G78" s="171"/>
      <c r="H78" s="171"/>
      <c r="I78" s="171"/>
      <c r="J78" s="171"/>
      <c r="K78" s="171"/>
      <c r="L78" s="171"/>
      <c r="M78" s="171"/>
      <c r="N78" s="171"/>
      <c r="O78" s="171"/>
      <c r="P78" s="171"/>
      <c r="Q78" s="171"/>
      <c r="R78" s="171"/>
      <c r="S78" s="171"/>
      <c r="T78" s="171"/>
      <c r="U78" s="171"/>
      <c r="V78" s="171"/>
      <c r="W78" s="171"/>
      <c r="X78" s="171"/>
      <c r="Y78" s="171"/>
      <c r="Z78" s="171"/>
      <c r="AA78" s="171"/>
      <c r="AB78" s="171"/>
      <c r="AC78" s="171"/>
      <c r="AD78" s="171"/>
      <c r="AE78" s="171"/>
      <c r="AF78" s="171"/>
      <c r="AG78" s="171"/>
      <c r="AH78" s="171"/>
      <c r="AI78" s="171"/>
    </row>
    <row r="79" spans="1:35" ht="15.75" thickBot="1" x14ac:dyDescent="0.3">
      <c r="A79" s="16"/>
      <c r="B79" s="23" t="s">
        <v>201</v>
      </c>
      <c r="C79" s="18"/>
      <c r="D79" s="47"/>
      <c r="E79" s="47"/>
      <c r="F79" s="20"/>
      <c r="G79" s="45" t="s">
        <v>413</v>
      </c>
      <c r="H79" s="45"/>
      <c r="I79" s="27"/>
      <c r="J79" s="46" t="s">
        <v>411</v>
      </c>
      <c r="K79" s="46"/>
      <c r="L79" s="46"/>
      <c r="M79" s="46"/>
      <c r="N79" s="46"/>
      <c r="O79" s="27"/>
      <c r="P79" s="45" t="s">
        <v>414</v>
      </c>
      <c r="Q79" s="45"/>
      <c r="R79" s="18"/>
    </row>
    <row r="80" spans="1:35" x14ac:dyDescent="0.25">
      <c r="A80" s="16"/>
      <c r="B80" s="17"/>
      <c r="C80" s="18"/>
      <c r="D80" s="45" t="s">
        <v>415</v>
      </c>
      <c r="E80" s="45"/>
      <c r="F80" s="20"/>
      <c r="G80" s="45" t="s">
        <v>416</v>
      </c>
      <c r="H80" s="45"/>
      <c r="I80" s="20"/>
      <c r="J80" s="48" t="s">
        <v>417</v>
      </c>
      <c r="K80" s="48"/>
      <c r="L80" s="20"/>
      <c r="M80" s="48" t="s">
        <v>418</v>
      </c>
      <c r="N80" s="48"/>
      <c r="O80" s="20"/>
      <c r="P80" s="45" t="s">
        <v>419</v>
      </c>
      <c r="Q80" s="45"/>
      <c r="R80" s="18"/>
    </row>
    <row r="81" spans="1:35" ht="15.75" thickBot="1" x14ac:dyDescent="0.3">
      <c r="A81" s="16"/>
      <c r="B81" s="24" t="s">
        <v>219</v>
      </c>
      <c r="C81" s="25"/>
      <c r="D81" s="46" t="s">
        <v>420</v>
      </c>
      <c r="E81" s="46"/>
      <c r="F81" s="27"/>
      <c r="G81" s="46" t="s">
        <v>229</v>
      </c>
      <c r="H81" s="46"/>
      <c r="I81" s="27"/>
      <c r="J81" s="46" t="s">
        <v>421</v>
      </c>
      <c r="K81" s="46"/>
      <c r="L81" s="27"/>
      <c r="M81" s="46" t="s">
        <v>421</v>
      </c>
      <c r="N81" s="46"/>
      <c r="O81" s="27"/>
      <c r="P81" s="46" t="s">
        <v>411</v>
      </c>
      <c r="Q81" s="46"/>
      <c r="R81" s="25"/>
    </row>
    <row r="82" spans="1:35" x14ac:dyDescent="0.25">
      <c r="A82" s="16"/>
      <c r="B82" s="28" t="s">
        <v>386</v>
      </c>
      <c r="C82" s="18"/>
      <c r="D82" s="50"/>
      <c r="E82" s="50"/>
      <c r="F82" s="18"/>
      <c r="G82" s="50"/>
      <c r="H82" s="50"/>
      <c r="I82" s="18"/>
      <c r="J82" s="50"/>
      <c r="K82" s="50"/>
      <c r="L82" s="18"/>
      <c r="M82" s="50"/>
      <c r="N82" s="50"/>
      <c r="O82" s="18"/>
      <c r="P82" s="50"/>
      <c r="Q82" s="50"/>
      <c r="R82" s="18"/>
    </row>
    <row r="83" spans="1:35" x14ac:dyDescent="0.25">
      <c r="A83" s="16"/>
      <c r="B83" s="30" t="s">
        <v>255</v>
      </c>
      <c r="C83" s="18"/>
      <c r="D83" s="31" t="s">
        <v>211</v>
      </c>
      <c r="E83" s="32">
        <v>831</v>
      </c>
      <c r="F83" s="18"/>
      <c r="G83" s="31" t="s">
        <v>211</v>
      </c>
      <c r="H83" s="33">
        <v>1035</v>
      </c>
      <c r="I83" s="18"/>
      <c r="J83" s="31" t="s">
        <v>211</v>
      </c>
      <c r="K83" s="32">
        <v>246</v>
      </c>
      <c r="L83" s="18"/>
      <c r="M83" s="31" t="s">
        <v>211</v>
      </c>
      <c r="N83" s="32">
        <v>585</v>
      </c>
      <c r="O83" s="18"/>
      <c r="P83" s="31" t="s">
        <v>211</v>
      </c>
      <c r="Q83" s="32">
        <v>18</v>
      </c>
      <c r="R83" s="18"/>
    </row>
    <row r="84" spans="1:35" x14ac:dyDescent="0.25">
      <c r="A84" s="16"/>
      <c r="B84" s="30" t="s">
        <v>388</v>
      </c>
      <c r="C84" s="18"/>
      <c r="D84" s="51">
        <v>58</v>
      </c>
      <c r="E84" s="51"/>
      <c r="F84" s="18"/>
      <c r="G84" s="51">
        <v>152</v>
      </c>
      <c r="H84" s="51"/>
      <c r="I84" s="18"/>
      <c r="J84" s="51">
        <v>58</v>
      </c>
      <c r="K84" s="51"/>
      <c r="L84" s="18"/>
      <c r="M84" s="51" t="s">
        <v>329</v>
      </c>
      <c r="N84" s="51"/>
      <c r="O84" s="18"/>
      <c r="P84" s="51">
        <v>7</v>
      </c>
      <c r="Q84" s="51"/>
      <c r="R84" s="18"/>
    </row>
    <row r="85" spans="1:35" x14ac:dyDescent="0.25">
      <c r="A85" s="16"/>
      <c r="B85" s="30" t="s">
        <v>389</v>
      </c>
      <c r="C85" s="18"/>
      <c r="D85" s="51">
        <v>933</v>
      </c>
      <c r="E85" s="51"/>
      <c r="F85" s="18"/>
      <c r="G85" s="52">
        <v>1799</v>
      </c>
      <c r="H85" s="52"/>
      <c r="I85" s="18"/>
      <c r="J85" s="51">
        <v>42</v>
      </c>
      <c r="K85" s="51"/>
      <c r="L85" s="18"/>
      <c r="M85" s="51">
        <v>891</v>
      </c>
      <c r="N85" s="51"/>
      <c r="O85" s="18"/>
      <c r="P85" s="51" t="s">
        <v>329</v>
      </c>
      <c r="Q85" s="51"/>
      <c r="R85" s="18"/>
    </row>
    <row r="86" spans="1:35" x14ac:dyDescent="0.25">
      <c r="A86" s="16"/>
      <c r="B86" s="30" t="s">
        <v>390</v>
      </c>
      <c r="C86" s="18"/>
      <c r="D86" s="52">
        <v>1077</v>
      </c>
      <c r="E86" s="52"/>
      <c r="F86" s="18"/>
      <c r="G86" s="52">
        <v>1089</v>
      </c>
      <c r="H86" s="52"/>
      <c r="I86" s="18"/>
      <c r="J86" s="51" t="s">
        <v>329</v>
      </c>
      <c r="K86" s="51"/>
      <c r="L86" s="18"/>
      <c r="M86" s="52">
        <v>1077</v>
      </c>
      <c r="N86" s="52"/>
      <c r="O86" s="18"/>
      <c r="P86" s="51" t="s">
        <v>329</v>
      </c>
      <c r="Q86" s="51"/>
      <c r="R86" s="18"/>
    </row>
    <row r="87" spans="1:35" x14ac:dyDescent="0.25">
      <c r="A87" s="16"/>
      <c r="B87" s="28" t="s">
        <v>389</v>
      </c>
      <c r="C87" s="18"/>
      <c r="D87" s="49"/>
      <c r="E87" s="49"/>
      <c r="F87" s="18"/>
      <c r="G87" s="49"/>
      <c r="H87" s="49"/>
      <c r="I87" s="18"/>
      <c r="J87" s="49"/>
      <c r="K87" s="49"/>
      <c r="L87" s="18"/>
      <c r="M87" s="49"/>
      <c r="N87" s="49"/>
      <c r="O87" s="18"/>
      <c r="P87" s="49"/>
      <c r="Q87" s="49"/>
      <c r="R87" s="18"/>
    </row>
    <row r="88" spans="1:35" x14ac:dyDescent="0.25">
      <c r="A88" s="16"/>
      <c r="B88" s="30" t="s">
        <v>257</v>
      </c>
      <c r="C88" s="18"/>
      <c r="D88" s="52">
        <v>4337</v>
      </c>
      <c r="E88" s="52"/>
      <c r="F88" s="18"/>
      <c r="G88" s="52">
        <v>4813</v>
      </c>
      <c r="H88" s="52"/>
      <c r="I88" s="18"/>
      <c r="J88" s="52">
        <v>3410</v>
      </c>
      <c r="K88" s="52"/>
      <c r="L88" s="18"/>
      <c r="M88" s="51">
        <v>927</v>
      </c>
      <c r="N88" s="51"/>
      <c r="O88" s="18"/>
      <c r="P88" s="52">
        <v>2172</v>
      </c>
      <c r="Q88" s="52"/>
      <c r="R88" s="18"/>
    </row>
    <row r="89" spans="1:35" x14ac:dyDescent="0.25">
      <c r="A89" s="16"/>
      <c r="B89" s="30" t="s">
        <v>261</v>
      </c>
      <c r="C89" s="18"/>
      <c r="D89" s="51">
        <v>907</v>
      </c>
      <c r="E89" s="51"/>
      <c r="F89" s="18"/>
      <c r="G89" s="52">
        <v>1235</v>
      </c>
      <c r="H89" s="52"/>
      <c r="I89" s="18"/>
      <c r="J89" s="51">
        <v>30</v>
      </c>
      <c r="K89" s="51"/>
      <c r="L89" s="18"/>
      <c r="M89" s="51">
        <v>877</v>
      </c>
      <c r="N89" s="51"/>
      <c r="O89" s="18"/>
      <c r="P89" s="51">
        <v>13</v>
      </c>
      <c r="Q89" s="51"/>
      <c r="R89" s="18"/>
    </row>
    <row r="90" spans="1:35" x14ac:dyDescent="0.25">
      <c r="A90" s="16"/>
      <c r="B90" s="28" t="s">
        <v>262</v>
      </c>
      <c r="C90" s="18"/>
      <c r="D90" s="49"/>
      <c r="E90" s="49"/>
      <c r="F90" s="18"/>
      <c r="G90" s="49"/>
      <c r="H90" s="49"/>
      <c r="I90" s="18"/>
      <c r="J90" s="49"/>
      <c r="K90" s="49"/>
      <c r="L90" s="18"/>
      <c r="M90" s="49"/>
      <c r="N90" s="49"/>
      <c r="O90" s="18"/>
      <c r="P90" s="49"/>
      <c r="Q90" s="49"/>
      <c r="R90" s="18"/>
    </row>
    <row r="91" spans="1:35" x14ac:dyDescent="0.25">
      <c r="A91" s="16"/>
      <c r="B91" s="30" t="s">
        <v>389</v>
      </c>
      <c r="C91" s="18"/>
      <c r="D91" s="52">
        <v>1380</v>
      </c>
      <c r="E91" s="52"/>
      <c r="F91" s="18"/>
      <c r="G91" s="52">
        <v>2508</v>
      </c>
      <c r="H91" s="52"/>
      <c r="I91" s="18"/>
      <c r="J91" s="51" t="s">
        <v>329</v>
      </c>
      <c r="K91" s="51"/>
      <c r="L91" s="18"/>
      <c r="M91" s="52">
        <v>1380</v>
      </c>
      <c r="N91" s="52"/>
      <c r="O91" s="18"/>
      <c r="P91" s="51" t="s">
        <v>329</v>
      </c>
      <c r="Q91" s="51"/>
      <c r="R91" s="18"/>
    </row>
    <row r="92" spans="1:35" x14ac:dyDescent="0.25">
      <c r="A92" s="16"/>
      <c r="B92" s="28" t="s">
        <v>258</v>
      </c>
      <c r="C92" s="18"/>
      <c r="D92" s="52">
        <v>7504</v>
      </c>
      <c r="E92" s="52"/>
      <c r="F92" s="18"/>
      <c r="G92" s="52">
        <v>11307</v>
      </c>
      <c r="H92" s="52"/>
      <c r="I92" s="18"/>
      <c r="J92" s="52">
        <v>6106</v>
      </c>
      <c r="K92" s="52"/>
      <c r="L92" s="18"/>
      <c r="M92" s="52">
        <v>1398</v>
      </c>
      <c r="N92" s="52"/>
      <c r="O92" s="18"/>
      <c r="P92" s="52">
        <v>3829</v>
      </c>
      <c r="Q92" s="52"/>
      <c r="R92" s="18"/>
    </row>
    <row r="93" spans="1:35" ht="15.75" thickBot="1" x14ac:dyDescent="0.3">
      <c r="A93" s="16"/>
      <c r="B93" s="24" t="s">
        <v>397</v>
      </c>
      <c r="C93" s="25"/>
      <c r="D93" s="53">
        <v>285</v>
      </c>
      <c r="E93" s="53"/>
      <c r="F93" s="25"/>
      <c r="G93" s="53">
        <v>333</v>
      </c>
      <c r="H93" s="53"/>
      <c r="I93" s="25"/>
      <c r="J93" s="53">
        <v>285</v>
      </c>
      <c r="K93" s="53"/>
      <c r="L93" s="25"/>
      <c r="M93" s="53" t="s">
        <v>329</v>
      </c>
      <c r="N93" s="53"/>
      <c r="O93" s="25"/>
      <c r="P93" s="53">
        <v>22</v>
      </c>
      <c r="Q93" s="53"/>
      <c r="R93" s="25"/>
    </row>
    <row r="94" spans="1:35" x14ac:dyDescent="0.25">
      <c r="A94" s="16"/>
      <c r="B94" s="17"/>
      <c r="C94" s="18"/>
      <c r="D94" s="50"/>
      <c r="E94" s="50"/>
      <c r="F94" s="18"/>
      <c r="G94" s="50"/>
      <c r="H94" s="50"/>
      <c r="I94" s="18"/>
      <c r="J94" s="50"/>
      <c r="K94" s="50"/>
      <c r="L94" s="18"/>
      <c r="M94" s="50"/>
      <c r="N94" s="50"/>
      <c r="O94" s="18"/>
      <c r="P94" s="50"/>
      <c r="Q94" s="50"/>
      <c r="R94" s="18"/>
    </row>
    <row r="95" spans="1:35" ht="15.75" thickBot="1" x14ac:dyDescent="0.3">
      <c r="A95" s="16"/>
      <c r="B95" s="126" t="s">
        <v>422</v>
      </c>
      <c r="C95" s="40"/>
      <c r="D95" s="41" t="s">
        <v>211</v>
      </c>
      <c r="E95" s="43">
        <v>17312</v>
      </c>
      <c r="F95" s="40"/>
      <c r="G95" s="41" t="s">
        <v>211</v>
      </c>
      <c r="H95" s="43">
        <v>24271</v>
      </c>
      <c r="I95" s="40"/>
      <c r="J95" s="41" t="s">
        <v>211</v>
      </c>
      <c r="K95" s="43">
        <v>10177</v>
      </c>
      <c r="L95" s="40"/>
      <c r="M95" s="41" t="s">
        <v>211</v>
      </c>
      <c r="N95" s="43">
        <v>7135</v>
      </c>
      <c r="O95" s="40"/>
      <c r="P95" s="41" t="s">
        <v>211</v>
      </c>
      <c r="Q95" s="43">
        <v>6061</v>
      </c>
      <c r="R95" s="40"/>
    </row>
    <row r="96" spans="1:35" ht="15.75" thickTop="1" x14ac:dyDescent="0.25">
      <c r="A96" s="16"/>
      <c r="B96" s="171"/>
      <c r="C96" s="171"/>
      <c r="D96" s="171"/>
      <c r="E96" s="171"/>
      <c r="F96" s="171"/>
      <c r="G96" s="171"/>
      <c r="H96" s="171"/>
      <c r="I96" s="171"/>
      <c r="J96" s="171"/>
      <c r="K96" s="171"/>
      <c r="L96" s="171"/>
      <c r="M96" s="171"/>
      <c r="N96" s="171"/>
      <c r="O96" s="171"/>
      <c r="P96" s="171"/>
      <c r="Q96" s="171"/>
      <c r="R96" s="171"/>
      <c r="S96" s="171"/>
      <c r="T96" s="171"/>
      <c r="U96" s="171"/>
      <c r="V96" s="171"/>
      <c r="W96" s="171"/>
      <c r="X96" s="171"/>
      <c r="Y96" s="171"/>
      <c r="Z96" s="171"/>
      <c r="AA96" s="171"/>
      <c r="AB96" s="171"/>
      <c r="AC96" s="171"/>
      <c r="AD96" s="171"/>
      <c r="AE96" s="171"/>
      <c r="AF96" s="171"/>
      <c r="AG96" s="171"/>
      <c r="AH96" s="171"/>
      <c r="AI96" s="171"/>
    </row>
    <row r="97" spans="1:35" x14ac:dyDescent="0.25">
      <c r="A97" s="16"/>
      <c r="B97" s="170" t="s">
        <v>423</v>
      </c>
      <c r="C97" s="170"/>
      <c r="D97" s="170"/>
      <c r="E97" s="170"/>
      <c r="F97" s="170"/>
      <c r="G97" s="170"/>
      <c r="H97" s="170"/>
      <c r="I97" s="170"/>
      <c r="J97" s="170"/>
      <c r="K97" s="170"/>
      <c r="L97" s="170"/>
      <c r="M97" s="170"/>
      <c r="N97" s="170"/>
      <c r="O97" s="170"/>
      <c r="P97" s="170"/>
      <c r="Q97" s="170"/>
      <c r="R97" s="170"/>
      <c r="S97" s="170"/>
      <c r="T97" s="170"/>
      <c r="U97" s="170"/>
      <c r="V97" s="170"/>
      <c r="W97" s="170"/>
      <c r="X97" s="170"/>
      <c r="Y97" s="170"/>
      <c r="Z97" s="170"/>
      <c r="AA97" s="170"/>
      <c r="AB97" s="170"/>
      <c r="AC97" s="170"/>
      <c r="AD97" s="170"/>
      <c r="AE97" s="170"/>
      <c r="AF97" s="170"/>
      <c r="AG97" s="170"/>
      <c r="AH97" s="170"/>
      <c r="AI97" s="170"/>
    </row>
    <row r="98" spans="1:35" x14ac:dyDescent="0.25">
      <c r="A98" s="16"/>
      <c r="B98" s="81"/>
      <c r="C98" s="81"/>
      <c r="D98" s="81"/>
      <c r="E98" s="81"/>
      <c r="F98" s="81"/>
      <c r="G98" s="81"/>
      <c r="H98" s="81"/>
      <c r="I98" s="81"/>
      <c r="J98" s="81"/>
      <c r="K98" s="81"/>
      <c r="L98" s="81"/>
      <c r="M98" s="81"/>
      <c r="N98" s="81"/>
      <c r="O98" s="81"/>
      <c r="P98" s="81"/>
      <c r="Q98" s="81"/>
      <c r="R98" s="81"/>
      <c r="S98" s="81"/>
      <c r="T98" s="81"/>
      <c r="U98" s="81"/>
      <c r="V98" s="81"/>
      <c r="W98" s="81"/>
      <c r="X98" s="81"/>
      <c r="Y98" s="81"/>
      <c r="Z98" s="81"/>
      <c r="AA98" s="81"/>
      <c r="AB98" s="81"/>
      <c r="AC98" s="81"/>
      <c r="AD98" s="81"/>
      <c r="AE98" s="81"/>
      <c r="AF98" s="81"/>
      <c r="AG98" s="81"/>
      <c r="AH98" s="81"/>
      <c r="AI98" s="81"/>
    </row>
    <row r="99" spans="1:35" x14ac:dyDescent="0.25">
      <c r="A99" s="16"/>
      <c r="B99" s="83" t="s">
        <v>424</v>
      </c>
      <c r="C99" s="83"/>
      <c r="D99" s="83"/>
      <c r="E99" s="83"/>
      <c r="F99" s="83"/>
      <c r="G99" s="83"/>
      <c r="H99" s="83"/>
      <c r="I99" s="83"/>
      <c r="J99" s="83"/>
      <c r="K99" s="83"/>
      <c r="L99" s="83"/>
      <c r="M99" s="83"/>
      <c r="N99" s="83"/>
      <c r="O99" s="83"/>
      <c r="P99" s="83"/>
      <c r="Q99" s="83"/>
      <c r="R99" s="83"/>
      <c r="S99" s="83"/>
      <c r="T99" s="83"/>
      <c r="U99" s="83"/>
      <c r="V99" s="83"/>
      <c r="W99" s="83"/>
      <c r="X99" s="83"/>
      <c r="Y99" s="83"/>
      <c r="Z99" s="83"/>
      <c r="AA99" s="83"/>
      <c r="AB99" s="83"/>
      <c r="AC99" s="83"/>
      <c r="AD99" s="83"/>
      <c r="AE99" s="83"/>
      <c r="AF99" s="83"/>
      <c r="AG99" s="83"/>
      <c r="AH99" s="83"/>
      <c r="AI99" s="83"/>
    </row>
    <row r="100" spans="1:35" x14ac:dyDescent="0.25">
      <c r="A100" s="16"/>
      <c r="B100" s="79"/>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c r="AA100" s="79"/>
      <c r="AB100" s="79"/>
      <c r="AC100" s="79"/>
      <c r="AD100" s="79"/>
      <c r="AE100" s="79"/>
      <c r="AF100" s="79"/>
      <c r="AG100" s="79"/>
      <c r="AH100" s="79"/>
      <c r="AI100" s="79"/>
    </row>
    <row r="101" spans="1:35" x14ac:dyDescent="0.25">
      <c r="A101" s="16"/>
      <c r="B101" s="17"/>
      <c r="C101" s="18"/>
      <c r="D101" s="138" t="s">
        <v>425</v>
      </c>
      <c r="E101" s="138"/>
      <c r="F101" s="138"/>
      <c r="G101" s="138"/>
      <c r="H101" s="138"/>
      <c r="I101" s="138"/>
      <c r="J101" s="138"/>
      <c r="K101" s="138"/>
      <c r="L101" s="138"/>
      <c r="M101" s="138"/>
      <c r="N101" s="138"/>
      <c r="O101" s="18"/>
      <c r="P101" s="138" t="s">
        <v>426</v>
      </c>
      <c r="Q101" s="138"/>
      <c r="R101" s="138"/>
      <c r="S101" s="138"/>
      <c r="T101" s="138"/>
      <c r="U101" s="138"/>
      <c r="V101" s="138"/>
      <c r="W101" s="138"/>
      <c r="X101" s="138"/>
      <c r="Y101" s="138"/>
      <c r="Z101" s="138"/>
      <c r="AA101" s="18"/>
    </row>
    <row r="102" spans="1:35" ht="15.75" thickBot="1" x14ac:dyDescent="0.3">
      <c r="A102" s="16"/>
      <c r="B102" s="17"/>
      <c r="C102" s="25"/>
      <c r="D102" s="139">
        <v>2013</v>
      </c>
      <c r="E102" s="139"/>
      <c r="F102" s="139"/>
      <c r="G102" s="139"/>
      <c r="H102" s="139"/>
      <c r="I102" s="25"/>
      <c r="J102" s="139">
        <v>2012</v>
      </c>
      <c r="K102" s="139"/>
      <c r="L102" s="139"/>
      <c r="M102" s="139"/>
      <c r="N102" s="139"/>
      <c r="O102" s="25"/>
      <c r="P102" s="139">
        <v>2013</v>
      </c>
      <c r="Q102" s="139"/>
      <c r="R102" s="139"/>
      <c r="S102" s="139"/>
      <c r="T102" s="139"/>
      <c r="U102" s="25"/>
      <c r="V102" s="139">
        <v>2012</v>
      </c>
      <c r="W102" s="139"/>
      <c r="X102" s="139"/>
      <c r="Y102" s="139"/>
      <c r="Z102" s="139"/>
      <c r="AA102" s="25"/>
    </row>
    <row r="103" spans="1:35" x14ac:dyDescent="0.25">
      <c r="A103" s="16"/>
      <c r="B103" s="17"/>
      <c r="C103" s="18"/>
      <c r="D103" s="140" t="s">
        <v>427</v>
      </c>
      <c r="E103" s="140"/>
      <c r="F103" s="18"/>
      <c r="G103" s="140" t="s">
        <v>428</v>
      </c>
      <c r="H103" s="140"/>
      <c r="I103" s="18"/>
      <c r="J103" s="140" t="s">
        <v>427</v>
      </c>
      <c r="K103" s="140"/>
      <c r="L103" s="18"/>
      <c r="M103" s="140" t="s">
        <v>428</v>
      </c>
      <c r="N103" s="140"/>
      <c r="O103" s="18"/>
      <c r="P103" s="140" t="s">
        <v>427</v>
      </c>
      <c r="Q103" s="140"/>
      <c r="R103" s="18"/>
      <c r="S103" s="140" t="s">
        <v>428</v>
      </c>
      <c r="T103" s="140"/>
      <c r="U103" s="18"/>
      <c r="V103" s="140" t="s">
        <v>427</v>
      </c>
      <c r="W103" s="140"/>
      <c r="X103" s="18"/>
      <c r="Y103" s="140" t="s">
        <v>428</v>
      </c>
      <c r="Z103" s="140"/>
      <c r="AA103" s="18"/>
    </row>
    <row r="104" spans="1:35" x14ac:dyDescent="0.25">
      <c r="A104" s="16"/>
      <c r="B104" s="17"/>
      <c r="C104" s="18"/>
      <c r="D104" s="138" t="s">
        <v>415</v>
      </c>
      <c r="E104" s="138"/>
      <c r="F104" s="18"/>
      <c r="G104" s="138" t="s">
        <v>429</v>
      </c>
      <c r="H104" s="138"/>
      <c r="I104" s="18"/>
      <c r="J104" s="138" t="s">
        <v>415</v>
      </c>
      <c r="K104" s="138"/>
      <c r="L104" s="18"/>
      <c r="M104" s="138" t="s">
        <v>429</v>
      </c>
      <c r="N104" s="138"/>
      <c r="O104" s="18"/>
      <c r="P104" s="138" t="s">
        <v>415</v>
      </c>
      <c r="Q104" s="138"/>
      <c r="R104" s="18"/>
      <c r="S104" s="138" t="s">
        <v>429</v>
      </c>
      <c r="T104" s="138"/>
      <c r="U104" s="18"/>
      <c r="V104" s="138" t="s">
        <v>415</v>
      </c>
      <c r="W104" s="138"/>
      <c r="X104" s="18"/>
      <c r="Y104" s="138" t="s">
        <v>429</v>
      </c>
      <c r="Z104" s="138"/>
      <c r="AA104" s="18"/>
    </row>
    <row r="105" spans="1:35" ht="15.75" thickBot="1" x14ac:dyDescent="0.3">
      <c r="A105" s="16"/>
      <c r="B105" s="127" t="s">
        <v>201</v>
      </c>
      <c r="C105" s="25"/>
      <c r="D105" s="139" t="s">
        <v>430</v>
      </c>
      <c r="E105" s="139"/>
      <c r="F105" s="25"/>
      <c r="G105" s="139" t="s">
        <v>431</v>
      </c>
      <c r="H105" s="139"/>
      <c r="I105" s="25"/>
      <c r="J105" s="139" t="s">
        <v>430</v>
      </c>
      <c r="K105" s="139"/>
      <c r="L105" s="25"/>
      <c r="M105" s="139" t="s">
        <v>431</v>
      </c>
      <c r="N105" s="139"/>
      <c r="O105" s="25"/>
      <c r="P105" s="139" t="s">
        <v>430</v>
      </c>
      <c r="Q105" s="139"/>
      <c r="R105" s="25"/>
      <c r="S105" s="139" t="s">
        <v>431</v>
      </c>
      <c r="T105" s="139"/>
      <c r="U105" s="25"/>
      <c r="V105" s="139" t="s">
        <v>430</v>
      </c>
      <c r="W105" s="139"/>
      <c r="X105" s="25"/>
      <c r="Y105" s="139" t="s">
        <v>431</v>
      </c>
      <c r="Z105" s="139"/>
      <c r="AA105" s="25"/>
    </row>
    <row r="106" spans="1:35" x14ac:dyDescent="0.25">
      <c r="A106" s="16"/>
      <c r="B106" s="128" t="s">
        <v>386</v>
      </c>
      <c r="C106" s="18"/>
      <c r="D106" s="50"/>
      <c r="E106" s="50"/>
      <c r="F106" s="18"/>
      <c r="G106" s="50"/>
      <c r="H106" s="50"/>
      <c r="I106" s="18"/>
      <c r="J106" s="50"/>
      <c r="K106" s="50"/>
      <c r="L106" s="18"/>
      <c r="M106" s="50"/>
      <c r="N106" s="50"/>
      <c r="O106" s="18"/>
      <c r="P106" s="50"/>
      <c r="Q106" s="50"/>
      <c r="R106" s="18"/>
      <c r="S106" s="50"/>
      <c r="T106" s="50"/>
      <c r="U106" s="18"/>
      <c r="V106" s="50"/>
      <c r="W106" s="50"/>
      <c r="X106" s="18"/>
      <c r="Y106" s="50"/>
      <c r="Z106" s="50"/>
      <c r="AA106" s="18"/>
    </row>
    <row r="107" spans="1:35" x14ac:dyDescent="0.25">
      <c r="A107" s="16"/>
      <c r="B107" s="129" t="s">
        <v>255</v>
      </c>
      <c r="C107" s="18"/>
      <c r="D107" s="130" t="s">
        <v>211</v>
      </c>
      <c r="E107" s="131">
        <v>783</v>
      </c>
      <c r="F107" s="18"/>
      <c r="G107" s="130" t="s">
        <v>211</v>
      </c>
      <c r="H107" s="131" t="s">
        <v>236</v>
      </c>
      <c r="I107" s="18"/>
      <c r="J107" s="130" t="s">
        <v>211</v>
      </c>
      <c r="K107" s="131">
        <v>801</v>
      </c>
      <c r="L107" s="18"/>
      <c r="M107" s="130" t="s">
        <v>211</v>
      </c>
      <c r="N107" s="131" t="s">
        <v>236</v>
      </c>
      <c r="O107" s="18"/>
      <c r="P107" s="130" t="s">
        <v>211</v>
      </c>
      <c r="Q107" s="131">
        <v>750</v>
      </c>
      <c r="R107" s="18"/>
      <c r="S107" s="130" t="s">
        <v>211</v>
      </c>
      <c r="T107" s="131" t="s">
        <v>236</v>
      </c>
      <c r="U107" s="18"/>
      <c r="V107" s="130" t="s">
        <v>211</v>
      </c>
      <c r="W107" s="131">
        <v>756</v>
      </c>
      <c r="X107" s="18"/>
      <c r="Y107" s="130" t="s">
        <v>211</v>
      </c>
      <c r="Z107" s="131" t="s">
        <v>236</v>
      </c>
      <c r="AA107" s="18"/>
    </row>
    <row r="108" spans="1:35" x14ac:dyDescent="0.25">
      <c r="A108" s="16"/>
      <c r="B108" s="129" t="s">
        <v>388</v>
      </c>
      <c r="C108" s="18"/>
      <c r="D108" s="141">
        <v>28</v>
      </c>
      <c r="E108" s="141"/>
      <c r="F108" s="18"/>
      <c r="G108" s="141" t="s">
        <v>236</v>
      </c>
      <c r="H108" s="141"/>
      <c r="I108" s="18"/>
      <c r="J108" s="141">
        <v>384</v>
      </c>
      <c r="K108" s="141"/>
      <c r="L108" s="18"/>
      <c r="M108" s="141" t="s">
        <v>236</v>
      </c>
      <c r="N108" s="141"/>
      <c r="O108" s="18"/>
      <c r="P108" s="141">
        <v>43</v>
      </c>
      <c r="Q108" s="141"/>
      <c r="R108" s="18"/>
      <c r="S108" s="141" t="s">
        <v>236</v>
      </c>
      <c r="T108" s="141"/>
      <c r="U108" s="18"/>
      <c r="V108" s="141">
        <v>378</v>
      </c>
      <c r="W108" s="141"/>
      <c r="X108" s="18"/>
      <c r="Y108" s="141" t="s">
        <v>236</v>
      </c>
      <c r="Z108" s="141"/>
      <c r="AA108" s="18"/>
    </row>
    <row r="109" spans="1:35" x14ac:dyDescent="0.25">
      <c r="A109" s="16"/>
      <c r="B109" s="129" t="s">
        <v>389</v>
      </c>
      <c r="C109" s="18"/>
      <c r="D109" s="141">
        <v>745</v>
      </c>
      <c r="E109" s="141"/>
      <c r="F109" s="18"/>
      <c r="G109" s="141" t="s">
        <v>236</v>
      </c>
      <c r="H109" s="141"/>
      <c r="I109" s="18"/>
      <c r="J109" s="142">
        <v>3492</v>
      </c>
      <c r="K109" s="142"/>
      <c r="L109" s="18"/>
      <c r="M109" s="141" t="s">
        <v>236</v>
      </c>
      <c r="N109" s="141"/>
      <c r="O109" s="18"/>
      <c r="P109" s="141">
        <v>781</v>
      </c>
      <c r="Q109" s="141"/>
      <c r="R109" s="18"/>
      <c r="S109" s="141" t="s">
        <v>236</v>
      </c>
      <c r="T109" s="141"/>
      <c r="U109" s="18"/>
      <c r="V109" s="142">
        <v>3757</v>
      </c>
      <c r="W109" s="142"/>
      <c r="X109" s="18"/>
      <c r="Y109" s="141" t="s">
        <v>236</v>
      </c>
      <c r="Z109" s="141"/>
      <c r="AA109" s="18"/>
    </row>
    <row r="110" spans="1:35" x14ac:dyDescent="0.25">
      <c r="A110" s="16"/>
      <c r="B110" s="129" t="s">
        <v>390</v>
      </c>
      <c r="C110" s="18"/>
      <c r="D110" s="141" t="s">
        <v>236</v>
      </c>
      <c r="E110" s="141"/>
      <c r="F110" s="18"/>
      <c r="G110" s="141" t="s">
        <v>236</v>
      </c>
      <c r="H110" s="141"/>
      <c r="I110" s="18"/>
      <c r="J110" s="141">
        <v>363</v>
      </c>
      <c r="K110" s="141"/>
      <c r="L110" s="18"/>
      <c r="M110" s="141" t="s">
        <v>236</v>
      </c>
      <c r="N110" s="141"/>
      <c r="O110" s="18"/>
      <c r="P110" s="141">
        <v>269</v>
      </c>
      <c r="Q110" s="141"/>
      <c r="R110" s="18"/>
      <c r="S110" s="141" t="s">
        <v>236</v>
      </c>
      <c r="T110" s="141"/>
      <c r="U110" s="18"/>
      <c r="V110" s="141">
        <v>272</v>
      </c>
      <c r="W110" s="141"/>
      <c r="X110" s="18"/>
      <c r="Y110" s="141" t="s">
        <v>236</v>
      </c>
      <c r="Z110" s="141"/>
      <c r="AA110" s="18"/>
    </row>
    <row r="111" spans="1:35" x14ac:dyDescent="0.25">
      <c r="A111" s="16"/>
      <c r="B111" s="128" t="s">
        <v>389</v>
      </c>
      <c r="C111" s="18"/>
      <c r="D111" s="49"/>
      <c r="E111" s="49"/>
      <c r="F111" s="18"/>
      <c r="G111" s="49"/>
      <c r="H111" s="49"/>
      <c r="I111" s="18"/>
      <c r="J111" s="49"/>
      <c r="K111" s="49"/>
      <c r="L111" s="18"/>
      <c r="M111" s="49"/>
      <c r="N111" s="49"/>
      <c r="O111" s="18"/>
      <c r="P111" s="49"/>
      <c r="Q111" s="49"/>
      <c r="R111" s="18"/>
      <c r="S111" s="49"/>
      <c r="T111" s="49"/>
      <c r="U111" s="18"/>
      <c r="V111" s="49"/>
      <c r="W111" s="49"/>
      <c r="X111" s="18"/>
      <c r="Y111" s="49"/>
      <c r="Z111" s="49"/>
      <c r="AA111" s="18"/>
    </row>
    <row r="112" spans="1:35" x14ac:dyDescent="0.25">
      <c r="A112" s="16"/>
      <c r="B112" s="129" t="s">
        <v>257</v>
      </c>
      <c r="C112" s="18"/>
      <c r="D112" s="142">
        <v>4342</v>
      </c>
      <c r="E112" s="142"/>
      <c r="F112" s="18"/>
      <c r="G112" s="141">
        <v>8</v>
      </c>
      <c r="H112" s="141"/>
      <c r="I112" s="18"/>
      <c r="J112" s="142">
        <v>4129</v>
      </c>
      <c r="K112" s="142"/>
      <c r="L112" s="18"/>
      <c r="M112" s="141" t="s">
        <v>236</v>
      </c>
      <c r="N112" s="141"/>
      <c r="O112" s="18"/>
      <c r="P112" s="142">
        <v>4223</v>
      </c>
      <c r="Q112" s="142"/>
      <c r="R112" s="18"/>
      <c r="S112" s="141">
        <v>11</v>
      </c>
      <c r="T112" s="141"/>
      <c r="U112" s="18"/>
      <c r="V112" s="142">
        <v>3644</v>
      </c>
      <c r="W112" s="142"/>
      <c r="X112" s="18"/>
      <c r="Y112" s="141">
        <v>4</v>
      </c>
      <c r="Z112" s="141"/>
      <c r="AA112" s="18"/>
    </row>
    <row r="113" spans="1:35" x14ac:dyDescent="0.25">
      <c r="A113" s="16"/>
      <c r="B113" s="129" t="s">
        <v>261</v>
      </c>
      <c r="C113" s="18"/>
      <c r="D113" s="142">
        <v>1064</v>
      </c>
      <c r="E113" s="142"/>
      <c r="F113" s="18"/>
      <c r="G113" s="141" t="s">
        <v>236</v>
      </c>
      <c r="H113" s="141"/>
      <c r="I113" s="18"/>
      <c r="J113" s="142">
        <v>1905</v>
      </c>
      <c r="K113" s="142"/>
      <c r="L113" s="18"/>
      <c r="M113" s="141" t="s">
        <v>236</v>
      </c>
      <c r="N113" s="141"/>
      <c r="O113" s="18"/>
      <c r="P113" s="141">
        <v>966</v>
      </c>
      <c r="Q113" s="141"/>
      <c r="R113" s="18"/>
      <c r="S113" s="141" t="s">
        <v>236</v>
      </c>
      <c r="T113" s="141"/>
      <c r="U113" s="18"/>
      <c r="V113" s="142">
        <v>2010</v>
      </c>
      <c r="W113" s="142"/>
      <c r="X113" s="18"/>
      <c r="Y113" s="141" t="s">
        <v>236</v>
      </c>
      <c r="Z113" s="141"/>
      <c r="AA113" s="18"/>
    </row>
    <row r="114" spans="1:35" x14ac:dyDescent="0.25">
      <c r="A114" s="16"/>
      <c r="B114" s="128" t="s">
        <v>262</v>
      </c>
      <c r="C114" s="18"/>
      <c r="D114" s="49"/>
      <c r="E114" s="49"/>
      <c r="F114" s="18"/>
      <c r="G114" s="49"/>
      <c r="H114" s="49"/>
      <c r="I114" s="18"/>
      <c r="J114" s="49"/>
      <c r="K114" s="49"/>
      <c r="L114" s="18"/>
      <c r="M114" s="49"/>
      <c r="N114" s="49"/>
      <c r="O114" s="18"/>
      <c r="P114" s="49"/>
      <c r="Q114" s="49"/>
      <c r="R114" s="18"/>
      <c r="S114" s="49"/>
      <c r="T114" s="49"/>
      <c r="U114" s="18"/>
      <c r="V114" s="49"/>
      <c r="W114" s="49"/>
      <c r="X114" s="18"/>
      <c r="Y114" s="49"/>
      <c r="Z114" s="49"/>
      <c r="AA114" s="18"/>
    </row>
    <row r="115" spans="1:35" x14ac:dyDescent="0.25">
      <c r="A115" s="16"/>
      <c r="B115" s="129" t="s">
        <v>393</v>
      </c>
      <c r="C115" s="18"/>
      <c r="D115" s="141" t="s">
        <v>236</v>
      </c>
      <c r="E115" s="141"/>
      <c r="F115" s="18"/>
      <c r="G115" s="141" t="s">
        <v>236</v>
      </c>
      <c r="H115" s="141"/>
      <c r="I115" s="18"/>
      <c r="J115" s="141" t="s">
        <v>236</v>
      </c>
      <c r="K115" s="141"/>
      <c r="L115" s="18"/>
      <c r="M115" s="141" t="s">
        <v>236</v>
      </c>
      <c r="N115" s="141"/>
      <c r="O115" s="18"/>
      <c r="P115" s="141" t="s">
        <v>236</v>
      </c>
      <c r="Q115" s="141"/>
      <c r="R115" s="18"/>
      <c r="S115" s="141" t="s">
        <v>236</v>
      </c>
      <c r="T115" s="141"/>
      <c r="U115" s="18"/>
      <c r="V115" s="141">
        <v>234</v>
      </c>
      <c r="W115" s="141"/>
      <c r="X115" s="18"/>
      <c r="Y115" s="141" t="s">
        <v>236</v>
      </c>
      <c r="Z115" s="141"/>
      <c r="AA115" s="18"/>
    </row>
    <row r="116" spans="1:35" x14ac:dyDescent="0.25">
      <c r="A116" s="16"/>
      <c r="B116" s="129" t="s">
        <v>389</v>
      </c>
      <c r="C116" s="18"/>
      <c r="D116" s="141" t="s">
        <v>236</v>
      </c>
      <c r="E116" s="141"/>
      <c r="F116" s="18"/>
      <c r="G116" s="141" t="s">
        <v>236</v>
      </c>
      <c r="H116" s="141"/>
      <c r="I116" s="18"/>
      <c r="J116" s="142">
        <v>1257</v>
      </c>
      <c r="K116" s="142"/>
      <c r="L116" s="18"/>
      <c r="M116" s="141" t="s">
        <v>236</v>
      </c>
      <c r="N116" s="141"/>
      <c r="O116" s="18"/>
      <c r="P116" s="141">
        <v>345</v>
      </c>
      <c r="Q116" s="141"/>
      <c r="R116" s="18"/>
      <c r="S116" s="141" t="s">
        <v>236</v>
      </c>
      <c r="T116" s="141"/>
      <c r="U116" s="18"/>
      <c r="V116" s="141">
        <v>943</v>
      </c>
      <c r="W116" s="141"/>
      <c r="X116" s="18"/>
      <c r="Y116" s="141" t="s">
        <v>236</v>
      </c>
      <c r="Z116" s="141"/>
      <c r="AA116" s="18"/>
    </row>
    <row r="117" spans="1:35" x14ac:dyDescent="0.25">
      <c r="A117" s="16"/>
      <c r="B117" s="128" t="s">
        <v>258</v>
      </c>
      <c r="C117" s="18"/>
      <c r="D117" s="142">
        <v>7760</v>
      </c>
      <c r="E117" s="142"/>
      <c r="F117" s="18"/>
      <c r="G117" s="141">
        <v>4</v>
      </c>
      <c r="H117" s="141"/>
      <c r="I117" s="18"/>
      <c r="J117" s="142">
        <v>7189</v>
      </c>
      <c r="K117" s="142"/>
      <c r="L117" s="18"/>
      <c r="M117" s="141" t="s">
        <v>236</v>
      </c>
      <c r="N117" s="141"/>
      <c r="O117" s="18"/>
      <c r="P117" s="142">
        <v>7605</v>
      </c>
      <c r="Q117" s="142"/>
      <c r="R117" s="18"/>
      <c r="S117" s="141">
        <v>4</v>
      </c>
      <c r="T117" s="141"/>
      <c r="U117" s="18"/>
      <c r="V117" s="142">
        <v>5863</v>
      </c>
      <c r="W117" s="142"/>
      <c r="X117" s="18"/>
      <c r="Y117" s="141" t="s">
        <v>236</v>
      </c>
      <c r="Z117" s="141"/>
      <c r="AA117" s="18"/>
    </row>
    <row r="118" spans="1:35" ht="15.75" thickBot="1" x14ac:dyDescent="0.3">
      <c r="A118" s="16"/>
      <c r="B118" s="133" t="s">
        <v>397</v>
      </c>
      <c r="C118" s="25"/>
      <c r="D118" s="143">
        <v>28</v>
      </c>
      <c r="E118" s="143"/>
      <c r="F118" s="25"/>
      <c r="G118" s="143" t="s">
        <v>236</v>
      </c>
      <c r="H118" s="143"/>
      <c r="I118" s="25"/>
      <c r="J118" s="143">
        <v>89</v>
      </c>
      <c r="K118" s="143"/>
      <c r="L118" s="25"/>
      <c r="M118" s="143" t="s">
        <v>236</v>
      </c>
      <c r="N118" s="143"/>
      <c r="O118" s="25"/>
      <c r="P118" s="143">
        <v>111</v>
      </c>
      <c r="Q118" s="143"/>
      <c r="R118" s="25"/>
      <c r="S118" s="143" t="s">
        <v>236</v>
      </c>
      <c r="T118" s="143"/>
      <c r="U118" s="25"/>
      <c r="V118" s="143">
        <v>82</v>
      </c>
      <c r="W118" s="143"/>
      <c r="X118" s="25"/>
      <c r="Y118" s="143" t="s">
        <v>236</v>
      </c>
      <c r="Z118" s="143"/>
      <c r="AA118" s="25"/>
    </row>
    <row r="119" spans="1:35" x14ac:dyDescent="0.25">
      <c r="A119" s="16"/>
      <c r="B119" s="17"/>
      <c r="C119" s="18"/>
      <c r="D119" s="50"/>
      <c r="E119" s="50"/>
      <c r="F119" s="18"/>
      <c r="G119" s="50"/>
      <c r="H119" s="50"/>
      <c r="I119" s="18"/>
      <c r="J119" s="50"/>
      <c r="K119" s="50"/>
      <c r="L119" s="18"/>
      <c r="M119" s="50"/>
      <c r="N119" s="50"/>
      <c r="O119" s="18"/>
      <c r="P119" s="50"/>
      <c r="Q119" s="50"/>
      <c r="R119" s="18"/>
      <c r="S119" s="50"/>
      <c r="T119" s="50"/>
      <c r="U119" s="18"/>
      <c r="V119" s="50"/>
      <c r="W119" s="50"/>
      <c r="X119" s="18"/>
      <c r="Y119" s="50"/>
      <c r="Z119" s="50"/>
      <c r="AA119" s="18"/>
    </row>
    <row r="120" spans="1:35" ht="15.75" thickBot="1" x14ac:dyDescent="0.3">
      <c r="A120" s="16"/>
      <c r="B120" s="134" t="s">
        <v>422</v>
      </c>
      <c r="C120" s="40"/>
      <c r="D120" s="135" t="s">
        <v>211</v>
      </c>
      <c r="E120" s="136">
        <v>14750</v>
      </c>
      <c r="F120" s="40"/>
      <c r="G120" s="135" t="s">
        <v>211</v>
      </c>
      <c r="H120" s="137">
        <v>12</v>
      </c>
      <c r="I120" s="40"/>
      <c r="J120" s="135" t="s">
        <v>211</v>
      </c>
      <c r="K120" s="136">
        <v>19609</v>
      </c>
      <c r="L120" s="40"/>
      <c r="M120" s="135" t="s">
        <v>211</v>
      </c>
      <c r="N120" s="137" t="s">
        <v>236</v>
      </c>
      <c r="O120" s="40"/>
      <c r="P120" s="135" t="s">
        <v>211</v>
      </c>
      <c r="Q120" s="136">
        <v>15093</v>
      </c>
      <c r="R120" s="40"/>
      <c r="S120" s="135" t="s">
        <v>211</v>
      </c>
      <c r="T120" s="137">
        <v>15</v>
      </c>
      <c r="U120" s="40"/>
      <c r="V120" s="135" t="s">
        <v>211</v>
      </c>
      <c r="W120" s="136">
        <v>17939</v>
      </c>
      <c r="X120" s="40"/>
      <c r="Y120" s="135" t="s">
        <v>211</v>
      </c>
      <c r="Z120" s="137">
        <v>4</v>
      </c>
      <c r="AA120" s="40"/>
    </row>
    <row r="121" spans="1:35" ht="15.75" thickTop="1" x14ac:dyDescent="0.25">
      <c r="A121" s="16"/>
      <c r="B121" s="79"/>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c r="AB121" s="79"/>
      <c r="AC121" s="79"/>
      <c r="AD121" s="79"/>
      <c r="AE121" s="79"/>
      <c r="AF121" s="79"/>
      <c r="AG121" s="79"/>
      <c r="AH121" s="79"/>
      <c r="AI121" s="79"/>
    </row>
    <row r="122" spans="1:35" x14ac:dyDescent="0.25">
      <c r="A122" s="16"/>
      <c r="B122" s="81"/>
      <c r="C122" s="81"/>
      <c r="D122" s="81"/>
      <c r="E122" s="81"/>
      <c r="F122" s="81"/>
      <c r="G122" s="81"/>
      <c r="H122" s="81"/>
      <c r="I122" s="81"/>
      <c r="J122" s="81"/>
      <c r="K122" s="81"/>
      <c r="L122" s="81"/>
      <c r="M122" s="81"/>
      <c r="N122" s="81"/>
      <c r="O122" s="81"/>
      <c r="P122" s="81"/>
      <c r="Q122" s="81"/>
      <c r="R122" s="81"/>
      <c r="S122" s="81"/>
      <c r="T122" s="81"/>
      <c r="U122" s="81"/>
      <c r="V122" s="81"/>
      <c r="W122" s="81"/>
      <c r="X122" s="81"/>
      <c r="Y122" s="81"/>
      <c r="Z122" s="81"/>
      <c r="AA122" s="81"/>
      <c r="AB122" s="81"/>
      <c r="AC122" s="81"/>
      <c r="AD122" s="81"/>
      <c r="AE122" s="81"/>
      <c r="AF122" s="81"/>
      <c r="AG122" s="81"/>
      <c r="AH122" s="81"/>
      <c r="AI122" s="81"/>
    </row>
    <row r="123" spans="1:35" ht="25.5" customHeight="1" x14ac:dyDescent="0.25">
      <c r="A123" s="16"/>
      <c r="B123" s="83" t="s">
        <v>432</v>
      </c>
      <c r="C123" s="83"/>
      <c r="D123" s="83"/>
      <c r="E123" s="83"/>
      <c r="F123" s="83"/>
      <c r="G123" s="83"/>
      <c r="H123" s="83"/>
      <c r="I123" s="83"/>
      <c r="J123" s="83"/>
      <c r="K123" s="83"/>
      <c r="L123" s="83"/>
      <c r="M123" s="83"/>
      <c r="N123" s="83"/>
      <c r="O123" s="83"/>
      <c r="P123" s="83"/>
      <c r="Q123" s="83"/>
      <c r="R123" s="83"/>
      <c r="S123" s="83"/>
      <c r="T123" s="83"/>
      <c r="U123" s="83"/>
      <c r="V123" s="83"/>
      <c r="W123" s="83"/>
      <c r="X123" s="83"/>
      <c r="Y123" s="83"/>
      <c r="Z123" s="83"/>
      <c r="AA123" s="83"/>
      <c r="AB123" s="83"/>
      <c r="AC123" s="83"/>
      <c r="AD123" s="83"/>
      <c r="AE123" s="83"/>
      <c r="AF123" s="83"/>
      <c r="AG123" s="83"/>
      <c r="AH123" s="83"/>
      <c r="AI123" s="83"/>
    </row>
    <row r="124" spans="1:35" x14ac:dyDescent="0.25">
      <c r="A124" s="16"/>
      <c r="B124" s="79"/>
      <c r="C124" s="79"/>
      <c r="D124" s="79"/>
      <c r="E124" s="79"/>
      <c r="F124" s="79"/>
      <c r="G124" s="79"/>
      <c r="H124" s="79"/>
      <c r="I124" s="79"/>
      <c r="J124" s="79"/>
      <c r="K124" s="79"/>
      <c r="L124" s="79"/>
      <c r="M124" s="79"/>
      <c r="N124" s="79"/>
      <c r="O124" s="79"/>
      <c r="P124" s="79"/>
      <c r="Q124" s="79"/>
      <c r="R124" s="79"/>
      <c r="S124" s="79"/>
      <c r="T124" s="79"/>
      <c r="U124" s="79"/>
      <c r="V124" s="79"/>
      <c r="W124" s="79"/>
      <c r="X124" s="79"/>
      <c r="Y124" s="79"/>
      <c r="Z124" s="79"/>
      <c r="AA124" s="79"/>
      <c r="AB124" s="79"/>
      <c r="AC124" s="79"/>
      <c r="AD124" s="79"/>
      <c r="AE124" s="79"/>
      <c r="AF124" s="79"/>
      <c r="AG124" s="79"/>
      <c r="AH124" s="79"/>
      <c r="AI124" s="79"/>
    </row>
    <row r="125" spans="1:35" ht="25.5" customHeight="1" x14ac:dyDescent="0.25">
      <c r="A125" s="16"/>
      <c r="B125" s="83" t="s">
        <v>433</v>
      </c>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c r="AA125" s="83"/>
      <c r="AB125" s="83"/>
      <c r="AC125" s="83"/>
      <c r="AD125" s="83"/>
      <c r="AE125" s="83"/>
      <c r="AF125" s="83"/>
      <c r="AG125" s="83"/>
      <c r="AH125" s="83"/>
      <c r="AI125" s="83"/>
    </row>
    <row r="126" spans="1:35" x14ac:dyDescent="0.25">
      <c r="A126" s="16"/>
      <c r="B126" s="172"/>
      <c r="C126" s="172"/>
      <c r="D126" s="172"/>
      <c r="E126" s="172"/>
      <c r="F126" s="172"/>
      <c r="G126" s="172"/>
      <c r="H126" s="172"/>
      <c r="I126" s="172"/>
      <c r="J126" s="172"/>
      <c r="K126" s="172"/>
      <c r="L126" s="172"/>
      <c r="M126" s="172"/>
      <c r="N126" s="172"/>
      <c r="O126" s="172"/>
      <c r="P126" s="172"/>
      <c r="Q126" s="172"/>
      <c r="R126" s="172"/>
      <c r="S126" s="172"/>
      <c r="T126" s="172"/>
      <c r="U126" s="172"/>
      <c r="V126" s="172"/>
      <c r="W126" s="172"/>
      <c r="X126" s="172"/>
      <c r="Y126" s="172"/>
      <c r="Z126" s="172"/>
      <c r="AA126" s="172"/>
      <c r="AB126" s="172"/>
      <c r="AC126" s="172"/>
      <c r="AD126" s="172"/>
      <c r="AE126" s="172"/>
      <c r="AF126" s="172"/>
      <c r="AG126" s="172"/>
      <c r="AH126" s="172"/>
      <c r="AI126" s="172"/>
    </row>
    <row r="127" spans="1:35" x14ac:dyDescent="0.25">
      <c r="A127" s="16"/>
      <c r="B127" s="84" t="s">
        <v>434</v>
      </c>
      <c r="C127" s="84"/>
      <c r="D127" s="84"/>
      <c r="E127" s="84"/>
      <c r="F127" s="84"/>
      <c r="G127" s="84"/>
      <c r="H127" s="84"/>
      <c r="I127" s="84"/>
      <c r="J127" s="84"/>
      <c r="K127" s="84"/>
      <c r="L127" s="84"/>
      <c r="M127" s="84"/>
      <c r="N127" s="84"/>
      <c r="O127" s="84"/>
      <c r="P127" s="84"/>
      <c r="Q127" s="84"/>
      <c r="R127" s="84"/>
      <c r="S127" s="84"/>
      <c r="T127" s="84"/>
      <c r="U127" s="84"/>
      <c r="V127" s="84"/>
      <c r="W127" s="84"/>
      <c r="X127" s="84"/>
      <c r="Y127" s="84"/>
      <c r="Z127" s="84"/>
      <c r="AA127" s="84"/>
      <c r="AB127" s="84"/>
      <c r="AC127" s="84"/>
      <c r="AD127" s="84"/>
      <c r="AE127" s="84"/>
      <c r="AF127" s="84"/>
      <c r="AG127" s="84"/>
      <c r="AH127" s="84"/>
      <c r="AI127" s="84"/>
    </row>
    <row r="128" spans="1:35" x14ac:dyDescent="0.25">
      <c r="A128" s="16"/>
      <c r="B128" s="79"/>
      <c r="C128" s="79"/>
      <c r="D128" s="79"/>
      <c r="E128" s="79"/>
      <c r="F128" s="79"/>
      <c r="G128" s="79"/>
      <c r="H128" s="79"/>
      <c r="I128" s="79"/>
      <c r="J128" s="79"/>
      <c r="K128" s="79"/>
      <c r="L128" s="79"/>
      <c r="M128" s="79"/>
      <c r="N128" s="79"/>
      <c r="O128" s="79"/>
      <c r="P128" s="79"/>
      <c r="Q128" s="79"/>
      <c r="R128" s="79"/>
      <c r="S128" s="79"/>
      <c r="T128" s="79"/>
      <c r="U128" s="79"/>
      <c r="V128" s="79"/>
      <c r="W128" s="79"/>
      <c r="X128" s="79"/>
      <c r="Y128" s="79"/>
      <c r="Z128" s="79"/>
      <c r="AA128" s="79"/>
      <c r="AB128" s="79"/>
      <c r="AC128" s="79"/>
      <c r="AD128" s="79"/>
      <c r="AE128" s="79"/>
      <c r="AF128" s="79"/>
      <c r="AG128" s="79"/>
      <c r="AH128" s="79"/>
      <c r="AI128" s="79"/>
    </row>
    <row r="129" spans="1:35" ht="15.75" thickBot="1" x14ac:dyDescent="0.3">
      <c r="A129" s="16"/>
      <c r="B129" s="18"/>
      <c r="C129" s="27"/>
      <c r="D129" s="156" t="s">
        <v>435</v>
      </c>
      <c r="E129" s="156"/>
      <c r="F129" s="156"/>
      <c r="G129" s="156"/>
      <c r="H129" s="156"/>
      <c r="I129" s="156"/>
      <c r="J129" s="156"/>
      <c r="K129" s="27"/>
      <c r="L129" s="156" t="s">
        <v>436</v>
      </c>
      <c r="M129" s="156"/>
      <c r="N129" s="156"/>
      <c r="O129" s="156"/>
      <c r="P129" s="156"/>
      <c r="Q129" s="156"/>
      <c r="R129" s="156"/>
      <c r="S129" s="27"/>
    </row>
    <row r="130" spans="1:35" x14ac:dyDescent="0.25">
      <c r="A130" s="16"/>
      <c r="B130" s="18"/>
      <c r="C130" s="20"/>
      <c r="D130" s="20"/>
      <c r="E130" s="20"/>
      <c r="F130" s="158" t="s">
        <v>437</v>
      </c>
      <c r="G130" s="158"/>
      <c r="H130" s="20"/>
      <c r="I130" s="158" t="s">
        <v>438</v>
      </c>
      <c r="J130" s="158"/>
      <c r="K130" s="20"/>
      <c r="L130" s="20"/>
      <c r="M130" s="20"/>
      <c r="N130" s="158" t="s">
        <v>437</v>
      </c>
      <c r="O130" s="158"/>
      <c r="P130" s="20"/>
      <c r="Q130" s="158" t="s">
        <v>438</v>
      </c>
      <c r="R130" s="158"/>
      <c r="S130" s="20"/>
    </row>
    <row r="131" spans="1:35" x14ac:dyDescent="0.25">
      <c r="A131" s="16"/>
      <c r="B131" s="18"/>
      <c r="C131" s="20"/>
      <c r="D131" s="144" t="s">
        <v>439</v>
      </c>
      <c r="E131" s="20"/>
      <c r="F131" s="157" t="s">
        <v>440</v>
      </c>
      <c r="G131" s="157"/>
      <c r="H131" s="20"/>
      <c r="I131" s="157" t="s">
        <v>440</v>
      </c>
      <c r="J131" s="157"/>
      <c r="K131" s="20"/>
      <c r="L131" s="144" t="s">
        <v>439</v>
      </c>
      <c r="M131" s="20"/>
      <c r="N131" s="157" t="s">
        <v>440</v>
      </c>
      <c r="O131" s="157"/>
      <c r="P131" s="20"/>
      <c r="Q131" s="157" t="s">
        <v>440</v>
      </c>
      <c r="R131" s="157"/>
      <c r="S131" s="20"/>
    </row>
    <row r="132" spans="1:35" ht="15.75" thickBot="1" x14ac:dyDescent="0.3">
      <c r="A132" s="16"/>
      <c r="B132" s="146" t="s">
        <v>201</v>
      </c>
      <c r="C132" s="25"/>
      <c r="D132" s="145" t="s">
        <v>441</v>
      </c>
      <c r="E132" s="25"/>
      <c r="F132" s="156" t="s">
        <v>430</v>
      </c>
      <c r="G132" s="156"/>
      <c r="H132" s="25"/>
      <c r="I132" s="156" t="s">
        <v>430</v>
      </c>
      <c r="J132" s="156"/>
      <c r="K132" s="25"/>
      <c r="L132" s="145" t="s">
        <v>441</v>
      </c>
      <c r="M132" s="25"/>
      <c r="N132" s="156" t="s">
        <v>430</v>
      </c>
      <c r="O132" s="156"/>
      <c r="P132" s="25"/>
      <c r="Q132" s="156" t="s">
        <v>430</v>
      </c>
      <c r="R132" s="156"/>
      <c r="S132" s="25"/>
    </row>
    <row r="133" spans="1:35" x14ac:dyDescent="0.25">
      <c r="A133" s="16"/>
      <c r="B133" s="147" t="s">
        <v>442</v>
      </c>
      <c r="C133" s="18"/>
      <c r="D133" s="29"/>
      <c r="E133" s="18"/>
      <c r="F133" s="50"/>
      <c r="G133" s="50"/>
      <c r="H133" s="18"/>
      <c r="I133" s="50"/>
      <c r="J133" s="50"/>
      <c r="K133" s="18"/>
      <c r="L133" s="29"/>
      <c r="M133" s="18"/>
      <c r="N133" s="50"/>
      <c r="O133" s="50"/>
      <c r="P133" s="18"/>
      <c r="Q133" s="50"/>
      <c r="R133" s="50"/>
      <c r="S133" s="18"/>
    </row>
    <row r="134" spans="1:35" x14ac:dyDescent="0.25">
      <c r="A134" s="16"/>
      <c r="B134" s="147" t="s">
        <v>386</v>
      </c>
      <c r="C134" s="18"/>
      <c r="D134" s="29"/>
      <c r="E134" s="18"/>
      <c r="F134" s="49"/>
      <c r="G134" s="49"/>
      <c r="H134" s="18"/>
      <c r="I134" s="49"/>
      <c r="J134" s="49"/>
      <c r="K134" s="18"/>
      <c r="L134" s="29"/>
      <c r="M134" s="18"/>
      <c r="N134" s="49"/>
      <c r="O134" s="49"/>
      <c r="P134" s="18"/>
      <c r="Q134" s="49"/>
      <c r="R134" s="49"/>
      <c r="S134" s="18"/>
    </row>
    <row r="135" spans="1:35" x14ac:dyDescent="0.25">
      <c r="A135" s="16"/>
      <c r="B135" s="148" t="s">
        <v>256</v>
      </c>
      <c r="C135" s="18"/>
      <c r="D135" s="149">
        <v>1</v>
      </c>
      <c r="E135" s="18"/>
      <c r="F135" s="150" t="s">
        <v>211</v>
      </c>
      <c r="G135" s="149">
        <v>227</v>
      </c>
      <c r="H135" s="18"/>
      <c r="I135" s="150" t="s">
        <v>211</v>
      </c>
      <c r="J135" s="149">
        <v>227</v>
      </c>
      <c r="K135" s="18"/>
      <c r="L135" s="149">
        <v>1</v>
      </c>
      <c r="M135" s="18"/>
      <c r="N135" s="150" t="s">
        <v>211</v>
      </c>
      <c r="O135" s="149">
        <v>227</v>
      </c>
      <c r="P135" s="18"/>
      <c r="Q135" s="150" t="s">
        <v>211</v>
      </c>
      <c r="R135" s="149">
        <v>227</v>
      </c>
      <c r="S135" s="18"/>
    </row>
    <row r="136" spans="1:35" x14ac:dyDescent="0.25">
      <c r="A136" s="16"/>
      <c r="B136" s="147" t="s">
        <v>389</v>
      </c>
      <c r="C136" s="18"/>
      <c r="D136" s="29"/>
      <c r="E136" s="18"/>
      <c r="F136" s="49"/>
      <c r="G136" s="49"/>
      <c r="H136" s="18"/>
      <c r="I136" s="49"/>
      <c r="J136" s="49"/>
      <c r="K136" s="18"/>
      <c r="L136" s="29"/>
      <c r="M136" s="18"/>
      <c r="N136" s="49"/>
      <c r="O136" s="49"/>
      <c r="P136" s="18"/>
      <c r="Q136" s="49"/>
      <c r="R136" s="49"/>
      <c r="S136" s="18"/>
    </row>
    <row r="137" spans="1:35" x14ac:dyDescent="0.25">
      <c r="A137" s="16"/>
      <c r="B137" s="148" t="s">
        <v>257</v>
      </c>
      <c r="C137" s="18"/>
      <c r="D137" s="149" t="s">
        <v>236</v>
      </c>
      <c r="E137" s="18"/>
      <c r="F137" s="159" t="s">
        <v>236</v>
      </c>
      <c r="G137" s="159"/>
      <c r="H137" s="18"/>
      <c r="I137" s="159" t="s">
        <v>236</v>
      </c>
      <c r="J137" s="159"/>
      <c r="K137" s="18"/>
      <c r="L137" s="149">
        <v>3</v>
      </c>
      <c r="M137" s="18"/>
      <c r="N137" s="159">
        <v>91</v>
      </c>
      <c r="O137" s="159"/>
      <c r="P137" s="18"/>
      <c r="Q137" s="159">
        <v>91</v>
      </c>
      <c r="R137" s="159"/>
      <c r="S137" s="18"/>
    </row>
    <row r="138" spans="1:35" ht="15.75" thickBot="1" x14ac:dyDescent="0.3">
      <c r="A138" s="16"/>
      <c r="B138" s="151" t="s">
        <v>261</v>
      </c>
      <c r="C138" s="25"/>
      <c r="D138" s="152">
        <v>1</v>
      </c>
      <c r="E138" s="25"/>
      <c r="F138" s="160">
        <v>49</v>
      </c>
      <c r="G138" s="160"/>
      <c r="H138" s="25"/>
      <c r="I138" s="160">
        <v>49</v>
      </c>
      <c r="J138" s="160"/>
      <c r="K138" s="25"/>
      <c r="L138" s="152">
        <v>2</v>
      </c>
      <c r="M138" s="25"/>
      <c r="N138" s="160">
        <v>67</v>
      </c>
      <c r="O138" s="160"/>
      <c r="P138" s="25"/>
      <c r="Q138" s="160">
        <v>67</v>
      </c>
      <c r="R138" s="160"/>
      <c r="S138" s="25"/>
    </row>
    <row r="139" spans="1:35" x14ac:dyDescent="0.25">
      <c r="A139" s="16"/>
      <c r="B139" s="17"/>
      <c r="C139" s="18"/>
      <c r="D139" s="29"/>
      <c r="E139" s="18"/>
      <c r="F139" s="50"/>
      <c r="G139" s="50"/>
      <c r="H139" s="18"/>
      <c r="I139" s="50"/>
      <c r="J139" s="50"/>
      <c r="K139" s="18"/>
      <c r="L139" s="29"/>
      <c r="M139" s="18"/>
      <c r="N139" s="50"/>
      <c r="O139" s="50"/>
      <c r="P139" s="18"/>
      <c r="Q139" s="50"/>
      <c r="R139" s="50"/>
      <c r="S139" s="18"/>
    </row>
    <row r="140" spans="1:35" ht="15.75" thickBot="1" x14ac:dyDescent="0.3">
      <c r="A140" s="16"/>
      <c r="B140" s="153" t="s">
        <v>422</v>
      </c>
      <c r="C140" s="40"/>
      <c r="D140" s="154">
        <v>2</v>
      </c>
      <c r="E140" s="40"/>
      <c r="F140" s="155" t="s">
        <v>211</v>
      </c>
      <c r="G140" s="154">
        <v>276</v>
      </c>
      <c r="H140" s="40"/>
      <c r="I140" s="155" t="s">
        <v>211</v>
      </c>
      <c r="J140" s="154">
        <v>276</v>
      </c>
      <c r="K140" s="40"/>
      <c r="L140" s="154">
        <v>6</v>
      </c>
      <c r="M140" s="40"/>
      <c r="N140" s="155" t="s">
        <v>211</v>
      </c>
      <c r="O140" s="154">
        <v>385</v>
      </c>
      <c r="P140" s="40"/>
      <c r="Q140" s="155" t="s">
        <v>211</v>
      </c>
      <c r="R140" s="154">
        <v>385</v>
      </c>
      <c r="S140" s="40"/>
    </row>
    <row r="141" spans="1:35" ht="15.75" thickTop="1" x14ac:dyDescent="0.25">
      <c r="A141" s="16"/>
      <c r="B141" s="79"/>
      <c r="C141" s="79"/>
      <c r="D141" s="79"/>
      <c r="E141" s="79"/>
      <c r="F141" s="79"/>
      <c r="G141" s="79"/>
      <c r="H141" s="79"/>
      <c r="I141" s="79"/>
      <c r="J141" s="79"/>
      <c r="K141" s="79"/>
      <c r="L141" s="79"/>
      <c r="M141" s="79"/>
      <c r="N141" s="79"/>
      <c r="O141" s="79"/>
      <c r="P141" s="79"/>
      <c r="Q141" s="79"/>
      <c r="R141" s="79"/>
      <c r="S141" s="79"/>
      <c r="T141" s="79"/>
      <c r="U141" s="79"/>
      <c r="V141" s="79"/>
      <c r="W141" s="79"/>
      <c r="X141" s="79"/>
      <c r="Y141" s="79"/>
      <c r="Z141" s="79"/>
      <c r="AA141" s="79"/>
      <c r="AB141" s="79"/>
      <c r="AC141" s="79"/>
      <c r="AD141" s="79"/>
      <c r="AE141" s="79"/>
      <c r="AF141" s="79"/>
      <c r="AG141" s="79"/>
      <c r="AH141" s="79"/>
      <c r="AI141" s="79"/>
    </row>
    <row r="142" spans="1:35" ht="15.75" thickBot="1" x14ac:dyDescent="0.3">
      <c r="A142" s="16"/>
      <c r="B142" s="18"/>
      <c r="C142" s="27"/>
      <c r="D142" s="156" t="s">
        <v>443</v>
      </c>
      <c r="E142" s="156"/>
      <c r="F142" s="156"/>
      <c r="G142" s="156"/>
      <c r="H142" s="156"/>
      <c r="I142" s="156"/>
      <c r="J142" s="156"/>
      <c r="K142" s="27"/>
      <c r="L142" s="156" t="s">
        <v>444</v>
      </c>
      <c r="M142" s="156"/>
      <c r="N142" s="156"/>
      <c r="O142" s="156"/>
      <c r="P142" s="156"/>
      <c r="Q142" s="156"/>
      <c r="R142" s="156"/>
      <c r="S142" s="27"/>
    </row>
    <row r="143" spans="1:35" x14ac:dyDescent="0.25">
      <c r="A143" s="16"/>
      <c r="B143" s="18"/>
      <c r="C143" s="20"/>
      <c r="D143" s="20"/>
      <c r="E143" s="20"/>
      <c r="F143" s="158" t="s">
        <v>437</v>
      </c>
      <c r="G143" s="158"/>
      <c r="H143" s="20"/>
      <c r="I143" s="158" t="s">
        <v>438</v>
      </c>
      <c r="J143" s="158"/>
      <c r="K143" s="20"/>
      <c r="L143" s="20"/>
      <c r="M143" s="20"/>
      <c r="N143" s="158" t="s">
        <v>437</v>
      </c>
      <c r="O143" s="158"/>
      <c r="P143" s="20"/>
      <c r="Q143" s="158" t="s">
        <v>438</v>
      </c>
      <c r="R143" s="158"/>
      <c r="S143" s="20"/>
    </row>
    <row r="144" spans="1:35" x14ac:dyDescent="0.25">
      <c r="A144" s="16"/>
      <c r="B144" s="18"/>
      <c r="C144" s="20"/>
      <c r="D144" s="144" t="s">
        <v>439</v>
      </c>
      <c r="E144" s="20"/>
      <c r="F144" s="157" t="s">
        <v>440</v>
      </c>
      <c r="G144" s="157"/>
      <c r="H144" s="20"/>
      <c r="I144" s="157" t="s">
        <v>440</v>
      </c>
      <c r="J144" s="157"/>
      <c r="K144" s="20"/>
      <c r="L144" s="144" t="s">
        <v>439</v>
      </c>
      <c r="M144" s="20"/>
      <c r="N144" s="157" t="s">
        <v>440</v>
      </c>
      <c r="O144" s="157"/>
      <c r="P144" s="20"/>
      <c r="Q144" s="157" t="s">
        <v>440</v>
      </c>
      <c r="R144" s="157"/>
      <c r="S144" s="20"/>
    </row>
    <row r="145" spans="1:35" ht="15.75" thickBot="1" x14ac:dyDescent="0.3">
      <c r="A145" s="16"/>
      <c r="B145" s="146" t="s">
        <v>201</v>
      </c>
      <c r="C145" s="25"/>
      <c r="D145" s="145" t="s">
        <v>441</v>
      </c>
      <c r="E145" s="25"/>
      <c r="F145" s="156" t="s">
        <v>430</v>
      </c>
      <c r="G145" s="156"/>
      <c r="H145" s="25"/>
      <c r="I145" s="156" t="s">
        <v>430</v>
      </c>
      <c r="J145" s="156"/>
      <c r="K145" s="25"/>
      <c r="L145" s="145" t="s">
        <v>441</v>
      </c>
      <c r="M145" s="25"/>
      <c r="N145" s="156" t="s">
        <v>430</v>
      </c>
      <c r="O145" s="156"/>
      <c r="P145" s="25"/>
      <c r="Q145" s="156" t="s">
        <v>430</v>
      </c>
      <c r="R145" s="156"/>
      <c r="S145" s="25"/>
    </row>
    <row r="146" spans="1:35" x14ac:dyDescent="0.25">
      <c r="A146" s="16"/>
      <c r="B146" s="147" t="s">
        <v>442</v>
      </c>
      <c r="C146" s="18"/>
      <c r="D146" s="29"/>
      <c r="E146" s="18"/>
      <c r="F146" s="50"/>
      <c r="G146" s="50"/>
      <c r="H146" s="18"/>
      <c r="I146" s="50"/>
      <c r="J146" s="50"/>
      <c r="K146" s="18"/>
      <c r="L146" s="29"/>
      <c r="M146" s="18"/>
      <c r="N146" s="50"/>
      <c r="O146" s="50"/>
      <c r="P146" s="18"/>
      <c r="Q146" s="50"/>
      <c r="R146" s="50"/>
      <c r="S146" s="18"/>
    </row>
    <row r="147" spans="1:35" x14ac:dyDescent="0.25">
      <c r="A147" s="16"/>
      <c r="B147" s="147" t="s">
        <v>386</v>
      </c>
      <c r="C147" s="18"/>
      <c r="D147" s="29"/>
      <c r="E147" s="18"/>
      <c r="F147" s="49"/>
      <c r="G147" s="49"/>
      <c r="H147" s="18"/>
      <c r="I147" s="49"/>
      <c r="J147" s="49"/>
      <c r="K147" s="18"/>
      <c r="L147" s="29"/>
      <c r="M147" s="18"/>
      <c r="N147" s="49"/>
      <c r="O147" s="49"/>
      <c r="P147" s="18"/>
      <c r="Q147" s="49"/>
      <c r="R147" s="49"/>
      <c r="S147" s="18"/>
    </row>
    <row r="148" spans="1:35" x14ac:dyDescent="0.25">
      <c r="A148" s="16"/>
      <c r="B148" s="148" t="s">
        <v>255</v>
      </c>
      <c r="C148" s="18"/>
      <c r="D148" s="149" t="s">
        <v>236</v>
      </c>
      <c r="E148" s="18"/>
      <c r="F148" s="150" t="s">
        <v>211</v>
      </c>
      <c r="G148" s="149" t="s">
        <v>236</v>
      </c>
      <c r="H148" s="18"/>
      <c r="I148" s="150" t="s">
        <v>211</v>
      </c>
      <c r="J148" s="149" t="s">
        <v>236</v>
      </c>
      <c r="K148" s="18"/>
      <c r="L148" s="149">
        <v>1</v>
      </c>
      <c r="M148" s="18"/>
      <c r="N148" s="150" t="s">
        <v>211</v>
      </c>
      <c r="O148" s="149">
        <v>439</v>
      </c>
      <c r="P148" s="18"/>
      <c r="Q148" s="150" t="s">
        <v>211</v>
      </c>
      <c r="R148" s="149">
        <v>439</v>
      </c>
      <c r="S148" s="18"/>
    </row>
    <row r="149" spans="1:35" x14ac:dyDescent="0.25">
      <c r="A149" s="16"/>
      <c r="B149" s="148" t="s">
        <v>390</v>
      </c>
      <c r="C149" s="18"/>
      <c r="D149" s="149">
        <v>1</v>
      </c>
      <c r="E149" s="18"/>
      <c r="F149" s="162">
        <v>1089</v>
      </c>
      <c r="G149" s="162"/>
      <c r="H149" s="18"/>
      <c r="I149" s="162">
        <v>1089</v>
      </c>
      <c r="J149" s="162"/>
      <c r="K149" s="18"/>
      <c r="L149" s="149">
        <v>1</v>
      </c>
      <c r="M149" s="18"/>
      <c r="N149" s="162">
        <v>1089</v>
      </c>
      <c r="O149" s="162"/>
      <c r="P149" s="18"/>
      <c r="Q149" s="162">
        <v>1089</v>
      </c>
      <c r="R149" s="162"/>
      <c r="S149" s="18"/>
    </row>
    <row r="150" spans="1:35" x14ac:dyDescent="0.25">
      <c r="A150" s="16"/>
      <c r="B150" s="147" t="s">
        <v>389</v>
      </c>
      <c r="C150" s="18"/>
      <c r="D150" s="29"/>
      <c r="E150" s="18"/>
      <c r="F150" s="49"/>
      <c r="G150" s="49"/>
      <c r="H150" s="18"/>
      <c r="I150" s="49"/>
      <c r="J150" s="49"/>
      <c r="K150" s="18"/>
      <c r="L150" s="29"/>
      <c r="M150" s="18"/>
      <c r="N150" s="49"/>
      <c r="O150" s="49"/>
      <c r="P150" s="18"/>
      <c r="Q150" s="49"/>
      <c r="R150" s="49"/>
      <c r="S150" s="18"/>
    </row>
    <row r="151" spans="1:35" x14ac:dyDescent="0.25">
      <c r="A151" s="16"/>
      <c r="B151" s="148" t="s">
        <v>257</v>
      </c>
      <c r="C151" s="18"/>
      <c r="D151" s="149">
        <v>6</v>
      </c>
      <c r="E151" s="18"/>
      <c r="F151" s="162">
        <v>1120</v>
      </c>
      <c r="G151" s="162"/>
      <c r="H151" s="18"/>
      <c r="I151" s="162">
        <v>1099</v>
      </c>
      <c r="J151" s="162"/>
      <c r="K151" s="18"/>
      <c r="L151" s="149">
        <v>9</v>
      </c>
      <c r="M151" s="18"/>
      <c r="N151" s="162">
        <v>2115</v>
      </c>
      <c r="O151" s="162"/>
      <c r="P151" s="18"/>
      <c r="Q151" s="162">
        <v>2094</v>
      </c>
      <c r="R151" s="162"/>
      <c r="S151" s="18"/>
    </row>
    <row r="152" spans="1:35" x14ac:dyDescent="0.25">
      <c r="A152" s="16"/>
      <c r="B152" s="147" t="s">
        <v>262</v>
      </c>
      <c r="C152" s="18"/>
      <c r="D152" s="29"/>
      <c r="E152" s="18"/>
      <c r="F152" s="49"/>
      <c r="G152" s="49"/>
      <c r="H152" s="18"/>
      <c r="I152" s="49"/>
      <c r="J152" s="49"/>
      <c r="K152" s="18"/>
      <c r="L152" s="29"/>
      <c r="M152" s="18"/>
      <c r="N152" s="49"/>
      <c r="O152" s="49"/>
      <c r="P152" s="18"/>
      <c r="Q152" s="49"/>
      <c r="R152" s="49"/>
      <c r="S152" s="18"/>
    </row>
    <row r="153" spans="1:35" ht="15.75" thickBot="1" x14ac:dyDescent="0.3">
      <c r="A153" s="16"/>
      <c r="B153" s="151" t="s">
        <v>258</v>
      </c>
      <c r="C153" s="25"/>
      <c r="D153" s="152">
        <v>1</v>
      </c>
      <c r="E153" s="25"/>
      <c r="F153" s="160">
        <v>63</v>
      </c>
      <c r="G153" s="160"/>
      <c r="H153" s="25"/>
      <c r="I153" s="160">
        <v>63</v>
      </c>
      <c r="J153" s="160"/>
      <c r="K153" s="25"/>
      <c r="L153" s="152">
        <v>3</v>
      </c>
      <c r="M153" s="25"/>
      <c r="N153" s="163">
        <v>8433</v>
      </c>
      <c r="O153" s="163"/>
      <c r="P153" s="25"/>
      <c r="Q153" s="163">
        <v>7063</v>
      </c>
      <c r="R153" s="163"/>
      <c r="S153" s="25"/>
    </row>
    <row r="154" spans="1:35" x14ac:dyDescent="0.25">
      <c r="A154" s="16"/>
      <c r="B154" s="38"/>
      <c r="C154" s="18"/>
      <c r="D154" s="29"/>
      <c r="E154" s="18"/>
      <c r="F154" s="50"/>
      <c r="G154" s="50"/>
      <c r="H154" s="18"/>
      <c r="I154" s="50"/>
      <c r="J154" s="50"/>
      <c r="K154" s="18"/>
      <c r="L154" s="29"/>
      <c r="M154" s="18"/>
      <c r="N154" s="50"/>
      <c r="O154" s="50"/>
      <c r="P154" s="18"/>
      <c r="Q154" s="50"/>
      <c r="R154" s="50"/>
      <c r="S154" s="18"/>
    </row>
    <row r="155" spans="1:35" ht="15.75" thickBot="1" x14ac:dyDescent="0.3">
      <c r="A155" s="16"/>
      <c r="B155" s="153" t="s">
        <v>422</v>
      </c>
      <c r="C155" s="40"/>
      <c r="D155" s="154">
        <v>8</v>
      </c>
      <c r="E155" s="40"/>
      <c r="F155" s="155" t="s">
        <v>211</v>
      </c>
      <c r="G155" s="161">
        <v>2272</v>
      </c>
      <c r="H155" s="40"/>
      <c r="I155" s="155" t="s">
        <v>211</v>
      </c>
      <c r="J155" s="161">
        <v>2251</v>
      </c>
      <c r="K155" s="40"/>
      <c r="L155" s="154">
        <v>14</v>
      </c>
      <c r="M155" s="40"/>
      <c r="N155" s="155" t="s">
        <v>211</v>
      </c>
      <c r="O155" s="161">
        <v>12076</v>
      </c>
      <c r="P155" s="40"/>
      <c r="Q155" s="155" t="s">
        <v>211</v>
      </c>
      <c r="R155" s="161">
        <v>10685</v>
      </c>
      <c r="S155" s="40"/>
    </row>
    <row r="156" spans="1:35" ht="15.75" thickTop="1" x14ac:dyDescent="0.25">
      <c r="A156" s="16"/>
      <c r="B156" s="79"/>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c r="AA156" s="79"/>
      <c r="AB156" s="79"/>
      <c r="AC156" s="79"/>
      <c r="AD156" s="79"/>
      <c r="AE156" s="79"/>
      <c r="AF156" s="79"/>
      <c r="AG156" s="79"/>
      <c r="AH156" s="79"/>
      <c r="AI156" s="79"/>
    </row>
    <row r="157" spans="1:35" x14ac:dyDescent="0.25">
      <c r="A157" s="16"/>
      <c r="B157" s="83" t="s">
        <v>445</v>
      </c>
      <c r="C157" s="83"/>
      <c r="D157" s="83"/>
      <c r="E157" s="83"/>
      <c r="F157" s="83"/>
      <c r="G157" s="83"/>
      <c r="H157" s="83"/>
      <c r="I157" s="83"/>
      <c r="J157" s="83"/>
      <c r="K157" s="83"/>
      <c r="L157" s="83"/>
      <c r="M157" s="83"/>
      <c r="N157" s="83"/>
      <c r="O157" s="83"/>
      <c r="P157" s="83"/>
      <c r="Q157" s="83"/>
      <c r="R157" s="83"/>
      <c r="S157" s="83"/>
      <c r="T157" s="83"/>
      <c r="U157" s="83"/>
      <c r="V157" s="83"/>
      <c r="W157" s="83"/>
      <c r="X157" s="83"/>
      <c r="Y157" s="83"/>
      <c r="Z157" s="83"/>
      <c r="AA157" s="83"/>
      <c r="AB157" s="83"/>
      <c r="AC157" s="83"/>
      <c r="AD157" s="83"/>
      <c r="AE157" s="83"/>
      <c r="AF157" s="83"/>
      <c r="AG157" s="83"/>
      <c r="AH157" s="83"/>
      <c r="AI157" s="83"/>
    </row>
    <row r="158" spans="1:35" x14ac:dyDescent="0.25">
      <c r="A158" s="16"/>
      <c r="B158" s="79"/>
      <c r="C158" s="79"/>
      <c r="D158" s="79"/>
      <c r="E158" s="79"/>
      <c r="F158" s="79"/>
      <c r="G158" s="79"/>
      <c r="H158" s="79"/>
      <c r="I158" s="79"/>
      <c r="J158" s="79"/>
      <c r="K158" s="79"/>
      <c r="L158" s="79"/>
      <c r="M158" s="79"/>
      <c r="N158" s="79"/>
      <c r="O158" s="79"/>
      <c r="P158" s="79"/>
      <c r="Q158" s="79"/>
      <c r="R158" s="79"/>
      <c r="S158" s="79"/>
      <c r="T158" s="79"/>
      <c r="U158" s="79"/>
      <c r="V158" s="79"/>
      <c r="W158" s="79"/>
      <c r="X158" s="79"/>
      <c r="Y158" s="79"/>
      <c r="Z158" s="79"/>
      <c r="AA158" s="79"/>
      <c r="AB158" s="79"/>
      <c r="AC158" s="79"/>
      <c r="AD158" s="79"/>
      <c r="AE158" s="79"/>
      <c r="AF158" s="79"/>
      <c r="AG158" s="79"/>
      <c r="AH158" s="79"/>
      <c r="AI158" s="79"/>
    </row>
    <row r="159" spans="1:35" x14ac:dyDescent="0.25">
      <c r="A159" s="16"/>
      <c r="B159" s="164"/>
      <c r="C159" s="114"/>
      <c r="D159" s="45" t="s">
        <v>446</v>
      </c>
      <c r="E159" s="45"/>
      <c r="F159" s="45"/>
      <c r="G159" s="45"/>
      <c r="H159" s="114"/>
      <c r="I159" s="45" t="s">
        <v>447</v>
      </c>
      <c r="J159" s="45"/>
      <c r="K159" s="45"/>
      <c r="L159" s="45"/>
      <c r="M159" s="114"/>
    </row>
    <row r="160" spans="1:35" ht="15.75" thickBot="1" x14ac:dyDescent="0.3">
      <c r="A160" s="16"/>
      <c r="B160" s="164"/>
      <c r="C160" s="115"/>
      <c r="D160" s="77">
        <v>41547</v>
      </c>
      <c r="E160" s="77"/>
      <c r="F160" s="77"/>
      <c r="G160" s="77"/>
      <c r="H160" s="115"/>
      <c r="I160" s="77">
        <v>41547</v>
      </c>
      <c r="J160" s="77"/>
      <c r="K160" s="77"/>
      <c r="L160" s="77"/>
      <c r="M160" s="115"/>
    </row>
    <row r="161" spans="1:35" x14ac:dyDescent="0.25">
      <c r="A161" s="16"/>
      <c r="B161" s="165" t="s">
        <v>201</v>
      </c>
      <c r="C161" s="167"/>
      <c r="D161" s="19" t="s">
        <v>448</v>
      </c>
      <c r="E161" s="167"/>
      <c r="F161" s="48" t="s">
        <v>415</v>
      </c>
      <c r="G161" s="48"/>
      <c r="H161" s="167"/>
      <c r="I161" s="19" t="s">
        <v>448</v>
      </c>
      <c r="J161" s="167"/>
      <c r="K161" s="48" t="s">
        <v>415</v>
      </c>
      <c r="L161" s="48"/>
      <c r="M161" s="167"/>
    </row>
    <row r="162" spans="1:35" ht="15.75" thickBot="1" x14ac:dyDescent="0.3">
      <c r="A162" s="16"/>
      <c r="B162" s="166"/>
      <c r="C162" s="115"/>
      <c r="D162" s="26" t="s">
        <v>441</v>
      </c>
      <c r="E162" s="115"/>
      <c r="F162" s="46" t="s">
        <v>430</v>
      </c>
      <c r="G162" s="46"/>
      <c r="H162" s="115"/>
      <c r="I162" s="26" t="s">
        <v>441</v>
      </c>
      <c r="J162" s="115"/>
      <c r="K162" s="46" t="s">
        <v>430</v>
      </c>
      <c r="L162" s="46"/>
      <c r="M162" s="115"/>
    </row>
    <row r="163" spans="1:35" x14ac:dyDescent="0.25">
      <c r="A163" s="16"/>
      <c r="B163" s="28" t="s">
        <v>442</v>
      </c>
      <c r="C163" s="18"/>
      <c r="D163" s="29"/>
      <c r="E163" s="18"/>
      <c r="F163" s="50"/>
      <c r="G163" s="50"/>
      <c r="H163" s="18"/>
      <c r="I163" s="29"/>
      <c r="J163" s="18"/>
      <c r="K163" s="50"/>
      <c r="L163" s="50"/>
      <c r="M163" s="18"/>
    </row>
    <row r="164" spans="1:35" x14ac:dyDescent="0.25">
      <c r="A164" s="16"/>
      <c r="B164" s="28" t="s">
        <v>449</v>
      </c>
      <c r="C164" s="18"/>
      <c r="D164" s="29"/>
      <c r="E164" s="18"/>
      <c r="F164" s="49"/>
      <c r="G164" s="49"/>
      <c r="H164" s="18"/>
      <c r="I164" s="29"/>
      <c r="J164" s="18"/>
      <c r="K164" s="49"/>
      <c r="L164" s="49"/>
      <c r="M164" s="18"/>
    </row>
    <row r="165" spans="1:35" x14ac:dyDescent="0.25">
      <c r="A165" s="16"/>
      <c r="B165" s="28" t="s">
        <v>386</v>
      </c>
      <c r="C165" s="18"/>
      <c r="D165" s="29"/>
      <c r="E165" s="18"/>
      <c r="F165" s="49"/>
      <c r="G165" s="49"/>
      <c r="H165" s="18"/>
      <c r="I165" s="29"/>
      <c r="J165" s="18"/>
      <c r="K165" s="49"/>
      <c r="L165" s="49"/>
      <c r="M165" s="18"/>
    </row>
    <row r="166" spans="1:35" x14ac:dyDescent="0.25">
      <c r="A166" s="16"/>
      <c r="B166" s="30" t="s">
        <v>255</v>
      </c>
      <c r="C166" s="18"/>
      <c r="D166" s="32" t="s">
        <v>236</v>
      </c>
      <c r="E166" s="18"/>
      <c r="F166" s="31" t="s">
        <v>211</v>
      </c>
      <c r="G166" s="32" t="s">
        <v>236</v>
      </c>
      <c r="H166" s="18"/>
      <c r="I166" s="32">
        <v>1</v>
      </c>
      <c r="J166" s="18"/>
      <c r="K166" s="31" t="s">
        <v>211</v>
      </c>
      <c r="L166" s="32">
        <v>97</v>
      </c>
      <c r="M166" s="18"/>
    </row>
    <row r="167" spans="1:35" x14ac:dyDescent="0.25">
      <c r="A167" s="16"/>
      <c r="B167" s="28" t="s">
        <v>389</v>
      </c>
      <c r="C167" s="18"/>
      <c r="D167" s="29"/>
      <c r="E167" s="18"/>
      <c r="F167" s="49"/>
      <c r="G167" s="49"/>
      <c r="H167" s="18"/>
      <c r="I167" s="29"/>
      <c r="J167" s="18"/>
      <c r="K167" s="49"/>
      <c r="L167" s="49"/>
      <c r="M167" s="18"/>
    </row>
    <row r="168" spans="1:35" x14ac:dyDescent="0.25">
      <c r="A168" s="16"/>
      <c r="B168" s="30" t="s">
        <v>257</v>
      </c>
      <c r="C168" s="18"/>
      <c r="D168" s="32" t="s">
        <v>236</v>
      </c>
      <c r="E168" s="18"/>
      <c r="F168" s="51" t="s">
        <v>236</v>
      </c>
      <c r="G168" s="51"/>
      <c r="H168" s="18"/>
      <c r="I168" s="32">
        <v>3</v>
      </c>
      <c r="J168" s="18"/>
      <c r="K168" s="51">
        <v>843</v>
      </c>
      <c r="L168" s="51"/>
      <c r="M168" s="18"/>
    </row>
    <row r="169" spans="1:35" ht="15.75" thickBot="1" x14ac:dyDescent="0.3">
      <c r="A169" s="16"/>
      <c r="B169" s="35" t="s">
        <v>261</v>
      </c>
      <c r="C169" s="25"/>
      <c r="D169" s="36">
        <v>1</v>
      </c>
      <c r="E169" s="25"/>
      <c r="F169" s="53">
        <v>18</v>
      </c>
      <c r="G169" s="53"/>
      <c r="H169" s="25"/>
      <c r="I169" s="36">
        <v>1</v>
      </c>
      <c r="J169" s="25"/>
      <c r="K169" s="53">
        <v>18</v>
      </c>
      <c r="L169" s="53"/>
      <c r="M169" s="25"/>
    </row>
    <row r="170" spans="1:35" x14ac:dyDescent="0.25">
      <c r="A170" s="16"/>
      <c r="B170" s="17"/>
      <c r="C170" s="18"/>
      <c r="D170" s="29"/>
      <c r="E170" s="18"/>
      <c r="F170" s="50"/>
      <c r="G170" s="50"/>
      <c r="H170" s="18"/>
      <c r="I170" s="29"/>
      <c r="J170" s="18"/>
      <c r="K170" s="50"/>
      <c r="L170" s="50"/>
      <c r="M170" s="18"/>
    </row>
    <row r="171" spans="1:35" ht="15.75" thickBot="1" x14ac:dyDescent="0.3">
      <c r="A171" s="16"/>
      <c r="B171" s="126" t="s">
        <v>422</v>
      </c>
      <c r="C171" s="40"/>
      <c r="D171" s="42">
        <v>1</v>
      </c>
      <c r="E171" s="40"/>
      <c r="F171" s="41" t="s">
        <v>211</v>
      </c>
      <c r="G171" s="42">
        <v>18</v>
      </c>
      <c r="H171" s="40"/>
      <c r="I171" s="42">
        <v>5</v>
      </c>
      <c r="J171" s="40"/>
      <c r="K171" s="41" t="s">
        <v>211</v>
      </c>
      <c r="L171" s="42">
        <v>958</v>
      </c>
      <c r="M171" s="40"/>
    </row>
    <row r="172" spans="1:35" ht="15.75" thickTop="1" x14ac:dyDescent="0.25">
      <c r="A172" s="16"/>
      <c r="B172" s="79"/>
      <c r="C172" s="79"/>
      <c r="D172" s="79"/>
      <c r="E172" s="79"/>
      <c r="F172" s="79"/>
      <c r="G172" s="79"/>
      <c r="H172" s="79"/>
      <c r="I172" s="79"/>
      <c r="J172" s="79"/>
      <c r="K172" s="79"/>
      <c r="L172" s="79"/>
      <c r="M172" s="79"/>
      <c r="N172" s="79"/>
      <c r="O172" s="79"/>
      <c r="P172" s="79"/>
      <c r="Q172" s="79"/>
      <c r="R172" s="79"/>
      <c r="S172" s="79"/>
      <c r="T172" s="79"/>
      <c r="U172" s="79"/>
      <c r="V172" s="79"/>
      <c r="W172" s="79"/>
      <c r="X172" s="79"/>
      <c r="Y172" s="79"/>
      <c r="Z172" s="79"/>
      <c r="AA172" s="79"/>
      <c r="AB172" s="79"/>
      <c r="AC172" s="79"/>
      <c r="AD172" s="79"/>
      <c r="AE172" s="79"/>
      <c r="AF172" s="79"/>
      <c r="AG172" s="79"/>
      <c r="AH172" s="79"/>
      <c r="AI172" s="79"/>
    </row>
    <row r="173" spans="1:35" x14ac:dyDescent="0.25">
      <c r="A173" s="16"/>
      <c r="B173" s="164"/>
      <c r="C173" s="114"/>
      <c r="D173" s="45" t="s">
        <v>446</v>
      </c>
      <c r="E173" s="45"/>
      <c r="F173" s="45"/>
      <c r="G173" s="45"/>
      <c r="H173" s="114"/>
      <c r="I173" s="45" t="s">
        <v>447</v>
      </c>
      <c r="J173" s="45"/>
      <c r="K173" s="45"/>
      <c r="L173" s="45"/>
      <c r="M173" s="114"/>
    </row>
    <row r="174" spans="1:35" ht="15.75" thickBot="1" x14ac:dyDescent="0.3">
      <c r="A174" s="16"/>
      <c r="B174" s="164"/>
      <c r="C174" s="115"/>
      <c r="D174" s="77">
        <v>41182</v>
      </c>
      <c r="E174" s="77"/>
      <c r="F174" s="77"/>
      <c r="G174" s="77"/>
      <c r="H174" s="115"/>
      <c r="I174" s="77">
        <v>41182</v>
      </c>
      <c r="J174" s="77"/>
      <c r="K174" s="77"/>
      <c r="L174" s="77"/>
      <c r="M174" s="115"/>
    </row>
    <row r="175" spans="1:35" x14ac:dyDescent="0.25">
      <c r="A175" s="16"/>
      <c r="B175" s="165" t="s">
        <v>201</v>
      </c>
      <c r="C175" s="167"/>
      <c r="D175" s="19" t="s">
        <v>448</v>
      </c>
      <c r="E175" s="167"/>
      <c r="F175" s="48" t="s">
        <v>415</v>
      </c>
      <c r="G175" s="48"/>
      <c r="H175" s="167"/>
      <c r="I175" s="19" t="s">
        <v>448</v>
      </c>
      <c r="J175" s="167"/>
      <c r="K175" s="48" t="s">
        <v>415</v>
      </c>
      <c r="L175" s="48"/>
      <c r="M175" s="167"/>
    </row>
    <row r="176" spans="1:35" ht="15.75" thickBot="1" x14ac:dyDescent="0.3">
      <c r="A176" s="16"/>
      <c r="B176" s="166"/>
      <c r="C176" s="115"/>
      <c r="D176" s="26" t="s">
        <v>441</v>
      </c>
      <c r="E176" s="115"/>
      <c r="F176" s="46" t="s">
        <v>430</v>
      </c>
      <c r="G176" s="46"/>
      <c r="H176" s="115"/>
      <c r="I176" s="26" t="s">
        <v>441</v>
      </c>
      <c r="J176" s="115"/>
      <c r="K176" s="46" t="s">
        <v>430</v>
      </c>
      <c r="L176" s="46"/>
      <c r="M176" s="115"/>
    </row>
    <row r="177" spans="1:35" x14ac:dyDescent="0.25">
      <c r="A177" s="16"/>
      <c r="B177" s="28" t="s">
        <v>442</v>
      </c>
      <c r="C177" s="18"/>
      <c r="D177" s="29"/>
      <c r="E177" s="18"/>
      <c r="F177" s="50"/>
      <c r="G177" s="50"/>
      <c r="H177" s="18"/>
      <c r="I177" s="29"/>
      <c r="J177" s="18"/>
      <c r="K177" s="50"/>
      <c r="L177" s="50"/>
      <c r="M177" s="18"/>
    </row>
    <row r="178" spans="1:35" x14ac:dyDescent="0.25">
      <c r="A178" s="16"/>
      <c r="B178" s="28" t="s">
        <v>449</v>
      </c>
      <c r="C178" s="18"/>
      <c r="D178" s="29"/>
      <c r="E178" s="18"/>
      <c r="F178" s="49"/>
      <c r="G178" s="49"/>
      <c r="H178" s="18"/>
      <c r="I178" s="29"/>
      <c r="J178" s="18"/>
      <c r="K178" s="49"/>
      <c r="L178" s="49"/>
      <c r="M178" s="18"/>
    </row>
    <row r="179" spans="1:35" x14ac:dyDescent="0.25">
      <c r="A179" s="16"/>
      <c r="B179" s="28" t="s">
        <v>389</v>
      </c>
      <c r="C179" s="18"/>
      <c r="D179" s="29"/>
      <c r="E179" s="18"/>
      <c r="F179" s="49"/>
      <c r="G179" s="49"/>
      <c r="H179" s="18"/>
      <c r="I179" s="29"/>
      <c r="J179" s="18"/>
      <c r="K179" s="49"/>
      <c r="L179" s="49"/>
      <c r="M179" s="18"/>
    </row>
    <row r="180" spans="1:35" ht="15.75" thickBot="1" x14ac:dyDescent="0.3">
      <c r="A180" s="16"/>
      <c r="B180" s="35" t="s">
        <v>257</v>
      </c>
      <c r="C180" s="25"/>
      <c r="D180" s="36" t="s">
        <v>236</v>
      </c>
      <c r="E180" s="25"/>
      <c r="F180" s="67" t="s">
        <v>211</v>
      </c>
      <c r="G180" s="36" t="s">
        <v>236</v>
      </c>
      <c r="H180" s="25"/>
      <c r="I180" s="36">
        <v>3</v>
      </c>
      <c r="J180" s="25"/>
      <c r="K180" s="67" t="s">
        <v>211</v>
      </c>
      <c r="L180" s="36">
        <v>254</v>
      </c>
      <c r="M180" s="25"/>
    </row>
    <row r="181" spans="1:35" x14ac:dyDescent="0.25">
      <c r="A181" s="16"/>
      <c r="B181" s="17"/>
      <c r="C181" s="18"/>
      <c r="D181" s="29"/>
      <c r="E181" s="18"/>
      <c r="F181" s="50"/>
      <c r="G181" s="50"/>
      <c r="H181" s="18"/>
      <c r="I181" s="29"/>
      <c r="J181" s="18"/>
      <c r="K181" s="50"/>
      <c r="L181" s="50"/>
      <c r="M181" s="18"/>
    </row>
    <row r="182" spans="1:35" ht="15.75" thickBot="1" x14ac:dyDescent="0.3">
      <c r="A182" s="16"/>
      <c r="B182" s="126" t="s">
        <v>422</v>
      </c>
      <c r="C182" s="40"/>
      <c r="D182" s="42" t="s">
        <v>236</v>
      </c>
      <c r="E182" s="40"/>
      <c r="F182" s="41" t="s">
        <v>211</v>
      </c>
      <c r="G182" s="42" t="s">
        <v>236</v>
      </c>
      <c r="H182" s="40"/>
      <c r="I182" s="42">
        <v>3</v>
      </c>
      <c r="J182" s="40"/>
      <c r="K182" s="41" t="s">
        <v>211</v>
      </c>
      <c r="L182" s="42">
        <v>254</v>
      </c>
      <c r="M182" s="40"/>
    </row>
    <row r="183" spans="1:35" ht="15.75" thickTop="1" x14ac:dyDescent="0.25">
      <c r="A183" s="16"/>
      <c r="B183" s="81"/>
      <c r="C183" s="81"/>
      <c r="D183" s="81"/>
      <c r="E183" s="81"/>
      <c r="F183" s="81"/>
      <c r="G183" s="81"/>
      <c r="H183" s="81"/>
      <c r="I183" s="81"/>
      <c r="J183" s="81"/>
      <c r="K183" s="81"/>
      <c r="L183" s="81"/>
      <c r="M183" s="81"/>
      <c r="N183" s="81"/>
      <c r="O183" s="81"/>
      <c r="P183" s="81"/>
      <c r="Q183" s="81"/>
      <c r="R183" s="81"/>
      <c r="S183" s="81"/>
      <c r="T183" s="81"/>
      <c r="U183" s="81"/>
      <c r="V183" s="81"/>
      <c r="W183" s="81"/>
      <c r="X183" s="81"/>
      <c r="Y183" s="81"/>
      <c r="Z183" s="81"/>
      <c r="AA183" s="81"/>
      <c r="AB183" s="81"/>
      <c r="AC183" s="81"/>
      <c r="AD183" s="81"/>
      <c r="AE183" s="81"/>
      <c r="AF183" s="81"/>
      <c r="AG183" s="81"/>
      <c r="AH183" s="81"/>
      <c r="AI183" s="81"/>
    </row>
    <row r="184" spans="1:35" x14ac:dyDescent="0.25">
      <c r="A184" s="16"/>
      <c r="B184" s="84" t="s">
        <v>450</v>
      </c>
      <c r="C184" s="84"/>
      <c r="D184" s="84"/>
      <c r="E184" s="84"/>
      <c r="F184" s="84"/>
      <c r="G184" s="84"/>
      <c r="H184" s="84"/>
      <c r="I184" s="84"/>
      <c r="J184" s="84"/>
      <c r="K184" s="84"/>
      <c r="L184" s="84"/>
      <c r="M184" s="84"/>
      <c r="N184" s="84"/>
      <c r="O184" s="84"/>
      <c r="P184" s="84"/>
      <c r="Q184" s="84"/>
      <c r="R184" s="84"/>
      <c r="S184" s="84"/>
      <c r="T184" s="84"/>
      <c r="U184" s="84"/>
      <c r="V184" s="84"/>
      <c r="W184" s="84"/>
      <c r="X184" s="84"/>
      <c r="Y184" s="84"/>
      <c r="Z184" s="84"/>
      <c r="AA184" s="84"/>
      <c r="AB184" s="84"/>
      <c r="AC184" s="84"/>
      <c r="AD184" s="84"/>
      <c r="AE184" s="84"/>
      <c r="AF184" s="84"/>
      <c r="AG184" s="84"/>
      <c r="AH184" s="84"/>
      <c r="AI184" s="84"/>
    </row>
    <row r="185" spans="1:35" x14ac:dyDescent="0.25">
      <c r="A185" s="16"/>
      <c r="B185" s="172"/>
      <c r="C185" s="172"/>
      <c r="D185" s="172"/>
      <c r="E185" s="172"/>
      <c r="F185" s="172"/>
      <c r="G185" s="172"/>
      <c r="H185" s="172"/>
      <c r="I185" s="172"/>
      <c r="J185" s="172"/>
      <c r="K185" s="172"/>
      <c r="L185" s="172"/>
      <c r="M185" s="172"/>
      <c r="N185" s="172"/>
      <c r="O185" s="172"/>
      <c r="P185" s="172"/>
      <c r="Q185" s="172"/>
      <c r="R185" s="172"/>
      <c r="S185" s="172"/>
      <c r="T185" s="172"/>
      <c r="U185" s="172"/>
      <c r="V185" s="172"/>
      <c r="W185" s="172"/>
      <c r="X185" s="172"/>
      <c r="Y185" s="172"/>
      <c r="Z185" s="172"/>
      <c r="AA185" s="172"/>
      <c r="AB185" s="172"/>
      <c r="AC185" s="172"/>
      <c r="AD185" s="172"/>
      <c r="AE185" s="172"/>
      <c r="AF185" s="172"/>
      <c r="AG185" s="172"/>
      <c r="AH185" s="172"/>
      <c r="AI185" s="172"/>
    </row>
    <row r="186" spans="1:35" x14ac:dyDescent="0.25">
      <c r="A186" s="16"/>
      <c r="B186" s="82" t="s">
        <v>451</v>
      </c>
      <c r="C186" s="82"/>
      <c r="D186" s="82"/>
      <c r="E186" s="82"/>
      <c r="F186" s="82"/>
      <c r="G186" s="82"/>
      <c r="H186" s="82"/>
      <c r="I186" s="82"/>
      <c r="J186" s="82"/>
      <c r="K186" s="82"/>
      <c r="L186" s="82"/>
      <c r="M186" s="82"/>
      <c r="N186" s="82"/>
      <c r="O186" s="82"/>
      <c r="P186" s="82"/>
      <c r="Q186" s="82"/>
      <c r="R186" s="82"/>
      <c r="S186" s="82"/>
      <c r="T186" s="82"/>
      <c r="U186" s="82"/>
      <c r="V186" s="82"/>
      <c r="W186" s="82"/>
      <c r="X186" s="82"/>
      <c r="Y186" s="82"/>
      <c r="Z186" s="82"/>
      <c r="AA186" s="82"/>
      <c r="AB186" s="82"/>
      <c r="AC186" s="82"/>
      <c r="AD186" s="82"/>
      <c r="AE186" s="82"/>
      <c r="AF186" s="82"/>
      <c r="AG186" s="82"/>
      <c r="AH186" s="82"/>
      <c r="AI186" s="82"/>
    </row>
    <row r="187" spans="1:35" x14ac:dyDescent="0.25">
      <c r="A187" s="16"/>
      <c r="B187" s="81"/>
      <c r="C187" s="81"/>
      <c r="D187" s="81"/>
      <c r="E187" s="81"/>
      <c r="F187" s="81"/>
      <c r="G187" s="81"/>
      <c r="H187" s="81"/>
      <c r="I187" s="81"/>
      <c r="J187" s="81"/>
      <c r="K187" s="81"/>
      <c r="L187" s="81"/>
      <c r="M187" s="81"/>
      <c r="N187" s="81"/>
      <c r="O187" s="81"/>
      <c r="P187" s="81"/>
      <c r="Q187" s="81"/>
      <c r="R187" s="81"/>
      <c r="S187" s="81"/>
      <c r="T187" s="81"/>
      <c r="U187" s="81"/>
      <c r="V187" s="81"/>
      <c r="W187" s="81"/>
      <c r="X187" s="81"/>
      <c r="Y187" s="81"/>
      <c r="Z187" s="81"/>
      <c r="AA187" s="81"/>
      <c r="AB187" s="81"/>
      <c r="AC187" s="81"/>
      <c r="AD187" s="81"/>
      <c r="AE187" s="81"/>
      <c r="AF187" s="81"/>
      <c r="AG187" s="81"/>
      <c r="AH187" s="81"/>
      <c r="AI187" s="81"/>
    </row>
    <row r="188" spans="1:35" x14ac:dyDescent="0.25">
      <c r="A188" s="16"/>
      <c r="B188" s="83" t="s">
        <v>452</v>
      </c>
      <c r="C188" s="83"/>
      <c r="D188" s="83"/>
      <c r="E188" s="83"/>
      <c r="F188" s="83"/>
      <c r="G188" s="83"/>
      <c r="H188" s="83"/>
      <c r="I188" s="83"/>
      <c r="J188" s="83"/>
      <c r="K188" s="83"/>
      <c r="L188" s="83"/>
      <c r="M188" s="83"/>
      <c r="N188" s="83"/>
      <c r="O188" s="83"/>
      <c r="P188" s="83"/>
      <c r="Q188" s="83"/>
      <c r="R188" s="83"/>
      <c r="S188" s="83"/>
      <c r="T188" s="83"/>
      <c r="U188" s="83"/>
      <c r="V188" s="83"/>
      <c r="W188" s="83"/>
      <c r="X188" s="83"/>
      <c r="Y188" s="83"/>
      <c r="Z188" s="83"/>
      <c r="AA188" s="83"/>
      <c r="AB188" s="83"/>
      <c r="AC188" s="83"/>
      <c r="AD188" s="83"/>
      <c r="AE188" s="83"/>
      <c r="AF188" s="83"/>
      <c r="AG188" s="83"/>
      <c r="AH188" s="83"/>
      <c r="AI188" s="83"/>
    </row>
    <row r="189" spans="1:35" x14ac:dyDescent="0.25">
      <c r="A189" s="16"/>
      <c r="B189" s="79"/>
      <c r="C189" s="79"/>
      <c r="D189" s="79"/>
      <c r="E189" s="79"/>
      <c r="F189" s="79"/>
      <c r="G189" s="79"/>
      <c r="H189" s="79"/>
      <c r="I189" s="79"/>
      <c r="J189" s="79"/>
      <c r="K189" s="79"/>
      <c r="L189" s="79"/>
      <c r="M189" s="79"/>
      <c r="N189" s="79"/>
      <c r="O189" s="79"/>
      <c r="P189" s="79"/>
      <c r="Q189" s="79"/>
      <c r="R189" s="79"/>
      <c r="S189" s="79"/>
      <c r="T189" s="79"/>
      <c r="U189" s="79"/>
      <c r="V189" s="79"/>
      <c r="W189" s="79"/>
      <c r="X189" s="79"/>
      <c r="Y189" s="79"/>
      <c r="Z189" s="79"/>
      <c r="AA189" s="79"/>
      <c r="AB189" s="79"/>
      <c r="AC189" s="79"/>
      <c r="AD189" s="79"/>
      <c r="AE189" s="79"/>
      <c r="AF189" s="79"/>
      <c r="AG189" s="79"/>
      <c r="AH189" s="79"/>
      <c r="AI189" s="79"/>
    </row>
    <row r="190" spans="1:35" ht="15.75" thickBot="1" x14ac:dyDescent="0.3">
      <c r="A190" s="16"/>
      <c r="B190" s="168" t="s">
        <v>201</v>
      </c>
      <c r="C190" s="18"/>
      <c r="D190" s="49"/>
      <c r="E190" s="49"/>
      <c r="F190" s="25"/>
      <c r="G190" s="139" t="s">
        <v>453</v>
      </c>
      <c r="H190" s="139"/>
      <c r="I190" s="139"/>
      <c r="J190" s="139"/>
      <c r="K190" s="139"/>
      <c r="L190" s="139"/>
      <c r="M190" s="139"/>
      <c r="N190" s="139"/>
      <c r="O190" s="139"/>
      <c r="P190" s="139"/>
      <c r="Q190" s="139"/>
      <c r="R190" s="25"/>
      <c r="S190" s="18"/>
      <c r="T190" s="25"/>
      <c r="U190" s="139" t="s">
        <v>454</v>
      </c>
      <c r="V190" s="139"/>
      <c r="W190" s="139"/>
      <c r="X190" s="139"/>
      <c r="Y190" s="139"/>
      <c r="Z190" s="139"/>
      <c r="AA190" s="139"/>
      <c r="AB190" s="139"/>
      <c r="AC190" s="25"/>
      <c r="AD190" s="49"/>
      <c r="AE190" s="49"/>
      <c r="AF190" s="18"/>
      <c r="AG190" s="49"/>
      <c r="AH190" s="49"/>
      <c r="AI190" s="18"/>
    </row>
    <row r="191" spans="1:35" x14ac:dyDescent="0.25">
      <c r="A191" s="16"/>
      <c r="B191" s="18"/>
      <c r="C191" s="20"/>
      <c r="D191" s="138" t="s">
        <v>455</v>
      </c>
      <c r="E191" s="138"/>
      <c r="F191" s="20"/>
      <c r="G191" s="97"/>
      <c r="H191" s="97"/>
      <c r="I191" s="20"/>
      <c r="J191" s="140" t="s">
        <v>456</v>
      </c>
      <c r="K191" s="140"/>
      <c r="L191" s="20"/>
      <c r="M191" s="97"/>
      <c r="N191" s="97"/>
      <c r="O191" s="20"/>
      <c r="P191" s="97"/>
      <c r="Q191" s="97"/>
      <c r="R191" s="20"/>
      <c r="S191" s="20"/>
      <c r="T191" s="20"/>
      <c r="U191" s="97"/>
      <c r="V191" s="97"/>
      <c r="W191" s="20"/>
      <c r="X191" s="97"/>
      <c r="Y191" s="97"/>
      <c r="Z191" s="20"/>
      <c r="AA191" s="140" t="s">
        <v>457</v>
      </c>
      <c r="AB191" s="140"/>
      <c r="AC191" s="20"/>
      <c r="AD191" s="138" t="s">
        <v>458</v>
      </c>
      <c r="AE191" s="138"/>
      <c r="AF191" s="20"/>
      <c r="AG191" s="138" t="s">
        <v>459</v>
      </c>
      <c r="AH191" s="138"/>
      <c r="AI191" s="20"/>
    </row>
    <row r="192" spans="1:35" ht="15.75" thickBot="1" x14ac:dyDescent="0.3">
      <c r="A192" s="16"/>
      <c r="B192" s="169" t="s">
        <v>337</v>
      </c>
      <c r="C192" s="27"/>
      <c r="D192" s="139" t="s">
        <v>82</v>
      </c>
      <c r="E192" s="139"/>
      <c r="F192" s="27"/>
      <c r="G192" s="139" t="s">
        <v>460</v>
      </c>
      <c r="H192" s="139"/>
      <c r="I192" s="27"/>
      <c r="J192" s="139" t="s">
        <v>461</v>
      </c>
      <c r="K192" s="139"/>
      <c r="L192" s="27"/>
      <c r="M192" s="139" t="s">
        <v>462</v>
      </c>
      <c r="N192" s="139"/>
      <c r="O192" s="27"/>
      <c r="P192" s="139" t="s">
        <v>463</v>
      </c>
      <c r="Q192" s="139"/>
      <c r="R192" s="27"/>
      <c r="S192" s="27"/>
      <c r="T192" s="27"/>
      <c r="U192" s="139" t="s">
        <v>464</v>
      </c>
      <c r="V192" s="139"/>
      <c r="W192" s="27"/>
      <c r="X192" s="139" t="s">
        <v>465</v>
      </c>
      <c r="Y192" s="139"/>
      <c r="Z192" s="27"/>
      <c r="AA192" s="139" t="s">
        <v>459</v>
      </c>
      <c r="AB192" s="139"/>
      <c r="AC192" s="27"/>
      <c r="AD192" s="139" t="s">
        <v>459</v>
      </c>
      <c r="AE192" s="139"/>
      <c r="AF192" s="27"/>
      <c r="AG192" s="139" t="s">
        <v>466</v>
      </c>
      <c r="AH192" s="139"/>
      <c r="AI192" s="27"/>
    </row>
    <row r="193" spans="1:35" x14ac:dyDescent="0.25">
      <c r="A193" s="16"/>
      <c r="B193" s="128" t="s">
        <v>386</v>
      </c>
      <c r="C193" s="18"/>
      <c r="D193" s="50"/>
      <c r="E193" s="50"/>
      <c r="F193" s="18"/>
      <c r="G193" s="50"/>
      <c r="H193" s="50"/>
      <c r="I193" s="18"/>
      <c r="J193" s="50"/>
      <c r="K193" s="50"/>
      <c r="L193" s="18"/>
      <c r="M193" s="50"/>
      <c r="N193" s="50"/>
      <c r="O193" s="18"/>
      <c r="P193" s="50"/>
      <c r="Q193" s="50"/>
      <c r="R193" s="18"/>
      <c r="S193" s="18"/>
      <c r="T193" s="18"/>
      <c r="U193" s="50"/>
      <c r="V193" s="50"/>
      <c r="W193" s="18"/>
      <c r="X193" s="50"/>
      <c r="Y193" s="50"/>
      <c r="Z193" s="18"/>
      <c r="AA193" s="50"/>
      <c r="AB193" s="50"/>
      <c r="AC193" s="18"/>
      <c r="AD193" s="50"/>
      <c r="AE193" s="50"/>
      <c r="AF193" s="18"/>
      <c r="AG193" s="50"/>
      <c r="AH193" s="50"/>
      <c r="AI193" s="18"/>
    </row>
    <row r="194" spans="1:35" x14ac:dyDescent="0.25">
      <c r="A194" s="16"/>
      <c r="B194" s="129" t="s">
        <v>387</v>
      </c>
      <c r="C194" s="18"/>
      <c r="D194" s="130" t="s">
        <v>211</v>
      </c>
      <c r="E194" s="132">
        <v>25782</v>
      </c>
      <c r="F194" s="18"/>
      <c r="G194" s="130" t="s">
        <v>211</v>
      </c>
      <c r="H194" s="132">
        <v>25198</v>
      </c>
      <c r="I194" s="18"/>
      <c r="J194" s="130" t="s">
        <v>211</v>
      </c>
      <c r="K194" s="131" t="s">
        <v>236</v>
      </c>
      <c r="L194" s="18"/>
      <c r="M194" s="130" t="s">
        <v>211</v>
      </c>
      <c r="N194" s="131">
        <v>584</v>
      </c>
      <c r="O194" s="18"/>
      <c r="P194" s="130" t="s">
        <v>211</v>
      </c>
      <c r="Q194" s="131" t="s">
        <v>236</v>
      </c>
      <c r="R194" s="18"/>
      <c r="S194" s="18"/>
      <c r="T194" s="18"/>
      <c r="U194" s="130" t="s">
        <v>211</v>
      </c>
      <c r="V194" s="131" t="s">
        <v>329</v>
      </c>
      <c r="W194" s="18"/>
      <c r="X194" s="130" t="s">
        <v>211</v>
      </c>
      <c r="Y194" s="131" t="s">
        <v>236</v>
      </c>
      <c r="Z194" s="18"/>
      <c r="AA194" s="130" t="s">
        <v>211</v>
      </c>
      <c r="AB194" s="131" t="s">
        <v>236</v>
      </c>
      <c r="AC194" s="18"/>
      <c r="AD194" s="130" t="s">
        <v>211</v>
      </c>
      <c r="AE194" s="131" t="s">
        <v>236</v>
      </c>
      <c r="AF194" s="18"/>
      <c r="AG194" s="130" t="s">
        <v>211</v>
      </c>
      <c r="AH194" s="131" t="s">
        <v>236</v>
      </c>
      <c r="AI194" s="18"/>
    </row>
    <row r="195" spans="1:35" x14ac:dyDescent="0.25">
      <c r="A195" s="16"/>
      <c r="B195" s="129" t="s">
        <v>255</v>
      </c>
      <c r="C195" s="18"/>
      <c r="D195" s="142">
        <v>57016</v>
      </c>
      <c r="E195" s="142"/>
      <c r="F195" s="18"/>
      <c r="G195" s="142">
        <v>56080</v>
      </c>
      <c r="H195" s="142"/>
      <c r="I195" s="18"/>
      <c r="J195" s="141">
        <v>4</v>
      </c>
      <c r="K195" s="141"/>
      <c r="L195" s="18"/>
      <c r="M195" s="141">
        <v>932</v>
      </c>
      <c r="N195" s="141"/>
      <c r="O195" s="18"/>
      <c r="P195" s="141" t="s">
        <v>236</v>
      </c>
      <c r="Q195" s="141"/>
      <c r="R195" s="18"/>
      <c r="S195" s="18"/>
      <c r="T195" s="18"/>
      <c r="U195" s="141" t="s">
        <v>329</v>
      </c>
      <c r="V195" s="141"/>
      <c r="W195" s="18"/>
      <c r="X195" s="141" t="s">
        <v>236</v>
      </c>
      <c r="Y195" s="141"/>
      <c r="Z195" s="18"/>
      <c r="AA195" s="141" t="s">
        <v>236</v>
      </c>
      <c r="AB195" s="141"/>
      <c r="AC195" s="18"/>
      <c r="AD195" s="141">
        <v>452</v>
      </c>
      <c r="AE195" s="141"/>
      <c r="AF195" s="18"/>
      <c r="AG195" s="141">
        <v>361</v>
      </c>
      <c r="AH195" s="141"/>
      <c r="AI195" s="18"/>
    </row>
    <row r="196" spans="1:35" x14ac:dyDescent="0.25">
      <c r="A196" s="16"/>
      <c r="B196" s="129" t="s">
        <v>388</v>
      </c>
      <c r="C196" s="18"/>
      <c r="D196" s="142">
        <v>32388</v>
      </c>
      <c r="E196" s="142"/>
      <c r="F196" s="18"/>
      <c r="G196" s="142">
        <v>32230</v>
      </c>
      <c r="H196" s="142"/>
      <c r="I196" s="18"/>
      <c r="J196" s="141" t="s">
        <v>236</v>
      </c>
      <c r="K196" s="141"/>
      <c r="L196" s="18"/>
      <c r="M196" s="141">
        <v>158</v>
      </c>
      <c r="N196" s="141"/>
      <c r="O196" s="18"/>
      <c r="P196" s="141" t="s">
        <v>236</v>
      </c>
      <c r="Q196" s="141"/>
      <c r="R196" s="18"/>
      <c r="S196" s="18"/>
      <c r="T196" s="18"/>
      <c r="U196" s="141" t="s">
        <v>329</v>
      </c>
      <c r="V196" s="141"/>
      <c r="W196" s="18"/>
      <c r="X196" s="141" t="s">
        <v>236</v>
      </c>
      <c r="Y196" s="141"/>
      <c r="Z196" s="18"/>
      <c r="AA196" s="141" t="s">
        <v>236</v>
      </c>
      <c r="AB196" s="141"/>
      <c r="AC196" s="18"/>
      <c r="AD196" s="141" t="s">
        <v>236</v>
      </c>
      <c r="AE196" s="141"/>
      <c r="AF196" s="18"/>
      <c r="AG196" s="141" t="s">
        <v>236</v>
      </c>
      <c r="AH196" s="141"/>
      <c r="AI196" s="18"/>
    </row>
    <row r="197" spans="1:35" x14ac:dyDescent="0.25">
      <c r="A197" s="16"/>
      <c r="B197" s="129" t="s">
        <v>389</v>
      </c>
      <c r="C197" s="18"/>
      <c r="D197" s="142">
        <v>442322</v>
      </c>
      <c r="E197" s="142"/>
      <c r="F197" s="18"/>
      <c r="G197" s="142">
        <v>414892</v>
      </c>
      <c r="H197" s="142"/>
      <c r="I197" s="18"/>
      <c r="J197" s="142">
        <v>3710</v>
      </c>
      <c r="K197" s="142"/>
      <c r="L197" s="18"/>
      <c r="M197" s="142">
        <v>23720</v>
      </c>
      <c r="N197" s="142"/>
      <c r="O197" s="18"/>
      <c r="P197" s="141" t="s">
        <v>236</v>
      </c>
      <c r="Q197" s="141"/>
      <c r="R197" s="18"/>
      <c r="S197" s="18"/>
      <c r="T197" s="18"/>
      <c r="U197" s="141" t="s">
        <v>329</v>
      </c>
      <c r="V197" s="141"/>
      <c r="W197" s="18"/>
      <c r="X197" s="141" t="s">
        <v>236</v>
      </c>
      <c r="Y197" s="141"/>
      <c r="Z197" s="18"/>
      <c r="AA197" s="141" t="s">
        <v>236</v>
      </c>
      <c r="AB197" s="141"/>
      <c r="AC197" s="18"/>
      <c r="AD197" s="141">
        <v>964</v>
      </c>
      <c r="AE197" s="141"/>
      <c r="AF197" s="18"/>
      <c r="AG197" s="141">
        <v>226</v>
      </c>
      <c r="AH197" s="141"/>
      <c r="AI197" s="18"/>
    </row>
    <row r="198" spans="1:35" x14ac:dyDescent="0.25">
      <c r="A198" s="16"/>
      <c r="B198" s="129" t="s">
        <v>390</v>
      </c>
      <c r="C198" s="18"/>
      <c r="D198" s="142">
        <v>45573</v>
      </c>
      <c r="E198" s="142"/>
      <c r="F198" s="18"/>
      <c r="G198" s="142">
        <v>44388</v>
      </c>
      <c r="H198" s="142"/>
      <c r="I198" s="18"/>
      <c r="J198" s="141">
        <v>980</v>
      </c>
      <c r="K198" s="141"/>
      <c r="L198" s="18"/>
      <c r="M198" s="141">
        <v>205</v>
      </c>
      <c r="N198" s="141"/>
      <c r="O198" s="18"/>
      <c r="P198" s="141" t="s">
        <v>236</v>
      </c>
      <c r="Q198" s="141"/>
      <c r="R198" s="18"/>
      <c r="S198" s="18"/>
      <c r="T198" s="18"/>
      <c r="U198" s="141" t="s">
        <v>329</v>
      </c>
      <c r="V198" s="141"/>
      <c r="W198" s="18"/>
      <c r="X198" s="141" t="s">
        <v>236</v>
      </c>
      <c r="Y198" s="141"/>
      <c r="Z198" s="18"/>
      <c r="AA198" s="141" t="s">
        <v>236</v>
      </c>
      <c r="AB198" s="141"/>
      <c r="AC198" s="18"/>
      <c r="AD198" s="141" t="s">
        <v>236</v>
      </c>
      <c r="AE198" s="141"/>
      <c r="AF198" s="18"/>
      <c r="AG198" s="141" t="s">
        <v>236</v>
      </c>
      <c r="AH198" s="141"/>
      <c r="AI198" s="18"/>
    </row>
    <row r="199" spans="1:35" x14ac:dyDescent="0.25">
      <c r="A199" s="16"/>
      <c r="B199" s="128" t="s">
        <v>389</v>
      </c>
      <c r="C199" s="18"/>
      <c r="D199" s="49"/>
      <c r="E199" s="49"/>
      <c r="F199" s="18"/>
      <c r="G199" s="49"/>
      <c r="H199" s="49"/>
      <c r="I199" s="18"/>
      <c r="J199" s="49"/>
      <c r="K199" s="49"/>
      <c r="L199" s="18"/>
      <c r="M199" s="49"/>
      <c r="N199" s="49"/>
      <c r="O199" s="18"/>
      <c r="P199" s="49"/>
      <c r="Q199" s="49"/>
      <c r="R199" s="18"/>
      <c r="S199" s="18"/>
      <c r="T199" s="18"/>
      <c r="U199" s="49"/>
      <c r="V199" s="49"/>
      <c r="W199" s="18"/>
      <c r="X199" s="49"/>
      <c r="Y199" s="49"/>
      <c r="Z199" s="18"/>
      <c r="AA199" s="49"/>
      <c r="AB199" s="49"/>
      <c r="AC199" s="18"/>
      <c r="AD199" s="49"/>
      <c r="AE199" s="49"/>
      <c r="AF199" s="18"/>
      <c r="AG199" s="49"/>
      <c r="AH199" s="49"/>
      <c r="AI199" s="18"/>
    </row>
    <row r="200" spans="1:35" x14ac:dyDescent="0.25">
      <c r="A200" s="16"/>
      <c r="B200" s="129" t="s">
        <v>257</v>
      </c>
      <c r="C200" s="18"/>
      <c r="D200" s="142">
        <v>103540</v>
      </c>
      <c r="E200" s="142"/>
      <c r="F200" s="18"/>
      <c r="G200" s="142">
        <v>93743</v>
      </c>
      <c r="H200" s="142"/>
      <c r="I200" s="18"/>
      <c r="J200" s="141">
        <v>820</v>
      </c>
      <c r="K200" s="141"/>
      <c r="L200" s="18"/>
      <c r="M200" s="142">
        <v>7991</v>
      </c>
      <c r="N200" s="142"/>
      <c r="O200" s="18"/>
      <c r="P200" s="141">
        <v>986</v>
      </c>
      <c r="Q200" s="141"/>
      <c r="R200" s="18"/>
      <c r="S200" s="18"/>
      <c r="T200" s="18"/>
      <c r="U200" s="141">
        <v>61</v>
      </c>
      <c r="V200" s="141"/>
      <c r="W200" s="18"/>
      <c r="X200" s="141">
        <v>35</v>
      </c>
      <c r="Y200" s="141"/>
      <c r="Z200" s="18"/>
      <c r="AA200" s="141" t="s">
        <v>236</v>
      </c>
      <c r="AB200" s="141"/>
      <c r="AC200" s="18"/>
      <c r="AD200" s="142">
        <v>3224</v>
      </c>
      <c r="AE200" s="142"/>
      <c r="AF200" s="18"/>
      <c r="AG200" s="142">
        <v>1430</v>
      </c>
      <c r="AH200" s="142"/>
      <c r="AI200" s="18"/>
    </row>
    <row r="201" spans="1:35" x14ac:dyDescent="0.25">
      <c r="A201" s="16"/>
      <c r="B201" s="129" t="s">
        <v>261</v>
      </c>
      <c r="C201" s="18"/>
      <c r="D201" s="142">
        <v>28523</v>
      </c>
      <c r="E201" s="142"/>
      <c r="F201" s="18"/>
      <c r="G201" s="142">
        <v>26947</v>
      </c>
      <c r="H201" s="142"/>
      <c r="I201" s="18"/>
      <c r="J201" s="141">
        <v>280</v>
      </c>
      <c r="K201" s="141"/>
      <c r="L201" s="18"/>
      <c r="M201" s="142">
        <v>1296</v>
      </c>
      <c r="N201" s="142"/>
      <c r="O201" s="18"/>
      <c r="P201" s="141" t="s">
        <v>236</v>
      </c>
      <c r="Q201" s="141"/>
      <c r="R201" s="18"/>
      <c r="S201" s="18"/>
      <c r="T201" s="18"/>
      <c r="U201" s="141" t="s">
        <v>329</v>
      </c>
      <c r="V201" s="141"/>
      <c r="W201" s="18"/>
      <c r="X201" s="141" t="s">
        <v>236</v>
      </c>
      <c r="Y201" s="141"/>
      <c r="Z201" s="18"/>
      <c r="AA201" s="141" t="s">
        <v>236</v>
      </c>
      <c r="AB201" s="141"/>
      <c r="AC201" s="18"/>
      <c r="AD201" s="141">
        <v>811</v>
      </c>
      <c r="AE201" s="141"/>
      <c r="AF201" s="18"/>
      <c r="AG201" s="141" t="s">
        <v>236</v>
      </c>
      <c r="AH201" s="141"/>
      <c r="AI201" s="18"/>
    </row>
    <row r="202" spans="1:35" x14ac:dyDescent="0.25">
      <c r="A202" s="16"/>
      <c r="B202" s="129" t="s">
        <v>84</v>
      </c>
      <c r="C202" s="18"/>
      <c r="D202" s="141">
        <v>44</v>
      </c>
      <c r="E202" s="141"/>
      <c r="F202" s="18"/>
      <c r="G202" s="141">
        <v>44</v>
      </c>
      <c r="H202" s="141"/>
      <c r="I202" s="18"/>
      <c r="J202" s="141" t="s">
        <v>236</v>
      </c>
      <c r="K202" s="141"/>
      <c r="L202" s="18"/>
      <c r="M202" s="141" t="s">
        <v>236</v>
      </c>
      <c r="N202" s="141"/>
      <c r="O202" s="18"/>
      <c r="P202" s="141" t="s">
        <v>236</v>
      </c>
      <c r="Q202" s="141"/>
      <c r="R202" s="18"/>
      <c r="S202" s="18"/>
      <c r="T202" s="18"/>
      <c r="U202" s="141" t="s">
        <v>329</v>
      </c>
      <c r="V202" s="141"/>
      <c r="W202" s="18"/>
      <c r="X202" s="141" t="s">
        <v>236</v>
      </c>
      <c r="Y202" s="141"/>
      <c r="Z202" s="18"/>
      <c r="AA202" s="141" t="s">
        <v>236</v>
      </c>
      <c r="AB202" s="141"/>
      <c r="AC202" s="18"/>
      <c r="AD202" s="141" t="s">
        <v>236</v>
      </c>
      <c r="AE202" s="141"/>
      <c r="AF202" s="18"/>
      <c r="AG202" s="141" t="s">
        <v>236</v>
      </c>
      <c r="AH202" s="141"/>
      <c r="AI202" s="18"/>
    </row>
    <row r="203" spans="1:35" x14ac:dyDescent="0.25">
      <c r="A203" s="16"/>
      <c r="B203" s="128" t="s">
        <v>262</v>
      </c>
      <c r="C203" s="18"/>
      <c r="D203" s="49"/>
      <c r="E203" s="49"/>
      <c r="F203" s="18"/>
      <c r="G203" s="49"/>
      <c r="H203" s="49"/>
      <c r="I203" s="18"/>
      <c r="J203" s="49"/>
      <c r="K203" s="49"/>
      <c r="L203" s="18"/>
      <c r="M203" s="49"/>
      <c r="N203" s="49"/>
      <c r="O203" s="18"/>
      <c r="P203" s="49"/>
      <c r="Q203" s="49"/>
      <c r="R203" s="18"/>
      <c r="S203" s="18"/>
      <c r="T203" s="18"/>
      <c r="U203" s="49"/>
      <c r="V203" s="49"/>
      <c r="W203" s="18"/>
      <c r="X203" s="49"/>
      <c r="Y203" s="49"/>
      <c r="Z203" s="18"/>
      <c r="AA203" s="49"/>
      <c r="AB203" s="49"/>
      <c r="AC203" s="18"/>
      <c r="AD203" s="49"/>
      <c r="AE203" s="49"/>
      <c r="AF203" s="18"/>
      <c r="AG203" s="49"/>
      <c r="AH203" s="49"/>
      <c r="AI203" s="18"/>
    </row>
    <row r="204" spans="1:35" x14ac:dyDescent="0.25">
      <c r="A204" s="16"/>
      <c r="B204" s="129" t="s">
        <v>393</v>
      </c>
      <c r="C204" s="18"/>
      <c r="D204" s="142">
        <v>4619</v>
      </c>
      <c r="E204" s="142"/>
      <c r="F204" s="18"/>
      <c r="G204" s="142">
        <v>4619</v>
      </c>
      <c r="H204" s="142"/>
      <c r="I204" s="18"/>
      <c r="J204" s="141" t="s">
        <v>236</v>
      </c>
      <c r="K204" s="141"/>
      <c r="L204" s="18"/>
      <c r="M204" s="141" t="s">
        <v>236</v>
      </c>
      <c r="N204" s="141"/>
      <c r="O204" s="18"/>
      <c r="P204" s="141" t="s">
        <v>236</v>
      </c>
      <c r="Q204" s="141"/>
      <c r="R204" s="18"/>
      <c r="S204" s="18"/>
      <c r="T204" s="18"/>
      <c r="U204" s="141" t="s">
        <v>329</v>
      </c>
      <c r="V204" s="141"/>
      <c r="W204" s="18"/>
      <c r="X204" s="141" t="s">
        <v>236</v>
      </c>
      <c r="Y204" s="141"/>
      <c r="Z204" s="18"/>
      <c r="AA204" s="141" t="s">
        <v>236</v>
      </c>
      <c r="AB204" s="141"/>
      <c r="AC204" s="18"/>
      <c r="AD204" s="141" t="s">
        <v>236</v>
      </c>
      <c r="AE204" s="141"/>
      <c r="AF204" s="18"/>
      <c r="AG204" s="141" t="s">
        <v>236</v>
      </c>
      <c r="AH204" s="141"/>
      <c r="AI204" s="18"/>
    </row>
    <row r="205" spans="1:35" x14ac:dyDescent="0.25">
      <c r="A205" s="16"/>
      <c r="B205" s="129" t="s">
        <v>394</v>
      </c>
      <c r="C205" s="18"/>
      <c r="D205" s="142">
        <v>1114</v>
      </c>
      <c r="E205" s="142"/>
      <c r="F205" s="18"/>
      <c r="G205" s="142">
        <v>1114</v>
      </c>
      <c r="H205" s="142"/>
      <c r="I205" s="18"/>
      <c r="J205" s="141" t="s">
        <v>236</v>
      </c>
      <c r="K205" s="141"/>
      <c r="L205" s="18"/>
      <c r="M205" s="141" t="s">
        <v>236</v>
      </c>
      <c r="N205" s="141"/>
      <c r="O205" s="18"/>
      <c r="P205" s="141" t="s">
        <v>236</v>
      </c>
      <c r="Q205" s="141"/>
      <c r="R205" s="18"/>
      <c r="S205" s="18"/>
      <c r="T205" s="18"/>
      <c r="U205" s="141" t="s">
        <v>329</v>
      </c>
      <c r="V205" s="141"/>
      <c r="W205" s="18"/>
      <c r="X205" s="141" t="s">
        <v>236</v>
      </c>
      <c r="Y205" s="141"/>
      <c r="Z205" s="18"/>
      <c r="AA205" s="141" t="s">
        <v>236</v>
      </c>
      <c r="AB205" s="141"/>
      <c r="AC205" s="18"/>
      <c r="AD205" s="141" t="s">
        <v>236</v>
      </c>
      <c r="AE205" s="141"/>
      <c r="AF205" s="18"/>
      <c r="AG205" s="141" t="s">
        <v>236</v>
      </c>
      <c r="AH205" s="141"/>
      <c r="AI205" s="18"/>
    </row>
    <row r="206" spans="1:35" x14ac:dyDescent="0.25">
      <c r="A206" s="16"/>
      <c r="B206" s="129" t="s">
        <v>395</v>
      </c>
      <c r="C206" s="18"/>
      <c r="D206" s="141">
        <v>747</v>
      </c>
      <c r="E206" s="141"/>
      <c r="F206" s="18"/>
      <c r="G206" s="141">
        <v>747</v>
      </c>
      <c r="H206" s="141"/>
      <c r="I206" s="18"/>
      <c r="J206" s="141" t="s">
        <v>236</v>
      </c>
      <c r="K206" s="141"/>
      <c r="L206" s="18"/>
      <c r="M206" s="141" t="s">
        <v>236</v>
      </c>
      <c r="N206" s="141"/>
      <c r="O206" s="18"/>
      <c r="P206" s="141" t="s">
        <v>236</v>
      </c>
      <c r="Q206" s="141"/>
      <c r="R206" s="18"/>
      <c r="S206" s="18"/>
      <c r="T206" s="18"/>
      <c r="U206" s="141" t="s">
        <v>329</v>
      </c>
      <c r="V206" s="141"/>
      <c r="W206" s="18"/>
      <c r="X206" s="141" t="s">
        <v>236</v>
      </c>
      <c r="Y206" s="141"/>
      <c r="Z206" s="18"/>
      <c r="AA206" s="141" t="s">
        <v>236</v>
      </c>
      <c r="AB206" s="141"/>
      <c r="AC206" s="18"/>
      <c r="AD206" s="141" t="s">
        <v>236</v>
      </c>
      <c r="AE206" s="141"/>
      <c r="AF206" s="18"/>
      <c r="AG206" s="141" t="s">
        <v>236</v>
      </c>
      <c r="AH206" s="141"/>
      <c r="AI206" s="18"/>
    </row>
    <row r="207" spans="1:35" x14ac:dyDescent="0.25">
      <c r="A207" s="16"/>
      <c r="B207" s="129" t="s">
        <v>389</v>
      </c>
      <c r="C207" s="18"/>
      <c r="D207" s="142">
        <v>6694</v>
      </c>
      <c r="E207" s="142"/>
      <c r="F207" s="18"/>
      <c r="G207" s="142">
        <v>6694</v>
      </c>
      <c r="H207" s="142"/>
      <c r="I207" s="18"/>
      <c r="J207" s="141" t="s">
        <v>236</v>
      </c>
      <c r="K207" s="141"/>
      <c r="L207" s="18"/>
      <c r="M207" s="141" t="s">
        <v>236</v>
      </c>
      <c r="N207" s="141"/>
      <c r="O207" s="18"/>
      <c r="P207" s="141" t="s">
        <v>236</v>
      </c>
      <c r="Q207" s="141"/>
      <c r="R207" s="18"/>
      <c r="S207" s="18"/>
      <c r="T207" s="18"/>
      <c r="U207" s="141" t="s">
        <v>329</v>
      </c>
      <c r="V207" s="141"/>
      <c r="W207" s="18"/>
      <c r="X207" s="141" t="s">
        <v>236</v>
      </c>
      <c r="Y207" s="141"/>
      <c r="Z207" s="18"/>
      <c r="AA207" s="141" t="s">
        <v>236</v>
      </c>
      <c r="AB207" s="141"/>
      <c r="AC207" s="18"/>
      <c r="AD207" s="141" t="s">
        <v>236</v>
      </c>
      <c r="AE207" s="141"/>
      <c r="AF207" s="18"/>
      <c r="AG207" s="141" t="s">
        <v>236</v>
      </c>
      <c r="AH207" s="141"/>
      <c r="AI207" s="18"/>
    </row>
    <row r="208" spans="1:35" x14ac:dyDescent="0.25">
      <c r="A208" s="16"/>
      <c r="B208" s="128" t="s">
        <v>258</v>
      </c>
      <c r="C208" s="18"/>
      <c r="D208" s="142">
        <v>25042</v>
      </c>
      <c r="E208" s="142"/>
      <c r="F208" s="18"/>
      <c r="G208" s="142">
        <v>15583</v>
      </c>
      <c r="H208" s="142"/>
      <c r="I208" s="18"/>
      <c r="J208" s="141">
        <v>131</v>
      </c>
      <c r="K208" s="141"/>
      <c r="L208" s="18"/>
      <c r="M208" s="142">
        <v>9328</v>
      </c>
      <c r="N208" s="142"/>
      <c r="O208" s="18"/>
      <c r="P208" s="141" t="s">
        <v>236</v>
      </c>
      <c r="Q208" s="141"/>
      <c r="R208" s="18"/>
      <c r="S208" s="18"/>
      <c r="T208" s="18"/>
      <c r="U208" s="141" t="s">
        <v>329</v>
      </c>
      <c r="V208" s="141"/>
      <c r="W208" s="18"/>
      <c r="X208" s="141" t="s">
        <v>236</v>
      </c>
      <c r="Y208" s="141"/>
      <c r="Z208" s="18"/>
      <c r="AA208" s="141" t="s">
        <v>236</v>
      </c>
      <c r="AB208" s="141"/>
      <c r="AC208" s="18"/>
      <c r="AD208" s="142">
        <v>7194</v>
      </c>
      <c r="AE208" s="142"/>
      <c r="AF208" s="18"/>
      <c r="AG208" s="141">
        <v>866</v>
      </c>
      <c r="AH208" s="141"/>
      <c r="AI208" s="18"/>
    </row>
    <row r="209" spans="1:35" x14ac:dyDescent="0.25">
      <c r="A209" s="16"/>
      <c r="B209" s="128" t="s">
        <v>397</v>
      </c>
      <c r="C209" s="18"/>
      <c r="D209" s="142">
        <v>3495</v>
      </c>
      <c r="E209" s="142"/>
      <c r="F209" s="18"/>
      <c r="G209" s="142">
        <v>3397</v>
      </c>
      <c r="H209" s="142"/>
      <c r="I209" s="18"/>
      <c r="J209" s="141" t="s">
        <v>236</v>
      </c>
      <c r="K209" s="141"/>
      <c r="L209" s="18"/>
      <c r="M209" s="141">
        <v>98</v>
      </c>
      <c r="N209" s="141"/>
      <c r="O209" s="18"/>
      <c r="P209" s="141" t="s">
        <v>236</v>
      </c>
      <c r="Q209" s="141"/>
      <c r="R209" s="18"/>
      <c r="S209" s="18"/>
      <c r="T209" s="18"/>
      <c r="U209" s="141" t="s">
        <v>329</v>
      </c>
      <c r="V209" s="141"/>
      <c r="W209" s="18"/>
      <c r="X209" s="141" t="s">
        <v>236</v>
      </c>
      <c r="Y209" s="141"/>
      <c r="Z209" s="18"/>
      <c r="AA209" s="141" t="s">
        <v>236</v>
      </c>
      <c r="AB209" s="141"/>
      <c r="AC209" s="18"/>
      <c r="AD209" s="141">
        <v>27</v>
      </c>
      <c r="AE209" s="141"/>
      <c r="AF209" s="18"/>
      <c r="AG209" s="141" t="s">
        <v>236</v>
      </c>
      <c r="AH209" s="141"/>
      <c r="AI209" s="18"/>
    </row>
    <row r="210" spans="1:35" ht="15.75" thickBot="1" x14ac:dyDescent="0.3">
      <c r="A210" s="16"/>
      <c r="B210" s="133" t="s">
        <v>398</v>
      </c>
      <c r="C210" s="25"/>
      <c r="D210" s="143">
        <v>255</v>
      </c>
      <c r="E210" s="143"/>
      <c r="F210" s="25"/>
      <c r="G210" s="143">
        <v>255</v>
      </c>
      <c r="H210" s="143"/>
      <c r="I210" s="25"/>
      <c r="J210" s="143" t="s">
        <v>236</v>
      </c>
      <c r="K210" s="143"/>
      <c r="L210" s="25"/>
      <c r="M210" s="143" t="s">
        <v>236</v>
      </c>
      <c r="N210" s="143"/>
      <c r="O210" s="25"/>
      <c r="P210" s="143" t="s">
        <v>236</v>
      </c>
      <c r="Q210" s="143"/>
      <c r="R210" s="25"/>
      <c r="S210" s="25"/>
      <c r="T210" s="25"/>
      <c r="U210" s="143" t="s">
        <v>329</v>
      </c>
      <c r="V210" s="143"/>
      <c r="W210" s="25"/>
      <c r="X210" s="143" t="s">
        <v>236</v>
      </c>
      <c r="Y210" s="143"/>
      <c r="Z210" s="25"/>
      <c r="AA210" s="143" t="s">
        <v>236</v>
      </c>
      <c r="AB210" s="143"/>
      <c r="AC210" s="25"/>
      <c r="AD210" s="143" t="s">
        <v>236</v>
      </c>
      <c r="AE210" s="143"/>
      <c r="AF210" s="25"/>
      <c r="AG210" s="143" t="s">
        <v>236</v>
      </c>
      <c r="AH210" s="143"/>
      <c r="AI210" s="25"/>
    </row>
    <row r="211" spans="1:35" x14ac:dyDescent="0.25">
      <c r="A211" s="16"/>
      <c r="B211" s="17"/>
      <c r="C211" s="18"/>
      <c r="D211" s="50"/>
      <c r="E211" s="50"/>
      <c r="F211" s="18"/>
      <c r="G211" s="50"/>
      <c r="H211" s="50"/>
      <c r="I211" s="18"/>
      <c r="J211" s="50"/>
      <c r="K211" s="50"/>
      <c r="L211" s="18"/>
      <c r="M211" s="50"/>
      <c r="N211" s="50"/>
      <c r="O211" s="18"/>
      <c r="P211" s="50"/>
      <c r="Q211" s="50"/>
      <c r="R211" s="18"/>
      <c r="S211" s="18"/>
      <c r="T211" s="18"/>
      <c r="U211" s="50"/>
      <c r="V211" s="50"/>
      <c r="W211" s="18"/>
      <c r="X211" s="50"/>
      <c r="Y211" s="50"/>
      <c r="Z211" s="18"/>
      <c r="AA211" s="50"/>
      <c r="AB211" s="50"/>
      <c r="AC211" s="18"/>
      <c r="AD211" s="50"/>
      <c r="AE211" s="50"/>
      <c r="AF211" s="18"/>
      <c r="AG211" s="50"/>
      <c r="AH211" s="50"/>
      <c r="AI211" s="18"/>
    </row>
    <row r="212" spans="1:35" ht="15.75" thickBot="1" x14ac:dyDescent="0.3">
      <c r="A212" s="16"/>
      <c r="B212" s="134" t="s">
        <v>422</v>
      </c>
      <c r="C212" s="40"/>
      <c r="D212" s="135" t="s">
        <v>211</v>
      </c>
      <c r="E212" s="136">
        <v>777154</v>
      </c>
      <c r="F212" s="40"/>
      <c r="G212" s="135" t="s">
        <v>211</v>
      </c>
      <c r="H212" s="136">
        <v>725931</v>
      </c>
      <c r="I212" s="40"/>
      <c r="J212" s="135" t="s">
        <v>211</v>
      </c>
      <c r="K212" s="136">
        <v>5925</v>
      </c>
      <c r="L212" s="40"/>
      <c r="M212" s="135" t="s">
        <v>211</v>
      </c>
      <c r="N212" s="136">
        <v>44312</v>
      </c>
      <c r="O212" s="40"/>
      <c r="P212" s="135" t="s">
        <v>211</v>
      </c>
      <c r="Q212" s="137">
        <v>986</v>
      </c>
      <c r="R212" s="40"/>
      <c r="S212" s="40"/>
      <c r="T212" s="40"/>
      <c r="U212" s="135" t="s">
        <v>211</v>
      </c>
      <c r="V212" s="137">
        <v>61</v>
      </c>
      <c r="W212" s="40"/>
      <c r="X212" s="135" t="s">
        <v>211</v>
      </c>
      <c r="Y212" s="137">
        <v>35</v>
      </c>
      <c r="Z212" s="40"/>
      <c r="AA212" s="135" t="s">
        <v>211</v>
      </c>
      <c r="AB212" s="137" t="s">
        <v>236</v>
      </c>
      <c r="AC212" s="40"/>
      <c r="AD212" s="135" t="s">
        <v>211</v>
      </c>
      <c r="AE212" s="136">
        <v>12672</v>
      </c>
      <c r="AF212" s="40"/>
      <c r="AG212" s="135" t="s">
        <v>211</v>
      </c>
      <c r="AH212" s="136">
        <v>2883</v>
      </c>
      <c r="AI212" s="40"/>
    </row>
    <row r="213" spans="1:35" ht="15.75" thickTop="1" x14ac:dyDescent="0.25">
      <c r="A213" s="16"/>
      <c r="B213" s="173"/>
      <c r="C213" s="173"/>
      <c r="D213" s="173"/>
      <c r="E213" s="173"/>
      <c r="F213" s="173"/>
      <c r="G213" s="173"/>
      <c r="H213" s="173"/>
      <c r="I213" s="173"/>
      <c r="J213" s="173"/>
      <c r="K213" s="173"/>
      <c r="L213" s="173"/>
      <c r="M213" s="173"/>
      <c r="N213" s="173"/>
      <c r="O213" s="173"/>
      <c r="P213" s="173"/>
      <c r="Q213" s="173"/>
      <c r="R213" s="173"/>
      <c r="S213" s="173"/>
      <c r="T213" s="173"/>
      <c r="U213" s="173"/>
      <c r="V213" s="173"/>
      <c r="W213" s="173"/>
      <c r="X213" s="173"/>
      <c r="Y213" s="173"/>
      <c r="Z213" s="173"/>
      <c r="AA213" s="173"/>
      <c r="AB213" s="173"/>
      <c r="AC213" s="173"/>
      <c r="AD213" s="173"/>
      <c r="AE213" s="173"/>
      <c r="AF213" s="173"/>
      <c r="AG213" s="173"/>
      <c r="AH213" s="173"/>
      <c r="AI213" s="173"/>
    </row>
    <row r="214" spans="1:35" ht="15.75" thickBot="1" x14ac:dyDescent="0.3">
      <c r="A214" s="16"/>
      <c r="B214" s="168" t="s">
        <v>201</v>
      </c>
      <c r="C214" s="18"/>
      <c r="D214" s="47"/>
      <c r="E214" s="47"/>
      <c r="F214" s="25"/>
      <c r="G214" s="139" t="s">
        <v>453</v>
      </c>
      <c r="H214" s="139"/>
      <c r="I214" s="139"/>
      <c r="J214" s="139"/>
      <c r="K214" s="139"/>
      <c r="L214" s="139"/>
      <c r="M214" s="139"/>
      <c r="N214" s="139"/>
      <c r="O214" s="139"/>
      <c r="P214" s="139"/>
      <c r="Q214" s="139"/>
      <c r="R214" s="25"/>
      <c r="S214" s="18"/>
      <c r="T214" s="25"/>
      <c r="U214" s="139" t="s">
        <v>454</v>
      </c>
      <c r="V214" s="139"/>
      <c r="W214" s="139"/>
      <c r="X214" s="139"/>
      <c r="Y214" s="139"/>
      <c r="Z214" s="139"/>
      <c r="AA214" s="139"/>
      <c r="AB214" s="139"/>
      <c r="AC214" s="25"/>
      <c r="AD214" s="47"/>
      <c r="AE214" s="47"/>
      <c r="AF214" s="18"/>
      <c r="AG214" s="47"/>
      <c r="AH214" s="47"/>
      <c r="AI214" s="18"/>
    </row>
    <row r="215" spans="1:35" x14ac:dyDescent="0.25">
      <c r="A215" s="16"/>
      <c r="B215" s="18"/>
      <c r="C215" s="20"/>
      <c r="D215" s="138" t="s">
        <v>455</v>
      </c>
      <c r="E215" s="138"/>
      <c r="F215" s="20"/>
      <c r="G215" s="97"/>
      <c r="H215" s="97"/>
      <c r="I215" s="20"/>
      <c r="J215" s="140" t="s">
        <v>456</v>
      </c>
      <c r="K215" s="140"/>
      <c r="L215" s="20"/>
      <c r="M215" s="97"/>
      <c r="N215" s="97"/>
      <c r="O215" s="20"/>
      <c r="P215" s="97"/>
      <c r="Q215" s="97"/>
      <c r="R215" s="20"/>
      <c r="S215" s="20"/>
      <c r="T215" s="20"/>
      <c r="U215" s="97"/>
      <c r="V215" s="97"/>
      <c r="W215" s="20"/>
      <c r="X215" s="97"/>
      <c r="Y215" s="97"/>
      <c r="Z215" s="20"/>
      <c r="AA215" s="140" t="s">
        <v>457</v>
      </c>
      <c r="AB215" s="140"/>
      <c r="AC215" s="20"/>
      <c r="AD215" s="138" t="s">
        <v>458</v>
      </c>
      <c r="AE215" s="138"/>
      <c r="AF215" s="20"/>
      <c r="AG215" s="138" t="s">
        <v>459</v>
      </c>
      <c r="AH215" s="138"/>
      <c r="AI215" s="20"/>
    </row>
    <row r="216" spans="1:35" ht="15.75" thickBot="1" x14ac:dyDescent="0.3">
      <c r="A216" s="16"/>
      <c r="B216" s="169" t="s">
        <v>467</v>
      </c>
      <c r="C216" s="27"/>
      <c r="D216" s="139" t="s">
        <v>82</v>
      </c>
      <c r="E216" s="139"/>
      <c r="F216" s="27"/>
      <c r="G216" s="139" t="s">
        <v>460</v>
      </c>
      <c r="H216" s="139"/>
      <c r="I216" s="27"/>
      <c r="J216" s="139" t="s">
        <v>461</v>
      </c>
      <c r="K216" s="139"/>
      <c r="L216" s="27"/>
      <c r="M216" s="139" t="s">
        <v>462</v>
      </c>
      <c r="N216" s="139"/>
      <c r="O216" s="27"/>
      <c r="P216" s="139" t="s">
        <v>463</v>
      </c>
      <c r="Q216" s="139"/>
      <c r="R216" s="27"/>
      <c r="S216" s="27"/>
      <c r="T216" s="27"/>
      <c r="U216" s="139" t="s">
        <v>464</v>
      </c>
      <c r="V216" s="139"/>
      <c r="W216" s="27"/>
      <c r="X216" s="139" t="s">
        <v>465</v>
      </c>
      <c r="Y216" s="139"/>
      <c r="Z216" s="27"/>
      <c r="AA216" s="139" t="s">
        <v>459</v>
      </c>
      <c r="AB216" s="139"/>
      <c r="AC216" s="27"/>
      <c r="AD216" s="139" t="s">
        <v>459</v>
      </c>
      <c r="AE216" s="139"/>
      <c r="AF216" s="27"/>
      <c r="AG216" s="139" t="s">
        <v>466</v>
      </c>
      <c r="AH216" s="139"/>
      <c r="AI216" s="27"/>
    </row>
    <row r="217" spans="1:35" x14ac:dyDescent="0.25">
      <c r="A217" s="16"/>
      <c r="B217" s="128" t="s">
        <v>386</v>
      </c>
      <c r="C217" s="18"/>
      <c r="D217" s="50"/>
      <c r="E217" s="50"/>
      <c r="F217" s="18"/>
      <c r="G217" s="50"/>
      <c r="H217" s="50"/>
      <c r="I217" s="18"/>
      <c r="J217" s="50"/>
      <c r="K217" s="50"/>
      <c r="L217" s="18"/>
      <c r="M217" s="50"/>
      <c r="N217" s="50"/>
      <c r="O217" s="18"/>
      <c r="P217" s="50"/>
      <c r="Q217" s="50"/>
      <c r="R217" s="18"/>
      <c r="S217" s="18"/>
      <c r="T217" s="18"/>
      <c r="U217" s="50"/>
      <c r="V217" s="50"/>
      <c r="W217" s="18"/>
      <c r="X217" s="50"/>
      <c r="Y217" s="50"/>
      <c r="Z217" s="18"/>
      <c r="AA217" s="50"/>
      <c r="AB217" s="50"/>
      <c r="AC217" s="18"/>
      <c r="AD217" s="50"/>
      <c r="AE217" s="50"/>
      <c r="AF217" s="18"/>
      <c r="AG217" s="50"/>
      <c r="AH217" s="50"/>
      <c r="AI217" s="18"/>
    </row>
    <row r="218" spans="1:35" x14ac:dyDescent="0.25">
      <c r="A218" s="16"/>
      <c r="B218" s="129" t="s">
        <v>387</v>
      </c>
      <c r="C218" s="18"/>
      <c r="D218" s="130" t="s">
        <v>211</v>
      </c>
      <c r="E218" s="132">
        <v>21467</v>
      </c>
      <c r="F218" s="18"/>
      <c r="G218" s="130" t="s">
        <v>211</v>
      </c>
      <c r="H218" s="132">
        <v>20869</v>
      </c>
      <c r="I218" s="18"/>
      <c r="J218" s="130" t="s">
        <v>211</v>
      </c>
      <c r="K218" s="131" t="s">
        <v>236</v>
      </c>
      <c r="L218" s="18"/>
      <c r="M218" s="130" t="s">
        <v>211</v>
      </c>
      <c r="N218" s="131">
        <v>598</v>
      </c>
      <c r="O218" s="18"/>
      <c r="P218" s="130" t="s">
        <v>211</v>
      </c>
      <c r="Q218" s="131" t="s">
        <v>236</v>
      </c>
      <c r="R218" s="18"/>
      <c r="S218" s="18"/>
      <c r="T218" s="18"/>
      <c r="U218" s="130" t="s">
        <v>211</v>
      </c>
      <c r="V218" s="131" t="s">
        <v>329</v>
      </c>
      <c r="W218" s="18"/>
      <c r="X218" s="130" t="s">
        <v>211</v>
      </c>
      <c r="Y218" s="131" t="s">
        <v>236</v>
      </c>
      <c r="Z218" s="18"/>
      <c r="AA218" s="130" t="s">
        <v>211</v>
      </c>
      <c r="AB218" s="131" t="s">
        <v>236</v>
      </c>
      <c r="AC218" s="18"/>
      <c r="AD218" s="130" t="s">
        <v>211</v>
      </c>
      <c r="AE218" s="131" t="s">
        <v>236</v>
      </c>
      <c r="AF218" s="18"/>
      <c r="AG218" s="130" t="s">
        <v>211</v>
      </c>
      <c r="AH218" s="131" t="s">
        <v>236</v>
      </c>
      <c r="AI218" s="18"/>
    </row>
    <row r="219" spans="1:35" x14ac:dyDescent="0.25">
      <c r="A219" s="16"/>
      <c r="B219" s="129" t="s">
        <v>255</v>
      </c>
      <c r="C219" s="18"/>
      <c r="D219" s="142">
        <v>41444</v>
      </c>
      <c r="E219" s="142"/>
      <c r="F219" s="18"/>
      <c r="G219" s="142">
        <v>40234</v>
      </c>
      <c r="H219" s="142"/>
      <c r="I219" s="18"/>
      <c r="J219" s="141">
        <v>6</v>
      </c>
      <c r="K219" s="141"/>
      <c r="L219" s="18"/>
      <c r="M219" s="142">
        <v>1204</v>
      </c>
      <c r="N219" s="142"/>
      <c r="O219" s="18"/>
      <c r="P219" s="141" t="s">
        <v>236</v>
      </c>
      <c r="Q219" s="141"/>
      <c r="R219" s="18"/>
      <c r="S219" s="18"/>
      <c r="T219" s="18"/>
      <c r="U219" s="141">
        <v>199</v>
      </c>
      <c r="V219" s="141"/>
      <c r="W219" s="18"/>
      <c r="X219" s="141" t="s">
        <v>236</v>
      </c>
      <c r="Y219" s="141"/>
      <c r="Z219" s="18"/>
      <c r="AA219" s="141" t="s">
        <v>236</v>
      </c>
      <c r="AB219" s="141"/>
      <c r="AC219" s="18"/>
      <c r="AD219" s="141">
        <v>835</v>
      </c>
      <c r="AE219" s="141"/>
      <c r="AF219" s="18"/>
      <c r="AG219" s="141" t="s">
        <v>236</v>
      </c>
      <c r="AH219" s="141"/>
      <c r="AI219" s="18"/>
    </row>
    <row r="220" spans="1:35" x14ac:dyDescent="0.25">
      <c r="A220" s="16"/>
      <c r="B220" s="129" t="s">
        <v>388</v>
      </c>
      <c r="C220" s="18"/>
      <c r="D220" s="142">
        <v>31863</v>
      </c>
      <c r="E220" s="142"/>
      <c r="F220" s="18"/>
      <c r="G220" s="142">
        <v>30808</v>
      </c>
      <c r="H220" s="142"/>
      <c r="I220" s="18"/>
      <c r="J220" s="141" t="s">
        <v>236</v>
      </c>
      <c r="K220" s="141"/>
      <c r="L220" s="18"/>
      <c r="M220" s="142">
        <v>1055</v>
      </c>
      <c r="N220" s="142"/>
      <c r="O220" s="18"/>
      <c r="P220" s="141" t="s">
        <v>236</v>
      </c>
      <c r="Q220" s="141"/>
      <c r="R220" s="18"/>
      <c r="S220" s="18"/>
      <c r="T220" s="18"/>
      <c r="U220" s="141" t="s">
        <v>329</v>
      </c>
      <c r="V220" s="141"/>
      <c r="W220" s="18"/>
      <c r="X220" s="141">
        <v>47</v>
      </c>
      <c r="Y220" s="141"/>
      <c r="Z220" s="18"/>
      <c r="AA220" s="141" t="s">
        <v>236</v>
      </c>
      <c r="AB220" s="141"/>
      <c r="AC220" s="18"/>
      <c r="AD220" s="141">
        <v>58</v>
      </c>
      <c r="AE220" s="141"/>
      <c r="AF220" s="18"/>
      <c r="AG220" s="141" t="s">
        <v>236</v>
      </c>
      <c r="AH220" s="141"/>
      <c r="AI220" s="18"/>
    </row>
    <row r="221" spans="1:35" x14ac:dyDescent="0.25">
      <c r="A221" s="16"/>
      <c r="B221" s="129" t="s">
        <v>389</v>
      </c>
      <c r="C221" s="18"/>
      <c r="D221" s="142">
        <v>372592</v>
      </c>
      <c r="E221" s="142"/>
      <c r="F221" s="18"/>
      <c r="G221" s="142">
        <v>332968</v>
      </c>
      <c r="H221" s="142"/>
      <c r="I221" s="18"/>
      <c r="J221" s="142">
        <v>14235</v>
      </c>
      <c r="K221" s="142"/>
      <c r="L221" s="18"/>
      <c r="M221" s="142">
        <v>25389</v>
      </c>
      <c r="N221" s="142"/>
      <c r="O221" s="18"/>
      <c r="P221" s="141" t="s">
        <v>236</v>
      </c>
      <c r="Q221" s="141"/>
      <c r="R221" s="18"/>
      <c r="S221" s="18"/>
      <c r="T221" s="18"/>
      <c r="U221" s="141" t="s">
        <v>329</v>
      </c>
      <c r="V221" s="141"/>
      <c r="W221" s="18"/>
      <c r="X221" s="141" t="s">
        <v>236</v>
      </c>
      <c r="Y221" s="141"/>
      <c r="Z221" s="18"/>
      <c r="AA221" s="141" t="s">
        <v>236</v>
      </c>
      <c r="AB221" s="141"/>
      <c r="AC221" s="18"/>
      <c r="AD221" s="141">
        <v>928</v>
      </c>
      <c r="AE221" s="141"/>
      <c r="AF221" s="18"/>
      <c r="AG221" s="141" t="s">
        <v>236</v>
      </c>
      <c r="AH221" s="141"/>
      <c r="AI221" s="18"/>
    </row>
    <row r="222" spans="1:35" x14ac:dyDescent="0.25">
      <c r="A222" s="16"/>
      <c r="B222" s="129" t="s">
        <v>390</v>
      </c>
      <c r="C222" s="18"/>
      <c r="D222" s="142">
        <v>25642</v>
      </c>
      <c r="E222" s="142"/>
      <c r="F222" s="18"/>
      <c r="G222" s="142">
        <v>20492</v>
      </c>
      <c r="H222" s="142"/>
      <c r="I222" s="18"/>
      <c r="J222" s="142">
        <v>3260</v>
      </c>
      <c r="K222" s="142"/>
      <c r="L222" s="18"/>
      <c r="M222" s="142">
        <v>1890</v>
      </c>
      <c r="N222" s="142"/>
      <c r="O222" s="18"/>
      <c r="P222" s="141" t="s">
        <v>236</v>
      </c>
      <c r="Q222" s="141"/>
      <c r="R222" s="18"/>
      <c r="S222" s="18"/>
      <c r="T222" s="18"/>
      <c r="U222" s="141" t="s">
        <v>329</v>
      </c>
      <c r="V222" s="141"/>
      <c r="W222" s="18"/>
      <c r="X222" s="141" t="s">
        <v>236</v>
      </c>
      <c r="Y222" s="141"/>
      <c r="Z222" s="18"/>
      <c r="AA222" s="141" t="s">
        <v>236</v>
      </c>
      <c r="AB222" s="141"/>
      <c r="AC222" s="18"/>
      <c r="AD222" s="142">
        <v>1077</v>
      </c>
      <c r="AE222" s="142"/>
      <c r="AF222" s="18"/>
      <c r="AG222" s="141" t="s">
        <v>236</v>
      </c>
      <c r="AH222" s="141"/>
      <c r="AI222" s="18"/>
    </row>
    <row r="223" spans="1:35" x14ac:dyDescent="0.25">
      <c r="A223" s="16"/>
      <c r="B223" s="128" t="s">
        <v>389</v>
      </c>
      <c r="C223" s="18"/>
      <c r="D223" s="49"/>
      <c r="E223" s="49"/>
      <c r="F223" s="18"/>
      <c r="G223" s="49"/>
      <c r="H223" s="49"/>
      <c r="I223" s="18"/>
      <c r="J223" s="49"/>
      <c r="K223" s="49"/>
      <c r="L223" s="18"/>
      <c r="M223" s="49"/>
      <c r="N223" s="49"/>
      <c r="O223" s="18"/>
      <c r="P223" s="49"/>
      <c r="Q223" s="49"/>
      <c r="R223" s="18"/>
      <c r="S223" s="18"/>
      <c r="T223" s="18"/>
      <c r="U223" s="49"/>
      <c r="V223" s="49"/>
      <c r="W223" s="18"/>
      <c r="X223" s="49"/>
      <c r="Y223" s="49"/>
      <c r="Z223" s="18"/>
      <c r="AA223" s="49"/>
      <c r="AB223" s="49"/>
      <c r="AC223" s="18"/>
      <c r="AD223" s="49"/>
      <c r="AE223" s="49"/>
      <c r="AF223" s="18"/>
      <c r="AG223" s="49"/>
      <c r="AH223" s="49"/>
      <c r="AI223" s="18"/>
    </row>
    <row r="224" spans="1:35" x14ac:dyDescent="0.25">
      <c r="A224" s="16"/>
      <c r="B224" s="129" t="s">
        <v>257</v>
      </c>
      <c r="C224" s="18"/>
      <c r="D224" s="142">
        <v>125340</v>
      </c>
      <c r="E224" s="142"/>
      <c r="F224" s="18"/>
      <c r="G224" s="142">
        <v>114126</v>
      </c>
      <c r="H224" s="142"/>
      <c r="I224" s="18"/>
      <c r="J224" s="142">
        <v>2245</v>
      </c>
      <c r="K224" s="142"/>
      <c r="L224" s="18"/>
      <c r="M224" s="142">
        <v>8969</v>
      </c>
      <c r="N224" s="142"/>
      <c r="O224" s="18"/>
      <c r="P224" s="141" t="s">
        <v>236</v>
      </c>
      <c r="Q224" s="141"/>
      <c r="R224" s="18"/>
      <c r="S224" s="18"/>
      <c r="T224" s="18"/>
      <c r="U224" s="141">
        <v>446</v>
      </c>
      <c r="V224" s="141"/>
      <c r="W224" s="18"/>
      <c r="X224" s="141">
        <v>104</v>
      </c>
      <c r="Y224" s="141"/>
      <c r="Z224" s="18"/>
      <c r="AA224" s="141">
        <v>15</v>
      </c>
      <c r="AB224" s="141"/>
      <c r="AC224" s="18"/>
      <c r="AD224" s="142">
        <v>4657</v>
      </c>
      <c r="AE224" s="142"/>
      <c r="AF224" s="18"/>
      <c r="AG224" s="141">
        <v>17</v>
      </c>
      <c r="AH224" s="141"/>
      <c r="AI224" s="18"/>
    </row>
    <row r="225" spans="1:35" x14ac:dyDescent="0.25">
      <c r="A225" s="16"/>
      <c r="B225" s="129" t="s">
        <v>261</v>
      </c>
      <c r="C225" s="18"/>
      <c r="D225" s="142">
        <v>21663</v>
      </c>
      <c r="E225" s="142"/>
      <c r="F225" s="18"/>
      <c r="G225" s="142">
        <v>19771</v>
      </c>
      <c r="H225" s="142"/>
      <c r="I225" s="18"/>
      <c r="J225" s="141">
        <v>106</v>
      </c>
      <c r="K225" s="141"/>
      <c r="L225" s="18"/>
      <c r="M225" s="142">
        <v>1786</v>
      </c>
      <c r="N225" s="142"/>
      <c r="O225" s="18"/>
      <c r="P225" s="141" t="s">
        <v>236</v>
      </c>
      <c r="Q225" s="141"/>
      <c r="R225" s="18"/>
      <c r="S225" s="18"/>
      <c r="T225" s="18"/>
      <c r="U225" s="141" t="s">
        <v>329</v>
      </c>
      <c r="V225" s="141"/>
      <c r="W225" s="18"/>
      <c r="X225" s="141" t="s">
        <v>236</v>
      </c>
      <c r="Y225" s="141"/>
      <c r="Z225" s="18"/>
      <c r="AA225" s="141" t="s">
        <v>236</v>
      </c>
      <c r="AB225" s="141"/>
      <c r="AC225" s="18"/>
      <c r="AD225" s="141">
        <v>907</v>
      </c>
      <c r="AE225" s="141"/>
      <c r="AF225" s="18"/>
      <c r="AG225" s="141" t="s">
        <v>236</v>
      </c>
      <c r="AH225" s="141"/>
      <c r="AI225" s="18"/>
    </row>
    <row r="226" spans="1:35" x14ac:dyDescent="0.25">
      <c r="A226" s="16"/>
      <c r="B226" s="129" t="s">
        <v>84</v>
      </c>
      <c r="C226" s="18"/>
      <c r="D226" s="141">
        <v>61</v>
      </c>
      <c r="E226" s="141"/>
      <c r="F226" s="18"/>
      <c r="G226" s="141">
        <v>61</v>
      </c>
      <c r="H226" s="141"/>
      <c r="I226" s="18"/>
      <c r="J226" s="141" t="s">
        <v>236</v>
      </c>
      <c r="K226" s="141"/>
      <c r="L226" s="18"/>
      <c r="M226" s="141" t="s">
        <v>236</v>
      </c>
      <c r="N226" s="141"/>
      <c r="O226" s="18"/>
      <c r="P226" s="141" t="s">
        <v>236</v>
      </c>
      <c r="Q226" s="141"/>
      <c r="R226" s="18"/>
      <c r="S226" s="18"/>
      <c r="T226" s="18"/>
      <c r="U226" s="141" t="s">
        <v>329</v>
      </c>
      <c r="V226" s="141"/>
      <c r="W226" s="18"/>
      <c r="X226" s="141" t="s">
        <v>236</v>
      </c>
      <c r="Y226" s="141"/>
      <c r="Z226" s="18"/>
      <c r="AA226" s="141" t="s">
        <v>236</v>
      </c>
      <c r="AB226" s="141"/>
      <c r="AC226" s="18"/>
      <c r="AD226" s="141" t="s">
        <v>236</v>
      </c>
      <c r="AE226" s="141"/>
      <c r="AF226" s="18"/>
      <c r="AG226" s="141" t="s">
        <v>236</v>
      </c>
      <c r="AH226" s="141"/>
      <c r="AI226" s="18"/>
    </row>
    <row r="227" spans="1:35" x14ac:dyDescent="0.25">
      <c r="A227" s="16"/>
      <c r="B227" s="128" t="s">
        <v>262</v>
      </c>
      <c r="C227" s="18"/>
      <c r="D227" s="49"/>
      <c r="E227" s="49"/>
      <c r="F227" s="18"/>
      <c r="G227" s="49"/>
      <c r="H227" s="49"/>
      <c r="I227" s="18"/>
      <c r="J227" s="49"/>
      <c r="K227" s="49"/>
      <c r="L227" s="18"/>
      <c r="M227" s="49"/>
      <c r="N227" s="49"/>
      <c r="O227" s="18"/>
      <c r="P227" s="49"/>
      <c r="Q227" s="49"/>
      <c r="R227" s="18"/>
      <c r="S227" s="18"/>
      <c r="T227" s="18"/>
      <c r="U227" s="49"/>
      <c r="V227" s="49"/>
      <c r="W227" s="18"/>
      <c r="X227" s="49"/>
      <c r="Y227" s="49"/>
      <c r="Z227" s="18"/>
      <c r="AA227" s="49"/>
      <c r="AB227" s="49"/>
      <c r="AC227" s="18"/>
      <c r="AD227" s="49"/>
      <c r="AE227" s="49"/>
      <c r="AF227" s="18"/>
      <c r="AG227" s="49"/>
      <c r="AH227" s="49"/>
      <c r="AI227" s="18"/>
    </row>
    <row r="228" spans="1:35" x14ac:dyDescent="0.25">
      <c r="A228" s="16"/>
      <c r="B228" s="129" t="s">
        <v>393</v>
      </c>
      <c r="C228" s="18"/>
      <c r="D228" s="142">
        <v>8074</v>
      </c>
      <c r="E228" s="142"/>
      <c r="F228" s="18"/>
      <c r="G228" s="142">
        <v>8074</v>
      </c>
      <c r="H228" s="142"/>
      <c r="I228" s="18"/>
      <c r="J228" s="141" t="s">
        <v>236</v>
      </c>
      <c r="K228" s="141"/>
      <c r="L228" s="18"/>
      <c r="M228" s="141" t="s">
        <v>236</v>
      </c>
      <c r="N228" s="141"/>
      <c r="O228" s="18"/>
      <c r="P228" s="141" t="s">
        <v>236</v>
      </c>
      <c r="Q228" s="141"/>
      <c r="R228" s="18"/>
      <c r="S228" s="18"/>
      <c r="T228" s="18"/>
      <c r="U228" s="141" t="s">
        <v>329</v>
      </c>
      <c r="V228" s="141"/>
      <c r="W228" s="18"/>
      <c r="X228" s="141" t="s">
        <v>236</v>
      </c>
      <c r="Y228" s="141"/>
      <c r="Z228" s="18"/>
      <c r="AA228" s="141" t="s">
        <v>236</v>
      </c>
      <c r="AB228" s="141"/>
      <c r="AC228" s="18"/>
      <c r="AD228" s="141" t="s">
        <v>236</v>
      </c>
      <c r="AE228" s="141"/>
      <c r="AF228" s="18"/>
      <c r="AG228" s="141" t="s">
        <v>236</v>
      </c>
      <c r="AH228" s="141"/>
      <c r="AI228" s="18"/>
    </row>
    <row r="229" spans="1:35" x14ac:dyDescent="0.25">
      <c r="A229" s="16"/>
      <c r="B229" s="129" t="s">
        <v>394</v>
      </c>
      <c r="C229" s="18"/>
      <c r="D229" s="141">
        <v>535</v>
      </c>
      <c r="E229" s="141"/>
      <c r="F229" s="18"/>
      <c r="G229" s="141">
        <v>535</v>
      </c>
      <c r="H229" s="141"/>
      <c r="I229" s="18"/>
      <c r="J229" s="141" t="s">
        <v>236</v>
      </c>
      <c r="K229" s="141"/>
      <c r="L229" s="18"/>
      <c r="M229" s="141" t="s">
        <v>236</v>
      </c>
      <c r="N229" s="141"/>
      <c r="O229" s="18"/>
      <c r="P229" s="141" t="s">
        <v>236</v>
      </c>
      <c r="Q229" s="141"/>
      <c r="R229" s="18"/>
      <c r="S229" s="18"/>
      <c r="T229" s="18"/>
      <c r="U229" s="141" t="s">
        <v>329</v>
      </c>
      <c r="V229" s="141"/>
      <c r="W229" s="18"/>
      <c r="X229" s="141" t="s">
        <v>236</v>
      </c>
      <c r="Y229" s="141"/>
      <c r="Z229" s="18"/>
      <c r="AA229" s="141" t="s">
        <v>236</v>
      </c>
      <c r="AB229" s="141"/>
      <c r="AC229" s="18"/>
      <c r="AD229" s="141" t="s">
        <v>236</v>
      </c>
      <c r="AE229" s="141"/>
      <c r="AF229" s="18"/>
      <c r="AG229" s="141" t="s">
        <v>236</v>
      </c>
      <c r="AH229" s="141"/>
      <c r="AI229" s="18"/>
    </row>
    <row r="230" spans="1:35" x14ac:dyDescent="0.25">
      <c r="A230" s="16"/>
      <c r="B230" s="129" t="s">
        <v>395</v>
      </c>
      <c r="C230" s="18"/>
      <c r="D230" s="141">
        <v>778</v>
      </c>
      <c r="E230" s="141"/>
      <c r="F230" s="18"/>
      <c r="G230" s="141">
        <v>778</v>
      </c>
      <c r="H230" s="141"/>
      <c r="I230" s="18"/>
      <c r="J230" s="141" t="s">
        <v>236</v>
      </c>
      <c r="K230" s="141"/>
      <c r="L230" s="18"/>
      <c r="M230" s="141" t="s">
        <v>236</v>
      </c>
      <c r="N230" s="141"/>
      <c r="O230" s="18"/>
      <c r="P230" s="141" t="s">
        <v>236</v>
      </c>
      <c r="Q230" s="141"/>
      <c r="R230" s="18"/>
      <c r="S230" s="18"/>
      <c r="T230" s="18"/>
      <c r="U230" s="141" t="s">
        <v>329</v>
      </c>
      <c r="V230" s="141"/>
      <c r="W230" s="18"/>
      <c r="X230" s="141" t="s">
        <v>236</v>
      </c>
      <c r="Y230" s="141"/>
      <c r="Z230" s="18"/>
      <c r="AA230" s="141" t="s">
        <v>236</v>
      </c>
      <c r="AB230" s="141"/>
      <c r="AC230" s="18"/>
      <c r="AD230" s="141" t="s">
        <v>236</v>
      </c>
      <c r="AE230" s="141"/>
      <c r="AF230" s="18"/>
      <c r="AG230" s="141" t="s">
        <v>236</v>
      </c>
      <c r="AH230" s="141"/>
      <c r="AI230" s="18"/>
    </row>
    <row r="231" spans="1:35" x14ac:dyDescent="0.25">
      <c r="A231" s="16"/>
      <c r="B231" s="129" t="s">
        <v>389</v>
      </c>
      <c r="C231" s="18"/>
      <c r="D231" s="142">
        <v>10329</v>
      </c>
      <c r="E231" s="142"/>
      <c r="F231" s="18"/>
      <c r="G231" s="142">
        <v>8469</v>
      </c>
      <c r="H231" s="142"/>
      <c r="I231" s="18"/>
      <c r="J231" s="141" t="s">
        <v>236</v>
      </c>
      <c r="K231" s="141"/>
      <c r="L231" s="18"/>
      <c r="M231" s="142">
        <v>1860</v>
      </c>
      <c r="N231" s="142"/>
      <c r="O231" s="18"/>
      <c r="P231" s="141" t="s">
        <v>236</v>
      </c>
      <c r="Q231" s="141"/>
      <c r="R231" s="18"/>
      <c r="S231" s="18"/>
      <c r="T231" s="18"/>
      <c r="U231" s="141" t="s">
        <v>329</v>
      </c>
      <c r="V231" s="141"/>
      <c r="W231" s="18"/>
      <c r="X231" s="141" t="s">
        <v>236</v>
      </c>
      <c r="Y231" s="141"/>
      <c r="Z231" s="18"/>
      <c r="AA231" s="141" t="s">
        <v>236</v>
      </c>
      <c r="AB231" s="141"/>
      <c r="AC231" s="18"/>
      <c r="AD231" s="142">
        <v>1380</v>
      </c>
      <c r="AE231" s="142"/>
      <c r="AF231" s="18"/>
      <c r="AG231" s="141" t="s">
        <v>236</v>
      </c>
      <c r="AH231" s="141"/>
      <c r="AI231" s="18"/>
    </row>
    <row r="232" spans="1:35" x14ac:dyDescent="0.25">
      <c r="A232" s="16"/>
      <c r="B232" s="128" t="s">
        <v>258</v>
      </c>
      <c r="C232" s="18"/>
      <c r="D232" s="142">
        <v>24664</v>
      </c>
      <c r="E232" s="142"/>
      <c r="F232" s="18"/>
      <c r="G232" s="142">
        <v>12461</v>
      </c>
      <c r="H232" s="142"/>
      <c r="I232" s="18"/>
      <c r="J232" s="142">
        <v>4124</v>
      </c>
      <c r="K232" s="142"/>
      <c r="L232" s="18"/>
      <c r="M232" s="142">
        <v>8079</v>
      </c>
      <c r="N232" s="142"/>
      <c r="O232" s="18"/>
      <c r="P232" s="141" t="s">
        <v>236</v>
      </c>
      <c r="Q232" s="141"/>
      <c r="R232" s="18"/>
      <c r="S232" s="18"/>
      <c r="T232" s="18"/>
      <c r="U232" s="141">
        <v>50</v>
      </c>
      <c r="V232" s="141"/>
      <c r="W232" s="18"/>
      <c r="X232" s="141" t="s">
        <v>236</v>
      </c>
      <c r="Y232" s="141"/>
      <c r="Z232" s="18"/>
      <c r="AA232" s="141" t="s">
        <v>236</v>
      </c>
      <c r="AB232" s="141"/>
      <c r="AC232" s="18"/>
      <c r="AD232" s="142">
        <v>7182</v>
      </c>
      <c r="AE232" s="142"/>
      <c r="AF232" s="18"/>
      <c r="AG232" s="141" t="s">
        <v>236</v>
      </c>
      <c r="AH232" s="141"/>
      <c r="AI232" s="18"/>
    </row>
    <row r="233" spans="1:35" x14ac:dyDescent="0.25">
      <c r="A233" s="16"/>
      <c r="B233" s="128" t="s">
        <v>397</v>
      </c>
      <c r="C233" s="18"/>
      <c r="D233" s="142">
        <v>4895</v>
      </c>
      <c r="E233" s="142"/>
      <c r="F233" s="18"/>
      <c r="G233" s="142">
        <v>4365</v>
      </c>
      <c r="H233" s="142"/>
      <c r="I233" s="18"/>
      <c r="J233" s="141">
        <v>230</v>
      </c>
      <c r="K233" s="141"/>
      <c r="L233" s="18"/>
      <c r="M233" s="141">
        <v>300</v>
      </c>
      <c r="N233" s="141"/>
      <c r="O233" s="18"/>
      <c r="P233" s="141" t="s">
        <v>236</v>
      </c>
      <c r="Q233" s="141"/>
      <c r="R233" s="18"/>
      <c r="S233" s="18"/>
      <c r="T233" s="18"/>
      <c r="U233" s="141" t="s">
        <v>329</v>
      </c>
      <c r="V233" s="141"/>
      <c r="W233" s="18"/>
      <c r="X233" s="141" t="s">
        <v>236</v>
      </c>
      <c r="Y233" s="141"/>
      <c r="Z233" s="18"/>
      <c r="AA233" s="141" t="s">
        <v>236</v>
      </c>
      <c r="AB233" s="141"/>
      <c r="AC233" s="18"/>
      <c r="AD233" s="141">
        <v>285</v>
      </c>
      <c r="AE233" s="141"/>
      <c r="AF233" s="18"/>
      <c r="AG233" s="141" t="s">
        <v>236</v>
      </c>
      <c r="AH233" s="141"/>
      <c r="AI233" s="18"/>
    </row>
    <row r="234" spans="1:35" ht="15.75" thickBot="1" x14ac:dyDescent="0.3">
      <c r="A234" s="16"/>
      <c r="B234" s="133" t="s">
        <v>398</v>
      </c>
      <c r="C234" s="25"/>
      <c r="D234" s="143">
        <v>261</v>
      </c>
      <c r="E234" s="143"/>
      <c r="F234" s="25"/>
      <c r="G234" s="143">
        <v>261</v>
      </c>
      <c r="H234" s="143"/>
      <c r="I234" s="25"/>
      <c r="J234" s="143" t="s">
        <v>236</v>
      </c>
      <c r="K234" s="143"/>
      <c r="L234" s="25"/>
      <c r="M234" s="143" t="s">
        <v>236</v>
      </c>
      <c r="N234" s="143"/>
      <c r="O234" s="25"/>
      <c r="P234" s="143" t="s">
        <v>236</v>
      </c>
      <c r="Q234" s="143"/>
      <c r="R234" s="25"/>
      <c r="S234" s="25"/>
      <c r="T234" s="25"/>
      <c r="U234" s="143" t="s">
        <v>329</v>
      </c>
      <c r="V234" s="143"/>
      <c r="W234" s="25"/>
      <c r="X234" s="143" t="s">
        <v>236</v>
      </c>
      <c r="Y234" s="143"/>
      <c r="Z234" s="25"/>
      <c r="AA234" s="143" t="s">
        <v>236</v>
      </c>
      <c r="AB234" s="143"/>
      <c r="AC234" s="25"/>
      <c r="AD234" s="143" t="s">
        <v>236</v>
      </c>
      <c r="AE234" s="143"/>
      <c r="AF234" s="25"/>
      <c r="AG234" s="143" t="s">
        <v>236</v>
      </c>
      <c r="AH234" s="143"/>
      <c r="AI234" s="25"/>
    </row>
    <row r="235" spans="1:35" x14ac:dyDescent="0.25">
      <c r="A235" s="16"/>
      <c r="B235" s="17"/>
      <c r="C235" s="18"/>
      <c r="D235" s="50"/>
      <c r="E235" s="50"/>
      <c r="F235" s="18"/>
      <c r="G235" s="50"/>
      <c r="H235" s="50"/>
      <c r="I235" s="18"/>
      <c r="J235" s="50"/>
      <c r="K235" s="50"/>
      <c r="L235" s="18"/>
      <c r="M235" s="50"/>
      <c r="N235" s="50"/>
      <c r="O235" s="18"/>
      <c r="P235" s="50"/>
      <c r="Q235" s="50"/>
      <c r="R235" s="18"/>
      <c r="S235" s="18"/>
      <c r="T235" s="18"/>
      <c r="U235" s="50"/>
      <c r="V235" s="50"/>
      <c r="W235" s="18"/>
      <c r="X235" s="50"/>
      <c r="Y235" s="50"/>
      <c r="Z235" s="18"/>
      <c r="AA235" s="50"/>
      <c r="AB235" s="50"/>
      <c r="AC235" s="18"/>
      <c r="AD235" s="50"/>
      <c r="AE235" s="50"/>
      <c r="AF235" s="18"/>
      <c r="AG235" s="50"/>
      <c r="AH235" s="50"/>
      <c r="AI235" s="18"/>
    </row>
    <row r="236" spans="1:35" ht="15.75" thickBot="1" x14ac:dyDescent="0.3">
      <c r="A236" s="16"/>
      <c r="B236" s="134" t="s">
        <v>422</v>
      </c>
      <c r="C236" s="40"/>
      <c r="D236" s="135" t="s">
        <v>211</v>
      </c>
      <c r="E236" s="136">
        <v>689608</v>
      </c>
      <c r="F236" s="40"/>
      <c r="G236" s="135" t="s">
        <v>211</v>
      </c>
      <c r="H236" s="136">
        <v>614272</v>
      </c>
      <c r="I236" s="40"/>
      <c r="J236" s="135" t="s">
        <v>211</v>
      </c>
      <c r="K236" s="136">
        <v>24206</v>
      </c>
      <c r="L236" s="40"/>
      <c r="M236" s="135" t="s">
        <v>211</v>
      </c>
      <c r="N236" s="136">
        <v>51130</v>
      </c>
      <c r="O236" s="40"/>
      <c r="P236" s="135" t="s">
        <v>211</v>
      </c>
      <c r="Q236" s="137" t="s">
        <v>236</v>
      </c>
      <c r="R236" s="40"/>
      <c r="S236" s="40"/>
      <c r="T236" s="40"/>
      <c r="U236" s="135" t="s">
        <v>211</v>
      </c>
      <c r="V236" s="137">
        <v>695</v>
      </c>
      <c r="W236" s="40"/>
      <c r="X236" s="135" t="s">
        <v>211</v>
      </c>
      <c r="Y236" s="137">
        <v>151</v>
      </c>
      <c r="Z236" s="40"/>
      <c r="AA236" s="135" t="s">
        <v>211</v>
      </c>
      <c r="AB236" s="137">
        <v>15</v>
      </c>
      <c r="AC236" s="40"/>
      <c r="AD236" s="135" t="s">
        <v>211</v>
      </c>
      <c r="AE236" s="136">
        <v>17309</v>
      </c>
      <c r="AF236" s="40"/>
      <c r="AG236" s="135" t="s">
        <v>211</v>
      </c>
      <c r="AH236" s="137">
        <v>17</v>
      </c>
      <c r="AI236" s="40"/>
    </row>
    <row r="237" spans="1:35" ht="15.75" thickTop="1" x14ac:dyDescent="0.25">
      <c r="A237" s="16"/>
      <c r="B237" s="174"/>
      <c r="C237" s="174"/>
      <c r="D237" s="174"/>
      <c r="E237" s="174"/>
      <c r="F237" s="174"/>
      <c r="G237" s="174"/>
      <c r="H237" s="174"/>
      <c r="I237" s="174"/>
      <c r="J237" s="174"/>
      <c r="K237" s="174"/>
      <c r="L237" s="174"/>
      <c r="M237" s="174"/>
      <c r="N237" s="174"/>
      <c r="O237" s="174"/>
      <c r="P237" s="174"/>
      <c r="Q237" s="174"/>
      <c r="R237" s="174"/>
      <c r="S237" s="174"/>
      <c r="T237" s="174"/>
      <c r="U237" s="174"/>
      <c r="V237" s="174"/>
      <c r="W237" s="174"/>
      <c r="X237" s="174"/>
      <c r="Y237" s="174"/>
      <c r="Z237" s="174"/>
      <c r="AA237" s="174"/>
      <c r="AB237" s="174"/>
      <c r="AC237" s="174"/>
      <c r="AD237" s="174"/>
      <c r="AE237" s="174"/>
      <c r="AF237" s="174"/>
      <c r="AG237" s="174"/>
      <c r="AH237" s="174"/>
      <c r="AI237" s="174"/>
    </row>
  </sheetData>
  <mergeCells count="937">
    <mergeCell ref="B237:AI237"/>
    <mergeCell ref="B157:AI157"/>
    <mergeCell ref="B158:AI158"/>
    <mergeCell ref="B172:AI172"/>
    <mergeCell ref="B183:AI183"/>
    <mergeCell ref="B184:AI184"/>
    <mergeCell ref="B185:AI185"/>
    <mergeCell ref="B125:AI125"/>
    <mergeCell ref="B126:AI126"/>
    <mergeCell ref="B127:AI127"/>
    <mergeCell ref="B128:AI128"/>
    <mergeCell ref="B141:AI141"/>
    <mergeCell ref="B156:AI156"/>
    <mergeCell ref="B99:AI99"/>
    <mergeCell ref="B100:AI100"/>
    <mergeCell ref="B121:AI121"/>
    <mergeCell ref="B122:AI122"/>
    <mergeCell ref="B123:AI123"/>
    <mergeCell ref="B124:AI124"/>
    <mergeCell ref="B76:AI76"/>
    <mergeCell ref="B77:AI77"/>
    <mergeCell ref="B78:AI78"/>
    <mergeCell ref="B96:AI96"/>
    <mergeCell ref="B97:AI97"/>
    <mergeCell ref="B98:AI98"/>
    <mergeCell ref="B56:AI56"/>
    <mergeCell ref="B57:AI57"/>
    <mergeCell ref="B58:AI58"/>
    <mergeCell ref="B59:AI59"/>
    <mergeCell ref="B60:AI60"/>
    <mergeCell ref="B61:AI61"/>
    <mergeCell ref="B50:AI50"/>
    <mergeCell ref="B51:AI51"/>
    <mergeCell ref="B52:AI52"/>
    <mergeCell ref="B53:AI53"/>
    <mergeCell ref="B54:AI54"/>
    <mergeCell ref="B55:AI55"/>
    <mergeCell ref="B5:AI5"/>
    <mergeCell ref="B6:AI6"/>
    <mergeCell ref="B7:AI7"/>
    <mergeCell ref="B8:AI8"/>
    <mergeCell ref="B9:AI9"/>
    <mergeCell ref="B45:AI45"/>
    <mergeCell ref="X235:Y235"/>
    <mergeCell ref="AA235:AB235"/>
    <mergeCell ref="AD235:AE235"/>
    <mergeCell ref="AG235:AH235"/>
    <mergeCell ref="A1:A2"/>
    <mergeCell ref="B1:AI1"/>
    <mergeCell ref="B2:AI2"/>
    <mergeCell ref="B3:AI3"/>
    <mergeCell ref="A4:A237"/>
    <mergeCell ref="B4:AI4"/>
    <mergeCell ref="X234:Y234"/>
    <mergeCell ref="AA234:AB234"/>
    <mergeCell ref="AD234:AE234"/>
    <mergeCell ref="AG234:AH234"/>
    <mergeCell ref="D235:E235"/>
    <mergeCell ref="G235:H235"/>
    <mergeCell ref="J235:K235"/>
    <mergeCell ref="M235:N235"/>
    <mergeCell ref="P235:Q235"/>
    <mergeCell ref="U235:V235"/>
    <mergeCell ref="X233:Y233"/>
    <mergeCell ref="AA233:AB233"/>
    <mergeCell ref="AD233:AE233"/>
    <mergeCell ref="AG233:AH233"/>
    <mergeCell ref="D234:E234"/>
    <mergeCell ref="G234:H234"/>
    <mergeCell ref="J234:K234"/>
    <mergeCell ref="M234:N234"/>
    <mergeCell ref="P234:Q234"/>
    <mergeCell ref="U234:V234"/>
    <mergeCell ref="X232:Y232"/>
    <mergeCell ref="AA232:AB232"/>
    <mergeCell ref="AD232:AE232"/>
    <mergeCell ref="AG232:AH232"/>
    <mergeCell ref="D233:E233"/>
    <mergeCell ref="G233:H233"/>
    <mergeCell ref="J233:K233"/>
    <mergeCell ref="M233:N233"/>
    <mergeCell ref="P233:Q233"/>
    <mergeCell ref="U233:V233"/>
    <mergeCell ref="X231:Y231"/>
    <mergeCell ref="AA231:AB231"/>
    <mergeCell ref="AD231:AE231"/>
    <mergeCell ref="AG231:AH231"/>
    <mergeCell ref="D232:E232"/>
    <mergeCell ref="G232:H232"/>
    <mergeCell ref="J232:K232"/>
    <mergeCell ref="M232:N232"/>
    <mergeCell ref="P232:Q232"/>
    <mergeCell ref="U232:V232"/>
    <mergeCell ref="X230:Y230"/>
    <mergeCell ref="AA230:AB230"/>
    <mergeCell ref="AD230:AE230"/>
    <mergeCell ref="AG230:AH230"/>
    <mergeCell ref="D231:E231"/>
    <mergeCell ref="G231:H231"/>
    <mergeCell ref="J231:K231"/>
    <mergeCell ref="M231:N231"/>
    <mergeCell ref="P231:Q231"/>
    <mergeCell ref="U231:V231"/>
    <mergeCell ref="X229:Y229"/>
    <mergeCell ref="AA229:AB229"/>
    <mergeCell ref="AD229:AE229"/>
    <mergeCell ref="AG229:AH229"/>
    <mergeCell ref="D230:E230"/>
    <mergeCell ref="G230:H230"/>
    <mergeCell ref="J230:K230"/>
    <mergeCell ref="M230:N230"/>
    <mergeCell ref="P230:Q230"/>
    <mergeCell ref="U230:V230"/>
    <mergeCell ref="X228:Y228"/>
    <mergeCell ref="AA228:AB228"/>
    <mergeCell ref="AD228:AE228"/>
    <mergeCell ref="AG228:AH228"/>
    <mergeCell ref="D229:E229"/>
    <mergeCell ref="G229:H229"/>
    <mergeCell ref="J229:K229"/>
    <mergeCell ref="M229:N229"/>
    <mergeCell ref="P229:Q229"/>
    <mergeCell ref="U229:V229"/>
    <mergeCell ref="X227:Y227"/>
    <mergeCell ref="AA227:AB227"/>
    <mergeCell ref="AD227:AE227"/>
    <mergeCell ref="AG227:AH227"/>
    <mergeCell ref="D228:E228"/>
    <mergeCell ref="G228:H228"/>
    <mergeCell ref="J228:K228"/>
    <mergeCell ref="M228:N228"/>
    <mergeCell ref="P228:Q228"/>
    <mergeCell ref="U228:V228"/>
    <mergeCell ref="X226:Y226"/>
    <mergeCell ref="AA226:AB226"/>
    <mergeCell ref="AD226:AE226"/>
    <mergeCell ref="AG226:AH226"/>
    <mergeCell ref="D227:E227"/>
    <mergeCell ref="G227:H227"/>
    <mergeCell ref="J227:K227"/>
    <mergeCell ref="M227:N227"/>
    <mergeCell ref="P227:Q227"/>
    <mergeCell ref="U227:V227"/>
    <mergeCell ref="X225:Y225"/>
    <mergeCell ref="AA225:AB225"/>
    <mergeCell ref="AD225:AE225"/>
    <mergeCell ref="AG225:AH225"/>
    <mergeCell ref="D226:E226"/>
    <mergeCell ref="G226:H226"/>
    <mergeCell ref="J226:K226"/>
    <mergeCell ref="M226:N226"/>
    <mergeCell ref="P226:Q226"/>
    <mergeCell ref="U226:V226"/>
    <mergeCell ref="X224:Y224"/>
    <mergeCell ref="AA224:AB224"/>
    <mergeCell ref="AD224:AE224"/>
    <mergeCell ref="AG224:AH224"/>
    <mergeCell ref="D225:E225"/>
    <mergeCell ref="G225:H225"/>
    <mergeCell ref="J225:K225"/>
    <mergeCell ref="M225:N225"/>
    <mergeCell ref="P225:Q225"/>
    <mergeCell ref="U225:V225"/>
    <mergeCell ref="X223:Y223"/>
    <mergeCell ref="AA223:AB223"/>
    <mergeCell ref="AD223:AE223"/>
    <mergeCell ref="AG223:AH223"/>
    <mergeCell ref="D224:E224"/>
    <mergeCell ref="G224:H224"/>
    <mergeCell ref="J224:K224"/>
    <mergeCell ref="M224:N224"/>
    <mergeCell ref="P224:Q224"/>
    <mergeCell ref="U224:V224"/>
    <mergeCell ref="X222:Y222"/>
    <mergeCell ref="AA222:AB222"/>
    <mergeCell ref="AD222:AE222"/>
    <mergeCell ref="AG222:AH222"/>
    <mergeCell ref="D223:E223"/>
    <mergeCell ref="G223:H223"/>
    <mergeCell ref="J223:K223"/>
    <mergeCell ref="M223:N223"/>
    <mergeCell ref="P223:Q223"/>
    <mergeCell ref="U223:V223"/>
    <mergeCell ref="X221:Y221"/>
    <mergeCell ref="AA221:AB221"/>
    <mergeCell ref="AD221:AE221"/>
    <mergeCell ref="AG221:AH221"/>
    <mergeCell ref="D222:E222"/>
    <mergeCell ref="G222:H222"/>
    <mergeCell ref="J222:K222"/>
    <mergeCell ref="M222:N222"/>
    <mergeCell ref="P222:Q222"/>
    <mergeCell ref="U222:V222"/>
    <mergeCell ref="X220:Y220"/>
    <mergeCell ref="AA220:AB220"/>
    <mergeCell ref="AD220:AE220"/>
    <mergeCell ref="AG220:AH220"/>
    <mergeCell ref="D221:E221"/>
    <mergeCell ref="G221:H221"/>
    <mergeCell ref="J221:K221"/>
    <mergeCell ref="M221:N221"/>
    <mergeCell ref="P221:Q221"/>
    <mergeCell ref="U221:V221"/>
    <mergeCell ref="X219:Y219"/>
    <mergeCell ref="AA219:AB219"/>
    <mergeCell ref="AD219:AE219"/>
    <mergeCell ref="AG219:AH219"/>
    <mergeCell ref="D220:E220"/>
    <mergeCell ref="G220:H220"/>
    <mergeCell ref="J220:K220"/>
    <mergeCell ref="M220:N220"/>
    <mergeCell ref="P220:Q220"/>
    <mergeCell ref="U220:V220"/>
    <mergeCell ref="X217:Y217"/>
    <mergeCell ref="AA217:AB217"/>
    <mergeCell ref="AD217:AE217"/>
    <mergeCell ref="AG217:AH217"/>
    <mergeCell ref="D219:E219"/>
    <mergeCell ref="G219:H219"/>
    <mergeCell ref="J219:K219"/>
    <mergeCell ref="M219:N219"/>
    <mergeCell ref="P219:Q219"/>
    <mergeCell ref="U219:V219"/>
    <mergeCell ref="X216:Y216"/>
    <mergeCell ref="AA216:AB216"/>
    <mergeCell ref="AD216:AE216"/>
    <mergeCell ref="AG216:AH216"/>
    <mergeCell ref="D217:E217"/>
    <mergeCell ref="G217:H217"/>
    <mergeCell ref="J217:K217"/>
    <mergeCell ref="M217:N217"/>
    <mergeCell ref="P217:Q217"/>
    <mergeCell ref="U217:V217"/>
    <mergeCell ref="X215:Y215"/>
    <mergeCell ref="AA215:AB215"/>
    <mergeCell ref="AD215:AE215"/>
    <mergeCell ref="AG215:AH215"/>
    <mergeCell ref="D216:E216"/>
    <mergeCell ref="G216:H216"/>
    <mergeCell ref="J216:K216"/>
    <mergeCell ref="M216:N216"/>
    <mergeCell ref="P216:Q216"/>
    <mergeCell ref="U216:V216"/>
    <mergeCell ref="D215:E215"/>
    <mergeCell ref="G215:H215"/>
    <mergeCell ref="J215:K215"/>
    <mergeCell ref="M215:N215"/>
    <mergeCell ref="P215:Q215"/>
    <mergeCell ref="U215:V215"/>
    <mergeCell ref="AG211:AH211"/>
    <mergeCell ref="D214:E214"/>
    <mergeCell ref="G214:Q214"/>
    <mergeCell ref="U214:AB214"/>
    <mergeCell ref="AD214:AE214"/>
    <mergeCell ref="AG214:AH214"/>
    <mergeCell ref="B213:AI213"/>
    <mergeCell ref="AG210:AH210"/>
    <mergeCell ref="D211:E211"/>
    <mergeCell ref="G211:H211"/>
    <mergeCell ref="J211:K211"/>
    <mergeCell ref="M211:N211"/>
    <mergeCell ref="P211:Q211"/>
    <mergeCell ref="U211:V211"/>
    <mergeCell ref="X211:Y211"/>
    <mergeCell ref="AA211:AB211"/>
    <mergeCell ref="AD211:AE211"/>
    <mergeCell ref="AG209:AH209"/>
    <mergeCell ref="D210:E210"/>
    <mergeCell ref="G210:H210"/>
    <mergeCell ref="J210:K210"/>
    <mergeCell ref="M210:N210"/>
    <mergeCell ref="P210:Q210"/>
    <mergeCell ref="U210:V210"/>
    <mergeCell ref="X210:Y210"/>
    <mergeCell ref="AA210:AB210"/>
    <mergeCell ref="AD210:AE210"/>
    <mergeCell ref="AG208:AH208"/>
    <mergeCell ref="D209:E209"/>
    <mergeCell ref="G209:H209"/>
    <mergeCell ref="J209:K209"/>
    <mergeCell ref="M209:N209"/>
    <mergeCell ref="P209:Q209"/>
    <mergeCell ref="U209:V209"/>
    <mergeCell ref="X209:Y209"/>
    <mergeCell ref="AA209:AB209"/>
    <mergeCell ref="AD209:AE209"/>
    <mergeCell ref="AG207:AH207"/>
    <mergeCell ref="D208:E208"/>
    <mergeCell ref="G208:H208"/>
    <mergeCell ref="J208:K208"/>
    <mergeCell ref="M208:N208"/>
    <mergeCell ref="P208:Q208"/>
    <mergeCell ref="U208:V208"/>
    <mergeCell ref="X208:Y208"/>
    <mergeCell ref="AA208:AB208"/>
    <mergeCell ref="AD208:AE208"/>
    <mergeCell ref="AG206:AH206"/>
    <mergeCell ref="D207:E207"/>
    <mergeCell ref="G207:H207"/>
    <mergeCell ref="J207:K207"/>
    <mergeCell ref="M207:N207"/>
    <mergeCell ref="P207:Q207"/>
    <mergeCell ref="U207:V207"/>
    <mergeCell ref="X207:Y207"/>
    <mergeCell ref="AA207:AB207"/>
    <mergeCell ref="AD207:AE207"/>
    <mergeCell ref="AG205:AH205"/>
    <mergeCell ref="D206:E206"/>
    <mergeCell ref="G206:H206"/>
    <mergeCell ref="J206:K206"/>
    <mergeCell ref="M206:N206"/>
    <mergeCell ref="P206:Q206"/>
    <mergeCell ref="U206:V206"/>
    <mergeCell ref="X206:Y206"/>
    <mergeCell ref="AA206:AB206"/>
    <mergeCell ref="AD206:AE206"/>
    <mergeCell ref="AG204:AH204"/>
    <mergeCell ref="D205:E205"/>
    <mergeCell ref="G205:H205"/>
    <mergeCell ref="J205:K205"/>
    <mergeCell ref="M205:N205"/>
    <mergeCell ref="P205:Q205"/>
    <mergeCell ref="U205:V205"/>
    <mergeCell ref="X205:Y205"/>
    <mergeCell ref="AA205:AB205"/>
    <mergeCell ref="AD205:AE205"/>
    <mergeCell ref="AG203:AH203"/>
    <mergeCell ref="D204:E204"/>
    <mergeCell ref="G204:H204"/>
    <mergeCell ref="J204:K204"/>
    <mergeCell ref="M204:N204"/>
    <mergeCell ref="P204:Q204"/>
    <mergeCell ref="U204:V204"/>
    <mergeCell ref="X204:Y204"/>
    <mergeCell ref="AA204:AB204"/>
    <mergeCell ref="AD204:AE204"/>
    <mergeCell ref="AG202:AH202"/>
    <mergeCell ref="D203:E203"/>
    <mergeCell ref="G203:H203"/>
    <mergeCell ref="J203:K203"/>
    <mergeCell ref="M203:N203"/>
    <mergeCell ref="P203:Q203"/>
    <mergeCell ref="U203:V203"/>
    <mergeCell ref="X203:Y203"/>
    <mergeCell ref="AA203:AB203"/>
    <mergeCell ref="AD203:AE203"/>
    <mergeCell ref="AG201:AH201"/>
    <mergeCell ref="D202:E202"/>
    <mergeCell ref="G202:H202"/>
    <mergeCell ref="J202:K202"/>
    <mergeCell ref="M202:N202"/>
    <mergeCell ref="P202:Q202"/>
    <mergeCell ref="U202:V202"/>
    <mergeCell ref="X202:Y202"/>
    <mergeCell ref="AA202:AB202"/>
    <mergeCell ref="AD202:AE202"/>
    <mergeCell ref="AG200:AH200"/>
    <mergeCell ref="D201:E201"/>
    <mergeCell ref="G201:H201"/>
    <mergeCell ref="J201:K201"/>
    <mergeCell ref="M201:N201"/>
    <mergeCell ref="P201:Q201"/>
    <mergeCell ref="U201:V201"/>
    <mergeCell ref="X201:Y201"/>
    <mergeCell ref="AA201:AB201"/>
    <mergeCell ref="AD201:AE201"/>
    <mergeCell ref="AG199:AH199"/>
    <mergeCell ref="D200:E200"/>
    <mergeCell ref="G200:H200"/>
    <mergeCell ref="J200:K200"/>
    <mergeCell ref="M200:N200"/>
    <mergeCell ref="P200:Q200"/>
    <mergeCell ref="U200:V200"/>
    <mergeCell ref="X200:Y200"/>
    <mergeCell ref="AA200:AB200"/>
    <mergeCell ref="AD200:AE200"/>
    <mergeCell ref="AG198:AH198"/>
    <mergeCell ref="D199:E199"/>
    <mergeCell ref="G199:H199"/>
    <mergeCell ref="J199:K199"/>
    <mergeCell ref="M199:N199"/>
    <mergeCell ref="P199:Q199"/>
    <mergeCell ref="U199:V199"/>
    <mergeCell ref="X199:Y199"/>
    <mergeCell ref="AA199:AB199"/>
    <mergeCell ref="AD199:AE199"/>
    <mergeCell ref="AG197:AH197"/>
    <mergeCell ref="D198:E198"/>
    <mergeCell ref="G198:H198"/>
    <mergeCell ref="J198:K198"/>
    <mergeCell ref="M198:N198"/>
    <mergeCell ref="P198:Q198"/>
    <mergeCell ref="U198:V198"/>
    <mergeCell ref="X198:Y198"/>
    <mergeCell ref="AA198:AB198"/>
    <mergeCell ref="AD198:AE198"/>
    <mergeCell ref="AG196:AH196"/>
    <mergeCell ref="D197:E197"/>
    <mergeCell ref="G197:H197"/>
    <mergeCell ref="J197:K197"/>
    <mergeCell ref="M197:N197"/>
    <mergeCell ref="P197:Q197"/>
    <mergeCell ref="U197:V197"/>
    <mergeCell ref="X197:Y197"/>
    <mergeCell ref="AA197:AB197"/>
    <mergeCell ref="AD197:AE197"/>
    <mergeCell ref="AG195:AH195"/>
    <mergeCell ref="D196:E196"/>
    <mergeCell ref="G196:H196"/>
    <mergeCell ref="J196:K196"/>
    <mergeCell ref="M196:N196"/>
    <mergeCell ref="P196:Q196"/>
    <mergeCell ref="U196:V196"/>
    <mergeCell ref="X196:Y196"/>
    <mergeCell ref="AA196:AB196"/>
    <mergeCell ref="AD196:AE196"/>
    <mergeCell ref="AG193:AH193"/>
    <mergeCell ref="D195:E195"/>
    <mergeCell ref="G195:H195"/>
    <mergeCell ref="J195:K195"/>
    <mergeCell ref="M195:N195"/>
    <mergeCell ref="P195:Q195"/>
    <mergeCell ref="U195:V195"/>
    <mergeCell ref="X195:Y195"/>
    <mergeCell ref="AA195:AB195"/>
    <mergeCell ref="AD195:AE195"/>
    <mergeCell ref="AG192:AH192"/>
    <mergeCell ref="D193:E193"/>
    <mergeCell ref="G193:H193"/>
    <mergeCell ref="J193:K193"/>
    <mergeCell ref="M193:N193"/>
    <mergeCell ref="P193:Q193"/>
    <mergeCell ref="U193:V193"/>
    <mergeCell ref="X193:Y193"/>
    <mergeCell ref="AA193:AB193"/>
    <mergeCell ref="AD193:AE193"/>
    <mergeCell ref="AG191:AH191"/>
    <mergeCell ref="D192:E192"/>
    <mergeCell ref="G192:H192"/>
    <mergeCell ref="J192:K192"/>
    <mergeCell ref="M192:N192"/>
    <mergeCell ref="P192:Q192"/>
    <mergeCell ref="U192:V192"/>
    <mergeCell ref="X192:Y192"/>
    <mergeCell ref="AA192:AB192"/>
    <mergeCell ref="AD192:AE192"/>
    <mergeCell ref="AG190:AH190"/>
    <mergeCell ref="D191:E191"/>
    <mergeCell ref="G191:H191"/>
    <mergeCell ref="J191:K191"/>
    <mergeCell ref="M191:N191"/>
    <mergeCell ref="P191:Q191"/>
    <mergeCell ref="U191:V191"/>
    <mergeCell ref="X191:Y191"/>
    <mergeCell ref="AA191:AB191"/>
    <mergeCell ref="AD191:AE191"/>
    <mergeCell ref="F181:G181"/>
    <mergeCell ref="K181:L181"/>
    <mergeCell ref="D190:E190"/>
    <mergeCell ref="G190:Q190"/>
    <mergeCell ref="U190:AB190"/>
    <mergeCell ref="AD190:AE190"/>
    <mergeCell ref="B186:AI186"/>
    <mergeCell ref="B187:AI187"/>
    <mergeCell ref="B188:AI188"/>
    <mergeCell ref="B189:AI189"/>
    <mergeCell ref="M175:M176"/>
    <mergeCell ref="F177:G177"/>
    <mergeCell ref="K177:L177"/>
    <mergeCell ref="F178:G178"/>
    <mergeCell ref="K178:L178"/>
    <mergeCell ref="F179:G179"/>
    <mergeCell ref="K179:L179"/>
    <mergeCell ref="M173:M174"/>
    <mergeCell ref="B175:B176"/>
    <mergeCell ref="C175:C176"/>
    <mergeCell ref="E175:E176"/>
    <mergeCell ref="F175:G175"/>
    <mergeCell ref="F176:G176"/>
    <mergeCell ref="H175:H176"/>
    <mergeCell ref="J175:J176"/>
    <mergeCell ref="K175:L175"/>
    <mergeCell ref="K176:L176"/>
    <mergeCell ref="F170:G170"/>
    <mergeCell ref="K170:L170"/>
    <mergeCell ref="B173:B174"/>
    <mergeCell ref="C173:C174"/>
    <mergeCell ref="D173:G173"/>
    <mergeCell ref="D174:G174"/>
    <mergeCell ref="H173:H174"/>
    <mergeCell ref="I173:L173"/>
    <mergeCell ref="I174:L174"/>
    <mergeCell ref="F167:G167"/>
    <mergeCell ref="K167:L167"/>
    <mergeCell ref="F168:G168"/>
    <mergeCell ref="K168:L168"/>
    <mergeCell ref="F169:G169"/>
    <mergeCell ref="K169:L169"/>
    <mergeCell ref="M161:M162"/>
    <mergeCell ref="F163:G163"/>
    <mergeCell ref="K163:L163"/>
    <mergeCell ref="F164:G164"/>
    <mergeCell ref="K164:L164"/>
    <mergeCell ref="F165:G165"/>
    <mergeCell ref="K165:L165"/>
    <mergeCell ref="M159:M160"/>
    <mergeCell ref="B161:B162"/>
    <mergeCell ref="C161:C162"/>
    <mergeCell ref="E161:E162"/>
    <mergeCell ref="F161:G161"/>
    <mergeCell ref="F162:G162"/>
    <mergeCell ref="H161:H162"/>
    <mergeCell ref="J161:J162"/>
    <mergeCell ref="K161:L161"/>
    <mergeCell ref="K162:L162"/>
    <mergeCell ref="B159:B160"/>
    <mergeCell ref="C159:C160"/>
    <mergeCell ref="D159:G159"/>
    <mergeCell ref="D160:G160"/>
    <mergeCell ref="H159:H160"/>
    <mergeCell ref="I159:L159"/>
    <mergeCell ref="I160:L160"/>
    <mergeCell ref="F153:G153"/>
    <mergeCell ref="I153:J153"/>
    <mergeCell ref="N153:O153"/>
    <mergeCell ref="Q153:R153"/>
    <mergeCell ref="F154:G154"/>
    <mergeCell ref="I154:J154"/>
    <mergeCell ref="N154:O154"/>
    <mergeCell ref="Q154:R154"/>
    <mergeCell ref="F151:G151"/>
    <mergeCell ref="I151:J151"/>
    <mergeCell ref="N151:O151"/>
    <mergeCell ref="Q151:R151"/>
    <mergeCell ref="F152:G152"/>
    <mergeCell ref="I152:J152"/>
    <mergeCell ref="N152:O152"/>
    <mergeCell ref="Q152:R152"/>
    <mergeCell ref="F149:G149"/>
    <mergeCell ref="I149:J149"/>
    <mergeCell ref="N149:O149"/>
    <mergeCell ref="Q149:R149"/>
    <mergeCell ref="F150:G150"/>
    <mergeCell ref="I150:J150"/>
    <mergeCell ref="N150:O150"/>
    <mergeCell ref="Q150:R150"/>
    <mergeCell ref="F146:G146"/>
    <mergeCell ref="I146:J146"/>
    <mergeCell ref="N146:O146"/>
    <mergeCell ref="Q146:R146"/>
    <mergeCell ref="F147:G147"/>
    <mergeCell ref="I147:J147"/>
    <mergeCell ref="N147:O147"/>
    <mergeCell ref="Q147:R147"/>
    <mergeCell ref="F144:G144"/>
    <mergeCell ref="I144:J144"/>
    <mergeCell ref="N144:O144"/>
    <mergeCell ref="Q144:R144"/>
    <mergeCell ref="F145:G145"/>
    <mergeCell ref="I145:J145"/>
    <mergeCell ref="N145:O145"/>
    <mergeCell ref="Q145:R145"/>
    <mergeCell ref="D142:J142"/>
    <mergeCell ref="L142:R142"/>
    <mergeCell ref="F143:G143"/>
    <mergeCell ref="I143:J143"/>
    <mergeCell ref="N143:O143"/>
    <mergeCell ref="Q143:R143"/>
    <mergeCell ref="F138:G138"/>
    <mergeCell ref="I138:J138"/>
    <mergeCell ref="N138:O138"/>
    <mergeCell ref="Q138:R138"/>
    <mergeCell ref="F139:G139"/>
    <mergeCell ref="I139:J139"/>
    <mergeCell ref="N139:O139"/>
    <mergeCell ref="Q139:R139"/>
    <mergeCell ref="F136:G136"/>
    <mergeCell ref="I136:J136"/>
    <mergeCell ref="N136:O136"/>
    <mergeCell ref="Q136:R136"/>
    <mergeCell ref="F137:G137"/>
    <mergeCell ref="I137:J137"/>
    <mergeCell ref="N137:O137"/>
    <mergeCell ref="Q137:R137"/>
    <mergeCell ref="F133:G133"/>
    <mergeCell ref="I133:J133"/>
    <mergeCell ref="N133:O133"/>
    <mergeCell ref="Q133:R133"/>
    <mergeCell ref="F134:G134"/>
    <mergeCell ref="I134:J134"/>
    <mergeCell ref="N134:O134"/>
    <mergeCell ref="Q134:R134"/>
    <mergeCell ref="F131:G131"/>
    <mergeCell ref="I131:J131"/>
    <mergeCell ref="N131:O131"/>
    <mergeCell ref="Q131:R131"/>
    <mergeCell ref="F132:G132"/>
    <mergeCell ref="I132:J132"/>
    <mergeCell ref="N132:O132"/>
    <mergeCell ref="Q132:R132"/>
    <mergeCell ref="D129:J129"/>
    <mergeCell ref="L129:R129"/>
    <mergeCell ref="F130:G130"/>
    <mergeCell ref="I130:J130"/>
    <mergeCell ref="N130:O130"/>
    <mergeCell ref="Q130:R130"/>
    <mergeCell ref="V118:W118"/>
    <mergeCell ref="Y118:Z118"/>
    <mergeCell ref="D119:E119"/>
    <mergeCell ref="G119:H119"/>
    <mergeCell ref="J119:K119"/>
    <mergeCell ref="M119:N119"/>
    <mergeCell ref="P119:Q119"/>
    <mergeCell ref="S119:T119"/>
    <mergeCell ref="V119:W119"/>
    <mergeCell ref="Y119:Z119"/>
    <mergeCell ref="D118:E118"/>
    <mergeCell ref="G118:H118"/>
    <mergeCell ref="J118:K118"/>
    <mergeCell ref="M118:N118"/>
    <mergeCell ref="P118:Q118"/>
    <mergeCell ref="S118:T118"/>
    <mergeCell ref="V116:W116"/>
    <mergeCell ref="Y116:Z116"/>
    <mergeCell ref="D117:E117"/>
    <mergeCell ref="G117:H117"/>
    <mergeCell ref="J117:K117"/>
    <mergeCell ref="M117:N117"/>
    <mergeCell ref="P117:Q117"/>
    <mergeCell ref="S117:T117"/>
    <mergeCell ref="V117:W117"/>
    <mergeCell ref="Y117:Z117"/>
    <mergeCell ref="D116:E116"/>
    <mergeCell ref="G116:H116"/>
    <mergeCell ref="J116:K116"/>
    <mergeCell ref="M116:N116"/>
    <mergeCell ref="P116:Q116"/>
    <mergeCell ref="S116:T116"/>
    <mergeCell ref="V114:W114"/>
    <mergeCell ref="Y114:Z114"/>
    <mergeCell ref="D115:E115"/>
    <mergeCell ref="G115:H115"/>
    <mergeCell ref="J115:K115"/>
    <mergeCell ref="M115:N115"/>
    <mergeCell ref="P115:Q115"/>
    <mergeCell ref="S115:T115"/>
    <mergeCell ref="V115:W115"/>
    <mergeCell ref="Y115:Z115"/>
    <mergeCell ref="D114:E114"/>
    <mergeCell ref="G114:H114"/>
    <mergeCell ref="J114:K114"/>
    <mergeCell ref="M114:N114"/>
    <mergeCell ref="P114:Q114"/>
    <mergeCell ref="S114:T114"/>
    <mergeCell ref="V112:W112"/>
    <mergeCell ref="Y112:Z112"/>
    <mergeCell ref="D113:E113"/>
    <mergeCell ref="G113:H113"/>
    <mergeCell ref="J113:K113"/>
    <mergeCell ref="M113:N113"/>
    <mergeCell ref="P113:Q113"/>
    <mergeCell ref="S113:T113"/>
    <mergeCell ref="V113:W113"/>
    <mergeCell ref="Y113:Z113"/>
    <mergeCell ref="D112:E112"/>
    <mergeCell ref="G112:H112"/>
    <mergeCell ref="J112:K112"/>
    <mergeCell ref="M112:N112"/>
    <mergeCell ref="P112:Q112"/>
    <mergeCell ref="S112:T112"/>
    <mergeCell ref="V110:W110"/>
    <mergeCell ref="Y110:Z110"/>
    <mergeCell ref="D111:E111"/>
    <mergeCell ref="G111:H111"/>
    <mergeCell ref="J111:K111"/>
    <mergeCell ref="M111:N111"/>
    <mergeCell ref="P111:Q111"/>
    <mergeCell ref="S111:T111"/>
    <mergeCell ref="V111:W111"/>
    <mergeCell ref="Y111:Z111"/>
    <mergeCell ref="D110:E110"/>
    <mergeCell ref="G110:H110"/>
    <mergeCell ref="J110:K110"/>
    <mergeCell ref="M110:N110"/>
    <mergeCell ref="P110:Q110"/>
    <mergeCell ref="S110:T110"/>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V105:W105"/>
    <mergeCell ref="Y105:Z105"/>
    <mergeCell ref="D106:E106"/>
    <mergeCell ref="G106:H106"/>
    <mergeCell ref="J106:K106"/>
    <mergeCell ref="M106:N106"/>
    <mergeCell ref="P106:Q106"/>
    <mergeCell ref="S106:T106"/>
    <mergeCell ref="V106:W106"/>
    <mergeCell ref="Y106:Z106"/>
    <mergeCell ref="D105:E105"/>
    <mergeCell ref="G105:H105"/>
    <mergeCell ref="J105:K105"/>
    <mergeCell ref="M105:N105"/>
    <mergeCell ref="P105:Q105"/>
    <mergeCell ref="S105:T105"/>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D101:N101"/>
    <mergeCell ref="P101:Z101"/>
    <mergeCell ref="D102:H102"/>
    <mergeCell ref="J102:N102"/>
    <mergeCell ref="P102:T102"/>
    <mergeCell ref="V102:Z102"/>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2:E82"/>
    <mergeCell ref="G82:H82"/>
    <mergeCell ref="J82:K82"/>
    <mergeCell ref="M82:N82"/>
    <mergeCell ref="P82:Q82"/>
    <mergeCell ref="D84:E84"/>
    <mergeCell ref="G84:H84"/>
    <mergeCell ref="J84:K84"/>
    <mergeCell ref="M84:N84"/>
    <mergeCell ref="P84:Q84"/>
    <mergeCell ref="D80:E80"/>
    <mergeCell ref="G80:H80"/>
    <mergeCell ref="J80:K80"/>
    <mergeCell ref="M80:N80"/>
    <mergeCell ref="P80:Q80"/>
    <mergeCell ref="D81:E81"/>
    <mergeCell ref="G81:H81"/>
    <mergeCell ref="J81:K81"/>
    <mergeCell ref="M81:N81"/>
    <mergeCell ref="P81:Q81"/>
    <mergeCell ref="D73:E73"/>
    <mergeCell ref="G73:H73"/>
    <mergeCell ref="J73:K73"/>
    <mergeCell ref="M73:N73"/>
    <mergeCell ref="P73:Q73"/>
    <mergeCell ref="D79:E79"/>
    <mergeCell ref="G79:H79"/>
    <mergeCell ref="J79:N79"/>
    <mergeCell ref="P79:Q79"/>
    <mergeCell ref="B75:AI75"/>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4:E64"/>
    <mergeCell ref="G64:H64"/>
    <mergeCell ref="J64:K64"/>
    <mergeCell ref="M64:N64"/>
    <mergeCell ref="P64:Q64"/>
    <mergeCell ref="D65:E65"/>
    <mergeCell ref="G65:H65"/>
    <mergeCell ref="J65:K65"/>
    <mergeCell ref="M65:N65"/>
    <mergeCell ref="P65:Q65"/>
    <mergeCell ref="J62:N62"/>
    <mergeCell ref="P62:Q62"/>
    <mergeCell ref="D63:E63"/>
    <mergeCell ref="G63:H63"/>
    <mergeCell ref="J63:K63"/>
    <mergeCell ref="M63:N63"/>
    <mergeCell ref="P63:Q63"/>
    <mergeCell ref="D41:E41"/>
    <mergeCell ref="G41:H41"/>
    <mergeCell ref="D43:E43"/>
    <mergeCell ref="G43:H43"/>
    <mergeCell ref="D62:E62"/>
    <mergeCell ref="G62:H62"/>
    <mergeCell ref="B46:AI46"/>
    <mergeCell ref="B47:AI47"/>
    <mergeCell ref="B48:AI48"/>
    <mergeCell ref="B49:AI49"/>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1" width="32.42578125" bestFit="1" customWidth="1"/>
    <col min="2" max="2" width="36.5703125" bestFit="1" customWidth="1"/>
    <col min="3" max="3" width="15.85546875" customWidth="1"/>
    <col min="4" max="4" width="3.140625" customWidth="1"/>
    <col min="5" max="5" width="9.5703125" customWidth="1"/>
    <col min="6" max="6" width="2.7109375" customWidth="1"/>
    <col min="7" max="7" width="3.140625" customWidth="1"/>
    <col min="8" max="8" width="9.140625" customWidth="1"/>
    <col min="9" max="9" width="2.7109375" customWidth="1"/>
    <col min="10" max="10" width="3.140625" customWidth="1"/>
    <col min="11" max="11" width="7.85546875" customWidth="1"/>
    <col min="12" max="12" width="2.7109375" customWidth="1"/>
    <col min="13" max="13" width="3.140625" customWidth="1"/>
    <col min="14" max="14" width="8.28515625" customWidth="1"/>
    <col min="15" max="15" width="2.7109375" customWidth="1"/>
    <col min="16" max="16" width="3.140625" customWidth="1"/>
    <col min="17" max="17" width="7.140625" customWidth="1"/>
    <col min="18" max="18" width="2.7109375" customWidth="1"/>
    <col min="19" max="19" width="3.140625" customWidth="1"/>
    <col min="20" max="20" width="5.42578125" customWidth="1"/>
    <col min="21" max="21" width="2.7109375" customWidth="1"/>
    <col min="22" max="22" width="3.140625" customWidth="1"/>
    <col min="23" max="23" width="9.85546875" customWidth="1"/>
    <col min="24" max="24" width="2.7109375" customWidth="1"/>
  </cols>
  <sheetData>
    <row r="1" spans="1:24" ht="15" customHeight="1" x14ac:dyDescent="0.25">
      <c r="A1" s="7" t="s">
        <v>46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68</v>
      </c>
      <c r="B3" s="78" t="s">
        <v>4</v>
      </c>
      <c r="C3" s="78"/>
      <c r="D3" s="78"/>
      <c r="E3" s="78"/>
      <c r="F3" s="78"/>
      <c r="G3" s="78"/>
      <c r="H3" s="78"/>
      <c r="I3" s="78"/>
      <c r="J3" s="78"/>
      <c r="K3" s="78"/>
      <c r="L3" s="78"/>
      <c r="M3" s="78"/>
      <c r="N3" s="78"/>
      <c r="O3" s="78"/>
      <c r="P3" s="78"/>
      <c r="Q3" s="78"/>
      <c r="R3" s="78"/>
      <c r="S3" s="78"/>
      <c r="T3" s="78"/>
      <c r="U3" s="78"/>
      <c r="V3" s="78"/>
      <c r="W3" s="78"/>
      <c r="X3" s="78"/>
    </row>
    <row r="4" spans="1:24" ht="15" customHeight="1" x14ac:dyDescent="0.25">
      <c r="A4" s="16" t="s">
        <v>468</v>
      </c>
      <c r="B4" s="78" t="s">
        <v>4</v>
      </c>
      <c r="C4" s="78"/>
      <c r="D4" s="78"/>
      <c r="E4" s="78"/>
      <c r="F4" s="78"/>
      <c r="G4" s="78"/>
      <c r="H4" s="78"/>
      <c r="I4" s="78"/>
      <c r="J4" s="78"/>
      <c r="K4" s="78"/>
      <c r="L4" s="78"/>
      <c r="M4" s="78"/>
      <c r="N4" s="78"/>
      <c r="O4" s="78"/>
      <c r="P4" s="78"/>
      <c r="Q4" s="78"/>
      <c r="R4" s="78"/>
      <c r="S4" s="78"/>
      <c r="T4" s="78"/>
      <c r="U4" s="78"/>
      <c r="V4" s="78"/>
      <c r="W4" s="78"/>
      <c r="X4" s="78"/>
    </row>
    <row r="5" spans="1:24" x14ac:dyDescent="0.25">
      <c r="A5" s="16"/>
      <c r="B5" s="81"/>
      <c r="C5" s="81"/>
      <c r="D5" s="81"/>
      <c r="E5" s="81"/>
      <c r="F5" s="81"/>
      <c r="G5" s="81"/>
      <c r="H5" s="81"/>
      <c r="I5" s="81"/>
      <c r="J5" s="81"/>
      <c r="K5" s="81"/>
      <c r="L5" s="81"/>
      <c r="M5" s="81"/>
      <c r="N5" s="81"/>
      <c r="O5" s="81"/>
      <c r="P5" s="81"/>
      <c r="Q5" s="81"/>
      <c r="R5" s="81"/>
      <c r="S5" s="81"/>
      <c r="T5" s="81"/>
      <c r="U5" s="81"/>
      <c r="V5" s="81"/>
      <c r="W5" s="81"/>
      <c r="X5" s="81"/>
    </row>
    <row r="6" spans="1:24" ht="20.25" customHeight="1" x14ac:dyDescent="0.3">
      <c r="A6" s="16"/>
      <c r="B6" s="80" t="s">
        <v>469</v>
      </c>
      <c r="C6" s="80"/>
      <c r="D6" s="80"/>
      <c r="E6" s="80"/>
      <c r="F6" s="80"/>
      <c r="G6" s="80"/>
      <c r="H6" s="80"/>
      <c r="I6" s="80"/>
      <c r="J6" s="80"/>
      <c r="K6" s="80"/>
      <c r="L6" s="80"/>
      <c r="M6" s="80"/>
      <c r="N6" s="80"/>
      <c r="O6" s="80"/>
      <c r="P6" s="80"/>
      <c r="Q6" s="80"/>
      <c r="R6" s="80"/>
      <c r="S6" s="80"/>
      <c r="T6" s="80"/>
      <c r="U6" s="80"/>
      <c r="V6" s="80"/>
      <c r="W6" s="80"/>
      <c r="X6" s="80"/>
    </row>
    <row r="7" spans="1:24" x14ac:dyDescent="0.25">
      <c r="A7" s="16"/>
      <c r="B7" s="172"/>
      <c r="C7" s="172"/>
      <c r="D7" s="172"/>
      <c r="E7" s="172"/>
      <c r="F7" s="172"/>
      <c r="G7" s="172"/>
      <c r="H7" s="172"/>
      <c r="I7" s="172"/>
      <c r="J7" s="172"/>
      <c r="K7" s="172"/>
      <c r="L7" s="172"/>
      <c r="M7" s="172"/>
      <c r="N7" s="172"/>
      <c r="O7" s="172"/>
      <c r="P7" s="172"/>
      <c r="Q7" s="172"/>
      <c r="R7" s="172"/>
      <c r="S7" s="172"/>
      <c r="T7" s="172"/>
      <c r="U7" s="172"/>
      <c r="V7" s="172"/>
      <c r="W7" s="172"/>
      <c r="X7" s="172"/>
    </row>
    <row r="8" spans="1:24" x14ac:dyDescent="0.25">
      <c r="A8" s="16"/>
      <c r="B8" s="84" t="s">
        <v>470</v>
      </c>
      <c r="C8" s="84"/>
      <c r="D8" s="84"/>
      <c r="E8" s="84"/>
      <c r="F8" s="84"/>
      <c r="G8" s="84"/>
      <c r="H8" s="84"/>
      <c r="I8" s="84"/>
      <c r="J8" s="84"/>
      <c r="K8" s="84"/>
      <c r="L8" s="84"/>
      <c r="M8" s="84"/>
      <c r="N8" s="84"/>
      <c r="O8" s="84"/>
      <c r="P8" s="84"/>
      <c r="Q8" s="84"/>
      <c r="R8" s="84"/>
      <c r="S8" s="84"/>
      <c r="T8" s="84"/>
      <c r="U8" s="84"/>
      <c r="V8" s="84"/>
      <c r="W8" s="84"/>
      <c r="X8" s="84"/>
    </row>
    <row r="9" spans="1:24" x14ac:dyDescent="0.25">
      <c r="A9" s="16"/>
      <c r="B9" s="81"/>
      <c r="C9" s="81"/>
      <c r="D9" s="81"/>
      <c r="E9" s="81"/>
      <c r="F9" s="81"/>
      <c r="G9" s="81"/>
      <c r="H9" s="81"/>
      <c r="I9" s="81"/>
      <c r="J9" s="81"/>
      <c r="K9" s="81"/>
      <c r="L9" s="81"/>
      <c r="M9" s="81"/>
      <c r="N9" s="81"/>
      <c r="O9" s="81"/>
      <c r="P9" s="81"/>
      <c r="Q9" s="81"/>
      <c r="R9" s="81"/>
      <c r="S9" s="81"/>
      <c r="T9" s="81"/>
      <c r="U9" s="81"/>
      <c r="V9" s="81"/>
      <c r="W9" s="81"/>
      <c r="X9" s="81"/>
    </row>
    <row r="10" spans="1:24" x14ac:dyDescent="0.25">
      <c r="A10" s="16"/>
      <c r="B10" s="17"/>
      <c r="C10" s="18"/>
      <c r="D10" s="45" t="s">
        <v>471</v>
      </c>
      <c r="E10" s="45"/>
      <c r="F10" s="18"/>
      <c r="G10" s="47"/>
      <c r="H10" s="47"/>
      <c r="I10" s="18"/>
      <c r="J10" s="47"/>
      <c r="K10" s="47"/>
      <c r="L10" s="18"/>
      <c r="M10" s="47"/>
      <c r="N10" s="47"/>
      <c r="O10" s="18"/>
      <c r="P10" s="47"/>
      <c r="Q10" s="47"/>
      <c r="R10" s="18"/>
      <c r="S10" s="45" t="s">
        <v>472</v>
      </c>
      <c r="T10" s="45"/>
      <c r="U10" s="18"/>
      <c r="V10" s="47"/>
      <c r="W10" s="47"/>
      <c r="X10" s="18"/>
    </row>
    <row r="11" spans="1:24" ht="15.75" thickBot="1" x14ac:dyDescent="0.3">
      <c r="A11" s="16"/>
      <c r="B11" s="75" t="s">
        <v>201</v>
      </c>
      <c r="C11" s="25"/>
      <c r="D11" s="46" t="s">
        <v>473</v>
      </c>
      <c r="E11" s="46"/>
      <c r="F11" s="25"/>
      <c r="G11" s="46" t="s">
        <v>389</v>
      </c>
      <c r="H11" s="46"/>
      <c r="I11" s="25"/>
      <c r="J11" s="46" t="s">
        <v>262</v>
      </c>
      <c r="K11" s="46"/>
      <c r="L11" s="25"/>
      <c r="M11" s="46" t="s">
        <v>258</v>
      </c>
      <c r="N11" s="46"/>
      <c r="O11" s="25"/>
      <c r="P11" s="46" t="s">
        <v>474</v>
      </c>
      <c r="Q11" s="46"/>
      <c r="R11" s="25"/>
      <c r="S11" s="46" t="s">
        <v>82</v>
      </c>
      <c r="T11" s="46"/>
      <c r="U11" s="25"/>
      <c r="V11" s="46" t="s">
        <v>300</v>
      </c>
      <c r="W11" s="46"/>
      <c r="X11" s="25"/>
    </row>
    <row r="12" spans="1:24" x14ac:dyDescent="0.25">
      <c r="A12" s="16"/>
      <c r="B12" s="76" t="s">
        <v>475</v>
      </c>
      <c r="C12" s="18"/>
      <c r="D12" s="31" t="s">
        <v>211</v>
      </c>
      <c r="E12" s="33">
        <v>6509</v>
      </c>
      <c r="F12" s="18"/>
      <c r="G12" s="31" t="s">
        <v>211</v>
      </c>
      <c r="H12" s="33">
        <v>6618</v>
      </c>
      <c r="I12" s="18"/>
      <c r="J12" s="31" t="s">
        <v>211</v>
      </c>
      <c r="K12" s="32">
        <v>198</v>
      </c>
      <c r="L12" s="18"/>
      <c r="M12" s="31" t="s">
        <v>211</v>
      </c>
      <c r="N12" s="33">
        <v>4465</v>
      </c>
      <c r="O12" s="18"/>
      <c r="P12" s="31" t="s">
        <v>211</v>
      </c>
      <c r="Q12" s="32">
        <v>108</v>
      </c>
      <c r="R12" s="18"/>
      <c r="S12" s="31" t="s">
        <v>211</v>
      </c>
      <c r="T12" s="32">
        <v>36</v>
      </c>
      <c r="U12" s="18"/>
      <c r="V12" s="31" t="s">
        <v>211</v>
      </c>
      <c r="W12" s="33">
        <v>17934</v>
      </c>
      <c r="X12" s="18"/>
    </row>
    <row r="13" spans="1:24" x14ac:dyDescent="0.25">
      <c r="A13" s="16"/>
      <c r="B13" s="76" t="s">
        <v>476</v>
      </c>
      <c r="C13" s="18"/>
      <c r="D13" s="51" t="s">
        <v>477</v>
      </c>
      <c r="E13" s="51"/>
      <c r="F13" s="31" t="s">
        <v>238</v>
      </c>
      <c r="G13" s="51" t="s">
        <v>478</v>
      </c>
      <c r="H13" s="51"/>
      <c r="I13" s="31" t="s">
        <v>238</v>
      </c>
      <c r="J13" s="51" t="s">
        <v>236</v>
      </c>
      <c r="K13" s="51"/>
      <c r="L13" s="18"/>
      <c r="M13" s="51" t="s">
        <v>236</v>
      </c>
      <c r="N13" s="51"/>
      <c r="O13" s="18"/>
      <c r="P13" s="51" t="s">
        <v>479</v>
      </c>
      <c r="Q13" s="51"/>
      <c r="R13" s="31" t="s">
        <v>238</v>
      </c>
      <c r="S13" s="51" t="s">
        <v>236</v>
      </c>
      <c r="T13" s="51"/>
      <c r="U13" s="18"/>
      <c r="V13" s="51" t="s">
        <v>480</v>
      </c>
      <c r="W13" s="51"/>
      <c r="X13" s="31" t="s">
        <v>238</v>
      </c>
    </row>
    <row r="14" spans="1:24" x14ac:dyDescent="0.25">
      <c r="A14" s="16"/>
      <c r="B14" s="76" t="s">
        <v>481</v>
      </c>
      <c r="C14" s="18"/>
      <c r="D14" s="51">
        <v>19</v>
      </c>
      <c r="E14" s="51"/>
      <c r="F14" s="18"/>
      <c r="G14" s="51">
        <v>475</v>
      </c>
      <c r="H14" s="51"/>
      <c r="I14" s="18"/>
      <c r="J14" s="51">
        <v>1</v>
      </c>
      <c r="K14" s="51"/>
      <c r="L14" s="18"/>
      <c r="M14" s="51">
        <v>11</v>
      </c>
      <c r="N14" s="51"/>
      <c r="O14" s="18"/>
      <c r="P14" s="51">
        <v>12</v>
      </c>
      <c r="Q14" s="51"/>
      <c r="R14" s="18"/>
      <c r="S14" s="51" t="s">
        <v>236</v>
      </c>
      <c r="T14" s="51"/>
      <c r="U14" s="18"/>
      <c r="V14" s="51">
        <v>518</v>
      </c>
      <c r="W14" s="51"/>
      <c r="X14" s="18"/>
    </row>
    <row r="15" spans="1:24" ht="15.75" thickBot="1" x14ac:dyDescent="0.3">
      <c r="A15" s="16"/>
      <c r="B15" s="86" t="s">
        <v>482</v>
      </c>
      <c r="C15" s="25"/>
      <c r="D15" s="53" t="s">
        <v>483</v>
      </c>
      <c r="E15" s="53"/>
      <c r="F15" s="67" t="s">
        <v>238</v>
      </c>
      <c r="G15" s="53" t="s">
        <v>479</v>
      </c>
      <c r="H15" s="53"/>
      <c r="I15" s="67" t="s">
        <v>238</v>
      </c>
      <c r="J15" s="53">
        <v>44</v>
      </c>
      <c r="K15" s="53"/>
      <c r="L15" s="25"/>
      <c r="M15" s="53">
        <v>170</v>
      </c>
      <c r="N15" s="53"/>
      <c r="O15" s="25"/>
      <c r="P15" s="53">
        <v>174</v>
      </c>
      <c r="Q15" s="53"/>
      <c r="R15" s="25"/>
      <c r="S15" s="53" t="s">
        <v>341</v>
      </c>
      <c r="T15" s="53"/>
      <c r="U15" s="67" t="s">
        <v>238</v>
      </c>
      <c r="V15" s="53" t="s">
        <v>236</v>
      </c>
      <c r="W15" s="53"/>
      <c r="X15" s="25"/>
    </row>
    <row r="16" spans="1:24" x14ac:dyDescent="0.25">
      <c r="A16" s="16"/>
      <c r="B16" s="17"/>
      <c r="C16" s="18"/>
      <c r="D16" s="50"/>
      <c r="E16" s="50"/>
      <c r="F16" s="18"/>
      <c r="G16" s="50"/>
      <c r="H16" s="50"/>
      <c r="I16" s="18"/>
      <c r="J16" s="50"/>
      <c r="K16" s="50"/>
      <c r="L16" s="18"/>
      <c r="M16" s="50"/>
      <c r="N16" s="50"/>
      <c r="O16" s="18"/>
      <c r="P16" s="50"/>
      <c r="Q16" s="50"/>
      <c r="R16" s="18"/>
      <c r="S16" s="50"/>
      <c r="T16" s="50"/>
      <c r="U16" s="18"/>
      <c r="V16" s="50"/>
      <c r="W16" s="50"/>
      <c r="X16" s="18"/>
    </row>
    <row r="17" spans="1:24" ht="15.75" thickBot="1" x14ac:dyDescent="0.3">
      <c r="A17" s="16"/>
      <c r="B17" s="87" t="s">
        <v>484</v>
      </c>
      <c r="C17" s="40"/>
      <c r="D17" s="41" t="s">
        <v>211</v>
      </c>
      <c r="E17" s="43">
        <v>6307</v>
      </c>
      <c r="F17" s="40"/>
      <c r="G17" s="41" t="s">
        <v>211</v>
      </c>
      <c r="H17" s="43">
        <v>6150</v>
      </c>
      <c r="I17" s="40"/>
      <c r="J17" s="41" t="s">
        <v>211</v>
      </c>
      <c r="K17" s="42">
        <v>243</v>
      </c>
      <c r="L17" s="40"/>
      <c r="M17" s="41" t="s">
        <v>211</v>
      </c>
      <c r="N17" s="43">
        <v>4646</v>
      </c>
      <c r="O17" s="40"/>
      <c r="P17" s="41" t="s">
        <v>211</v>
      </c>
      <c r="Q17" s="42">
        <v>87</v>
      </c>
      <c r="R17" s="40"/>
      <c r="S17" s="41" t="s">
        <v>211</v>
      </c>
      <c r="T17" s="42">
        <v>35</v>
      </c>
      <c r="U17" s="40"/>
      <c r="V17" s="41" t="s">
        <v>211</v>
      </c>
      <c r="W17" s="43">
        <v>17468</v>
      </c>
      <c r="X17" s="40"/>
    </row>
    <row r="18" spans="1:24" ht="15.75" thickTop="1" x14ac:dyDescent="0.25">
      <c r="A18" s="16"/>
      <c r="B18" s="17"/>
      <c r="C18" s="18"/>
      <c r="D18" s="55"/>
      <c r="E18" s="55"/>
      <c r="F18" s="18"/>
      <c r="G18" s="55"/>
      <c r="H18" s="55"/>
      <c r="I18" s="18"/>
      <c r="J18" s="55"/>
      <c r="K18" s="55"/>
      <c r="L18" s="18"/>
      <c r="M18" s="55"/>
      <c r="N18" s="55"/>
      <c r="O18" s="18"/>
      <c r="P18" s="55"/>
      <c r="Q18" s="55"/>
      <c r="R18" s="18"/>
      <c r="S18" s="55"/>
      <c r="T18" s="55"/>
      <c r="U18" s="18"/>
      <c r="V18" s="55"/>
      <c r="W18" s="55"/>
      <c r="X18" s="18"/>
    </row>
    <row r="19" spans="1:24" x14ac:dyDescent="0.25">
      <c r="A19" s="16"/>
      <c r="B19" s="76" t="s">
        <v>485</v>
      </c>
      <c r="C19" s="18"/>
      <c r="D19" s="31" t="s">
        <v>211</v>
      </c>
      <c r="E19" s="33">
        <v>6897</v>
      </c>
      <c r="F19" s="18"/>
      <c r="G19" s="31" t="s">
        <v>211</v>
      </c>
      <c r="H19" s="33">
        <v>6261</v>
      </c>
      <c r="I19" s="18"/>
      <c r="J19" s="31" t="s">
        <v>211</v>
      </c>
      <c r="K19" s="32">
        <v>381</v>
      </c>
      <c r="L19" s="18"/>
      <c r="M19" s="31" t="s">
        <v>211</v>
      </c>
      <c r="N19" s="33">
        <v>4483</v>
      </c>
      <c r="O19" s="18"/>
      <c r="P19" s="31" t="s">
        <v>211</v>
      </c>
      <c r="Q19" s="32">
        <v>91</v>
      </c>
      <c r="R19" s="18"/>
      <c r="S19" s="31" t="s">
        <v>211</v>
      </c>
      <c r="T19" s="32">
        <v>36</v>
      </c>
      <c r="U19" s="18"/>
      <c r="V19" s="31" t="s">
        <v>211</v>
      </c>
      <c r="W19" s="33">
        <v>18149</v>
      </c>
      <c r="X19" s="18"/>
    </row>
    <row r="20" spans="1:24" x14ac:dyDescent="0.25">
      <c r="A20" s="16"/>
      <c r="B20" s="76" t="s">
        <v>476</v>
      </c>
      <c r="C20" s="18"/>
      <c r="D20" s="51" t="s">
        <v>486</v>
      </c>
      <c r="E20" s="51"/>
      <c r="F20" s="31" t="s">
        <v>238</v>
      </c>
      <c r="G20" s="51" t="s">
        <v>487</v>
      </c>
      <c r="H20" s="51"/>
      <c r="I20" s="31" t="s">
        <v>238</v>
      </c>
      <c r="J20" s="51" t="s">
        <v>488</v>
      </c>
      <c r="K20" s="51"/>
      <c r="L20" s="31" t="s">
        <v>238</v>
      </c>
      <c r="M20" s="51" t="s">
        <v>236</v>
      </c>
      <c r="N20" s="51"/>
      <c r="O20" s="18"/>
      <c r="P20" s="51" t="s">
        <v>489</v>
      </c>
      <c r="Q20" s="51"/>
      <c r="R20" s="31" t="s">
        <v>238</v>
      </c>
      <c r="S20" s="51" t="s">
        <v>236</v>
      </c>
      <c r="T20" s="51"/>
      <c r="U20" s="18"/>
      <c r="V20" s="51" t="s">
        <v>490</v>
      </c>
      <c r="W20" s="51"/>
      <c r="X20" s="31" t="s">
        <v>238</v>
      </c>
    </row>
    <row r="21" spans="1:24" x14ac:dyDescent="0.25">
      <c r="A21" s="16"/>
      <c r="B21" s="76" t="s">
        <v>481</v>
      </c>
      <c r="C21" s="18"/>
      <c r="D21" s="51">
        <v>12</v>
      </c>
      <c r="E21" s="51"/>
      <c r="F21" s="18"/>
      <c r="G21" s="51">
        <v>246</v>
      </c>
      <c r="H21" s="51"/>
      <c r="I21" s="18"/>
      <c r="J21" s="51">
        <v>1</v>
      </c>
      <c r="K21" s="51"/>
      <c r="L21" s="18"/>
      <c r="M21" s="51">
        <v>5</v>
      </c>
      <c r="N21" s="51"/>
      <c r="O21" s="18"/>
      <c r="P21" s="51">
        <v>5</v>
      </c>
      <c r="Q21" s="51"/>
      <c r="R21" s="18"/>
      <c r="S21" s="51">
        <v>1</v>
      </c>
      <c r="T21" s="51"/>
      <c r="U21" s="18"/>
      <c r="V21" s="51">
        <v>270</v>
      </c>
      <c r="W21" s="51"/>
      <c r="X21" s="18"/>
    </row>
    <row r="22" spans="1:24" ht="15.75" thickBot="1" x14ac:dyDescent="0.3">
      <c r="A22" s="16"/>
      <c r="B22" s="86" t="s">
        <v>482</v>
      </c>
      <c r="C22" s="25"/>
      <c r="D22" s="54">
        <v>1184</v>
      </c>
      <c r="E22" s="54"/>
      <c r="F22" s="25"/>
      <c r="G22" s="53">
        <v>75</v>
      </c>
      <c r="H22" s="53"/>
      <c r="I22" s="25"/>
      <c r="J22" s="53">
        <v>268</v>
      </c>
      <c r="K22" s="53"/>
      <c r="L22" s="25"/>
      <c r="M22" s="53" t="s">
        <v>491</v>
      </c>
      <c r="N22" s="53"/>
      <c r="O22" s="67" t="s">
        <v>238</v>
      </c>
      <c r="P22" s="53" t="s">
        <v>346</v>
      </c>
      <c r="Q22" s="53"/>
      <c r="R22" s="67" t="s">
        <v>238</v>
      </c>
      <c r="S22" s="53" t="s">
        <v>341</v>
      </c>
      <c r="T22" s="53"/>
      <c r="U22" s="67" t="s">
        <v>238</v>
      </c>
      <c r="V22" s="54">
        <v>1286</v>
      </c>
      <c r="W22" s="54"/>
      <c r="X22" s="25"/>
    </row>
    <row r="23" spans="1:24" x14ac:dyDescent="0.25">
      <c r="A23" s="16"/>
      <c r="B23" s="17"/>
      <c r="C23" s="18"/>
      <c r="D23" s="50"/>
      <c r="E23" s="50"/>
      <c r="F23" s="18"/>
      <c r="G23" s="50"/>
      <c r="H23" s="50"/>
      <c r="I23" s="18"/>
      <c r="J23" s="50"/>
      <c r="K23" s="50"/>
      <c r="L23" s="18"/>
      <c r="M23" s="50"/>
      <c r="N23" s="50"/>
      <c r="O23" s="18"/>
      <c r="P23" s="50"/>
      <c r="Q23" s="50"/>
      <c r="R23" s="18"/>
      <c r="S23" s="50"/>
      <c r="T23" s="50"/>
      <c r="U23" s="18"/>
      <c r="V23" s="50"/>
      <c r="W23" s="50"/>
      <c r="X23" s="18"/>
    </row>
    <row r="24" spans="1:24" ht="15.75" thickBot="1" x14ac:dyDescent="0.3">
      <c r="A24" s="16"/>
      <c r="B24" s="87" t="s">
        <v>492</v>
      </c>
      <c r="C24" s="40"/>
      <c r="D24" s="41" t="s">
        <v>211</v>
      </c>
      <c r="E24" s="43">
        <v>7987</v>
      </c>
      <c r="F24" s="40"/>
      <c r="G24" s="41" t="s">
        <v>211</v>
      </c>
      <c r="H24" s="43">
        <v>5071</v>
      </c>
      <c r="I24" s="40"/>
      <c r="J24" s="41" t="s">
        <v>211</v>
      </c>
      <c r="K24" s="42">
        <v>558</v>
      </c>
      <c r="L24" s="40"/>
      <c r="M24" s="41" t="s">
        <v>211</v>
      </c>
      <c r="N24" s="43">
        <v>4263</v>
      </c>
      <c r="O24" s="40"/>
      <c r="P24" s="41" t="s">
        <v>211</v>
      </c>
      <c r="Q24" s="42">
        <v>72</v>
      </c>
      <c r="R24" s="40"/>
      <c r="S24" s="41" t="s">
        <v>211</v>
      </c>
      <c r="T24" s="42">
        <v>36</v>
      </c>
      <c r="U24" s="40"/>
      <c r="V24" s="41" t="s">
        <v>211</v>
      </c>
      <c r="W24" s="43">
        <v>17987</v>
      </c>
      <c r="X24" s="40"/>
    </row>
    <row r="25" spans="1:24" ht="15.75" thickTop="1" x14ac:dyDescent="0.25">
      <c r="A25" s="16"/>
      <c r="B25" s="174"/>
      <c r="C25" s="174"/>
      <c r="D25" s="174"/>
      <c r="E25" s="174"/>
      <c r="F25" s="174"/>
      <c r="G25" s="174"/>
      <c r="H25" s="174"/>
      <c r="I25" s="174"/>
      <c r="J25" s="174"/>
      <c r="K25" s="174"/>
      <c r="L25" s="174"/>
      <c r="M25" s="174"/>
      <c r="N25" s="174"/>
      <c r="O25" s="174"/>
      <c r="P25" s="174"/>
      <c r="Q25" s="174"/>
      <c r="R25" s="174"/>
      <c r="S25" s="174"/>
      <c r="T25" s="174"/>
      <c r="U25" s="174"/>
      <c r="V25" s="174"/>
      <c r="W25" s="174"/>
      <c r="X25" s="174"/>
    </row>
    <row r="26" spans="1:24" x14ac:dyDescent="0.25">
      <c r="A26" s="16"/>
      <c r="B26" s="17"/>
      <c r="C26" s="18"/>
      <c r="D26" s="45" t="s">
        <v>471</v>
      </c>
      <c r="E26" s="45"/>
      <c r="F26" s="18"/>
      <c r="G26" s="47"/>
      <c r="H26" s="47"/>
      <c r="I26" s="18"/>
      <c r="J26" s="47"/>
      <c r="K26" s="47"/>
      <c r="L26" s="18"/>
      <c r="M26" s="47"/>
      <c r="N26" s="47"/>
      <c r="O26" s="18"/>
      <c r="P26" s="47"/>
      <c r="Q26" s="47"/>
      <c r="R26" s="18"/>
      <c r="S26" s="45" t="s">
        <v>472</v>
      </c>
      <c r="T26" s="45"/>
      <c r="U26" s="18"/>
      <c r="V26" s="47"/>
      <c r="W26" s="47"/>
      <c r="X26" s="18"/>
    </row>
    <row r="27" spans="1:24" ht="15.75" thickBot="1" x14ac:dyDescent="0.3">
      <c r="A27" s="16"/>
      <c r="B27" s="75" t="s">
        <v>201</v>
      </c>
      <c r="C27" s="25"/>
      <c r="D27" s="46" t="s">
        <v>473</v>
      </c>
      <c r="E27" s="46"/>
      <c r="F27" s="25"/>
      <c r="G27" s="46" t="s">
        <v>389</v>
      </c>
      <c r="H27" s="46"/>
      <c r="I27" s="25"/>
      <c r="J27" s="46" t="s">
        <v>262</v>
      </c>
      <c r="K27" s="46"/>
      <c r="L27" s="25"/>
      <c r="M27" s="46" t="s">
        <v>258</v>
      </c>
      <c r="N27" s="46"/>
      <c r="O27" s="25"/>
      <c r="P27" s="46" t="s">
        <v>474</v>
      </c>
      <c r="Q27" s="46"/>
      <c r="R27" s="25"/>
      <c r="S27" s="46" t="s">
        <v>82</v>
      </c>
      <c r="T27" s="46"/>
      <c r="U27" s="25"/>
      <c r="V27" s="46" t="s">
        <v>300</v>
      </c>
      <c r="W27" s="46"/>
      <c r="X27" s="25"/>
    </row>
    <row r="28" spans="1:24" x14ac:dyDescent="0.25">
      <c r="A28" s="16"/>
      <c r="B28" s="76" t="s">
        <v>493</v>
      </c>
      <c r="C28" s="18"/>
      <c r="D28" s="31" t="s">
        <v>211</v>
      </c>
      <c r="E28" s="33">
        <v>6879</v>
      </c>
      <c r="F28" s="18"/>
      <c r="G28" s="31" t="s">
        <v>211</v>
      </c>
      <c r="H28" s="33">
        <v>6154</v>
      </c>
      <c r="I28" s="18"/>
      <c r="J28" s="31" t="s">
        <v>211</v>
      </c>
      <c r="K28" s="32">
        <v>313</v>
      </c>
      <c r="L28" s="18"/>
      <c r="M28" s="31" t="s">
        <v>211</v>
      </c>
      <c r="N28" s="33">
        <v>4670</v>
      </c>
      <c r="O28" s="18"/>
      <c r="P28" s="31" t="s">
        <v>211</v>
      </c>
      <c r="Q28" s="32">
        <v>64</v>
      </c>
      <c r="R28" s="18"/>
      <c r="S28" s="31" t="s">
        <v>211</v>
      </c>
      <c r="T28" s="32">
        <v>38</v>
      </c>
      <c r="U28" s="18"/>
      <c r="V28" s="31" t="s">
        <v>211</v>
      </c>
      <c r="W28" s="33">
        <v>18118</v>
      </c>
      <c r="X28" s="18"/>
    </row>
    <row r="29" spans="1:24" x14ac:dyDescent="0.25">
      <c r="A29" s="16"/>
      <c r="B29" s="76" t="s">
        <v>476</v>
      </c>
      <c r="C29" s="18"/>
      <c r="D29" s="51" t="s">
        <v>494</v>
      </c>
      <c r="E29" s="51"/>
      <c r="F29" s="31" t="s">
        <v>238</v>
      </c>
      <c r="G29" s="51" t="s">
        <v>495</v>
      </c>
      <c r="H29" s="51"/>
      <c r="I29" s="31" t="s">
        <v>238</v>
      </c>
      <c r="J29" s="51" t="s">
        <v>496</v>
      </c>
      <c r="K29" s="51"/>
      <c r="L29" s="31" t="s">
        <v>238</v>
      </c>
      <c r="M29" s="51" t="s">
        <v>497</v>
      </c>
      <c r="N29" s="51"/>
      <c r="O29" s="31" t="s">
        <v>238</v>
      </c>
      <c r="P29" s="51" t="s">
        <v>498</v>
      </c>
      <c r="Q29" s="51"/>
      <c r="R29" s="31" t="s">
        <v>238</v>
      </c>
      <c r="S29" s="51" t="s">
        <v>236</v>
      </c>
      <c r="T29" s="51"/>
      <c r="U29" s="18"/>
      <c r="V29" s="51" t="s">
        <v>499</v>
      </c>
      <c r="W29" s="51"/>
      <c r="X29" s="31" t="s">
        <v>238</v>
      </c>
    </row>
    <row r="30" spans="1:24" x14ac:dyDescent="0.25">
      <c r="A30" s="16"/>
      <c r="B30" s="76" t="s">
        <v>481</v>
      </c>
      <c r="C30" s="18"/>
      <c r="D30" s="51">
        <v>143</v>
      </c>
      <c r="E30" s="51"/>
      <c r="F30" s="18"/>
      <c r="G30" s="51">
        <v>947</v>
      </c>
      <c r="H30" s="51"/>
      <c r="I30" s="18"/>
      <c r="J30" s="51">
        <v>2</v>
      </c>
      <c r="K30" s="51"/>
      <c r="L30" s="18"/>
      <c r="M30" s="51">
        <v>45</v>
      </c>
      <c r="N30" s="51"/>
      <c r="O30" s="18"/>
      <c r="P30" s="51">
        <v>64</v>
      </c>
      <c r="Q30" s="51"/>
      <c r="R30" s="18"/>
      <c r="S30" s="51" t="s">
        <v>236</v>
      </c>
      <c r="T30" s="51"/>
      <c r="U30" s="18"/>
      <c r="V30" s="52">
        <v>1201</v>
      </c>
      <c r="W30" s="52"/>
      <c r="X30" s="18"/>
    </row>
    <row r="31" spans="1:24" ht="15.75" thickBot="1" x14ac:dyDescent="0.3">
      <c r="A31" s="16"/>
      <c r="B31" s="86" t="s">
        <v>482</v>
      </c>
      <c r="C31" s="25"/>
      <c r="D31" s="53" t="s">
        <v>500</v>
      </c>
      <c r="E31" s="53"/>
      <c r="F31" s="67" t="s">
        <v>238</v>
      </c>
      <c r="G31" s="53">
        <v>186</v>
      </c>
      <c r="H31" s="53"/>
      <c r="I31" s="25"/>
      <c r="J31" s="53">
        <v>97</v>
      </c>
      <c r="K31" s="53"/>
      <c r="L31" s="25"/>
      <c r="M31" s="53" t="s">
        <v>501</v>
      </c>
      <c r="N31" s="53"/>
      <c r="O31" s="67" t="s">
        <v>238</v>
      </c>
      <c r="P31" s="53">
        <v>339</v>
      </c>
      <c r="Q31" s="53"/>
      <c r="R31" s="25"/>
      <c r="S31" s="53" t="s">
        <v>502</v>
      </c>
      <c r="T31" s="53"/>
      <c r="U31" s="67" t="s">
        <v>238</v>
      </c>
      <c r="V31" s="53" t="s">
        <v>236</v>
      </c>
      <c r="W31" s="53"/>
      <c r="X31" s="25"/>
    </row>
    <row r="32" spans="1:24" x14ac:dyDescent="0.25">
      <c r="A32" s="16"/>
      <c r="B32" s="17"/>
      <c r="C32" s="18"/>
      <c r="D32" s="50"/>
      <c r="E32" s="50"/>
      <c r="F32" s="18"/>
      <c r="G32" s="50"/>
      <c r="H32" s="50"/>
      <c r="I32" s="18"/>
      <c r="J32" s="50"/>
      <c r="K32" s="50"/>
      <c r="L32" s="18"/>
      <c r="M32" s="50"/>
      <c r="N32" s="50"/>
      <c r="O32" s="18"/>
      <c r="P32" s="50"/>
      <c r="Q32" s="50"/>
      <c r="R32" s="18"/>
      <c r="S32" s="50"/>
      <c r="T32" s="50"/>
      <c r="U32" s="18"/>
      <c r="V32" s="50"/>
      <c r="W32" s="50"/>
      <c r="X32" s="18"/>
    </row>
    <row r="33" spans="1:24" ht="15.75" thickBot="1" x14ac:dyDescent="0.3">
      <c r="A33" s="16"/>
      <c r="B33" s="87" t="s">
        <v>484</v>
      </c>
      <c r="C33" s="40"/>
      <c r="D33" s="41" t="s">
        <v>211</v>
      </c>
      <c r="E33" s="43">
        <v>6307</v>
      </c>
      <c r="F33" s="40"/>
      <c r="G33" s="41" t="s">
        <v>211</v>
      </c>
      <c r="H33" s="43">
        <v>6150</v>
      </c>
      <c r="I33" s="40"/>
      <c r="J33" s="41" t="s">
        <v>211</v>
      </c>
      <c r="K33" s="42">
        <v>243</v>
      </c>
      <c r="L33" s="40"/>
      <c r="M33" s="41" t="s">
        <v>211</v>
      </c>
      <c r="N33" s="43">
        <v>4646</v>
      </c>
      <c r="O33" s="40"/>
      <c r="P33" s="41" t="s">
        <v>211</v>
      </c>
      <c r="Q33" s="42">
        <v>87</v>
      </c>
      <c r="R33" s="40"/>
      <c r="S33" s="41" t="s">
        <v>211</v>
      </c>
      <c r="T33" s="42">
        <v>35</v>
      </c>
      <c r="U33" s="40"/>
      <c r="V33" s="41" t="s">
        <v>211</v>
      </c>
      <c r="W33" s="43">
        <v>17468</v>
      </c>
      <c r="X33" s="40"/>
    </row>
    <row r="34" spans="1:24" ht="15.75" thickTop="1" x14ac:dyDescent="0.25">
      <c r="A34" s="16"/>
      <c r="B34" s="17"/>
      <c r="C34" s="18"/>
      <c r="D34" s="55"/>
      <c r="E34" s="55"/>
      <c r="F34" s="18"/>
      <c r="G34" s="55"/>
      <c r="H34" s="55"/>
      <c r="I34" s="18"/>
      <c r="J34" s="55"/>
      <c r="K34" s="55"/>
      <c r="L34" s="18"/>
      <c r="M34" s="55"/>
      <c r="N34" s="55"/>
      <c r="O34" s="18"/>
      <c r="P34" s="55"/>
      <c r="Q34" s="55"/>
      <c r="R34" s="18"/>
      <c r="S34" s="55"/>
      <c r="T34" s="55"/>
      <c r="U34" s="18"/>
      <c r="V34" s="55"/>
      <c r="W34" s="55"/>
      <c r="X34" s="18"/>
    </row>
    <row r="35" spans="1:24" x14ac:dyDescent="0.25">
      <c r="A35" s="16"/>
      <c r="B35" s="76" t="s">
        <v>503</v>
      </c>
      <c r="C35" s="18"/>
      <c r="D35" s="31" t="s">
        <v>211</v>
      </c>
      <c r="E35" s="33">
        <v>9645</v>
      </c>
      <c r="F35" s="18"/>
      <c r="G35" s="31" t="s">
        <v>211</v>
      </c>
      <c r="H35" s="33">
        <v>6549</v>
      </c>
      <c r="I35" s="18"/>
      <c r="J35" s="31" t="s">
        <v>211</v>
      </c>
      <c r="K35" s="32">
        <v>488</v>
      </c>
      <c r="L35" s="18"/>
      <c r="M35" s="31" t="s">
        <v>211</v>
      </c>
      <c r="N35" s="33">
        <v>2416</v>
      </c>
      <c r="O35" s="18"/>
      <c r="P35" s="31" t="s">
        <v>211</v>
      </c>
      <c r="Q35" s="32">
        <v>175</v>
      </c>
      <c r="R35" s="18"/>
      <c r="S35" s="31" t="s">
        <v>211</v>
      </c>
      <c r="T35" s="32">
        <v>41</v>
      </c>
      <c r="U35" s="18"/>
      <c r="V35" s="31" t="s">
        <v>211</v>
      </c>
      <c r="W35" s="33">
        <v>19314</v>
      </c>
      <c r="X35" s="18"/>
    </row>
    <row r="36" spans="1:24" x14ac:dyDescent="0.25">
      <c r="A36" s="16"/>
      <c r="B36" s="76" t="s">
        <v>476</v>
      </c>
      <c r="C36" s="18"/>
      <c r="D36" s="51" t="s">
        <v>504</v>
      </c>
      <c r="E36" s="51"/>
      <c r="F36" s="31" t="s">
        <v>238</v>
      </c>
      <c r="G36" s="51" t="s">
        <v>505</v>
      </c>
      <c r="H36" s="51"/>
      <c r="I36" s="31" t="s">
        <v>238</v>
      </c>
      <c r="J36" s="51" t="s">
        <v>506</v>
      </c>
      <c r="K36" s="51"/>
      <c r="L36" s="31" t="s">
        <v>238</v>
      </c>
      <c r="M36" s="51" t="s">
        <v>507</v>
      </c>
      <c r="N36" s="51"/>
      <c r="O36" s="31" t="s">
        <v>238</v>
      </c>
      <c r="P36" s="51" t="s">
        <v>508</v>
      </c>
      <c r="Q36" s="51"/>
      <c r="R36" s="31" t="s">
        <v>238</v>
      </c>
      <c r="S36" s="51" t="s">
        <v>509</v>
      </c>
      <c r="T36" s="51"/>
      <c r="U36" s="31" t="s">
        <v>238</v>
      </c>
      <c r="V36" s="51" t="s">
        <v>510</v>
      </c>
      <c r="W36" s="51"/>
      <c r="X36" s="31" t="s">
        <v>238</v>
      </c>
    </row>
    <row r="37" spans="1:24" x14ac:dyDescent="0.25">
      <c r="A37" s="16"/>
      <c r="B37" s="76" t="s">
        <v>481</v>
      </c>
      <c r="C37" s="18"/>
      <c r="D37" s="51">
        <v>74</v>
      </c>
      <c r="E37" s="51"/>
      <c r="F37" s="18"/>
      <c r="G37" s="51">
        <v>623</v>
      </c>
      <c r="H37" s="51"/>
      <c r="I37" s="18"/>
      <c r="J37" s="51">
        <v>1</v>
      </c>
      <c r="K37" s="51"/>
      <c r="L37" s="18"/>
      <c r="M37" s="51">
        <v>18</v>
      </c>
      <c r="N37" s="51"/>
      <c r="O37" s="18"/>
      <c r="P37" s="51">
        <v>18</v>
      </c>
      <c r="Q37" s="51"/>
      <c r="R37" s="18"/>
      <c r="S37" s="51">
        <v>3</v>
      </c>
      <c r="T37" s="51"/>
      <c r="U37" s="18"/>
      <c r="V37" s="51">
        <v>737</v>
      </c>
      <c r="W37" s="51"/>
      <c r="X37" s="18"/>
    </row>
    <row r="38" spans="1:24" ht="15.75" thickBot="1" x14ac:dyDescent="0.3">
      <c r="A38" s="16"/>
      <c r="B38" s="86" t="s">
        <v>511</v>
      </c>
      <c r="C38" s="25"/>
      <c r="D38" s="53">
        <v>739</v>
      </c>
      <c r="E38" s="53"/>
      <c r="F38" s="25"/>
      <c r="G38" s="54">
        <v>2171</v>
      </c>
      <c r="H38" s="54"/>
      <c r="I38" s="25"/>
      <c r="J38" s="53">
        <v>737</v>
      </c>
      <c r="K38" s="53"/>
      <c r="L38" s="25"/>
      <c r="M38" s="54">
        <v>3997</v>
      </c>
      <c r="N38" s="54"/>
      <c r="O38" s="25"/>
      <c r="P38" s="53" t="s">
        <v>488</v>
      </c>
      <c r="Q38" s="53"/>
      <c r="R38" s="67" t="s">
        <v>238</v>
      </c>
      <c r="S38" s="53">
        <v>129</v>
      </c>
      <c r="T38" s="53"/>
      <c r="U38" s="25"/>
      <c r="V38" s="54">
        <v>7681</v>
      </c>
      <c r="W38" s="54"/>
      <c r="X38" s="25"/>
    </row>
    <row r="39" spans="1:24" x14ac:dyDescent="0.25">
      <c r="A39" s="16"/>
      <c r="B39" s="17"/>
      <c r="C39" s="18"/>
      <c r="D39" s="50"/>
      <c r="E39" s="50"/>
      <c r="F39" s="18"/>
      <c r="G39" s="50"/>
      <c r="H39" s="50"/>
      <c r="I39" s="18"/>
      <c r="J39" s="50"/>
      <c r="K39" s="50"/>
      <c r="L39" s="18"/>
      <c r="M39" s="50"/>
      <c r="N39" s="50"/>
      <c r="O39" s="18"/>
      <c r="P39" s="50"/>
      <c r="Q39" s="50"/>
      <c r="R39" s="18"/>
      <c r="S39" s="50"/>
      <c r="T39" s="50"/>
      <c r="U39" s="18"/>
      <c r="V39" s="50"/>
      <c r="W39" s="50"/>
      <c r="X39" s="18"/>
    </row>
    <row r="40" spans="1:24" ht="15.75" thickBot="1" x14ac:dyDescent="0.3">
      <c r="A40" s="16"/>
      <c r="B40" s="87" t="s">
        <v>492</v>
      </c>
      <c r="C40" s="40"/>
      <c r="D40" s="41" t="s">
        <v>211</v>
      </c>
      <c r="E40" s="43">
        <v>7987</v>
      </c>
      <c r="F40" s="40"/>
      <c r="G40" s="41" t="s">
        <v>211</v>
      </c>
      <c r="H40" s="43">
        <v>5071</v>
      </c>
      <c r="I40" s="40"/>
      <c r="J40" s="41" t="s">
        <v>211</v>
      </c>
      <c r="K40" s="42">
        <v>558</v>
      </c>
      <c r="L40" s="40"/>
      <c r="M40" s="41" t="s">
        <v>211</v>
      </c>
      <c r="N40" s="43">
        <v>4263</v>
      </c>
      <c r="O40" s="40"/>
      <c r="P40" s="41" t="s">
        <v>211</v>
      </c>
      <c r="Q40" s="42">
        <v>72</v>
      </c>
      <c r="R40" s="40"/>
      <c r="S40" s="41" t="s">
        <v>211</v>
      </c>
      <c r="T40" s="42">
        <v>36</v>
      </c>
      <c r="U40" s="40"/>
      <c r="V40" s="41" t="s">
        <v>211</v>
      </c>
      <c r="W40" s="43">
        <v>17987</v>
      </c>
      <c r="X40" s="40"/>
    </row>
    <row r="41" spans="1:24" ht="15.75" thickTop="1" x14ac:dyDescent="0.25">
      <c r="A41" s="16"/>
      <c r="B41" s="174"/>
      <c r="C41" s="174"/>
      <c r="D41" s="174"/>
      <c r="E41" s="174"/>
      <c r="F41" s="174"/>
      <c r="G41" s="174"/>
      <c r="H41" s="174"/>
      <c r="I41" s="174"/>
      <c r="J41" s="174"/>
      <c r="K41" s="174"/>
      <c r="L41" s="174"/>
      <c r="M41" s="174"/>
      <c r="N41" s="174"/>
      <c r="O41" s="174"/>
      <c r="P41" s="174"/>
      <c r="Q41" s="174"/>
      <c r="R41" s="174"/>
      <c r="S41" s="174"/>
      <c r="T41" s="174"/>
      <c r="U41" s="174"/>
      <c r="V41" s="174"/>
      <c r="W41" s="174"/>
      <c r="X41" s="174"/>
    </row>
    <row r="42" spans="1:24" ht="22.5" customHeight="1" x14ac:dyDescent="0.25">
      <c r="A42" s="16"/>
      <c r="B42" s="177" t="s">
        <v>512</v>
      </c>
      <c r="C42" s="177"/>
      <c r="D42" s="177"/>
      <c r="E42" s="177"/>
      <c r="F42" s="177"/>
      <c r="G42" s="177"/>
      <c r="H42" s="177"/>
      <c r="I42" s="177"/>
      <c r="J42" s="177"/>
      <c r="K42" s="177"/>
      <c r="L42" s="177"/>
      <c r="M42" s="177"/>
      <c r="N42" s="177"/>
      <c r="O42" s="177"/>
      <c r="P42" s="177"/>
      <c r="Q42" s="177"/>
      <c r="R42" s="177"/>
      <c r="S42" s="177"/>
      <c r="T42" s="177"/>
      <c r="U42" s="177"/>
      <c r="V42" s="177"/>
      <c r="W42" s="177"/>
      <c r="X42" s="177"/>
    </row>
    <row r="43" spans="1:24" x14ac:dyDescent="0.25">
      <c r="A43" s="16"/>
      <c r="B43" s="81"/>
      <c r="C43" s="81"/>
      <c r="D43" s="81"/>
      <c r="E43" s="81"/>
      <c r="F43" s="81"/>
      <c r="G43" s="81"/>
      <c r="H43" s="81"/>
      <c r="I43" s="81"/>
      <c r="J43" s="81"/>
      <c r="K43" s="81"/>
      <c r="L43" s="81"/>
      <c r="M43" s="81"/>
      <c r="N43" s="81"/>
      <c r="O43" s="81"/>
      <c r="P43" s="81"/>
      <c r="Q43" s="81"/>
      <c r="R43" s="81"/>
      <c r="S43" s="81"/>
      <c r="T43" s="81"/>
      <c r="U43" s="81"/>
      <c r="V43" s="81"/>
      <c r="W43" s="81"/>
      <c r="X43" s="81"/>
    </row>
    <row r="44" spans="1:24" x14ac:dyDescent="0.25">
      <c r="A44" s="16"/>
      <c r="B44" s="81"/>
      <c r="C44" s="81"/>
      <c r="D44" s="81"/>
      <c r="E44" s="81"/>
      <c r="F44" s="81"/>
      <c r="G44" s="81"/>
      <c r="H44" s="81"/>
      <c r="I44" s="81"/>
      <c r="J44" s="81"/>
      <c r="K44" s="81"/>
      <c r="L44" s="81"/>
      <c r="M44" s="81"/>
      <c r="N44" s="81"/>
      <c r="O44" s="81"/>
      <c r="P44" s="81"/>
      <c r="Q44" s="81"/>
      <c r="R44" s="81"/>
      <c r="S44" s="81"/>
      <c r="T44" s="81"/>
      <c r="U44" s="81"/>
      <c r="V44" s="81"/>
      <c r="W44" s="81"/>
      <c r="X44" s="81"/>
    </row>
    <row r="45" spans="1:24" x14ac:dyDescent="0.25">
      <c r="A45" s="16"/>
      <c r="B45" s="83" t="s">
        <v>513</v>
      </c>
      <c r="C45" s="83"/>
      <c r="D45" s="83"/>
      <c r="E45" s="83"/>
      <c r="F45" s="83"/>
      <c r="G45" s="83"/>
      <c r="H45" s="83"/>
      <c r="I45" s="83"/>
      <c r="J45" s="83"/>
      <c r="K45" s="83"/>
      <c r="L45" s="83"/>
      <c r="M45" s="83"/>
      <c r="N45" s="83"/>
      <c r="O45" s="83"/>
      <c r="P45" s="83"/>
      <c r="Q45" s="83"/>
      <c r="R45" s="83"/>
      <c r="S45" s="83"/>
      <c r="T45" s="83"/>
      <c r="U45" s="83"/>
      <c r="V45" s="83"/>
      <c r="W45" s="83"/>
      <c r="X45" s="83"/>
    </row>
    <row r="46" spans="1:24" x14ac:dyDescent="0.25">
      <c r="A46" s="16"/>
      <c r="B46" s="81"/>
      <c r="C46" s="81"/>
      <c r="D46" s="81"/>
      <c r="E46" s="81"/>
      <c r="F46" s="81"/>
      <c r="G46" s="81"/>
      <c r="H46" s="81"/>
      <c r="I46" s="81"/>
      <c r="J46" s="81"/>
      <c r="K46" s="81"/>
      <c r="L46" s="81"/>
      <c r="M46" s="81"/>
      <c r="N46" s="81"/>
      <c r="O46" s="81"/>
      <c r="P46" s="81"/>
      <c r="Q46" s="81"/>
      <c r="R46" s="81"/>
      <c r="S46" s="81"/>
      <c r="T46" s="81"/>
      <c r="U46" s="81"/>
      <c r="V46" s="81"/>
      <c r="W46" s="81"/>
      <c r="X46" s="81"/>
    </row>
    <row r="47" spans="1:24" ht="15.75" thickBot="1" x14ac:dyDescent="0.3">
      <c r="A47" s="16"/>
      <c r="B47" s="17"/>
      <c r="C47" s="25"/>
      <c r="D47" s="175">
        <v>41547</v>
      </c>
      <c r="E47" s="175"/>
      <c r="F47" s="175"/>
      <c r="G47" s="175"/>
      <c r="H47" s="175"/>
      <c r="I47" s="175"/>
      <c r="J47" s="175"/>
      <c r="K47" s="175"/>
      <c r="L47" s="175"/>
      <c r="M47" s="175"/>
      <c r="N47" s="175"/>
      <c r="O47" s="175"/>
      <c r="P47" s="175"/>
      <c r="Q47" s="175"/>
      <c r="R47" s="175"/>
      <c r="S47" s="175"/>
      <c r="T47" s="175"/>
      <c r="U47" s="175"/>
      <c r="V47" s="175"/>
      <c r="W47" s="175"/>
      <c r="X47" s="25"/>
    </row>
    <row r="48" spans="1:24" x14ac:dyDescent="0.25">
      <c r="A48" s="16"/>
      <c r="B48" s="17"/>
      <c r="C48" s="18"/>
      <c r="D48" s="72" t="s">
        <v>514</v>
      </c>
      <c r="E48" s="72"/>
      <c r="F48" s="18"/>
      <c r="G48" s="97"/>
      <c r="H48" s="97"/>
      <c r="I48" s="18"/>
      <c r="J48" s="97"/>
      <c r="K48" s="97"/>
      <c r="L48" s="18"/>
      <c r="M48" s="97"/>
      <c r="N48" s="97"/>
      <c r="O48" s="18"/>
      <c r="P48" s="97"/>
      <c r="Q48" s="97"/>
      <c r="R48" s="18"/>
      <c r="S48" s="72" t="s">
        <v>472</v>
      </c>
      <c r="T48" s="72"/>
      <c r="U48" s="18"/>
      <c r="V48" s="97"/>
      <c r="W48" s="97"/>
      <c r="X48" s="18"/>
    </row>
    <row r="49" spans="1:24" ht="15.75" thickBot="1" x14ac:dyDescent="0.3">
      <c r="A49" s="16"/>
      <c r="B49" s="57" t="s">
        <v>201</v>
      </c>
      <c r="C49" s="25"/>
      <c r="D49" s="65" t="s">
        <v>473</v>
      </c>
      <c r="E49" s="65"/>
      <c r="F49" s="25"/>
      <c r="G49" s="65" t="s">
        <v>389</v>
      </c>
      <c r="H49" s="65"/>
      <c r="I49" s="25"/>
      <c r="J49" s="65" t="s">
        <v>262</v>
      </c>
      <c r="K49" s="65"/>
      <c r="L49" s="25"/>
      <c r="M49" s="65" t="s">
        <v>258</v>
      </c>
      <c r="N49" s="65"/>
      <c r="O49" s="25"/>
      <c r="P49" s="65" t="s">
        <v>474</v>
      </c>
      <c r="Q49" s="65"/>
      <c r="R49" s="25"/>
      <c r="S49" s="65" t="s">
        <v>82</v>
      </c>
      <c r="T49" s="65"/>
      <c r="U49" s="25"/>
      <c r="V49" s="65" t="s">
        <v>300</v>
      </c>
      <c r="W49" s="65"/>
      <c r="X49" s="25"/>
    </row>
    <row r="50" spans="1:24" x14ac:dyDescent="0.25">
      <c r="A50" s="16"/>
      <c r="B50" s="71" t="s">
        <v>515</v>
      </c>
      <c r="C50" s="18"/>
      <c r="D50" s="50"/>
      <c r="E50" s="50"/>
      <c r="F50" s="18"/>
      <c r="G50" s="50"/>
      <c r="H50" s="50"/>
      <c r="I50" s="18"/>
      <c r="J50" s="50"/>
      <c r="K50" s="50"/>
      <c r="L50" s="18"/>
      <c r="M50" s="50"/>
      <c r="N50" s="50"/>
      <c r="O50" s="18"/>
      <c r="P50" s="50"/>
      <c r="Q50" s="50"/>
      <c r="R50" s="18"/>
      <c r="S50" s="50"/>
      <c r="T50" s="50"/>
      <c r="U50" s="18"/>
      <c r="V50" s="50"/>
      <c r="W50" s="50"/>
      <c r="X50" s="18"/>
    </row>
    <row r="51" spans="1:24" x14ac:dyDescent="0.25">
      <c r="A51" s="16"/>
      <c r="B51" s="60" t="s">
        <v>516</v>
      </c>
      <c r="C51" s="18"/>
      <c r="D51" s="61" t="s">
        <v>211</v>
      </c>
      <c r="E51" s="62">
        <v>108</v>
      </c>
      <c r="F51" s="18"/>
      <c r="G51" s="61" t="s">
        <v>211</v>
      </c>
      <c r="H51" s="63">
        <v>2853</v>
      </c>
      <c r="I51" s="18"/>
      <c r="J51" s="61" t="s">
        <v>211</v>
      </c>
      <c r="K51" s="62" t="s">
        <v>236</v>
      </c>
      <c r="L51" s="18"/>
      <c r="M51" s="61" t="s">
        <v>211</v>
      </c>
      <c r="N51" s="63">
        <v>3854</v>
      </c>
      <c r="O51" s="18"/>
      <c r="P51" s="61" t="s">
        <v>211</v>
      </c>
      <c r="Q51" s="62">
        <v>10</v>
      </c>
      <c r="R51" s="18"/>
      <c r="S51" s="61" t="s">
        <v>211</v>
      </c>
      <c r="T51" s="62" t="s">
        <v>236</v>
      </c>
      <c r="U51" s="18"/>
      <c r="V51" s="61" t="s">
        <v>211</v>
      </c>
      <c r="W51" s="63">
        <v>6825</v>
      </c>
      <c r="X51" s="18"/>
    </row>
    <row r="52" spans="1:24" x14ac:dyDescent="0.25">
      <c r="A52" s="16"/>
      <c r="B52" s="60" t="s">
        <v>517</v>
      </c>
      <c r="C52" s="18"/>
      <c r="D52" s="61" t="s">
        <v>211</v>
      </c>
      <c r="E52" s="63">
        <v>6199</v>
      </c>
      <c r="F52" s="18"/>
      <c r="G52" s="61" t="s">
        <v>211</v>
      </c>
      <c r="H52" s="63">
        <v>3297</v>
      </c>
      <c r="I52" s="18"/>
      <c r="J52" s="61" t="s">
        <v>211</v>
      </c>
      <c r="K52" s="62">
        <v>243</v>
      </c>
      <c r="L52" s="18"/>
      <c r="M52" s="61" t="s">
        <v>211</v>
      </c>
      <c r="N52" s="62">
        <v>792</v>
      </c>
      <c r="O52" s="18"/>
      <c r="P52" s="61" t="s">
        <v>211</v>
      </c>
      <c r="Q52" s="62">
        <v>77</v>
      </c>
      <c r="R52" s="18"/>
      <c r="S52" s="61" t="s">
        <v>211</v>
      </c>
      <c r="T52" s="62">
        <v>35</v>
      </c>
      <c r="U52" s="18"/>
      <c r="V52" s="61" t="s">
        <v>211</v>
      </c>
      <c r="W52" s="63">
        <v>10643</v>
      </c>
      <c r="X52" s="18"/>
    </row>
    <row r="53" spans="1:24" x14ac:dyDescent="0.25">
      <c r="A53" s="16"/>
      <c r="B53" s="17"/>
      <c r="C53" s="18"/>
      <c r="D53" s="49"/>
      <c r="E53" s="49"/>
      <c r="F53" s="18"/>
      <c r="G53" s="49"/>
      <c r="H53" s="49"/>
      <c r="I53" s="18"/>
      <c r="J53" s="49"/>
      <c r="K53" s="49"/>
      <c r="L53" s="18"/>
      <c r="M53" s="49"/>
      <c r="N53" s="49"/>
      <c r="O53" s="18"/>
      <c r="P53" s="49"/>
      <c r="Q53" s="49"/>
      <c r="R53" s="18"/>
      <c r="S53" s="49"/>
      <c r="T53" s="49"/>
      <c r="U53" s="18"/>
      <c r="V53" s="49"/>
      <c r="W53" s="49"/>
      <c r="X53" s="18"/>
    </row>
    <row r="54" spans="1:24" x14ac:dyDescent="0.25">
      <c r="A54" s="16"/>
      <c r="B54" s="71" t="s">
        <v>518</v>
      </c>
      <c r="C54" s="18"/>
      <c r="D54" s="61" t="s">
        <v>211</v>
      </c>
      <c r="E54" s="63">
        <v>2003</v>
      </c>
      <c r="F54" s="18"/>
      <c r="G54" s="61" t="s">
        <v>211</v>
      </c>
      <c r="H54" s="63">
        <v>5465</v>
      </c>
      <c r="I54" s="18"/>
      <c r="J54" s="61" t="s">
        <v>211</v>
      </c>
      <c r="K54" s="62" t="s">
        <v>236</v>
      </c>
      <c r="L54" s="18"/>
      <c r="M54" s="61" t="s">
        <v>211</v>
      </c>
      <c r="N54" s="63">
        <v>8060</v>
      </c>
      <c r="O54" s="18"/>
      <c r="P54" s="61" t="s">
        <v>211</v>
      </c>
      <c r="Q54" s="62">
        <v>27</v>
      </c>
      <c r="R54" s="18"/>
      <c r="S54" s="61" t="s">
        <v>211</v>
      </c>
      <c r="T54" s="62" t="s">
        <v>236</v>
      </c>
      <c r="U54" s="18"/>
      <c r="V54" s="61" t="s">
        <v>211</v>
      </c>
      <c r="W54" s="63">
        <v>15555</v>
      </c>
      <c r="X54" s="18"/>
    </row>
    <row r="55" spans="1:24" x14ac:dyDescent="0.25">
      <c r="A55" s="16"/>
      <c r="B55" s="71" t="s">
        <v>519</v>
      </c>
      <c r="C55" s="18"/>
      <c r="D55" s="61" t="s">
        <v>211</v>
      </c>
      <c r="E55" s="63">
        <v>601078</v>
      </c>
      <c r="F55" s="18"/>
      <c r="G55" s="61" t="s">
        <v>211</v>
      </c>
      <c r="H55" s="63">
        <v>126642</v>
      </c>
      <c r="I55" s="18"/>
      <c r="J55" s="61" t="s">
        <v>211</v>
      </c>
      <c r="K55" s="63">
        <v>13174</v>
      </c>
      <c r="L55" s="18"/>
      <c r="M55" s="61" t="s">
        <v>211</v>
      </c>
      <c r="N55" s="63">
        <v>16982</v>
      </c>
      <c r="O55" s="18"/>
      <c r="P55" s="61" t="s">
        <v>211</v>
      </c>
      <c r="Q55" s="63">
        <v>3468</v>
      </c>
      <c r="R55" s="18"/>
      <c r="S55" s="61" t="s">
        <v>211</v>
      </c>
      <c r="T55" s="62">
        <v>255</v>
      </c>
      <c r="U55" s="18"/>
      <c r="V55" s="61" t="s">
        <v>211</v>
      </c>
      <c r="W55" s="63">
        <v>761599</v>
      </c>
      <c r="X55" s="18"/>
    </row>
    <row r="56" spans="1:24" ht="19.5" x14ac:dyDescent="0.25">
      <c r="A56" s="16"/>
      <c r="B56" s="71" t="s">
        <v>520</v>
      </c>
      <c r="C56" s="18"/>
      <c r="D56" s="176">
        <v>1.03E-2</v>
      </c>
      <c r="E56" s="176"/>
      <c r="F56" s="18"/>
      <c r="G56" s="176">
        <v>2.5999999999999999E-2</v>
      </c>
      <c r="H56" s="176"/>
      <c r="I56" s="18"/>
      <c r="J56" s="176">
        <v>1.84E-2</v>
      </c>
      <c r="K56" s="176"/>
      <c r="L56" s="18"/>
      <c r="M56" s="176">
        <v>4.6600000000000003E-2</v>
      </c>
      <c r="N56" s="176"/>
      <c r="O56" s="18"/>
      <c r="P56" s="176">
        <v>2.2200000000000001E-2</v>
      </c>
      <c r="Q56" s="176"/>
      <c r="R56" s="18"/>
      <c r="S56" s="176">
        <v>0.13730000000000001</v>
      </c>
      <c r="T56" s="176"/>
      <c r="U56" s="18"/>
      <c r="V56" s="176">
        <v>1.4E-2</v>
      </c>
      <c r="W56" s="176"/>
      <c r="X56" s="18"/>
    </row>
    <row r="57" spans="1:24" x14ac:dyDescent="0.25">
      <c r="A57" s="16"/>
      <c r="B57" s="17"/>
      <c r="C57" s="18"/>
      <c r="D57" s="49"/>
      <c r="E57" s="49"/>
      <c r="F57" s="18"/>
      <c r="G57" s="49"/>
      <c r="H57" s="49"/>
      <c r="I57" s="18"/>
      <c r="J57" s="49"/>
      <c r="K57" s="49"/>
      <c r="L57" s="18"/>
      <c r="M57" s="49"/>
      <c r="N57" s="49"/>
      <c r="O57" s="18"/>
      <c r="P57" s="49"/>
      <c r="Q57" s="49"/>
      <c r="R57" s="18"/>
      <c r="S57" s="49"/>
      <c r="T57" s="49"/>
      <c r="U57" s="18"/>
      <c r="V57" s="49"/>
      <c r="W57" s="49"/>
      <c r="X57" s="18"/>
    </row>
    <row r="58" spans="1:24" x14ac:dyDescent="0.25">
      <c r="A58" s="16"/>
      <c r="B58" s="71" t="s">
        <v>399</v>
      </c>
      <c r="C58" s="18"/>
      <c r="D58" s="61" t="s">
        <v>211</v>
      </c>
      <c r="E58" s="63">
        <v>603081</v>
      </c>
      <c r="F58" s="18"/>
      <c r="G58" s="61" t="s">
        <v>211</v>
      </c>
      <c r="H58" s="63">
        <v>132107</v>
      </c>
      <c r="I58" s="18"/>
      <c r="J58" s="61" t="s">
        <v>211</v>
      </c>
      <c r="K58" s="63">
        <v>13174</v>
      </c>
      <c r="L58" s="18"/>
      <c r="M58" s="61" t="s">
        <v>211</v>
      </c>
      <c r="N58" s="63">
        <v>25042</v>
      </c>
      <c r="O58" s="18"/>
      <c r="P58" s="61" t="s">
        <v>211</v>
      </c>
      <c r="Q58" s="63">
        <v>3495</v>
      </c>
      <c r="R58" s="18"/>
      <c r="S58" s="61" t="s">
        <v>211</v>
      </c>
      <c r="T58" s="62">
        <v>255</v>
      </c>
      <c r="U58" s="18"/>
      <c r="V58" s="61" t="s">
        <v>211</v>
      </c>
      <c r="W58" s="63">
        <v>777154</v>
      </c>
      <c r="X58" s="18"/>
    </row>
    <row r="59" spans="1:24" x14ac:dyDescent="0.25">
      <c r="A59" s="16"/>
      <c r="B59" s="71" t="s">
        <v>521</v>
      </c>
      <c r="C59" s="18"/>
      <c r="D59" s="176">
        <v>1.0500000000000001E-2</v>
      </c>
      <c r="E59" s="176"/>
      <c r="F59" s="18"/>
      <c r="G59" s="176">
        <v>4.6600000000000003E-2</v>
      </c>
      <c r="H59" s="176"/>
      <c r="I59" s="18"/>
      <c r="J59" s="176">
        <v>1.84E-2</v>
      </c>
      <c r="K59" s="176"/>
      <c r="L59" s="18"/>
      <c r="M59" s="176">
        <v>0.1855</v>
      </c>
      <c r="N59" s="176"/>
      <c r="O59" s="18"/>
      <c r="P59" s="176">
        <v>2.4899999999999999E-2</v>
      </c>
      <c r="Q59" s="176"/>
      <c r="R59" s="18"/>
      <c r="S59" s="176">
        <v>0.13730000000000001</v>
      </c>
      <c r="T59" s="176"/>
      <c r="U59" s="18"/>
      <c r="V59" s="176">
        <v>2.2499999999999999E-2</v>
      </c>
      <c r="W59" s="176"/>
      <c r="X59" s="18"/>
    </row>
    <row r="60" spans="1:24" x14ac:dyDescent="0.25">
      <c r="A60" s="16"/>
      <c r="B60" s="81"/>
      <c r="C60" s="81"/>
      <c r="D60" s="81"/>
      <c r="E60" s="81"/>
      <c r="F60" s="81"/>
      <c r="G60" s="81"/>
      <c r="H60" s="81"/>
      <c r="I60" s="81"/>
      <c r="J60" s="81"/>
      <c r="K60" s="81"/>
      <c r="L60" s="81"/>
      <c r="M60" s="81"/>
      <c r="N60" s="81"/>
      <c r="O60" s="81"/>
      <c r="P60" s="81"/>
      <c r="Q60" s="81"/>
      <c r="R60" s="81"/>
      <c r="S60" s="81"/>
      <c r="T60" s="81"/>
      <c r="U60" s="81"/>
      <c r="V60" s="81"/>
      <c r="W60" s="81"/>
      <c r="X60" s="81"/>
    </row>
    <row r="61" spans="1:24" ht="15.75" thickBot="1" x14ac:dyDescent="0.3">
      <c r="A61" s="16"/>
      <c r="B61" s="17"/>
      <c r="C61" s="25"/>
      <c r="D61" s="175">
        <v>41274</v>
      </c>
      <c r="E61" s="175"/>
      <c r="F61" s="175"/>
      <c r="G61" s="175"/>
      <c r="H61" s="175"/>
      <c r="I61" s="175"/>
      <c r="J61" s="175"/>
      <c r="K61" s="175"/>
      <c r="L61" s="175"/>
      <c r="M61" s="175"/>
      <c r="N61" s="175"/>
      <c r="O61" s="175"/>
      <c r="P61" s="175"/>
      <c r="Q61" s="175"/>
      <c r="R61" s="175"/>
      <c r="S61" s="175"/>
      <c r="T61" s="175"/>
      <c r="U61" s="175"/>
      <c r="V61" s="175"/>
      <c r="W61" s="175"/>
      <c r="X61" s="25"/>
    </row>
    <row r="62" spans="1:24" x14ac:dyDescent="0.25">
      <c r="A62" s="16"/>
      <c r="B62" s="17"/>
      <c r="C62" s="18"/>
      <c r="D62" s="72" t="s">
        <v>514</v>
      </c>
      <c r="E62" s="72"/>
      <c r="F62" s="18"/>
      <c r="G62" s="97"/>
      <c r="H62" s="97"/>
      <c r="I62" s="18"/>
      <c r="J62" s="97"/>
      <c r="K62" s="97"/>
      <c r="L62" s="18"/>
      <c r="M62" s="97"/>
      <c r="N62" s="97"/>
      <c r="O62" s="18"/>
      <c r="P62" s="97"/>
      <c r="Q62" s="97"/>
      <c r="R62" s="18"/>
      <c r="S62" s="72" t="s">
        <v>472</v>
      </c>
      <c r="T62" s="72"/>
      <c r="U62" s="18"/>
      <c r="V62" s="97"/>
      <c r="W62" s="97"/>
      <c r="X62" s="18"/>
    </row>
    <row r="63" spans="1:24" ht="15.75" thickBot="1" x14ac:dyDescent="0.3">
      <c r="A63" s="16"/>
      <c r="B63" s="57" t="s">
        <v>201</v>
      </c>
      <c r="C63" s="25"/>
      <c r="D63" s="65" t="s">
        <v>473</v>
      </c>
      <c r="E63" s="65"/>
      <c r="F63" s="25"/>
      <c r="G63" s="65" t="s">
        <v>389</v>
      </c>
      <c r="H63" s="65"/>
      <c r="I63" s="25"/>
      <c r="J63" s="65" t="s">
        <v>262</v>
      </c>
      <c r="K63" s="65"/>
      <c r="L63" s="25"/>
      <c r="M63" s="65" t="s">
        <v>258</v>
      </c>
      <c r="N63" s="65"/>
      <c r="O63" s="25"/>
      <c r="P63" s="65" t="s">
        <v>474</v>
      </c>
      <c r="Q63" s="65"/>
      <c r="R63" s="25"/>
      <c r="S63" s="65" t="s">
        <v>82</v>
      </c>
      <c r="T63" s="65"/>
      <c r="U63" s="25"/>
      <c r="V63" s="65" t="s">
        <v>300</v>
      </c>
      <c r="W63" s="65"/>
      <c r="X63" s="25"/>
    </row>
    <row r="64" spans="1:24" x14ac:dyDescent="0.25">
      <c r="A64" s="16"/>
      <c r="B64" s="71" t="s">
        <v>515</v>
      </c>
      <c r="C64" s="18"/>
      <c r="D64" s="50"/>
      <c r="E64" s="50"/>
      <c r="F64" s="18"/>
      <c r="G64" s="50"/>
      <c r="H64" s="50"/>
      <c r="I64" s="18"/>
      <c r="J64" s="50"/>
      <c r="K64" s="50"/>
      <c r="L64" s="18"/>
      <c r="M64" s="50"/>
      <c r="N64" s="50"/>
      <c r="O64" s="18"/>
      <c r="P64" s="50"/>
      <c r="Q64" s="50"/>
      <c r="R64" s="18"/>
      <c r="S64" s="50"/>
      <c r="T64" s="50"/>
      <c r="U64" s="18"/>
      <c r="V64" s="50"/>
      <c r="W64" s="50"/>
      <c r="X64" s="18"/>
    </row>
    <row r="65" spans="1:24" x14ac:dyDescent="0.25">
      <c r="A65" s="16"/>
      <c r="B65" s="60" t="s">
        <v>516</v>
      </c>
      <c r="C65" s="18"/>
      <c r="D65" s="61" t="s">
        <v>211</v>
      </c>
      <c r="E65" s="62">
        <v>25</v>
      </c>
      <c r="F65" s="18"/>
      <c r="G65" s="61" t="s">
        <v>211</v>
      </c>
      <c r="H65" s="63">
        <v>2185</v>
      </c>
      <c r="I65" s="18"/>
      <c r="J65" s="61" t="s">
        <v>211</v>
      </c>
      <c r="K65" s="62" t="s">
        <v>236</v>
      </c>
      <c r="L65" s="18"/>
      <c r="M65" s="61" t="s">
        <v>211</v>
      </c>
      <c r="N65" s="63">
        <v>3829</v>
      </c>
      <c r="O65" s="18"/>
      <c r="P65" s="61" t="s">
        <v>211</v>
      </c>
      <c r="Q65" s="62">
        <v>22</v>
      </c>
      <c r="R65" s="18"/>
      <c r="S65" s="61" t="s">
        <v>211</v>
      </c>
      <c r="T65" s="62" t="s">
        <v>236</v>
      </c>
      <c r="U65" s="18"/>
      <c r="V65" s="61" t="s">
        <v>211</v>
      </c>
      <c r="W65" s="63">
        <v>6061</v>
      </c>
      <c r="X65" s="18"/>
    </row>
    <row r="66" spans="1:24" x14ac:dyDescent="0.25">
      <c r="A66" s="16"/>
      <c r="B66" s="60" t="s">
        <v>517</v>
      </c>
      <c r="C66" s="18"/>
      <c r="D66" s="61" t="s">
        <v>211</v>
      </c>
      <c r="E66" s="63">
        <v>6854</v>
      </c>
      <c r="F66" s="18"/>
      <c r="G66" s="61" t="s">
        <v>211</v>
      </c>
      <c r="H66" s="63">
        <v>3969</v>
      </c>
      <c r="I66" s="18"/>
      <c r="J66" s="61" t="s">
        <v>211</v>
      </c>
      <c r="K66" s="62">
        <v>313</v>
      </c>
      <c r="L66" s="18"/>
      <c r="M66" s="61" t="s">
        <v>211</v>
      </c>
      <c r="N66" s="62">
        <v>841</v>
      </c>
      <c r="O66" s="18"/>
      <c r="P66" s="61" t="s">
        <v>211</v>
      </c>
      <c r="Q66" s="62">
        <v>42</v>
      </c>
      <c r="R66" s="18"/>
      <c r="S66" s="61" t="s">
        <v>211</v>
      </c>
      <c r="T66" s="62">
        <v>38</v>
      </c>
      <c r="U66" s="18"/>
      <c r="V66" s="61" t="s">
        <v>211</v>
      </c>
      <c r="W66" s="63">
        <v>12057</v>
      </c>
      <c r="X66" s="18"/>
    </row>
    <row r="67" spans="1:24" x14ac:dyDescent="0.25">
      <c r="A67" s="16"/>
      <c r="B67" s="17"/>
      <c r="C67" s="18"/>
      <c r="D67" s="49"/>
      <c r="E67" s="49"/>
      <c r="F67" s="18"/>
      <c r="G67" s="49"/>
      <c r="H67" s="49"/>
      <c r="I67" s="18"/>
      <c r="J67" s="49"/>
      <c r="K67" s="49"/>
      <c r="L67" s="18"/>
      <c r="M67" s="49"/>
      <c r="N67" s="49"/>
      <c r="O67" s="18"/>
      <c r="P67" s="49"/>
      <c r="Q67" s="49"/>
      <c r="R67" s="18"/>
      <c r="S67" s="49"/>
      <c r="T67" s="49"/>
      <c r="U67" s="18"/>
      <c r="V67" s="49"/>
      <c r="W67" s="49"/>
      <c r="X67" s="18"/>
    </row>
    <row r="68" spans="1:24" x14ac:dyDescent="0.25">
      <c r="A68" s="16"/>
      <c r="B68" s="71" t="s">
        <v>518</v>
      </c>
      <c r="C68" s="18"/>
      <c r="D68" s="61" t="s">
        <v>211</v>
      </c>
      <c r="E68" s="63">
        <v>2898</v>
      </c>
      <c r="F68" s="18"/>
      <c r="G68" s="61" t="s">
        <v>211</v>
      </c>
      <c r="H68" s="63">
        <v>5596</v>
      </c>
      <c r="I68" s="18"/>
      <c r="J68" s="61" t="s">
        <v>211</v>
      </c>
      <c r="K68" s="63">
        <v>1380</v>
      </c>
      <c r="L68" s="18"/>
      <c r="M68" s="61" t="s">
        <v>211</v>
      </c>
      <c r="N68" s="63">
        <v>7182</v>
      </c>
      <c r="O68" s="18"/>
      <c r="P68" s="61" t="s">
        <v>211</v>
      </c>
      <c r="Q68" s="62">
        <v>285</v>
      </c>
      <c r="R68" s="18"/>
      <c r="S68" s="61" t="s">
        <v>211</v>
      </c>
      <c r="T68" s="62" t="s">
        <v>236</v>
      </c>
      <c r="U68" s="18"/>
      <c r="V68" s="61" t="s">
        <v>211</v>
      </c>
      <c r="W68" s="63">
        <v>17341</v>
      </c>
      <c r="X68" s="18"/>
    </row>
    <row r="69" spans="1:24" x14ac:dyDescent="0.25">
      <c r="A69" s="16"/>
      <c r="B69" s="71" t="s">
        <v>519</v>
      </c>
      <c r="C69" s="18"/>
      <c r="D69" s="61" t="s">
        <v>211</v>
      </c>
      <c r="E69" s="63">
        <v>490110</v>
      </c>
      <c r="F69" s="18"/>
      <c r="G69" s="61" t="s">
        <v>211</v>
      </c>
      <c r="H69" s="63">
        <v>141468</v>
      </c>
      <c r="I69" s="18"/>
      <c r="J69" s="61" t="s">
        <v>211</v>
      </c>
      <c r="K69" s="63">
        <v>18336</v>
      </c>
      <c r="L69" s="18"/>
      <c r="M69" s="61" t="s">
        <v>211</v>
      </c>
      <c r="N69" s="63">
        <v>17482</v>
      </c>
      <c r="O69" s="18"/>
      <c r="P69" s="61" t="s">
        <v>211</v>
      </c>
      <c r="Q69" s="63">
        <v>4610</v>
      </c>
      <c r="R69" s="18"/>
      <c r="S69" s="61" t="s">
        <v>211</v>
      </c>
      <c r="T69" s="62">
        <v>261</v>
      </c>
      <c r="U69" s="18"/>
      <c r="V69" s="61" t="s">
        <v>211</v>
      </c>
      <c r="W69" s="63">
        <v>672267</v>
      </c>
      <c r="X69" s="18"/>
    </row>
    <row r="70" spans="1:24" ht="19.5" x14ac:dyDescent="0.25">
      <c r="A70" s="16"/>
      <c r="B70" s="71" t="s">
        <v>520</v>
      </c>
      <c r="C70" s="18"/>
      <c r="D70" s="176">
        <v>1.4E-2</v>
      </c>
      <c r="E70" s="176"/>
      <c r="F70" s="18"/>
      <c r="G70" s="176">
        <v>2.81E-2</v>
      </c>
      <c r="H70" s="176"/>
      <c r="I70" s="18"/>
      <c r="J70" s="176">
        <v>1.7100000000000001E-2</v>
      </c>
      <c r="K70" s="176"/>
      <c r="L70" s="18"/>
      <c r="M70" s="176">
        <v>4.8099999999999997E-2</v>
      </c>
      <c r="N70" s="176"/>
      <c r="O70" s="18"/>
      <c r="P70" s="176">
        <v>9.1000000000000004E-3</v>
      </c>
      <c r="Q70" s="176"/>
      <c r="R70" s="18"/>
      <c r="S70" s="176">
        <v>0.14560000000000001</v>
      </c>
      <c r="T70" s="176"/>
      <c r="U70" s="18"/>
      <c r="V70" s="176">
        <v>1.7899999999999999E-2</v>
      </c>
      <c r="W70" s="176"/>
      <c r="X70" s="18"/>
    </row>
    <row r="71" spans="1:24" x14ac:dyDescent="0.25">
      <c r="A71" s="16"/>
      <c r="B71" s="17"/>
      <c r="C71" s="18"/>
      <c r="D71" s="49"/>
      <c r="E71" s="49"/>
      <c r="F71" s="18"/>
      <c r="G71" s="49"/>
      <c r="H71" s="49"/>
      <c r="I71" s="18"/>
      <c r="J71" s="49"/>
      <c r="K71" s="49"/>
      <c r="L71" s="18"/>
      <c r="M71" s="49"/>
      <c r="N71" s="49"/>
      <c r="O71" s="18"/>
      <c r="P71" s="49"/>
      <c r="Q71" s="49"/>
      <c r="R71" s="18"/>
      <c r="S71" s="49"/>
      <c r="T71" s="49"/>
      <c r="U71" s="18"/>
      <c r="V71" s="49"/>
      <c r="W71" s="49"/>
      <c r="X71" s="18"/>
    </row>
    <row r="72" spans="1:24" x14ac:dyDescent="0.25">
      <c r="A72" s="16"/>
      <c r="B72" s="71" t="s">
        <v>399</v>
      </c>
      <c r="C72" s="18"/>
      <c r="D72" s="61" t="s">
        <v>211</v>
      </c>
      <c r="E72" s="63">
        <v>493008</v>
      </c>
      <c r="F72" s="18"/>
      <c r="G72" s="61" t="s">
        <v>211</v>
      </c>
      <c r="H72" s="63">
        <v>147064</v>
      </c>
      <c r="I72" s="18"/>
      <c r="J72" s="61" t="s">
        <v>211</v>
      </c>
      <c r="K72" s="63">
        <v>19716</v>
      </c>
      <c r="L72" s="18"/>
      <c r="M72" s="61" t="s">
        <v>211</v>
      </c>
      <c r="N72" s="63">
        <v>24664</v>
      </c>
      <c r="O72" s="18"/>
      <c r="P72" s="61" t="s">
        <v>211</v>
      </c>
      <c r="Q72" s="63">
        <v>4895</v>
      </c>
      <c r="R72" s="18"/>
      <c r="S72" s="61" t="s">
        <v>211</v>
      </c>
      <c r="T72" s="62">
        <v>261</v>
      </c>
      <c r="U72" s="18"/>
      <c r="V72" s="61" t="s">
        <v>211</v>
      </c>
      <c r="W72" s="63">
        <v>689608</v>
      </c>
      <c r="X72" s="18"/>
    </row>
    <row r="73" spans="1:24" x14ac:dyDescent="0.25">
      <c r="A73" s="16"/>
      <c r="B73" s="71" t="s">
        <v>521</v>
      </c>
      <c r="C73" s="18"/>
      <c r="D73" s="176">
        <v>1.4E-2</v>
      </c>
      <c r="E73" s="176"/>
      <c r="F73" s="18"/>
      <c r="G73" s="176">
        <v>4.1799999999999997E-2</v>
      </c>
      <c r="H73" s="176"/>
      <c r="I73" s="18"/>
      <c r="J73" s="176">
        <v>1.5900000000000001E-2</v>
      </c>
      <c r="K73" s="176"/>
      <c r="L73" s="18"/>
      <c r="M73" s="176">
        <v>0.1893</v>
      </c>
      <c r="N73" s="176"/>
      <c r="O73" s="18"/>
      <c r="P73" s="176">
        <v>1.3100000000000001E-2</v>
      </c>
      <c r="Q73" s="176"/>
      <c r="R73" s="18"/>
      <c r="S73" s="176">
        <v>0.14560000000000001</v>
      </c>
      <c r="T73" s="176"/>
      <c r="U73" s="18"/>
      <c r="V73" s="176">
        <v>2.63E-2</v>
      </c>
      <c r="W73" s="176"/>
      <c r="X73" s="18"/>
    </row>
    <row r="74" spans="1:24" x14ac:dyDescent="0.25">
      <c r="A74" s="16"/>
      <c r="B74" s="81"/>
      <c r="C74" s="81"/>
      <c r="D74" s="81"/>
      <c r="E74" s="81"/>
      <c r="F74" s="81"/>
      <c r="G74" s="81"/>
      <c r="H74" s="81"/>
      <c r="I74" s="81"/>
      <c r="J74" s="81"/>
      <c r="K74" s="81"/>
      <c r="L74" s="81"/>
      <c r="M74" s="81"/>
      <c r="N74" s="81"/>
      <c r="O74" s="81"/>
      <c r="P74" s="81"/>
      <c r="Q74" s="81"/>
      <c r="R74" s="81"/>
      <c r="S74" s="81"/>
      <c r="T74" s="81"/>
      <c r="U74" s="81"/>
      <c r="V74" s="81"/>
      <c r="W74" s="81"/>
      <c r="X74" s="81"/>
    </row>
  </sheetData>
  <mergeCells count="274">
    <mergeCell ref="B45:X45"/>
    <mergeCell ref="B46:X46"/>
    <mergeCell ref="B60:X60"/>
    <mergeCell ref="B74:X74"/>
    <mergeCell ref="B9:X9"/>
    <mergeCell ref="B25:X25"/>
    <mergeCell ref="B41:X41"/>
    <mergeCell ref="B42:X42"/>
    <mergeCell ref="B43:X43"/>
    <mergeCell ref="B44:X44"/>
    <mergeCell ref="A1:A2"/>
    <mergeCell ref="B1:X1"/>
    <mergeCell ref="B2:X2"/>
    <mergeCell ref="B3:X3"/>
    <mergeCell ref="A4:A74"/>
    <mergeCell ref="B4:X4"/>
    <mergeCell ref="B5:X5"/>
    <mergeCell ref="B6:X6"/>
    <mergeCell ref="B7:X7"/>
    <mergeCell ref="B8:X8"/>
    <mergeCell ref="V71:W71"/>
    <mergeCell ref="D73:E73"/>
    <mergeCell ref="G73:H73"/>
    <mergeCell ref="J73:K73"/>
    <mergeCell ref="M73:N73"/>
    <mergeCell ref="P73:Q73"/>
    <mergeCell ref="S73:T73"/>
    <mergeCell ref="V73:W73"/>
    <mergeCell ref="D71:E71"/>
    <mergeCell ref="G71:H71"/>
    <mergeCell ref="J71:K71"/>
    <mergeCell ref="M71:N71"/>
    <mergeCell ref="P71:Q71"/>
    <mergeCell ref="S71:T71"/>
    <mergeCell ref="V67:W67"/>
    <mergeCell ref="D70:E70"/>
    <mergeCell ref="G70:H70"/>
    <mergeCell ref="J70:K70"/>
    <mergeCell ref="M70:N70"/>
    <mergeCell ref="P70:Q70"/>
    <mergeCell ref="S70:T70"/>
    <mergeCell ref="V70:W70"/>
    <mergeCell ref="D67:E67"/>
    <mergeCell ref="G67:H67"/>
    <mergeCell ref="J67:K67"/>
    <mergeCell ref="M67:N67"/>
    <mergeCell ref="P67:Q67"/>
    <mergeCell ref="S67:T67"/>
    <mergeCell ref="V63:W63"/>
    <mergeCell ref="D64:E64"/>
    <mergeCell ref="G64:H64"/>
    <mergeCell ref="J64:K64"/>
    <mergeCell ref="M64:N64"/>
    <mergeCell ref="P64:Q64"/>
    <mergeCell ref="S64:T64"/>
    <mergeCell ref="V64:W64"/>
    <mergeCell ref="D63:E63"/>
    <mergeCell ref="G63:H63"/>
    <mergeCell ref="J63:K63"/>
    <mergeCell ref="M63:N63"/>
    <mergeCell ref="P63:Q63"/>
    <mergeCell ref="S63:T63"/>
    <mergeCell ref="D61:W61"/>
    <mergeCell ref="D62:E62"/>
    <mergeCell ref="G62:H62"/>
    <mergeCell ref="J62:K62"/>
    <mergeCell ref="M62:N62"/>
    <mergeCell ref="P62:Q62"/>
    <mergeCell ref="S62:T62"/>
    <mergeCell ref="V62:W62"/>
    <mergeCell ref="V57:W57"/>
    <mergeCell ref="D59:E59"/>
    <mergeCell ref="G59:H59"/>
    <mergeCell ref="J59:K59"/>
    <mergeCell ref="M59:N59"/>
    <mergeCell ref="P59:Q59"/>
    <mergeCell ref="S59:T59"/>
    <mergeCell ref="V59:W59"/>
    <mergeCell ref="D57:E57"/>
    <mergeCell ref="G57:H57"/>
    <mergeCell ref="J57:K57"/>
    <mergeCell ref="M57:N57"/>
    <mergeCell ref="P57:Q57"/>
    <mergeCell ref="S57:T57"/>
    <mergeCell ref="V53:W53"/>
    <mergeCell ref="D56:E56"/>
    <mergeCell ref="G56:H56"/>
    <mergeCell ref="J56:K56"/>
    <mergeCell ref="M56:N56"/>
    <mergeCell ref="P56:Q56"/>
    <mergeCell ref="S56:T56"/>
    <mergeCell ref="V56:W56"/>
    <mergeCell ref="D53:E53"/>
    <mergeCell ref="G53:H53"/>
    <mergeCell ref="J53:K53"/>
    <mergeCell ref="M53:N53"/>
    <mergeCell ref="P53:Q53"/>
    <mergeCell ref="S53:T53"/>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D47:W47"/>
    <mergeCell ref="D48:E48"/>
    <mergeCell ref="G48:H48"/>
    <mergeCell ref="J48:K48"/>
    <mergeCell ref="M48:N48"/>
    <mergeCell ref="P48:Q48"/>
    <mergeCell ref="S48:T48"/>
    <mergeCell ref="V48:W48"/>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V36:W36"/>
    <mergeCell ref="D37:E37"/>
    <mergeCell ref="G37:H37"/>
    <mergeCell ref="J37:K37"/>
    <mergeCell ref="M37:N37"/>
    <mergeCell ref="P37:Q37"/>
    <mergeCell ref="S37:T37"/>
    <mergeCell ref="V37:W37"/>
    <mergeCell ref="D36:E36"/>
    <mergeCell ref="G36:H36"/>
    <mergeCell ref="J36:K36"/>
    <mergeCell ref="M36:N36"/>
    <mergeCell ref="P36:Q36"/>
    <mergeCell ref="S36:T36"/>
    <mergeCell ref="V32:W32"/>
    <mergeCell ref="D34:E34"/>
    <mergeCell ref="G34:H34"/>
    <mergeCell ref="J34:K34"/>
    <mergeCell ref="M34:N34"/>
    <mergeCell ref="P34:Q34"/>
    <mergeCell ref="S34:T34"/>
    <mergeCell ref="V34:W34"/>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7:W27"/>
    <mergeCell ref="D29:E29"/>
    <mergeCell ref="G29:H29"/>
    <mergeCell ref="J29:K29"/>
    <mergeCell ref="M29:N29"/>
    <mergeCell ref="P29:Q29"/>
    <mergeCell ref="S29:T29"/>
    <mergeCell ref="V29:W29"/>
    <mergeCell ref="D27:E27"/>
    <mergeCell ref="G27:H27"/>
    <mergeCell ref="J27:K27"/>
    <mergeCell ref="M27:N27"/>
    <mergeCell ref="P27:Q27"/>
    <mergeCell ref="S27:T27"/>
    <mergeCell ref="V23:W23"/>
    <mergeCell ref="D26:E26"/>
    <mergeCell ref="G26:H26"/>
    <mergeCell ref="J26:K26"/>
    <mergeCell ref="M26:N26"/>
    <mergeCell ref="P26:Q26"/>
    <mergeCell ref="S26:T26"/>
    <mergeCell ref="V26:W26"/>
    <mergeCell ref="D23:E23"/>
    <mergeCell ref="G23:H23"/>
    <mergeCell ref="J23:K23"/>
    <mergeCell ref="M23:N23"/>
    <mergeCell ref="P23:Q23"/>
    <mergeCell ref="S23:T23"/>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8:W18"/>
    <mergeCell ref="D20:E20"/>
    <mergeCell ref="G20:H20"/>
    <mergeCell ref="J20:K20"/>
    <mergeCell ref="M20:N20"/>
    <mergeCell ref="P20:Q20"/>
    <mergeCell ref="S20:T20"/>
    <mergeCell ref="V20:W20"/>
    <mergeCell ref="D18:E18"/>
    <mergeCell ref="G18:H18"/>
    <mergeCell ref="J18:K18"/>
    <mergeCell ref="M18:N18"/>
    <mergeCell ref="P18:Q18"/>
    <mergeCell ref="S18:T18"/>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0:W10"/>
    <mergeCell ref="D11:E11"/>
    <mergeCell ref="G11:H11"/>
    <mergeCell ref="J11:K11"/>
    <mergeCell ref="M11:N11"/>
    <mergeCell ref="P11:Q11"/>
    <mergeCell ref="S11:T11"/>
    <mergeCell ref="V11:W11"/>
    <mergeCell ref="D10:E10"/>
    <mergeCell ref="G10:H10"/>
    <mergeCell ref="J10:K10"/>
    <mergeCell ref="M10:N10"/>
    <mergeCell ref="P10:Q10"/>
    <mergeCell ref="S10:T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x14ac:dyDescent="0.25"/>
  <cols>
    <col min="1" max="1" width="35.5703125" bestFit="1" customWidth="1"/>
    <col min="2" max="2" width="36.5703125" bestFit="1" customWidth="1"/>
    <col min="3" max="3" width="36" customWidth="1"/>
    <col min="4" max="4" width="7.28515625" customWidth="1"/>
    <col min="5" max="5" width="22.42578125" customWidth="1"/>
    <col min="6" max="6" width="6.140625" customWidth="1"/>
    <col min="7" max="7" width="27.5703125" customWidth="1"/>
    <col min="8" max="8" width="22.42578125" customWidth="1"/>
    <col min="9" max="9" width="7.28515625" customWidth="1"/>
    <col min="10" max="10" width="18" customWidth="1"/>
    <col min="11" max="11" width="19.140625" customWidth="1"/>
    <col min="12" max="12" width="27.5703125" customWidth="1"/>
    <col min="13" max="13" width="7.28515625" customWidth="1"/>
    <col min="14" max="14" width="21.42578125" customWidth="1"/>
    <col min="15" max="15" width="16.28515625" customWidth="1"/>
    <col min="16" max="16" width="5.5703125" customWidth="1"/>
    <col min="17" max="17" width="27.5703125" customWidth="1"/>
    <col min="18" max="18" width="36" customWidth="1"/>
    <col min="19" max="19" width="7.28515625" customWidth="1"/>
    <col min="20" max="20" width="18" customWidth="1"/>
    <col min="21" max="21" width="5.5703125" customWidth="1"/>
    <col min="22" max="22" width="27.5703125" customWidth="1"/>
    <col min="23" max="23" width="7.85546875" customWidth="1"/>
  </cols>
  <sheetData>
    <row r="1" spans="1:23" ht="15" customHeight="1" x14ac:dyDescent="0.25">
      <c r="A1" s="7" t="s">
        <v>52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22</v>
      </c>
      <c r="B3" s="78" t="s">
        <v>4</v>
      </c>
      <c r="C3" s="78"/>
      <c r="D3" s="78"/>
      <c r="E3" s="78"/>
      <c r="F3" s="78"/>
      <c r="G3" s="78"/>
      <c r="H3" s="78"/>
      <c r="I3" s="78"/>
      <c r="J3" s="78"/>
      <c r="K3" s="78"/>
      <c r="L3" s="78"/>
      <c r="M3" s="78"/>
      <c r="N3" s="78"/>
      <c r="O3" s="78"/>
      <c r="P3" s="78"/>
      <c r="Q3" s="78"/>
      <c r="R3" s="78"/>
      <c r="S3" s="78"/>
      <c r="T3" s="78"/>
      <c r="U3" s="78"/>
      <c r="V3" s="78"/>
      <c r="W3" s="78"/>
    </row>
    <row r="4" spans="1:23" ht="15" customHeight="1" x14ac:dyDescent="0.25">
      <c r="A4" s="16" t="s">
        <v>522</v>
      </c>
      <c r="B4" s="78" t="s">
        <v>4</v>
      </c>
      <c r="C4" s="78"/>
      <c r="D4" s="78"/>
      <c r="E4" s="78"/>
      <c r="F4" s="78"/>
      <c r="G4" s="78"/>
      <c r="H4" s="78"/>
      <c r="I4" s="78"/>
      <c r="J4" s="78"/>
      <c r="K4" s="78"/>
      <c r="L4" s="78"/>
      <c r="M4" s="78"/>
      <c r="N4" s="78"/>
      <c r="O4" s="78"/>
      <c r="P4" s="78"/>
      <c r="Q4" s="78"/>
      <c r="R4" s="78"/>
      <c r="S4" s="78"/>
      <c r="T4" s="78"/>
      <c r="U4" s="78"/>
      <c r="V4" s="78"/>
      <c r="W4" s="78"/>
    </row>
    <row r="5" spans="1:23" x14ac:dyDescent="0.25">
      <c r="A5" s="16"/>
      <c r="B5" s="81"/>
      <c r="C5" s="81"/>
      <c r="D5" s="81"/>
      <c r="E5" s="81"/>
      <c r="F5" s="81"/>
      <c r="G5" s="81"/>
      <c r="H5" s="81"/>
      <c r="I5" s="81"/>
      <c r="J5" s="81"/>
      <c r="K5" s="81"/>
      <c r="L5" s="81"/>
      <c r="M5" s="81"/>
      <c r="N5" s="81"/>
      <c r="O5" s="81"/>
      <c r="P5" s="81"/>
      <c r="Q5" s="81"/>
      <c r="R5" s="81"/>
      <c r="S5" s="81"/>
      <c r="T5" s="81"/>
      <c r="U5" s="81"/>
      <c r="V5" s="81"/>
      <c r="W5" s="81"/>
    </row>
    <row r="6" spans="1:23" x14ac:dyDescent="0.25">
      <c r="A6" s="16"/>
      <c r="B6" s="81"/>
      <c r="C6" s="81"/>
      <c r="D6" s="81"/>
      <c r="E6" s="81"/>
      <c r="F6" s="81"/>
      <c r="G6" s="81"/>
      <c r="H6" s="81"/>
      <c r="I6" s="81"/>
      <c r="J6" s="81"/>
      <c r="K6" s="81"/>
      <c r="L6" s="81"/>
      <c r="M6" s="81"/>
      <c r="N6" s="81"/>
      <c r="O6" s="81"/>
      <c r="P6" s="81"/>
      <c r="Q6" s="81"/>
      <c r="R6" s="81"/>
      <c r="S6" s="81"/>
      <c r="T6" s="81"/>
      <c r="U6" s="81"/>
      <c r="V6" s="81"/>
      <c r="W6" s="81"/>
    </row>
    <row r="7" spans="1:23" ht="20.25" customHeight="1" x14ac:dyDescent="0.3">
      <c r="A7" s="16"/>
      <c r="B7" s="80" t="s">
        <v>523</v>
      </c>
      <c r="C7" s="80"/>
      <c r="D7" s="80"/>
      <c r="E7" s="80"/>
      <c r="F7" s="80"/>
      <c r="G7" s="80"/>
      <c r="H7" s="80"/>
      <c r="I7" s="80"/>
      <c r="J7" s="80"/>
      <c r="K7" s="80"/>
      <c r="L7" s="80"/>
      <c r="M7" s="80"/>
      <c r="N7" s="80"/>
      <c r="O7" s="80"/>
      <c r="P7" s="80"/>
      <c r="Q7" s="80"/>
      <c r="R7" s="80"/>
      <c r="S7" s="80"/>
      <c r="T7" s="80"/>
      <c r="U7" s="80"/>
      <c r="V7" s="80"/>
      <c r="W7" s="80"/>
    </row>
    <row r="8" spans="1:23" x14ac:dyDescent="0.25">
      <c r="A8" s="16"/>
      <c r="B8" s="81"/>
      <c r="C8" s="81"/>
      <c r="D8" s="81"/>
      <c r="E8" s="81"/>
      <c r="F8" s="81"/>
      <c r="G8" s="81"/>
      <c r="H8" s="81"/>
      <c r="I8" s="81"/>
      <c r="J8" s="81"/>
      <c r="K8" s="81"/>
      <c r="L8" s="81"/>
      <c r="M8" s="81"/>
      <c r="N8" s="81"/>
      <c r="O8" s="81"/>
      <c r="P8" s="81"/>
      <c r="Q8" s="81"/>
      <c r="R8" s="81"/>
      <c r="S8" s="81"/>
      <c r="T8" s="81"/>
      <c r="U8" s="81"/>
      <c r="V8" s="81"/>
      <c r="W8" s="81"/>
    </row>
    <row r="9" spans="1:23" x14ac:dyDescent="0.25">
      <c r="A9" s="16"/>
      <c r="B9" s="84" t="s">
        <v>524</v>
      </c>
      <c r="C9" s="84"/>
      <c r="D9" s="84"/>
      <c r="E9" s="84"/>
      <c r="F9" s="84"/>
      <c r="G9" s="84"/>
      <c r="H9" s="84"/>
      <c r="I9" s="84"/>
      <c r="J9" s="84"/>
      <c r="K9" s="84"/>
      <c r="L9" s="84"/>
      <c r="M9" s="84"/>
      <c r="N9" s="84"/>
      <c r="O9" s="84"/>
      <c r="P9" s="84"/>
      <c r="Q9" s="84"/>
      <c r="R9" s="84"/>
      <c r="S9" s="84"/>
      <c r="T9" s="84"/>
      <c r="U9" s="84"/>
      <c r="V9" s="84"/>
      <c r="W9" s="84"/>
    </row>
    <row r="10" spans="1:23" x14ac:dyDescent="0.25">
      <c r="A10" s="16"/>
      <c r="B10" s="81"/>
      <c r="C10" s="81"/>
      <c r="D10" s="81"/>
      <c r="E10" s="81"/>
      <c r="F10" s="81"/>
      <c r="G10" s="81"/>
      <c r="H10" s="81"/>
      <c r="I10" s="81"/>
      <c r="J10" s="81"/>
      <c r="K10" s="81"/>
      <c r="L10" s="81"/>
      <c r="M10" s="81"/>
      <c r="N10" s="81"/>
      <c r="O10" s="81"/>
      <c r="P10" s="81"/>
      <c r="Q10" s="81"/>
      <c r="R10" s="81"/>
      <c r="S10" s="81"/>
      <c r="T10" s="81"/>
      <c r="U10" s="81"/>
      <c r="V10" s="81"/>
      <c r="W10" s="81"/>
    </row>
    <row r="11" spans="1:23" x14ac:dyDescent="0.25">
      <c r="A11" s="16"/>
      <c r="B11" s="17"/>
      <c r="C11" s="18"/>
      <c r="D11" s="45" t="s">
        <v>525</v>
      </c>
      <c r="E11" s="45"/>
      <c r="F11" s="18"/>
      <c r="G11" s="45" t="s">
        <v>384</v>
      </c>
      <c r="H11" s="45"/>
      <c r="I11" s="18"/>
    </row>
    <row r="12" spans="1:23" ht="15.75" thickBot="1" x14ac:dyDescent="0.3">
      <c r="A12" s="16"/>
      <c r="B12" s="75" t="s">
        <v>201</v>
      </c>
      <c r="C12" s="25"/>
      <c r="D12" s="46">
        <v>2013</v>
      </c>
      <c r="E12" s="46"/>
      <c r="F12" s="25"/>
      <c r="G12" s="46">
        <v>2012</v>
      </c>
      <c r="H12" s="46"/>
      <c r="I12" s="25"/>
    </row>
    <row r="13" spans="1:23" x14ac:dyDescent="0.25">
      <c r="A13" s="16"/>
      <c r="B13" s="28" t="s">
        <v>526</v>
      </c>
      <c r="C13" s="18"/>
      <c r="D13" s="50"/>
      <c r="E13" s="50"/>
      <c r="F13" s="18"/>
      <c r="G13" s="50"/>
      <c r="H13" s="50"/>
      <c r="I13" s="18"/>
    </row>
    <row r="14" spans="1:23" x14ac:dyDescent="0.25">
      <c r="A14" s="16"/>
      <c r="B14" s="30" t="s">
        <v>91</v>
      </c>
      <c r="C14" s="18"/>
      <c r="D14" s="31" t="s">
        <v>211</v>
      </c>
      <c r="E14" s="33">
        <v>8669</v>
      </c>
      <c r="F14" s="18"/>
      <c r="G14" s="31" t="s">
        <v>211</v>
      </c>
      <c r="H14" s="33">
        <v>14348</v>
      </c>
      <c r="I14" s="18"/>
    </row>
    <row r="15" spans="1:23" x14ac:dyDescent="0.25">
      <c r="A15" s="16"/>
      <c r="B15" s="30" t="s">
        <v>527</v>
      </c>
      <c r="C15" s="18"/>
      <c r="D15" s="51">
        <v>855</v>
      </c>
      <c r="E15" s="51"/>
      <c r="F15" s="18"/>
      <c r="G15" s="51">
        <v>884</v>
      </c>
      <c r="H15" s="51"/>
      <c r="I15" s="18"/>
    </row>
    <row r="16" spans="1:23" x14ac:dyDescent="0.25">
      <c r="A16" s="16"/>
      <c r="B16" s="30" t="s">
        <v>528</v>
      </c>
      <c r="C16" s="18"/>
      <c r="D16" s="51">
        <v>459</v>
      </c>
      <c r="E16" s="51"/>
      <c r="F16" s="18"/>
      <c r="G16" s="51">
        <v>405</v>
      </c>
      <c r="H16" s="51"/>
      <c r="I16" s="18"/>
    </row>
    <row r="17" spans="1:9" x14ac:dyDescent="0.25">
      <c r="A17" s="16"/>
      <c r="B17" s="30" t="s">
        <v>529</v>
      </c>
      <c r="C17" s="18"/>
      <c r="D17" s="51">
        <v>929</v>
      </c>
      <c r="E17" s="51"/>
      <c r="F17" s="18"/>
      <c r="G17" s="51">
        <v>792</v>
      </c>
      <c r="H17" s="51"/>
      <c r="I17" s="18"/>
    </row>
    <row r="18" spans="1:9" x14ac:dyDescent="0.25">
      <c r="A18" s="16"/>
      <c r="B18" s="30" t="s">
        <v>530</v>
      </c>
      <c r="C18" s="18"/>
      <c r="D18" s="52">
        <v>2855</v>
      </c>
      <c r="E18" s="52"/>
      <c r="F18" s="18"/>
      <c r="G18" s="52">
        <v>2153</v>
      </c>
      <c r="H18" s="52"/>
      <c r="I18" s="18"/>
    </row>
    <row r="19" spans="1:9" x14ac:dyDescent="0.25">
      <c r="A19" s="16"/>
      <c r="B19" s="30" t="s">
        <v>531</v>
      </c>
      <c r="C19" s="18"/>
      <c r="D19" s="52">
        <v>2129</v>
      </c>
      <c r="E19" s="52"/>
      <c r="F19" s="18"/>
      <c r="G19" s="52">
        <v>1838</v>
      </c>
      <c r="H19" s="52"/>
      <c r="I19" s="18"/>
    </row>
    <row r="20" spans="1:9" x14ac:dyDescent="0.25">
      <c r="A20" s="16"/>
      <c r="B20" s="30" t="s">
        <v>532</v>
      </c>
      <c r="C20" s="18"/>
      <c r="D20" s="52">
        <v>1602</v>
      </c>
      <c r="E20" s="52"/>
      <c r="F20" s="18"/>
      <c r="G20" s="52">
        <v>1477</v>
      </c>
      <c r="H20" s="52"/>
      <c r="I20" s="18"/>
    </row>
    <row r="21" spans="1:9" x14ac:dyDescent="0.25">
      <c r="A21" s="16"/>
      <c r="B21" s="30" t="s">
        <v>533</v>
      </c>
      <c r="C21" s="18"/>
      <c r="D21" s="51">
        <v>6</v>
      </c>
      <c r="E21" s="51"/>
      <c r="F21" s="18"/>
      <c r="G21" s="51">
        <v>907</v>
      </c>
      <c r="H21" s="51"/>
      <c r="I21" s="18"/>
    </row>
    <row r="22" spans="1:9" x14ac:dyDescent="0.25">
      <c r="A22" s="16"/>
      <c r="B22" s="30" t="s">
        <v>534</v>
      </c>
      <c r="C22" s="18"/>
      <c r="D22" s="52">
        <v>2037</v>
      </c>
      <c r="E22" s="52"/>
      <c r="F22" s="18"/>
      <c r="G22" s="51" t="s">
        <v>212</v>
      </c>
      <c r="H22" s="51"/>
      <c r="I22" s="18"/>
    </row>
    <row r="23" spans="1:9" x14ac:dyDescent="0.25">
      <c r="A23" s="16"/>
      <c r="B23" s="30" t="s">
        <v>535</v>
      </c>
      <c r="C23" s="18"/>
      <c r="D23" s="51" t="s">
        <v>212</v>
      </c>
      <c r="E23" s="51"/>
      <c r="F23" s="18"/>
      <c r="G23" s="51">
        <v>45</v>
      </c>
      <c r="H23" s="51"/>
      <c r="I23" s="18"/>
    </row>
    <row r="24" spans="1:9" x14ac:dyDescent="0.25">
      <c r="A24" s="16"/>
      <c r="B24" s="30" t="s">
        <v>536</v>
      </c>
      <c r="C24" s="18"/>
      <c r="D24" s="52">
        <v>2433</v>
      </c>
      <c r="E24" s="52"/>
      <c r="F24" s="18"/>
      <c r="G24" s="52">
        <v>3234</v>
      </c>
      <c r="H24" s="52"/>
      <c r="I24" s="18"/>
    </row>
    <row r="25" spans="1:9" x14ac:dyDescent="0.25">
      <c r="A25" s="16"/>
      <c r="B25" s="30" t="s">
        <v>537</v>
      </c>
      <c r="C25" s="18"/>
      <c r="D25" s="51" t="s">
        <v>236</v>
      </c>
      <c r="E25" s="51"/>
      <c r="F25" s="18"/>
      <c r="G25" s="51">
        <v>61</v>
      </c>
      <c r="H25" s="51"/>
      <c r="I25" s="18"/>
    </row>
    <row r="26" spans="1:9" ht="15.75" thickBot="1" x14ac:dyDescent="0.3">
      <c r="A26" s="16"/>
      <c r="B26" s="35" t="s">
        <v>538</v>
      </c>
      <c r="C26" s="25"/>
      <c r="D26" s="53">
        <v>781</v>
      </c>
      <c r="E26" s="53"/>
      <c r="F26" s="25"/>
      <c r="G26" s="53">
        <v>59</v>
      </c>
      <c r="H26" s="53"/>
      <c r="I26" s="25"/>
    </row>
    <row r="27" spans="1:9" x14ac:dyDescent="0.25">
      <c r="A27" s="16"/>
      <c r="B27" s="76" t="s">
        <v>539</v>
      </c>
      <c r="C27" s="18"/>
      <c r="D27" s="125">
        <v>22755</v>
      </c>
      <c r="E27" s="125"/>
      <c r="F27" s="18"/>
      <c r="G27" s="125">
        <v>26203</v>
      </c>
      <c r="H27" s="125"/>
      <c r="I27" s="18"/>
    </row>
    <row r="28" spans="1:9" x14ac:dyDescent="0.25">
      <c r="A28" s="16"/>
      <c r="B28" s="17"/>
      <c r="C28" s="18"/>
      <c r="D28" s="49"/>
      <c r="E28" s="49"/>
      <c r="F28" s="18"/>
      <c r="G28" s="49"/>
      <c r="H28" s="49"/>
      <c r="I28" s="18"/>
    </row>
    <row r="29" spans="1:9" x14ac:dyDescent="0.25">
      <c r="A29" s="16"/>
      <c r="B29" s="28" t="s">
        <v>540</v>
      </c>
      <c r="C29" s="18"/>
      <c r="D29" s="49"/>
      <c r="E29" s="49"/>
      <c r="F29" s="18"/>
      <c r="G29" s="49"/>
      <c r="H29" s="49"/>
      <c r="I29" s="18"/>
    </row>
    <row r="30" spans="1:9" x14ac:dyDescent="0.25">
      <c r="A30" s="16"/>
      <c r="B30" s="30" t="s">
        <v>541</v>
      </c>
      <c r="C30" s="18"/>
      <c r="D30" s="51">
        <v>362</v>
      </c>
      <c r="E30" s="51"/>
      <c r="F30" s="18"/>
      <c r="G30" s="51">
        <v>455</v>
      </c>
      <c r="H30" s="51"/>
      <c r="I30" s="18"/>
    </row>
    <row r="31" spans="1:9" x14ac:dyDescent="0.25">
      <c r="A31" s="16"/>
      <c r="B31" s="30" t="s">
        <v>534</v>
      </c>
      <c r="C31" s="18"/>
      <c r="D31" s="51" t="s">
        <v>212</v>
      </c>
      <c r="E31" s="51"/>
      <c r="F31" s="18"/>
      <c r="G31" s="52">
        <v>2745</v>
      </c>
      <c r="H31" s="52"/>
      <c r="I31" s="18"/>
    </row>
    <row r="32" spans="1:9" ht="24" thickBot="1" x14ac:dyDescent="0.3">
      <c r="A32" s="16"/>
      <c r="B32" s="35" t="s">
        <v>542</v>
      </c>
      <c r="C32" s="25"/>
      <c r="D32" s="54">
        <v>1032</v>
      </c>
      <c r="E32" s="54"/>
      <c r="F32" s="25"/>
      <c r="G32" s="54">
        <v>1070</v>
      </c>
      <c r="H32" s="54"/>
      <c r="I32" s="25"/>
    </row>
    <row r="33" spans="1:23" x14ac:dyDescent="0.25">
      <c r="A33" s="16"/>
      <c r="B33" s="17"/>
      <c r="C33" s="18"/>
      <c r="D33" s="50"/>
      <c r="E33" s="50"/>
      <c r="F33" s="18"/>
      <c r="G33" s="50"/>
      <c r="H33" s="50"/>
      <c r="I33" s="18"/>
    </row>
    <row r="34" spans="1:23" ht="15.75" thickBot="1" x14ac:dyDescent="0.3">
      <c r="A34" s="16"/>
      <c r="B34" s="86" t="s">
        <v>543</v>
      </c>
      <c r="C34" s="25"/>
      <c r="D34" s="54">
        <v>1394</v>
      </c>
      <c r="E34" s="54"/>
      <c r="F34" s="25"/>
      <c r="G34" s="54">
        <v>4270</v>
      </c>
      <c r="H34" s="54"/>
      <c r="I34" s="25"/>
    </row>
    <row r="35" spans="1:23" x14ac:dyDescent="0.25">
      <c r="A35" s="16"/>
      <c r="B35" s="30" t="s">
        <v>544</v>
      </c>
      <c r="C35" s="18"/>
      <c r="D35" s="31" t="s">
        <v>211</v>
      </c>
      <c r="E35" s="33">
        <v>21361</v>
      </c>
      <c r="F35" s="18"/>
      <c r="G35" s="31" t="s">
        <v>211</v>
      </c>
      <c r="H35" s="33">
        <v>21933</v>
      </c>
      <c r="I35" s="18"/>
    </row>
    <row r="36" spans="1:23" ht="15.75" thickBot="1" x14ac:dyDescent="0.3">
      <c r="A36" s="16"/>
      <c r="B36" s="178"/>
      <c r="C36" s="40"/>
      <c r="D36" s="180"/>
      <c r="E36" s="180"/>
      <c r="F36" s="40"/>
      <c r="G36" s="180"/>
      <c r="H36" s="180"/>
      <c r="I36" s="40"/>
    </row>
    <row r="37" spans="1:23" ht="15.75" thickTop="1" x14ac:dyDescent="0.25">
      <c r="A37" s="16"/>
      <c r="B37" s="81"/>
      <c r="C37" s="81"/>
      <c r="D37" s="81"/>
      <c r="E37" s="81"/>
      <c r="F37" s="81"/>
      <c r="G37" s="81"/>
      <c r="H37" s="81"/>
      <c r="I37" s="81"/>
      <c r="J37" s="81"/>
      <c r="K37" s="81"/>
      <c r="L37" s="81"/>
      <c r="M37" s="81"/>
      <c r="N37" s="81"/>
      <c r="O37" s="81"/>
      <c r="P37" s="81"/>
      <c r="Q37" s="81"/>
      <c r="R37" s="81"/>
      <c r="S37" s="81"/>
      <c r="T37" s="81"/>
      <c r="U37" s="81"/>
      <c r="V37" s="81"/>
      <c r="W37" s="81"/>
    </row>
    <row r="38" spans="1:23" x14ac:dyDescent="0.25">
      <c r="A38" s="16"/>
      <c r="B38" s="82" t="s">
        <v>545</v>
      </c>
      <c r="C38" s="82"/>
      <c r="D38" s="82"/>
      <c r="E38" s="82"/>
      <c r="F38" s="82"/>
      <c r="G38" s="82"/>
      <c r="H38" s="82"/>
      <c r="I38" s="82"/>
      <c r="J38" s="82"/>
      <c r="K38" s="82"/>
      <c r="L38" s="82"/>
      <c r="M38" s="82"/>
      <c r="N38" s="82"/>
      <c r="O38" s="82"/>
      <c r="P38" s="82"/>
      <c r="Q38" s="82"/>
      <c r="R38" s="82"/>
      <c r="S38" s="82"/>
      <c r="T38" s="82"/>
      <c r="U38" s="82"/>
      <c r="V38" s="82"/>
      <c r="W38" s="82"/>
    </row>
    <row r="39" spans="1:23" x14ac:dyDescent="0.25">
      <c r="A39" s="16"/>
      <c r="B39" s="81"/>
      <c r="C39" s="81"/>
      <c r="D39" s="81"/>
      <c r="E39" s="81"/>
      <c r="F39" s="81"/>
      <c r="G39" s="81"/>
      <c r="H39" s="81"/>
      <c r="I39" s="81"/>
      <c r="J39" s="81"/>
      <c r="K39" s="81"/>
      <c r="L39" s="81"/>
      <c r="M39" s="81"/>
      <c r="N39" s="81"/>
      <c r="O39" s="81"/>
      <c r="P39" s="81"/>
      <c r="Q39" s="81"/>
      <c r="R39" s="81"/>
      <c r="S39" s="81"/>
      <c r="T39" s="81"/>
      <c r="U39" s="81"/>
      <c r="V39" s="81"/>
      <c r="W39" s="81"/>
    </row>
    <row r="40" spans="1:23" ht="25.5" customHeight="1" x14ac:dyDescent="0.25">
      <c r="A40" s="16"/>
      <c r="B40" s="83" t="s">
        <v>546</v>
      </c>
      <c r="C40" s="83"/>
      <c r="D40" s="83"/>
      <c r="E40" s="83"/>
      <c r="F40" s="83"/>
      <c r="G40" s="83"/>
      <c r="H40" s="83"/>
      <c r="I40" s="83"/>
      <c r="J40" s="83"/>
      <c r="K40" s="83"/>
      <c r="L40" s="83"/>
      <c r="M40" s="83"/>
      <c r="N40" s="83"/>
      <c r="O40" s="83"/>
      <c r="P40" s="83"/>
      <c r="Q40" s="83"/>
      <c r="R40" s="83"/>
      <c r="S40" s="83"/>
      <c r="T40" s="83"/>
      <c r="U40" s="83"/>
      <c r="V40" s="83"/>
      <c r="W40" s="83"/>
    </row>
    <row r="41" spans="1:23" x14ac:dyDescent="0.25">
      <c r="A41" s="16"/>
      <c r="B41" s="79"/>
      <c r="C41" s="79"/>
      <c r="D41" s="79"/>
      <c r="E41" s="79"/>
      <c r="F41" s="79"/>
      <c r="G41" s="79"/>
      <c r="H41" s="79"/>
      <c r="I41" s="79"/>
      <c r="J41" s="79"/>
      <c r="K41" s="79"/>
      <c r="L41" s="79"/>
      <c r="M41" s="79"/>
      <c r="N41" s="79"/>
      <c r="O41" s="79"/>
      <c r="P41" s="79"/>
      <c r="Q41" s="79"/>
      <c r="R41" s="79"/>
      <c r="S41" s="79"/>
      <c r="T41" s="79"/>
      <c r="U41" s="79"/>
      <c r="V41" s="79"/>
      <c r="W41" s="79"/>
    </row>
    <row r="42" spans="1:23" ht="38.25" customHeight="1" x14ac:dyDescent="0.25">
      <c r="A42" s="16"/>
      <c r="B42" s="83" t="s">
        <v>547</v>
      </c>
      <c r="C42" s="83"/>
      <c r="D42" s="83"/>
      <c r="E42" s="83"/>
      <c r="F42" s="83"/>
      <c r="G42" s="83"/>
      <c r="H42" s="83"/>
      <c r="I42" s="83"/>
      <c r="J42" s="83"/>
      <c r="K42" s="83"/>
      <c r="L42" s="83"/>
      <c r="M42" s="83"/>
      <c r="N42" s="83"/>
      <c r="O42" s="83"/>
      <c r="P42" s="83"/>
      <c r="Q42" s="83"/>
      <c r="R42" s="83"/>
      <c r="S42" s="83"/>
      <c r="T42" s="83"/>
      <c r="U42" s="83"/>
      <c r="V42" s="83"/>
      <c r="W42" s="83"/>
    </row>
    <row r="43" spans="1:23" x14ac:dyDescent="0.25">
      <c r="A43" s="16"/>
      <c r="B43" s="79"/>
      <c r="C43" s="79"/>
      <c r="D43" s="79"/>
      <c r="E43" s="79"/>
      <c r="F43" s="79"/>
      <c r="G43" s="79"/>
      <c r="H43" s="79"/>
      <c r="I43" s="79"/>
      <c r="J43" s="79"/>
      <c r="K43" s="79"/>
      <c r="L43" s="79"/>
      <c r="M43" s="79"/>
      <c r="N43" s="79"/>
      <c r="O43" s="79"/>
      <c r="P43" s="79"/>
      <c r="Q43" s="79"/>
      <c r="R43" s="79"/>
      <c r="S43" s="79"/>
      <c r="T43" s="79"/>
      <c r="U43" s="79"/>
      <c r="V43" s="79"/>
      <c r="W43" s="79"/>
    </row>
    <row r="44" spans="1:23" ht="25.5" customHeight="1" x14ac:dyDescent="0.25">
      <c r="A44" s="16"/>
      <c r="B44" s="83" t="s">
        <v>548</v>
      </c>
      <c r="C44" s="83"/>
      <c r="D44" s="83"/>
      <c r="E44" s="83"/>
      <c r="F44" s="83"/>
      <c r="G44" s="83"/>
      <c r="H44" s="83"/>
      <c r="I44" s="83"/>
      <c r="J44" s="83"/>
      <c r="K44" s="83"/>
      <c r="L44" s="83"/>
      <c r="M44" s="83"/>
      <c r="N44" s="83"/>
      <c r="O44" s="83"/>
      <c r="P44" s="83"/>
      <c r="Q44" s="83"/>
      <c r="R44" s="83"/>
      <c r="S44" s="83"/>
      <c r="T44" s="83"/>
      <c r="U44" s="83"/>
      <c r="V44" s="83"/>
      <c r="W44" s="83"/>
    </row>
    <row r="45" spans="1:23" x14ac:dyDescent="0.25">
      <c r="A45" s="16"/>
      <c r="B45" s="79"/>
      <c r="C45" s="79"/>
      <c r="D45" s="79"/>
      <c r="E45" s="79"/>
      <c r="F45" s="79"/>
      <c r="G45" s="79"/>
      <c r="H45" s="79"/>
      <c r="I45" s="79"/>
      <c r="J45" s="79"/>
      <c r="K45" s="79"/>
      <c r="L45" s="79"/>
      <c r="M45" s="79"/>
      <c r="N45" s="79"/>
      <c r="O45" s="79"/>
      <c r="P45" s="79"/>
      <c r="Q45" s="79"/>
      <c r="R45" s="79"/>
      <c r="S45" s="79"/>
      <c r="T45" s="79"/>
      <c r="U45" s="79"/>
      <c r="V45" s="79"/>
      <c r="W45" s="79"/>
    </row>
    <row r="46" spans="1:23" ht="25.5" customHeight="1" x14ac:dyDescent="0.25">
      <c r="A46" s="16"/>
      <c r="B46" s="83" t="s">
        <v>549</v>
      </c>
      <c r="C46" s="83"/>
      <c r="D46" s="83"/>
      <c r="E46" s="83"/>
      <c r="F46" s="83"/>
      <c r="G46" s="83"/>
      <c r="H46" s="83"/>
      <c r="I46" s="83"/>
      <c r="J46" s="83"/>
      <c r="K46" s="83"/>
      <c r="L46" s="83"/>
      <c r="M46" s="83"/>
      <c r="N46" s="83"/>
      <c r="O46" s="83"/>
      <c r="P46" s="83"/>
      <c r="Q46" s="83"/>
      <c r="R46" s="83"/>
      <c r="S46" s="83"/>
      <c r="T46" s="83"/>
      <c r="U46" s="83"/>
      <c r="V46" s="83"/>
      <c r="W46" s="83"/>
    </row>
    <row r="47" spans="1:23" x14ac:dyDescent="0.25">
      <c r="A47" s="16"/>
      <c r="B47" s="79"/>
      <c r="C47" s="79"/>
      <c r="D47" s="79"/>
      <c r="E47" s="79"/>
      <c r="F47" s="79"/>
      <c r="G47" s="79"/>
      <c r="H47" s="79"/>
      <c r="I47" s="79"/>
      <c r="J47" s="79"/>
      <c r="K47" s="79"/>
      <c r="L47" s="79"/>
      <c r="M47" s="79"/>
      <c r="N47" s="79"/>
      <c r="O47" s="79"/>
      <c r="P47" s="79"/>
      <c r="Q47" s="79"/>
      <c r="R47" s="79"/>
      <c r="S47" s="79"/>
      <c r="T47" s="79"/>
      <c r="U47" s="79"/>
      <c r="V47" s="79"/>
      <c r="W47" s="79"/>
    </row>
    <row r="48" spans="1:23" x14ac:dyDescent="0.25">
      <c r="A48" s="16"/>
      <c r="B48" s="122" t="s">
        <v>550</v>
      </c>
      <c r="C48" s="122"/>
      <c r="D48" s="122"/>
      <c r="E48" s="122"/>
      <c r="F48" s="122"/>
      <c r="G48" s="122"/>
      <c r="H48" s="122"/>
      <c r="I48" s="122"/>
      <c r="J48" s="122"/>
      <c r="K48" s="122"/>
      <c r="L48" s="122"/>
      <c r="M48" s="122"/>
      <c r="N48" s="122"/>
      <c r="O48" s="122"/>
      <c r="P48" s="122"/>
      <c r="Q48" s="122"/>
      <c r="R48" s="122"/>
      <c r="S48" s="122"/>
      <c r="T48" s="122"/>
      <c r="U48" s="122"/>
      <c r="V48" s="122"/>
      <c r="W48" s="122"/>
    </row>
    <row r="49" spans="1:23" x14ac:dyDescent="0.25">
      <c r="A49" s="16"/>
      <c r="B49" s="79"/>
      <c r="C49" s="79"/>
      <c r="D49" s="79"/>
      <c r="E49" s="79"/>
      <c r="F49" s="79"/>
      <c r="G49" s="79"/>
      <c r="H49" s="79"/>
      <c r="I49" s="79"/>
      <c r="J49" s="79"/>
      <c r="K49" s="79"/>
      <c r="L49" s="79"/>
      <c r="M49" s="79"/>
      <c r="N49" s="79"/>
      <c r="O49" s="79"/>
      <c r="P49" s="79"/>
      <c r="Q49" s="79"/>
      <c r="R49" s="79"/>
      <c r="S49" s="79"/>
      <c r="T49" s="79"/>
      <c r="U49" s="79"/>
      <c r="V49" s="79"/>
      <c r="W49" s="79"/>
    </row>
    <row r="50" spans="1:23" ht="25.5" customHeight="1" x14ac:dyDescent="0.25">
      <c r="A50" s="16"/>
      <c r="B50" s="83" t="s">
        <v>551</v>
      </c>
      <c r="C50" s="83"/>
      <c r="D50" s="83"/>
      <c r="E50" s="83"/>
      <c r="F50" s="83"/>
      <c r="G50" s="83"/>
      <c r="H50" s="83"/>
      <c r="I50" s="83"/>
      <c r="J50" s="83"/>
      <c r="K50" s="83"/>
      <c r="L50" s="83"/>
      <c r="M50" s="83"/>
      <c r="N50" s="83"/>
      <c r="O50" s="83"/>
      <c r="P50" s="83"/>
      <c r="Q50" s="83"/>
      <c r="R50" s="83"/>
      <c r="S50" s="83"/>
      <c r="T50" s="83"/>
      <c r="U50" s="83"/>
      <c r="V50" s="83"/>
      <c r="W50" s="83"/>
    </row>
    <row r="51" spans="1:23" x14ac:dyDescent="0.25">
      <c r="A51" s="16"/>
      <c r="B51" s="81"/>
      <c r="C51" s="81"/>
      <c r="D51" s="81"/>
      <c r="E51" s="81"/>
      <c r="F51" s="81"/>
      <c r="G51" s="81"/>
      <c r="H51" s="81"/>
      <c r="I51" s="81"/>
      <c r="J51" s="81"/>
      <c r="K51" s="81"/>
      <c r="L51" s="81"/>
      <c r="M51" s="81"/>
      <c r="N51" s="81"/>
      <c r="O51" s="81"/>
      <c r="P51" s="81"/>
      <c r="Q51" s="81"/>
      <c r="R51" s="81"/>
      <c r="S51" s="81"/>
      <c r="T51" s="81"/>
      <c r="U51" s="81"/>
      <c r="V51" s="81"/>
      <c r="W51" s="81"/>
    </row>
    <row r="52" spans="1:23" x14ac:dyDescent="0.25">
      <c r="A52" s="16"/>
      <c r="B52" s="17"/>
      <c r="C52" s="18"/>
      <c r="D52" s="45" t="s">
        <v>446</v>
      </c>
      <c r="E52" s="45"/>
      <c r="F52" s="45"/>
      <c r="G52" s="45"/>
      <c r="H52" s="45"/>
      <c r="I52" s="20"/>
      <c r="J52" s="45" t="s">
        <v>447</v>
      </c>
      <c r="K52" s="45"/>
      <c r="L52" s="45"/>
      <c r="M52" s="45"/>
      <c r="N52" s="45"/>
      <c r="O52" s="20"/>
    </row>
    <row r="53" spans="1:23" x14ac:dyDescent="0.25">
      <c r="A53" s="16"/>
      <c r="B53" s="17"/>
      <c r="C53" s="18"/>
      <c r="D53" s="45" t="s">
        <v>383</v>
      </c>
      <c r="E53" s="45"/>
      <c r="F53" s="45"/>
      <c r="G53" s="45"/>
      <c r="H53" s="45"/>
      <c r="I53" s="20"/>
      <c r="J53" s="45" t="s">
        <v>383</v>
      </c>
      <c r="K53" s="45"/>
      <c r="L53" s="45"/>
      <c r="M53" s="45"/>
      <c r="N53" s="45"/>
      <c r="O53" s="20"/>
    </row>
    <row r="54" spans="1:23" ht="15.75" thickBot="1" x14ac:dyDescent="0.3">
      <c r="A54" s="16"/>
      <c r="B54" s="75" t="s">
        <v>201</v>
      </c>
      <c r="C54" s="25"/>
      <c r="D54" s="46">
        <v>2013</v>
      </c>
      <c r="E54" s="46"/>
      <c r="F54" s="27"/>
      <c r="G54" s="46">
        <v>2012</v>
      </c>
      <c r="H54" s="46"/>
      <c r="I54" s="27"/>
      <c r="J54" s="46">
        <v>2013</v>
      </c>
      <c r="K54" s="46"/>
      <c r="L54" s="27"/>
      <c r="M54" s="46">
        <v>2012</v>
      </c>
      <c r="N54" s="46"/>
      <c r="O54" s="27"/>
    </row>
    <row r="55" spans="1:23" x14ac:dyDescent="0.25">
      <c r="A55" s="16"/>
      <c r="B55" s="28" t="s">
        <v>552</v>
      </c>
      <c r="C55" s="18"/>
      <c r="D55" s="50"/>
      <c r="E55" s="50"/>
      <c r="F55" s="18"/>
      <c r="G55" s="50"/>
      <c r="H55" s="50"/>
      <c r="I55" s="18"/>
      <c r="J55" s="50"/>
      <c r="K55" s="50"/>
      <c r="L55" s="18"/>
      <c r="M55" s="50"/>
      <c r="N55" s="50"/>
      <c r="O55" s="18"/>
    </row>
    <row r="56" spans="1:23" x14ac:dyDescent="0.25">
      <c r="A56" s="16"/>
      <c r="B56" s="30" t="s">
        <v>553</v>
      </c>
      <c r="C56" s="18"/>
      <c r="D56" s="31" t="s">
        <v>211</v>
      </c>
      <c r="E56" s="32">
        <v>495</v>
      </c>
      <c r="F56" s="18"/>
      <c r="G56" s="31" t="s">
        <v>211</v>
      </c>
      <c r="H56" s="32">
        <v>936</v>
      </c>
      <c r="I56" s="18"/>
      <c r="J56" s="31" t="s">
        <v>211</v>
      </c>
      <c r="K56" s="32">
        <v>306</v>
      </c>
      <c r="L56" s="18"/>
      <c r="M56" s="31" t="s">
        <v>211</v>
      </c>
      <c r="N56" s="33">
        <v>2489</v>
      </c>
      <c r="O56" s="18"/>
    </row>
    <row r="57" spans="1:23" ht="15.75" thickBot="1" x14ac:dyDescent="0.3">
      <c r="A57" s="16"/>
      <c r="B57" s="35" t="s">
        <v>554</v>
      </c>
      <c r="C57" s="25"/>
      <c r="D57" s="53" t="s">
        <v>555</v>
      </c>
      <c r="E57" s="53"/>
      <c r="F57" s="67" t="s">
        <v>238</v>
      </c>
      <c r="G57" s="53">
        <v>485</v>
      </c>
      <c r="H57" s="53"/>
      <c r="I57" s="25"/>
      <c r="J57" s="53">
        <v>29</v>
      </c>
      <c r="K57" s="53"/>
      <c r="L57" s="25"/>
      <c r="M57" s="53">
        <v>957</v>
      </c>
      <c r="N57" s="53"/>
      <c r="O57" s="25"/>
    </row>
    <row r="58" spans="1:23" x14ac:dyDescent="0.25">
      <c r="A58" s="16"/>
      <c r="B58" s="17"/>
      <c r="C58" s="18"/>
      <c r="D58" s="50"/>
      <c r="E58" s="50"/>
      <c r="F58" s="18"/>
      <c r="G58" s="50"/>
      <c r="H58" s="50"/>
      <c r="I58" s="18"/>
      <c r="J58" s="50"/>
      <c r="K58" s="50"/>
      <c r="L58" s="18"/>
      <c r="M58" s="50"/>
      <c r="N58" s="50"/>
      <c r="O58" s="18"/>
    </row>
    <row r="59" spans="1:23" ht="15.75" thickBot="1" x14ac:dyDescent="0.3">
      <c r="A59" s="16"/>
      <c r="B59" s="86" t="s">
        <v>556</v>
      </c>
      <c r="C59" s="25"/>
      <c r="D59" s="53">
        <v>246</v>
      </c>
      <c r="E59" s="53"/>
      <c r="F59" s="25"/>
      <c r="G59" s="54">
        <v>1421</v>
      </c>
      <c r="H59" s="54"/>
      <c r="I59" s="25"/>
      <c r="J59" s="53">
        <v>335</v>
      </c>
      <c r="K59" s="53"/>
      <c r="L59" s="25"/>
      <c r="M59" s="54">
        <v>3446</v>
      </c>
      <c r="N59" s="54"/>
      <c r="O59" s="25"/>
    </row>
    <row r="60" spans="1:23" x14ac:dyDescent="0.25">
      <c r="A60" s="16"/>
      <c r="B60" s="17"/>
      <c r="C60" s="18"/>
      <c r="D60" s="50"/>
      <c r="E60" s="50"/>
      <c r="F60" s="18"/>
      <c r="G60" s="50"/>
      <c r="H60" s="50"/>
      <c r="I60" s="18"/>
      <c r="J60" s="50"/>
      <c r="K60" s="50"/>
      <c r="L60" s="18"/>
      <c r="M60" s="50"/>
      <c r="N60" s="50"/>
      <c r="O60" s="18"/>
    </row>
    <row r="61" spans="1:23" x14ac:dyDescent="0.25">
      <c r="A61" s="16"/>
      <c r="B61" s="28" t="s">
        <v>557</v>
      </c>
      <c r="C61" s="18"/>
      <c r="D61" s="49"/>
      <c r="E61" s="49"/>
      <c r="F61" s="18"/>
      <c r="G61" s="49"/>
      <c r="H61" s="49"/>
      <c r="I61" s="18"/>
      <c r="J61" s="49"/>
      <c r="K61" s="49"/>
      <c r="L61" s="18"/>
      <c r="M61" s="49"/>
      <c r="N61" s="49"/>
      <c r="O61" s="18"/>
    </row>
    <row r="62" spans="1:23" x14ac:dyDescent="0.25">
      <c r="A62" s="16"/>
      <c r="B62" s="30" t="s">
        <v>553</v>
      </c>
      <c r="C62" s="18"/>
      <c r="D62" s="51">
        <v>630</v>
      </c>
      <c r="E62" s="51"/>
      <c r="F62" s="18"/>
      <c r="G62" s="51" t="s">
        <v>558</v>
      </c>
      <c r="H62" s="51"/>
      <c r="I62" s="31" t="s">
        <v>238</v>
      </c>
      <c r="J62" s="52">
        <v>3777</v>
      </c>
      <c r="K62" s="52"/>
      <c r="L62" s="18"/>
      <c r="M62" s="51" t="s">
        <v>559</v>
      </c>
      <c r="N62" s="51"/>
      <c r="O62" s="31" t="s">
        <v>238</v>
      </c>
    </row>
    <row r="63" spans="1:23" ht="15.75" thickBot="1" x14ac:dyDescent="0.3">
      <c r="A63" s="16"/>
      <c r="B63" s="35" t="s">
        <v>554</v>
      </c>
      <c r="C63" s="25"/>
      <c r="D63" s="53">
        <v>717</v>
      </c>
      <c r="E63" s="53"/>
      <c r="F63" s="25"/>
      <c r="G63" s="53" t="s">
        <v>560</v>
      </c>
      <c r="H63" s="53"/>
      <c r="I63" s="67" t="s">
        <v>238</v>
      </c>
      <c r="J63" s="54">
        <v>1577</v>
      </c>
      <c r="K63" s="54"/>
      <c r="L63" s="25"/>
      <c r="M63" s="53" t="s">
        <v>561</v>
      </c>
      <c r="N63" s="53"/>
      <c r="O63" s="67" t="s">
        <v>238</v>
      </c>
    </row>
    <row r="64" spans="1:23" x14ac:dyDescent="0.25">
      <c r="A64" s="16"/>
      <c r="B64" s="17"/>
      <c r="C64" s="18"/>
      <c r="D64" s="50"/>
      <c r="E64" s="50"/>
      <c r="F64" s="18"/>
      <c r="G64" s="50"/>
      <c r="H64" s="50"/>
      <c r="I64" s="18"/>
      <c r="J64" s="50"/>
      <c r="K64" s="50"/>
      <c r="L64" s="18"/>
      <c r="M64" s="50"/>
      <c r="N64" s="50"/>
      <c r="O64" s="18"/>
    </row>
    <row r="65" spans="1:23" ht="15.75" thickBot="1" x14ac:dyDescent="0.3">
      <c r="A65" s="16"/>
      <c r="B65" s="86" t="s">
        <v>562</v>
      </c>
      <c r="C65" s="25"/>
      <c r="D65" s="54">
        <v>1347</v>
      </c>
      <c r="E65" s="54"/>
      <c r="F65" s="25"/>
      <c r="G65" s="53" t="s">
        <v>563</v>
      </c>
      <c r="H65" s="53"/>
      <c r="I65" s="67" t="s">
        <v>238</v>
      </c>
      <c r="J65" s="54">
        <v>5354</v>
      </c>
      <c r="K65" s="54"/>
      <c r="L65" s="25"/>
      <c r="M65" s="53" t="s">
        <v>564</v>
      </c>
      <c r="N65" s="53"/>
      <c r="O65" s="67" t="s">
        <v>238</v>
      </c>
    </row>
    <row r="66" spans="1:23" x14ac:dyDescent="0.25">
      <c r="A66" s="16"/>
      <c r="B66" s="17"/>
      <c r="C66" s="18"/>
      <c r="D66" s="50"/>
      <c r="E66" s="50"/>
      <c r="F66" s="18"/>
      <c r="G66" s="50"/>
      <c r="H66" s="50"/>
      <c r="I66" s="18"/>
      <c r="J66" s="50"/>
      <c r="K66" s="50"/>
      <c r="L66" s="18"/>
      <c r="M66" s="50"/>
      <c r="N66" s="50"/>
      <c r="O66" s="18"/>
    </row>
    <row r="67" spans="1:23" x14ac:dyDescent="0.25">
      <c r="A67" s="16"/>
      <c r="B67" s="28" t="s">
        <v>565</v>
      </c>
      <c r="C67" s="18"/>
      <c r="D67" s="49"/>
      <c r="E67" s="49"/>
      <c r="F67" s="18"/>
      <c r="G67" s="49"/>
      <c r="H67" s="49"/>
      <c r="I67" s="18"/>
      <c r="J67" s="49"/>
      <c r="K67" s="49"/>
      <c r="L67" s="18"/>
      <c r="M67" s="49"/>
      <c r="N67" s="49"/>
      <c r="O67" s="18"/>
    </row>
    <row r="68" spans="1:23" x14ac:dyDescent="0.25">
      <c r="A68" s="16"/>
      <c r="B68" s="30" t="s">
        <v>553</v>
      </c>
      <c r="C68" s="18"/>
      <c r="D68" s="51" t="s">
        <v>212</v>
      </c>
      <c r="E68" s="51"/>
      <c r="F68" s="18"/>
      <c r="G68" s="51" t="s">
        <v>566</v>
      </c>
      <c r="H68" s="51"/>
      <c r="I68" s="31" t="s">
        <v>238</v>
      </c>
      <c r="J68" s="51" t="s">
        <v>212</v>
      </c>
      <c r="K68" s="51"/>
      <c r="L68" s="18"/>
      <c r="M68" s="51" t="s">
        <v>567</v>
      </c>
      <c r="N68" s="51"/>
      <c r="O68" s="31" t="s">
        <v>238</v>
      </c>
    </row>
    <row r="69" spans="1:23" ht="15.75" thickBot="1" x14ac:dyDescent="0.3">
      <c r="A69" s="16"/>
      <c r="B69" s="35" t="s">
        <v>554</v>
      </c>
      <c r="C69" s="25"/>
      <c r="D69" s="53" t="s">
        <v>212</v>
      </c>
      <c r="E69" s="53"/>
      <c r="F69" s="25"/>
      <c r="G69" s="53" t="s">
        <v>568</v>
      </c>
      <c r="H69" s="53"/>
      <c r="I69" s="67" t="s">
        <v>238</v>
      </c>
      <c r="J69" s="53" t="s">
        <v>212</v>
      </c>
      <c r="K69" s="53"/>
      <c r="L69" s="25"/>
      <c r="M69" s="53" t="s">
        <v>569</v>
      </c>
      <c r="N69" s="53"/>
      <c r="O69" s="67" t="s">
        <v>238</v>
      </c>
    </row>
    <row r="70" spans="1:23" x14ac:dyDescent="0.25">
      <c r="A70" s="16"/>
      <c r="B70" s="17"/>
      <c r="C70" s="18"/>
      <c r="D70" s="50"/>
      <c r="E70" s="50"/>
      <c r="F70" s="18"/>
      <c r="G70" s="50"/>
      <c r="H70" s="50"/>
      <c r="I70" s="18"/>
      <c r="J70" s="50"/>
      <c r="K70" s="50"/>
      <c r="L70" s="18"/>
      <c r="M70" s="50"/>
      <c r="N70" s="50"/>
      <c r="O70" s="18"/>
    </row>
    <row r="71" spans="1:23" ht="15.75" thickBot="1" x14ac:dyDescent="0.3">
      <c r="A71" s="16"/>
      <c r="B71" s="86" t="s">
        <v>570</v>
      </c>
      <c r="C71" s="25"/>
      <c r="D71" s="53" t="s">
        <v>212</v>
      </c>
      <c r="E71" s="53"/>
      <c r="F71" s="25"/>
      <c r="G71" s="53" t="s">
        <v>571</v>
      </c>
      <c r="H71" s="53"/>
      <c r="I71" s="67" t="s">
        <v>238</v>
      </c>
      <c r="J71" s="53" t="s">
        <v>212</v>
      </c>
      <c r="K71" s="53"/>
      <c r="L71" s="25"/>
      <c r="M71" s="53" t="s">
        <v>572</v>
      </c>
      <c r="N71" s="53"/>
      <c r="O71" s="67" t="s">
        <v>238</v>
      </c>
    </row>
    <row r="72" spans="1:23" x14ac:dyDescent="0.25">
      <c r="A72" s="16"/>
      <c r="B72" s="17"/>
      <c r="C72" s="18"/>
      <c r="D72" s="50"/>
      <c r="E72" s="50"/>
      <c r="F72" s="18"/>
      <c r="G72" s="50"/>
      <c r="H72" s="50"/>
      <c r="I72" s="18"/>
      <c r="J72" s="50"/>
      <c r="K72" s="50"/>
      <c r="L72" s="18"/>
      <c r="M72" s="50"/>
      <c r="N72" s="50"/>
      <c r="O72" s="18"/>
    </row>
    <row r="73" spans="1:23" ht="15.75" thickBot="1" x14ac:dyDescent="0.3">
      <c r="A73" s="16"/>
      <c r="B73" s="68" t="s">
        <v>573</v>
      </c>
      <c r="C73" s="40"/>
      <c r="D73" s="41" t="s">
        <v>211</v>
      </c>
      <c r="E73" s="43">
        <v>1593</v>
      </c>
      <c r="F73" s="40"/>
      <c r="G73" s="41" t="s">
        <v>211</v>
      </c>
      <c r="H73" s="42" t="s">
        <v>574</v>
      </c>
      <c r="I73" s="41" t="s">
        <v>238</v>
      </c>
      <c r="J73" s="41" t="s">
        <v>211</v>
      </c>
      <c r="K73" s="43">
        <v>5689</v>
      </c>
      <c r="L73" s="40"/>
      <c r="M73" s="41" t="s">
        <v>211</v>
      </c>
      <c r="N73" s="42" t="s">
        <v>575</v>
      </c>
      <c r="O73" s="41" t="s">
        <v>238</v>
      </c>
    </row>
    <row r="74" spans="1:23" ht="15.75" thickTop="1" x14ac:dyDescent="0.25">
      <c r="A74" s="16"/>
      <c r="B74" s="79"/>
      <c r="C74" s="79"/>
      <c r="D74" s="79"/>
      <c r="E74" s="79"/>
      <c r="F74" s="79"/>
      <c r="G74" s="79"/>
      <c r="H74" s="79"/>
      <c r="I74" s="79"/>
      <c r="J74" s="79"/>
      <c r="K74" s="79"/>
      <c r="L74" s="79"/>
      <c r="M74" s="79"/>
      <c r="N74" s="79"/>
      <c r="O74" s="79"/>
      <c r="P74" s="79"/>
      <c r="Q74" s="79"/>
      <c r="R74" s="79"/>
      <c r="S74" s="79"/>
      <c r="T74" s="79"/>
      <c r="U74" s="79"/>
      <c r="V74" s="79"/>
      <c r="W74" s="79"/>
    </row>
    <row r="75" spans="1:23" x14ac:dyDescent="0.25">
      <c r="A75" s="16"/>
      <c r="B75" s="83" t="s">
        <v>576</v>
      </c>
      <c r="C75" s="83"/>
      <c r="D75" s="83"/>
      <c r="E75" s="83"/>
      <c r="F75" s="83"/>
      <c r="G75" s="83"/>
      <c r="H75" s="83"/>
      <c r="I75" s="83"/>
      <c r="J75" s="83"/>
      <c r="K75" s="83"/>
      <c r="L75" s="83"/>
      <c r="M75" s="83"/>
      <c r="N75" s="83"/>
      <c r="O75" s="83"/>
      <c r="P75" s="83"/>
      <c r="Q75" s="83"/>
      <c r="R75" s="83"/>
      <c r="S75" s="83"/>
      <c r="T75" s="83"/>
      <c r="U75" s="83"/>
      <c r="V75" s="83"/>
      <c r="W75" s="83"/>
    </row>
    <row r="76" spans="1:23" x14ac:dyDescent="0.25">
      <c r="A76" s="16"/>
      <c r="B76" s="81"/>
      <c r="C76" s="81"/>
      <c r="D76" s="81"/>
      <c r="E76" s="81"/>
      <c r="F76" s="81"/>
      <c r="G76" s="81"/>
      <c r="H76" s="81"/>
      <c r="I76" s="81"/>
      <c r="J76" s="81"/>
      <c r="K76" s="81"/>
      <c r="L76" s="81"/>
      <c r="M76" s="81"/>
      <c r="N76" s="81"/>
      <c r="O76" s="81"/>
      <c r="P76" s="81"/>
      <c r="Q76" s="81"/>
      <c r="R76" s="81"/>
      <c r="S76" s="81"/>
      <c r="T76" s="81"/>
      <c r="U76" s="81"/>
      <c r="V76" s="81"/>
      <c r="W76" s="81"/>
    </row>
    <row r="77" spans="1:23" x14ac:dyDescent="0.25">
      <c r="A77" s="16"/>
      <c r="B77" s="17"/>
      <c r="C77" s="18"/>
      <c r="D77" s="64" t="s">
        <v>577</v>
      </c>
      <c r="E77" s="64"/>
      <c r="F77" s="64"/>
      <c r="G77" s="64"/>
      <c r="H77" s="64"/>
      <c r="I77" s="64"/>
      <c r="J77" s="64"/>
      <c r="K77" s="64"/>
      <c r="L77" s="64"/>
      <c r="M77" s="20"/>
      <c r="N77" s="64" t="s">
        <v>578</v>
      </c>
      <c r="O77" s="64"/>
      <c r="P77" s="64"/>
      <c r="Q77" s="64"/>
      <c r="R77" s="64"/>
      <c r="S77" s="64"/>
      <c r="T77" s="64"/>
      <c r="U77" s="64"/>
      <c r="V77" s="64"/>
      <c r="W77" s="64"/>
    </row>
    <row r="78" spans="1:23" ht="15.75" thickBot="1" x14ac:dyDescent="0.3">
      <c r="A78" s="16"/>
      <c r="B78" s="17"/>
      <c r="C78" s="25"/>
      <c r="D78" s="65">
        <v>2013</v>
      </c>
      <c r="E78" s="65"/>
      <c r="F78" s="65"/>
      <c r="G78" s="65"/>
      <c r="H78" s="27"/>
      <c r="I78" s="65">
        <v>2012</v>
      </c>
      <c r="J78" s="65"/>
      <c r="K78" s="65"/>
      <c r="L78" s="65"/>
      <c r="M78" s="20"/>
      <c r="N78" s="65">
        <v>2013</v>
      </c>
      <c r="O78" s="65"/>
      <c r="P78" s="65"/>
      <c r="Q78" s="65"/>
      <c r="R78" s="27"/>
      <c r="S78" s="65">
        <v>2012</v>
      </c>
      <c r="T78" s="65"/>
      <c r="U78" s="65"/>
      <c r="V78" s="65"/>
      <c r="W78" s="27"/>
    </row>
    <row r="79" spans="1:23" ht="15.75" thickBot="1" x14ac:dyDescent="0.3">
      <c r="A79" s="16"/>
      <c r="B79" s="89" t="s">
        <v>201</v>
      </c>
      <c r="C79" s="25"/>
      <c r="D79" s="103" t="s">
        <v>267</v>
      </c>
      <c r="E79" s="103"/>
      <c r="F79" s="27"/>
      <c r="G79" s="58" t="s">
        <v>579</v>
      </c>
      <c r="H79" s="27"/>
      <c r="I79" s="103" t="s">
        <v>267</v>
      </c>
      <c r="J79" s="103"/>
      <c r="K79" s="27"/>
      <c r="L79" s="58" t="s">
        <v>579</v>
      </c>
      <c r="M79" s="20"/>
      <c r="N79" s="103" t="s">
        <v>267</v>
      </c>
      <c r="O79" s="103"/>
      <c r="P79" s="119"/>
      <c r="Q79" s="181" t="s">
        <v>579</v>
      </c>
      <c r="R79" s="27"/>
      <c r="S79" s="103" t="s">
        <v>267</v>
      </c>
      <c r="T79" s="103"/>
      <c r="U79" s="27"/>
      <c r="V79" s="58" t="s">
        <v>579</v>
      </c>
      <c r="W79" s="27"/>
    </row>
    <row r="80" spans="1:23" x14ac:dyDescent="0.25">
      <c r="A80" s="16"/>
      <c r="B80" s="61" t="s">
        <v>580</v>
      </c>
      <c r="C80" s="18"/>
      <c r="D80" s="61" t="s">
        <v>211</v>
      </c>
      <c r="E80" s="63">
        <v>1525</v>
      </c>
      <c r="F80" s="18"/>
      <c r="G80" s="110">
        <v>0.35</v>
      </c>
      <c r="H80" s="18"/>
      <c r="I80" s="61" t="s">
        <v>211</v>
      </c>
      <c r="J80" s="63">
        <v>1221</v>
      </c>
      <c r="K80" s="18"/>
      <c r="L80" s="110">
        <v>0.35</v>
      </c>
      <c r="M80" s="18"/>
      <c r="N80" s="61" t="s">
        <v>581</v>
      </c>
      <c r="O80" s="182">
        <v>5214</v>
      </c>
      <c r="P80" s="18"/>
      <c r="Q80" s="110">
        <v>0.35</v>
      </c>
      <c r="R80" s="18"/>
      <c r="S80" s="61" t="s">
        <v>211</v>
      </c>
      <c r="T80" s="63">
        <v>2241</v>
      </c>
      <c r="U80" s="18"/>
      <c r="V80" s="62">
        <v>35</v>
      </c>
      <c r="W80" s="61" t="s">
        <v>582</v>
      </c>
    </row>
    <row r="81" spans="1:23" x14ac:dyDescent="0.25">
      <c r="A81" s="16"/>
      <c r="B81" s="61" t="s">
        <v>583</v>
      </c>
      <c r="C81" s="18"/>
      <c r="D81" s="74">
        <v>304</v>
      </c>
      <c r="E81" s="74"/>
      <c r="F81" s="18"/>
      <c r="G81" s="110">
        <v>7.0000000000000007E-2</v>
      </c>
      <c r="H81" s="18"/>
      <c r="I81" s="74">
        <v>241</v>
      </c>
      <c r="J81" s="74"/>
      <c r="K81" s="18"/>
      <c r="L81" s="110">
        <v>6.9000000000000006E-2</v>
      </c>
      <c r="M81" s="18"/>
      <c r="N81" s="73">
        <v>1044</v>
      </c>
      <c r="O81" s="73"/>
      <c r="P81" s="18"/>
      <c r="Q81" s="110">
        <v>7.0000000000000007E-2</v>
      </c>
      <c r="R81" s="18"/>
      <c r="S81" s="74">
        <v>435</v>
      </c>
      <c r="T81" s="74"/>
      <c r="U81" s="18"/>
      <c r="V81" s="62">
        <v>6.8</v>
      </c>
      <c r="W81" s="61" t="s">
        <v>582</v>
      </c>
    </row>
    <row r="82" spans="1:23" x14ac:dyDescent="0.25">
      <c r="A82" s="16"/>
      <c r="B82" s="61" t="s">
        <v>584</v>
      </c>
      <c r="C82" s="18"/>
      <c r="D82" s="74" t="s">
        <v>212</v>
      </c>
      <c r="E82" s="74"/>
      <c r="F82" s="18"/>
      <c r="G82" s="110">
        <v>0</v>
      </c>
      <c r="H82" s="18"/>
      <c r="I82" s="74" t="s">
        <v>571</v>
      </c>
      <c r="J82" s="74"/>
      <c r="K82" s="61" t="s">
        <v>238</v>
      </c>
      <c r="L82" s="110">
        <v>-1.177</v>
      </c>
      <c r="M82" s="18"/>
      <c r="N82" s="74" t="s">
        <v>212</v>
      </c>
      <c r="O82" s="74"/>
      <c r="P82" s="18"/>
      <c r="Q82" s="110">
        <v>0</v>
      </c>
      <c r="R82" s="18"/>
      <c r="S82" s="74" t="s">
        <v>572</v>
      </c>
      <c r="T82" s="74"/>
      <c r="U82" s="61" t="s">
        <v>238</v>
      </c>
      <c r="V82" s="62">
        <v>-87.6</v>
      </c>
      <c r="W82" s="61" t="s">
        <v>582</v>
      </c>
    </row>
    <row r="83" spans="1:23" x14ac:dyDescent="0.25">
      <c r="A83" s="16"/>
      <c r="B83" s="61" t="s">
        <v>41</v>
      </c>
      <c r="C83" s="18"/>
      <c r="D83" s="74" t="s">
        <v>585</v>
      </c>
      <c r="E83" s="74"/>
      <c r="F83" s="61" t="s">
        <v>238</v>
      </c>
      <c r="G83" s="110">
        <v>-8.9999999999999993E-3</v>
      </c>
      <c r="H83" s="18"/>
      <c r="I83" s="74" t="s">
        <v>586</v>
      </c>
      <c r="J83" s="74"/>
      <c r="K83" s="61" t="s">
        <v>238</v>
      </c>
      <c r="L83" s="110">
        <v>-1.6E-2</v>
      </c>
      <c r="M83" s="18"/>
      <c r="N83" s="74" t="s">
        <v>560</v>
      </c>
      <c r="O83" s="74"/>
      <c r="P83" s="61" t="s">
        <v>238</v>
      </c>
      <c r="Q83" s="110">
        <v>-8.0000000000000002E-3</v>
      </c>
      <c r="R83" s="18"/>
      <c r="S83" s="74" t="s">
        <v>326</v>
      </c>
      <c r="T83" s="74"/>
      <c r="U83" s="61" t="s">
        <v>238</v>
      </c>
      <c r="V83" s="62">
        <v>-1.7</v>
      </c>
      <c r="W83" s="61" t="s">
        <v>582</v>
      </c>
    </row>
    <row r="84" spans="1:23" x14ac:dyDescent="0.25">
      <c r="A84" s="16"/>
      <c r="B84" s="61" t="s">
        <v>587</v>
      </c>
      <c r="C84" s="18"/>
      <c r="D84" s="74" t="s">
        <v>588</v>
      </c>
      <c r="E84" s="74"/>
      <c r="F84" s="61" t="s">
        <v>238</v>
      </c>
      <c r="G84" s="110">
        <v>-0.04</v>
      </c>
      <c r="H84" s="18"/>
      <c r="I84" s="74" t="s">
        <v>589</v>
      </c>
      <c r="J84" s="74"/>
      <c r="K84" s="61" t="s">
        <v>238</v>
      </c>
      <c r="L84" s="110">
        <v>-6.2E-2</v>
      </c>
      <c r="M84" s="18"/>
      <c r="N84" s="74" t="s">
        <v>590</v>
      </c>
      <c r="O84" s="74"/>
      <c r="P84" s="61" t="s">
        <v>238</v>
      </c>
      <c r="Q84" s="110">
        <v>-2.7E-2</v>
      </c>
      <c r="R84" s="18"/>
      <c r="S84" s="74" t="s">
        <v>591</v>
      </c>
      <c r="T84" s="74"/>
      <c r="U84" s="61" t="s">
        <v>238</v>
      </c>
      <c r="V84" s="62">
        <v>-6.5</v>
      </c>
      <c r="W84" s="61" t="s">
        <v>582</v>
      </c>
    </row>
    <row r="85" spans="1:23" ht="15.75" thickBot="1" x14ac:dyDescent="0.3">
      <c r="A85" s="16"/>
      <c r="B85" s="93" t="s">
        <v>592</v>
      </c>
      <c r="C85" s="25"/>
      <c r="D85" s="98" t="s">
        <v>593</v>
      </c>
      <c r="E85" s="98"/>
      <c r="F85" s="93" t="s">
        <v>238</v>
      </c>
      <c r="G85" s="183">
        <v>-5.0000000000000001E-3</v>
      </c>
      <c r="H85" s="25"/>
      <c r="I85" s="98" t="s">
        <v>594</v>
      </c>
      <c r="J85" s="98"/>
      <c r="K85" s="93" t="s">
        <v>238</v>
      </c>
      <c r="L85" s="183">
        <v>-7.0000000000000001E-3</v>
      </c>
      <c r="M85" s="18"/>
      <c r="N85" s="98" t="s">
        <v>595</v>
      </c>
      <c r="O85" s="98"/>
      <c r="P85" s="93" t="s">
        <v>238</v>
      </c>
      <c r="Q85" s="183">
        <v>-3.0000000000000001E-3</v>
      </c>
      <c r="R85" s="25"/>
      <c r="S85" s="98" t="s">
        <v>596</v>
      </c>
      <c r="T85" s="98"/>
      <c r="U85" s="93" t="s">
        <v>238</v>
      </c>
      <c r="V85" s="92">
        <v>-0.8</v>
      </c>
      <c r="W85" s="93" t="s">
        <v>582</v>
      </c>
    </row>
    <row r="86" spans="1:23" x14ac:dyDescent="0.25">
      <c r="A86" s="16"/>
      <c r="B86" s="18"/>
      <c r="C86" s="18"/>
      <c r="D86" s="50"/>
      <c r="E86" s="50"/>
      <c r="F86" s="18"/>
      <c r="G86" s="29"/>
      <c r="H86" s="18"/>
      <c r="I86" s="50"/>
      <c r="J86" s="50"/>
      <c r="K86" s="18"/>
      <c r="L86" s="29"/>
      <c r="M86" s="18"/>
      <c r="N86" s="50"/>
      <c r="O86" s="50"/>
      <c r="P86" s="18"/>
      <c r="Q86" s="29"/>
      <c r="R86" s="18"/>
      <c r="S86" s="50"/>
      <c r="T86" s="50"/>
      <c r="U86" s="18"/>
      <c r="V86" s="29"/>
      <c r="W86" s="18"/>
    </row>
    <row r="87" spans="1:23" ht="15.75" thickBot="1" x14ac:dyDescent="0.3">
      <c r="A87" s="16"/>
      <c r="B87" s="95" t="s">
        <v>573</v>
      </c>
      <c r="C87" s="40"/>
      <c r="D87" s="95" t="s">
        <v>211</v>
      </c>
      <c r="E87" s="102">
        <v>1593</v>
      </c>
      <c r="F87" s="40"/>
      <c r="G87" s="111">
        <v>0.36599999999999999</v>
      </c>
      <c r="H87" s="40"/>
      <c r="I87" s="95" t="s">
        <v>211</v>
      </c>
      <c r="J87" s="96" t="s">
        <v>574</v>
      </c>
      <c r="K87" s="95" t="s">
        <v>238</v>
      </c>
      <c r="L87" s="111">
        <v>-0.84299999999999997</v>
      </c>
      <c r="M87" s="18"/>
      <c r="N87" s="95" t="s">
        <v>581</v>
      </c>
      <c r="O87" s="102">
        <v>5689</v>
      </c>
      <c r="P87" s="40"/>
      <c r="Q87" s="111">
        <v>0.38200000000000001</v>
      </c>
      <c r="R87" s="40"/>
      <c r="S87" s="95" t="s">
        <v>211</v>
      </c>
      <c r="T87" s="96" t="s">
        <v>575</v>
      </c>
      <c r="U87" s="95" t="s">
        <v>238</v>
      </c>
      <c r="V87" s="96">
        <v>-54.8</v>
      </c>
      <c r="W87" s="95" t="s">
        <v>582</v>
      </c>
    </row>
    <row r="88" spans="1:23" ht="15.75" thickTop="1" x14ac:dyDescent="0.25">
      <c r="A88" s="16"/>
      <c r="B88" s="79"/>
      <c r="C88" s="79"/>
      <c r="D88" s="79"/>
      <c r="E88" s="79"/>
      <c r="F88" s="79"/>
      <c r="G88" s="79"/>
      <c r="H88" s="79"/>
      <c r="I88" s="79"/>
      <c r="J88" s="79"/>
      <c r="K88" s="79"/>
      <c r="L88" s="79"/>
      <c r="M88" s="79"/>
      <c r="N88" s="79"/>
      <c r="O88" s="79"/>
      <c r="P88" s="79"/>
      <c r="Q88" s="79"/>
      <c r="R88" s="79"/>
      <c r="S88" s="79"/>
      <c r="T88" s="79"/>
      <c r="U88" s="79"/>
      <c r="V88" s="79"/>
      <c r="W88" s="79"/>
    </row>
  </sheetData>
  <mergeCells count="189">
    <mergeCell ref="B88:W88"/>
    <mergeCell ref="B47:W47"/>
    <mergeCell ref="B48:W48"/>
    <mergeCell ref="B49:W49"/>
    <mergeCell ref="B50:W50"/>
    <mergeCell ref="B51:W51"/>
    <mergeCell ref="B74:W74"/>
    <mergeCell ref="B41:W41"/>
    <mergeCell ref="B42:W42"/>
    <mergeCell ref="B43:W43"/>
    <mergeCell ref="B44:W44"/>
    <mergeCell ref="B45:W45"/>
    <mergeCell ref="B46:W46"/>
    <mergeCell ref="B9:W9"/>
    <mergeCell ref="B10:W10"/>
    <mergeCell ref="B37:W37"/>
    <mergeCell ref="B38:W38"/>
    <mergeCell ref="B39:W39"/>
    <mergeCell ref="B40:W40"/>
    <mergeCell ref="A1:A2"/>
    <mergeCell ref="B1:W1"/>
    <mergeCell ref="B2:W2"/>
    <mergeCell ref="B3:W3"/>
    <mergeCell ref="A4:A88"/>
    <mergeCell ref="B4:W4"/>
    <mergeCell ref="B5:W5"/>
    <mergeCell ref="B6:W6"/>
    <mergeCell ref="B7:W7"/>
    <mergeCell ref="B8:W8"/>
    <mergeCell ref="D85:E85"/>
    <mergeCell ref="I85:J85"/>
    <mergeCell ref="N85:O85"/>
    <mergeCell ref="S85:T85"/>
    <mergeCell ref="D86:E86"/>
    <mergeCell ref="I86:J86"/>
    <mergeCell ref="N86:O86"/>
    <mergeCell ref="S86:T86"/>
    <mergeCell ref="D83:E83"/>
    <mergeCell ref="I83:J83"/>
    <mergeCell ref="N83:O83"/>
    <mergeCell ref="S83:T83"/>
    <mergeCell ref="D84:E84"/>
    <mergeCell ref="I84:J84"/>
    <mergeCell ref="N84:O84"/>
    <mergeCell ref="S84:T84"/>
    <mergeCell ref="D81:E81"/>
    <mergeCell ref="I81:J81"/>
    <mergeCell ref="N81:O81"/>
    <mergeCell ref="S81:T81"/>
    <mergeCell ref="D82:E82"/>
    <mergeCell ref="I82:J82"/>
    <mergeCell ref="N82:O82"/>
    <mergeCell ref="S82:T82"/>
    <mergeCell ref="D78:G78"/>
    <mergeCell ref="I78:L78"/>
    <mergeCell ref="N78:Q78"/>
    <mergeCell ref="S78:V78"/>
    <mergeCell ref="D79:E79"/>
    <mergeCell ref="I79:J79"/>
    <mergeCell ref="N79:O79"/>
    <mergeCell ref="S79:T79"/>
    <mergeCell ref="D72:E72"/>
    <mergeCell ref="G72:H72"/>
    <mergeCell ref="J72:K72"/>
    <mergeCell ref="M72:N72"/>
    <mergeCell ref="D77:L77"/>
    <mergeCell ref="N77:W77"/>
    <mergeCell ref="B75:W75"/>
    <mergeCell ref="B76:W76"/>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2:H52"/>
    <mergeCell ref="J52:N52"/>
    <mergeCell ref="D53:H53"/>
    <mergeCell ref="J53:N53"/>
    <mergeCell ref="D54:E54"/>
    <mergeCell ref="G54:H54"/>
    <mergeCell ref="J54:K54"/>
    <mergeCell ref="M54:N54"/>
    <mergeCell ref="D33:E33"/>
    <mergeCell ref="G33:H33"/>
    <mergeCell ref="D34:E34"/>
    <mergeCell ref="G34:H34"/>
    <mergeCell ref="D36:E36"/>
    <mergeCell ref="G36:H36"/>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2.7109375" bestFit="1" customWidth="1"/>
    <col min="2" max="2" width="36.5703125" customWidth="1"/>
    <col min="3" max="3" width="14" customWidth="1"/>
    <col min="4" max="4" width="3.140625" customWidth="1"/>
    <col min="5" max="5" width="8.28515625" customWidth="1"/>
    <col min="6" max="6" width="14" customWidth="1"/>
    <col min="7" max="7" width="2.85546875" customWidth="1"/>
    <col min="8" max="8" width="7.42578125" customWidth="1"/>
    <col min="9" max="9" width="14" customWidth="1"/>
    <col min="10" max="10" width="2.85546875" customWidth="1"/>
    <col min="11" max="11" width="8.28515625" customWidth="1"/>
    <col min="12" max="12" width="2.42578125" customWidth="1"/>
    <col min="13" max="13" width="3.7109375" customWidth="1"/>
    <col min="14" max="14" width="6.5703125" customWidth="1"/>
    <col min="15" max="15" width="2.42578125" customWidth="1"/>
    <col min="16" max="16" width="4.140625" customWidth="1"/>
    <col min="17" max="17" width="8" customWidth="1"/>
    <col min="18" max="18" width="14" customWidth="1"/>
  </cols>
  <sheetData>
    <row r="1" spans="1:18" ht="15" customHeight="1" x14ac:dyDescent="0.25">
      <c r="A1" s="7" t="s">
        <v>5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7</v>
      </c>
      <c r="B3" s="78" t="s">
        <v>4</v>
      </c>
      <c r="C3" s="78"/>
      <c r="D3" s="78"/>
      <c r="E3" s="78"/>
      <c r="F3" s="78"/>
      <c r="G3" s="78"/>
      <c r="H3" s="78"/>
      <c r="I3" s="78"/>
      <c r="J3" s="78"/>
      <c r="K3" s="78"/>
      <c r="L3" s="78"/>
      <c r="M3" s="78"/>
      <c r="N3" s="78"/>
      <c r="O3" s="78"/>
      <c r="P3" s="78"/>
      <c r="Q3" s="78"/>
      <c r="R3" s="78"/>
    </row>
    <row r="4" spans="1:18" ht="15" customHeight="1" x14ac:dyDescent="0.25">
      <c r="A4" s="16" t="s">
        <v>597</v>
      </c>
      <c r="B4" s="78" t="s">
        <v>4</v>
      </c>
      <c r="C4" s="78"/>
      <c r="D4" s="78"/>
      <c r="E4" s="78"/>
      <c r="F4" s="78"/>
      <c r="G4" s="78"/>
      <c r="H4" s="78"/>
      <c r="I4" s="78"/>
      <c r="J4" s="78"/>
      <c r="K4" s="78"/>
      <c r="L4" s="78"/>
      <c r="M4" s="78"/>
      <c r="N4" s="78"/>
      <c r="O4" s="78"/>
      <c r="P4" s="78"/>
      <c r="Q4" s="78"/>
      <c r="R4" s="78"/>
    </row>
    <row r="5" spans="1:18" x14ac:dyDescent="0.25">
      <c r="A5" s="16"/>
      <c r="B5" s="79"/>
      <c r="C5" s="79"/>
      <c r="D5" s="79"/>
      <c r="E5" s="79"/>
      <c r="F5" s="79"/>
      <c r="G5" s="79"/>
      <c r="H5" s="79"/>
      <c r="I5" s="79"/>
      <c r="J5" s="79"/>
      <c r="K5" s="79"/>
      <c r="L5" s="79"/>
      <c r="M5" s="79"/>
      <c r="N5" s="79"/>
      <c r="O5" s="79"/>
      <c r="P5" s="79"/>
      <c r="Q5" s="79"/>
      <c r="R5" s="79"/>
    </row>
    <row r="6" spans="1:18" ht="20.25" customHeight="1" x14ac:dyDescent="0.3">
      <c r="A6" s="16"/>
      <c r="B6" s="185" t="s">
        <v>598</v>
      </c>
      <c r="C6" s="185"/>
      <c r="D6" s="185"/>
      <c r="E6" s="185"/>
      <c r="F6" s="185"/>
      <c r="G6" s="185"/>
      <c r="H6" s="185"/>
      <c r="I6" s="185"/>
      <c r="J6" s="185"/>
      <c r="K6" s="185"/>
      <c r="L6" s="185"/>
      <c r="M6" s="185"/>
      <c r="N6" s="185"/>
      <c r="O6" s="185"/>
      <c r="P6" s="185"/>
      <c r="Q6" s="185"/>
      <c r="R6" s="185"/>
    </row>
    <row r="7" spans="1:18" x14ac:dyDescent="0.25">
      <c r="A7" s="16"/>
      <c r="B7" s="79"/>
      <c r="C7" s="79"/>
      <c r="D7" s="79"/>
      <c r="E7" s="79"/>
      <c r="F7" s="79"/>
      <c r="G7" s="79"/>
      <c r="H7" s="79"/>
      <c r="I7" s="79"/>
      <c r="J7" s="79"/>
      <c r="K7" s="79"/>
      <c r="L7" s="79"/>
      <c r="M7" s="79"/>
      <c r="N7" s="79"/>
      <c r="O7" s="79"/>
      <c r="P7" s="79"/>
      <c r="Q7" s="79"/>
      <c r="R7" s="79"/>
    </row>
    <row r="8" spans="1:18" x14ac:dyDescent="0.25">
      <c r="A8" s="16"/>
      <c r="B8" s="83" t="s">
        <v>599</v>
      </c>
      <c r="C8" s="83"/>
      <c r="D8" s="83"/>
      <c r="E8" s="83"/>
      <c r="F8" s="83"/>
      <c r="G8" s="83"/>
      <c r="H8" s="83"/>
      <c r="I8" s="83"/>
      <c r="J8" s="83"/>
      <c r="K8" s="83"/>
      <c r="L8" s="83"/>
      <c r="M8" s="83"/>
      <c r="N8" s="83"/>
      <c r="O8" s="83"/>
      <c r="P8" s="83"/>
      <c r="Q8" s="83"/>
      <c r="R8" s="83"/>
    </row>
    <row r="9" spans="1:18" x14ac:dyDescent="0.25">
      <c r="A9" s="16"/>
      <c r="B9" s="81"/>
      <c r="C9" s="81"/>
      <c r="D9" s="81"/>
      <c r="E9" s="81"/>
      <c r="F9" s="81"/>
      <c r="G9" s="81"/>
      <c r="H9" s="81"/>
      <c r="I9" s="81"/>
      <c r="J9" s="81"/>
      <c r="K9" s="81"/>
      <c r="L9" s="81"/>
      <c r="M9" s="81"/>
      <c r="N9" s="81"/>
      <c r="O9" s="81"/>
      <c r="P9" s="81"/>
      <c r="Q9" s="81"/>
      <c r="R9" s="81"/>
    </row>
    <row r="10" spans="1:18" x14ac:dyDescent="0.25">
      <c r="A10" s="16"/>
      <c r="B10" s="17"/>
      <c r="C10" s="18"/>
      <c r="D10" s="45" t="s">
        <v>229</v>
      </c>
      <c r="E10" s="45"/>
      <c r="F10" s="20"/>
      <c r="G10" s="47"/>
      <c r="H10" s="47"/>
      <c r="I10" s="20"/>
      <c r="J10" s="47"/>
      <c r="K10" s="47"/>
      <c r="L10" s="20"/>
      <c r="M10" s="47"/>
      <c r="N10" s="47"/>
      <c r="O10" s="20"/>
      <c r="P10" s="45" t="s">
        <v>229</v>
      </c>
      <c r="Q10" s="45"/>
      <c r="R10" s="20"/>
    </row>
    <row r="11" spans="1:18" x14ac:dyDescent="0.25">
      <c r="A11" s="16"/>
      <c r="B11" s="17"/>
      <c r="C11" s="18"/>
      <c r="D11" s="45" t="s">
        <v>600</v>
      </c>
      <c r="E11" s="45"/>
      <c r="F11" s="20"/>
      <c r="G11" s="47"/>
      <c r="H11" s="47"/>
      <c r="I11" s="20"/>
      <c r="J11" s="47"/>
      <c r="K11" s="47"/>
      <c r="L11" s="20"/>
      <c r="M11" s="47"/>
      <c r="N11" s="47"/>
      <c r="O11" s="20"/>
      <c r="P11" s="45" t="s">
        <v>383</v>
      </c>
      <c r="Q11" s="45"/>
      <c r="R11" s="20"/>
    </row>
    <row r="12" spans="1:18" ht="15.75" thickBot="1" x14ac:dyDescent="0.3">
      <c r="A12" s="16"/>
      <c r="B12" s="75" t="s">
        <v>201</v>
      </c>
      <c r="C12" s="25"/>
      <c r="D12" s="46">
        <v>2012</v>
      </c>
      <c r="E12" s="46"/>
      <c r="F12" s="27"/>
      <c r="G12" s="46" t="s">
        <v>601</v>
      </c>
      <c r="H12" s="46"/>
      <c r="I12" s="27"/>
      <c r="J12" s="46" t="s">
        <v>602</v>
      </c>
      <c r="K12" s="46"/>
      <c r="L12" s="27"/>
      <c r="M12" s="46" t="s">
        <v>603</v>
      </c>
      <c r="N12" s="46"/>
      <c r="O12" s="27"/>
      <c r="P12" s="46">
        <v>2012</v>
      </c>
      <c r="Q12" s="46"/>
      <c r="R12" s="27"/>
    </row>
    <row r="13" spans="1:18" x14ac:dyDescent="0.25">
      <c r="A13" s="16"/>
      <c r="B13" s="28" t="s">
        <v>386</v>
      </c>
      <c r="C13" s="18"/>
      <c r="D13" s="50"/>
      <c r="E13" s="50"/>
      <c r="F13" s="18"/>
      <c r="G13" s="50"/>
      <c r="H13" s="50"/>
      <c r="I13" s="18"/>
      <c r="J13" s="50"/>
      <c r="K13" s="50"/>
      <c r="L13" s="18"/>
      <c r="M13" s="50"/>
      <c r="N13" s="50"/>
      <c r="O13" s="18"/>
      <c r="P13" s="50"/>
      <c r="Q13" s="50"/>
      <c r="R13" s="18"/>
    </row>
    <row r="14" spans="1:18" x14ac:dyDescent="0.25">
      <c r="A14" s="16"/>
      <c r="B14" s="30" t="s">
        <v>255</v>
      </c>
      <c r="C14" s="18"/>
      <c r="D14" s="31" t="s">
        <v>211</v>
      </c>
      <c r="E14" s="32">
        <v>431</v>
      </c>
      <c r="F14" s="18"/>
      <c r="G14" s="31" t="s">
        <v>211</v>
      </c>
      <c r="H14" s="32" t="s">
        <v>212</v>
      </c>
      <c r="I14" s="18"/>
      <c r="J14" s="31" t="s">
        <v>211</v>
      </c>
      <c r="K14" s="32" t="s">
        <v>212</v>
      </c>
      <c r="L14" s="18"/>
      <c r="M14" s="31" t="s">
        <v>211</v>
      </c>
      <c r="N14" s="32" t="s">
        <v>604</v>
      </c>
      <c r="O14" s="31" t="s">
        <v>238</v>
      </c>
      <c r="P14" s="31" t="s">
        <v>211</v>
      </c>
      <c r="Q14" s="32">
        <v>400</v>
      </c>
      <c r="R14" s="18"/>
    </row>
    <row r="15" spans="1:18" x14ac:dyDescent="0.25">
      <c r="A15" s="16"/>
      <c r="B15" s="30" t="s">
        <v>389</v>
      </c>
      <c r="C15" s="18"/>
      <c r="D15" s="51">
        <v>215</v>
      </c>
      <c r="E15" s="51"/>
      <c r="F15" s="18"/>
      <c r="G15" s="51" t="s">
        <v>212</v>
      </c>
      <c r="H15" s="51"/>
      <c r="I15" s="29"/>
      <c r="J15" s="51" t="s">
        <v>212</v>
      </c>
      <c r="K15" s="51"/>
      <c r="L15" s="18"/>
      <c r="M15" s="51" t="s">
        <v>212</v>
      </c>
      <c r="N15" s="51"/>
      <c r="O15" s="18"/>
      <c r="P15" s="51">
        <v>215</v>
      </c>
      <c r="Q15" s="51"/>
      <c r="R15" s="18"/>
    </row>
    <row r="16" spans="1:18" x14ac:dyDescent="0.25">
      <c r="A16" s="16"/>
      <c r="B16" s="28" t="s">
        <v>262</v>
      </c>
      <c r="C16" s="18"/>
      <c r="D16" s="49"/>
      <c r="E16" s="49"/>
      <c r="F16" s="18"/>
      <c r="G16" s="49"/>
      <c r="H16" s="49"/>
      <c r="I16" s="29"/>
      <c r="J16" s="49"/>
      <c r="K16" s="49"/>
      <c r="L16" s="18"/>
      <c r="M16" s="49"/>
      <c r="N16" s="49"/>
      <c r="O16" s="18"/>
      <c r="P16" s="49"/>
      <c r="Q16" s="49"/>
      <c r="R16" s="18"/>
    </row>
    <row r="17" spans="1:18" x14ac:dyDescent="0.25">
      <c r="A17" s="16"/>
      <c r="B17" s="30" t="s">
        <v>394</v>
      </c>
      <c r="C17" s="18"/>
      <c r="D17" s="51">
        <v>397</v>
      </c>
      <c r="E17" s="51"/>
      <c r="F17" s="18"/>
      <c r="G17" s="51" t="s">
        <v>212</v>
      </c>
      <c r="H17" s="51"/>
      <c r="I17" s="29"/>
      <c r="J17" s="51" t="s">
        <v>605</v>
      </c>
      <c r="K17" s="51"/>
      <c r="L17" s="31" t="s">
        <v>238</v>
      </c>
      <c r="M17" s="51" t="s">
        <v>212</v>
      </c>
      <c r="N17" s="51"/>
      <c r="O17" s="18"/>
      <c r="P17" s="51" t="s">
        <v>212</v>
      </c>
      <c r="Q17" s="51"/>
      <c r="R17" s="18"/>
    </row>
    <row r="18" spans="1:18" ht="15.75" thickBot="1" x14ac:dyDescent="0.3">
      <c r="A18" s="16"/>
      <c r="B18" s="86" t="s">
        <v>258</v>
      </c>
      <c r="C18" s="25"/>
      <c r="D18" s="53">
        <v>32</v>
      </c>
      <c r="E18" s="53"/>
      <c r="F18" s="25"/>
      <c r="G18" s="53" t="s">
        <v>212</v>
      </c>
      <c r="H18" s="53"/>
      <c r="I18" s="44"/>
      <c r="J18" s="53" t="s">
        <v>212</v>
      </c>
      <c r="K18" s="53"/>
      <c r="L18" s="25"/>
      <c r="M18" s="53" t="s">
        <v>606</v>
      </c>
      <c r="N18" s="53"/>
      <c r="O18" s="67" t="s">
        <v>238</v>
      </c>
      <c r="P18" s="53" t="s">
        <v>212</v>
      </c>
      <c r="Q18" s="53"/>
      <c r="R18" s="25"/>
    </row>
    <row r="19" spans="1:18" x14ac:dyDescent="0.25">
      <c r="A19" s="16"/>
      <c r="B19" s="17"/>
      <c r="C19" s="18"/>
      <c r="D19" s="50"/>
      <c r="E19" s="50"/>
      <c r="F19" s="18"/>
      <c r="G19" s="50"/>
      <c r="H19" s="50"/>
      <c r="I19" s="18"/>
      <c r="J19" s="50"/>
      <c r="K19" s="50"/>
      <c r="L19" s="18"/>
      <c r="M19" s="50"/>
      <c r="N19" s="50"/>
      <c r="O19" s="18"/>
      <c r="P19" s="50"/>
      <c r="Q19" s="50"/>
      <c r="R19" s="18"/>
    </row>
    <row r="20" spans="1:18" ht="15.75" thickBot="1" x14ac:dyDescent="0.3">
      <c r="A20" s="16"/>
      <c r="B20" s="87" t="s">
        <v>422</v>
      </c>
      <c r="C20" s="40"/>
      <c r="D20" s="41" t="s">
        <v>211</v>
      </c>
      <c r="E20" s="43">
        <v>1075</v>
      </c>
      <c r="F20" s="40"/>
      <c r="G20" s="41" t="s">
        <v>211</v>
      </c>
      <c r="H20" s="42" t="s">
        <v>212</v>
      </c>
      <c r="I20" s="40"/>
      <c r="J20" s="41" t="s">
        <v>211</v>
      </c>
      <c r="K20" s="42" t="s">
        <v>605</v>
      </c>
      <c r="L20" s="41" t="s">
        <v>238</v>
      </c>
      <c r="M20" s="41" t="s">
        <v>211</v>
      </c>
      <c r="N20" s="42" t="s">
        <v>607</v>
      </c>
      <c r="O20" s="41" t="s">
        <v>238</v>
      </c>
      <c r="P20" s="41" t="s">
        <v>211</v>
      </c>
      <c r="Q20" s="42">
        <v>615</v>
      </c>
      <c r="R20" s="40"/>
    </row>
    <row r="21" spans="1:18" ht="15.75" thickTop="1" x14ac:dyDescent="0.25">
      <c r="A21" s="16"/>
      <c r="B21" s="173"/>
      <c r="C21" s="173"/>
      <c r="D21" s="173"/>
      <c r="E21" s="173"/>
      <c r="F21" s="173"/>
      <c r="G21" s="173"/>
      <c r="H21" s="173"/>
      <c r="I21" s="173"/>
      <c r="J21" s="173"/>
      <c r="K21" s="173"/>
      <c r="L21" s="173"/>
      <c r="M21" s="173"/>
      <c r="N21" s="173"/>
      <c r="O21" s="173"/>
      <c r="P21" s="173"/>
      <c r="Q21" s="173"/>
      <c r="R21" s="173"/>
    </row>
    <row r="22" spans="1:18" x14ac:dyDescent="0.25">
      <c r="A22" s="16"/>
      <c r="B22" s="83" t="s">
        <v>608</v>
      </c>
      <c r="C22" s="83"/>
      <c r="D22" s="83"/>
      <c r="E22" s="83"/>
      <c r="F22" s="83"/>
      <c r="G22" s="83"/>
      <c r="H22" s="83"/>
      <c r="I22" s="83"/>
      <c r="J22" s="83"/>
      <c r="K22" s="83"/>
      <c r="L22" s="83"/>
      <c r="M22" s="83"/>
      <c r="N22" s="83"/>
      <c r="O22" s="83"/>
      <c r="P22" s="83"/>
      <c r="Q22" s="83"/>
      <c r="R22" s="83"/>
    </row>
    <row r="23" spans="1:18" x14ac:dyDescent="0.25">
      <c r="A23" s="16"/>
      <c r="B23" s="81"/>
      <c r="C23" s="81"/>
      <c r="D23" s="81"/>
      <c r="E23" s="81"/>
      <c r="F23" s="81"/>
      <c r="G23" s="81"/>
      <c r="H23" s="81"/>
      <c r="I23" s="81"/>
      <c r="J23" s="81"/>
      <c r="K23" s="81"/>
      <c r="L23" s="81"/>
      <c r="M23" s="81"/>
      <c r="N23" s="81"/>
      <c r="O23" s="81"/>
      <c r="P23" s="81"/>
      <c r="Q23" s="81"/>
      <c r="R23" s="81"/>
    </row>
    <row r="24" spans="1:18" x14ac:dyDescent="0.25">
      <c r="A24" s="16"/>
      <c r="B24" s="17"/>
      <c r="C24" s="18"/>
      <c r="D24" s="45" t="s">
        <v>229</v>
      </c>
      <c r="E24" s="45"/>
      <c r="F24" s="20"/>
      <c r="G24" s="47"/>
      <c r="H24" s="47"/>
      <c r="I24" s="20"/>
      <c r="J24" s="47"/>
      <c r="K24" s="47"/>
      <c r="L24" s="20"/>
      <c r="M24" s="47"/>
      <c r="N24" s="47"/>
      <c r="O24" s="20"/>
      <c r="P24" s="45" t="s">
        <v>229</v>
      </c>
      <c r="Q24" s="45"/>
      <c r="R24" s="20"/>
    </row>
    <row r="25" spans="1:18" x14ac:dyDescent="0.25">
      <c r="A25" s="16"/>
      <c r="B25" s="17"/>
      <c r="C25" s="18"/>
      <c r="D25" s="45" t="s">
        <v>384</v>
      </c>
      <c r="E25" s="45"/>
      <c r="F25" s="20"/>
      <c r="G25" s="47"/>
      <c r="H25" s="47"/>
      <c r="I25" s="20"/>
      <c r="J25" s="47"/>
      <c r="K25" s="47"/>
      <c r="L25" s="20"/>
      <c r="M25" s="47"/>
      <c r="N25" s="47"/>
      <c r="O25" s="20"/>
      <c r="P25" s="45" t="s">
        <v>383</v>
      </c>
      <c r="Q25" s="45"/>
      <c r="R25" s="20"/>
    </row>
    <row r="26" spans="1:18" ht="15.75" thickBot="1" x14ac:dyDescent="0.3">
      <c r="A26" s="16"/>
      <c r="B26" s="75" t="s">
        <v>201</v>
      </c>
      <c r="C26" s="25"/>
      <c r="D26" s="46">
        <v>2012</v>
      </c>
      <c r="E26" s="46"/>
      <c r="F26" s="27"/>
      <c r="G26" s="46" t="s">
        <v>601</v>
      </c>
      <c r="H26" s="46"/>
      <c r="I26" s="27"/>
      <c r="J26" s="46" t="s">
        <v>602</v>
      </c>
      <c r="K26" s="46"/>
      <c r="L26" s="27"/>
      <c r="M26" s="46" t="s">
        <v>603</v>
      </c>
      <c r="N26" s="46"/>
      <c r="O26" s="27"/>
      <c r="P26" s="46">
        <v>2013</v>
      </c>
      <c r="Q26" s="46"/>
      <c r="R26" s="27"/>
    </row>
    <row r="27" spans="1:18" x14ac:dyDescent="0.25">
      <c r="A27" s="16"/>
      <c r="B27" s="28" t="s">
        <v>386</v>
      </c>
      <c r="C27" s="18"/>
      <c r="D27" s="50"/>
      <c r="E27" s="50"/>
      <c r="F27" s="18"/>
      <c r="G27" s="50"/>
      <c r="H27" s="50"/>
      <c r="I27" s="18"/>
      <c r="J27" s="50"/>
      <c r="K27" s="50"/>
      <c r="L27" s="18"/>
      <c r="M27" s="50"/>
      <c r="N27" s="50"/>
      <c r="O27" s="18"/>
      <c r="P27" s="50"/>
      <c r="Q27" s="50"/>
      <c r="R27" s="18"/>
    </row>
    <row r="28" spans="1:18" ht="15.75" thickBot="1" x14ac:dyDescent="0.3">
      <c r="A28" s="16"/>
      <c r="B28" s="35" t="s">
        <v>389</v>
      </c>
      <c r="C28" s="25"/>
      <c r="D28" s="67" t="s">
        <v>211</v>
      </c>
      <c r="E28" s="36" t="s">
        <v>212</v>
      </c>
      <c r="F28" s="25"/>
      <c r="G28" s="67" t="s">
        <v>211</v>
      </c>
      <c r="H28" s="37">
        <v>1374</v>
      </c>
      <c r="I28" s="25"/>
      <c r="J28" s="67" t="s">
        <v>211</v>
      </c>
      <c r="K28" s="36" t="s">
        <v>609</v>
      </c>
      <c r="L28" s="67" t="s">
        <v>238</v>
      </c>
      <c r="M28" s="67" t="s">
        <v>211</v>
      </c>
      <c r="N28" s="36" t="s">
        <v>212</v>
      </c>
      <c r="O28" s="25"/>
      <c r="P28" s="67" t="s">
        <v>211</v>
      </c>
      <c r="Q28" s="36" t="s">
        <v>212</v>
      </c>
      <c r="R28" s="25"/>
    </row>
    <row r="29" spans="1:18" x14ac:dyDescent="0.25">
      <c r="A29" s="16"/>
      <c r="B29" s="17"/>
      <c r="C29" s="18"/>
      <c r="D29" s="50"/>
      <c r="E29" s="50"/>
      <c r="F29" s="18"/>
      <c r="G29" s="50"/>
      <c r="H29" s="50"/>
      <c r="I29" s="18"/>
      <c r="J29" s="50"/>
      <c r="K29" s="50"/>
      <c r="L29" s="18"/>
      <c r="M29" s="50"/>
      <c r="N29" s="50"/>
      <c r="O29" s="18"/>
      <c r="P29" s="50"/>
      <c r="Q29" s="50"/>
      <c r="R29" s="18"/>
    </row>
    <row r="30" spans="1:18" ht="15.75" thickBot="1" x14ac:dyDescent="0.3">
      <c r="A30" s="16"/>
      <c r="B30" s="87" t="s">
        <v>422</v>
      </c>
      <c r="C30" s="40"/>
      <c r="D30" s="41" t="s">
        <v>211</v>
      </c>
      <c r="E30" s="42" t="s">
        <v>212</v>
      </c>
      <c r="F30" s="40"/>
      <c r="G30" s="41" t="s">
        <v>211</v>
      </c>
      <c r="H30" s="43">
        <v>1374</v>
      </c>
      <c r="I30" s="40"/>
      <c r="J30" s="41" t="s">
        <v>211</v>
      </c>
      <c r="K30" s="42" t="s">
        <v>609</v>
      </c>
      <c r="L30" s="41" t="s">
        <v>238</v>
      </c>
      <c r="M30" s="41" t="s">
        <v>211</v>
      </c>
      <c r="N30" s="42" t="s">
        <v>212</v>
      </c>
      <c r="O30" s="40"/>
      <c r="P30" s="41" t="s">
        <v>211</v>
      </c>
      <c r="Q30" s="42" t="s">
        <v>212</v>
      </c>
      <c r="R30" s="40"/>
    </row>
    <row r="31" spans="1:18" ht="15.75" thickTop="1" x14ac:dyDescent="0.25">
      <c r="A31" s="16"/>
      <c r="B31" s="174"/>
      <c r="C31" s="174"/>
      <c r="D31" s="174"/>
      <c r="E31" s="174"/>
      <c r="F31" s="174"/>
      <c r="G31" s="174"/>
      <c r="H31" s="174"/>
      <c r="I31" s="174"/>
      <c r="J31" s="174"/>
      <c r="K31" s="174"/>
      <c r="L31" s="174"/>
      <c r="M31" s="174"/>
      <c r="N31" s="174"/>
      <c r="O31" s="174"/>
      <c r="P31" s="174"/>
      <c r="Q31" s="174"/>
      <c r="R31" s="174"/>
    </row>
    <row r="32" spans="1:18" x14ac:dyDescent="0.25">
      <c r="A32" s="16"/>
      <c r="B32" s="17"/>
      <c r="C32" s="18"/>
      <c r="D32" s="45" t="s">
        <v>229</v>
      </c>
      <c r="E32" s="45"/>
      <c r="F32" s="20"/>
      <c r="G32" s="47"/>
      <c r="H32" s="47"/>
      <c r="I32" s="20"/>
      <c r="J32" s="47"/>
      <c r="K32" s="47"/>
      <c r="L32" s="20"/>
      <c r="M32" s="47"/>
      <c r="N32" s="47"/>
      <c r="O32" s="20"/>
      <c r="P32" s="45" t="s">
        <v>229</v>
      </c>
      <c r="Q32" s="45"/>
      <c r="R32" s="20"/>
    </row>
    <row r="33" spans="1:18" x14ac:dyDescent="0.25">
      <c r="A33" s="16"/>
      <c r="B33" s="17"/>
      <c r="C33" s="18"/>
      <c r="D33" s="45" t="s">
        <v>384</v>
      </c>
      <c r="E33" s="45"/>
      <c r="F33" s="20"/>
      <c r="G33" s="47"/>
      <c r="H33" s="47"/>
      <c r="I33" s="20"/>
      <c r="J33" s="47"/>
      <c r="K33" s="47"/>
      <c r="L33" s="20"/>
      <c r="M33" s="47"/>
      <c r="N33" s="47"/>
      <c r="O33" s="20"/>
      <c r="P33" s="45" t="s">
        <v>383</v>
      </c>
      <c r="Q33" s="45"/>
      <c r="R33" s="20"/>
    </row>
    <row r="34" spans="1:18" ht="15.75" thickBot="1" x14ac:dyDescent="0.3">
      <c r="A34" s="16"/>
      <c r="B34" s="75" t="s">
        <v>201</v>
      </c>
      <c r="C34" s="25"/>
      <c r="D34" s="46">
        <v>2011</v>
      </c>
      <c r="E34" s="46"/>
      <c r="F34" s="27"/>
      <c r="G34" s="46" t="s">
        <v>601</v>
      </c>
      <c r="H34" s="46"/>
      <c r="I34" s="27"/>
      <c r="J34" s="46" t="s">
        <v>602</v>
      </c>
      <c r="K34" s="46"/>
      <c r="L34" s="27"/>
      <c r="M34" s="46" t="s">
        <v>603</v>
      </c>
      <c r="N34" s="46"/>
      <c r="O34" s="27"/>
      <c r="P34" s="46">
        <v>2012</v>
      </c>
      <c r="Q34" s="46"/>
      <c r="R34" s="27"/>
    </row>
    <row r="35" spans="1:18" x14ac:dyDescent="0.25">
      <c r="A35" s="16"/>
      <c r="B35" s="28" t="s">
        <v>386</v>
      </c>
      <c r="C35" s="18"/>
      <c r="D35" s="97"/>
      <c r="E35" s="97"/>
      <c r="F35" s="20"/>
      <c r="G35" s="97"/>
      <c r="H35" s="97"/>
      <c r="I35" s="20"/>
      <c r="J35" s="97"/>
      <c r="K35" s="97"/>
      <c r="L35" s="20"/>
      <c r="M35" s="97"/>
      <c r="N35" s="97"/>
      <c r="O35" s="20"/>
      <c r="P35" s="97"/>
      <c r="Q35" s="97"/>
      <c r="R35" s="20"/>
    </row>
    <row r="36" spans="1:18" x14ac:dyDescent="0.25">
      <c r="A36" s="16"/>
      <c r="B36" s="30" t="s">
        <v>255</v>
      </c>
      <c r="C36" s="18"/>
      <c r="D36" s="31" t="s">
        <v>211</v>
      </c>
      <c r="E36" s="32" t="s">
        <v>212</v>
      </c>
      <c r="F36" s="18"/>
      <c r="G36" s="31" t="s">
        <v>211</v>
      </c>
      <c r="H36" s="32">
        <v>607</v>
      </c>
      <c r="I36" s="18"/>
      <c r="J36" s="31" t="s">
        <v>211</v>
      </c>
      <c r="K36" s="32" t="s">
        <v>588</v>
      </c>
      <c r="L36" s="31" t="s">
        <v>238</v>
      </c>
      <c r="M36" s="31" t="s">
        <v>211</v>
      </c>
      <c r="N36" s="32" t="s">
        <v>604</v>
      </c>
      <c r="O36" s="31" t="s">
        <v>238</v>
      </c>
      <c r="P36" s="31" t="s">
        <v>211</v>
      </c>
      <c r="Q36" s="32">
        <v>400</v>
      </c>
      <c r="R36" s="18"/>
    </row>
    <row r="37" spans="1:18" x14ac:dyDescent="0.25">
      <c r="A37" s="16"/>
      <c r="B37" s="30" t="s">
        <v>389</v>
      </c>
      <c r="C37" s="18"/>
      <c r="D37" s="51">
        <v>215</v>
      </c>
      <c r="E37" s="51"/>
      <c r="F37" s="18"/>
      <c r="G37" s="51" t="s">
        <v>212</v>
      </c>
      <c r="H37" s="51"/>
      <c r="I37" s="18"/>
      <c r="J37" s="51" t="s">
        <v>212</v>
      </c>
      <c r="K37" s="51"/>
      <c r="L37" s="18"/>
      <c r="M37" s="51" t="s">
        <v>212</v>
      </c>
      <c r="N37" s="51"/>
      <c r="O37" s="18"/>
      <c r="P37" s="51">
        <v>215</v>
      </c>
      <c r="Q37" s="51"/>
      <c r="R37" s="18"/>
    </row>
    <row r="38" spans="1:18" x14ac:dyDescent="0.25">
      <c r="A38" s="16"/>
      <c r="B38" s="28" t="s">
        <v>262</v>
      </c>
      <c r="C38" s="18"/>
      <c r="D38" s="49"/>
      <c r="E38" s="49"/>
      <c r="F38" s="18"/>
      <c r="G38" s="49"/>
      <c r="H38" s="49"/>
      <c r="I38" s="18"/>
      <c r="J38" s="49"/>
      <c r="K38" s="49"/>
      <c r="L38" s="18"/>
      <c r="M38" s="49"/>
      <c r="N38" s="49"/>
      <c r="O38" s="18"/>
      <c r="P38" s="49"/>
      <c r="Q38" s="49"/>
      <c r="R38" s="18"/>
    </row>
    <row r="39" spans="1:18" x14ac:dyDescent="0.25">
      <c r="A39" s="16"/>
      <c r="B39" s="30" t="s">
        <v>394</v>
      </c>
      <c r="C39" s="18"/>
      <c r="D39" s="51">
        <v>423</v>
      </c>
      <c r="E39" s="51"/>
      <c r="F39" s="18"/>
      <c r="G39" s="51" t="s">
        <v>212</v>
      </c>
      <c r="H39" s="51"/>
      <c r="I39" s="18"/>
      <c r="J39" s="51" t="s">
        <v>605</v>
      </c>
      <c r="K39" s="51"/>
      <c r="L39" s="31" t="s">
        <v>238</v>
      </c>
      <c r="M39" s="51" t="s">
        <v>610</v>
      </c>
      <c r="N39" s="51"/>
      <c r="O39" s="31" t="s">
        <v>238</v>
      </c>
      <c r="P39" s="51" t="s">
        <v>212</v>
      </c>
      <c r="Q39" s="51"/>
      <c r="R39" s="18"/>
    </row>
    <row r="40" spans="1:18" x14ac:dyDescent="0.25">
      <c r="A40" s="16"/>
      <c r="B40" s="30" t="s">
        <v>611</v>
      </c>
      <c r="C40" s="18"/>
      <c r="D40" s="51">
        <v>100</v>
      </c>
      <c r="E40" s="51"/>
      <c r="F40" s="18"/>
      <c r="G40" s="51" t="s">
        <v>212</v>
      </c>
      <c r="H40" s="51"/>
      <c r="I40" s="18"/>
      <c r="J40" s="51" t="s">
        <v>612</v>
      </c>
      <c r="K40" s="51"/>
      <c r="L40" s="31" t="s">
        <v>238</v>
      </c>
      <c r="M40" s="51" t="s">
        <v>212</v>
      </c>
      <c r="N40" s="51"/>
      <c r="O40" s="18"/>
      <c r="P40" s="51" t="s">
        <v>212</v>
      </c>
      <c r="Q40" s="51"/>
      <c r="R40" s="18"/>
    </row>
    <row r="41" spans="1:18" ht="15.75" thickBot="1" x14ac:dyDescent="0.3">
      <c r="A41" s="16"/>
      <c r="B41" s="86" t="s">
        <v>258</v>
      </c>
      <c r="C41" s="25"/>
      <c r="D41" s="53">
        <v>179</v>
      </c>
      <c r="E41" s="53"/>
      <c r="F41" s="25"/>
      <c r="G41" s="53">
        <v>162</v>
      </c>
      <c r="H41" s="53"/>
      <c r="I41" s="25"/>
      <c r="J41" s="53" t="s">
        <v>613</v>
      </c>
      <c r="K41" s="53"/>
      <c r="L41" s="67" t="s">
        <v>238</v>
      </c>
      <c r="M41" s="53" t="s">
        <v>477</v>
      </c>
      <c r="N41" s="53"/>
      <c r="O41" s="67" t="s">
        <v>238</v>
      </c>
      <c r="P41" s="53" t="s">
        <v>212</v>
      </c>
      <c r="Q41" s="53"/>
      <c r="R41" s="25"/>
    </row>
    <row r="42" spans="1:18" x14ac:dyDescent="0.25">
      <c r="A42" s="16"/>
      <c r="B42" s="17"/>
      <c r="C42" s="18"/>
      <c r="D42" s="50"/>
      <c r="E42" s="50"/>
      <c r="F42" s="18"/>
      <c r="G42" s="50"/>
      <c r="H42" s="50"/>
      <c r="I42" s="18"/>
      <c r="J42" s="50"/>
      <c r="K42" s="50"/>
      <c r="L42" s="18"/>
      <c r="M42" s="50"/>
      <c r="N42" s="50"/>
      <c r="O42" s="18"/>
      <c r="P42" s="50"/>
      <c r="Q42" s="50"/>
      <c r="R42" s="18"/>
    </row>
    <row r="43" spans="1:18" ht="15.75" thickBot="1" x14ac:dyDescent="0.3">
      <c r="A43" s="16"/>
      <c r="B43" s="87" t="s">
        <v>422</v>
      </c>
      <c r="C43" s="40"/>
      <c r="D43" s="41" t="s">
        <v>211</v>
      </c>
      <c r="E43" s="42">
        <v>917</v>
      </c>
      <c r="F43" s="40"/>
      <c r="G43" s="41" t="s">
        <v>211</v>
      </c>
      <c r="H43" s="42">
        <v>769</v>
      </c>
      <c r="I43" s="40"/>
      <c r="J43" s="41" t="s">
        <v>211</v>
      </c>
      <c r="K43" s="42" t="s">
        <v>614</v>
      </c>
      <c r="L43" s="41" t="s">
        <v>238</v>
      </c>
      <c r="M43" s="41" t="s">
        <v>211</v>
      </c>
      <c r="N43" s="42" t="s">
        <v>615</v>
      </c>
      <c r="O43" s="41" t="s">
        <v>238</v>
      </c>
      <c r="P43" s="41" t="s">
        <v>211</v>
      </c>
      <c r="Q43" s="42">
        <v>615</v>
      </c>
      <c r="R43" s="40"/>
    </row>
    <row r="44" spans="1:18" ht="15.75" thickTop="1" x14ac:dyDescent="0.25">
      <c r="A44" s="16"/>
      <c r="B44" s="173"/>
      <c r="C44" s="173"/>
      <c r="D44" s="173"/>
      <c r="E44" s="173"/>
      <c r="F44" s="173"/>
      <c r="G44" s="173"/>
      <c r="H44" s="173"/>
      <c r="I44" s="173"/>
      <c r="J44" s="173"/>
      <c r="K44" s="173"/>
      <c r="L44" s="173"/>
      <c r="M44" s="173"/>
      <c r="N44" s="173"/>
      <c r="O44" s="173"/>
      <c r="P44" s="173"/>
      <c r="Q44" s="173"/>
      <c r="R44" s="173"/>
    </row>
    <row r="45" spans="1:18" x14ac:dyDescent="0.25">
      <c r="A45" s="16"/>
      <c r="B45" s="83" t="s">
        <v>616</v>
      </c>
      <c r="C45" s="83"/>
      <c r="D45" s="83"/>
      <c r="E45" s="83"/>
      <c r="F45" s="83"/>
      <c r="G45" s="83"/>
      <c r="H45" s="83"/>
      <c r="I45" s="83"/>
      <c r="J45" s="83"/>
      <c r="K45" s="83"/>
      <c r="L45" s="83"/>
      <c r="M45" s="83"/>
      <c r="N45" s="83"/>
      <c r="O45" s="83"/>
      <c r="P45" s="83"/>
      <c r="Q45" s="83"/>
      <c r="R45" s="83"/>
    </row>
    <row r="46" spans="1:18" x14ac:dyDescent="0.25">
      <c r="A46" s="16"/>
      <c r="B46" s="79"/>
      <c r="C46" s="79"/>
      <c r="D46" s="79"/>
      <c r="E46" s="79"/>
      <c r="F46" s="79"/>
      <c r="G46" s="79"/>
      <c r="H46" s="79"/>
      <c r="I46" s="79"/>
      <c r="J46" s="79"/>
      <c r="K46" s="79"/>
      <c r="L46" s="79"/>
      <c r="M46" s="79"/>
      <c r="N46" s="79"/>
      <c r="O46" s="79"/>
      <c r="P46" s="79"/>
      <c r="Q46" s="79"/>
      <c r="R46" s="79"/>
    </row>
  </sheetData>
  <mergeCells count="138">
    <mergeCell ref="B45:R45"/>
    <mergeCell ref="B46:R46"/>
    <mergeCell ref="B9:R9"/>
    <mergeCell ref="B21:R21"/>
    <mergeCell ref="B22:R22"/>
    <mergeCell ref="B23:R23"/>
    <mergeCell ref="B31:R31"/>
    <mergeCell ref="B44:R44"/>
    <mergeCell ref="A1:A2"/>
    <mergeCell ref="B1:R1"/>
    <mergeCell ref="B2:R2"/>
    <mergeCell ref="B3:R3"/>
    <mergeCell ref="A4:A46"/>
    <mergeCell ref="B4:R4"/>
    <mergeCell ref="B5:R5"/>
    <mergeCell ref="B6:R6"/>
    <mergeCell ref="B7:R7"/>
    <mergeCell ref="B8:R8"/>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19:E19"/>
    <mergeCell ref="G19:H19"/>
    <mergeCell ref="J19:K19"/>
    <mergeCell ref="M19:N19"/>
    <mergeCell ref="P19:Q19"/>
    <mergeCell ref="D24:E24"/>
    <mergeCell ref="G24:H24"/>
    <mergeCell ref="J24:K24"/>
    <mergeCell ref="M24:N24"/>
    <mergeCell ref="P24:Q24"/>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9.28515625" bestFit="1" customWidth="1"/>
    <col min="2" max="2" width="28.140625" bestFit="1" customWidth="1"/>
    <col min="4" max="4" width="2.5703125" customWidth="1"/>
    <col min="5" max="5" width="9.5703125" customWidth="1"/>
    <col min="7" max="7" width="2.42578125" customWidth="1"/>
    <col min="8" max="8" width="9" customWidth="1"/>
  </cols>
  <sheetData>
    <row r="1" spans="1:9" ht="15" customHeight="1" x14ac:dyDescent="0.25">
      <c r="A1" s="7" t="s">
        <v>6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8</v>
      </c>
      <c r="B3" s="78" t="s">
        <v>4</v>
      </c>
      <c r="C3" s="78"/>
      <c r="D3" s="78"/>
      <c r="E3" s="78"/>
      <c r="F3" s="78"/>
      <c r="G3" s="78"/>
      <c r="H3" s="78"/>
      <c r="I3" s="78"/>
    </row>
    <row r="4" spans="1:9" ht="15" customHeight="1" x14ac:dyDescent="0.25">
      <c r="A4" s="16" t="s">
        <v>617</v>
      </c>
      <c r="B4" s="78" t="s">
        <v>4</v>
      </c>
      <c r="C4" s="78"/>
      <c r="D4" s="78"/>
      <c r="E4" s="78"/>
      <c r="F4" s="78"/>
      <c r="G4" s="78"/>
      <c r="H4" s="78"/>
      <c r="I4" s="78"/>
    </row>
    <row r="5" spans="1:9" x14ac:dyDescent="0.25">
      <c r="A5" s="16"/>
      <c r="B5" s="79"/>
      <c r="C5" s="79"/>
      <c r="D5" s="79"/>
      <c r="E5" s="79"/>
      <c r="F5" s="79"/>
      <c r="G5" s="79"/>
      <c r="H5" s="79"/>
      <c r="I5" s="79"/>
    </row>
    <row r="6" spans="1:9" ht="20.25" customHeight="1" x14ac:dyDescent="0.3">
      <c r="A6" s="16"/>
      <c r="B6" s="185" t="s">
        <v>619</v>
      </c>
      <c r="C6" s="185"/>
      <c r="D6" s="185"/>
      <c r="E6" s="185"/>
      <c r="F6" s="185"/>
      <c r="G6" s="185"/>
      <c r="H6" s="185"/>
      <c r="I6" s="185"/>
    </row>
    <row r="7" spans="1:9" x14ac:dyDescent="0.25">
      <c r="A7" s="16"/>
      <c r="B7" s="79"/>
      <c r="C7" s="79"/>
      <c r="D7" s="79"/>
      <c r="E7" s="79"/>
      <c r="F7" s="79"/>
      <c r="G7" s="79"/>
      <c r="H7" s="79"/>
      <c r="I7" s="79"/>
    </row>
    <row r="8" spans="1:9" x14ac:dyDescent="0.25">
      <c r="A8" s="16"/>
      <c r="B8" s="83" t="s">
        <v>620</v>
      </c>
      <c r="C8" s="83"/>
      <c r="D8" s="83"/>
      <c r="E8" s="83"/>
      <c r="F8" s="83"/>
      <c r="G8" s="83"/>
      <c r="H8" s="83"/>
      <c r="I8" s="83"/>
    </row>
    <row r="9" spans="1:9" x14ac:dyDescent="0.25">
      <c r="A9" s="16"/>
      <c r="B9" s="81"/>
      <c r="C9" s="81"/>
      <c r="D9" s="81"/>
      <c r="E9" s="81"/>
      <c r="F9" s="81"/>
      <c r="G9" s="81"/>
      <c r="H9" s="81"/>
      <c r="I9" s="81"/>
    </row>
    <row r="10" spans="1:9" x14ac:dyDescent="0.25">
      <c r="A10" s="16"/>
      <c r="B10" s="17"/>
      <c r="C10" s="18"/>
      <c r="D10" s="45" t="s">
        <v>383</v>
      </c>
      <c r="E10" s="45"/>
      <c r="F10" s="20"/>
      <c r="G10" s="45" t="s">
        <v>384</v>
      </c>
      <c r="H10" s="45"/>
      <c r="I10" s="20"/>
    </row>
    <row r="11" spans="1:9" ht="15.75" thickBot="1" x14ac:dyDescent="0.3">
      <c r="A11" s="16"/>
      <c r="B11" s="75" t="s">
        <v>201</v>
      </c>
      <c r="C11" s="25"/>
      <c r="D11" s="46">
        <v>2013</v>
      </c>
      <c r="E11" s="46"/>
      <c r="F11" s="27"/>
      <c r="G11" s="46">
        <v>2012</v>
      </c>
      <c r="H11" s="46"/>
      <c r="I11" s="27"/>
    </row>
    <row r="12" spans="1:9" x14ac:dyDescent="0.25">
      <c r="A12" s="16"/>
      <c r="B12" s="76" t="s">
        <v>46</v>
      </c>
      <c r="C12" s="18"/>
      <c r="D12" s="31" t="s">
        <v>211</v>
      </c>
      <c r="E12" s="33">
        <v>285428</v>
      </c>
      <c r="F12" s="18"/>
      <c r="G12" s="31" t="s">
        <v>211</v>
      </c>
      <c r="H12" s="33">
        <v>273242</v>
      </c>
      <c r="I12" s="18"/>
    </row>
    <row r="13" spans="1:9" x14ac:dyDescent="0.25">
      <c r="A13" s="16"/>
      <c r="B13" s="76" t="s">
        <v>621</v>
      </c>
      <c r="C13" s="18"/>
      <c r="D13" s="49"/>
      <c r="E13" s="49"/>
      <c r="F13" s="18"/>
      <c r="G13" s="49"/>
      <c r="H13" s="49"/>
      <c r="I13" s="18"/>
    </row>
    <row r="14" spans="1:9" x14ac:dyDescent="0.25">
      <c r="A14" s="16"/>
      <c r="B14" s="30" t="s">
        <v>622</v>
      </c>
      <c r="C14" s="18"/>
      <c r="D14" s="52">
        <v>83961</v>
      </c>
      <c r="E14" s="52"/>
      <c r="F14" s="18"/>
      <c r="G14" s="52">
        <v>76728</v>
      </c>
      <c r="H14" s="52"/>
      <c r="I14" s="18"/>
    </row>
    <row r="15" spans="1:9" x14ac:dyDescent="0.25">
      <c r="A15" s="16"/>
      <c r="B15" s="30" t="s">
        <v>623</v>
      </c>
      <c r="C15" s="18"/>
      <c r="D15" s="52">
        <v>324990</v>
      </c>
      <c r="E15" s="52"/>
      <c r="F15" s="18"/>
      <c r="G15" s="52">
        <v>293525</v>
      </c>
      <c r="H15" s="52"/>
      <c r="I15" s="18"/>
    </row>
    <row r="16" spans="1:9" x14ac:dyDescent="0.25">
      <c r="A16" s="16"/>
      <c r="B16" s="30" t="s">
        <v>624</v>
      </c>
      <c r="C16" s="18"/>
      <c r="D16" s="52">
        <v>43089</v>
      </c>
      <c r="E16" s="52"/>
      <c r="F16" s="18"/>
      <c r="G16" s="52">
        <v>41021</v>
      </c>
      <c r="H16" s="52"/>
      <c r="I16" s="18"/>
    </row>
    <row r="17" spans="1:9" x14ac:dyDescent="0.25">
      <c r="A17" s="16"/>
      <c r="B17" s="30" t="s">
        <v>625</v>
      </c>
      <c r="C17" s="18"/>
      <c r="D17" s="52">
        <v>145315</v>
      </c>
      <c r="E17" s="52"/>
      <c r="F17" s="18"/>
      <c r="G17" s="52">
        <v>97105</v>
      </c>
      <c r="H17" s="52"/>
      <c r="I17" s="18"/>
    </row>
    <row r="18" spans="1:9" ht="15.75" thickBot="1" x14ac:dyDescent="0.3">
      <c r="A18" s="16"/>
      <c r="B18" s="30" t="s">
        <v>626</v>
      </c>
      <c r="C18" s="18"/>
      <c r="D18" s="54">
        <v>74169</v>
      </c>
      <c r="E18" s="54"/>
      <c r="F18" s="18"/>
      <c r="G18" s="54">
        <v>89249</v>
      </c>
      <c r="H18" s="54"/>
      <c r="I18" s="18"/>
    </row>
    <row r="19" spans="1:9" x14ac:dyDescent="0.25">
      <c r="A19" s="16"/>
      <c r="B19" s="186"/>
      <c r="C19" s="21"/>
      <c r="D19" s="50"/>
      <c r="E19" s="50"/>
      <c r="F19" s="21"/>
      <c r="G19" s="50"/>
      <c r="H19" s="50"/>
      <c r="I19" s="21"/>
    </row>
    <row r="20" spans="1:9" ht="15.75" thickBot="1" x14ac:dyDescent="0.3">
      <c r="A20" s="16"/>
      <c r="B20" s="87" t="s">
        <v>48</v>
      </c>
      <c r="C20" s="40"/>
      <c r="D20" s="41" t="s">
        <v>211</v>
      </c>
      <c r="E20" s="43">
        <v>956952</v>
      </c>
      <c r="F20" s="40"/>
      <c r="G20" s="41" t="s">
        <v>211</v>
      </c>
      <c r="H20" s="43">
        <v>870870</v>
      </c>
      <c r="I20" s="40"/>
    </row>
    <row r="21" spans="1:9" ht="15.75" thickTop="1" x14ac:dyDescent="0.25">
      <c r="A21" s="16"/>
      <c r="B21" s="173"/>
      <c r="C21" s="173"/>
      <c r="D21" s="173"/>
      <c r="E21" s="173"/>
      <c r="F21" s="173"/>
      <c r="G21" s="173"/>
      <c r="H21" s="173"/>
      <c r="I21" s="173"/>
    </row>
  </sheetData>
  <mergeCells count="30">
    <mergeCell ref="B9:I9"/>
    <mergeCell ref="B21:I21"/>
    <mergeCell ref="A1:A2"/>
    <mergeCell ref="B1:I1"/>
    <mergeCell ref="B2:I2"/>
    <mergeCell ref="B3:I3"/>
    <mergeCell ref="A4:A21"/>
    <mergeCell ref="B4:I4"/>
    <mergeCell ref="B5:I5"/>
    <mergeCell ref="B6:I6"/>
    <mergeCell ref="B7:I7"/>
    <mergeCell ref="B8:I8"/>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7.140625" bestFit="1" customWidth="1"/>
    <col min="2" max="2" width="35.42578125" bestFit="1" customWidth="1"/>
    <col min="4" max="4" width="9.5703125" bestFit="1" customWidth="1"/>
    <col min="6" max="6" width="7.42578125" bestFit="1" customWidth="1"/>
    <col min="8" max="8" width="6.28515625" bestFit="1" customWidth="1"/>
    <col min="10" max="10" width="7.42578125" bestFit="1" customWidth="1"/>
    <col min="12" max="12" width="6.28515625" bestFit="1" customWidth="1"/>
  </cols>
  <sheetData>
    <row r="1" spans="1:14" ht="15" customHeight="1" x14ac:dyDescent="0.25">
      <c r="A1" s="7" t="s">
        <v>6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7</v>
      </c>
      <c r="B3" s="78" t="s">
        <v>4</v>
      </c>
      <c r="C3" s="78"/>
      <c r="D3" s="78"/>
      <c r="E3" s="78"/>
      <c r="F3" s="78"/>
      <c r="G3" s="78"/>
      <c r="H3" s="78"/>
      <c r="I3" s="78"/>
      <c r="J3" s="78"/>
      <c r="K3" s="78"/>
      <c r="L3" s="78"/>
      <c r="M3" s="78"/>
      <c r="N3" s="78"/>
    </row>
    <row r="4" spans="1:14" ht="15" customHeight="1" x14ac:dyDescent="0.25">
      <c r="A4" s="16" t="s">
        <v>627</v>
      </c>
      <c r="B4" s="78" t="s">
        <v>4</v>
      </c>
      <c r="C4" s="78"/>
      <c r="D4" s="78"/>
      <c r="E4" s="78"/>
      <c r="F4" s="78"/>
      <c r="G4" s="78"/>
      <c r="H4" s="78"/>
      <c r="I4" s="78"/>
      <c r="J4" s="78"/>
      <c r="K4" s="78"/>
      <c r="L4" s="78"/>
      <c r="M4" s="78"/>
      <c r="N4" s="78"/>
    </row>
    <row r="5" spans="1:14" x14ac:dyDescent="0.25">
      <c r="A5" s="16"/>
      <c r="B5" s="79"/>
      <c r="C5" s="79"/>
      <c r="D5" s="79"/>
      <c r="E5" s="79"/>
      <c r="F5" s="79"/>
      <c r="G5" s="79"/>
      <c r="H5" s="79"/>
      <c r="I5" s="79"/>
      <c r="J5" s="79"/>
      <c r="K5" s="79"/>
      <c r="L5" s="79"/>
      <c r="M5" s="79"/>
      <c r="N5" s="79"/>
    </row>
    <row r="6" spans="1:14" ht="20.25" customHeight="1" x14ac:dyDescent="0.3">
      <c r="A6" s="16"/>
      <c r="B6" s="185" t="s">
        <v>628</v>
      </c>
      <c r="C6" s="185"/>
      <c r="D6" s="185"/>
      <c r="E6" s="185"/>
      <c r="F6" s="185"/>
      <c r="G6" s="185"/>
      <c r="H6" s="185"/>
      <c r="I6" s="185"/>
      <c r="J6" s="185"/>
      <c r="K6" s="185"/>
      <c r="L6" s="185"/>
      <c r="M6" s="185"/>
      <c r="N6" s="185"/>
    </row>
    <row r="7" spans="1:14" x14ac:dyDescent="0.25">
      <c r="A7" s="16"/>
      <c r="B7" s="79"/>
      <c r="C7" s="79"/>
      <c r="D7" s="79"/>
      <c r="E7" s="79"/>
      <c r="F7" s="79"/>
      <c r="G7" s="79"/>
      <c r="H7" s="79"/>
      <c r="I7" s="79"/>
      <c r="J7" s="79"/>
      <c r="K7" s="79"/>
      <c r="L7" s="79"/>
      <c r="M7" s="79"/>
      <c r="N7" s="79"/>
    </row>
    <row r="8" spans="1:14" x14ac:dyDescent="0.25">
      <c r="A8" s="16"/>
      <c r="B8" s="83" t="s">
        <v>629</v>
      </c>
      <c r="C8" s="83"/>
      <c r="D8" s="83"/>
      <c r="E8" s="83"/>
      <c r="F8" s="83"/>
      <c r="G8" s="83"/>
      <c r="H8" s="83"/>
      <c r="I8" s="83"/>
      <c r="J8" s="83"/>
      <c r="K8" s="83"/>
      <c r="L8" s="83"/>
      <c r="M8" s="83"/>
      <c r="N8" s="83"/>
    </row>
    <row r="9" spans="1:14" x14ac:dyDescent="0.25">
      <c r="A9" s="16"/>
      <c r="B9" s="81"/>
      <c r="C9" s="81"/>
      <c r="D9" s="81"/>
      <c r="E9" s="81"/>
      <c r="F9" s="81"/>
      <c r="G9" s="81"/>
      <c r="H9" s="81"/>
      <c r="I9" s="81"/>
      <c r="J9" s="81"/>
      <c r="K9" s="81"/>
      <c r="L9" s="81"/>
      <c r="M9" s="81"/>
      <c r="N9" s="81"/>
    </row>
    <row r="10" spans="1:14" x14ac:dyDescent="0.25">
      <c r="A10" s="16"/>
      <c r="B10" s="164"/>
      <c r="C10" s="114"/>
      <c r="D10" s="19" t="s">
        <v>105</v>
      </c>
      <c r="E10" s="47"/>
      <c r="F10" s="45" t="s">
        <v>205</v>
      </c>
      <c r="G10" s="45"/>
      <c r="H10" s="45"/>
      <c r="I10" s="47"/>
      <c r="J10" s="45" t="s">
        <v>219</v>
      </c>
      <c r="K10" s="45"/>
      <c r="L10" s="45"/>
      <c r="M10" s="47"/>
      <c r="N10" s="47"/>
    </row>
    <row r="11" spans="1:14" ht="15.75" thickBot="1" x14ac:dyDescent="0.3">
      <c r="A11" s="16"/>
      <c r="B11" s="164"/>
      <c r="C11" s="114"/>
      <c r="D11" s="26" t="s">
        <v>630</v>
      </c>
      <c r="E11" s="117"/>
      <c r="F11" s="46"/>
      <c r="G11" s="46"/>
      <c r="H11" s="46"/>
      <c r="I11" s="117"/>
      <c r="J11" s="46"/>
      <c r="K11" s="46"/>
      <c r="L11" s="46"/>
      <c r="M11" s="117"/>
      <c r="N11" s="47"/>
    </row>
    <row r="12" spans="1:14" x14ac:dyDescent="0.25">
      <c r="A12" s="16"/>
      <c r="B12" s="17"/>
      <c r="C12" s="18"/>
      <c r="D12" s="19" t="s">
        <v>631</v>
      </c>
      <c r="E12" s="20"/>
      <c r="F12" s="48" t="s">
        <v>632</v>
      </c>
      <c r="G12" s="48"/>
      <c r="H12" s="48"/>
      <c r="I12" s="20"/>
      <c r="J12" s="48" t="s">
        <v>632</v>
      </c>
      <c r="K12" s="48"/>
      <c r="L12" s="48"/>
      <c r="M12" s="20"/>
      <c r="N12" s="20"/>
    </row>
    <row r="13" spans="1:14" ht="15.75" thickBot="1" x14ac:dyDescent="0.3">
      <c r="A13" s="16"/>
      <c r="B13" s="24" t="s">
        <v>633</v>
      </c>
      <c r="C13" s="25"/>
      <c r="D13" s="26" t="s">
        <v>634</v>
      </c>
      <c r="E13" s="27"/>
      <c r="F13" s="26" t="s">
        <v>635</v>
      </c>
      <c r="G13" s="27"/>
      <c r="H13" s="26" t="s">
        <v>636</v>
      </c>
      <c r="I13" s="27"/>
      <c r="J13" s="26" t="s">
        <v>635</v>
      </c>
      <c r="K13" s="27"/>
      <c r="L13" s="26" t="s">
        <v>636</v>
      </c>
      <c r="M13" s="27"/>
      <c r="N13" s="20"/>
    </row>
    <row r="14" spans="1:14" x14ac:dyDescent="0.25">
      <c r="A14" s="16"/>
      <c r="B14" s="76" t="s">
        <v>637</v>
      </c>
      <c r="C14" s="18"/>
      <c r="D14" s="187">
        <v>0.05</v>
      </c>
      <c r="E14" s="20"/>
      <c r="F14" s="187">
        <v>0.10580000000000001</v>
      </c>
      <c r="G14" s="20"/>
      <c r="H14" s="187">
        <v>0.10050000000000001</v>
      </c>
      <c r="I14" s="20"/>
      <c r="J14" s="187">
        <v>0.1232</v>
      </c>
      <c r="K14" s="20"/>
      <c r="L14" s="187">
        <v>0.1193</v>
      </c>
      <c r="M14" s="20"/>
      <c r="N14" s="20"/>
    </row>
    <row r="15" spans="1:14" x14ac:dyDescent="0.25">
      <c r="A15" s="16"/>
      <c r="B15" s="76" t="s">
        <v>638</v>
      </c>
      <c r="C15" s="18"/>
      <c r="D15" s="187">
        <v>0.06</v>
      </c>
      <c r="E15" s="20"/>
      <c r="F15" s="187">
        <v>0.13270000000000001</v>
      </c>
      <c r="G15" s="20"/>
      <c r="H15" s="187">
        <v>0.12590000000000001</v>
      </c>
      <c r="I15" s="20"/>
      <c r="J15" s="187">
        <v>0.1555</v>
      </c>
      <c r="K15" s="20"/>
      <c r="L15" s="187">
        <v>0.1502</v>
      </c>
      <c r="M15" s="20"/>
      <c r="N15" s="20"/>
    </row>
    <row r="16" spans="1:14" x14ac:dyDescent="0.25">
      <c r="A16" s="16"/>
      <c r="B16" s="76" t="s">
        <v>639</v>
      </c>
      <c r="C16" s="18"/>
      <c r="D16" s="187">
        <v>0.1</v>
      </c>
      <c r="E16" s="20"/>
      <c r="F16" s="187">
        <v>0.14530000000000001</v>
      </c>
      <c r="G16" s="20"/>
      <c r="H16" s="187">
        <v>0.13850000000000001</v>
      </c>
      <c r="I16" s="20"/>
      <c r="J16" s="187">
        <v>0.1681</v>
      </c>
      <c r="K16" s="20"/>
      <c r="L16" s="187">
        <v>0.1628</v>
      </c>
      <c r="M16" s="20"/>
      <c r="N16" s="20"/>
    </row>
    <row r="17" spans="1:14" x14ac:dyDescent="0.25">
      <c r="A17" s="16"/>
      <c r="B17" s="79"/>
      <c r="C17" s="79"/>
      <c r="D17" s="79"/>
      <c r="E17" s="79"/>
      <c r="F17" s="79"/>
      <c r="G17" s="79"/>
      <c r="H17" s="79"/>
      <c r="I17" s="79"/>
      <c r="J17" s="79"/>
      <c r="K17" s="79"/>
      <c r="L17" s="79"/>
      <c r="M17" s="79"/>
      <c r="N17" s="79"/>
    </row>
  </sheetData>
  <mergeCells count="22">
    <mergeCell ref="B5:N5"/>
    <mergeCell ref="B6:N6"/>
    <mergeCell ref="B7:N7"/>
    <mergeCell ref="B8:N8"/>
    <mergeCell ref="B9:N9"/>
    <mergeCell ref="B17:N17"/>
    <mergeCell ref="M10:M11"/>
    <mergeCell ref="N10:N11"/>
    <mergeCell ref="F12:H12"/>
    <mergeCell ref="J12:L12"/>
    <mergeCell ref="A1:A2"/>
    <mergeCell ref="B1:N1"/>
    <mergeCell ref="B2:N2"/>
    <mergeCell ref="B3:N3"/>
    <mergeCell ref="A4:A17"/>
    <mergeCell ref="B4:N4"/>
    <mergeCell ref="B10:B11"/>
    <mergeCell ref="C10:C11"/>
    <mergeCell ref="E10:E11"/>
    <mergeCell ref="F10:H11"/>
    <mergeCell ref="I10:I11"/>
    <mergeCell ref="J10: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1" width="31.140625" bestFit="1" customWidth="1"/>
    <col min="2" max="2" width="36.5703125" customWidth="1"/>
    <col min="3" max="3" width="25.5703125" customWidth="1"/>
    <col min="4" max="4" width="26" customWidth="1"/>
    <col min="5" max="5" width="13.5703125" customWidth="1"/>
    <col min="6" max="6" width="5.140625" customWidth="1"/>
    <col min="7" max="7" width="12.42578125" customWidth="1"/>
    <col min="8" max="8" width="13.5703125" customWidth="1"/>
    <col min="9" max="9" width="36.5703125" customWidth="1"/>
    <col min="10" max="10" width="25.5703125" customWidth="1"/>
    <col min="11" max="11" width="5.140625" customWidth="1"/>
    <col min="12" max="12" width="18.28515625" customWidth="1"/>
    <col min="13" max="13" width="9.85546875" customWidth="1"/>
    <col min="14" max="14" width="25.5703125" customWidth="1"/>
    <col min="15" max="15" width="5.140625" customWidth="1"/>
    <col min="16" max="16" width="9.85546875" customWidth="1"/>
    <col min="17" max="17" width="25.5703125" customWidth="1"/>
  </cols>
  <sheetData>
    <row r="1" spans="1:17" ht="15" customHeight="1" x14ac:dyDescent="0.25">
      <c r="A1" s="7" t="s">
        <v>6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40</v>
      </c>
      <c r="B3" s="78" t="s">
        <v>4</v>
      </c>
      <c r="C3" s="78"/>
      <c r="D3" s="78"/>
      <c r="E3" s="78"/>
      <c r="F3" s="78"/>
      <c r="G3" s="78"/>
      <c r="H3" s="78"/>
      <c r="I3" s="78"/>
      <c r="J3" s="78"/>
      <c r="K3" s="78"/>
      <c r="L3" s="78"/>
      <c r="M3" s="78"/>
      <c r="N3" s="78"/>
      <c r="O3" s="78"/>
      <c r="P3" s="78"/>
      <c r="Q3" s="78"/>
    </row>
    <row r="4" spans="1:17" ht="15" customHeight="1" x14ac:dyDescent="0.25">
      <c r="A4" s="16" t="s">
        <v>640</v>
      </c>
      <c r="B4" s="78" t="s">
        <v>4</v>
      </c>
      <c r="C4" s="78"/>
      <c r="D4" s="78"/>
      <c r="E4" s="78"/>
      <c r="F4" s="78"/>
      <c r="G4" s="78"/>
      <c r="H4" s="78"/>
      <c r="I4" s="78"/>
      <c r="J4" s="78"/>
      <c r="K4" s="78"/>
      <c r="L4" s="78"/>
      <c r="M4" s="78"/>
      <c r="N4" s="78"/>
      <c r="O4" s="78"/>
      <c r="P4" s="78"/>
      <c r="Q4" s="78"/>
    </row>
    <row r="5" spans="1:17" x14ac:dyDescent="0.25">
      <c r="A5" s="16"/>
      <c r="B5" s="79"/>
      <c r="C5" s="79"/>
      <c r="D5" s="79"/>
      <c r="E5" s="79"/>
      <c r="F5" s="79"/>
      <c r="G5" s="79"/>
      <c r="H5" s="79"/>
      <c r="I5" s="79"/>
      <c r="J5" s="79"/>
      <c r="K5" s="79"/>
      <c r="L5" s="79"/>
      <c r="M5" s="79"/>
      <c r="N5" s="79"/>
      <c r="O5" s="79"/>
      <c r="P5" s="79"/>
      <c r="Q5" s="79"/>
    </row>
    <row r="6" spans="1:17" ht="20.25" customHeight="1" x14ac:dyDescent="0.3">
      <c r="A6" s="16"/>
      <c r="B6" s="185" t="s">
        <v>641</v>
      </c>
      <c r="C6" s="185"/>
      <c r="D6" s="185"/>
      <c r="E6" s="185"/>
      <c r="F6" s="185"/>
      <c r="G6" s="185"/>
      <c r="H6" s="185"/>
      <c r="I6" s="185"/>
      <c r="J6" s="185"/>
      <c r="K6" s="185"/>
      <c r="L6" s="185"/>
      <c r="M6" s="185"/>
      <c r="N6" s="185"/>
      <c r="O6" s="185"/>
      <c r="P6" s="185"/>
      <c r="Q6" s="185"/>
    </row>
    <row r="7" spans="1:17" x14ac:dyDescent="0.25">
      <c r="A7" s="16"/>
      <c r="B7" s="79"/>
      <c r="C7" s="79"/>
      <c r="D7" s="79"/>
      <c r="E7" s="79"/>
      <c r="F7" s="79"/>
      <c r="G7" s="79"/>
      <c r="H7" s="79"/>
      <c r="I7" s="79"/>
      <c r="J7" s="79"/>
      <c r="K7" s="79"/>
      <c r="L7" s="79"/>
      <c r="M7" s="79"/>
      <c r="N7" s="79"/>
      <c r="O7" s="79"/>
      <c r="P7" s="79"/>
      <c r="Q7" s="79"/>
    </row>
    <row r="8" spans="1:17" ht="25.5" customHeight="1" x14ac:dyDescent="0.25">
      <c r="A8" s="16"/>
      <c r="B8" s="83" t="s">
        <v>642</v>
      </c>
      <c r="C8" s="83"/>
      <c r="D8" s="83"/>
      <c r="E8" s="83"/>
      <c r="F8" s="83"/>
      <c r="G8" s="83"/>
      <c r="H8" s="83"/>
      <c r="I8" s="83"/>
      <c r="J8" s="83"/>
      <c r="K8" s="83"/>
      <c r="L8" s="83"/>
      <c r="M8" s="83"/>
      <c r="N8" s="83"/>
      <c r="O8" s="83"/>
      <c r="P8" s="83"/>
      <c r="Q8" s="83"/>
    </row>
    <row r="9" spans="1:17" x14ac:dyDescent="0.25">
      <c r="A9" s="16"/>
      <c r="B9" s="79"/>
      <c r="C9" s="79"/>
      <c r="D9" s="79"/>
      <c r="E9" s="79"/>
      <c r="F9" s="79"/>
      <c r="G9" s="79"/>
      <c r="H9" s="79"/>
      <c r="I9" s="79"/>
      <c r="J9" s="79"/>
      <c r="K9" s="79"/>
      <c r="L9" s="79"/>
      <c r="M9" s="79"/>
      <c r="N9" s="79"/>
      <c r="O9" s="79"/>
      <c r="P9" s="79"/>
      <c r="Q9" s="79"/>
    </row>
    <row r="10" spans="1:17" x14ac:dyDescent="0.25">
      <c r="A10" s="16"/>
      <c r="B10" s="83" t="s">
        <v>643</v>
      </c>
      <c r="C10" s="83"/>
      <c r="D10" s="83"/>
      <c r="E10" s="83"/>
      <c r="F10" s="83"/>
      <c r="G10" s="83"/>
      <c r="H10" s="83"/>
      <c r="I10" s="83"/>
      <c r="J10" s="83"/>
      <c r="K10" s="83"/>
      <c r="L10" s="83"/>
      <c r="M10" s="83"/>
      <c r="N10" s="83"/>
      <c r="O10" s="83"/>
      <c r="P10" s="83"/>
      <c r="Q10" s="83"/>
    </row>
    <row r="11" spans="1:17" x14ac:dyDescent="0.25">
      <c r="A11" s="16"/>
      <c r="B11" s="81"/>
      <c r="C11" s="81"/>
      <c r="D11" s="81"/>
      <c r="E11" s="81"/>
      <c r="F11" s="81"/>
      <c r="G11" s="81"/>
      <c r="H11" s="81"/>
      <c r="I11" s="81"/>
      <c r="J11" s="81"/>
      <c r="K11" s="81"/>
      <c r="L11" s="81"/>
      <c r="M11" s="81"/>
      <c r="N11" s="81"/>
      <c r="O11" s="81"/>
      <c r="P11" s="81"/>
      <c r="Q11" s="81"/>
    </row>
    <row r="12" spans="1:17" x14ac:dyDescent="0.25">
      <c r="A12" s="16"/>
      <c r="B12" s="17"/>
      <c r="C12" s="18"/>
      <c r="D12" s="45" t="s">
        <v>446</v>
      </c>
      <c r="E12" s="45"/>
      <c r="F12" s="45"/>
      <c r="G12" s="45"/>
      <c r="H12" s="45"/>
      <c r="I12" s="20"/>
      <c r="J12" s="20"/>
      <c r="K12" s="20"/>
      <c r="L12" s="45" t="s">
        <v>447</v>
      </c>
      <c r="M12" s="45"/>
      <c r="N12" s="45"/>
      <c r="O12" s="45"/>
      <c r="P12" s="45"/>
      <c r="Q12" s="20"/>
    </row>
    <row r="13" spans="1:17" ht="15.75" thickBot="1" x14ac:dyDescent="0.3">
      <c r="A13" s="16"/>
      <c r="B13" s="17"/>
      <c r="C13" s="25"/>
      <c r="D13" s="46" t="s">
        <v>383</v>
      </c>
      <c r="E13" s="46"/>
      <c r="F13" s="46"/>
      <c r="G13" s="46"/>
      <c r="H13" s="46"/>
      <c r="I13" s="27"/>
      <c r="J13" s="20"/>
      <c r="K13" s="27"/>
      <c r="L13" s="46" t="s">
        <v>383</v>
      </c>
      <c r="M13" s="46"/>
      <c r="N13" s="46"/>
      <c r="O13" s="46"/>
      <c r="P13" s="46"/>
      <c r="Q13" s="27"/>
    </row>
    <row r="14" spans="1:17" ht="15.75" thickBot="1" x14ac:dyDescent="0.3">
      <c r="A14" s="16"/>
      <c r="B14" s="75" t="s">
        <v>201</v>
      </c>
      <c r="C14" s="25"/>
      <c r="D14" s="107">
        <v>2013</v>
      </c>
      <c r="E14" s="107"/>
      <c r="F14" s="27"/>
      <c r="G14" s="107">
        <v>2012</v>
      </c>
      <c r="H14" s="107"/>
      <c r="I14" s="27"/>
      <c r="J14" s="20"/>
      <c r="K14" s="27"/>
      <c r="L14" s="107">
        <v>2013</v>
      </c>
      <c r="M14" s="107"/>
      <c r="N14" s="27"/>
      <c r="O14" s="107">
        <v>2012</v>
      </c>
      <c r="P14" s="107"/>
      <c r="Q14" s="27"/>
    </row>
    <row r="15" spans="1:17" x14ac:dyDescent="0.25">
      <c r="A15" s="16"/>
      <c r="B15" s="28" t="s">
        <v>644</v>
      </c>
      <c r="C15" s="18"/>
      <c r="D15" s="50"/>
      <c r="E15" s="50"/>
      <c r="F15" s="18"/>
      <c r="G15" s="50"/>
      <c r="H15" s="50"/>
      <c r="I15" s="18"/>
      <c r="J15" s="29"/>
      <c r="K15" s="18"/>
      <c r="L15" s="50"/>
      <c r="M15" s="50"/>
      <c r="N15" s="18"/>
      <c r="O15" s="50"/>
      <c r="P15" s="50"/>
      <c r="Q15" s="18"/>
    </row>
    <row r="16" spans="1:17" x14ac:dyDescent="0.25">
      <c r="A16" s="16"/>
      <c r="B16" s="30" t="s">
        <v>645</v>
      </c>
      <c r="C16" s="18"/>
      <c r="D16" s="31" t="s">
        <v>211</v>
      </c>
      <c r="E16" s="32">
        <v>68</v>
      </c>
      <c r="F16" s="18"/>
      <c r="G16" s="31" t="s">
        <v>211</v>
      </c>
      <c r="H16" s="32">
        <v>39</v>
      </c>
      <c r="I16" s="18"/>
      <c r="J16" s="29"/>
      <c r="K16" s="18"/>
      <c r="L16" s="31" t="s">
        <v>211</v>
      </c>
      <c r="M16" s="32">
        <v>183</v>
      </c>
      <c r="N16" s="18"/>
      <c r="O16" s="31" t="s">
        <v>211</v>
      </c>
      <c r="P16" s="32">
        <v>92</v>
      </c>
      <c r="Q16" s="18"/>
    </row>
    <row r="17" spans="1:17" ht="15.75" thickBot="1" x14ac:dyDescent="0.3">
      <c r="A17" s="16"/>
      <c r="B17" s="35" t="s">
        <v>646</v>
      </c>
      <c r="C17" s="25"/>
      <c r="D17" s="53">
        <v>80</v>
      </c>
      <c r="E17" s="53"/>
      <c r="F17" s="25"/>
      <c r="G17" s="53">
        <v>67</v>
      </c>
      <c r="H17" s="53"/>
      <c r="I17" s="25"/>
      <c r="J17" s="29"/>
      <c r="K17" s="25"/>
      <c r="L17" s="53">
        <v>208</v>
      </c>
      <c r="M17" s="53"/>
      <c r="N17" s="25"/>
      <c r="O17" s="53">
        <v>142</v>
      </c>
      <c r="P17" s="53"/>
      <c r="Q17" s="25"/>
    </row>
    <row r="18" spans="1:17" x14ac:dyDescent="0.25">
      <c r="A18" s="16"/>
      <c r="B18" s="17"/>
      <c r="C18" s="18"/>
      <c r="D18" s="50"/>
      <c r="E18" s="50"/>
      <c r="F18" s="18"/>
      <c r="G18" s="50"/>
      <c r="H18" s="50"/>
      <c r="I18" s="18"/>
      <c r="J18" s="29"/>
      <c r="K18" s="18"/>
      <c r="L18" s="50"/>
      <c r="M18" s="50"/>
      <c r="N18" s="18"/>
      <c r="O18" s="50"/>
      <c r="P18" s="50"/>
      <c r="Q18" s="18"/>
    </row>
    <row r="19" spans="1:17" ht="15.75" thickBot="1" x14ac:dyDescent="0.3">
      <c r="A19" s="16"/>
      <c r="B19" s="87" t="s">
        <v>647</v>
      </c>
      <c r="C19" s="40"/>
      <c r="D19" s="41" t="s">
        <v>211</v>
      </c>
      <c r="E19" s="42">
        <v>148</v>
      </c>
      <c r="F19" s="40"/>
      <c r="G19" s="41" t="s">
        <v>211</v>
      </c>
      <c r="H19" s="42">
        <v>106</v>
      </c>
      <c r="I19" s="40"/>
      <c r="J19" s="29"/>
      <c r="K19" s="40"/>
      <c r="L19" s="41" t="s">
        <v>211</v>
      </c>
      <c r="M19" s="42">
        <v>391</v>
      </c>
      <c r="N19" s="40"/>
      <c r="O19" s="41" t="s">
        <v>211</v>
      </c>
      <c r="P19" s="42">
        <v>234</v>
      </c>
      <c r="Q19" s="40"/>
    </row>
    <row r="20" spans="1:17" ht="15.75" thickTop="1" x14ac:dyDescent="0.25">
      <c r="A20" s="16"/>
      <c r="B20" s="28" t="s">
        <v>648</v>
      </c>
      <c r="C20" s="18"/>
      <c r="D20" s="55"/>
      <c r="E20" s="55"/>
      <c r="F20" s="18"/>
      <c r="G20" s="55"/>
      <c r="H20" s="55"/>
      <c r="I20" s="18"/>
      <c r="J20" s="29"/>
      <c r="K20" s="18"/>
      <c r="L20" s="55"/>
      <c r="M20" s="55"/>
      <c r="N20" s="18"/>
      <c r="O20" s="55"/>
      <c r="P20" s="55"/>
      <c r="Q20" s="18"/>
    </row>
    <row r="21" spans="1:17" x14ac:dyDescent="0.25">
      <c r="A21" s="16"/>
      <c r="B21" s="30" t="s">
        <v>645</v>
      </c>
      <c r="C21" s="18"/>
      <c r="D21" s="31" t="s">
        <v>211</v>
      </c>
      <c r="E21" s="32">
        <v>762</v>
      </c>
      <c r="F21" s="18"/>
      <c r="G21" s="31" t="s">
        <v>211</v>
      </c>
      <c r="H21" s="32">
        <v>620</v>
      </c>
      <c r="I21" s="18"/>
      <c r="J21" s="29"/>
      <c r="K21" s="18"/>
      <c r="L21" s="49"/>
      <c r="M21" s="49"/>
      <c r="N21" s="18"/>
      <c r="O21" s="49"/>
      <c r="P21" s="49"/>
      <c r="Q21" s="18"/>
    </row>
    <row r="22" spans="1:17" ht="15.75" thickBot="1" x14ac:dyDescent="0.3">
      <c r="A22" s="16"/>
      <c r="B22" s="35" t="s">
        <v>646</v>
      </c>
      <c r="C22" s="25"/>
      <c r="D22" s="53">
        <v>775</v>
      </c>
      <c r="E22" s="53"/>
      <c r="F22" s="25"/>
      <c r="G22" s="53">
        <v>624</v>
      </c>
      <c r="H22" s="53"/>
      <c r="I22" s="25"/>
      <c r="J22" s="29"/>
      <c r="K22" s="18"/>
      <c r="L22" s="49"/>
      <c r="M22" s="49"/>
      <c r="N22" s="18"/>
      <c r="O22" s="49"/>
      <c r="P22" s="49"/>
      <c r="Q22" s="18"/>
    </row>
    <row r="23" spans="1:17" x14ac:dyDescent="0.25">
      <c r="A23" s="16"/>
      <c r="B23" s="17"/>
      <c r="C23" s="18"/>
      <c r="D23" s="50"/>
      <c r="E23" s="50"/>
      <c r="F23" s="18"/>
      <c r="G23" s="50"/>
      <c r="H23" s="50"/>
      <c r="I23" s="18"/>
      <c r="J23" s="29"/>
      <c r="K23" s="18"/>
      <c r="L23" s="49"/>
      <c r="M23" s="49"/>
      <c r="N23" s="18"/>
      <c r="O23" s="49"/>
      <c r="P23" s="49"/>
      <c r="Q23" s="18"/>
    </row>
    <row r="24" spans="1:17" ht="15.75" thickBot="1" x14ac:dyDescent="0.3">
      <c r="A24" s="16"/>
      <c r="B24" s="87" t="s">
        <v>649</v>
      </c>
      <c r="C24" s="40"/>
      <c r="D24" s="41" t="s">
        <v>211</v>
      </c>
      <c r="E24" s="43">
        <v>1537</v>
      </c>
      <c r="F24" s="40"/>
      <c r="G24" s="41" t="s">
        <v>211</v>
      </c>
      <c r="H24" s="43">
        <v>1244</v>
      </c>
      <c r="I24" s="40"/>
      <c r="J24" s="29"/>
      <c r="K24" s="18"/>
      <c r="L24" s="49"/>
      <c r="M24" s="49"/>
      <c r="N24" s="18"/>
      <c r="O24" s="49"/>
      <c r="P24" s="49"/>
      <c r="Q24" s="18"/>
    </row>
    <row r="25" spans="1:17" ht="15.75" thickTop="1" x14ac:dyDescent="0.25">
      <c r="A25" s="16"/>
      <c r="B25" s="79"/>
      <c r="C25" s="79"/>
      <c r="D25" s="79"/>
      <c r="E25" s="79"/>
      <c r="F25" s="79"/>
      <c r="G25" s="79"/>
      <c r="H25" s="79"/>
      <c r="I25" s="79"/>
      <c r="J25" s="79"/>
      <c r="K25" s="79"/>
      <c r="L25" s="79"/>
      <c r="M25" s="79"/>
      <c r="N25" s="79"/>
      <c r="O25" s="79"/>
      <c r="P25" s="79"/>
      <c r="Q25" s="79"/>
    </row>
    <row r="26" spans="1:17" x14ac:dyDescent="0.25">
      <c r="A26" s="16"/>
      <c r="B26" s="83" t="s">
        <v>650</v>
      </c>
      <c r="C26" s="83"/>
      <c r="D26" s="83"/>
      <c r="E26" s="83"/>
      <c r="F26" s="83"/>
      <c r="G26" s="83"/>
      <c r="H26" s="83"/>
      <c r="I26" s="83"/>
      <c r="J26" s="83"/>
      <c r="K26" s="83"/>
      <c r="L26" s="83"/>
      <c r="M26" s="83"/>
      <c r="N26" s="83"/>
      <c r="O26" s="83"/>
      <c r="P26" s="83"/>
      <c r="Q26" s="83"/>
    </row>
    <row r="27" spans="1:17" x14ac:dyDescent="0.25">
      <c r="A27" s="16"/>
      <c r="B27" s="79"/>
      <c r="C27" s="79"/>
      <c r="D27" s="79"/>
      <c r="E27" s="79"/>
      <c r="F27" s="79"/>
      <c r="G27" s="79"/>
      <c r="H27" s="79"/>
      <c r="I27" s="79"/>
      <c r="J27" s="79"/>
      <c r="K27" s="79"/>
      <c r="L27" s="79"/>
      <c r="M27" s="79"/>
      <c r="N27" s="79"/>
      <c r="O27" s="79"/>
      <c r="P27" s="79"/>
      <c r="Q27" s="79"/>
    </row>
    <row r="28" spans="1:17" ht="25.5" customHeight="1" x14ac:dyDescent="0.25">
      <c r="A28" s="16"/>
      <c r="B28" s="83" t="s">
        <v>651</v>
      </c>
      <c r="C28" s="83"/>
      <c r="D28" s="83"/>
      <c r="E28" s="83"/>
      <c r="F28" s="83"/>
      <c r="G28" s="83"/>
      <c r="H28" s="83"/>
      <c r="I28" s="83"/>
      <c r="J28" s="83"/>
      <c r="K28" s="83"/>
      <c r="L28" s="83"/>
      <c r="M28" s="83"/>
      <c r="N28" s="83"/>
      <c r="O28" s="83"/>
      <c r="P28" s="83"/>
      <c r="Q28" s="83"/>
    </row>
    <row r="29" spans="1:17" x14ac:dyDescent="0.25">
      <c r="A29" s="16"/>
      <c r="B29" s="79"/>
      <c r="C29" s="79"/>
      <c r="D29" s="79"/>
      <c r="E29" s="79"/>
      <c r="F29" s="79"/>
      <c r="G29" s="79"/>
      <c r="H29" s="79"/>
      <c r="I29" s="79"/>
      <c r="J29" s="79"/>
      <c r="K29" s="79"/>
      <c r="L29" s="79"/>
      <c r="M29" s="79"/>
      <c r="N29" s="79"/>
      <c r="O29" s="79"/>
      <c r="P29" s="79"/>
      <c r="Q29" s="79"/>
    </row>
    <row r="30" spans="1:17" x14ac:dyDescent="0.25">
      <c r="A30" s="16"/>
      <c r="B30" s="83" t="s">
        <v>652</v>
      </c>
      <c r="C30" s="83"/>
      <c r="D30" s="83"/>
      <c r="E30" s="83"/>
      <c r="F30" s="83"/>
      <c r="G30" s="83"/>
      <c r="H30" s="83"/>
      <c r="I30" s="83"/>
      <c r="J30" s="83"/>
      <c r="K30" s="83"/>
      <c r="L30" s="83"/>
      <c r="M30" s="83"/>
      <c r="N30" s="83"/>
      <c r="O30" s="83"/>
      <c r="P30" s="83"/>
      <c r="Q30" s="83"/>
    </row>
    <row r="31" spans="1:17" x14ac:dyDescent="0.25">
      <c r="A31" s="16"/>
      <c r="B31" s="81"/>
      <c r="C31" s="81"/>
      <c r="D31" s="81"/>
      <c r="E31" s="81"/>
      <c r="F31" s="81"/>
      <c r="G31" s="81"/>
      <c r="H31" s="81"/>
      <c r="I31" s="81"/>
      <c r="J31" s="81"/>
      <c r="K31" s="81"/>
      <c r="L31" s="81"/>
      <c r="M31" s="81"/>
      <c r="N31" s="81"/>
      <c r="O31" s="81"/>
      <c r="P31" s="81"/>
      <c r="Q31" s="81"/>
    </row>
    <row r="32" spans="1:17" x14ac:dyDescent="0.25">
      <c r="A32" s="16"/>
      <c r="B32" s="17"/>
      <c r="C32" s="18"/>
      <c r="D32" s="45" t="s">
        <v>653</v>
      </c>
      <c r="E32" s="45"/>
      <c r="F32" s="45"/>
      <c r="G32" s="45"/>
      <c r="H32" s="20"/>
      <c r="I32" s="19" t="s">
        <v>654</v>
      </c>
      <c r="J32" s="20"/>
    </row>
    <row r="33" spans="1:17" x14ac:dyDescent="0.25">
      <c r="A33" s="16"/>
      <c r="B33" s="17"/>
      <c r="C33" s="18"/>
      <c r="D33" s="19" t="s">
        <v>655</v>
      </c>
      <c r="E33" s="20"/>
      <c r="F33" s="45" t="s">
        <v>656</v>
      </c>
      <c r="G33" s="45"/>
      <c r="H33" s="20"/>
      <c r="I33" s="19" t="s">
        <v>657</v>
      </c>
      <c r="J33" s="20"/>
    </row>
    <row r="34" spans="1:17" ht="15.75" thickBot="1" x14ac:dyDescent="0.3">
      <c r="A34" s="16"/>
      <c r="B34" s="188"/>
      <c r="C34" s="25"/>
      <c r="D34" s="26" t="s">
        <v>658</v>
      </c>
      <c r="E34" s="27"/>
      <c r="F34" s="46" t="s">
        <v>659</v>
      </c>
      <c r="G34" s="46"/>
      <c r="H34" s="27"/>
      <c r="I34" s="26" t="s">
        <v>660</v>
      </c>
      <c r="J34" s="27"/>
    </row>
    <row r="35" spans="1:17" x14ac:dyDescent="0.25">
      <c r="A35" s="16"/>
      <c r="B35" s="76" t="s">
        <v>493</v>
      </c>
      <c r="C35" s="18"/>
      <c r="D35" s="33">
        <v>523129</v>
      </c>
      <c r="E35" s="18"/>
      <c r="F35" s="31" t="s">
        <v>211</v>
      </c>
      <c r="G35" s="32">
        <v>6.11</v>
      </c>
      <c r="H35" s="18"/>
      <c r="I35" s="33">
        <v>1715616</v>
      </c>
      <c r="J35" s="18"/>
    </row>
    <row r="36" spans="1:17" x14ac:dyDescent="0.25">
      <c r="A36" s="16"/>
      <c r="B36" s="120" t="s">
        <v>661</v>
      </c>
      <c r="C36" s="18"/>
      <c r="D36" s="33">
        <v>167415</v>
      </c>
      <c r="E36" s="18"/>
      <c r="F36" s="51">
        <v>6.3</v>
      </c>
      <c r="G36" s="51"/>
      <c r="H36" s="18"/>
      <c r="I36" s="29"/>
      <c r="J36" s="18"/>
    </row>
    <row r="37" spans="1:17" x14ac:dyDescent="0.25">
      <c r="A37" s="16"/>
      <c r="B37" s="120" t="s">
        <v>662</v>
      </c>
      <c r="C37" s="18"/>
      <c r="D37" s="32" t="s">
        <v>663</v>
      </c>
      <c r="E37" s="31" t="s">
        <v>238</v>
      </c>
      <c r="F37" s="51">
        <v>5.81</v>
      </c>
      <c r="G37" s="51"/>
      <c r="H37" s="18"/>
      <c r="I37" s="29"/>
      <c r="J37" s="18"/>
    </row>
    <row r="38" spans="1:17" x14ac:dyDescent="0.25">
      <c r="A38" s="16"/>
      <c r="B38" s="120" t="s">
        <v>664</v>
      </c>
      <c r="C38" s="18"/>
      <c r="D38" s="32" t="s">
        <v>665</v>
      </c>
      <c r="E38" s="31" t="s">
        <v>238</v>
      </c>
      <c r="F38" s="51">
        <v>4.62</v>
      </c>
      <c r="G38" s="51"/>
      <c r="H38" s="18"/>
      <c r="I38" s="29"/>
      <c r="J38" s="18"/>
    </row>
    <row r="39" spans="1:17" ht="15.75" thickBot="1" x14ac:dyDescent="0.3">
      <c r="A39" s="16"/>
      <c r="B39" s="121" t="s">
        <v>666</v>
      </c>
      <c r="C39" s="25"/>
      <c r="D39" s="36" t="s">
        <v>667</v>
      </c>
      <c r="E39" s="67" t="s">
        <v>238</v>
      </c>
      <c r="F39" s="53">
        <v>3.9</v>
      </c>
      <c r="G39" s="53"/>
      <c r="H39" s="25"/>
      <c r="I39" s="44"/>
      <c r="J39" s="25"/>
    </row>
    <row r="40" spans="1:17" x14ac:dyDescent="0.25">
      <c r="A40" s="16"/>
      <c r="B40" s="17"/>
      <c r="C40" s="18"/>
      <c r="D40" s="29"/>
      <c r="E40" s="18"/>
      <c r="F40" s="50"/>
      <c r="G40" s="50"/>
      <c r="H40" s="18"/>
      <c r="I40" s="29"/>
      <c r="J40" s="18"/>
    </row>
    <row r="41" spans="1:17" ht="15.75" thickBot="1" x14ac:dyDescent="0.3">
      <c r="A41" s="16"/>
      <c r="B41" s="87" t="s">
        <v>484</v>
      </c>
      <c r="C41" s="40"/>
      <c r="D41" s="43">
        <v>600574</v>
      </c>
      <c r="E41" s="40"/>
      <c r="F41" s="41" t="s">
        <v>211</v>
      </c>
      <c r="G41" s="42">
        <v>6.28</v>
      </c>
      <c r="H41" s="40"/>
      <c r="I41" s="43">
        <v>1565670</v>
      </c>
      <c r="J41" s="40"/>
    </row>
    <row r="42" spans="1:17" ht="15.75" thickTop="1" x14ac:dyDescent="0.25">
      <c r="A42" s="16"/>
      <c r="B42" s="81"/>
      <c r="C42" s="81"/>
      <c r="D42" s="81"/>
      <c r="E42" s="81"/>
      <c r="F42" s="81"/>
      <c r="G42" s="81"/>
      <c r="H42" s="81"/>
      <c r="I42" s="81"/>
      <c r="J42" s="81"/>
      <c r="K42" s="81"/>
      <c r="L42" s="81"/>
      <c r="M42" s="81"/>
      <c r="N42" s="81"/>
      <c r="O42" s="81"/>
      <c r="P42" s="81"/>
      <c r="Q42" s="81"/>
    </row>
    <row r="43" spans="1:17" x14ac:dyDescent="0.25">
      <c r="A43" s="16"/>
      <c r="B43" s="83" t="s">
        <v>668</v>
      </c>
      <c r="C43" s="83"/>
      <c r="D43" s="83"/>
      <c r="E43" s="83"/>
      <c r="F43" s="83"/>
      <c r="G43" s="83"/>
      <c r="H43" s="83"/>
      <c r="I43" s="83"/>
      <c r="J43" s="83"/>
      <c r="K43" s="83"/>
      <c r="L43" s="83"/>
      <c r="M43" s="83"/>
      <c r="N43" s="83"/>
      <c r="O43" s="83"/>
      <c r="P43" s="83"/>
      <c r="Q43" s="83"/>
    </row>
    <row r="44" spans="1:17" x14ac:dyDescent="0.25">
      <c r="A44" s="16"/>
      <c r="B44" s="81"/>
      <c r="C44" s="81"/>
      <c r="D44" s="81"/>
      <c r="E44" s="81"/>
      <c r="F44" s="81"/>
      <c r="G44" s="81"/>
      <c r="H44" s="81"/>
      <c r="I44" s="81"/>
      <c r="J44" s="81"/>
      <c r="K44" s="81"/>
      <c r="L44" s="81"/>
      <c r="M44" s="81"/>
      <c r="N44" s="81"/>
      <c r="O44" s="81"/>
      <c r="P44" s="81"/>
      <c r="Q44" s="81"/>
    </row>
    <row r="45" spans="1:17" x14ac:dyDescent="0.25">
      <c r="A45" s="16"/>
      <c r="B45" s="20"/>
      <c r="C45" s="20"/>
      <c r="D45" s="19" t="s">
        <v>448</v>
      </c>
      <c r="E45" s="20"/>
      <c r="F45" s="45" t="s">
        <v>669</v>
      </c>
      <c r="G45" s="45"/>
      <c r="H45" s="20"/>
    </row>
    <row r="46" spans="1:17" ht="15.75" thickBot="1" x14ac:dyDescent="0.3">
      <c r="A46" s="16"/>
      <c r="B46" s="27"/>
      <c r="C46" s="27"/>
      <c r="D46" s="26" t="s">
        <v>670</v>
      </c>
      <c r="E46" s="27"/>
      <c r="F46" s="46" t="s">
        <v>671</v>
      </c>
      <c r="G46" s="46"/>
      <c r="H46" s="27"/>
    </row>
    <row r="47" spans="1:17" x14ac:dyDescent="0.25">
      <c r="A47" s="16"/>
      <c r="B47" s="76" t="s">
        <v>672</v>
      </c>
      <c r="C47" s="18"/>
      <c r="D47" s="33">
        <v>196850</v>
      </c>
      <c r="E47" s="18"/>
      <c r="F47" s="31" t="s">
        <v>211</v>
      </c>
      <c r="G47" s="32">
        <v>4.2699999999999996</v>
      </c>
      <c r="H47" s="18"/>
    </row>
    <row r="48" spans="1:17" x14ac:dyDescent="0.25">
      <c r="A48" s="16"/>
      <c r="B48" s="76" t="s">
        <v>661</v>
      </c>
      <c r="C48" s="18"/>
      <c r="D48" s="33">
        <v>72786</v>
      </c>
      <c r="E48" s="18"/>
      <c r="F48" s="51">
        <v>6.26</v>
      </c>
      <c r="G48" s="51"/>
      <c r="H48" s="18"/>
    </row>
    <row r="49" spans="1:17" x14ac:dyDescent="0.25">
      <c r="A49" s="16"/>
      <c r="B49" s="76" t="s">
        <v>673</v>
      </c>
      <c r="C49" s="18"/>
      <c r="D49" s="32" t="s">
        <v>674</v>
      </c>
      <c r="E49" s="31" t="s">
        <v>238</v>
      </c>
      <c r="F49" s="51">
        <v>4.4000000000000004</v>
      </c>
      <c r="G49" s="51"/>
      <c r="H49" s="18"/>
    </row>
    <row r="50" spans="1:17" ht="15.75" thickBot="1" x14ac:dyDescent="0.3">
      <c r="A50" s="16"/>
      <c r="B50" s="86" t="s">
        <v>662</v>
      </c>
      <c r="C50" s="25"/>
      <c r="D50" s="36" t="s">
        <v>675</v>
      </c>
      <c r="E50" s="67" t="s">
        <v>238</v>
      </c>
      <c r="F50" s="53">
        <v>5.17</v>
      </c>
      <c r="G50" s="53"/>
      <c r="H50" s="25"/>
    </row>
    <row r="51" spans="1:17" x14ac:dyDescent="0.25">
      <c r="A51" s="16"/>
      <c r="B51" s="17"/>
      <c r="C51" s="18"/>
      <c r="D51" s="29"/>
      <c r="E51" s="18"/>
      <c r="F51" s="50"/>
      <c r="G51" s="50"/>
      <c r="H51" s="18"/>
    </row>
    <row r="52" spans="1:17" ht="15.75" thickBot="1" x14ac:dyDescent="0.3">
      <c r="A52" s="16"/>
      <c r="B52" s="87" t="s">
        <v>676</v>
      </c>
      <c r="C52" s="40"/>
      <c r="D52" s="43">
        <v>203236</v>
      </c>
      <c r="E52" s="40"/>
      <c r="F52" s="41" t="s">
        <v>211</v>
      </c>
      <c r="G52" s="42">
        <v>4.91</v>
      </c>
      <c r="H52" s="40"/>
    </row>
    <row r="53" spans="1:17" ht="15.75" thickTop="1" x14ac:dyDescent="0.25">
      <c r="A53" s="16"/>
      <c r="B53" s="79"/>
      <c r="C53" s="79"/>
      <c r="D53" s="79"/>
      <c r="E53" s="79"/>
      <c r="F53" s="79"/>
      <c r="G53" s="79"/>
      <c r="H53" s="79"/>
      <c r="I53" s="79"/>
      <c r="J53" s="79"/>
      <c r="K53" s="79"/>
      <c r="L53" s="79"/>
      <c r="M53" s="79"/>
      <c r="N53" s="79"/>
      <c r="O53" s="79"/>
      <c r="P53" s="79"/>
      <c r="Q53" s="79"/>
    </row>
    <row r="54" spans="1:17" ht="25.5" customHeight="1" x14ac:dyDescent="0.25">
      <c r="A54" s="16"/>
      <c r="B54" s="83" t="s">
        <v>677</v>
      </c>
      <c r="C54" s="83"/>
      <c r="D54" s="83"/>
      <c r="E54" s="83"/>
      <c r="F54" s="83"/>
      <c r="G54" s="83"/>
      <c r="H54" s="83"/>
      <c r="I54" s="83"/>
      <c r="J54" s="83"/>
      <c r="K54" s="83"/>
      <c r="L54" s="83"/>
      <c r="M54" s="83"/>
      <c r="N54" s="83"/>
      <c r="O54" s="83"/>
      <c r="P54" s="83"/>
      <c r="Q54" s="83"/>
    </row>
    <row r="55" spans="1:17" x14ac:dyDescent="0.25">
      <c r="A55" s="16"/>
      <c r="B55" s="81"/>
      <c r="C55" s="81"/>
      <c r="D55" s="81"/>
      <c r="E55" s="81"/>
      <c r="F55" s="81"/>
      <c r="G55" s="81"/>
      <c r="H55" s="81"/>
      <c r="I55" s="81"/>
      <c r="J55" s="81"/>
      <c r="K55" s="81"/>
      <c r="L55" s="81"/>
      <c r="M55" s="81"/>
      <c r="N55" s="81"/>
      <c r="O55" s="81"/>
      <c r="P55" s="81"/>
      <c r="Q55" s="81"/>
    </row>
    <row r="56" spans="1:17" x14ac:dyDescent="0.25">
      <c r="A56" s="16"/>
      <c r="B56" s="20"/>
      <c r="C56" s="20"/>
      <c r="D56" s="20"/>
      <c r="E56" s="20"/>
      <c r="F56" s="47"/>
      <c r="G56" s="47"/>
      <c r="H56" s="20"/>
      <c r="I56" s="19" t="s">
        <v>656</v>
      </c>
      <c r="J56" s="20"/>
      <c r="K56" s="47"/>
      <c r="L56" s="47"/>
      <c r="M56" s="20"/>
    </row>
    <row r="57" spans="1:17" x14ac:dyDescent="0.25">
      <c r="A57" s="16"/>
      <c r="B57" s="20"/>
      <c r="C57" s="20"/>
      <c r="D57" s="20"/>
      <c r="E57" s="20"/>
      <c r="F57" s="45" t="s">
        <v>678</v>
      </c>
      <c r="G57" s="45"/>
      <c r="H57" s="20"/>
      <c r="I57" s="19" t="s">
        <v>679</v>
      </c>
      <c r="J57" s="20"/>
      <c r="K57" s="45" t="s">
        <v>680</v>
      </c>
      <c r="L57" s="45"/>
      <c r="M57" s="20"/>
    </row>
    <row r="58" spans="1:17" x14ac:dyDescent="0.25">
      <c r="A58" s="16"/>
      <c r="B58" s="20"/>
      <c r="C58" s="20"/>
      <c r="D58" s="20"/>
      <c r="E58" s="20"/>
      <c r="F58" s="45" t="s">
        <v>427</v>
      </c>
      <c r="G58" s="45"/>
      <c r="H58" s="20"/>
      <c r="I58" s="19" t="s">
        <v>681</v>
      </c>
      <c r="J58" s="20"/>
      <c r="K58" s="45" t="s">
        <v>682</v>
      </c>
      <c r="L58" s="45"/>
      <c r="M58" s="20"/>
    </row>
    <row r="59" spans="1:17" ht="15.75" thickBot="1" x14ac:dyDescent="0.3">
      <c r="A59" s="16"/>
      <c r="B59" s="27"/>
      <c r="C59" s="27"/>
      <c r="D59" s="26" t="s">
        <v>670</v>
      </c>
      <c r="E59" s="27"/>
      <c r="F59" s="46" t="s">
        <v>659</v>
      </c>
      <c r="G59" s="46"/>
      <c r="H59" s="27"/>
      <c r="I59" s="26" t="s">
        <v>683</v>
      </c>
      <c r="J59" s="27"/>
      <c r="K59" s="46" t="s">
        <v>338</v>
      </c>
      <c r="L59" s="46"/>
      <c r="M59" s="27"/>
    </row>
    <row r="60" spans="1:17" x14ac:dyDescent="0.25">
      <c r="A60" s="16"/>
      <c r="B60" s="76" t="s">
        <v>684</v>
      </c>
      <c r="C60" s="18"/>
      <c r="D60" s="33">
        <v>572450</v>
      </c>
      <c r="E60" s="18"/>
      <c r="F60" s="31" t="s">
        <v>211</v>
      </c>
      <c r="G60" s="32">
        <v>6.29</v>
      </c>
      <c r="H60" s="18"/>
      <c r="I60" s="32">
        <v>7.46</v>
      </c>
      <c r="J60" s="18"/>
      <c r="K60" s="31" t="s">
        <v>211</v>
      </c>
      <c r="L60" s="33">
        <v>720971</v>
      </c>
      <c r="M60" s="18"/>
    </row>
    <row r="61" spans="1:17" x14ac:dyDescent="0.25">
      <c r="A61" s="16"/>
      <c r="B61" s="76" t="s">
        <v>685</v>
      </c>
      <c r="C61" s="18"/>
      <c r="D61" s="33">
        <v>304409</v>
      </c>
      <c r="E61" s="18"/>
      <c r="F61" s="31" t="s">
        <v>211</v>
      </c>
      <c r="G61" s="32">
        <v>6.62</v>
      </c>
      <c r="H61" s="18"/>
      <c r="I61" s="32">
        <v>5.84</v>
      </c>
      <c r="J61" s="18"/>
      <c r="K61" s="31" t="s">
        <v>211</v>
      </c>
      <c r="L61" s="33">
        <v>572600</v>
      </c>
      <c r="M61" s="18"/>
    </row>
    <row r="62" spans="1:17" x14ac:dyDescent="0.25">
      <c r="A62" s="16"/>
      <c r="B62" s="79"/>
      <c r="C62" s="79"/>
      <c r="D62" s="79"/>
      <c r="E62" s="79"/>
      <c r="F62" s="79"/>
      <c r="G62" s="79"/>
      <c r="H62" s="79"/>
      <c r="I62" s="79"/>
      <c r="J62" s="79"/>
      <c r="K62" s="79"/>
      <c r="L62" s="79"/>
      <c r="M62" s="79"/>
      <c r="N62" s="79"/>
      <c r="O62" s="79"/>
      <c r="P62" s="79"/>
      <c r="Q62" s="79"/>
    </row>
    <row r="63" spans="1:17" x14ac:dyDescent="0.25">
      <c r="A63" s="16"/>
      <c r="B63" s="83" t="s">
        <v>686</v>
      </c>
      <c r="C63" s="83"/>
      <c r="D63" s="83"/>
      <c r="E63" s="83"/>
      <c r="F63" s="83"/>
      <c r="G63" s="83"/>
      <c r="H63" s="83"/>
      <c r="I63" s="83"/>
      <c r="J63" s="83"/>
      <c r="K63" s="83"/>
      <c r="L63" s="83"/>
      <c r="M63" s="83"/>
      <c r="N63" s="83"/>
      <c r="O63" s="83"/>
      <c r="P63" s="83"/>
      <c r="Q63" s="83"/>
    </row>
    <row r="64" spans="1:17" x14ac:dyDescent="0.25">
      <c r="A64" s="16"/>
      <c r="B64" s="81"/>
      <c r="C64" s="81"/>
      <c r="D64" s="81"/>
      <c r="E64" s="81"/>
      <c r="F64" s="81"/>
      <c r="G64" s="81"/>
      <c r="H64" s="81"/>
      <c r="I64" s="81"/>
      <c r="J64" s="81"/>
      <c r="K64" s="81"/>
      <c r="L64" s="81"/>
      <c r="M64" s="81"/>
      <c r="N64" s="81"/>
      <c r="O64" s="81"/>
      <c r="P64" s="81"/>
      <c r="Q64" s="81"/>
    </row>
    <row r="65" spans="1:17" x14ac:dyDescent="0.25">
      <c r="A65" s="16"/>
      <c r="B65" s="17"/>
      <c r="C65" s="18"/>
      <c r="D65" s="45" t="s">
        <v>447</v>
      </c>
      <c r="E65" s="45"/>
      <c r="F65" s="45"/>
      <c r="G65" s="45"/>
      <c r="H65" s="45"/>
      <c r="I65" s="20"/>
    </row>
    <row r="66" spans="1:17" x14ac:dyDescent="0.25">
      <c r="A66" s="16"/>
      <c r="B66" s="17"/>
      <c r="C66" s="18"/>
      <c r="D66" s="45" t="s">
        <v>383</v>
      </c>
      <c r="E66" s="45"/>
      <c r="F66" s="45"/>
      <c r="G66" s="45"/>
      <c r="H66" s="45"/>
      <c r="I66" s="20"/>
    </row>
    <row r="67" spans="1:17" ht="15.75" thickBot="1" x14ac:dyDescent="0.3">
      <c r="A67" s="16"/>
      <c r="B67" s="188"/>
      <c r="C67" s="25"/>
      <c r="D67" s="46">
        <v>2013</v>
      </c>
      <c r="E67" s="46"/>
      <c r="F67" s="27"/>
      <c r="G67" s="46">
        <v>2012</v>
      </c>
      <c r="H67" s="46"/>
      <c r="I67" s="27"/>
    </row>
    <row r="68" spans="1:17" x14ac:dyDescent="0.25">
      <c r="A68" s="16"/>
      <c r="B68" s="76" t="s">
        <v>687</v>
      </c>
      <c r="C68" s="18"/>
      <c r="D68" s="190">
        <v>0.55320000000000003</v>
      </c>
      <c r="E68" s="190"/>
      <c r="F68" s="18"/>
      <c r="G68" s="190">
        <v>0.52259999999999995</v>
      </c>
      <c r="H68" s="190"/>
      <c r="I68" s="18"/>
    </row>
    <row r="69" spans="1:17" x14ac:dyDescent="0.25">
      <c r="A69" s="16"/>
      <c r="B69" s="76" t="s">
        <v>688</v>
      </c>
      <c r="C69" s="18"/>
      <c r="D69" s="51">
        <v>6</v>
      </c>
      <c r="E69" s="51"/>
      <c r="F69" s="18"/>
      <c r="G69" s="51">
        <v>7</v>
      </c>
      <c r="H69" s="51"/>
      <c r="I69" s="18"/>
    </row>
    <row r="70" spans="1:17" x14ac:dyDescent="0.25">
      <c r="A70" s="16"/>
      <c r="B70" s="76" t="s">
        <v>689</v>
      </c>
      <c r="C70" s="18"/>
      <c r="D70" s="189">
        <v>0</v>
      </c>
      <c r="E70" s="189"/>
      <c r="F70" s="18"/>
      <c r="G70" s="189">
        <v>0</v>
      </c>
      <c r="H70" s="189"/>
      <c r="I70" s="18"/>
    </row>
    <row r="71" spans="1:17" ht="15.75" thickBot="1" x14ac:dyDescent="0.3">
      <c r="A71" s="16"/>
      <c r="B71" s="86" t="s">
        <v>690</v>
      </c>
      <c r="C71" s="25"/>
      <c r="D71" s="191">
        <v>1.55E-2</v>
      </c>
      <c r="E71" s="191"/>
      <c r="F71" s="25"/>
      <c r="G71" s="191">
        <v>1.11E-2</v>
      </c>
      <c r="H71" s="191"/>
      <c r="I71" s="25"/>
    </row>
    <row r="72" spans="1:17" x14ac:dyDescent="0.25">
      <c r="A72" s="16"/>
      <c r="B72" s="17"/>
      <c r="C72" s="18"/>
      <c r="D72" s="50"/>
      <c r="E72" s="50"/>
      <c r="F72" s="18"/>
      <c r="G72" s="50"/>
      <c r="H72" s="50"/>
      <c r="I72" s="18"/>
    </row>
    <row r="73" spans="1:17" ht="15.75" thickBot="1" x14ac:dyDescent="0.3">
      <c r="A73" s="16"/>
      <c r="B73" s="87" t="s">
        <v>691</v>
      </c>
      <c r="C73" s="40"/>
      <c r="D73" s="41" t="s">
        <v>211</v>
      </c>
      <c r="E73" s="42">
        <v>3.31</v>
      </c>
      <c r="F73" s="40"/>
      <c r="G73" s="41" t="s">
        <v>211</v>
      </c>
      <c r="H73" s="42">
        <v>2.87</v>
      </c>
      <c r="I73" s="40"/>
    </row>
    <row r="74" spans="1:17" ht="15.75" thickTop="1" x14ac:dyDescent="0.25">
      <c r="A74" s="16"/>
      <c r="B74" s="18"/>
      <c r="C74" s="18"/>
      <c r="D74" s="18"/>
      <c r="E74" s="18"/>
      <c r="F74" s="18"/>
      <c r="G74" s="18"/>
      <c r="H74" s="18"/>
      <c r="I74" s="18"/>
    </row>
    <row r="75" spans="1:17" x14ac:dyDescent="0.25">
      <c r="A75" s="16"/>
      <c r="B75" s="79"/>
      <c r="C75" s="79"/>
      <c r="D75" s="79"/>
      <c r="E75" s="79"/>
      <c r="F75" s="79"/>
      <c r="G75" s="79"/>
      <c r="H75" s="79"/>
      <c r="I75" s="79"/>
      <c r="J75" s="79"/>
      <c r="K75" s="79"/>
      <c r="L75" s="79"/>
      <c r="M75" s="79"/>
      <c r="N75" s="79"/>
      <c r="O75" s="79"/>
      <c r="P75" s="79"/>
      <c r="Q75" s="79"/>
    </row>
  </sheetData>
  <mergeCells count="102">
    <mergeCell ref="B75:Q75"/>
    <mergeCell ref="B28:Q28"/>
    <mergeCell ref="B29:Q29"/>
    <mergeCell ref="B30:Q30"/>
    <mergeCell ref="B31:Q31"/>
    <mergeCell ref="B42:Q42"/>
    <mergeCell ref="B43:Q43"/>
    <mergeCell ref="B9:Q9"/>
    <mergeCell ref="B10:Q10"/>
    <mergeCell ref="B11:Q11"/>
    <mergeCell ref="B25:Q25"/>
    <mergeCell ref="B26:Q26"/>
    <mergeCell ref="B27:Q27"/>
    <mergeCell ref="A1:A2"/>
    <mergeCell ref="B1:Q1"/>
    <mergeCell ref="B2:Q2"/>
    <mergeCell ref="B3:Q3"/>
    <mergeCell ref="A4:A75"/>
    <mergeCell ref="B4:Q4"/>
    <mergeCell ref="B5:Q5"/>
    <mergeCell ref="B6:Q6"/>
    <mergeCell ref="B7:Q7"/>
    <mergeCell ref="B8:Q8"/>
    <mergeCell ref="D70:E70"/>
    <mergeCell ref="G70:H70"/>
    <mergeCell ref="D71:E71"/>
    <mergeCell ref="G71:H71"/>
    <mergeCell ref="D72:E72"/>
    <mergeCell ref="G72:H72"/>
    <mergeCell ref="D67:E67"/>
    <mergeCell ref="G67:H67"/>
    <mergeCell ref="D68:E68"/>
    <mergeCell ref="G68:H68"/>
    <mergeCell ref="D69:E69"/>
    <mergeCell ref="G69:H69"/>
    <mergeCell ref="F58:G58"/>
    <mergeCell ref="K58:L58"/>
    <mergeCell ref="F59:G59"/>
    <mergeCell ref="K59:L59"/>
    <mergeCell ref="D65:H65"/>
    <mergeCell ref="D66:H66"/>
    <mergeCell ref="B62:Q62"/>
    <mergeCell ref="B63:Q63"/>
    <mergeCell ref="B64:Q64"/>
    <mergeCell ref="F50:G50"/>
    <mergeCell ref="F51:G51"/>
    <mergeCell ref="F56:G56"/>
    <mergeCell ref="K56:L56"/>
    <mergeCell ref="F57:G57"/>
    <mergeCell ref="K57:L57"/>
    <mergeCell ref="B53:Q53"/>
    <mergeCell ref="B54:Q54"/>
    <mergeCell ref="B55:Q55"/>
    <mergeCell ref="F39:G39"/>
    <mergeCell ref="F40:G40"/>
    <mergeCell ref="F45:G45"/>
    <mergeCell ref="F46:G46"/>
    <mergeCell ref="F48:G48"/>
    <mergeCell ref="F49:G49"/>
    <mergeCell ref="B44:Q44"/>
    <mergeCell ref="D32:G32"/>
    <mergeCell ref="F33:G33"/>
    <mergeCell ref="F34:G34"/>
    <mergeCell ref="F36:G36"/>
    <mergeCell ref="F37:G37"/>
    <mergeCell ref="F38:G38"/>
    <mergeCell ref="D23:E23"/>
    <mergeCell ref="G23:H23"/>
    <mergeCell ref="L23:M23"/>
    <mergeCell ref="O23:P23"/>
    <mergeCell ref="L24:M24"/>
    <mergeCell ref="O24:P24"/>
    <mergeCell ref="L21:M21"/>
    <mergeCell ref="O21:P21"/>
    <mergeCell ref="D22:E22"/>
    <mergeCell ref="G22:H22"/>
    <mergeCell ref="L22:M22"/>
    <mergeCell ref="O22:P22"/>
    <mergeCell ref="D18:E18"/>
    <mergeCell ref="G18:H18"/>
    <mergeCell ref="L18:M18"/>
    <mergeCell ref="O18:P18"/>
    <mergeCell ref="D20:E20"/>
    <mergeCell ref="G20:H20"/>
    <mergeCell ref="L20:M20"/>
    <mergeCell ref="O20:P20"/>
    <mergeCell ref="D15:E15"/>
    <mergeCell ref="G15:H15"/>
    <mergeCell ref="L15:M15"/>
    <mergeCell ref="O15:P15"/>
    <mergeCell ref="D17:E17"/>
    <mergeCell ref="G17:H17"/>
    <mergeCell ref="L17:M17"/>
    <mergeCell ref="O17:P17"/>
    <mergeCell ref="D12:H12"/>
    <mergeCell ref="L12:P12"/>
    <mergeCell ref="D13:H13"/>
    <mergeCell ref="L13:P13"/>
    <mergeCell ref="D14:E14"/>
    <mergeCell ref="G14:H14"/>
    <mergeCell ref="L14:M14"/>
    <mergeCell ref="O14:P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692</v>
      </c>
      <c r="B1" s="1" t="s">
        <v>1</v>
      </c>
    </row>
    <row r="2" spans="1:2" x14ac:dyDescent="0.25">
      <c r="A2" s="7"/>
      <c r="B2" s="1" t="s">
        <v>2</v>
      </c>
    </row>
    <row r="3" spans="1:2" x14ac:dyDescent="0.25">
      <c r="A3" s="3" t="s">
        <v>692</v>
      </c>
      <c r="B3" s="4" t="s">
        <v>4</v>
      </c>
    </row>
    <row r="4" spans="1:2" x14ac:dyDescent="0.25">
      <c r="A4" s="16" t="s">
        <v>692</v>
      </c>
      <c r="B4" s="4" t="s">
        <v>4</v>
      </c>
    </row>
    <row r="5" spans="1:2" x14ac:dyDescent="0.25">
      <c r="A5" s="16"/>
      <c r="B5" s="10"/>
    </row>
    <row r="6" spans="1:2" ht="40.5" x14ac:dyDescent="0.3">
      <c r="A6" s="16"/>
      <c r="B6" s="184" t="s">
        <v>693</v>
      </c>
    </row>
    <row r="7" spans="1:2" x14ac:dyDescent="0.25">
      <c r="A7" s="16"/>
      <c r="B7" s="10"/>
    </row>
    <row r="8" spans="1:2" ht="102.75" x14ac:dyDescent="0.25">
      <c r="A8" s="16"/>
      <c r="B8" s="13" t="s">
        <v>694</v>
      </c>
    </row>
    <row r="9" spans="1:2" x14ac:dyDescent="0.25">
      <c r="A9" s="16"/>
      <c r="B9" s="10"/>
    </row>
    <row r="10" spans="1:2" ht="26.25" x14ac:dyDescent="0.25">
      <c r="A10" s="16"/>
      <c r="B10" s="88" t="s">
        <v>695</v>
      </c>
    </row>
    <row r="11" spans="1:2" x14ac:dyDescent="0.25">
      <c r="A11" s="16"/>
      <c r="B11" s="10"/>
    </row>
    <row r="12" spans="1:2" ht="383.25" x14ac:dyDescent="0.25">
      <c r="A12" s="16"/>
      <c r="B12" s="13" t="s">
        <v>696</v>
      </c>
    </row>
    <row r="13" spans="1:2" x14ac:dyDescent="0.25">
      <c r="A13" s="16"/>
      <c r="B13" s="10"/>
    </row>
    <row r="14" spans="1:2" ht="243" x14ac:dyDescent="0.25">
      <c r="A14" s="16"/>
      <c r="B14" s="13" t="s">
        <v>697</v>
      </c>
    </row>
    <row r="15" spans="1:2" x14ac:dyDescent="0.25">
      <c r="A15" s="16"/>
      <c r="B15" s="10"/>
    </row>
    <row r="16" spans="1:2" ht="26.25" x14ac:dyDescent="0.25">
      <c r="A16" s="16"/>
      <c r="B16" s="88" t="s">
        <v>698</v>
      </c>
    </row>
    <row r="17" spans="1:2" x14ac:dyDescent="0.25">
      <c r="A17" s="16"/>
      <c r="B17" s="10"/>
    </row>
    <row r="18" spans="1:2" ht="409.6" x14ac:dyDescent="0.25">
      <c r="A18" s="16"/>
      <c r="B18" s="13" t="s">
        <v>699</v>
      </c>
    </row>
    <row r="19" spans="1:2" x14ac:dyDescent="0.25">
      <c r="A19" s="16"/>
      <c r="B19" s="10"/>
    </row>
    <row r="20" spans="1:2" ht="383.25" x14ac:dyDescent="0.25">
      <c r="A20" s="16"/>
      <c r="B20" s="13" t="s">
        <v>700</v>
      </c>
    </row>
    <row r="21" spans="1:2" x14ac:dyDescent="0.25">
      <c r="A21" s="16"/>
      <c r="B21" s="10"/>
    </row>
    <row r="22" spans="1:2" ht="64.5" x14ac:dyDescent="0.25">
      <c r="A22" s="16"/>
      <c r="B22" s="13" t="s">
        <v>701</v>
      </c>
    </row>
    <row r="23" spans="1:2" x14ac:dyDescent="0.25">
      <c r="A23" s="16"/>
      <c r="B23" s="10"/>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17.5703125" bestFit="1" customWidth="1"/>
    <col min="2" max="2" width="36.5703125" bestFit="1" customWidth="1"/>
    <col min="3" max="3" width="30" customWidth="1"/>
    <col min="4" max="4" width="6" customWidth="1"/>
    <col min="5" max="5" width="16" customWidth="1"/>
    <col min="6" max="6" width="5.140625" customWidth="1"/>
    <col min="7" max="8" width="30" customWidth="1"/>
    <col min="9" max="9" width="28.5703125" customWidth="1"/>
    <col min="10" max="12" width="30" customWidth="1"/>
    <col min="13" max="13" width="6" customWidth="1"/>
    <col min="14" max="14" width="17.28515625" customWidth="1"/>
    <col min="15" max="15" width="5.140625" customWidth="1"/>
    <col min="16" max="17" width="30" customWidth="1"/>
    <col min="18" max="18" width="28.5703125" customWidth="1"/>
    <col min="19" max="19" width="30" customWidth="1"/>
  </cols>
  <sheetData>
    <row r="1" spans="1:19" ht="15" customHeight="1" x14ac:dyDescent="0.25">
      <c r="A1" s="7" t="s">
        <v>70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02</v>
      </c>
      <c r="B3" s="78" t="s">
        <v>4</v>
      </c>
      <c r="C3" s="78"/>
      <c r="D3" s="78"/>
      <c r="E3" s="78"/>
      <c r="F3" s="78"/>
      <c r="G3" s="78"/>
      <c r="H3" s="78"/>
      <c r="I3" s="78"/>
      <c r="J3" s="78"/>
      <c r="K3" s="78"/>
      <c r="L3" s="78"/>
      <c r="M3" s="78"/>
      <c r="N3" s="78"/>
      <c r="O3" s="78"/>
      <c r="P3" s="78"/>
      <c r="Q3" s="78"/>
      <c r="R3" s="78"/>
      <c r="S3" s="78"/>
    </row>
    <row r="4" spans="1:19" ht="15" customHeight="1" x14ac:dyDescent="0.25">
      <c r="A4" s="16" t="s">
        <v>702</v>
      </c>
      <c r="B4" s="78" t="s">
        <v>4</v>
      </c>
      <c r="C4" s="78"/>
      <c r="D4" s="78"/>
      <c r="E4" s="78"/>
      <c r="F4" s="78"/>
      <c r="G4" s="78"/>
      <c r="H4" s="78"/>
      <c r="I4" s="78"/>
      <c r="J4" s="78"/>
      <c r="K4" s="78"/>
      <c r="L4" s="78"/>
      <c r="M4" s="78"/>
      <c r="N4" s="78"/>
      <c r="O4" s="78"/>
      <c r="P4" s="78"/>
      <c r="Q4" s="78"/>
      <c r="R4" s="78"/>
      <c r="S4" s="78"/>
    </row>
    <row r="5" spans="1:19" x14ac:dyDescent="0.25">
      <c r="A5" s="16"/>
      <c r="B5" s="79"/>
      <c r="C5" s="79"/>
      <c r="D5" s="79"/>
      <c r="E5" s="79"/>
      <c r="F5" s="79"/>
      <c r="G5" s="79"/>
      <c r="H5" s="79"/>
      <c r="I5" s="79"/>
      <c r="J5" s="79"/>
      <c r="K5" s="79"/>
      <c r="L5" s="79"/>
      <c r="M5" s="79"/>
      <c r="N5" s="79"/>
      <c r="O5" s="79"/>
      <c r="P5" s="79"/>
      <c r="Q5" s="79"/>
      <c r="R5" s="79"/>
      <c r="S5" s="79"/>
    </row>
    <row r="6" spans="1:19" ht="20.25" customHeight="1" x14ac:dyDescent="0.3">
      <c r="A6" s="16"/>
      <c r="B6" s="185" t="s">
        <v>703</v>
      </c>
      <c r="C6" s="185"/>
      <c r="D6" s="185"/>
      <c r="E6" s="185"/>
      <c r="F6" s="185"/>
      <c r="G6" s="185"/>
      <c r="H6" s="185"/>
      <c r="I6" s="185"/>
      <c r="J6" s="185"/>
      <c r="K6" s="185"/>
      <c r="L6" s="185"/>
      <c r="M6" s="185"/>
      <c r="N6" s="185"/>
      <c r="O6" s="185"/>
      <c r="P6" s="185"/>
      <c r="Q6" s="185"/>
      <c r="R6" s="185"/>
      <c r="S6" s="185"/>
    </row>
    <row r="7" spans="1:19" x14ac:dyDescent="0.25">
      <c r="A7" s="16"/>
      <c r="B7" s="79"/>
      <c r="C7" s="79"/>
      <c r="D7" s="79"/>
      <c r="E7" s="79"/>
      <c r="F7" s="79"/>
      <c r="G7" s="79"/>
      <c r="H7" s="79"/>
      <c r="I7" s="79"/>
      <c r="J7" s="79"/>
      <c r="K7" s="79"/>
      <c r="L7" s="79"/>
      <c r="M7" s="79"/>
      <c r="N7" s="79"/>
      <c r="O7" s="79"/>
      <c r="P7" s="79"/>
      <c r="Q7" s="79"/>
      <c r="R7" s="79"/>
      <c r="S7" s="79"/>
    </row>
    <row r="8" spans="1:19" ht="51" customHeight="1" x14ac:dyDescent="0.25">
      <c r="A8" s="16"/>
      <c r="B8" s="83" t="s">
        <v>704</v>
      </c>
      <c r="C8" s="83"/>
      <c r="D8" s="83"/>
      <c r="E8" s="83"/>
      <c r="F8" s="83"/>
      <c r="G8" s="83"/>
      <c r="H8" s="83"/>
      <c r="I8" s="83"/>
      <c r="J8" s="83"/>
      <c r="K8" s="83"/>
      <c r="L8" s="83"/>
      <c r="M8" s="83"/>
      <c r="N8" s="83"/>
      <c r="O8" s="83"/>
      <c r="P8" s="83"/>
      <c r="Q8" s="83"/>
      <c r="R8" s="83"/>
      <c r="S8" s="83"/>
    </row>
    <row r="9" spans="1:19" x14ac:dyDescent="0.25">
      <c r="A9" s="16"/>
      <c r="B9" s="79"/>
      <c r="C9" s="79"/>
      <c r="D9" s="79"/>
      <c r="E9" s="79"/>
      <c r="F9" s="79"/>
      <c r="G9" s="79"/>
      <c r="H9" s="79"/>
      <c r="I9" s="79"/>
      <c r="J9" s="79"/>
      <c r="K9" s="79"/>
      <c r="L9" s="79"/>
      <c r="M9" s="79"/>
      <c r="N9" s="79"/>
      <c r="O9" s="79"/>
      <c r="P9" s="79"/>
      <c r="Q9" s="79"/>
      <c r="R9" s="79"/>
      <c r="S9" s="79"/>
    </row>
    <row r="10" spans="1:19" x14ac:dyDescent="0.25">
      <c r="A10" s="16"/>
      <c r="B10" s="83" t="s">
        <v>705</v>
      </c>
      <c r="C10" s="83"/>
      <c r="D10" s="83"/>
      <c r="E10" s="83"/>
      <c r="F10" s="83"/>
      <c r="G10" s="83"/>
      <c r="H10" s="83"/>
      <c r="I10" s="83"/>
      <c r="J10" s="83"/>
      <c r="K10" s="83"/>
      <c r="L10" s="83"/>
      <c r="M10" s="83"/>
      <c r="N10" s="83"/>
      <c r="O10" s="83"/>
      <c r="P10" s="83"/>
      <c r="Q10" s="83"/>
      <c r="R10" s="83"/>
      <c r="S10" s="83"/>
    </row>
    <row r="11" spans="1:19" x14ac:dyDescent="0.25">
      <c r="A11" s="16"/>
      <c r="B11" s="81"/>
      <c r="C11" s="81"/>
      <c r="D11" s="81"/>
      <c r="E11" s="81"/>
      <c r="F11" s="81"/>
      <c r="G11" s="81"/>
      <c r="H11" s="81"/>
      <c r="I11" s="81"/>
      <c r="J11" s="81"/>
      <c r="K11" s="81"/>
      <c r="L11" s="81"/>
      <c r="M11" s="81"/>
      <c r="N11" s="81"/>
      <c r="O11" s="81"/>
      <c r="P11" s="81"/>
      <c r="Q11" s="81"/>
      <c r="R11" s="81"/>
      <c r="S11" s="81"/>
    </row>
    <row r="12" spans="1:19" ht="15.75" thickBot="1" x14ac:dyDescent="0.3">
      <c r="A12" s="16"/>
      <c r="B12" s="17"/>
      <c r="C12" s="46" t="s">
        <v>577</v>
      </c>
      <c r="D12" s="46"/>
      <c r="E12" s="46"/>
      <c r="F12" s="46"/>
      <c r="G12" s="46"/>
      <c r="H12" s="46"/>
      <c r="I12" s="46"/>
      <c r="J12" s="46"/>
      <c r="K12" s="46"/>
      <c r="L12" s="46"/>
      <c r="M12" s="46"/>
      <c r="N12" s="46"/>
      <c r="O12" s="46"/>
      <c r="P12" s="46"/>
      <c r="Q12" s="46"/>
      <c r="R12" s="46"/>
      <c r="S12" s="46"/>
    </row>
    <row r="13" spans="1:19" ht="15.75" thickBot="1" x14ac:dyDescent="0.3">
      <c r="A13" s="16"/>
      <c r="B13" s="17"/>
      <c r="C13" s="25"/>
      <c r="D13" s="107">
        <v>2013</v>
      </c>
      <c r="E13" s="107"/>
      <c r="F13" s="107"/>
      <c r="G13" s="107"/>
      <c r="H13" s="107"/>
      <c r="I13" s="107"/>
      <c r="J13" s="119"/>
      <c r="K13" s="22"/>
      <c r="L13" s="119"/>
      <c r="M13" s="107">
        <v>2012</v>
      </c>
      <c r="N13" s="107"/>
      <c r="O13" s="107"/>
      <c r="P13" s="107"/>
      <c r="Q13" s="107"/>
      <c r="R13" s="107"/>
      <c r="S13" s="119"/>
    </row>
    <row r="14" spans="1:19" x14ac:dyDescent="0.25">
      <c r="A14" s="16"/>
      <c r="B14" s="17"/>
      <c r="C14" s="18"/>
      <c r="D14" s="48" t="s">
        <v>706</v>
      </c>
      <c r="E14" s="48"/>
      <c r="F14" s="20"/>
      <c r="G14" s="20"/>
      <c r="H14" s="20"/>
      <c r="I14" s="20"/>
      <c r="J14" s="20"/>
      <c r="K14" s="20"/>
      <c r="L14" s="20"/>
      <c r="M14" s="48" t="s">
        <v>706</v>
      </c>
      <c r="N14" s="48"/>
      <c r="O14" s="20"/>
      <c r="P14" s="20"/>
      <c r="Q14" s="20"/>
      <c r="R14" s="20"/>
      <c r="S14" s="20"/>
    </row>
    <row r="15" spans="1:19" ht="24" thickBot="1" x14ac:dyDescent="0.3">
      <c r="A15" s="16"/>
      <c r="B15" s="192" t="s">
        <v>707</v>
      </c>
      <c r="C15" s="25"/>
      <c r="D15" s="46" t="s">
        <v>429</v>
      </c>
      <c r="E15" s="46"/>
      <c r="F15" s="27"/>
      <c r="G15" s="27"/>
      <c r="H15" s="27"/>
      <c r="I15" s="26" t="s">
        <v>670</v>
      </c>
      <c r="J15" s="27"/>
      <c r="K15" s="27"/>
      <c r="L15" s="27"/>
      <c r="M15" s="46" t="s">
        <v>429</v>
      </c>
      <c r="N15" s="46"/>
      <c r="O15" s="27"/>
      <c r="P15" s="27"/>
      <c r="Q15" s="27"/>
      <c r="R15" s="26" t="s">
        <v>670</v>
      </c>
      <c r="S15" s="27"/>
    </row>
    <row r="16" spans="1:19" x14ac:dyDescent="0.25">
      <c r="A16" s="16"/>
      <c r="B16" s="31" t="s">
        <v>115</v>
      </c>
      <c r="C16" s="18"/>
      <c r="D16" s="31" t="s">
        <v>211</v>
      </c>
      <c r="E16" s="33">
        <v>2761</v>
      </c>
      <c r="F16" s="18"/>
      <c r="G16" s="18"/>
      <c r="H16" s="18"/>
      <c r="I16" s="29"/>
      <c r="J16" s="18"/>
      <c r="K16" s="18"/>
      <c r="L16" s="18"/>
      <c r="M16" s="31" t="s">
        <v>211</v>
      </c>
      <c r="N16" s="32" t="s">
        <v>708</v>
      </c>
      <c r="O16" s="18"/>
      <c r="P16" s="18"/>
      <c r="Q16" s="18"/>
      <c r="R16" s="29"/>
      <c r="S16" s="18"/>
    </row>
    <row r="17" spans="1:19" ht="15.75" thickBot="1" x14ac:dyDescent="0.3">
      <c r="A17" s="16"/>
      <c r="B17" s="30" t="s">
        <v>116</v>
      </c>
      <c r="C17" s="25"/>
      <c r="D17" s="53" t="s">
        <v>709</v>
      </c>
      <c r="E17" s="53"/>
      <c r="F17" s="67" t="s">
        <v>238</v>
      </c>
      <c r="G17" s="18"/>
      <c r="H17" s="18"/>
      <c r="I17" s="29"/>
      <c r="J17" s="18"/>
      <c r="K17" s="18"/>
      <c r="L17" s="25"/>
      <c r="M17" s="53" t="s">
        <v>710</v>
      </c>
      <c r="N17" s="53"/>
      <c r="O17" s="67" t="s">
        <v>238</v>
      </c>
      <c r="P17" s="18"/>
      <c r="Q17" s="18"/>
      <c r="R17" s="29"/>
      <c r="S17" s="18"/>
    </row>
    <row r="18" spans="1:19" x14ac:dyDescent="0.25">
      <c r="A18" s="16"/>
      <c r="B18" s="18"/>
      <c r="C18" s="18"/>
      <c r="D18" s="50"/>
      <c r="E18" s="50"/>
      <c r="F18" s="18"/>
      <c r="G18" s="18"/>
      <c r="H18" s="18"/>
      <c r="I18" s="29"/>
      <c r="J18" s="18"/>
      <c r="K18" s="18"/>
      <c r="L18" s="18"/>
      <c r="M18" s="50"/>
      <c r="N18" s="50"/>
      <c r="O18" s="18"/>
      <c r="P18" s="18"/>
      <c r="Q18" s="18"/>
      <c r="R18" s="29"/>
      <c r="S18" s="18"/>
    </row>
    <row r="19" spans="1:19" ht="15.75" thickBot="1" x14ac:dyDescent="0.3">
      <c r="A19" s="16"/>
      <c r="B19" s="31" t="s">
        <v>711</v>
      </c>
      <c r="C19" s="40"/>
      <c r="D19" s="41" t="s">
        <v>211</v>
      </c>
      <c r="E19" s="43">
        <v>2580</v>
      </c>
      <c r="F19" s="40"/>
      <c r="G19" s="18"/>
      <c r="H19" s="18"/>
      <c r="I19" s="29"/>
      <c r="J19" s="18"/>
      <c r="K19" s="18"/>
      <c r="L19" s="40"/>
      <c r="M19" s="41" t="s">
        <v>211</v>
      </c>
      <c r="N19" s="43">
        <v>6071</v>
      </c>
      <c r="O19" s="40"/>
      <c r="P19" s="18"/>
      <c r="Q19" s="18"/>
      <c r="R19" s="29"/>
      <c r="S19" s="18"/>
    </row>
    <row r="20" spans="1:19" ht="15.75" thickTop="1" x14ac:dyDescent="0.25">
      <c r="A20" s="16"/>
      <c r="B20" s="18"/>
      <c r="C20" s="18"/>
      <c r="D20" s="55"/>
      <c r="E20" s="55"/>
      <c r="F20" s="18"/>
      <c r="G20" s="18"/>
      <c r="H20" s="18"/>
      <c r="I20" s="29"/>
      <c r="J20" s="18"/>
      <c r="K20" s="18"/>
      <c r="L20" s="18"/>
      <c r="M20" s="55"/>
      <c r="N20" s="55"/>
      <c r="O20" s="18"/>
      <c r="P20" s="18"/>
      <c r="Q20" s="18"/>
      <c r="R20" s="29"/>
      <c r="S20" s="18"/>
    </row>
    <row r="21" spans="1:19" ht="15.75" thickBot="1" x14ac:dyDescent="0.3">
      <c r="A21" s="16"/>
      <c r="B21" s="67" t="s">
        <v>712</v>
      </c>
      <c r="C21" s="25"/>
      <c r="D21" s="56"/>
      <c r="E21" s="56"/>
      <c r="F21" s="25"/>
      <c r="G21" s="25"/>
      <c r="H21" s="25"/>
      <c r="I21" s="37">
        <v>25172929</v>
      </c>
      <c r="J21" s="25"/>
      <c r="K21" s="25"/>
      <c r="L21" s="25"/>
      <c r="M21" s="56"/>
      <c r="N21" s="56"/>
      <c r="O21" s="25"/>
      <c r="P21" s="25"/>
      <c r="Q21" s="25"/>
      <c r="R21" s="37">
        <v>25089325</v>
      </c>
      <c r="S21" s="25"/>
    </row>
    <row r="22" spans="1:19" x14ac:dyDescent="0.25">
      <c r="A22" s="16"/>
      <c r="B22" s="18"/>
      <c r="C22" s="18"/>
      <c r="D22" s="50"/>
      <c r="E22" s="50"/>
      <c r="F22" s="18"/>
      <c r="G22" s="18"/>
      <c r="H22" s="18"/>
      <c r="I22" s="29"/>
      <c r="J22" s="18"/>
      <c r="K22" s="18"/>
      <c r="L22" s="18"/>
      <c r="M22" s="50"/>
      <c r="N22" s="50"/>
      <c r="O22" s="18"/>
      <c r="P22" s="18"/>
      <c r="Q22" s="18"/>
      <c r="R22" s="29"/>
      <c r="S22" s="18"/>
    </row>
    <row r="23" spans="1:19" ht="15.75" thickBot="1" x14ac:dyDescent="0.3">
      <c r="A23" s="16"/>
      <c r="B23" s="68" t="s">
        <v>713</v>
      </c>
      <c r="C23" s="40"/>
      <c r="D23" s="41" t="s">
        <v>211</v>
      </c>
      <c r="E23" s="42">
        <v>0.1</v>
      </c>
      <c r="F23" s="40"/>
      <c r="G23" s="40"/>
      <c r="H23" s="40"/>
      <c r="I23" s="179"/>
      <c r="J23" s="40"/>
      <c r="K23" s="40"/>
      <c r="L23" s="40"/>
      <c r="M23" s="41" t="s">
        <v>211</v>
      </c>
      <c r="N23" s="42">
        <v>0.24</v>
      </c>
      <c r="O23" s="40"/>
      <c r="P23" s="40"/>
      <c r="Q23" s="40"/>
      <c r="R23" s="179"/>
      <c r="S23" s="40"/>
    </row>
    <row r="24" spans="1:19" ht="15.75" thickTop="1" x14ac:dyDescent="0.25">
      <c r="A24" s="16"/>
      <c r="B24" s="18"/>
      <c r="C24" s="18"/>
      <c r="D24" s="55"/>
      <c r="E24" s="55"/>
      <c r="F24" s="18"/>
      <c r="G24" s="18"/>
      <c r="H24" s="18"/>
      <c r="I24" s="29"/>
      <c r="J24" s="18"/>
      <c r="K24" s="18"/>
      <c r="L24" s="18"/>
      <c r="M24" s="55"/>
      <c r="N24" s="55"/>
      <c r="O24" s="18"/>
      <c r="P24" s="18"/>
      <c r="Q24" s="18"/>
      <c r="R24" s="29"/>
      <c r="S24" s="18"/>
    </row>
    <row r="25" spans="1:19" ht="35.25" thickBot="1" x14ac:dyDescent="0.3">
      <c r="A25" s="16"/>
      <c r="B25" s="67" t="s">
        <v>714</v>
      </c>
      <c r="C25" s="25"/>
      <c r="D25" s="56"/>
      <c r="E25" s="56"/>
      <c r="F25" s="25"/>
      <c r="G25" s="25"/>
      <c r="H25" s="25"/>
      <c r="I25" s="37">
        <v>1376639</v>
      </c>
      <c r="J25" s="25"/>
      <c r="K25" s="25"/>
      <c r="L25" s="25"/>
      <c r="M25" s="56"/>
      <c r="N25" s="56"/>
      <c r="O25" s="25"/>
      <c r="P25" s="25"/>
      <c r="Q25" s="25"/>
      <c r="R25" s="37">
        <v>1341392</v>
      </c>
      <c r="S25" s="25"/>
    </row>
    <row r="26" spans="1:19" x14ac:dyDescent="0.25">
      <c r="A26" s="16"/>
      <c r="B26" s="18"/>
      <c r="C26" s="18"/>
      <c r="D26" s="50"/>
      <c r="E26" s="50"/>
      <c r="F26" s="18"/>
      <c r="G26" s="18"/>
      <c r="H26" s="18"/>
      <c r="I26" s="29"/>
      <c r="J26" s="18"/>
      <c r="K26" s="18"/>
      <c r="L26" s="18"/>
      <c r="M26" s="50"/>
      <c r="N26" s="50"/>
      <c r="O26" s="18"/>
      <c r="P26" s="18"/>
      <c r="Q26" s="18"/>
      <c r="R26" s="29"/>
      <c r="S26" s="18"/>
    </row>
    <row r="27" spans="1:19" ht="15.75" thickBot="1" x14ac:dyDescent="0.3">
      <c r="A27" s="16"/>
      <c r="B27" s="67" t="s">
        <v>715</v>
      </c>
      <c r="C27" s="25"/>
      <c r="D27" s="56"/>
      <c r="E27" s="56"/>
      <c r="F27" s="25"/>
      <c r="G27" s="25"/>
      <c r="H27" s="25"/>
      <c r="I27" s="37">
        <v>26549568</v>
      </c>
      <c r="J27" s="25"/>
      <c r="K27" s="25"/>
      <c r="L27" s="25"/>
      <c r="M27" s="56"/>
      <c r="N27" s="56"/>
      <c r="O27" s="25"/>
      <c r="P27" s="25"/>
      <c r="Q27" s="25"/>
      <c r="R27" s="37">
        <v>26430717</v>
      </c>
      <c r="S27" s="25"/>
    </row>
    <row r="28" spans="1:19" x14ac:dyDescent="0.25">
      <c r="A28" s="16"/>
      <c r="B28" s="18"/>
      <c r="C28" s="18"/>
      <c r="D28" s="50"/>
      <c r="E28" s="50"/>
      <c r="F28" s="18"/>
      <c r="G28" s="18"/>
      <c r="H28" s="18"/>
      <c r="I28" s="29"/>
      <c r="J28" s="18"/>
      <c r="K28" s="18"/>
      <c r="L28" s="18"/>
      <c r="M28" s="50"/>
      <c r="N28" s="50"/>
      <c r="O28" s="18"/>
      <c r="P28" s="18"/>
      <c r="Q28" s="18"/>
      <c r="R28" s="29"/>
      <c r="S28" s="18"/>
    </row>
    <row r="29" spans="1:19" ht="15.75" thickBot="1" x14ac:dyDescent="0.3">
      <c r="A29" s="16"/>
      <c r="B29" s="68" t="s">
        <v>716</v>
      </c>
      <c r="C29" s="40"/>
      <c r="D29" s="41" t="s">
        <v>211</v>
      </c>
      <c r="E29" s="42">
        <v>0.1</v>
      </c>
      <c r="F29" s="40"/>
      <c r="G29" s="40"/>
      <c r="H29" s="40"/>
      <c r="I29" s="179"/>
      <c r="J29" s="40"/>
      <c r="K29" s="40"/>
      <c r="L29" s="40"/>
      <c r="M29" s="41" t="s">
        <v>211</v>
      </c>
      <c r="N29" s="42">
        <v>0.23</v>
      </c>
      <c r="O29" s="40"/>
      <c r="P29" s="40"/>
      <c r="Q29" s="40"/>
      <c r="R29" s="179"/>
      <c r="S29" s="40"/>
    </row>
    <row r="30" spans="1:19" ht="15.75" thickTop="1" x14ac:dyDescent="0.25">
      <c r="A30" s="16"/>
      <c r="B30" s="174"/>
      <c r="C30" s="174"/>
      <c r="D30" s="174"/>
      <c r="E30" s="174"/>
      <c r="F30" s="174"/>
      <c r="G30" s="174"/>
      <c r="H30" s="174"/>
      <c r="I30" s="174"/>
      <c r="J30" s="174"/>
      <c r="K30" s="174"/>
      <c r="L30" s="174"/>
      <c r="M30" s="174"/>
      <c r="N30" s="174"/>
      <c r="O30" s="174"/>
      <c r="P30" s="174"/>
      <c r="Q30" s="174"/>
      <c r="R30" s="174"/>
      <c r="S30" s="174"/>
    </row>
    <row r="31" spans="1:19" ht="15.75" thickBot="1" x14ac:dyDescent="0.3">
      <c r="A31" s="16"/>
      <c r="B31" s="18"/>
      <c r="C31" s="25"/>
      <c r="D31" s="46" t="s">
        <v>578</v>
      </c>
      <c r="E31" s="46"/>
      <c r="F31" s="46"/>
      <c r="G31" s="46"/>
      <c r="H31" s="46"/>
      <c r="I31" s="46"/>
      <c r="J31" s="46"/>
      <c r="K31" s="46"/>
      <c r="L31" s="46"/>
      <c r="M31" s="46"/>
      <c r="N31" s="46"/>
      <c r="O31" s="46"/>
      <c r="P31" s="46"/>
      <c r="Q31" s="46"/>
      <c r="R31" s="46"/>
      <c r="S31" s="46"/>
    </row>
    <row r="32" spans="1:19" ht="15.75" thickBot="1" x14ac:dyDescent="0.3">
      <c r="A32" s="16"/>
      <c r="B32" s="18"/>
      <c r="C32" s="25"/>
      <c r="D32" s="107">
        <v>2013</v>
      </c>
      <c r="E32" s="107"/>
      <c r="F32" s="107"/>
      <c r="G32" s="107"/>
      <c r="H32" s="107"/>
      <c r="I32" s="107"/>
      <c r="J32" s="27"/>
      <c r="K32" s="20"/>
      <c r="L32" s="27"/>
      <c r="M32" s="107">
        <v>2012</v>
      </c>
      <c r="N32" s="107"/>
      <c r="O32" s="107"/>
      <c r="P32" s="107"/>
      <c r="Q32" s="107"/>
      <c r="R32" s="107"/>
      <c r="S32" s="27"/>
    </row>
    <row r="33" spans="1:19" x14ac:dyDescent="0.25">
      <c r="A33" s="16"/>
      <c r="B33" s="18"/>
      <c r="C33" s="18"/>
      <c r="D33" s="48" t="s">
        <v>706</v>
      </c>
      <c r="E33" s="48"/>
      <c r="F33" s="20"/>
      <c r="G33" s="20"/>
      <c r="H33" s="20"/>
      <c r="I33" s="20"/>
      <c r="J33" s="20"/>
      <c r="K33" s="20"/>
      <c r="L33" s="20"/>
      <c r="M33" s="48" t="s">
        <v>706</v>
      </c>
      <c r="N33" s="48"/>
      <c r="O33" s="20"/>
      <c r="P33" s="20"/>
      <c r="Q33" s="20"/>
      <c r="R33" s="20"/>
      <c r="S33" s="20"/>
    </row>
    <row r="34" spans="1:19" ht="24" thickBot="1" x14ac:dyDescent="0.3">
      <c r="A34" s="16"/>
      <c r="B34" s="192" t="s">
        <v>707</v>
      </c>
      <c r="C34" s="25"/>
      <c r="D34" s="46" t="s">
        <v>429</v>
      </c>
      <c r="E34" s="46"/>
      <c r="F34" s="27"/>
      <c r="G34" s="27"/>
      <c r="H34" s="27"/>
      <c r="I34" s="26" t="s">
        <v>670</v>
      </c>
      <c r="J34" s="27"/>
      <c r="K34" s="27"/>
      <c r="L34" s="27"/>
      <c r="M34" s="46" t="s">
        <v>429</v>
      </c>
      <c r="N34" s="46"/>
      <c r="O34" s="27"/>
      <c r="P34" s="27"/>
      <c r="Q34" s="27"/>
      <c r="R34" s="26" t="s">
        <v>670</v>
      </c>
      <c r="S34" s="27"/>
    </row>
    <row r="35" spans="1:19" x14ac:dyDescent="0.25">
      <c r="A35" s="16"/>
      <c r="B35" s="31" t="s">
        <v>115</v>
      </c>
      <c r="C35" s="18"/>
      <c r="D35" s="31" t="s">
        <v>211</v>
      </c>
      <c r="E35" s="33">
        <v>9207</v>
      </c>
      <c r="F35" s="18"/>
      <c r="G35" s="18"/>
      <c r="H35" s="18"/>
      <c r="I35" s="29"/>
      <c r="J35" s="18"/>
      <c r="K35" s="18"/>
      <c r="L35" s="18"/>
      <c r="M35" s="31" t="s">
        <v>211</v>
      </c>
      <c r="N35" s="33">
        <v>9910</v>
      </c>
      <c r="O35" s="18"/>
      <c r="P35" s="18"/>
      <c r="Q35" s="18"/>
      <c r="R35" s="29"/>
      <c r="S35" s="18"/>
    </row>
    <row r="36" spans="1:19" ht="15.75" thickBot="1" x14ac:dyDescent="0.3">
      <c r="A36" s="16"/>
      <c r="B36" s="30" t="s">
        <v>116</v>
      </c>
      <c r="C36" s="25"/>
      <c r="D36" s="53" t="s">
        <v>717</v>
      </c>
      <c r="E36" s="53"/>
      <c r="F36" s="67" t="s">
        <v>238</v>
      </c>
      <c r="G36" s="18"/>
      <c r="H36" s="18"/>
      <c r="I36" s="29"/>
      <c r="J36" s="18"/>
      <c r="K36" s="18"/>
      <c r="L36" s="25"/>
      <c r="M36" s="53" t="s">
        <v>718</v>
      </c>
      <c r="N36" s="53"/>
      <c r="O36" s="67" t="s">
        <v>238</v>
      </c>
      <c r="P36" s="18"/>
      <c r="Q36" s="18"/>
      <c r="R36" s="29"/>
      <c r="S36" s="18"/>
    </row>
    <row r="37" spans="1:19" x14ac:dyDescent="0.25">
      <c r="A37" s="16"/>
      <c r="B37" s="18"/>
      <c r="C37" s="18"/>
      <c r="D37" s="50"/>
      <c r="E37" s="50"/>
      <c r="F37" s="18"/>
      <c r="G37" s="18"/>
      <c r="H37" s="18"/>
      <c r="I37" s="29"/>
      <c r="J37" s="18"/>
      <c r="K37" s="18"/>
      <c r="L37" s="18"/>
      <c r="M37" s="50"/>
      <c r="N37" s="50"/>
      <c r="O37" s="18"/>
      <c r="P37" s="18"/>
      <c r="Q37" s="18"/>
      <c r="R37" s="29"/>
      <c r="S37" s="18"/>
    </row>
    <row r="38" spans="1:19" ht="15.75" thickBot="1" x14ac:dyDescent="0.3">
      <c r="A38" s="16"/>
      <c r="B38" s="31" t="s">
        <v>719</v>
      </c>
      <c r="C38" s="40"/>
      <c r="D38" s="41" t="s">
        <v>211</v>
      </c>
      <c r="E38" s="43">
        <v>8309</v>
      </c>
      <c r="F38" s="40"/>
      <c r="G38" s="18"/>
      <c r="H38" s="18"/>
      <c r="I38" s="29"/>
      <c r="J38" s="18"/>
      <c r="K38" s="18"/>
      <c r="L38" s="40"/>
      <c r="M38" s="41" t="s">
        <v>211</v>
      </c>
      <c r="N38" s="43">
        <v>8797</v>
      </c>
      <c r="O38" s="40"/>
      <c r="P38" s="18"/>
      <c r="Q38" s="18"/>
      <c r="R38" s="29"/>
      <c r="S38" s="18"/>
    </row>
    <row r="39" spans="1:19" ht="15.75" thickTop="1" x14ac:dyDescent="0.25">
      <c r="A39" s="16"/>
      <c r="B39" s="18"/>
      <c r="C39" s="18"/>
      <c r="D39" s="55"/>
      <c r="E39" s="55"/>
      <c r="F39" s="18"/>
      <c r="G39" s="18"/>
      <c r="H39" s="18"/>
      <c r="I39" s="29"/>
      <c r="J39" s="18"/>
      <c r="K39" s="18"/>
      <c r="L39" s="18"/>
      <c r="M39" s="55"/>
      <c r="N39" s="55"/>
      <c r="O39" s="18"/>
      <c r="P39" s="18"/>
      <c r="Q39" s="18"/>
      <c r="R39" s="29"/>
      <c r="S39" s="18"/>
    </row>
    <row r="40" spans="1:19" ht="15.75" thickBot="1" x14ac:dyDescent="0.3">
      <c r="A40" s="16"/>
      <c r="B40" s="67" t="s">
        <v>712</v>
      </c>
      <c r="C40" s="25"/>
      <c r="D40" s="56"/>
      <c r="E40" s="56"/>
      <c r="F40" s="25"/>
      <c r="G40" s="25"/>
      <c r="H40" s="25"/>
      <c r="I40" s="37">
        <v>25138410</v>
      </c>
      <c r="J40" s="25"/>
      <c r="K40" s="25"/>
      <c r="L40" s="25"/>
      <c r="M40" s="56"/>
      <c r="N40" s="56"/>
      <c r="O40" s="25"/>
      <c r="P40" s="25"/>
      <c r="Q40" s="25"/>
      <c r="R40" s="37">
        <v>25074405</v>
      </c>
      <c r="S40" s="25"/>
    </row>
    <row r="41" spans="1:19" x14ac:dyDescent="0.25">
      <c r="A41" s="16"/>
      <c r="B41" s="18"/>
      <c r="C41" s="18"/>
      <c r="D41" s="50"/>
      <c r="E41" s="50"/>
      <c r="F41" s="18"/>
      <c r="G41" s="18"/>
      <c r="H41" s="18"/>
      <c r="I41" s="29"/>
      <c r="J41" s="18"/>
      <c r="K41" s="18"/>
      <c r="L41" s="18"/>
      <c r="M41" s="50"/>
      <c r="N41" s="50"/>
      <c r="O41" s="18"/>
      <c r="P41" s="18"/>
      <c r="Q41" s="18"/>
      <c r="R41" s="29"/>
      <c r="S41" s="18"/>
    </row>
    <row r="42" spans="1:19" ht="15.75" thickBot="1" x14ac:dyDescent="0.3">
      <c r="A42" s="16"/>
      <c r="B42" s="68" t="s">
        <v>713</v>
      </c>
      <c r="C42" s="40"/>
      <c r="D42" s="41" t="s">
        <v>211</v>
      </c>
      <c r="E42" s="42">
        <v>0.33</v>
      </c>
      <c r="F42" s="40"/>
      <c r="G42" s="40"/>
      <c r="H42" s="40"/>
      <c r="I42" s="179"/>
      <c r="J42" s="40"/>
      <c r="K42" s="40"/>
      <c r="L42" s="40"/>
      <c r="M42" s="41" t="s">
        <v>211</v>
      </c>
      <c r="N42" s="42">
        <v>0.35</v>
      </c>
      <c r="O42" s="40"/>
      <c r="P42" s="40"/>
      <c r="Q42" s="40"/>
      <c r="R42" s="179"/>
      <c r="S42" s="40"/>
    </row>
    <row r="43" spans="1:19" ht="15.75" thickTop="1" x14ac:dyDescent="0.25">
      <c r="A43" s="16"/>
      <c r="B43" s="18"/>
      <c r="C43" s="18"/>
      <c r="D43" s="55"/>
      <c r="E43" s="55"/>
      <c r="F43" s="18"/>
      <c r="G43" s="18"/>
      <c r="H43" s="18"/>
      <c r="I43" s="29"/>
      <c r="J43" s="18"/>
      <c r="K43" s="18"/>
      <c r="L43" s="18"/>
      <c r="M43" s="55"/>
      <c r="N43" s="55"/>
      <c r="O43" s="18"/>
      <c r="P43" s="18"/>
      <c r="Q43" s="18"/>
      <c r="R43" s="29"/>
      <c r="S43" s="18"/>
    </row>
    <row r="44" spans="1:19" ht="35.25" thickBot="1" x14ac:dyDescent="0.3">
      <c r="A44" s="16"/>
      <c r="B44" s="67" t="s">
        <v>720</v>
      </c>
      <c r="C44" s="25"/>
      <c r="D44" s="56"/>
      <c r="E44" s="56"/>
      <c r="F44" s="25"/>
      <c r="G44" s="25"/>
      <c r="H44" s="25"/>
      <c r="I44" s="37">
        <v>1401694</v>
      </c>
      <c r="J44" s="25"/>
      <c r="K44" s="25"/>
      <c r="L44" s="25"/>
      <c r="M44" s="56"/>
      <c r="N44" s="56"/>
      <c r="O44" s="25"/>
      <c r="P44" s="25"/>
      <c r="Q44" s="25"/>
      <c r="R44" s="37">
        <v>1280238</v>
      </c>
      <c r="S44" s="25"/>
    </row>
    <row r="45" spans="1:19" x14ac:dyDescent="0.25">
      <c r="A45" s="16"/>
      <c r="B45" s="18"/>
      <c r="C45" s="18"/>
      <c r="D45" s="50"/>
      <c r="E45" s="50"/>
      <c r="F45" s="18"/>
      <c r="G45" s="18"/>
      <c r="H45" s="18"/>
      <c r="I45" s="29"/>
      <c r="J45" s="18"/>
      <c r="K45" s="18"/>
      <c r="L45" s="18"/>
      <c r="M45" s="50"/>
      <c r="N45" s="50"/>
      <c r="O45" s="18"/>
      <c r="P45" s="18"/>
      <c r="Q45" s="18"/>
      <c r="R45" s="29"/>
      <c r="S45" s="18"/>
    </row>
    <row r="46" spans="1:19" ht="15.75" thickBot="1" x14ac:dyDescent="0.3">
      <c r="A46" s="16"/>
      <c r="B46" s="67" t="s">
        <v>715</v>
      </c>
      <c r="C46" s="25"/>
      <c r="D46" s="56"/>
      <c r="E46" s="56"/>
      <c r="F46" s="25"/>
      <c r="G46" s="25"/>
      <c r="H46" s="25"/>
      <c r="I46" s="37">
        <v>26540104</v>
      </c>
      <c r="J46" s="25"/>
      <c r="K46" s="25"/>
      <c r="L46" s="25"/>
      <c r="M46" s="56"/>
      <c r="N46" s="56"/>
      <c r="O46" s="25"/>
      <c r="P46" s="25"/>
      <c r="Q46" s="25"/>
      <c r="R46" s="37">
        <v>26354643</v>
      </c>
      <c r="S46" s="25"/>
    </row>
    <row r="47" spans="1:19" x14ac:dyDescent="0.25">
      <c r="A47" s="16"/>
      <c r="B47" s="18"/>
      <c r="C47" s="18"/>
      <c r="D47" s="50"/>
      <c r="E47" s="50"/>
      <c r="F47" s="18"/>
      <c r="G47" s="18"/>
      <c r="H47" s="18"/>
      <c r="I47" s="29"/>
      <c r="J47" s="18"/>
      <c r="K47" s="18"/>
      <c r="L47" s="18"/>
      <c r="M47" s="50"/>
      <c r="N47" s="50"/>
      <c r="O47" s="18"/>
      <c r="P47" s="18"/>
      <c r="Q47" s="18"/>
      <c r="R47" s="29"/>
      <c r="S47" s="18"/>
    </row>
    <row r="48" spans="1:19" ht="15.75" thickBot="1" x14ac:dyDescent="0.3">
      <c r="A48" s="16"/>
      <c r="B48" s="68" t="s">
        <v>716</v>
      </c>
      <c r="C48" s="40"/>
      <c r="D48" s="41" t="s">
        <v>211</v>
      </c>
      <c r="E48" s="42">
        <v>0.31</v>
      </c>
      <c r="F48" s="40"/>
      <c r="G48" s="40"/>
      <c r="H48" s="40"/>
      <c r="I48" s="179"/>
      <c r="J48" s="40"/>
      <c r="K48" s="40"/>
      <c r="L48" s="40"/>
      <c r="M48" s="41" t="s">
        <v>211</v>
      </c>
      <c r="N48" s="42">
        <v>0.33</v>
      </c>
      <c r="O48" s="40"/>
      <c r="P48" s="40"/>
      <c r="Q48" s="40"/>
      <c r="R48" s="179"/>
      <c r="S48" s="40"/>
    </row>
    <row r="49" spans="1:19" ht="15.75" thickTop="1" x14ac:dyDescent="0.25">
      <c r="A49" s="16"/>
      <c r="B49" s="174"/>
      <c r="C49" s="174"/>
      <c r="D49" s="174"/>
      <c r="E49" s="174"/>
      <c r="F49" s="174"/>
      <c r="G49" s="174"/>
      <c r="H49" s="174"/>
      <c r="I49" s="174"/>
      <c r="J49" s="174"/>
      <c r="K49" s="174"/>
      <c r="L49" s="174"/>
      <c r="M49" s="174"/>
      <c r="N49" s="174"/>
      <c r="O49" s="174"/>
      <c r="P49" s="174"/>
      <c r="Q49" s="174"/>
      <c r="R49" s="174"/>
      <c r="S49" s="174"/>
    </row>
  </sheetData>
  <mergeCells count="69">
    <mergeCell ref="B11:S11"/>
    <mergeCell ref="B30:S30"/>
    <mergeCell ref="B49:S49"/>
    <mergeCell ref="B5:S5"/>
    <mergeCell ref="B6:S6"/>
    <mergeCell ref="B7:S7"/>
    <mergeCell ref="B8:S8"/>
    <mergeCell ref="B9:S9"/>
    <mergeCell ref="B10:S10"/>
    <mergeCell ref="D46:E46"/>
    <mergeCell ref="M46:N46"/>
    <mergeCell ref="D47:E47"/>
    <mergeCell ref="M47:N47"/>
    <mergeCell ref="A1:A2"/>
    <mergeCell ref="B1:S1"/>
    <mergeCell ref="B2:S2"/>
    <mergeCell ref="B3:S3"/>
    <mergeCell ref="A4:A49"/>
    <mergeCell ref="B4:S4"/>
    <mergeCell ref="D43:E43"/>
    <mergeCell ref="M43:N43"/>
    <mergeCell ref="D44:E44"/>
    <mergeCell ref="M44:N44"/>
    <mergeCell ref="D45:E45"/>
    <mergeCell ref="M45:N45"/>
    <mergeCell ref="D39:E39"/>
    <mergeCell ref="M39:N39"/>
    <mergeCell ref="D40:E40"/>
    <mergeCell ref="M40:N40"/>
    <mergeCell ref="D41:E41"/>
    <mergeCell ref="M41:N41"/>
    <mergeCell ref="D34:E34"/>
    <mergeCell ref="M34:N34"/>
    <mergeCell ref="D36:E36"/>
    <mergeCell ref="M36:N36"/>
    <mergeCell ref="D37:E37"/>
    <mergeCell ref="M37:N37"/>
    <mergeCell ref="D28:E28"/>
    <mergeCell ref="M28:N28"/>
    <mergeCell ref="D31:S31"/>
    <mergeCell ref="D32:I32"/>
    <mergeCell ref="M32:R32"/>
    <mergeCell ref="D33:E33"/>
    <mergeCell ref="M33:N33"/>
    <mergeCell ref="D25:E25"/>
    <mergeCell ref="M25:N25"/>
    <mergeCell ref="D26:E26"/>
    <mergeCell ref="M26:N26"/>
    <mergeCell ref="D27:E27"/>
    <mergeCell ref="M27:N27"/>
    <mergeCell ref="D21:E21"/>
    <mergeCell ref="M21:N21"/>
    <mergeCell ref="D22:E22"/>
    <mergeCell ref="M22:N22"/>
    <mergeCell ref="D24:E24"/>
    <mergeCell ref="M24:N24"/>
    <mergeCell ref="D17:E17"/>
    <mergeCell ref="M17:N17"/>
    <mergeCell ref="D18:E18"/>
    <mergeCell ref="M18:N18"/>
    <mergeCell ref="D20:E20"/>
    <mergeCell ref="M20:N20"/>
    <mergeCell ref="C12:S12"/>
    <mergeCell ref="D13:I13"/>
    <mergeCell ref="M13:R13"/>
    <mergeCell ref="D14:E14"/>
    <mergeCell ref="M14:N14"/>
    <mergeCell ref="D15:E15"/>
    <mergeCell ref="M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721</v>
      </c>
      <c r="B1" s="1" t="s">
        <v>1</v>
      </c>
    </row>
    <row r="2" spans="1:2" x14ac:dyDescent="0.25">
      <c r="A2" s="7"/>
      <c r="B2" s="1" t="s">
        <v>2</v>
      </c>
    </row>
    <row r="3" spans="1:2" x14ac:dyDescent="0.25">
      <c r="A3" s="3" t="s">
        <v>721</v>
      </c>
      <c r="B3" s="4" t="s">
        <v>4</v>
      </c>
    </row>
    <row r="4" spans="1:2" x14ac:dyDescent="0.25">
      <c r="A4" s="16" t="s">
        <v>721</v>
      </c>
      <c r="B4" s="4" t="s">
        <v>4</v>
      </c>
    </row>
    <row r="5" spans="1:2" x14ac:dyDescent="0.25">
      <c r="A5" s="16"/>
      <c r="B5" s="15"/>
    </row>
    <row r="6" spans="1:2" ht="40.5" x14ac:dyDescent="0.3">
      <c r="A6" s="16"/>
      <c r="B6" s="184" t="s">
        <v>722</v>
      </c>
    </row>
    <row r="7" spans="1:2" x14ac:dyDescent="0.25">
      <c r="A7" s="16"/>
      <c r="B7" s="10"/>
    </row>
    <row r="8" spans="1:2" x14ac:dyDescent="0.25">
      <c r="A8" s="16"/>
      <c r="B8" s="88" t="s">
        <v>723</v>
      </c>
    </row>
    <row r="9" spans="1:2" x14ac:dyDescent="0.25">
      <c r="A9" s="16"/>
      <c r="B9" s="10"/>
    </row>
    <row r="10" spans="1:2" ht="153.75" x14ac:dyDescent="0.25">
      <c r="A10" s="16"/>
      <c r="B10" s="13" t="s">
        <v>724</v>
      </c>
    </row>
    <row r="11" spans="1:2" x14ac:dyDescent="0.25">
      <c r="A11" s="16"/>
      <c r="B11" s="10"/>
    </row>
    <row r="12" spans="1:2" ht="128.25" x14ac:dyDescent="0.25">
      <c r="A12" s="16"/>
      <c r="B12" s="13" t="s">
        <v>725</v>
      </c>
    </row>
    <row r="13" spans="1:2" x14ac:dyDescent="0.25">
      <c r="A13" s="16"/>
      <c r="B13" s="10"/>
    </row>
    <row r="14" spans="1:2" ht="179.25" x14ac:dyDescent="0.25">
      <c r="A14" s="16"/>
      <c r="B14" s="13" t="s">
        <v>726</v>
      </c>
    </row>
    <row r="15" spans="1:2" x14ac:dyDescent="0.25">
      <c r="A15" s="16"/>
      <c r="B15" s="10"/>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5672</v>
      </c>
      <c r="C4" s="8">
        <v>23425</v>
      </c>
    </row>
    <row r="5" spans="1:3" ht="30" x14ac:dyDescent="0.25">
      <c r="A5" s="2" t="s">
        <v>30</v>
      </c>
      <c r="B5" s="6">
        <v>7609</v>
      </c>
      <c r="C5" s="6">
        <v>10691</v>
      </c>
    </row>
    <row r="6" spans="1:3" x14ac:dyDescent="0.25">
      <c r="A6" s="2" t="s">
        <v>31</v>
      </c>
      <c r="B6" s="6">
        <v>33281</v>
      </c>
      <c r="C6" s="6">
        <v>34116</v>
      </c>
    </row>
    <row r="7" spans="1:3" x14ac:dyDescent="0.25">
      <c r="A7" s="2" t="s">
        <v>32</v>
      </c>
      <c r="B7" s="6">
        <v>267179</v>
      </c>
      <c r="C7" s="6">
        <v>287682</v>
      </c>
    </row>
    <row r="8" spans="1:3" x14ac:dyDescent="0.25">
      <c r="A8" s="2" t="s">
        <v>33</v>
      </c>
      <c r="B8" s="6">
        <v>4739</v>
      </c>
      <c r="C8" s="6">
        <v>4575</v>
      </c>
    </row>
    <row r="9" spans="1:3" x14ac:dyDescent="0.25">
      <c r="A9" s="2" t="s">
        <v>34</v>
      </c>
      <c r="B9" s="6">
        <v>5463</v>
      </c>
      <c r="C9" s="6">
        <v>22549</v>
      </c>
    </row>
    <row r="10" spans="1:3" x14ac:dyDescent="0.25">
      <c r="A10" s="2" t="s">
        <v>35</v>
      </c>
      <c r="B10" s="6">
        <v>777154</v>
      </c>
      <c r="C10" s="6">
        <v>689608</v>
      </c>
    </row>
    <row r="11" spans="1:3" x14ac:dyDescent="0.25">
      <c r="A11" s="2" t="s">
        <v>36</v>
      </c>
      <c r="B11" s="6">
        <v>-1454</v>
      </c>
      <c r="C11" s="4">
        <v>-937</v>
      </c>
    </row>
    <row r="12" spans="1:3" x14ac:dyDescent="0.25">
      <c r="A12" s="2" t="s">
        <v>37</v>
      </c>
      <c r="B12" s="6">
        <v>-17468</v>
      </c>
      <c r="C12" s="6">
        <v>-18118</v>
      </c>
    </row>
    <row r="13" spans="1:3" x14ac:dyDescent="0.25">
      <c r="A13" s="2" t="s">
        <v>38</v>
      </c>
      <c r="B13" s="6">
        <v>758232</v>
      </c>
      <c r="C13" s="6">
        <v>670553</v>
      </c>
    </row>
    <row r="14" spans="1:3" x14ac:dyDescent="0.25">
      <c r="A14" s="2" t="s">
        <v>39</v>
      </c>
      <c r="B14" s="6">
        <v>24129</v>
      </c>
      <c r="C14" s="6">
        <v>15956</v>
      </c>
    </row>
    <row r="15" spans="1:3" x14ac:dyDescent="0.25">
      <c r="A15" s="2" t="s">
        <v>40</v>
      </c>
      <c r="B15" s="6">
        <v>21361</v>
      </c>
      <c r="C15" s="6">
        <v>21933</v>
      </c>
    </row>
    <row r="16" spans="1:3" x14ac:dyDescent="0.25">
      <c r="A16" s="2" t="s">
        <v>41</v>
      </c>
      <c r="B16" s="6">
        <v>15710</v>
      </c>
      <c r="C16" s="6">
        <v>15349</v>
      </c>
    </row>
    <row r="17" spans="1:3" x14ac:dyDescent="0.25">
      <c r="A17" s="2" t="s">
        <v>42</v>
      </c>
      <c r="B17" s="6">
        <v>12681</v>
      </c>
      <c r="C17" s="6">
        <v>12981</v>
      </c>
    </row>
    <row r="18" spans="1:3" x14ac:dyDescent="0.25">
      <c r="A18" s="2" t="s">
        <v>43</v>
      </c>
      <c r="B18" s="6">
        <v>11068</v>
      </c>
      <c r="C18" s="6">
        <v>11838</v>
      </c>
    </row>
    <row r="19" spans="1:3" x14ac:dyDescent="0.25">
      <c r="A19" s="2" t="s">
        <v>44</v>
      </c>
      <c r="B19" s="6">
        <v>1153843</v>
      </c>
      <c r="C19" s="6">
        <v>1097532</v>
      </c>
    </row>
    <row r="20" spans="1:3" x14ac:dyDescent="0.25">
      <c r="A20" s="3" t="s">
        <v>45</v>
      </c>
      <c r="B20" s="4" t="s">
        <v>4</v>
      </c>
      <c r="C20" s="4" t="s">
        <v>4</v>
      </c>
    </row>
    <row r="21" spans="1:3" x14ac:dyDescent="0.25">
      <c r="A21" s="2" t="s">
        <v>46</v>
      </c>
      <c r="B21" s="6">
        <v>285428</v>
      </c>
      <c r="C21" s="6">
        <v>273242</v>
      </c>
    </row>
    <row r="22" spans="1:3" x14ac:dyDescent="0.25">
      <c r="A22" s="2" t="s">
        <v>47</v>
      </c>
      <c r="B22" s="6">
        <v>671524</v>
      </c>
      <c r="C22" s="6">
        <v>597628</v>
      </c>
    </row>
    <row r="23" spans="1:3" x14ac:dyDescent="0.25">
      <c r="A23" s="2" t="s">
        <v>48</v>
      </c>
      <c r="B23" s="6">
        <v>956952</v>
      </c>
      <c r="C23" s="6">
        <v>870870</v>
      </c>
    </row>
    <row r="24" spans="1:3" x14ac:dyDescent="0.25">
      <c r="A24" s="2" t="s">
        <v>49</v>
      </c>
      <c r="B24" s="6">
        <v>5000</v>
      </c>
      <c r="C24" s="6">
        <v>33000</v>
      </c>
    </row>
    <row r="25" spans="1:3" x14ac:dyDescent="0.25">
      <c r="A25" s="2" t="s">
        <v>50</v>
      </c>
      <c r="B25" s="6">
        <v>52500</v>
      </c>
      <c r="C25" s="6">
        <v>33500</v>
      </c>
    </row>
    <row r="26" spans="1:3" x14ac:dyDescent="0.25">
      <c r="A26" s="2" t="s">
        <v>51</v>
      </c>
      <c r="B26" s="6">
        <v>8248</v>
      </c>
      <c r="C26" s="6">
        <v>8248</v>
      </c>
    </row>
    <row r="27" spans="1:3" x14ac:dyDescent="0.25">
      <c r="A27" s="2" t="s">
        <v>52</v>
      </c>
      <c r="B27" s="6">
        <v>6051</v>
      </c>
      <c r="C27" s="6">
        <v>6385</v>
      </c>
    </row>
    <row r="28" spans="1:3" x14ac:dyDescent="0.25">
      <c r="A28" s="2" t="s">
        <v>53</v>
      </c>
      <c r="B28" s="6">
        <v>1028751</v>
      </c>
      <c r="C28" s="6">
        <v>952003</v>
      </c>
    </row>
    <row r="29" spans="1:3" x14ac:dyDescent="0.25">
      <c r="A29" s="3" t="s">
        <v>54</v>
      </c>
      <c r="B29" s="4" t="s">
        <v>4</v>
      </c>
      <c r="C29" s="4" t="s">
        <v>4</v>
      </c>
    </row>
    <row r="30" spans="1:3" ht="90" x14ac:dyDescent="0.25">
      <c r="A30" s="2" t="s">
        <v>55</v>
      </c>
      <c r="B30" s="6">
        <v>101439</v>
      </c>
      <c r="C30" s="6">
        <v>101354</v>
      </c>
    </row>
    <row r="31" spans="1:3" x14ac:dyDescent="0.25">
      <c r="A31" s="2" t="s">
        <v>56</v>
      </c>
      <c r="B31" s="6">
        <v>5879</v>
      </c>
      <c r="C31" s="6">
        <v>7337</v>
      </c>
    </row>
    <row r="32" spans="1:3" x14ac:dyDescent="0.25">
      <c r="A32" s="2" t="s">
        <v>57</v>
      </c>
      <c r="B32" s="6">
        <v>17083</v>
      </c>
      <c r="C32" s="6">
        <v>8773</v>
      </c>
    </row>
    <row r="33" spans="1:3" ht="75" x14ac:dyDescent="0.25">
      <c r="A33" s="2" t="s">
        <v>58</v>
      </c>
      <c r="B33" s="6">
        <v>-2913</v>
      </c>
      <c r="C33" s="6">
        <v>3925</v>
      </c>
    </row>
    <row r="34" spans="1:3" x14ac:dyDescent="0.25">
      <c r="A34" s="2" t="s">
        <v>59</v>
      </c>
      <c r="B34" s="6">
        <v>125092</v>
      </c>
      <c r="C34" s="6">
        <v>145529</v>
      </c>
    </row>
    <row r="35" spans="1:3" ht="30" x14ac:dyDescent="0.25">
      <c r="A35" s="2" t="s">
        <v>60</v>
      </c>
      <c r="B35" s="6">
        <v>1153843</v>
      </c>
      <c r="C35" s="6">
        <v>1097532</v>
      </c>
    </row>
    <row r="36" spans="1:3" x14ac:dyDescent="0.25">
      <c r="A36" s="2" t="s">
        <v>61</v>
      </c>
      <c r="B36" s="4" t="s">
        <v>4</v>
      </c>
      <c r="C36" s="4" t="s">
        <v>4</v>
      </c>
    </row>
    <row r="37" spans="1:3" x14ac:dyDescent="0.25">
      <c r="A37" s="3" t="s">
        <v>54</v>
      </c>
      <c r="B37" s="4" t="s">
        <v>4</v>
      </c>
      <c r="C37" s="4" t="s">
        <v>4</v>
      </c>
    </row>
    <row r="38" spans="1:3" x14ac:dyDescent="0.25">
      <c r="A38" s="2" t="s">
        <v>62</v>
      </c>
      <c r="B38" s="4" t="s">
        <v>4</v>
      </c>
      <c r="C38" s="6">
        <v>20536</v>
      </c>
    </row>
    <row r="39" spans="1:3" x14ac:dyDescent="0.25">
      <c r="A39" s="2" t="s">
        <v>63</v>
      </c>
      <c r="B39" s="4" t="s">
        <v>4</v>
      </c>
      <c r="C39" s="4" t="s">
        <v>4</v>
      </c>
    </row>
    <row r="40" spans="1:3" x14ac:dyDescent="0.25">
      <c r="A40" s="3" t="s">
        <v>54</v>
      </c>
      <c r="B40" s="4" t="s">
        <v>4</v>
      </c>
      <c r="C40" s="4" t="s">
        <v>4</v>
      </c>
    </row>
    <row r="41" spans="1:3" x14ac:dyDescent="0.25">
      <c r="A41" s="2" t="s">
        <v>62</v>
      </c>
      <c r="B41" s="8">
        <v>3604</v>
      </c>
      <c r="C41" s="8">
        <v>3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27</v>
      </c>
      <c r="B1" s="1" t="s">
        <v>1</v>
      </c>
    </row>
    <row r="2" spans="1:2" x14ac:dyDescent="0.25">
      <c r="A2" s="7"/>
      <c r="B2" s="1" t="s">
        <v>2</v>
      </c>
    </row>
    <row r="3" spans="1:2" x14ac:dyDescent="0.25">
      <c r="A3" s="3" t="s">
        <v>727</v>
      </c>
      <c r="B3" s="4" t="s">
        <v>4</v>
      </c>
    </row>
    <row r="4" spans="1:2" x14ac:dyDescent="0.25">
      <c r="A4" s="16" t="s">
        <v>727</v>
      </c>
      <c r="B4" s="4" t="s">
        <v>4</v>
      </c>
    </row>
    <row r="5" spans="1:2" x14ac:dyDescent="0.25">
      <c r="A5" s="16"/>
      <c r="B5" s="10"/>
    </row>
    <row r="6" spans="1:2" ht="40.5" x14ac:dyDescent="0.3">
      <c r="A6" s="16"/>
      <c r="B6" s="184" t="s">
        <v>728</v>
      </c>
    </row>
    <row r="7" spans="1:2" x14ac:dyDescent="0.25">
      <c r="A7" s="16"/>
      <c r="B7" s="10"/>
    </row>
    <row r="8" spans="1:2" ht="294" x14ac:dyDescent="0.25">
      <c r="A8" s="16"/>
      <c r="B8" s="13" t="s">
        <v>72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730</v>
      </c>
      <c r="B1" s="1" t="s">
        <v>1</v>
      </c>
    </row>
    <row r="2" spans="1:2" x14ac:dyDescent="0.25">
      <c r="A2" s="7"/>
      <c r="B2" s="1" t="s">
        <v>2</v>
      </c>
    </row>
    <row r="3" spans="1:2" ht="30" x14ac:dyDescent="0.25">
      <c r="A3" s="3" t="s">
        <v>175</v>
      </c>
      <c r="B3" s="4" t="s">
        <v>4</v>
      </c>
    </row>
    <row r="4" spans="1:2" x14ac:dyDescent="0.25">
      <c r="A4" s="16" t="s">
        <v>184</v>
      </c>
      <c r="B4" s="4" t="s">
        <v>4</v>
      </c>
    </row>
    <row r="5" spans="1:2" x14ac:dyDescent="0.25">
      <c r="A5" s="16"/>
      <c r="B5" s="10"/>
    </row>
    <row r="6" spans="1:2" x14ac:dyDescent="0.25">
      <c r="A6" s="16"/>
      <c r="B6" s="14" t="s">
        <v>184</v>
      </c>
    </row>
    <row r="7" spans="1:2" x14ac:dyDescent="0.25">
      <c r="A7" s="16"/>
      <c r="B7" s="15"/>
    </row>
    <row r="8" spans="1:2" ht="409.6" x14ac:dyDescent="0.25">
      <c r="A8" s="16"/>
      <c r="B8" s="13" t="s">
        <v>185</v>
      </c>
    </row>
    <row r="9" spans="1:2" x14ac:dyDescent="0.25">
      <c r="A9" s="16"/>
      <c r="B9" s="10"/>
    </row>
    <row r="10" spans="1:2" ht="192" x14ac:dyDescent="0.25">
      <c r="A10" s="16"/>
      <c r="B10" s="13" t="s">
        <v>186</v>
      </c>
    </row>
    <row r="11" spans="1:2" x14ac:dyDescent="0.25">
      <c r="A11" s="16"/>
      <c r="B11" s="10"/>
    </row>
    <row r="12" spans="1:2" ht="243" x14ac:dyDescent="0.25">
      <c r="A12" s="16"/>
      <c r="B12" s="13" t="s">
        <v>187</v>
      </c>
    </row>
    <row r="13" spans="1:2" x14ac:dyDescent="0.25">
      <c r="A13" s="16"/>
      <c r="B13" s="10"/>
    </row>
    <row r="14" spans="1:2" x14ac:dyDescent="0.25">
      <c r="A14" s="16" t="s">
        <v>188</v>
      </c>
      <c r="B14" s="4" t="s">
        <v>4</v>
      </c>
    </row>
    <row r="15" spans="1:2" x14ac:dyDescent="0.25">
      <c r="A15" s="16"/>
      <c r="B15" s="10"/>
    </row>
    <row r="16" spans="1:2" ht="26.25" x14ac:dyDescent="0.25">
      <c r="A16" s="16"/>
      <c r="B16" s="14" t="s">
        <v>188</v>
      </c>
    </row>
    <row r="17" spans="1:2" x14ac:dyDescent="0.25">
      <c r="A17" s="16"/>
      <c r="B17" s="10"/>
    </row>
    <row r="18" spans="1:2" ht="51.75" x14ac:dyDescent="0.25">
      <c r="A18" s="16"/>
      <c r="B18" s="13" t="s">
        <v>189</v>
      </c>
    </row>
    <row r="19" spans="1:2" x14ac:dyDescent="0.25">
      <c r="A19" s="16"/>
      <c r="B19" s="10"/>
    </row>
  </sheetData>
  <mergeCells count="3">
    <mergeCell ref="A1:A2"/>
    <mergeCell ref="A4:A13"/>
    <mergeCell ref="A1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2" width="36.5703125" bestFit="1" customWidth="1"/>
    <col min="3" max="3" width="9.5703125" customWidth="1"/>
    <col min="4" max="4" width="3.140625" customWidth="1"/>
    <col min="5" max="5" width="12.28515625" customWidth="1"/>
    <col min="6" max="6" width="9.5703125" customWidth="1"/>
    <col min="7" max="7" width="3" customWidth="1"/>
    <col min="8" max="8" width="11.85546875" customWidth="1"/>
    <col min="9" max="9" width="1.42578125" customWidth="1"/>
    <col min="10" max="10" width="2.7109375" customWidth="1"/>
    <col min="11" max="11" width="10.5703125" customWidth="1"/>
    <col min="12" max="12" width="9.5703125" customWidth="1"/>
    <col min="13" max="13" width="2.28515625" customWidth="1"/>
    <col min="14" max="14" width="8.7109375" customWidth="1"/>
    <col min="15" max="15" width="9.5703125" customWidth="1"/>
    <col min="16" max="16" width="4.28515625" customWidth="1"/>
    <col min="17" max="17" width="11.85546875" customWidth="1"/>
    <col min="18" max="18" width="1.5703125" customWidth="1"/>
    <col min="19" max="19" width="3" customWidth="1"/>
    <col min="20" max="20" width="3.85546875" customWidth="1"/>
    <col min="21" max="21" width="9.5703125" customWidth="1"/>
  </cols>
  <sheetData>
    <row r="1" spans="1:21" ht="15" customHeight="1" x14ac:dyDescent="0.25">
      <c r="A1" s="7" t="s">
        <v>7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0</v>
      </c>
      <c r="B3" s="78" t="s">
        <v>4</v>
      </c>
      <c r="C3" s="78"/>
      <c r="D3" s="78"/>
      <c r="E3" s="78"/>
      <c r="F3" s="78"/>
      <c r="G3" s="78"/>
      <c r="H3" s="78"/>
      <c r="I3" s="78"/>
      <c r="J3" s="78"/>
      <c r="K3" s="78"/>
      <c r="L3" s="78"/>
      <c r="M3" s="78"/>
      <c r="N3" s="78"/>
      <c r="O3" s="78"/>
      <c r="P3" s="78"/>
      <c r="Q3" s="78"/>
      <c r="R3" s="78"/>
      <c r="S3" s="78"/>
      <c r="T3" s="78"/>
      <c r="U3" s="78"/>
    </row>
    <row r="4" spans="1:21" ht="15" customHeight="1" x14ac:dyDescent="0.25">
      <c r="A4" s="16" t="s">
        <v>732</v>
      </c>
      <c r="B4" s="78" t="s">
        <v>4</v>
      </c>
      <c r="C4" s="78"/>
      <c r="D4" s="78"/>
      <c r="E4" s="78"/>
      <c r="F4" s="78"/>
      <c r="G4" s="78"/>
      <c r="H4" s="78"/>
      <c r="I4" s="78"/>
      <c r="J4" s="78"/>
      <c r="K4" s="78"/>
      <c r="L4" s="78"/>
      <c r="M4" s="78"/>
      <c r="N4" s="78"/>
      <c r="O4" s="78"/>
      <c r="P4" s="78"/>
      <c r="Q4" s="78"/>
      <c r="R4" s="78"/>
      <c r="S4" s="78"/>
      <c r="T4" s="78"/>
      <c r="U4" s="78"/>
    </row>
    <row r="5" spans="1:21" x14ac:dyDescent="0.25">
      <c r="A5" s="16"/>
      <c r="B5" s="79"/>
      <c r="C5" s="79"/>
      <c r="D5" s="79"/>
      <c r="E5" s="79"/>
      <c r="F5" s="79"/>
      <c r="G5" s="79"/>
      <c r="H5" s="79"/>
      <c r="I5" s="79"/>
      <c r="J5" s="79"/>
      <c r="K5" s="79"/>
      <c r="L5" s="79"/>
      <c r="M5" s="79"/>
      <c r="N5" s="79"/>
      <c r="O5" s="79"/>
      <c r="P5" s="79"/>
      <c r="Q5" s="79"/>
      <c r="R5" s="79"/>
      <c r="S5" s="79"/>
      <c r="T5" s="79"/>
      <c r="U5" s="79"/>
    </row>
    <row r="6" spans="1:21" ht="15.75" thickBot="1" x14ac:dyDescent="0.3">
      <c r="A6" s="16"/>
      <c r="B6" s="17"/>
      <c r="C6" s="18"/>
      <c r="D6" s="46" t="s">
        <v>194</v>
      </c>
      <c r="E6" s="46"/>
      <c r="F6" s="46"/>
      <c r="G6" s="46"/>
      <c r="H6" s="46"/>
      <c r="I6" s="46"/>
      <c r="J6" s="46"/>
      <c r="K6" s="46"/>
      <c r="L6" s="20"/>
      <c r="M6" s="47"/>
      <c r="N6" s="47"/>
      <c r="O6" s="20"/>
    </row>
    <row r="7" spans="1:21" x14ac:dyDescent="0.25">
      <c r="A7" s="16"/>
      <c r="B7" s="17"/>
      <c r="C7" s="21"/>
      <c r="D7" s="48" t="s">
        <v>195</v>
      </c>
      <c r="E7" s="48"/>
      <c r="F7" s="22"/>
      <c r="G7" s="48" t="s">
        <v>196</v>
      </c>
      <c r="H7" s="48"/>
      <c r="I7" s="22"/>
      <c r="J7" s="48" t="s">
        <v>197</v>
      </c>
      <c r="K7" s="48"/>
      <c r="L7" s="22"/>
      <c r="M7" s="47"/>
      <c r="N7" s="47"/>
      <c r="O7" s="20"/>
    </row>
    <row r="8" spans="1:21" x14ac:dyDescent="0.25">
      <c r="A8" s="16"/>
      <c r="B8" s="17"/>
      <c r="C8" s="18"/>
      <c r="D8" s="45" t="s">
        <v>198</v>
      </c>
      <c r="E8" s="45"/>
      <c r="F8" s="20"/>
      <c r="G8" s="45" t="s">
        <v>199</v>
      </c>
      <c r="H8" s="45"/>
      <c r="I8" s="20"/>
      <c r="J8" s="45" t="s">
        <v>200</v>
      </c>
      <c r="K8" s="45"/>
      <c r="L8" s="20"/>
      <c r="M8" s="47"/>
      <c r="N8" s="47"/>
      <c r="O8" s="20"/>
    </row>
    <row r="9" spans="1:21" x14ac:dyDescent="0.25">
      <c r="A9" s="16"/>
      <c r="B9" s="23" t="s">
        <v>201</v>
      </c>
      <c r="C9" s="18"/>
      <c r="D9" s="45" t="s">
        <v>202</v>
      </c>
      <c r="E9" s="45"/>
      <c r="F9" s="20"/>
      <c r="G9" s="45" t="s">
        <v>203</v>
      </c>
      <c r="H9" s="45"/>
      <c r="I9" s="20"/>
      <c r="J9" s="45" t="s">
        <v>203</v>
      </c>
      <c r="K9" s="45"/>
      <c r="L9" s="20"/>
      <c r="M9" s="45" t="s">
        <v>204</v>
      </c>
      <c r="N9" s="45"/>
      <c r="O9" s="20"/>
    </row>
    <row r="10" spans="1:21" ht="15.75" thickBot="1" x14ac:dyDescent="0.3">
      <c r="A10" s="16"/>
      <c r="B10" s="24" t="s">
        <v>205</v>
      </c>
      <c r="C10" s="25"/>
      <c r="D10" s="46" t="s">
        <v>206</v>
      </c>
      <c r="E10" s="46"/>
      <c r="F10" s="27"/>
      <c r="G10" s="46" t="s">
        <v>207</v>
      </c>
      <c r="H10" s="46"/>
      <c r="I10" s="27"/>
      <c r="J10" s="46" t="s">
        <v>208</v>
      </c>
      <c r="K10" s="46"/>
      <c r="L10" s="27"/>
      <c r="M10" s="46" t="s">
        <v>209</v>
      </c>
      <c r="N10" s="46"/>
      <c r="O10" s="27"/>
    </row>
    <row r="11" spans="1:21" x14ac:dyDescent="0.25">
      <c r="A11" s="16"/>
      <c r="B11" s="28" t="s">
        <v>28</v>
      </c>
      <c r="C11" s="18"/>
      <c r="D11" s="50"/>
      <c r="E11" s="50"/>
      <c r="F11" s="18"/>
      <c r="G11" s="50"/>
      <c r="H11" s="50"/>
      <c r="I11" s="18"/>
      <c r="J11" s="50"/>
      <c r="K11" s="50"/>
      <c r="L11" s="18"/>
      <c r="M11" s="50"/>
      <c r="N11" s="50"/>
      <c r="O11" s="18"/>
    </row>
    <row r="12" spans="1:21" x14ac:dyDescent="0.25">
      <c r="A12" s="16"/>
      <c r="B12" s="30" t="s">
        <v>210</v>
      </c>
      <c r="C12" s="18"/>
      <c r="D12" s="31" t="s">
        <v>211</v>
      </c>
      <c r="E12" s="32" t="s">
        <v>212</v>
      </c>
      <c r="F12" s="18"/>
      <c r="G12" s="31" t="s">
        <v>211</v>
      </c>
      <c r="H12" s="33">
        <v>7728</v>
      </c>
      <c r="I12" s="18"/>
      <c r="J12" s="31" t="s">
        <v>211</v>
      </c>
      <c r="K12" s="32" t="s">
        <v>212</v>
      </c>
      <c r="L12" s="18"/>
      <c r="M12" s="31" t="s">
        <v>211</v>
      </c>
      <c r="N12" s="33">
        <v>7728</v>
      </c>
      <c r="O12" s="18"/>
    </row>
    <row r="13" spans="1:21" x14ac:dyDescent="0.25">
      <c r="A13" s="16"/>
      <c r="B13" s="30" t="s">
        <v>213</v>
      </c>
      <c r="C13" s="18"/>
      <c r="D13" s="49"/>
      <c r="E13" s="49"/>
      <c r="F13" s="18"/>
      <c r="G13" s="49"/>
      <c r="H13" s="49"/>
      <c r="I13" s="18"/>
      <c r="J13" s="49"/>
      <c r="K13" s="49"/>
      <c r="L13" s="18"/>
      <c r="M13" s="49"/>
      <c r="N13" s="49"/>
      <c r="O13" s="18"/>
    </row>
    <row r="14" spans="1:21" x14ac:dyDescent="0.25">
      <c r="A14" s="16"/>
      <c r="B14" s="34" t="s">
        <v>214</v>
      </c>
      <c r="C14" s="18"/>
      <c r="D14" s="51" t="s">
        <v>212</v>
      </c>
      <c r="E14" s="51"/>
      <c r="F14" s="18"/>
      <c r="G14" s="52">
        <v>175432</v>
      </c>
      <c r="H14" s="52"/>
      <c r="I14" s="18"/>
      <c r="J14" s="51" t="s">
        <v>212</v>
      </c>
      <c r="K14" s="51"/>
      <c r="L14" s="18"/>
      <c r="M14" s="52">
        <v>175432</v>
      </c>
      <c r="N14" s="52"/>
      <c r="O14" s="18"/>
    </row>
    <row r="15" spans="1:21" x14ac:dyDescent="0.25">
      <c r="A15" s="16"/>
      <c r="B15" s="34" t="s">
        <v>215</v>
      </c>
      <c r="C15" s="18"/>
      <c r="D15" s="51" t="s">
        <v>212</v>
      </c>
      <c r="E15" s="51"/>
      <c r="F15" s="18"/>
      <c r="G15" s="52">
        <v>13390</v>
      </c>
      <c r="H15" s="52"/>
      <c r="I15" s="18"/>
      <c r="J15" s="51" t="s">
        <v>212</v>
      </c>
      <c r="K15" s="51"/>
      <c r="L15" s="18"/>
      <c r="M15" s="52">
        <v>13390</v>
      </c>
      <c r="N15" s="52"/>
      <c r="O15" s="18"/>
    </row>
    <row r="16" spans="1:21" x14ac:dyDescent="0.25">
      <c r="A16" s="16"/>
      <c r="B16" s="30" t="s">
        <v>216</v>
      </c>
      <c r="C16" s="18"/>
      <c r="D16" s="51" t="s">
        <v>212</v>
      </c>
      <c r="E16" s="51"/>
      <c r="F16" s="18"/>
      <c r="G16" s="52">
        <v>44060</v>
      </c>
      <c r="H16" s="52"/>
      <c r="I16" s="18"/>
      <c r="J16" s="51" t="s">
        <v>212</v>
      </c>
      <c r="K16" s="51"/>
      <c r="L16" s="18"/>
      <c r="M16" s="52">
        <v>44060</v>
      </c>
      <c r="N16" s="52"/>
      <c r="O16" s="18"/>
    </row>
    <row r="17" spans="1:21" ht="15.75" thickBot="1" x14ac:dyDescent="0.3">
      <c r="A17" s="16"/>
      <c r="B17" s="35" t="s">
        <v>217</v>
      </c>
      <c r="C17" s="25"/>
      <c r="D17" s="53" t="s">
        <v>212</v>
      </c>
      <c r="E17" s="53"/>
      <c r="F17" s="25"/>
      <c r="G17" s="54">
        <v>26569</v>
      </c>
      <c r="H17" s="54"/>
      <c r="I17" s="25"/>
      <c r="J17" s="53" t="s">
        <v>212</v>
      </c>
      <c r="K17" s="53"/>
      <c r="L17" s="25"/>
      <c r="M17" s="54">
        <v>26569</v>
      </c>
      <c r="N17" s="54"/>
      <c r="O17" s="25"/>
    </row>
    <row r="18" spans="1:21" x14ac:dyDescent="0.25">
      <c r="A18" s="16"/>
      <c r="B18" s="38"/>
      <c r="C18" s="18"/>
      <c r="D18" s="50"/>
      <c r="E18" s="50"/>
      <c r="F18" s="18"/>
      <c r="G18" s="50"/>
      <c r="H18" s="50"/>
      <c r="I18" s="18"/>
      <c r="J18" s="50"/>
      <c r="K18" s="50"/>
      <c r="L18" s="18"/>
      <c r="M18" s="50"/>
      <c r="N18" s="50"/>
      <c r="O18" s="18"/>
    </row>
    <row r="19" spans="1:21" ht="24" thickBot="1" x14ac:dyDescent="0.3">
      <c r="A19" s="16"/>
      <c r="B19" s="39" t="s">
        <v>218</v>
      </c>
      <c r="C19" s="40"/>
      <c r="D19" s="41" t="s">
        <v>211</v>
      </c>
      <c r="E19" s="42" t="s">
        <v>212</v>
      </c>
      <c r="F19" s="40"/>
      <c r="G19" s="41" t="s">
        <v>211</v>
      </c>
      <c r="H19" s="43">
        <v>267179</v>
      </c>
      <c r="I19" s="40"/>
      <c r="J19" s="41" t="s">
        <v>211</v>
      </c>
      <c r="K19" s="42" t="s">
        <v>212</v>
      </c>
      <c r="L19" s="40"/>
      <c r="M19" s="41" t="s">
        <v>211</v>
      </c>
      <c r="N19" s="43">
        <v>267179</v>
      </c>
      <c r="O19" s="40"/>
    </row>
    <row r="20" spans="1:21" ht="15.75" thickTop="1" x14ac:dyDescent="0.25">
      <c r="A20" s="16"/>
      <c r="B20" s="38"/>
      <c r="C20" s="18"/>
      <c r="D20" s="55"/>
      <c r="E20" s="55"/>
      <c r="F20" s="18"/>
      <c r="G20" s="55"/>
      <c r="H20" s="55"/>
      <c r="I20" s="18"/>
      <c r="J20" s="55"/>
      <c r="K20" s="55"/>
      <c r="L20" s="18"/>
      <c r="M20" s="55"/>
      <c r="N20" s="55"/>
      <c r="O20" s="18"/>
    </row>
    <row r="21" spans="1:21" ht="15.75" thickBot="1" x14ac:dyDescent="0.3">
      <c r="A21" s="16"/>
      <c r="B21" s="24" t="s">
        <v>219</v>
      </c>
      <c r="C21" s="25"/>
      <c r="D21" s="56"/>
      <c r="E21" s="56"/>
      <c r="F21" s="25"/>
      <c r="G21" s="56"/>
      <c r="H21" s="56"/>
      <c r="I21" s="25"/>
      <c r="J21" s="56"/>
      <c r="K21" s="56"/>
      <c r="L21" s="25"/>
      <c r="M21" s="56"/>
      <c r="N21" s="56"/>
      <c r="O21" s="25"/>
    </row>
    <row r="22" spans="1:21" x14ac:dyDescent="0.25">
      <c r="A22" s="16"/>
      <c r="B22" s="28" t="s">
        <v>28</v>
      </c>
      <c r="C22" s="18"/>
      <c r="D22" s="50"/>
      <c r="E22" s="50"/>
      <c r="F22" s="18"/>
      <c r="G22" s="50"/>
      <c r="H22" s="50"/>
      <c r="I22" s="18"/>
      <c r="J22" s="50"/>
      <c r="K22" s="50"/>
      <c r="L22" s="18"/>
      <c r="M22" s="50"/>
      <c r="N22" s="50"/>
      <c r="O22" s="18"/>
    </row>
    <row r="23" spans="1:21" x14ac:dyDescent="0.25">
      <c r="A23" s="16"/>
      <c r="B23" s="30" t="s">
        <v>210</v>
      </c>
      <c r="C23" s="18"/>
      <c r="D23" s="31" t="s">
        <v>211</v>
      </c>
      <c r="E23" s="32" t="s">
        <v>212</v>
      </c>
      <c r="F23" s="18"/>
      <c r="G23" s="31" t="s">
        <v>211</v>
      </c>
      <c r="H23" s="33">
        <v>7567</v>
      </c>
      <c r="I23" s="18"/>
      <c r="J23" s="31" t="s">
        <v>211</v>
      </c>
      <c r="K23" s="32" t="s">
        <v>212</v>
      </c>
      <c r="L23" s="18"/>
      <c r="M23" s="31" t="s">
        <v>211</v>
      </c>
      <c r="N23" s="33">
        <v>7567</v>
      </c>
      <c r="O23" s="18"/>
    </row>
    <row r="24" spans="1:21" x14ac:dyDescent="0.25">
      <c r="A24" s="16"/>
      <c r="B24" s="30" t="s">
        <v>213</v>
      </c>
      <c r="C24" s="18"/>
      <c r="D24" s="49"/>
      <c r="E24" s="49"/>
      <c r="F24" s="18"/>
      <c r="G24" s="49"/>
      <c r="H24" s="49"/>
      <c r="I24" s="18"/>
      <c r="J24" s="49"/>
      <c r="K24" s="49"/>
      <c r="L24" s="18"/>
      <c r="M24" s="49"/>
      <c r="N24" s="49"/>
      <c r="O24" s="18"/>
    </row>
    <row r="25" spans="1:21" x14ac:dyDescent="0.25">
      <c r="A25" s="16"/>
      <c r="B25" s="34" t="s">
        <v>214</v>
      </c>
      <c r="C25" s="18"/>
      <c r="D25" s="51" t="s">
        <v>212</v>
      </c>
      <c r="E25" s="51"/>
      <c r="F25" s="18"/>
      <c r="G25" s="52">
        <v>145768</v>
      </c>
      <c r="H25" s="52"/>
      <c r="I25" s="18"/>
      <c r="J25" s="51" t="s">
        <v>212</v>
      </c>
      <c r="K25" s="51"/>
      <c r="L25" s="18"/>
      <c r="M25" s="52">
        <v>145768</v>
      </c>
      <c r="N25" s="52"/>
      <c r="O25" s="18"/>
    </row>
    <row r="26" spans="1:21" x14ac:dyDescent="0.25">
      <c r="A26" s="16"/>
      <c r="B26" s="34" t="s">
        <v>215</v>
      </c>
      <c r="C26" s="18"/>
      <c r="D26" s="51" t="s">
        <v>212</v>
      </c>
      <c r="E26" s="51"/>
      <c r="F26" s="18"/>
      <c r="G26" s="52">
        <v>44795</v>
      </c>
      <c r="H26" s="52"/>
      <c r="I26" s="18"/>
      <c r="J26" s="51" t="s">
        <v>212</v>
      </c>
      <c r="K26" s="51"/>
      <c r="L26" s="18"/>
      <c r="M26" s="52">
        <v>44795</v>
      </c>
      <c r="N26" s="52"/>
      <c r="O26" s="18"/>
    </row>
    <row r="27" spans="1:21" x14ac:dyDescent="0.25">
      <c r="A27" s="16"/>
      <c r="B27" s="30" t="s">
        <v>216</v>
      </c>
      <c r="C27" s="18"/>
      <c r="D27" s="51" t="s">
        <v>212</v>
      </c>
      <c r="E27" s="51"/>
      <c r="F27" s="18"/>
      <c r="G27" s="52">
        <v>68968</v>
      </c>
      <c r="H27" s="52"/>
      <c r="I27" s="18"/>
      <c r="J27" s="51" t="s">
        <v>212</v>
      </c>
      <c r="K27" s="51"/>
      <c r="L27" s="18"/>
      <c r="M27" s="52">
        <v>68968</v>
      </c>
      <c r="N27" s="52"/>
      <c r="O27" s="18"/>
    </row>
    <row r="28" spans="1:21" ht="15.75" thickBot="1" x14ac:dyDescent="0.3">
      <c r="A28" s="16"/>
      <c r="B28" s="35" t="s">
        <v>217</v>
      </c>
      <c r="C28" s="25"/>
      <c r="D28" s="56"/>
      <c r="E28" s="56"/>
      <c r="F28" s="25"/>
      <c r="G28" s="54">
        <v>20584</v>
      </c>
      <c r="H28" s="54"/>
      <c r="I28" s="25"/>
      <c r="J28" s="53" t="s">
        <v>212</v>
      </c>
      <c r="K28" s="53"/>
      <c r="L28" s="25"/>
      <c r="M28" s="54">
        <v>20584</v>
      </c>
      <c r="N28" s="54"/>
      <c r="O28" s="25"/>
    </row>
    <row r="29" spans="1:21" x14ac:dyDescent="0.25">
      <c r="A29" s="16"/>
      <c r="B29" s="38"/>
      <c r="C29" s="18"/>
      <c r="D29" s="50"/>
      <c r="E29" s="50"/>
      <c r="F29" s="18"/>
      <c r="G29" s="50"/>
      <c r="H29" s="50"/>
      <c r="I29" s="18"/>
      <c r="J29" s="50"/>
      <c r="K29" s="50"/>
      <c r="L29" s="18"/>
      <c r="M29" s="50"/>
      <c r="N29" s="50"/>
      <c r="O29" s="18"/>
    </row>
    <row r="30" spans="1:21" ht="24" thickBot="1" x14ac:dyDescent="0.3">
      <c r="A30" s="16"/>
      <c r="B30" s="39" t="s">
        <v>218</v>
      </c>
      <c r="C30" s="40"/>
      <c r="D30" s="41" t="s">
        <v>211</v>
      </c>
      <c r="E30" s="42" t="s">
        <v>212</v>
      </c>
      <c r="F30" s="40"/>
      <c r="G30" s="41" t="s">
        <v>211</v>
      </c>
      <c r="H30" s="43">
        <v>287682</v>
      </c>
      <c r="I30" s="40"/>
      <c r="J30" s="41" t="s">
        <v>211</v>
      </c>
      <c r="K30" s="42" t="s">
        <v>212</v>
      </c>
      <c r="L30" s="40"/>
      <c r="M30" s="41" t="s">
        <v>211</v>
      </c>
      <c r="N30" s="43">
        <v>287682</v>
      </c>
      <c r="O30" s="40"/>
    </row>
    <row r="31" spans="1:21" ht="15.75" thickTop="1" x14ac:dyDescent="0.25">
      <c r="A31" s="16"/>
      <c r="B31" s="79"/>
      <c r="C31" s="79"/>
      <c r="D31" s="79"/>
      <c r="E31" s="79"/>
      <c r="F31" s="79"/>
      <c r="G31" s="79"/>
      <c r="H31" s="79"/>
      <c r="I31" s="79"/>
      <c r="J31" s="79"/>
      <c r="K31" s="79"/>
      <c r="L31" s="79"/>
      <c r="M31" s="79"/>
      <c r="N31" s="79"/>
      <c r="O31" s="79"/>
      <c r="P31" s="79"/>
      <c r="Q31" s="79"/>
      <c r="R31" s="79"/>
      <c r="S31" s="79"/>
      <c r="T31" s="79"/>
      <c r="U31" s="79"/>
    </row>
    <row r="32" spans="1:21" ht="15" customHeight="1" x14ac:dyDescent="0.25">
      <c r="A32" s="16" t="s">
        <v>733</v>
      </c>
      <c r="B32" s="78" t="s">
        <v>4</v>
      </c>
      <c r="C32" s="78"/>
      <c r="D32" s="78"/>
      <c r="E32" s="78"/>
      <c r="F32" s="78"/>
      <c r="G32" s="78"/>
      <c r="H32" s="78"/>
      <c r="I32" s="78"/>
      <c r="J32" s="78"/>
      <c r="K32" s="78"/>
      <c r="L32" s="78"/>
      <c r="M32" s="78"/>
      <c r="N32" s="78"/>
      <c r="O32" s="78"/>
      <c r="P32" s="78"/>
      <c r="Q32" s="78"/>
      <c r="R32" s="78"/>
      <c r="S32" s="78"/>
      <c r="T32" s="78"/>
      <c r="U32" s="78"/>
    </row>
    <row r="33" spans="1:21" x14ac:dyDescent="0.25">
      <c r="A33" s="16"/>
      <c r="B33" s="79"/>
      <c r="C33" s="79"/>
      <c r="D33" s="79"/>
      <c r="E33" s="79"/>
      <c r="F33" s="79"/>
      <c r="G33" s="79"/>
      <c r="H33" s="79"/>
      <c r="I33" s="79"/>
      <c r="J33" s="79"/>
      <c r="K33" s="79"/>
      <c r="L33" s="79"/>
      <c r="M33" s="79"/>
      <c r="N33" s="79"/>
      <c r="O33" s="79"/>
      <c r="P33" s="79"/>
      <c r="Q33" s="79"/>
      <c r="R33" s="79"/>
      <c r="S33" s="79"/>
      <c r="T33" s="79"/>
      <c r="U33" s="79"/>
    </row>
    <row r="34" spans="1:21" x14ac:dyDescent="0.25">
      <c r="A34" s="16"/>
      <c r="B34" s="17"/>
      <c r="C34" s="18"/>
      <c r="D34" s="47"/>
      <c r="E34" s="47"/>
      <c r="F34" s="20"/>
      <c r="G34" s="47"/>
      <c r="H34" s="47"/>
      <c r="I34" s="20"/>
      <c r="J34" s="64" t="s">
        <v>222</v>
      </c>
      <c r="K34" s="64"/>
      <c r="L34" s="20"/>
      <c r="M34" s="47"/>
      <c r="N34" s="47"/>
      <c r="O34" s="20"/>
      <c r="P34" s="47"/>
      <c r="Q34" s="47"/>
      <c r="R34" s="20"/>
      <c r="S34" s="47"/>
      <c r="T34" s="47"/>
      <c r="U34" s="20"/>
    </row>
    <row r="35" spans="1:21" x14ac:dyDescent="0.25">
      <c r="A35" s="16"/>
      <c r="B35" s="17"/>
      <c r="C35" s="18"/>
      <c r="D35" s="64" t="s">
        <v>223</v>
      </c>
      <c r="E35" s="64"/>
      <c r="F35" s="20"/>
      <c r="G35" s="64" t="s">
        <v>224</v>
      </c>
      <c r="H35" s="64"/>
      <c r="I35" s="20"/>
      <c r="J35" s="64" t="s">
        <v>225</v>
      </c>
      <c r="K35" s="64"/>
      <c r="L35" s="20"/>
      <c r="M35" s="64" t="s">
        <v>226</v>
      </c>
      <c r="N35" s="64"/>
      <c r="O35" s="20"/>
      <c r="P35" s="64" t="s">
        <v>227</v>
      </c>
      <c r="Q35" s="64"/>
      <c r="R35" s="20"/>
      <c r="S35" s="64" t="s">
        <v>228</v>
      </c>
      <c r="T35" s="64"/>
      <c r="U35" s="20"/>
    </row>
    <row r="36" spans="1:21" ht="15.75" thickBot="1" x14ac:dyDescent="0.3">
      <c r="A36" s="16"/>
      <c r="B36" s="57" t="s">
        <v>201</v>
      </c>
      <c r="C36" s="25"/>
      <c r="D36" s="65" t="s">
        <v>229</v>
      </c>
      <c r="E36" s="65"/>
      <c r="F36" s="27"/>
      <c r="G36" s="65" t="s">
        <v>230</v>
      </c>
      <c r="H36" s="65"/>
      <c r="I36" s="27"/>
      <c r="J36" s="65" t="s">
        <v>231</v>
      </c>
      <c r="K36" s="65"/>
      <c r="L36" s="27"/>
      <c r="M36" s="65" t="s">
        <v>232</v>
      </c>
      <c r="N36" s="65"/>
      <c r="O36" s="27"/>
      <c r="P36" s="65" t="s">
        <v>233</v>
      </c>
      <c r="Q36" s="65"/>
      <c r="R36" s="27"/>
      <c r="S36" s="65" t="s">
        <v>229</v>
      </c>
      <c r="T36" s="65"/>
      <c r="U36" s="27"/>
    </row>
    <row r="37" spans="1:21" x14ac:dyDescent="0.25">
      <c r="A37" s="16"/>
      <c r="B37" s="59" t="s">
        <v>234</v>
      </c>
      <c r="C37" s="18"/>
      <c r="D37" s="50"/>
      <c r="E37" s="50"/>
      <c r="F37" s="18"/>
      <c r="G37" s="50"/>
      <c r="H37" s="50"/>
      <c r="I37" s="18"/>
      <c r="J37" s="50"/>
      <c r="K37" s="50"/>
      <c r="L37" s="18"/>
      <c r="M37" s="50"/>
      <c r="N37" s="50"/>
      <c r="O37" s="18"/>
      <c r="P37" s="50"/>
      <c r="Q37" s="50"/>
      <c r="R37" s="18"/>
      <c r="S37" s="50"/>
      <c r="T37" s="50"/>
      <c r="U37" s="18"/>
    </row>
    <row r="38" spans="1:21" x14ac:dyDescent="0.25">
      <c r="A38" s="16"/>
      <c r="B38" s="59" t="s">
        <v>235</v>
      </c>
      <c r="C38" s="18"/>
      <c r="D38" s="49"/>
      <c r="E38" s="49"/>
      <c r="F38" s="18"/>
      <c r="G38" s="49"/>
      <c r="H38" s="49"/>
      <c r="I38" s="18"/>
      <c r="J38" s="49"/>
      <c r="K38" s="49"/>
      <c r="L38" s="18"/>
      <c r="M38" s="49"/>
      <c r="N38" s="49"/>
      <c r="O38" s="18"/>
      <c r="P38" s="49"/>
      <c r="Q38" s="49"/>
      <c r="R38" s="18"/>
      <c r="S38" s="49"/>
      <c r="T38" s="49"/>
      <c r="U38" s="18"/>
    </row>
    <row r="39" spans="1:21" x14ac:dyDescent="0.25">
      <c r="A39" s="16"/>
      <c r="B39" s="60" t="s">
        <v>216</v>
      </c>
      <c r="C39" s="18"/>
      <c r="D39" s="61" t="s">
        <v>211</v>
      </c>
      <c r="E39" s="62">
        <v>262</v>
      </c>
      <c r="F39" s="18"/>
      <c r="G39" s="61" t="s">
        <v>211</v>
      </c>
      <c r="H39" s="62" t="s">
        <v>212</v>
      </c>
      <c r="I39" s="18"/>
      <c r="J39" s="61" t="s">
        <v>211</v>
      </c>
      <c r="K39" s="62" t="s">
        <v>212</v>
      </c>
      <c r="L39" s="18"/>
      <c r="M39" s="61" t="s">
        <v>211</v>
      </c>
      <c r="N39" s="62" t="s">
        <v>236</v>
      </c>
      <c r="O39" s="18"/>
      <c r="P39" s="61" t="s">
        <v>211</v>
      </c>
      <c r="Q39" s="62" t="s">
        <v>237</v>
      </c>
      <c r="R39" s="61" t="s">
        <v>238</v>
      </c>
      <c r="S39" s="61" t="s">
        <v>211</v>
      </c>
      <c r="T39" s="62" t="s">
        <v>236</v>
      </c>
      <c r="U39" s="18"/>
    </row>
    <row r="40" spans="1:21" x14ac:dyDescent="0.25">
      <c r="A40" s="16"/>
      <c r="B40" s="38"/>
      <c r="C40" s="18"/>
      <c r="D40" s="49"/>
      <c r="E40" s="49"/>
      <c r="F40" s="18"/>
      <c r="G40" s="49"/>
      <c r="H40" s="49"/>
      <c r="I40" s="18"/>
      <c r="J40" s="49"/>
      <c r="K40" s="49"/>
      <c r="L40" s="18"/>
      <c r="M40" s="49"/>
      <c r="N40" s="49"/>
      <c r="O40" s="18"/>
      <c r="P40" s="49"/>
      <c r="Q40" s="49"/>
      <c r="R40" s="18"/>
      <c r="S40" s="49"/>
      <c r="T40" s="49"/>
      <c r="U40" s="18"/>
    </row>
    <row r="41" spans="1:21" x14ac:dyDescent="0.25">
      <c r="A41" s="16"/>
      <c r="B41" s="17"/>
      <c r="C41" s="18"/>
      <c r="D41" s="49"/>
      <c r="E41" s="49"/>
      <c r="F41" s="18"/>
      <c r="G41" s="49"/>
      <c r="H41" s="49"/>
      <c r="I41" s="18"/>
      <c r="J41" s="64" t="s">
        <v>222</v>
      </c>
      <c r="K41" s="64"/>
      <c r="L41" s="18"/>
      <c r="M41" s="49"/>
      <c r="N41" s="49"/>
      <c r="O41" s="18"/>
      <c r="P41" s="49"/>
      <c r="Q41" s="49"/>
      <c r="R41" s="18"/>
      <c r="S41" s="49"/>
      <c r="T41" s="49"/>
      <c r="U41" s="18"/>
    </row>
    <row r="42" spans="1:21" x14ac:dyDescent="0.25">
      <c r="A42" s="16"/>
      <c r="B42" s="17"/>
      <c r="C42" s="18"/>
      <c r="D42" s="64" t="s">
        <v>223</v>
      </c>
      <c r="E42" s="64"/>
      <c r="F42" s="20"/>
      <c r="G42" s="64" t="s">
        <v>224</v>
      </c>
      <c r="H42" s="64"/>
      <c r="I42" s="20"/>
      <c r="J42" s="64" t="s">
        <v>225</v>
      </c>
      <c r="K42" s="64"/>
      <c r="L42" s="20"/>
      <c r="M42" s="64" t="s">
        <v>226</v>
      </c>
      <c r="N42" s="64"/>
      <c r="O42" s="20"/>
      <c r="P42" s="64" t="s">
        <v>227</v>
      </c>
      <c r="Q42" s="64"/>
      <c r="R42" s="20"/>
      <c r="S42" s="64" t="s">
        <v>228</v>
      </c>
      <c r="T42" s="64"/>
      <c r="U42" s="20"/>
    </row>
    <row r="43" spans="1:21" ht="15.75" thickBot="1" x14ac:dyDescent="0.3">
      <c r="A43" s="16"/>
      <c r="B43" s="57" t="s">
        <v>201</v>
      </c>
      <c r="C43" s="25"/>
      <c r="D43" s="65" t="s">
        <v>229</v>
      </c>
      <c r="E43" s="65"/>
      <c r="F43" s="27"/>
      <c r="G43" s="65" t="s">
        <v>230</v>
      </c>
      <c r="H43" s="65"/>
      <c r="I43" s="27"/>
      <c r="J43" s="65" t="s">
        <v>231</v>
      </c>
      <c r="K43" s="65"/>
      <c r="L43" s="27"/>
      <c r="M43" s="65" t="s">
        <v>232</v>
      </c>
      <c r="N43" s="65"/>
      <c r="O43" s="27"/>
      <c r="P43" s="65" t="s">
        <v>233</v>
      </c>
      <c r="Q43" s="65"/>
      <c r="R43" s="27"/>
      <c r="S43" s="65" t="s">
        <v>229</v>
      </c>
      <c r="T43" s="65"/>
      <c r="U43" s="27"/>
    </row>
    <row r="44" spans="1:21" x14ac:dyDescent="0.25">
      <c r="A44" s="16"/>
      <c r="B44" s="59" t="s">
        <v>239</v>
      </c>
      <c r="C44" s="18"/>
      <c r="D44" s="50"/>
      <c r="E44" s="50"/>
      <c r="F44" s="18"/>
      <c r="G44" s="50"/>
      <c r="H44" s="50"/>
      <c r="I44" s="18"/>
      <c r="J44" s="50"/>
      <c r="K44" s="50"/>
      <c r="L44" s="18"/>
      <c r="M44" s="50"/>
      <c r="N44" s="50"/>
      <c r="O44" s="18"/>
      <c r="P44" s="50"/>
      <c r="Q44" s="50"/>
      <c r="R44" s="18"/>
      <c r="S44" s="50"/>
      <c r="T44" s="50"/>
      <c r="U44" s="18"/>
    </row>
    <row r="45" spans="1:21" x14ac:dyDescent="0.25">
      <c r="A45" s="16"/>
      <c r="B45" s="59" t="s">
        <v>235</v>
      </c>
      <c r="C45" s="18"/>
      <c r="D45" s="49"/>
      <c r="E45" s="49"/>
      <c r="F45" s="18"/>
      <c r="G45" s="49"/>
      <c r="H45" s="49"/>
      <c r="I45" s="18"/>
      <c r="J45" s="49"/>
      <c r="K45" s="49"/>
      <c r="L45" s="18"/>
      <c r="M45" s="49"/>
      <c r="N45" s="49"/>
      <c r="O45" s="18"/>
      <c r="P45" s="49"/>
      <c r="Q45" s="49"/>
      <c r="R45" s="18"/>
      <c r="S45" s="49"/>
      <c r="T45" s="49"/>
      <c r="U45" s="18"/>
    </row>
    <row r="46" spans="1:21" x14ac:dyDescent="0.25">
      <c r="A46" s="16"/>
      <c r="B46" s="60" t="s">
        <v>216</v>
      </c>
      <c r="C46" s="18"/>
      <c r="D46" s="61" t="s">
        <v>211</v>
      </c>
      <c r="E46" s="62">
        <v>259</v>
      </c>
      <c r="F46" s="18"/>
      <c r="G46" s="61" t="s">
        <v>211</v>
      </c>
      <c r="H46" s="62">
        <v>3</v>
      </c>
      <c r="I46" s="18"/>
      <c r="J46" s="61" t="s">
        <v>211</v>
      </c>
      <c r="K46" s="62" t="s">
        <v>212</v>
      </c>
      <c r="L46" s="18"/>
      <c r="M46" s="61" t="s">
        <v>211</v>
      </c>
      <c r="N46" s="62" t="s">
        <v>236</v>
      </c>
      <c r="O46" s="18"/>
      <c r="P46" s="61" t="s">
        <v>211</v>
      </c>
      <c r="Q46" s="62" t="s">
        <v>237</v>
      </c>
      <c r="R46" s="61" t="s">
        <v>238</v>
      </c>
      <c r="S46" s="61" t="s">
        <v>211</v>
      </c>
      <c r="T46" s="62" t="s">
        <v>236</v>
      </c>
      <c r="U46" s="18"/>
    </row>
    <row r="47" spans="1:21" x14ac:dyDescent="0.25">
      <c r="A47" s="16"/>
      <c r="B47" s="60" t="s">
        <v>240</v>
      </c>
      <c r="C47" s="18"/>
      <c r="D47" s="61" t="s">
        <v>211</v>
      </c>
      <c r="E47" s="62" t="s">
        <v>212</v>
      </c>
      <c r="F47" s="18"/>
      <c r="G47" s="61" t="s">
        <v>211</v>
      </c>
      <c r="H47" s="62" t="s">
        <v>241</v>
      </c>
      <c r="I47" s="61" t="s">
        <v>238</v>
      </c>
      <c r="J47" s="61" t="s">
        <v>211</v>
      </c>
      <c r="K47" s="63">
        <v>4674</v>
      </c>
      <c r="L47" s="18"/>
      <c r="M47" s="61" t="s">
        <v>211</v>
      </c>
      <c r="N47" s="62" t="s">
        <v>236</v>
      </c>
      <c r="O47" s="18"/>
      <c r="P47" s="61" t="s">
        <v>211</v>
      </c>
      <c r="Q47" s="62" t="s">
        <v>242</v>
      </c>
      <c r="R47" s="61" t="s">
        <v>238</v>
      </c>
      <c r="S47" s="61" t="s">
        <v>211</v>
      </c>
      <c r="T47" s="62" t="s">
        <v>236</v>
      </c>
      <c r="U47" s="18"/>
    </row>
    <row r="48" spans="1:21" x14ac:dyDescent="0.25">
      <c r="A48" s="16"/>
      <c r="B48" s="60" t="s">
        <v>243</v>
      </c>
      <c r="C48" s="18"/>
      <c r="D48" s="61" t="s">
        <v>211</v>
      </c>
      <c r="E48" s="63">
        <v>3074</v>
      </c>
      <c r="F48" s="18"/>
      <c r="G48" s="61" t="s">
        <v>211</v>
      </c>
      <c r="H48" s="62" t="s">
        <v>212</v>
      </c>
      <c r="I48" s="18"/>
      <c r="J48" s="61" t="s">
        <v>211</v>
      </c>
      <c r="K48" s="62" t="s">
        <v>212</v>
      </c>
      <c r="L48" s="18"/>
      <c r="M48" s="61" t="s">
        <v>211</v>
      </c>
      <c r="N48" s="62" t="s">
        <v>236</v>
      </c>
      <c r="O48" s="18"/>
      <c r="P48" s="61" t="s">
        <v>211</v>
      </c>
      <c r="Q48" s="62" t="s">
        <v>244</v>
      </c>
      <c r="R48" s="61" t="s">
        <v>238</v>
      </c>
      <c r="S48" s="61" t="s">
        <v>211</v>
      </c>
      <c r="T48" s="62" t="s">
        <v>236</v>
      </c>
      <c r="U48" s="18"/>
    </row>
    <row r="49" spans="1:21" x14ac:dyDescent="0.25">
      <c r="A49" s="16"/>
      <c r="B49" s="81"/>
      <c r="C49" s="81"/>
      <c r="D49" s="81"/>
      <c r="E49" s="81"/>
      <c r="F49" s="81"/>
      <c r="G49" s="81"/>
      <c r="H49" s="81"/>
      <c r="I49" s="81"/>
      <c r="J49" s="81"/>
      <c r="K49" s="81"/>
      <c r="L49" s="81"/>
      <c r="M49" s="81"/>
      <c r="N49" s="81"/>
      <c r="O49" s="81"/>
      <c r="P49" s="81"/>
      <c r="Q49" s="81"/>
      <c r="R49" s="81"/>
      <c r="S49" s="81"/>
      <c r="T49" s="81"/>
      <c r="U49" s="81"/>
    </row>
    <row r="50" spans="1:21" x14ac:dyDescent="0.25">
      <c r="A50" s="16"/>
      <c r="B50" s="85" t="s">
        <v>245</v>
      </c>
      <c r="C50" s="85"/>
      <c r="D50" s="85"/>
      <c r="E50" s="85"/>
      <c r="F50" s="85"/>
      <c r="G50" s="85"/>
      <c r="H50" s="85"/>
      <c r="I50" s="85"/>
      <c r="J50" s="85"/>
      <c r="K50" s="85"/>
      <c r="L50" s="85"/>
      <c r="M50" s="85"/>
      <c r="N50" s="85"/>
      <c r="O50" s="85"/>
      <c r="P50" s="85"/>
      <c r="Q50" s="85"/>
      <c r="R50" s="85"/>
      <c r="S50" s="85"/>
      <c r="T50" s="85"/>
      <c r="U50" s="85"/>
    </row>
    <row r="51" spans="1:21" ht="15" customHeight="1" x14ac:dyDescent="0.25">
      <c r="A51" s="16" t="s">
        <v>734</v>
      </c>
      <c r="B51" s="78" t="s">
        <v>4</v>
      </c>
      <c r="C51" s="78"/>
      <c r="D51" s="78"/>
      <c r="E51" s="78"/>
      <c r="F51" s="78"/>
      <c r="G51" s="78"/>
      <c r="H51" s="78"/>
      <c r="I51" s="78"/>
      <c r="J51" s="78"/>
      <c r="K51" s="78"/>
      <c r="L51" s="78"/>
      <c r="M51" s="78"/>
      <c r="N51" s="78"/>
      <c r="O51" s="78"/>
      <c r="P51" s="78"/>
      <c r="Q51" s="78"/>
      <c r="R51" s="78"/>
      <c r="S51" s="78"/>
      <c r="T51" s="78"/>
      <c r="U51" s="78"/>
    </row>
    <row r="52" spans="1:21" x14ac:dyDescent="0.25">
      <c r="A52" s="16"/>
      <c r="B52" s="81"/>
      <c r="C52" s="81"/>
      <c r="D52" s="81"/>
      <c r="E52" s="81"/>
      <c r="F52" s="81"/>
      <c r="G52" s="81"/>
      <c r="H52" s="81"/>
      <c r="I52" s="81"/>
      <c r="J52" s="81"/>
      <c r="K52" s="81"/>
      <c r="L52" s="81"/>
      <c r="M52" s="81"/>
      <c r="N52" s="81"/>
      <c r="O52" s="81"/>
      <c r="P52" s="81"/>
      <c r="Q52" s="81"/>
      <c r="R52" s="81"/>
      <c r="S52" s="81"/>
      <c r="T52" s="81"/>
      <c r="U52" s="81"/>
    </row>
    <row r="53" spans="1:21" x14ac:dyDescent="0.25">
      <c r="A53" s="16"/>
      <c r="B53" s="79"/>
      <c r="C53" s="79"/>
      <c r="D53" s="79"/>
      <c r="E53" s="79"/>
      <c r="F53" s="79"/>
      <c r="G53" s="79"/>
      <c r="H53" s="79"/>
      <c r="I53" s="79"/>
      <c r="J53" s="79"/>
      <c r="K53" s="79"/>
      <c r="L53" s="79"/>
      <c r="M53" s="79"/>
      <c r="N53" s="79"/>
      <c r="O53" s="79"/>
      <c r="P53" s="79"/>
      <c r="Q53" s="79"/>
      <c r="R53" s="79"/>
      <c r="S53" s="79"/>
      <c r="T53" s="79"/>
      <c r="U53" s="79"/>
    </row>
    <row r="54" spans="1:21" ht="15.75" thickBot="1" x14ac:dyDescent="0.3">
      <c r="A54" s="16"/>
      <c r="B54" s="18"/>
      <c r="C54" s="27"/>
      <c r="D54" s="46" t="s">
        <v>194</v>
      </c>
      <c r="E54" s="46"/>
      <c r="F54" s="46"/>
      <c r="G54" s="46"/>
      <c r="H54" s="46"/>
      <c r="I54" s="46"/>
      <c r="J54" s="46"/>
      <c r="K54" s="46"/>
      <c r="L54" s="27"/>
      <c r="M54" s="47"/>
      <c r="N54" s="47"/>
      <c r="O54" s="20"/>
      <c r="P54" s="47"/>
      <c r="Q54" s="47"/>
      <c r="R54" s="20"/>
    </row>
    <row r="55" spans="1:21" x14ac:dyDescent="0.25">
      <c r="A55" s="16"/>
      <c r="B55" s="17"/>
      <c r="C55" s="18"/>
      <c r="D55" s="48" t="s">
        <v>195</v>
      </c>
      <c r="E55" s="48"/>
      <c r="F55" s="20"/>
      <c r="G55" s="48" t="s">
        <v>196</v>
      </c>
      <c r="H55" s="48"/>
      <c r="I55" s="20"/>
      <c r="J55" s="48" t="s">
        <v>197</v>
      </c>
      <c r="K55" s="48"/>
      <c r="L55" s="20"/>
      <c r="M55" s="47"/>
      <c r="N55" s="47"/>
      <c r="O55" s="20"/>
      <c r="P55" s="45" t="s">
        <v>250</v>
      </c>
      <c r="Q55" s="45"/>
      <c r="R55" s="18"/>
    </row>
    <row r="56" spans="1:21" x14ac:dyDescent="0.25">
      <c r="A56" s="16"/>
      <c r="B56" s="17"/>
      <c r="C56" s="18"/>
      <c r="D56" s="45" t="s">
        <v>198</v>
      </c>
      <c r="E56" s="45"/>
      <c r="F56" s="20"/>
      <c r="G56" s="45" t="s">
        <v>199</v>
      </c>
      <c r="H56" s="45"/>
      <c r="I56" s="20"/>
      <c r="J56" s="45" t="s">
        <v>200</v>
      </c>
      <c r="K56" s="45"/>
      <c r="L56" s="20"/>
      <c r="M56" s="47"/>
      <c r="N56" s="47"/>
      <c r="O56" s="20"/>
      <c r="P56" s="45" t="s">
        <v>251</v>
      </c>
      <c r="Q56" s="45"/>
      <c r="R56" s="18"/>
    </row>
    <row r="57" spans="1:21" x14ac:dyDescent="0.25">
      <c r="A57" s="16"/>
      <c r="B57" s="23" t="s">
        <v>201</v>
      </c>
      <c r="C57" s="18"/>
      <c r="D57" s="45" t="s">
        <v>202</v>
      </c>
      <c r="E57" s="45"/>
      <c r="F57" s="20"/>
      <c r="G57" s="45" t="s">
        <v>203</v>
      </c>
      <c r="H57" s="45"/>
      <c r="I57" s="20"/>
      <c r="J57" s="45" t="s">
        <v>203</v>
      </c>
      <c r="K57" s="45"/>
      <c r="L57" s="20"/>
      <c r="M57" s="45" t="s">
        <v>204</v>
      </c>
      <c r="N57" s="45"/>
      <c r="O57" s="20"/>
      <c r="P57" s="45" t="s">
        <v>252</v>
      </c>
      <c r="Q57" s="45"/>
      <c r="R57" s="18"/>
    </row>
    <row r="58" spans="1:21" ht="15.75" thickBot="1" x14ac:dyDescent="0.3">
      <c r="A58" s="16"/>
      <c r="B58" s="24" t="s">
        <v>205</v>
      </c>
      <c r="C58" s="25"/>
      <c r="D58" s="46" t="s">
        <v>206</v>
      </c>
      <c r="E58" s="46"/>
      <c r="F58" s="27"/>
      <c r="G58" s="46" t="s">
        <v>207</v>
      </c>
      <c r="H58" s="46"/>
      <c r="I58" s="27"/>
      <c r="J58" s="46" t="s">
        <v>208</v>
      </c>
      <c r="K58" s="46"/>
      <c r="L58" s="27"/>
      <c r="M58" s="46" t="s">
        <v>209</v>
      </c>
      <c r="N58" s="46"/>
      <c r="O58" s="27"/>
      <c r="P58" s="46" t="s">
        <v>253</v>
      </c>
      <c r="Q58" s="46"/>
      <c r="R58" s="25"/>
    </row>
    <row r="59" spans="1:21" x14ac:dyDescent="0.25">
      <c r="A59" s="16"/>
      <c r="B59" s="28" t="s">
        <v>28</v>
      </c>
      <c r="C59" s="18"/>
      <c r="D59" s="50"/>
      <c r="E59" s="50"/>
      <c r="F59" s="18"/>
      <c r="G59" s="50"/>
      <c r="H59" s="50"/>
      <c r="I59" s="18"/>
      <c r="J59" s="50"/>
      <c r="K59" s="50"/>
      <c r="L59" s="18"/>
      <c r="M59" s="50"/>
      <c r="N59" s="50"/>
      <c r="O59" s="18"/>
      <c r="P59" s="50"/>
      <c r="Q59" s="50"/>
      <c r="R59" s="18"/>
    </row>
    <row r="60" spans="1:21" x14ac:dyDescent="0.25">
      <c r="A60" s="16"/>
      <c r="B60" s="30" t="s">
        <v>254</v>
      </c>
      <c r="C60" s="18"/>
      <c r="D60" s="49"/>
      <c r="E60" s="49"/>
      <c r="F60" s="18"/>
      <c r="G60" s="49"/>
      <c r="H60" s="49"/>
      <c r="I60" s="18"/>
      <c r="J60" s="49"/>
      <c r="K60" s="49"/>
      <c r="L60" s="18"/>
      <c r="M60" s="49"/>
      <c r="N60" s="49"/>
      <c r="O60" s="18"/>
      <c r="P60" s="49"/>
      <c r="Q60" s="49"/>
      <c r="R60" s="18"/>
    </row>
    <row r="61" spans="1:21" x14ac:dyDescent="0.25">
      <c r="A61" s="16"/>
      <c r="B61" s="34" t="s">
        <v>255</v>
      </c>
      <c r="C61" s="18"/>
      <c r="D61" s="31" t="s">
        <v>211</v>
      </c>
      <c r="E61" s="32" t="s">
        <v>212</v>
      </c>
      <c r="F61" s="18"/>
      <c r="G61" s="31" t="s">
        <v>211</v>
      </c>
      <c r="H61" s="32" t="s">
        <v>212</v>
      </c>
      <c r="I61" s="18"/>
      <c r="J61" s="31" t="s">
        <v>211</v>
      </c>
      <c r="K61" s="32">
        <v>348</v>
      </c>
      <c r="L61" s="18"/>
      <c r="M61" s="31" t="s">
        <v>211</v>
      </c>
      <c r="N61" s="32">
        <v>348</v>
      </c>
      <c r="O61" s="18"/>
      <c r="P61" s="31" t="s">
        <v>211</v>
      </c>
      <c r="Q61" s="32" t="s">
        <v>212</v>
      </c>
      <c r="R61" s="18"/>
    </row>
    <row r="62" spans="1:21" x14ac:dyDescent="0.25">
      <c r="A62" s="16"/>
      <c r="B62" s="34" t="s">
        <v>256</v>
      </c>
      <c r="C62" s="18"/>
      <c r="D62" s="51" t="s">
        <v>212</v>
      </c>
      <c r="E62" s="51"/>
      <c r="F62" s="18"/>
      <c r="G62" s="51" t="s">
        <v>212</v>
      </c>
      <c r="H62" s="51"/>
      <c r="I62" s="18"/>
      <c r="J62" s="51">
        <v>521</v>
      </c>
      <c r="K62" s="51"/>
      <c r="L62" s="18"/>
      <c r="M62" s="51">
        <v>521</v>
      </c>
      <c r="N62" s="51"/>
      <c r="O62" s="18"/>
      <c r="P62" s="51">
        <v>88</v>
      </c>
      <c r="Q62" s="51"/>
      <c r="R62" s="18"/>
    </row>
    <row r="63" spans="1:21" x14ac:dyDescent="0.25">
      <c r="A63" s="16"/>
      <c r="B63" s="34" t="s">
        <v>257</v>
      </c>
      <c r="C63" s="18"/>
      <c r="D63" s="51" t="s">
        <v>212</v>
      </c>
      <c r="E63" s="51"/>
      <c r="F63" s="18"/>
      <c r="G63" s="51" t="s">
        <v>212</v>
      </c>
      <c r="H63" s="51"/>
      <c r="I63" s="18"/>
      <c r="J63" s="51">
        <v>76</v>
      </c>
      <c r="K63" s="51"/>
      <c r="L63" s="18"/>
      <c r="M63" s="51">
        <v>76</v>
      </c>
      <c r="N63" s="51"/>
      <c r="O63" s="18"/>
      <c r="P63" s="51">
        <v>959</v>
      </c>
      <c r="Q63" s="51"/>
      <c r="R63" s="18"/>
    </row>
    <row r="64" spans="1:21" ht="15.75" thickBot="1" x14ac:dyDescent="0.3">
      <c r="A64" s="16"/>
      <c r="B64" s="66" t="s">
        <v>258</v>
      </c>
      <c r="C64" s="25"/>
      <c r="D64" s="53" t="s">
        <v>212</v>
      </c>
      <c r="E64" s="53"/>
      <c r="F64" s="25"/>
      <c r="G64" s="53" t="s">
        <v>212</v>
      </c>
      <c r="H64" s="53"/>
      <c r="I64" s="25"/>
      <c r="J64" s="54">
        <v>3023</v>
      </c>
      <c r="K64" s="54"/>
      <c r="L64" s="25"/>
      <c r="M64" s="54">
        <v>3023</v>
      </c>
      <c r="N64" s="54"/>
      <c r="O64" s="25"/>
      <c r="P64" s="53" t="s">
        <v>259</v>
      </c>
      <c r="Q64" s="53"/>
      <c r="R64" s="67" t="s">
        <v>238</v>
      </c>
    </row>
    <row r="65" spans="1:21" x14ac:dyDescent="0.25">
      <c r="A65" s="16"/>
      <c r="B65" s="38"/>
      <c r="C65" s="18"/>
      <c r="D65" s="50"/>
      <c r="E65" s="50"/>
      <c r="F65" s="18"/>
      <c r="G65" s="50"/>
      <c r="H65" s="50"/>
      <c r="I65" s="18"/>
      <c r="J65" s="50"/>
      <c r="K65" s="50"/>
      <c r="L65" s="18"/>
      <c r="M65" s="50"/>
      <c r="N65" s="50"/>
      <c r="O65" s="18"/>
      <c r="P65" s="50"/>
      <c r="Q65" s="50"/>
      <c r="R65" s="18"/>
    </row>
    <row r="66" spans="1:21" ht="24" thickBot="1" x14ac:dyDescent="0.3">
      <c r="A66" s="16"/>
      <c r="B66" s="68" t="s">
        <v>260</v>
      </c>
      <c r="C66" s="40"/>
      <c r="D66" s="41" t="s">
        <v>211</v>
      </c>
      <c r="E66" s="42" t="s">
        <v>212</v>
      </c>
      <c r="F66" s="40"/>
      <c r="G66" s="41" t="s">
        <v>211</v>
      </c>
      <c r="H66" s="42" t="s">
        <v>212</v>
      </c>
      <c r="I66" s="40"/>
      <c r="J66" s="41" t="s">
        <v>211</v>
      </c>
      <c r="K66" s="43">
        <v>3968</v>
      </c>
      <c r="L66" s="40"/>
      <c r="M66" s="41" t="s">
        <v>211</v>
      </c>
      <c r="N66" s="43">
        <v>3968</v>
      </c>
      <c r="O66" s="40"/>
      <c r="P66" s="41" t="s">
        <v>211</v>
      </c>
      <c r="Q66" s="43">
        <v>1039</v>
      </c>
      <c r="R66" s="40"/>
    </row>
    <row r="67" spans="1:21" ht="15.75" thickTop="1" x14ac:dyDescent="0.25">
      <c r="A67" s="16"/>
      <c r="B67" s="38"/>
      <c r="C67" s="18"/>
      <c r="D67" s="55"/>
      <c r="E67" s="55"/>
      <c r="F67" s="18"/>
      <c r="G67" s="55"/>
      <c r="H67" s="55"/>
      <c r="I67" s="18"/>
      <c r="J67" s="55"/>
      <c r="K67" s="55"/>
      <c r="L67" s="18"/>
      <c r="M67" s="55"/>
      <c r="N67" s="55"/>
      <c r="O67" s="18"/>
      <c r="P67" s="55"/>
      <c r="Q67" s="55"/>
      <c r="R67" s="18"/>
    </row>
    <row r="68" spans="1:21" ht="15.75" thickBot="1" x14ac:dyDescent="0.3">
      <c r="A68" s="16"/>
      <c r="B68" s="24" t="s">
        <v>219</v>
      </c>
      <c r="C68" s="25"/>
      <c r="D68" s="56"/>
      <c r="E68" s="56"/>
      <c r="F68" s="25"/>
      <c r="G68" s="56"/>
      <c r="H68" s="56"/>
      <c r="I68" s="25"/>
      <c r="J68" s="56"/>
      <c r="K68" s="56"/>
      <c r="L68" s="25"/>
      <c r="M68" s="56"/>
      <c r="N68" s="56"/>
      <c r="O68" s="25"/>
      <c r="P68" s="56"/>
      <c r="Q68" s="56"/>
      <c r="R68" s="25"/>
    </row>
    <row r="69" spans="1:21" x14ac:dyDescent="0.25">
      <c r="A69" s="16"/>
      <c r="B69" s="28" t="s">
        <v>28</v>
      </c>
      <c r="C69" s="18"/>
      <c r="D69" s="50"/>
      <c r="E69" s="50"/>
      <c r="F69" s="18"/>
      <c r="G69" s="50"/>
      <c r="H69" s="50"/>
      <c r="I69" s="18"/>
      <c r="J69" s="50"/>
      <c r="K69" s="50"/>
      <c r="L69" s="18"/>
      <c r="M69" s="50"/>
      <c r="N69" s="50"/>
      <c r="O69" s="18"/>
      <c r="P69" s="50"/>
      <c r="Q69" s="50"/>
      <c r="R69" s="18"/>
    </row>
    <row r="70" spans="1:21" x14ac:dyDescent="0.25">
      <c r="A70" s="16"/>
      <c r="B70" s="30" t="s">
        <v>254</v>
      </c>
      <c r="C70" s="18"/>
      <c r="D70" s="49"/>
      <c r="E70" s="49"/>
      <c r="F70" s="18"/>
      <c r="G70" s="49"/>
      <c r="H70" s="49"/>
      <c r="I70" s="18"/>
      <c r="J70" s="49"/>
      <c r="K70" s="49"/>
      <c r="L70" s="18"/>
      <c r="M70" s="49"/>
      <c r="N70" s="49"/>
      <c r="O70" s="18"/>
      <c r="P70" s="49"/>
      <c r="Q70" s="49"/>
      <c r="R70" s="18"/>
    </row>
    <row r="71" spans="1:21" x14ac:dyDescent="0.25">
      <c r="A71" s="16"/>
      <c r="B71" s="34" t="s">
        <v>257</v>
      </c>
      <c r="C71" s="18"/>
      <c r="D71" s="31" t="s">
        <v>211</v>
      </c>
      <c r="E71" s="32" t="s">
        <v>212</v>
      </c>
      <c r="F71" s="18"/>
      <c r="G71" s="31" t="s">
        <v>211</v>
      </c>
      <c r="H71" s="32">
        <v>820</v>
      </c>
      <c r="I71" s="18"/>
      <c r="J71" s="31" t="s">
        <v>211</v>
      </c>
      <c r="K71" s="32">
        <v>213</v>
      </c>
      <c r="L71" s="18"/>
      <c r="M71" s="31" t="s">
        <v>211</v>
      </c>
      <c r="N71" s="33">
        <v>1033</v>
      </c>
      <c r="O71" s="18"/>
      <c r="P71" s="31" t="s">
        <v>211</v>
      </c>
      <c r="Q71" s="33">
        <v>1941</v>
      </c>
      <c r="R71" s="18"/>
    </row>
    <row r="72" spans="1:21" x14ac:dyDescent="0.25">
      <c r="A72" s="16"/>
      <c r="B72" s="34" t="s">
        <v>261</v>
      </c>
      <c r="C72" s="18"/>
      <c r="D72" s="51" t="s">
        <v>212</v>
      </c>
      <c r="E72" s="51"/>
      <c r="F72" s="18"/>
      <c r="G72" s="51">
        <v>72</v>
      </c>
      <c r="H72" s="51"/>
      <c r="I72" s="18"/>
      <c r="J72" s="51" t="s">
        <v>212</v>
      </c>
      <c r="K72" s="51"/>
      <c r="L72" s="18"/>
      <c r="M72" s="51">
        <v>72</v>
      </c>
      <c r="N72" s="51"/>
      <c r="O72" s="18"/>
      <c r="P72" s="51">
        <v>28</v>
      </c>
      <c r="Q72" s="51"/>
      <c r="R72" s="18"/>
    </row>
    <row r="73" spans="1:21" x14ac:dyDescent="0.25">
      <c r="A73" s="16"/>
      <c r="B73" s="34" t="s">
        <v>262</v>
      </c>
      <c r="C73" s="18"/>
      <c r="D73" s="51" t="s">
        <v>212</v>
      </c>
      <c r="E73" s="51"/>
      <c r="F73" s="18"/>
      <c r="G73" s="52">
        <v>1656</v>
      </c>
      <c r="H73" s="52"/>
      <c r="I73" s="18"/>
      <c r="J73" s="51" t="s">
        <v>212</v>
      </c>
      <c r="K73" s="51"/>
      <c r="L73" s="18"/>
      <c r="M73" s="52">
        <v>1656</v>
      </c>
      <c r="N73" s="52"/>
      <c r="O73" s="18"/>
      <c r="P73" s="51">
        <v>460</v>
      </c>
      <c r="Q73" s="51"/>
      <c r="R73" s="18"/>
    </row>
    <row r="74" spans="1:21" ht="15.75" thickBot="1" x14ac:dyDescent="0.3">
      <c r="A74" s="16"/>
      <c r="B74" s="66" t="s">
        <v>258</v>
      </c>
      <c r="C74" s="25"/>
      <c r="D74" s="53" t="s">
        <v>212</v>
      </c>
      <c r="E74" s="53"/>
      <c r="F74" s="25"/>
      <c r="G74" s="53" t="s">
        <v>212</v>
      </c>
      <c r="H74" s="53"/>
      <c r="I74" s="25"/>
      <c r="J74" s="54">
        <v>2048</v>
      </c>
      <c r="K74" s="54"/>
      <c r="L74" s="25"/>
      <c r="M74" s="54">
        <v>2048</v>
      </c>
      <c r="N74" s="54"/>
      <c r="O74" s="25"/>
      <c r="P74" s="54">
        <v>3802</v>
      </c>
      <c r="Q74" s="54"/>
      <c r="R74" s="25"/>
    </row>
    <row r="75" spans="1:21" x14ac:dyDescent="0.25">
      <c r="A75" s="16"/>
      <c r="B75" s="38"/>
      <c r="C75" s="18"/>
      <c r="D75" s="50"/>
      <c r="E75" s="50"/>
      <c r="F75" s="18"/>
      <c r="G75" s="50"/>
      <c r="H75" s="50"/>
      <c r="I75" s="18"/>
      <c r="J75" s="50"/>
      <c r="K75" s="50"/>
      <c r="L75" s="18"/>
      <c r="M75" s="50"/>
      <c r="N75" s="50"/>
      <c r="O75" s="18"/>
      <c r="P75" s="50"/>
      <c r="Q75" s="50"/>
      <c r="R75" s="18"/>
    </row>
    <row r="76" spans="1:21" ht="24" thickBot="1" x14ac:dyDescent="0.3">
      <c r="A76" s="16"/>
      <c r="B76" s="68" t="s">
        <v>260</v>
      </c>
      <c r="C76" s="40"/>
      <c r="D76" s="41" t="s">
        <v>211</v>
      </c>
      <c r="E76" s="42" t="s">
        <v>212</v>
      </c>
      <c r="F76" s="40"/>
      <c r="G76" s="41" t="s">
        <v>211</v>
      </c>
      <c r="H76" s="43">
        <v>2548</v>
      </c>
      <c r="I76" s="40"/>
      <c r="J76" s="41" t="s">
        <v>211</v>
      </c>
      <c r="K76" s="43">
        <v>2261</v>
      </c>
      <c r="L76" s="40"/>
      <c r="M76" s="41" t="s">
        <v>211</v>
      </c>
      <c r="N76" s="43">
        <v>4809</v>
      </c>
      <c r="O76" s="40"/>
      <c r="P76" s="41" t="s">
        <v>211</v>
      </c>
      <c r="Q76" s="43">
        <v>6231</v>
      </c>
      <c r="R76" s="40"/>
    </row>
    <row r="77" spans="1:21" ht="15.75" thickTop="1" x14ac:dyDescent="0.25">
      <c r="A77" s="16"/>
      <c r="B77" s="81"/>
      <c r="C77" s="81"/>
      <c r="D77" s="81"/>
      <c r="E77" s="81"/>
      <c r="F77" s="81"/>
      <c r="G77" s="81"/>
      <c r="H77" s="81"/>
      <c r="I77" s="81"/>
      <c r="J77" s="81"/>
      <c r="K77" s="81"/>
      <c r="L77" s="81"/>
      <c r="M77" s="81"/>
      <c r="N77" s="81"/>
      <c r="O77" s="81"/>
      <c r="P77" s="81"/>
      <c r="Q77" s="81"/>
      <c r="R77" s="81"/>
      <c r="S77" s="81"/>
      <c r="T77" s="81"/>
      <c r="U77" s="81"/>
    </row>
    <row r="78" spans="1:21" ht="15" customHeight="1" x14ac:dyDescent="0.25">
      <c r="A78" s="16" t="s">
        <v>735</v>
      </c>
      <c r="B78" s="78" t="s">
        <v>4</v>
      </c>
      <c r="C78" s="78"/>
      <c r="D78" s="78"/>
      <c r="E78" s="78"/>
      <c r="F78" s="78"/>
      <c r="G78" s="78"/>
      <c r="H78" s="78"/>
      <c r="I78" s="78"/>
      <c r="J78" s="78"/>
      <c r="K78" s="78"/>
      <c r="L78" s="78"/>
      <c r="M78" s="78"/>
      <c r="N78" s="78"/>
      <c r="O78" s="78"/>
      <c r="P78" s="78"/>
      <c r="Q78" s="78"/>
      <c r="R78" s="78"/>
      <c r="S78" s="78"/>
      <c r="T78" s="78"/>
      <c r="U78" s="78"/>
    </row>
    <row r="79" spans="1:21" x14ac:dyDescent="0.25">
      <c r="A79" s="16"/>
      <c r="B79" s="79"/>
      <c r="C79" s="79"/>
      <c r="D79" s="79"/>
      <c r="E79" s="79"/>
      <c r="F79" s="79"/>
      <c r="G79" s="79"/>
      <c r="H79" s="79"/>
      <c r="I79" s="79"/>
      <c r="J79" s="79"/>
      <c r="K79" s="79"/>
      <c r="L79" s="79"/>
      <c r="M79" s="79"/>
      <c r="N79" s="79"/>
      <c r="O79" s="79"/>
      <c r="P79" s="79"/>
      <c r="Q79" s="79"/>
      <c r="R79" s="79"/>
      <c r="S79" s="79"/>
      <c r="T79" s="79"/>
      <c r="U79" s="79"/>
    </row>
    <row r="80" spans="1:21" ht="15.75" thickBot="1" x14ac:dyDescent="0.3">
      <c r="A80" s="16"/>
      <c r="B80" s="18"/>
      <c r="C80" s="20"/>
      <c r="D80" s="47"/>
      <c r="E80" s="47"/>
      <c r="F80" s="27"/>
      <c r="G80" s="65" t="s">
        <v>194</v>
      </c>
      <c r="H80" s="65"/>
      <c r="I80" s="65"/>
      <c r="J80" s="65"/>
      <c r="K80" s="65"/>
      <c r="L80" s="65"/>
      <c r="M80" s="65"/>
      <c r="N80" s="65"/>
      <c r="O80" s="27"/>
      <c r="P80" s="47"/>
      <c r="Q80" s="47"/>
      <c r="R80" s="20"/>
    </row>
    <row r="81" spans="1:18" x14ac:dyDescent="0.25">
      <c r="A81" s="16"/>
      <c r="B81" s="17"/>
      <c r="C81" s="18"/>
      <c r="D81" s="47"/>
      <c r="E81" s="47"/>
      <c r="F81" s="20"/>
      <c r="G81" s="72" t="s">
        <v>195</v>
      </c>
      <c r="H81" s="72"/>
      <c r="I81" s="20"/>
      <c r="J81" s="72" t="s">
        <v>196</v>
      </c>
      <c r="K81" s="72"/>
      <c r="L81" s="20"/>
      <c r="M81" s="72" t="s">
        <v>197</v>
      </c>
      <c r="N81" s="72"/>
      <c r="O81" s="20"/>
      <c r="P81" s="47"/>
      <c r="Q81" s="47"/>
      <c r="R81" s="20"/>
    </row>
    <row r="82" spans="1:18" x14ac:dyDescent="0.25">
      <c r="A82" s="16"/>
      <c r="B82" s="17"/>
      <c r="C82" s="18"/>
      <c r="D82" s="47"/>
      <c r="E82" s="47"/>
      <c r="F82" s="20"/>
      <c r="G82" s="64" t="s">
        <v>198</v>
      </c>
      <c r="H82" s="64"/>
      <c r="I82" s="20"/>
      <c r="J82" s="64" t="s">
        <v>199</v>
      </c>
      <c r="K82" s="64"/>
      <c r="L82" s="20"/>
      <c r="M82" s="64" t="s">
        <v>200</v>
      </c>
      <c r="N82" s="64"/>
      <c r="O82" s="20"/>
      <c r="P82" s="47"/>
      <c r="Q82" s="47"/>
      <c r="R82" s="20"/>
    </row>
    <row r="83" spans="1:18" x14ac:dyDescent="0.25">
      <c r="A83" s="16"/>
      <c r="B83" s="69" t="s">
        <v>201</v>
      </c>
      <c r="C83" s="18"/>
      <c r="D83" s="64" t="s">
        <v>266</v>
      </c>
      <c r="E83" s="64"/>
      <c r="F83" s="20"/>
      <c r="G83" s="64" t="s">
        <v>202</v>
      </c>
      <c r="H83" s="64"/>
      <c r="I83" s="20"/>
      <c r="J83" s="64" t="s">
        <v>203</v>
      </c>
      <c r="K83" s="64"/>
      <c r="L83" s="20"/>
      <c r="M83" s="64" t="s">
        <v>203</v>
      </c>
      <c r="N83" s="64"/>
      <c r="O83" s="20"/>
      <c r="P83" s="47"/>
      <c r="Q83" s="47"/>
      <c r="R83" s="20"/>
    </row>
    <row r="84" spans="1:18" ht="15.75" thickBot="1" x14ac:dyDescent="0.3">
      <c r="A84" s="16"/>
      <c r="B84" s="70" t="s">
        <v>205</v>
      </c>
      <c r="C84" s="25"/>
      <c r="D84" s="65" t="s">
        <v>267</v>
      </c>
      <c r="E84" s="65"/>
      <c r="F84" s="27"/>
      <c r="G84" s="65" t="s">
        <v>206</v>
      </c>
      <c r="H84" s="65"/>
      <c r="I84" s="27"/>
      <c r="J84" s="65" t="s">
        <v>207</v>
      </c>
      <c r="K84" s="65"/>
      <c r="L84" s="27"/>
      <c r="M84" s="65" t="s">
        <v>208</v>
      </c>
      <c r="N84" s="65"/>
      <c r="O84" s="27"/>
      <c r="P84" s="65" t="s">
        <v>209</v>
      </c>
      <c r="Q84" s="65"/>
      <c r="R84" s="27"/>
    </row>
    <row r="85" spans="1:18" x14ac:dyDescent="0.25">
      <c r="A85" s="16"/>
      <c r="B85" s="71" t="s">
        <v>28</v>
      </c>
      <c r="C85" s="18"/>
      <c r="D85" s="50"/>
      <c r="E85" s="50"/>
      <c r="F85" s="18"/>
      <c r="G85" s="50"/>
      <c r="H85" s="50"/>
      <c r="I85" s="18"/>
      <c r="J85" s="50"/>
      <c r="K85" s="50"/>
      <c r="L85" s="18"/>
      <c r="M85" s="50"/>
      <c r="N85" s="50"/>
      <c r="O85" s="18"/>
      <c r="P85" s="50"/>
      <c r="Q85" s="50"/>
      <c r="R85" s="18"/>
    </row>
    <row r="86" spans="1:18" x14ac:dyDescent="0.25">
      <c r="A86" s="16"/>
      <c r="B86" s="60" t="s">
        <v>268</v>
      </c>
      <c r="C86" s="18"/>
      <c r="D86" s="61" t="s">
        <v>211</v>
      </c>
      <c r="E86" s="63">
        <v>33281</v>
      </c>
      <c r="F86" s="18"/>
      <c r="G86" s="61" t="s">
        <v>211</v>
      </c>
      <c r="H86" s="63">
        <v>33281</v>
      </c>
      <c r="I86" s="18"/>
      <c r="J86" s="61" t="s">
        <v>211</v>
      </c>
      <c r="K86" s="62" t="s">
        <v>212</v>
      </c>
      <c r="L86" s="18"/>
      <c r="M86" s="61" t="s">
        <v>211</v>
      </c>
      <c r="N86" s="62" t="s">
        <v>212</v>
      </c>
      <c r="O86" s="18"/>
      <c r="P86" s="61" t="s">
        <v>211</v>
      </c>
      <c r="Q86" s="63">
        <v>33281</v>
      </c>
      <c r="R86" s="18"/>
    </row>
    <row r="87" spans="1:18" x14ac:dyDescent="0.25">
      <c r="A87" s="16"/>
      <c r="B87" s="60" t="s">
        <v>32</v>
      </c>
      <c r="C87" s="18"/>
      <c r="D87" s="73">
        <v>267179</v>
      </c>
      <c r="E87" s="73"/>
      <c r="F87" s="18"/>
      <c r="G87" s="74" t="s">
        <v>212</v>
      </c>
      <c r="H87" s="74"/>
      <c r="I87" s="18"/>
      <c r="J87" s="73">
        <v>267179</v>
      </c>
      <c r="K87" s="73"/>
      <c r="L87" s="18"/>
      <c r="M87" s="74" t="s">
        <v>212</v>
      </c>
      <c r="N87" s="74"/>
      <c r="O87" s="18"/>
      <c r="P87" s="73">
        <v>267179</v>
      </c>
      <c r="Q87" s="73"/>
      <c r="R87" s="18"/>
    </row>
    <row r="88" spans="1:18" x14ac:dyDescent="0.25">
      <c r="A88" s="16"/>
      <c r="B88" s="60" t="s">
        <v>33</v>
      </c>
      <c r="C88" s="18"/>
      <c r="D88" s="73">
        <v>4739</v>
      </c>
      <c r="E88" s="73"/>
      <c r="F88" s="18"/>
      <c r="G88" s="74" t="s">
        <v>212</v>
      </c>
      <c r="H88" s="74"/>
      <c r="I88" s="18"/>
      <c r="J88" s="74" t="s">
        <v>212</v>
      </c>
      <c r="K88" s="74"/>
      <c r="L88" s="18"/>
      <c r="M88" s="74" t="s">
        <v>212</v>
      </c>
      <c r="N88" s="74"/>
      <c r="O88" s="18"/>
      <c r="P88" s="74" t="s">
        <v>269</v>
      </c>
      <c r="Q88" s="74"/>
      <c r="R88" s="18"/>
    </row>
    <row r="89" spans="1:18" x14ac:dyDescent="0.25">
      <c r="A89" s="16"/>
      <c r="B89" s="60" t="s">
        <v>270</v>
      </c>
      <c r="C89" s="18"/>
      <c r="D89" s="73">
        <v>775700</v>
      </c>
      <c r="E89" s="73"/>
      <c r="F89" s="18"/>
      <c r="G89" s="74" t="s">
        <v>212</v>
      </c>
      <c r="H89" s="74"/>
      <c r="I89" s="18"/>
      <c r="J89" s="74" t="s">
        <v>212</v>
      </c>
      <c r="K89" s="74"/>
      <c r="L89" s="18"/>
      <c r="M89" s="73">
        <v>779769</v>
      </c>
      <c r="N89" s="73"/>
      <c r="O89" s="18"/>
      <c r="P89" s="73">
        <v>779769</v>
      </c>
      <c r="Q89" s="73"/>
      <c r="R89" s="18"/>
    </row>
    <row r="90" spans="1:18" x14ac:dyDescent="0.25">
      <c r="A90" s="16"/>
      <c r="B90" s="60" t="s">
        <v>34</v>
      </c>
      <c r="C90" s="18"/>
      <c r="D90" s="73">
        <v>5463</v>
      </c>
      <c r="E90" s="73"/>
      <c r="F90" s="18"/>
      <c r="G90" s="74" t="s">
        <v>212</v>
      </c>
      <c r="H90" s="74"/>
      <c r="I90" s="18"/>
      <c r="J90" s="73">
        <v>5463</v>
      </c>
      <c r="K90" s="73"/>
      <c r="L90" s="18"/>
      <c r="M90" s="74" t="s">
        <v>212</v>
      </c>
      <c r="N90" s="74"/>
      <c r="O90" s="18"/>
      <c r="P90" s="73">
        <v>5463</v>
      </c>
      <c r="Q90" s="73"/>
      <c r="R90" s="18"/>
    </row>
    <row r="91" spans="1:18" x14ac:dyDescent="0.25">
      <c r="A91" s="16"/>
      <c r="B91" s="60" t="s">
        <v>271</v>
      </c>
      <c r="C91" s="18"/>
      <c r="D91" s="73">
        <v>3629</v>
      </c>
      <c r="E91" s="73"/>
      <c r="F91" s="18"/>
      <c r="G91" s="74" t="s">
        <v>212</v>
      </c>
      <c r="H91" s="74"/>
      <c r="I91" s="18"/>
      <c r="J91" s="73">
        <v>1194</v>
      </c>
      <c r="K91" s="73"/>
      <c r="L91" s="18"/>
      <c r="M91" s="73">
        <v>2435</v>
      </c>
      <c r="N91" s="73"/>
      <c r="O91" s="18"/>
      <c r="P91" s="73">
        <v>3629</v>
      </c>
      <c r="Q91" s="73"/>
      <c r="R91" s="18"/>
    </row>
    <row r="92" spans="1:18" x14ac:dyDescent="0.25">
      <c r="A92" s="16"/>
      <c r="B92" s="71" t="s">
        <v>45</v>
      </c>
      <c r="C92" s="18"/>
      <c r="D92" s="49"/>
      <c r="E92" s="49"/>
      <c r="F92" s="18"/>
      <c r="G92" s="49"/>
      <c r="H92" s="49"/>
      <c r="I92" s="18"/>
      <c r="J92" s="49"/>
      <c r="K92" s="49"/>
      <c r="L92" s="18"/>
      <c r="M92" s="49"/>
      <c r="N92" s="49"/>
      <c r="O92" s="18"/>
      <c r="P92" s="49"/>
      <c r="Q92" s="49"/>
      <c r="R92" s="18"/>
    </row>
    <row r="93" spans="1:18" x14ac:dyDescent="0.25">
      <c r="A93" s="16"/>
      <c r="B93" s="60" t="s">
        <v>46</v>
      </c>
      <c r="C93" s="18"/>
      <c r="D93" s="73">
        <v>285428</v>
      </c>
      <c r="E93" s="73"/>
      <c r="F93" s="18"/>
      <c r="G93" s="73">
        <v>285428</v>
      </c>
      <c r="H93" s="73"/>
      <c r="I93" s="18"/>
      <c r="J93" s="74" t="s">
        <v>212</v>
      </c>
      <c r="K93" s="74"/>
      <c r="L93" s="18"/>
      <c r="M93" s="74" t="s">
        <v>212</v>
      </c>
      <c r="N93" s="74"/>
      <c r="O93" s="18"/>
      <c r="P93" s="73">
        <v>285428</v>
      </c>
      <c r="Q93" s="73"/>
      <c r="R93" s="18"/>
    </row>
    <row r="94" spans="1:18" x14ac:dyDescent="0.25">
      <c r="A94" s="16"/>
      <c r="B94" s="60" t="s">
        <v>47</v>
      </c>
      <c r="C94" s="18"/>
      <c r="D94" s="73">
        <v>671524</v>
      </c>
      <c r="E94" s="73"/>
      <c r="F94" s="18"/>
      <c r="G94" s="74" t="s">
        <v>212</v>
      </c>
      <c r="H94" s="74"/>
      <c r="I94" s="18"/>
      <c r="J94" s="73">
        <v>673207</v>
      </c>
      <c r="K94" s="73"/>
      <c r="L94" s="18"/>
      <c r="M94" s="74" t="s">
        <v>212</v>
      </c>
      <c r="N94" s="74"/>
      <c r="O94" s="18"/>
      <c r="P94" s="73">
        <v>673207</v>
      </c>
      <c r="Q94" s="73"/>
      <c r="R94" s="18"/>
    </row>
    <row r="95" spans="1:18" x14ac:dyDescent="0.25">
      <c r="A95" s="16"/>
      <c r="B95" s="60" t="s">
        <v>272</v>
      </c>
      <c r="C95" s="18"/>
      <c r="D95" s="73">
        <v>57500</v>
      </c>
      <c r="E95" s="73"/>
      <c r="F95" s="18"/>
      <c r="G95" s="74" t="s">
        <v>212</v>
      </c>
      <c r="H95" s="74"/>
      <c r="I95" s="18"/>
      <c r="J95" s="73">
        <v>55803</v>
      </c>
      <c r="K95" s="73"/>
      <c r="L95" s="18"/>
      <c r="M95" s="74" t="s">
        <v>212</v>
      </c>
      <c r="N95" s="74"/>
      <c r="O95" s="18"/>
      <c r="P95" s="73">
        <v>55803</v>
      </c>
      <c r="Q95" s="73"/>
      <c r="R95" s="18"/>
    </row>
    <row r="96" spans="1:18" x14ac:dyDescent="0.25">
      <c r="A96" s="16"/>
      <c r="B96" s="60" t="s">
        <v>51</v>
      </c>
      <c r="C96" s="18"/>
      <c r="D96" s="73">
        <v>8248</v>
      </c>
      <c r="E96" s="73"/>
      <c r="F96" s="18"/>
      <c r="G96" s="74" t="s">
        <v>212</v>
      </c>
      <c r="H96" s="74"/>
      <c r="I96" s="18"/>
      <c r="J96" s="74" t="s">
        <v>212</v>
      </c>
      <c r="K96" s="74"/>
      <c r="L96" s="18"/>
      <c r="M96" s="73">
        <v>7062</v>
      </c>
      <c r="N96" s="73"/>
      <c r="O96" s="18"/>
      <c r="P96" s="73">
        <v>7062</v>
      </c>
      <c r="Q96" s="73"/>
      <c r="R96" s="18"/>
    </row>
    <row r="97" spans="1:18" x14ac:dyDescent="0.25">
      <c r="A97" s="16"/>
      <c r="B97" s="60" t="s">
        <v>273</v>
      </c>
      <c r="C97" s="18"/>
      <c r="D97" s="74">
        <v>177</v>
      </c>
      <c r="E97" s="74"/>
      <c r="F97" s="18"/>
      <c r="G97" s="74" t="s">
        <v>212</v>
      </c>
      <c r="H97" s="74"/>
      <c r="I97" s="18"/>
      <c r="J97" s="74">
        <v>177</v>
      </c>
      <c r="K97" s="74"/>
      <c r="L97" s="18"/>
      <c r="M97" s="74" t="s">
        <v>212</v>
      </c>
      <c r="N97" s="74"/>
      <c r="O97" s="18"/>
      <c r="P97" s="74">
        <v>177</v>
      </c>
      <c r="Q97" s="74"/>
      <c r="R97" s="18"/>
    </row>
    <row r="98" spans="1:18" x14ac:dyDescent="0.25">
      <c r="A98" s="16"/>
      <c r="B98" s="38"/>
      <c r="C98" s="18"/>
      <c r="D98" s="49"/>
      <c r="E98" s="49"/>
      <c r="F98" s="18"/>
      <c r="G98" s="49"/>
      <c r="H98" s="49"/>
      <c r="I98" s="18"/>
      <c r="J98" s="49"/>
      <c r="K98" s="49"/>
      <c r="L98" s="18"/>
      <c r="M98" s="49"/>
      <c r="N98" s="49"/>
      <c r="O98" s="18"/>
      <c r="P98" s="49"/>
      <c r="Q98" s="49"/>
      <c r="R98" s="18"/>
    </row>
    <row r="99" spans="1:18" ht="15.75" thickBot="1" x14ac:dyDescent="0.3">
      <c r="A99" s="16"/>
      <c r="B99" s="70" t="s">
        <v>219</v>
      </c>
      <c r="C99" s="25"/>
      <c r="D99" s="56"/>
      <c r="E99" s="56"/>
      <c r="F99" s="25"/>
      <c r="G99" s="56"/>
      <c r="H99" s="56"/>
      <c r="I99" s="25"/>
      <c r="J99" s="56"/>
      <c r="K99" s="56"/>
      <c r="L99" s="25"/>
      <c r="M99" s="56"/>
      <c r="N99" s="56"/>
      <c r="O99" s="25"/>
      <c r="P99" s="56"/>
      <c r="Q99" s="56"/>
      <c r="R99" s="25"/>
    </row>
    <row r="100" spans="1:18" x14ac:dyDescent="0.25">
      <c r="A100" s="16"/>
      <c r="B100" s="71" t="s">
        <v>28</v>
      </c>
      <c r="C100" s="18"/>
      <c r="D100" s="50"/>
      <c r="E100" s="50"/>
      <c r="F100" s="18"/>
      <c r="G100" s="50"/>
      <c r="H100" s="50"/>
      <c r="I100" s="18"/>
      <c r="J100" s="50"/>
      <c r="K100" s="50"/>
      <c r="L100" s="18"/>
      <c r="M100" s="50"/>
      <c r="N100" s="50"/>
      <c r="O100" s="18"/>
      <c r="P100" s="50"/>
      <c r="Q100" s="50"/>
      <c r="R100" s="18"/>
    </row>
    <row r="101" spans="1:18" x14ac:dyDescent="0.25">
      <c r="A101" s="16"/>
      <c r="B101" s="60" t="s">
        <v>268</v>
      </c>
      <c r="C101" s="18"/>
      <c r="D101" s="61" t="s">
        <v>211</v>
      </c>
      <c r="E101" s="63">
        <v>34116</v>
      </c>
      <c r="F101" s="18"/>
      <c r="G101" s="61" t="s">
        <v>211</v>
      </c>
      <c r="H101" s="63">
        <v>34116</v>
      </c>
      <c r="I101" s="18"/>
      <c r="J101" s="61" t="s">
        <v>211</v>
      </c>
      <c r="K101" s="62" t="s">
        <v>212</v>
      </c>
      <c r="L101" s="18"/>
      <c r="M101" s="61" t="s">
        <v>211</v>
      </c>
      <c r="N101" s="62" t="s">
        <v>212</v>
      </c>
      <c r="O101" s="18"/>
      <c r="P101" s="61" t="s">
        <v>211</v>
      </c>
      <c r="Q101" s="63">
        <v>34116</v>
      </c>
      <c r="R101" s="18"/>
    </row>
    <row r="102" spans="1:18" x14ac:dyDescent="0.25">
      <c r="A102" s="16"/>
      <c r="B102" s="60" t="s">
        <v>274</v>
      </c>
      <c r="C102" s="18"/>
      <c r="D102" s="73">
        <v>287682</v>
      </c>
      <c r="E102" s="73"/>
      <c r="F102" s="18"/>
      <c r="G102" s="74" t="s">
        <v>212</v>
      </c>
      <c r="H102" s="74"/>
      <c r="I102" s="18"/>
      <c r="J102" s="73">
        <v>287682</v>
      </c>
      <c r="K102" s="73"/>
      <c r="L102" s="18"/>
      <c r="M102" s="74" t="s">
        <v>212</v>
      </c>
      <c r="N102" s="74"/>
      <c r="O102" s="18"/>
      <c r="P102" s="73">
        <v>287682</v>
      </c>
      <c r="Q102" s="73"/>
      <c r="R102" s="18"/>
    </row>
    <row r="103" spans="1:18" x14ac:dyDescent="0.25">
      <c r="A103" s="16"/>
      <c r="B103" s="60" t="s">
        <v>33</v>
      </c>
      <c r="C103" s="18"/>
      <c r="D103" s="73">
        <v>4575</v>
      </c>
      <c r="E103" s="73"/>
      <c r="F103" s="18"/>
      <c r="G103" s="74" t="s">
        <v>212</v>
      </c>
      <c r="H103" s="74"/>
      <c r="I103" s="18"/>
      <c r="J103" s="74" t="s">
        <v>212</v>
      </c>
      <c r="K103" s="74"/>
      <c r="L103" s="18"/>
      <c r="M103" s="74" t="s">
        <v>212</v>
      </c>
      <c r="N103" s="74"/>
      <c r="O103" s="18"/>
      <c r="P103" s="74" t="s">
        <v>269</v>
      </c>
      <c r="Q103" s="74"/>
      <c r="R103" s="18"/>
    </row>
    <row r="104" spans="1:18" x14ac:dyDescent="0.25">
      <c r="A104" s="16"/>
      <c r="B104" s="60" t="s">
        <v>270</v>
      </c>
      <c r="C104" s="18"/>
      <c r="D104" s="73">
        <v>688671</v>
      </c>
      <c r="E104" s="73"/>
      <c r="F104" s="18"/>
      <c r="G104" s="74" t="s">
        <v>212</v>
      </c>
      <c r="H104" s="74"/>
      <c r="I104" s="18"/>
      <c r="J104" s="73">
        <v>2548</v>
      </c>
      <c r="K104" s="73"/>
      <c r="L104" s="18"/>
      <c r="M104" s="73">
        <v>701144</v>
      </c>
      <c r="N104" s="73"/>
      <c r="O104" s="18"/>
      <c r="P104" s="73">
        <v>703692</v>
      </c>
      <c r="Q104" s="73"/>
      <c r="R104" s="18"/>
    </row>
    <row r="105" spans="1:18" x14ac:dyDescent="0.25">
      <c r="A105" s="16"/>
      <c r="B105" s="60" t="s">
        <v>34</v>
      </c>
      <c r="C105" s="18"/>
      <c r="D105" s="73">
        <v>22549</v>
      </c>
      <c r="E105" s="73"/>
      <c r="F105" s="18"/>
      <c r="G105" s="74" t="s">
        <v>212</v>
      </c>
      <c r="H105" s="74"/>
      <c r="I105" s="18"/>
      <c r="J105" s="73">
        <v>22549</v>
      </c>
      <c r="K105" s="73"/>
      <c r="L105" s="18"/>
      <c r="M105" s="74" t="s">
        <v>212</v>
      </c>
      <c r="N105" s="74"/>
      <c r="O105" s="18"/>
      <c r="P105" s="73">
        <v>22549</v>
      </c>
      <c r="Q105" s="73"/>
      <c r="R105" s="18"/>
    </row>
    <row r="106" spans="1:18" x14ac:dyDescent="0.25">
      <c r="A106" s="16"/>
      <c r="B106" s="60" t="s">
        <v>271</v>
      </c>
      <c r="C106" s="18"/>
      <c r="D106" s="73">
        <v>3915</v>
      </c>
      <c r="E106" s="73"/>
      <c r="F106" s="18"/>
      <c r="G106" s="74" t="s">
        <v>212</v>
      </c>
      <c r="H106" s="74"/>
      <c r="I106" s="18"/>
      <c r="J106" s="73">
        <v>1497</v>
      </c>
      <c r="K106" s="73"/>
      <c r="L106" s="18"/>
      <c r="M106" s="73">
        <v>2418</v>
      </c>
      <c r="N106" s="73"/>
      <c r="O106" s="18"/>
      <c r="P106" s="73">
        <v>3915</v>
      </c>
      <c r="Q106" s="73"/>
      <c r="R106" s="18"/>
    </row>
    <row r="107" spans="1:18" x14ac:dyDescent="0.25">
      <c r="A107" s="16"/>
      <c r="B107" s="71" t="s">
        <v>45</v>
      </c>
      <c r="C107" s="18"/>
      <c r="D107" s="49"/>
      <c r="E107" s="49"/>
      <c r="F107" s="18"/>
      <c r="G107" s="49"/>
      <c r="H107" s="49"/>
      <c r="I107" s="18"/>
      <c r="J107" s="49"/>
      <c r="K107" s="49"/>
      <c r="L107" s="18"/>
      <c r="M107" s="49"/>
      <c r="N107" s="49"/>
      <c r="O107" s="18"/>
      <c r="P107" s="49"/>
      <c r="Q107" s="49"/>
      <c r="R107" s="18"/>
    </row>
    <row r="108" spans="1:18" x14ac:dyDescent="0.25">
      <c r="A108" s="16"/>
      <c r="B108" s="60" t="s">
        <v>275</v>
      </c>
      <c r="C108" s="18"/>
      <c r="D108" s="73">
        <v>273242</v>
      </c>
      <c r="E108" s="73"/>
      <c r="F108" s="18"/>
      <c r="G108" s="73">
        <v>273242</v>
      </c>
      <c r="H108" s="73"/>
      <c r="I108" s="18"/>
      <c r="J108" s="74" t="s">
        <v>212</v>
      </c>
      <c r="K108" s="74"/>
      <c r="L108" s="18"/>
      <c r="M108" s="74" t="s">
        <v>212</v>
      </c>
      <c r="N108" s="74"/>
      <c r="O108" s="18"/>
      <c r="P108" s="73">
        <v>273242</v>
      </c>
      <c r="Q108" s="73"/>
      <c r="R108" s="18"/>
    </row>
    <row r="109" spans="1:18" x14ac:dyDescent="0.25">
      <c r="A109" s="16"/>
      <c r="B109" s="60" t="s">
        <v>276</v>
      </c>
      <c r="C109" s="18"/>
      <c r="D109" s="73">
        <v>597628</v>
      </c>
      <c r="E109" s="73"/>
      <c r="F109" s="18"/>
      <c r="G109" s="74" t="s">
        <v>212</v>
      </c>
      <c r="H109" s="74"/>
      <c r="I109" s="18"/>
      <c r="J109" s="73">
        <v>598664</v>
      </c>
      <c r="K109" s="73"/>
      <c r="L109" s="18"/>
      <c r="M109" s="74" t="s">
        <v>212</v>
      </c>
      <c r="N109" s="74"/>
      <c r="O109" s="18"/>
      <c r="P109" s="73">
        <v>598664</v>
      </c>
      <c r="Q109" s="73"/>
      <c r="R109" s="18"/>
    </row>
    <row r="110" spans="1:18" x14ac:dyDescent="0.25">
      <c r="A110" s="16"/>
      <c r="B110" s="60" t="s">
        <v>272</v>
      </c>
      <c r="C110" s="18"/>
      <c r="D110" s="73">
        <v>66500</v>
      </c>
      <c r="E110" s="73"/>
      <c r="F110" s="18"/>
      <c r="G110" s="74" t="s">
        <v>212</v>
      </c>
      <c r="H110" s="74"/>
      <c r="I110" s="18"/>
      <c r="J110" s="73">
        <v>67059</v>
      </c>
      <c r="K110" s="73"/>
      <c r="L110" s="18"/>
      <c r="M110" s="74" t="s">
        <v>212</v>
      </c>
      <c r="N110" s="74"/>
      <c r="O110" s="18"/>
      <c r="P110" s="73">
        <v>67059</v>
      </c>
      <c r="Q110" s="73"/>
      <c r="R110" s="18"/>
    </row>
    <row r="111" spans="1:18" x14ac:dyDescent="0.25">
      <c r="A111" s="16"/>
      <c r="B111" s="60" t="s">
        <v>51</v>
      </c>
      <c r="C111" s="18"/>
      <c r="D111" s="73">
        <v>8248</v>
      </c>
      <c r="E111" s="73"/>
      <c r="F111" s="18"/>
      <c r="G111" s="74" t="s">
        <v>212</v>
      </c>
      <c r="H111" s="74"/>
      <c r="I111" s="18"/>
      <c r="J111" s="74" t="s">
        <v>212</v>
      </c>
      <c r="K111" s="74"/>
      <c r="L111" s="18"/>
      <c r="M111" s="73">
        <v>7078</v>
      </c>
      <c r="N111" s="73"/>
      <c r="O111" s="18"/>
      <c r="P111" s="73">
        <v>7078</v>
      </c>
      <c r="Q111" s="73"/>
      <c r="R111" s="18"/>
    </row>
    <row r="112" spans="1:18" x14ac:dyDescent="0.25">
      <c r="A112" s="16"/>
      <c r="B112" s="60" t="s">
        <v>273</v>
      </c>
      <c r="C112" s="18"/>
      <c r="D112" s="74">
        <v>192</v>
      </c>
      <c r="E112" s="74"/>
      <c r="F112" s="18"/>
      <c r="G112" s="74" t="s">
        <v>212</v>
      </c>
      <c r="H112" s="74"/>
      <c r="I112" s="18"/>
      <c r="J112" s="74">
        <v>192</v>
      </c>
      <c r="K112" s="74"/>
      <c r="L112" s="18"/>
      <c r="M112" s="74" t="s">
        <v>212</v>
      </c>
      <c r="N112" s="74"/>
      <c r="O112" s="18"/>
      <c r="P112" s="74">
        <v>192</v>
      </c>
      <c r="Q112" s="74"/>
      <c r="R112" s="18"/>
    </row>
    <row r="113" spans="1:21" x14ac:dyDescent="0.25">
      <c r="A113" s="16"/>
      <c r="B113" s="79"/>
      <c r="C113" s="79"/>
      <c r="D113" s="79"/>
      <c r="E113" s="79"/>
      <c r="F113" s="79"/>
      <c r="G113" s="79"/>
      <c r="H113" s="79"/>
      <c r="I113" s="79"/>
      <c r="J113" s="79"/>
      <c r="K113" s="79"/>
      <c r="L113" s="79"/>
      <c r="M113" s="79"/>
      <c r="N113" s="79"/>
      <c r="O113" s="79"/>
      <c r="P113" s="79"/>
      <c r="Q113" s="79"/>
      <c r="R113" s="79"/>
      <c r="S113" s="79"/>
      <c r="T113" s="79"/>
      <c r="U113" s="79"/>
    </row>
    <row r="114" spans="1:21" x14ac:dyDescent="0.25">
      <c r="A114" s="16"/>
      <c r="B114" s="79"/>
      <c r="C114" s="79"/>
      <c r="D114" s="79"/>
      <c r="E114" s="79"/>
      <c r="F114" s="79"/>
      <c r="G114" s="79"/>
      <c r="H114" s="79"/>
      <c r="I114" s="79"/>
      <c r="J114" s="79"/>
      <c r="K114" s="79"/>
      <c r="L114" s="79"/>
      <c r="M114" s="79"/>
      <c r="N114" s="79"/>
      <c r="O114" s="79"/>
      <c r="P114" s="79"/>
      <c r="Q114" s="79"/>
      <c r="R114" s="79"/>
      <c r="S114" s="79"/>
      <c r="T114" s="79"/>
      <c r="U114" s="79"/>
    </row>
    <row r="115" spans="1:21" ht="15" customHeight="1" x14ac:dyDescent="0.25">
      <c r="A115" s="16" t="s">
        <v>736</v>
      </c>
      <c r="B115" s="78" t="s">
        <v>4</v>
      </c>
      <c r="C115" s="78"/>
      <c r="D115" s="78"/>
      <c r="E115" s="78"/>
      <c r="F115" s="78"/>
      <c r="G115" s="78"/>
      <c r="H115" s="78"/>
      <c r="I115" s="78"/>
      <c r="J115" s="78"/>
      <c r="K115" s="78"/>
      <c r="L115" s="78"/>
      <c r="M115" s="78"/>
      <c r="N115" s="78"/>
      <c r="O115" s="78"/>
      <c r="P115" s="78"/>
      <c r="Q115" s="78"/>
      <c r="R115" s="78"/>
      <c r="S115" s="78"/>
      <c r="T115" s="78"/>
      <c r="U115" s="78"/>
    </row>
    <row r="116" spans="1:21" x14ac:dyDescent="0.25">
      <c r="A116" s="16"/>
      <c r="B116" s="81"/>
      <c r="C116" s="81"/>
      <c r="D116" s="81"/>
      <c r="E116" s="81"/>
      <c r="F116" s="81"/>
      <c r="G116" s="81"/>
      <c r="H116" s="81"/>
      <c r="I116" s="81"/>
      <c r="J116" s="81"/>
      <c r="K116" s="81"/>
      <c r="L116" s="81"/>
      <c r="M116" s="81"/>
      <c r="N116" s="81"/>
      <c r="O116" s="81"/>
      <c r="P116" s="81"/>
      <c r="Q116" s="81"/>
      <c r="R116" s="81"/>
      <c r="S116" s="81"/>
      <c r="T116" s="81"/>
      <c r="U116" s="81"/>
    </row>
    <row r="117" spans="1:21" ht="15.75" thickBot="1" x14ac:dyDescent="0.3">
      <c r="A117" s="16"/>
      <c r="B117" s="17"/>
      <c r="C117" s="25"/>
      <c r="D117" s="77">
        <v>41547</v>
      </c>
      <c r="E117" s="77"/>
      <c r="F117" s="77"/>
      <c r="G117" s="77"/>
      <c r="H117" s="77"/>
      <c r="I117" s="25"/>
      <c r="J117" s="46" t="s">
        <v>219</v>
      </c>
      <c r="K117" s="46"/>
      <c r="L117" s="46"/>
      <c r="M117" s="46"/>
      <c r="N117" s="46"/>
      <c r="O117" s="25"/>
    </row>
    <row r="118" spans="1:21" x14ac:dyDescent="0.25">
      <c r="A118" s="16"/>
      <c r="B118" s="17"/>
      <c r="C118" s="18"/>
      <c r="D118" s="48" t="s">
        <v>278</v>
      </c>
      <c r="E118" s="48"/>
      <c r="F118" s="18"/>
      <c r="G118" s="48" t="s">
        <v>279</v>
      </c>
      <c r="H118" s="48"/>
      <c r="I118" s="18"/>
      <c r="J118" s="48" t="s">
        <v>278</v>
      </c>
      <c r="K118" s="48"/>
      <c r="L118" s="18"/>
      <c r="M118" s="48" t="s">
        <v>279</v>
      </c>
      <c r="N118" s="48"/>
      <c r="O118" s="18"/>
    </row>
    <row r="119" spans="1:21" ht="15.75" thickBot="1" x14ac:dyDescent="0.3">
      <c r="A119" s="16"/>
      <c r="B119" s="75" t="s">
        <v>201</v>
      </c>
      <c r="C119" s="25"/>
      <c r="D119" s="46" t="s">
        <v>267</v>
      </c>
      <c r="E119" s="46"/>
      <c r="F119" s="25"/>
      <c r="G119" s="46" t="s">
        <v>280</v>
      </c>
      <c r="H119" s="46"/>
      <c r="I119" s="25"/>
      <c r="J119" s="46" t="s">
        <v>267</v>
      </c>
      <c r="K119" s="46"/>
      <c r="L119" s="25"/>
      <c r="M119" s="46" t="s">
        <v>280</v>
      </c>
      <c r="N119" s="46"/>
      <c r="O119" s="25"/>
    </row>
    <row r="120" spans="1:21" ht="23.25" x14ac:dyDescent="0.25">
      <c r="A120" s="16"/>
      <c r="B120" s="76" t="s">
        <v>281</v>
      </c>
      <c r="C120" s="18"/>
      <c r="D120" s="31" t="s">
        <v>211</v>
      </c>
      <c r="E120" s="33">
        <v>170047</v>
      </c>
      <c r="F120" s="18"/>
      <c r="G120" s="31" t="s">
        <v>211</v>
      </c>
      <c r="H120" s="33">
        <v>1700</v>
      </c>
      <c r="I120" s="18"/>
      <c r="J120" s="31" t="s">
        <v>211</v>
      </c>
      <c r="K120" s="33">
        <v>178432</v>
      </c>
      <c r="L120" s="18"/>
      <c r="M120" s="31" t="s">
        <v>211</v>
      </c>
      <c r="N120" s="33">
        <v>1784</v>
      </c>
      <c r="O120" s="18"/>
    </row>
    <row r="121" spans="1:21" x14ac:dyDescent="0.25">
      <c r="A121" s="16"/>
      <c r="B121" s="18"/>
      <c r="C121" s="18"/>
      <c r="D121" s="18"/>
      <c r="E121" s="18"/>
      <c r="F121" s="18"/>
      <c r="G121" s="18"/>
      <c r="H121" s="18"/>
      <c r="I121" s="18"/>
      <c r="J121" s="18"/>
      <c r="K121" s="18"/>
      <c r="L121" s="18"/>
      <c r="M121" s="18"/>
      <c r="N121" s="18"/>
      <c r="O121" s="18"/>
    </row>
    <row r="122" spans="1:21" x14ac:dyDescent="0.25">
      <c r="A122" s="16"/>
      <c r="B122" s="81"/>
      <c r="C122" s="81"/>
      <c r="D122" s="81"/>
      <c r="E122" s="81"/>
      <c r="F122" s="81"/>
      <c r="G122" s="81"/>
      <c r="H122" s="81"/>
      <c r="I122" s="81"/>
      <c r="J122" s="81"/>
      <c r="K122" s="81"/>
      <c r="L122" s="81"/>
      <c r="M122" s="81"/>
      <c r="N122" s="81"/>
      <c r="O122" s="81"/>
      <c r="P122" s="81"/>
      <c r="Q122" s="81"/>
      <c r="R122" s="81"/>
      <c r="S122" s="81"/>
      <c r="T122" s="81"/>
      <c r="U122" s="81"/>
    </row>
  </sheetData>
  <mergeCells count="431">
    <mergeCell ref="A115:A122"/>
    <mergeCell ref="B115:U115"/>
    <mergeCell ref="B116:U116"/>
    <mergeCell ref="B122:U122"/>
    <mergeCell ref="A51:A77"/>
    <mergeCell ref="B51:U51"/>
    <mergeCell ref="B52:U52"/>
    <mergeCell ref="B53:U53"/>
    <mergeCell ref="B77:U77"/>
    <mergeCell ref="A78:A114"/>
    <mergeCell ref="B78:U78"/>
    <mergeCell ref="B79:U79"/>
    <mergeCell ref="B113:U113"/>
    <mergeCell ref="B114:U114"/>
    <mergeCell ref="B5:U5"/>
    <mergeCell ref="B31:U31"/>
    <mergeCell ref="A32:A50"/>
    <mergeCell ref="B32:U32"/>
    <mergeCell ref="B33:U33"/>
    <mergeCell ref="B49:U49"/>
    <mergeCell ref="B50:U50"/>
    <mergeCell ref="D119:E119"/>
    <mergeCell ref="G119:H119"/>
    <mergeCell ref="J119:K119"/>
    <mergeCell ref="M119:N119"/>
    <mergeCell ref="A1:A2"/>
    <mergeCell ref="B1:U1"/>
    <mergeCell ref="B2:U2"/>
    <mergeCell ref="B3:U3"/>
    <mergeCell ref="A4:A31"/>
    <mergeCell ref="B4:U4"/>
    <mergeCell ref="D117:H117"/>
    <mergeCell ref="J117:N117"/>
    <mergeCell ref="D118:E118"/>
    <mergeCell ref="G118:H118"/>
    <mergeCell ref="J118:K118"/>
    <mergeCell ref="M118:N118"/>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0:E100"/>
    <mergeCell ref="G100:H100"/>
    <mergeCell ref="J100:K100"/>
    <mergeCell ref="M100:N100"/>
    <mergeCell ref="P100:Q100"/>
    <mergeCell ref="D102:E102"/>
    <mergeCell ref="G102:H102"/>
    <mergeCell ref="J102:K102"/>
    <mergeCell ref="M102:N102"/>
    <mergeCell ref="P102:Q102"/>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5:E85"/>
    <mergeCell ref="G85:H85"/>
    <mergeCell ref="J85:K85"/>
    <mergeCell ref="M85:N85"/>
    <mergeCell ref="P85:Q85"/>
    <mergeCell ref="D87:E87"/>
    <mergeCell ref="G87:H87"/>
    <mergeCell ref="J87:K87"/>
    <mergeCell ref="M87:N87"/>
    <mergeCell ref="P87:Q87"/>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5:E75"/>
    <mergeCell ref="G75:H75"/>
    <mergeCell ref="J75:K75"/>
    <mergeCell ref="M75:N75"/>
    <mergeCell ref="P75:Q75"/>
    <mergeCell ref="D80:E80"/>
    <mergeCell ref="G80:N80"/>
    <mergeCell ref="P80:Q80"/>
    <mergeCell ref="D73:E73"/>
    <mergeCell ref="G73:H73"/>
    <mergeCell ref="J73:K73"/>
    <mergeCell ref="M73:N73"/>
    <mergeCell ref="P73:Q73"/>
    <mergeCell ref="D74:E74"/>
    <mergeCell ref="G74:H74"/>
    <mergeCell ref="J74:K74"/>
    <mergeCell ref="M74:N74"/>
    <mergeCell ref="P74:Q74"/>
    <mergeCell ref="D70:E70"/>
    <mergeCell ref="G70:H70"/>
    <mergeCell ref="J70:K70"/>
    <mergeCell ref="M70:N70"/>
    <mergeCell ref="P70:Q70"/>
    <mergeCell ref="D72:E72"/>
    <mergeCell ref="G72:H72"/>
    <mergeCell ref="J72:K72"/>
    <mergeCell ref="M72:N72"/>
    <mergeCell ref="P72:Q72"/>
    <mergeCell ref="D68:E68"/>
    <mergeCell ref="G68:H68"/>
    <mergeCell ref="J68:K68"/>
    <mergeCell ref="M68:N68"/>
    <mergeCell ref="P68:Q68"/>
    <mergeCell ref="D69:E69"/>
    <mergeCell ref="G69:H69"/>
    <mergeCell ref="J69:K69"/>
    <mergeCell ref="M69:N69"/>
    <mergeCell ref="P69:Q69"/>
    <mergeCell ref="D65:E65"/>
    <mergeCell ref="G65:H65"/>
    <mergeCell ref="J65:K65"/>
    <mergeCell ref="M65:N65"/>
    <mergeCell ref="P65:Q65"/>
    <mergeCell ref="D67:E67"/>
    <mergeCell ref="G67:H67"/>
    <mergeCell ref="J67:K67"/>
    <mergeCell ref="M67:N67"/>
    <mergeCell ref="P67:Q67"/>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K54"/>
    <mergeCell ref="M54:N54"/>
    <mergeCell ref="P54:Q54"/>
    <mergeCell ref="D55:E55"/>
    <mergeCell ref="G55:H55"/>
    <mergeCell ref="J55:K55"/>
    <mergeCell ref="M55:N55"/>
    <mergeCell ref="P55:Q55"/>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P34:Q34"/>
    <mergeCell ref="S34:T34"/>
    <mergeCell ref="D35:E35"/>
    <mergeCell ref="G35:H35"/>
    <mergeCell ref="J35:K35"/>
    <mergeCell ref="M35:N35"/>
    <mergeCell ref="P35:Q35"/>
    <mergeCell ref="S35:T35"/>
    <mergeCell ref="D29:E29"/>
    <mergeCell ref="G29:H29"/>
    <mergeCell ref="J29:K29"/>
    <mergeCell ref="M29:N29"/>
    <mergeCell ref="D34:E34"/>
    <mergeCell ref="G34:H34"/>
    <mergeCell ref="J34:K34"/>
    <mergeCell ref="M34:N34"/>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K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2" width="36.5703125" bestFit="1" customWidth="1"/>
    <col min="4" max="4" width="2.42578125" customWidth="1"/>
    <col min="5" max="5" width="8.85546875" customWidth="1"/>
    <col min="6" max="6" width="1.85546875" customWidth="1"/>
    <col min="7" max="7" width="2.7109375" customWidth="1"/>
    <col min="8" max="8" width="9.140625" customWidth="1"/>
    <col min="9" max="9" width="1.85546875" customWidth="1"/>
    <col min="10" max="10" width="2.7109375" customWidth="1"/>
    <col min="11" max="11" width="8.140625" customWidth="1"/>
    <col min="12" max="12" width="6.5703125" bestFit="1" customWidth="1"/>
    <col min="13" max="13" width="2.140625" customWidth="1"/>
    <col min="14" max="14" width="8.7109375" customWidth="1"/>
    <col min="15" max="15" width="6.42578125" customWidth="1"/>
    <col min="16" max="16" width="2" customWidth="1"/>
    <col min="17" max="17" width="6.5703125" customWidth="1"/>
    <col min="18" max="18" width="3.85546875" customWidth="1"/>
    <col min="19" max="19" width="2.28515625" customWidth="1"/>
    <col min="20" max="20" width="6.140625" customWidth="1"/>
    <col min="21" max="21" width="3.5703125" customWidth="1"/>
    <col min="22" max="22" width="1.42578125" bestFit="1" customWidth="1"/>
  </cols>
  <sheetData>
    <row r="1" spans="1:22" ht="15" customHeight="1" x14ac:dyDescent="0.25">
      <c r="A1" s="7" t="s">
        <v>7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2</v>
      </c>
      <c r="B3" s="78" t="s">
        <v>4</v>
      </c>
      <c r="C3" s="78"/>
      <c r="D3" s="78"/>
      <c r="E3" s="78"/>
      <c r="F3" s="78"/>
      <c r="G3" s="78"/>
      <c r="H3" s="78"/>
      <c r="I3" s="78"/>
      <c r="J3" s="78"/>
      <c r="K3" s="78"/>
      <c r="L3" s="78"/>
      <c r="M3" s="78"/>
      <c r="N3" s="78"/>
      <c r="O3" s="78"/>
      <c r="P3" s="78"/>
      <c r="Q3" s="78"/>
      <c r="R3" s="78"/>
      <c r="S3" s="78"/>
      <c r="T3" s="78"/>
      <c r="U3" s="78"/>
      <c r="V3" s="78"/>
    </row>
    <row r="4" spans="1:22" ht="15" customHeight="1" x14ac:dyDescent="0.25">
      <c r="A4" s="16" t="s">
        <v>738</v>
      </c>
      <c r="B4" s="78" t="s">
        <v>4</v>
      </c>
      <c r="C4" s="78"/>
      <c r="D4" s="78"/>
      <c r="E4" s="78"/>
      <c r="F4" s="78"/>
      <c r="G4" s="78"/>
      <c r="H4" s="78"/>
      <c r="I4" s="78"/>
      <c r="J4" s="78"/>
      <c r="K4" s="78"/>
      <c r="L4" s="78"/>
      <c r="M4" s="78"/>
      <c r="N4" s="78"/>
      <c r="O4" s="78"/>
      <c r="P4" s="78"/>
      <c r="Q4" s="78"/>
      <c r="R4" s="78"/>
      <c r="S4" s="78"/>
      <c r="T4" s="78"/>
      <c r="U4" s="78"/>
      <c r="V4" s="78"/>
    </row>
    <row r="5" spans="1:22" x14ac:dyDescent="0.25">
      <c r="A5" s="16"/>
      <c r="B5" s="81"/>
      <c r="C5" s="81"/>
      <c r="D5" s="81"/>
      <c r="E5" s="81"/>
      <c r="F5" s="81"/>
      <c r="G5" s="81"/>
      <c r="H5" s="81"/>
      <c r="I5" s="81"/>
      <c r="J5" s="81"/>
      <c r="K5" s="81"/>
      <c r="L5" s="81"/>
      <c r="M5" s="81"/>
      <c r="N5" s="81"/>
      <c r="O5" s="81"/>
      <c r="P5" s="81"/>
      <c r="Q5" s="81"/>
      <c r="R5" s="81"/>
      <c r="S5" s="81"/>
      <c r="T5" s="81"/>
      <c r="U5" s="81"/>
      <c r="V5" s="81"/>
    </row>
    <row r="6" spans="1:22" x14ac:dyDescent="0.25">
      <c r="A6" s="16"/>
      <c r="B6" s="23" t="s">
        <v>201</v>
      </c>
      <c r="C6" s="18"/>
      <c r="D6" s="47"/>
      <c r="E6" s="47"/>
      <c r="F6" s="20"/>
      <c r="G6" s="45" t="s">
        <v>285</v>
      </c>
      <c r="H6" s="45"/>
      <c r="I6" s="20"/>
      <c r="J6" s="45" t="s">
        <v>285</v>
      </c>
      <c r="K6" s="45"/>
      <c r="L6" s="20"/>
      <c r="M6" s="47"/>
      <c r="N6" s="47"/>
      <c r="O6" s="18"/>
    </row>
    <row r="7" spans="1:22" x14ac:dyDescent="0.25">
      <c r="A7" s="16"/>
      <c r="B7" s="17"/>
      <c r="C7" s="18"/>
      <c r="D7" s="45" t="s">
        <v>286</v>
      </c>
      <c r="E7" s="45"/>
      <c r="F7" s="20"/>
      <c r="G7" s="45" t="s">
        <v>287</v>
      </c>
      <c r="H7" s="45"/>
      <c r="I7" s="20"/>
      <c r="J7" s="45" t="s">
        <v>287</v>
      </c>
      <c r="K7" s="45"/>
      <c r="L7" s="20"/>
      <c r="M7" s="47"/>
      <c r="N7" s="47"/>
      <c r="O7" s="18"/>
    </row>
    <row r="8" spans="1:22" ht="15.75" thickBot="1" x14ac:dyDescent="0.3">
      <c r="A8" s="16"/>
      <c r="B8" s="24" t="s">
        <v>205</v>
      </c>
      <c r="C8" s="25"/>
      <c r="D8" s="46" t="s">
        <v>288</v>
      </c>
      <c r="E8" s="46"/>
      <c r="F8" s="27"/>
      <c r="G8" s="46" t="s">
        <v>289</v>
      </c>
      <c r="H8" s="46"/>
      <c r="I8" s="27"/>
      <c r="J8" s="46" t="s">
        <v>290</v>
      </c>
      <c r="K8" s="46"/>
      <c r="L8" s="27"/>
      <c r="M8" s="46" t="s">
        <v>209</v>
      </c>
      <c r="N8" s="46"/>
      <c r="O8" s="25"/>
    </row>
    <row r="9" spans="1:22" x14ac:dyDescent="0.25">
      <c r="A9" s="16"/>
      <c r="B9" s="76" t="s">
        <v>210</v>
      </c>
      <c r="C9" s="18"/>
      <c r="D9" s="31" t="s">
        <v>211</v>
      </c>
      <c r="E9" s="33">
        <v>7738</v>
      </c>
      <c r="F9" s="18"/>
      <c r="G9" s="31" t="s">
        <v>211</v>
      </c>
      <c r="H9" s="32">
        <v>37</v>
      </c>
      <c r="I9" s="18"/>
      <c r="J9" s="31" t="s">
        <v>211</v>
      </c>
      <c r="K9" s="32" t="s">
        <v>291</v>
      </c>
      <c r="L9" s="31" t="s">
        <v>238</v>
      </c>
      <c r="M9" s="31" t="s">
        <v>211</v>
      </c>
      <c r="N9" s="33">
        <v>7728</v>
      </c>
      <c r="O9" s="18"/>
    </row>
    <row r="10" spans="1:22" x14ac:dyDescent="0.25">
      <c r="A10" s="16"/>
      <c r="B10" s="76" t="s">
        <v>292</v>
      </c>
      <c r="C10" s="18"/>
      <c r="D10" s="49"/>
      <c r="E10" s="49"/>
      <c r="F10" s="18"/>
      <c r="G10" s="49"/>
      <c r="H10" s="49"/>
      <c r="I10" s="18"/>
      <c r="J10" s="49"/>
      <c r="K10" s="49"/>
      <c r="L10" s="18"/>
      <c r="M10" s="49"/>
      <c r="N10" s="49"/>
      <c r="O10" s="18"/>
    </row>
    <row r="11" spans="1:22" ht="23.25" x14ac:dyDescent="0.25">
      <c r="A11" s="16"/>
      <c r="B11" s="30" t="s">
        <v>293</v>
      </c>
      <c r="C11" s="18"/>
      <c r="D11" s="52">
        <v>178856</v>
      </c>
      <c r="E11" s="52"/>
      <c r="F11" s="18"/>
      <c r="G11" s="51">
        <v>446</v>
      </c>
      <c r="H11" s="51"/>
      <c r="I11" s="18"/>
      <c r="J11" s="51" t="s">
        <v>294</v>
      </c>
      <c r="K11" s="51"/>
      <c r="L11" s="31" t="s">
        <v>238</v>
      </c>
      <c r="M11" s="52">
        <v>175432</v>
      </c>
      <c r="N11" s="52"/>
      <c r="O11" s="18"/>
    </row>
    <row r="12" spans="1:22" x14ac:dyDescent="0.25">
      <c r="A12" s="16"/>
      <c r="B12" s="30" t="s">
        <v>215</v>
      </c>
      <c r="C12" s="18"/>
      <c r="D12" s="52">
        <v>13266</v>
      </c>
      <c r="E12" s="52"/>
      <c r="F12" s="18"/>
      <c r="G12" s="51">
        <v>168</v>
      </c>
      <c r="H12" s="51"/>
      <c r="I12" s="18"/>
      <c r="J12" s="51" t="s">
        <v>295</v>
      </c>
      <c r="K12" s="51"/>
      <c r="L12" s="31" t="s">
        <v>238</v>
      </c>
      <c r="M12" s="52">
        <v>13390</v>
      </c>
      <c r="N12" s="52"/>
      <c r="O12" s="18"/>
    </row>
    <row r="13" spans="1:22" x14ac:dyDescent="0.25">
      <c r="A13" s="16"/>
      <c r="B13" s="76" t="s">
        <v>296</v>
      </c>
      <c r="C13" s="18"/>
      <c r="D13" s="52">
        <v>45333</v>
      </c>
      <c r="E13" s="52"/>
      <c r="F13" s="18"/>
      <c r="G13" s="51">
        <v>385</v>
      </c>
      <c r="H13" s="51"/>
      <c r="I13" s="18"/>
      <c r="J13" s="51" t="s">
        <v>297</v>
      </c>
      <c r="K13" s="51"/>
      <c r="L13" s="31" t="s">
        <v>238</v>
      </c>
      <c r="M13" s="52">
        <v>44060</v>
      </c>
      <c r="N13" s="52"/>
      <c r="O13" s="18"/>
    </row>
    <row r="14" spans="1:22" ht="15.75" thickBot="1" x14ac:dyDescent="0.3">
      <c r="A14" s="16"/>
      <c r="B14" s="86" t="s">
        <v>217</v>
      </c>
      <c r="C14" s="25"/>
      <c r="D14" s="54">
        <v>26936</v>
      </c>
      <c r="E14" s="54"/>
      <c r="F14" s="25"/>
      <c r="G14" s="53" t="s">
        <v>298</v>
      </c>
      <c r="H14" s="53"/>
      <c r="I14" s="25"/>
      <c r="J14" s="53" t="s">
        <v>299</v>
      </c>
      <c r="K14" s="53"/>
      <c r="L14" s="67" t="s">
        <v>238</v>
      </c>
      <c r="M14" s="54">
        <v>26569</v>
      </c>
      <c r="N14" s="54"/>
      <c r="O14" s="25"/>
    </row>
    <row r="15" spans="1:22" x14ac:dyDescent="0.25">
      <c r="A15" s="16"/>
      <c r="B15" s="17"/>
      <c r="C15" s="18"/>
      <c r="D15" s="50"/>
      <c r="E15" s="50"/>
      <c r="F15" s="18"/>
      <c r="G15" s="50"/>
      <c r="H15" s="50"/>
      <c r="I15" s="18"/>
      <c r="J15" s="50"/>
      <c r="K15" s="50"/>
      <c r="L15" s="18"/>
      <c r="M15" s="50"/>
      <c r="N15" s="50"/>
      <c r="O15" s="18"/>
    </row>
    <row r="16" spans="1:22" ht="15.75" thickBot="1" x14ac:dyDescent="0.3">
      <c r="A16" s="16"/>
      <c r="B16" s="87" t="s">
        <v>300</v>
      </c>
      <c r="C16" s="40"/>
      <c r="D16" s="41" t="s">
        <v>211</v>
      </c>
      <c r="E16" s="43">
        <v>272129</v>
      </c>
      <c r="F16" s="40"/>
      <c r="G16" s="41" t="s">
        <v>211</v>
      </c>
      <c r="H16" s="43">
        <v>1036</v>
      </c>
      <c r="I16" s="40"/>
      <c r="J16" s="41" t="s">
        <v>211</v>
      </c>
      <c r="K16" s="42" t="s">
        <v>301</v>
      </c>
      <c r="L16" s="41" t="s">
        <v>238</v>
      </c>
      <c r="M16" s="41" t="s">
        <v>211</v>
      </c>
      <c r="N16" s="43">
        <v>267179</v>
      </c>
      <c r="O16" s="40"/>
    </row>
    <row r="17" spans="1:22" ht="15.75" thickTop="1" x14ac:dyDescent="0.25">
      <c r="A17" s="16"/>
      <c r="B17" s="17"/>
      <c r="C17" s="18"/>
      <c r="D17" s="55"/>
      <c r="E17" s="55"/>
      <c r="F17" s="18"/>
      <c r="G17" s="55"/>
      <c r="H17" s="55"/>
      <c r="I17" s="18"/>
      <c r="J17" s="55"/>
      <c r="K17" s="55"/>
      <c r="L17" s="18"/>
      <c r="M17" s="55"/>
      <c r="N17" s="55"/>
      <c r="O17" s="18"/>
    </row>
    <row r="18" spans="1:22" ht="15.75" thickBot="1" x14ac:dyDescent="0.3">
      <c r="A18" s="16"/>
      <c r="B18" s="24" t="s">
        <v>219</v>
      </c>
      <c r="C18" s="25"/>
      <c r="D18" s="56"/>
      <c r="E18" s="56"/>
      <c r="F18" s="25"/>
      <c r="G18" s="56"/>
      <c r="H18" s="56"/>
      <c r="I18" s="25"/>
      <c r="J18" s="56"/>
      <c r="K18" s="56"/>
      <c r="L18" s="25"/>
      <c r="M18" s="56"/>
      <c r="N18" s="56"/>
      <c r="O18" s="25"/>
    </row>
    <row r="19" spans="1:22" x14ac:dyDescent="0.25">
      <c r="A19" s="16"/>
      <c r="B19" s="76" t="s">
        <v>210</v>
      </c>
      <c r="C19" s="18"/>
      <c r="D19" s="31" t="s">
        <v>211</v>
      </c>
      <c r="E19" s="33">
        <v>7307</v>
      </c>
      <c r="F19" s="18"/>
      <c r="G19" s="31" t="s">
        <v>211</v>
      </c>
      <c r="H19" s="32">
        <v>262</v>
      </c>
      <c r="I19" s="18"/>
      <c r="J19" s="31" t="s">
        <v>211</v>
      </c>
      <c r="K19" s="32" t="s">
        <v>302</v>
      </c>
      <c r="L19" s="31" t="s">
        <v>238</v>
      </c>
      <c r="M19" s="31" t="s">
        <v>211</v>
      </c>
      <c r="N19" s="33">
        <v>7567</v>
      </c>
      <c r="O19" s="18"/>
    </row>
    <row r="20" spans="1:22" x14ac:dyDescent="0.25">
      <c r="A20" s="16"/>
      <c r="B20" s="76" t="s">
        <v>292</v>
      </c>
      <c r="C20" s="18"/>
      <c r="D20" s="49"/>
      <c r="E20" s="49"/>
      <c r="F20" s="18"/>
      <c r="G20" s="49"/>
      <c r="H20" s="49"/>
      <c r="I20" s="18"/>
      <c r="J20" s="49"/>
      <c r="K20" s="49"/>
      <c r="L20" s="18"/>
      <c r="M20" s="49"/>
      <c r="N20" s="49"/>
      <c r="O20" s="18"/>
    </row>
    <row r="21" spans="1:22" ht="23.25" x14ac:dyDescent="0.25">
      <c r="A21" s="16"/>
      <c r="B21" s="30" t="s">
        <v>293</v>
      </c>
      <c r="C21" s="18"/>
      <c r="D21" s="52">
        <v>145430</v>
      </c>
      <c r="E21" s="52"/>
      <c r="F21" s="18"/>
      <c r="G21" s="52">
        <v>1136</v>
      </c>
      <c r="H21" s="52"/>
      <c r="I21" s="18"/>
      <c r="J21" s="51" t="s">
        <v>303</v>
      </c>
      <c r="K21" s="51"/>
      <c r="L21" s="31" t="s">
        <v>238</v>
      </c>
      <c r="M21" s="52">
        <v>145768</v>
      </c>
      <c r="N21" s="52"/>
      <c r="O21" s="18"/>
    </row>
    <row r="22" spans="1:22" x14ac:dyDescent="0.25">
      <c r="A22" s="16"/>
      <c r="B22" s="30" t="s">
        <v>215</v>
      </c>
      <c r="C22" s="18"/>
      <c r="D22" s="52">
        <v>43402</v>
      </c>
      <c r="E22" s="52"/>
      <c r="F22" s="18"/>
      <c r="G22" s="52">
        <v>1578</v>
      </c>
      <c r="H22" s="52"/>
      <c r="I22" s="18"/>
      <c r="J22" s="51" t="s">
        <v>304</v>
      </c>
      <c r="K22" s="51"/>
      <c r="L22" s="31" t="s">
        <v>238</v>
      </c>
      <c r="M22" s="52">
        <v>44795</v>
      </c>
      <c r="N22" s="52"/>
      <c r="O22" s="18"/>
    </row>
    <row r="23" spans="1:22" x14ac:dyDescent="0.25">
      <c r="A23" s="16"/>
      <c r="B23" s="76" t="s">
        <v>296</v>
      </c>
      <c r="C23" s="18"/>
      <c r="D23" s="52">
        <v>64824</v>
      </c>
      <c r="E23" s="52"/>
      <c r="F23" s="18"/>
      <c r="G23" s="52">
        <v>4240</v>
      </c>
      <c r="H23" s="52"/>
      <c r="I23" s="18"/>
      <c r="J23" s="51" t="s">
        <v>305</v>
      </c>
      <c r="K23" s="51"/>
      <c r="L23" s="31" t="s">
        <v>238</v>
      </c>
      <c r="M23" s="52">
        <v>68968</v>
      </c>
      <c r="N23" s="52"/>
      <c r="O23" s="18"/>
    </row>
    <row r="24" spans="1:22" ht="15.75" thickBot="1" x14ac:dyDescent="0.3">
      <c r="A24" s="16"/>
      <c r="B24" s="86" t="s">
        <v>217</v>
      </c>
      <c r="C24" s="25"/>
      <c r="D24" s="54">
        <v>20049</v>
      </c>
      <c r="E24" s="54"/>
      <c r="F24" s="25"/>
      <c r="G24" s="53">
        <v>568</v>
      </c>
      <c r="H24" s="53"/>
      <c r="I24" s="25"/>
      <c r="J24" s="53" t="s">
        <v>306</v>
      </c>
      <c r="K24" s="53"/>
      <c r="L24" s="67" t="s">
        <v>238</v>
      </c>
      <c r="M24" s="54">
        <v>20584</v>
      </c>
      <c r="N24" s="54"/>
      <c r="O24" s="25"/>
    </row>
    <row r="25" spans="1:22" x14ac:dyDescent="0.25">
      <c r="A25" s="16"/>
      <c r="B25" s="17"/>
      <c r="C25" s="18"/>
      <c r="D25" s="50"/>
      <c r="E25" s="50"/>
      <c r="F25" s="18"/>
      <c r="G25" s="50"/>
      <c r="H25" s="50"/>
      <c r="I25" s="18"/>
      <c r="J25" s="50"/>
      <c r="K25" s="50"/>
      <c r="L25" s="18"/>
      <c r="M25" s="50"/>
      <c r="N25" s="50"/>
      <c r="O25" s="18"/>
    </row>
    <row r="26" spans="1:22" ht="15.75" thickBot="1" x14ac:dyDescent="0.3">
      <c r="A26" s="16"/>
      <c r="B26" s="87" t="s">
        <v>300</v>
      </c>
      <c r="C26" s="40"/>
      <c r="D26" s="41" t="s">
        <v>211</v>
      </c>
      <c r="E26" s="43">
        <v>281012</v>
      </c>
      <c r="F26" s="40"/>
      <c r="G26" s="41" t="s">
        <v>211</v>
      </c>
      <c r="H26" s="43">
        <v>7784</v>
      </c>
      <c r="I26" s="40"/>
      <c r="J26" s="41" t="s">
        <v>211</v>
      </c>
      <c r="K26" s="42" t="s">
        <v>307</v>
      </c>
      <c r="L26" s="41" t="s">
        <v>238</v>
      </c>
      <c r="M26" s="41" t="s">
        <v>211</v>
      </c>
      <c r="N26" s="43">
        <v>287682</v>
      </c>
      <c r="O26" s="40"/>
    </row>
    <row r="27" spans="1:22" ht="15.75" thickTop="1" x14ac:dyDescent="0.25">
      <c r="A27" s="16"/>
      <c r="B27" s="81"/>
      <c r="C27" s="81"/>
      <c r="D27" s="81"/>
      <c r="E27" s="81"/>
      <c r="F27" s="81"/>
      <c r="G27" s="81"/>
      <c r="H27" s="81"/>
      <c r="I27" s="81"/>
      <c r="J27" s="81"/>
      <c r="K27" s="81"/>
      <c r="L27" s="81"/>
      <c r="M27" s="81"/>
      <c r="N27" s="81"/>
      <c r="O27" s="81"/>
      <c r="P27" s="81"/>
      <c r="Q27" s="81"/>
      <c r="R27" s="81"/>
      <c r="S27" s="81"/>
      <c r="T27" s="81"/>
      <c r="U27" s="81"/>
      <c r="V27" s="81"/>
    </row>
    <row r="28" spans="1:22" ht="15" customHeight="1" x14ac:dyDescent="0.25">
      <c r="A28" s="16" t="s">
        <v>739</v>
      </c>
      <c r="B28" s="78" t="s">
        <v>4</v>
      </c>
      <c r="C28" s="78"/>
      <c r="D28" s="78"/>
      <c r="E28" s="78"/>
      <c r="F28" s="78"/>
      <c r="G28" s="78"/>
      <c r="H28" s="78"/>
      <c r="I28" s="78"/>
      <c r="J28" s="78"/>
      <c r="K28" s="78"/>
      <c r="L28" s="78"/>
      <c r="M28" s="78"/>
      <c r="N28" s="78"/>
      <c r="O28" s="78"/>
      <c r="P28" s="78"/>
      <c r="Q28" s="78"/>
      <c r="R28" s="78"/>
      <c r="S28" s="78"/>
      <c r="T28" s="78"/>
      <c r="U28" s="78"/>
      <c r="V28" s="78"/>
    </row>
    <row r="29" spans="1:22" x14ac:dyDescent="0.25">
      <c r="A29" s="16"/>
      <c r="B29" s="79"/>
      <c r="C29" s="79"/>
      <c r="D29" s="79"/>
      <c r="E29" s="79"/>
      <c r="F29" s="79"/>
      <c r="G29" s="79"/>
      <c r="H29" s="79"/>
      <c r="I29" s="79"/>
      <c r="J29" s="79"/>
      <c r="K29" s="79"/>
      <c r="L29" s="79"/>
      <c r="M29" s="79"/>
      <c r="N29" s="79"/>
      <c r="O29" s="79"/>
      <c r="P29" s="79"/>
      <c r="Q29" s="79"/>
      <c r="R29" s="79"/>
      <c r="S29" s="79"/>
      <c r="T29" s="79"/>
      <c r="U29" s="79"/>
      <c r="V29" s="79"/>
    </row>
    <row r="30" spans="1:22" x14ac:dyDescent="0.25">
      <c r="A30" s="16"/>
      <c r="B30" s="81"/>
      <c r="C30" s="81"/>
      <c r="D30" s="81"/>
      <c r="E30" s="81"/>
      <c r="F30" s="81"/>
      <c r="G30" s="81"/>
      <c r="H30" s="81"/>
      <c r="I30" s="81"/>
      <c r="J30" s="81"/>
      <c r="K30" s="81"/>
      <c r="L30" s="81"/>
      <c r="M30" s="81"/>
      <c r="N30" s="81"/>
      <c r="O30" s="81"/>
      <c r="P30" s="81"/>
      <c r="Q30" s="81"/>
      <c r="R30" s="81"/>
      <c r="S30" s="81"/>
      <c r="T30" s="81"/>
      <c r="U30" s="81"/>
      <c r="V30" s="81"/>
    </row>
    <row r="31" spans="1:22" ht="15.75" thickBot="1" x14ac:dyDescent="0.3">
      <c r="A31" s="16"/>
      <c r="B31" s="18"/>
      <c r="C31" s="20"/>
      <c r="D31" s="65" t="s">
        <v>310</v>
      </c>
      <c r="E31" s="65"/>
      <c r="F31" s="65"/>
      <c r="G31" s="65"/>
      <c r="H31" s="65"/>
      <c r="I31" s="65"/>
      <c r="J31" s="65"/>
      <c r="K31" s="65"/>
      <c r="L31" s="27"/>
      <c r="M31" s="20"/>
      <c r="N31" s="65" t="s">
        <v>311</v>
      </c>
      <c r="O31" s="65"/>
      <c r="P31" s="65"/>
      <c r="Q31" s="65"/>
      <c r="R31" s="65"/>
      <c r="S31" s="65"/>
      <c r="T31" s="65"/>
      <c r="U31" s="65"/>
      <c r="V31" s="27"/>
    </row>
    <row r="32" spans="1:22" ht="18" customHeight="1" x14ac:dyDescent="0.25">
      <c r="A32" s="16"/>
      <c r="B32" s="18"/>
      <c r="C32" s="20"/>
      <c r="D32" s="97"/>
      <c r="E32" s="97"/>
      <c r="F32" s="20"/>
      <c r="G32" s="72" t="s">
        <v>312</v>
      </c>
      <c r="H32" s="72"/>
      <c r="I32" s="20"/>
      <c r="J32" s="97"/>
      <c r="K32" s="97"/>
      <c r="L32" s="20"/>
      <c r="M32" s="20"/>
      <c r="N32" s="97"/>
      <c r="O32" s="97"/>
      <c r="P32" s="22"/>
      <c r="Q32" s="72" t="s">
        <v>312</v>
      </c>
      <c r="R32" s="72"/>
      <c r="S32" s="22"/>
      <c r="T32" s="97"/>
      <c r="U32" s="97"/>
      <c r="V32" s="20"/>
    </row>
    <row r="33" spans="1:22" x14ac:dyDescent="0.25">
      <c r="A33" s="16"/>
      <c r="B33" s="18"/>
      <c r="C33" s="20"/>
      <c r="D33" s="64" t="s">
        <v>312</v>
      </c>
      <c r="E33" s="64"/>
      <c r="F33" s="20"/>
      <c r="G33" s="64" t="s">
        <v>313</v>
      </c>
      <c r="H33" s="64"/>
      <c r="I33" s="20"/>
      <c r="J33" s="64" t="s">
        <v>300</v>
      </c>
      <c r="K33" s="64"/>
      <c r="L33" s="20"/>
      <c r="M33" s="20"/>
      <c r="N33" s="64" t="s">
        <v>312</v>
      </c>
      <c r="O33" s="64"/>
      <c r="P33" s="20"/>
      <c r="Q33" s="64" t="s">
        <v>313</v>
      </c>
      <c r="R33" s="64"/>
      <c r="S33" s="20"/>
      <c r="T33" s="64" t="s">
        <v>300</v>
      </c>
      <c r="U33" s="64"/>
      <c r="V33" s="20"/>
    </row>
    <row r="34" spans="1:22" ht="18" customHeight="1" thickBot="1" x14ac:dyDescent="0.3">
      <c r="A34" s="16"/>
      <c r="B34" s="89" t="s">
        <v>314</v>
      </c>
      <c r="C34" s="27"/>
      <c r="D34" s="65" t="s">
        <v>315</v>
      </c>
      <c r="E34" s="65"/>
      <c r="F34" s="27"/>
      <c r="G34" s="65" t="s">
        <v>316</v>
      </c>
      <c r="H34" s="65"/>
      <c r="I34" s="27"/>
      <c r="J34" s="65" t="s">
        <v>317</v>
      </c>
      <c r="K34" s="65"/>
      <c r="L34" s="27"/>
      <c r="M34" s="20"/>
      <c r="N34" s="65" t="s">
        <v>315</v>
      </c>
      <c r="O34" s="65"/>
      <c r="P34" s="27"/>
      <c r="Q34" s="65" t="s">
        <v>316</v>
      </c>
      <c r="R34" s="65"/>
      <c r="S34" s="27"/>
      <c r="T34" s="65" t="s">
        <v>317</v>
      </c>
      <c r="U34" s="65"/>
      <c r="V34" s="27"/>
    </row>
    <row r="35" spans="1:22" x14ac:dyDescent="0.25">
      <c r="A35" s="16"/>
      <c r="B35" s="71" t="s">
        <v>318</v>
      </c>
      <c r="C35" s="18"/>
      <c r="D35" s="61" t="s">
        <v>211</v>
      </c>
      <c r="E35" s="62" t="s">
        <v>319</v>
      </c>
      <c r="F35" s="18"/>
      <c r="G35" s="61" t="s">
        <v>211</v>
      </c>
      <c r="H35" s="62" t="s">
        <v>236</v>
      </c>
      <c r="I35" s="18"/>
      <c r="J35" s="61" t="s">
        <v>211</v>
      </c>
      <c r="K35" s="62" t="s">
        <v>236</v>
      </c>
      <c r="L35" s="18"/>
      <c r="M35" s="18"/>
      <c r="N35" s="62" t="s">
        <v>211</v>
      </c>
      <c r="O35" s="90">
        <v>109</v>
      </c>
      <c r="P35" s="18"/>
      <c r="Q35" s="61" t="s">
        <v>211</v>
      </c>
      <c r="R35" s="62">
        <v>283</v>
      </c>
      <c r="S35" s="18"/>
      <c r="T35" s="61" t="s">
        <v>211</v>
      </c>
      <c r="U35" s="62">
        <v>392</v>
      </c>
      <c r="V35" s="18"/>
    </row>
    <row r="36" spans="1:22" ht="15.75" thickBot="1" x14ac:dyDescent="0.3">
      <c r="A36" s="16"/>
      <c r="B36" s="91" t="s">
        <v>320</v>
      </c>
      <c r="C36" s="25"/>
      <c r="D36" s="98" t="s">
        <v>319</v>
      </c>
      <c r="E36" s="98"/>
      <c r="F36" s="25"/>
      <c r="G36" s="98" t="s">
        <v>236</v>
      </c>
      <c r="H36" s="98"/>
      <c r="I36" s="25"/>
      <c r="J36" s="98" t="s">
        <v>236</v>
      </c>
      <c r="K36" s="98"/>
      <c r="L36" s="25"/>
      <c r="M36" s="18"/>
      <c r="N36" s="98" t="s">
        <v>236</v>
      </c>
      <c r="O36" s="98"/>
      <c r="P36" s="25"/>
      <c r="Q36" s="98" t="s">
        <v>321</v>
      </c>
      <c r="R36" s="98"/>
      <c r="S36" s="93" t="s">
        <v>238</v>
      </c>
      <c r="T36" s="98" t="s">
        <v>321</v>
      </c>
      <c r="U36" s="98"/>
      <c r="V36" s="93" t="s">
        <v>238</v>
      </c>
    </row>
    <row r="37" spans="1:22" x14ac:dyDescent="0.25">
      <c r="A37" s="16"/>
      <c r="B37" s="18"/>
      <c r="C37" s="18"/>
      <c r="D37" s="50"/>
      <c r="E37" s="50"/>
      <c r="F37" s="18"/>
      <c r="G37" s="50"/>
      <c r="H37" s="50"/>
      <c r="I37" s="18"/>
      <c r="J37" s="50"/>
      <c r="K37" s="50"/>
      <c r="L37" s="18"/>
      <c r="M37" s="18"/>
      <c r="N37" s="50"/>
      <c r="O37" s="50"/>
      <c r="P37" s="18"/>
      <c r="Q37" s="50"/>
      <c r="R37" s="50"/>
      <c r="S37" s="18"/>
      <c r="T37" s="50"/>
      <c r="U37" s="50"/>
      <c r="V37" s="18"/>
    </row>
    <row r="38" spans="1:22" ht="15.75" thickBot="1" x14ac:dyDescent="0.3">
      <c r="A38" s="16"/>
      <c r="B38" s="94" t="s">
        <v>322</v>
      </c>
      <c r="C38" s="40"/>
      <c r="D38" s="95" t="s">
        <v>211</v>
      </c>
      <c r="E38" s="96" t="s">
        <v>319</v>
      </c>
      <c r="F38" s="40"/>
      <c r="G38" s="95" t="s">
        <v>211</v>
      </c>
      <c r="H38" s="96" t="s">
        <v>236</v>
      </c>
      <c r="I38" s="40"/>
      <c r="J38" s="95" t="s">
        <v>211</v>
      </c>
      <c r="K38" s="96" t="s">
        <v>236</v>
      </c>
      <c r="L38" s="40"/>
      <c r="M38" s="18"/>
      <c r="N38" s="96" t="s">
        <v>211</v>
      </c>
      <c r="O38" s="96">
        <v>109</v>
      </c>
      <c r="P38" s="40"/>
      <c r="Q38" s="95" t="s">
        <v>211</v>
      </c>
      <c r="R38" s="96">
        <v>143</v>
      </c>
      <c r="S38" s="40"/>
      <c r="T38" s="95" t="s">
        <v>211</v>
      </c>
      <c r="U38" s="96">
        <v>252</v>
      </c>
      <c r="V38" s="40"/>
    </row>
    <row r="39" spans="1:22" ht="15.75" thickTop="1" x14ac:dyDescent="0.25">
      <c r="A39" s="16"/>
      <c r="B39" s="81"/>
      <c r="C39" s="81"/>
      <c r="D39" s="81"/>
      <c r="E39" s="81"/>
      <c r="F39" s="81"/>
      <c r="G39" s="81"/>
      <c r="H39" s="81"/>
      <c r="I39" s="81"/>
      <c r="J39" s="81"/>
      <c r="K39" s="81"/>
      <c r="L39" s="81"/>
      <c r="M39" s="81"/>
      <c r="N39" s="81"/>
      <c r="O39" s="81"/>
      <c r="P39" s="81"/>
      <c r="Q39" s="81"/>
      <c r="R39" s="81"/>
      <c r="S39" s="81"/>
      <c r="T39" s="81"/>
      <c r="U39" s="81"/>
      <c r="V39" s="81"/>
    </row>
    <row r="40" spans="1:22" ht="15.75" thickBot="1" x14ac:dyDescent="0.3">
      <c r="A40" s="16"/>
      <c r="B40" s="18"/>
      <c r="C40" s="20"/>
      <c r="D40" s="65" t="s">
        <v>323</v>
      </c>
      <c r="E40" s="65"/>
      <c r="F40" s="65"/>
      <c r="G40" s="65"/>
      <c r="H40" s="65"/>
      <c r="I40" s="65"/>
      <c r="J40" s="65"/>
      <c r="K40" s="65"/>
      <c r="L40" s="27"/>
      <c r="M40" s="20"/>
      <c r="N40" s="65" t="s">
        <v>324</v>
      </c>
      <c r="O40" s="65"/>
      <c r="P40" s="65"/>
      <c r="Q40" s="65"/>
      <c r="R40" s="65"/>
      <c r="S40" s="65"/>
      <c r="T40" s="65"/>
      <c r="U40" s="65"/>
      <c r="V40" s="27"/>
    </row>
    <row r="41" spans="1:22" ht="18" customHeight="1" x14ac:dyDescent="0.25">
      <c r="A41" s="16"/>
      <c r="B41" s="18"/>
      <c r="C41" s="20"/>
      <c r="D41" s="97"/>
      <c r="E41" s="97"/>
      <c r="F41" s="22"/>
      <c r="G41" s="72" t="s">
        <v>312</v>
      </c>
      <c r="H41" s="72"/>
      <c r="I41" s="22"/>
      <c r="J41" s="97"/>
      <c r="K41" s="97"/>
      <c r="L41" s="20"/>
      <c r="M41" s="20"/>
      <c r="N41" s="97"/>
      <c r="O41" s="97"/>
      <c r="P41" s="22"/>
      <c r="Q41" s="72" t="s">
        <v>312</v>
      </c>
      <c r="R41" s="72"/>
      <c r="S41" s="22"/>
      <c r="T41" s="97"/>
      <c r="U41" s="97"/>
      <c r="V41" s="20"/>
    </row>
    <row r="42" spans="1:22" x14ac:dyDescent="0.25">
      <c r="A42" s="16"/>
      <c r="B42" s="18"/>
      <c r="C42" s="20"/>
      <c r="D42" s="64" t="s">
        <v>312</v>
      </c>
      <c r="E42" s="64"/>
      <c r="F42" s="20"/>
      <c r="G42" s="64" t="s">
        <v>313</v>
      </c>
      <c r="H42" s="64"/>
      <c r="I42" s="20"/>
      <c r="J42" s="64" t="s">
        <v>300</v>
      </c>
      <c r="K42" s="64"/>
      <c r="L42" s="20"/>
      <c r="M42" s="20"/>
      <c r="N42" s="64" t="s">
        <v>312</v>
      </c>
      <c r="O42" s="64"/>
      <c r="P42" s="20"/>
      <c r="Q42" s="64" t="s">
        <v>313</v>
      </c>
      <c r="R42" s="64"/>
      <c r="S42" s="20"/>
      <c r="T42" s="64" t="s">
        <v>300</v>
      </c>
      <c r="U42" s="64"/>
      <c r="V42" s="20"/>
    </row>
    <row r="43" spans="1:22" ht="18" customHeight="1" thickBot="1" x14ac:dyDescent="0.3">
      <c r="A43" s="16"/>
      <c r="B43" s="57" t="s">
        <v>314</v>
      </c>
      <c r="C43" s="27"/>
      <c r="D43" s="65" t="s">
        <v>315</v>
      </c>
      <c r="E43" s="65"/>
      <c r="F43" s="27"/>
      <c r="G43" s="65" t="s">
        <v>316</v>
      </c>
      <c r="H43" s="65"/>
      <c r="I43" s="27"/>
      <c r="J43" s="65" t="s">
        <v>317</v>
      </c>
      <c r="K43" s="65"/>
      <c r="L43" s="27"/>
      <c r="M43" s="20"/>
      <c r="N43" s="65" t="s">
        <v>315</v>
      </c>
      <c r="O43" s="65"/>
      <c r="P43" s="27"/>
      <c r="Q43" s="65" t="s">
        <v>316</v>
      </c>
      <c r="R43" s="65"/>
      <c r="S43" s="27"/>
      <c r="T43" s="65" t="s">
        <v>317</v>
      </c>
      <c r="U43" s="65"/>
      <c r="V43" s="27"/>
    </row>
    <row r="44" spans="1:22" x14ac:dyDescent="0.25">
      <c r="A44" s="16"/>
      <c r="B44" s="71" t="s">
        <v>318</v>
      </c>
      <c r="C44" s="18"/>
      <c r="D44" s="61" t="s">
        <v>211</v>
      </c>
      <c r="E44" s="62">
        <v>109</v>
      </c>
      <c r="F44" s="18"/>
      <c r="G44" s="61" t="s">
        <v>211</v>
      </c>
      <c r="H44" s="62">
        <v>170</v>
      </c>
      <c r="I44" s="18"/>
      <c r="J44" s="61" t="s">
        <v>211</v>
      </c>
      <c r="K44" s="62">
        <v>279</v>
      </c>
      <c r="L44" s="18"/>
      <c r="M44" s="18"/>
      <c r="N44" s="62" t="s">
        <v>211</v>
      </c>
      <c r="O44" s="90">
        <v>109</v>
      </c>
      <c r="P44" s="18"/>
      <c r="Q44" s="61" t="s">
        <v>211</v>
      </c>
      <c r="R44" s="62">
        <v>361</v>
      </c>
      <c r="S44" s="18"/>
      <c r="T44" s="61" t="s">
        <v>211</v>
      </c>
      <c r="U44" s="62">
        <v>470</v>
      </c>
      <c r="V44" s="18"/>
    </row>
    <row r="45" spans="1:22" x14ac:dyDescent="0.25">
      <c r="A45" s="16"/>
      <c r="B45" s="71" t="s">
        <v>325</v>
      </c>
      <c r="C45" s="18"/>
      <c r="D45" s="74" t="s">
        <v>326</v>
      </c>
      <c r="E45" s="74"/>
      <c r="F45" s="61" t="s">
        <v>238</v>
      </c>
      <c r="G45" s="74" t="s">
        <v>327</v>
      </c>
      <c r="H45" s="74"/>
      <c r="I45" s="61" t="s">
        <v>238</v>
      </c>
      <c r="J45" s="74" t="s">
        <v>328</v>
      </c>
      <c r="K45" s="74"/>
      <c r="L45" s="61" t="s">
        <v>238</v>
      </c>
      <c r="M45" s="18"/>
      <c r="N45" s="74" t="s">
        <v>329</v>
      </c>
      <c r="O45" s="74"/>
      <c r="P45" s="18"/>
      <c r="Q45" s="74" t="s">
        <v>329</v>
      </c>
      <c r="R45" s="74"/>
      <c r="S45" s="18"/>
      <c r="T45" s="74" t="s">
        <v>329</v>
      </c>
      <c r="U45" s="74"/>
      <c r="V45" s="18"/>
    </row>
    <row r="46" spans="1:22" ht="15.75" thickBot="1" x14ac:dyDescent="0.3">
      <c r="A46" s="16"/>
      <c r="B46" s="91" t="s">
        <v>320</v>
      </c>
      <c r="C46" s="25"/>
      <c r="D46" s="98" t="s">
        <v>329</v>
      </c>
      <c r="E46" s="98"/>
      <c r="F46" s="25"/>
      <c r="G46" s="98" t="s">
        <v>329</v>
      </c>
      <c r="H46" s="98"/>
      <c r="I46" s="25"/>
      <c r="J46" s="98" t="s">
        <v>329</v>
      </c>
      <c r="K46" s="98"/>
      <c r="L46" s="25"/>
      <c r="M46" s="18"/>
      <c r="N46" s="98" t="s">
        <v>329</v>
      </c>
      <c r="O46" s="98"/>
      <c r="P46" s="25"/>
      <c r="Q46" s="98" t="s">
        <v>330</v>
      </c>
      <c r="R46" s="98"/>
      <c r="S46" s="93" t="s">
        <v>238</v>
      </c>
      <c r="T46" s="98" t="s">
        <v>330</v>
      </c>
      <c r="U46" s="98"/>
      <c r="V46" s="93" t="s">
        <v>238</v>
      </c>
    </row>
    <row r="47" spans="1:22" x14ac:dyDescent="0.25">
      <c r="A47" s="16"/>
      <c r="B47" s="17"/>
      <c r="C47" s="18"/>
      <c r="D47" s="50"/>
      <c r="E47" s="50"/>
      <c r="F47" s="18"/>
      <c r="G47" s="50"/>
      <c r="H47" s="50"/>
      <c r="I47" s="18"/>
      <c r="J47" s="50"/>
      <c r="K47" s="50"/>
      <c r="L47" s="18"/>
      <c r="M47" s="18"/>
      <c r="N47" s="50"/>
      <c r="O47" s="50"/>
      <c r="P47" s="18"/>
      <c r="Q47" s="50"/>
      <c r="R47" s="50"/>
      <c r="S47" s="18"/>
      <c r="T47" s="50"/>
      <c r="U47" s="50"/>
      <c r="V47" s="18"/>
    </row>
    <row r="48" spans="1:22" ht="15.75" thickBot="1" x14ac:dyDescent="0.3">
      <c r="A48" s="16"/>
      <c r="B48" s="94" t="s">
        <v>322</v>
      </c>
      <c r="C48" s="40"/>
      <c r="D48" s="95" t="s">
        <v>211</v>
      </c>
      <c r="E48" s="96" t="s">
        <v>329</v>
      </c>
      <c r="F48" s="40"/>
      <c r="G48" s="95" t="s">
        <v>211</v>
      </c>
      <c r="H48" s="96" t="s">
        <v>329</v>
      </c>
      <c r="I48" s="40"/>
      <c r="J48" s="95" t="s">
        <v>211</v>
      </c>
      <c r="K48" s="96" t="s">
        <v>329</v>
      </c>
      <c r="L48" s="40"/>
      <c r="M48" s="18"/>
      <c r="N48" s="96" t="s">
        <v>211</v>
      </c>
      <c r="O48" s="96">
        <v>109</v>
      </c>
      <c r="P48" s="40"/>
      <c r="Q48" s="95" t="s">
        <v>211</v>
      </c>
      <c r="R48" s="96">
        <v>143</v>
      </c>
      <c r="S48" s="40"/>
      <c r="T48" s="95" t="s">
        <v>211</v>
      </c>
      <c r="U48" s="96">
        <v>252</v>
      </c>
      <c r="V48" s="40"/>
    </row>
    <row r="49" spans="1:22" ht="15.75" thickTop="1" x14ac:dyDescent="0.25">
      <c r="A49" s="16"/>
      <c r="B49" s="79"/>
      <c r="C49" s="79"/>
      <c r="D49" s="79"/>
      <c r="E49" s="79"/>
      <c r="F49" s="79"/>
      <c r="G49" s="79"/>
      <c r="H49" s="79"/>
      <c r="I49" s="79"/>
      <c r="J49" s="79"/>
      <c r="K49" s="79"/>
      <c r="L49" s="79"/>
      <c r="M49" s="79"/>
      <c r="N49" s="79"/>
      <c r="O49" s="79"/>
      <c r="P49" s="79"/>
      <c r="Q49" s="79"/>
      <c r="R49" s="79"/>
      <c r="S49" s="79"/>
      <c r="T49" s="79"/>
      <c r="U49" s="79"/>
      <c r="V49" s="79"/>
    </row>
    <row r="50" spans="1:22" ht="15" customHeight="1" x14ac:dyDescent="0.25">
      <c r="A50" s="16" t="s">
        <v>740</v>
      </c>
      <c r="B50" s="78" t="s">
        <v>4</v>
      </c>
      <c r="C50" s="78"/>
      <c r="D50" s="78"/>
      <c r="E50" s="78"/>
      <c r="F50" s="78"/>
      <c r="G50" s="78"/>
      <c r="H50" s="78"/>
      <c r="I50" s="78"/>
      <c r="J50" s="78"/>
      <c r="K50" s="78"/>
      <c r="L50" s="78"/>
      <c r="M50" s="78"/>
      <c r="N50" s="78"/>
      <c r="O50" s="78"/>
      <c r="P50" s="78"/>
      <c r="Q50" s="78"/>
      <c r="R50" s="78"/>
      <c r="S50" s="78"/>
      <c r="T50" s="78"/>
      <c r="U50" s="78"/>
      <c r="V50" s="78"/>
    </row>
    <row r="51" spans="1:22" x14ac:dyDescent="0.25">
      <c r="A51" s="16"/>
      <c r="B51" s="81"/>
      <c r="C51" s="81"/>
      <c r="D51" s="81"/>
      <c r="E51" s="81"/>
      <c r="F51" s="81"/>
      <c r="G51" s="81"/>
      <c r="H51" s="81"/>
      <c r="I51" s="81"/>
      <c r="J51" s="81"/>
      <c r="K51" s="81"/>
      <c r="L51" s="81"/>
      <c r="M51" s="81"/>
      <c r="N51" s="81"/>
      <c r="O51" s="81"/>
      <c r="P51" s="81"/>
      <c r="Q51" s="81"/>
      <c r="R51" s="81"/>
      <c r="S51" s="81"/>
      <c r="T51" s="81"/>
      <c r="U51" s="81"/>
      <c r="V51" s="81"/>
    </row>
    <row r="52" spans="1:22" ht="15.75" thickBot="1" x14ac:dyDescent="0.3">
      <c r="A52" s="16"/>
      <c r="B52" s="18"/>
      <c r="C52" s="27"/>
      <c r="D52" s="65" t="s">
        <v>332</v>
      </c>
      <c r="E52" s="65"/>
      <c r="F52" s="65"/>
      <c r="G52" s="65"/>
      <c r="H52" s="65"/>
      <c r="I52" s="65"/>
      <c r="J52" s="65"/>
      <c r="K52" s="65"/>
      <c r="L52" s="65"/>
      <c r="M52" s="65"/>
      <c r="N52" s="65"/>
      <c r="O52" s="27"/>
      <c r="P52" s="47"/>
      <c r="Q52" s="47"/>
      <c r="R52" s="20"/>
      <c r="S52" s="47"/>
      <c r="T52" s="47"/>
      <c r="U52" s="20"/>
    </row>
    <row r="53" spans="1:22" ht="15.75" thickBot="1" x14ac:dyDescent="0.3">
      <c r="A53" s="16"/>
      <c r="B53" s="99" t="s">
        <v>333</v>
      </c>
      <c r="C53" s="27"/>
      <c r="D53" s="103" t="s">
        <v>334</v>
      </c>
      <c r="E53" s="103"/>
      <c r="F53" s="103"/>
      <c r="G53" s="103"/>
      <c r="H53" s="103"/>
      <c r="I53" s="27"/>
      <c r="J53" s="103" t="s">
        <v>335</v>
      </c>
      <c r="K53" s="103"/>
      <c r="L53" s="103"/>
      <c r="M53" s="103"/>
      <c r="N53" s="103"/>
      <c r="O53" s="27"/>
      <c r="P53" s="65" t="s">
        <v>300</v>
      </c>
      <c r="Q53" s="65"/>
      <c r="R53" s="65"/>
      <c r="S53" s="65"/>
      <c r="T53" s="65"/>
      <c r="U53" s="27"/>
    </row>
    <row r="54" spans="1:22" x14ac:dyDescent="0.25">
      <c r="A54" s="16"/>
      <c r="B54" s="18"/>
      <c r="C54" s="20"/>
      <c r="D54" s="72" t="s">
        <v>336</v>
      </c>
      <c r="E54" s="72"/>
      <c r="F54" s="20"/>
      <c r="G54" s="72" t="s">
        <v>287</v>
      </c>
      <c r="H54" s="72"/>
      <c r="I54" s="20"/>
      <c r="J54" s="72" t="s">
        <v>336</v>
      </c>
      <c r="K54" s="72"/>
      <c r="L54" s="20"/>
      <c r="M54" s="72" t="s">
        <v>287</v>
      </c>
      <c r="N54" s="72"/>
      <c r="O54" s="20"/>
      <c r="P54" s="72" t="s">
        <v>336</v>
      </c>
      <c r="Q54" s="72"/>
      <c r="R54" s="20"/>
      <c r="S54" s="72" t="s">
        <v>287</v>
      </c>
      <c r="T54" s="72"/>
      <c r="U54" s="20"/>
    </row>
    <row r="55" spans="1:22" ht="15.75" thickBot="1" x14ac:dyDescent="0.3">
      <c r="A55" s="16"/>
      <c r="B55" s="100" t="s">
        <v>337</v>
      </c>
      <c r="C55" s="27"/>
      <c r="D55" s="65" t="s">
        <v>338</v>
      </c>
      <c r="E55" s="65"/>
      <c r="F55" s="27"/>
      <c r="G55" s="65" t="s">
        <v>339</v>
      </c>
      <c r="H55" s="65"/>
      <c r="I55" s="27"/>
      <c r="J55" s="65" t="s">
        <v>338</v>
      </c>
      <c r="K55" s="65"/>
      <c r="L55" s="27"/>
      <c r="M55" s="65" t="s">
        <v>339</v>
      </c>
      <c r="N55" s="65"/>
      <c r="O55" s="27"/>
      <c r="P55" s="65" t="s">
        <v>338</v>
      </c>
      <c r="Q55" s="65"/>
      <c r="R55" s="27"/>
      <c r="S55" s="65" t="s">
        <v>339</v>
      </c>
      <c r="T55" s="65"/>
      <c r="U55" s="27"/>
    </row>
    <row r="56" spans="1:22" x14ac:dyDescent="0.25">
      <c r="A56" s="16"/>
      <c r="B56" s="61" t="s">
        <v>210</v>
      </c>
      <c r="C56" s="18"/>
      <c r="D56" s="61" t="s">
        <v>211</v>
      </c>
      <c r="E56" s="63">
        <v>3100</v>
      </c>
      <c r="F56" s="18"/>
      <c r="G56" s="61" t="s">
        <v>211</v>
      </c>
      <c r="H56" s="62" t="s">
        <v>340</v>
      </c>
      <c r="I56" s="61" t="s">
        <v>238</v>
      </c>
      <c r="J56" s="61" t="s">
        <v>211</v>
      </c>
      <c r="K56" s="62">
        <v>41</v>
      </c>
      <c r="L56" s="18"/>
      <c r="M56" s="61" t="s">
        <v>211</v>
      </c>
      <c r="N56" s="62" t="s">
        <v>341</v>
      </c>
      <c r="O56" s="61" t="s">
        <v>238</v>
      </c>
      <c r="P56" s="61" t="s">
        <v>211</v>
      </c>
      <c r="Q56" s="63">
        <v>3141</v>
      </c>
      <c r="R56" s="18"/>
      <c r="S56" s="61" t="s">
        <v>211</v>
      </c>
      <c r="T56" s="62" t="s">
        <v>291</v>
      </c>
      <c r="U56" s="61" t="s">
        <v>238</v>
      </c>
    </row>
    <row r="57" spans="1:22" x14ac:dyDescent="0.25">
      <c r="A57" s="16"/>
      <c r="B57" s="61" t="s">
        <v>292</v>
      </c>
      <c r="C57" s="18"/>
      <c r="D57" s="49"/>
      <c r="E57" s="49"/>
      <c r="F57" s="18"/>
      <c r="G57" s="49"/>
      <c r="H57" s="49"/>
      <c r="I57" s="18"/>
      <c r="J57" s="49"/>
      <c r="K57" s="49"/>
      <c r="L57" s="18"/>
      <c r="M57" s="49"/>
      <c r="N57" s="49"/>
      <c r="O57" s="18"/>
      <c r="P57" s="49"/>
      <c r="Q57" s="49"/>
      <c r="R57" s="18"/>
      <c r="S57" s="49"/>
      <c r="T57" s="49"/>
      <c r="U57" s="18"/>
    </row>
    <row r="58" spans="1:22" x14ac:dyDescent="0.25">
      <c r="A58" s="16"/>
      <c r="B58" s="60" t="s">
        <v>293</v>
      </c>
      <c r="C58" s="18"/>
      <c r="D58" s="73">
        <v>111209</v>
      </c>
      <c r="E58" s="73"/>
      <c r="F58" s="18"/>
      <c r="G58" s="74" t="s">
        <v>342</v>
      </c>
      <c r="H58" s="74"/>
      <c r="I58" s="61" t="s">
        <v>238</v>
      </c>
      <c r="J58" s="73">
        <v>5749</v>
      </c>
      <c r="K58" s="73"/>
      <c r="L58" s="18"/>
      <c r="M58" s="74" t="s">
        <v>343</v>
      </c>
      <c r="N58" s="74"/>
      <c r="O58" s="61" t="s">
        <v>238</v>
      </c>
      <c r="P58" s="73">
        <v>116958</v>
      </c>
      <c r="Q58" s="73"/>
      <c r="R58" s="18"/>
      <c r="S58" s="74" t="s">
        <v>294</v>
      </c>
      <c r="T58" s="74"/>
      <c r="U58" s="61" t="s">
        <v>238</v>
      </c>
    </row>
    <row r="59" spans="1:22" x14ac:dyDescent="0.25">
      <c r="A59" s="16"/>
      <c r="B59" s="60" t="s">
        <v>215</v>
      </c>
      <c r="C59" s="18"/>
      <c r="D59" s="73">
        <v>1218</v>
      </c>
      <c r="E59" s="73"/>
      <c r="F59" s="18"/>
      <c r="G59" s="74" t="s">
        <v>295</v>
      </c>
      <c r="H59" s="74"/>
      <c r="I59" s="61" t="s">
        <v>238</v>
      </c>
      <c r="J59" s="74" t="s">
        <v>329</v>
      </c>
      <c r="K59" s="74"/>
      <c r="L59" s="18"/>
      <c r="M59" s="74" t="s">
        <v>329</v>
      </c>
      <c r="N59" s="74"/>
      <c r="O59" s="18"/>
      <c r="P59" s="73">
        <v>1218</v>
      </c>
      <c r="Q59" s="73"/>
      <c r="R59" s="18"/>
      <c r="S59" s="74" t="s">
        <v>295</v>
      </c>
      <c r="T59" s="74"/>
      <c r="U59" s="61" t="s">
        <v>238</v>
      </c>
    </row>
    <row r="60" spans="1:22" x14ac:dyDescent="0.25">
      <c r="A60" s="16"/>
      <c r="B60" s="61" t="s">
        <v>296</v>
      </c>
      <c r="C60" s="18"/>
      <c r="D60" s="73">
        <v>25638</v>
      </c>
      <c r="E60" s="73"/>
      <c r="F60" s="18"/>
      <c r="G60" s="74" t="s">
        <v>297</v>
      </c>
      <c r="H60" s="74"/>
      <c r="I60" s="61" t="s">
        <v>238</v>
      </c>
      <c r="J60" s="74" t="s">
        <v>329</v>
      </c>
      <c r="K60" s="74"/>
      <c r="L60" s="18"/>
      <c r="M60" s="74" t="s">
        <v>329</v>
      </c>
      <c r="N60" s="74"/>
      <c r="O60" s="18"/>
      <c r="P60" s="73">
        <v>25638</v>
      </c>
      <c r="Q60" s="73"/>
      <c r="R60" s="18"/>
      <c r="S60" s="74" t="s">
        <v>297</v>
      </c>
      <c r="T60" s="74"/>
      <c r="U60" s="61" t="s">
        <v>238</v>
      </c>
    </row>
    <row r="61" spans="1:22" ht="15.75" thickBot="1" x14ac:dyDescent="0.3">
      <c r="A61" s="16"/>
      <c r="B61" s="93" t="s">
        <v>217</v>
      </c>
      <c r="C61" s="25"/>
      <c r="D61" s="104">
        <v>17700</v>
      </c>
      <c r="E61" s="104"/>
      <c r="F61" s="25"/>
      <c r="G61" s="98" t="s">
        <v>299</v>
      </c>
      <c r="H61" s="98"/>
      <c r="I61" s="93" t="s">
        <v>238</v>
      </c>
      <c r="J61" s="98" t="s">
        <v>329</v>
      </c>
      <c r="K61" s="98"/>
      <c r="L61" s="25"/>
      <c r="M61" s="98" t="s">
        <v>329</v>
      </c>
      <c r="N61" s="98"/>
      <c r="O61" s="25"/>
      <c r="P61" s="104">
        <v>17700</v>
      </c>
      <c r="Q61" s="104"/>
      <c r="R61" s="25"/>
      <c r="S61" s="98" t="s">
        <v>299</v>
      </c>
      <c r="T61" s="98"/>
      <c r="U61" s="93" t="s">
        <v>238</v>
      </c>
    </row>
    <row r="62" spans="1:22" x14ac:dyDescent="0.25">
      <c r="A62" s="16"/>
      <c r="B62" s="18"/>
      <c r="C62" s="18"/>
      <c r="D62" s="50"/>
      <c r="E62" s="50"/>
      <c r="F62" s="18"/>
      <c r="G62" s="50"/>
      <c r="H62" s="50"/>
      <c r="I62" s="18"/>
      <c r="J62" s="50"/>
      <c r="K62" s="50"/>
      <c r="L62" s="18"/>
      <c r="M62" s="50"/>
      <c r="N62" s="50"/>
      <c r="O62" s="18"/>
      <c r="P62" s="50"/>
      <c r="Q62" s="50"/>
      <c r="R62" s="18"/>
      <c r="S62" s="50"/>
      <c r="T62" s="50"/>
      <c r="U62" s="18"/>
    </row>
    <row r="63" spans="1:22" ht="15.75" thickBot="1" x14ac:dyDescent="0.3">
      <c r="A63" s="16"/>
      <c r="B63" s="95" t="s">
        <v>300</v>
      </c>
      <c r="C63" s="40"/>
      <c r="D63" s="95" t="s">
        <v>211</v>
      </c>
      <c r="E63" s="102">
        <v>158865</v>
      </c>
      <c r="F63" s="40"/>
      <c r="G63" s="95" t="s">
        <v>211</v>
      </c>
      <c r="H63" s="96" t="s">
        <v>344</v>
      </c>
      <c r="I63" s="95" t="s">
        <v>238</v>
      </c>
      <c r="J63" s="95" t="s">
        <v>211</v>
      </c>
      <c r="K63" s="102">
        <v>5790</v>
      </c>
      <c r="L63" s="40"/>
      <c r="M63" s="95" t="s">
        <v>211</v>
      </c>
      <c r="N63" s="96" t="s">
        <v>345</v>
      </c>
      <c r="O63" s="95" t="s">
        <v>238</v>
      </c>
      <c r="P63" s="95" t="s">
        <v>211</v>
      </c>
      <c r="Q63" s="102">
        <v>164655</v>
      </c>
      <c r="R63" s="40"/>
      <c r="S63" s="95" t="s">
        <v>211</v>
      </c>
      <c r="T63" s="96" t="s">
        <v>301</v>
      </c>
      <c r="U63" s="95" t="s">
        <v>238</v>
      </c>
    </row>
    <row r="64" spans="1:22" ht="15.75" thickTop="1" x14ac:dyDescent="0.25">
      <c r="A64" s="16"/>
      <c r="B64" s="18"/>
      <c r="C64" s="18"/>
      <c r="D64" s="55"/>
      <c r="E64" s="55"/>
      <c r="F64" s="18"/>
      <c r="G64" s="55"/>
      <c r="H64" s="55"/>
      <c r="I64" s="18"/>
      <c r="J64" s="55"/>
      <c r="K64" s="55"/>
      <c r="L64" s="18"/>
      <c r="M64" s="55"/>
      <c r="N64" s="55"/>
      <c r="O64" s="18"/>
      <c r="P64" s="55"/>
      <c r="Q64" s="55"/>
      <c r="R64" s="18"/>
      <c r="S64" s="55"/>
      <c r="T64" s="55"/>
      <c r="U64" s="18"/>
    </row>
    <row r="65" spans="1:22" ht="15.75" thickBot="1" x14ac:dyDescent="0.3">
      <c r="A65" s="16"/>
      <c r="B65" s="100" t="s">
        <v>219</v>
      </c>
      <c r="C65" s="25"/>
      <c r="D65" s="56"/>
      <c r="E65" s="56"/>
      <c r="F65" s="25"/>
      <c r="G65" s="56"/>
      <c r="H65" s="56"/>
      <c r="I65" s="25"/>
      <c r="J65" s="56"/>
      <c r="K65" s="56"/>
      <c r="L65" s="25"/>
      <c r="M65" s="56"/>
      <c r="N65" s="56"/>
      <c r="O65" s="25"/>
      <c r="P65" s="56"/>
      <c r="Q65" s="56"/>
      <c r="R65" s="25"/>
      <c r="S65" s="56"/>
      <c r="T65" s="56"/>
      <c r="U65" s="25"/>
    </row>
    <row r="66" spans="1:22" x14ac:dyDescent="0.25">
      <c r="A66" s="16"/>
      <c r="B66" s="61" t="s">
        <v>210</v>
      </c>
      <c r="C66" s="18"/>
      <c r="D66" s="61" t="s">
        <v>211</v>
      </c>
      <c r="E66" s="62" t="s">
        <v>329</v>
      </c>
      <c r="F66" s="18"/>
      <c r="G66" s="61" t="s">
        <v>211</v>
      </c>
      <c r="H66" s="62" t="s">
        <v>329</v>
      </c>
      <c r="I66" s="18"/>
      <c r="J66" s="61" t="s">
        <v>211</v>
      </c>
      <c r="K66" s="62">
        <v>44</v>
      </c>
      <c r="L66" s="18"/>
      <c r="M66" s="61" t="s">
        <v>211</v>
      </c>
      <c r="N66" s="62" t="s">
        <v>302</v>
      </c>
      <c r="O66" s="61" t="s">
        <v>238</v>
      </c>
      <c r="P66" s="61" t="s">
        <v>211</v>
      </c>
      <c r="Q66" s="62">
        <v>44</v>
      </c>
      <c r="R66" s="18"/>
      <c r="S66" s="61" t="s">
        <v>211</v>
      </c>
      <c r="T66" s="62" t="s">
        <v>302</v>
      </c>
      <c r="U66" s="61" t="s">
        <v>238</v>
      </c>
    </row>
    <row r="67" spans="1:22" x14ac:dyDescent="0.25">
      <c r="A67" s="16"/>
      <c r="B67" s="61" t="s">
        <v>292</v>
      </c>
      <c r="C67" s="18"/>
      <c r="D67" s="49"/>
      <c r="E67" s="49"/>
      <c r="F67" s="18"/>
      <c r="G67" s="49"/>
      <c r="H67" s="49"/>
      <c r="I67" s="18"/>
      <c r="J67" s="49"/>
      <c r="K67" s="49"/>
      <c r="L67" s="18"/>
      <c r="M67" s="49"/>
      <c r="N67" s="49"/>
      <c r="O67" s="18"/>
      <c r="P67" s="49"/>
      <c r="Q67" s="49"/>
      <c r="R67" s="18"/>
      <c r="S67" s="49"/>
      <c r="T67" s="49"/>
      <c r="U67" s="18"/>
    </row>
    <row r="68" spans="1:22" x14ac:dyDescent="0.25">
      <c r="A68" s="16"/>
      <c r="B68" s="60" t="s">
        <v>293</v>
      </c>
      <c r="C68" s="18"/>
      <c r="D68" s="73">
        <v>83092</v>
      </c>
      <c r="E68" s="73"/>
      <c r="F68" s="18"/>
      <c r="G68" s="74" t="s">
        <v>303</v>
      </c>
      <c r="H68" s="74"/>
      <c r="I68" s="61" t="s">
        <v>238</v>
      </c>
      <c r="J68" s="74" t="s">
        <v>298</v>
      </c>
      <c r="K68" s="74"/>
      <c r="L68" s="18"/>
      <c r="M68" s="74" t="s">
        <v>329</v>
      </c>
      <c r="N68" s="74"/>
      <c r="O68" s="18"/>
      <c r="P68" s="73">
        <v>83092</v>
      </c>
      <c r="Q68" s="73"/>
      <c r="R68" s="18"/>
      <c r="S68" s="74" t="s">
        <v>303</v>
      </c>
      <c r="T68" s="74"/>
      <c r="U68" s="61" t="s">
        <v>238</v>
      </c>
    </row>
    <row r="69" spans="1:22" x14ac:dyDescent="0.25">
      <c r="A69" s="16"/>
      <c r="B69" s="60" t="s">
        <v>215</v>
      </c>
      <c r="C69" s="18"/>
      <c r="D69" s="73">
        <v>7204</v>
      </c>
      <c r="E69" s="73"/>
      <c r="F69" s="18"/>
      <c r="G69" s="74" t="s">
        <v>346</v>
      </c>
      <c r="H69" s="74"/>
      <c r="I69" s="61" t="s">
        <v>238</v>
      </c>
      <c r="J69" s="74">
        <v>719</v>
      </c>
      <c r="K69" s="74"/>
      <c r="L69" s="18"/>
      <c r="M69" s="74" t="s">
        <v>327</v>
      </c>
      <c r="N69" s="74"/>
      <c r="O69" s="61" t="s">
        <v>238</v>
      </c>
      <c r="P69" s="73">
        <v>7923</v>
      </c>
      <c r="Q69" s="73"/>
      <c r="R69" s="18"/>
      <c r="S69" s="74" t="s">
        <v>304</v>
      </c>
      <c r="T69" s="74"/>
      <c r="U69" s="61" t="s">
        <v>238</v>
      </c>
    </row>
    <row r="70" spans="1:22" x14ac:dyDescent="0.25">
      <c r="A70" s="16"/>
      <c r="B70" s="61" t="s">
        <v>296</v>
      </c>
      <c r="C70" s="18"/>
      <c r="D70" s="73">
        <v>9813</v>
      </c>
      <c r="E70" s="73"/>
      <c r="F70" s="18"/>
      <c r="G70" s="74" t="s">
        <v>305</v>
      </c>
      <c r="H70" s="74"/>
      <c r="I70" s="61" t="s">
        <v>238</v>
      </c>
      <c r="J70" s="74" t="s">
        <v>298</v>
      </c>
      <c r="K70" s="74"/>
      <c r="L70" s="18"/>
      <c r="M70" s="74" t="s">
        <v>329</v>
      </c>
      <c r="N70" s="74"/>
      <c r="O70" s="18"/>
      <c r="P70" s="73">
        <v>9813</v>
      </c>
      <c r="Q70" s="73"/>
      <c r="R70" s="18"/>
      <c r="S70" s="74" t="s">
        <v>305</v>
      </c>
      <c r="T70" s="74"/>
      <c r="U70" s="61" t="s">
        <v>238</v>
      </c>
    </row>
    <row r="71" spans="1:22" ht="15.75" thickBot="1" x14ac:dyDescent="0.3">
      <c r="A71" s="16"/>
      <c r="B71" s="93" t="s">
        <v>217</v>
      </c>
      <c r="C71" s="25"/>
      <c r="D71" s="104">
        <v>9828</v>
      </c>
      <c r="E71" s="104"/>
      <c r="F71" s="25"/>
      <c r="G71" s="98" t="s">
        <v>306</v>
      </c>
      <c r="H71" s="98"/>
      <c r="I71" s="93" t="s">
        <v>238</v>
      </c>
      <c r="J71" s="98" t="s">
        <v>298</v>
      </c>
      <c r="K71" s="98"/>
      <c r="L71" s="25"/>
      <c r="M71" s="98" t="s">
        <v>329</v>
      </c>
      <c r="N71" s="98"/>
      <c r="O71" s="25"/>
      <c r="P71" s="104">
        <v>9828</v>
      </c>
      <c r="Q71" s="104"/>
      <c r="R71" s="25"/>
      <c r="S71" s="98" t="s">
        <v>306</v>
      </c>
      <c r="T71" s="98"/>
      <c r="U71" s="93" t="s">
        <v>238</v>
      </c>
    </row>
    <row r="72" spans="1:22" x14ac:dyDescent="0.25">
      <c r="A72" s="16"/>
      <c r="B72" s="18"/>
      <c r="C72" s="18"/>
      <c r="D72" s="50"/>
      <c r="E72" s="50"/>
      <c r="F72" s="18"/>
      <c r="G72" s="50"/>
      <c r="H72" s="50"/>
      <c r="I72" s="18"/>
      <c r="J72" s="50"/>
      <c r="K72" s="50"/>
      <c r="L72" s="18"/>
      <c r="M72" s="50"/>
      <c r="N72" s="50"/>
      <c r="O72" s="18"/>
      <c r="P72" s="50"/>
      <c r="Q72" s="50"/>
      <c r="R72" s="18"/>
      <c r="S72" s="50"/>
      <c r="T72" s="50"/>
      <c r="U72" s="18"/>
    </row>
    <row r="73" spans="1:22" ht="15.75" thickBot="1" x14ac:dyDescent="0.3">
      <c r="A73" s="16"/>
      <c r="B73" s="95" t="s">
        <v>300</v>
      </c>
      <c r="C73" s="40"/>
      <c r="D73" s="95" t="s">
        <v>211</v>
      </c>
      <c r="E73" s="102">
        <v>109937</v>
      </c>
      <c r="F73" s="40"/>
      <c r="G73" s="95" t="s">
        <v>211</v>
      </c>
      <c r="H73" s="96" t="s">
        <v>347</v>
      </c>
      <c r="I73" s="95" t="s">
        <v>238</v>
      </c>
      <c r="J73" s="95" t="s">
        <v>211</v>
      </c>
      <c r="K73" s="96">
        <v>763</v>
      </c>
      <c r="L73" s="40"/>
      <c r="M73" s="95" t="s">
        <v>211</v>
      </c>
      <c r="N73" s="96" t="s">
        <v>348</v>
      </c>
      <c r="O73" s="95" t="s">
        <v>238</v>
      </c>
      <c r="P73" s="95" t="s">
        <v>211</v>
      </c>
      <c r="Q73" s="102">
        <v>110700</v>
      </c>
      <c r="R73" s="40"/>
      <c r="S73" s="95" t="s">
        <v>211</v>
      </c>
      <c r="T73" s="96" t="s">
        <v>307</v>
      </c>
      <c r="U73" s="95" t="s">
        <v>238</v>
      </c>
    </row>
    <row r="74" spans="1:22" ht="15.75" thickTop="1" x14ac:dyDescent="0.25">
      <c r="A74" s="16"/>
      <c r="B74" s="81"/>
      <c r="C74" s="81"/>
      <c r="D74" s="81"/>
      <c r="E74" s="81"/>
      <c r="F74" s="81"/>
      <c r="G74" s="81"/>
      <c r="H74" s="81"/>
      <c r="I74" s="81"/>
      <c r="J74" s="81"/>
      <c r="K74" s="81"/>
      <c r="L74" s="81"/>
      <c r="M74" s="81"/>
      <c r="N74" s="81"/>
      <c r="O74" s="81"/>
      <c r="P74" s="81"/>
      <c r="Q74" s="81"/>
      <c r="R74" s="81"/>
      <c r="S74" s="81"/>
      <c r="T74" s="81"/>
      <c r="U74" s="81"/>
      <c r="V74" s="81"/>
    </row>
    <row r="75" spans="1:22" ht="15" customHeight="1" x14ac:dyDescent="0.25">
      <c r="A75" s="16" t="s">
        <v>741</v>
      </c>
      <c r="B75" s="78" t="s">
        <v>4</v>
      </c>
      <c r="C75" s="78"/>
      <c r="D75" s="78"/>
      <c r="E75" s="78"/>
      <c r="F75" s="78"/>
      <c r="G75" s="78"/>
      <c r="H75" s="78"/>
      <c r="I75" s="78"/>
      <c r="J75" s="78"/>
      <c r="K75" s="78"/>
      <c r="L75" s="78"/>
      <c r="M75" s="78"/>
      <c r="N75" s="78"/>
      <c r="O75" s="78"/>
      <c r="P75" s="78"/>
      <c r="Q75" s="78"/>
      <c r="R75" s="78"/>
      <c r="S75" s="78"/>
      <c r="T75" s="78"/>
      <c r="U75" s="78"/>
      <c r="V75" s="78"/>
    </row>
    <row r="76" spans="1:22" x14ac:dyDescent="0.25">
      <c r="A76" s="16"/>
      <c r="B76" s="79"/>
      <c r="C76" s="79"/>
      <c r="D76" s="79"/>
      <c r="E76" s="79"/>
      <c r="F76" s="79"/>
      <c r="G76" s="79"/>
      <c r="H76" s="79"/>
      <c r="I76" s="79"/>
      <c r="J76" s="79"/>
      <c r="K76" s="79"/>
      <c r="L76" s="79"/>
      <c r="M76" s="79"/>
      <c r="N76" s="79"/>
      <c r="O76" s="79"/>
      <c r="P76" s="79"/>
      <c r="Q76" s="79"/>
      <c r="R76" s="79"/>
      <c r="S76" s="79"/>
      <c r="T76" s="79"/>
      <c r="U76" s="79"/>
      <c r="V76" s="79"/>
    </row>
    <row r="77" spans="1:22" x14ac:dyDescent="0.25">
      <c r="A77" s="16"/>
      <c r="B77" s="17"/>
      <c r="C77" s="18"/>
      <c r="D77" s="45" t="s">
        <v>351</v>
      </c>
      <c r="E77" s="45"/>
      <c r="F77" s="45"/>
      <c r="G77" s="45"/>
      <c r="H77" s="45"/>
      <c r="I77" s="18"/>
      <c r="J77" s="18"/>
      <c r="K77" s="45" t="s">
        <v>352</v>
      </c>
      <c r="L77" s="45"/>
      <c r="M77" s="45"/>
      <c r="N77" s="45"/>
      <c r="O77" s="45"/>
      <c r="P77" s="18"/>
    </row>
    <row r="78" spans="1:22" ht="15.75" thickBot="1" x14ac:dyDescent="0.3">
      <c r="A78" s="16"/>
      <c r="B78" s="17"/>
      <c r="C78" s="25"/>
      <c r="D78" s="46" t="s">
        <v>353</v>
      </c>
      <c r="E78" s="46"/>
      <c r="F78" s="46"/>
      <c r="G78" s="46"/>
      <c r="H78" s="46"/>
      <c r="I78" s="25"/>
      <c r="J78" s="18"/>
      <c r="K78" s="46" t="s">
        <v>353</v>
      </c>
      <c r="L78" s="46"/>
      <c r="M78" s="46"/>
      <c r="N78" s="46"/>
      <c r="O78" s="46"/>
      <c r="P78" s="25"/>
    </row>
    <row r="79" spans="1:22" ht="15.75" thickBot="1" x14ac:dyDescent="0.3">
      <c r="A79" s="16"/>
      <c r="B79" s="75" t="s">
        <v>201</v>
      </c>
      <c r="C79" s="25"/>
      <c r="D79" s="107">
        <v>2013</v>
      </c>
      <c r="E79" s="107"/>
      <c r="F79" s="25"/>
      <c r="G79" s="107">
        <v>2012</v>
      </c>
      <c r="H79" s="107"/>
      <c r="I79" s="25"/>
      <c r="J79" s="18"/>
      <c r="K79" s="107">
        <v>2013</v>
      </c>
      <c r="L79" s="107"/>
      <c r="M79" s="105"/>
      <c r="N79" s="107">
        <v>2012</v>
      </c>
      <c r="O79" s="107"/>
      <c r="P79" s="25"/>
    </row>
    <row r="80" spans="1:22" x14ac:dyDescent="0.25">
      <c r="A80" s="16"/>
      <c r="B80" s="76" t="s">
        <v>354</v>
      </c>
      <c r="C80" s="18"/>
      <c r="D80" s="31" t="s">
        <v>211</v>
      </c>
      <c r="E80" s="33">
        <v>38930</v>
      </c>
      <c r="F80" s="18"/>
      <c r="G80" s="31" t="s">
        <v>211</v>
      </c>
      <c r="H80" s="33">
        <v>41899</v>
      </c>
      <c r="I80" s="18"/>
      <c r="J80" s="18"/>
      <c r="K80" s="32" t="s">
        <v>211</v>
      </c>
      <c r="L80" s="106">
        <v>144571</v>
      </c>
      <c r="M80" s="18"/>
      <c r="N80" s="31" t="s">
        <v>211</v>
      </c>
      <c r="O80" s="33">
        <v>95789</v>
      </c>
      <c r="P80" s="18"/>
    </row>
    <row r="81" spans="1:22" x14ac:dyDescent="0.25">
      <c r="A81" s="16"/>
      <c r="B81" s="76" t="s">
        <v>355</v>
      </c>
      <c r="C81" s="18"/>
      <c r="D81" s="51">
        <v>970</v>
      </c>
      <c r="E81" s="51"/>
      <c r="F81" s="18"/>
      <c r="G81" s="51">
        <v>448</v>
      </c>
      <c r="H81" s="51"/>
      <c r="I81" s="18"/>
      <c r="J81" s="18"/>
      <c r="K81" s="52">
        <v>5349</v>
      </c>
      <c r="L81" s="52"/>
      <c r="M81" s="18"/>
      <c r="N81" s="52">
        <v>2160</v>
      </c>
      <c r="O81" s="52"/>
      <c r="P81" s="18"/>
    </row>
    <row r="82" spans="1:22" x14ac:dyDescent="0.25">
      <c r="A82" s="16"/>
      <c r="B82" s="76" t="s">
        <v>356</v>
      </c>
      <c r="C82" s="18"/>
      <c r="D82" s="51" t="s">
        <v>357</v>
      </c>
      <c r="E82" s="51"/>
      <c r="F82" s="31" t="s">
        <v>238</v>
      </c>
      <c r="G82" s="51" t="s">
        <v>358</v>
      </c>
      <c r="H82" s="51"/>
      <c r="I82" s="31" t="s">
        <v>238</v>
      </c>
      <c r="J82" s="18"/>
      <c r="K82" s="51" t="s">
        <v>359</v>
      </c>
      <c r="L82" s="51"/>
      <c r="M82" s="31" t="s">
        <v>238</v>
      </c>
      <c r="N82" s="51" t="s">
        <v>360</v>
      </c>
      <c r="O82" s="51"/>
      <c r="P82" s="31" t="s">
        <v>238</v>
      </c>
    </row>
    <row r="83" spans="1:22" x14ac:dyDescent="0.25">
      <c r="A83" s="16"/>
      <c r="B83" s="18"/>
      <c r="C83" s="18"/>
      <c r="D83" s="18"/>
      <c r="E83" s="18"/>
      <c r="F83" s="18"/>
      <c r="G83" s="18"/>
      <c r="H83" s="18"/>
      <c r="I83" s="18"/>
      <c r="J83" s="18"/>
      <c r="K83" s="18"/>
      <c r="L83" s="18"/>
      <c r="M83" s="18"/>
      <c r="N83" s="18"/>
      <c r="O83" s="18"/>
      <c r="P83" s="18"/>
    </row>
    <row r="84" spans="1:22" x14ac:dyDescent="0.25">
      <c r="A84" s="16"/>
      <c r="B84" s="123"/>
      <c r="C84" s="123"/>
      <c r="D84" s="123"/>
      <c r="E84" s="123"/>
      <c r="F84" s="123"/>
      <c r="G84" s="123"/>
      <c r="H84" s="123"/>
      <c r="I84" s="123"/>
      <c r="J84" s="123"/>
      <c r="K84" s="123"/>
      <c r="L84" s="123"/>
      <c r="M84" s="123"/>
      <c r="N84" s="123"/>
      <c r="O84" s="123"/>
      <c r="P84" s="123"/>
      <c r="Q84" s="123"/>
      <c r="R84" s="123"/>
      <c r="S84" s="123"/>
      <c r="T84" s="123"/>
      <c r="U84" s="123"/>
      <c r="V84" s="123"/>
    </row>
    <row r="85" spans="1:22" ht="15" customHeight="1" x14ac:dyDescent="0.25">
      <c r="A85" s="16" t="s">
        <v>742</v>
      </c>
      <c r="B85" s="78" t="s">
        <v>4</v>
      </c>
      <c r="C85" s="78"/>
      <c r="D85" s="78"/>
      <c r="E85" s="78"/>
      <c r="F85" s="78"/>
      <c r="G85" s="78"/>
      <c r="H85" s="78"/>
      <c r="I85" s="78"/>
      <c r="J85" s="78"/>
      <c r="K85" s="78"/>
      <c r="L85" s="78"/>
      <c r="M85" s="78"/>
      <c r="N85" s="78"/>
      <c r="O85" s="78"/>
      <c r="P85" s="78"/>
      <c r="Q85" s="78"/>
      <c r="R85" s="78"/>
      <c r="S85" s="78"/>
      <c r="T85" s="78"/>
      <c r="U85" s="78"/>
      <c r="V85" s="78"/>
    </row>
    <row r="86" spans="1:22" x14ac:dyDescent="0.25">
      <c r="A86" s="16"/>
      <c r="B86" s="79"/>
      <c r="C86" s="79"/>
      <c r="D86" s="79"/>
      <c r="E86" s="79"/>
      <c r="F86" s="79"/>
      <c r="G86" s="79"/>
      <c r="H86" s="79"/>
      <c r="I86" s="79"/>
      <c r="J86" s="79"/>
      <c r="K86" s="79"/>
      <c r="L86" s="79"/>
      <c r="M86" s="79"/>
      <c r="N86" s="79"/>
      <c r="O86" s="79"/>
      <c r="P86" s="79"/>
      <c r="Q86" s="79"/>
      <c r="R86" s="79"/>
      <c r="S86" s="79"/>
      <c r="T86" s="79"/>
      <c r="U86" s="79"/>
      <c r="V86" s="79"/>
    </row>
    <row r="87" spans="1:22" x14ac:dyDescent="0.25">
      <c r="A87" s="16"/>
      <c r="B87" s="79"/>
      <c r="C87" s="79"/>
      <c r="D87" s="79"/>
      <c r="E87" s="79"/>
      <c r="F87" s="79"/>
      <c r="G87" s="79"/>
      <c r="H87" s="79"/>
      <c r="I87" s="79"/>
      <c r="J87" s="79"/>
      <c r="K87" s="79"/>
      <c r="L87" s="79"/>
      <c r="M87" s="79"/>
      <c r="N87" s="79"/>
      <c r="O87" s="79"/>
      <c r="P87" s="79"/>
      <c r="Q87" s="79"/>
      <c r="R87" s="79"/>
      <c r="S87" s="79"/>
      <c r="T87" s="79"/>
      <c r="U87" s="79"/>
      <c r="V87" s="79"/>
    </row>
    <row r="88" spans="1:22" x14ac:dyDescent="0.25">
      <c r="A88" s="16"/>
      <c r="B88" s="69" t="s">
        <v>201</v>
      </c>
      <c r="C88" s="18"/>
      <c r="D88" s="49"/>
      <c r="E88" s="49"/>
      <c r="F88" s="18"/>
      <c r="G88" s="49"/>
      <c r="H88" s="49"/>
      <c r="I88" s="18"/>
      <c r="J88" s="49"/>
      <c r="K88" s="49"/>
      <c r="L88" s="18"/>
      <c r="M88" s="49"/>
      <c r="N88" s="49"/>
      <c r="O88" s="18"/>
      <c r="P88" s="49"/>
      <c r="Q88" s="49"/>
      <c r="R88" s="18"/>
    </row>
    <row r="89" spans="1:22" x14ac:dyDescent="0.25">
      <c r="A89" s="16"/>
      <c r="B89" s="112" t="s">
        <v>205</v>
      </c>
      <c r="C89" s="114"/>
      <c r="D89" s="64" t="s">
        <v>363</v>
      </c>
      <c r="E89" s="64"/>
      <c r="F89" s="47"/>
      <c r="G89" s="64" t="s">
        <v>365</v>
      </c>
      <c r="H89" s="64"/>
      <c r="I89" s="47"/>
      <c r="J89" s="64" t="s">
        <v>367</v>
      </c>
      <c r="K89" s="64"/>
      <c r="L89" s="47"/>
      <c r="M89" s="64" t="s">
        <v>370</v>
      </c>
      <c r="N89" s="64"/>
      <c r="O89" s="47"/>
      <c r="P89" s="64" t="s">
        <v>300</v>
      </c>
      <c r="Q89" s="64"/>
      <c r="R89" s="114"/>
    </row>
    <row r="90" spans="1:22" x14ac:dyDescent="0.25">
      <c r="A90" s="16"/>
      <c r="B90" s="112"/>
      <c r="C90" s="114"/>
      <c r="D90" s="64" t="s">
        <v>364</v>
      </c>
      <c r="E90" s="64"/>
      <c r="F90" s="47"/>
      <c r="G90" s="64" t="s">
        <v>366</v>
      </c>
      <c r="H90" s="64"/>
      <c r="I90" s="47"/>
      <c r="J90" s="64" t="s">
        <v>368</v>
      </c>
      <c r="K90" s="64"/>
      <c r="L90" s="47"/>
      <c r="M90" s="64"/>
      <c r="N90" s="64"/>
      <c r="O90" s="47"/>
      <c r="P90" s="64"/>
      <c r="Q90" s="64"/>
      <c r="R90" s="114"/>
    </row>
    <row r="91" spans="1:22" ht="15.75" thickBot="1" x14ac:dyDescent="0.3">
      <c r="A91" s="16"/>
      <c r="B91" s="113"/>
      <c r="C91" s="115"/>
      <c r="D91" s="116"/>
      <c r="E91" s="116"/>
      <c r="F91" s="117"/>
      <c r="G91" s="116"/>
      <c r="H91" s="116"/>
      <c r="I91" s="117"/>
      <c r="J91" s="65" t="s">
        <v>369</v>
      </c>
      <c r="K91" s="65"/>
      <c r="L91" s="117"/>
      <c r="M91" s="65"/>
      <c r="N91" s="65"/>
      <c r="O91" s="117"/>
      <c r="P91" s="65"/>
      <c r="Q91" s="65"/>
      <c r="R91" s="115"/>
    </row>
    <row r="92" spans="1:22" x14ac:dyDescent="0.25">
      <c r="A92" s="16"/>
      <c r="B92" s="71" t="s">
        <v>210</v>
      </c>
      <c r="C92" s="18"/>
      <c r="D92" s="61" t="s">
        <v>211</v>
      </c>
      <c r="E92" s="62">
        <v>100</v>
      </c>
      <c r="F92" s="18"/>
      <c r="G92" s="61" t="s">
        <v>211</v>
      </c>
      <c r="H92" s="63">
        <v>3481</v>
      </c>
      <c r="I92" s="18"/>
      <c r="J92" s="61" t="s">
        <v>211</v>
      </c>
      <c r="K92" s="63">
        <v>1729</v>
      </c>
      <c r="L92" s="18"/>
      <c r="M92" s="61" t="s">
        <v>211</v>
      </c>
      <c r="N92" s="63">
        <v>2418</v>
      </c>
      <c r="O92" s="18"/>
      <c r="P92" s="61" t="s">
        <v>211</v>
      </c>
      <c r="Q92" s="63">
        <v>7728</v>
      </c>
      <c r="R92" s="18"/>
    </row>
    <row r="93" spans="1:22" x14ac:dyDescent="0.25">
      <c r="A93" s="16"/>
      <c r="B93" s="71" t="s">
        <v>292</v>
      </c>
      <c r="C93" s="18"/>
      <c r="D93" s="49"/>
      <c r="E93" s="49"/>
      <c r="F93" s="18"/>
      <c r="G93" s="49"/>
      <c r="H93" s="49"/>
      <c r="I93" s="18"/>
      <c r="J93" s="49"/>
      <c r="K93" s="49"/>
      <c r="L93" s="18"/>
      <c r="M93" s="49"/>
      <c r="N93" s="49"/>
      <c r="O93" s="18"/>
      <c r="P93" s="49"/>
      <c r="Q93" s="49"/>
      <c r="R93" s="18"/>
    </row>
    <row r="94" spans="1:22" x14ac:dyDescent="0.25">
      <c r="A94" s="16"/>
      <c r="B94" s="60" t="s">
        <v>293</v>
      </c>
      <c r="C94" s="18"/>
      <c r="D94" s="73">
        <v>24910</v>
      </c>
      <c r="E94" s="73"/>
      <c r="F94" s="18"/>
      <c r="G94" s="73">
        <v>75551</v>
      </c>
      <c r="H94" s="73"/>
      <c r="I94" s="18"/>
      <c r="J94" s="73">
        <v>29616</v>
      </c>
      <c r="K94" s="73"/>
      <c r="L94" s="18"/>
      <c r="M94" s="73">
        <v>45355</v>
      </c>
      <c r="N94" s="73"/>
      <c r="O94" s="18"/>
      <c r="P94" s="73">
        <v>175432</v>
      </c>
      <c r="Q94" s="73"/>
      <c r="R94" s="18"/>
    </row>
    <row r="95" spans="1:22" x14ac:dyDescent="0.25">
      <c r="A95" s="16"/>
      <c r="B95" s="60" t="s">
        <v>215</v>
      </c>
      <c r="C95" s="18"/>
      <c r="D95" s="73">
        <v>5426</v>
      </c>
      <c r="E95" s="73"/>
      <c r="F95" s="18"/>
      <c r="G95" s="73">
        <v>6443</v>
      </c>
      <c r="H95" s="73"/>
      <c r="I95" s="18"/>
      <c r="J95" s="73">
        <v>1521</v>
      </c>
      <c r="K95" s="73"/>
      <c r="L95" s="18"/>
      <c r="M95" s="74" t="s">
        <v>329</v>
      </c>
      <c r="N95" s="74"/>
      <c r="O95" s="18"/>
      <c r="P95" s="73">
        <v>13390</v>
      </c>
      <c r="Q95" s="73"/>
      <c r="R95" s="18"/>
    </row>
    <row r="96" spans="1:22" x14ac:dyDescent="0.25">
      <c r="A96" s="16"/>
      <c r="B96" s="71" t="s">
        <v>296</v>
      </c>
      <c r="C96" s="18"/>
      <c r="D96" s="74">
        <v>40</v>
      </c>
      <c r="E96" s="74"/>
      <c r="F96" s="18"/>
      <c r="G96" s="73">
        <v>6516</v>
      </c>
      <c r="H96" s="73"/>
      <c r="I96" s="18"/>
      <c r="J96" s="73">
        <v>34300</v>
      </c>
      <c r="K96" s="73"/>
      <c r="L96" s="18"/>
      <c r="M96" s="73">
        <v>3204</v>
      </c>
      <c r="N96" s="73"/>
      <c r="O96" s="18"/>
      <c r="P96" s="73">
        <v>44060</v>
      </c>
      <c r="Q96" s="73"/>
      <c r="R96" s="18"/>
    </row>
    <row r="97" spans="1:22" ht="15.75" thickBot="1" x14ac:dyDescent="0.3">
      <c r="A97" s="16"/>
      <c r="B97" s="91" t="s">
        <v>217</v>
      </c>
      <c r="C97" s="25"/>
      <c r="D97" s="98" t="s">
        <v>329</v>
      </c>
      <c r="E97" s="98"/>
      <c r="F97" s="25"/>
      <c r="G97" s="98" t="s">
        <v>329</v>
      </c>
      <c r="H97" s="98"/>
      <c r="I97" s="25"/>
      <c r="J97" s="104">
        <v>14569</v>
      </c>
      <c r="K97" s="104"/>
      <c r="L97" s="25"/>
      <c r="M97" s="104">
        <v>12000</v>
      </c>
      <c r="N97" s="104"/>
      <c r="O97" s="25"/>
      <c r="P97" s="104">
        <v>26569</v>
      </c>
      <c r="Q97" s="104"/>
      <c r="R97" s="25"/>
    </row>
    <row r="98" spans="1:22" ht="15.75" thickBot="1" x14ac:dyDescent="0.3">
      <c r="A98" s="16"/>
      <c r="B98" s="108" t="s">
        <v>371</v>
      </c>
      <c r="C98" s="25"/>
      <c r="D98" s="93" t="s">
        <v>211</v>
      </c>
      <c r="E98" s="101">
        <v>30476</v>
      </c>
      <c r="F98" s="25"/>
      <c r="G98" s="93" t="s">
        <v>211</v>
      </c>
      <c r="H98" s="101">
        <v>91991</v>
      </c>
      <c r="I98" s="25"/>
      <c r="J98" s="93" t="s">
        <v>211</v>
      </c>
      <c r="K98" s="101">
        <v>81735</v>
      </c>
      <c r="L98" s="25"/>
      <c r="M98" s="93" t="s">
        <v>211</v>
      </c>
      <c r="N98" s="101">
        <v>62977</v>
      </c>
      <c r="O98" s="25"/>
      <c r="P98" s="93" t="s">
        <v>211</v>
      </c>
      <c r="Q98" s="101">
        <v>267179</v>
      </c>
      <c r="R98" s="25"/>
    </row>
    <row r="99" spans="1:22" x14ac:dyDescent="0.25">
      <c r="A99" s="16"/>
      <c r="B99" s="38"/>
      <c r="C99" s="18"/>
      <c r="D99" s="50"/>
      <c r="E99" s="50"/>
      <c r="F99" s="18"/>
      <c r="G99" s="50"/>
      <c r="H99" s="50"/>
      <c r="I99" s="18"/>
      <c r="J99" s="50"/>
      <c r="K99" s="50"/>
      <c r="L99" s="18"/>
      <c r="M99" s="50"/>
      <c r="N99" s="50"/>
      <c r="O99" s="18"/>
      <c r="P99" s="50"/>
      <c r="Q99" s="50"/>
      <c r="R99" s="18"/>
    </row>
    <row r="100" spans="1:22" ht="15.75" thickBot="1" x14ac:dyDescent="0.3">
      <c r="A100" s="16"/>
      <c r="B100" s="108" t="s">
        <v>372</v>
      </c>
      <c r="C100" s="25"/>
      <c r="D100" s="93" t="s">
        <v>211</v>
      </c>
      <c r="E100" s="101">
        <v>30658</v>
      </c>
      <c r="F100" s="25"/>
      <c r="G100" s="93" t="s">
        <v>211</v>
      </c>
      <c r="H100" s="101">
        <v>93028</v>
      </c>
      <c r="I100" s="25"/>
      <c r="J100" s="93" t="s">
        <v>211</v>
      </c>
      <c r="K100" s="101">
        <v>83805</v>
      </c>
      <c r="L100" s="25"/>
      <c r="M100" s="93" t="s">
        <v>211</v>
      </c>
      <c r="N100" s="101">
        <v>64638</v>
      </c>
      <c r="O100" s="25"/>
      <c r="P100" s="93" t="s">
        <v>211</v>
      </c>
      <c r="Q100" s="101">
        <v>272129</v>
      </c>
      <c r="R100" s="25"/>
    </row>
    <row r="101" spans="1:22" x14ac:dyDescent="0.25">
      <c r="A101" s="16"/>
      <c r="B101" s="38"/>
      <c r="C101" s="18"/>
      <c r="D101" s="50"/>
      <c r="E101" s="50"/>
      <c r="F101" s="18"/>
      <c r="G101" s="50"/>
      <c r="H101" s="50"/>
      <c r="I101" s="18"/>
      <c r="J101" s="50"/>
      <c r="K101" s="50"/>
      <c r="L101" s="18"/>
      <c r="M101" s="50"/>
      <c r="N101" s="50"/>
      <c r="O101" s="18"/>
      <c r="P101" s="50"/>
      <c r="Q101" s="50"/>
      <c r="R101" s="18"/>
    </row>
    <row r="102" spans="1:22" ht="15.75" thickBot="1" x14ac:dyDescent="0.3">
      <c r="A102" s="16"/>
      <c r="B102" s="109" t="s">
        <v>373</v>
      </c>
      <c r="C102" s="40"/>
      <c r="D102" s="118">
        <v>2.35E-2</v>
      </c>
      <c r="E102" s="118"/>
      <c r="F102" s="40"/>
      <c r="G102" s="118">
        <v>2.2599999999999999E-2</v>
      </c>
      <c r="H102" s="118"/>
      <c r="I102" s="40"/>
      <c r="J102" s="118">
        <v>2.5399999999999999E-2</v>
      </c>
      <c r="K102" s="118"/>
      <c r="L102" s="40"/>
      <c r="M102" s="118">
        <v>2.6700000000000002E-2</v>
      </c>
      <c r="N102" s="118"/>
      <c r="O102" s="40"/>
      <c r="P102" s="118">
        <v>2.4500000000000001E-2</v>
      </c>
      <c r="Q102" s="118"/>
      <c r="R102" s="40"/>
    </row>
    <row r="103" spans="1:22" ht="15.75" thickTop="1" x14ac:dyDescent="0.25">
      <c r="A103" s="16"/>
      <c r="B103" s="79"/>
      <c r="C103" s="79"/>
      <c r="D103" s="79"/>
      <c r="E103" s="79"/>
      <c r="F103" s="79"/>
      <c r="G103" s="79"/>
      <c r="H103" s="79"/>
      <c r="I103" s="79"/>
      <c r="J103" s="79"/>
      <c r="K103" s="79"/>
      <c r="L103" s="79"/>
      <c r="M103" s="79"/>
      <c r="N103" s="79"/>
      <c r="O103" s="79"/>
      <c r="P103" s="79"/>
      <c r="Q103" s="79"/>
      <c r="R103" s="79"/>
      <c r="S103" s="79"/>
      <c r="T103" s="79"/>
      <c r="U103" s="79"/>
      <c r="V103" s="79"/>
    </row>
    <row r="104" spans="1:22" ht="15" customHeight="1" x14ac:dyDescent="0.25">
      <c r="A104" s="16" t="s">
        <v>743</v>
      </c>
      <c r="B104" s="78" t="s">
        <v>4</v>
      </c>
      <c r="C104" s="78"/>
      <c r="D104" s="78"/>
      <c r="E104" s="78"/>
      <c r="F104" s="78"/>
      <c r="G104" s="78"/>
      <c r="H104" s="78"/>
      <c r="I104" s="78"/>
      <c r="J104" s="78"/>
      <c r="K104" s="78"/>
      <c r="L104" s="78"/>
      <c r="M104" s="78"/>
      <c r="N104" s="78"/>
      <c r="O104" s="78"/>
      <c r="P104" s="78"/>
      <c r="Q104" s="78"/>
      <c r="R104" s="78"/>
      <c r="S104" s="78"/>
      <c r="T104" s="78"/>
      <c r="U104" s="78"/>
      <c r="V104" s="78"/>
    </row>
    <row r="105" spans="1:22" x14ac:dyDescent="0.25">
      <c r="A105" s="16"/>
      <c r="B105" s="79"/>
      <c r="C105" s="79"/>
      <c r="D105" s="79"/>
      <c r="E105" s="79"/>
      <c r="F105" s="79"/>
      <c r="G105" s="79"/>
      <c r="H105" s="79"/>
      <c r="I105" s="79"/>
      <c r="J105" s="79"/>
      <c r="K105" s="79"/>
      <c r="L105" s="79"/>
      <c r="M105" s="79"/>
      <c r="N105" s="79"/>
      <c r="O105" s="79"/>
      <c r="P105" s="79"/>
      <c r="Q105" s="79"/>
      <c r="R105" s="79"/>
      <c r="S105" s="79"/>
      <c r="T105" s="79"/>
      <c r="U105" s="79"/>
      <c r="V105" s="79"/>
    </row>
    <row r="106" spans="1:22" x14ac:dyDescent="0.25">
      <c r="A106" s="16"/>
      <c r="B106" s="17"/>
      <c r="C106" s="18"/>
      <c r="D106" s="45" t="s">
        <v>376</v>
      </c>
      <c r="E106" s="45"/>
      <c r="F106" s="45"/>
      <c r="G106" s="45"/>
      <c r="H106" s="45"/>
      <c r="I106" s="20"/>
      <c r="J106" s="20"/>
      <c r="K106" s="45" t="s">
        <v>377</v>
      </c>
      <c r="L106" s="45"/>
      <c r="M106" s="45"/>
      <c r="N106" s="45"/>
      <c r="O106" s="45"/>
      <c r="P106" s="18"/>
    </row>
    <row r="107" spans="1:22" ht="15.75" thickBot="1" x14ac:dyDescent="0.3">
      <c r="A107" s="16"/>
      <c r="B107" s="17"/>
      <c r="C107" s="25"/>
      <c r="D107" s="46" t="s">
        <v>353</v>
      </c>
      <c r="E107" s="46"/>
      <c r="F107" s="46"/>
      <c r="G107" s="46"/>
      <c r="H107" s="46"/>
      <c r="I107" s="27"/>
      <c r="J107" s="20"/>
      <c r="K107" s="46" t="s">
        <v>353</v>
      </c>
      <c r="L107" s="46"/>
      <c r="M107" s="46"/>
      <c r="N107" s="46"/>
      <c r="O107" s="46"/>
      <c r="P107" s="25"/>
    </row>
    <row r="108" spans="1:22" ht="15.75" thickBot="1" x14ac:dyDescent="0.3">
      <c r="A108" s="16"/>
      <c r="B108" s="75" t="s">
        <v>201</v>
      </c>
      <c r="C108" s="25"/>
      <c r="D108" s="107">
        <v>2013</v>
      </c>
      <c r="E108" s="107"/>
      <c r="F108" s="27"/>
      <c r="G108" s="107">
        <v>2012</v>
      </c>
      <c r="H108" s="107"/>
      <c r="I108" s="27"/>
      <c r="J108" s="20"/>
      <c r="K108" s="107">
        <v>2013</v>
      </c>
      <c r="L108" s="107"/>
      <c r="M108" s="119"/>
      <c r="N108" s="107">
        <v>2012</v>
      </c>
      <c r="O108" s="107"/>
      <c r="P108" s="25"/>
    </row>
    <row r="109" spans="1:22" x14ac:dyDescent="0.25">
      <c r="A109" s="16"/>
      <c r="B109" s="76" t="s">
        <v>378</v>
      </c>
      <c r="C109" s="18"/>
      <c r="D109" s="50"/>
      <c r="E109" s="50"/>
      <c r="F109" s="18"/>
      <c r="G109" s="50"/>
      <c r="H109" s="50"/>
      <c r="I109" s="18"/>
      <c r="J109" s="18"/>
      <c r="K109" s="50"/>
      <c r="L109" s="50"/>
      <c r="M109" s="18"/>
      <c r="N109" s="50"/>
      <c r="O109" s="50"/>
      <c r="P109" s="18"/>
    </row>
    <row r="110" spans="1:22" x14ac:dyDescent="0.25">
      <c r="A110" s="16"/>
      <c r="B110" s="120" t="s">
        <v>210</v>
      </c>
      <c r="C110" s="18"/>
      <c r="D110" s="31" t="s">
        <v>211</v>
      </c>
      <c r="E110" s="32">
        <v>33</v>
      </c>
      <c r="F110" s="18"/>
      <c r="G110" s="31" t="s">
        <v>211</v>
      </c>
      <c r="H110" s="32">
        <v>25</v>
      </c>
      <c r="I110" s="18"/>
      <c r="J110" s="18"/>
      <c r="K110" s="32" t="s">
        <v>211</v>
      </c>
      <c r="L110" s="32">
        <v>86</v>
      </c>
      <c r="M110" s="18"/>
      <c r="N110" s="31" t="s">
        <v>211</v>
      </c>
      <c r="O110" s="32">
        <v>79</v>
      </c>
      <c r="P110" s="18"/>
    </row>
    <row r="111" spans="1:22" x14ac:dyDescent="0.25">
      <c r="A111" s="16"/>
      <c r="B111" s="120" t="s">
        <v>292</v>
      </c>
      <c r="C111" s="18"/>
      <c r="D111" s="51">
        <v>847</v>
      </c>
      <c r="E111" s="51"/>
      <c r="F111" s="18"/>
      <c r="G111" s="51">
        <v>973</v>
      </c>
      <c r="H111" s="51"/>
      <c r="I111" s="18"/>
      <c r="J111" s="18"/>
      <c r="K111" s="52">
        <v>2470</v>
      </c>
      <c r="L111" s="52"/>
      <c r="M111" s="18"/>
      <c r="N111" s="52">
        <v>2971</v>
      </c>
      <c r="O111" s="52"/>
      <c r="P111" s="18"/>
    </row>
    <row r="112" spans="1:22" x14ac:dyDescent="0.25">
      <c r="A112" s="16"/>
      <c r="B112" s="120" t="s">
        <v>296</v>
      </c>
      <c r="C112" s="18"/>
      <c r="D112" s="51" t="s">
        <v>329</v>
      </c>
      <c r="E112" s="51"/>
      <c r="F112" s="18"/>
      <c r="G112" s="51">
        <v>5</v>
      </c>
      <c r="H112" s="51"/>
      <c r="I112" s="18"/>
      <c r="J112" s="18"/>
      <c r="K112" s="51">
        <v>5</v>
      </c>
      <c r="L112" s="51"/>
      <c r="M112" s="18"/>
      <c r="N112" s="51">
        <v>183</v>
      </c>
      <c r="O112" s="51"/>
      <c r="P112" s="18"/>
    </row>
    <row r="113" spans="1:22" x14ac:dyDescent="0.25">
      <c r="A113" s="16"/>
      <c r="B113" s="120" t="s">
        <v>379</v>
      </c>
      <c r="C113" s="18"/>
      <c r="D113" s="51" t="s">
        <v>329</v>
      </c>
      <c r="E113" s="51"/>
      <c r="F113" s="18"/>
      <c r="G113" s="51">
        <v>181</v>
      </c>
      <c r="H113" s="51"/>
      <c r="I113" s="18"/>
      <c r="J113" s="18"/>
      <c r="K113" s="51" t="s">
        <v>329</v>
      </c>
      <c r="L113" s="51"/>
      <c r="M113" s="18"/>
      <c r="N113" s="51">
        <v>504</v>
      </c>
      <c r="O113" s="51"/>
      <c r="P113" s="18"/>
    </row>
    <row r="114" spans="1:22" x14ac:dyDescent="0.25">
      <c r="A114" s="16"/>
      <c r="B114" s="120" t="s">
        <v>217</v>
      </c>
      <c r="C114" s="18"/>
      <c r="D114" s="51">
        <v>113</v>
      </c>
      <c r="E114" s="51"/>
      <c r="F114" s="18"/>
      <c r="G114" s="51">
        <v>72</v>
      </c>
      <c r="H114" s="51"/>
      <c r="I114" s="18"/>
      <c r="J114" s="18"/>
      <c r="K114" s="51">
        <v>350</v>
      </c>
      <c r="L114" s="51"/>
      <c r="M114" s="18"/>
      <c r="N114" s="51">
        <v>146</v>
      </c>
      <c r="O114" s="51"/>
      <c r="P114" s="18"/>
    </row>
    <row r="115" spans="1:22" x14ac:dyDescent="0.25">
      <c r="A115" s="16"/>
      <c r="B115" s="76" t="s">
        <v>380</v>
      </c>
      <c r="C115" s="18"/>
      <c r="D115" s="49"/>
      <c r="E115" s="49"/>
      <c r="F115" s="18"/>
      <c r="G115" s="49"/>
      <c r="H115" s="49"/>
      <c r="I115" s="18"/>
      <c r="J115" s="18"/>
      <c r="K115" s="49"/>
      <c r="L115" s="49"/>
      <c r="M115" s="18"/>
      <c r="N115" s="49"/>
      <c r="O115" s="49"/>
      <c r="P115" s="18"/>
    </row>
    <row r="116" spans="1:22" ht="15.75" thickBot="1" x14ac:dyDescent="0.3">
      <c r="A116" s="16"/>
      <c r="B116" s="121" t="s">
        <v>296</v>
      </c>
      <c r="C116" s="25"/>
      <c r="D116" s="53">
        <v>354</v>
      </c>
      <c r="E116" s="53"/>
      <c r="F116" s="25"/>
      <c r="G116" s="53">
        <v>527</v>
      </c>
      <c r="H116" s="53"/>
      <c r="I116" s="25"/>
      <c r="J116" s="18"/>
      <c r="K116" s="54">
        <v>1082</v>
      </c>
      <c r="L116" s="54"/>
      <c r="M116" s="25"/>
      <c r="N116" s="54">
        <v>1428</v>
      </c>
      <c r="O116" s="54"/>
      <c r="P116" s="25"/>
    </row>
    <row r="117" spans="1:22" x14ac:dyDescent="0.25">
      <c r="A117" s="16"/>
      <c r="B117" s="17"/>
      <c r="C117" s="18"/>
      <c r="D117" s="50"/>
      <c r="E117" s="50"/>
      <c r="F117" s="18"/>
      <c r="G117" s="50"/>
      <c r="H117" s="50"/>
      <c r="I117" s="18"/>
      <c r="J117" s="18"/>
      <c r="K117" s="50"/>
      <c r="L117" s="50"/>
      <c r="M117" s="18"/>
      <c r="N117" s="50"/>
      <c r="O117" s="50"/>
      <c r="P117" s="18"/>
    </row>
    <row r="118" spans="1:22" ht="15.75" thickBot="1" x14ac:dyDescent="0.3">
      <c r="A118" s="16"/>
      <c r="B118" s="87" t="s">
        <v>300</v>
      </c>
      <c r="C118" s="40"/>
      <c r="D118" s="41" t="s">
        <v>211</v>
      </c>
      <c r="E118" s="43">
        <v>1347</v>
      </c>
      <c r="F118" s="40"/>
      <c r="G118" s="41" t="s">
        <v>211</v>
      </c>
      <c r="H118" s="43">
        <v>1783</v>
      </c>
      <c r="I118" s="40"/>
      <c r="J118" s="18"/>
      <c r="K118" s="42" t="s">
        <v>211</v>
      </c>
      <c r="L118" s="43">
        <v>3993</v>
      </c>
      <c r="M118" s="40"/>
      <c r="N118" s="41" t="s">
        <v>211</v>
      </c>
      <c r="O118" s="43">
        <v>5311</v>
      </c>
      <c r="P118" s="40"/>
    </row>
    <row r="119" spans="1:22" ht="15.75" thickTop="1" x14ac:dyDescent="0.25">
      <c r="A119" s="16"/>
      <c r="B119" s="81"/>
      <c r="C119" s="81"/>
      <c r="D119" s="81"/>
      <c r="E119" s="81"/>
      <c r="F119" s="81"/>
      <c r="G119" s="81"/>
      <c r="H119" s="81"/>
      <c r="I119" s="81"/>
      <c r="J119" s="81"/>
      <c r="K119" s="81"/>
      <c r="L119" s="81"/>
      <c r="M119" s="81"/>
      <c r="N119" s="81"/>
      <c r="O119" s="81"/>
      <c r="P119" s="81"/>
      <c r="Q119" s="81"/>
      <c r="R119" s="81"/>
      <c r="S119" s="81"/>
      <c r="T119" s="81"/>
      <c r="U119" s="81"/>
      <c r="V119" s="81"/>
    </row>
  </sheetData>
  <mergeCells count="390">
    <mergeCell ref="A85:A103"/>
    <mergeCell ref="B85:V85"/>
    <mergeCell ref="B86:V86"/>
    <mergeCell ref="B87:V87"/>
    <mergeCell ref="B103:V103"/>
    <mergeCell ref="A104:A119"/>
    <mergeCell ref="B104:V104"/>
    <mergeCell ref="B105:V105"/>
    <mergeCell ref="B119:V119"/>
    <mergeCell ref="A50:A74"/>
    <mergeCell ref="B50:V50"/>
    <mergeCell ref="B51:V51"/>
    <mergeCell ref="B74:V74"/>
    <mergeCell ref="A75:A84"/>
    <mergeCell ref="B75:V75"/>
    <mergeCell ref="B76:V76"/>
    <mergeCell ref="B84:V84"/>
    <mergeCell ref="A28:A49"/>
    <mergeCell ref="B28:V28"/>
    <mergeCell ref="B29:V29"/>
    <mergeCell ref="B30:V30"/>
    <mergeCell ref="B39:V39"/>
    <mergeCell ref="B49:V49"/>
    <mergeCell ref="A1:A2"/>
    <mergeCell ref="B1:V1"/>
    <mergeCell ref="B2:V2"/>
    <mergeCell ref="B3:V3"/>
    <mergeCell ref="A4:A27"/>
    <mergeCell ref="B4:V4"/>
    <mergeCell ref="B5:V5"/>
    <mergeCell ref="B27:V27"/>
    <mergeCell ref="D116:E116"/>
    <mergeCell ref="G116:H116"/>
    <mergeCell ref="K116:L116"/>
    <mergeCell ref="N116:O116"/>
    <mergeCell ref="D117:E117"/>
    <mergeCell ref="G117:H117"/>
    <mergeCell ref="K117:L117"/>
    <mergeCell ref="N117:O117"/>
    <mergeCell ref="D114:E114"/>
    <mergeCell ref="G114:H114"/>
    <mergeCell ref="K114:L114"/>
    <mergeCell ref="N114:O114"/>
    <mergeCell ref="D115:E115"/>
    <mergeCell ref="G115:H115"/>
    <mergeCell ref="K115:L115"/>
    <mergeCell ref="N115:O115"/>
    <mergeCell ref="D112:E112"/>
    <mergeCell ref="G112:H112"/>
    <mergeCell ref="K112:L112"/>
    <mergeCell ref="N112:O112"/>
    <mergeCell ref="D113:E113"/>
    <mergeCell ref="G113:H113"/>
    <mergeCell ref="K113:L113"/>
    <mergeCell ref="N113:O113"/>
    <mergeCell ref="D109:E109"/>
    <mergeCell ref="G109:H109"/>
    <mergeCell ref="K109:L109"/>
    <mergeCell ref="N109:O109"/>
    <mergeCell ref="D111:E111"/>
    <mergeCell ref="G111:H111"/>
    <mergeCell ref="K111:L111"/>
    <mergeCell ref="N111:O111"/>
    <mergeCell ref="D107:H107"/>
    <mergeCell ref="K107:O107"/>
    <mergeCell ref="D108:E108"/>
    <mergeCell ref="G108:H108"/>
    <mergeCell ref="K108:L108"/>
    <mergeCell ref="N108:O108"/>
    <mergeCell ref="D102:E102"/>
    <mergeCell ref="G102:H102"/>
    <mergeCell ref="J102:K102"/>
    <mergeCell ref="M102:N102"/>
    <mergeCell ref="P102:Q102"/>
    <mergeCell ref="D106:H106"/>
    <mergeCell ref="K106:O106"/>
    <mergeCell ref="D99:E99"/>
    <mergeCell ref="G99:H99"/>
    <mergeCell ref="J99:K99"/>
    <mergeCell ref="M99:N99"/>
    <mergeCell ref="P99:Q99"/>
    <mergeCell ref="D101:E101"/>
    <mergeCell ref="G101:H101"/>
    <mergeCell ref="J101:K101"/>
    <mergeCell ref="M101:N101"/>
    <mergeCell ref="P101:Q101"/>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L89:L91"/>
    <mergeCell ref="M89:N91"/>
    <mergeCell ref="O89:O91"/>
    <mergeCell ref="P89:Q91"/>
    <mergeCell ref="R89:R91"/>
    <mergeCell ref="D93:E93"/>
    <mergeCell ref="G93:H93"/>
    <mergeCell ref="J93:K93"/>
    <mergeCell ref="M93:N93"/>
    <mergeCell ref="P93:Q93"/>
    <mergeCell ref="F89:F91"/>
    <mergeCell ref="G89:H89"/>
    <mergeCell ref="G90:H90"/>
    <mergeCell ref="G91:H91"/>
    <mergeCell ref="I89:I91"/>
    <mergeCell ref="J89:K89"/>
    <mergeCell ref="J90:K90"/>
    <mergeCell ref="J91:K91"/>
    <mergeCell ref="D88:E88"/>
    <mergeCell ref="G88:H88"/>
    <mergeCell ref="J88:K88"/>
    <mergeCell ref="M88:N88"/>
    <mergeCell ref="P88:Q88"/>
    <mergeCell ref="B89:B91"/>
    <mergeCell ref="C89:C91"/>
    <mergeCell ref="D89:E89"/>
    <mergeCell ref="D90:E90"/>
    <mergeCell ref="D91:E91"/>
    <mergeCell ref="D81:E81"/>
    <mergeCell ref="G81:H81"/>
    <mergeCell ref="K81:L81"/>
    <mergeCell ref="N81:O81"/>
    <mergeCell ref="D82:E82"/>
    <mergeCell ref="G82:H82"/>
    <mergeCell ref="K82:L82"/>
    <mergeCell ref="N82:O82"/>
    <mergeCell ref="D77:H77"/>
    <mergeCell ref="K77:O77"/>
    <mergeCell ref="D78:H78"/>
    <mergeCell ref="K78:O78"/>
    <mergeCell ref="D79:E79"/>
    <mergeCell ref="G79:H79"/>
    <mergeCell ref="K79:L79"/>
    <mergeCell ref="N79:O79"/>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5:E55"/>
    <mergeCell ref="G55:H55"/>
    <mergeCell ref="J55:K55"/>
    <mergeCell ref="M55:N55"/>
    <mergeCell ref="P55:Q55"/>
    <mergeCell ref="S55:T55"/>
    <mergeCell ref="D54:E54"/>
    <mergeCell ref="G54:H54"/>
    <mergeCell ref="J54:K54"/>
    <mergeCell ref="M54:N54"/>
    <mergeCell ref="P54:Q54"/>
    <mergeCell ref="S54:T54"/>
    <mergeCell ref="D52:N52"/>
    <mergeCell ref="P52:Q52"/>
    <mergeCell ref="S52:T52"/>
    <mergeCell ref="D53:H53"/>
    <mergeCell ref="J53:N53"/>
    <mergeCell ref="P53:T53"/>
    <mergeCell ref="D47:E47"/>
    <mergeCell ref="G47:H47"/>
    <mergeCell ref="J47:K47"/>
    <mergeCell ref="N47:O47"/>
    <mergeCell ref="Q47:R47"/>
    <mergeCell ref="T47:U47"/>
    <mergeCell ref="D46:E46"/>
    <mergeCell ref="G46:H46"/>
    <mergeCell ref="J46:K46"/>
    <mergeCell ref="N46:O46"/>
    <mergeCell ref="Q46:R46"/>
    <mergeCell ref="T46:U46"/>
    <mergeCell ref="D45:E45"/>
    <mergeCell ref="G45:H45"/>
    <mergeCell ref="J45:K45"/>
    <mergeCell ref="N45:O45"/>
    <mergeCell ref="Q45:R45"/>
    <mergeCell ref="T45:U45"/>
    <mergeCell ref="D43:E43"/>
    <mergeCell ref="G43:H43"/>
    <mergeCell ref="J43:K43"/>
    <mergeCell ref="N43:O43"/>
    <mergeCell ref="Q43:R43"/>
    <mergeCell ref="T43:U43"/>
    <mergeCell ref="D42:E42"/>
    <mergeCell ref="G42:H42"/>
    <mergeCell ref="J42:K42"/>
    <mergeCell ref="N42:O42"/>
    <mergeCell ref="Q42:R42"/>
    <mergeCell ref="T42:U42"/>
    <mergeCell ref="D40:K40"/>
    <mergeCell ref="N40:U40"/>
    <mergeCell ref="D41:E41"/>
    <mergeCell ref="G41:H41"/>
    <mergeCell ref="J41:K41"/>
    <mergeCell ref="N41:O41"/>
    <mergeCell ref="Q41:R41"/>
    <mergeCell ref="T41:U41"/>
    <mergeCell ref="D37:E37"/>
    <mergeCell ref="G37:H37"/>
    <mergeCell ref="J37:K37"/>
    <mergeCell ref="N37:O37"/>
    <mergeCell ref="Q37:R37"/>
    <mergeCell ref="T37:U37"/>
    <mergeCell ref="D36:E36"/>
    <mergeCell ref="G36:H36"/>
    <mergeCell ref="J36:K36"/>
    <mergeCell ref="N36:O36"/>
    <mergeCell ref="Q36:R36"/>
    <mergeCell ref="T36:U36"/>
    <mergeCell ref="D34:E34"/>
    <mergeCell ref="G34:H34"/>
    <mergeCell ref="J34:K34"/>
    <mergeCell ref="N34:O34"/>
    <mergeCell ref="Q34:R34"/>
    <mergeCell ref="T34:U34"/>
    <mergeCell ref="D33:E33"/>
    <mergeCell ref="G33:H33"/>
    <mergeCell ref="J33:K33"/>
    <mergeCell ref="N33:O33"/>
    <mergeCell ref="Q33:R33"/>
    <mergeCell ref="T33:U33"/>
    <mergeCell ref="D32:E32"/>
    <mergeCell ref="G32:H32"/>
    <mergeCell ref="J32:K32"/>
    <mergeCell ref="N32:O32"/>
    <mergeCell ref="Q32:R32"/>
    <mergeCell ref="T32:U32"/>
    <mergeCell ref="D25:E25"/>
    <mergeCell ref="G25:H25"/>
    <mergeCell ref="J25:K25"/>
    <mergeCell ref="M25:N25"/>
    <mergeCell ref="D31:K31"/>
    <mergeCell ref="N31:U31"/>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1"/>
  <sheetViews>
    <sheetView showGridLines="0" workbookViewId="0"/>
  </sheetViews>
  <sheetFormatPr defaultRowHeight="15" x14ac:dyDescent="0.25"/>
  <cols>
    <col min="1" max="1" width="36.5703125" bestFit="1" customWidth="1"/>
    <col min="2" max="2" width="28" bestFit="1" customWidth="1"/>
    <col min="4" max="4" width="9.28515625" bestFit="1" customWidth="1"/>
    <col min="5" max="5" width="6.5703125" bestFit="1" customWidth="1"/>
    <col min="6" max="6" width="5" customWidth="1"/>
    <col min="7" max="7" width="12.28515625" customWidth="1"/>
    <col min="8" max="8" width="7" customWidth="1"/>
    <col min="9" max="9" width="11.85546875" customWidth="1"/>
    <col min="10" max="10" width="5.42578125" customWidth="1"/>
    <col min="11" max="11" width="6.42578125" customWidth="1"/>
    <col min="12" max="12" width="8.7109375" bestFit="1" customWidth="1"/>
    <col min="13" max="13" width="3.7109375" customWidth="1"/>
    <col min="14" max="14" width="11.7109375" customWidth="1"/>
    <col min="15" max="15" width="5.5703125" customWidth="1"/>
    <col min="16" max="16" width="3.5703125" customWidth="1"/>
    <col min="17" max="17" width="11.7109375" customWidth="1"/>
    <col min="18" max="18" width="5.5703125" customWidth="1"/>
    <col min="19" max="19" width="3.28515625" customWidth="1"/>
    <col min="20" max="20" width="5.28515625" customWidth="1"/>
    <col min="21" max="21" width="1.5703125" customWidth="1"/>
    <col min="22" max="22" width="3.28515625" customWidth="1"/>
    <col min="23" max="23" width="4.5703125" customWidth="1"/>
    <col min="24" max="24" width="1.5703125" bestFit="1" customWidth="1"/>
    <col min="25" max="25" width="4.85546875" customWidth="1"/>
    <col min="26" max="26" width="3.7109375" customWidth="1"/>
    <col min="27" max="27" width="3.5703125" customWidth="1"/>
    <col min="28" max="28" width="5.5703125" customWidth="1"/>
    <col min="30" max="30" width="1.7109375" customWidth="1"/>
    <col min="31" max="31" width="5" customWidth="1"/>
    <col min="33" max="33" width="1.85546875" customWidth="1"/>
    <col min="34" max="34" width="4.85546875" customWidth="1"/>
  </cols>
  <sheetData>
    <row r="1" spans="1:35" ht="15" customHeight="1" x14ac:dyDescent="0.25">
      <c r="A1" s="7" t="s">
        <v>7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82</v>
      </c>
      <c r="B3" s="78" t="s">
        <v>4</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row>
    <row r="4" spans="1:35" ht="15" customHeight="1" x14ac:dyDescent="0.25">
      <c r="A4" s="16" t="s">
        <v>745</v>
      </c>
      <c r="B4" s="78" t="s">
        <v>4</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row>
    <row r="5" spans="1:35" x14ac:dyDescent="0.25">
      <c r="A5" s="16"/>
      <c r="B5" s="79"/>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row>
    <row r="6" spans="1:35" x14ac:dyDescent="0.25">
      <c r="A6" s="16"/>
      <c r="B6" s="17"/>
      <c r="C6" s="18"/>
      <c r="D6" s="45" t="s">
        <v>383</v>
      </c>
      <c r="E6" s="45"/>
      <c r="F6" s="18"/>
      <c r="G6" s="45" t="s">
        <v>384</v>
      </c>
      <c r="H6" s="45"/>
      <c r="I6" s="18"/>
    </row>
    <row r="7" spans="1:35" ht="15.75" thickBot="1" x14ac:dyDescent="0.3">
      <c r="A7" s="16"/>
      <c r="B7" s="75" t="s">
        <v>201</v>
      </c>
      <c r="C7" s="25"/>
      <c r="D7" s="46">
        <v>2013</v>
      </c>
      <c r="E7" s="46"/>
      <c r="F7" s="25"/>
      <c r="G7" s="124" t="s">
        <v>385</v>
      </c>
      <c r="H7" s="124"/>
      <c r="I7" s="25"/>
    </row>
    <row r="8" spans="1:35" x14ac:dyDescent="0.25">
      <c r="A8" s="16"/>
      <c r="B8" s="28" t="s">
        <v>386</v>
      </c>
      <c r="C8" s="18"/>
      <c r="D8" s="50"/>
      <c r="E8" s="50"/>
      <c r="F8" s="18"/>
      <c r="G8" s="50"/>
      <c r="H8" s="50"/>
      <c r="I8" s="18"/>
    </row>
    <row r="9" spans="1:35" x14ac:dyDescent="0.25">
      <c r="A9" s="16"/>
      <c r="B9" s="30" t="s">
        <v>387</v>
      </c>
      <c r="C9" s="18"/>
      <c r="D9" s="31" t="s">
        <v>211</v>
      </c>
      <c r="E9" s="33">
        <v>25782</v>
      </c>
      <c r="F9" s="18"/>
      <c r="G9" s="31" t="s">
        <v>211</v>
      </c>
      <c r="H9" s="33">
        <v>21467</v>
      </c>
      <c r="I9" s="18"/>
    </row>
    <row r="10" spans="1:35" x14ac:dyDescent="0.25">
      <c r="A10" s="16"/>
      <c r="B10" s="30" t="s">
        <v>255</v>
      </c>
      <c r="C10" s="18"/>
      <c r="D10" s="52">
        <v>57016</v>
      </c>
      <c r="E10" s="52"/>
      <c r="F10" s="18"/>
      <c r="G10" s="52">
        <v>41444</v>
      </c>
      <c r="H10" s="52"/>
      <c r="I10" s="18"/>
    </row>
    <row r="11" spans="1:35" x14ac:dyDescent="0.25">
      <c r="A11" s="16"/>
      <c r="B11" s="30" t="s">
        <v>388</v>
      </c>
      <c r="C11" s="18"/>
      <c r="D11" s="52">
        <v>32388</v>
      </c>
      <c r="E11" s="52"/>
      <c r="F11" s="18"/>
      <c r="G11" s="52">
        <v>31863</v>
      </c>
      <c r="H11" s="52"/>
      <c r="I11" s="18"/>
    </row>
    <row r="12" spans="1:35" x14ac:dyDescent="0.25">
      <c r="A12" s="16"/>
      <c r="B12" s="30" t="s">
        <v>389</v>
      </c>
      <c r="C12" s="18"/>
      <c r="D12" s="52">
        <v>442322</v>
      </c>
      <c r="E12" s="52"/>
      <c r="F12" s="18"/>
      <c r="G12" s="52">
        <v>372592</v>
      </c>
      <c r="H12" s="52"/>
      <c r="I12" s="18"/>
    </row>
    <row r="13" spans="1:35" ht="15.75" thickBot="1" x14ac:dyDescent="0.3">
      <c r="A13" s="16"/>
      <c r="B13" s="35" t="s">
        <v>390</v>
      </c>
      <c r="C13" s="25"/>
      <c r="D13" s="54">
        <v>45573</v>
      </c>
      <c r="E13" s="54"/>
      <c r="F13" s="25"/>
      <c r="G13" s="54">
        <v>25642</v>
      </c>
      <c r="H13" s="54"/>
      <c r="I13" s="25"/>
    </row>
    <row r="14" spans="1:35" x14ac:dyDescent="0.25">
      <c r="A14" s="16"/>
      <c r="B14" s="30" t="s">
        <v>391</v>
      </c>
      <c r="C14" s="18"/>
      <c r="D14" s="125">
        <v>603081</v>
      </c>
      <c r="E14" s="125"/>
      <c r="F14" s="18"/>
      <c r="G14" s="125">
        <v>493008</v>
      </c>
      <c r="H14" s="125"/>
      <c r="I14" s="18"/>
    </row>
    <row r="15" spans="1:35" x14ac:dyDescent="0.25">
      <c r="A15" s="16"/>
      <c r="B15" s="17"/>
      <c r="C15" s="18"/>
      <c r="D15" s="49"/>
      <c r="E15" s="49"/>
      <c r="F15" s="18"/>
      <c r="G15" s="49"/>
      <c r="H15" s="49"/>
      <c r="I15" s="18"/>
    </row>
    <row r="16" spans="1:35" x14ac:dyDescent="0.25">
      <c r="A16" s="16"/>
      <c r="B16" s="28" t="s">
        <v>389</v>
      </c>
      <c r="C16" s="18"/>
      <c r="D16" s="49"/>
      <c r="E16" s="49"/>
      <c r="F16" s="18"/>
      <c r="G16" s="49"/>
      <c r="H16" s="49"/>
      <c r="I16" s="18"/>
    </row>
    <row r="17" spans="1:9" x14ac:dyDescent="0.25">
      <c r="A17" s="16"/>
      <c r="B17" s="30" t="s">
        <v>257</v>
      </c>
      <c r="C17" s="18"/>
      <c r="D17" s="52">
        <v>103540</v>
      </c>
      <c r="E17" s="52"/>
      <c r="F17" s="18"/>
      <c r="G17" s="52">
        <v>125340</v>
      </c>
      <c r="H17" s="52"/>
      <c r="I17" s="18"/>
    </row>
    <row r="18" spans="1:9" x14ac:dyDescent="0.25">
      <c r="A18" s="16"/>
      <c r="B18" s="30" t="s">
        <v>261</v>
      </c>
      <c r="C18" s="18"/>
      <c r="D18" s="52">
        <v>28523</v>
      </c>
      <c r="E18" s="52"/>
      <c r="F18" s="18"/>
      <c r="G18" s="52">
        <v>21663</v>
      </c>
      <c r="H18" s="52"/>
      <c r="I18" s="18"/>
    </row>
    <row r="19" spans="1:9" ht="15.75" thickBot="1" x14ac:dyDescent="0.3">
      <c r="A19" s="16"/>
      <c r="B19" s="35" t="s">
        <v>84</v>
      </c>
      <c r="C19" s="25"/>
      <c r="D19" s="53">
        <v>44</v>
      </c>
      <c r="E19" s="53"/>
      <c r="F19" s="25"/>
      <c r="G19" s="53">
        <v>61</v>
      </c>
      <c r="H19" s="53"/>
      <c r="I19" s="25"/>
    </row>
    <row r="20" spans="1:9" x14ac:dyDescent="0.25">
      <c r="A20" s="16"/>
      <c r="B20" s="30" t="s">
        <v>392</v>
      </c>
      <c r="C20" s="18"/>
      <c r="D20" s="125">
        <v>132107</v>
      </c>
      <c r="E20" s="125"/>
      <c r="F20" s="18"/>
      <c r="G20" s="125">
        <v>147064</v>
      </c>
      <c r="H20" s="125"/>
      <c r="I20" s="18"/>
    </row>
    <row r="21" spans="1:9" x14ac:dyDescent="0.25">
      <c r="A21" s="16"/>
      <c r="B21" s="17"/>
      <c r="C21" s="18"/>
      <c r="D21" s="49"/>
      <c r="E21" s="49"/>
      <c r="F21" s="18"/>
      <c r="G21" s="49"/>
      <c r="H21" s="49"/>
      <c r="I21" s="18"/>
    </row>
    <row r="22" spans="1:9" x14ac:dyDescent="0.25">
      <c r="A22" s="16"/>
      <c r="B22" s="28" t="s">
        <v>262</v>
      </c>
      <c r="C22" s="18"/>
      <c r="D22" s="49"/>
      <c r="E22" s="49"/>
      <c r="F22" s="18"/>
      <c r="G22" s="49"/>
      <c r="H22" s="49"/>
      <c r="I22" s="18"/>
    </row>
    <row r="23" spans="1:9" x14ac:dyDescent="0.25">
      <c r="A23" s="16"/>
      <c r="B23" s="30" t="s">
        <v>393</v>
      </c>
      <c r="C23" s="18"/>
      <c r="D23" s="52">
        <v>4619</v>
      </c>
      <c r="E23" s="52"/>
      <c r="F23" s="18"/>
      <c r="G23" s="52">
        <v>8074</v>
      </c>
      <c r="H23" s="52"/>
      <c r="I23" s="18"/>
    </row>
    <row r="24" spans="1:9" x14ac:dyDescent="0.25">
      <c r="A24" s="16"/>
      <c r="B24" s="30" t="s">
        <v>394</v>
      </c>
      <c r="C24" s="18"/>
      <c r="D24" s="52">
        <v>1114</v>
      </c>
      <c r="E24" s="52"/>
      <c r="F24" s="18"/>
      <c r="G24" s="51">
        <v>535</v>
      </c>
      <c r="H24" s="51"/>
      <c r="I24" s="18"/>
    </row>
    <row r="25" spans="1:9" x14ac:dyDescent="0.25">
      <c r="A25" s="16"/>
      <c r="B25" s="30" t="s">
        <v>395</v>
      </c>
      <c r="C25" s="18"/>
      <c r="D25" s="51">
        <v>747</v>
      </c>
      <c r="E25" s="51"/>
      <c r="F25" s="18"/>
      <c r="G25" s="51">
        <v>778</v>
      </c>
      <c r="H25" s="51"/>
      <c r="I25" s="18"/>
    </row>
    <row r="26" spans="1:9" ht="15.75" thickBot="1" x14ac:dyDescent="0.3">
      <c r="A26" s="16"/>
      <c r="B26" s="35" t="s">
        <v>389</v>
      </c>
      <c r="C26" s="25"/>
      <c r="D26" s="54">
        <v>6694</v>
      </c>
      <c r="E26" s="54"/>
      <c r="F26" s="25"/>
      <c r="G26" s="54">
        <v>10329</v>
      </c>
      <c r="H26" s="54"/>
      <c r="I26" s="25"/>
    </row>
    <row r="27" spans="1:9" x14ac:dyDescent="0.25">
      <c r="A27" s="16"/>
      <c r="B27" s="30" t="s">
        <v>396</v>
      </c>
      <c r="C27" s="18"/>
      <c r="D27" s="125">
        <v>13174</v>
      </c>
      <c r="E27" s="125"/>
      <c r="F27" s="18"/>
      <c r="G27" s="125">
        <v>19716</v>
      </c>
      <c r="H27" s="125"/>
      <c r="I27" s="18"/>
    </row>
    <row r="28" spans="1:9" x14ac:dyDescent="0.25">
      <c r="A28" s="16"/>
      <c r="B28" s="17"/>
      <c r="C28" s="18"/>
      <c r="D28" s="49"/>
      <c r="E28" s="49"/>
      <c r="F28" s="18"/>
      <c r="G28" s="49"/>
      <c r="H28" s="49"/>
      <c r="I28" s="18"/>
    </row>
    <row r="29" spans="1:9" x14ac:dyDescent="0.25">
      <c r="A29" s="16"/>
      <c r="B29" s="76" t="s">
        <v>258</v>
      </c>
      <c r="C29" s="18"/>
      <c r="D29" s="52">
        <v>25042</v>
      </c>
      <c r="E29" s="52"/>
      <c r="F29" s="18"/>
      <c r="G29" s="52">
        <v>24664</v>
      </c>
      <c r="H29" s="52"/>
      <c r="I29" s="18"/>
    </row>
    <row r="30" spans="1:9" x14ac:dyDescent="0.25">
      <c r="A30" s="16"/>
      <c r="B30" s="76" t="s">
        <v>397</v>
      </c>
      <c r="C30" s="18"/>
      <c r="D30" s="52">
        <v>3495</v>
      </c>
      <c r="E30" s="52"/>
      <c r="F30" s="18"/>
      <c r="G30" s="52">
        <v>4895</v>
      </c>
      <c r="H30" s="52"/>
      <c r="I30" s="18"/>
    </row>
    <row r="31" spans="1:9" ht="15.75" thickBot="1" x14ac:dyDescent="0.3">
      <c r="A31" s="16"/>
      <c r="B31" s="86" t="s">
        <v>398</v>
      </c>
      <c r="C31" s="25"/>
      <c r="D31" s="53">
        <v>255</v>
      </c>
      <c r="E31" s="53"/>
      <c r="F31" s="25"/>
      <c r="G31" s="53">
        <v>261</v>
      </c>
      <c r="H31" s="53"/>
      <c r="I31" s="25"/>
    </row>
    <row r="32" spans="1:9" x14ac:dyDescent="0.25">
      <c r="A32" s="16"/>
      <c r="B32" s="17"/>
      <c r="C32" s="18"/>
      <c r="D32" s="50"/>
      <c r="E32" s="50"/>
      <c r="F32" s="18"/>
      <c r="G32" s="50"/>
      <c r="H32" s="50"/>
      <c r="I32" s="18"/>
    </row>
    <row r="33" spans="1:35" x14ac:dyDescent="0.25">
      <c r="A33" s="16"/>
      <c r="B33" s="30" t="s">
        <v>399</v>
      </c>
      <c r="C33" s="18"/>
      <c r="D33" s="52">
        <v>777154</v>
      </c>
      <c r="E33" s="52"/>
      <c r="F33" s="18"/>
      <c r="G33" s="52">
        <v>689608</v>
      </c>
      <c r="H33" s="52"/>
      <c r="I33" s="18"/>
    </row>
    <row r="34" spans="1:35" x14ac:dyDescent="0.25">
      <c r="A34" s="16"/>
      <c r="B34" s="17"/>
      <c r="C34" s="18"/>
      <c r="D34" s="49"/>
      <c r="E34" s="49"/>
      <c r="F34" s="18"/>
      <c r="G34" s="49"/>
      <c r="H34" s="49"/>
      <c r="I34" s="18"/>
    </row>
    <row r="35" spans="1:35" x14ac:dyDescent="0.25">
      <c r="A35" s="16"/>
      <c r="B35" s="30" t="s">
        <v>36</v>
      </c>
      <c r="C35" s="18"/>
      <c r="D35" s="51" t="s">
        <v>400</v>
      </c>
      <c r="E35" s="51"/>
      <c r="F35" s="31" t="s">
        <v>238</v>
      </c>
      <c r="G35" s="51" t="s">
        <v>401</v>
      </c>
      <c r="H35" s="51"/>
      <c r="I35" s="31" t="s">
        <v>238</v>
      </c>
    </row>
    <row r="36" spans="1:35" ht="15.75" thickBot="1" x14ac:dyDescent="0.3">
      <c r="A36" s="16"/>
      <c r="B36" s="35" t="s">
        <v>37</v>
      </c>
      <c r="C36" s="25"/>
      <c r="D36" s="53" t="s">
        <v>402</v>
      </c>
      <c r="E36" s="53"/>
      <c r="F36" s="67" t="s">
        <v>238</v>
      </c>
      <c r="G36" s="53" t="s">
        <v>403</v>
      </c>
      <c r="H36" s="53"/>
      <c r="I36" s="67" t="s">
        <v>238</v>
      </c>
    </row>
    <row r="37" spans="1:35" x14ac:dyDescent="0.25">
      <c r="A37" s="16"/>
      <c r="B37" s="17"/>
      <c r="C37" s="18"/>
      <c r="D37" s="50"/>
      <c r="E37" s="50"/>
      <c r="F37" s="18"/>
      <c r="G37" s="50"/>
      <c r="H37" s="50"/>
      <c r="I37" s="18"/>
    </row>
    <row r="38" spans="1:35" ht="15.75" thickBot="1" x14ac:dyDescent="0.3">
      <c r="A38" s="16"/>
      <c r="B38" s="68" t="s">
        <v>404</v>
      </c>
      <c r="C38" s="40"/>
      <c r="D38" s="41" t="s">
        <v>211</v>
      </c>
      <c r="E38" s="43">
        <v>758232</v>
      </c>
      <c r="F38" s="40"/>
      <c r="G38" s="41" t="s">
        <v>211</v>
      </c>
      <c r="H38" s="43">
        <v>670553</v>
      </c>
      <c r="I38" s="40"/>
    </row>
    <row r="39" spans="1:35" ht="15.75" thickTop="1" x14ac:dyDescent="0.25">
      <c r="A39" s="16"/>
      <c r="B39" s="17"/>
      <c r="C39" s="18"/>
      <c r="D39" s="55"/>
      <c r="E39" s="55"/>
      <c r="F39" s="18"/>
      <c r="G39" s="55"/>
      <c r="H39" s="55"/>
      <c r="I39" s="18"/>
    </row>
    <row r="40" spans="1:35" x14ac:dyDescent="0.25">
      <c r="A40" s="16"/>
      <c r="B40" s="76" t="s">
        <v>34</v>
      </c>
      <c r="C40" s="18"/>
      <c r="D40" s="31" t="s">
        <v>211</v>
      </c>
      <c r="E40" s="33">
        <v>5463</v>
      </c>
      <c r="F40" s="18"/>
      <c r="G40" s="31" t="s">
        <v>211</v>
      </c>
      <c r="H40" s="33">
        <v>22549</v>
      </c>
      <c r="I40" s="18"/>
    </row>
    <row r="41" spans="1:35" x14ac:dyDescent="0.25">
      <c r="A41" s="16"/>
      <c r="B41" s="79"/>
      <c r="C41" s="79"/>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9"/>
      <c r="AE41" s="79"/>
      <c r="AF41" s="79"/>
      <c r="AG41" s="79"/>
      <c r="AH41" s="79"/>
      <c r="AI41" s="79"/>
    </row>
    <row r="42" spans="1:35" ht="15" customHeight="1" x14ac:dyDescent="0.25">
      <c r="A42" s="16" t="s">
        <v>746</v>
      </c>
      <c r="B42" s="78" t="s">
        <v>4</v>
      </c>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c r="AC42" s="78"/>
      <c r="AD42" s="78"/>
      <c r="AE42" s="78"/>
      <c r="AF42" s="78"/>
      <c r="AG42" s="78"/>
      <c r="AH42" s="78"/>
      <c r="AI42" s="78"/>
    </row>
    <row r="43" spans="1:35" x14ac:dyDescent="0.25">
      <c r="A43" s="16"/>
      <c r="B43" s="79"/>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c r="AG43" s="79"/>
      <c r="AH43" s="79"/>
      <c r="AI43" s="79"/>
    </row>
    <row r="44" spans="1:35" ht="15.75" thickBot="1" x14ac:dyDescent="0.3">
      <c r="A44" s="16"/>
      <c r="B44" s="23" t="s">
        <v>201</v>
      </c>
      <c r="C44" s="18"/>
      <c r="D44" s="47"/>
      <c r="E44" s="47"/>
      <c r="F44" s="20"/>
      <c r="G44" s="45" t="s">
        <v>413</v>
      </c>
      <c r="H44" s="45"/>
      <c r="I44" s="27"/>
      <c r="J44" s="46" t="s">
        <v>411</v>
      </c>
      <c r="K44" s="46"/>
      <c r="L44" s="46"/>
      <c r="M44" s="46"/>
      <c r="N44" s="46"/>
      <c r="O44" s="27"/>
      <c r="P44" s="45" t="s">
        <v>414</v>
      </c>
      <c r="Q44" s="45"/>
      <c r="R44" s="20"/>
    </row>
    <row r="45" spans="1:35" x14ac:dyDescent="0.25">
      <c r="A45" s="16"/>
      <c r="B45" s="17"/>
      <c r="C45" s="18"/>
      <c r="D45" s="45" t="s">
        <v>415</v>
      </c>
      <c r="E45" s="45"/>
      <c r="F45" s="20"/>
      <c r="G45" s="45" t="s">
        <v>416</v>
      </c>
      <c r="H45" s="45"/>
      <c r="I45" s="20"/>
      <c r="J45" s="48" t="s">
        <v>417</v>
      </c>
      <c r="K45" s="48"/>
      <c r="L45" s="20"/>
      <c r="M45" s="48" t="s">
        <v>418</v>
      </c>
      <c r="N45" s="48"/>
      <c r="O45" s="20"/>
      <c r="P45" s="45" t="s">
        <v>419</v>
      </c>
      <c r="Q45" s="45"/>
      <c r="R45" s="20"/>
    </row>
    <row r="46" spans="1:35" ht="15.75" thickBot="1" x14ac:dyDescent="0.3">
      <c r="A46" s="16"/>
      <c r="B46" s="24" t="s">
        <v>205</v>
      </c>
      <c r="C46" s="25"/>
      <c r="D46" s="46" t="s">
        <v>420</v>
      </c>
      <c r="E46" s="46"/>
      <c r="F46" s="27"/>
      <c r="G46" s="46" t="s">
        <v>229</v>
      </c>
      <c r="H46" s="46"/>
      <c r="I46" s="27"/>
      <c r="J46" s="46" t="s">
        <v>421</v>
      </c>
      <c r="K46" s="46"/>
      <c r="L46" s="27"/>
      <c r="M46" s="46" t="s">
        <v>421</v>
      </c>
      <c r="N46" s="46"/>
      <c r="O46" s="27"/>
      <c r="P46" s="46" t="s">
        <v>411</v>
      </c>
      <c r="Q46" s="46"/>
      <c r="R46" s="27"/>
    </row>
    <row r="47" spans="1:35" x14ac:dyDescent="0.25">
      <c r="A47" s="16"/>
      <c r="B47" s="28" t="s">
        <v>386</v>
      </c>
      <c r="C47" s="18"/>
      <c r="D47" s="50"/>
      <c r="E47" s="50"/>
      <c r="F47" s="18"/>
      <c r="G47" s="50"/>
      <c r="H47" s="50"/>
      <c r="I47" s="18"/>
      <c r="J47" s="50"/>
      <c r="K47" s="50"/>
      <c r="L47" s="18"/>
      <c r="M47" s="50"/>
      <c r="N47" s="50"/>
      <c r="O47" s="18"/>
      <c r="P47" s="50"/>
      <c r="Q47" s="50"/>
      <c r="R47" s="18"/>
    </row>
    <row r="48" spans="1:35" x14ac:dyDescent="0.25">
      <c r="A48" s="16"/>
      <c r="B48" s="30" t="s">
        <v>255</v>
      </c>
      <c r="C48" s="18"/>
      <c r="D48" s="31" t="s">
        <v>211</v>
      </c>
      <c r="E48" s="32">
        <v>812</v>
      </c>
      <c r="F48" s="18"/>
      <c r="G48" s="31" t="s">
        <v>211</v>
      </c>
      <c r="H48" s="32">
        <v>965</v>
      </c>
      <c r="I48" s="18"/>
      <c r="J48" s="31" t="s">
        <v>211</v>
      </c>
      <c r="K48" s="32">
        <v>109</v>
      </c>
      <c r="L48" s="18"/>
      <c r="M48" s="31" t="s">
        <v>211</v>
      </c>
      <c r="N48" s="32">
        <v>703</v>
      </c>
      <c r="O48" s="18"/>
      <c r="P48" s="31" t="s">
        <v>211</v>
      </c>
      <c r="Q48" s="32">
        <v>17</v>
      </c>
      <c r="R48" s="18"/>
    </row>
    <row r="49" spans="1:35" x14ac:dyDescent="0.25">
      <c r="A49" s="16"/>
      <c r="B49" s="30" t="s">
        <v>389</v>
      </c>
      <c r="C49" s="18"/>
      <c r="D49" s="52">
        <v>1194</v>
      </c>
      <c r="E49" s="52"/>
      <c r="F49" s="18"/>
      <c r="G49" s="52">
        <v>1925</v>
      </c>
      <c r="H49" s="52"/>
      <c r="I49" s="18"/>
      <c r="J49" s="51">
        <v>642</v>
      </c>
      <c r="K49" s="51"/>
      <c r="L49" s="18"/>
      <c r="M49" s="51">
        <v>552</v>
      </c>
      <c r="N49" s="51"/>
      <c r="O49" s="18"/>
      <c r="P49" s="51">
        <v>91</v>
      </c>
      <c r="Q49" s="51"/>
      <c r="R49" s="18"/>
    </row>
    <row r="50" spans="1:35" x14ac:dyDescent="0.25">
      <c r="A50" s="16"/>
      <c r="B50" s="28" t="s">
        <v>389</v>
      </c>
      <c r="C50" s="18"/>
      <c r="D50" s="49"/>
      <c r="E50" s="49"/>
      <c r="F50" s="18"/>
      <c r="G50" s="49"/>
      <c r="H50" s="49"/>
      <c r="I50" s="18"/>
      <c r="J50" s="49"/>
      <c r="K50" s="49"/>
      <c r="L50" s="18"/>
      <c r="M50" s="49"/>
      <c r="N50" s="49"/>
      <c r="O50" s="18"/>
      <c r="P50" s="49"/>
      <c r="Q50" s="49"/>
      <c r="R50" s="18"/>
    </row>
    <row r="51" spans="1:35" x14ac:dyDescent="0.25">
      <c r="A51" s="16"/>
      <c r="B51" s="30" t="s">
        <v>257</v>
      </c>
      <c r="C51" s="18"/>
      <c r="D51" s="52">
        <v>4671</v>
      </c>
      <c r="E51" s="52"/>
      <c r="F51" s="18"/>
      <c r="G51" s="52">
        <v>5196</v>
      </c>
      <c r="H51" s="52"/>
      <c r="I51" s="18"/>
      <c r="J51" s="52">
        <v>3463</v>
      </c>
      <c r="K51" s="52"/>
      <c r="L51" s="18"/>
      <c r="M51" s="52">
        <v>1208</v>
      </c>
      <c r="N51" s="52"/>
      <c r="O51" s="18"/>
      <c r="P51" s="52">
        <v>2826</v>
      </c>
      <c r="Q51" s="52"/>
      <c r="R51" s="18"/>
    </row>
    <row r="52" spans="1:35" x14ac:dyDescent="0.25">
      <c r="A52" s="16"/>
      <c r="B52" s="30" t="s">
        <v>261</v>
      </c>
      <c r="C52" s="18"/>
      <c r="D52" s="51">
        <v>810</v>
      </c>
      <c r="E52" s="51"/>
      <c r="F52" s="18"/>
      <c r="G52" s="51">
        <v>848</v>
      </c>
      <c r="H52" s="51"/>
      <c r="I52" s="18"/>
      <c r="J52" s="51">
        <v>65</v>
      </c>
      <c r="K52" s="51"/>
      <c r="L52" s="18"/>
      <c r="M52" s="51">
        <v>745</v>
      </c>
      <c r="N52" s="51"/>
      <c r="O52" s="18"/>
      <c r="P52" s="51">
        <v>27</v>
      </c>
      <c r="Q52" s="51"/>
      <c r="R52" s="18"/>
    </row>
    <row r="53" spans="1:35" x14ac:dyDescent="0.25">
      <c r="A53" s="16"/>
      <c r="B53" s="28" t="s">
        <v>258</v>
      </c>
      <c r="C53" s="18"/>
      <c r="D53" s="52">
        <v>8063</v>
      </c>
      <c r="E53" s="52"/>
      <c r="F53" s="18"/>
      <c r="G53" s="52">
        <v>12093</v>
      </c>
      <c r="H53" s="52"/>
      <c r="I53" s="18"/>
      <c r="J53" s="52">
        <v>7050</v>
      </c>
      <c r="K53" s="52"/>
      <c r="L53" s="18"/>
      <c r="M53" s="52">
        <v>1013</v>
      </c>
      <c r="N53" s="52"/>
      <c r="O53" s="18"/>
      <c r="P53" s="52">
        <v>3854</v>
      </c>
      <c r="Q53" s="52"/>
      <c r="R53" s="18"/>
    </row>
    <row r="54" spans="1:35" ht="15.75" thickBot="1" x14ac:dyDescent="0.3">
      <c r="A54" s="16"/>
      <c r="B54" s="24" t="s">
        <v>397</v>
      </c>
      <c r="C54" s="25"/>
      <c r="D54" s="53">
        <v>26</v>
      </c>
      <c r="E54" s="53"/>
      <c r="F54" s="25"/>
      <c r="G54" s="53">
        <v>71</v>
      </c>
      <c r="H54" s="53"/>
      <c r="I54" s="25"/>
      <c r="J54" s="53">
        <v>26</v>
      </c>
      <c r="K54" s="53"/>
      <c r="L54" s="25"/>
      <c r="M54" s="53" t="s">
        <v>329</v>
      </c>
      <c r="N54" s="53"/>
      <c r="O54" s="25"/>
      <c r="P54" s="53">
        <v>10</v>
      </c>
      <c r="Q54" s="53"/>
      <c r="R54" s="25"/>
    </row>
    <row r="55" spans="1:35" x14ac:dyDescent="0.25">
      <c r="A55" s="16"/>
      <c r="B55" s="17"/>
      <c r="C55" s="18"/>
      <c r="D55" s="50"/>
      <c r="E55" s="50"/>
      <c r="F55" s="18"/>
      <c r="G55" s="50"/>
      <c r="H55" s="50"/>
      <c r="I55" s="18"/>
      <c r="J55" s="50"/>
      <c r="K55" s="50"/>
      <c r="L55" s="18"/>
      <c r="M55" s="50"/>
      <c r="N55" s="50"/>
      <c r="O55" s="18"/>
      <c r="P55" s="50"/>
      <c r="Q55" s="50"/>
      <c r="R55" s="18"/>
    </row>
    <row r="56" spans="1:35" ht="15.75" thickBot="1" x14ac:dyDescent="0.3">
      <c r="A56" s="16"/>
      <c r="B56" s="126" t="s">
        <v>422</v>
      </c>
      <c r="C56" s="40"/>
      <c r="D56" s="41" t="s">
        <v>211</v>
      </c>
      <c r="E56" s="43">
        <v>15576</v>
      </c>
      <c r="F56" s="40"/>
      <c r="G56" s="41" t="s">
        <v>211</v>
      </c>
      <c r="H56" s="43">
        <v>21098</v>
      </c>
      <c r="I56" s="40"/>
      <c r="J56" s="41" t="s">
        <v>211</v>
      </c>
      <c r="K56" s="43">
        <v>11355</v>
      </c>
      <c r="L56" s="40"/>
      <c r="M56" s="41" t="s">
        <v>211</v>
      </c>
      <c r="N56" s="43">
        <v>4221</v>
      </c>
      <c r="O56" s="40"/>
      <c r="P56" s="41" t="s">
        <v>211</v>
      </c>
      <c r="Q56" s="43">
        <v>6825</v>
      </c>
      <c r="R56" s="40"/>
    </row>
    <row r="57" spans="1:35" ht="15.75" thickTop="1" x14ac:dyDescent="0.25">
      <c r="A57" s="16"/>
      <c r="B57" s="79"/>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c r="AC57" s="79"/>
      <c r="AD57" s="79"/>
      <c r="AE57" s="79"/>
      <c r="AF57" s="79"/>
      <c r="AG57" s="79"/>
      <c r="AH57" s="79"/>
      <c r="AI57" s="79"/>
    </row>
    <row r="58" spans="1:35" x14ac:dyDescent="0.25">
      <c r="A58" s="16"/>
      <c r="B58" s="170" t="s">
        <v>423</v>
      </c>
      <c r="C58" s="170"/>
      <c r="D58" s="170"/>
      <c r="E58" s="170"/>
      <c r="F58" s="170"/>
      <c r="G58" s="170"/>
      <c r="H58" s="170"/>
      <c r="I58" s="170"/>
      <c r="J58" s="170"/>
      <c r="K58" s="170"/>
      <c r="L58" s="170"/>
      <c r="M58" s="170"/>
      <c r="N58" s="170"/>
      <c r="O58" s="170"/>
      <c r="P58" s="170"/>
      <c r="Q58" s="170"/>
      <c r="R58" s="170"/>
      <c r="S58" s="170"/>
      <c r="T58" s="170"/>
      <c r="U58" s="170"/>
      <c r="V58" s="170"/>
      <c r="W58" s="170"/>
      <c r="X58" s="170"/>
      <c r="Y58" s="170"/>
      <c r="Z58" s="170"/>
      <c r="AA58" s="170"/>
      <c r="AB58" s="170"/>
      <c r="AC58" s="170"/>
      <c r="AD58" s="170"/>
      <c r="AE58" s="170"/>
      <c r="AF58" s="170"/>
      <c r="AG58" s="170"/>
      <c r="AH58" s="170"/>
      <c r="AI58" s="170"/>
    </row>
    <row r="59" spans="1:35" x14ac:dyDescent="0.25">
      <c r="A59" s="16"/>
      <c r="B59" s="171"/>
      <c r="C59" s="171"/>
      <c r="D59" s="171"/>
      <c r="E59" s="171"/>
      <c r="F59" s="171"/>
      <c r="G59" s="171"/>
      <c r="H59" s="171"/>
      <c r="I59" s="171"/>
      <c r="J59" s="171"/>
      <c r="K59" s="171"/>
      <c r="L59" s="171"/>
      <c r="M59" s="171"/>
      <c r="N59" s="171"/>
      <c r="O59" s="171"/>
      <c r="P59" s="171"/>
      <c r="Q59" s="171"/>
      <c r="R59" s="171"/>
      <c r="S59" s="171"/>
      <c r="T59" s="171"/>
      <c r="U59" s="171"/>
      <c r="V59" s="171"/>
      <c r="W59" s="171"/>
      <c r="X59" s="171"/>
      <c r="Y59" s="171"/>
      <c r="Z59" s="171"/>
      <c r="AA59" s="171"/>
      <c r="AB59" s="171"/>
      <c r="AC59" s="171"/>
      <c r="AD59" s="171"/>
      <c r="AE59" s="171"/>
      <c r="AF59" s="171"/>
      <c r="AG59" s="171"/>
      <c r="AH59" s="171"/>
      <c r="AI59" s="171"/>
    </row>
    <row r="60" spans="1:35" x14ac:dyDescent="0.25">
      <c r="A60" s="16"/>
      <c r="B60" s="171"/>
      <c r="C60" s="171"/>
      <c r="D60" s="171"/>
      <c r="E60" s="171"/>
      <c r="F60" s="171"/>
      <c r="G60" s="171"/>
      <c r="H60" s="171"/>
      <c r="I60" s="171"/>
      <c r="J60" s="171"/>
      <c r="K60" s="171"/>
      <c r="L60" s="171"/>
      <c r="M60" s="171"/>
      <c r="N60" s="171"/>
      <c r="O60" s="171"/>
      <c r="P60" s="171"/>
      <c r="Q60" s="171"/>
      <c r="R60" s="171"/>
      <c r="S60" s="171"/>
      <c r="T60" s="171"/>
      <c r="U60" s="171"/>
      <c r="V60" s="171"/>
      <c r="W60" s="171"/>
      <c r="X60" s="171"/>
      <c r="Y60" s="171"/>
      <c r="Z60" s="171"/>
      <c r="AA60" s="171"/>
      <c r="AB60" s="171"/>
      <c r="AC60" s="171"/>
      <c r="AD60" s="171"/>
      <c r="AE60" s="171"/>
      <c r="AF60" s="171"/>
      <c r="AG60" s="171"/>
      <c r="AH60" s="171"/>
      <c r="AI60" s="171"/>
    </row>
    <row r="61" spans="1:35" ht="15.75" thickBot="1" x14ac:dyDescent="0.3">
      <c r="A61" s="16"/>
      <c r="B61" s="23" t="s">
        <v>201</v>
      </c>
      <c r="C61" s="18"/>
      <c r="D61" s="47"/>
      <c r="E61" s="47"/>
      <c r="F61" s="20"/>
      <c r="G61" s="45" t="s">
        <v>413</v>
      </c>
      <c r="H61" s="45"/>
      <c r="I61" s="27"/>
      <c r="J61" s="46" t="s">
        <v>411</v>
      </c>
      <c r="K61" s="46"/>
      <c r="L61" s="46"/>
      <c r="M61" s="46"/>
      <c r="N61" s="46"/>
      <c r="O61" s="27"/>
      <c r="P61" s="45" t="s">
        <v>414</v>
      </c>
      <c r="Q61" s="45"/>
      <c r="R61" s="18"/>
    </row>
    <row r="62" spans="1:35" x14ac:dyDescent="0.25">
      <c r="A62" s="16"/>
      <c r="B62" s="17"/>
      <c r="C62" s="18"/>
      <c r="D62" s="45" t="s">
        <v>415</v>
      </c>
      <c r="E62" s="45"/>
      <c r="F62" s="20"/>
      <c r="G62" s="45" t="s">
        <v>416</v>
      </c>
      <c r="H62" s="45"/>
      <c r="I62" s="20"/>
      <c r="J62" s="48" t="s">
        <v>417</v>
      </c>
      <c r="K62" s="48"/>
      <c r="L62" s="20"/>
      <c r="M62" s="48" t="s">
        <v>418</v>
      </c>
      <c r="N62" s="48"/>
      <c r="O62" s="20"/>
      <c r="P62" s="45" t="s">
        <v>419</v>
      </c>
      <c r="Q62" s="45"/>
      <c r="R62" s="18"/>
    </row>
    <row r="63" spans="1:35" ht="15.75" thickBot="1" x14ac:dyDescent="0.3">
      <c r="A63" s="16"/>
      <c r="B63" s="24" t="s">
        <v>219</v>
      </c>
      <c r="C63" s="25"/>
      <c r="D63" s="46" t="s">
        <v>420</v>
      </c>
      <c r="E63" s="46"/>
      <c r="F63" s="27"/>
      <c r="G63" s="46" t="s">
        <v>229</v>
      </c>
      <c r="H63" s="46"/>
      <c r="I63" s="27"/>
      <c r="J63" s="46" t="s">
        <v>421</v>
      </c>
      <c r="K63" s="46"/>
      <c r="L63" s="27"/>
      <c r="M63" s="46" t="s">
        <v>421</v>
      </c>
      <c r="N63" s="46"/>
      <c r="O63" s="27"/>
      <c r="P63" s="46" t="s">
        <v>411</v>
      </c>
      <c r="Q63" s="46"/>
      <c r="R63" s="25"/>
    </row>
    <row r="64" spans="1:35" x14ac:dyDescent="0.25">
      <c r="A64" s="16"/>
      <c r="B64" s="28" t="s">
        <v>386</v>
      </c>
      <c r="C64" s="18"/>
      <c r="D64" s="50"/>
      <c r="E64" s="50"/>
      <c r="F64" s="18"/>
      <c r="G64" s="50"/>
      <c r="H64" s="50"/>
      <c r="I64" s="18"/>
      <c r="J64" s="50"/>
      <c r="K64" s="50"/>
      <c r="L64" s="18"/>
      <c r="M64" s="50"/>
      <c r="N64" s="50"/>
      <c r="O64" s="18"/>
      <c r="P64" s="50"/>
      <c r="Q64" s="50"/>
      <c r="R64" s="18"/>
    </row>
    <row r="65" spans="1:35" x14ac:dyDescent="0.25">
      <c r="A65" s="16"/>
      <c r="B65" s="30" t="s">
        <v>255</v>
      </c>
      <c r="C65" s="18"/>
      <c r="D65" s="31" t="s">
        <v>211</v>
      </c>
      <c r="E65" s="32">
        <v>831</v>
      </c>
      <c r="F65" s="18"/>
      <c r="G65" s="31" t="s">
        <v>211</v>
      </c>
      <c r="H65" s="33">
        <v>1035</v>
      </c>
      <c r="I65" s="18"/>
      <c r="J65" s="31" t="s">
        <v>211</v>
      </c>
      <c r="K65" s="32">
        <v>246</v>
      </c>
      <c r="L65" s="18"/>
      <c r="M65" s="31" t="s">
        <v>211</v>
      </c>
      <c r="N65" s="32">
        <v>585</v>
      </c>
      <c r="O65" s="18"/>
      <c r="P65" s="31" t="s">
        <v>211</v>
      </c>
      <c r="Q65" s="32">
        <v>18</v>
      </c>
      <c r="R65" s="18"/>
    </row>
    <row r="66" spans="1:35" x14ac:dyDescent="0.25">
      <c r="A66" s="16"/>
      <c r="B66" s="30" t="s">
        <v>388</v>
      </c>
      <c r="C66" s="18"/>
      <c r="D66" s="51">
        <v>58</v>
      </c>
      <c r="E66" s="51"/>
      <c r="F66" s="18"/>
      <c r="G66" s="51">
        <v>152</v>
      </c>
      <c r="H66" s="51"/>
      <c r="I66" s="18"/>
      <c r="J66" s="51">
        <v>58</v>
      </c>
      <c r="K66" s="51"/>
      <c r="L66" s="18"/>
      <c r="M66" s="51" t="s">
        <v>329</v>
      </c>
      <c r="N66" s="51"/>
      <c r="O66" s="18"/>
      <c r="P66" s="51">
        <v>7</v>
      </c>
      <c r="Q66" s="51"/>
      <c r="R66" s="18"/>
    </row>
    <row r="67" spans="1:35" x14ac:dyDescent="0.25">
      <c r="A67" s="16"/>
      <c r="B67" s="30" t="s">
        <v>389</v>
      </c>
      <c r="C67" s="18"/>
      <c r="D67" s="51">
        <v>933</v>
      </c>
      <c r="E67" s="51"/>
      <c r="F67" s="18"/>
      <c r="G67" s="52">
        <v>1799</v>
      </c>
      <c r="H67" s="52"/>
      <c r="I67" s="18"/>
      <c r="J67" s="51">
        <v>42</v>
      </c>
      <c r="K67" s="51"/>
      <c r="L67" s="18"/>
      <c r="M67" s="51">
        <v>891</v>
      </c>
      <c r="N67" s="51"/>
      <c r="O67" s="18"/>
      <c r="P67" s="51" t="s">
        <v>329</v>
      </c>
      <c r="Q67" s="51"/>
      <c r="R67" s="18"/>
    </row>
    <row r="68" spans="1:35" x14ac:dyDescent="0.25">
      <c r="A68" s="16"/>
      <c r="B68" s="30" t="s">
        <v>390</v>
      </c>
      <c r="C68" s="18"/>
      <c r="D68" s="52">
        <v>1077</v>
      </c>
      <c r="E68" s="52"/>
      <c r="F68" s="18"/>
      <c r="G68" s="52">
        <v>1089</v>
      </c>
      <c r="H68" s="52"/>
      <c r="I68" s="18"/>
      <c r="J68" s="51" t="s">
        <v>329</v>
      </c>
      <c r="K68" s="51"/>
      <c r="L68" s="18"/>
      <c r="M68" s="52">
        <v>1077</v>
      </c>
      <c r="N68" s="52"/>
      <c r="O68" s="18"/>
      <c r="P68" s="51" t="s">
        <v>329</v>
      </c>
      <c r="Q68" s="51"/>
      <c r="R68" s="18"/>
    </row>
    <row r="69" spans="1:35" x14ac:dyDescent="0.25">
      <c r="A69" s="16"/>
      <c r="B69" s="28" t="s">
        <v>389</v>
      </c>
      <c r="C69" s="18"/>
      <c r="D69" s="49"/>
      <c r="E69" s="49"/>
      <c r="F69" s="18"/>
      <c r="G69" s="49"/>
      <c r="H69" s="49"/>
      <c r="I69" s="18"/>
      <c r="J69" s="49"/>
      <c r="K69" s="49"/>
      <c r="L69" s="18"/>
      <c r="M69" s="49"/>
      <c r="N69" s="49"/>
      <c r="O69" s="18"/>
      <c r="P69" s="49"/>
      <c r="Q69" s="49"/>
      <c r="R69" s="18"/>
    </row>
    <row r="70" spans="1:35" x14ac:dyDescent="0.25">
      <c r="A70" s="16"/>
      <c r="B70" s="30" t="s">
        <v>257</v>
      </c>
      <c r="C70" s="18"/>
      <c r="D70" s="52">
        <v>4337</v>
      </c>
      <c r="E70" s="52"/>
      <c r="F70" s="18"/>
      <c r="G70" s="52">
        <v>4813</v>
      </c>
      <c r="H70" s="52"/>
      <c r="I70" s="18"/>
      <c r="J70" s="52">
        <v>3410</v>
      </c>
      <c r="K70" s="52"/>
      <c r="L70" s="18"/>
      <c r="M70" s="51">
        <v>927</v>
      </c>
      <c r="N70" s="51"/>
      <c r="O70" s="18"/>
      <c r="P70" s="52">
        <v>2172</v>
      </c>
      <c r="Q70" s="52"/>
      <c r="R70" s="18"/>
    </row>
    <row r="71" spans="1:35" x14ac:dyDescent="0.25">
      <c r="A71" s="16"/>
      <c r="B71" s="30" t="s">
        <v>261</v>
      </c>
      <c r="C71" s="18"/>
      <c r="D71" s="51">
        <v>907</v>
      </c>
      <c r="E71" s="51"/>
      <c r="F71" s="18"/>
      <c r="G71" s="52">
        <v>1235</v>
      </c>
      <c r="H71" s="52"/>
      <c r="I71" s="18"/>
      <c r="J71" s="51">
        <v>30</v>
      </c>
      <c r="K71" s="51"/>
      <c r="L71" s="18"/>
      <c r="M71" s="51">
        <v>877</v>
      </c>
      <c r="N71" s="51"/>
      <c r="O71" s="18"/>
      <c r="P71" s="51">
        <v>13</v>
      </c>
      <c r="Q71" s="51"/>
      <c r="R71" s="18"/>
    </row>
    <row r="72" spans="1:35" x14ac:dyDescent="0.25">
      <c r="A72" s="16"/>
      <c r="B72" s="28" t="s">
        <v>262</v>
      </c>
      <c r="C72" s="18"/>
      <c r="D72" s="49"/>
      <c r="E72" s="49"/>
      <c r="F72" s="18"/>
      <c r="G72" s="49"/>
      <c r="H72" s="49"/>
      <c r="I72" s="18"/>
      <c r="J72" s="49"/>
      <c r="K72" s="49"/>
      <c r="L72" s="18"/>
      <c r="M72" s="49"/>
      <c r="N72" s="49"/>
      <c r="O72" s="18"/>
      <c r="P72" s="49"/>
      <c r="Q72" s="49"/>
      <c r="R72" s="18"/>
    </row>
    <row r="73" spans="1:35" x14ac:dyDescent="0.25">
      <c r="A73" s="16"/>
      <c r="B73" s="30" t="s">
        <v>389</v>
      </c>
      <c r="C73" s="18"/>
      <c r="D73" s="52">
        <v>1380</v>
      </c>
      <c r="E73" s="52"/>
      <c r="F73" s="18"/>
      <c r="G73" s="52">
        <v>2508</v>
      </c>
      <c r="H73" s="52"/>
      <c r="I73" s="18"/>
      <c r="J73" s="51" t="s">
        <v>329</v>
      </c>
      <c r="K73" s="51"/>
      <c r="L73" s="18"/>
      <c r="M73" s="52">
        <v>1380</v>
      </c>
      <c r="N73" s="52"/>
      <c r="O73" s="18"/>
      <c r="P73" s="51" t="s">
        <v>329</v>
      </c>
      <c r="Q73" s="51"/>
      <c r="R73" s="18"/>
    </row>
    <row r="74" spans="1:35" x14ac:dyDescent="0.25">
      <c r="A74" s="16"/>
      <c r="B74" s="28" t="s">
        <v>258</v>
      </c>
      <c r="C74" s="18"/>
      <c r="D74" s="52">
        <v>7504</v>
      </c>
      <c r="E74" s="52"/>
      <c r="F74" s="18"/>
      <c r="G74" s="52">
        <v>11307</v>
      </c>
      <c r="H74" s="52"/>
      <c r="I74" s="18"/>
      <c r="J74" s="52">
        <v>6106</v>
      </c>
      <c r="K74" s="52"/>
      <c r="L74" s="18"/>
      <c r="M74" s="52">
        <v>1398</v>
      </c>
      <c r="N74" s="52"/>
      <c r="O74" s="18"/>
      <c r="P74" s="52">
        <v>3829</v>
      </c>
      <c r="Q74" s="52"/>
      <c r="R74" s="18"/>
    </row>
    <row r="75" spans="1:35" ht="15.75" thickBot="1" x14ac:dyDescent="0.3">
      <c r="A75" s="16"/>
      <c r="B75" s="24" t="s">
        <v>397</v>
      </c>
      <c r="C75" s="25"/>
      <c r="D75" s="53">
        <v>285</v>
      </c>
      <c r="E75" s="53"/>
      <c r="F75" s="25"/>
      <c r="G75" s="53">
        <v>333</v>
      </c>
      <c r="H75" s="53"/>
      <c r="I75" s="25"/>
      <c r="J75" s="53">
        <v>285</v>
      </c>
      <c r="K75" s="53"/>
      <c r="L75" s="25"/>
      <c r="M75" s="53" t="s">
        <v>329</v>
      </c>
      <c r="N75" s="53"/>
      <c r="O75" s="25"/>
      <c r="P75" s="53">
        <v>22</v>
      </c>
      <c r="Q75" s="53"/>
      <c r="R75" s="25"/>
    </row>
    <row r="76" spans="1:35" x14ac:dyDescent="0.25">
      <c r="A76" s="16"/>
      <c r="B76" s="17"/>
      <c r="C76" s="18"/>
      <c r="D76" s="50"/>
      <c r="E76" s="50"/>
      <c r="F76" s="18"/>
      <c r="G76" s="50"/>
      <c r="H76" s="50"/>
      <c r="I76" s="18"/>
      <c r="J76" s="50"/>
      <c r="K76" s="50"/>
      <c r="L76" s="18"/>
      <c r="M76" s="50"/>
      <c r="N76" s="50"/>
      <c r="O76" s="18"/>
      <c r="P76" s="50"/>
      <c r="Q76" s="50"/>
      <c r="R76" s="18"/>
    </row>
    <row r="77" spans="1:35" ht="15.75" thickBot="1" x14ac:dyDescent="0.3">
      <c r="A77" s="16"/>
      <c r="B77" s="126" t="s">
        <v>422</v>
      </c>
      <c r="C77" s="40"/>
      <c r="D77" s="41" t="s">
        <v>211</v>
      </c>
      <c r="E77" s="43">
        <v>17312</v>
      </c>
      <c r="F77" s="40"/>
      <c r="G77" s="41" t="s">
        <v>211</v>
      </c>
      <c r="H77" s="43">
        <v>24271</v>
      </c>
      <c r="I77" s="40"/>
      <c r="J77" s="41" t="s">
        <v>211</v>
      </c>
      <c r="K77" s="43">
        <v>10177</v>
      </c>
      <c r="L77" s="40"/>
      <c r="M77" s="41" t="s">
        <v>211</v>
      </c>
      <c r="N77" s="43">
        <v>7135</v>
      </c>
      <c r="O77" s="40"/>
      <c r="P77" s="41" t="s">
        <v>211</v>
      </c>
      <c r="Q77" s="43">
        <v>6061</v>
      </c>
      <c r="R77" s="40"/>
    </row>
    <row r="78" spans="1:35" ht="15.75" thickTop="1" x14ac:dyDescent="0.25">
      <c r="A78" s="16"/>
      <c r="B78" s="171"/>
      <c r="C78" s="171"/>
      <c r="D78" s="171"/>
      <c r="E78" s="171"/>
      <c r="F78" s="171"/>
      <c r="G78" s="171"/>
      <c r="H78" s="171"/>
      <c r="I78" s="171"/>
      <c r="J78" s="171"/>
      <c r="K78" s="171"/>
      <c r="L78" s="171"/>
      <c r="M78" s="171"/>
      <c r="N78" s="171"/>
      <c r="O78" s="171"/>
      <c r="P78" s="171"/>
      <c r="Q78" s="171"/>
      <c r="R78" s="171"/>
      <c r="S78" s="171"/>
      <c r="T78" s="171"/>
      <c r="U78" s="171"/>
      <c r="V78" s="171"/>
      <c r="W78" s="171"/>
      <c r="X78" s="171"/>
      <c r="Y78" s="171"/>
      <c r="Z78" s="171"/>
      <c r="AA78" s="171"/>
      <c r="AB78" s="171"/>
      <c r="AC78" s="171"/>
      <c r="AD78" s="171"/>
      <c r="AE78" s="171"/>
      <c r="AF78" s="171"/>
      <c r="AG78" s="171"/>
      <c r="AH78" s="171"/>
      <c r="AI78" s="171"/>
    </row>
    <row r="79" spans="1:35" x14ac:dyDescent="0.25">
      <c r="A79" s="16"/>
      <c r="B79" s="170" t="s">
        <v>423</v>
      </c>
      <c r="C79" s="170"/>
      <c r="D79" s="170"/>
      <c r="E79" s="170"/>
      <c r="F79" s="170"/>
      <c r="G79" s="170"/>
      <c r="H79" s="170"/>
      <c r="I79" s="170"/>
      <c r="J79" s="170"/>
      <c r="K79" s="170"/>
      <c r="L79" s="170"/>
      <c r="M79" s="170"/>
      <c r="N79" s="170"/>
      <c r="O79" s="170"/>
      <c r="P79" s="170"/>
      <c r="Q79" s="170"/>
      <c r="R79" s="170"/>
      <c r="S79" s="170"/>
      <c r="T79" s="170"/>
      <c r="U79" s="170"/>
      <c r="V79" s="170"/>
      <c r="W79" s="170"/>
      <c r="X79" s="170"/>
      <c r="Y79" s="170"/>
      <c r="Z79" s="170"/>
      <c r="AA79" s="170"/>
      <c r="AB79" s="170"/>
      <c r="AC79" s="170"/>
      <c r="AD79" s="170"/>
      <c r="AE79" s="170"/>
      <c r="AF79" s="170"/>
      <c r="AG79" s="170"/>
      <c r="AH79" s="170"/>
      <c r="AI79" s="170"/>
    </row>
    <row r="80" spans="1:35" x14ac:dyDescent="0.25">
      <c r="A80" s="16"/>
      <c r="B80" s="81"/>
      <c r="C80" s="81"/>
      <c r="D80" s="81"/>
      <c r="E80" s="81"/>
      <c r="F80" s="81"/>
      <c r="G80" s="81"/>
      <c r="H80" s="81"/>
      <c r="I80" s="81"/>
      <c r="J80" s="81"/>
      <c r="K80" s="81"/>
      <c r="L80" s="81"/>
      <c r="M80" s="81"/>
      <c r="N80" s="81"/>
      <c r="O80" s="81"/>
      <c r="P80" s="81"/>
      <c r="Q80" s="81"/>
      <c r="R80" s="81"/>
      <c r="S80" s="81"/>
      <c r="T80" s="81"/>
      <c r="U80" s="81"/>
      <c r="V80" s="81"/>
      <c r="W80" s="81"/>
      <c r="X80" s="81"/>
      <c r="Y80" s="81"/>
      <c r="Z80" s="81"/>
      <c r="AA80" s="81"/>
      <c r="AB80" s="81"/>
      <c r="AC80" s="81"/>
      <c r="AD80" s="81"/>
      <c r="AE80" s="81"/>
      <c r="AF80" s="81"/>
      <c r="AG80" s="81"/>
      <c r="AH80" s="81"/>
      <c r="AI80" s="81"/>
    </row>
    <row r="81" spans="1:35" ht="15" customHeight="1" x14ac:dyDescent="0.25">
      <c r="A81" s="16" t="s">
        <v>747</v>
      </c>
      <c r="B81" s="78" t="s">
        <v>4</v>
      </c>
      <c r="C81" s="78"/>
      <c r="D81" s="78"/>
      <c r="E81" s="78"/>
      <c r="F81" s="78"/>
      <c r="G81" s="78"/>
      <c r="H81" s="78"/>
      <c r="I81" s="78"/>
      <c r="J81" s="78"/>
      <c r="K81" s="78"/>
      <c r="L81" s="78"/>
      <c r="M81" s="78"/>
      <c r="N81" s="78"/>
      <c r="O81" s="78"/>
      <c r="P81" s="78"/>
      <c r="Q81" s="78"/>
      <c r="R81" s="78"/>
      <c r="S81" s="78"/>
      <c r="T81" s="78"/>
      <c r="U81" s="78"/>
      <c r="V81" s="78"/>
      <c r="W81" s="78"/>
      <c r="X81" s="78"/>
      <c r="Y81" s="78"/>
      <c r="Z81" s="78"/>
      <c r="AA81" s="78"/>
      <c r="AB81" s="78"/>
      <c r="AC81" s="78"/>
      <c r="AD81" s="78"/>
      <c r="AE81" s="78"/>
      <c r="AF81" s="78"/>
      <c r="AG81" s="78"/>
      <c r="AH81" s="78"/>
      <c r="AI81" s="78"/>
    </row>
    <row r="82" spans="1:35" x14ac:dyDescent="0.25">
      <c r="A82" s="16"/>
      <c r="B82" s="79"/>
      <c r="C82" s="79"/>
      <c r="D82" s="79"/>
      <c r="E82" s="79"/>
      <c r="F82" s="79"/>
      <c r="G82" s="79"/>
      <c r="H82" s="79"/>
      <c r="I82" s="79"/>
      <c r="J82" s="79"/>
      <c r="K82" s="79"/>
      <c r="L82" s="79"/>
      <c r="M82" s="79"/>
      <c r="N82" s="79"/>
      <c r="O82" s="79"/>
      <c r="P82" s="79"/>
      <c r="Q82" s="79"/>
      <c r="R82" s="79"/>
      <c r="S82" s="79"/>
      <c r="T82" s="79"/>
      <c r="U82" s="79"/>
      <c r="V82" s="79"/>
      <c r="W82" s="79"/>
      <c r="X82" s="79"/>
      <c r="Y82" s="79"/>
      <c r="Z82" s="79"/>
      <c r="AA82" s="79"/>
      <c r="AB82" s="79"/>
      <c r="AC82" s="79"/>
      <c r="AD82" s="79"/>
      <c r="AE82" s="79"/>
      <c r="AF82" s="79"/>
      <c r="AG82" s="79"/>
      <c r="AH82" s="79"/>
      <c r="AI82" s="79"/>
    </row>
    <row r="83" spans="1:35" x14ac:dyDescent="0.25">
      <c r="A83" s="16"/>
      <c r="B83" s="17"/>
      <c r="C83" s="18"/>
      <c r="D83" s="138" t="s">
        <v>425</v>
      </c>
      <c r="E83" s="138"/>
      <c r="F83" s="138"/>
      <c r="G83" s="138"/>
      <c r="H83" s="138"/>
      <c r="I83" s="138"/>
      <c r="J83" s="138"/>
      <c r="K83" s="138"/>
      <c r="L83" s="138"/>
      <c r="M83" s="138"/>
      <c r="N83" s="138"/>
      <c r="O83" s="18"/>
      <c r="P83" s="138" t="s">
        <v>426</v>
      </c>
      <c r="Q83" s="138"/>
      <c r="R83" s="138"/>
      <c r="S83" s="138"/>
      <c r="T83" s="138"/>
      <c r="U83" s="138"/>
      <c r="V83" s="138"/>
      <c r="W83" s="138"/>
      <c r="X83" s="138"/>
      <c r="Y83" s="138"/>
      <c r="Z83" s="138"/>
      <c r="AA83" s="18"/>
    </row>
    <row r="84" spans="1:35" ht="15.75" thickBot="1" x14ac:dyDescent="0.3">
      <c r="A84" s="16"/>
      <c r="B84" s="17"/>
      <c r="C84" s="25"/>
      <c r="D84" s="139">
        <v>2013</v>
      </c>
      <c r="E84" s="139"/>
      <c r="F84" s="139"/>
      <c r="G84" s="139"/>
      <c r="H84" s="139"/>
      <c r="I84" s="25"/>
      <c r="J84" s="139">
        <v>2012</v>
      </c>
      <c r="K84" s="139"/>
      <c r="L84" s="139"/>
      <c r="M84" s="139"/>
      <c r="N84" s="139"/>
      <c r="O84" s="25"/>
      <c r="P84" s="139">
        <v>2013</v>
      </c>
      <c r="Q84" s="139"/>
      <c r="R84" s="139"/>
      <c r="S84" s="139"/>
      <c r="T84" s="139"/>
      <c r="U84" s="25"/>
      <c r="V84" s="139">
        <v>2012</v>
      </c>
      <c r="W84" s="139"/>
      <c r="X84" s="139"/>
      <c r="Y84" s="139"/>
      <c r="Z84" s="139"/>
      <c r="AA84" s="25"/>
    </row>
    <row r="85" spans="1:35" x14ac:dyDescent="0.25">
      <c r="A85" s="16"/>
      <c r="B85" s="17"/>
      <c r="C85" s="18"/>
      <c r="D85" s="140" t="s">
        <v>427</v>
      </c>
      <c r="E85" s="140"/>
      <c r="F85" s="18"/>
      <c r="G85" s="140" t="s">
        <v>428</v>
      </c>
      <c r="H85" s="140"/>
      <c r="I85" s="18"/>
      <c r="J85" s="140" t="s">
        <v>427</v>
      </c>
      <c r="K85" s="140"/>
      <c r="L85" s="18"/>
      <c r="M85" s="140" t="s">
        <v>428</v>
      </c>
      <c r="N85" s="140"/>
      <c r="O85" s="18"/>
      <c r="P85" s="140" t="s">
        <v>427</v>
      </c>
      <c r="Q85" s="140"/>
      <c r="R85" s="18"/>
      <c r="S85" s="140" t="s">
        <v>428</v>
      </c>
      <c r="T85" s="140"/>
      <c r="U85" s="18"/>
      <c r="V85" s="140" t="s">
        <v>427</v>
      </c>
      <c r="W85" s="140"/>
      <c r="X85" s="18"/>
      <c r="Y85" s="140" t="s">
        <v>428</v>
      </c>
      <c r="Z85" s="140"/>
      <c r="AA85" s="18"/>
    </row>
    <row r="86" spans="1:35" x14ac:dyDescent="0.25">
      <c r="A86" s="16"/>
      <c r="B86" s="17"/>
      <c r="C86" s="18"/>
      <c r="D86" s="138" t="s">
        <v>415</v>
      </c>
      <c r="E86" s="138"/>
      <c r="F86" s="18"/>
      <c r="G86" s="138" t="s">
        <v>429</v>
      </c>
      <c r="H86" s="138"/>
      <c r="I86" s="18"/>
      <c r="J86" s="138" t="s">
        <v>415</v>
      </c>
      <c r="K86" s="138"/>
      <c r="L86" s="18"/>
      <c r="M86" s="138" t="s">
        <v>429</v>
      </c>
      <c r="N86" s="138"/>
      <c r="O86" s="18"/>
      <c r="P86" s="138" t="s">
        <v>415</v>
      </c>
      <c r="Q86" s="138"/>
      <c r="R86" s="18"/>
      <c r="S86" s="138" t="s">
        <v>429</v>
      </c>
      <c r="T86" s="138"/>
      <c r="U86" s="18"/>
      <c r="V86" s="138" t="s">
        <v>415</v>
      </c>
      <c r="W86" s="138"/>
      <c r="X86" s="18"/>
      <c r="Y86" s="138" t="s">
        <v>429</v>
      </c>
      <c r="Z86" s="138"/>
      <c r="AA86" s="18"/>
    </row>
    <row r="87" spans="1:35" ht="15.75" thickBot="1" x14ac:dyDescent="0.3">
      <c r="A87" s="16"/>
      <c r="B87" s="127" t="s">
        <v>201</v>
      </c>
      <c r="C87" s="25"/>
      <c r="D87" s="139" t="s">
        <v>430</v>
      </c>
      <c r="E87" s="139"/>
      <c r="F87" s="25"/>
      <c r="G87" s="139" t="s">
        <v>431</v>
      </c>
      <c r="H87" s="139"/>
      <c r="I87" s="25"/>
      <c r="J87" s="139" t="s">
        <v>430</v>
      </c>
      <c r="K87" s="139"/>
      <c r="L87" s="25"/>
      <c r="M87" s="139" t="s">
        <v>431</v>
      </c>
      <c r="N87" s="139"/>
      <c r="O87" s="25"/>
      <c r="P87" s="139" t="s">
        <v>430</v>
      </c>
      <c r="Q87" s="139"/>
      <c r="R87" s="25"/>
      <c r="S87" s="139" t="s">
        <v>431</v>
      </c>
      <c r="T87" s="139"/>
      <c r="U87" s="25"/>
      <c r="V87" s="139" t="s">
        <v>430</v>
      </c>
      <c r="W87" s="139"/>
      <c r="X87" s="25"/>
      <c r="Y87" s="139" t="s">
        <v>431</v>
      </c>
      <c r="Z87" s="139"/>
      <c r="AA87" s="25"/>
    </row>
    <row r="88" spans="1:35" x14ac:dyDescent="0.25">
      <c r="A88" s="16"/>
      <c r="B88" s="128" t="s">
        <v>386</v>
      </c>
      <c r="C88" s="18"/>
      <c r="D88" s="50"/>
      <c r="E88" s="50"/>
      <c r="F88" s="18"/>
      <c r="G88" s="50"/>
      <c r="H88" s="50"/>
      <c r="I88" s="18"/>
      <c r="J88" s="50"/>
      <c r="K88" s="50"/>
      <c r="L88" s="18"/>
      <c r="M88" s="50"/>
      <c r="N88" s="50"/>
      <c r="O88" s="18"/>
      <c r="P88" s="50"/>
      <c r="Q88" s="50"/>
      <c r="R88" s="18"/>
      <c r="S88" s="50"/>
      <c r="T88" s="50"/>
      <c r="U88" s="18"/>
      <c r="V88" s="50"/>
      <c r="W88" s="50"/>
      <c r="X88" s="18"/>
      <c r="Y88" s="50"/>
      <c r="Z88" s="50"/>
      <c r="AA88" s="18"/>
    </row>
    <row r="89" spans="1:35" x14ac:dyDescent="0.25">
      <c r="A89" s="16"/>
      <c r="B89" s="129" t="s">
        <v>255</v>
      </c>
      <c r="C89" s="18"/>
      <c r="D89" s="130" t="s">
        <v>211</v>
      </c>
      <c r="E89" s="131">
        <v>783</v>
      </c>
      <c r="F89" s="18"/>
      <c r="G89" s="130" t="s">
        <v>211</v>
      </c>
      <c r="H89" s="131" t="s">
        <v>236</v>
      </c>
      <c r="I89" s="18"/>
      <c r="J89" s="130" t="s">
        <v>211</v>
      </c>
      <c r="K89" s="131">
        <v>801</v>
      </c>
      <c r="L89" s="18"/>
      <c r="M89" s="130" t="s">
        <v>211</v>
      </c>
      <c r="N89" s="131" t="s">
        <v>236</v>
      </c>
      <c r="O89" s="18"/>
      <c r="P89" s="130" t="s">
        <v>211</v>
      </c>
      <c r="Q89" s="131">
        <v>750</v>
      </c>
      <c r="R89" s="18"/>
      <c r="S89" s="130" t="s">
        <v>211</v>
      </c>
      <c r="T89" s="131" t="s">
        <v>236</v>
      </c>
      <c r="U89" s="18"/>
      <c r="V89" s="130" t="s">
        <v>211</v>
      </c>
      <c r="W89" s="131">
        <v>756</v>
      </c>
      <c r="X89" s="18"/>
      <c r="Y89" s="130" t="s">
        <v>211</v>
      </c>
      <c r="Z89" s="131" t="s">
        <v>236</v>
      </c>
      <c r="AA89" s="18"/>
    </row>
    <row r="90" spans="1:35" x14ac:dyDescent="0.25">
      <c r="A90" s="16"/>
      <c r="B90" s="129" t="s">
        <v>388</v>
      </c>
      <c r="C90" s="18"/>
      <c r="D90" s="141">
        <v>28</v>
      </c>
      <c r="E90" s="141"/>
      <c r="F90" s="18"/>
      <c r="G90" s="141" t="s">
        <v>236</v>
      </c>
      <c r="H90" s="141"/>
      <c r="I90" s="18"/>
      <c r="J90" s="141">
        <v>384</v>
      </c>
      <c r="K90" s="141"/>
      <c r="L90" s="18"/>
      <c r="M90" s="141" t="s">
        <v>236</v>
      </c>
      <c r="N90" s="141"/>
      <c r="O90" s="18"/>
      <c r="P90" s="141">
        <v>43</v>
      </c>
      <c r="Q90" s="141"/>
      <c r="R90" s="18"/>
      <c r="S90" s="141" t="s">
        <v>236</v>
      </c>
      <c r="T90" s="141"/>
      <c r="U90" s="18"/>
      <c r="V90" s="141">
        <v>378</v>
      </c>
      <c r="W90" s="141"/>
      <c r="X90" s="18"/>
      <c r="Y90" s="141" t="s">
        <v>236</v>
      </c>
      <c r="Z90" s="141"/>
      <c r="AA90" s="18"/>
    </row>
    <row r="91" spans="1:35" x14ac:dyDescent="0.25">
      <c r="A91" s="16"/>
      <c r="B91" s="129" t="s">
        <v>389</v>
      </c>
      <c r="C91" s="18"/>
      <c r="D91" s="141">
        <v>745</v>
      </c>
      <c r="E91" s="141"/>
      <c r="F91" s="18"/>
      <c r="G91" s="141" t="s">
        <v>236</v>
      </c>
      <c r="H91" s="141"/>
      <c r="I91" s="18"/>
      <c r="J91" s="142">
        <v>3492</v>
      </c>
      <c r="K91" s="142"/>
      <c r="L91" s="18"/>
      <c r="M91" s="141" t="s">
        <v>236</v>
      </c>
      <c r="N91" s="141"/>
      <c r="O91" s="18"/>
      <c r="P91" s="141">
        <v>781</v>
      </c>
      <c r="Q91" s="141"/>
      <c r="R91" s="18"/>
      <c r="S91" s="141" t="s">
        <v>236</v>
      </c>
      <c r="T91" s="141"/>
      <c r="U91" s="18"/>
      <c r="V91" s="142">
        <v>3757</v>
      </c>
      <c r="W91" s="142"/>
      <c r="X91" s="18"/>
      <c r="Y91" s="141" t="s">
        <v>236</v>
      </c>
      <c r="Z91" s="141"/>
      <c r="AA91" s="18"/>
    </row>
    <row r="92" spans="1:35" x14ac:dyDescent="0.25">
      <c r="A92" s="16"/>
      <c r="B92" s="129" t="s">
        <v>390</v>
      </c>
      <c r="C92" s="18"/>
      <c r="D92" s="141" t="s">
        <v>236</v>
      </c>
      <c r="E92" s="141"/>
      <c r="F92" s="18"/>
      <c r="G92" s="141" t="s">
        <v>236</v>
      </c>
      <c r="H92" s="141"/>
      <c r="I92" s="18"/>
      <c r="J92" s="141">
        <v>363</v>
      </c>
      <c r="K92" s="141"/>
      <c r="L92" s="18"/>
      <c r="M92" s="141" t="s">
        <v>236</v>
      </c>
      <c r="N92" s="141"/>
      <c r="O92" s="18"/>
      <c r="P92" s="141">
        <v>269</v>
      </c>
      <c r="Q92" s="141"/>
      <c r="R92" s="18"/>
      <c r="S92" s="141" t="s">
        <v>236</v>
      </c>
      <c r="T92" s="141"/>
      <c r="U92" s="18"/>
      <c r="V92" s="141">
        <v>272</v>
      </c>
      <c r="W92" s="141"/>
      <c r="X92" s="18"/>
      <c r="Y92" s="141" t="s">
        <v>236</v>
      </c>
      <c r="Z92" s="141"/>
      <c r="AA92" s="18"/>
    </row>
    <row r="93" spans="1:35" x14ac:dyDescent="0.25">
      <c r="A93" s="16"/>
      <c r="B93" s="128" t="s">
        <v>389</v>
      </c>
      <c r="C93" s="18"/>
      <c r="D93" s="49"/>
      <c r="E93" s="49"/>
      <c r="F93" s="18"/>
      <c r="G93" s="49"/>
      <c r="H93" s="49"/>
      <c r="I93" s="18"/>
      <c r="J93" s="49"/>
      <c r="K93" s="49"/>
      <c r="L93" s="18"/>
      <c r="M93" s="49"/>
      <c r="N93" s="49"/>
      <c r="O93" s="18"/>
      <c r="P93" s="49"/>
      <c r="Q93" s="49"/>
      <c r="R93" s="18"/>
      <c r="S93" s="49"/>
      <c r="T93" s="49"/>
      <c r="U93" s="18"/>
      <c r="V93" s="49"/>
      <c r="W93" s="49"/>
      <c r="X93" s="18"/>
      <c r="Y93" s="49"/>
      <c r="Z93" s="49"/>
      <c r="AA93" s="18"/>
    </row>
    <row r="94" spans="1:35" x14ac:dyDescent="0.25">
      <c r="A94" s="16"/>
      <c r="B94" s="129" t="s">
        <v>257</v>
      </c>
      <c r="C94" s="18"/>
      <c r="D94" s="142">
        <v>4342</v>
      </c>
      <c r="E94" s="142"/>
      <c r="F94" s="18"/>
      <c r="G94" s="141">
        <v>8</v>
      </c>
      <c r="H94" s="141"/>
      <c r="I94" s="18"/>
      <c r="J94" s="142">
        <v>4129</v>
      </c>
      <c r="K94" s="142"/>
      <c r="L94" s="18"/>
      <c r="M94" s="141" t="s">
        <v>236</v>
      </c>
      <c r="N94" s="141"/>
      <c r="O94" s="18"/>
      <c r="P94" s="142">
        <v>4223</v>
      </c>
      <c r="Q94" s="142"/>
      <c r="R94" s="18"/>
      <c r="S94" s="141">
        <v>11</v>
      </c>
      <c r="T94" s="141"/>
      <c r="U94" s="18"/>
      <c r="V94" s="142">
        <v>3644</v>
      </c>
      <c r="W94" s="142"/>
      <c r="X94" s="18"/>
      <c r="Y94" s="141">
        <v>4</v>
      </c>
      <c r="Z94" s="141"/>
      <c r="AA94" s="18"/>
    </row>
    <row r="95" spans="1:35" x14ac:dyDescent="0.25">
      <c r="A95" s="16"/>
      <c r="B95" s="129" t="s">
        <v>261</v>
      </c>
      <c r="C95" s="18"/>
      <c r="D95" s="142">
        <v>1064</v>
      </c>
      <c r="E95" s="142"/>
      <c r="F95" s="18"/>
      <c r="G95" s="141" t="s">
        <v>236</v>
      </c>
      <c r="H95" s="141"/>
      <c r="I95" s="18"/>
      <c r="J95" s="142">
        <v>1905</v>
      </c>
      <c r="K95" s="142"/>
      <c r="L95" s="18"/>
      <c r="M95" s="141" t="s">
        <v>236</v>
      </c>
      <c r="N95" s="141"/>
      <c r="O95" s="18"/>
      <c r="P95" s="141">
        <v>966</v>
      </c>
      <c r="Q95" s="141"/>
      <c r="R95" s="18"/>
      <c r="S95" s="141" t="s">
        <v>236</v>
      </c>
      <c r="T95" s="141"/>
      <c r="U95" s="18"/>
      <c r="V95" s="142">
        <v>2010</v>
      </c>
      <c r="W95" s="142"/>
      <c r="X95" s="18"/>
      <c r="Y95" s="141" t="s">
        <v>236</v>
      </c>
      <c r="Z95" s="141"/>
      <c r="AA95" s="18"/>
    </row>
    <row r="96" spans="1:35" x14ac:dyDescent="0.25">
      <c r="A96" s="16"/>
      <c r="B96" s="128" t="s">
        <v>262</v>
      </c>
      <c r="C96" s="18"/>
      <c r="D96" s="49"/>
      <c r="E96" s="49"/>
      <c r="F96" s="18"/>
      <c r="G96" s="49"/>
      <c r="H96" s="49"/>
      <c r="I96" s="18"/>
      <c r="J96" s="49"/>
      <c r="K96" s="49"/>
      <c r="L96" s="18"/>
      <c r="M96" s="49"/>
      <c r="N96" s="49"/>
      <c r="O96" s="18"/>
      <c r="P96" s="49"/>
      <c r="Q96" s="49"/>
      <c r="R96" s="18"/>
      <c r="S96" s="49"/>
      <c r="T96" s="49"/>
      <c r="U96" s="18"/>
      <c r="V96" s="49"/>
      <c r="W96" s="49"/>
      <c r="X96" s="18"/>
      <c r="Y96" s="49"/>
      <c r="Z96" s="49"/>
      <c r="AA96" s="18"/>
    </row>
    <row r="97" spans="1:35" x14ac:dyDescent="0.25">
      <c r="A97" s="16"/>
      <c r="B97" s="129" t="s">
        <v>393</v>
      </c>
      <c r="C97" s="18"/>
      <c r="D97" s="141" t="s">
        <v>236</v>
      </c>
      <c r="E97" s="141"/>
      <c r="F97" s="18"/>
      <c r="G97" s="141" t="s">
        <v>236</v>
      </c>
      <c r="H97" s="141"/>
      <c r="I97" s="18"/>
      <c r="J97" s="141" t="s">
        <v>236</v>
      </c>
      <c r="K97" s="141"/>
      <c r="L97" s="18"/>
      <c r="M97" s="141" t="s">
        <v>236</v>
      </c>
      <c r="N97" s="141"/>
      <c r="O97" s="18"/>
      <c r="P97" s="141" t="s">
        <v>236</v>
      </c>
      <c r="Q97" s="141"/>
      <c r="R97" s="18"/>
      <c r="S97" s="141" t="s">
        <v>236</v>
      </c>
      <c r="T97" s="141"/>
      <c r="U97" s="18"/>
      <c r="V97" s="141">
        <v>234</v>
      </c>
      <c r="W97" s="141"/>
      <c r="X97" s="18"/>
      <c r="Y97" s="141" t="s">
        <v>236</v>
      </c>
      <c r="Z97" s="141"/>
      <c r="AA97" s="18"/>
    </row>
    <row r="98" spans="1:35" x14ac:dyDescent="0.25">
      <c r="A98" s="16"/>
      <c r="B98" s="129" t="s">
        <v>389</v>
      </c>
      <c r="C98" s="18"/>
      <c r="D98" s="141" t="s">
        <v>236</v>
      </c>
      <c r="E98" s="141"/>
      <c r="F98" s="18"/>
      <c r="G98" s="141" t="s">
        <v>236</v>
      </c>
      <c r="H98" s="141"/>
      <c r="I98" s="18"/>
      <c r="J98" s="142">
        <v>1257</v>
      </c>
      <c r="K98" s="142"/>
      <c r="L98" s="18"/>
      <c r="M98" s="141" t="s">
        <v>236</v>
      </c>
      <c r="N98" s="141"/>
      <c r="O98" s="18"/>
      <c r="P98" s="141">
        <v>345</v>
      </c>
      <c r="Q98" s="141"/>
      <c r="R98" s="18"/>
      <c r="S98" s="141" t="s">
        <v>236</v>
      </c>
      <c r="T98" s="141"/>
      <c r="U98" s="18"/>
      <c r="V98" s="141">
        <v>943</v>
      </c>
      <c r="W98" s="141"/>
      <c r="X98" s="18"/>
      <c r="Y98" s="141" t="s">
        <v>236</v>
      </c>
      <c r="Z98" s="141"/>
      <c r="AA98" s="18"/>
    </row>
    <row r="99" spans="1:35" x14ac:dyDescent="0.25">
      <c r="A99" s="16"/>
      <c r="B99" s="128" t="s">
        <v>258</v>
      </c>
      <c r="C99" s="18"/>
      <c r="D99" s="142">
        <v>7760</v>
      </c>
      <c r="E99" s="142"/>
      <c r="F99" s="18"/>
      <c r="G99" s="141">
        <v>4</v>
      </c>
      <c r="H99" s="141"/>
      <c r="I99" s="18"/>
      <c r="J99" s="142">
        <v>7189</v>
      </c>
      <c r="K99" s="142"/>
      <c r="L99" s="18"/>
      <c r="M99" s="141" t="s">
        <v>236</v>
      </c>
      <c r="N99" s="141"/>
      <c r="O99" s="18"/>
      <c r="P99" s="142">
        <v>7605</v>
      </c>
      <c r="Q99" s="142"/>
      <c r="R99" s="18"/>
      <c r="S99" s="141">
        <v>4</v>
      </c>
      <c r="T99" s="141"/>
      <c r="U99" s="18"/>
      <c r="V99" s="142">
        <v>5863</v>
      </c>
      <c r="W99" s="142"/>
      <c r="X99" s="18"/>
      <c r="Y99" s="141" t="s">
        <v>236</v>
      </c>
      <c r="Z99" s="141"/>
      <c r="AA99" s="18"/>
    </row>
    <row r="100" spans="1:35" ht="15.75" thickBot="1" x14ac:dyDescent="0.3">
      <c r="A100" s="16"/>
      <c r="B100" s="133" t="s">
        <v>397</v>
      </c>
      <c r="C100" s="25"/>
      <c r="D100" s="143">
        <v>28</v>
      </c>
      <c r="E100" s="143"/>
      <c r="F100" s="25"/>
      <c r="G100" s="143" t="s">
        <v>236</v>
      </c>
      <c r="H100" s="143"/>
      <c r="I100" s="25"/>
      <c r="J100" s="143">
        <v>89</v>
      </c>
      <c r="K100" s="143"/>
      <c r="L100" s="25"/>
      <c r="M100" s="143" t="s">
        <v>236</v>
      </c>
      <c r="N100" s="143"/>
      <c r="O100" s="25"/>
      <c r="P100" s="143">
        <v>111</v>
      </c>
      <c r="Q100" s="143"/>
      <c r="R100" s="25"/>
      <c r="S100" s="143" t="s">
        <v>236</v>
      </c>
      <c r="T100" s="143"/>
      <c r="U100" s="25"/>
      <c r="V100" s="143">
        <v>82</v>
      </c>
      <c r="W100" s="143"/>
      <c r="X100" s="25"/>
      <c r="Y100" s="143" t="s">
        <v>236</v>
      </c>
      <c r="Z100" s="143"/>
      <c r="AA100" s="25"/>
    </row>
    <row r="101" spans="1:35" x14ac:dyDescent="0.25">
      <c r="A101" s="16"/>
      <c r="B101" s="17"/>
      <c r="C101" s="18"/>
      <c r="D101" s="50"/>
      <c r="E101" s="50"/>
      <c r="F101" s="18"/>
      <c r="G101" s="50"/>
      <c r="H101" s="50"/>
      <c r="I101" s="18"/>
      <c r="J101" s="50"/>
      <c r="K101" s="50"/>
      <c r="L101" s="18"/>
      <c r="M101" s="50"/>
      <c r="N101" s="50"/>
      <c r="O101" s="18"/>
      <c r="P101" s="50"/>
      <c r="Q101" s="50"/>
      <c r="R101" s="18"/>
      <c r="S101" s="50"/>
      <c r="T101" s="50"/>
      <c r="U101" s="18"/>
      <c r="V101" s="50"/>
      <c r="W101" s="50"/>
      <c r="X101" s="18"/>
      <c r="Y101" s="50"/>
      <c r="Z101" s="50"/>
      <c r="AA101" s="18"/>
    </row>
    <row r="102" spans="1:35" ht="15.75" thickBot="1" x14ac:dyDescent="0.3">
      <c r="A102" s="16"/>
      <c r="B102" s="134" t="s">
        <v>422</v>
      </c>
      <c r="C102" s="40"/>
      <c r="D102" s="135" t="s">
        <v>211</v>
      </c>
      <c r="E102" s="136">
        <v>14750</v>
      </c>
      <c r="F102" s="40"/>
      <c r="G102" s="135" t="s">
        <v>211</v>
      </c>
      <c r="H102" s="137">
        <v>12</v>
      </c>
      <c r="I102" s="40"/>
      <c r="J102" s="135" t="s">
        <v>211</v>
      </c>
      <c r="K102" s="136">
        <v>19609</v>
      </c>
      <c r="L102" s="40"/>
      <c r="M102" s="135" t="s">
        <v>211</v>
      </c>
      <c r="N102" s="137" t="s">
        <v>236</v>
      </c>
      <c r="O102" s="40"/>
      <c r="P102" s="135" t="s">
        <v>211</v>
      </c>
      <c r="Q102" s="136">
        <v>15093</v>
      </c>
      <c r="R102" s="40"/>
      <c r="S102" s="135" t="s">
        <v>211</v>
      </c>
      <c r="T102" s="137">
        <v>15</v>
      </c>
      <c r="U102" s="40"/>
      <c r="V102" s="135" t="s">
        <v>211</v>
      </c>
      <c r="W102" s="136">
        <v>17939</v>
      </c>
      <c r="X102" s="40"/>
      <c r="Y102" s="135" t="s">
        <v>211</v>
      </c>
      <c r="Z102" s="137">
        <v>4</v>
      </c>
      <c r="AA102" s="40"/>
    </row>
    <row r="103" spans="1:35" ht="15.75" thickTop="1" x14ac:dyDescent="0.25">
      <c r="A103" s="16"/>
      <c r="B103" s="79"/>
      <c r="C103" s="79"/>
      <c r="D103" s="79"/>
      <c r="E103" s="79"/>
      <c r="F103" s="79"/>
      <c r="G103" s="79"/>
      <c r="H103" s="79"/>
      <c r="I103" s="79"/>
      <c r="J103" s="79"/>
      <c r="K103" s="79"/>
      <c r="L103" s="79"/>
      <c r="M103" s="79"/>
      <c r="N103" s="79"/>
      <c r="O103" s="79"/>
      <c r="P103" s="79"/>
      <c r="Q103" s="79"/>
      <c r="R103" s="79"/>
      <c r="S103" s="79"/>
      <c r="T103" s="79"/>
      <c r="U103" s="79"/>
      <c r="V103" s="79"/>
      <c r="W103" s="79"/>
      <c r="X103" s="79"/>
      <c r="Y103" s="79"/>
      <c r="Z103" s="79"/>
      <c r="AA103" s="79"/>
      <c r="AB103" s="79"/>
      <c r="AC103" s="79"/>
      <c r="AD103" s="79"/>
      <c r="AE103" s="79"/>
      <c r="AF103" s="79"/>
      <c r="AG103" s="79"/>
      <c r="AH103" s="79"/>
      <c r="AI103" s="79"/>
    </row>
    <row r="104" spans="1:35" x14ac:dyDescent="0.25">
      <c r="A104" s="16"/>
      <c r="B104" s="81"/>
      <c r="C104" s="81"/>
      <c r="D104" s="81"/>
      <c r="E104" s="81"/>
      <c r="F104" s="81"/>
      <c r="G104" s="81"/>
      <c r="H104" s="81"/>
      <c r="I104" s="81"/>
      <c r="J104" s="81"/>
      <c r="K104" s="81"/>
      <c r="L104" s="81"/>
      <c r="M104" s="81"/>
      <c r="N104" s="81"/>
      <c r="O104" s="81"/>
      <c r="P104" s="81"/>
      <c r="Q104" s="81"/>
      <c r="R104" s="81"/>
      <c r="S104" s="81"/>
      <c r="T104" s="81"/>
      <c r="U104" s="81"/>
      <c r="V104" s="81"/>
      <c r="W104" s="81"/>
      <c r="X104" s="81"/>
      <c r="Y104" s="81"/>
      <c r="Z104" s="81"/>
      <c r="AA104" s="81"/>
      <c r="AB104" s="81"/>
      <c r="AC104" s="81"/>
      <c r="AD104" s="81"/>
      <c r="AE104" s="81"/>
      <c r="AF104" s="81"/>
      <c r="AG104" s="81"/>
      <c r="AH104" s="81"/>
      <c r="AI104" s="81"/>
    </row>
    <row r="105" spans="1:35" ht="15" customHeight="1" x14ac:dyDescent="0.25">
      <c r="A105" s="16" t="s">
        <v>748</v>
      </c>
      <c r="B105" s="78" t="s">
        <v>4</v>
      </c>
      <c r="C105" s="78"/>
      <c r="D105" s="78"/>
      <c r="E105" s="78"/>
      <c r="F105" s="78"/>
      <c r="G105" s="78"/>
      <c r="H105" s="78"/>
      <c r="I105" s="78"/>
      <c r="J105" s="78"/>
      <c r="K105" s="78"/>
      <c r="L105" s="78"/>
      <c r="M105" s="78"/>
      <c r="N105" s="78"/>
      <c r="O105" s="78"/>
      <c r="P105" s="78"/>
      <c r="Q105" s="78"/>
      <c r="R105" s="78"/>
      <c r="S105" s="78"/>
      <c r="T105" s="78"/>
      <c r="U105" s="78"/>
      <c r="V105" s="78"/>
      <c r="W105" s="78"/>
      <c r="X105" s="78"/>
      <c r="Y105" s="78"/>
      <c r="Z105" s="78"/>
      <c r="AA105" s="78"/>
      <c r="AB105" s="78"/>
      <c r="AC105" s="78"/>
      <c r="AD105" s="78"/>
      <c r="AE105" s="78"/>
      <c r="AF105" s="78"/>
      <c r="AG105" s="78"/>
      <c r="AH105" s="78"/>
      <c r="AI105" s="78"/>
    </row>
    <row r="106" spans="1:35" x14ac:dyDescent="0.25">
      <c r="A106" s="16"/>
      <c r="B106" s="79"/>
      <c r="C106" s="79"/>
      <c r="D106" s="79"/>
      <c r="E106" s="79"/>
      <c r="F106" s="79"/>
      <c r="G106" s="79"/>
      <c r="H106" s="79"/>
      <c r="I106" s="79"/>
      <c r="J106" s="79"/>
      <c r="K106" s="79"/>
      <c r="L106" s="79"/>
      <c r="M106" s="79"/>
      <c r="N106" s="79"/>
      <c r="O106" s="79"/>
      <c r="P106" s="79"/>
      <c r="Q106" s="79"/>
      <c r="R106" s="79"/>
      <c r="S106" s="79"/>
      <c r="T106" s="79"/>
      <c r="U106" s="79"/>
      <c r="V106" s="79"/>
      <c r="W106" s="79"/>
      <c r="X106" s="79"/>
      <c r="Y106" s="79"/>
      <c r="Z106" s="79"/>
      <c r="AA106" s="79"/>
      <c r="AB106" s="79"/>
      <c r="AC106" s="79"/>
      <c r="AD106" s="79"/>
      <c r="AE106" s="79"/>
      <c r="AF106" s="79"/>
      <c r="AG106" s="79"/>
      <c r="AH106" s="79"/>
      <c r="AI106" s="79"/>
    </row>
    <row r="107" spans="1:35" ht="15.75" thickBot="1" x14ac:dyDescent="0.3">
      <c r="A107" s="16"/>
      <c r="B107" s="18"/>
      <c r="C107" s="27"/>
      <c r="D107" s="156" t="s">
        <v>435</v>
      </c>
      <c r="E107" s="156"/>
      <c r="F107" s="156"/>
      <c r="G107" s="156"/>
      <c r="H107" s="156"/>
      <c r="I107" s="156"/>
      <c r="J107" s="156"/>
      <c r="K107" s="27"/>
      <c r="L107" s="156" t="s">
        <v>436</v>
      </c>
      <c r="M107" s="156"/>
      <c r="N107" s="156"/>
      <c r="O107" s="156"/>
      <c r="P107" s="156"/>
      <c r="Q107" s="156"/>
      <c r="R107" s="156"/>
      <c r="S107" s="27"/>
    </row>
    <row r="108" spans="1:35" x14ac:dyDescent="0.25">
      <c r="A108" s="16"/>
      <c r="B108" s="18"/>
      <c r="C108" s="20"/>
      <c r="D108" s="20"/>
      <c r="E108" s="20"/>
      <c r="F108" s="158" t="s">
        <v>437</v>
      </c>
      <c r="G108" s="158"/>
      <c r="H108" s="20"/>
      <c r="I108" s="158" t="s">
        <v>438</v>
      </c>
      <c r="J108" s="158"/>
      <c r="K108" s="20"/>
      <c r="L108" s="20"/>
      <c r="M108" s="20"/>
      <c r="N108" s="158" t="s">
        <v>437</v>
      </c>
      <c r="O108" s="158"/>
      <c r="P108" s="20"/>
      <c r="Q108" s="158" t="s">
        <v>438</v>
      </c>
      <c r="R108" s="158"/>
      <c r="S108" s="20"/>
    </row>
    <row r="109" spans="1:35" x14ac:dyDescent="0.25">
      <c r="A109" s="16"/>
      <c r="B109" s="18"/>
      <c r="C109" s="20"/>
      <c r="D109" s="144" t="s">
        <v>439</v>
      </c>
      <c r="E109" s="20"/>
      <c r="F109" s="157" t="s">
        <v>440</v>
      </c>
      <c r="G109" s="157"/>
      <c r="H109" s="20"/>
      <c r="I109" s="157" t="s">
        <v>440</v>
      </c>
      <c r="J109" s="157"/>
      <c r="K109" s="20"/>
      <c r="L109" s="144" t="s">
        <v>439</v>
      </c>
      <c r="M109" s="20"/>
      <c r="N109" s="157" t="s">
        <v>440</v>
      </c>
      <c r="O109" s="157"/>
      <c r="P109" s="20"/>
      <c r="Q109" s="157" t="s">
        <v>440</v>
      </c>
      <c r="R109" s="157"/>
      <c r="S109" s="20"/>
    </row>
    <row r="110" spans="1:35" ht="15.75" thickBot="1" x14ac:dyDescent="0.3">
      <c r="A110" s="16"/>
      <c r="B110" s="146" t="s">
        <v>201</v>
      </c>
      <c r="C110" s="25"/>
      <c r="D110" s="145" t="s">
        <v>441</v>
      </c>
      <c r="E110" s="25"/>
      <c r="F110" s="156" t="s">
        <v>430</v>
      </c>
      <c r="G110" s="156"/>
      <c r="H110" s="25"/>
      <c r="I110" s="156" t="s">
        <v>430</v>
      </c>
      <c r="J110" s="156"/>
      <c r="K110" s="25"/>
      <c r="L110" s="145" t="s">
        <v>441</v>
      </c>
      <c r="M110" s="25"/>
      <c r="N110" s="156" t="s">
        <v>430</v>
      </c>
      <c r="O110" s="156"/>
      <c r="P110" s="25"/>
      <c r="Q110" s="156" t="s">
        <v>430</v>
      </c>
      <c r="R110" s="156"/>
      <c r="S110" s="25"/>
    </row>
    <row r="111" spans="1:35" x14ac:dyDescent="0.25">
      <c r="A111" s="16"/>
      <c r="B111" s="147" t="s">
        <v>442</v>
      </c>
      <c r="C111" s="18"/>
      <c r="D111" s="29"/>
      <c r="E111" s="18"/>
      <c r="F111" s="50"/>
      <c r="G111" s="50"/>
      <c r="H111" s="18"/>
      <c r="I111" s="50"/>
      <c r="J111" s="50"/>
      <c r="K111" s="18"/>
      <c r="L111" s="29"/>
      <c r="M111" s="18"/>
      <c r="N111" s="50"/>
      <c r="O111" s="50"/>
      <c r="P111" s="18"/>
      <c r="Q111" s="50"/>
      <c r="R111" s="50"/>
      <c r="S111" s="18"/>
    </row>
    <row r="112" spans="1:35" x14ac:dyDescent="0.25">
      <c r="A112" s="16"/>
      <c r="B112" s="147" t="s">
        <v>386</v>
      </c>
      <c r="C112" s="18"/>
      <c r="D112" s="29"/>
      <c r="E112" s="18"/>
      <c r="F112" s="49"/>
      <c r="G112" s="49"/>
      <c r="H112" s="18"/>
      <c r="I112" s="49"/>
      <c r="J112" s="49"/>
      <c r="K112" s="18"/>
      <c r="L112" s="29"/>
      <c r="M112" s="18"/>
      <c r="N112" s="49"/>
      <c r="O112" s="49"/>
      <c r="P112" s="18"/>
      <c r="Q112" s="49"/>
      <c r="R112" s="49"/>
      <c r="S112" s="18"/>
    </row>
    <row r="113" spans="1:35" x14ac:dyDescent="0.25">
      <c r="A113" s="16"/>
      <c r="B113" s="148" t="s">
        <v>256</v>
      </c>
      <c r="C113" s="18"/>
      <c r="D113" s="149">
        <v>1</v>
      </c>
      <c r="E113" s="18"/>
      <c r="F113" s="150" t="s">
        <v>211</v>
      </c>
      <c r="G113" s="149">
        <v>227</v>
      </c>
      <c r="H113" s="18"/>
      <c r="I113" s="150" t="s">
        <v>211</v>
      </c>
      <c r="J113" s="149">
        <v>227</v>
      </c>
      <c r="K113" s="18"/>
      <c r="L113" s="149">
        <v>1</v>
      </c>
      <c r="M113" s="18"/>
      <c r="N113" s="150" t="s">
        <v>211</v>
      </c>
      <c r="O113" s="149">
        <v>227</v>
      </c>
      <c r="P113" s="18"/>
      <c r="Q113" s="150" t="s">
        <v>211</v>
      </c>
      <c r="R113" s="149">
        <v>227</v>
      </c>
      <c r="S113" s="18"/>
    </row>
    <row r="114" spans="1:35" x14ac:dyDescent="0.25">
      <c r="A114" s="16"/>
      <c r="B114" s="147" t="s">
        <v>389</v>
      </c>
      <c r="C114" s="18"/>
      <c r="D114" s="29"/>
      <c r="E114" s="18"/>
      <c r="F114" s="49"/>
      <c r="G114" s="49"/>
      <c r="H114" s="18"/>
      <c r="I114" s="49"/>
      <c r="J114" s="49"/>
      <c r="K114" s="18"/>
      <c r="L114" s="29"/>
      <c r="M114" s="18"/>
      <c r="N114" s="49"/>
      <c r="O114" s="49"/>
      <c r="P114" s="18"/>
      <c r="Q114" s="49"/>
      <c r="R114" s="49"/>
      <c r="S114" s="18"/>
    </row>
    <row r="115" spans="1:35" x14ac:dyDescent="0.25">
      <c r="A115" s="16"/>
      <c r="B115" s="148" t="s">
        <v>257</v>
      </c>
      <c r="C115" s="18"/>
      <c r="D115" s="149" t="s">
        <v>236</v>
      </c>
      <c r="E115" s="18"/>
      <c r="F115" s="159" t="s">
        <v>236</v>
      </c>
      <c r="G115" s="159"/>
      <c r="H115" s="18"/>
      <c r="I115" s="159" t="s">
        <v>236</v>
      </c>
      <c r="J115" s="159"/>
      <c r="K115" s="18"/>
      <c r="L115" s="149">
        <v>3</v>
      </c>
      <c r="M115" s="18"/>
      <c r="N115" s="159">
        <v>91</v>
      </c>
      <c r="O115" s="159"/>
      <c r="P115" s="18"/>
      <c r="Q115" s="159">
        <v>91</v>
      </c>
      <c r="R115" s="159"/>
      <c r="S115" s="18"/>
    </row>
    <row r="116" spans="1:35" ht="15.75" thickBot="1" x14ac:dyDescent="0.3">
      <c r="A116" s="16"/>
      <c r="B116" s="151" t="s">
        <v>261</v>
      </c>
      <c r="C116" s="25"/>
      <c r="D116" s="152">
        <v>1</v>
      </c>
      <c r="E116" s="25"/>
      <c r="F116" s="160">
        <v>49</v>
      </c>
      <c r="G116" s="160"/>
      <c r="H116" s="25"/>
      <c r="I116" s="160">
        <v>49</v>
      </c>
      <c r="J116" s="160"/>
      <c r="K116" s="25"/>
      <c r="L116" s="152">
        <v>2</v>
      </c>
      <c r="M116" s="25"/>
      <c r="N116" s="160">
        <v>67</v>
      </c>
      <c r="O116" s="160"/>
      <c r="P116" s="25"/>
      <c r="Q116" s="160">
        <v>67</v>
      </c>
      <c r="R116" s="160"/>
      <c r="S116" s="25"/>
    </row>
    <row r="117" spans="1:35" x14ac:dyDescent="0.25">
      <c r="A117" s="16"/>
      <c r="B117" s="17"/>
      <c r="C117" s="18"/>
      <c r="D117" s="29"/>
      <c r="E117" s="18"/>
      <c r="F117" s="50"/>
      <c r="G117" s="50"/>
      <c r="H117" s="18"/>
      <c r="I117" s="50"/>
      <c r="J117" s="50"/>
      <c r="K117" s="18"/>
      <c r="L117" s="29"/>
      <c r="M117" s="18"/>
      <c r="N117" s="50"/>
      <c r="O117" s="50"/>
      <c r="P117" s="18"/>
      <c r="Q117" s="50"/>
      <c r="R117" s="50"/>
      <c r="S117" s="18"/>
    </row>
    <row r="118" spans="1:35" ht="15.75" thickBot="1" x14ac:dyDescent="0.3">
      <c r="A118" s="16"/>
      <c r="B118" s="153" t="s">
        <v>422</v>
      </c>
      <c r="C118" s="40"/>
      <c r="D118" s="154">
        <v>2</v>
      </c>
      <c r="E118" s="40"/>
      <c r="F118" s="155" t="s">
        <v>211</v>
      </c>
      <c r="G118" s="154">
        <v>276</v>
      </c>
      <c r="H118" s="40"/>
      <c r="I118" s="155" t="s">
        <v>211</v>
      </c>
      <c r="J118" s="154">
        <v>276</v>
      </c>
      <c r="K118" s="40"/>
      <c r="L118" s="154">
        <v>6</v>
      </c>
      <c r="M118" s="40"/>
      <c r="N118" s="155" t="s">
        <v>211</v>
      </c>
      <c r="O118" s="154">
        <v>385</v>
      </c>
      <c r="P118" s="40"/>
      <c r="Q118" s="155" t="s">
        <v>211</v>
      </c>
      <c r="R118" s="154">
        <v>385</v>
      </c>
      <c r="S118" s="40"/>
    </row>
    <row r="119" spans="1:35" ht="15.75" thickTop="1" x14ac:dyDescent="0.25">
      <c r="A119" s="16"/>
      <c r="B119" s="79"/>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c r="AA119" s="79"/>
      <c r="AB119" s="79"/>
      <c r="AC119" s="79"/>
      <c r="AD119" s="79"/>
      <c r="AE119" s="79"/>
      <c r="AF119" s="79"/>
      <c r="AG119" s="79"/>
      <c r="AH119" s="79"/>
      <c r="AI119" s="79"/>
    </row>
    <row r="120" spans="1:35" ht="15.75" thickBot="1" x14ac:dyDescent="0.3">
      <c r="A120" s="16"/>
      <c r="B120" s="18"/>
      <c r="C120" s="27"/>
      <c r="D120" s="156" t="s">
        <v>443</v>
      </c>
      <c r="E120" s="156"/>
      <c r="F120" s="156"/>
      <c r="G120" s="156"/>
      <c r="H120" s="156"/>
      <c r="I120" s="156"/>
      <c r="J120" s="156"/>
      <c r="K120" s="27"/>
      <c r="L120" s="156" t="s">
        <v>444</v>
      </c>
      <c r="M120" s="156"/>
      <c r="N120" s="156"/>
      <c r="O120" s="156"/>
      <c r="P120" s="156"/>
      <c r="Q120" s="156"/>
      <c r="R120" s="156"/>
      <c r="S120" s="27"/>
    </row>
    <row r="121" spans="1:35" x14ac:dyDescent="0.25">
      <c r="A121" s="16"/>
      <c r="B121" s="18"/>
      <c r="C121" s="20"/>
      <c r="D121" s="20"/>
      <c r="E121" s="20"/>
      <c r="F121" s="158" t="s">
        <v>437</v>
      </c>
      <c r="G121" s="158"/>
      <c r="H121" s="20"/>
      <c r="I121" s="158" t="s">
        <v>438</v>
      </c>
      <c r="J121" s="158"/>
      <c r="K121" s="20"/>
      <c r="L121" s="20"/>
      <c r="M121" s="20"/>
      <c r="N121" s="158" t="s">
        <v>437</v>
      </c>
      <c r="O121" s="158"/>
      <c r="P121" s="20"/>
      <c r="Q121" s="158" t="s">
        <v>438</v>
      </c>
      <c r="R121" s="158"/>
      <c r="S121" s="20"/>
    </row>
    <row r="122" spans="1:35" x14ac:dyDescent="0.25">
      <c r="A122" s="16"/>
      <c r="B122" s="18"/>
      <c r="C122" s="20"/>
      <c r="D122" s="144" t="s">
        <v>439</v>
      </c>
      <c r="E122" s="20"/>
      <c r="F122" s="157" t="s">
        <v>440</v>
      </c>
      <c r="G122" s="157"/>
      <c r="H122" s="20"/>
      <c r="I122" s="157" t="s">
        <v>440</v>
      </c>
      <c r="J122" s="157"/>
      <c r="K122" s="20"/>
      <c r="L122" s="144" t="s">
        <v>439</v>
      </c>
      <c r="M122" s="20"/>
      <c r="N122" s="157" t="s">
        <v>440</v>
      </c>
      <c r="O122" s="157"/>
      <c r="P122" s="20"/>
      <c r="Q122" s="157" t="s">
        <v>440</v>
      </c>
      <c r="R122" s="157"/>
      <c r="S122" s="20"/>
    </row>
    <row r="123" spans="1:35" ht="15.75" thickBot="1" x14ac:dyDescent="0.3">
      <c r="A123" s="16"/>
      <c r="B123" s="146" t="s">
        <v>201</v>
      </c>
      <c r="C123" s="25"/>
      <c r="D123" s="145" t="s">
        <v>441</v>
      </c>
      <c r="E123" s="25"/>
      <c r="F123" s="156" t="s">
        <v>430</v>
      </c>
      <c r="G123" s="156"/>
      <c r="H123" s="25"/>
      <c r="I123" s="156" t="s">
        <v>430</v>
      </c>
      <c r="J123" s="156"/>
      <c r="K123" s="25"/>
      <c r="L123" s="145" t="s">
        <v>441</v>
      </c>
      <c r="M123" s="25"/>
      <c r="N123" s="156" t="s">
        <v>430</v>
      </c>
      <c r="O123" s="156"/>
      <c r="P123" s="25"/>
      <c r="Q123" s="156" t="s">
        <v>430</v>
      </c>
      <c r="R123" s="156"/>
      <c r="S123" s="25"/>
    </row>
    <row r="124" spans="1:35" x14ac:dyDescent="0.25">
      <c r="A124" s="16"/>
      <c r="B124" s="147" t="s">
        <v>442</v>
      </c>
      <c r="C124" s="18"/>
      <c r="D124" s="29"/>
      <c r="E124" s="18"/>
      <c r="F124" s="50"/>
      <c r="G124" s="50"/>
      <c r="H124" s="18"/>
      <c r="I124" s="50"/>
      <c r="J124" s="50"/>
      <c r="K124" s="18"/>
      <c r="L124" s="29"/>
      <c r="M124" s="18"/>
      <c r="N124" s="50"/>
      <c r="O124" s="50"/>
      <c r="P124" s="18"/>
      <c r="Q124" s="50"/>
      <c r="R124" s="50"/>
      <c r="S124" s="18"/>
    </row>
    <row r="125" spans="1:35" x14ac:dyDescent="0.25">
      <c r="A125" s="16"/>
      <c r="B125" s="147" t="s">
        <v>386</v>
      </c>
      <c r="C125" s="18"/>
      <c r="D125" s="29"/>
      <c r="E125" s="18"/>
      <c r="F125" s="49"/>
      <c r="G125" s="49"/>
      <c r="H125" s="18"/>
      <c r="I125" s="49"/>
      <c r="J125" s="49"/>
      <c r="K125" s="18"/>
      <c r="L125" s="29"/>
      <c r="M125" s="18"/>
      <c r="N125" s="49"/>
      <c r="O125" s="49"/>
      <c r="P125" s="18"/>
      <c r="Q125" s="49"/>
      <c r="R125" s="49"/>
      <c r="S125" s="18"/>
    </row>
    <row r="126" spans="1:35" x14ac:dyDescent="0.25">
      <c r="A126" s="16"/>
      <c r="B126" s="148" t="s">
        <v>255</v>
      </c>
      <c r="C126" s="18"/>
      <c r="D126" s="149" t="s">
        <v>236</v>
      </c>
      <c r="E126" s="18"/>
      <c r="F126" s="150" t="s">
        <v>211</v>
      </c>
      <c r="G126" s="149" t="s">
        <v>236</v>
      </c>
      <c r="H126" s="18"/>
      <c r="I126" s="150" t="s">
        <v>211</v>
      </c>
      <c r="J126" s="149" t="s">
        <v>236</v>
      </c>
      <c r="K126" s="18"/>
      <c r="L126" s="149">
        <v>1</v>
      </c>
      <c r="M126" s="18"/>
      <c r="N126" s="150" t="s">
        <v>211</v>
      </c>
      <c r="O126" s="149">
        <v>439</v>
      </c>
      <c r="P126" s="18"/>
      <c r="Q126" s="150" t="s">
        <v>211</v>
      </c>
      <c r="R126" s="149">
        <v>439</v>
      </c>
      <c r="S126" s="18"/>
    </row>
    <row r="127" spans="1:35" x14ac:dyDescent="0.25">
      <c r="A127" s="16"/>
      <c r="B127" s="148" t="s">
        <v>390</v>
      </c>
      <c r="C127" s="18"/>
      <c r="D127" s="149">
        <v>1</v>
      </c>
      <c r="E127" s="18"/>
      <c r="F127" s="162">
        <v>1089</v>
      </c>
      <c r="G127" s="162"/>
      <c r="H127" s="18"/>
      <c r="I127" s="162">
        <v>1089</v>
      </c>
      <c r="J127" s="162"/>
      <c r="K127" s="18"/>
      <c r="L127" s="149">
        <v>1</v>
      </c>
      <c r="M127" s="18"/>
      <c r="N127" s="162">
        <v>1089</v>
      </c>
      <c r="O127" s="162"/>
      <c r="P127" s="18"/>
      <c r="Q127" s="162">
        <v>1089</v>
      </c>
      <c r="R127" s="162"/>
      <c r="S127" s="18"/>
    </row>
    <row r="128" spans="1:35" x14ac:dyDescent="0.25">
      <c r="A128" s="16"/>
      <c r="B128" s="147" t="s">
        <v>389</v>
      </c>
      <c r="C128" s="18"/>
      <c r="D128" s="29"/>
      <c r="E128" s="18"/>
      <c r="F128" s="49"/>
      <c r="G128" s="49"/>
      <c r="H128" s="18"/>
      <c r="I128" s="49"/>
      <c r="J128" s="49"/>
      <c r="K128" s="18"/>
      <c r="L128" s="29"/>
      <c r="M128" s="18"/>
      <c r="N128" s="49"/>
      <c r="O128" s="49"/>
      <c r="P128" s="18"/>
      <c r="Q128" s="49"/>
      <c r="R128" s="49"/>
      <c r="S128" s="18"/>
    </row>
    <row r="129" spans="1:35" x14ac:dyDescent="0.25">
      <c r="A129" s="16"/>
      <c r="B129" s="148" t="s">
        <v>257</v>
      </c>
      <c r="C129" s="18"/>
      <c r="D129" s="149">
        <v>6</v>
      </c>
      <c r="E129" s="18"/>
      <c r="F129" s="162">
        <v>1120</v>
      </c>
      <c r="G129" s="162"/>
      <c r="H129" s="18"/>
      <c r="I129" s="162">
        <v>1099</v>
      </c>
      <c r="J129" s="162"/>
      <c r="K129" s="18"/>
      <c r="L129" s="149">
        <v>9</v>
      </c>
      <c r="M129" s="18"/>
      <c r="N129" s="162">
        <v>2115</v>
      </c>
      <c r="O129" s="162"/>
      <c r="P129" s="18"/>
      <c r="Q129" s="162">
        <v>2094</v>
      </c>
      <c r="R129" s="162"/>
      <c r="S129" s="18"/>
    </row>
    <row r="130" spans="1:35" x14ac:dyDescent="0.25">
      <c r="A130" s="16"/>
      <c r="B130" s="147" t="s">
        <v>262</v>
      </c>
      <c r="C130" s="18"/>
      <c r="D130" s="29"/>
      <c r="E130" s="18"/>
      <c r="F130" s="49"/>
      <c r="G130" s="49"/>
      <c r="H130" s="18"/>
      <c r="I130" s="49"/>
      <c r="J130" s="49"/>
      <c r="K130" s="18"/>
      <c r="L130" s="29"/>
      <c r="M130" s="18"/>
      <c r="N130" s="49"/>
      <c r="O130" s="49"/>
      <c r="P130" s="18"/>
      <c r="Q130" s="49"/>
      <c r="R130" s="49"/>
      <c r="S130" s="18"/>
    </row>
    <row r="131" spans="1:35" ht="15.75" thickBot="1" x14ac:dyDescent="0.3">
      <c r="A131" s="16"/>
      <c r="B131" s="151" t="s">
        <v>258</v>
      </c>
      <c r="C131" s="25"/>
      <c r="D131" s="152">
        <v>1</v>
      </c>
      <c r="E131" s="25"/>
      <c r="F131" s="160">
        <v>63</v>
      </c>
      <c r="G131" s="160"/>
      <c r="H131" s="25"/>
      <c r="I131" s="160">
        <v>63</v>
      </c>
      <c r="J131" s="160"/>
      <c r="K131" s="25"/>
      <c r="L131" s="152">
        <v>3</v>
      </c>
      <c r="M131" s="25"/>
      <c r="N131" s="163">
        <v>8433</v>
      </c>
      <c r="O131" s="163"/>
      <c r="P131" s="25"/>
      <c r="Q131" s="163">
        <v>7063</v>
      </c>
      <c r="R131" s="163"/>
      <c r="S131" s="25"/>
    </row>
    <row r="132" spans="1:35" x14ac:dyDescent="0.25">
      <c r="A132" s="16"/>
      <c r="B132" s="38"/>
      <c r="C132" s="18"/>
      <c r="D132" s="29"/>
      <c r="E132" s="18"/>
      <c r="F132" s="50"/>
      <c r="G132" s="50"/>
      <c r="H132" s="18"/>
      <c r="I132" s="50"/>
      <c r="J132" s="50"/>
      <c r="K132" s="18"/>
      <c r="L132" s="29"/>
      <c r="M132" s="18"/>
      <c r="N132" s="50"/>
      <c r="O132" s="50"/>
      <c r="P132" s="18"/>
      <c r="Q132" s="50"/>
      <c r="R132" s="50"/>
      <c r="S132" s="18"/>
    </row>
    <row r="133" spans="1:35" ht="15.75" thickBot="1" x14ac:dyDescent="0.3">
      <c r="A133" s="16"/>
      <c r="B133" s="153" t="s">
        <v>422</v>
      </c>
      <c r="C133" s="40"/>
      <c r="D133" s="154">
        <v>8</v>
      </c>
      <c r="E133" s="40"/>
      <c r="F133" s="155" t="s">
        <v>211</v>
      </c>
      <c r="G133" s="161">
        <v>2272</v>
      </c>
      <c r="H133" s="40"/>
      <c r="I133" s="155" t="s">
        <v>211</v>
      </c>
      <c r="J133" s="161">
        <v>2251</v>
      </c>
      <c r="K133" s="40"/>
      <c r="L133" s="154">
        <v>14</v>
      </c>
      <c r="M133" s="40"/>
      <c r="N133" s="155" t="s">
        <v>211</v>
      </c>
      <c r="O133" s="161">
        <v>12076</v>
      </c>
      <c r="P133" s="40"/>
      <c r="Q133" s="155" t="s">
        <v>211</v>
      </c>
      <c r="R133" s="161">
        <v>10685</v>
      </c>
      <c r="S133" s="40"/>
    </row>
    <row r="134" spans="1:35" ht="15.75" thickTop="1" x14ac:dyDescent="0.25">
      <c r="A134" s="16"/>
      <c r="B134" s="79"/>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c r="AB134" s="79"/>
      <c r="AC134" s="79"/>
      <c r="AD134" s="79"/>
      <c r="AE134" s="79"/>
      <c r="AF134" s="79"/>
      <c r="AG134" s="79"/>
      <c r="AH134" s="79"/>
      <c r="AI134" s="79"/>
    </row>
    <row r="135" spans="1:35" ht="15" customHeight="1" x14ac:dyDescent="0.25">
      <c r="A135" s="16" t="s">
        <v>749</v>
      </c>
      <c r="B135" s="78" t="s">
        <v>4</v>
      </c>
      <c r="C135" s="78"/>
      <c r="D135" s="78"/>
      <c r="E135" s="78"/>
      <c r="F135" s="78"/>
      <c r="G135" s="78"/>
      <c r="H135" s="78"/>
      <c r="I135" s="78"/>
      <c r="J135" s="78"/>
      <c r="K135" s="78"/>
      <c r="L135" s="78"/>
      <c r="M135" s="78"/>
      <c r="N135" s="78"/>
      <c r="O135" s="78"/>
      <c r="P135" s="78"/>
      <c r="Q135" s="78"/>
      <c r="R135" s="78"/>
      <c r="S135" s="78"/>
      <c r="T135" s="78"/>
      <c r="U135" s="78"/>
      <c r="V135" s="78"/>
      <c r="W135" s="78"/>
      <c r="X135" s="78"/>
      <c r="Y135" s="78"/>
      <c r="Z135" s="78"/>
      <c r="AA135" s="78"/>
      <c r="AB135" s="78"/>
      <c r="AC135" s="78"/>
      <c r="AD135" s="78"/>
      <c r="AE135" s="78"/>
      <c r="AF135" s="78"/>
      <c r="AG135" s="78"/>
      <c r="AH135" s="78"/>
      <c r="AI135" s="78"/>
    </row>
    <row r="136" spans="1:35" x14ac:dyDescent="0.25">
      <c r="A136" s="16"/>
      <c r="B136" s="79"/>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c r="AA136" s="79"/>
      <c r="AB136" s="79"/>
      <c r="AC136" s="79"/>
      <c r="AD136" s="79"/>
      <c r="AE136" s="79"/>
      <c r="AF136" s="79"/>
      <c r="AG136" s="79"/>
      <c r="AH136" s="79"/>
      <c r="AI136" s="79"/>
    </row>
    <row r="137" spans="1:35" x14ac:dyDescent="0.25">
      <c r="A137" s="16"/>
      <c r="B137" s="164"/>
      <c r="C137" s="114"/>
      <c r="D137" s="45" t="s">
        <v>446</v>
      </c>
      <c r="E137" s="45"/>
      <c r="F137" s="45"/>
      <c r="G137" s="45"/>
      <c r="H137" s="114"/>
      <c r="I137" s="45" t="s">
        <v>447</v>
      </c>
      <c r="J137" s="45"/>
      <c r="K137" s="45"/>
      <c r="L137" s="45"/>
      <c r="M137" s="114"/>
    </row>
    <row r="138" spans="1:35" ht="15.75" thickBot="1" x14ac:dyDescent="0.3">
      <c r="A138" s="16"/>
      <c r="B138" s="164"/>
      <c r="C138" s="115"/>
      <c r="D138" s="77">
        <v>41547</v>
      </c>
      <c r="E138" s="77"/>
      <c r="F138" s="77"/>
      <c r="G138" s="77"/>
      <c r="H138" s="115"/>
      <c r="I138" s="77">
        <v>41547</v>
      </c>
      <c r="J138" s="77"/>
      <c r="K138" s="77"/>
      <c r="L138" s="77"/>
      <c r="M138" s="115"/>
    </row>
    <row r="139" spans="1:35" x14ac:dyDescent="0.25">
      <c r="A139" s="16"/>
      <c r="B139" s="165" t="s">
        <v>201</v>
      </c>
      <c r="C139" s="167"/>
      <c r="D139" s="19" t="s">
        <v>448</v>
      </c>
      <c r="E139" s="167"/>
      <c r="F139" s="48" t="s">
        <v>415</v>
      </c>
      <c r="G139" s="48"/>
      <c r="H139" s="167"/>
      <c r="I139" s="19" t="s">
        <v>448</v>
      </c>
      <c r="J139" s="167"/>
      <c r="K139" s="48" t="s">
        <v>415</v>
      </c>
      <c r="L139" s="48"/>
      <c r="M139" s="167"/>
    </row>
    <row r="140" spans="1:35" ht="15.75" thickBot="1" x14ac:dyDescent="0.3">
      <c r="A140" s="16"/>
      <c r="B140" s="166"/>
      <c r="C140" s="115"/>
      <c r="D140" s="26" t="s">
        <v>441</v>
      </c>
      <c r="E140" s="115"/>
      <c r="F140" s="46" t="s">
        <v>430</v>
      </c>
      <c r="G140" s="46"/>
      <c r="H140" s="115"/>
      <c r="I140" s="26" t="s">
        <v>441</v>
      </c>
      <c r="J140" s="115"/>
      <c r="K140" s="46" t="s">
        <v>430</v>
      </c>
      <c r="L140" s="46"/>
      <c r="M140" s="115"/>
    </row>
    <row r="141" spans="1:35" x14ac:dyDescent="0.25">
      <c r="A141" s="16"/>
      <c r="B141" s="28" t="s">
        <v>442</v>
      </c>
      <c r="C141" s="18"/>
      <c r="D141" s="29"/>
      <c r="E141" s="18"/>
      <c r="F141" s="50"/>
      <c r="G141" s="50"/>
      <c r="H141" s="18"/>
      <c r="I141" s="29"/>
      <c r="J141" s="18"/>
      <c r="K141" s="50"/>
      <c r="L141" s="50"/>
      <c r="M141" s="18"/>
    </row>
    <row r="142" spans="1:35" x14ac:dyDescent="0.25">
      <c r="A142" s="16"/>
      <c r="B142" s="28" t="s">
        <v>449</v>
      </c>
      <c r="C142" s="18"/>
      <c r="D142" s="29"/>
      <c r="E142" s="18"/>
      <c r="F142" s="49"/>
      <c r="G142" s="49"/>
      <c r="H142" s="18"/>
      <c r="I142" s="29"/>
      <c r="J142" s="18"/>
      <c r="K142" s="49"/>
      <c r="L142" s="49"/>
      <c r="M142" s="18"/>
    </row>
    <row r="143" spans="1:35" x14ac:dyDescent="0.25">
      <c r="A143" s="16"/>
      <c r="B143" s="28" t="s">
        <v>386</v>
      </c>
      <c r="C143" s="18"/>
      <c r="D143" s="29"/>
      <c r="E143" s="18"/>
      <c r="F143" s="49"/>
      <c r="G143" s="49"/>
      <c r="H143" s="18"/>
      <c r="I143" s="29"/>
      <c r="J143" s="18"/>
      <c r="K143" s="49"/>
      <c r="L143" s="49"/>
      <c r="M143" s="18"/>
    </row>
    <row r="144" spans="1:35" x14ac:dyDescent="0.25">
      <c r="A144" s="16"/>
      <c r="B144" s="30" t="s">
        <v>255</v>
      </c>
      <c r="C144" s="18"/>
      <c r="D144" s="32" t="s">
        <v>236</v>
      </c>
      <c r="E144" s="18"/>
      <c r="F144" s="31" t="s">
        <v>211</v>
      </c>
      <c r="G144" s="32" t="s">
        <v>236</v>
      </c>
      <c r="H144" s="18"/>
      <c r="I144" s="32">
        <v>1</v>
      </c>
      <c r="J144" s="18"/>
      <c r="K144" s="31" t="s">
        <v>211</v>
      </c>
      <c r="L144" s="32">
        <v>97</v>
      </c>
      <c r="M144" s="18"/>
    </row>
    <row r="145" spans="1:35" x14ac:dyDescent="0.25">
      <c r="A145" s="16"/>
      <c r="B145" s="28" t="s">
        <v>389</v>
      </c>
      <c r="C145" s="18"/>
      <c r="D145" s="29"/>
      <c r="E145" s="18"/>
      <c r="F145" s="49"/>
      <c r="G145" s="49"/>
      <c r="H145" s="18"/>
      <c r="I145" s="29"/>
      <c r="J145" s="18"/>
      <c r="K145" s="49"/>
      <c r="L145" s="49"/>
      <c r="M145" s="18"/>
    </row>
    <row r="146" spans="1:35" x14ac:dyDescent="0.25">
      <c r="A146" s="16"/>
      <c r="B146" s="30" t="s">
        <v>257</v>
      </c>
      <c r="C146" s="18"/>
      <c r="D146" s="32" t="s">
        <v>236</v>
      </c>
      <c r="E146" s="18"/>
      <c r="F146" s="51" t="s">
        <v>236</v>
      </c>
      <c r="G146" s="51"/>
      <c r="H146" s="18"/>
      <c r="I146" s="32">
        <v>3</v>
      </c>
      <c r="J146" s="18"/>
      <c r="K146" s="51">
        <v>843</v>
      </c>
      <c r="L146" s="51"/>
      <c r="M146" s="18"/>
    </row>
    <row r="147" spans="1:35" ht="15.75" thickBot="1" x14ac:dyDescent="0.3">
      <c r="A147" s="16"/>
      <c r="B147" s="35" t="s">
        <v>261</v>
      </c>
      <c r="C147" s="25"/>
      <c r="D147" s="36">
        <v>1</v>
      </c>
      <c r="E147" s="25"/>
      <c r="F147" s="53">
        <v>18</v>
      </c>
      <c r="G147" s="53"/>
      <c r="H147" s="25"/>
      <c r="I147" s="36">
        <v>1</v>
      </c>
      <c r="J147" s="25"/>
      <c r="K147" s="53">
        <v>18</v>
      </c>
      <c r="L147" s="53"/>
      <c r="M147" s="25"/>
    </row>
    <row r="148" spans="1:35" x14ac:dyDescent="0.25">
      <c r="A148" s="16"/>
      <c r="B148" s="17"/>
      <c r="C148" s="18"/>
      <c r="D148" s="29"/>
      <c r="E148" s="18"/>
      <c r="F148" s="50"/>
      <c r="G148" s="50"/>
      <c r="H148" s="18"/>
      <c r="I148" s="29"/>
      <c r="J148" s="18"/>
      <c r="K148" s="50"/>
      <c r="L148" s="50"/>
      <c r="M148" s="18"/>
    </row>
    <row r="149" spans="1:35" ht="15.75" thickBot="1" x14ac:dyDescent="0.3">
      <c r="A149" s="16"/>
      <c r="B149" s="126" t="s">
        <v>422</v>
      </c>
      <c r="C149" s="40"/>
      <c r="D149" s="42">
        <v>1</v>
      </c>
      <c r="E149" s="40"/>
      <c r="F149" s="41" t="s">
        <v>211</v>
      </c>
      <c r="G149" s="42">
        <v>18</v>
      </c>
      <c r="H149" s="40"/>
      <c r="I149" s="42">
        <v>5</v>
      </c>
      <c r="J149" s="40"/>
      <c r="K149" s="41" t="s">
        <v>211</v>
      </c>
      <c r="L149" s="42">
        <v>958</v>
      </c>
      <c r="M149" s="40"/>
    </row>
    <row r="150" spans="1:35" ht="15.75" thickTop="1" x14ac:dyDescent="0.25">
      <c r="A150" s="16"/>
      <c r="B150" s="79"/>
      <c r="C150" s="79"/>
      <c r="D150" s="79"/>
      <c r="E150" s="79"/>
      <c r="F150" s="79"/>
      <c r="G150" s="79"/>
      <c r="H150" s="79"/>
      <c r="I150" s="79"/>
      <c r="J150" s="79"/>
      <c r="K150" s="79"/>
      <c r="L150" s="79"/>
      <c r="M150" s="79"/>
      <c r="N150" s="79"/>
      <c r="O150" s="79"/>
      <c r="P150" s="79"/>
      <c r="Q150" s="79"/>
      <c r="R150" s="79"/>
      <c r="S150" s="79"/>
      <c r="T150" s="79"/>
      <c r="U150" s="79"/>
      <c r="V150" s="79"/>
      <c r="W150" s="79"/>
      <c r="X150" s="79"/>
      <c r="Y150" s="79"/>
      <c r="Z150" s="79"/>
      <c r="AA150" s="79"/>
      <c r="AB150" s="79"/>
      <c r="AC150" s="79"/>
      <c r="AD150" s="79"/>
      <c r="AE150" s="79"/>
      <c r="AF150" s="79"/>
      <c r="AG150" s="79"/>
      <c r="AH150" s="79"/>
      <c r="AI150" s="79"/>
    </row>
    <row r="151" spans="1:35" x14ac:dyDescent="0.25">
      <c r="A151" s="16"/>
      <c r="B151" s="164"/>
      <c r="C151" s="114"/>
      <c r="D151" s="45" t="s">
        <v>446</v>
      </c>
      <c r="E151" s="45"/>
      <c r="F151" s="45"/>
      <c r="G151" s="45"/>
      <c r="H151" s="114"/>
      <c r="I151" s="45" t="s">
        <v>447</v>
      </c>
      <c r="J151" s="45"/>
      <c r="K151" s="45"/>
      <c r="L151" s="45"/>
      <c r="M151" s="114"/>
    </row>
    <row r="152" spans="1:35" ht="15.75" thickBot="1" x14ac:dyDescent="0.3">
      <c r="A152" s="16"/>
      <c r="B152" s="164"/>
      <c r="C152" s="115"/>
      <c r="D152" s="77">
        <v>41182</v>
      </c>
      <c r="E152" s="77"/>
      <c r="F152" s="77"/>
      <c r="G152" s="77"/>
      <c r="H152" s="115"/>
      <c r="I152" s="77">
        <v>41182</v>
      </c>
      <c r="J152" s="77"/>
      <c r="K152" s="77"/>
      <c r="L152" s="77"/>
      <c r="M152" s="115"/>
    </row>
    <row r="153" spans="1:35" x14ac:dyDescent="0.25">
      <c r="A153" s="16"/>
      <c r="B153" s="165" t="s">
        <v>201</v>
      </c>
      <c r="C153" s="167"/>
      <c r="D153" s="19" t="s">
        <v>448</v>
      </c>
      <c r="E153" s="167"/>
      <c r="F153" s="48" t="s">
        <v>415</v>
      </c>
      <c r="G153" s="48"/>
      <c r="H153" s="167"/>
      <c r="I153" s="19" t="s">
        <v>448</v>
      </c>
      <c r="J153" s="167"/>
      <c r="K153" s="48" t="s">
        <v>415</v>
      </c>
      <c r="L153" s="48"/>
      <c r="M153" s="167"/>
    </row>
    <row r="154" spans="1:35" ht="15.75" thickBot="1" x14ac:dyDescent="0.3">
      <c r="A154" s="16"/>
      <c r="B154" s="166"/>
      <c r="C154" s="115"/>
      <c r="D154" s="26" t="s">
        <v>441</v>
      </c>
      <c r="E154" s="115"/>
      <c r="F154" s="46" t="s">
        <v>430</v>
      </c>
      <c r="G154" s="46"/>
      <c r="H154" s="115"/>
      <c r="I154" s="26" t="s">
        <v>441</v>
      </c>
      <c r="J154" s="115"/>
      <c r="K154" s="46" t="s">
        <v>430</v>
      </c>
      <c r="L154" s="46"/>
      <c r="M154" s="115"/>
    </row>
    <row r="155" spans="1:35" x14ac:dyDescent="0.25">
      <c r="A155" s="16"/>
      <c r="B155" s="28" t="s">
        <v>442</v>
      </c>
      <c r="C155" s="18"/>
      <c r="D155" s="29"/>
      <c r="E155" s="18"/>
      <c r="F155" s="50"/>
      <c r="G155" s="50"/>
      <c r="H155" s="18"/>
      <c r="I155" s="29"/>
      <c r="J155" s="18"/>
      <c r="K155" s="50"/>
      <c r="L155" s="50"/>
      <c r="M155" s="18"/>
    </row>
    <row r="156" spans="1:35" x14ac:dyDescent="0.25">
      <c r="A156" s="16"/>
      <c r="B156" s="28" t="s">
        <v>449</v>
      </c>
      <c r="C156" s="18"/>
      <c r="D156" s="29"/>
      <c r="E156" s="18"/>
      <c r="F156" s="49"/>
      <c r="G156" s="49"/>
      <c r="H156" s="18"/>
      <c r="I156" s="29"/>
      <c r="J156" s="18"/>
      <c r="K156" s="49"/>
      <c r="L156" s="49"/>
      <c r="M156" s="18"/>
    </row>
    <row r="157" spans="1:35" x14ac:dyDescent="0.25">
      <c r="A157" s="16"/>
      <c r="B157" s="28" t="s">
        <v>389</v>
      </c>
      <c r="C157" s="18"/>
      <c r="D157" s="29"/>
      <c r="E157" s="18"/>
      <c r="F157" s="49"/>
      <c r="G157" s="49"/>
      <c r="H157" s="18"/>
      <c r="I157" s="29"/>
      <c r="J157" s="18"/>
      <c r="K157" s="49"/>
      <c r="L157" s="49"/>
      <c r="M157" s="18"/>
    </row>
    <row r="158" spans="1:35" ht="15.75" thickBot="1" x14ac:dyDescent="0.3">
      <c r="A158" s="16"/>
      <c r="B158" s="35" t="s">
        <v>257</v>
      </c>
      <c r="C158" s="25"/>
      <c r="D158" s="36" t="s">
        <v>236</v>
      </c>
      <c r="E158" s="25"/>
      <c r="F158" s="67" t="s">
        <v>211</v>
      </c>
      <c r="G158" s="36" t="s">
        <v>236</v>
      </c>
      <c r="H158" s="25"/>
      <c r="I158" s="36">
        <v>3</v>
      </c>
      <c r="J158" s="25"/>
      <c r="K158" s="67" t="s">
        <v>211</v>
      </c>
      <c r="L158" s="36">
        <v>254</v>
      </c>
      <c r="M158" s="25"/>
    </row>
    <row r="159" spans="1:35" x14ac:dyDescent="0.25">
      <c r="A159" s="16"/>
      <c r="B159" s="17"/>
      <c r="C159" s="18"/>
      <c r="D159" s="29"/>
      <c r="E159" s="18"/>
      <c r="F159" s="50"/>
      <c r="G159" s="50"/>
      <c r="H159" s="18"/>
      <c r="I159" s="29"/>
      <c r="J159" s="18"/>
      <c r="K159" s="50"/>
      <c r="L159" s="50"/>
      <c r="M159" s="18"/>
    </row>
    <row r="160" spans="1:35" ht="15.75" thickBot="1" x14ac:dyDescent="0.3">
      <c r="A160" s="16"/>
      <c r="B160" s="126" t="s">
        <v>422</v>
      </c>
      <c r="C160" s="40"/>
      <c r="D160" s="42" t="s">
        <v>236</v>
      </c>
      <c r="E160" s="40"/>
      <c r="F160" s="41" t="s">
        <v>211</v>
      </c>
      <c r="G160" s="42" t="s">
        <v>236</v>
      </c>
      <c r="H160" s="40"/>
      <c r="I160" s="42">
        <v>3</v>
      </c>
      <c r="J160" s="40"/>
      <c r="K160" s="41" t="s">
        <v>211</v>
      </c>
      <c r="L160" s="42">
        <v>254</v>
      </c>
      <c r="M160" s="40"/>
    </row>
    <row r="161" spans="1:35" ht="15.75" thickTop="1" x14ac:dyDescent="0.25">
      <c r="A161" s="16"/>
      <c r="B161" s="81"/>
      <c r="C161" s="81"/>
      <c r="D161" s="81"/>
      <c r="E161" s="81"/>
      <c r="F161" s="81"/>
      <c r="G161" s="81"/>
      <c r="H161" s="81"/>
      <c r="I161" s="81"/>
      <c r="J161" s="81"/>
      <c r="K161" s="81"/>
      <c r="L161" s="81"/>
      <c r="M161" s="81"/>
      <c r="N161" s="81"/>
      <c r="O161" s="81"/>
      <c r="P161" s="81"/>
      <c r="Q161" s="81"/>
      <c r="R161" s="81"/>
      <c r="S161" s="81"/>
      <c r="T161" s="81"/>
      <c r="U161" s="81"/>
      <c r="V161" s="81"/>
      <c r="W161" s="81"/>
      <c r="X161" s="81"/>
      <c r="Y161" s="81"/>
      <c r="Z161" s="81"/>
      <c r="AA161" s="81"/>
      <c r="AB161" s="81"/>
      <c r="AC161" s="81"/>
      <c r="AD161" s="81"/>
      <c r="AE161" s="81"/>
      <c r="AF161" s="81"/>
      <c r="AG161" s="81"/>
      <c r="AH161" s="81"/>
      <c r="AI161" s="81"/>
    </row>
    <row r="162" spans="1:35" ht="15" customHeight="1" x14ac:dyDescent="0.25">
      <c r="A162" s="16" t="s">
        <v>750</v>
      </c>
      <c r="B162" s="78" t="s">
        <v>4</v>
      </c>
      <c r="C162" s="78"/>
      <c r="D162" s="78"/>
      <c r="E162" s="78"/>
      <c r="F162" s="78"/>
      <c r="G162" s="78"/>
      <c r="H162" s="78"/>
      <c r="I162" s="78"/>
      <c r="J162" s="78"/>
      <c r="K162" s="78"/>
      <c r="L162" s="78"/>
      <c r="M162" s="78"/>
      <c r="N162" s="78"/>
      <c r="O162" s="78"/>
      <c r="P162" s="78"/>
      <c r="Q162" s="78"/>
      <c r="R162" s="78"/>
      <c r="S162" s="78"/>
      <c r="T162" s="78"/>
      <c r="U162" s="78"/>
      <c r="V162" s="78"/>
      <c r="W162" s="78"/>
      <c r="X162" s="78"/>
      <c r="Y162" s="78"/>
      <c r="Z162" s="78"/>
      <c r="AA162" s="78"/>
      <c r="AB162" s="78"/>
      <c r="AC162" s="78"/>
      <c r="AD162" s="78"/>
      <c r="AE162" s="78"/>
      <c r="AF162" s="78"/>
      <c r="AG162" s="78"/>
      <c r="AH162" s="78"/>
      <c r="AI162" s="78"/>
    </row>
    <row r="163" spans="1:35" x14ac:dyDescent="0.25">
      <c r="A163" s="16"/>
      <c r="B163" s="79"/>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c r="AB163" s="79"/>
      <c r="AC163" s="79"/>
      <c r="AD163" s="79"/>
      <c r="AE163" s="79"/>
      <c r="AF163" s="79"/>
      <c r="AG163" s="79"/>
      <c r="AH163" s="79"/>
      <c r="AI163" s="79"/>
    </row>
    <row r="164" spans="1:35" ht="15.75" thickBot="1" x14ac:dyDescent="0.3">
      <c r="A164" s="16"/>
      <c r="B164" s="168" t="s">
        <v>201</v>
      </c>
      <c r="C164" s="18"/>
      <c r="D164" s="49"/>
      <c r="E164" s="49"/>
      <c r="F164" s="25"/>
      <c r="G164" s="139" t="s">
        <v>453</v>
      </c>
      <c r="H164" s="139"/>
      <c r="I164" s="139"/>
      <c r="J164" s="139"/>
      <c r="K164" s="139"/>
      <c r="L164" s="139"/>
      <c r="M164" s="139"/>
      <c r="N164" s="139"/>
      <c r="O164" s="139"/>
      <c r="P164" s="139"/>
      <c r="Q164" s="139"/>
      <c r="R164" s="25"/>
      <c r="S164" s="18"/>
      <c r="T164" s="25"/>
      <c r="U164" s="139" t="s">
        <v>454</v>
      </c>
      <c r="V164" s="139"/>
      <c r="W164" s="139"/>
      <c r="X164" s="139"/>
      <c r="Y164" s="139"/>
      <c r="Z164" s="139"/>
      <c r="AA164" s="139"/>
      <c r="AB164" s="139"/>
      <c r="AC164" s="25"/>
      <c r="AD164" s="49"/>
      <c r="AE164" s="49"/>
      <c r="AF164" s="18"/>
      <c r="AG164" s="49"/>
      <c r="AH164" s="49"/>
      <c r="AI164" s="18"/>
    </row>
    <row r="165" spans="1:35" ht="16.5" customHeight="1" x14ac:dyDescent="0.25">
      <c r="A165" s="16"/>
      <c r="B165" s="18"/>
      <c r="C165" s="20"/>
      <c r="D165" s="138" t="s">
        <v>455</v>
      </c>
      <c r="E165" s="138"/>
      <c r="F165" s="20"/>
      <c r="G165" s="97"/>
      <c r="H165" s="97"/>
      <c r="I165" s="20"/>
      <c r="J165" s="140" t="s">
        <v>456</v>
      </c>
      <c r="K165" s="140"/>
      <c r="L165" s="20"/>
      <c r="M165" s="97"/>
      <c r="N165" s="97"/>
      <c r="O165" s="20"/>
      <c r="P165" s="97"/>
      <c r="Q165" s="97"/>
      <c r="R165" s="20"/>
      <c r="S165" s="20"/>
      <c r="T165" s="20"/>
      <c r="U165" s="97"/>
      <c r="V165" s="97"/>
      <c r="W165" s="20"/>
      <c r="X165" s="97"/>
      <c r="Y165" s="97"/>
      <c r="Z165" s="20"/>
      <c r="AA165" s="140" t="s">
        <v>457</v>
      </c>
      <c r="AB165" s="140"/>
      <c r="AC165" s="20"/>
      <c r="AD165" s="138" t="s">
        <v>458</v>
      </c>
      <c r="AE165" s="138"/>
      <c r="AF165" s="20"/>
      <c r="AG165" s="138" t="s">
        <v>459</v>
      </c>
      <c r="AH165" s="138"/>
      <c r="AI165" s="20"/>
    </row>
    <row r="166" spans="1:35" ht="15.75" thickBot="1" x14ac:dyDescent="0.3">
      <c r="A166" s="16"/>
      <c r="B166" s="169" t="s">
        <v>337</v>
      </c>
      <c r="C166" s="27"/>
      <c r="D166" s="139" t="s">
        <v>82</v>
      </c>
      <c r="E166" s="139"/>
      <c r="F166" s="27"/>
      <c r="G166" s="139" t="s">
        <v>460</v>
      </c>
      <c r="H166" s="139"/>
      <c r="I166" s="27"/>
      <c r="J166" s="139" t="s">
        <v>461</v>
      </c>
      <c r="K166" s="139"/>
      <c r="L166" s="27"/>
      <c r="M166" s="139" t="s">
        <v>462</v>
      </c>
      <c r="N166" s="139"/>
      <c r="O166" s="27"/>
      <c r="P166" s="139" t="s">
        <v>463</v>
      </c>
      <c r="Q166" s="139"/>
      <c r="R166" s="27"/>
      <c r="S166" s="27"/>
      <c r="T166" s="27"/>
      <c r="U166" s="139" t="s">
        <v>464</v>
      </c>
      <c r="V166" s="139"/>
      <c r="W166" s="27"/>
      <c r="X166" s="139" t="s">
        <v>465</v>
      </c>
      <c r="Y166" s="139"/>
      <c r="Z166" s="27"/>
      <c r="AA166" s="139" t="s">
        <v>459</v>
      </c>
      <c r="AB166" s="139"/>
      <c r="AC166" s="27"/>
      <c r="AD166" s="139" t="s">
        <v>459</v>
      </c>
      <c r="AE166" s="139"/>
      <c r="AF166" s="27"/>
      <c r="AG166" s="139" t="s">
        <v>466</v>
      </c>
      <c r="AH166" s="139"/>
      <c r="AI166" s="27"/>
    </row>
    <row r="167" spans="1:35" x14ac:dyDescent="0.25">
      <c r="A167" s="16"/>
      <c r="B167" s="128" t="s">
        <v>386</v>
      </c>
      <c r="C167" s="18"/>
      <c r="D167" s="50"/>
      <c r="E167" s="50"/>
      <c r="F167" s="18"/>
      <c r="G167" s="50"/>
      <c r="H167" s="50"/>
      <c r="I167" s="18"/>
      <c r="J167" s="50"/>
      <c r="K167" s="50"/>
      <c r="L167" s="18"/>
      <c r="M167" s="50"/>
      <c r="N167" s="50"/>
      <c r="O167" s="18"/>
      <c r="P167" s="50"/>
      <c r="Q167" s="50"/>
      <c r="R167" s="18"/>
      <c r="S167" s="18"/>
      <c r="T167" s="18"/>
      <c r="U167" s="50"/>
      <c r="V167" s="50"/>
      <c r="W167" s="18"/>
      <c r="X167" s="50"/>
      <c r="Y167" s="50"/>
      <c r="Z167" s="18"/>
      <c r="AA167" s="50"/>
      <c r="AB167" s="50"/>
      <c r="AC167" s="18"/>
      <c r="AD167" s="50"/>
      <c r="AE167" s="50"/>
      <c r="AF167" s="18"/>
      <c r="AG167" s="50"/>
      <c r="AH167" s="50"/>
      <c r="AI167" s="18"/>
    </row>
    <row r="168" spans="1:35" x14ac:dyDescent="0.25">
      <c r="A168" s="16"/>
      <c r="B168" s="129" t="s">
        <v>387</v>
      </c>
      <c r="C168" s="18"/>
      <c r="D168" s="130" t="s">
        <v>211</v>
      </c>
      <c r="E168" s="132">
        <v>25782</v>
      </c>
      <c r="F168" s="18"/>
      <c r="G168" s="130" t="s">
        <v>211</v>
      </c>
      <c r="H168" s="132">
        <v>25198</v>
      </c>
      <c r="I168" s="18"/>
      <c r="J168" s="130" t="s">
        <v>211</v>
      </c>
      <c r="K168" s="131" t="s">
        <v>236</v>
      </c>
      <c r="L168" s="18"/>
      <c r="M168" s="130" t="s">
        <v>211</v>
      </c>
      <c r="N168" s="131">
        <v>584</v>
      </c>
      <c r="O168" s="18"/>
      <c r="P168" s="130" t="s">
        <v>211</v>
      </c>
      <c r="Q168" s="131" t="s">
        <v>236</v>
      </c>
      <c r="R168" s="18"/>
      <c r="S168" s="18"/>
      <c r="T168" s="18"/>
      <c r="U168" s="130" t="s">
        <v>211</v>
      </c>
      <c r="V168" s="131" t="s">
        <v>329</v>
      </c>
      <c r="W168" s="18"/>
      <c r="X168" s="130" t="s">
        <v>211</v>
      </c>
      <c r="Y168" s="131" t="s">
        <v>236</v>
      </c>
      <c r="Z168" s="18"/>
      <c r="AA168" s="130" t="s">
        <v>211</v>
      </c>
      <c r="AB168" s="131" t="s">
        <v>236</v>
      </c>
      <c r="AC168" s="18"/>
      <c r="AD168" s="130" t="s">
        <v>211</v>
      </c>
      <c r="AE168" s="131" t="s">
        <v>236</v>
      </c>
      <c r="AF168" s="18"/>
      <c r="AG168" s="130" t="s">
        <v>211</v>
      </c>
      <c r="AH168" s="131" t="s">
        <v>236</v>
      </c>
      <c r="AI168" s="18"/>
    </row>
    <row r="169" spans="1:35" x14ac:dyDescent="0.25">
      <c r="A169" s="16"/>
      <c r="B169" s="129" t="s">
        <v>255</v>
      </c>
      <c r="C169" s="18"/>
      <c r="D169" s="142">
        <v>57016</v>
      </c>
      <c r="E169" s="142"/>
      <c r="F169" s="18"/>
      <c r="G169" s="142">
        <v>56080</v>
      </c>
      <c r="H169" s="142"/>
      <c r="I169" s="18"/>
      <c r="J169" s="141">
        <v>4</v>
      </c>
      <c r="K169" s="141"/>
      <c r="L169" s="18"/>
      <c r="M169" s="141">
        <v>932</v>
      </c>
      <c r="N169" s="141"/>
      <c r="O169" s="18"/>
      <c r="P169" s="141" t="s">
        <v>236</v>
      </c>
      <c r="Q169" s="141"/>
      <c r="R169" s="18"/>
      <c r="S169" s="18"/>
      <c r="T169" s="18"/>
      <c r="U169" s="141" t="s">
        <v>329</v>
      </c>
      <c r="V169" s="141"/>
      <c r="W169" s="18"/>
      <c r="X169" s="141" t="s">
        <v>236</v>
      </c>
      <c r="Y169" s="141"/>
      <c r="Z169" s="18"/>
      <c r="AA169" s="141" t="s">
        <v>236</v>
      </c>
      <c r="AB169" s="141"/>
      <c r="AC169" s="18"/>
      <c r="AD169" s="141">
        <v>452</v>
      </c>
      <c r="AE169" s="141"/>
      <c r="AF169" s="18"/>
      <c r="AG169" s="141">
        <v>361</v>
      </c>
      <c r="AH169" s="141"/>
      <c r="AI169" s="18"/>
    </row>
    <row r="170" spans="1:35" x14ac:dyDescent="0.25">
      <c r="A170" s="16"/>
      <c r="B170" s="129" t="s">
        <v>388</v>
      </c>
      <c r="C170" s="18"/>
      <c r="D170" s="142">
        <v>32388</v>
      </c>
      <c r="E170" s="142"/>
      <c r="F170" s="18"/>
      <c r="G170" s="142">
        <v>32230</v>
      </c>
      <c r="H170" s="142"/>
      <c r="I170" s="18"/>
      <c r="J170" s="141" t="s">
        <v>236</v>
      </c>
      <c r="K170" s="141"/>
      <c r="L170" s="18"/>
      <c r="M170" s="141">
        <v>158</v>
      </c>
      <c r="N170" s="141"/>
      <c r="O170" s="18"/>
      <c r="P170" s="141" t="s">
        <v>236</v>
      </c>
      <c r="Q170" s="141"/>
      <c r="R170" s="18"/>
      <c r="S170" s="18"/>
      <c r="T170" s="18"/>
      <c r="U170" s="141" t="s">
        <v>329</v>
      </c>
      <c r="V170" s="141"/>
      <c r="W170" s="18"/>
      <c r="X170" s="141" t="s">
        <v>236</v>
      </c>
      <c r="Y170" s="141"/>
      <c r="Z170" s="18"/>
      <c r="AA170" s="141" t="s">
        <v>236</v>
      </c>
      <c r="AB170" s="141"/>
      <c r="AC170" s="18"/>
      <c r="AD170" s="141" t="s">
        <v>236</v>
      </c>
      <c r="AE170" s="141"/>
      <c r="AF170" s="18"/>
      <c r="AG170" s="141" t="s">
        <v>236</v>
      </c>
      <c r="AH170" s="141"/>
      <c r="AI170" s="18"/>
    </row>
    <row r="171" spans="1:35" x14ac:dyDescent="0.25">
      <c r="A171" s="16"/>
      <c r="B171" s="129" t="s">
        <v>389</v>
      </c>
      <c r="C171" s="18"/>
      <c r="D171" s="142">
        <v>442322</v>
      </c>
      <c r="E171" s="142"/>
      <c r="F171" s="18"/>
      <c r="G171" s="142">
        <v>414892</v>
      </c>
      <c r="H171" s="142"/>
      <c r="I171" s="18"/>
      <c r="J171" s="142">
        <v>3710</v>
      </c>
      <c r="K171" s="142"/>
      <c r="L171" s="18"/>
      <c r="M171" s="142">
        <v>23720</v>
      </c>
      <c r="N171" s="142"/>
      <c r="O171" s="18"/>
      <c r="P171" s="141" t="s">
        <v>236</v>
      </c>
      <c r="Q171" s="141"/>
      <c r="R171" s="18"/>
      <c r="S171" s="18"/>
      <c r="T171" s="18"/>
      <c r="U171" s="141" t="s">
        <v>329</v>
      </c>
      <c r="V171" s="141"/>
      <c r="W171" s="18"/>
      <c r="X171" s="141" t="s">
        <v>236</v>
      </c>
      <c r="Y171" s="141"/>
      <c r="Z171" s="18"/>
      <c r="AA171" s="141" t="s">
        <v>236</v>
      </c>
      <c r="AB171" s="141"/>
      <c r="AC171" s="18"/>
      <c r="AD171" s="141">
        <v>964</v>
      </c>
      <c r="AE171" s="141"/>
      <c r="AF171" s="18"/>
      <c r="AG171" s="141">
        <v>226</v>
      </c>
      <c r="AH171" s="141"/>
      <c r="AI171" s="18"/>
    </row>
    <row r="172" spans="1:35" x14ac:dyDescent="0.25">
      <c r="A172" s="16"/>
      <c r="B172" s="129" t="s">
        <v>390</v>
      </c>
      <c r="C172" s="18"/>
      <c r="D172" s="142">
        <v>45573</v>
      </c>
      <c r="E172" s="142"/>
      <c r="F172" s="18"/>
      <c r="G172" s="142">
        <v>44388</v>
      </c>
      <c r="H172" s="142"/>
      <c r="I172" s="18"/>
      <c r="J172" s="141">
        <v>980</v>
      </c>
      <c r="K172" s="141"/>
      <c r="L172" s="18"/>
      <c r="M172" s="141">
        <v>205</v>
      </c>
      <c r="N172" s="141"/>
      <c r="O172" s="18"/>
      <c r="P172" s="141" t="s">
        <v>236</v>
      </c>
      <c r="Q172" s="141"/>
      <c r="R172" s="18"/>
      <c r="S172" s="18"/>
      <c r="T172" s="18"/>
      <c r="U172" s="141" t="s">
        <v>329</v>
      </c>
      <c r="V172" s="141"/>
      <c r="W172" s="18"/>
      <c r="X172" s="141" t="s">
        <v>236</v>
      </c>
      <c r="Y172" s="141"/>
      <c r="Z172" s="18"/>
      <c r="AA172" s="141" t="s">
        <v>236</v>
      </c>
      <c r="AB172" s="141"/>
      <c r="AC172" s="18"/>
      <c r="AD172" s="141" t="s">
        <v>236</v>
      </c>
      <c r="AE172" s="141"/>
      <c r="AF172" s="18"/>
      <c r="AG172" s="141" t="s">
        <v>236</v>
      </c>
      <c r="AH172" s="141"/>
      <c r="AI172" s="18"/>
    </row>
    <row r="173" spans="1:35" x14ac:dyDescent="0.25">
      <c r="A173" s="16"/>
      <c r="B173" s="128" t="s">
        <v>389</v>
      </c>
      <c r="C173" s="18"/>
      <c r="D173" s="49"/>
      <c r="E173" s="49"/>
      <c r="F173" s="18"/>
      <c r="G173" s="49"/>
      <c r="H173" s="49"/>
      <c r="I173" s="18"/>
      <c r="J173" s="49"/>
      <c r="K173" s="49"/>
      <c r="L173" s="18"/>
      <c r="M173" s="49"/>
      <c r="N173" s="49"/>
      <c r="O173" s="18"/>
      <c r="P173" s="49"/>
      <c r="Q173" s="49"/>
      <c r="R173" s="18"/>
      <c r="S173" s="18"/>
      <c r="T173" s="18"/>
      <c r="U173" s="49"/>
      <c r="V173" s="49"/>
      <c r="W173" s="18"/>
      <c r="X173" s="49"/>
      <c r="Y173" s="49"/>
      <c r="Z173" s="18"/>
      <c r="AA173" s="49"/>
      <c r="AB173" s="49"/>
      <c r="AC173" s="18"/>
      <c r="AD173" s="49"/>
      <c r="AE173" s="49"/>
      <c r="AF173" s="18"/>
      <c r="AG173" s="49"/>
      <c r="AH173" s="49"/>
      <c r="AI173" s="18"/>
    </row>
    <row r="174" spans="1:35" x14ac:dyDescent="0.25">
      <c r="A174" s="16"/>
      <c r="B174" s="129" t="s">
        <v>257</v>
      </c>
      <c r="C174" s="18"/>
      <c r="D174" s="142">
        <v>103540</v>
      </c>
      <c r="E174" s="142"/>
      <c r="F174" s="18"/>
      <c r="G174" s="142">
        <v>93743</v>
      </c>
      <c r="H174" s="142"/>
      <c r="I174" s="18"/>
      <c r="J174" s="141">
        <v>820</v>
      </c>
      <c r="K174" s="141"/>
      <c r="L174" s="18"/>
      <c r="M174" s="142">
        <v>7991</v>
      </c>
      <c r="N174" s="142"/>
      <c r="O174" s="18"/>
      <c r="P174" s="141">
        <v>986</v>
      </c>
      <c r="Q174" s="141"/>
      <c r="R174" s="18"/>
      <c r="S174" s="18"/>
      <c r="T174" s="18"/>
      <c r="U174" s="141">
        <v>61</v>
      </c>
      <c r="V174" s="141"/>
      <c r="W174" s="18"/>
      <c r="X174" s="141">
        <v>35</v>
      </c>
      <c r="Y174" s="141"/>
      <c r="Z174" s="18"/>
      <c r="AA174" s="141" t="s">
        <v>236</v>
      </c>
      <c r="AB174" s="141"/>
      <c r="AC174" s="18"/>
      <c r="AD174" s="142">
        <v>3224</v>
      </c>
      <c r="AE174" s="142"/>
      <c r="AF174" s="18"/>
      <c r="AG174" s="142">
        <v>1430</v>
      </c>
      <c r="AH174" s="142"/>
      <c r="AI174" s="18"/>
    </row>
    <row r="175" spans="1:35" x14ac:dyDescent="0.25">
      <c r="A175" s="16"/>
      <c r="B175" s="129" t="s">
        <v>261</v>
      </c>
      <c r="C175" s="18"/>
      <c r="D175" s="142">
        <v>28523</v>
      </c>
      <c r="E175" s="142"/>
      <c r="F175" s="18"/>
      <c r="G175" s="142">
        <v>26947</v>
      </c>
      <c r="H175" s="142"/>
      <c r="I175" s="18"/>
      <c r="J175" s="141">
        <v>280</v>
      </c>
      <c r="K175" s="141"/>
      <c r="L175" s="18"/>
      <c r="M175" s="142">
        <v>1296</v>
      </c>
      <c r="N175" s="142"/>
      <c r="O175" s="18"/>
      <c r="P175" s="141" t="s">
        <v>236</v>
      </c>
      <c r="Q175" s="141"/>
      <c r="R175" s="18"/>
      <c r="S175" s="18"/>
      <c r="T175" s="18"/>
      <c r="U175" s="141" t="s">
        <v>329</v>
      </c>
      <c r="V175" s="141"/>
      <c r="W175" s="18"/>
      <c r="X175" s="141" t="s">
        <v>236</v>
      </c>
      <c r="Y175" s="141"/>
      <c r="Z175" s="18"/>
      <c r="AA175" s="141" t="s">
        <v>236</v>
      </c>
      <c r="AB175" s="141"/>
      <c r="AC175" s="18"/>
      <c r="AD175" s="141">
        <v>811</v>
      </c>
      <c r="AE175" s="141"/>
      <c r="AF175" s="18"/>
      <c r="AG175" s="141" t="s">
        <v>236</v>
      </c>
      <c r="AH175" s="141"/>
      <c r="AI175" s="18"/>
    </row>
    <row r="176" spans="1:35" x14ac:dyDescent="0.25">
      <c r="A176" s="16"/>
      <c r="B176" s="129" t="s">
        <v>84</v>
      </c>
      <c r="C176" s="18"/>
      <c r="D176" s="141">
        <v>44</v>
      </c>
      <c r="E176" s="141"/>
      <c r="F176" s="18"/>
      <c r="G176" s="141">
        <v>44</v>
      </c>
      <c r="H176" s="141"/>
      <c r="I176" s="18"/>
      <c r="J176" s="141" t="s">
        <v>236</v>
      </c>
      <c r="K176" s="141"/>
      <c r="L176" s="18"/>
      <c r="M176" s="141" t="s">
        <v>236</v>
      </c>
      <c r="N176" s="141"/>
      <c r="O176" s="18"/>
      <c r="P176" s="141" t="s">
        <v>236</v>
      </c>
      <c r="Q176" s="141"/>
      <c r="R176" s="18"/>
      <c r="S176" s="18"/>
      <c r="T176" s="18"/>
      <c r="U176" s="141" t="s">
        <v>329</v>
      </c>
      <c r="V176" s="141"/>
      <c r="W176" s="18"/>
      <c r="X176" s="141" t="s">
        <v>236</v>
      </c>
      <c r="Y176" s="141"/>
      <c r="Z176" s="18"/>
      <c r="AA176" s="141" t="s">
        <v>236</v>
      </c>
      <c r="AB176" s="141"/>
      <c r="AC176" s="18"/>
      <c r="AD176" s="141" t="s">
        <v>236</v>
      </c>
      <c r="AE176" s="141"/>
      <c r="AF176" s="18"/>
      <c r="AG176" s="141" t="s">
        <v>236</v>
      </c>
      <c r="AH176" s="141"/>
      <c r="AI176" s="18"/>
    </row>
    <row r="177" spans="1:35" x14ac:dyDescent="0.25">
      <c r="A177" s="16"/>
      <c r="B177" s="128" t="s">
        <v>262</v>
      </c>
      <c r="C177" s="18"/>
      <c r="D177" s="49"/>
      <c r="E177" s="49"/>
      <c r="F177" s="18"/>
      <c r="G177" s="49"/>
      <c r="H177" s="49"/>
      <c r="I177" s="18"/>
      <c r="J177" s="49"/>
      <c r="K177" s="49"/>
      <c r="L177" s="18"/>
      <c r="M177" s="49"/>
      <c r="N177" s="49"/>
      <c r="O177" s="18"/>
      <c r="P177" s="49"/>
      <c r="Q177" s="49"/>
      <c r="R177" s="18"/>
      <c r="S177" s="18"/>
      <c r="T177" s="18"/>
      <c r="U177" s="49"/>
      <c r="V177" s="49"/>
      <c r="W177" s="18"/>
      <c r="X177" s="49"/>
      <c r="Y177" s="49"/>
      <c r="Z177" s="18"/>
      <c r="AA177" s="49"/>
      <c r="AB177" s="49"/>
      <c r="AC177" s="18"/>
      <c r="AD177" s="49"/>
      <c r="AE177" s="49"/>
      <c r="AF177" s="18"/>
      <c r="AG177" s="49"/>
      <c r="AH177" s="49"/>
      <c r="AI177" s="18"/>
    </row>
    <row r="178" spans="1:35" x14ac:dyDescent="0.25">
      <c r="A178" s="16"/>
      <c r="B178" s="129" t="s">
        <v>393</v>
      </c>
      <c r="C178" s="18"/>
      <c r="D178" s="142">
        <v>4619</v>
      </c>
      <c r="E178" s="142"/>
      <c r="F178" s="18"/>
      <c r="G178" s="142">
        <v>4619</v>
      </c>
      <c r="H178" s="142"/>
      <c r="I178" s="18"/>
      <c r="J178" s="141" t="s">
        <v>236</v>
      </c>
      <c r="K178" s="141"/>
      <c r="L178" s="18"/>
      <c r="M178" s="141" t="s">
        <v>236</v>
      </c>
      <c r="N178" s="141"/>
      <c r="O178" s="18"/>
      <c r="P178" s="141" t="s">
        <v>236</v>
      </c>
      <c r="Q178" s="141"/>
      <c r="R178" s="18"/>
      <c r="S178" s="18"/>
      <c r="T178" s="18"/>
      <c r="U178" s="141" t="s">
        <v>329</v>
      </c>
      <c r="V178" s="141"/>
      <c r="W178" s="18"/>
      <c r="X178" s="141" t="s">
        <v>236</v>
      </c>
      <c r="Y178" s="141"/>
      <c r="Z178" s="18"/>
      <c r="AA178" s="141" t="s">
        <v>236</v>
      </c>
      <c r="AB178" s="141"/>
      <c r="AC178" s="18"/>
      <c r="AD178" s="141" t="s">
        <v>236</v>
      </c>
      <c r="AE178" s="141"/>
      <c r="AF178" s="18"/>
      <c r="AG178" s="141" t="s">
        <v>236</v>
      </c>
      <c r="AH178" s="141"/>
      <c r="AI178" s="18"/>
    </row>
    <row r="179" spans="1:35" x14ac:dyDescent="0.25">
      <c r="A179" s="16"/>
      <c r="B179" s="129" t="s">
        <v>394</v>
      </c>
      <c r="C179" s="18"/>
      <c r="D179" s="142">
        <v>1114</v>
      </c>
      <c r="E179" s="142"/>
      <c r="F179" s="18"/>
      <c r="G179" s="142">
        <v>1114</v>
      </c>
      <c r="H179" s="142"/>
      <c r="I179" s="18"/>
      <c r="J179" s="141" t="s">
        <v>236</v>
      </c>
      <c r="K179" s="141"/>
      <c r="L179" s="18"/>
      <c r="M179" s="141" t="s">
        <v>236</v>
      </c>
      <c r="N179" s="141"/>
      <c r="O179" s="18"/>
      <c r="P179" s="141" t="s">
        <v>236</v>
      </c>
      <c r="Q179" s="141"/>
      <c r="R179" s="18"/>
      <c r="S179" s="18"/>
      <c r="T179" s="18"/>
      <c r="U179" s="141" t="s">
        <v>329</v>
      </c>
      <c r="V179" s="141"/>
      <c r="W179" s="18"/>
      <c r="X179" s="141" t="s">
        <v>236</v>
      </c>
      <c r="Y179" s="141"/>
      <c r="Z179" s="18"/>
      <c r="AA179" s="141" t="s">
        <v>236</v>
      </c>
      <c r="AB179" s="141"/>
      <c r="AC179" s="18"/>
      <c r="AD179" s="141" t="s">
        <v>236</v>
      </c>
      <c r="AE179" s="141"/>
      <c r="AF179" s="18"/>
      <c r="AG179" s="141" t="s">
        <v>236</v>
      </c>
      <c r="AH179" s="141"/>
      <c r="AI179" s="18"/>
    </row>
    <row r="180" spans="1:35" x14ac:dyDescent="0.25">
      <c r="A180" s="16"/>
      <c r="B180" s="129" t="s">
        <v>395</v>
      </c>
      <c r="C180" s="18"/>
      <c r="D180" s="141">
        <v>747</v>
      </c>
      <c r="E180" s="141"/>
      <c r="F180" s="18"/>
      <c r="G180" s="141">
        <v>747</v>
      </c>
      <c r="H180" s="141"/>
      <c r="I180" s="18"/>
      <c r="J180" s="141" t="s">
        <v>236</v>
      </c>
      <c r="K180" s="141"/>
      <c r="L180" s="18"/>
      <c r="M180" s="141" t="s">
        <v>236</v>
      </c>
      <c r="N180" s="141"/>
      <c r="O180" s="18"/>
      <c r="P180" s="141" t="s">
        <v>236</v>
      </c>
      <c r="Q180" s="141"/>
      <c r="R180" s="18"/>
      <c r="S180" s="18"/>
      <c r="T180" s="18"/>
      <c r="U180" s="141" t="s">
        <v>329</v>
      </c>
      <c r="V180" s="141"/>
      <c r="W180" s="18"/>
      <c r="X180" s="141" t="s">
        <v>236</v>
      </c>
      <c r="Y180" s="141"/>
      <c r="Z180" s="18"/>
      <c r="AA180" s="141" t="s">
        <v>236</v>
      </c>
      <c r="AB180" s="141"/>
      <c r="AC180" s="18"/>
      <c r="AD180" s="141" t="s">
        <v>236</v>
      </c>
      <c r="AE180" s="141"/>
      <c r="AF180" s="18"/>
      <c r="AG180" s="141" t="s">
        <v>236</v>
      </c>
      <c r="AH180" s="141"/>
      <c r="AI180" s="18"/>
    </row>
    <row r="181" spans="1:35" x14ac:dyDescent="0.25">
      <c r="A181" s="16"/>
      <c r="B181" s="129" t="s">
        <v>389</v>
      </c>
      <c r="C181" s="18"/>
      <c r="D181" s="142">
        <v>6694</v>
      </c>
      <c r="E181" s="142"/>
      <c r="F181" s="18"/>
      <c r="G181" s="142">
        <v>6694</v>
      </c>
      <c r="H181" s="142"/>
      <c r="I181" s="18"/>
      <c r="J181" s="141" t="s">
        <v>236</v>
      </c>
      <c r="K181" s="141"/>
      <c r="L181" s="18"/>
      <c r="M181" s="141" t="s">
        <v>236</v>
      </c>
      <c r="N181" s="141"/>
      <c r="O181" s="18"/>
      <c r="P181" s="141" t="s">
        <v>236</v>
      </c>
      <c r="Q181" s="141"/>
      <c r="R181" s="18"/>
      <c r="S181" s="18"/>
      <c r="T181" s="18"/>
      <c r="U181" s="141" t="s">
        <v>329</v>
      </c>
      <c r="V181" s="141"/>
      <c r="W181" s="18"/>
      <c r="X181" s="141" t="s">
        <v>236</v>
      </c>
      <c r="Y181" s="141"/>
      <c r="Z181" s="18"/>
      <c r="AA181" s="141" t="s">
        <v>236</v>
      </c>
      <c r="AB181" s="141"/>
      <c r="AC181" s="18"/>
      <c r="AD181" s="141" t="s">
        <v>236</v>
      </c>
      <c r="AE181" s="141"/>
      <c r="AF181" s="18"/>
      <c r="AG181" s="141" t="s">
        <v>236</v>
      </c>
      <c r="AH181" s="141"/>
      <c r="AI181" s="18"/>
    </row>
    <row r="182" spans="1:35" x14ac:dyDescent="0.25">
      <c r="A182" s="16"/>
      <c r="B182" s="128" t="s">
        <v>258</v>
      </c>
      <c r="C182" s="18"/>
      <c r="D182" s="142">
        <v>25042</v>
      </c>
      <c r="E182" s="142"/>
      <c r="F182" s="18"/>
      <c r="G182" s="142">
        <v>15583</v>
      </c>
      <c r="H182" s="142"/>
      <c r="I182" s="18"/>
      <c r="J182" s="141">
        <v>131</v>
      </c>
      <c r="K182" s="141"/>
      <c r="L182" s="18"/>
      <c r="M182" s="142">
        <v>9328</v>
      </c>
      <c r="N182" s="142"/>
      <c r="O182" s="18"/>
      <c r="P182" s="141" t="s">
        <v>236</v>
      </c>
      <c r="Q182" s="141"/>
      <c r="R182" s="18"/>
      <c r="S182" s="18"/>
      <c r="T182" s="18"/>
      <c r="U182" s="141" t="s">
        <v>329</v>
      </c>
      <c r="V182" s="141"/>
      <c r="W182" s="18"/>
      <c r="X182" s="141" t="s">
        <v>236</v>
      </c>
      <c r="Y182" s="141"/>
      <c r="Z182" s="18"/>
      <c r="AA182" s="141" t="s">
        <v>236</v>
      </c>
      <c r="AB182" s="141"/>
      <c r="AC182" s="18"/>
      <c r="AD182" s="142">
        <v>7194</v>
      </c>
      <c r="AE182" s="142"/>
      <c r="AF182" s="18"/>
      <c r="AG182" s="141">
        <v>866</v>
      </c>
      <c r="AH182" s="141"/>
      <c r="AI182" s="18"/>
    </row>
    <row r="183" spans="1:35" x14ac:dyDescent="0.25">
      <c r="A183" s="16"/>
      <c r="B183" s="128" t="s">
        <v>397</v>
      </c>
      <c r="C183" s="18"/>
      <c r="D183" s="142">
        <v>3495</v>
      </c>
      <c r="E183" s="142"/>
      <c r="F183" s="18"/>
      <c r="G183" s="142">
        <v>3397</v>
      </c>
      <c r="H183" s="142"/>
      <c r="I183" s="18"/>
      <c r="J183" s="141" t="s">
        <v>236</v>
      </c>
      <c r="K183" s="141"/>
      <c r="L183" s="18"/>
      <c r="M183" s="141">
        <v>98</v>
      </c>
      <c r="N183" s="141"/>
      <c r="O183" s="18"/>
      <c r="P183" s="141" t="s">
        <v>236</v>
      </c>
      <c r="Q183" s="141"/>
      <c r="R183" s="18"/>
      <c r="S183" s="18"/>
      <c r="T183" s="18"/>
      <c r="U183" s="141" t="s">
        <v>329</v>
      </c>
      <c r="V183" s="141"/>
      <c r="W183" s="18"/>
      <c r="X183" s="141" t="s">
        <v>236</v>
      </c>
      <c r="Y183" s="141"/>
      <c r="Z183" s="18"/>
      <c r="AA183" s="141" t="s">
        <v>236</v>
      </c>
      <c r="AB183" s="141"/>
      <c r="AC183" s="18"/>
      <c r="AD183" s="141">
        <v>27</v>
      </c>
      <c r="AE183" s="141"/>
      <c r="AF183" s="18"/>
      <c r="AG183" s="141" t="s">
        <v>236</v>
      </c>
      <c r="AH183" s="141"/>
      <c r="AI183" s="18"/>
    </row>
    <row r="184" spans="1:35" ht="15.75" thickBot="1" x14ac:dyDescent="0.3">
      <c r="A184" s="16"/>
      <c r="B184" s="133" t="s">
        <v>398</v>
      </c>
      <c r="C184" s="25"/>
      <c r="D184" s="143">
        <v>255</v>
      </c>
      <c r="E184" s="143"/>
      <c r="F184" s="25"/>
      <c r="G184" s="143">
        <v>255</v>
      </c>
      <c r="H184" s="143"/>
      <c r="I184" s="25"/>
      <c r="J184" s="143" t="s">
        <v>236</v>
      </c>
      <c r="K184" s="143"/>
      <c r="L184" s="25"/>
      <c r="M184" s="143" t="s">
        <v>236</v>
      </c>
      <c r="N184" s="143"/>
      <c r="O184" s="25"/>
      <c r="P184" s="143" t="s">
        <v>236</v>
      </c>
      <c r="Q184" s="143"/>
      <c r="R184" s="25"/>
      <c r="S184" s="25"/>
      <c r="T184" s="25"/>
      <c r="U184" s="143" t="s">
        <v>329</v>
      </c>
      <c r="V184" s="143"/>
      <c r="W184" s="25"/>
      <c r="X184" s="143" t="s">
        <v>236</v>
      </c>
      <c r="Y184" s="143"/>
      <c r="Z184" s="25"/>
      <c r="AA184" s="143" t="s">
        <v>236</v>
      </c>
      <c r="AB184" s="143"/>
      <c r="AC184" s="25"/>
      <c r="AD184" s="143" t="s">
        <v>236</v>
      </c>
      <c r="AE184" s="143"/>
      <c r="AF184" s="25"/>
      <c r="AG184" s="143" t="s">
        <v>236</v>
      </c>
      <c r="AH184" s="143"/>
      <c r="AI184" s="25"/>
    </row>
    <row r="185" spans="1:35" x14ac:dyDescent="0.25">
      <c r="A185" s="16"/>
      <c r="B185" s="17"/>
      <c r="C185" s="18"/>
      <c r="D185" s="50"/>
      <c r="E185" s="50"/>
      <c r="F185" s="18"/>
      <c r="G185" s="50"/>
      <c r="H185" s="50"/>
      <c r="I185" s="18"/>
      <c r="J185" s="50"/>
      <c r="K185" s="50"/>
      <c r="L185" s="18"/>
      <c r="M185" s="50"/>
      <c r="N185" s="50"/>
      <c r="O185" s="18"/>
      <c r="P185" s="50"/>
      <c r="Q185" s="50"/>
      <c r="R185" s="18"/>
      <c r="S185" s="18"/>
      <c r="T185" s="18"/>
      <c r="U185" s="50"/>
      <c r="V185" s="50"/>
      <c r="W185" s="18"/>
      <c r="X185" s="50"/>
      <c r="Y185" s="50"/>
      <c r="Z185" s="18"/>
      <c r="AA185" s="50"/>
      <c r="AB185" s="50"/>
      <c r="AC185" s="18"/>
      <c r="AD185" s="50"/>
      <c r="AE185" s="50"/>
      <c r="AF185" s="18"/>
      <c r="AG185" s="50"/>
      <c r="AH185" s="50"/>
      <c r="AI185" s="18"/>
    </row>
    <row r="186" spans="1:35" ht="15.75" thickBot="1" x14ac:dyDescent="0.3">
      <c r="A186" s="16"/>
      <c r="B186" s="134" t="s">
        <v>422</v>
      </c>
      <c r="C186" s="40"/>
      <c r="D186" s="135" t="s">
        <v>211</v>
      </c>
      <c r="E186" s="136">
        <v>777154</v>
      </c>
      <c r="F186" s="40"/>
      <c r="G186" s="135" t="s">
        <v>211</v>
      </c>
      <c r="H186" s="136">
        <v>725931</v>
      </c>
      <c r="I186" s="40"/>
      <c r="J186" s="135" t="s">
        <v>211</v>
      </c>
      <c r="K186" s="136">
        <v>5925</v>
      </c>
      <c r="L186" s="40"/>
      <c r="M186" s="135" t="s">
        <v>211</v>
      </c>
      <c r="N186" s="136">
        <v>44312</v>
      </c>
      <c r="O186" s="40"/>
      <c r="P186" s="135" t="s">
        <v>211</v>
      </c>
      <c r="Q186" s="137">
        <v>986</v>
      </c>
      <c r="R186" s="40"/>
      <c r="S186" s="40"/>
      <c r="T186" s="40"/>
      <c r="U186" s="135" t="s">
        <v>211</v>
      </c>
      <c r="V186" s="137">
        <v>61</v>
      </c>
      <c r="W186" s="40"/>
      <c r="X186" s="135" t="s">
        <v>211</v>
      </c>
      <c r="Y186" s="137">
        <v>35</v>
      </c>
      <c r="Z186" s="40"/>
      <c r="AA186" s="135" t="s">
        <v>211</v>
      </c>
      <c r="AB186" s="137" t="s">
        <v>236</v>
      </c>
      <c r="AC186" s="40"/>
      <c r="AD186" s="135" t="s">
        <v>211</v>
      </c>
      <c r="AE186" s="136">
        <v>12672</v>
      </c>
      <c r="AF186" s="40"/>
      <c r="AG186" s="135" t="s">
        <v>211</v>
      </c>
      <c r="AH186" s="136">
        <v>2883</v>
      </c>
      <c r="AI186" s="40"/>
    </row>
    <row r="187" spans="1:35" ht="15.75" thickTop="1" x14ac:dyDescent="0.25">
      <c r="A187" s="16"/>
      <c r="B187" s="173"/>
      <c r="C187" s="173"/>
      <c r="D187" s="173"/>
      <c r="E187" s="173"/>
      <c r="F187" s="173"/>
      <c r="G187" s="173"/>
      <c r="H187" s="173"/>
      <c r="I187" s="173"/>
      <c r="J187" s="173"/>
      <c r="K187" s="173"/>
      <c r="L187" s="173"/>
      <c r="M187" s="173"/>
      <c r="N187" s="173"/>
      <c r="O187" s="173"/>
      <c r="P187" s="173"/>
      <c r="Q187" s="173"/>
      <c r="R187" s="173"/>
      <c r="S187" s="173"/>
      <c r="T187" s="173"/>
      <c r="U187" s="173"/>
      <c r="V187" s="173"/>
      <c r="W187" s="173"/>
      <c r="X187" s="173"/>
      <c r="Y187" s="173"/>
      <c r="Z187" s="173"/>
      <c r="AA187" s="173"/>
      <c r="AB187" s="173"/>
      <c r="AC187" s="173"/>
      <c r="AD187" s="173"/>
      <c r="AE187" s="173"/>
      <c r="AF187" s="173"/>
      <c r="AG187" s="173"/>
      <c r="AH187" s="173"/>
      <c r="AI187" s="173"/>
    </row>
    <row r="188" spans="1:35" ht="15.75" thickBot="1" x14ac:dyDescent="0.3">
      <c r="A188" s="16"/>
      <c r="B188" s="168" t="s">
        <v>201</v>
      </c>
      <c r="C188" s="18"/>
      <c r="D188" s="47"/>
      <c r="E188" s="47"/>
      <c r="F188" s="25"/>
      <c r="G188" s="139" t="s">
        <v>453</v>
      </c>
      <c r="H188" s="139"/>
      <c r="I188" s="139"/>
      <c r="J188" s="139"/>
      <c r="K188" s="139"/>
      <c r="L188" s="139"/>
      <c r="M188" s="139"/>
      <c r="N188" s="139"/>
      <c r="O188" s="139"/>
      <c r="P188" s="139"/>
      <c r="Q188" s="139"/>
      <c r="R188" s="25"/>
      <c r="S188" s="18"/>
      <c r="T188" s="25"/>
      <c r="U188" s="139" t="s">
        <v>454</v>
      </c>
      <c r="V188" s="139"/>
      <c r="W188" s="139"/>
      <c r="X188" s="139"/>
      <c r="Y188" s="139"/>
      <c r="Z188" s="139"/>
      <c r="AA188" s="139"/>
      <c r="AB188" s="139"/>
      <c r="AC188" s="25"/>
      <c r="AD188" s="47"/>
      <c r="AE188" s="47"/>
      <c r="AF188" s="18"/>
      <c r="AG188" s="47"/>
      <c r="AH188" s="47"/>
      <c r="AI188" s="18"/>
    </row>
    <row r="189" spans="1:35" ht="16.5" customHeight="1" x14ac:dyDescent="0.25">
      <c r="A189" s="16"/>
      <c r="B189" s="18"/>
      <c r="C189" s="20"/>
      <c r="D189" s="138" t="s">
        <v>455</v>
      </c>
      <c r="E189" s="138"/>
      <c r="F189" s="20"/>
      <c r="G189" s="97"/>
      <c r="H189" s="97"/>
      <c r="I189" s="20"/>
      <c r="J189" s="140" t="s">
        <v>456</v>
      </c>
      <c r="K189" s="140"/>
      <c r="L189" s="20"/>
      <c r="M189" s="97"/>
      <c r="N189" s="97"/>
      <c r="O189" s="20"/>
      <c r="P189" s="97"/>
      <c r="Q189" s="97"/>
      <c r="R189" s="20"/>
      <c r="S189" s="20"/>
      <c r="T189" s="20"/>
      <c r="U189" s="97"/>
      <c r="V189" s="97"/>
      <c r="W189" s="20"/>
      <c r="X189" s="97"/>
      <c r="Y189" s="97"/>
      <c r="Z189" s="20"/>
      <c r="AA189" s="140" t="s">
        <v>457</v>
      </c>
      <c r="AB189" s="140"/>
      <c r="AC189" s="20"/>
      <c r="AD189" s="138" t="s">
        <v>458</v>
      </c>
      <c r="AE189" s="138"/>
      <c r="AF189" s="20"/>
      <c r="AG189" s="138" t="s">
        <v>459</v>
      </c>
      <c r="AH189" s="138"/>
      <c r="AI189" s="20"/>
    </row>
    <row r="190" spans="1:35" ht="15.75" thickBot="1" x14ac:dyDescent="0.3">
      <c r="A190" s="16"/>
      <c r="B190" s="169" t="s">
        <v>467</v>
      </c>
      <c r="C190" s="27"/>
      <c r="D190" s="139" t="s">
        <v>82</v>
      </c>
      <c r="E190" s="139"/>
      <c r="F190" s="27"/>
      <c r="G190" s="139" t="s">
        <v>460</v>
      </c>
      <c r="H190" s="139"/>
      <c r="I190" s="27"/>
      <c r="J190" s="139" t="s">
        <v>461</v>
      </c>
      <c r="K190" s="139"/>
      <c r="L190" s="27"/>
      <c r="M190" s="139" t="s">
        <v>462</v>
      </c>
      <c r="N190" s="139"/>
      <c r="O190" s="27"/>
      <c r="P190" s="139" t="s">
        <v>463</v>
      </c>
      <c r="Q190" s="139"/>
      <c r="R190" s="27"/>
      <c r="S190" s="27"/>
      <c r="T190" s="27"/>
      <c r="U190" s="139" t="s">
        <v>464</v>
      </c>
      <c r="V190" s="139"/>
      <c r="W190" s="27"/>
      <c r="X190" s="139" t="s">
        <v>465</v>
      </c>
      <c r="Y190" s="139"/>
      <c r="Z190" s="27"/>
      <c r="AA190" s="139" t="s">
        <v>459</v>
      </c>
      <c r="AB190" s="139"/>
      <c r="AC190" s="27"/>
      <c r="AD190" s="139" t="s">
        <v>459</v>
      </c>
      <c r="AE190" s="139"/>
      <c r="AF190" s="27"/>
      <c r="AG190" s="139" t="s">
        <v>466</v>
      </c>
      <c r="AH190" s="139"/>
      <c r="AI190" s="27"/>
    </row>
    <row r="191" spans="1:35" x14ac:dyDescent="0.25">
      <c r="A191" s="16"/>
      <c r="B191" s="128" t="s">
        <v>386</v>
      </c>
      <c r="C191" s="18"/>
      <c r="D191" s="50"/>
      <c r="E191" s="50"/>
      <c r="F191" s="18"/>
      <c r="G191" s="50"/>
      <c r="H191" s="50"/>
      <c r="I191" s="18"/>
      <c r="J191" s="50"/>
      <c r="K191" s="50"/>
      <c r="L191" s="18"/>
      <c r="M191" s="50"/>
      <c r="N191" s="50"/>
      <c r="O191" s="18"/>
      <c r="P191" s="50"/>
      <c r="Q191" s="50"/>
      <c r="R191" s="18"/>
      <c r="S191" s="18"/>
      <c r="T191" s="18"/>
      <c r="U191" s="50"/>
      <c r="V191" s="50"/>
      <c r="W191" s="18"/>
      <c r="X191" s="50"/>
      <c r="Y191" s="50"/>
      <c r="Z191" s="18"/>
      <c r="AA191" s="50"/>
      <c r="AB191" s="50"/>
      <c r="AC191" s="18"/>
      <c r="AD191" s="50"/>
      <c r="AE191" s="50"/>
      <c r="AF191" s="18"/>
      <c r="AG191" s="50"/>
      <c r="AH191" s="50"/>
      <c r="AI191" s="18"/>
    </row>
    <row r="192" spans="1:35" x14ac:dyDescent="0.25">
      <c r="A192" s="16"/>
      <c r="B192" s="129" t="s">
        <v>387</v>
      </c>
      <c r="C192" s="18"/>
      <c r="D192" s="130" t="s">
        <v>211</v>
      </c>
      <c r="E192" s="132">
        <v>21467</v>
      </c>
      <c r="F192" s="18"/>
      <c r="G192" s="130" t="s">
        <v>211</v>
      </c>
      <c r="H192" s="132">
        <v>20869</v>
      </c>
      <c r="I192" s="18"/>
      <c r="J192" s="130" t="s">
        <v>211</v>
      </c>
      <c r="K192" s="131" t="s">
        <v>236</v>
      </c>
      <c r="L192" s="18"/>
      <c r="M192" s="130" t="s">
        <v>211</v>
      </c>
      <c r="N192" s="131">
        <v>598</v>
      </c>
      <c r="O192" s="18"/>
      <c r="P192" s="130" t="s">
        <v>211</v>
      </c>
      <c r="Q192" s="131" t="s">
        <v>236</v>
      </c>
      <c r="R192" s="18"/>
      <c r="S192" s="18"/>
      <c r="T192" s="18"/>
      <c r="U192" s="130" t="s">
        <v>211</v>
      </c>
      <c r="V192" s="131" t="s">
        <v>329</v>
      </c>
      <c r="W192" s="18"/>
      <c r="X192" s="130" t="s">
        <v>211</v>
      </c>
      <c r="Y192" s="131" t="s">
        <v>236</v>
      </c>
      <c r="Z192" s="18"/>
      <c r="AA192" s="130" t="s">
        <v>211</v>
      </c>
      <c r="AB192" s="131" t="s">
        <v>236</v>
      </c>
      <c r="AC192" s="18"/>
      <c r="AD192" s="130" t="s">
        <v>211</v>
      </c>
      <c r="AE192" s="131" t="s">
        <v>236</v>
      </c>
      <c r="AF192" s="18"/>
      <c r="AG192" s="130" t="s">
        <v>211</v>
      </c>
      <c r="AH192" s="131" t="s">
        <v>236</v>
      </c>
      <c r="AI192" s="18"/>
    </row>
    <row r="193" spans="1:35" x14ac:dyDescent="0.25">
      <c r="A193" s="16"/>
      <c r="B193" s="129" t="s">
        <v>255</v>
      </c>
      <c r="C193" s="18"/>
      <c r="D193" s="142">
        <v>41444</v>
      </c>
      <c r="E193" s="142"/>
      <c r="F193" s="18"/>
      <c r="G193" s="142">
        <v>40234</v>
      </c>
      <c r="H193" s="142"/>
      <c r="I193" s="18"/>
      <c r="J193" s="141">
        <v>6</v>
      </c>
      <c r="K193" s="141"/>
      <c r="L193" s="18"/>
      <c r="M193" s="142">
        <v>1204</v>
      </c>
      <c r="N193" s="142"/>
      <c r="O193" s="18"/>
      <c r="P193" s="141" t="s">
        <v>236</v>
      </c>
      <c r="Q193" s="141"/>
      <c r="R193" s="18"/>
      <c r="S193" s="18"/>
      <c r="T193" s="18"/>
      <c r="U193" s="141">
        <v>199</v>
      </c>
      <c r="V193" s="141"/>
      <c r="W193" s="18"/>
      <c r="X193" s="141" t="s">
        <v>236</v>
      </c>
      <c r="Y193" s="141"/>
      <c r="Z193" s="18"/>
      <c r="AA193" s="141" t="s">
        <v>236</v>
      </c>
      <c r="AB193" s="141"/>
      <c r="AC193" s="18"/>
      <c r="AD193" s="141">
        <v>835</v>
      </c>
      <c r="AE193" s="141"/>
      <c r="AF193" s="18"/>
      <c r="AG193" s="141" t="s">
        <v>236</v>
      </c>
      <c r="AH193" s="141"/>
      <c r="AI193" s="18"/>
    </row>
    <row r="194" spans="1:35" x14ac:dyDescent="0.25">
      <c r="A194" s="16"/>
      <c r="B194" s="129" t="s">
        <v>388</v>
      </c>
      <c r="C194" s="18"/>
      <c r="D194" s="142">
        <v>31863</v>
      </c>
      <c r="E194" s="142"/>
      <c r="F194" s="18"/>
      <c r="G194" s="142">
        <v>30808</v>
      </c>
      <c r="H194" s="142"/>
      <c r="I194" s="18"/>
      <c r="J194" s="141" t="s">
        <v>236</v>
      </c>
      <c r="K194" s="141"/>
      <c r="L194" s="18"/>
      <c r="M194" s="142">
        <v>1055</v>
      </c>
      <c r="N194" s="142"/>
      <c r="O194" s="18"/>
      <c r="P194" s="141" t="s">
        <v>236</v>
      </c>
      <c r="Q194" s="141"/>
      <c r="R194" s="18"/>
      <c r="S194" s="18"/>
      <c r="T194" s="18"/>
      <c r="U194" s="141" t="s">
        <v>329</v>
      </c>
      <c r="V194" s="141"/>
      <c r="W194" s="18"/>
      <c r="X194" s="141">
        <v>47</v>
      </c>
      <c r="Y194" s="141"/>
      <c r="Z194" s="18"/>
      <c r="AA194" s="141" t="s">
        <v>236</v>
      </c>
      <c r="AB194" s="141"/>
      <c r="AC194" s="18"/>
      <c r="AD194" s="141">
        <v>58</v>
      </c>
      <c r="AE194" s="141"/>
      <c r="AF194" s="18"/>
      <c r="AG194" s="141" t="s">
        <v>236</v>
      </c>
      <c r="AH194" s="141"/>
      <c r="AI194" s="18"/>
    </row>
    <row r="195" spans="1:35" x14ac:dyDescent="0.25">
      <c r="A195" s="16"/>
      <c r="B195" s="129" t="s">
        <v>389</v>
      </c>
      <c r="C195" s="18"/>
      <c r="D195" s="142">
        <v>372592</v>
      </c>
      <c r="E195" s="142"/>
      <c r="F195" s="18"/>
      <c r="G195" s="142">
        <v>332968</v>
      </c>
      <c r="H195" s="142"/>
      <c r="I195" s="18"/>
      <c r="J195" s="142">
        <v>14235</v>
      </c>
      <c r="K195" s="142"/>
      <c r="L195" s="18"/>
      <c r="M195" s="142">
        <v>25389</v>
      </c>
      <c r="N195" s="142"/>
      <c r="O195" s="18"/>
      <c r="P195" s="141" t="s">
        <v>236</v>
      </c>
      <c r="Q195" s="141"/>
      <c r="R195" s="18"/>
      <c r="S195" s="18"/>
      <c r="T195" s="18"/>
      <c r="U195" s="141" t="s">
        <v>329</v>
      </c>
      <c r="V195" s="141"/>
      <c r="W195" s="18"/>
      <c r="X195" s="141" t="s">
        <v>236</v>
      </c>
      <c r="Y195" s="141"/>
      <c r="Z195" s="18"/>
      <c r="AA195" s="141" t="s">
        <v>236</v>
      </c>
      <c r="AB195" s="141"/>
      <c r="AC195" s="18"/>
      <c r="AD195" s="141">
        <v>928</v>
      </c>
      <c r="AE195" s="141"/>
      <c r="AF195" s="18"/>
      <c r="AG195" s="141" t="s">
        <v>236</v>
      </c>
      <c r="AH195" s="141"/>
      <c r="AI195" s="18"/>
    </row>
    <row r="196" spans="1:35" x14ac:dyDescent="0.25">
      <c r="A196" s="16"/>
      <c r="B196" s="129" t="s">
        <v>390</v>
      </c>
      <c r="C196" s="18"/>
      <c r="D196" s="142">
        <v>25642</v>
      </c>
      <c r="E196" s="142"/>
      <c r="F196" s="18"/>
      <c r="G196" s="142">
        <v>20492</v>
      </c>
      <c r="H196" s="142"/>
      <c r="I196" s="18"/>
      <c r="J196" s="142">
        <v>3260</v>
      </c>
      <c r="K196" s="142"/>
      <c r="L196" s="18"/>
      <c r="M196" s="142">
        <v>1890</v>
      </c>
      <c r="N196" s="142"/>
      <c r="O196" s="18"/>
      <c r="P196" s="141" t="s">
        <v>236</v>
      </c>
      <c r="Q196" s="141"/>
      <c r="R196" s="18"/>
      <c r="S196" s="18"/>
      <c r="T196" s="18"/>
      <c r="U196" s="141" t="s">
        <v>329</v>
      </c>
      <c r="V196" s="141"/>
      <c r="W196" s="18"/>
      <c r="X196" s="141" t="s">
        <v>236</v>
      </c>
      <c r="Y196" s="141"/>
      <c r="Z196" s="18"/>
      <c r="AA196" s="141" t="s">
        <v>236</v>
      </c>
      <c r="AB196" s="141"/>
      <c r="AC196" s="18"/>
      <c r="AD196" s="142">
        <v>1077</v>
      </c>
      <c r="AE196" s="142"/>
      <c r="AF196" s="18"/>
      <c r="AG196" s="141" t="s">
        <v>236</v>
      </c>
      <c r="AH196" s="141"/>
      <c r="AI196" s="18"/>
    </row>
    <row r="197" spans="1:35" x14ac:dyDescent="0.25">
      <c r="A197" s="16"/>
      <c r="B197" s="128" t="s">
        <v>389</v>
      </c>
      <c r="C197" s="18"/>
      <c r="D197" s="49"/>
      <c r="E197" s="49"/>
      <c r="F197" s="18"/>
      <c r="G197" s="49"/>
      <c r="H197" s="49"/>
      <c r="I197" s="18"/>
      <c r="J197" s="49"/>
      <c r="K197" s="49"/>
      <c r="L197" s="18"/>
      <c r="M197" s="49"/>
      <c r="N197" s="49"/>
      <c r="O197" s="18"/>
      <c r="P197" s="49"/>
      <c r="Q197" s="49"/>
      <c r="R197" s="18"/>
      <c r="S197" s="18"/>
      <c r="T197" s="18"/>
      <c r="U197" s="49"/>
      <c r="V197" s="49"/>
      <c r="W197" s="18"/>
      <c r="X197" s="49"/>
      <c r="Y197" s="49"/>
      <c r="Z197" s="18"/>
      <c r="AA197" s="49"/>
      <c r="AB197" s="49"/>
      <c r="AC197" s="18"/>
      <c r="AD197" s="49"/>
      <c r="AE197" s="49"/>
      <c r="AF197" s="18"/>
      <c r="AG197" s="49"/>
      <c r="AH197" s="49"/>
      <c r="AI197" s="18"/>
    </row>
    <row r="198" spans="1:35" x14ac:dyDescent="0.25">
      <c r="A198" s="16"/>
      <c r="B198" s="129" t="s">
        <v>257</v>
      </c>
      <c r="C198" s="18"/>
      <c r="D198" s="142">
        <v>125340</v>
      </c>
      <c r="E198" s="142"/>
      <c r="F198" s="18"/>
      <c r="G198" s="142">
        <v>114126</v>
      </c>
      <c r="H198" s="142"/>
      <c r="I198" s="18"/>
      <c r="J198" s="142">
        <v>2245</v>
      </c>
      <c r="K198" s="142"/>
      <c r="L198" s="18"/>
      <c r="M198" s="142">
        <v>8969</v>
      </c>
      <c r="N198" s="142"/>
      <c r="O198" s="18"/>
      <c r="P198" s="141" t="s">
        <v>236</v>
      </c>
      <c r="Q198" s="141"/>
      <c r="R198" s="18"/>
      <c r="S198" s="18"/>
      <c r="T198" s="18"/>
      <c r="U198" s="141">
        <v>446</v>
      </c>
      <c r="V198" s="141"/>
      <c r="W198" s="18"/>
      <c r="X198" s="141">
        <v>104</v>
      </c>
      <c r="Y198" s="141"/>
      <c r="Z198" s="18"/>
      <c r="AA198" s="141">
        <v>15</v>
      </c>
      <c r="AB198" s="141"/>
      <c r="AC198" s="18"/>
      <c r="AD198" s="142">
        <v>4657</v>
      </c>
      <c r="AE198" s="142"/>
      <c r="AF198" s="18"/>
      <c r="AG198" s="141">
        <v>17</v>
      </c>
      <c r="AH198" s="141"/>
      <c r="AI198" s="18"/>
    </row>
    <row r="199" spans="1:35" x14ac:dyDescent="0.25">
      <c r="A199" s="16"/>
      <c r="B199" s="129" t="s">
        <v>261</v>
      </c>
      <c r="C199" s="18"/>
      <c r="D199" s="142">
        <v>21663</v>
      </c>
      <c r="E199" s="142"/>
      <c r="F199" s="18"/>
      <c r="G199" s="142">
        <v>19771</v>
      </c>
      <c r="H199" s="142"/>
      <c r="I199" s="18"/>
      <c r="J199" s="141">
        <v>106</v>
      </c>
      <c r="K199" s="141"/>
      <c r="L199" s="18"/>
      <c r="M199" s="142">
        <v>1786</v>
      </c>
      <c r="N199" s="142"/>
      <c r="O199" s="18"/>
      <c r="P199" s="141" t="s">
        <v>236</v>
      </c>
      <c r="Q199" s="141"/>
      <c r="R199" s="18"/>
      <c r="S199" s="18"/>
      <c r="T199" s="18"/>
      <c r="U199" s="141" t="s">
        <v>329</v>
      </c>
      <c r="V199" s="141"/>
      <c r="W199" s="18"/>
      <c r="X199" s="141" t="s">
        <v>236</v>
      </c>
      <c r="Y199" s="141"/>
      <c r="Z199" s="18"/>
      <c r="AA199" s="141" t="s">
        <v>236</v>
      </c>
      <c r="AB199" s="141"/>
      <c r="AC199" s="18"/>
      <c r="AD199" s="141">
        <v>907</v>
      </c>
      <c r="AE199" s="141"/>
      <c r="AF199" s="18"/>
      <c r="AG199" s="141" t="s">
        <v>236</v>
      </c>
      <c r="AH199" s="141"/>
      <c r="AI199" s="18"/>
    </row>
    <row r="200" spans="1:35" x14ac:dyDescent="0.25">
      <c r="A200" s="16"/>
      <c r="B200" s="129" t="s">
        <v>84</v>
      </c>
      <c r="C200" s="18"/>
      <c r="D200" s="141">
        <v>61</v>
      </c>
      <c r="E200" s="141"/>
      <c r="F200" s="18"/>
      <c r="G200" s="141">
        <v>61</v>
      </c>
      <c r="H200" s="141"/>
      <c r="I200" s="18"/>
      <c r="J200" s="141" t="s">
        <v>236</v>
      </c>
      <c r="K200" s="141"/>
      <c r="L200" s="18"/>
      <c r="M200" s="141" t="s">
        <v>236</v>
      </c>
      <c r="N200" s="141"/>
      <c r="O200" s="18"/>
      <c r="P200" s="141" t="s">
        <v>236</v>
      </c>
      <c r="Q200" s="141"/>
      <c r="R200" s="18"/>
      <c r="S200" s="18"/>
      <c r="T200" s="18"/>
      <c r="U200" s="141" t="s">
        <v>329</v>
      </c>
      <c r="V200" s="141"/>
      <c r="W200" s="18"/>
      <c r="X200" s="141" t="s">
        <v>236</v>
      </c>
      <c r="Y200" s="141"/>
      <c r="Z200" s="18"/>
      <c r="AA200" s="141" t="s">
        <v>236</v>
      </c>
      <c r="AB200" s="141"/>
      <c r="AC200" s="18"/>
      <c r="AD200" s="141" t="s">
        <v>236</v>
      </c>
      <c r="AE200" s="141"/>
      <c r="AF200" s="18"/>
      <c r="AG200" s="141" t="s">
        <v>236</v>
      </c>
      <c r="AH200" s="141"/>
      <c r="AI200" s="18"/>
    </row>
    <row r="201" spans="1:35" x14ac:dyDescent="0.25">
      <c r="A201" s="16"/>
      <c r="B201" s="128" t="s">
        <v>262</v>
      </c>
      <c r="C201" s="18"/>
      <c r="D201" s="49"/>
      <c r="E201" s="49"/>
      <c r="F201" s="18"/>
      <c r="G201" s="49"/>
      <c r="H201" s="49"/>
      <c r="I201" s="18"/>
      <c r="J201" s="49"/>
      <c r="K201" s="49"/>
      <c r="L201" s="18"/>
      <c r="M201" s="49"/>
      <c r="N201" s="49"/>
      <c r="O201" s="18"/>
      <c r="P201" s="49"/>
      <c r="Q201" s="49"/>
      <c r="R201" s="18"/>
      <c r="S201" s="18"/>
      <c r="T201" s="18"/>
      <c r="U201" s="49"/>
      <c r="V201" s="49"/>
      <c r="W201" s="18"/>
      <c r="X201" s="49"/>
      <c r="Y201" s="49"/>
      <c r="Z201" s="18"/>
      <c r="AA201" s="49"/>
      <c r="AB201" s="49"/>
      <c r="AC201" s="18"/>
      <c r="AD201" s="49"/>
      <c r="AE201" s="49"/>
      <c r="AF201" s="18"/>
      <c r="AG201" s="49"/>
      <c r="AH201" s="49"/>
      <c r="AI201" s="18"/>
    </row>
    <row r="202" spans="1:35" x14ac:dyDescent="0.25">
      <c r="A202" s="16"/>
      <c r="B202" s="129" t="s">
        <v>393</v>
      </c>
      <c r="C202" s="18"/>
      <c r="D202" s="142">
        <v>8074</v>
      </c>
      <c r="E202" s="142"/>
      <c r="F202" s="18"/>
      <c r="G202" s="142">
        <v>8074</v>
      </c>
      <c r="H202" s="142"/>
      <c r="I202" s="18"/>
      <c r="J202" s="141" t="s">
        <v>236</v>
      </c>
      <c r="K202" s="141"/>
      <c r="L202" s="18"/>
      <c r="M202" s="141" t="s">
        <v>236</v>
      </c>
      <c r="N202" s="141"/>
      <c r="O202" s="18"/>
      <c r="P202" s="141" t="s">
        <v>236</v>
      </c>
      <c r="Q202" s="141"/>
      <c r="R202" s="18"/>
      <c r="S202" s="18"/>
      <c r="T202" s="18"/>
      <c r="U202" s="141" t="s">
        <v>329</v>
      </c>
      <c r="V202" s="141"/>
      <c r="W202" s="18"/>
      <c r="X202" s="141" t="s">
        <v>236</v>
      </c>
      <c r="Y202" s="141"/>
      <c r="Z202" s="18"/>
      <c r="AA202" s="141" t="s">
        <v>236</v>
      </c>
      <c r="AB202" s="141"/>
      <c r="AC202" s="18"/>
      <c r="AD202" s="141" t="s">
        <v>236</v>
      </c>
      <c r="AE202" s="141"/>
      <c r="AF202" s="18"/>
      <c r="AG202" s="141" t="s">
        <v>236</v>
      </c>
      <c r="AH202" s="141"/>
      <c r="AI202" s="18"/>
    </row>
    <row r="203" spans="1:35" x14ac:dyDescent="0.25">
      <c r="A203" s="16"/>
      <c r="B203" s="129" t="s">
        <v>394</v>
      </c>
      <c r="C203" s="18"/>
      <c r="D203" s="141">
        <v>535</v>
      </c>
      <c r="E203" s="141"/>
      <c r="F203" s="18"/>
      <c r="G203" s="141">
        <v>535</v>
      </c>
      <c r="H203" s="141"/>
      <c r="I203" s="18"/>
      <c r="J203" s="141" t="s">
        <v>236</v>
      </c>
      <c r="K203" s="141"/>
      <c r="L203" s="18"/>
      <c r="M203" s="141" t="s">
        <v>236</v>
      </c>
      <c r="N203" s="141"/>
      <c r="O203" s="18"/>
      <c r="P203" s="141" t="s">
        <v>236</v>
      </c>
      <c r="Q203" s="141"/>
      <c r="R203" s="18"/>
      <c r="S203" s="18"/>
      <c r="T203" s="18"/>
      <c r="U203" s="141" t="s">
        <v>329</v>
      </c>
      <c r="V203" s="141"/>
      <c r="W203" s="18"/>
      <c r="X203" s="141" t="s">
        <v>236</v>
      </c>
      <c r="Y203" s="141"/>
      <c r="Z203" s="18"/>
      <c r="AA203" s="141" t="s">
        <v>236</v>
      </c>
      <c r="AB203" s="141"/>
      <c r="AC203" s="18"/>
      <c r="AD203" s="141" t="s">
        <v>236</v>
      </c>
      <c r="AE203" s="141"/>
      <c r="AF203" s="18"/>
      <c r="AG203" s="141" t="s">
        <v>236</v>
      </c>
      <c r="AH203" s="141"/>
      <c r="AI203" s="18"/>
    </row>
    <row r="204" spans="1:35" x14ac:dyDescent="0.25">
      <c r="A204" s="16"/>
      <c r="B204" s="129" t="s">
        <v>395</v>
      </c>
      <c r="C204" s="18"/>
      <c r="D204" s="141">
        <v>778</v>
      </c>
      <c r="E204" s="141"/>
      <c r="F204" s="18"/>
      <c r="G204" s="141">
        <v>778</v>
      </c>
      <c r="H204" s="141"/>
      <c r="I204" s="18"/>
      <c r="J204" s="141" t="s">
        <v>236</v>
      </c>
      <c r="K204" s="141"/>
      <c r="L204" s="18"/>
      <c r="M204" s="141" t="s">
        <v>236</v>
      </c>
      <c r="N204" s="141"/>
      <c r="O204" s="18"/>
      <c r="P204" s="141" t="s">
        <v>236</v>
      </c>
      <c r="Q204" s="141"/>
      <c r="R204" s="18"/>
      <c r="S204" s="18"/>
      <c r="T204" s="18"/>
      <c r="U204" s="141" t="s">
        <v>329</v>
      </c>
      <c r="V204" s="141"/>
      <c r="W204" s="18"/>
      <c r="X204" s="141" t="s">
        <v>236</v>
      </c>
      <c r="Y204" s="141"/>
      <c r="Z204" s="18"/>
      <c r="AA204" s="141" t="s">
        <v>236</v>
      </c>
      <c r="AB204" s="141"/>
      <c r="AC204" s="18"/>
      <c r="AD204" s="141" t="s">
        <v>236</v>
      </c>
      <c r="AE204" s="141"/>
      <c r="AF204" s="18"/>
      <c r="AG204" s="141" t="s">
        <v>236</v>
      </c>
      <c r="AH204" s="141"/>
      <c r="AI204" s="18"/>
    </row>
    <row r="205" spans="1:35" x14ac:dyDescent="0.25">
      <c r="A205" s="16"/>
      <c r="B205" s="129" t="s">
        <v>389</v>
      </c>
      <c r="C205" s="18"/>
      <c r="D205" s="142">
        <v>10329</v>
      </c>
      <c r="E205" s="142"/>
      <c r="F205" s="18"/>
      <c r="G205" s="142">
        <v>8469</v>
      </c>
      <c r="H205" s="142"/>
      <c r="I205" s="18"/>
      <c r="J205" s="141" t="s">
        <v>236</v>
      </c>
      <c r="K205" s="141"/>
      <c r="L205" s="18"/>
      <c r="M205" s="142">
        <v>1860</v>
      </c>
      <c r="N205" s="142"/>
      <c r="O205" s="18"/>
      <c r="P205" s="141" t="s">
        <v>236</v>
      </c>
      <c r="Q205" s="141"/>
      <c r="R205" s="18"/>
      <c r="S205" s="18"/>
      <c r="T205" s="18"/>
      <c r="U205" s="141" t="s">
        <v>329</v>
      </c>
      <c r="V205" s="141"/>
      <c r="W205" s="18"/>
      <c r="X205" s="141" t="s">
        <v>236</v>
      </c>
      <c r="Y205" s="141"/>
      <c r="Z205" s="18"/>
      <c r="AA205" s="141" t="s">
        <v>236</v>
      </c>
      <c r="AB205" s="141"/>
      <c r="AC205" s="18"/>
      <c r="AD205" s="142">
        <v>1380</v>
      </c>
      <c r="AE205" s="142"/>
      <c r="AF205" s="18"/>
      <c r="AG205" s="141" t="s">
        <v>236</v>
      </c>
      <c r="AH205" s="141"/>
      <c r="AI205" s="18"/>
    </row>
    <row r="206" spans="1:35" x14ac:dyDescent="0.25">
      <c r="A206" s="16"/>
      <c r="B206" s="128" t="s">
        <v>258</v>
      </c>
      <c r="C206" s="18"/>
      <c r="D206" s="142">
        <v>24664</v>
      </c>
      <c r="E206" s="142"/>
      <c r="F206" s="18"/>
      <c r="G206" s="142">
        <v>12461</v>
      </c>
      <c r="H206" s="142"/>
      <c r="I206" s="18"/>
      <c r="J206" s="142">
        <v>4124</v>
      </c>
      <c r="K206" s="142"/>
      <c r="L206" s="18"/>
      <c r="M206" s="142">
        <v>8079</v>
      </c>
      <c r="N206" s="142"/>
      <c r="O206" s="18"/>
      <c r="P206" s="141" t="s">
        <v>236</v>
      </c>
      <c r="Q206" s="141"/>
      <c r="R206" s="18"/>
      <c r="S206" s="18"/>
      <c r="T206" s="18"/>
      <c r="U206" s="141">
        <v>50</v>
      </c>
      <c r="V206" s="141"/>
      <c r="W206" s="18"/>
      <c r="X206" s="141" t="s">
        <v>236</v>
      </c>
      <c r="Y206" s="141"/>
      <c r="Z206" s="18"/>
      <c r="AA206" s="141" t="s">
        <v>236</v>
      </c>
      <c r="AB206" s="141"/>
      <c r="AC206" s="18"/>
      <c r="AD206" s="142">
        <v>7182</v>
      </c>
      <c r="AE206" s="142"/>
      <c r="AF206" s="18"/>
      <c r="AG206" s="141" t="s">
        <v>236</v>
      </c>
      <c r="AH206" s="141"/>
      <c r="AI206" s="18"/>
    </row>
    <row r="207" spans="1:35" x14ac:dyDescent="0.25">
      <c r="A207" s="16"/>
      <c r="B207" s="128" t="s">
        <v>397</v>
      </c>
      <c r="C207" s="18"/>
      <c r="D207" s="142">
        <v>4895</v>
      </c>
      <c r="E207" s="142"/>
      <c r="F207" s="18"/>
      <c r="G207" s="142">
        <v>4365</v>
      </c>
      <c r="H207" s="142"/>
      <c r="I207" s="18"/>
      <c r="J207" s="141">
        <v>230</v>
      </c>
      <c r="K207" s="141"/>
      <c r="L207" s="18"/>
      <c r="M207" s="141">
        <v>300</v>
      </c>
      <c r="N207" s="141"/>
      <c r="O207" s="18"/>
      <c r="P207" s="141" t="s">
        <v>236</v>
      </c>
      <c r="Q207" s="141"/>
      <c r="R207" s="18"/>
      <c r="S207" s="18"/>
      <c r="T207" s="18"/>
      <c r="U207" s="141" t="s">
        <v>329</v>
      </c>
      <c r="V207" s="141"/>
      <c r="W207" s="18"/>
      <c r="X207" s="141" t="s">
        <v>236</v>
      </c>
      <c r="Y207" s="141"/>
      <c r="Z207" s="18"/>
      <c r="AA207" s="141" t="s">
        <v>236</v>
      </c>
      <c r="AB207" s="141"/>
      <c r="AC207" s="18"/>
      <c r="AD207" s="141">
        <v>285</v>
      </c>
      <c r="AE207" s="141"/>
      <c r="AF207" s="18"/>
      <c r="AG207" s="141" t="s">
        <v>236</v>
      </c>
      <c r="AH207" s="141"/>
      <c r="AI207" s="18"/>
    </row>
    <row r="208" spans="1:35" ht="15.75" thickBot="1" x14ac:dyDescent="0.3">
      <c r="A208" s="16"/>
      <c r="B208" s="133" t="s">
        <v>398</v>
      </c>
      <c r="C208" s="25"/>
      <c r="D208" s="143">
        <v>261</v>
      </c>
      <c r="E208" s="143"/>
      <c r="F208" s="25"/>
      <c r="G208" s="143">
        <v>261</v>
      </c>
      <c r="H208" s="143"/>
      <c r="I208" s="25"/>
      <c r="J208" s="143" t="s">
        <v>236</v>
      </c>
      <c r="K208" s="143"/>
      <c r="L208" s="25"/>
      <c r="M208" s="143" t="s">
        <v>236</v>
      </c>
      <c r="N208" s="143"/>
      <c r="O208" s="25"/>
      <c r="P208" s="143" t="s">
        <v>236</v>
      </c>
      <c r="Q208" s="143"/>
      <c r="R208" s="25"/>
      <c r="S208" s="25"/>
      <c r="T208" s="25"/>
      <c r="U208" s="143" t="s">
        <v>329</v>
      </c>
      <c r="V208" s="143"/>
      <c r="W208" s="25"/>
      <c r="X208" s="143" t="s">
        <v>236</v>
      </c>
      <c r="Y208" s="143"/>
      <c r="Z208" s="25"/>
      <c r="AA208" s="143" t="s">
        <v>236</v>
      </c>
      <c r="AB208" s="143"/>
      <c r="AC208" s="25"/>
      <c r="AD208" s="143" t="s">
        <v>236</v>
      </c>
      <c r="AE208" s="143"/>
      <c r="AF208" s="25"/>
      <c r="AG208" s="143" t="s">
        <v>236</v>
      </c>
      <c r="AH208" s="143"/>
      <c r="AI208" s="25"/>
    </row>
    <row r="209" spans="1:35" x14ac:dyDescent="0.25">
      <c r="A209" s="16"/>
      <c r="B209" s="17"/>
      <c r="C209" s="18"/>
      <c r="D209" s="50"/>
      <c r="E209" s="50"/>
      <c r="F209" s="18"/>
      <c r="G209" s="50"/>
      <c r="H209" s="50"/>
      <c r="I209" s="18"/>
      <c r="J209" s="50"/>
      <c r="K209" s="50"/>
      <c r="L209" s="18"/>
      <c r="M209" s="50"/>
      <c r="N209" s="50"/>
      <c r="O209" s="18"/>
      <c r="P209" s="50"/>
      <c r="Q209" s="50"/>
      <c r="R209" s="18"/>
      <c r="S209" s="18"/>
      <c r="T209" s="18"/>
      <c r="U209" s="50"/>
      <c r="V209" s="50"/>
      <c r="W209" s="18"/>
      <c r="X209" s="50"/>
      <c r="Y209" s="50"/>
      <c r="Z209" s="18"/>
      <c r="AA209" s="50"/>
      <c r="AB209" s="50"/>
      <c r="AC209" s="18"/>
      <c r="AD209" s="50"/>
      <c r="AE209" s="50"/>
      <c r="AF209" s="18"/>
      <c r="AG209" s="50"/>
      <c r="AH209" s="50"/>
      <c r="AI209" s="18"/>
    </row>
    <row r="210" spans="1:35" ht="15.75" thickBot="1" x14ac:dyDescent="0.3">
      <c r="A210" s="16"/>
      <c r="B210" s="134" t="s">
        <v>422</v>
      </c>
      <c r="C210" s="40"/>
      <c r="D210" s="135" t="s">
        <v>211</v>
      </c>
      <c r="E210" s="136">
        <v>689608</v>
      </c>
      <c r="F210" s="40"/>
      <c r="G210" s="135" t="s">
        <v>211</v>
      </c>
      <c r="H210" s="136">
        <v>614272</v>
      </c>
      <c r="I210" s="40"/>
      <c r="J210" s="135" t="s">
        <v>211</v>
      </c>
      <c r="K210" s="136">
        <v>24206</v>
      </c>
      <c r="L210" s="40"/>
      <c r="M210" s="135" t="s">
        <v>211</v>
      </c>
      <c r="N210" s="136">
        <v>51130</v>
      </c>
      <c r="O210" s="40"/>
      <c r="P210" s="135" t="s">
        <v>211</v>
      </c>
      <c r="Q210" s="137" t="s">
        <v>236</v>
      </c>
      <c r="R210" s="40"/>
      <c r="S210" s="40"/>
      <c r="T210" s="40"/>
      <c r="U210" s="135" t="s">
        <v>211</v>
      </c>
      <c r="V210" s="137">
        <v>695</v>
      </c>
      <c r="W210" s="40"/>
      <c r="X210" s="135" t="s">
        <v>211</v>
      </c>
      <c r="Y210" s="137">
        <v>151</v>
      </c>
      <c r="Z210" s="40"/>
      <c r="AA210" s="135" t="s">
        <v>211</v>
      </c>
      <c r="AB210" s="137">
        <v>15</v>
      </c>
      <c r="AC210" s="40"/>
      <c r="AD210" s="135" t="s">
        <v>211</v>
      </c>
      <c r="AE210" s="136">
        <v>17309</v>
      </c>
      <c r="AF210" s="40"/>
      <c r="AG210" s="135" t="s">
        <v>211</v>
      </c>
      <c r="AH210" s="137">
        <v>17</v>
      </c>
      <c r="AI210" s="40"/>
    </row>
    <row r="211" spans="1:35" ht="15.75" thickTop="1" x14ac:dyDescent="0.25">
      <c r="A211" s="16"/>
      <c r="B211" s="174"/>
      <c r="C211" s="174"/>
      <c r="D211" s="174"/>
      <c r="E211" s="174"/>
      <c r="F211" s="174"/>
      <c r="G211" s="174"/>
      <c r="H211" s="174"/>
      <c r="I211" s="174"/>
      <c r="J211" s="174"/>
      <c r="K211" s="174"/>
      <c r="L211" s="174"/>
      <c r="M211" s="174"/>
      <c r="N211" s="174"/>
      <c r="O211" s="174"/>
      <c r="P211" s="174"/>
      <c r="Q211" s="174"/>
      <c r="R211" s="174"/>
      <c r="S211" s="174"/>
      <c r="T211" s="174"/>
      <c r="U211" s="174"/>
      <c r="V211" s="174"/>
      <c r="W211" s="174"/>
      <c r="X211" s="174"/>
      <c r="Y211" s="174"/>
      <c r="Z211" s="174"/>
      <c r="AA211" s="174"/>
      <c r="AB211" s="174"/>
      <c r="AC211" s="174"/>
      <c r="AD211" s="174"/>
      <c r="AE211" s="174"/>
      <c r="AF211" s="174"/>
      <c r="AG211" s="174"/>
      <c r="AH211" s="174"/>
      <c r="AI211" s="174"/>
    </row>
  </sheetData>
  <mergeCells count="916">
    <mergeCell ref="A162:A211"/>
    <mergeCell ref="B162:AI162"/>
    <mergeCell ref="B163:AI163"/>
    <mergeCell ref="B187:AI187"/>
    <mergeCell ref="B211:AI211"/>
    <mergeCell ref="A105:A134"/>
    <mergeCell ref="B105:AI105"/>
    <mergeCell ref="B106:AI106"/>
    <mergeCell ref="B119:AI119"/>
    <mergeCell ref="B134:AI134"/>
    <mergeCell ref="A135:A161"/>
    <mergeCell ref="B135:AI135"/>
    <mergeCell ref="B136:AI136"/>
    <mergeCell ref="B150:AI150"/>
    <mergeCell ref="B161:AI161"/>
    <mergeCell ref="B79:AI79"/>
    <mergeCell ref="B80:AI80"/>
    <mergeCell ref="A81:A104"/>
    <mergeCell ref="B81:AI81"/>
    <mergeCell ref="B82:AI82"/>
    <mergeCell ref="B103:AI103"/>
    <mergeCell ref="B104:AI104"/>
    <mergeCell ref="B5:AI5"/>
    <mergeCell ref="B41:AI41"/>
    <mergeCell ref="A42:A80"/>
    <mergeCell ref="B42:AI42"/>
    <mergeCell ref="B43:AI43"/>
    <mergeCell ref="B57:AI57"/>
    <mergeCell ref="B58:AI58"/>
    <mergeCell ref="B59:AI59"/>
    <mergeCell ref="B60:AI60"/>
    <mergeCell ref="B78:AI78"/>
    <mergeCell ref="X209:Y209"/>
    <mergeCell ref="AA209:AB209"/>
    <mergeCell ref="AD209:AE209"/>
    <mergeCell ref="AG209:AH209"/>
    <mergeCell ref="A1:A2"/>
    <mergeCell ref="B1:AI1"/>
    <mergeCell ref="B2:AI2"/>
    <mergeCell ref="B3:AI3"/>
    <mergeCell ref="A4:A41"/>
    <mergeCell ref="B4:AI4"/>
    <mergeCell ref="X208:Y208"/>
    <mergeCell ref="AA208:AB208"/>
    <mergeCell ref="AD208:AE208"/>
    <mergeCell ref="AG208:AH208"/>
    <mergeCell ref="D209:E209"/>
    <mergeCell ref="G209:H209"/>
    <mergeCell ref="J209:K209"/>
    <mergeCell ref="M209:N209"/>
    <mergeCell ref="P209:Q209"/>
    <mergeCell ref="U209:V209"/>
    <mergeCell ref="X207:Y207"/>
    <mergeCell ref="AA207:AB207"/>
    <mergeCell ref="AD207:AE207"/>
    <mergeCell ref="AG207:AH207"/>
    <mergeCell ref="D208:E208"/>
    <mergeCell ref="G208:H208"/>
    <mergeCell ref="J208:K208"/>
    <mergeCell ref="M208:N208"/>
    <mergeCell ref="P208:Q208"/>
    <mergeCell ref="U208:V208"/>
    <mergeCell ref="X206:Y206"/>
    <mergeCell ref="AA206:AB206"/>
    <mergeCell ref="AD206:AE206"/>
    <mergeCell ref="AG206:AH206"/>
    <mergeCell ref="D207:E207"/>
    <mergeCell ref="G207:H207"/>
    <mergeCell ref="J207:K207"/>
    <mergeCell ref="M207:N207"/>
    <mergeCell ref="P207:Q207"/>
    <mergeCell ref="U207:V207"/>
    <mergeCell ref="X205:Y205"/>
    <mergeCell ref="AA205:AB205"/>
    <mergeCell ref="AD205:AE205"/>
    <mergeCell ref="AG205:AH205"/>
    <mergeCell ref="D206:E206"/>
    <mergeCell ref="G206:H206"/>
    <mergeCell ref="J206:K206"/>
    <mergeCell ref="M206:N206"/>
    <mergeCell ref="P206:Q206"/>
    <mergeCell ref="U206:V206"/>
    <mergeCell ref="X204:Y204"/>
    <mergeCell ref="AA204:AB204"/>
    <mergeCell ref="AD204:AE204"/>
    <mergeCell ref="AG204:AH204"/>
    <mergeCell ref="D205:E205"/>
    <mergeCell ref="G205:H205"/>
    <mergeCell ref="J205:K205"/>
    <mergeCell ref="M205:N205"/>
    <mergeCell ref="P205:Q205"/>
    <mergeCell ref="U205:V205"/>
    <mergeCell ref="X203:Y203"/>
    <mergeCell ref="AA203:AB203"/>
    <mergeCell ref="AD203:AE203"/>
    <mergeCell ref="AG203:AH203"/>
    <mergeCell ref="D204:E204"/>
    <mergeCell ref="G204:H204"/>
    <mergeCell ref="J204:K204"/>
    <mergeCell ref="M204:N204"/>
    <mergeCell ref="P204:Q204"/>
    <mergeCell ref="U204:V204"/>
    <mergeCell ref="X202:Y202"/>
    <mergeCell ref="AA202:AB202"/>
    <mergeCell ref="AD202:AE202"/>
    <mergeCell ref="AG202:AH202"/>
    <mergeCell ref="D203:E203"/>
    <mergeCell ref="G203:H203"/>
    <mergeCell ref="J203:K203"/>
    <mergeCell ref="M203:N203"/>
    <mergeCell ref="P203:Q203"/>
    <mergeCell ref="U203:V203"/>
    <mergeCell ref="X201:Y201"/>
    <mergeCell ref="AA201:AB201"/>
    <mergeCell ref="AD201:AE201"/>
    <mergeCell ref="AG201:AH201"/>
    <mergeCell ref="D202:E202"/>
    <mergeCell ref="G202:H202"/>
    <mergeCell ref="J202:K202"/>
    <mergeCell ref="M202:N202"/>
    <mergeCell ref="P202:Q202"/>
    <mergeCell ref="U202:V202"/>
    <mergeCell ref="X200:Y200"/>
    <mergeCell ref="AA200:AB200"/>
    <mergeCell ref="AD200:AE200"/>
    <mergeCell ref="AG200:AH200"/>
    <mergeCell ref="D201:E201"/>
    <mergeCell ref="G201:H201"/>
    <mergeCell ref="J201:K201"/>
    <mergeCell ref="M201:N201"/>
    <mergeCell ref="P201:Q201"/>
    <mergeCell ref="U201:V201"/>
    <mergeCell ref="X199:Y199"/>
    <mergeCell ref="AA199:AB199"/>
    <mergeCell ref="AD199:AE199"/>
    <mergeCell ref="AG199:AH199"/>
    <mergeCell ref="D200:E200"/>
    <mergeCell ref="G200:H200"/>
    <mergeCell ref="J200:K200"/>
    <mergeCell ref="M200:N200"/>
    <mergeCell ref="P200:Q200"/>
    <mergeCell ref="U200:V200"/>
    <mergeCell ref="X198:Y198"/>
    <mergeCell ref="AA198:AB198"/>
    <mergeCell ref="AD198:AE198"/>
    <mergeCell ref="AG198:AH198"/>
    <mergeCell ref="D199:E199"/>
    <mergeCell ref="G199:H199"/>
    <mergeCell ref="J199:K199"/>
    <mergeCell ref="M199:N199"/>
    <mergeCell ref="P199:Q199"/>
    <mergeCell ref="U199:V199"/>
    <mergeCell ref="X197:Y197"/>
    <mergeCell ref="AA197:AB197"/>
    <mergeCell ref="AD197:AE197"/>
    <mergeCell ref="AG197:AH197"/>
    <mergeCell ref="D198:E198"/>
    <mergeCell ref="G198:H198"/>
    <mergeCell ref="J198:K198"/>
    <mergeCell ref="M198:N198"/>
    <mergeCell ref="P198:Q198"/>
    <mergeCell ref="U198:V198"/>
    <mergeCell ref="X196:Y196"/>
    <mergeCell ref="AA196:AB196"/>
    <mergeCell ref="AD196:AE196"/>
    <mergeCell ref="AG196:AH196"/>
    <mergeCell ref="D197:E197"/>
    <mergeCell ref="G197:H197"/>
    <mergeCell ref="J197:K197"/>
    <mergeCell ref="M197:N197"/>
    <mergeCell ref="P197:Q197"/>
    <mergeCell ref="U197:V197"/>
    <mergeCell ref="X195:Y195"/>
    <mergeCell ref="AA195:AB195"/>
    <mergeCell ref="AD195:AE195"/>
    <mergeCell ref="AG195:AH195"/>
    <mergeCell ref="D196:E196"/>
    <mergeCell ref="G196:H196"/>
    <mergeCell ref="J196:K196"/>
    <mergeCell ref="M196:N196"/>
    <mergeCell ref="P196:Q196"/>
    <mergeCell ref="U196:V196"/>
    <mergeCell ref="X194:Y194"/>
    <mergeCell ref="AA194:AB194"/>
    <mergeCell ref="AD194:AE194"/>
    <mergeCell ref="AG194:AH194"/>
    <mergeCell ref="D195:E195"/>
    <mergeCell ref="G195:H195"/>
    <mergeCell ref="J195:K195"/>
    <mergeCell ref="M195:N195"/>
    <mergeCell ref="P195:Q195"/>
    <mergeCell ref="U195:V195"/>
    <mergeCell ref="X193:Y193"/>
    <mergeCell ref="AA193:AB193"/>
    <mergeCell ref="AD193:AE193"/>
    <mergeCell ref="AG193:AH193"/>
    <mergeCell ref="D194:E194"/>
    <mergeCell ref="G194:H194"/>
    <mergeCell ref="J194:K194"/>
    <mergeCell ref="M194:N194"/>
    <mergeCell ref="P194:Q194"/>
    <mergeCell ref="U194:V194"/>
    <mergeCell ref="X191:Y191"/>
    <mergeCell ref="AA191:AB191"/>
    <mergeCell ref="AD191:AE191"/>
    <mergeCell ref="AG191:AH191"/>
    <mergeCell ref="D193:E193"/>
    <mergeCell ref="G193:H193"/>
    <mergeCell ref="J193:K193"/>
    <mergeCell ref="M193:N193"/>
    <mergeCell ref="P193:Q193"/>
    <mergeCell ref="U193:V193"/>
    <mergeCell ref="X190:Y190"/>
    <mergeCell ref="AA190:AB190"/>
    <mergeCell ref="AD190:AE190"/>
    <mergeCell ref="AG190:AH190"/>
    <mergeCell ref="D191:E191"/>
    <mergeCell ref="G191:H191"/>
    <mergeCell ref="J191:K191"/>
    <mergeCell ref="M191:N191"/>
    <mergeCell ref="P191:Q191"/>
    <mergeCell ref="U191:V191"/>
    <mergeCell ref="X189:Y189"/>
    <mergeCell ref="AA189:AB189"/>
    <mergeCell ref="AD189:AE189"/>
    <mergeCell ref="AG189:AH189"/>
    <mergeCell ref="D190:E190"/>
    <mergeCell ref="G190:H190"/>
    <mergeCell ref="J190:K190"/>
    <mergeCell ref="M190:N190"/>
    <mergeCell ref="P190:Q190"/>
    <mergeCell ref="U190:V190"/>
    <mergeCell ref="D189:E189"/>
    <mergeCell ref="G189:H189"/>
    <mergeCell ref="J189:K189"/>
    <mergeCell ref="M189:N189"/>
    <mergeCell ref="P189:Q189"/>
    <mergeCell ref="U189:V189"/>
    <mergeCell ref="AG185:AH185"/>
    <mergeCell ref="D188:E188"/>
    <mergeCell ref="G188:Q188"/>
    <mergeCell ref="U188:AB188"/>
    <mergeCell ref="AD188:AE188"/>
    <mergeCell ref="AG188:AH188"/>
    <mergeCell ref="AG184:AH184"/>
    <mergeCell ref="D185:E185"/>
    <mergeCell ref="G185:H185"/>
    <mergeCell ref="J185:K185"/>
    <mergeCell ref="M185:N185"/>
    <mergeCell ref="P185:Q185"/>
    <mergeCell ref="U185:V185"/>
    <mergeCell ref="X185:Y185"/>
    <mergeCell ref="AA185:AB185"/>
    <mergeCell ref="AD185:AE185"/>
    <mergeCell ref="AG183:AH183"/>
    <mergeCell ref="D184:E184"/>
    <mergeCell ref="G184:H184"/>
    <mergeCell ref="J184:K184"/>
    <mergeCell ref="M184:N184"/>
    <mergeCell ref="P184:Q184"/>
    <mergeCell ref="U184:V184"/>
    <mergeCell ref="X184:Y184"/>
    <mergeCell ref="AA184:AB184"/>
    <mergeCell ref="AD184:AE184"/>
    <mergeCell ref="AG182:AH182"/>
    <mergeCell ref="D183:E183"/>
    <mergeCell ref="G183:H183"/>
    <mergeCell ref="J183:K183"/>
    <mergeCell ref="M183:N183"/>
    <mergeCell ref="P183:Q183"/>
    <mergeCell ref="U183:V183"/>
    <mergeCell ref="X183:Y183"/>
    <mergeCell ref="AA183:AB183"/>
    <mergeCell ref="AD183:AE183"/>
    <mergeCell ref="AG181:AH181"/>
    <mergeCell ref="D182:E182"/>
    <mergeCell ref="G182:H182"/>
    <mergeCell ref="J182:K182"/>
    <mergeCell ref="M182:N182"/>
    <mergeCell ref="P182:Q182"/>
    <mergeCell ref="U182:V182"/>
    <mergeCell ref="X182:Y182"/>
    <mergeCell ref="AA182:AB182"/>
    <mergeCell ref="AD182:AE182"/>
    <mergeCell ref="AG180:AH180"/>
    <mergeCell ref="D181:E181"/>
    <mergeCell ref="G181:H181"/>
    <mergeCell ref="J181:K181"/>
    <mergeCell ref="M181:N181"/>
    <mergeCell ref="P181:Q181"/>
    <mergeCell ref="U181:V181"/>
    <mergeCell ref="X181:Y181"/>
    <mergeCell ref="AA181:AB181"/>
    <mergeCell ref="AD181:AE181"/>
    <mergeCell ref="AG179:AH179"/>
    <mergeCell ref="D180:E180"/>
    <mergeCell ref="G180:H180"/>
    <mergeCell ref="J180:K180"/>
    <mergeCell ref="M180:N180"/>
    <mergeCell ref="P180:Q180"/>
    <mergeCell ref="U180:V180"/>
    <mergeCell ref="X180:Y180"/>
    <mergeCell ref="AA180:AB180"/>
    <mergeCell ref="AD180:AE180"/>
    <mergeCell ref="AG178:AH178"/>
    <mergeCell ref="D179:E179"/>
    <mergeCell ref="G179:H179"/>
    <mergeCell ref="J179:K179"/>
    <mergeCell ref="M179:N179"/>
    <mergeCell ref="P179:Q179"/>
    <mergeCell ref="U179:V179"/>
    <mergeCell ref="X179:Y179"/>
    <mergeCell ref="AA179:AB179"/>
    <mergeCell ref="AD179:AE179"/>
    <mergeCell ref="AG177:AH177"/>
    <mergeCell ref="D178:E178"/>
    <mergeCell ref="G178:H178"/>
    <mergeCell ref="J178:K178"/>
    <mergeCell ref="M178:N178"/>
    <mergeCell ref="P178:Q178"/>
    <mergeCell ref="U178:V178"/>
    <mergeCell ref="X178:Y178"/>
    <mergeCell ref="AA178:AB178"/>
    <mergeCell ref="AD178:AE178"/>
    <mergeCell ref="AG176:AH176"/>
    <mergeCell ref="D177:E177"/>
    <mergeCell ref="G177:H177"/>
    <mergeCell ref="J177:K177"/>
    <mergeCell ref="M177:N177"/>
    <mergeCell ref="P177:Q177"/>
    <mergeCell ref="U177:V177"/>
    <mergeCell ref="X177:Y177"/>
    <mergeCell ref="AA177:AB177"/>
    <mergeCell ref="AD177:AE177"/>
    <mergeCell ref="AG175:AH175"/>
    <mergeCell ref="D176:E176"/>
    <mergeCell ref="G176:H176"/>
    <mergeCell ref="J176:K176"/>
    <mergeCell ref="M176:N176"/>
    <mergeCell ref="P176:Q176"/>
    <mergeCell ref="U176:V176"/>
    <mergeCell ref="X176:Y176"/>
    <mergeCell ref="AA176:AB176"/>
    <mergeCell ref="AD176:AE176"/>
    <mergeCell ref="AG174:AH174"/>
    <mergeCell ref="D175:E175"/>
    <mergeCell ref="G175:H175"/>
    <mergeCell ref="J175:K175"/>
    <mergeCell ref="M175:N175"/>
    <mergeCell ref="P175:Q175"/>
    <mergeCell ref="U175:V175"/>
    <mergeCell ref="X175:Y175"/>
    <mergeCell ref="AA175:AB175"/>
    <mergeCell ref="AD175:AE175"/>
    <mergeCell ref="AG173:AH173"/>
    <mergeCell ref="D174:E174"/>
    <mergeCell ref="G174:H174"/>
    <mergeCell ref="J174:K174"/>
    <mergeCell ref="M174:N174"/>
    <mergeCell ref="P174:Q174"/>
    <mergeCell ref="U174:V174"/>
    <mergeCell ref="X174:Y174"/>
    <mergeCell ref="AA174:AB174"/>
    <mergeCell ref="AD174:AE174"/>
    <mergeCell ref="AG172:AH172"/>
    <mergeCell ref="D173:E173"/>
    <mergeCell ref="G173:H173"/>
    <mergeCell ref="J173:K173"/>
    <mergeCell ref="M173:N173"/>
    <mergeCell ref="P173:Q173"/>
    <mergeCell ref="U173:V173"/>
    <mergeCell ref="X173:Y173"/>
    <mergeCell ref="AA173:AB173"/>
    <mergeCell ref="AD173:AE173"/>
    <mergeCell ref="AG171:AH171"/>
    <mergeCell ref="D172:E172"/>
    <mergeCell ref="G172:H172"/>
    <mergeCell ref="J172:K172"/>
    <mergeCell ref="M172:N172"/>
    <mergeCell ref="P172:Q172"/>
    <mergeCell ref="U172:V172"/>
    <mergeCell ref="X172:Y172"/>
    <mergeCell ref="AA172:AB172"/>
    <mergeCell ref="AD172:AE172"/>
    <mergeCell ref="AG170:AH170"/>
    <mergeCell ref="D171:E171"/>
    <mergeCell ref="G171:H171"/>
    <mergeCell ref="J171:K171"/>
    <mergeCell ref="M171:N171"/>
    <mergeCell ref="P171:Q171"/>
    <mergeCell ref="U171:V171"/>
    <mergeCell ref="X171:Y171"/>
    <mergeCell ref="AA171:AB171"/>
    <mergeCell ref="AD171:AE171"/>
    <mergeCell ref="AG169:AH169"/>
    <mergeCell ref="D170:E170"/>
    <mergeCell ref="G170:H170"/>
    <mergeCell ref="J170:K170"/>
    <mergeCell ref="M170:N170"/>
    <mergeCell ref="P170:Q170"/>
    <mergeCell ref="U170:V170"/>
    <mergeCell ref="X170:Y170"/>
    <mergeCell ref="AA170:AB170"/>
    <mergeCell ref="AD170:AE170"/>
    <mergeCell ref="AG167:AH167"/>
    <mergeCell ref="D169:E169"/>
    <mergeCell ref="G169:H169"/>
    <mergeCell ref="J169:K169"/>
    <mergeCell ref="M169:N169"/>
    <mergeCell ref="P169:Q169"/>
    <mergeCell ref="U169:V169"/>
    <mergeCell ref="X169:Y169"/>
    <mergeCell ref="AA169:AB169"/>
    <mergeCell ref="AD169:AE169"/>
    <mergeCell ref="AG166:AH166"/>
    <mergeCell ref="D167:E167"/>
    <mergeCell ref="G167:H167"/>
    <mergeCell ref="J167:K167"/>
    <mergeCell ref="M167:N167"/>
    <mergeCell ref="P167:Q167"/>
    <mergeCell ref="U167:V167"/>
    <mergeCell ref="X167:Y167"/>
    <mergeCell ref="AA167:AB167"/>
    <mergeCell ref="AD167:AE167"/>
    <mergeCell ref="AG165:AH165"/>
    <mergeCell ref="D166:E166"/>
    <mergeCell ref="G166:H166"/>
    <mergeCell ref="J166:K166"/>
    <mergeCell ref="M166:N166"/>
    <mergeCell ref="P166:Q166"/>
    <mergeCell ref="U166:V166"/>
    <mergeCell ref="X166:Y166"/>
    <mergeCell ref="AA166:AB166"/>
    <mergeCell ref="AD166:AE166"/>
    <mergeCell ref="AG164:AH164"/>
    <mergeCell ref="D165:E165"/>
    <mergeCell ref="G165:H165"/>
    <mergeCell ref="J165:K165"/>
    <mergeCell ref="M165:N165"/>
    <mergeCell ref="P165:Q165"/>
    <mergeCell ref="U165:V165"/>
    <mergeCell ref="X165:Y165"/>
    <mergeCell ref="AA165:AB165"/>
    <mergeCell ref="AD165:AE165"/>
    <mergeCell ref="F159:G159"/>
    <mergeCell ref="K159:L159"/>
    <mergeCell ref="D164:E164"/>
    <mergeCell ref="G164:Q164"/>
    <mergeCell ref="U164:AB164"/>
    <mergeCell ref="AD164:AE164"/>
    <mergeCell ref="M153:M154"/>
    <mergeCell ref="F155:G155"/>
    <mergeCell ref="K155:L155"/>
    <mergeCell ref="F156:G156"/>
    <mergeCell ref="K156:L156"/>
    <mergeCell ref="F157:G157"/>
    <mergeCell ref="K157:L157"/>
    <mergeCell ref="M151:M152"/>
    <mergeCell ref="B153:B154"/>
    <mergeCell ref="C153:C154"/>
    <mergeCell ref="E153:E154"/>
    <mergeCell ref="F153:G153"/>
    <mergeCell ref="F154:G154"/>
    <mergeCell ref="H153:H154"/>
    <mergeCell ref="J153:J154"/>
    <mergeCell ref="K153:L153"/>
    <mergeCell ref="K154:L154"/>
    <mergeCell ref="F148:G148"/>
    <mergeCell ref="K148:L148"/>
    <mergeCell ref="B151:B152"/>
    <mergeCell ref="C151:C152"/>
    <mergeCell ref="D151:G151"/>
    <mergeCell ref="D152:G152"/>
    <mergeCell ref="H151:H152"/>
    <mergeCell ref="I151:L151"/>
    <mergeCell ref="I152:L152"/>
    <mergeCell ref="F145:G145"/>
    <mergeCell ref="K145:L145"/>
    <mergeCell ref="F146:G146"/>
    <mergeCell ref="K146:L146"/>
    <mergeCell ref="F147:G147"/>
    <mergeCell ref="K147:L147"/>
    <mergeCell ref="M139:M140"/>
    <mergeCell ref="F141:G141"/>
    <mergeCell ref="K141:L141"/>
    <mergeCell ref="F142:G142"/>
    <mergeCell ref="K142:L142"/>
    <mergeCell ref="F143:G143"/>
    <mergeCell ref="K143:L143"/>
    <mergeCell ref="M137:M138"/>
    <mergeCell ref="B139:B140"/>
    <mergeCell ref="C139:C140"/>
    <mergeCell ref="E139:E140"/>
    <mergeCell ref="F139:G139"/>
    <mergeCell ref="F140:G140"/>
    <mergeCell ref="H139:H140"/>
    <mergeCell ref="J139:J140"/>
    <mergeCell ref="K139:L139"/>
    <mergeCell ref="K140:L140"/>
    <mergeCell ref="B137:B138"/>
    <mergeCell ref="C137:C138"/>
    <mergeCell ref="D137:G137"/>
    <mergeCell ref="D138:G138"/>
    <mergeCell ref="H137:H138"/>
    <mergeCell ref="I137:L137"/>
    <mergeCell ref="I138:L138"/>
    <mergeCell ref="F131:G131"/>
    <mergeCell ref="I131:J131"/>
    <mergeCell ref="N131:O131"/>
    <mergeCell ref="Q131:R131"/>
    <mergeCell ref="F132:G132"/>
    <mergeCell ref="I132:J132"/>
    <mergeCell ref="N132:O132"/>
    <mergeCell ref="Q132:R132"/>
    <mergeCell ref="F129:G129"/>
    <mergeCell ref="I129:J129"/>
    <mergeCell ref="N129:O129"/>
    <mergeCell ref="Q129:R129"/>
    <mergeCell ref="F130:G130"/>
    <mergeCell ref="I130:J130"/>
    <mergeCell ref="N130:O130"/>
    <mergeCell ref="Q130:R130"/>
    <mergeCell ref="F127:G127"/>
    <mergeCell ref="I127:J127"/>
    <mergeCell ref="N127:O127"/>
    <mergeCell ref="Q127:R127"/>
    <mergeCell ref="F128:G128"/>
    <mergeCell ref="I128:J128"/>
    <mergeCell ref="N128:O128"/>
    <mergeCell ref="Q128:R128"/>
    <mergeCell ref="F124:G124"/>
    <mergeCell ref="I124:J124"/>
    <mergeCell ref="N124:O124"/>
    <mergeCell ref="Q124:R124"/>
    <mergeCell ref="F125:G125"/>
    <mergeCell ref="I125:J125"/>
    <mergeCell ref="N125:O125"/>
    <mergeCell ref="Q125:R125"/>
    <mergeCell ref="F122:G122"/>
    <mergeCell ref="I122:J122"/>
    <mergeCell ref="N122:O122"/>
    <mergeCell ref="Q122:R122"/>
    <mergeCell ref="F123:G123"/>
    <mergeCell ref="I123:J123"/>
    <mergeCell ref="N123:O123"/>
    <mergeCell ref="Q123:R123"/>
    <mergeCell ref="D120:J120"/>
    <mergeCell ref="L120:R120"/>
    <mergeCell ref="F121:G121"/>
    <mergeCell ref="I121:J121"/>
    <mergeCell ref="N121:O121"/>
    <mergeCell ref="Q121:R121"/>
    <mergeCell ref="F116:G116"/>
    <mergeCell ref="I116:J116"/>
    <mergeCell ref="N116:O116"/>
    <mergeCell ref="Q116:R116"/>
    <mergeCell ref="F117:G117"/>
    <mergeCell ref="I117:J117"/>
    <mergeCell ref="N117:O117"/>
    <mergeCell ref="Q117:R117"/>
    <mergeCell ref="F114:G114"/>
    <mergeCell ref="I114:J114"/>
    <mergeCell ref="N114:O114"/>
    <mergeCell ref="Q114:R114"/>
    <mergeCell ref="F115:G115"/>
    <mergeCell ref="I115:J115"/>
    <mergeCell ref="N115:O115"/>
    <mergeCell ref="Q115:R115"/>
    <mergeCell ref="F111:G111"/>
    <mergeCell ref="I111:J111"/>
    <mergeCell ref="N111:O111"/>
    <mergeCell ref="Q111:R111"/>
    <mergeCell ref="F112:G112"/>
    <mergeCell ref="I112:J112"/>
    <mergeCell ref="N112:O112"/>
    <mergeCell ref="Q112:R112"/>
    <mergeCell ref="F109:G109"/>
    <mergeCell ref="I109:J109"/>
    <mergeCell ref="N109:O109"/>
    <mergeCell ref="Q109:R109"/>
    <mergeCell ref="F110:G110"/>
    <mergeCell ref="I110:J110"/>
    <mergeCell ref="N110:O110"/>
    <mergeCell ref="Q110:R110"/>
    <mergeCell ref="D107:J107"/>
    <mergeCell ref="L107:R107"/>
    <mergeCell ref="F108:G108"/>
    <mergeCell ref="I108:J108"/>
    <mergeCell ref="N108:O108"/>
    <mergeCell ref="Q108:R108"/>
    <mergeCell ref="V100:W100"/>
    <mergeCell ref="Y100:Z100"/>
    <mergeCell ref="D101:E101"/>
    <mergeCell ref="G101:H101"/>
    <mergeCell ref="J101:K101"/>
    <mergeCell ref="M101:N101"/>
    <mergeCell ref="P101:Q101"/>
    <mergeCell ref="S101:T101"/>
    <mergeCell ref="V101:W101"/>
    <mergeCell ref="Y101:Z101"/>
    <mergeCell ref="D100:E100"/>
    <mergeCell ref="G100:H100"/>
    <mergeCell ref="J100:K100"/>
    <mergeCell ref="M100:N100"/>
    <mergeCell ref="P100:Q100"/>
    <mergeCell ref="S100:T10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V94:W94"/>
    <mergeCell ref="Y94:Z94"/>
    <mergeCell ref="D95:E95"/>
    <mergeCell ref="G95:H95"/>
    <mergeCell ref="J95:K95"/>
    <mergeCell ref="M95:N95"/>
    <mergeCell ref="P95:Q95"/>
    <mergeCell ref="S95:T95"/>
    <mergeCell ref="V95:W95"/>
    <mergeCell ref="Y95:Z95"/>
    <mergeCell ref="D94:E94"/>
    <mergeCell ref="G94:H94"/>
    <mergeCell ref="J94:K94"/>
    <mergeCell ref="M94:N94"/>
    <mergeCell ref="P94:Q94"/>
    <mergeCell ref="S94:T94"/>
    <mergeCell ref="V92:W92"/>
    <mergeCell ref="Y92:Z92"/>
    <mergeCell ref="D93:E93"/>
    <mergeCell ref="G93:H93"/>
    <mergeCell ref="J93:K93"/>
    <mergeCell ref="M93:N93"/>
    <mergeCell ref="P93:Q93"/>
    <mergeCell ref="S93:T93"/>
    <mergeCell ref="V93:W93"/>
    <mergeCell ref="Y93:Z93"/>
    <mergeCell ref="D92:E92"/>
    <mergeCell ref="G92:H92"/>
    <mergeCell ref="J92:K92"/>
    <mergeCell ref="M92:N92"/>
    <mergeCell ref="P92:Q92"/>
    <mergeCell ref="S92:T92"/>
    <mergeCell ref="V90:W90"/>
    <mergeCell ref="Y90:Z90"/>
    <mergeCell ref="D91:E91"/>
    <mergeCell ref="G91:H91"/>
    <mergeCell ref="J91:K91"/>
    <mergeCell ref="M91:N91"/>
    <mergeCell ref="P91:Q91"/>
    <mergeCell ref="S91:T91"/>
    <mergeCell ref="V91:W91"/>
    <mergeCell ref="Y91:Z91"/>
    <mergeCell ref="D90:E90"/>
    <mergeCell ref="G90:H90"/>
    <mergeCell ref="J90:K90"/>
    <mergeCell ref="M90:N90"/>
    <mergeCell ref="P90:Q90"/>
    <mergeCell ref="S90:T90"/>
    <mergeCell ref="V87:W87"/>
    <mergeCell ref="Y87:Z87"/>
    <mergeCell ref="D88:E88"/>
    <mergeCell ref="G88:H88"/>
    <mergeCell ref="J88:K88"/>
    <mergeCell ref="M88:N88"/>
    <mergeCell ref="P88:Q88"/>
    <mergeCell ref="S88:T88"/>
    <mergeCell ref="V88:W88"/>
    <mergeCell ref="Y88:Z88"/>
    <mergeCell ref="D87:E87"/>
    <mergeCell ref="G87:H87"/>
    <mergeCell ref="J87:K87"/>
    <mergeCell ref="M87:N87"/>
    <mergeCell ref="P87:Q87"/>
    <mergeCell ref="S87:T87"/>
    <mergeCell ref="V85:W85"/>
    <mergeCell ref="Y85:Z85"/>
    <mergeCell ref="D86:E86"/>
    <mergeCell ref="G86:H86"/>
    <mergeCell ref="J86:K86"/>
    <mergeCell ref="M86:N86"/>
    <mergeCell ref="P86:Q86"/>
    <mergeCell ref="S86:T86"/>
    <mergeCell ref="V86:W86"/>
    <mergeCell ref="Y86:Z86"/>
    <mergeCell ref="D85:E85"/>
    <mergeCell ref="G85:H85"/>
    <mergeCell ref="J85:K85"/>
    <mergeCell ref="M85:N85"/>
    <mergeCell ref="P85:Q85"/>
    <mergeCell ref="S85:T85"/>
    <mergeCell ref="D83:N83"/>
    <mergeCell ref="P83:Z83"/>
    <mergeCell ref="D84:H84"/>
    <mergeCell ref="J84:N84"/>
    <mergeCell ref="P84:T84"/>
    <mergeCell ref="V84:Z84"/>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4:E64"/>
    <mergeCell ref="G64:H64"/>
    <mergeCell ref="J64:K64"/>
    <mergeCell ref="M64:N64"/>
    <mergeCell ref="P64:Q64"/>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55:E55"/>
    <mergeCell ref="G55:H55"/>
    <mergeCell ref="J55:K55"/>
    <mergeCell ref="M55:N55"/>
    <mergeCell ref="P55:Q55"/>
    <mergeCell ref="D61:E61"/>
    <mergeCell ref="G61:H61"/>
    <mergeCell ref="J61:N61"/>
    <mergeCell ref="P61:Q61"/>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6:E46"/>
    <mergeCell ref="G46:H46"/>
    <mergeCell ref="J46:K46"/>
    <mergeCell ref="M46:N46"/>
    <mergeCell ref="P46:Q46"/>
    <mergeCell ref="D47:E47"/>
    <mergeCell ref="G47:H47"/>
    <mergeCell ref="J47:K47"/>
    <mergeCell ref="M47:N47"/>
    <mergeCell ref="P47:Q47"/>
    <mergeCell ref="J44:N44"/>
    <mergeCell ref="P44:Q44"/>
    <mergeCell ref="D45:E45"/>
    <mergeCell ref="G45:H45"/>
    <mergeCell ref="J45:K45"/>
    <mergeCell ref="M45:N45"/>
    <mergeCell ref="P45:Q45"/>
    <mergeCell ref="D37:E37"/>
    <mergeCell ref="G37:H37"/>
    <mergeCell ref="D39:E39"/>
    <mergeCell ref="G39:H39"/>
    <mergeCell ref="D44:E44"/>
    <mergeCell ref="G44:H44"/>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2" width="36.5703125" bestFit="1" customWidth="1"/>
    <col min="3" max="3" width="15.85546875" customWidth="1"/>
    <col min="4" max="4" width="3.140625" customWidth="1"/>
    <col min="5" max="5" width="9.5703125" customWidth="1"/>
    <col min="6" max="6" width="2.7109375" customWidth="1"/>
    <col min="7" max="7" width="3.140625" customWidth="1"/>
    <col min="8" max="8" width="9.140625" customWidth="1"/>
    <col min="9" max="9" width="2.7109375" customWidth="1"/>
    <col min="10" max="10" width="3.140625" customWidth="1"/>
    <col min="11" max="11" width="7.85546875" customWidth="1"/>
    <col min="12" max="12" width="2.7109375" customWidth="1"/>
    <col min="13" max="13" width="3.140625" customWidth="1"/>
    <col min="14" max="14" width="8.28515625" customWidth="1"/>
    <col min="15" max="15" width="2.7109375" customWidth="1"/>
    <col min="16" max="16" width="3.140625" customWidth="1"/>
    <col min="17" max="17" width="7.140625" customWidth="1"/>
    <col min="18" max="18" width="2.7109375" customWidth="1"/>
    <col min="19" max="19" width="3.140625" customWidth="1"/>
    <col min="20" max="20" width="5.42578125" customWidth="1"/>
    <col min="21" max="21" width="2.7109375" customWidth="1"/>
    <col min="22" max="22" width="3.140625" customWidth="1"/>
    <col min="23" max="23" width="9.85546875" customWidth="1"/>
    <col min="24" max="24" width="2.7109375" customWidth="1"/>
  </cols>
  <sheetData>
    <row r="1" spans="1:24" ht="15" customHeight="1" x14ac:dyDescent="0.25">
      <c r="A1" s="7" t="s">
        <v>75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68</v>
      </c>
      <c r="B3" s="78" t="s">
        <v>4</v>
      </c>
      <c r="C3" s="78"/>
      <c r="D3" s="78"/>
      <c r="E3" s="78"/>
      <c r="F3" s="78"/>
      <c r="G3" s="78"/>
      <c r="H3" s="78"/>
      <c r="I3" s="78"/>
      <c r="J3" s="78"/>
      <c r="K3" s="78"/>
      <c r="L3" s="78"/>
      <c r="M3" s="78"/>
      <c r="N3" s="78"/>
      <c r="O3" s="78"/>
      <c r="P3" s="78"/>
      <c r="Q3" s="78"/>
      <c r="R3" s="78"/>
      <c r="S3" s="78"/>
      <c r="T3" s="78"/>
      <c r="U3" s="78"/>
      <c r="V3" s="78"/>
      <c r="W3" s="78"/>
      <c r="X3" s="78"/>
    </row>
    <row r="4" spans="1:24" ht="15" customHeight="1" x14ac:dyDescent="0.25">
      <c r="A4" s="16" t="s">
        <v>752</v>
      </c>
      <c r="B4" s="78" t="s">
        <v>4</v>
      </c>
      <c r="C4" s="78"/>
      <c r="D4" s="78"/>
      <c r="E4" s="78"/>
      <c r="F4" s="78"/>
      <c r="G4" s="78"/>
      <c r="H4" s="78"/>
      <c r="I4" s="78"/>
      <c r="J4" s="78"/>
      <c r="K4" s="78"/>
      <c r="L4" s="78"/>
      <c r="M4" s="78"/>
      <c r="N4" s="78"/>
      <c r="O4" s="78"/>
      <c r="P4" s="78"/>
      <c r="Q4" s="78"/>
      <c r="R4" s="78"/>
      <c r="S4" s="78"/>
      <c r="T4" s="78"/>
      <c r="U4" s="78"/>
      <c r="V4" s="78"/>
      <c r="W4" s="78"/>
      <c r="X4" s="78"/>
    </row>
    <row r="5" spans="1:24" x14ac:dyDescent="0.25">
      <c r="A5" s="16"/>
      <c r="B5" s="81"/>
      <c r="C5" s="81"/>
      <c r="D5" s="81"/>
      <c r="E5" s="81"/>
      <c r="F5" s="81"/>
      <c r="G5" s="81"/>
      <c r="H5" s="81"/>
      <c r="I5" s="81"/>
      <c r="J5" s="81"/>
      <c r="K5" s="81"/>
      <c r="L5" s="81"/>
      <c r="M5" s="81"/>
      <c r="N5" s="81"/>
      <c r="O5" s="81"/>
      <c r="P5" s="81"/>
      <c r="Q5" s="81"/>
      <c r="R5" s="81"/>
      <c r="S5" s="81"/>
      <c r="T5" s="81"/>
      <c r="U5" s="81"/>
      <c r="V5" s="81"/>
      <c r="W5" s="81"/>
      <c r="X5" s="81"/>
    </row>
    <row r="6" spans="1:24" x14ac:dyDescent="0.25">
      <c r="A6" s="16"/>
      <c r="B6" s="17"/>
      <c r="C6" s="18"/>
      <c r="D6" s="45" t="s">
        <v>471</v>
      </c>
      <c r="E6" s="45"/>
      <c r="F6" s="18"/>
      <c r="G6" s="47"/>
      <c r="H6" s="47"/>
      <c r="I6" s="18"/>
      <c r="J6" s="47"/>
      <c r="K6" s="47"/>
      <c r="L6" s="18"/>
      <c r="M6" s="47"/>
      <c r="N6" s="47"/>
      <c r="O6" s="18"/>
      <c r="P6" s="47"/>
      <c r="Q6" s="47"/>
      <c r="R6" s="18"/>
      <c r="S6" s="45" t="s">
        <v>472</v>
      </c>
      <c r="T6" s="45"/>
      <c r="U6" s="18"/>
      <c r="V6" s="47"/>
      <c r="W6" s="47"/>
      <c r="X6" s="18"/>
    </row>
    <row r="7" spans="1:24" ht="15.75" thickBot="1" x14ac:dyDescent="0.3">
      <c r="A7" s="16"/>
      <c r="B7" s="75" t="s">
        <v>201</v>
      </c>
      <c r="C7" s="25"/>
      <c r="D7" s="46" t="s">
        <v>473</v>
      </c>
      <c r="E7" s="46"/>
      <c r="F7" s="25"/>
      <c r="G7" s="46" t="s">
        <v>389</v>
      </c>
      <c r="H7" s="46"/>
      <c r="I7" s="25"/>
      <c r="J7" s="46" t="s">
        <v>262</v>
      </c>
      <c r="K7" s="46"/>
      <c r="L7" s="25"/>
      <c r="M7" s="46" t="s">
        <v>258</v>
      </c>
      <c r="N7" s="46"/>
      <c r="O7" s="25"/>
      <c r="P7" s="46" t="s">
        <v>474</v>
      </c>
      <c r="Q7" s="46"/>
      <c r="R7" s="25"/>
      <c r="S7" s="46" t="s">
        <v>82</v>
      </c>
      <c r="T7" s="46"/>
      <c r="U7" s="25"/>
      <c r="V7" s="46" t="s">
        <v>300</v>
      </c>
      <c r="W7" s="46"/>
      <c r="X7" s="25"/>
    </row>
    <row r="8" spans="1:24" x14ac:dyDescent="0.25">
      <c r="A8" s="16"/>
      <c r="B8" s="76" t="s">
        <v>475</v>
      </c>
      <c r="C8" s="18"/>
      <c r="D8" s="31" t="s">
        <v>211</v>
      </c>
      <c r="E8" s="33">
        <v>6509</v>
      </c>
      <c r="F8" s="18"/>
      <c r="G8" s="31" t="s">
        <v>211</v>
      </c>
      <c r="H8" s="33">
        <v>6618</v>
      </c>
      <c r="I8" s="18"/>
      <c r="J8" s="31" t="s">
        <v>211</v>
      </c>
      <c r="K8" s="32">
        <v>198</v>
      </c>
      <c r="L8" s="18"/>
      <c r="M8" s="31" t="s">
        <v>211</v>
      </c>
      <c r="N8" s="33">
        <v>4465</v>
      </c>
      <c r="O8" s="18"/>
      <c r="P8" s="31" t="s">
        <v>211</v>
      </c>
      <c r="Q8" s="32">
        <v>108</v>
      </c>
      <c r="R8" s="18"/>
      <c r="S8" s="31" t="s">
        <v>211</v>
      </c>
      <c r="T8" s="32">
        <v>36</v>
      </c>
      <c r="U8" s="18"/>
      <c r="V8" s="31" t="s">
        <v>211</v>
      </c>
      <c r="W8" s="33">
        <v>17934</v>
      </c>
      <c r="X8" s="18"/>
    </row>
    <row r="9" spans="1:24" x14ac:dyDescent="0.25">
      <c r="A9" s="16"/>
      <c r="B9" s="76" t="s">
        <v>476</v>
      </c>
      <c r="C9" s="18"/>
      <c r="D9" s="51" t="s">
        <v>477</v>
      </c>
      <c r="E9" s="51"/>
      <c r="F9" s="31" t="s">
        <v>238</v>
      </c>
      <c r="G9" s="51" t="s">
        <v>478</v>
      </c>
      <c r="H9" s="51"/>
      <c r="I9" s="31" t="s">
        <v>238</v>
      </c>
      <c r="J9" s="51" t="s">
        <v>236</v>
      </c>
      <c r="K9" s="51"/>
      <c r="L9" s="18"/>
      <c r="M9" s="51" t="s">
        <v>236</v>
      </c>
      <c r="N9" s="51"/>
      <c r="O9" s="18"/>
      <c r="P9" s="51" t="s">
        <v>479</v>
      </c>
      <c r="Q9" s="51"/>
      <c r="R9" s="31" t="s">
        <v>238</v>
      </c>
      <c r="S9" s="51" t="s">
        <v>236</v>
      </c>
      <c r="T9" s="51"/>
      <c r="U9" s="18"/>
      <c r="V9" s="51" t="s">
        <v>480</v>
      </c>
      <c r="W9" s="51"/>
      <c r="X9" s="31" t="s">
        <v>238</v>
      </c>
    </row>
    <row r="10" spans="1:24" x14ac:dyDescent="0.25">
      <c r="A10" s="16"/>
      <c r="B10" s="76" t="s">
        <v>481</v>
      </c>
      <c r="C10" s="18"/>
      <c r="D10" s="51">
        <v>19</v>
      </c>
      <c r="E10" s="51"/>
      <c r="F10" s="18"/>
      <c r="G10" s="51">
        <v>475</v>
      </c>
      <c r="H10" s="51"/>
      <c r="I10" s="18"/>
      <c r="J10" s="51">
        <v>1</v>
      </c>
      <c r="K10" s="51"/>
      <c r="L10" s="18"/>
      <c r="M10" s="51">
        <v>11</v>
      </c>
      <c r="N10" s="51"/>
      <c r="O10" s="18"/>
      <c r="P10" s="51">
        <v>12</v>
      </c>
      <c r="Q10" s="51"/>
      <c r="R10" s="18"/>
      <c r="S10" s="51" t="s">
        <v>236</v>
      </c>
      <c r="T10" s="51"/>
      <c r="U10" s="18"/>
      <c r="V10" s="51">
        <v>518</v>
      </c>
      <c r="W10" s="51"/>
      <c r="X10" s="18"/>
    </row>
    <row r="11" spans="1:24" ht="15.75" thickBot="1" x14ac:dyDescent="0.3">
      <c r="A11" s="16"/>
      <c r="B11" s="86" t="s">
        <v>482</v>
      </c>
      <c r="C11" s="25"/>
      <c r="D11" s="53" t="s">
        <v>483</v>
      </c>
      <c r="E11" s="53"/>
      <c r="F11" s="67" t="s">
        <v>238</v>
      </c>
      <c r="G11" s="53" t="s">
        <v>479</v>
      </c>
      <c r="H11" s="53"/>
      <c r="I11" s="67" t="s">
        <v>238</v>
      </c>
      <c r="J11" s="53">
        <v>44</v>
      </c>
      <c r="K11" s="53"/>
      <c r="L11" s="25"/>
      <c r="M11" s="53">
        <v>170</v>
      </c>
      <c r="N11" s="53"/>
      <c r="O11" s="25"/>
      <c r="P11" s="53">
        <v>174</v>
      </c>
      <c r="Q11" s="53"/>
      <c r="R11" s="25"/>
      <c r="S11" s="53" t="s">
        <v>341</v>
      </c>
      <c r="T11" s="53"/>
      <c r="U11" s="67" t="s">
        <v>238</v>
      </c>
      <c r="V11" s="53" t="s">
        <v>236</v>
      </c>
      <c r="W11" s="53"/>
      <c r="X11" s="25"/>
    </row>
    <row r="12" spans="1:24" x14ac:dyDescent="0.25">
      <c r="A12" s="16"/>
      <c r="B12" s="17"/>
      <c r="C12" s="18"/>
      <c r="D12" s="50"/>
      <c r="E12" s="50"/>
      <c r="F12" s="18"/>
      <c r="G12" s="50"/>
      <c r="H12" s="50"/>
      <c r="I12" s="18"/>
      <c r="J12" s="50"/>
      <c r="K12" s="50"/>
      <c r="L12" s="18"/>
      <c r="M12" s="50"/>
      <c r="N12" s="50"/>
      <c r="O12" s="18"/>
      <c r="P12" s="50"/>
      <c r="Q12" s="50"/>
      <c r="R12" s="18"/>
      <c r="S12" s="50"/>
      <c r="T12" s="50"/>
      <c r="U12" s="18"/>
      <c r="V12" s="50"/>
      <c r="W12" s="50"/>
      <c r="X12" s="18"/>
    </row>
    <row r="13" spans="1:24" ht="15.75" thickBot="1" x14ac:dyDescent="0.3">
      <c r="A13" s="16"/>
      <c r="B13" s="87" t="s">
        <v>484</v>
      </c>
      <c r="C13" s="40"/>
      <c r="D13" s="41" t="s">
        <v>211</v>
      </c>
      <c r="E13" s="43">
        <v>6307</v>
      </c>
      <c r="F13" s="40"/>
      <c r="G13" s="41" t="s">
        <v>211</v>
      </c>
      <c r="H13" s="43">
        <v>6150</v>
      </c>
      <c r="I13" s="40"/>
      <c r="J13" s="41" t="s">
        <v>211</v>
      </c>
      <c r="K13" s="42">
        <v>243</v>
      </c>
      <c r="L13" s="40"/>
      <c r="M13" s="41" t="s">
        <v>211</v>
      </c>
      <c r="N13" s="43">
        <v>4646</v>
      </c>
      <c r="O13" s="40"/>
      <c r="P13" s="41" t="s">
        <v>211</v>
      </c>
      <c r="Q13" s="42">
        <v>87</v>
      </c>
      <c r="R13" s="40"/>
      <c r="S13" s="41" t="s">
        <v>211</v>
      </c>
      <c r="T13" s="42">
        <v>35</v>
      </c>
      <c r="U13" s="40"/>
      <c r="V13" s="41" t="s">
        <v>211</v>
      </c>
      <c r="W13" s="43">
        <v>17468</v>
      </c>
      <c r="X13" s="40"/>
    </row>
    <row r="14" spans="1:24" ht="15.75" thickTop="1" x14ac:dyDescent="0.25">
      <c r="A14" s="16"/>
      <c r="B14" s="17"/>
      <c r="C14" s="18"/>
      <c r="D14" s="55"/>
      <c r="E14" s="55"/>
      <c r="F14" s="18"/>
      <c r="G14" s="55"/>
      <c r="H14" s="55"/>
      <c r="I14" s="18"/>
      <c r="J14" s="55"/>
      <c r="K14" s="55"/>
      <c r="L14" s="18"/>
      <c r="M14" s="55"/>
      <c r="N14" s="55"/>
      <c r="O14" s="18"/>
      <c r="P14" s="55"/>
      <c r="Q14" s="55"/>
      <c r="R14" s="18"/>
      <c r="S14" s="55"/>
      <c r="T14" s="55"/>
      <c r="U14" s="18"/>
      <c r="V14" s="55"/>
      <c r="W14" s="55"/>
      <c r="X14" s="18"/>
    </row>
    <row r="15" spans="1:24" x14ac:dyDescent="0.25">
      <c r="A15" s="16"/>
      <c r="B15" s="76" t="s">
        <v>485</v>
      </c>
      <c r="C15" s="18"/>
      <c r="D15" s="31" t="s">
        <v>211</v>
      </c>
      <c r="E15" s="33">
        <v>6897</v>
      </c>
      <c r="F15" s="18"/>
      <c r="G15" s="31" t="s">
        <v>211</v>
      </c>
      <c r="H15" s="33">
        <v>6261</v>
      </c>
      <c r="I15" s="18"/>
      <c r="J15" s="31" t="s">
        <v>211</v>
      </c>
      <c r="K15" s="32">
        <v>381</v>
      </c>
      <c r="L15" s="18"/>
      <c r="M15" s="31" t="s">
        <v>211</v>
      </c>
      <c r="N15" s="33">
        <v>4483</v>
      </c>
      <c r="O15" s="18"/>
      <c r="P15" s="31" t="s">
        <v>211</v>
      </c>
      <c r="Q15" s="32">
        <v>91</v>
      </c>
      <c r="R15" s="18"/>
      <c r="S15" s="31" t="s">
        <v>211</v>
      </c>
      <c r="T15" s="32">
        <v>36</v>
      </c>
      <c r="U15" s="18"/>
      <c r="V15" s="31" t="s">
        <v>211</v>
      </c>
      <c r="W15" s="33">
        <v>18149</v>
      </c>
      <c r="X15" s="18"/>
    </row>
    <row r="16" spans="1:24" x14ac:dyDescent="0.25">
      <c r="A16" s="16"/>
      <c r="B16" s="76" t="s">
        <v>476</v>
      </c>
      <c r="C16" s="18"/>
      <c r="D16" s="51" t="s">
        <v>486</v>
      </c>
      <c r="E16" s="51"/>
      <c r="F16" s="31" t="s">
        <v>238</v>
      </c>
      <c r="G16" s="51" t="s">
        <v>487</v>
      </c>
      <c r="H16" s="51"/>
      <c r="I16" s="31" t="s">
        <v>238</v>
      </c>
      <c r="J16" s="51" t="s">
        <v>488</v>
      </c>
      <c r="K16" s="51"/>
      <c r="L16" s="31" t="s">
        <v>238</v>
      </c>
      <c r="M16" s="51" t="s">
        <v>236</v>
      </c>
      <c r="N16" s="51"/>
      <c r="O16" s="18"/>
      <c r="P16" s="51" t="s">
        <v>489</v>
      </c>
      <c r="Q16" s="51"/>
      <c r="R16" s="31" t="s">
        <v>238</v>
      </c>
      <c r="S16" s="51" t="s">
        <v>236</v>
      </c>
      <c r="T16" s="51"/>
      <c r="U16" s="18"/>
      <c r="V16" s="51" t="s">
        <v>490</v>
      </c>
      <c r="W16" s="51"/>
      <c r="X16" s="31" t="s">
        <v>238</v>
      </c>
    </row>
    <row r="17" spans="1:24" x14ac:dyDescent="0.25">
      <c r="A17" s="16"/>
      <c r="B17" s="76" t="s">
        <v>481</v>
      </c>
      <c r="C17" s="18"/>
      <c r="D17" s="51">
        <v>12</v>
      </c>
      <c r="E17" s="51"/>
      <c r="F17" s="18"/>
      <c r="G17" s="51">
        <v>246</v>
      </c>
      <c r="H17" s="51"/>
      <c r="I17" s="18"/>
      <c r="J17" s="51">
        <v>1</v>
      </c>
      <c r="K17" s="51"/>
      <c r="L17" s="18"/>
      <c r="M17" s="51">
        <v>5</v>
      </c>
      <c r="N17" s="51"/>
      <c r="O17" s="18"/>
      <c r="P17" s="51">
        <v>5</v>
      </c>
      <c r="Q17" s="51"/>
      <c r="R17" s="18"/>
      <c r="S17" s="51">
        <v>1</v>
      </c>
      <c r="T17" s="51"/>
      <c r="U17" s="18"/>
      <c r="V17" s="51">
        <v>270</v>
      </c>
      <c r="W17" s="51"/>
      <c r="X17" s="18"/>
    </row>
    <row r="18" spans="1:24" ht="15.75" thickBot="1" x14ac:dyDescent="0.3">
      <c r="A18" s="16"/>
      <c r="B18" s="86" t="s">
        <v>482</v>
      </c>
      <c r="C18" s="25"/>
      <c r="D18" s="54">
        <v>1184</v>
      </c>
      <c r="E18" s="54"/>
      <c r="F18" s="25"/>
      <c r="G18" s="53">
        <v>75</v>
      </c>
      <c r="H18" s="53"/>
      <c r="I18" s="25"/>
      <c r="J18" s="53">
        <v>268</v>
      </c>
      <c r="K18" s="53"/>
      <c r="L18" s="25"/>
      <c r="M18" s="53" t="s">
        <v>491</v>
      </c>
      <c r="N18" s="53"/>
      <c r="O18" s="67" t="s">
        <v>238</v>
      </c>
      <c r="P18" s="53" t="s">
        <v>346</v>
      </c>
      <c r="Q18" s="53"/>
      <c r="R18" s="67" t="s">
        <v>238</v>
      </c>
      <c r="S18" s="53" t="s">
        <v>341</v>
      </c>
      <c r="T18" s="53"/>
      <c r="U18" s="67" t="s">
        <v>238</v>
      </c>
      <c r="V18" s="54">
        <v>1286</v>
      </c>
      <c r="W18" s="54"/>
      <c r="X18" s="25"/>
    </row>
    <row r="19" spans="1:24" x14ac:dyDescent="0.25">
      <c r="A19" s="16"/>
      <c r="B19" s="17"/>
      <c r="C19" s="18"/>
      <c r="D19" s="50"/>
      <c r="E19" s="50"/>
      <c r="F19" s="18"/>
      <c r="G19" s="50"/>
      <c r="H19" s="50"/>
      <c r="I19" s="18"/>
      <c r="J19" s="50"/>
      <c r="K19" s="50"/>
      <c r="L19" s="18"/>
      <c r="M19" s="50"/>
      <c r="N19" s="50"/>
      <c r="O19" s="18"/>
      <c r="P19" s="50"/>
      <c r="Q19" s="50"/>
      <c r="R19" s="18"/>
      <c r="S19" s="50"/>
      <c r="T19" s="50"/>
      <c r="U19" s="18"/>
      <c r="V19" s="50"/>
      <c r="W19" s="50"/>
      <c r="X19" s="18"/>
    </row>
    <row r="20" spans="1:24" ht="15.75" thickBot="1" x14ac:dyDescent="0.3">
      <c r="A20" s="16"/>
      <c r="B20" s="87" t="s">
        <v>492</v>
      </c>
      <c r="C20" s="40"/>
      <c r="D20" s="41" t="s">
        <v>211</v>
      </c>
      <c r="E20" s="43">
        <v>7987</v>
      </c>
      <c r="F20" s="40"/>
      <c r="G20" s="41" t="s">
        <v>211</v>
      </c>
      <c r="H20" s="43">
        <v>5071</v>
      </c>
      <c r="I20" s="40"/>
      <c r="J20" s="41" t="s">
        <v>211</v>
      </c>
      <c r="K20" s="42">
        <v>558</v>
      </c>
      <c r="L20" s="40"/>
      <c r="M20" s="41" t="s">
        <v>211</v>
      </c>
      <c r="N20" s="43">
        <v>4263</v>
      </c>
      <c r="O20" s="40"/>
      <c r="P20" s="41" t="s">
        <v>211</v>
      </c>
      <c r="Q20" s="42">
        <v>72</v>
      </c>
      <c r="R20" s="40"/>
      <c r="S20" s="41" t="s">
        <v>211</v>
      </c>
      <c r="T20" s="42">
        <v>36</v>
      </c>
      <c r="U20" s="40"/>
      <c r="V20" s="41" t="s">
        <v>211</v>
      </c>
      <c r="W20" s="43">
        <v>17987</v>
      </c>
      <c r="X20" s="40"/>
    </row>
    <row r="21" spans="1:24" ht="15.75" thickTop="1" x14ac:dyDescent="0.25">
      <c r="A21" s="16"/>
      <c r="B21" s="174"/>
      <c r="C21" s="174"/>
      <c r="D21" s="174"/>
      <c r="E21" s="174"/>
      <c r="F21" s="174"/>
      <c r="G21" s="174"/>
      <c r="H21" s="174"/>
      <c r="I21" s="174"/>
      <c r="J21" s="174"/>
      <c r="K21" s="174"/>
      <c r="L21" s="174"/>
      <c r="M21" s="174"/>
      <c r="N21" s="174"/>
      <c r="O21" s="174"/>
      <c r="P21" s="174"/>
      <c r="Q21" s="174"/>
      <c r="R21" s="174"/>
      <c r="S21" s="174"/>
      <c r="T21" s="174"/>
      <c r="U21" s="174"/>
      <c r="V21" s="174"/>
      <c r="W21" s="174"/>
      <c r="X21" s="174"/>
    </row>
    <row r="22" spans="1:24" x14ac:dyDescent="0.25">
      <c r="A22" s="16"/>
      <c r="B22" s="17"/>
      <c r="C22" s="18"/>
      <c r="D22" s="45" t="s">
        <v>471</v>
      </c>
      <c r="E22" s="45"/>
      <c r="F22" s="18"/>
      <c r="G22" s="47"/>
      <c r="H22" s="47"/>
      <c r="I22" s="18"/>
      <c r="J22" s="47"/>
      <c r="K22" s="47"/>
      <c r="L22" s="18"/>
      <c r="M22" s="47"/>
      <c r="N22" s="47"/>
      <c r="O22" s="18"/>
      <c r="P22" s="47"/>
      <c r="Q22" s="47"/>
      <c r="R22" s="18"/>
      <c r="S22" s="45" t="s">
        <v>472</v>
      </c>
      <c r="T22" s="45"/>
      <c r="U22" s="18"/>
      <c r="V22" s="47"/>
      <c r="W22" s="47"/>
      <c r="X22" s="18"/>
    </row>
    <row r="23" spans="1:24" ht="15.75" thickBot="1" x14ac:dyDescent="0.3">
      <c r="A23" s="16"/>
      <c r="B23" s="75" t="s">
        <v>201</v>
      </c>
      <c r="C23" s="25"/>
      <c r="D23" s="46" t="s">
        <v>473</v>
      </c>
      <c r="E23" s="46"/>
      <c r="F23" s="25"/>
      <c r="G23" s="46" t="s">
        <v>389</v>
      </c>
      <c r="H23" s="46"/>
      <c r="I23" s="25"/>
      <c r="J23" s="46" t="s">
        <v>262</v>
      </c>
      <c r="K23" s="46"/>
      <c r="L23" s="25"/>
      <c r="M23" s="46" t="s">
        <v>258</v>
      </c>
      <c r="N23" s="46"/>
      <c r="O23" s="25"/>
      <c r="P23" s="46" t="s">
        <v>474</v>
      </c>
      <c r="Q23" s="46"/>
      <c r="R23" s="25"/>
      <c r="S23" s="46" t="s">
        <v>82</v>
      </c>
      <c r="T23" s="46"/>
      <c r="U23" s="25"/>
      <c r="V23" s="46" t="s">
        <v>300</v>
      </c>
      <c r="W23" s="46"/>
      <c r="X23" s="25"/>
    </row>
    <row r="24" spans="1:24" x14ac:dyDescent="0.25">
      <c r="A24" s="16"/>
      <c r="B24" s="76" t="s">
        <v>493</v>
      </c>
      <c r="C24" s="18"/>
      <c r="D24" s="31" t="s">
        <v>211</v>
      </c>
      <c r="E24" s="33">
        <v>6879</v>
      </c>
      <c r="F24" s="18"/>
      <c r="G24" s="31" t="s">
        <v>211</v>
      </c>
      <c r="H24" s="33">
        <v>6154</v>
      </c>
      <c r="I24" s="18"/>
      <c r="J24" s="31" t="s">
        <v>211</v>
      </c>
      <c r="K24" s="32">
        <v>313</v>
      </c>
      <c r="L24" s="18"/>
      <c r="M24" s="31" t="s">
        <v>211</v>
      </c>
      <c r="N24" s="33">
        <v>4670</v>
      </c>
      <c r="O24" s="18"/>
      <c r="P24" s="31" t="s">
        <v>211</v>
      </c>
      <c r="Q24" s="32">
        <v>64</v>
      </c>
      <c r="R24" s="18"/>
      <c r="S24" s="31" t="s">
        <v>211</v>
      </c>
      <c r="T24" s="32">
        <v>38</v>
      </c>
      <c r="U24" s="18"/>
      <c r="V24" s="31" t="s">
        <v>211</v>
      </c>
      <c r="W24" s="33">
        <v>18118</v>
      </c>
      <c r="X24" s="18"/>
    </row>
    <row r="25" spans="1:24" x14ac:dyDescent="0.25">
      <c r="A25" s="16"/>
      <c r="B25" s="76" t="s">
        <v>476</v>
      </c>
      <c r="C25" s="18"/>
      <c r="D25" s="51" t="s">
        <v>494</v>
      </c>
      <c r="E25" s="51"/>
      <c r="F25" s="31" t="s">
        <v>238</v>
      </c>
      <c r="G25" s="51" t="s">
        <v>495</v>
      </c>
      <c r="H25" s="51"/>
      <c r="I25" s="31" t="s">
        <v>238</v>
      </c>
      <c r="J25" s="51" t="s">
        <v>496</v>
      </c>
      <c r="K25" s="51"/>
      <c r="L25" s="31" t="s">
        <v>238</v>
      </c>
      <c r="M25" s="51" t="s">
        <v>497</v>
      </c>
      <c r="N25" s="51"/>
      <c r="O25" s="31" t="s">
        <v>238</v>
      </c>
      <c r="P25" s="51" t="s">
        <v>498</v>
      </c>
      <c r="Q25" s="51"/>
      <c r="R25" s="31" t="s">
        <v>238</v>
      </c>
      <c r="S25" s="51" t="s">
        <v>236</v>
      </c>
      <c r="T25" s="51"/>
      <c r="U25" s="18"/>
      <c r="V25" s="51" t="s">
        <v>499</v>
      </c>
      <c r="W25" s="51"/>
      <c r="X25" s="31" t="s">
        <v>238</v>
      </c>
    </row>
    <row r="26" spans="1:24" x14ac:dyDescent="0.25">
      <c r="A26" s="16"/>
      <c r="B26" s="76" t="s">
        <v>481</v>
      </c>
      <c r="C26" s="18"/>
      <c r="D26" s="51">
        <v>143</v>
      </c>
      <c r="E26" s="51"/>
      <c r="F26" s="18"/>
      <c r="G26" s="51">
        <v>947</v>
      </c>
      <c r="H26" s="51"/>
      <c r="I26" s="18"/>
      <c r="J26" s="51">
        <v>2</v>
      </c>
      <c r="K26" s="51"/>
      <c r="L26" s="18"/>
      <c r="M26" s="51">
        <v>45</v>
      </c>
      <c r="N26" s="51"/>
      <c r="O26" s="18"/>
      <c r="P26" s="51">
        <v>64</v>
      </c>
      <c r="Q26" s="51"/>
      <c r="R26" s="18"/>
      <c r="S26" s="51" t="s">
        <v>236</v>
      </c>
      <c r="T26" s="51"/>
      <c r="U26" s="18"/>
      <c r="V26" s="52">
        <v>1201</v>
      </c>
      <c r="W26" s="52"/>
      <c r="X26" s="18"/>
    </row>
    <row r="27" spans="1:24" ht="15.75" thickBot="1" x14ac:dyDescent="0.3">
      <c r="A27" s="16"/>
      <c r="B27" s="86" t="s">
        <v>482</v>
      </c>
      <c r="C27" s="25"/>
      <c r="D27" s="53" t="s">
        <v>500</v>
      </c>
      <c r="E27" s="53"/>
      <c r="F27" s="67" t="s">
        <v>238</v>
      </c>
      <c r="G27" s="53">
        <v>186</v>
      </c>
      <c r="H27" s="53"/>
      <c r="I27" s="25"/>
      <c r="J27" s="53">
        <v>97</v>
      </c>
      <c r="K27" s="53"/>
      <c r="L27" s="25"/>
      <c r="M27" s="53" t="s">
        <v>501</v>
      </c>
      <c r="N27" s="53"/>
      <c r="O27" s="67" t="s">
        <v>238</v>
      </c>
      <c r="P27" s="53">
        <v>339</v>
      </c>
      <c r="Q27" s="53"/>
      <c r="R27" s="25"/>
      <c r="S27" s="53" t="s">
        <v>502</v>
      </c>
      <c r="T27" s="53"/>
      <c r="U27" s="67" t="s">
        <v>238</v>
      </c>
      <c r="V27" s="53" t="s">
        <v>236</v>
      </c>
      <c r="W27" s="53"/>
      <c r="X27" s="25"/>
    </row>
    <row r="28" spans="1:24" x14ac:dyDescent="0.25">
      <c r="A28" s="16"/>
      <c r="B28" s="17"/>
      <c r="C28" s="18"/>
      <c r="D28" s="50"/>
      <c r="E28" s="50"/>
      <c r="F28" s="18"/>
      <c r="G28" s="50"/>
      <c r="H28" s="50"/>
      <c r="I28" s="18"/>
      <c r="J28" s="50"/>
      <c r="K28" s="50"/>
      <c r="L28" s="18"/>
      <c r="M28" s="50"/>
      <c r="N28" s="50"/>
      <c r="O28" s="18"/>
      <c r="P28" s="50"/>
      <c r="Q28" s="50"/>
      <c r="R28" s="18"/>
      <c r="S28" s="50"/>
      <c r="T28" s="50"/>
      <c r="U28" s="18"/>
      <c r="V28" s="50"/>
      <c r="W28" s="50"/>
      <c r="X28" s="18"/>
    </row>
    <row r="29" spans="1:24" ht="15.75" thickBot="1" x14ac:dyDescent="0.3">
      <c r="A29" s="16"/>
      <c r="B29" s="87" t="s">
        <v>484</v>
      </c>
      <c r="C29" s="40"/>
      <c r="D29" s="41" t="s">
        <v>211</v>
      </c>
      <c r="E29" s="43">
        <v>6307</v>
      </c>
      <c r="F29" s="40"/>
      <c r="G29" s="41" t="s">
        <v>211</v>
      </c>
      <c r="H29" s="43">
        <v>6150</v>
      </c>
      <c r="I29" s="40"/>
      <c r="J29" s="41" t="s">
        <v>211</v>
      </c>
      <c r="K29" s="42">
        <v>243</v>
      </c>
      <c r="L29" s="40"/>
      <c r="M29" s="41" t="s">
        <v>211</v>
      </c>
      <c r="N29" s="43">
        <v>4646</v>
      </c>
      <c r="O29" s="40"/>
      <c r="P29" s="41" t="s">
        <v>211</v>
      </c>
      <c r="Q29" s="42">
        <v>87</v>
      </c>
      <c r="R29" s="40"/>
      <c r="S29" s="41" t="s">
        <v>211</v>
      </c>
      <c r="T29" s="42">
        <v>35</v>
      </c>
      <c r="U29" s="40"/>
      <c r="V29" s="41" t="s">
        <v>211</v>
      </c>
      <c r="W29" s="43">
        <v>17468</v>
      </c>
      <c r="X29" s="40"/>
    </row>
    <row r="30" spans="1:24" ht="15.75" thickTop="1" x14ac:dyDescent="0.25">
      <c r="A30" s="16"/>
      <c r="B30" s="17"/>
      <c r="C30" s="18"/>
      <c r="D30" s="55"/>
      <c r="E30" s="55"/>
      <c r="F30" s="18"/>
      <c r="G30" s="55"/>
      <c r="H30" s="55"/>
      <c r="I30" s="18"/>
      <c r="J30" s="55"/>
      <c r="K30" s="55"/>
      <c r="L30" s="18"/>
      <c r="M30" s="55"/>
      <c r="N30" s="55"/>
      <c r="O30" s="18"/>
      <c r="P30" s="55"/>
      <c r="Q30" s="55"/>
      <c r="R30" s="18"/>
      <c r="S30" s="55"/>
      <c r="T30" s="55"/>
      <c r="U30" s="18"/>
      <c r="V30" s="55"/>
      <c r="W30" s="55"/>
      <c r="X30" s="18"/>
    </row>
    <row r="31" spans="1:24" x14ac:dyDescent="0.25">
      <c r="A31" s="16"/>
      <c r="B31" s="76" t="s">
        <v>503</v>
      </c>
      <c r="C31" s="18"/>
      <c r="D31" s="31" t="s">
        <v>211</v>
      </c>
      <c r="E31" s="33">
        <v>9645</v>
      </c>
      <c r="F31" s="18"/>
      <c r="G31" s="31" t="s">
        <v>211</v>
      </c>
      <c r="H31" s="33">
        <v>6549</v>
      </c>
      <c r="I31" s="18"/>
      <c r="J31" s="31" t="s">
        <v>211</v>
      </c>
      <c r="K31" s="32">
        <v>488</v>
      </c>
      <c r="L31" s="18"/>
      <c r="M31" s="31" t="s">
        <v>211</v>
      </c>
      <c r="N31" s="33">
        <v>2416</v>
      </c>
      <c r="O31" s="18"/>
      <c r="P31" s="31" t="s">
        <v>211</v>
      </c>
      <c r="Q31" s="32">
        <v>175</v>
      </c>
      <c r="R31" s="18"/>
      <c r="S31" s="31" t="s">
        <v>211</v>
      </c>
      <c r="T31" s="32">
        <v>41</v>
      </c>
      <c r="U31" s="18"/>
      <c r="V31" s="31" t="s">
        <v>211</v>
      </c>
      <c r="W31" s="33">
        <v>19314</v>
      </c>
      <c r="X31" s="18"/>
    </row>
    <row r="32" spans="1:24" x14ac:dyDescent="0.25">
      <c r="A32" s="16"/>
      <c r="B32" s="76" t="s">
        <v>476</v>
      </c>
      <c r="C32" s="18"/>
      <c r="D32" s="51" t="s">
        <v>504</v>
      </c>
      <c r="E32" s="51"/>
      <c r="F32" s="31" t="s">
        <v>238</v>
      </c>
      <c r="G32" s="51" t="s">
        <v>505</v>
      </c>
      <c r="H32" s="51"/>
      <c r="I32" s="31" t="s">
        <v>238</v>
      </c>
      <c r="J32" s="51" t="s">
        <v>506</v>
      </c>
      <c r="K32" s="51"/>
      <c r="L32" s="31" t="s">
        <v>238</v>
      </c>
      <c r="M32" s="51" t="s">
        <v>507</v>
      </c>
      <c r="N32" s="51"/>
      <c r="O32" s="31" t="s">
        <v>238</v>
      </c>
      <c r="P32" s="51" t="s">
        <v>508</v>
      </c>
      <c r="Q32" s="51"/>
      <c r="R32" s="31" t="s">
        <v>238</v>
      </c>
      <c r="S32" s="51" t="s">
        <v>509</v>
      </c>
      <c r="T32" s="51"/>
      <c r="U32" s="31" t="s">
        <v>238</v>
      </c>
      <c r="V32" s="51" t="s">
        <v>510</v>
      </c>
      <c r="W32" s="51"/>
      <c r="X32" s="31" t="s">
        <v>238</v>
      </c>
    </row>
    <row r="33" spans="1:24" x14ac:dyDescent="0.25">
      <c r="A33" s="16"/>
      <c r="B33" s="76" t="s">
        <v>481</v>
      </c>
      <c r="C33" s="18"/>
      <c r="D33" s="51">
        <v>74</v>
      </c>
      <c r="E33" s="51"/>
      <c r="F33" s="18"/>
      <c r="G33" s="51">
        <v>623</v>
      </c>
      <c r="H33" s="51"/>
      <c r="I33" s="18"/>
      <c r="J33" s="51">
        <v>1</v>
      </c>
      <c r="K33" s="51"/>
      <c r="L33" s="18"/>
      <c r="M33" s="51">
        <v>18</v>
      </c>
      <c r="N33" s="51"/>
      <c r="O33" s="18"/>
      <c r="P33" s="51">
        <v>18</v>
      </c>
      <c r="Q33" s="51"/>
      <c r="R33" s="18"/>
      <c r="S33" s="51">
        <v>3</v>
      </c>
      <c r="T33" s="51"/>
      <c r="U33" s="18"/>
      <c r="V33" s="51">
        <v>737</v>
      </c>
      <c r="W33" s="51"/>
      <c r="X33" s="18"/>
    </row>
    <row r="34" spans="1:24" ht="15.75" thickBot="1" x14ac:dyDescent="0.3">
      <c r="A34" s="16"/>
      <c r="B34" s="86" t="s">
        <v>511</v>
      </c>
      <c r="C34" s="25"/>
      <c r="D34" s="53">
        <v>739</v>
      </c>
      <c r="E34" s="53"/>
      <c r="F34" s="25"/>
      <c r="G34" s="54">
        <v>2171</v>
      </c>
      <c r="H34" s="54"/>
      <c r="I34" s="25"/>
      <c r="J34" s="53">
        <v>737</v>
      </c>
      <c r="K34" s="53"/>
      <c r="L34" s="25"/>
      <c r="M34" s="54">
        <v>3997</v>
      </c>
      <c r="N34" s="54"/>
      <c r="O34" s="25"/>
      <c r="P34" s="53" t="s">
        <v>488</v>
      </c>
      <c r="Q34" s="53"/>
      <c r="R34" s="67" t="s">
        <v>238</v>
      </c>
      <c r="S34" s="53">
        <v>129</v>
      </c>
      <c r="T34" s="53"/>
      <c r="U34" s="25"/>
      <c r="V34" s="54">
        <v>7681</v>
      </c>
      <c r="W34" s="54"/>
      <c r="X34" s="25"/>
    </row>
    <row r="35" spans="1:24" x14ac:dyDescent="0.25">
      <c r="A35" s="16"/>
      <c r="B35" s="17"/>
      <c r="C35" s="18"/>
      <c r="D35" s="50"/>
      <c r="E35" s="50"/>
      <c r="F35" s="18"/>
      <c r="G35" s="50"/>
      <c r="H35" s="50"/>
      <c r="I35" s="18"/>
      <c r="J35" s="50"/>
      <c r="K35" s="50"/>
      <c r="L35" s="18"/>
      <c r="M35" s="50"/>
      <c r="N35" s="50"/>
      <c r="O35" s="18"/>
      <c r="P35" s="50"/>
      <c r="Q35" s="50"/>
      <c r="R35" s="18"/>
      <c r="S35" s="50"/>
      <c r="T35" s="50"/>
      <c r="U35" s="18"/>
      <c r="V35" s="50"/>
      <c r="W35" s="50"/>
      <c r="X35" s="18"/>
    </row>
    <row r="36" spans="1:24" ht="15.75" thickBot="1" x14ac:dyDescent="0.3">
      <c r="A36" s="16"/>
      <c r="B36" s="87" t="s">
        <v>492</v>
      </c>
      <c r="C36" s="40"/>
      <c r="D36" s="41" t="s">
        <v>211</v>
      </c>
      <c r="E36" s="43">
        <v>7987</v>
      </c>
      <c r="F36" s="40"/>
      <c r="G36" s="41" t="s">
        <v>211</v>
      </c>
      <c r="H36" s="43">
        <v>5071</v>
      </c>
      <c r="I36" s="40"/>
      <c r="J36" s="41" t="s">
        <v>211</v>
      </c>
      <c r="K36" s="42">
        <v>558</v>
      </c>
      <c r="L36" s="40"/>
      <c r="M36" s="41" t="s">
        <v>211</v>
      </c>
      <c r="N36" s="43">
        <v>4263</v>
      </c>
      <c r="O36" s="40"/>
      <c r="P36" s="41" t="s">
        <v>211</v>
      </c>
      <c r="Q36" s="42">
        <v>72</v>
      </c>
      <c r="R36" s="40"/>
      <c r="S36" s="41" t="s">
        <v>211</v>
      </c>
      <c r="T36" s="42">
        <v>36</v>
      </c>
      <c r="U36" s="40"/>
      <c r="V36" s="41" t="s">
        <v>211</v>
      </c>
      <c r="W36" s="43">
        <v>17987</v>
      </c>
      <c r="X36" s="40"/>
    </row>
    <row r="37" spans="1:24" ht="15.75" thickTop="1" x14ac:dyDescent="0.25">
      <c r="A37" s="16"/>
      <c r="B37" s="174"/>
      <c r="C37" s="174"/>
      <c r="D37" s="174"/>
      <c r="E37" s="174"/>
      <c r="F37" s="174"/>
      <c r="G37" s="174"/>
      <c r="H37" s="174"/>
      <c r="I37" s="174"/>
      <c r="J37" s="174"/>
      <c r="K37" s="174"/>
      <c r="L37" s="174"/>
      <c r="M37" s="174"/>
      <c r="N37" s="174"/>
      <c r="O37" s="174"/>
      <c r="P37" s="174"/>
      <c r="Q37" s="174"/>
      <c r="R37" s="174"/>
      <c r="S37" s="174"/>
      <c r="T37" s="174"/>
      <c r="U37" s="174"/>
      <c r="V37" s="174"/>
      <c r="W37" s="174"/>
      <c r="X37" s="174"/>
    </row>
    <row r="38" spans="1:24" ht="22.5" customHeight="1" x14ac:dyDescent="0.25">
      <c r="A38" s="16"/>
      <c r="B38" s="177" t="s">
        <v>512</v>
      </c>
      <c r="C38" s="177"/>
      <c r="D38" s="177"/>
      <c r="E38" s="177"/>
      <c r="F38" s="177"/>
      <c r="G38" s="177"/>
      <c r="H38" s="177"/>
      <c r="I38" s="177"/>
      <c r="J38" s="177"/>
      <c r="K38" s="177"/>
      <c r="L38" s="177"/>
      <c r="M38" s="177"/>
      <c r="N38" s="177"/>
      <c r="O38" s="177"/>
      <c r="P38" s="177"/>
      <c r="Q38" s="177"/>
      <c r="R38" s="177"/>
      <c r="S38" s="177"/>
      <c r="T38" s="177"/>
      <c r="U38" s="177"/>
      <c r="V38" s="177"/>
      <c r="W38" s="177"/>
      <c r="X38" s="177"/>
    </row>
    <row r="39" spans="1:24" x14ac:dyDescent="0.25">
      <c r="A39" s="16"/>
      <c r="B39" s="81"/>
      <c r="C39" s="81"/>
      <c r="D39" s="81"/>
      <c r="E39" s="81"/>
      <c r="F39" s="81"/>
      <c r="G39" s="81"/>
      <c r="H39" s="81"/>
      <c r="I39" s="81"/>
      <c r="J39" s="81"/>
      <c r="K39" s="81"/>
      <c r="L39" s="81"/>
      <c r="M39" s="81"/>
      <c r="N39" s="81"/>
      <c r="O39" s="81"/>
      <c r="P39" s="81"/>
      <c r="Q39" s="81"/>
      <c r="R39" s="81"/>
      <c r="S39" s="81"/>
      <c r="T39" s="81"/>
      <c r="U39" s="81"/>
      <c r="V39" s="81"/>
      <c r="W39" s="81"/>
      <c r="X39" s="81"/>
    </row>
    <row r="40" spans="1:24" ht="15" customHeight="1" x14ac:dyDescent="0.25">
      <c r="A40" s="16" t="s">
        <v>753</v>
      </c>
      <c r="B40" s="78" t="s">
        <v>4</v>
      </c>
      <c r="C40" s="78"/>
      <c r="D40" s="78"/>
      <c r="E40" s="78"/>
      <c r="F40" s="78"/>
      <c r="G40" s="78"/>
      <c r="H40" s="78"/>
      <c r="I40" s="78"/>
      <c r="J40" s="78"/>
      <c r="K40" s="78"/>
      <c r="L40" s="78"/>
      <c r="M40" s="78"/>
      <c r="N40" s="78"/>
      <c r="O40" s="78"/>
      <c r="P40" s="78"/>
      <c r="Q40" s="78"/>
      <c r="R40" s="78"/>
      <c r="S40" s="78"/>
      <c r="T40" s="78"/>
      <c r="U40" s="78"/>
      <c r="V40" s="78"/>
      <c r="W40" s="78"/>
      <c r="X40" s="78"/>
    </row>
    <row r="41" spans="1:24" x14ac:dyDescent="0.25">
      <c r="A41" s="16"/>
      <c r="B41" s="79"/>
      <c r="C41" s="79"/>
      <c r="D41" s="79"/>
      <c r="E41" s="79"/>
      <c r="F41" s="79"/>
      <c r="G41" s="79"/>
      <c r="H41" s="79"/>
      <c r="I41" s="79"/>
      <c r="J41" s="79"/>
      <c r="K41" s="79"/>
      <c r="L41" s="79"/>
      <c r="M41" s="79"/>
      <c r="N41" s="79"/>
      <c r="O41" s="79"/>
      <c r="P41" s="79"/>
      <c r="Q41" s="79"/>
      <c r="R41" s="79"/>
      <c r="S41" s="79"/>
      <c r="T41" s="79"/>
      <c r="U41" s="79"/>
      <c r="V41" s="79"/>
      <c r="W41" s="79"/>
      <c r="X41" s="79"/>
    </row>
    <row r="42" spans="1:24" x14ac:dyDescent="0.25">
      <c r="A42" s="16"/>
      <c r="B42" s="81"/>
      <c r="C42" s="81"/>
      <c r="D42" s="81"/>
      <c r="E42" s="81"/>
      <c r="F42" s="81"/>
      <c r="G42" s="81"/>
      <c r="H42" s="81"/>
      <c r="I42" s="81"/>
      <c r="J42" s="81"/>
      <c r="K42" s="81"/>
      <c r="L42" s="81"/>
      <c r="M42" s="81"/>
      <c r="N42" s="81"/>
      <c r="O42" s="81"/>
      <c r="P42" s="81"/>
      <c r="Q42" s="81"/>
      <c r="R42" s="81"/>
      <c r="S42" s="81"/>
      <c r="T42" s="81"/>
      <c r="U42" s="81"/>
      <c r="V42" s="81"/>
      <c r="W42" s="81"/>
      <c r="X42" s="81"/>
    </row>
    <row r="43" spans="1:24" ht="15.75" thickBot="1" x14ac:dyDescent="0.3">
      <c r="A43" s="16"/>
      <c r="B43" s="17"/>
      <c r="C43" s="25"/>
      <c r="D43" s="175">
        <v>41547</v>
      </c>
      <c r="E43" s="175"/>
      <c r="F43" s="175"/>
      <c r="G43" s="175"/>
      <c r="H43" s="175"/>
      <c r="I43" s="175"/>
      <c r="J43" s="175"/>
      <c r="K43" s="175"/>
      <c r="L43" s="175"/>
      <c r="M43" s="175"/>
      <c r="N43" s="175"/>
      <c r="O43" s="175"/>
      <c r="P43" s="175"/>
      <c r="Q43" s="175"/>
      <c r="R43" s="175"/>
      <c r="S43" s="175"/>
      <c r="T43" s="175"/>
      <c r="U43" s="175"/>
      <c r="V43" s="175"/>
      <c r="W43" s="175"/>
      <c r="X43" s="25"/>
    </row>
    <row r="44" spans="1:24" x14ac:dyDescent="0.25">
      <c r="A44" s="16"/>
      <c r="B44" s="17"/>
      <c r="C44" s="18"/>
      <c r="D44" s="72" t="s">
        <v>514</v>
      </c>
      <c r="E44" s="72"/>
      <c r="F44" s="18"/>
      <c r="G44" s="97"/>
      <c r="H44" s="97"/>
      <c r="I44" s="18"/>
      <c r="J44" s="97"/>
      <c r="K44" s="97"/>
      <c r="L44" s="18"/>
      <c r="M44" s="97"/>
      <c r="N44" s="97"/>
      <c r="O44" s="18"/>
      <c r="P44" s="97"/>
      <c r="Q44" s="97"/>
      <c r="R44" s="18"/>
      <c r="S44" s="72" t="s">
        <v>472</v>
      </c>
      <c r="T44" s="72"/>
      <c r="U44" s="18"/>
      <c r="V44" s="97"/>
      <c r="W44" s="97"/>
      <c r="X44" s="18"/>
    </row>
    <row r="45" spans="1:24" ht="15.75" thickBot="1" x14ac:dyDescent="0.3">
      <c r="A45" s="16"/>
      <c r="B45" s="57" t="s">
        <v>201</v>
      </c>
      <c r="C45" s="25"/>
      <c r="D45" s="65" t="s">
        <v>473</v>
      </c>
      <c r="E45" s="65"/>
      <c r="F45" s="25"/>
      <c r="G45" s="65" t="s">
        <v>389</v>
      </c>
      <c r="H45" s="65"/>
      <c r="I45" s="25"/>
      <c r="J45" s="65" t="s">
        <v>262</v>
      </c>
      <c r="K45" s="65"/>
      <c r="L45" s="25"/>
      <c r="M45" s="65" t="s">
        <v>258</v>
      </c>
      <c r="N45" s="65"/>
      <c r="O45" s="25"/>
      <c r="P45" s="65" t="s">
        <v>474</v>
      </c>
      <c r="Q45" s="65"/>
      <c r="R45" s="25"/>
      <c r="S45" s="65" t="s">
        <v>82</v>
      </c>
      <c r="T45" s="65"/>
      <c r="U45" s="25"/>
      <c r="V45" s="65" t="s">
        <v>300</v>
      </c>
      <c r="W45" s="65"/>
      <c r="X45" s="25"/>
    </row>
    <row r="46" spans="1:24" x14ac:dyDescent="0.25">
      <c r="A46" s="16"/>
      <c r="B46" s="71" t="s">
        <v>515</v>
      </c>
      <c r="C46" s="18"/>
      <c r="D46" s="50"/>
      <c r="E46" s="50"/>
      <c r="F46" s="18"/>
      <c r="G46" s="50"/>
      <c r="H46" s="50"/>
      <c r="I46" s="18"/>
      <c r="J46" s="50"/>
      <c r="K46" s="50"/>
      <c r="L46" s="18"/>
      <c r="M46" s="50"/>
      <c r="N46" s="50"/>
      <c r="O46" s="18"/>
      <c r="P46" s="50"/>
      <c r="Q46" s="50"/>
      <c r="R46" s="18"/>
      <c r="S46" s="50"/>
      <c r="T46" s="50"/>
      <c r="U46" s="18"/>
      <c r="V46" s="50"/>
      <c r="W46" s="50"/>
      <c r="X46" s="18"/>
    </row>
    <row r="47" spans="1:24" x14ac:dyDescent="0.25">
      <c r="A47" s="16"/>
      <c r="B47" s="60" t="s">
        <v>516</v>
      </c>
      <c r="C47" s="18"/>
      <c r="D47" s="61" t="s">
        <v>211</v>
      </c>
      <c r="E47" s="62">
        <v>108</v>
      </c>
      <c r="F47" s="18"/>
      <c r="G47" s="61" t="s">
        <v>211</v>
      </c>
      <c r="H47" s="63">
        <v>2853</v>
      </c>
      <c r="I47" s="18"/>
      <c r="J47" s="61" t="s">
        <v>211</v>
      </c>
      <c r="K47" s="62" t="s">
        <v>236</v>
      </c>
      <c r="L47" s="18"/>
      <c r="M47" s="61" t="s">
        <v>211</v>
      </c>
      <c r="N47" s="63">
        <v>3854</v>
      </c>
      <c r="O47" s="18"/>
      <c r="P47" s="61" t="s">
        <v>211</v>
      </c>
      <c r="Q47" s="62">
        <v>10</v>
      </c>
      <c r="R47" s="18"/>
      <c r="S47" s="61" t="s">
        <v>211</v>
      </c>
      <c r="T47" s="62" t="s">
        <v>236</v>
      </c>
      <c r="U47" s="18"/>
      <c r="V47" s="61" t="s">
        <v>211</v>
      </c>
      <c r="W47" s="63">
        <v>6825</v>
      </c>
      <c r="X47" s="18"/>
    </row>
    <row r="48" spans="1:24" x14ac:dyDescent="0.25">
      <c r="A48" s="16"/>
      <c r="B48" s="60" t="s">
        <v>517</v>
      </c>
      <c r="C48" s="18"/>
      <c r="D48" s="61" t="s">
        <v>211</v>
      </c>
      <c r="E48" s="63">
        <v>6199</v>
      </c>
      <c r="F48" s="18"/>
      <c r="G48" s="61" t="s">
        <v>211</v>
      </c>
      <c r="H48" s="63">
        <v>3297</v>
      </c>
      <c r="I48" s="18"/>
      <c r="J48" s="61" t="s">
        <v>211</v>
      </c>
      <c r="K48" s="62">
        <v>243</v>
      </c>
      <c r="L48" s="18"/>
      <c r="M48" s="61" t="s">
        <v>211</v>
      </c>
      <c r="N48" s="62">
        <v>792</v>
      </c>
      <c r="O48" s="18"/>
      <c r="P48" s="61" t="s">
        <v>211</v>
      </c>
      <c r="Q48" s="62">
        <v>77</v>
      </c>
      <c r="R48" s="18"/>
      <c r="S48" s="61" t="s">
        <v>211</v>
      </c>
      <c r="T48" s="62">
        <v>35</v>
      </c>
      <c r="U48" s="18"/>
      <c r="V48" s="61" t="s">
        <v>211</v>
      </c>
      <c r="W48" s="63">
        <v>10643</v>
      </c>
      <c r="X48" s="18"/>
    </row>
    <row r="49" spans="1:24" x14ac:dyDescent="0.25">
      <c r="A49" s="16"/>
      <c r="B49" s="17"/>
      <c r="C49" s="18"/>
      <c r="D49" s="49"/>
      <c r="E49" s="49"/>
      <c r="F49" s="18"/>
      <c r="G49" s="49"/>
      <c r="H49" s="49"/>
      <c r="I49" s="18"/>
      <c r="J49" s="49"/>
      <c r="K49" s="49"/>
      <c r="L49" s="18"/>
      <c r="M49" s="49"/>
      <c r="N49" s="49"/>
      <c r="O49" s="18"/>
      <c r="P49" s="49"/>
      <c r="Q49" s="49"/>
      <c r="R49" s="18"/>
      <c r="S49" s="49"/>
      <c r="T49" s="49"/>
      <c r="U49" s="18"/>
      <c r="V49" s="49"/>
      <c r="W49" s="49"/>
      <c r="X49" s="18"/>
    </row>
    <row r="50" spans="1:24" x14ac:dyDescent="0.25">
      <c r="A50" s="16"/>
      <c r="B50" s="71" t="s">
        <v>518</v>
      </c>
      <c r="C50" s="18"/>
      <c r="D50" s="61" t="s">
        <v>211</v>
      </c>
      <c r="E50" s="63">
        <v>2003</v>
      </c>
      <c r="F50" s="18"/>
      <c r="G50" s="61" t="s">
        <v>211</v>
      </c>
      <c r="H50" s="63">
        <v>5465</v>
      </c>
      <c r="I50" s="18"/>
      <c r="J50" s="61" t="s">
        <v>211</v>
      </c>
      <c r="K50" s="62" t="s">
        <v>236</v>
      </c>
      <c r="L50" s="18"/>
      <c r="M50" s="61" t="s">
        <v>211</v>
      </c>
      <c r="N50" s="63">
        <v>8060</v>
      </c>
      <c r="O50" s="18"/>
      <c r="P50" s="61" t="s">
        <v>211</v>
      </c>
      <c r="Q50" s="62">
        <v>27</v>
      </c>
      <c r="R50" s="18"/>
      <c r="S50" s="61" t="s">
        <v>211</v>
      </c>
      <c r="T50" s="62" t="s">
        <v>236</v>
      </c>
      <c r="U50" s="18"/>
      <c r="V50" s="61" t="s">
        <v>211</v>
      </c>
      <c r="W50" s="63">
        <v>15555</v>
      </c>
      <c r="X50" s="18"/>
    </row>
    <row r="51" spans="1:24" x14ac:dyDescent="0.25">
      <c r="A51" s="16"/>
      <c r="B51" s="71" t="s">
        <v>519</v>
      </c>
      <c r="C51" s="18"/>
      <c r="D51" s="61" t="s">
        <v>211</v>
      </c>
      <c r="E51" s="63">
        <v>601078</v>
      </c>
      <c r="F51" s="18"/>
      <c r="G51" s="61" t="s">
        <v>211</v>
      </c>
      <c r="H51" s="63">
        <v>126642</v>
      </c>
      <c r="I51" s="18"/>
      <c r="J51" s="61" t="s">
        <v>211</v>
      </c>
      <c r="K51" s="63">
        <v>13174</v>
      </c>
      <c r="L51" s="18"/>
      <c r="M51" s="61" t="s">
        <v>211</v>
      </c>
      <c r="N51" s="63">
        <v>16982</v>
      </c>
      <c r="O51" s="18"/>
      <c r="P51" s="61" t="s">
        <v>211</v>
      </c>
      <c r="Q51" s="63">
        <v>3468</v>
      </c>
      <c r="R51" s="18"/>
      <c r="S51" s="61" t="s">
        <v>211</v>
      </c>
      <c r="T51" s="62">
        <v>255</v>
      </c>
      <c r="U51" s="18"/>
      <c r="V51" s="61" t="s">
        <v>211</v>
      </c>
      <c r="W51" s="63">
        <v>761599</v>
      </c>
      <c r="X51" s="18"/>
    </row>
    <row r="52" spans="1:24" ht="19.5" x14ac:dyDescent="0.25">
      <c r="A52" s="16"/>
      <c r="B52" s="71" t="s">
        <v>520</v>
      </c>
      <c r="C52" s="18"/>
      <c r="D52" s="176">
        <v>1.03E-2</v>
      </c>
      <c r="E52" s="176"/>
      <c r="F52" s="18"/>
      <c r="G52" s="176">
        <v>2.5999999999999999E-2</v>
      </c>
      <c r="H52" s="176"/>
      <c r="I52" s="18"/>
      <c r="J52" s="176">
        <v>1.84E-2</v>
      </c>
      <c r="K52" s="176"/>
      <c r="L52" s="18"/>
      <c r="M52" s="176">
        <v>4.6600000000000003E-2</v>
      </c>
      <c r="N52" s="176"/>
      <c r="O52" s="18"/>
      <c r="P52" s="176">
        <v>2.2200000000000001E-2</v>
      </c>
      <c r="Q52" s="176"/>
      <c r="R52" s="18"/>
      <c r="S52" s="176">
        <v>0.13730000000000001</v>
      </c>
      <c r="T52" s="176"/>
      <c r="U52" s="18"/>
      <c r="V52" s="176">
        <v>1.4E-2</v>
      </c>
      <c r="W52" s="176"/>
      <c r="X52" s="18"/>
    </row>
    <row r="53" spans="1:24" x14ac:dyDescent="0.25">
      <c r="A53" s="16"/>
      <c r="B53" s="17"/>
      <c r="C53" s="18"/>
      <c r="D53" s="49"/>
      <c r="E53" s="49"/>
      <c r="F53" s="18"/>
      <c r="G53" s="49"/>
      <c r="H53" s="49"/>
      <c r="I53" s="18"/>
      <c r="J53" s="49"/>
      <c r="K53" s="49"/>
      <c r="L53" s="18"/>
      <c r="M53" s="49"/>
      <c r="N53" s="49"/>
      <c r="O53" s="18"/>
      <c r="P53" s="49"/>
      <c r="Q53" s="49"/>
      <c r="R53" s="18"/>
      <c r="S53" s="49"/>
      <c r="T53" s="49"/>
      <c r="U53" s="18"/>
      <c r="V53" s="49"/>
      <c r="W53" s="49"/>
      <c r="X53" s="18"/>
    </row>
    <row r="54" spans="1:24" x14ac:dyDescent="0.25">
      <c r="A54" s="16"/>
      <c r="B54" s="71" t="s">
        <v>399</v>
      </c>
      <c r="C54" s="18"/>
      <c r="D54" s="61" t="s">
        <v>211</v>
      </c>
      <c r="E54" s="63">
        <v>603081</v>
      </c>
      <c r="F54" s="18"/>
      <c r="G54" s="61" t="s">
        <v>211</v>
      </c>
      <c r="H54" s="63">
        <v>132107</v>
      </c>
      <c r="I54" s="18"/>
      <c r="J54" s="61" t="s">
        <v>211</v>
      </c>
      <c r="K54" s="63">
        <v>13174</v>
      </c>
      <c r="L54" s="18"/>
      <c r="M54" s="61" t="s">
        <v>211</v>
      </c>
      <c r="N54" s="63">
        <v>25042</v>
      </c>
      <c r="O54" s="18"/>
      <c r="P54" s="61" t="s">
        <v>211</v>
      </c>
      <c r="Q54" s="63">
        <v>3495</v>
      </c>
      <c r="R54" s="18"/>
      <c r="S54" s="61" t="s">
        <v>211</v>
      </c>
      <c r="T54" s="62">
        <v>255</v>
      </c>
      <c r="U54" s="18"/>
      <c r="V54" s="61" t="s">
        <v>211</v>
      </c>
      <c r="W54" s="63">
        <v>777154</v>
      </c>
      <c r="X54" s="18"/>
    </row>
    <row r="55" spans="1:24" x14ac:dyDescent="0.25">
      <c r="A55" s="16"/>
      <c r="B55" s="71" t="s">
        <v>521</v>
      </c>
      <c r="C55" s="18"/>
      <c r="D55" s="176">
        <v>1.0500000000000001E-2</v>
      </c>
      <c r="E55" s="176"/>
      <c r="F55" s="18"/>
      <c r="G55" s="176">
        <v>4.6600000000000003E-2</v>
      </c>
      <c r="H55" s="176"/>
      <c r="I55" s="18"/>
      <c r="J55" s="176">
        <v>1.84E-2</v>
      </c>
      <c r="K55" s="176"/>
      <c r="L55" s="18"/>
      <c r="M55" s="176">
        <v>0.1855</v>
      </c>
      <c r="N55" s="176"/>
      <c r="O55" s="18"/>
      <c r="P55" s="176">
        <v>2.4899999999999999E-2</v>
      </c>
      <c r="Q55" s="176"/>
      <c r="R55" s="18"/>
      <c r="S55" s="176">
        <v>0.13730000000000001</v>
      </c>
      <c r="T55" s="176"/>
      <c r="U55" s="18"/>
      <c r="V55" s="176">
        <v>2.2499999999999999E-2</v>
      </c>
      <c r="W55" s="176"/>
      <c r="X55" s="18"/>
    </row>
    <row r="56" spans="1:24" x14ac:dyDescent="0.25">
      <c r="A56" s="16"/>
      <c r="B56" s="81"/>
      <c r="C56" s="81"/>
      <c r="D56" s="81"/>
      <c r="E56" s="81"/>
      <c r="F56" s="81"/>
      <c r="G56" s="81"/>
      <c r="H56" s="81"/>
      <c r="I56" s="81"/>
      <c r="J56" s="81"/>
      <c r="K56" s="81"/>
      <c r="L56" s="81"/>
      <c r="M56" s="81"/>
      <c r="N56" s="81"/>
      <c r="O56" s="81"/>
      <c r="P56" s="81"/>
      <c r="Q56" s="81"/>
      <c r="R56" s="81"/>
      <c r="S56" s="81"/>
      <c r="T56" s="81"/>
      <c r="U56" s="81"/>
      <c r="V56" s="81"/>
      <c r="W56" s="81"/>
      <c r="X56" s="81"/>
    </row>
    <row r="57" spans="1:24" ht="15.75" thickBot="1" x14ac:dyDescent="0.3">
      <c r="A57" s="16"/>
      <c r="B57" s="17"/>
      <c r="C57" s="25"/>
      <c r="D57" s="175">
        <v>41274</v>
      </c>
      <c r="E57" s="175"/>
      <c r="F57" s="175"/>
      <c r="G57" s="175"/>
      <c r="H57" s="175"/>
      <c r="I57" s="175"/>
      <c r="J57" s="175"/>
      <c r="K57" s="175"/>
      <c r="L57" s="175"/>
      <c r="M57" s="175"/>
      <c r="N57" s="175"/>
      <c r="O57" s="175"/>
      <c r="P57" s="175"/>
      <c r="Q57" s="175"/>
      <c r="R57" s="175"/>
      <c r="S57" s="175"/>
      <c r="T57" s="175"/>
      <c r="U57" s="175"/>
      <c r="V57" s="175"/>
      <c r="W57" s="175"/>
      <c r="X57" s="25"/>
    </row>
    <row r="58" spans="1:24" x14ac:dyDescent="0.25">
      <c r="A58" s="16"/>
      <c r="B58" s="17"/>
      <c r="C58" s="18"/>
      <c r="D58" s="72" t="s">
        <v>514</v>
      </c>
      <c r="E58" s="72"/>
      <c r="F58" s="18"/>
      <c r="G58" s="97"/>
      <c r="H58" s="97"/>
      <c r="I58" s="18"/>
      <c r="J58" s="97"/>
      <c r="K58" s="97"/>
      <c r="L58" s="18"/>
      <c r="M58" s="97"/>
      <c r="N58" s="97"/>
      <c r="O58" s="18"/>
      <c r="P58" s="97"/>
      <c r="Q58" s="97"/>
      <c r="R58" s="18"/>
      <c r="S58" s="72" t="s">
        <v>472</v>
      </c>
      <c r="T58" s="72"/>
      <c r="U58" s="18"/>
      <c r="V58" s="97"/>
      <c r="W58" s="97"/>
      <c r="X58" s="18"/>
    </row>
    <row r="59" spans="1:24" ht="15.75" thickBot="1" x14ac:dyDescent="0.3">
      <c r="A59" s="16"/>
      <c r="B59" s="57" t="s">
        <v>201</v>
      </c>
      <c r="C59" s="25"/>
      <c r="D59" s="65" t="s">
        <v>473</v>
      </c>
      <c r="E59" s="65"/>
      <c r="F59" s="25"/>
      <c r="G59" s="65" t="s">
        <v>389</v>
      </c>
      <c r="H59" s="65"/>
      <c r="I59" s="25"/>
      <c r="J59" s="65" t="s">
        <v>262</v>
      </c>
      <c r="K59" s="65"/>
      <c r="L59" s="25"/>
      <c r="M59" s="65" t="s">
        <v>258</v>
      </c>
      <c r="N59" s="65"/>
      <c r="O59" s="25"/>
      <c r="P59" s="65" t="s">
        <v>474</v>
      </c>
      <c r="Q59" s="65"/>
      <c r="R59" s="25"/>
      <c r="S59" s="65" t="s">
        <v>82</v>
      </c>
      <c r="T59" s="65"/>
      <c r="U59" s="25"/>
      <c r="V59" s="65" t="s">
        <v>300</v>
      </c>
      <c r="W59" s="65"/>
      <c r="X59" s="25"/>
    </row>
    <row r="60" spans="1:24" x14ac:dyDescent="0.25">
      <c r="A60" s="16"/>
      <c r="B60" s="71" t="s">
        <v>515</v>
      </c>
      <c r="C60" s="18"/>
      <c r="D60" s="50"/>
      <c r="E60" s="50"/>
      <c r="F60" s="18"/>
      <c r="G60" s="50"/>
      <c r="H60" s="50"/>
      <c r="I60" s="18"/>
      <c r="J60" s="50"/>
      <c r="K60" s="50"/>
      <c r="L60" s="18"/>
      <c r="M60" s="50"/>
      <c r="N60" s="50"/>
      <c r="O60" s="18"/>
      <c r="P60" s="50"/>
      <c r="Q60" s="50"/>
      <c r="R60" s="18"/>
      <c r="S60" s="50"/>
      <c r="T60" s="50"/>
      <c r="U60" s="18"/>
      <c r="V60" s="50"/>
      <c r="W60" s="50"/>
      <c r="X60" s="18"/>
    </row>
    <row r="61" spans="1:24" x14ac:dyDescent="0.25">
      <c r="A61" s="16"/>
      <c r="B61" s="60" t="s">
        <v>516</v>
      </c>
      <c r="C61" s="18"/>
      <c r="D61" s="61" t="s">
        <v>211</v>
      </c>
      <c r="E61" s="62">
        <v>25</v>
      </c>
      <c r="F61" s="18"/>
      <c r="G61" s="61" t="s">
        <v>211</v>
      </c>
      <c r="H61" s="63">
        <v>2185</v>
      </c>
      <c r="I61" s="18"/>
      <c r="J61" s="61" t="s">
        <v>211</v>
      </c>
      <c r="K61" s="62" t="s">
        <v>236</v>
      </c>
      <c r="L61" s="18"/>
      <c r="M61" s="61" t="s">
        <v>211</v>
      </c>
      <c r="N61" s="63">
        <v>3829</v>
      </c>
      <c r="O61" s="18"/>
      <c r="P61" s="61" t="s">
        <v>211</v>
      </c>
      <c r="Q61" s="62">
        <v>22</v>
      </c>
      <c r="R61" s="18"/>
      <c r="S61" s="61" t="s">
        <v>211</v>
      </c>
      <c r="T61" s="62" t="s">
        <v>236</v>
      </c>
      <c r="U61" s="18"/>
      <c r="V61" s="61" t="s">
        <v>211</v>
      </c>
      <c r="W61" s="63">
        <v>6061</v>
      </c>
      <c r="X61" s="18"/>
    </row>
    <row r="62" spans="1:24" x14ac:dyDescent="0.25">
      <c r="A62" s="16"/>
      <c r="B62" s="60" t="s">
        <v>517</v>
      </c>
      <c r="C62" s="18"/>
      <c r="D62" s="61" t="s">
        <v>211</v>
      </c>
      <c r="E62" s="63">
        <v>6854</v>
      </c>
      <c r="F62" s="18"/>
      <c r="G62" s="61" t="s">
        <v>211</v>
      </c>
      <c r="H62" s="63">
        <v>3969</v>
      </c>
      <c r="I62" s="18"/>
      <c r="J62" s="61" t="s">
        <v>211</v>
      </c>
      <c r="K62" s="62">
        <v>313</v>
      </c>
      <c r="L62" s="18"/>
      <c r="M62" s="61" t="s">
        <v>211</v>
      </c>
      <c r="N62" s="62">
        <v>841</v>
      </c>
      <c r="O62" s="18"/>
      <c r="P62" s="61" t="s">
        <v>211</v>
      </c>
      <c r="Q62" s="62">
        <v>42</v>
      </c>
      <c r="R62" s="18"/>
      <c r="S62" s="61" t="s">
        <v>211</v>
      </c>
      <c r="T62" s="62">
        <v>38</v>
      </c>
      <c r="U62" s="18"/>
      <c r="V62" s="61" t="s">
        <v>211</v>
      </c>
      <c r="W62" s="63">
        <v>12057</v>
      </c>
      <c r="X62" s="18"/>
    </row>
    <row r="63" spans="1:24" x14ac:dyDescent="0.25">
      <c r="A63" s="16"/>
      <c r="B63" s="17"/>
      <c r="C63" s="18"/>
      <c r="D63" s="49"/>
      <c r="E63" s="49"/>
      <c r="F63" s="18"/>
      <c r="G63" s="49"/>
      <c r="H63" s="49"/>
      <c r="I63" s="18"/>
      <c r="J63" s="49"/>
      <c r="K63" s="49"/>
      <c r="L63" s="18"/>
      <c r="M63" s="49"/>
      <c r="N63" s="49"/>
      <c r="O63" s="18"/>
      <c r="P63" s="49"/>
      <c r="Q63" s="49"/>
      <c r="R63" s="18"/>
      <c r="S63" s="49"/>
      <c r="T63" s="49"/>
      <c r="U63" s="18"/>
      <c r="V63" s="49"/>
      <c r="W63" s="49"/>
      <c r="X63" s="18"/>
    </row>
    <row r="64" spans="1:24" x14ac:dyDescent="0.25">
      <c r="A64" s="16"/>
      <c r="B64" s="71" t="s">
        <v>518</v>
      </c>
      <c r="C64" s="18"/>
      <c r="D64" s="61" t="s">
        <v>211</v>
      </c>
      <c r="E64" s="63">
        <v>2898</v>
      </c>
      <c r="F64" s="18"/>
      <c r="G64" s="61" t="s">
        <v>211</v>
      </c>
      <c r="H64" s="63">
        <v>5596</v>
      </c>
      <c r="I64" s="18"/>
      <c r="J64" s="61" t="s">
        <v>211</v>
      </c>
      <c r="K64" s="63">
        <v>1380</v>
      </c>
      <c r="L64" s="18"/>
      <c r="M64" s="61" t="s">
        <v>211</v>
      </c>
      <c r="N64" s="63">
        <v>7182</v>
      </c>
      <c r="O64" s="18"/>
      <c r="P64" s="61" t="s">
        <v>211</v>
      </c>
      <c r="Q64" s="62">
        <v>285</v>
      </c>
      <c r="R64" s="18"/>
      <c r="S64" s="61" t="s">
        <v>211</v>
      </c>
      <c r="T64" s="62" t="s">
        <v>236</v>
      </c>
      <c r="U64" s="18"/>
      <c r="V64" s="61" t="s">
        <v>211</v>
      </c>
      <c r="W64" s="63">
        <v>17341</v>
      </c>
      <c r="X64" s="18"/>
    </row>
    <row r="65" spans="1:24" x14ac:dyDescent="0.25">
      <c r="A65" s="16"/>
      <c r="B65" s="71" t="s">
        <v>519</v>
      </c>
      <c r="C65" s="18"/>
      <c r="D65" s="61" t="s">
        <v>211</v>
      </c>
      <c r="E65" s="63">
        <v>490110</v>
      </c>
      <c r="F65" s="18"/>
      <c r="G65" s="61" t="s">
        <v>211</v>
      </c>
      <c r="H65" s="63">
        <v>141468</v>
      </c>
      <c r="I65" s="18"/>
      <c r="J65" s="61" t="s">
        <v>211</v>
      </c>
      <c r="K65" s="63">
        <v>18336</v>
      </c>
      <c r="L65" s="18"/>
      <c r="M65" s="61" t="s">
        <v>211</v>
      </c>
      <c r="N65" s="63">
        <v>17482</v>
      </c>
      <c r="O65" s="18"/>
      <c r="P65" s="61" t="s">
        <v>211</v>
      </c>
      <c r="Q65" s="63">
        <v>4610</v>
      </c>
      <c r="R65" s="18"/>
      <c r="S65" s="61" t="s">
        <v>211</v>
      </c>
      <c r="T65" s="62">
        <v>261</v>
      </c>
      <c r="U65" s="18"/>
      <c r="V65" s="61" t="s">
        <v>211</v>
      </c>
      <c r="W65" s="63">
        <v>672267</v>
      </c>
      <c r="X65" s="18"/>
    </row>
    <row r="66" spans="1:24" ht="19.5" x14ac:dyDescent="0.25">
      <c r="A66" s="16"/>
      <c r="B66" s="71" t="s">
        <v>520</v>
      </c>
      <c r="C66" s="18"/>
      <c r="D66" s="176">
        <v>1.4E-2</v>
      </c>
      <c r="E66" s="176"/>
      <c r="F66" s="18"/>
      <c r="G66" s="176">
        <v>2.81E-2</v>
      </c>
      <c r="H66" s="176"/>
      <c r="I66" s="18"/>
      <c r="J66" s="176">
        <v>1.7100000000000001E-2</v>
      </c>
      <c r="K66" s="176"/>
      <c r="L66" s="18"/>
      <c r="M66" s="176">
        <v>4.8099999999999997E-2</v>
      </c>
      <c r="N66" s="176"/>
      <c r="O66" s="18"/>
      <c r="P66" s="176">
        <v>9.1000000000000004E-3</v>
      </c>
      <c r="Q66" s="176"/>
      <c r="R66" s="18"/>
      <c r="S66" s="176">
        <v>0.14560000000000001</v>
      </c>
      <c r="T66" s="176"/>
      <c r="U66" s="18"/>
      <c r="V66" s="176">
        <v>1.7899999999999999E-2</v>
      </c>
      <c r="W66" s="176"/>
      <c r="X66" s="18"/>
    </row>
    <row r="67" spans="1:24" x14ac:dyDescent="0.25">
      <c r="A67" s="16"/>
      <c r="B67" s="17"/>
      <c r="C67" s="18"/>
      <c r="D67" s="49"/>
      <c r="E67" s="49"/>
      <c r="F67" s="18"/>
      <c r="G67" s="49"/>
      <c r="H67" s="49"/>
      <c r="I67" s="18"/>
      <c r="J67" s="49"/>
      <c r="K67" s="49"/>
      <c r="L67" s="18"/>
      <c r="M67" s="49"/>
      <c r="N67" s="49"/>
      <c r="O67" s="18"/>
      <c r="P67" s="49"/>
      <c r="Q67" s="49"/>
      <c r="R67" s="18"/>
      <c r="S67" s="49"/>
      <c r="T67" s="49"/>
      <c r="U67" s="18"/>
      <c r="V67" s="49"/>
      <c r="W67" s="49"/>
      <c r="X67" s="18"/>
    </row>
    <row r="68" spans="1:24" x14ac:dyDescent="0.25">
      <c r="A68" s="16"/>
      <c r="B68" s="71" t="s">
        <v>399</v>
      </c>
      <c r="C68" s="18"/>
      <c r="D68" s="61" t="s">
        <v>211</v>
      </c>
      <c r="E68" s="63">
        <v>493008</v>
      </c>
      <c r="F68" s="18"/>
      <c r="G68" s="61" t="s">
        <v>211</v>
      </c>
      <c r="H68" s="63">
        <v>147064</v>
      </c>
      <c r="I68" s="18"/>
      <c r="J68" s="61" t="s">
        <v>211</v>
      </c>
      <c r="K68" s="63">
        <v>19716</v>
      </c>
      <c r="L68" s="18"/>
      <c r="M68" s="61" t="s">
        <v>211</v>
      </c>
      <c r="N68" s="63">
        <v>24664</v>
      </c>
      <c r="O68" s="18"/>
      <c r="P68" s="61" t="s">
        <v>211</v>
      </c>
      <c r="Q68" s="63">
        <v>4895</v>
      </c>
      <c r="R68" s="18"/>
      <c r="S68" s="61" t="s">
        <v>211</v>
      </c>
      <c r="T68" s="62">
        <v>261</v>
      </c>
      <c r="U68" s="18"/>
      <c r="V68" s="61" t="s">
        <v>211</v>
      </c>
      <c r="W68" s="63">
        <v>689608</v>
      </c>
      <c r="X68" s="18"/>
    </row>
    <row r="69" spans="1:24" x14ac:dyDescent="0.25">
      <c r="A69" s="16"/>
      <c r="B69" s="71" t="s">
        <v>521</v>
      </c>
      <c r="C69" s="18"/>
      <c r="D69" s="176">
        <v>1.4E-2</v>
      </c>
      <c r="E69" s="176"/>
      <c r="F69" s="18"/>
      <c r="G69" s="176">
        <v>4.1799999999999997E-2</v>
      </c>
      <c r="H69" s="176"/>
      <c r="I69" s="18"/>
      <c r="J69" s="176">
        <v>1.5900000000000001E-2</v>
      </c>
      <c r="K69" s="176"/>
      <c r="L69" s="18"/>
      <c r="M69" s="176">
        <v>0.1893</v>
      </c>
      <c r="N69" s="176"/>
      <c r="O69" s="18"/>
      <c r="P69" s="176">
        <v>1.3100000000000001E-2</v>
      </c>
      <c r="Q69" s="176"/>
      <c r="R69" s="18"/>
      <c r="S69" s="176">
        <v>0.14560000000000001</v>
      </c>
      <c r="T69" s="176"/>
      <c r="U69" s="18"/>
      <c r="V69" s="176">
        <v>2.63E-2</v>
      </c>
      <c r="W69" s="176"/>
      <c r="X69" s="18"/>
    </row>
    <row r="70" spans="1:24" x14ac:dyDescent="0.25">
      <c r="A70" s="16"/>
      <c r="B70" s="81"/>
      <c r="C70" s="81"/>
      <c r="D70" s="81"/>
      <c r="E70" s="81"/>
      <c r="F70" s="81"/>
      <c r="G70" s="81"/>
      <c r="H70" s="81"/>
      <c r="I70" s="81"/>
      <c r="J70" s="81"/>
      <c r="K70" s="81"/>
      <c r="L70" s="81"/>
      <c r="M70" s="81"/>
      <c r="N70" s="81"/>
      <c r="O70" s="81"/>
      <c r="P70" s="81"/>
      <c r="Q70" s="81"/>
      <c r="R70" s="81"/>
      <c r="S70" s="81"/>
      <c r="T70" s="81"/>
      <c r="U70" s="81"/>
      <c r="V70" s="81"/>
      <c r="W70" s="81"/>
      <c r="X70" s="81"/>
    </row>
  </sheetData>
  <mergeCells count="271">
    <mergeCell ref="B39:X39"/>
    <mergeCell ref="A40:A70"/>
    <mergeCell ref="B40:X40"/>
    <mergeCell ref="B41:X41"/>
    <mergeCell ref="B42:X42"/>
    <mergeCell ref="B56:X56"/>
    <mergeCell ref="B70:X70"/>
    <mergeCell ref="A1:A2"/>
    <mergeCell ref="B1:X1"/>
    <mergeCell ref="B2:X2"/>
    <mergeCell ref="B3:X3"/>
    <mergeCell ref="A4:A39"/>
    <mergeCell ref="B4:X4"/>
    <mergeCell ref="B5:X5"/>
    <mergeCell ref="B21:X21"/>
    <mergeCell ref="B37:X37"/>
    <mergeCell ref="B38:X38"/>
    <mergeCell ref="V67:W67"/>
    <mergeCell ref="D69:E69"/>
    <mergeCell ref="G69:H69"/>
    <mergeCell ref="J69:K69"/>
    <mergeCell ref="M69:N69"/>
    <mergeCell ref="P69:Q69"/>
    <mergeCell ref="S69:T69"/>
    <mergeCell ref="V69:W69"/>
    <mergeCell ref="D67:E67"/>
    <mergeCell ref="G67:H67"/>
    <mergeCell ref="J67:K67"/>
    <mergeCell ref="M67:N67"/>
    <mergeCell ref="P67:Q67"/>
    <mergeCell ref="S67:T67"/>
    <mergeCell ref="V63:W63"/>
    <mergeCell ref="D66:E66"/>
    <mergeCell ref="G66:H66"/>
    <mergeCell ref="J66:K66"/>
    <mergeCell ref="M66:N66"/>
    <mergeCell ref="P66:Q66"/>
    <mergeCell ref="S66:T66"/>
    <mergeCell ref="V66:W66"/>
    <mergeCell ref="D63:E63"/>
    <mergeCell ref="G63:H63"/>
    <mergeCell ref="J63:K63"/>
    <mergeCell ref="M63:N63"/>
    <mergeCell ref="P63:Q63"/>
    <mergeCell ref="S63:T63"/>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D57:W57"/>
    <mergeCell ref="D58:E58"/>
    <mergeCell ref="G58:H58"/>
    <mergeCell ref="J58:K58"/>
    <mergeCell ref="M58:N58"/>
    <mergeCell ref="P58:Q58"/>
    <mergeCell ref="S58:T58"/>
    <mergeCell ref="V58:W58"/>
    <mergeCell ref="V53:W53"/>
    <mergeCell ref="D55:E55"/>
    <mergeCell ref="G55:H55"/>
    <mergeCell ref="J55:K55"/>
    <mergeCell ref="M55:N55"/>
    <mergeCell ref="P55:Q55"/>
    <mergeCell ref="S55:T55"/>
    <mergeCell ref="V55:W55"/>
    <mergeCell ref="D53:E53"/>
    <mergeCell ref="G53:H53"/>
    <mergeCell ref="J53:K53"/>
    <mergeCell ref="M53:N53"/>
    <mergeCell ref="P53:Q53"/>
    <mergeCell ref="S53:T53"/>
    <mergeCell ref="V49:W49"/>
    <mergeCell ref="D52:E52"/>
    <mergeCell ref="G52:H52"/>
    <mergeCell ref="J52:K52"/>
    <mergeCell ref="M52:N52"/>
    <mergeCell ref="P52:Q52"/>
    <mergeCell ref="S52:T52"/>
    <mergeCell ref="V52:W52"/>
    <mergeCell ref="D49:E49"/>
    <mergeCell ref="G49:H49"/>
    <mergeCell ref="J49:K49"/>
    <mergeCell ref="M49:N49"/>
    <mergeCell ref="P49:Q49"/>
    <mergeCell ref="S49:T49"/>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D43:W43"/>
    <mergeCell ref="D44:E44"/>
    <mergeCell ref="G44:H44"/>
    <mergeCell ref="J44:K44"/>
    <mergeCell ref="M44:N44"/>
    <mergeCell ref="P44:Q44"/>
    <mergeCell ref="S44:T44"/>
    <mergeCell ref="V44:W44"/>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V28:W28"/>
    <mergeCell ref="D30:E30"/>
    <mergeCell ref="G30:H30"/>
    <mergeCell ref="J30:K30"/>
    <mergeCell ref="M30:N30"/>
    <mergeCell ref="P30:Q30"/>
    <mergeCell ref="S30:T30"/>
    <mergeCell ref="V30:W30"/>
    <mergeCell ref="D28:E28"/>
    <mergeCell ref="G28:H28"/>
    <mergeCell ref="J28:K28"/>
    <mergeCell ref="M28:N28"/>
    <mergeCell ref="P28:Q28"/>
    <mergeCell ref="S28:T28"/>
    <mergeCell ref="V26:W26"/>
    <mergeCell ref="D27:E27"/>
    <mergeCell ref="G27:H27"/>
    <mergeCell ref="J27:K27"/>
    <mergeCell ref="M27:N27"/>
    <mergeCell ref="P27:Q27"/>
    <mergeCell ref="S27:T27"/>
    <mergeCell ref="V27:W27"/>
    <mergeCell ref="D26:E26"/>
    <mergeCell ref="G26:H26"/>
    <mergeCell ref="J26:K26"/>
    <mergeCell ref="M26:N26"/>
    <mergeCell ref="P26:Q26"/>
    <mergeCell ref="S26:T26"/>
    <mergeCell ref="V23:W23"/>
    <mergeCell ref="D25:E25"/>
    <mergeCell ref="G25:H25"/>
    <mergeCell ref="J25:K25"/>
    <mergeCell ref="M25:N25"/>
    <mergeCell ref="P25:Q25"/>
    <mergeCell ref="S25:T25"/>
    <mergeCell ref="V25:W25"/>
    <mergeCell ref="D23:E23"/>
    <mergeCell ref="G23:H23"/>
    <mergeCell ref="J23:K23"/>
    <mergeCell ref="M23:N23"/>
    <mergeCell ref="P23:Q23"/>
    <mergeCell ref="S23:T23"/>
    <mergeCell ref="V19:W19"/>
    <mergeCell ref="D22:E22"/>
    <mergeCell ref="G22:H22"/>
    <mergeCell ref="J22:K22"/>
    <mergeCell ref="M22:N22"/>
    <mergeCell ref="P22:Q22"/>
    <mergeCell ref="S22:T22"/>
    <mergeCell ref="V22:W22"/>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4:W14"/>
    <mergeCell ref="D16:E16"/>
    <mergeCell ref="G16:H16"/>
    <mergeCell ref="J16:K16"/>
    <mergeCell ref="M16:N16"/>
    <mergeCell ref="P16:Q16"/>
    <mergeCell ref="S16:T16"/>
    <mergeCell ref="V16:W16"/>
    <mergeCell ref="D14:E14"/>
    <mergeCell ref="G14:H14"/>
    <mergeCell ref="J14:K14"/>
    <mergeCell ref="M14:N14"/>
    <mergeCell ref="P14:Q14"/>
    <mergeCell ref="S14:T14"/>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V6:W6"/>
    <mergeCell ref="D7:E7"/>
    <mergeCell ref="G7:H7"/>
    <mergeCell ref="J7:K7"/>
    <mergeCell ref="M7:N7"/>
    <mergeCell ref="P7:Q7"/>
    <mergeCell ref="S7:T7"/>
    <mergeCell ref="V7:W7"/>
    <mergeCell ref="D6:E6"/>
    <mergeCell ref="G6:H6"/>
    <mergeCell ref="J6:K6"/>
    <mergeCell ref="M6:N6"/>
    <mergeCell ref="P6:Q6"/>
    <mergeCell ref="S6:T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x14ac:dyDescent="0.25"/>
  <cols>
    <col min="1" max="2" width="36.5703125" bestFit="1" customWidth="1"/>
    <col min="4" max="4" width="3" customWidth="1"/>
    <col min="5" max="5" width="9.140625" customWidth="1"/>
    <col min="6" max="6" width="1.5703125" bestFit="1" customWidth="1"/>
    <col min="7" max="7" width="7" bestFit="1" customWidth="1"/>
    <col min="8" max="8" width="5.7109375" bestFit="1" customWidth="1"/>
    <col min="9" max="9" width="1.85546875" customWidth="1"/>
    <col min="10" max="10" width="4.85546875" customWidth="1"/>
    <col min="11" max="11" width="4.85546875" bestFit="1" customWidth="1"/>
    <col min="12" max="12" width="7" bestFit="1" customWidth="1"/>
    <col min="13" max="13" width="1.85546875" bestFit="1" customWidth="1"/>
    <col min="14" max="14" width="5.42578125" bestFit="1" customWidth="1"/>
    <col min="15" max="15" width="4.140625" bestFit="1" customWidth="1"/>
    <col min="16" max="16" width="1.42578125" bestFit="1" customWidth="1"/>
    <col min="17" max="17" width="7" bestFit="1" customWidth="1"/>
    <col min="19" max="19" width="1.85546875" customWidth="1"/>
    <col min="20" max="20" width="4.85546875" customWidth="1"/>
    <col min="21" max="21" width="1.42578125" bestFit="1" customWidth="1"/>
    <col min="22" max="22" width="7" bestFit="1" customWidth="1"/>
    <col min="23" max="23" width="2" bestFit="1" customWidth="1"/>
  </cols>
  <sheetData>
    <row r="1" spans="1:23" ht="15" customHeight="1" x14ac:dyDescent="0.25">
      <c r="A1" s="7" t="s">
        <v>75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522</v>
      </c>
      <c r="B3" s="78" t="s">
        <v>4</v>
      </c>
      <c r="C3" s="78"/>
      <c r="D3" s="78"/>
      <c r="E3" s="78"/>
      <c r="F3" s="78"/>
      <c r="G3" s="78"/>
      <c r="H3" s="78"/>
      <c r="I3" s="78"/>
      <c r="J3" s="78"/>
      <c r="K3" s="78"/>
      <c r="L3" s="78"/>
      <c r="M3" s="78"/>
      <c r="N3" s="78"/>
      <c r="O3" s="78"/>
      <c r="P3" s="78"/>
      <c r="Q3" s="78"/>
      <c r="R3" s="78"/>
      <c r="S3" s="78"/>
      <c r="T3" s="78"/>
      <c r="U3" s="78"/>
      <c r="V3" s="78"/>
      <c r="W3" s="78"/>
    </row>
    <row r="4" spans="1:23" ht="15" customHeight="1" x14ac:dyDescent="0.25">
      <c r="A4" s="16" t="s">
        <v>755</v>
      </c>
      <c r="B4" s="78" t="s">
        <v>4</v>
      </c>
      <c r="C4" s="78"/>
      <c r="D4" s="78"/>
      <c r="E4" s="78"/>
      <c r="F4" s="78"/>
      <c r="G4" s="78"/>
      <c r="H4" s="78"/>
      <c r="I4" s="78"/>
      <c r="J4" s="78"/>
      <c r="K4" s="78"/>
      <c r="L4" s="78"/>
      <c r="M4" s="78"/>
      <c r="N4" s="78"/>
      <c r="O4" s="78"/>
      <c r="P4" s="78"/>
      <c r="Q4" s="78"/>
      <c r="R4" s="78"/>
      <c r="S4" s="78"/>
      <c r="T4" s="78"/>
      <c r="U4" s="78"/>
      <c r="V4" s="78"/>
      <c r="W4" s="78"/>
    </row>
    <row r="5" spans="1:23" x14ac:dyDescent="0.25">
      <c r="A5" s="16"/>
      <c r="B5" s="81"/>
      <c r="C5" s="81"/>
      <c r="D5" s="81"/>
      <c r="E5" s="81"/>
      <c r="F5" s="81"/>
      <c r="G5" s="81"/>
      <c r="H5" s="81"/>
      <c r="I5" s="81"/>
      <c r="J5" s="81"/>
      <c r="K5" s="81"/>
      <c r="L5" s="81"/>
      <c r="M5" s="81"/>
      <c r="N5" s="81"/>
      <c r="O5" s="81"/>
      <c r="P5" s="81"/>
      <c r="Q5" s="81"/>
      <c r="R5" s="81"/>
      <c r="S5" s="81"/>
      <c r="T5" s="81"/>
      <c r="U5" s="81"/>
      <c r="V5" s="81"/>
      <c r="W5" s="81"/>
    </row>
    <row r="6" spans="1:23" x14ac:dyDescent="0.25">
      <c r="A6" s="16"/>
      <c r="B6" s="17"/>
      <c r="C6" s="18"/>
      <c r="D6" s="45" t="s">
        <v>525</v>
      </c>
      <c r="E6" s="45"/>
      <c r="F6" s="18"/>
      <c r="G6" s="45" t="s">
        <v>384</v>
      </c>
      <c r="H6" s="45"/>
      <c r="I6" s="18"/>
    </row>
    <row r="7" spans="1:23" ht="15.75" thickBot="1" x14ac:dyDescent="0.3">
      <c r="A7" s="16"/>
      <c r="B7" s="75" t="s">
        <v>201</v>
      </c>
      <c r="C7" s="25"/>
      <c r="D7" s="46">
        <v>2013</v>
      </c>
      <c r="E7" s="46"/>
      <c r="F7" s="25"/>
      <c r="G7" s="46">
        <v>2012</v>
      </c>
      <c r="H7" s="46"/>
      <c r="I7" s="25"/>
    </row>
    <row r="8" spans="1:23" x14ac:dyDescent="0.25">
      <c r="A8" s="16"/>
      <c r="B8" s="28" t="s">
        <v>526</v>
      </c>
      <c r="C8" s="18"/>
      <c r="D8" s="50"/>
      <c r="E8" s="50"/>
      <c r="F8" s="18"/>
      <c r="G8" s="50"/>
      <c r="H8" s="50"/>
      <c r="I8" s="18"/>
    </row>
    <row r="9" spans="1:23" x14ac:dyDescent="0.25">
      <c r="A9" s="16"/>
      <c r="B9" s="30" t="s">
        <v>91</v>
      </c>
      <c r="C9" s="18"/>
      <c r="D9" s="31" t="s">
        <v>211</v>
      </c>
      <c r="E9" s="33">
        <v>8669</v>
      </c>
      <c r="F9" s="18"/>
      <c r="G9" s="31" t="s">
        <v>211</v>
      </c>
      <c r="H9" s="33">
        <v>14348</v>
      </c>
      <c r="I9" s="18"/>
    </row>
    <row r="10" spans="1:23" x14ac:dyDescent="0.25">
      <c r="A10" s="16"/>
      <c r="B10" s="30" t="s">
        <v>527</v>
      </c>
      <c r="C10" s="18"/>
      <c r="D10" s="51">
        <v>855</v>
      </c>
      <c r="E10" s="51"/>
      <c r="F10" s="18"/>
      <c r="G10" s="51">
        <v>884</v>
      </c>
      <c r="H10" s="51"/>
      <c r="I10" s="18"/>
    </row>
    <row r="11" spans="1:23" x14ac:dyDescent="0.25">
      <c r="A11" s="16"/>
      <c r="B11" s="30" t="s">
        <v>528</v>
      </c>
      <c r="C11" s="18"/>
      <c r="D11" s="51">
        <v>459</v>
      </c>
      <c r="E11" s="51"/>
      <c r="F11" s="18"/>
      <c r="G11" s="51">
        <v>405</v>
      </c>
      <c r="H11" s="51"/>
      <c r="I11" s="18"/>
    </row>
    <row r="12" spans="1:23" x14ac:dyDescent="0.25">
      <c r="A12" s="16"/>
      <c r="B12" s="30" t="s">
        <v>529</v>
      </c>
      <c r="C12" s="18"/>
      <c r="D12" s="51">
        <v>929</v>
      </c>
      <c r="E12" s="51"/>
      <c r="F12" s="18"/>
      <c r="G12" s="51">
        <v>792</v>
      </c>
      <c r="H12" s="51"/>
      <c r="I12" s="18"/>
    </row>
    <row r="13" spans="1:23" x14ac:dyDescent="0.25">
      <c r="A13" s="16"/>
      <c r="B13" s="30" t="s">
        <v>530</v>
      </c>
      <c r="C13" s="18"/>
      <c r="D13" s="52">
        <v>2855</v>
      </c>
      <c r="E13" s="52"/>
      <c r="F13" s="18"/>
      <c r="G13" s="52">
        <v>2153</v>
      </c>
      <c r="H13" s="52"/>
      <c r="I13" s="18"/>
    </row>
    <row r="14" spans="1:23" x14ac:dyDescent="0.25">
      <c r="A14" s="16"/>
      <c r="B14" s="30" t="s">
        <v>531</v>
      </c>
      <c r="C14" s="18"/>
      <c r="D14" s="52">
        <v>2129</v>
      </c>
      <c r="E14" s="52"/>
      <c r="F14" s="18"/>
      <c r="G14" s="52">
        <v>1838</v>
      </c>
      <c r="H14" s="52"/>
      <c r="I14" s="18"/>
    </row>
    <row r="15" spans="1:23" x14ac:dyDescent="0.25">
      <c r="A15" s="16"/>
      <c r="B15" s="30" t="s">
        <v>532</v>
      </c>
      <c r="C15" s="18"/>
      <c r="D15" s="52">
        <v>1602</v>
      </c>
      <c r="E15" s="52"/>
      <c r="F15" s="18"/>
      <c r="G15" s="52">
        <v>1477</v>
      </c>
      <c r="H15" s="52"/>
      <c r="I15" s="18"/>
    </row>
    <row r="16" spans="1:23" x14ac:dyDescent="0.25">
      <c r="A16" s="16"/>
      <c r="B16" s="30" t="s">
        <v>533</v>
      </c>
      <c r="C16" s="18"/>
      <c r="D16" s="51">
        <v>6</v>
      </c>
      <c r="E16" s="51"/>
      <c r="F16" s="18"/>
      <c r="G16" s="51">
        <v>907</v>
      </c>
      <c r="H16" s="51"/>
      <c r="I16" s="18"/>
    </row>
    <row r="17" spans="1:23" x14ac:dyDescent="0.25">
      <c r="A17" s="16"/>
      <c r="B17" s="30" t="s">
        <v>534</v>
      </c>
      <c r="C17" s="18"/>
      <c r="D17" s="52">
        <v>2037</v>
      </c>
      <c r="E17" s="52"/>
      <c r="F17" s="18"/>
      <c r="G17" s="51" t="s">
        <v>212</v>
      </c>
      <c r="H17" s="51"/>
      <c r="I17" s="18"/>
    </row>
    <row r="18" spans="1:23" x14ac:dyDescent="0.25">
      <c r="A18" s="16"/>
      <c r="B18" s="30" t="s">
        <v>535</v>
      </c>
      <c r="C18" s="18"/>
      <c r="D18" s="51" t="s">
        <v>212</v>
      </c>
      <c r="E18" s="51"/>
      <c r="F18" s="18"/>
      <c r="G18" s="51">
        <v>45</v>
      </c>
      <c r="H18" s="51"/>
      <c r="I18" s="18"/>
    </row>
    <row r="19" spans="1:23" x14ac:dyDescent="0.25">
      <c r="A19" s="16"/>
      <c r="B19" s="30" t="s">
        <v>536</v>
      </c>
      <c r="C19" s="18"/>
      <c r="D19" s="52">
        <v>2433</v>
      </c>
      <c r="E19" s="52"/>
      <c r="F19" s="18"/>
      <c r="G19" s="52">
        <v>3234</v>
      </c>
      <c r="H19" s="52"/>
      <c r="I19" s="18"/>
    </row>
    <row r="20" spans="1:23" x14ac:dyDescent="0.25">
      <c r="A20" s="16"/>
      <c r="B20" s="30" t="s">
        <v>537</v>
      </c>
      <c r="C20" s="18"/>
      <c r="D20" s="51" t="s">
        <v>236</v>
      </c>
      <c r="E20" s="51"/>
      <c r="F20" s="18"/>
      <c r="G20" s="51">
        <v>61</v>
      </c>
      <c r="H20" s="51"/>
      <c r="I20" s="18"/>
    </row>
    <row r="21" spans="1:23" ht="15.75" thickBot="1" x14ac:dyDescent="0.3">
      <c r="A21" s="16"/>
      <c r="B21" s="35" t="s">
        <v>538</v>
      </c>
      <c r="C21" s="25"/>
      <c r="D21" s="53">
        <v>781</v>
      </c>
      <c r="E21" s="53"/>
      <c r="F21" s="25"/>
      <c r="G21" s="53">
        <v>59</v>
      </c>
      <c r="H21" s="53"/>
      <c r="I21" s="25"/>
    </row>
    <row r="22" spans="1:23" x14ac:dyDescent="0.25">
      <c r="A22" s="16"/>
      <c r="B22" s="76" t="s">
        <v>539</v>
      </c>
      <c r="C22" s="18"/>
      <c r="D22" s="125">
        <v>22755</v>
      </c>
      <c r="E22" s="125"/>
      <c r="F22" s="18"/>
      <c r="G22" s="125">
        <v>26203</v>
      </c>
      <c r="H22" s="125"/>
      <c r="I22" s="18"/>
    </row>
    <row r="23" spans="1:23" x14ac:dyDescent="0.25">
      <c r="A23" s="16"/>
      <c r="B23" s="17"/>
      <c r="C23" s="18"/>
      <c r="D23" s="49"/>
      <c r="E23" s="49"/>
      <c r="F23" s="18"/>
      <c r="G23" s="49"/>
      <c r="H23" s="49"/>
      <c r="I23" s="18"/>
    </row>
    <row r="24" spans="1:23" x14ac:dyDescent="0.25">
      <c r="A24" s="16"/>
      <c r="B24" s="28" t="s">
        <v>540</v>
      </c>
      <c r="C24" s="18"/>
      <c r="D24" s="49"/>
      <c r="E24" s="49"/>
      <c r="F24" s="18"/>
      <c r="G24" s="49"/>
      <c r="H24" s="49"/>
      <c r="I24" s="18"/>
    </row>
    <row r="25" spans="1:23" x14ac:dyDescent="0.25">
      <c r="A25" s="16"/>
      <c r="B25" s="30" t="s">
        <v>541</v>
      </c>
      <c r="C25" s="18"/>
      <c r="D25" s="51">
        <v>362</v>
      </c>
      <c r="E25" s="51"/>
      <c r="F25" s="18"/>
      <c r="G25" s="51">
        <v>455</v>
      </c>
      <c r="H25" s="51"/>
      <c r="I25" s="18"/>
    </row>
    <row r="26" spans="1:23" x14ac:dyDescent="0.25">
      <c r="A26" s="16"/>
      <c r="B26" s="30" t="s">
        <v>534</v>
      </c>
      <c r="C26" s="18"/>
      <c r="D26" s="51" t="s">
        <v>212</v>
      </c>
      <c r="E26" s="51"/>
      <c r="F26" s="18"/>
      <c r="G26" s="52">
        <v>2745</v>
      </c>
      <c r="H26" s="52"/>
      <c r="I26" s="18"/>
    </row>
    <row r="27" spans="1:23" ht="24" thickBot="1" x14ac:dyDescent="0.3">
      <c r="A27" s="16"/>
      <c r="B27" s="35" t="s">
        <v>542</v>
      </c>
      <c r="C27" s="25"/>
      <c r="D27" s="54">
        <v>1032</v>
      </c>
      <c r="E27" s="54"/>
      <c r="F27" s="25"/>
      <c r="G27" s="54">
        <v>1070</v>
      </c>
      <c r="H27" s="54"/>
      <c r="I27" s="25"/>
    </row>
    <row r="28" spans="1:23" x14ac:dyDescent="0.25">
      <c r="A28" s="16"/>
      <c r="B28" s="17"/>
      <c r="C28" s="18"/>
      <c r="D28" s="50"/>
      <c r="E28" s="50"/>
      <c r="F28" s="18"/>
      <c r="G28" s="50"/>
      <c r="H28" s="50"/>
      <c r="I28" s="18"/>
    </row>
    <row r="29" spans="1:23" ht="15.75" thickBot="1" x14ac:dyDescent="0.3">
      <c r="A29" s="16"/>
      <c r="B29" s="86" t="s">
        <v>543</v>
      </c>
      <c r="C29" s="25"/>
      <c r="D29" s="54">
        <v>1394</v>
      </c>
      <c r="E29" s="54"/>
      <c r="F29" s="25"/>
      <c r="G29" s="54">
        <v>4270</v>
      </c>
      <c r="H29" s="54"/>
      <c r="I29" s="25"/>
    </row>
    <row r="30" spans="1:23" x14ac:dyDescent="0.25">
      <c r="A30" s="16"/>
      <c r="B30" s="30" t="s">
        <v>544</v>
      </c>
      <c r="C30" s="18"/>
      <c r="D30" s="31" t="s">
        <v>211</v>
      </c>
      <c r="E30" s="33">
        <v>21361</v>
      </c>
      <c r="F30" s="18"/>
      <c r="G30" s="31" t="s">
        <v>211</v>
      </c>
      <c r="H30" s="33">
        <v>21933</v>
      </c>
      <c r="I30" s="18"/>
    </row>
    <row r="31" spans="1:23" ht="15.75" thickBot="1" x14ac:dyDescent="0.3">
      <c r="A31" s="16"/>
      <c r="B31" s="178"/>
      <c r="C31" s="40"/>
      <c r="D31" s="180"/>
      <c r="E31" s="180"/>
      <c r="F31" s="40"/>
      <c r="G31" s="180"/>
      <c r="H31" s="180"/>
      <c r="I31" s="40"/>
    </row>
    <row r="32" spans="1:23" ht="15.75" thickTop="1" x14ac:dyDescent="0.25">
      <c r="A32" s="16"/>
      <c r="B32" s="81"/>
      <c r="C32" s="81"/>
      <c r="D32" s="81"/>
      <c r="E32" s="81"/>
      <c r="F32" s="81"/>
      <c r="G32" s="81"/>
      <c r="H32" s="81"/>
      <c r="I32" s="81"/>
      <c r="J32" s="81"/>
      <c r="K32" s="81"/>
      <c r="L32" s="81"/>
      <c r="M32" s="81"/>
      <c r="N32" s="81"/>
      <c r="O32" s="81"/>
      <c r="P32" s="81"/>
      <c r="Q32" s="81"/>
      <c r="R32" s="81"/>
      <c r="S32" s="81"/>
      <c r="T32" s="81"/>
      <c r="U32" s="81"/>
      <c r="V32" s="81"/>
      <c r="W32" s="81"/>
    </row>
    <row r="33" spans="1:23" ht="15" customHeight="1" x14ac:dyDescent="0.25">
      <c r="A33" s="16" t="s">
        <v>756</v>
      </c>
      <c r="B33" s="78" t="s">
        <v>4</v>
      </c>
      <c r="C33" s="78"/>
      <c r="D33" s="78"/>
      <c r="E33" s="78"/>
      <c r="F33" s="78"/>
      <c r="G33" s="78"/>
      <c r="H33" s="78"/>
      <c r="I33" s="78"/>
      <c r="J33" s="78"/>
      <c r="K33" s="78"/>
      <c r="L33" s="78"/>
      <c r="M33" s="78"/>
      <c r="N33" s="78"/>
      <c r="O33" s="78"/>
      <c r="P33" s="78"/>
      <c r="Q33" s="78"/>
      <c r="R33" s="78"/>
      <c r="S33" s="78"/>
      <c r="T33" s="78"/>
      <c r="U33" s="78"/>
      <c r="V33" s="78"/>
      <c r="W33" s="78"/>
    </row>
    <row r="34" spans="1:23" x14ac:dyDescent="0.25">
      <c r="A34" s="16"/>
      <c r="B34" s="81"/>
      <c r="C34" s="81"/>
      <c r="D34" s="81"/>
      <c r="E34" s="81"/>
      <c r="F34" s="81"/>
      <c r="G34" s="81"/>
      <c r="H34" s="81"/>
      <c r="I34" s="81"/>
      <c r="J34" s="81"/>
      <c r="K34" s="81"/>
      <c r="L34" s="81"/>
      <c r="M34" s="81"/>
      <c r="N34" s="81"/>
      <c r="O34" s="81"/>
      <c r="P34" s="81"/>
      <c r="Q34" s="81"/>
      <c r="R34" s="81"/>
      <c r="S34" s="81"/>
      <c r="T34" s="81"/>
      <c r="U34" s="81"/>
      <c r="V34" s="81"/>
      <c r="W34" s="81"/>
    </row>
    <row r="35" spans="1:23" x14ac:dyDescent="0.25">
      <c r="A35" s="16"/>
      <c r="B35" s="17"/>
      <c r="C35" s="18"/>
      <c r="D35" s="45" t="s">
        <v>446</v>
      </c>
      <c r="E35" s="45"/>
      <c r="F35" s="45"/>
      <c r="G35" s="45"/>
      <c r="H35" s="45"/>
      <c r="I35" s="20"/>
      <c r="J35" s="45" t="s">
        <v>447</v>
      </c>
      <c r="K35" s="45"/>
      <c r="L35" s="45"/>
      <c r="M35" s="45"/>
      <c r="N35" s="45"/>
      <c r="O35" s="20"/>
    </row>
    <row r="36" spans="1:23" x14ac:dyDescent="0.25">
      <c r="A36" s="16"/>
      <c r="B36" s="17"/>
      <c r="C36" s="18"/>
      <c r="D36" s="45" t="s">
        <v>383</v>
      </c>
      <c r="E36" s="45"/>
      <c r="F36" s="45"/>
      <c r="G36" s="45"/>
      <c r="H36" s="45"/>
      <c r="I36" s="20"/>
      <c r="J36" s="45" t="s">
        <v>383</v>
      </c>
      <c r="K36" s="45"/>
      <c r="L36" s="45"/>
      <c r="M36" s="45"/>
      <c r="N36" s="45"/>
      <c r="O36" s="20"/>
    </row>
    <row r="37" spans="1:23" ht="15.75" thickBot="1" x14ac:dyDescent="0.3">
      <c r="A37" s="16"/>
      <c r="B37" s="75" t="s">
        <v>201</v>
      </c>
      <c r="C37" s="25"/>
      <c r="D37" s="46">
        <v>2013</v>
      </c>
      <c r="E37" s="46"/>
      <c r="F37" s="27"/>
      <c r="G37" s="46">
        <v>2012</v>
      </c>
      <c r="H37" s="46"/>
      <c r="I37" s="27"/>
      <c r="J37" s="46">
        <v>2013</v>
      </c>
      <c r="K37" s="46"/>
      <c r="L37" s="27"/>
      <c r="M37" s="46">
        <v>2012</v>
      </c>
      <c r="N37" s="46"/>
      <c r="O37" s="27"/>
    </row>
    <row r="38" spans="1:23" x14ac:dyDescent="0.25">
      <c r="A38" s="16"/>
      <c r="B38" s="28" t="s">
        <v>552</v>
      </c>
      <c r="C38" s="18"/>
      <c r="D38" s="50"/>
      <c r="E38" s="50"/>
      <c r="F38" s="18"/>
      <c r="G38" s="50"/>
      <c r="H38" s="50"/>
      <c r="I38" s="18"/>
      <c r="J38" s="50"/>
      <c r="K38" s="50"/>
      <c r="L38" s="18"/>
      <c r="M38" s="50"/>
      <c r="N38" s="50"/>
      <c r="O38" s="18"/>
    </row>
    <row r="39" spans="1:23" x14ac:dyDescent="0.25">
      <c r="A39" s="16"/>
      <c r="B39" s="30" t="s">
        <v>553</v>
      </c>
      <c r="C39" s="18"/>
      <c r="D39" s="31" t="s">
        <v>211</v>
      </c>
      <c r="E39" s="32">
        <v>495</v>
      </c>
      <c r="F39" s="18"/>
      <c r="G39" s="31" t="s">
        <v>211</v>
      </c>
      <c r="H39" s="32">
        <v>936</v>
      </c>
      <c r="I39" s="18"/>
      <c r="J39" s="31" t="s">
        <v>211</v>
      </c>
      <c r="K39" s="32">
        <v>306</v>
      </c>
      <c r="L39" s="18"/>
      <c r="M39" s="31" t="s">
        <v>211</v>
      </c>
      <c r="N39" s="33">
        <v>2489</v>
      </c>
      <c r="O39" s="18"/>
    </row>
    <row r="40" spans="1:23" ht="15.75" thickBot="1" x14ac:dyDescent="0.3">
      <c r="A40" s="16"/>
      <c r="B40" s="35" t="s">
        <v>554</v>
      </c>
      <c r="C40" s="25"/>
      <c r="D40" s="53" t="s">
        <v>555</v>
      </c>
      <c r="E40" s="53"/>
      <c r="F40" s="67" t="s">
        <v>238</v>
      </c>
      <c r="G40" s="53">
        <v>485</v>
      </c>
      <c r="H40" s="53"/>
      <c r="I40" s="25"/>
      <c r="J40" s="53">
        <v>29</v>
      </c>
      <c r="K40" s="53"/>
      <c r="L40" s="25"/>
      <c r="M40" s="53">
        <v>957</v>
      </c>
      <c r="N40" s="53"/>
      <c r="O40" s="25"/>
    </row>
    <row r="41" spans="1:23" x14ac:dyDescent="0.25">
      <c r="A41" s="16"/>
      <c r="B41" s="17"/>
      <c r="C41" s="18"/>
      <c r="D41" s="50"/>
      <c r="E41" s="50"/>
      <c r="F41" s="18"/>
      <c r="G41" s="50"/>
      <c r="H41" s="50"/>
      <c r="I41" s="18"/>
      <c r="J41" s="50"/>
      <c r="K41" s="50"/>
      <c r="L41" s="18"/>
      <c r="M41" s="50"/>
      <c r="N41" s="50"/>
      <c r="O41" s="18"/>
    </row>
    <row r="42" spans="1:23" ht="15.75" thickBot="1" x14ac:dyDescent="0.3">
      <c r="A42" s="16"/>
      <c r="B42" s="86" t="s">
        <v>556</v>
      </c>
      <c r="C42" s="25"/>
      <c r="D42" s="53">
        <v>246</v>
      </c>
      <c r="E42" s="53"/>
      <c r="F42" s="25"/>
      <c r="G42" s="54">
        <v>1421</v>
      </c>
      <c r="H42" s="54"/>
      <c r="I42" s="25"/>
      <c r="J42" s="53">
        <v>335</v>
      </c>
      <c r="K42" s="53"/>
      <c r="L42" s="25"/>
      <c r="M42" s="54">
        <v>3446</v>
      </c>
      <c r="N42" s="54"/>
      <c r="O42" s="25"/>
    </row>
    <row r="43" spans="1:23" x14ac:dyDescent="0.25">
      <c r="A43" s="16"/>
      <c r="B43" s="17"/>
      <c r="C43" s="18"/>
      <c r="D43" s="50"/>
      <c r="E43" s="50"/>
      <c r="F43" s="18"/>
      <c r="G43" s="50"/>
      <c r="H43" s="50"/>
      <c r="I43" s="18"/>
      <c r="J43" s="50"/>
      <c r="K43" s="50"/>
      <c r="L43" s="18"/>
      <c r="M43" s="50"/>
      <c r="N43" s="50"/>
      <c r="O43" s="18"/>
    </row>
    <row r="44" spans="1:23" x14ac:dyDescent="0.25">
      <c r="A44" s="16"/>
      <c r="B44" s="28" t="s">
        <v>557</v>
      </c>
      <c r="C44" s="18"/>
      <c r="D44" s="49"/>
      <c r="E44" s="49"/>
      <c r="F44" s="18"/>
      <c r="G44" s="49"/>
      <c r="H44" s="49"/>
      <c r="I44" s="18"/>
      <c r="J44" s="49"/>
      <c r="K44" s="49"/>
      <c r="L44" s="18"/>
      <c r="M44" s="49"/>
      <c r="N44" s="49"/>
      <c r="O44" s="18"/>
    </row>
    <row r="45" spans="1:23" x14ac:dyDescent="0.25">
      <c r="A45" s="16"/>
      <c r="B45" s="30" t="s">
        <v>553</v>
      </c>
      <c r="C45" s="18"/>
      <c r="D45" s="51">
        <v>630</v>
      </c>
      <c r="E45" s="51"/>
      <c r="F45" s="18"/>
      <c r="G45" s="51" t="s">
        <v>558</v>
      </c>
      <c r="H45" s="51"/>
      <c r="I45" s="31" t="s">
        <v>238</v>
      </c>
      <c r="J45" s="52">
        <v>3777</v>
      </c>
      <c r="K45" s="52"/>
      <c r="L45" s="18"/>
      <c r="M45" s="51" t="s">
        <v>559</v>
      </c>
      <c r="N45" s="51"/>
      <c r="O45" s="31" t="s">
        <v>238</v>
      </c>
    </row>
    <row r="46" spans="1:23" ht="15.75" thickBot="1" x14ac:dyDescent="0.3">
      <c r="A46" s="16"/>
      <c r="B46" s="35" t="s">
        <v>554</v>
      </c>
      <c r="C46" s="25"/>
      <c r="D46" s="53">
        <v>717</v>
      </c>
      <c r="E46" s="53"/>
      <c r="F46" s="25"/>
      <c r="G46" s="53" t="s">
        <v>560</v>
      </c>
      <c r="H46" s="53"/>
      <c r="I46" s="67" t="s">
        <v>238</v>
      </c>
      <c r="J46" s="54">
        <v>1577</v>
      </c>
      <c r="K46" s="54"/>
      <c r="L46" s="25"/>
      <c r="M46" s="53" t="s">
        <v>561</v>
      </c>
      <c r="N46" s="53"/>
      <c r="O46" s="67" t="s">
        <v>238</v>
      </c>
    </row>
    <row r="47" spans="1:23" x14ac:dyDescent="0.25">
      <c r="A47" s="16"/>
      <c r="B47" s="17"/>
      <c r="C47" s="18"/>
      <c r="D47" s="50"/>
      <c r="E47" s="50"/>
      <c r="F47" s="18"/>
      <c r="G47" s="50"/>
      <c r="H47" s="50"/>
      <c r="I47" s="18"/>
      <c r="J47" s="50"/>
      <c r="K47" s="50"/>
      <c r="L47" s="18"/>
      <c r="M47" s="50"/>
      <c r="N47" s="50"/>
      <c r="O47" s="18"/>
    </row>
    <row r="48" spans="1:23" ht="15.75" thickBot="1" x14ac:dyDescent="0.3">
      <c r="A48" s="16"/>
      <c r="B48" s="86" t="s">
        <v>562</v>
      </c>
      <c r="C48" s="25"/>
      <c r="D48" s="54">
        <v>1347</v>
      </c>
      <c r="E48" s="54"/>
      <c r="F48" s="25"/>
      <c r="G48" s="53" t="s">
        <v>563</v>
      </c>
      <c r="H48" s="53"/>
      <c r="I48" s="67" t="s">
        <v>238</v>
      </c>
      <c r="J48" s="54">
        <v>5354</v>
      </c>
      <c r="K48" s="54"/>
      <c r="L48" s="25"/>
      <c r="M48" s="53" t="s">
        <v>564</v>
      </c>
      <c r="N48" s="53"/>
      <c r="O48" s="67" t="s">
        <v>238</v>
      </c>
    </row>
    <row r="49" spans="1:23" x14ac:dyDescent="0.25">
      <c r="A49" s="16"/>
      <c r="B49" s="17"/>
      <c r="C49" s="18"/>
      <c r="D49" s="50"/>
      <c r="E49" s="50"/>
      <c r="F49" s="18"/>
      <c r="G49" s="50"/>
      <c r="H49" s="50"/>
      <c r="I49" s="18"/>
      <c r="J49" s="50"/>
      <c r="K49" s="50"/>
      <c r="L49" s="18"/>
      <c r="M49" s="50"/>
      <c r="N49" s="50"/>
      <c r="O49" s="18"/>
    </row>
    <row r="50" spans="1:23" x14ac:dyDescent="0.25">
      <c r="A50" s="16"/>
      <c r="B50" s="28" t="s">
        <v>565</v>
      </c>
      <c r="C50" s="18"/>
      <c r="D50" s="49"/>
      <c r="E50" s="49"/>
      <c r="F50" s="18"/>
      <c r="G50" s="49"/>
      <c r="H50" s="49"/>
      <c r="I50" s="18"/>
      <c r="J50" s="49"/>
      <c r="K50" s="49"/>
      <c r="L50" s="18"/>
      <c r="M50" s="49"/>
      <c r="N50" s="49"/>
      <c r="O50" s="18"/>
    </row>
    <row r="51" spans="1:23" x14ac:dyDescent="0.25">
      <c r="A51" s="16"/>
      <c r="B51" s="30" t="s">
        <v>553</v>
      </c>
      <c r="C51" s="18"/>
      <c r="D51" s="51" t="s">
        <v>212</v>
      </c>
      <c r="E51" s="51"/>
      <c r="F51" s="18"/>
      <c r="G51" s="51" t="s">
        <v>566</v>
      </c>
      <c r="H51" s="51"/>
      <c r="I51" s="31" t="s">
        <v>238</v>
      </c>
      <c r="J51" s="51" t="s">
        <v>212</v>
      </c>
      <c r="K51" s="51"/>
      <c r="L51" s="18"/>
      <c r="M51" s="51" t="s">
        <v>567</v>
      </c>
      <c r="N51" s="51"/>
      <c r="O51" s="31" t="s">
        <v>238</v>
      </c>
    </row>
    <row r="52" spans="1:23" ht="15.75" thickBot="1" x14ac:dyDescent="0.3">
      <c r="A52" s="16"/>
      <c r="B52" s="35" t="s">
        <v>554</v>
      </c>
      <c r="C52" s="25"/>
      <c r="D52" s="53" t="s">
        <v>212</v>
      </c>
      <c r="E52" s="53"/>
      <c r="F52" s="25"/>
      <c r="G52" s="53" t="s">
        <v>568</v>
      </c>
      <c r="H52" s="53"/>
      <c r="I52" s="67" t="s">
        <v>238</v>
      </c>
      <c r="J52" s="53" t="s">
        <v>212</v>
      </c>
      <c r="K52" s="53"/>
      <c r="L52" s="25"/>
      <c r="M52" s="53" t="s">
        <v>569</v>
      </c>
      <c r="N52" s="53"/>
      <c r="O52" s="67" t="s">
        <v>238</v>
      </c>
    </row>
    <row r="53" spans="1:23" x14ac:dyDescent="0.25">
      <c r="A53" s="16"/>
      <c r="B53" s="17"/>
      <c r="C53" s="18"/>
      <c r="D53" s="50"/>
      <c r="E53" s="50"/>
      <c r="F53" s="18"/>
      <c r="G53" s="50"/>
      <c r="H53" s="50"/>
      <c r="I53" s="18"/>
      <c r="J53" s="50"/>
      <c r="K53" s="50"/>
      <c r="L53" s="18"/>
      <c r="M53" s="50"/>
      <c r="N53" s="50"/>
      <c r="O53" s="18"/>
    </row>
    <row r="54" spans="1:23" ht="15.75" thickBot="1" x14ac:dyDescent="0.3">
      <c r="A54" s="16"/>
      <c r="B54" s="86" t="s">
        <v>570</v>
      </c>
      <c r="C54" s="25"/>
      <c r="D54" s="53" t="s">
        <v>212</v>
      </c>
      <c r="E54" s="53"/>
      <c r="F54" s="25"/>
      <c r="G54" s="53" t="s">
        <v>571</v>
      </c>
      <c r="H54" s="53"/>
      <c r="I54" s="67" t="s">
        <v>238</v>
      </c>
      <c r="J54" s="53" t="s">
        <v>212</v>
      </c>
      <c r="K54" s="53"/>
      <c r="L54" s="25"/>
      <c r="M54" s="53" t="s">
        <v>572</v>
      </c>
      <c r="N54" s="53"/>
      <c r="O54" s="67" t="s">
        <v>238</v>
      </c>
    </row>
    <row r="55" spans="1:23" x14ac:dyDescent="0.25">
      <c r="A55" s="16"/>
      <c r="B55" s="17"/>
      <c r="C55" s="18"/>
      <c r="D55" s="50"/>
      <c r="E55" s="50"/>
      <c r="F55" s="18"/>
      <c r="G55" s="50"/>
      <c r="H55" s="50"/>
      <c r="I55" s="18"/>
      <c r="J55" s="50"/>
      <c r="K55" s="50"/>
      <c r="L55" s="18"/>
      <c r="M55" s="50"/>
      <c r="N55" s="50"/>
      <c r="O55" s="18"/>
    </row>
    <row r="56" spans="1:23" ht="15.75" thickBot="1" x14ac:dyDescent="0.3">
      <c r="A56" s="16"/>
      <c r="B56" s="68" t="s">
        <v>573</v>
      </c>
      <c r="C56" s="40"/>
      <c r="D56" s="41" t="s">
        <v>211</v>
      </c>
      <c r="E56" s="43">
        <v>1593</v>
      </c>
      <c r="F56" s="40"/>
      <c r="G56" s="41" t="s">
        <v>211</v>
      </c>
      <c r="H56" s="42" t="s">
        <v>574</v>
      </c>
      <c r="I56" s="41" t="s">
        <v>238</v>
      </c>
      <c r="J56" s="41" t="s">
        <v>211</v>
      </c>
      <c r="K56" s="43">
        <v>5689</v>
      </c>
      <c r="L56" s="40"/>
      <c r="M56" s="41" t="s">
        <v>211</v>
      </c>
      <c r="N56" s="42" t="s">
        <v>575</v>
      </c>
      <c r="O56" s="41" t="s">
        <v>238</v>
      </c>
    </row>
    <row r="57" spans="1:23" ht="15.75" thickTop="1" x14ac:dyDescent="0.25">
      <c r="A57" s="16"/>
      <c r="B57" s="79"/>
      <c r="C57" s="79"/>
      <c r="D57" s="79"/>
      <c r="E57" s="79"/>
      <c r="F57" s="79"/>
      <c r="G57" s="79"/>
      <c r="H57" s="79"/>
      <c r="I57" s="79"/>
      <c r="J57" s="79"/>
      <c r="K57" s="79"/>
      <c r="L57" s="79"/>
      <c r="M57" s="79"/>
      <c r="N57" s="79"/>
      <c r="O57" s="79"/>
      <c r="P57" s="79"/>
      <c r="Q57" s="79"/>
      <c r="R57" s="79"/>
      <c r="S57" s="79"/>
      <c r="T57" s="79"/>
      <c r="U57" s="79"/>
      <c r="V57" s="79"/>
      <c r="W57" s="79"/>
    </row>
    <row r="58" spans="1:23" ht="15" customHeight="1" x14ac:dyDescent="0.25">
      <c r="A58" s="16" t="s">
        <v>757</v>
      </c>
      <c r="B58" s="78" t="s">
        <v>4</v>
      </c>
      <c r="C58" s="78"/>
      <c r="D58" s="78"/>
      <c r="E58" s="78"/>
      <c r="F58" s="78"/>
      <c r="G58" s="78"/>
      <c r="H58" s="78"/>
      <c r="I58" s="78"/>
      <c r="J58" s="78"/>
      <c r="K58" s="78"/>
      <c r="L58" s="78"/>
      <c r="M58" s="78"/>
      <c r="N58" s="78"/>
      <c r="O58" s="78"/>
      <c r="P58" s="78"/>
      <c r="Q58" s="78"/>
      <c r="R58" s="78"/>
      <c r="S58" s="78"/>
      <c r="T58" s="78"/>
      <c r="U58" s="78"/>
      <c r="V58" s="78"/>
      <c r="W58" s="78"/>
    </row>
    <row r="59" spans="1:23" x14ac:dyDescent="0.25">
      <c r="A59" s="16"/>
      <c r="B59" s="79"/>
      <c r="C59" s="79"/>
      <c r="D59" s="79"/>
      <c r="E59" s="79"/>
      <c r="F59" s="79"/>
      <c r="G59" s="79"/>
      <c r="H59" s="79"/>
      <c r="I59" s="79"/>
      <c r="J59" s="79"/>
      <c r="K59" s="79"/>
      <c r="L59" s="79"/>
      <c r="M59" s="79"/>
      <c r="N59" s="79"/>
      <c r="O59" s="79"/>
      <c r="P59" s="79"/>
      <c r="Q59" s="79"/>
      <c r="R59" s="79"/>
      <c r="S59" s="79"/>
      <c r="T59" s="79"/>
      <c r="U59" s="79"/>
      <c r="V59" s="79"/>
      <c r="W59" s="79"/>
    </row>
    <row r="60" spans="1:23" x14ac:dyDescent="0.25">
      <c r="A60" s="16"/>
      <c r="B60" s="81"/>
      <c r="C60" s="81"/>
      <c r="D60" s="81"/>
      <c r="E60" s="81"/>
      <c r="F60" s="81"/>
      <c r="G60" s="81"/>
      <c r="H60" s="81"/>
      <c r="I60" s="81"/>
      <c r="J60" s="81"/>
      <c r="K60" s="81"/>
      <c r="L60" s="81"/>
      <c r="M60" s="81"/>
      <c r="N60" s="81"/>
      <c r="O60" s="81"/>
      <c r="P60" s="81"/>
      <c r="Q60" s="81"/>
      <c r="R60" s="81"/>
      <c r="S60" s="81"/>
      <c r="T60" s="81"/>
      <c r="U60" s="81"/>
      <c r="V60" s="81"/>
      <c r="W60" s="81"/>
    </row>
    <row r="61" spans="1:23" x14ac:dyDescent="0.25">
      <c r="A61" s="16"/>
      <c r="B61" s="17"/>
      <c r="C61" s="18"/>
      <c r="D61" s="64" t="s">
        <v>577</v>
      </c>
      <c r="E61" s="64"/>
      <c r="F61" s="64"/>
      <c r="G61" s="64"/>
      <c r="H61" s="64"/>
      <c r="I61" s="64"/>
      <c r="J61" s="64"/>
      <c r="K61" s="64"/>
      <c r="L61" s="64"/>
      <c r="M61" s="20"/>
      <c r="N61" s="64" t="s">
        <v>578</v>
      </c>
      <c r="O61" s="64"/>
      <c r="P61" s="64"/>
      <c r="Q61" s="64"/>
      <c r="R61" s="64"/>
      <c r="S61" s="64"/>
      <c r="T61" s="64"/>
      <c r="U61" s="64"/>
      <c r="V61" s="64"/>
      <c r="W61" s="64"/>
    </row>
    <row r="62" spans="1:23" ht="15.75" thickBot="1" x14ac:dyDescent="0.3">
      <c r="A62" s="16"/>
      <c r="B62" s="17"/>
      <c r="C62" s="25"/>
      <c r="D62" s="65">
        <v>2013</v>
      </c>
      <c r="E62" s="65"/>
      <c r="F62" s="65"/>
      <c r="G62" s="65"/>
      <c r="H62" s="27"/>
      <c r="I62" s="65">
        <v>2012</v>
      </c>
      <c r="J62" s="65"/>
      <c r="K62" s="65"/>
      <c r="L62" s="65"/>
      <c r="M62" s="20"/>
      <c r="N62" s="65">
        <v>2013</v>
      </c>
      <c r="O62" s="65"/>
      <c r="P62" s="65"/>
      <c r="Q62" s="65"/>
      <c r="R62" s="27"/>
      <c r="S62" s="65">
        <v>2012</v>
      </c>
      <c r="T62" s="65"/>
      <c r="U62" s="65"/>
      <c r="V62" s="65"/>
      <c r="W62" s="27"/>
    </row>
    <row r="63" spans="1:23" ht="15.75" thickBot="1" x14ac:dyDescent="0.3">
      <c r="A63" s="16"/>
      <c r="B63" s="89" t="s">
        <v>201</v>
      </c>
      <c r="C63" s="25"/>
      <c r="D63" s="103" t="s">
        <v>267</v>
      </c>
      <c r="E63" s="103"/>
      <c r="F63" s="27"/>
      <c r="G63" s="58" t="s">
        <v>579</v>
      </c>
      <c r="H63" s="27"/>
      <c r="I63" s="103" t="s">
        <v>267</v>
      </c>
      <c r="J63" s="103"/>
      <c r="K63" s="27"/>
      <c r="L63" s="58" t="s">
        <v>579</v>
      </c>
      <c r="M63" s="20"/>
      <c r="N63" s="103" t="s">
        <v>267</v>
      </c>
      <c r="O63" s="103"/>
      <c r="P63" s="119"/>
      <c r="Q63" s="181" t="s">
        <v>579</v>
      </c>
      <c r="R63" s="27"/>
      <c r="S63" s="103" t="s">
        <v>267</v>
      </c>
      <c r="T63" s="103"/>
      <c r="U63" s="27"/>
      <c r="V63" s="58" t="s">
        <v>579</v>
      </c>
      <c r="W63" s="27"/>
    </row>
    <row r="64" spans="1:23" x14ac:dyDescent="0.25">
      <c r="A64" s="16"/>
      <c r="B64" s="61" t="s">
        <v>580</v>
      </c>
      <c r="C64" s="18"/>
      <c r="D64" s="61" t="s">
        <v>211</v>
      </c>
      <c r="E64" s="63">
        <v>1525</v>
      </c>
      <c r="F64" s="18"/>
      <c r="G64" s="110">
        <v>0.35</v>
      </c>
      <c r="H64" s="18"/>
      <c r="I64" s="61" t="s">
        <v>211</v>
      </c>
      <c r="J64" s="63">
        <v>1221</v>
      </c>
      <c r="K64" s="18"/>
      <c r="L64" s="110">
        <v>0.35</v>
      </c>
      <c r="M64" s="18"/>
      <c r="N64" s="61" t="s">
        <v>581</v>
      </c>
      <c r="O64" s="182">
        <v>5214</v>
      </c>
      <c r="P64" s="18"/>
      <c r="Q64" s="110">
        <v>0.35</v>
      </c>
      <c r="R64" s="18"/>
      <c r="S64" s="61" t="s">
        <v>211</v>
      </c>
      <c r="T64" s="63">
        <v>2241</v>
      </c>
      <c r="U64" s="18"/>
      <c r="V64" s="62">
        <v>35</v>
      </c>
      <c r="W64" s="61" t="s">
        <v>582</v>
      </c>
    </row>
    <row r="65" spans="1:23" x14ac:dyDescent="0.25">
      <c r="A65" s="16"/>
      <c r="B65" s="61" t="s">
        <v>583</v>
      </c>
      <c r="C65" s="18"/>
      <c r="D65" s="74">
        <v>304</v>
      </c>
      <c r="E65" s="74"/>
      <c r="F65" s="18"/>
      <c r="G65" s="110">
        <v>7.0000000000000007E-2</v>
      </c>
      <c r="H65" s="18"/>
      <c r="I65" s="74">
        <v>241</v>
      </c>
      <c r="J65" s="74"/>
      <c r="K65" s="18"/>
      <c r="L65" s="110">
        <v>6.9000000000000006E-2</v>
      </c>
      <c r="M65" s="18"/>
      <c r="N65" s="73">
        <v>1044</v>
      </c>
      <c r="O65" s="73"/>
      <c r="P65" s="18"/>
      <c r="Q65" s="110">
        <v>7.0000000000000007E-2</v>
      </c>
      <c r="R65" s="18"/>
      <c r="S65" s="74">
        <v>435</v>
      </c>
      <c r="T65" s="74"/>
      <c r="U65" s="18"/>
      <c r="V65" s="62">
        <v>6.8</v>
      </c>
      <c r="W65" s="61" t="s">
        <v>582</v>
      </c>
    </row>
    <row r="66" spans="1:23" x14ac:dyDescent="0.25">
      <c r="A66" s="16"/>
      <c r="B66" s="61" t="s">
        <v>584</v>
      </c>
      <c r="C66" s="18"/>
      <c r="D66" s="74" t="s">
        <v>212</v>
      </c>
      <c r="E66" s="74"/>
      <c r="F66" s="18"/>
      <c r="G66" s="110">
        <v>0</v>
      </c>
      <c r="H66" s="18"/>
      <c r="I66" s="74" t="s">
        <v>571</v>
      </c>
      <c r="J66" s="74"/>
      <c r="K66" s="61" t="s">
        <v>238</v>
      </c>
      <c r="L66" s="110">
        <v>-1.177</v>
      </c>
      <c r="M66" s="18"/>
      <c r="N66" s="74" t="s">
        <v>212</v>
      </c>
      <c r="O66" s="74"/>
      <c r="P66" s="18"/>
      <c r="Q66" s="110">
        <v>0</v>
      </c>
      <c r="R66" s="18"/>
      <c r="S66" s="74" t="s">
        <v>572</v>
      </c>
      <c r="T66" s="74"/>
      <c r="U66" s="61" t="s">
        <v>238</v>
      </c>
      <c r="V66" s="62">
        <v>-87.6</v>
      </c>
      <c r="W66" s="61" t="s">
        <v>582</v>
      </c>
    </row>
    <row r="67" spans="1:23" x14ac:dyDescent="0.25">
      <c r="A67" s="16"/>
      <c r="B67" s="61" t="s">
        <v>41</v>
      </c>
      <c r="C67" s="18"/>
      <c r="D67" s="74" t="s">
        <v>585</v>
      </c>
      <c r="E67" s="74"/>
      <c r="F67" s="61" t="s">
        <v>238</v>
      </c>
      <c r="G67" s="110">
        <v>-8.9999999999999993E-3</v>
      </c>
      <c r="H67" s="18"/>
      <c r="I67" s="74" t="s">
        <v>586</v>
      </c>
      <c r="J67" s="74"/>
      <c r="K67" s="61" t="s">
        <v>238</v>
      </c>
      <c r="L67" s="110">
        <v>-1.6E-2</v>
      </c>
      <c r="M67" s="18"/>
      <c r="N67" s="74" t="s">
        <v>560</v>
      </c>
      <c r="O67" s="74"/>
      <c r="P67" s="61" t="s">
        <v>238</v>
      </c>
      <c r="Q67" s="110">
        <v>-8.0000000000000002E-3</v>
      </c>
      <c r="R67" s="18"/>
      <c r="S67" s="74" t="s">
        <v>326</v>
      </c>
      <c r="T67" s="74"/>
      <c r="U67" s="61" t="s">
        <v>238</v>
      </c>
      <c r="V67" s="62">
        <v>-1.7</v>
      </c>
      <c r="W67" s="61" t="s">
        <v>582</v>
      </c>
    </row>
    <row r="68" spans="1:23" x14ac:dyDescent="0.25">
      <c r="A68" s="16"/>
      <c r="B68" s="61" t="s">
        <v>587</v>
      </c>
      <c r="C68" s="18"/>
      <c r="D68" s="74" t="s">
        <v>588</v>
      </c>
      <c r="E68" s="74"/>
      <c r="F68" s="61" t="s">
        <v>238</v>
      </c>
      <c r="G68" s="110">
        <v>-0.04</v>
      </c>
      <c r="H68" s="18"/>
      <c r="I68" s="74" t="s">
        <v>589</v>
      </c>
      <c r="J68" s="74"/>
      <c r="K68" s="61" t="s">
        <v>238</v>
      </c>
      <c r="L68" s="110">
        <v>-6.2E-2</v>
      </c>
      <c r="M68" s="18"/>
      <c r="N68" s="74" t="s">
        <v>590</v>
      </c>
      <c r="O68" s="74"/>
      <c r="P68" s="61" t="s">
        <v>238</v>
      </c>
      <c r="Q68" s="110">
        <v>-2.7E-2</v>
      </c>
      <c r="R68" s="18"/>
      <c r="S68" s="74" t="s">
        <v>591</v>
      </c>
      <c r="T68" s="74"/>
      <c r="U68" s="61" t="s">
        <v>238</v>
      </c>
      <c r="V68" s="62">
        <v>-6.5</v>
      </c>
      <c r="W68" s="61" t="s">
        <v>582</v>
      </c>
    </row>
    <row r="69" spans="1:23" ht="15.75" thickBot="1" x14ac:dyDescent="0.3">
      <c r="A69" s="16"/>
      <c r="B69" s="93" t="s">
        <v>592</v>
      </c>
      <c r="C69" s="25"/>
      <c r="D69" s="98" t="s">
        <v>593</v>
      </c>
      <c r="E69" s="98"/>
      <c r="F69" s="93" t="s">
        <v>238</v>
      </c>
      <c r="G69" s="183">
        <v>-5.0000000000000001E-3</v>
      </c>
      <c r="H69" s="25"/>
      <c r="I69" s="98" t="s">
        <v>594</v>
      </c>
      <c r="J69" s="98"/>
      <c r="K69" s="93" t="s">
        <v>238</v>
      </c>
      <c r="L69" s="183">
        <v>-7.0000000000000001E-3</v>
      </c>
      <c r="M69" s="18"/>
      <c r="N69" s="98" t="s">
        <v>595</v>
      </c>
      <c r="O69" s="98"/>
      <c r="P69" s="93" t="s">
        <v>238</v>
      </c>
      <c r="Q69" s="183">
        <v>-3.0000000000000001E-3</v>
      </c>
      <c r="R69" s="25"/>
      <c r="S69" s="98" t="s">
        <v>596</v>
      </c>
      <c r="T69" s="98"/>
      <c r="U69" s="93" t="s">
        <v>238</v>
      </c>
      <c r="V69" s="92">
        <v>-0.8</v>
      </c>
      <c r="W69" s="93" t="s">
        <v>582</v>
      </c>
    </row>
    <row r="70" spans="1:23" x14ac:dyDescent="0.25">
      <c r="A70" s="16"/>
      <c r="B70" s="18"/>
      <c r="C70" s="18"/>
      <c r="D70" s="50"/>
      <c r="E70" s="50"/>
      <c r="F70" s="18"/>
      <c r="G70" s="29"/>
      <c r="H70" s="18"/>
      <c r="I70" s="50"/>
      <c r="J70" s="50"/>
      <c r="K70" s="18"/>
      <c r="L70" s="29"/>
      <c r="M70" s="18"/>
      <c r="N70" s="50"/>
      <c r="O70" s="50"/>
      <c r="P70" s="18"/>
      <c r="Q70" s="29"/>
      <c r="R70" s="18"/>
      <c r="S70" s="50"/>
      <c r="T70" s="50"/>
      <c r="U70" s="18"/>
      <c r="V70" s="29"/>
      <c r="W70" s="18"/>
    </row>
    <row r="71" spans="1:23" ht="15.75" thickBot="1" x14ac:dyDescent="0.3">
      <c r="A71" s="16"/>
      <c r="B71" s="95" t="s">
        <v>573</v>
      </c>
      <c r="C71" s="40"/>
      <c r="D71" s="95" t="s">
        <v>211</v>
      </c>
      <c r="E71" s="102">
        <v>1593</v>
      </c>
      <c r="F71" s="40"/>
      <c r="G71" s="111">
        <v>0.36599999999999999</v>
      </c>
      <c r="H71" s="40"/>
      <c r="I71" s="95" t="s">
        <v>211</v>
      </c>
      <c r="J71" s="96" t="s">
        <v>574</v>
      </c>
      <c r="K71" s="95" t="s">
        <v>238</v>
      </c>
      <c r="L71" s="111">
        <v>-0.84299999999999997</v>
      </c>
      <c r="M71" s="18"/>
      <c r="N71" s="95" t="s">
        <v>581</v>
      </c>
      <c r="O71" s="102">
        <v>5689</v>
      </c>
      <c r="P71" s="40"/>
      <c r="Q71" s="111">
        <v>0.38200000000000001</v>
      </c>
      <c r="R71" s="40"/>
      <c r="S71" s="95" t="s">
        <v>211</v>
      </c>
      <c r="T71" s="96" t="s">
        <v>575</v>
      </c>
      <c r="U71" s="95" t="s">
        <v>238</v>
      </c>
      <c r="V71" s="96">
        <v>-54.8</v>
      </c>
      <c r="W71" s="95" t="s">
        <v>582</v>
      </c>
    </row>
    <row r="72" spans="1:23" ht="15.75" thickTop="1" x14ac:dyDescent="0.25">
      <c r="A72" s="16"/>
      <c r="B72" s="79"/>
      <c r="C72" s="79"/>
      <c r="D72" s="79"/>
      <c r="E72" s="79"/>
      <c r="F72" s="79"/>
      <c r="G72" s="79"/>
      <c r="H72" s="79"/>
      <c r="I72" s="79"/>
      <c r="J72" s="79"/>
      <c r="K72" s="79"/>
      <c r="L72" s="79"/>
      <c r="M72" s="79"/>
      <c r="N72" s="79"/>
      <c r="O72" s="79"/>
      <c r="P72" s="79"/>
      <c r="Q72" s="79"/>
      <c r="R72" s="79"/>
      <c r="S72" s="79"/>
      <c r="T72" s="79"/>
      <c r="U72" s="79"/>
      <c r="V72" s="79"/>
      <c r="W72" s="79"/>
    </row>
  </sheetData>
  <mergeCells count="175">
    <mergeCell ref="A33:A57"/>
    <mergeCell ref="B33:W33"/>
    <mergeCell ref="B34:W34"/>
    <mergeCell ref="B57:W57"/>
    <mergeCell ref="A58:A72"/>
    <mergeCell ref="B58:W58"/>
    <mergeCell ref="B59:W59"/>
    <mergeCell ref="B60:W60"/>
    <mergeCell ref="B72:W72"/>
    <mergeCell ref="A1:A2"/>
    <mergeCell ref="B1:W1"/>
    <mergeCell ref="B2:W2"/>
    <mergeCell ref="B3:W3"/>
    <mergeCell ref="A4:A32"/>
    <mergeCell ref="B4:W4"/>
    <mergeCell ref="B5:W5"/>
    <mergeCell ref="B32:W32"/>
    <mergeCell ref="D69:E69"/>
    <mergeCell ref="I69:J69"/>
    <mergeCell ref="N69:O69"/>
    <mergeCell ref="S69:T69"/>
    <mergeCell ref="D70:E70"/>
    <mergeCell ref="I70:J70"/>
    <mergeCell ref="N70:O70"/>
    <mergeCell ref="S70:T70"/>
    <mergeCell ref="D67:E67"/>
    <mergeCell ref="I67:J67"/>
    <mergeCell ref="N67:O67"/>
    <mergeCell ref="S67:T67"/>
    <mergeCell ref="D68:E68"/>
    <mergeCell ref="I68:J68"/>
    <mergeCell ref="N68:O68"/>
    <mergeCell ref="S68:T68"/>
    <mergeCell ref="D65:E65"/>
    <mergeCell ref="I65:J65"/>
    <mergeCell ref="N65:O65"/>
    <mergeCell ref="S65:T65"/>
    <mergeCell ref="D66:E66"/>
    <mergeCell ref="I66:J66"/>
    <mergeCell ref="N66:O66"/>
    <mergeCell ref="S66:T66"/>
    <mergeCell ref="D62:G62"/>
    <mergeCell ref="I62:L62"/>
    <mergeCell ref="N62:Q62"/>
    <mergeCell ref="S62:V62"/>
    <mergeCell ref="D63:E63"/>
    <mergeCell ref="I63:J63"/>
    <mergeCell ref="N63:O63"/>
    <mergeCell ref="S63:T63"/>
    <mergeCell ref="D55:E55"/>
    <mergeCell ref="G55:H55"/>
    <mergeCell ref="J55:K55"/>
    <mergeCell ref="M55:N55"/>
    <mergeCell ref="D61:L61"/>
    <mergeCell ref="N61:W61"/>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5:H35"/>
    <mergeCell ref="J35:N35"/>
    <mergeCell ref="D36:H36"/>
    <mergeCell ref="J36:N36"/>
    <mergeCell ref="D37:E37"/>
    <mergeCell ref="G37:H37"/>
    <mergeCell ref="J37:K37"/>
    <mergeCell ref="M37:N37"/>
    <mergeCell ref="D28:E28"/>
    <mergeCell ref="G28:H28"/>
    <mergeCell ref="D29:E29"/>
    <mergeCell ref="G29:H29"/>
    <mergeCell ref="D31:E31"/>
    <mergeCell ref="G31:H31"/>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6.85546875" bestFit="1" customWidth="1"/>
    <col min="4" max="4" width="3.140625" customWidth="1"/>
    <col min="5" max="5" width="8.28515625" customWidth="1"/>
    <col min="7" max="7" width="2.28515625" customWidth="1"/>
    <col min="8" max="8" width="6" customWidth="1"/>
    <col min="10" max="10" width="2.140625" customWidth="1"/>
    <col min="11" max="11" width="6.28515625" customWidth="1"/>
    <col min="12" max="12" width="1.5703125" bestFit="1" customWidth="1"/>
    <col min="13" max="13" width="3.7109375" customWidth="1"/>
    <col min="14" max="14" width="6.5703125" customWidth="1"/>
    <col min="15" max="15" width="1.5703125" bestFit="1" customWidth="1"/>
    <col min="16" max="16" width="4.140625" customWidth="1"/>
    <col min="17" max="17" width="8" customWidth="1"/>
  </cols>
  <sheetData>
    <row r="1" spans="1:18" ht="15" customHeight="1" x14ac:dyDescent="0.25">
      <c r="A1" s="7" t="s">
        <v>7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7</v>
      </c>
      <c r="B3" s="78" t="s">
        <v>4</v>
      </c>
      <c r="C3" s="78"/>
      <c r="D3" s="78"/>
      <c r="E3" s="78"/>
      <c r="F3" s="78"/>
      <c r="G3" s="78"/>
      <c r="H3" s="78"/>
      <c r="I3" s="78"/>
      <c r="J3" s="78"/>
      <c r="K3" s="78"/>
      <c r="L3" s="78"/>
      <c r="M3" s="78"/>
      <c r="N3" s="78"/>
      <c r="O3" s="78"/>
      <c r="P3" s="78"/>
      <c r="Q3" s="78"/>
      <c r="R3" s="78"/>
    </row>
    <row r="4" spans="1:18" ht="15" customHeight="1" x14ac:dyDescent="0.25">
      <c r="A4" s="16" t="s">
        <v>759</v>
      </c>
      <c r="B4" s="78" t="s">
        <v>4</v>
      </c>
      <c r="C4" s="78"/>
      <c r="D4" s="78"/>
      <c r="E4" s="78"/>
      <c r="F4" s="78"/>
      <c r="G4" s="78"/>
      <c r="H4" s="78"/>
      <c r="I4" s="78"/>
      <c r="J4" s="78"/>
      <c r="K4" s="78"/>
      <c r="L4" s="78"/>
      <c r="M4" s="78"/>
      <c r="N4" s="78"/>
      <c r="O4" s="78"/>
      <c r="P4" s="78"/>
      <c r="Q4" s="78"/>
      <c r="R4" s="78"/>
    </row>
    <row r="5" spans="1:18" x14ac:dyDescent="0.25">
      <c r="A5" s="16"/>
      <c r="B5" s="79"/>
      <c r="C5" s="79"/>
      <c r="D5" s="79"/>
      <c r="E5" s="79"/>
      <c r="F5" s="79"/>
      <c r="G5" s="79"/>
      <c r="H5" s="79"/>
      <c r="I5" s="79"/>
      <c r="J5" s="79"/>
      <c r="K5" s="79"/>
      <c r="L5" s="79"/>
      <c r="M5" s="79"/>
      <c r="N5" s="79"/>
      <c r="O5" s="79"/>
      <c r="P5" s="79"/>
      <c r="Q5" s="79"/>
      <c r="R5" s="79"/>
    </row>
    <row r="6" spans="1:18" x14ac:dyDescent="0.25">
      <c r="A6" s="16"/>
      <c r="B6" s="81"/>
      <c r="C6" s="81"/>
      <c r="D6" s="81"/>
      <c r="E6" s="81"/>
      <c r="F6" s="81"/>
      <c r="G6" s="81"/>
      <c r="H6" s="81"/>
      <c r="I6" s="81"/>
      <c r="J6" s="81"/>
      <c r="K6" s="81"/>
      <c r="L6" s="81"/>
      <c r="M6" s="81"/>
      <c r="N6" s="81"/>
      <c r="O6" s="81"/>
      <c r="P6" s="81"/>
      <c r="Q6" s="81"/>
      <c r="R6" s="81"/>
    </row>
    <row r="7" spans="1:18" x14ac:dyDescent="0.25">
      <c r="A7" s="16"/>
      <c r="B7" s="17"/>
      <c r="C7" s="18"/>
      <c r="D7" s="45" t="s">
        <v>229</v>
      </c>
      <c r="E7" s="45"/>
      <c r="F7" s="20"/>
      <c r="G7" s="47"/>
      <c r="H7" s="47"/>
      <c r="I7" s="20"/>
      <c r="J7" s="47"/>
      <c r="K7" s="47"/>
      <c r="L7" s="20"/>
      <c r="M7" s="47"/>
      <c r="N7" s="47"/>
      <c r="O7" s="20"/>
      <c r="P7" s="45" t="s">
        <v>229</v>
      </c>
      <c r="Q7" s="45"/>
      <c r="R7" s="20"/>
    </row>
    <row r="8" spans="1:18" x14ac:dyDescent="0.25">
      <c r="A8" s="16"/>
      <c r="B8" s="17"/>
      <c r="C8" s="18"/>
      <c r="D8" s="45" t="s">
        <v>600</v>
      </c>
      <c r="E8" s="45"/>
      <c r="F8" s="20"/>
      <c r="G8" s="47"/>
      <c r="H8" s="47"/>
      <c r="I8" s="20"/>
      <c r="J8" s="47"/>
      <c r="K8" s="47"/>
      <c r="L8" s="20"/>
      <c r="M8" s="47"/>
      <c r="N8" s="47"/>
      <c r="O8" s="20"/>
      <c r="P8" s="45" t="s">
        <v>383</v>
      </c>
      <c r="Q8" s="45"/>
      <c r="R8" s="20"/>
    </row>
    <row r="9" spans="1:18" ht="15.75" thickBot="1" x14ac:dyDescent="0.3">
      <c r="A9" s="16"/>
      <c r="B9" s="75" t="s">
        <v>201</v>
      </c>
      <c r="C9" s="25"/>
      <c r="D9" s="46">
        <v>2012</v>
      </c>
      <c r="E9" s="46"/>
      <c r="F9" s="27"/>
      <c r="G9" s="46" t="s">
        <v>601</v>
      </c>
      <c r="H9" s="46"/>
      <c r="I9" s="27"/>
      <c r="J9" s="46" t="s">
        <v>602</v>
      </c>
      <c r="K9" s="46"/>
      <c r="L9" s="27"/>
      <c r="M9" s="46" t="s">
        <v>603</v>
      </c>
      <c r="N9" s="46"/>
      <c r="O9" s="27"/>
      <c r="P9" s="46">
        <v>2012</v>
      </c>
      <c r="Q9" s="46"/>
      <c r="R9" s="27"/>
    </row>
    <row r="10" spans="1:18" x14ac:dyDescent="0.25">
      <c r="A10" s="16"/>
      <c r="B10" s="28" t="s">
        <v>386</v>
      </c>
      <c r="C10" s="18"/>
      <c r="D10" s="50"/>
      <c r="E10" s="50"/>
      <c r="F10" s="18"/>
      <c r="G10" s="50"/>
      <c r="H10" s="50"/>
      <c r="I10" s="18"/>
      <c r="J10" s="50"/>
      <c r="K10" s="50"/>
      <c r="L10" s="18"/>
      <c r="M10" s="50"/>
      <c r="N10" s="50"/>
      <c r="O10" s="18"/>
      <c r="P10" s="50"/>
      <c r="Q10" s="50"/>
      <c r="R10" s="18"/>
    </row>
    <row r="11" spans="1:18" x14ac:dyDescent="0.25">
      <c r="A11" s="16"/>
      <c r="B11" s="30" t="s">
        <v>255</v>
      </c>
      <c r="C11" s="18"/>
      <c r="D11" s="31" t="s">
        <v>211</v>
      </c>
      <c r="E11" s="32">
        <v>431</v>
      </c>
      <c r="F11" s="18"/>
      <c r="G11" s="31" t="s">
        <v>211</v>
      </c>
      <c r="H11" s="32" t="s">
        <v>212</v>
      </c>
      <c r="I11" s="18"/>
      <c r="J11" s="31" t="s">
        <v>211</v>
      </c>
      <c r="K11" s="32" t="s">
        <v>212</v>
      </c>
      <c r="L11" s="18"/>
      <c r="M11" s="31" t="s">
        <v>211</v>
      </c>
      <c r="N11" s="32" t="s">
        <v>604</v>
      </c>
      <c r="O11" s="31" t="s">
        <v>238</v>
      </c>
      <c r="P11" s="31" t="s">
        <v>211</v>
      </c>
      <c r="Q11" s="32">
        <v>400</v>
      </c>
      <c r="R11" s="18"/>
    </row>
    <row r="12" spans="1:18" x14ac:dyDescent="0.25">
      <c r="A12" s="16"/>
      <c r="B12" s="30" t="s">
        <v>389</v>
      </c>
      <c r="C12" s="18"/>
      <c r="D12" s="51">
        <v>215</v>
      </c>
      <c r="E12" s="51"/>
      <c r="F12" s="18"/>
      <c r="G12" s="51" t="s">
        <v>212</v>
      </c>
      <c r="H12" s="51"/>
      <c r="I12" s="29"/>
      <c r="J12" s="51" t="s">
        <v>212</v>
      </c>
      <c r="K12" s="51"/>
      <c r="L12" s="18"/>
      <c r="M12" s="51" t="s">
        <v>212</v>
      </c>
      <c r="N12" s="51"/>
      <c r="O12" s="18"/>
      <c r="P12" s="51">
        <v>215</v>
      </c>
      <c r="Q12" s="51"/>
      <c r="R12" s="18"/>
    </row>
    <row r="13" spans="1:18" x14ac:dyDescent="0.25">
      <c r="A13" s="16"/>
      <c r="B13" s="28" t="s">
        <v>262</v>
      </c>
      <c r="C13" s="18"/>
      <c r="D13" s="49"/>
      <c r="E13" s="49"/>
      <c r="F13" s="18"/>
      <c r="G13" s="49"/>
      <c r="H13" s="49"/>
      <c r="I13" s="29"/>
      <c r="J13" s="49"/>
      <c r="K13" s="49"/>
      <c r="L13" s="18"/>
      <c r="M13" s="49"/>
      <c r="N13" s="49"/>
      <c r="O13" s="18"/>
      <c r="P13" s="49"/>
      <c r="Q13" s="49"/>
      <c r="R13" s="18"/>
    </row>
    <row r="14" spans="1:18" x14ac:dyDescent="0.25">
      <c r="A14" s="16"/>
      <c r="B14" s="30" t="s">
        <v>394</v>
      </c>
      <c r="C14" s="18"/>
      <c r="D14" s="51">
        <v>397</v>
      </c>
      <c r="E14" s="51"/>
      <c r="F14" s="18"/>
      <c r="G14" s="51" t="s">
        <v>212</v>
      </c>
      <c r="H14" s="51"/>
      <c r="I14" s="29"/>
      <c r="J14" s="51" t="s">
        <v>605</v>
      </c>
      <c r="K14" s="51"/>
      <c r="L14" s="31" t="s">
        <v>238</v>
      </c>
      <c r="M14" s="51" t="s">
        <v>212</v>
      </c>
      <c r="N14" s="51"/>
      <c r="O14" s="18"/>
      <c r="P14" s="51" t="s">
        <v>212</v>
      </c>
      <c r="Q14" s="51"/>
      <c r="R14" s="18"/>
    </row>
    <row r="15" spans="1:18" ht="15.75" thickBot="1" x14ac:dyDescent="0.3">
      <c r="A15" s="16"/>
      <c r="B15" s="86" t="s">
        <v>258</v>
      </c>
      <c r="C15" s="25"/>
      <c r="D15" s="53">
        <v>32</v>
      </c>
      <c r="E15" s="53"/>
      <c r="F15" s="25"/>
      <c r="G15" s="53" t="s">
        <v>212</v>
      </c>
      <c r="H15" s="53"/>
      <c r="I15" s="44"/>
      <c r="J15" s="53" t="s">
        <v>212</v>
      </c>
      <c r="K15" s="53"/>
      <c r="L15" s="25"/>
      <c r="M15" s="53" t="s">
        <v>606</v>
      </c>
      <c r="N15" s="53"/>
      <c r="O15" s="67" t="s">
        <v>238</v>
      </c>
      <c r="P15" s="53" t="s">
        <v>212</v>
      </c>
      <c r="Q15" s="53"/>
      <c r="R15" s="25"/>
    </row>
    <row r="16" spans="1:18" x14ac:dyDescent="0.25">
      <c r="A16" s="16"/>
      <c r="B16" s="17"/>
      <c r="C16" s="18"/>
      <c r="D16" s="50"/>
      <c r="E16" s="50"/>
      <c r="F16" s="18"/>
      <c r="G16" s="50"/>
      <c r="H16" s="50"/>
      <c r="I16" s="18"/>
      <c r="J16" s="50"/>
      <c r="K16" s="50"/>
      <c r="L16" s="18"/>
      <c r="M16" s="50"/>
      <c r="N16" s="50"/>
      <c r="O16" s="18"/>
      <c r="P16" s="50"/>
      <c r="Q16" s="50"/>
      <c r="R16" s="18"/>
    </row>
    <row r="17" spans="1:18" ht="15.75" thickBot="1" x14ac:dyDescent="0.3">
      <c r="A17" s="16"/>
      <c r="B17" s="87" t="s">
        <v>422</v>
      </c>
      <c r="C17" s="40"/>
      <c r="D17" s="41" t="s">
        <v>211</v>
      </c>
      <c r="E17" s="43">
        <v>1075</v>
      </c>
      <c r="F17" s="40"/>
      <c r="G17" s="41" t="s">
        <v>211</v>
      </c>
      <c r="H17" s="42" t="s">
        <v>212</v>
      </c>
      <c r="I17" s="40"/>
      <c r="J17" s="41" t="s">
        <v>211</v>
      </c>
      <c r="K17" s="42" t="s">
        <v>605</v>
      </c>
      <c r="L17" s="41" t="s">
        <v>238</v>
      </c>
      <c r="M17" s="41" t="s">
        <v>211</v>
      </c>
      <c r="N17" s="42" t="s">
        <v>607</v>
      </c>
      <c r="O17" s="41" t="s">
        <v>238</v>
      </c>
      <c r="P17" s="41" t="s">
        <v>211</v>
      </c>
      <c r="Q17" s="42">
        <v>615</v>
      </c>
      <c r="R17" s="40"/>
    </row>
    <row r="18" spans="1:18" ht="15.75" thickTop="1" x14ac:dyDescent="0.25">
      <c r="A18" s="16"/>
      <c r="B18" s="173"/>
      <c r="C18" s="173"/>
      <c r="D18" s="173"/>
      <c r="E18" s="173"/>
      <c r="F18" s="173"/>
      <c r="G18" s="173"/>
      <c r="H18" s="173"/>
      <c r="I18" s="173"/>
      <c r="J18" s="173"/>
      <c r="K18" s="173"/>
      <c r="L18" s="173"/>
      <c r="M18" s="173"/>
      <c r="N18" s="173"/>
      <c r="O18" s="173"/>
      <c r="P18" s="173"/>
      <c r="Q18" s="173"/>
      <c r="R18" s="173"/>
    </row>
    <row r="19" spans="1:18" x14ac:dyDescent="0.25">
      <c r="A19" s="16"/>
      <c r="B19" s="79"/>
      <c r="C19" s="79"/>
      <c r="D19" s="79"/>
      <c r="E19" s="79"/>
      <c r="F19" s="79"/>
      <c r="G19" s="79"/>
      <c r="H19" s="79"/>
      <c r="I19" s="79"/>
      <c r="J19" s="79"/>
      <c r="K19" s="79"/>
      <c r="L19" s="79"/>
      <c r="M19" s="79"/>
      <c r="N19" s="79"/>
      <c r="O19" s="79"/>
      <c r="P19" s="79"/>
      <c r="Q19" s="79"/>
      <c r="R19" s="79"/>
    </row>
    <row r="20" spans="1:18" x14ac:dyDescent="0.25">
      <c r="A20" s="16"/>
      <c r="B20" s="17"/>
      <c r="C20" s="18"/>
      <c r="D20" s="45" t="s">
        <v>229</v>
      </c>
      <c r="E20" s="45"/>
      <c r="F20" s="20"/>
      <c r="G20" s="47"/>
      <c r="H20" s="47"/>
      <c r="I20" s="20"/>
      <c r="J20" s="47"/>
      <c r="K20" s="47"/>
      <c r="L20" s="20"/>
      <c r="M20" s="47"/>
      <c r="N20" s="47"/>
      <c r="O20" s="20"/>
      <c r="P20" s="45" t="s">
        <v>229</v>
      </c>
      <c r="Q20" s="45"/>
      <c r="R20" s="20"/>
    </row>
    <row r="21" spans="1:18" x14ac:dyDescent="0.25">
      <c r="A21" s="16"/>
      <c r="B21" s="17"/>
      <c r="C21" s="18"/>
      <c r="D21" s="45" t="s">
        <v>384</v>
      </c>
      <c r="E21" s="45"/>
      <c r="F21" s="20"/>
      <c r="G21" s="47"/>
      <c r="H21" s="47"/>
      <c r="I21" s="20"/>
      <c r="J21" s="47"/>
      <c r="K21" s="47"/>
      <c r="L21" s="20"/>
      <c r="M21" s="47"/>
      <c r="N21" s="47"/>
      <c r="O21" s="20"/>
      <c r="P21" s="45" t="s">
        <v>383</v>
      </c>
      <c r="Q21" s="45"/>
      <c r="R21" s="20"/>
    </row>
    <row r="22" spans="1:18" ht="15.75" thickBot="1" x14ac:dyDescent="0.3">
      <c r="A22" s="16"/>
      <c r="B22" s="75" t="s">
        <v>201</v>
      </c>
      <c r="C22" s="25"/>
      <c r="D22" s="46">
        <v>2012</v>
      </c>
      <c r="E22" s="46"/>
      <c r="F22" s="27"/>
      <c r="G22" s="46" t="s">
        <v>601</v>
      </c>
      <c r="H22" s="46"/>
      <c r="I22" s="27"/>
      <c r="J22" s="46" t="s">
        <v>602</v>
      </c>
      <c r="K22" s="46"/>
      <c r="L22" s="27"/>
      <c r="M22" s="46" t="s">
        <v>603</v>
      </c>
      <c r="N22" s="46"/>
      <c r="O22" s="27"/>
      <c r="P22" s="46">
        <v>2013</v>
      </c>
      <c r="Q22" s="46"/>
      <c r="R22" s="27"/>
    </row>
    <row r="23" spans="1:18" x14ac:dyDescent="0.25">
      <c r="A23" s="16"/>
      <c r="B23" s="28" t="s">
        <v>386</v>
      </c>
      <c r="C23" s="18"/>
      <c r="D23" s="50"/>
      <c r="E23" s="50"/>
      <c r="F23" s="18"/>
      <c r="G23" s="50"/>
      <c r="H23" s="50"/>
      <c r="I23" s="18"/>
      <c r="J23" s="50"/>
      <c r="K23" s="50"/>
      <c r="L23" s="18"/>
      <c r="M23" s="50"/>
      <c r="N23" s="50"/>
      <c r="O23" s="18"/>
      <c r="P23" s="50"/>
      <c r="Q23" s="50"/>
      <c r="R23" s="18"/>
    </row>
    <row r="24" spans="1:18" ht="15.75" thickBot="1" x14ac:dyDescent="0.3">
      <c r="A24" s="16"/>
      <c r="B24" s="35" t="s">
        <v>389</v>
      </c>
      <c r="C24" s="25"/>
      <c r="D24" s="67" t="s">
        <v>211</v>
      </c>
      <c r="E24" s="36" t="s">
        <v>212</v>
      </c>
      <c r="F24" s="25"/>
      <c r="G24" s="67" t="s">
        <v>211</v>
      </c>
      <c r="H24" s="37">
        <v>1374</v>
      </c>
      <c r="I24" s="25"/>
      <c r="J24" s="67" t="s">
        <v>211</v>
      </c>
      <c r="K24" s="36" t="s">
        <v>609</v>
      </c>
      <c r="L24" s="67" t="s">
        <v>238</v>
      </c>
      <c r="M24" s="67" t="s">
        <v>211</v>
      </c>
      <c r="N24" s="36" t="s">
        <v>212</v>
      </c>
      <c r="O24" s="25"/>
      <c r="P24" s="67" t="s">
        <v>211</v>
      </c>
      <c r="Q24" s="36" t="s">
        <v>212</v>
      </c>
      <c r="R24" s="25"/>
    </row>
    <row r="25" spans="1:18" x14ac:dyDescent="0.25">
      <c r="A25" s="16"/>
      <c r="B25" s="17"/>
      <c r="C25" s="18"/>
      <c r="D25" s="50"/>
      <c r="E25" s="50"/>
      <c r="F25" s="18"/>
      <c r="G25" s="50"/>
      <c r="H25" s="50"/>
      <c r="I25" s="18"/>
      <c r="J25" s="50"/>
      <c r="K25" s="50"/>
      <c r="L25" s="18"/>
      <c r="M25" s="50"/>
      <c r="N25" s="50"/>
      <c r="O25" s="18"/>
      <c r="P25" s="50"/>
      <c r="Q25" s="50"/>
      <c r="R25" s="18"/>
    </row>
    <row r="26" spans="1:18" ht="15.75" thickBot="1" x14ac:dyDescent="0.3">
      <c r="A26" s="16"/>
      <c r="B26" s="87" t="s">
        <v>422</v>
      </c>
      <c r="C26" s="40"/>
      <c r="D26" s="41" t="s">
        <v>211</v>
      </c>
      <c r="E26" s="42" t="s">
        <v>212</v>
      </c>
      <c r="F26" s="40"/>
      <c r="G26" s="41" t="s">
        <v>211</v>
      </c>
      <c r="H26" s="43">
        <v>1374</v>
      </c>
      <c r="I26" s="40"/>
      <c r="J26" s="41" t="s">
        <v>211</v>
      </c>
      <c r="K26" s="42" t="s">
        <v>609</v>
      </c>
      <c r="L26" s="41" t="s">
        <v>238</v>
      </c>
      <c r="M26" s="41" t="s">
        <v>211</v>
      </c>
      <c r="N26" s="42" t="s">
        <v>212</v>
      </c>
      <c r="O26" s="40"/>
      <c r="P26" s="41" t="s">
        <v>211</v>
      </c>
      <c r="Q26" s="42" t="s">
        <v>212</v>
      </c>
      <c r="R26" s="40"/>
    </row>
    <row r="27" spans="1:18" ht="15.75" thickTop="1" x14ac:dyDescent="0.25">
      <c r="A27" s="16"/>
      <c r="B27" s="174"/>
      <c r="C27" s="174"/>
      <c r="D27" s="174"/>
      <c r="E27" s="174"/>
      <c r="F27" s="174"/>
      <c r="G27" s="174"/>
      <c r="H27" s="174"/>
      <c r="I27" s="174"/>
      <c r="J27" s="174"/>
      <c r="K27" s="174"/>
      <c r="L27" s="174"/>
      <c r="M27" s="174"/>
      <c r="N27" s="174"/>
      <c r="O27" s="174"/>
      <c r="P27" s="174"/>
      <c r="Q27" s="174"/>
      <c r="R27" s="174"/>
    </row>
    <row r="28" spans="1:18" x14ac:dyDescent="0.25">
      <c r="A28" s="16"/>
      <c r="B28" s="17"/>
      <c r="C28" s="18"/>
      <c r="D28" s="45" t="s">
        <v>229</v>
      </c>
      <c r="E28" s="45"/>
      <c r="F28" s="20"/>
      <c r="G28" s="47"/>
      <c r="H28" s="47"/>
      <c r="I28" s="20"/>
      <c r="J28" s="47"/>
      <c r="K28" s="47"/>
      <c r="L28" s="20"/>
      <c r="M28" s="47"/>
      <c r="N28" s="47"/>
      <c r="O28" s="20"/>
      <c r="P28" s="45" t="s">
        <v>229</v>
      </c>
      <c r="Q28" s="45"/>
      <c r="R28" s="20"/>
    </row>
    <row r="29" spans="1:18" x14ac:dyDescent="0.25">
      <c r="A29" s="16"/>
      <c r="B29" s="17"/>
      <c r="C29" s="18"/>
      <c r="D29" s="45" t="s">
        <v>384</v>
      </c>
      <c r="E29" s="45"/>
      <c r="F29" s="20"/>
      <c r="G29" s="47"/>
      <c r="H29" s="47"/>
      <c r="I29" s="20"/>
      <c r="J29" s="47"/>
      <c r="K29" s="47"/>
      <c r="L29" s="20"/>
      <c r="M29" s="47"/>
      <c r="N29" s="47"/>
      <c r="O29" s="20"/>
      <c r="P29" s="45" t="s">
        <v>383</v>
      </c>
      <c r="Q29" s="45"/>
      <c r="R29" s="20"/>
    </row>
    <row r="30" spans="1:18" ht="15.75" thickBot="1" x14ac:dyDescent="0.3">
      <c r="A30" s="16"/>
      <c r="B30" s="75" t="s">
        <v>201</v>
      </c>
      <c r="C30" s="25"/>
      <c r="D30" s="46">
        <v>2011</v>
      </c>
      <c r="E30" s="46"/>
      <c r="F30" s="27"/>
      <c r="G30" s="46" t="s">
        <v>601</v>
      </c>
      <c r="H30" s="46"/>
      <c r="I30" s="27"/>
      <c r="J30" s="46" t="s">
        <v>602</v>
      </c>
      <c r="K30" s="46"/>
      <c r="L30" s="27"/>
      <c r="M30" s="46" t="s">
        <v>603</v>
      </c>
      <c r="N30" s="46"/>
      <c r="O30" s="27"/>
      <c r="P30" s="46">
        <v>2012</v>
      </c>
      <c r="Q30" s="46"/>
      <c r="R30" s="27"/>
    </row>
    <row r="31" spans="1:18" x14ac:dyDescent="0.25">
      <c r="A31" s="16"/>
      <c r="B31" s="28" t="s">
        <v>386</v>
      </c>
      <c r="C31" s="18"/>
      <c r="D31" s="97"/>
      <c r="E31" s="97"/>
      <c r="F31" s="20"/>
      <c r="G31" s="97"/>
      <c r="H31" s="97"/>
      <c r="I31" s="20"/>
      <c r="J31" s="97"/>
      <c r="K31" s="97"/>
      <c r="L31" s="20"/>
      <c r="M31" s="97"/>
      <c r="N31" s="97"/>
      <c r="O31" s="20"/>
      <c r="P31" s="97"/>
      <c r="Q31" s="97"/>
      <c r="R31" s="20"/>
    </row>
    <row r="32" spans="1:18" x14ac:dyDescent="0.25">
      <c r="A32" s="16"/>
      <c r="B32" s="30" t="s">
        <v>255</v>
      </c>
      <c r="C32" s="18"/>
      <c r="D32" s="31" t="s">
        <v>211</v>
      </c>
      <c r="E32" s="32" t="s">
        <v>212</v>
      </c>
      <c r="F32" s="18"/>
      <c r="G32" s="31" t="s">
        <v>211</v>
      </c>
      <c r="H32" s="32">
        <v>607</v>
      </c>
      <c r="I32" s="18"/>
      <c r="J32" s="31" t="s">
        <v>211</v>
      </c>
      <c r="K32" s="32" t="s">
        <v>588</v>
      </c>
      <c r="L32" s="31" t="s">
        <v>238</v>
      </c>
      <c r="M32" s="31" t="s">
        <v>211</v>
      </c>
      <c r="N32" s="32" t="s">
        <v>604</v>
      </c>
      <c r="O32" s="31" t="s">
        <v>238</v>
      </c>
      <c r="P32" s="31" t="s">
        <v>211</v>
      </c>
      <c r="Q32" s="32">
        <v>400</v>
      </c>
      <c r="R32" s="18"/>
    </row>
    <row r="33" spans="1:18" x14ac:dyDescent="0.25">
      <c r="A33" s="16"/>
      <c r="B33" s="30" t="s">
        <v>389</v>
      </c>
      <c r="C33" s="18"/>
      <c r="D33" s="51">
        <v>215</v>
      </c>
      <c r="E33" s="51"/>
      <c r="F33" s="18"/>
      <c r="G33" s="51" t="s">
        <v>212</v>
      </c>
      <c r="H33" s="51"/>
      <c r="I33" s="18"/>
      <c r="J33" s="51" t="s">
        <v>212</v>
      </c>
      <c r="K33" s="51"/>
      <c r="L33" s="18"/>
      <c r="M33" s="51" t="s">
        <v>212</v>
      </c>
      <c r="N33" s="51"/>
      <c r="O33" s="18"/>
      <c r="P33" s="51">
        <v>215</v>
      </c>
      <c r="Q33" s="51"/>
      <c r="R33" s="18"/>
    </row>
    <row r="34" spans="1:18" x14ac:dyDescent="0.25">
      <c r="A34" s="16"/>
      <c r="B34" s="28" t="s">
        <v>262</v>
      </c>
      <c r="C34" s="18"/>
      <c r="D34" s="49"/>
      <c r="E34" s="49"/>
      <c r="F34" s="18"/>
      <c r="G34" s="49"/>
      <c r="H34" s="49"/>
      <c r="I34" s="18"/>
      <c r="J34" s="49"/>
      <c r="K34" s="49"/>
      <c r="L34" s="18"/>
      <c r="M34" s="49"/>
      <c r="N34" s="49"/>
      <c r="O34" s="18"/>
      <c r="P34" s="49"/>
      <c r="Q34" s="49"/>
      <c r="R34" s="18"/>
    </row>
    <row r="35" spans="1:18" x14ac:dyDescent="0.25">
      <c r="A35" s="16"/>
      <c r="B35" s="30" t="s">
        <v>394</v>
      </c>
      <c r="C35" s="18"/>
      <c r="D35" s="51">
        <v>423</v>
      </c>
      <c r="E35" s="51"/>
      <c r="F35" s="18"/>
      <c r="G35" s="51" t="s">
        <v>212</v>
      </c>
      <c r="H35" s="51"/>
      <c r="I35" s="18"/>
      <c r="J35" s="51" t="s">
        <v>605</v>
      </c>
      <c r="K35" s="51"/>
      <c r="L35" s="31" t="s">
        <v>238</v>
      </c>
      <c r="M35" s="51" t="s">
        <v>610</v>
      </c>
      <c r="N35" s="51"/>
      <c r="O35" s="31" t="s">
        <v>238</v>
      </c>
      <c r="P35" s="51" t="s">
        <v>212</v>
      </c>
      <c r="Q35" s="51"/>
      <c r="R35" s="18"/>
    </row>
    <row r="36" spans="1:18" x14ac:dyDescent="0.25">
      <c r="A36" s="16"/>
      <c r="B36" s="30" t="s">
        <v>611</v>
      </c>
      <c r="C36" s="18"/>
      <c r="D36" s="51">
        <v>100</v>
      </c>
      <c r="E36" s="51"/>
      <c r="F36" s="18"/>
      <c r="G36" s="51" t="s">
        <v>212</v>
      </c>
      <c r="H36" s="51"/>
      <c r="I36" s="18"/>
      <c r="J36" s="51" t="s">
        <v>612</v>
      </c>
      <c r="K36" s="51"/>
      <c r="L36" s="31" t="s">
        <v>238</v>
      </c>
      <c r="M36" s="51" t="s">
        <v>212</v>
      </c>
      <c r="N36" s="51"/>
      <c r="O36" s="18"/>
      <c r="P36" s="51" t="s">
        <v>212</v>
      </c>
      <c r="Q36" s="51"/>
      <c r="R36" s="18"/>
    </row>
    <row r="37" spans="1:18" ht="15.75" thickBot="1" x14ac:dyDescent="0.3">
      <c r="A37" s="16"/>
      <c r="B37" s="86" t="s">
        <v>258</v>
      </c>
      <c r="C37" s="25"/>
      <c r="D37" s="53">
        <v>179</v>
      </c>
      <c r="E37" s="53"/>
      <c r="F37" s="25"/>
      <c r="G37" s="53">
        <v>162</v>
      </c>
      <c r="H37" s="53"/>
      <c r="I37" s="25"/>
      <c r="J37" s="53" t="s">
        <v>613</v>
      </c>
      <c r="K37" s="53"/>
      <c r="L37" s="67" t="s">
        <v>238</v>
      </c>
      <c r="M37" s="53" t="s">
        <v>477</v>
      </c>
      <c r="N37" s="53"/>
      <c r="O37" s="67" t="s">
        <v>238</v>
      </c>
      <c r="P37" s="53" t="s">
        <v>212</v>
      </c>
      <c r="Q37" s="53"/>
      <c r="R37" s="25"/>
    </row>
    <row r="38" spans="1:18" x14ac:dyDescent="0.25">
      <c r="A38" s="16"/>
      <c r="B38" s="17"/>
      <c r="C38" s="18"/>
      <c r="D38" s="50"/>
      <c r="E38" s="50"/>
      <c r="F38" s="18"/>
      <c r="G38" s="50"/>
      <c r="H38" s="50"/>
      <c r="I38" s="18"/>
      <c r="J38" s="50"/>
      <c r="K38" s="50"/>
      <c r="L38" s="18"/>
      <c r="M38" s="50"/>
      <c r="N38" s="50"/>
      <c r="O38" s="18"/>
      <c r="P38" s="50"/>
      <c r="Q38" s="50"/>
      <c r="R38" s="18"/>
    </row>
    <row r="39" spans="1:18" ht="15.75" thickBot="1" x14ac:dyDescent="0.3">
      <c r="A39" s="16"/>
      <c r="B39" s="87" t="s">
        <v>422</v>
      </c>
      <c r="C39" s="40"/>
      <c r="D39" s="41" t="s">
        <v>211</v>
      </c>
      <c r="E39" s="42">
        <v>917</v>
      </c>
      <c r="F39" s="40"/>
      <c r="G39" s="41" t="s">
        <v>211</v>
      </c>
      <c r="H39" s="42">
        <v>769</v>
      </c>
      <c r="I39" s="40"/>
      <c r="J39" s="41" t="s">
        <v>211</v>
      </c>
      <c r="K39" s="42" t="s">
        <v>614</v>
      </c>
      <c r="L39" s="41" t="s">
        <v>238</v>
      </c>
      <c r="M39" s="41" t="s">
        <v>211</v>
      </c>
      <c r="N39" s="42" t="s">
        <v>615</v>
      </c>
      <c r="O39" s="41" t="s">
        <v>238</v>
      </c>
      <c r="P39" s="41" t="s">
        <v>211</v>
      </c>
      <c r="Q39" s="42">
        <v>615</v>
      </c>
      <c r="R39" s="40"/>
    </row>
    <row r="40" spans="1:18" ht="15.75" thickTop="1" x14ac:dyDescent="0.25">
      <c r="A40" s="16"/>
      <c r="B40" s="173"/>
      <c r="C40" s="173"/>
      <c r="D40" s="173"/>
      <c r="E40" s="173"/>
      <c r="F40" s="173"/>
      <c r="G40" s="173"/>
      <c r="H40" s="173"/>
      <c r="I40" s="173"/>
      <c r="J40" s="173"/>
      <c r="K40" s="173"/>
      <c r="L40" s="173"/>
      <c r="M40" s="173"/>
      <c r="N40" s="173"/>
      <c r="O40" s="173"/>
      <c r="P40" s="173"/>
      <c r="Q40" s="173"/>
      <c r="R40" s="173"/>
    </row>
  </sheetData>
  <mergeCells count="132">
    <mergeCell ref="B27:R27"/>
    <mergeCell ref="B40:R40"/>
    <mergeCell ref="A1:A2"/>
    <mergeCell ref="B1:R1"/>
    <mergeCell ref="B2:R2"/>
    <mergeCell ref="B3:R3"/>
    <mergeCell ref="A4:A40"/>
    <mergeCell ref="B4:R4"/>
    <mergeCell ref="B5:R5"/>
    <mergeCell ref="B6:R6"/>
    <mergeCell ref="B18:R18"/>
    <mergeCell ref="B19:R19"/>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6:E16"/>
    <mergeCell ref="G16:H16"/>
    <mergeCell ref="J16:K16"/>
    <mergeCell ref="M16:N16"/>
    <mergeCell ref="P16:Q16"/>
    <mergeCell ref="D20:E20"/>
    <mergeCell ref="G20:H20"/>
    <mergeCell ref="J20:K20"/>
    <mergeCell ref="M20:N20"/>
    <mergeCell ref="P20:Q20"/>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140625" bestFit="1" customWidth="1"/>
    <col min="4" max="4" width="2.5703125" customWidth="1"/>
    <col min="5" max="5" width="9.5703125" customWidth="1"/>
    <col min="7" max="7" width="2.42578125" customWidth="1"/>
    <col min="8" max="8" width="9" customWidth="1"/>
  </cols>
  <sheetData>
    <row r="1" spans="1:9" ht="15" customHeight="1" x14ac:dyDescent="0.25">
      <c r="A1" s="7" t="s">
        <v>7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8</v>
      </c>
      <c r="B3" s="78" t="s">
        <v>4</v>
      </c>
      <c r="C3" s="78"/>
      <c r="D3" s="78"/>
      <c r="E3" s="78"/>
      <c r="F3" s="78"/>
      <c r="G3" s="78"/>
      <c r="H3" s="78"/>
      <c r="I3" s="78"/>
    </row>
    <row r="4" spans="1:9" ht="15" customHeight="1" x14ac:dyDescent="0.25">
      <c r="A4" s="16" t="s">
        <v>761</v>
      </c>
      <c r="B4" s="78" t="s">
        <v>4</v>
      </c>
      <c r="C4" s="78"/>
      <c r="D4" s="78"/>
      <c r="E4" s="78"/>
      <c r="F4" s="78"/>
      <c r="G4" s="78"/>
      <c r="H4" s="78"/>
      <c r="I4" s="78"/>
    </row>
    <row r="5" spans="1:9" x14ac:dyDescent="0.25">
      <c r="A5" s="16"/>
      <c r="B5" s="17"/>
      <c r="C5" s="18"/>
      <c r="D5" s="45" t="s">
        <v>383</v>
      </c>
      <c r="E5" s="45"/>
      <c r="F5" s="20"/>
      <c r="G5" s="45" t="s">
        <v>384</v>
      </c>
      <c r="H5" s="45"/>
      <c r="I5" s="20"/>
    </row>
    <row r="6" spans="1:9" ht="15.75" thickBot="1" x14ac:dyDescent="0.3">
      <c r="A6" s="16"/>
      <c r="B6" s="75" t="s">
        <v>201</v>
      </c>
      <c r="C6" s="25"/>
      <c r="D6" s="46">
        <v>2013</v>
      </c>
      <c r="E6" s="46"/>
      <c r="F6" s="27"/>
      <c r="G6" s="46">
        <v>2012</v>
      </c>
      <c r="H6" s="46"/>
      <c r="I6" s="27"/>
    </row>
    <row r="7" spans="1:9" x14ac:dyDescent="0.25">
      <c r="A7" s="16"/>
      <c r="B7" s="76" t="s">
        <v>46</v>
      </c>
      <c r="C7" s="18"/>
      <c r="D7" s="31" t="s">
        <v>211</v>
      </c>
      <c r="E7" s="33">
        <v>285428</v>
      </c>
      <c r="F7" s="18"/>
      <c r="G7" s="31" t="s">
        <v>211</v>
      </c>
      <c r="H7" s="33">
        <v>273242</v>
      </c>
      <c r="I7" s="18"/>
    </row>
    <row r="8" spans="1:9" x14ac:dyDescent="0.25">
      <c r="A8" s="16"/>
      <c r="B8" s="76" t="s">
        <v>621</v>
      </c>
      <c r="C8" s="18"/>
      <c r="D8" s="49"/>
      <c r="E8" s="49"/>
      <c r="F8" s="18"/>
      <c r="G8" s="49"/>
      <c r="H8" s="49"/>
      <c r="I8" s="18"/>
    </row>
    <row r="9" spans="1:9" x14ac:dyDescent="0.25">
      <c r="A9" s="16"/>
      <c r="B9" s="30" t="s">
        <v>622</v>
      </c>
      <c r="C9" s="18"/>
      <c r="D9" s="52">
        <v>83961</v>
      </c>
      <c r="E9" s="52"/>
      <c r="F9" s="18"/>
      <c r="G9" s="52">
        <v>76728</v>
      </c>
      <c r="H9" s="52"/>
      <c r="I9" s="18"/>
    </row>
    <row r="10" spans="1:9" x14ac:dyDescent="0.25">
      <c r="A10" s="16"/>
      <c r="B10" s="30" t="s">
        <v>623</v>
      </c>
      <c r="C10" s="18"/>
      <c r="D10" s="52">
        <v>324990</v>
      </c>
      <c r="E10" s="52"/>
      <c r="F10" s="18"/>
      <c r="G10" s="52">
        <v>293525</v>
      </c>
      <c r="H10" s="52"/>
      <c r="I10" s="18"/>
    </row>
    <row r="11" spans="1:9" x14ac:dyDescent="0.25">
      <c r="A11" s="16"/>
      <c r="B11" s="30" t="s">
        <v>624</v>
      </c>
      <c r="C11" s="18"/>
      <c r="D11" s="52">
        <v>43089</v>
      </c>
      <c r="E11" s="52"/>
      <c r="F11" s="18"/>
      <c r="G11" s="52">
        <v>41021</v>
      </c>
      <c r="H11" s="52"/>
      <c r="I11" s="18"/>
    </row>
    <row r="12" spans="1:9" x14ac:dyDescent="0.25">
      <c r="A12" s="16"/>
      <c r="B12" s="30" t="s">
        <v>625</v>
      </c>
      <c r="C12" s="18"/>
      <c r="D12" s="52">
        <v>145315</v>
      </c>
      <c r="E12" s="52"/>
      <c r="F12" s="18"/>
      <c r="G12" s="52">
        <v>97105</v>
      </c>
      <c r="H12" s="52"/>
      <c r="I12" s="18"/>
    </row>
    <row r="13" spans="1:9" ht="15.75" thickBot="1" x14ac:dyDescent="0.3">
      <c r="A13" s="16"/>
      <c r="B13" s="30" t="s">
        <v>626</v>
      </c>
      <c r="C13" s="18"/>
      <c r="D13" s="54">
        <v>74169</v>
      </c>
      <c r="E13" s="54"/>
      <c r="F13" s="18"/>
      <c r="G13" s="54">
        <v>89249</v>
      </c>
      <c r="H13" s="54"/>
      <c r="I13" s="18"/>
    </row>
    <row r="14" spans="1:9" x14ac:dyDescent="0.25">
      <c r="A14" s="16"/>
      <c r="B14" s="186"/>
      <c r="C14" s="21"/>
      <c r="D14" s="50"/>
      <c r="E14" s="50"/>
      <c r="F14" s="21"/>
      <c r="G14" s="50"/>
      <c r="H14" s="50"/>
      <c r="I14" s="21"/>
    </row>
    <row r="15" spans="1:9" ht="15.75" thickBot="1" x14ac:dyDescent="0.3">
      <c r="A15" s="16"/>
      <c r="B15" s="87" t="s">
        <v>48</v>
      </c>
      <c r="C15" s="40"/>
      <c r="D15" s="41" t="s">
        <v>211</v>
      </c>
      <c r="E15" s="43">
        <v>956952</v>
      </c>
      <c r="F15" s="40"/>
      <c r="G15" s="41" t="s">
        <v>211</v>
      </c>
      <c r="H15" s="43">
        <v>870870</v>
      </c>
      <c r="I15" s="40"/>
    </row>
  </sheetData>
  <mergeCells count="24">
    <mergeCell ref="A1:A2"/>
    <mergeCell ref="B1:I1"/>
    <mergeCell ref="B2:I2"/>
    <mergeCell ref="B3:I3"/>
    <mergeCell ref="A4:A15"/>
    <mergeCell ref="B4:I4"/>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5.42578125" bestFit="1" customWidth="1"/>
    <col min="4" max="4" width="9.5703125" bestFit="1" customWidth="1"/>
    <col min="6" max="6" width="7.42578125" bestFit="1" customWidth="1"/>
    <col min="8" max="8" width="6.28515625" bestFit="1" customWidth="1"/>
    <col min="10" max="10" width="7.42578125" bestFit="1" customWidth="1"/>
    <col min="12" max="12" width="6.28515625" bestFit="1" customWidth="1"/>
  </cols>
  <sheetData>
    <row r="1" spans="1:14" ht="15" customHeight="1" x14ac:dyDescent="0.25">
      <c r="A1" s="7" t="s">
        <v>7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7</v>
      </c>
      <c r="B3" s="78" t="s">
        <v>4</v>
      </c>
      <c r="C3" s="78"/>
      <c r="D3" s="78"/>
      <c r="E3" s="78"/>
      <c r="F3" s="78"/>
      <c r="G3" s="78"/>
      <c r="H3" s="78"/>
      <c r="I3" s="78"/>
      <c r="J3" s="78"/>
      <c r="K3" s="78"/>
      <c r="L3" s="78"/>
      <c r="M3" s="78"/>
      <c r="N3" s="78"/>
    </row>
    <row r="4" spans="1:14" ht="15" customHeight="1" x14ac:dyDescent="0.25">
      <c r="A4" s="16" t="s">
        <v>763</v>
      </c>
      <c r="B4" s="78" t="s">
        <v>4</v>
      </c>
      <c r="C4" s="78"/>
      <c r="D4" s="78"/>
      <c r="E4" s="78"/>
      <c r="F4" s="78"/>
      <c r="G4" s="78"/>
      <c r="H4" s="78"/>
      <c r="I4" s="78"/>
      <c r="J4" s="78"/>
      <c r="K4" s="78"/>
      <c r="L4" s="78"/>
      <c r="M4" s="78"/>
      <c r="N4" s="78"/>
    </row>
    <row r="5" spans="1:14" x14ac:dyDescent="0.25">
      <c r="A5" s="16"/>
      <c r="B5" s="164"/>
      <c r="C5" s="114"/>
      <c r="D5" s="19" t="s">
        <v>105</v>
      </c>
      <c r="E5" s="47"/>
      <c r="F5" s="45" t="s">
        <v>205</v>
      </c>
      <c r="G5" s="45"/>
      <c r="H5" s="45"/>
      <c r="I5" s="47"/>
      <c r="J5" s="45" t="s">
        <v>219</v>
      </c>
      <c r="K5" s="45"/>
      <c r="L5" s="45"/>
      <c r="M5" s="47"/>
      <c r="N5" s="47"/>
    </row>
    <row r="6" spans="1:14" ht="15.75" thickBot="1" x14ac:dyDescent="0.3">
      <c r="A6" s="16"/>
      <c r="B6" s="164"/>
      <c r="C6" s="114"/>
      <c r="D6" s="26" t="s">
        <v>630</v>
      </c>
      <c r="E6" s="117"/>
      <c r="F6" s="46"/>
      <c r="G6" s="46"/>
      <c r="H6" s="46"/>
      <c r="I6" s="117"/>
      <c r="J6" s="46"/>
      <c r="K6" s="46"/>
      <c r="L6" s="46"/>
      <c r="M6" s="117"/>
      <c r="N6" s="47"/>
    </row>
    <row r="7" spans="1:14" x14ac:dyDescent="0.25">
      <c r="A7" s="16"/>
      <c r="B7" s="17"/>
      <c r="C7" s="18"/>
      <c r="D7" s="19" t="s">
        <v>631</v>
      </c>
      <c r="E7" s="20"/>
      <c r="F7" s="48" t="s">
        <v>632</v>
      </c>
      <c r="G7" s="48"/>
      <c r="H7" s="48"/>
      <c r="I7" s="20"/>
      <c r="J7" s="48" t="s">
        <v>632</v>
      </c>
      <c r="K7" s="48"/>
      <c r="L7" s="48"/>
      <c r="M7" s="20"/>
      <c r="N7" s="20"/>
    </row>
    <row r="8" spans="1:14" ht="15.75" thickBot="1" x14ac:dyDescent="0.3">
      <c r="A8" s="16"/>
      <c r="B8" s="24" t="s">
        <v>633</v>
      </c>
      <c r="C8" s="25"/>
      <c r="D8" s="26" t="s">
        <v>634</v>
      </c>
      <c r="E8" s="27"/>
      <c r="F8" s="26" t="s">
        <v>635</v>
      </c>
      <c r="G8" s="27"/>
      <c r="H8" s="26" t="s">
        <v>636</v>
      </c>
      <c r="I8" s="27"/>
      <c r="J8" s="26" t="s">
        <v>635</v>
      </c>
      <c r="K8" s="27"/>
      <c r="L8" s="26" t="s">
        <v>636</v>
      </c>
      <c r="M8" s="27"/>
      <c r="N8" s="20"/>
    </row>
    <row r="9" spans="1:14" x14ac:dyDescent="0.25">
      <c r="A9" s="16"/>
      <c r="B9" s="76" t="s">
        <v>637</v>
      </c>
      <c r="C9" s="18"/>
      <c r="D9" s="187">
        <v>0.05</v>
      </c>
      <c r="E9" s="20"/>
      <c r="F9" s="187">
        <v>0.10580000000000001</v>
      </c>
      <c r="G9" s="20"/>
      <c r="H9" s="187">
        <v>0.10050000000000001</v>
      </c>
      <c r="I9" s="20"/>
      <c r="J9" s="187">
        <v>0.1232</v>
      </c>
      <c r="K9" s="20"/>
      <c r="L9" s="187">
        <v>0.1193</v>
      </c>
      <c r="M9" s="20"/>
      <c r="N9" s="20"/>
    </row>
    <row r="10" spans="1:14" x14ac:dyDescent="0.25">
      <c r="A10" s="16"/>
      <c r="B10" s="76" t="s">
        <v>638</v>
      </c>
      <c r="C10" s="18"/>
      <c r="D10" s="187">
        <v>0.06</v>
      </c>
      <c r="E10" s="20"/>
      <c r="F10" s="187">
        <v>0.13270000000000001</v>
      </c>
      <c r="G10" s="20"/>
      <c r="H10" s="187">
        <v>0.12590000000000001</v>
      </c>
      <c r="I10" s="20"/>
      <c r="J10" s="187">
        <v>0.1555</v>
      </c>
      <c r="K10" s="20"/>
      <c r="L10" s="187">
        <v>0.1502</v>
      </c>
      <c r="M10" s="20"/>
      <c r="N10" s="20"/>
    </row>
    <row r="11" spans="1:14" x14ac:dyDescent="0.25">
      <c r="A11" s="16"/>
      <c r="B11" s="76" t="s">
        <v>639</v>
      </c>
      <c r="C11" s="18"/>
      <c r="D11" s="187">
        <v>0.1</v>
      </c>
      <c r="E11" s="20"/>
      <c r="F11" s="187">
        <v>0.14530000000000001</v>
      </c>
      <c r="G11" s="20"/>
      <c r="H11" s="187">
        <v>0.13850000000000001</v>
      </c>
      <c r="I11" s="20"/>
      <c r="J11" s="187">
        <v>0.1681</v>
      </c>
      <c r="K11" s="20"/>
      <c r="L11" s="187">
        <v>0.1628</v>
      </c>
      <c r="M11" s="20"/>
      <c r="N11" s="20"/>
    </row>
    <row r="12" spans="1:14" x14ac:dyDescent="0.25">
      <c r="A12" s="16"/>
      <c r="B12" s="79"/>
      <c r="C12" s="79"/>
      <c r="D12" s="79"/>
      <c r="E12" s="79"/>
      <c r="F12" s="79"/>
      <c r="G12" s="79"/>
      <c r="H12" s="79"/>
      <c r="I12" s="79"/>
      <c r="J12" s="79"/>
      <c r="K12" s="79"/>
      <c r="L12" s="79"/>
      <c r="M12" s="79"/>
      <c r="N12" s="79"/>
    </row>
  </sheetData>
  <mergeCells count="17">
    <mergeCell ref="B12:N12"/>
    <mergeCell ref="M5:M6"/>
    <mergeCell ref="N5:N6"/>
    <mergeCell ref="F7:H7"/>
    <mergeCell ref="J7:L7"/>
    <mergeCell ref="A1:A2"/>
    <mergeCell ref="B1:N1"/>
    <mergeCell ref="B2:N2"/>
    <mergeCell ref="B3:N3"/>
    <mergeCell ref="A4:A12"/>
    <mergeCell ref="B4:N4"/>
    <mergeCell ref="B5:B6"/>
    <mergeCell ref="C5:C6"/>
    <mergeCell ref="E5:E6"/>
    <mergeCell ref="F5:H6"/>
    <mergeCell ref="I5:I6"/>
    <mergeCell ref="J5:L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v>
      </c>
      <c r="B1" s="1" t="s">
        <v>1</v>
      </c>
      <c r="C1" s="1" t="s">
        <v>66</v>
      </c>
    </row>
    <row r="2" spans="1:3" ht="30" x14ac:dyDescent="0.25">
      <c r="A2" s="1" t="s">
        <v>65</v>
      </c>
      <c r="B2" s="1" t="s">
        <v>2</v>
      </c>
      <c r="C2" s="1" t="s">
        <v>27</v>
      </c>
    </row>
    <row r="3" spans="1:3" x14ac:dyDescent="0.25">
      <c r="A3" s="3" t="s">
        <v>62</v>
      </c>
      <c r="B3" s="4" t="s">
        <v>4</v>
      </c>
      <c r="C3" s="4" t="s">
        <v>4</v>
      </c>
    </row>
    <row r="4" spans="1:3" x14ac:dyDescent="0.25">
      <c r="A4" s="2" t="s">
        <v>67</v>
      </c>
      <c r="B4" s="6">
        <v>5000000</v>
      </c>
      <c r="C4" s="6">
        <v>5000000</v>
      </c>
    </row>
    <row r="5" spans="1:3" ht="30" x14ac:dyDescent="0.25">
      <c r="A5" s="2" t="s">
        <v>68</v>
      </c>
      <c r="B5" s="4" t="s">
        <v>69</v>
      </c>
      <c r="C5" s="4" t="s">
        <v>69</v>
      </c>
    </row>
    <row r="6" spans="1:3" x14ac:dyDescent="0.25">
      <c r="A6" s="2" t="s">
        <v>70</v>
      </c>
      <c r="B6" s="6">
        <v>100000000</v>
      </c>
      <c r="C6" s="6">
        <v>100000000</v>
      </c>
    </row>
    <row r="7" spans="1:3" x14ac:dyDescent="0.25">
      <c r="A7" s="2" t="s">
        <v>71</v>
      </c>
      <c r="B7" s="6">
        <v>25391343</v>
      </c>
      <c r="C7" s="6">
        <v>25307110</v>
      </c>
    </row>
    <row r="8" spans="1:3" x14ac:dyDescent="0.25">
      <c r="A8" s="2" t="s">
        <v>72</v>
      </c>
      <c r="B8" s="6">
        <v>25391343</v>
      </c>
      <c r="C8" s="6">
        <v>25307110</v>
      </c>
    </row>
    <row r="9" spans="1:3" ht="30" x14ac:dyDescent="0.25">
      <c r="A9" s="2" t="s">
        <v>73</v>
      </c>
      <c r="B9" s="8">
        <v>-2037</v>
      </c>
      <c r="C9" s="8">
        <v>2745</v>
      </c>
    </row>
    <row r="10" spans="1:3" x14ac:dyDescent="0.25">
      <c r="A10" s="2" t="s">
        <v>61</v>
      </c>
      <c r="B10" s="4" t="s">
        <v>4</v>
      </c>
      <c r="C10" s="4" t="s">
        <v>4</v>
      </c>
    </row>
    <row r="11" spans="1:3" x14ac:dyDescent="0.25">
      <c r="A11" s="3" t="s">
        <v>62</v>
      </c>
      <c r="B11" s="4" t="s">
        <v>4</v>
      </c>
      <c r="C11" s="4" t="s">
        <v>4</v>
      </c>
    </row>
    <row r="12" spans="1:3" ht="30" x14ac:dyDescent="0.25">
      <c r="A12" s="2" t="s">
        <v>74</v>
      </c>
      <c r="B12" s="4" t="s">
        <v>4</v>
      </c>
      <c r="C12" s="8">
        <v>1000</v>
      </c>
    </row>
    <row r="13" spans="1:3" x14ac:dyDescent="0.25">
      <c r="A13" s="2" t="s">
        <v>75</v>
      </c>
      <c r="B13" s="4">
        <v>0</v>
      </c>
      <c r="C13" s="6">
        <v>21000</v>
      </c>
    </row>
    <row r="14" spans="1:3" x14ac:dyDescent="0.25">
      <c r="A14" s="2" t="s">
        <v>76</v>
      </c>
      <c r="B14" s="4">
        <v>0</v>
      </c>
      <c r="C14" s="6">
        <v>21000</v>
      </c>
    </row>
    <row r="15" spans="1:3" x14ac:dyDescent="0.25">
      <c r="A15" s="2" t="s">
        <v>63</v>
      </c>
      <c r="B15" s="4" t="s">
        <v>4</v>
      </c>
      <c r="C15" s="4" t="s">
        <v>4</v>
      </c>
    </row>
    <row r="16" spans="1:3" x14ac:dyDescent="0.25">
      <c r="A16" s="3" t="s">
        <v>62</v>
      </c>
      <c r="B16" s="4" t="s">
        <v>4</v>
      </c>
      <c r="C16" s="4" t="s">
        <v>4</v>
      </c>
    </row>
    <row r="17" spans="1:3" ht="30" x14ac:dyDescent="0.25">
      <c r="A17" s="2" t="s">
        <v>74</v>
      </c>
      <c r="B17" s="9">
        <v>3.25</v>
      </c>
      <c r="C17" s="9">
        <v>3.25</v>
      </c>
    </row>
    <row r="18" spans="1:3" x14ac:dyDescent="0.25">
      <c r="A18" s="2" t="s">
        <v>75</v>
      </c>
      <c r="B18" s="6">
        <v>1189538</v>
      </c>
      <c r="C18" s="6">
        <v>1189538</v>
      </c>
    </row>
    <row r="19" spans="1:3" x14ac:dyDescent="0.25">
      <c r="A19" s="2" t="s">
        <v>76</v>
      </c>
      <c r="B19" s="6">
        <v>1189538</v>
      </c>
      <c r="C19" s="6">
        <v>11895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36.5703125" bestFit="1" customWidth="1"/>
    <col min="2" max="2" width="33.28515625" bestFit="1" customWidth="1"/>
    <col min="4" max="4" width="9.28515625" bestFit="1" customWidth="1"/>
    <col min="5" max="5" width="4.85546875" bestFit="1" customWidth="1"/>
    <col min="6" max="6" width="4.42578125" customWidth="1"/>
    <col min="7" max="7" width="10.85546875" customWidth="1"/>
    <col min="8" max="8" width="4.85546875" bestFit="1" customWidth="1"/>
    <col min="9" max="9" width="15.5703125" bestFit="1" customWidth="1"/>
    <col min="11" max="11" width="2" customWidth="1"/>
    <col min="12" max="12" width="7" customWidth="1"/>
    <col min="13" max="13" width="3.5703125" bestFit="1" customWidth="1"/>
    <col min="15" max="15" width="1.85546875" bestFit="1" customWidth="1"/>
    <col min="16" max="16" width="3.5703125" bestFit="1" customWidth="1"/>
  </cols>
  <sheetData>
    <row r="1" spans="1:17" ht="15" customHeight="1" x14ac:dyDescent="0.25">
      <c r="A1" s="7" t="s">
        <v>7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40</v>
      </c>
      <c r="B3" s="78" t="s">
        <v>4</v>
      </c>
      <c r="C3" s="78"/>
      <c r="D3" s="78"/>
      <c r="E3" s="78"/>
      <c r="F3" s="78"/>
      <c r="G3" s="78"/>
      <c r="H3" s="78"/>
      <c r="I3" s="78"/>
      <c r="J3" s="78"/>
      <c r="K3" s="78"/>
      <c r="L3" s="78"/>
      <c r="M3" s="78"/>
      <c r="N3" s="78"/>
      <c r="O3" s="78"/>
      <c r="P3" s="78"/>
      <c r="Q3" s="78"/>
    </row>
    <row r="4" spans="1:17" ht="15" customHeight="1" x14ac:dyDescent="0.25">
      <c r="A4" s="16" t="s">
        <v>765</v>
      </c>
      <c r="B4" s="78" t="s">
        <v>4</v>
      </c>
      <c r="C4" s="78"/>
      <c r="D4" s="78"/>
      <c r="E4" s="78"/>
      <c r="F4" s="78"/>
      <c r="G4" s="78"/>
      <c r="H4" s="78"/>
      <c r="I4" s="78"/>
      <c r="J4" s="78"/>
      <c r="K4" s="78"/>
      <c r="L4" s="78"/>
      <c r="M4" s="78"/>
      <c r="N4" s="78"/>
      <c r="O4" s="78"/>
      <c r="P4" s="78"/>
      <c r="Q4" s="78"/>
    </row>
    <row r="5" spans="1:17" x14ac:dyDescent="0.25">
      <c r="A5" s="16"/>
      <c r="B5" s="81"/>
      <c r="C5" s="81"/>
      <c r="D5" s="81"/>
      <c r="E5" s="81"/>
      <c r="F5" s="81"/>
      <c r="G5" s="81"/>
      <c r="H5" s="81"/>
      <c r="I5" s="81"/>
      <c r="J5" s="81"/>
      <c r="K5" s="81"/>
      <c r="L5" s="81"/>
      <c r="M5" s="81"/>
      <c r="N5" s="81"/>
      <c r="O5" s="81"/>
      <c r="P5" s="81"/>
      <c r="Q5" s="81"/>
    </row>
    <row r="6" spans="1:17" x14ac:dyDescent="0.25">
      <c r="A6" s="16"/>
      <c r="B6" s="17"/>
      <c r="C6" s="18"/>
      <c r="D6" s="45" t="s">
        <v>446</v>
      </c>
      <c r="E6" s="45"/>
      <c r="F6" s="45"/>
      <c r="G6" s="45"/>
      <c r="H6" s="45"/>
      <c r="I6" s="20"/>
      <c r="J6" s="20"/>
      <c r="K6" s="20"/>
      <c r="L6" s="45" t="s">
        <v>447</v>
      </c>
      <c r="M6" s="45"/>
      <c r="N6" s="45"/>
      <c r="O6" s="45"/>
      <c r="P6" s="45"/>
      <c r="Q6" s="20"/>
    </row>
    <row r="7" spans="1:17" ht="15.75" thickBot="1" x14ac:dyDescent="0.3">
      <c r="A7" s="16"/>
      <c r="B7" s="17"/>
      <c r="C7" s="25"/>
      <c r="D7" s="46" t="s">
        <v>383</v>
      </c>
      <c r="E7" s="46"/>
      <c r="F7" s="46"/>
      <c r="G7" s="46"/>
      <c r="H7" s="46"/>
      <c r="I7" s="27"/>
      <c r="J7" s="20"/>
      <c r="K7" s="27"/>
      <c r="L7" s="46" t="s">
        <v>383</v>
      </c>
      <c r="M7" s="46"/>
      <c r="N7" s="46"/>
      <c r="O7" s="46"/>
      <c r="P7" s="46"/>
      <c r="Q7" s="27"/>
    </row>
    <row r="8" spans="1:17" ht="15.75" thickBot="1" x14ac:dyDescent="0.3">
      <c r="A8" s="16"/>
      <c r="B8" s="75" t="s">
        <v>201</v>
      </c>
      <c r="C8" s="25"/>
      <c r="D8" s="107">
        <v>2013</v>
      </c>
      <c r="E8" s="107"/>
      <c r="F8" s="27"/>
      <c r="G8" s="107">
        <v>2012</v>
      </c>
      <c r="H8" s="107"/>
      <c r="I8" s="27"/>
      <c r="J8" s="20"/>
      <c r="K8" s="27"/>
      <c r="L8" s="107">
        <v>2013</v>
      </c>
      <c r="M8" s="107"/>
      <c r="N8" s="27"/>
      <c r="O8" s="107">
        <v>2012</v>
      </c>
      <c r="P8" s="107"/>
      <c r="Q8" s="27"/>
    </row>
    <row r="9" spans="1:17" x14ac:dyDescent="0.25">
      <c r="A9" s="16"/>
      <c r="B9" s="28" t="s">
        <v>644</v>
      </c>
      <c r="C9" s="18"/>
      <c r="D9" s="50"/>
      <c r="E9" s="50"/>
      <c r="F9" s="18"/>
      <c r="G9" s="50"/>
      <c r="H9" s="50"/>
      <c r="I9" s="18"/>
      <c r="J9" s="29"/>
      <c r="K9" s="18"/>
      <c r="L9" s="50"/>
      <c r="M9" s="50"/>
      <c r="N9" s="18"/>
      <c r="O9" s="50"/>
      <c r="P9" s="50"/>
      <c r="Q9" s="18"/>
    </row>
    <row r="10" spans="1:17" x14ac:dyDescent="0.25">
      <c r="A10" s="16"/>
      <c r="B10" s="30" t="s">
        <v>645</v>
      </c>
      <c r="C10" s="18"/>
      <c r="D10" s="31" t="s">
        <v>211</v>
      </c>
      <c r="E10" s="32">
        <v>68</v>
      </c>
      <c r="F10" s="18"/>
      <c r="G10" s="31" t="s">
        <v>211</v>
      </c>
      <c r="H10" s="32">
        <v>39</v>
      </c>
      <c r="I10" s="18"/>
      <c r="J10" s="29"/>
      <c r="K10" s="18"/>
      <c r="L10" s="31" t="s">
        <v>211</v>
      </c>
      <c r="M10" s="32">
        <v>183</v>
      </c>
      <c r="N10" s="18"/>
      <c r="O10" s="31" t="s">
        <v>211</v>
      </c>
      <c r="P10" s="32">
        <v>92</v>
      </c>
      <c r="Q10" s="18"/>
    </row>
    <row r="11" spans="1:17" ht="15.75" thickBot="1" x14ac:dyDescent="0.3">
      <c r="A11" s="16"/>
      <c r="B11" s="35" t="s">
        <v>646</v>
      </c>
      <c r="C11" s="25"/>
      <c r="D11" s="53">
        <v>80</v>
      </c>
      <c r="E11" s="53"/>
      <c r="F11" s="25"/>
      <c r="G11" s="53">
        <v>67</v>
      </c>
      <c r="H11" s="53"/>
      <c r="I11" s="25"/>
      <c r="J11" s="29"/>
      <c r="K11" s="25"/>
      <c r="L11" s="53">
        <v>208</v>
      </c>
      <c r="M11" s="53"/>
      <c r="N11" s="25"/>
      <c r="O11" s="53">
        <v>142</v>
      </c>
      <c r="P11" s="53"/>
      <c r="Q11" s="25"/>
    </row>
    <row r="12" spans="1:17" x14ac:dyDescent="0.25">
      <c r="A12" s="16"/>
      <c r="B12" s="17"/>
      <c r="C12" s="18"/>
      <c r="D12" s="50"/>
      <c r="E12" s="50"/>
      <c r="F12" s="18"/>
      <c r="G12" s="50"/>
      <c r="H12" s="50"/>
      <c r="I12" s="18"/>
      <c r="J12" s="29"/>
      <c r="K12" s="18"/>
      <c r="L12" s="50"/>
      <c r="M12" s="50"/>
      <c r="N12" s="18"/>
      <c r="O12" s="50"/>
      <c r="P12" s="50"/>
      <c r="Q12" s="18"/>
    </row>
    <row r="13" spans="1:17" ht="15.75" thickBot="1" x14ac:dyDescent="0.3">
      <c r="A13" s="16"/>
      <c r="B13" s="87" t="s">
        <v>647</v>
      </c>
      <c r="C13" s="40"/>
      <c r="D13" s="41" t="s">
        <v>211</v>
      </c>
      <c r="E13" s="42">
        <v>148</v>
      </c>
      <c r="F13" s="40"/>
      <c r="G13" s="41" t="s">
        <v>211</v>
      </c>
      <c r="H13" s="42">
        <v>106</v>
      </c>
      <c r="I13" s="40"/>
      <c r="J13" s="29"/>
      <c r="K13" s="40"/>
      <c r="L13" s="41" t="s">
        <v>211</v>
      </c>
      <c r="M13" s="42">
        <v>391</v>
      </c>
      <c r="N13" s="40"/>
      <c r="O13" s="41" t="s">
        <v>211</v>
      </c>
      <c r="P13" s="42">
        <v>234</v>
      </c>
      <c r="Q13" s="40"/>
    </row>
    <row r="14" spans="1:17" ht="15.75" thickTop="1" x14ac:dyDescent="0.25">
      <c r="A14" s="16"/>
      <c r="B14" s="28" t="s">
        <v>648</v>
      </c>
      <c r="C14" s="18"/>
      <c r="D14" s="55"/>
      <c r="E14" s="55"/>
      <c r="F14" s="18"/>
      <c r="G14" s="55"/>
      <c r="H14" s="55"/>
      <c r="I14" s="18"/>
      <c r="J14" s="29"/>
      <c r="K14" s="18"/>
      <c r="L14" s="55"/>
      <c r="M14" s="55"/>
      <c r="N14" s="18"/>
      <c r="O14" s="55"/>
      <c r="P14" s="55"/>
      <c r="Q14" s="18"/>
    </row>
    <row r="15" spans="1:17" x14ac:dyDescent="0.25">
      <c r="A15" s="16"/>
      <c r="B15" s="30" t="s">
        <v>645</v>
      </c>
      <c r="C15" s="18"/>
      <c r="D15" s="31" t="s">
        <v>211</v>
      </c>
      <c r="E15" s="32">
        <v>762</v>
      </c>
      <c r="F15" s="18"/>
      <c r="G15" s="31" t="s">
        <v>211</v>
      </c>
      <c r="H15" s="32">
        <v>620</v>
      </c>
      <c r="I15" s="18"/>
      <c r="J15" s="29"/>
      <c r="K15" s="18"/>
      <c r="L15" s="49"/>
      <c r="M15" s="49"/>
      <c r="N15" s="18"/>
      <c r="O15" s="49"/>
      <c r="P15" s="49"/>
      <c r="Q15" s="18"/>
    </row>
    <row r="16" spans="1:17" ht="15.75" thickBot="1" x14ac:dyDescent="0.3">
      <c r="A16" s="16"/>
      <c r="B16" s="35" t="s">
        <v>646</v>
      </c>
      <c r="C16" s="25"/>
      <c r="D16" s="53">
        <v>775</v>
      </c>
      <c r="E16" s="53"/>
      <c r="F16" s="25"/>
      <c r="G16" s="53">
        <v>624</v>
      </c>
      <c r="H16" s="53"/>
      <c r="I16" s="25"/>
      <c r="J16" s="29"/>
      <c r="K16" s="18"/>
      <c r="L16" s="49"/>
      <c r="M16" s="49"/>
      <c r="N16" s="18"/>
      <c r="O16" s="49"/>
      <c r="P16" s="49"/>
      <c r="Q16" s="18"/>
    </row>
    <row r="17" spans="1:17" x14ac:dyDescent="0.25">
      <c r="A17" s="16"/>
      <c r="B17" s="17"/>
      <c r="C17" s="18"/>
      <c r="D17" s="50"/>
      <c r="E17" s="50"/>
      <c r="F17" s="18"/>
      <c r="G17" s="50"/>
      <c r="H17" s="50"/>
      <c r="I17" s="18"/>
      <c r="J17" s="29"/>
      <c r="K17" s="18"/>
      <c r="L17" s="49"/>
      <c r="M17" s="49"/>
      <c r="N17" s="18"/>
      <c r="O17" s="49"/>
      <c r="P17" s="49"/>
      <c r="Q17" s="18"/>
    </row>
    <row r="18" spans="1:17" ht="15.75" thickBot="1" x14ac:dyDescent="0.3">
      <c r="A18" s="16"/>
      <c r="B18" s="87" t="s">
        <v>649</v>
      </c>
      <c r="C18" s="40"/>
      <c r="D18" s="41" t="s">
        <v>211</v>
      </c>
      <c r="E18" s="43">
        <v>1537</v>
      </c>
      <c r="F18" s="40"/>
      <c r="G18" s="41" t="s">
        <v>211</v>
      </c>
      <c r="H18" s="43">
        <v>1244</v>
      </c>
      <c r="I18" s="40"/>
      <c r="J18" s="29"/>
      <c r="K18" s="18"/>
      <c r="L18" s="49"/>
      <c r="M18" s="49"/>
      <c r="N18" s="18"/>
      <c r="O18" s="49"/>
      <c r="P18" s="49"/>
      <c r="Q18" s="18"/>
    </row>
    <row r="19" spans="1:17" ht="15.75" thickTop="1" x14ac:dyDescent="0.25">
      <c r="A19" s="16"/>
      <c r="B19" s="79"/>
      <c r="C19" s="79"/>
      <c r="D19" s="79"/>
      <c r="E19" s="79"/>
      <c r="F19" s="79"/>
      <c r="G19" s="79"/>
      <c r="H19" s="79"/>
      <c r="I19" s="79"/>
      <c r="J19" s="79"/>
      <c r="K19" s="79"/>
      <c r="L19" s="79"/>
      <c r="M19" s="79"/>
      <c r="N19" s="79"/>
      <c r="O19" s="79"/>
      <c r="P19" s="79"/>
      <c r="Q19" s="79"/>
    </row>
    <row r="20" spans="1:17" ht="15" customHeight="1" x14ac:dyDescent="0.25">
      <c r="A20" s="16" t="s">
        <v>766</v>
      </c>
      <c r="B20" s="78" t="s">
        <v>4</v>
      </c>
      <c r="C20" s="78"/>
      <c r="D20" s="78"/>
      <c r="E20" s="78"/>
      <c r="F20" s="78"/>
      <c r="G20" s="78"/>
      <c r="H20" s="78"/>
      <c r="I20" s="78"/>
      <c r="J20" s="78"/>
      <c r="K20" s="78"/>
      <c r="L20" s="78"/>
      <c r="M20" s="78"/>
      <c r="N20" s="78"/>
      <c r="O20" s="78"/>
      <c r="P20" s="78"/>
      <c r="Q20" s="78"/>
    </row>
    <row r="21" spans="1:17" x14ac:dyDescent="0.25">
      <c r="A21" s="16"/>
      <c r="B21" s="79"/>
      <c r="C21" s="79"/>
      <c r="D21" s="79"/>
      <c r="E21" s="79"/>
      <c r="F21" s="79"/>
      <c r="G21" s="79"/>
      <c r="H21" s="79"/>
      <c r="I21" s="79"/>
      <c r="J21" s="79"/>
      <c r="K21" s="79"/>
      <c r="L21" s="79"/>
      <c r="M21" s="79"/>
      <c r="N21" s="79"/>
      <c r="O21" s="79"/>
      <c r="P21" s="79"/>
      <c r="Q21" s="79"/>
    </row>
    <row r="22" spans="1:17" x14ac:dyDescent="0.25">
      <c r="A22" s="16"/>
      <c r="B22" s="81"/>
      <c r="C22" s="81"/>
      <c r="D22" s="81"/>
      <c r="E22" s="81"/>
      <c r="F22" s="81"/>
      <c r="G22" s="81"/>
      <c r="H22" s="81"/>
      <c r="I22" s="81"/>
      <c r="J22" s="81"/>
      <c r="K22" s="81"/>
      <c r="L22" s="81"/>
      <c r="M22" s="81"/>
      <c r="N22" s="81"/>
      <c r="O22" s="81"/>
      <c r="P22" s="81"/>
      <c r="Q22" s="81"/>
    </row>
    <row r="23" spans="1:17" x14ac:dyDescent="0.25">
      <c r="A23" s="16"/>
      <c r="B23" s="17"/>
      <c r="C23" s="18"/>
      <c r="D23" s="45" t="s">
        <v>653</v>
      </c>
      <c r="E23" s="45"/>
      <c r="F23" s="45"/>
      <c r="G23" s="45"/>
      <c r="H23" s="20"/>
      <c r="I23" s="19" t="s">
        <v>654</v>
      </c>
      <c r="J23" s="20"/>
    </row>
    <row r="24" spans="1:17" x14ac:dyDescent="0.25">
      <c r="A24" s="16"/>
      <c r="B24" s="17"/>
      <c r="C24" s="18"/>
      <c r="D24" s="19" t="s">
        <v>655</v>
      </c>
      <c r="E24" s="20"/>
      <c r="F24" s="45" t="s">
        <v>656</v>
      </c>
      <c r="G24" s="45"/>
      <c r="H24" s="20"/>
      <c r="I24" s="19" t="s">
        <v>657</v>
      </c>
      <c r="J24" s="20"/>
    </row>
    <row r="25" spans="1:17" ht="15.75" thickBot="1" x14ac:dyDescent="0.3">
      <c r="A25" s="16"/>
      <c r="B25" s="188"/>
      <c r="C25" s="25"/>
      <c r="D25" s="26" t="s">
        <v>658</v>
      </c>
      <c r="E25" s="27"/>
      <c r="F25" s="46" t="s">
        <v>659</v>
      </c>
      <c r="G25" s="46"/>
      <c r="H25" s="27"/>
      <c r="I25" s="26" t="s">
        <v>660</v>
      </c>
      <c r="J25" s="27"/>
    </row>
    <row r="26" spans="1:17" x14ac:dyDescent="0.25">
      <c r="A26" s="16"/>
      <c r="B26" s="76" t="s">
        <v>493</v>
      </c>
      <c r="C26" s="18"/>
      <c r="D26" s="33">
        <v>523129</v>
      </c>
      <c r="E26" s="18"/>
      <c r="F26" s="31" t="s">
        <v>211</v>
      </c>
      <c r="G26" s="32">
        <v>6.11</v>
      </c>
      <c r="H26" s="18"/>
      <c r="I26" s="33">
        <v>1715616</v>
      </c>
      <c r="J26" s="18"/>
    </row>
    <row r="27" spans="1:17" x14ac:dyDescent="0.25">
      <c r="A27" s="16"/>
      <c r="B27" s="120" t="s">
        <v>661</v>
      </c>
      <c r="C27" s="18"/>
      <c r="D27" s="33">
        <v>167415</v>
      </c>
      <c r="E27" s="18"/>
      <c r="F27" s="51">
        <v>6.3</v>
      </c>
      <c r="G27" s="51"/>
      <c r="H27" s="18"/>
      <c r="I27" s="29"/>
      <c r="J27" s="18"/>
    </row>
    <row r="28" spans="1:17" x14ac:dyDescent="0.25">
      <c r="A28" s="16"/>
      <c r="B28" s="120" t="s">
        <v>662</v>
      </c>
      <c r="C28" s="18"/>
      <c r="D28" s="32" t="s">
        <v>663</v>
      </c>
      <c r="E28" s="31" t="s">
        <v>238</v>
      </c>
      <c r="F28" s="51">
        <v>5.81</v>
      </c>
      <c r="G28" s="51"/>
      <c r="H28" s="18"/>
      <c r="I28" s="29"/>
      <c r="J28" s="18"/>
    </row>
    <row r="29" spans="1:17" x14ac:dyDescent="0.25">
      <c r="A29" s="16"/>
      <c r="B29" s="120" t="s">
        <v>664</v>
      </c>
      <c r="C29" s="18"/>
      <c r="D29" s="32" t="s">
        <v>665</v>
      </c>
      <c r="E29" s="31" t="s">
        <v>238</v>
      </c>
      <c r="F29" s="51">
        <v>4.62</v>
      </c>
      <c r="G29" s="51"/>
      <c r="H29" s="18"/>
      <c r="I29" s="29"/>
      <c r="J29" s="18"/>
    </row>
    <row r="30" spans="1:17" ht="15.75" thickBot="1" x14ac:dyDescent="0.3">
      <c r="A30" s="16"/>
      <c r="B30" s="121" t="s">
        <v>666</v>
      </c>
      <c r="C30" s="25"/>
      <c r="D30" s="36" t="s">
        <v>667</v>
      </c>
      <c r="E30" s="67" t="s">
        <v>238</v>
      </c>
      <c r="F30" s="53">
        <v>3.9</v>
      </c>
      <c r="G30" s="53"/>
      <c r="H30" s="25"/>
      <c r="I30" s="44"/>
      <c r="J30" s="25"/>
    </row>
    <row r="31" spans="1:17" x14ac:dyDescent="0.25">
      <c r="A31" s="16"/>
      <c r="B31" s="17"/>
      <c r="C31" s="18"/>
      <c r="D31" s="29"/>
      <c r="E31" s="18"/>
      <c r="F31" s="50"/>
      <c r="G31" s="50"/>
      <c r="H31" s="18"/>
      <c r="I31" s="29"/>
      <c r="J31" s="18"/>
    </row>
    <row r="32" spans="1:17" ht="15.75" thickBot="1" x14ac:dyDescent="0.3">
      <c r="A32" s="16"/>
      <c r="B32" s="87" t="s">
        <v>484</v>
      </c>
      <c r="C32" s="40"/>
      <c r="D32" s="43">
        <v>600574</v>
      </c>
      <c r="E32" s="40"/>
      <c r="F32" s="41" t="s">
        <v>211</v>
      </c>
      <c r="G32" s="42">
        <v>6.28</v>
      </c>
      <c r="H32" s="40"/>
      <c r="I32" s="43">
        <v>1565670</v>
      </c>
      <c r="J32" s="40"/>
    </row>
    <row r="33" spans="1:17" ht="15.75" thickTop="1" x14ac:dyDescent="0.25">
      <c r="A33" s="16"/>
      <c r="B33" s="81"/>
      <c r="C33" s="81"/>
      <c r="D33" s="81"/>
      <c r="E33" s="81"/>
      <c r="F33" s="81"/>
      <c r="G33" s="81"/>
      <c r="H33" s="81"/>
      <c r="I33" s="81"/>
      <c r="J33" s="81"/>
      <c r="K33" s="81"/>
      <c r="L33" s="81"/>
      <c r="M33" s="81"/>
      <c r="N33" s="81"/>
      <c r="O33" s="81"/>
      <c r="P33" s="81"/>
      <c r="Q33" s="81"/>
    </row>
    <row r="34" spans="1:17" ht="15" customHeight="1" x14ac:dyDescent="0.25">
      <c r="A34" s="16" t="s">
        <v>767</v>
      </c>
      <c r="B34" s="78" t="s">
        <v>4</v>
      </c>
      <c r="C34" s="78"/>
      <c r="D34" s="78"/>
      <c r="E34" s="78"/>
      <c r="F34" s="78"/>
      <c r="G34" s="78"/>
      <c r="H34" s="78"/>
      <c r="I34" s="78"/>
      <c r="J34" s="78"/>
      <c r="K34" s="78"/>
      <c r="L34" s="78"/>
      <c r="M34" s="78"/>
      <c r="N34" s="78"/>
      <c r="O34" s="78"/>
      <c r="P34" s="78"/>
      <c r="Q34" s="78"/>
    </row>
    <row r="35" spans="1:17" x14ac:dyDescent="0.25">
      <c r="A35" s="16"/>
      <c r="B35" s="79"/>
      <c r="C35" s="79"/>
      <c r="D35" s="79"/>
      <c r="E35" s="79"/>
      <c r="F35" s="79"/>
      <c r="G35" s="79"/>
      <c r="H35" s="79"/>
      <c r="I35" s="79"/>
      <c r="J35" s="79"/>
      <c r="K35" s="79"/>
      <c r="L35" s="79"/>
      <c r="M35" s="79"/>
      <c r="N35" s="79"/>
      <c r="O35" s="79"/>
      <c r="P35" s="79"/>
      <c r="Q35" s="79"/>
    </row>
    <row r="36" spans="1:17" x14ac:dyDescent="0.25">
      <c r="A36" s="16"/>
      <c r="B36" s="81"/>
      <c r="C36" s="81"/>
      <c r="D36" s="81"/>
      <c r="E36" s="81"/>
      <c r="F36" s="81"/>
      <c r="G36" s="81"/>
      <c r="H36" s="81"/>
      <c r="I36" s="81"/>
      <c r="J36" s="81"/>
      <c r="K36" s="81"/>
      <c r="L36" s="81"/>
      <c r="M36" s="81"/>
      <c r="N36" s="81"/>
      <c r="O36" s="81"/>
      <c r="P36" s="81"/>
      <c r="Q36" s="81"/>
    </row>
    <row r="37" spans="1:17" x14ac:dyDescent="0.25">
      <c r="A37" s="16"/>
      <c r="B37" s="20"/>
      <c r="C37" s="20"/>
      <c r="D37" s="19" t="s">
        <v>448</v>
      </c>
      <c r="E37" s="20"/>
      <c r="F37" s="45" t="s">
        <v>669</v>
      </c>
      <c r="G37" s="45"/>
      <c r="H37" s="20"/>
    </row>
    <row r="38" spans="1:17" ht="15.75" thickBot="1" x14ac:dyDescent="0.3">
      <c r="A38" s="16"/>
      <c r="B38" s="27"/>
      <c r="C38" s="27"/>
      <c r="D38" s="26" t="s">
        <v>670</v>
      </c>
      <c r="E38" s="27"/>
      <c r="F38" s="46" t="s">
        <v>671</v>
      </c>
      <c r="G38" s="46"/>
      <c r="H38" s="27"/>
    </row>
    <row r="39" spans="1:17" x14ac:dyDescent="0.25">
      <c r="A39" s="16"/>
      <c r="B39" s="76" t="s">
        <v>672</v>
      </c>
      <c r="C39" s="18"/>
      <c r="D39" s="33">
        <v>196850</v>
      </c>
      <c r="E39" s="18"/>
      <c r="F39" s="31" t="s">
        <v>211</v>
      </c>
      <c r="G39" s="32">
        <v>4.2699999999999996</v>
      </c>
      <c r="H39" s="18"/>
    </row>
    <row r="40" spans="1:17" x14ac:dyDescent="0.25">
      <c r="A40" s="16"/>
      <c r="B40" s="76" t="s">
        <v>661</v>
      </c>
      <c r="C40" s="18"/>
      <c r="D40" s="33">
        <v>72786</v>
      </c>
      <c r="E40" s="18"/>
      <c r="F40" s="51">
        <v>6.26</v>
      </c>
      <c r="G40" s="51"/>
      <c r="H40" s="18"/>
    </row>
    <row r="41" spans="1:17" x14ac:dyDescent="0.25">
      <c r="A41" s="16"/>
      <c r="B41" s="76" t="s">
        <v>673</v>
      </c>
      <c r="C41" s="18"/>
      <c r="D41" s="32" t="s">
        <v>674</v>
      </c>
      <c r="E41" s="31" t="s">
        <v>238</v>
      </c>
      <c r="F41" s="51">
        <v>4.4000000000000004</v>
      </c>
      <c r="G41" s="51"/>
      <c r="H41" s="18"/>
    </row>
    <row r="42" spans="1:17" ht="15.75" thickBot="1" x14ac:dyDescent="0.3">
      <c r="A42" s="16"/>
      <c r="B42" s="86" t="s">
        <v>662</v>
      </c>
      <c r="C42" s="25"/>
      <c r="D42" s="36" t="s">
        <v>675</v>
      </c>
      <c r="E42" s="67" t="s">
        <v>238</v>
      </c>
      <c r="F42" s="53">
        <v>5.17</v>
      </c>
      <c r="G42" s="53"/>
      <c r="H42" s="25"/>
    </row>
    <row r="43" spans="1:17" x14ac:dyDescent="0.25">
      <c r="A43" s="16"/>
      <c r="B43" s="17"/>
      <c r="C43" s="18"/>
      <c r="D43" s="29"/>
      <c r="E43" s="18"/>
      <c r="F43" s="50"/>
      <c r="G43" s="50"/>
      <c r="H43" s="18"/>
    </row>
    <row r="44" spans="1:17" ht="15.75" thickBot="1" x14ac:dyDescent="0.3">
      <c r="A44" s="16"/>
      <c r="B44" s="87" t="s">
        <v>676</v>
      </c>
      <c r="C44" s="40"/>
      <c r="D44" s="43">
        <v>203236</v>
      </c>
      <c r="E44" s="40"/>
      <c r="F44" s="41" t="s">
        <v>211</v>
      </c>
      <c r="G44" s="42">
        <v>4.91</v>
      </c>
      <c r="H44" s="40"/>
    </row>
    <row r="45" spans="1:17" ht="15.75" thickTop="1" x14ac:dyDescent="0.25">
      <c r="A45" s="16"/>
      <c r="B45" s="79"/>
      <c r="C45" s="79"/>
      <c r="D45" s="79"/>
      <c r="E45" s="79"/>
      <c r="F45" s="79"/>
      <c r="G45" s="79"/>
      <c r="H45" s="79"/>
      <c r="I45" s="79"/>
      <c r="J45" s="79"/>
      <c r="K45" s="79"/>
      <c r="L45" s="79"/>
      <c r="M45" s="79"/>
      <c r="N45" s="79"/>
      <c r="O45" s="79"/>
      <c r="P45" s="79"/>
      <c r="Q45" s="79"/>
    </row>
    <row r="46" spans="1:17" ht="15" customHeight="1" x14ac:dyDescent="0.25">
      <c r="A46" s="16" t="s">
        <v>768</v>
      </c>
      <c r="B46" s="78" t="s">
        <v>4</v>
      </c>
      <c r="C46" s="78"/>
      <c r="D46" s="78"/>
      <c r="E46" s="78"/>
      <c r="F46" s="78"/>
      <c r="G46" s="78"/>
      <c r="H46" s="78"/>
      <c r="I46" s="78"/>
      <c r="J46" s="78"/>
      <c r="K46" s="78"/>
      <c r="L46" s="78"/>
      <c r="M46" s="78"/>
      <c r="N46" s="78"/>
      <c r="O46" s="78"/>
      <c r="P46" s="78"/>
      <c r="Q46" s="78"/>
    </row>
    <row r="47" spans="1:17" x14ac:dyDescent="0.25">
      <c r="A47" s="16"/>
      <c r="B47" s="79"/>
      <c r="C47" s="79"/>
      <c r="D47" s="79"/>
      <c r="E47" s="79"/>
      <c r="F47" s="79"/>
      <c r="G47" s="79"/>
      <c r="H47" s="79"/>
      <c r="I47" s="79"/>
      <c r="J47" s="79"/>
      <c r="K47" s="79"/>
      <c r="L47" s="79"/>
      <c r="M47" s="79"/>
      <c r="N47" s="79"/>
      <c r="O47" s="79"/>
      <c r="P47" s="79"/>
      <c r="Q47" s="79"/>
    </row>
    <row r="48" spans="1:17" x14ac:dyDescent="0.25">
      <c r="A48" s="16"/>
      <c r="B48" s="81"/>
      <c r="C48" s="81"/>
      <c r="D48" s="81"/>
      <c r="E48" s="81"/>
      <c r="F48" s="81"/>
      <c r="G48" s="81"/>
      <c r="H48" s="81"/>
      <c r="I48" s="81"/>
      <c r="J48" s="81"/>
      <c r="K48" s="81"/>
      <c r="L48" s="81"/>
      <c r="M48" s="81"/>
      <c r="N48" s="81"/>
      <c r="O48" s="81"/>
      <c r="P48" s="81"/>
      <c r="Q48" s="81"/>
    </row>
    <row r="49" spans="1:17" x14ac:dyDescent="0.25">
      <c r="A49" s="16"/>
      <c r="B49" s="20"/>
      <c r="C49" s="20"/>
      <c r="D49" s="20"/>
      <c r="E49" s="20"/>
      <c r="F49" s="47"/>
      <c r="G49" s="47"/>
      <c r="H49" s="20"/>
      <c r="I49" s="19" t="s">
        <v>656</v>
      </c>
      <c r="J49" s="20"/>
      <c r="K49" s="47"/>
      <c r="L49" s="47"/>
      <c r="M49" s="20"/>
    </row>
    <row r="50" spans="1:17" x14ac:dyDescent="0.25">
      <c r="A50" s="16"/>
      <c r="B50" s="20"/>
      <c r="C50" s="20"/>
      <c r="D50" s="20"/>
      <c r="E50" s="20"/>
      <c r="F50" s="45" t="s">
        <v>678</v>
      </c>
      <c r="G50" s="45"/>
      <c r="H50" s="20"/>
      <c r="I50" s="19" t="s">
        <v>679</v>
      </c>
      <c r="J50" s="20"/>
      <c r="K50" s="45" t="s">
        <v>680</v>
      </c>
      <c r="L50" s="45"/>
      <c r="M50" s="20"/>
    </row>
    <row r="51" spans="1:17" x14ac:dyDescent="0.25">
      <c r="A51" s="16"/>
      <c r="B51" s="20"/>
      <c r="C51" s="20"/>
      <c r="D51" s="20"/>
      <c r="E51" s="20"/>
      <c r="F51" s="45" t="s">
        <v>427</v>
      </c>
      <c r="G51" s="45"/>
      <c r="H51" s="20"/>
      <c r="I51" s="19" t="s">
        <v>681</v>
      </c>
      <c r="J51" s="20"/>
      <c r="K51" s="45" t="s">
        <v>682</v>
      </c>
      <c r="L51" s="45"/>
      <c r="M51" s="20"/>
    </row>
    <row r="52" spans="1:17" ht="15.75" thickBot="1" x14ac:dyDescent="0.3">
      <c r="A52" s="16"/>
      <c r="B52" s="27"/>
      <c r="C52" s="27"/>
      <c r="D52" s="26" t="s">
        <v>670</v>
      </c>
      <c r="E52" s="27"/>
      <c r="F52" s="46" t="s">
        <v>659</v>
      </c>
      <c r="G52" s="46"/>
      <c r="H52" s="27"/>
      <c r="I52" s="26" t="s">
        <v>683</v>
      </c>
      <c r="J52" s="27"/>
      <c r="K52" s="46" t="s">
        <v>338</v>
      </c>
      <c r="L52" s="46"/>
      <c r="M52" s="27"/>
    </row>
    <row r="53" spans="1:17" x14ac:dyDescent="0.25">
      <c r="A53" s="16"/>
      <c r="B53" s="76" t="s">
        <v>684</v>
      </c>
      <c r="C53" s="18"/>
      <c r="D53" s="33">
        <v>572450</v>
      </c>
      <c r="E53" s="18"/>
      <c r="F53" s="31" t="s">
        <v>211</v>
      </c>
      <c r="G53" s="32">
        <v>6.29</v>
      </c>
      <c r="H53" s="18"/>
      <c r="I53" s="32">
        <v>7.46</v>
      </c>
      <c r="J53" s="18"/>
      <c r="K53" s="31" t="s">
        <v>211</v>
      </c>
      <c r="L53" s="33">
        <v>720971</v>
      </c>
      <c r="M53" s="18"/>
    </row>
    <row r="54" spans="1:17" x14ac:dyDescent="0.25">
      <c r="A54" s="16"/>
      <c r="B54" s="76" t="s">
        <v>685</v>
      </c>
      <c r="C54" s="18"/>
      <c r="D54" s="33">
        <v>304409</v>
      </c>
      <c r="E54" s="18"/>
      <c r="F54" s="31" t="s">
        <v>211</v>
      </c>
      <c r="G54" s="32">
        <v>6.62</v>
      </c>
      <c r="H54" s="18"/>
      <c r="I54" s="32">
        <v>5.84</v>
      </c>
      <c r="J54" s="18"/>
      <c r="K54" s="31" t="s">
        <v>211</v>
      </c>
      <c r="L54" s="33">
        <v>572600</v>
      </c>
      <c r="M54" s="18"/>
    </row>
    <row r="55" spans="1:17" x14ac:dyDescent="0.25">
      <c r="A55" s="16"/>
      <c r="B55" s="79"/>
      <c r="C55" s="79"/>
      <c r="D55" s="79"/>
      <c r="E55" s="79"/>
      <c r="F55" s="79"/>
      <c r="G55" s="79"/>
      <c r="H55" s="79"/>
      <c r="I55" s="79"/>
      <c r="J55" s="79"/>
      <c r="K55" s="79"/>
      <c r="L55" s="79"/>
      <c r="M55" s="79"/>
      <c r="N55" s="79"/>
      <c r="O55" s="79"/>
      <c r="P55" s="79"/>
      <c r="Q55" s="79"/>
    </row>
    <row r="56" spans="1:17" ht="15" customHeight="1" x14ac:dyDescent="0.25">
      <c r="A56" s="16" t="s">
        <v>769</v>
      </c>
      <c r="B56" s="78" t="s">
        <v>4</v>
      </c>
      <c r="C56" s="78"/>
      <c r="D56" s="78"/>
      <c r="E56" s="78"/>
      <c r="F56" s="78"/>
      <c r="G56" s="78"/>
      <c r="H56" s="78"/>
      <c r="I56" s="78"/>
      <c r="J56" s="78"/>
      <c r="K56" s="78"/>
      <c r="L56" s="78"/>
      <c r="M56" s="78"/>
      <c r="N56" s="78"/>
      <c r="O56" s="78"/>
      <c r="P56" s="78"/>
      <c r="Q56" s="78"/>
    </row>
    <row r="57" spans="1:17" x14ac:dyDescent="0.25">
      <c r="A57" s="16"/>
      <c r="B57" s="79"/>
      <c r="C57" s="79"/>
      <c r="D57" s="79"/>
      <c r="E57" s="79"/>
      <c r="F57" s="79"/>
      <c r="G57" s="79"/>
      <c r="H57" s="79"/>
      <c r="I57" s="79"/>
      <c r="J57" s="79"/>
      <c r="K57" s="79"/>
      <c r="L57" s="79"/>
      <c r="M57" s="79"/>
      <c r="N57" s="79"/>
      <c r="O57" s="79"/>
      <c r="P57" s="79"/>
      <c r="Q57" s="79"/>
    </row>
    <row r="58" spans="1:17" x14ac:dyDescent="0.25">
      <c r="A58" s="16"/>
      <c r="B58" s="81"/>
      <c r="C58" s="81"/>
      <c r="D58" s="81"/>
      <c r="E58" s="81"/>
      <c r="F58" s="81"/>
      <c r="G58" s="81"/>
      <c r="H58" s="81"/>
      <c r="I58" s="81"/>
      <c r="J58" s="81"/>
      <c r="K58" s="81"/>
      <c r="L58" s="81"/>
      <c r="M58" s="81"/>
      <c r="N58" s="81"/>
      <c r="O58" s="81"/>
      <c r="P58" s="81"/>
      <c r="Q58" s="81"/>
    </row>
    <row r="59" spans="1:17" x14ac:dyDescent="0.25">
      <c r="A59" s="16"/>
      <c r="B59" s="17"/>
      <c r="C59" s="18"/>
      <c r="D59" s="45" t="s">
        <v>447</v>
      </c>
      <c r="E59" s="45"/>
      <c r="F59" s="45"/>
      <c r="G59" s="45"/>
      <c r="H59" s="45"/>
      <c r="I59" s="20"/>
    </row>
    <row r="60" spans="1:17" x14ac:dyDescent="0.25">
      <c r="A60" s="16"/>
      <c r="B60" s="17"/>
      <c r="C60" s="18"/>
      <c r="D60" s="45" t="s">
        <v>383</v>
      </c>
      <c r="E60" s="45"/>
      <c r="F60" s="45"/>
      <c r="G60" s="45"/>
      <c r="H60" s="45"/>
      <c r="I60" s="20"/>
    </row>
    <row r="61" spans="1:17" ht="15.75" thickBot="1" x14ac:dyDescent="0.3">
      <c r="A61" s="16"/>
      <c r="B61" s="188"/>
      <c r="C61" s="25"/>
      <c r="D61" s="46">
        <v>2013</v>
      </c>
      <c r="E61" s="46"/>
      <c r="F61" s="27"/>
      <c r="G61" s="46">
        <v>2012</v>
      </c>
      <c r="H61" s="46"/>
      <c r="I61" s="27"/>
    </row>
    <row r="62" spans="1:17" x14ac:dyDescent="0.25">
      <c r="A62" s="16"/>
      <c r="B62" s="76" t="s">
        <v>687</v>
      </c>
      <c r="C62" s="18"/>
      <c r="D62" s="190">
        <v>0.55320000000000003</v>
      </c>
      <c r="E62" s="190"/>
      <c r="F62" s="18"/>
      <c r="G62" s="190">
        <v>0.52259999999999995</v>
      </c>
      <c r="H62" s="190"/>
      <c r="I62" s="18"/>
    </row>
    <row r="63" spans="1:17" x14ac:dyDescent="0.25">
      <c r="A63" s="16"/>
      <c r="B63" s="76" t="s">
        <v>688</v>
      </c>
      <c r="C63" s="18"/>
      <c r="D63" s="51">
        <v>6</v>
      </c>
      <c r="E63" s="51"/>
      <c r="F63" s="18"/>
      <c r="G63" s="51">
        <v>7</v>
      </c>
      <c r="H63" s="51"/>
      <c r="I63" s="18"/>
    </row>
    <row r="64" spans="1:17" x14ac:dyDescent="0.25">
      <c r="A64" s="16"/>
      <c r="B64" s="76" t="s">
        <v>689</v>
      </c>
      <c r="C64" s="18"/>
      <c r="D64" s="189">
        <v>0</v>
      </c>
      <c r="E64" s="189"/>
      <c r="F64" s="18"/>
      <c r="G64" s="189">
        <v>0</v>
      </c>
      <c r="H64" s="189"/>
      <c r="I64" s="18"/>
    </row>
    <row r="65" spans="1:17" ht="15.75" thickBot="1" x14ac:dyDescent="0.3">
      <c r="A65" s="16"/>
      <c r="B65" s="86" t="s">
        <v>690</v>
      </c>
      <c r="C65" s="25"/>
      <c r="D65" s="191">
        <v>1.55E-2</v>
      </c>
      <c r="E65" s="191"/>
      <c r="F65" s="25"/>
      <c r="G65" s="191">
        <v>1.11E-2</v>
      </c>
      <c r="H65" s="191"/>
      <c r="I65" s="25"/>
    </row>
    <row r="66" spans="1:17" x14ac:dyDescent="0.25">
      <c r="A66" s="16"/>
      <c r="B66" s="17"/>
      <c r="C66" s="18"/>
      <c r="D66" s="50"/>
      <c r="E66" s="50"/>
      <c r="F66" s="18"/>
      <c r="G66" s="50"/>
      <c r="H66" s="50"/>
      <c r="I66" s="18"/>
    </row>
    <row r="67" spans="1:17" ht="15.75" thickBot="1" x14ac:dyDescent="0.3">
      <c r="A67" s="16"/>
      <c r="B67" s="87" t="s">
        <v>691</v>
      </c>
      <c r="C67" s="40"/>
      <c r="D67" s="41" t="s">
        <v>211</v>
      </c>
      <c r="E67" s="42">
        <v>3.31</v>
      </c>
      <c r="F67" s="40"/>
      <c r="G67" s="41" t="s">
        <v>211</v>
      </c>
      <c r="H67" s="42">
        <v>2.87</v>
      </c>
      <c r="I67" s="40"/>
    </row>
    <row r="68" spans="1:17" ht="15.75" thickTop="1" x14ac:dyDescent="0.25">
      <c r="A68" s="16"/>
      <c r="B68" s="18"/>
      <c r="C68" s="18"/>
      <c r="D68" s="18"/>
      <c r="E68" s="18"/>
      <c r="F68" s="18"/>
      <c r="G68" s="18"/>
      <c r="H68" s="18"/>
      <c r="I68" s="18"/>
    </row>
    <row r="69" spans="1:17" x14ac:dyDescent="0.25">
      <c r="A69" s="16"/>
      <c r="B69" s="79"/>
      <c r="C69" s="79"/>
      <c r="D69" s="79"/>
      <c r="E69" s="79"/>
      <c r="F69" s="79"/>
      <c r="G69" s="79"/>
      <c r="H69" s="79"/>
      <c r="I69" s="79"/>
      <c r="J69" s="79"/>
      <c r="K69" s="79"/>
      <c r="L69" s="79"/>
      <c r="M69" s="79"/>
      <c r="N69" s="79"/>
      <c r="O69" s="79"/>
      <c r="P69" s="79"/>
      <c r="Q69" s="79"/>
    </row>
  </sheetData>
  <mergeCells count="100">
    <mergeCell ref="A46:A55"/>
    <mergeCell ref="B46:Q46"/>
    <mergeCell ref="B47:Q47"/>
    <mergeCell ref="B48:Q48"/>
    <mergeCell ref="B55:Q55"/>
    <mergeCell ref="A56:A69"/>
    <mergeCell ref="B56:Q56"/>
    <mergeCell ref="B57:Q57"/>
    <mergeCell ref="B58:Q58"/>
    <mergeCell ref="B69:Q69"/>
    <mergeCell ref="A20:A33"/>
    <mergeCell ref="B20:Q20"/>
    <mergeCell ref="B21:Q21"/>
    <mergeCell ref="B22:Q22"/>
    <mergeCell ref="B33:Q33"/>
    <mergeCell ref="A34:A45"/>
    <mergeCell ref="B34:Q34"/>
    <mergeCell ref="B35:Q35"/>
    <mergeCell ref="B36:Q36"/>
    <mergeCell ref="B45:Q45"/>
    <mergeCell ref="A1:A2"/>
    <mergeCell ref="B1:Q1"/>
    <mergeCell ref="B2:Q2"/>
    <mergeCell ref="B3:Q3"/>
    <mergeCell ref="A4:A19"/>
    <mergeCell ref="B4:Q4"/>
    <mergeCell ref="B5:Q5"/>
    <mergeCell ref="B19:Q19"/>
    <mergeCell ref="D64:E64"/>
    <mergeCell ref="G64:H64"/>
    <mergeCell ref="D65:E65"/>
    <mergeCell ref="G65:H65"/>
    <mergeCell ref="D66:E66"/>
    <mergeCell ref="G66:H66"/>
    <mergeCell ref="D61:E61"/>
    <mergeCell ref="G61:H61"/>
    <mergeCell ref="D62:E62"/>
    <mergeCell ref="G62:H62"/>
    <mergeCell ref="D63:E63"/>
    <mergeCell ref="G63:H63"/>
    <mergeCell ref="F51:G51"/>
    <mergeCell ref="K51:L51"/>
    <mergeCell ref="F52:G52"/>
    <mergeCell ref="K52:L52"/>
    <mergeCell ref="D59:H59"/>
    <mergeCell ref="D60:H60"/>
    <mergeCell ref="F42:G42"/>
    <mergeCell ref="F43:G43"/>
    <mergeCell ref="F49:G49"/>
    <mergeCell ref="K49:L49"/>
    <mergeCell ref="F50:G50"/>
    <mergeCell ref="K50:L50"/>
    <mergeCell ref="F30:G30"/>
    <mergeCell ref="F31:G31"/>
    <mergeCell ref="F37:G37"/>
    <mergeCell ref="F38:G38"/>
    <mergeCell ref="F40:G40"/>
    <mergeCell ref="F41:G41"/>
    <mergeCell ref="D23:G23"/>
    <mergeCell ref="F24:G24"/>
    <mergeCell ref="F25:G25"/>
    <mergeCell ref="F27:G27"/>
    <mergeCell ref="F28:G28"/>
    <mergeCell ref="F29:G29"/>
    <mergeCell ref="D17:E17"/>
    <mergeCell ref="G17:H17"/>
    <mergeCell ref="L17:M17"/>
    <mergeCell ref="O17:P17"/>
    <mergeCell ref="L18:M18"/>
    <mergeCell ref="O18:P18"/>
    <mergeCell ref="L15:M15"/>
    <mergeCell ref="O15:P15"/>
    <mergeCell ref="D16:E16"/>
    <mergeCell ref="G16:H16"/>
    <mergeCell ref="L16:M16"/>
    <mergeCell ref="O16:P16"/>
    <mergeCell ref="D12:E12"/>
    <mergeCell ref="G12:H12"/>
    <mergeCell ref="L12:M12"/>
    <mergeCell ref="O12:P12"/>
    <mergeCell ref="D14:E14"/>
    <mergeCell ref="G14:H14"/>
    <mergeCell ref="L14:M14"/>
    <mergeCell ref="O14:P14"/>
    <mergeCell ref="D9:E9"/>
    <mergeCell ref="G9:H9"/>
    <mergeCell ref="L9:M9"/>
    <mergeCell ref="O9:P9"/>
    <mergeCell ref="D11:E11"/>
    <mergeCell ref="G11:H11"/>
    <mergeCell ref="L11:M11"/>
    <mergeCell ref="O11:P11"/>
    <mergeCell ref="D6:H6"/>
    <mergeCell ref="L6:P6"/>
    <mergeCell ref="D7:H7"/>
    <mergeCell ref="L7:P7"/>
    <mergeCell ref="D8:E8"/>
    <mergeCell ref="G8:H8"/>
    <mergeCell ref="L8:M8"/>
    <mergeCell ref="O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9" max="9" width="8.7109375" bestFit="1" customWidth="1"/>
    <col min="13" max="13" width="1.85546875" bestFit="1" customWidth="1"/>
    <col min="14" max="14" width="5.28515625" bestFit="1" customWidth="1"/>
    <col min="15" max="15" width="1.5703125" bestFit="1" customWidth="1"/>
    <col min="18" max="18" width="8.7109375" bestFit="1" customWidth="1"/>
  </cols>
  <sheetData>
    <row r="1" spans="1:19" ht="15" customHeight="1" x14ac:dyDescent="0.25">
      <c r="A1" s="7" t="s">
        <v>77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02</v>
      </c>
      <c r="B3" s="78" t="s">
        <v>4</v>
      </c>
      <c r="C3" s="78"/>
      <c r="D3" s="78"/>
      <c r="E3" s="78"/>
      <c r="F3" s="78"/>
      <c r="G3" s="78"/>
      <c r="H3" s="78"/>
      <c r="I3" s="78"/>
      <c r="J3" s="78"/>
      <c r="K3" s="78"/>
      <c r="L3" s="78"/>
      <c r="M3" s="78"/>
      <c r="N3" s="78"/>
      <c r="O3" s="78"/>
      <c r="P3" s="78"/>
      <c r="Q3" s="78"/>
      <c r="R3" s="78"/>
      <c r="S3" s="78"/>
    </row>
    <row r="4" spans="1:19" ht="15" customHeight="1" x14ac:dyDescent="0.25">
      <c r="A4" s="16" t="s">
        <v>771</v>
      </c>
      <c r="B4" s="78" t="s">
        <v>4</v>
      </c>
      <c r="C4" s="78"/>
      <c r="D4" s="78"/>
      <c r="E4" s="78"/>
      <c r="F4" s="78"/>
      <c r="G4" s="78"/>
      <c r="H4" s="78"/>
      <c r="I4" s="78"/>
      <c r="J4" s="78"/>
      <c r="K4" s="78"/>
      <c r="L4" s="78"/>
      <c r="M4" s="78"/>
      <c r="N4" s="78"/>
      <c r="O4" s="78"/>
      <c r="P4" s="78"/>
      <c r="Q4" s="78"/>
      <c r="R4" s="78"/>
      <c r="S4" s="78"/>
    </row>
    <row r="5" spans="1:19" x14ac:dyDescent="0.25">
      <c r="A5" s="16"/>
      <c r="B5" s="79"/>
      <c r="C5" s="79"/>
      <c r="D5" s="79"/>
      <c r="E5" s="79"/>
      <c r="F5" s="79"/>
      <c r="G5" s="79"/>
      <c r="H5" s="79"/>
      <c r="I5" s="79"/>
      <c r="J5" s="79"/>
      <c r="K5" s="79"/>
      <c r="L5" s="79"/>
      <c r="M5" s="79"/>
      <c r="N5" s="79"/>
      <c r="O5" s="79"/>
      <c r="P5" s="79"/>
      <c r="Q5" s="79"/>
      <c r="R5" s="79"/>
      <c r="S5" s="79"/>
    </row>
    <row r="6" spans="1:19" x14ac:dyDescent="0.25">
      <c r="A6" s="16"/>
      <c r="B6" s="81"/>
      <c r="C6" s="81"/>
      <c r="D6" s="81"/>
      <c r="E6" s="81"/>
      <c r="F6" s="81"/>
      <c r="G6" s="81"/>
      <c r="H6" s="81"/>
      <c r="I6" s="81"/>
      <c r="J6" s="81"/>
      <c r="K6" s="81"/>
      <c r="L6" s="81"/>
      <c r="M6" s="81"/>
      <c r="N6" s="81"/>
      <c r="O6" s="81"/>
      <c r="P6" s="81"/>
      <c r="Q6" s="81"/>
      <c r="R6" s="81"/>
      <c r="S6" s="81"/>
    </row>
    <row r="7" spans="1:19" ht="15.75" thickBot="1" x14ac:dyDescent="0.3">
      <c r="A7" s="16"/>
      <c r="B7" s="17"/>
      <c r="C7" s="46" t="s">
        <v>577</v>
      </c>
      <c r="D7" s="46"/>
      <c r="E7" s="46"/>
      <c r="F7" s="46"/>
      <c r="G7" s="46"/>
      <c r="H7" s="46"/>
      <c r="I7" s="46"/>
      <c r="J7" s="46"/>
      <c r="K7" s="46"/>
      <c r="L7" s="46"/>
      <c r="M7" s="46"/>
      <c r="N7" s="46"/>
      <c r="O7" s="46"/>
      <c r="P7" s="46"/>
      <c r="Q7" s="46"/>
      <c r="R7" s="46"/>
      <c r="S7" s="46"/>
    </row>
    <row r="8" spans="1:19" ht="15.75" thickBot="1" x14ac:dyDescent="0.3">
      <c r="A8" s="16"/>
      <c r="B8" s="17"/>
      <c r="C8" s="25"/>
      <c r="D8" s="107">
        <v>2013</v>
      </c>
      <c r="E8" s="107"/>
      <c r="F8" s="107"/>
      <c r="G8" s="107"/>
      <c r="H8" s="107"/>
      <c r="I8" s="107"/>
      <c r="J8" s="119"/>
      <c r="K8" s="22"/>
      <c r="L8" s="119"/>
      <c r="M8" s="107">
        <v>2012</v>
      </c>
      <c r="N8" s="107"/>
      <c r="O8" s="107"/>
      <c r="P8" s="107"/>
      <c r="Q8" s="107"/>
      <c r="R8" s="107"/>
      <c r="S8" s="119"/>
    </row>
    <row r="9" spans="1:19" x14ac:dyDescent="0.25">
      <c r="A9" s="16"/>
      <c r="B9" s="17"/>
      <c r="C9" s="18"/>
      <c r="D9" s="48" t="s">
        <v>706</v>
      </c>
      <c r="E9" s="48"/>
      <c r="F9" s="20"/>
      <c r="G9" s="20"/>
      <c r="H9" s="20"/>
      <c r="I9" s="20"/>
      <c r="J9" s="20"/>
      <c r="K9" s="20"/>
      <c r="L9" s="20"/>
      <c r="M9" s="48" t="s">
        <v>706</v>
      </c>
      <c r="N9" s="48"/>
      <c r="O9" s="20"/>
      <c r="P9" s="20"/>
      <c r="Q9" s="20"/>
      <c r="R9" s="20"/>
      <c r="S9" s="20"/>
    </row>
    <row r="10" spans="1:19" ht="24" thickBot="1" x14ac:dyDescent="0.3">
      <c r="A10" s="16"/>
      <c r="B10" s="192" t="s">
        <v>707</v>
      </c>
      <c r="C10" s="25"/>
      <c r="D10" s="46" t="s">
        <v>429</v>
      </c>
      <c r="E10" s="46"/>
      <c r="F10" s="27"/>
      <c r="G10" s="27"/>
      <c r="H10" s="27"/>
      <c r="I10" s="26" t="s">
        <v>670</v>
      </c>
      <c r="J10" s="27"/>
      <c r="K10" s="27"/>
      <c r="L10" s="27"/>
      <c r="M10" s="46" t="s">
        <v>429</v>
      </c>
      <c r="N10" s="46"/>
      <c r="O10" s="27"/>
      <c r="P10" s="27"/>
      <c r="Q10" s="27"/>
      <c r="R10" s="26" t="s">
        <v>670</v>
      </c>
      <c r="S10" s="27"/>
    </row>
    <row r="11" spans="1:19" x14ac:dyDescent="0.25">
      <c r="A11" s="16"/>
      <c r="B11" s="31" t="s">
        <v>115</v>
      </c>
      <c r="C11" s="18"/>
      <c r="D11" s="31" t="s">
        <v>211</v>
      </c>
      <c r="E11" s="33">
        <v>2761</v>
      </c>
      <c r="F11" s="18"/>
      <c r="G11" s="18"/>
      <c r="H11" s="18"/>
      <c r="I11" s="29"/>
      <c r="J11" s="18"/>
      <c r="K11" s="18"/>
      <c r="L11" s="18"/>
      <c r="M11" s="31" t="s">
        <v>211</v>
      </c>
      <c r="N11" s="32" t="s">
        <v>708</v>
      </c>
      <c r="O11" s="18"/>
      <c r="P11" s="18"/>
      <c r="Q11" s="18"/>
      <c r="R11" s="29"/>
      <c r="S11" s="18"/>
    </row>
    <row r="12" spans="1:19" ht="15.75" thickBot="1" x14ac:dyDescent="0.3">
      <c r="A12" s="16"/>
      <c r="B12" s="30" t="s">
        <v>116</v>
      </c>
      <c r="C12" s="25"/>
      <c r="D12" s="53" t="s">
        <v>709</v>
      </c>
      <c r="E12" s="53"/>
      <c r="F12" s="67" t="s">
        <v>238</v>
      </c>
      <c r="G12" s="18"/>
      <c r="H12" s="18"/>
      <c r="I12" s="29"/>
      <c r="J12" s="18"/>
      <c r="K12" s="18"/>
      <c r="L12" s="25"/>
      <c r="M12" s="53" t="s">
        <v>710</v>
      </c>
      <c r="N12" s="53"/>
      <c r="O12" s="67" t="s">
        <v>238</v>
      </c>
      <c r="P12" s="18"/>
      <c r="Q12" s="18"/>
      <c r="R12" s="29"/>
      <c r="S12" s="18"/>
    </row>
    <row r="13" spans="1:19" x14ac:dyDescent="0.25">
      <c r="A13" s="16"/>
      <c r="B13" s="18"/>
      <c r="C13" s="18"/>
      <c r="D13" s="50"/>
      <c r="E13" s="50"/>
      <c r="F13" s="18"/>
      <c r="G13" s="18"/>
      <c r="H13" s="18"/>
      <c r="I13" s="29"/>
      <c r="J13" s="18"/>
      <c r="K13" s="18"/>
      <c r="L13" s="18"/>
      <c r="M13" s="50"/>
      <c r="N13" s="50"/>
      <c r="O13" s="18"/>
      <c r="P13" s="18"/>
      <c r="Q13" s="18"/>
      <c r="R13" s="29"/>
      <c r="S13" s="18"/>
    </row>
    <row r="14" spans="1:19" ht="15.75" thickBot="1" x14ac:dyDescent="0.3">
      <c r="A14" s="16"/>
      <c r="B14" s="31" t="s">
        <v>711</v>
      </c>
      <c r="C14" s="40"/>
      <c r="D14" s="41" t="s">
        <v>211</v>
      </c>
      <c r="E14" s="43">
        <v>2580</v>
      </c>
      <c r="F14" s="40"/>
      <c r="G14" s="18"/>
      <c r="H14" s="18"/>
      <c r="I14" s="29"/>
      <c r="J14" s="18"/>
      <c r="K14" s="18"/>
      <c r="L14" s="40"/>
      <c r="M14" s="41" t="s">
        <v>211</v>
      </c>
      <c r="N14" s="43">
        <v>6071</v>
      </c>
      <c r="O14" s="40"/>
      <c r="P14" s="18"/>
      <c r="Q14" s="18"/>
      <c r="R14" s="29"/>
      <c r="S14" s="18"/>
    </row>
    <row r="15" spans="1:19" ht="15.75" thickTop="1" x14ac:dyDescent="0.25">
      <c r="A15" s="16"/>
      <c r="B15" s="18"/>
      <c r="C15" s="18"/>
      <c r="D15" s="55"/>
      <c r="E15" s="55"/>
      <c r="F15" s="18"/>
      <c r="G15" s="18"/>
      <c r="H15" s="18"/>
      <c r="I15" s="29"/>
      <c r="J15" s="18"/>
      <c r="K15" s="18"/>
      <c r="L15" s="18"/>
      <c r="M15" s="55"/>
      <c r="N15" s="55"/>
      <c r="O15" s="18"/>
      <c r="P15" s="18"/>
      <c r="Q15" s="18"/>
      <c r="R15" s="29"/>
      <c r="S15" s="18"/>
    </row>
    <row r="16" spans="1:19" ht="15.75" thickBot="1" x14ac:dyDescent="0.3">
      <c r="A16" s="16"/>
      <c r="B16" s="67" t="s">
        <v>712</v>
      </c>
      <c r="C16" s="25"/>
      <c r="D16" s="56"/>
      <c r="E16" s="56"/>
      <c r="F16" s="25"/>
      <c r="G16" s="25"/>
      <c r="H16" s="25"/>
      <c r="I16" s="37">
        <v>25172929</v>
      </c>
      <c r="J16" s="25"/>
      <c r="K16" s="25"/>
      <c r="L16" s="25"/>
      <c r="M16" s="56"/>
      <c r="N16" s="56"/>
      <c r="O16" s="25"/>
      <c r="P16" s="25"/>
      <c r="Q16" s="25"/>
      <c r="R16" s="37">
        <v>25089325</v>
      </c>
      <c r="S16" s="25"/>
    </row>
    <row r="17" spans="1:19" x14ac:dyDescent="0.25">
      <c r="A17" s="16"/>
      <c r="B17" s="18"/>
      <c r="C17" s="18"/>
      <c r="D17" s="50"/>
      <c r="E17" s="50"/>
      <c r="F17" s="18"/>
      <c r="G17" s="18"/>
      <c r="H17" s="18"/>
      <c r="I17" s="29"/>
      <c r="J17" s="18"/>
      <c r="K17" s="18"/>
      <c r="L17" s="18"/>
      <c r="M17" s="50"/>
      <c r="N17" s="50"/>
      <c r="O17" s="18"/>
      <c r="P17" s="18"/>
      <c r="Q17" s="18"/>
      <c r="R17" s="29"/>
      <c r="S17" s="18"/>
    </row>
    <row r="18" spans="1:19" ht="15.75" thickBot="1" x14ac:dyDescent="0.3">
      <c r="A18" s="16"/>
      <c r="B18" s="68" t="s">
        <v>713</v>
      </c>
      <c r="C18" s="40"/>
      <c r="D18" s="41" t="s">
        <v>211</v>
      </c>
      <c r="E18" s="42">
        <v>0.1</v>
      </c>
      <c r="F18" s="40"/>
      <c r="G18" s="40"/>
      <c r="H18" s="40"/>
      <c r="I18" s="179"/>
      <c r="J18" s="40"/>
      <c r="K18" s="40"/>
      <c r="L18" s="40"/>
      <c r="M18" s="41" t="s">
        <v>211</v>
      </c>
      <c r="N18" s="42">
        <v>0.24</v>
      </c>
      <c r="O18" s="40"/>
      <c r="P18" s="40"/>
      <c r="Q18" s="40"/>
      <c r="R18" s="179"/>
      <c r="S18" s="40"/>
    </row>
    <row r="19" spans="1:19" ht="15.75" thickTop="1" x14ac:dyDescent="0.25">
      <c r="A19" s="16"/>
      <c r="B19" s="18"/>
      <c r="C19" s="18"/>
      <c r="D19" s="55"/>
      <c r="E19" s="55"/>
      <c r="F19" s="18"/>
      <c r="G19" s="18"/>
      <c r="H19" s="18"/>
      <c r="I19" s="29"/>
      <c r="J19" s="18"/>
      <c r="K19" s="18"/>
      <c r="L19" s="18"/>
      <c r="M19" s="55"/>
      <c r="N19" s="55"/>
      <c r="O19" s="18"/>
      <c r="P19" s="18"/>
      <c r="Q19" s="18"/>
      <c r="R19" s="29"/>
      <c r="S19" s="18"/>
    </row>
    <row r="20" spans="1:19" ht="35.25" thickBot="1" x14ac:dyDescent="0.3">
      <c r="A20" s="16"/>
      <c r="B20" s="67" t="s">
        <v>714</v>
      </c>
      <c r="C20" s="25"/>
      <c r="D20" s="56"/>
      <c r="E20" s="56"/>
      <c r="F20" s="25"/>
      <c r="G20" s="25"/>
      <c r="H20" s="25"/>
      <c r="I20" s="37">
        <v>1376639</v>
      </c>
      <c r="J20" s="25"/>
      <c r="K20" s="25"/>
      <c r="L20" s="25"/>
      <c r="M20" s="56"/>
      <c r="N20" s="56"/>
      <c r="O20" s="25"/>
      <c r="P20" s="25"/>
      <c r="Q20" s="25"/>
      <c r="R20" s="37">
        <v>1341392</v>
      </c>
      <c r="S20" s="25"/>
    </row>
    <row r="21" spans="1:19" x14ac:dyDescent="0.25">
      <c r="A21" s="16"/>
      <c r="B21" s="18"/>
      <c r="C21" s="18"/>
      <c r="D21" s="50"/>
      <c r="E21" s="50"/>
      <c r="F21" s="18"/>
      <c r="G21" s="18"/>
      <c r="H21" s="18"/>
      <c r="I21" s="29"/>
      <c r="J21" s="18"/>
      <c r="K21" s="18"/>
      <c r="L21" s="18"/>
      <c r="M21" s="50"/>
      <c r="N21" s="50"/>
      <c r="O21" s="18"/>
      <c r="P21" s="18"/>
      <c r="Q21" s="18"/>
      <c r="R21" s="29"/>
      <c r="S21" s="18"/>
    </row>
    <row r="22" spans="1:19" ht="15.75" thickBot="1" x14ac:dyDescent="0.3">
      <c r="A22" s="16"/>
      <c r="B22" s="67" t="s">
        <v>715</v>
      </c>
      <c r="C22" s="25"/>
      <c r="D22" s="56"/>
      <c r="E22" s="56"/>
      <c r="F22" s="25"/>
      <c r="G22" s="25"/>
      <c r="H22" s="25"/>
      <c r="I22" s="37">
        <v>26549568</v>
      </c>
      <c r="J22" s="25"/>
      <c r="K22" s="25"/>
      <c r="L22" s="25"/>
      <c r="M22" s="56"/>
      <c r="N22" s="56"/>
      <c r="O22" s="25"/>
      <c r="P22" s="25"/>
      <c r="Q22" s="25"/>
      <c r="R22" s="37">
        <v>26430717</v>
      </c>
      <c r="S22" s="25"/>
    </row>
    <row r="23" spans="1:19" x14ac:dyDescent="0.25">
      <c r="A23" s="16"/>
      <c r="B23" s="18"/>
      <c r="C23" s="18"/>
      <c r="D23" s="50"/>
      <c r="E23" s="50"/>
      <c r="F23" s="18"/>
      <c r="G23" s="18"/>
      <c r="H23" s="18"/>
      <c r="I23" s="29"/>
      <c r="J23" s="18"/>
      <c r="K23" s="18"/>
      <c r="L23" s="18"/>
      <c r="M23" s="50"/>
      <c r="N23" s="50"/>
      <c r="O23" s="18"/>
      <c r="P23" s="18"/>
      <c r="Q23" s="18"/>
      <c r="R23" s="29"/>
      <c r="S23" s="18"/>
    </row>
    <row r="24" spans="1:19" ht="15.75" thickBot="1" x14ac:dyDescent="0.3">
      <c r="A24" s="16"/>
      <c r="B24" s="68" t="s">
        <v>716</v>
      </c>
      <c r="C24" s="40"/>
      <c r="D24" s="41" t="s">
        <v>211</v>
      </c>
      <c r="E24" s="42">
        <v>0.1</v>
      </c>
      <c r="F24" s="40"/>
      <c r="G24" s="40"/>
      <c r="H24" s="40"/>
      <c r="I24" s="179"/>
      <c r="J24" s="40"/>
      <c r="K24" s="40"/>
      <c r="L24" s="40"/>
      <c r="M24" s="41" t="s">
        <v>211</v>
      </c>
      <c r="N24" s="42">
        <v>0.23</v>
      </c>
      <c r="O24" s="40"/>
      <c r="P24" s="40"/>
      <c r="Q24" s="40"/>
      <c r="R24" s="179"/>
      <c r="S24" s="40"/>
    </row>
    <row r="25" spans="1:19" ht="15.75" thickTop="1" x14ac:dyDescent="0.25">
      <c r="A25" s="16"/>
      <c r="B25" s="174"/>
      <c r="C25" s="174"/>
      <c r="D25" s="174"/>
      <c r="E25" s="174"/>
      <c r="F25" s="174"/>
      <c r="G25" s="174"/>
      <c r="H25" s="174"/>
      <c r="I25" s="174"/>
      <c r="J25" s="174"/>
      <c r="K25" s="174"/>
      <c r="L25" s="174"/>
      <c r="M25" s="174"/>
      <c r="N25" s="174"/>
      <c r="O25" s="174"/>
      <c r="P25" s="174"/>
      <c r="Q25" s="174"/>
      <c r="R25" s="174"/>
      <c r="S25" s="174"/>
    </row>
    <row r="26" spans="1:19" ht="15.75" thickBot="1" x14ac:dyDescent="0.3">
      <c r="A26" s="16"/>
      <c r="B26" s="18"/>
      <c r="C26" s="25"/>
      <c r="D26" s="46" t="s">
        <v>578</v>
      </c>
      <c r="E26" s="46"/>
      <c r="F26" s="46"/>
      <c r="G26" s="46"/>
      <c r="H26" s="46"/>
      <c r="I26" s="46"/>
      <c r="J26" s="46"/>
      <c r="K26" s="46"/>
      <c r="L26" s="46"/>
      <c r="M26" s="46"/>
      <c r="N26" s="46"/>
      <c r="O26" s="46"/>
      <c r="P26" s="46"/>
      <c r="Q26" s="46"/>
      <c r="R26" s="46"/>
      <c r="S26" s="46"/>
    </row>
    <row r="27" spans="1:19" ht="15.75" thickBot="1" x14ac:dyDescent="0.3">
      <c r="A27" s="16"/>
      <c r="B27" s="18"/>
      <c r="C27" s="25"/>
      <c r="D27" s="107">
        <v>2013</v>
      </c>
      <c r="E27" s="107"/>
      <c r="F27" s="107"/>
      <c r="G27" s="107"/>
      <c r="H27" s="107"/>
      <c r="I27" s="107"/>
      <c r="J27" s="27"/>
      <c r="K27" s="20"/>
      <c r="L27" s="27"/>
      <c r="M27" s="107">
        <v>2012</v>
      </c>
      <c r="N27" s="107"/>
      <c r="O27" s="107"/>
      <c r="P27" s="107"/>
      <c r="Q27" s="107"/>
      <c r="R27" s="107"/>
      <c r="S27" s="27"/>
    </row>
    <row r="28" spans="1:19" x14ac:dyDescent="0.25">
      <c r="A28" s="16"/>
      <c r="B28" s="18"/>
      <c r="C28" s="18"/>
      <c r="D28" s="48" t="s">
        <v>706</v>
      </c>
      <c r="E28" s="48"/>
      <c r="F28" s="20"/>
      <c r="G28" s="20"/>
      <c r="H28" s="20"/>
      <c r="I28" s="20"/>
      <c r="J28" s="20"/>
      <c r="K28" s="20"/>
      <c r="L28" s="20"/>
      <c r="M28" s="48" t="s">
        <v>706</v>
      </c>
      <c r="N28" s="48"/>
      <c r="O28" s="20"/>
      <c r="P28" s="20"/>
      <c r="Q28" s="20"/>
      <c r="R28" s="20"/>
      <c r="S28" s="20"/>
    </row>
    <row r="29" spans="1:19" ht="24" thickBot="1" x14ac:dyDescent="0.3">
      <c r="A29" s="16"/>
      <c r="B29" s="192" t="s">
        <v>707</v>
      </c>
      <c r="C29" s="25"/>
      <c r="D29" s="46" t="s">
        <v>429</v>
      </c>
      <c r="E29" s="46"/>
      <c r="F29" s="27"/>
      <c r="G29" s="27"/>
      <c r="H29" s="27"/>
      <c r="I29" s="26" t="s">
        <v>670</v>
      </c>
      <c r="J29" s="27"/>
      <c r="K29" s="27"/>
      <c r="L29" s="27"/>
      <c r="M29" s="46" t="s">
        <v>429</v>
      </c>
      <c r="N29" s="46"/>
      <c r="O29" s="27"/>
      <c r="P29" s="27"/>
      <c r="Q29" s="27"/>
      <c r="R29" s="26" t="s">
        <v>670</v>
      </c>
      <c r="S29" s="27"/>
    </row>
    <row r="30" spans="1:19" x14ac:dyDescent="0.25">
      <c r="A30" s="16"/>
      <c r="B30" s="31" t="s">
        <v>115</v>
      </c>
      <c r="C30" s="18"/>
      <c r="D30" s="31" t="s">
        <v>211</v>
      </c>
      <c r="E30" s="33">
        <v>9207</v>
      </c>
      <c r="F30" s="18"/>
      <c r="G30" s="18"/>
      <c r="H30" s="18"/>
      <c r="I30" s="29"/>
      <c r="J30" s="18"/>
      <c r="K30" s="18"/>
      <c r="L30" s="18"/>
      <c r="M30" s="31" t="s">
        <v>211</v>
      </c>
      <c r="N30" s="33">
        <v>9910</v>
      </c>
      <c r="O30" s="18"/>
      <c r="P30" s="18"/>
      <c r="Q30" s="18"/>
      <c r="R30" s="29"/>
      <c r="S30" s="18"/>
    </row>
    <row r="31" spans="1:19" ht="15.75" thickBot="1" x14ac:dyDescent="0.3">
      <c r="A31" s="16"/>
      <c r="B31" s="30" t="s">
        <v>116</v>
      </c>
      <c r="C31" s="25"/>
      <c r="D31" s="53" t="s">
        <v>717</v>
      </c>
      <c r="E31" s="53"/>
      <c r="F31" s="67" t="s">
        <v>238</v>
      </c>
      <c r="G31" s="18"/>
      <c r="H31" s="18"/>
      <c r="I31" s="29"/>
      <c r="J31" s="18"/>
      <c r="K31" s="18"/>
      <c r="L31" s="25"/>
      <c r="M31" s="53" t="s">
        <v>718</v>
      </c>
      <c r="N31" s="53"/>
      <c r="O31" s="67" t="s">
        <v>238</v>
      </c>
      <c r="P31" s="18"/>
      <c r="Q31" s="18"/>
      <c r="R31" s="29"/>
      <c r="S31" s="18"/>
    </row>
    <row r="32" spans="1:19" x14ac:dyDescent="0.25">
      <c r="A32" s="16"/>
      <c r="B32" s="18"/>
      <c r="C32" s="18"/>
      <c r="D32" s="50"/>
      <c r="E32" s="50"/>
      <c r="F32" s="18"/>
      <c r="G32" s="18"/>
      <c r="H32" s="18"/>
      <c r="I32" s="29"/>
      <c r="J32" s="18"/>
      <c r="K32" s="18"/>
      <c r="L32" s="18"/>
      <c r="M32" s="50"/>
      <c r="N32" s="50"/>
      <c r="O32" s="18"/>
      <c r="P32" s="18"/>
      <c r="Q32" s="18"/>
      <c r="R32" s="29"/>
      <c r="S32" s="18"/>
    </row>
    <row r="33" spans="1:19" ht="15.75" thickBot="1" x14ac:dyDescent="0.3">
      <c r="A33" s="16"/>
      <c r="B33" s="31" t="s">
        <v>719</v>
      </c>
      <c r="C33" s="40"/>
      <c r="D33" s="41" t="s">
        <v>211</v>
      </c>
      <c r="E33" s="43">
        <v>8309</v>
      </c>
      <c r="F33" s="40"/>
      <c r="G33" s="18"/>
      <c r="H33" s="18"/>
      <c r="I33" s="29"/>
      <c r="J33" s="18"/>
      <c r="K33" s="18"/>
      <c r="L33" s="40"/>
      <c r="M33" s="41" t="s">
        <v>211</v>
      </c>
      <c r="N33" s="43">
        <v>8797</v>
      </c>
      <c r="O33" s="40"/>
      <c r="P33" s="18"/>
      <c r="Q33" s="18"/>
      <c r="R33" s="29"/>
      <c r="S33" s="18"/>
    </row>
    <row r="34" spans="1:19" ht="15.75" thickTop="1" x14ac:dyDescent="0.25">
      <c r="A34" s="16"/>
      <c r="B34" s="18"/>
      <c r="C34" s="18"/>
      <c r="D34" s="55"/>
      <c r="E34" s="55"/>
      <c r="F34" s="18"/>
      <c r="G34" s="18"/>
      <c r="H34" s="18"/>
      <c r="I34" s="29"/>
      <c r="J34" s="18"/>
      <c r="K34" s="18"/>
      <c r="L34" s="18"/>
      <c r="M34" s="55"/>
      <c r="N34" s="55"/>
      <c r="O34" s="18"/>
      <c r="P34" s="18"/>
      <c r="Q34" s="18"/>
      <c r="R34" s="29"/>
      <c r="S34" s="18"/>
    </row>
    <row r="35" spans="1:19" ht="15.75" thickBot="1" x14ac:dyDescent="0.3">
      <c r="A35" s="16"/>
      <c r="B35" s="67" t="s">
        <v>712</v>
      </c>
      <c r="C35" s="25"/>
      <c r="D35" s="56"/>
      <c r="E35" s="56"/>
      <c r="F35" s="25"/>
      <c r="G35" s="25"/>
      <c r="H35" s="25"/>
      <c r="I35" s="37">
        <v>25138410</v>
      </c>
      <c r="J35" s="25"/>
      <c r="K35" s="25"/>
      <c r="L35" s="25"/>
      <c r="M35" s="56"/>
      <c r="N35" s="56"/>
      <c r="O35" s="25"/>
      <c r="P35" s="25"/>
      <c r="Q35" s="25"/>
      <c r="R35" s="37">
        <v>25074405</v>
      </c>
      <c r="S35" s="25"/>
    </row>
    <row r="36" spans="1:19" x14ac:dyDescent="0.25">
      <c r="A36" s="16"/>
      <c r="B36" s="18"/>
      <c r="C36" s="18"/>
      <c r="D36" s="50"/>
      <c r="E36" s="50"/>
      <c r="F36" s="18"/>
      <c r="G36" s="18"/>
      <c r="H36" s="18"/>
      <c r="I36" s="29"/>
      <c r="J36" s="18"/>
      <c r="K36" s="18"/>
      <c r="L36" s="18"/>
      <c r="M36" s="50"/>
      <c r="N36" s="50"/>
      <c r="O36" s="18"/>
      <c r="P36" s="18"/>
      <c r="Q36" s="18"/>
      <c r="R36" s="29"/>
      <c r="S36" s="18"/>
    </row>
    <row r="37" spans="1:19" ht="15.75" thickBot="1" x14ac:dyDescent="0.3">
      <c r="A37" s="16"/>
      <c r="B37" s="68" t="s">
        <v>713</v>
      </c>
      <c r="C37" s="40"/>
      <c r="D37" s="41" t="s">
        <v>211</v>
      </c>
      <c r="E37" s="42">
        <v>0.33</v>
      </c>
      <c r="F37" s="40"/>
      <c r="G37" s="40"/>
      <c r="H37" s="40"/>
      <c r="I37" s="179"/>
      <c r="J37" s="40"/>
      <c r="K37" s="40"/>
      <c r="L37" s="40"/>
      <c r="M37" s="41" t="s">
        <v>211</v>
      </c>
      <c r="N37" s="42">
        <v>0.35</v>
      </c>
      <c r="O37" s="40"/>
      <c r="P37" s="40"/>
      <c r="Q37" s="40"/>
      <c r="R37" s="179"/>
      <c r="S37" s="40"/>
    </row>
    <row r="38" spans="1:19" ht="15.75" thickTop="1" x14ac:dyDescent="0.25">
      <c r="A38" s="16"/>
      <c r="B38" s="18"/>
      <c r="C38" s="18"/>
      <c r="D38" s="55"/>
      <c r="E38" s="55"/>
      <c r="F38" s="18"/>
      <c r="G38" s="18"/>
      <c r="H38" s="18"/>
      <c r="I38" s="29"/>
      <c r="J38" s="18"/>
      <c r="K38" s="18"/>
      <c r="L38" s="18"/>
      <c r="M38" s="55"/>
      <c r="N38" s="55"/>
      <c r="O38" s="18"/>
      <c r="P38" s="18"/>
      <c r="Q38" s="18"/>
      <c r="R38" s="29"/>
      <c r="S38" s="18"/>
    </row>
    <row r="39" spans="1:19" ht="35.25" thickBot="1" x14ac:dyDescent="0.3">
      <c r="A39" s="16"/>
      <c r="B39" s="67" t="s">
        <v>720</v>
      </c>
      <c r="C39" s="25"/>
      <c r="D39" s="56"/>
      <c r="E39" s="56"/>
      <c r="F39" s="25"/>
      <c r="G39" s="25"/>
      <c r="H39" s="25"/>
      <c r="I39" s="37">
        <v>1401694</v>
      </c>
      <c r="J39" s="25"/>
      <c r="K39" s="25"/>
      <c r="L39" s="25"/>
      <c r="M39" s="56"/>
      <c r="N39" s="56"/>
      <c r="O39" s="25"/>
      <c r="P39" s="25"/>
      <c r="Q39" s="25"/>
      <c r="R39" s="37">
        <v>1280238</v>
      </c>
      <c r="S39" s="25"/>
    </row>
    <row r="40" spans="1:19" x14ac:dyDescent="0.25">
      <c r="A40" s="16"/>
      <c r="B40" s="18"/>
      <c r="C40" s="18"/>
      <c r="D40" s="50"/>
      <c r="E40" s="50"/>
      <c r="F40" s="18"/>
      <c r="G40" s="18"/>
      <c r="H40" s="18"/>
      <c r="I40" s="29"/>
      <c r="J40" s="18"/>
      <c r="K40" s="18"/>
      <c r="L40" s="18"/>
      <c r="M40" s="50"/>
      <c r="N40" s="50"/>
      <c r="O40" s="18"/>
      <c r="P40" s="18"/>
      <c r="Q40" s="18"/>
      <c r="R40" s="29"/>
      <c r="S40" s="18"/>
    </row>
    <row r="41" spans="1:19" ht="15.75" thickBot="1" x14ac:dyDescent="0.3">
      <c r="A41" s="16"/>
      <c r="B41" s="67" t="s">
        <v>715</v>
      </c>
      <c r="C41" s="25"/>
      <c r="D41" s="56"/>
      <c r="E41" s="56"/>
      <c r="F41" s="25"/>
      <c r="G41" s="25"/>
      <c r="H41" s="25"/>
      <c r="I41" s="37">
        <v>26540104</v>
      </c>
      <c r="J41" s="25"/>
      <c r="K41" s="25"/>
      <c r="L41" s="25"/>
      <c r="M41" s="56"/>
      <c r="N41" s="56"/>
      <c r="O41" s="25"/>
      <c r="P41" s="25"/>
      <c r="Q41" s="25"/>
      <c r="R41" s="37">
        <v>26354643</v>
      </c>
      <c r="S41" s="25"/>
    </row>
    <row r="42" spans="1:19" x14ac:dyDescent="0.25">
      <c r="A42" s="16"/>
      <c r="B42" s="18"/>
      <c r="C42" s="18"/>
      <c r="D42" s="50"/>
      <c r="E42" s="50"/>
      <c r="F42" s="18"/>
      <c r="G42" s="18"/>
      <c r="H42" s="18"/>
      <c r="I42" s="29"/>
      <c r="J42" s="18"/>
      <c r="K42" s="18"/>
      <c r="L42" s="18"/>
      <c r="M42" s="50"/>
      <c r="N42" s="50"/>
      <c r="O42" s="18"/>
      <c r="P42" s="18"/>
      <c r="Q42" s="18"/>
      <c r="R42" s="29"/>
      <c r="S42" s="18"/>
    </row>
    <row r="43" spans="1:19" ht="15.75" thickBot="1" x14ac:dyDescent="0.3">
      <c r="A43" s="16"/>
      <c r="B43" s="68" t="s">
        <v>716</v>
      </c>
      <c r="C43" s="40"/>
      <c r="D43" s="41" t="s">
        <v>211</v>
      </c>
      <c r="E43" s="42">
        <v>0.31</v>
      </c>
      <c r="F43" s="40"/>
      <c r="G43" s="40"/>
      <c r="H43" s="40"/>
      <c r="I43" s="179"/>
      <c r="J43" s="40"/>
      <c r="K43" s="40"/>
      <c r="L43" s="40"/>
      <c r="M43" s="41" t="s">
        <v>211</v>
      </c>
      <c r="N43" s="42">
        <v>0.33</v>
      </c>
      <c r="O43" s="40"/>
      <c r="P43" s="40"/>
      <c r="Q43" s="40"/>
      <c r="R43" s="179"/>
      <c r="S43" s="40"/>
    </row>
    <row r="44" spans="1:19" ht="15.75" thickTop="1" x14ac:dyDescent="0.25">
      <c r="A44" s="16"/>
      <c r="B44" s="174"/>
      <c r="C44" s="174"/>
      <c r="D44" s="174"/>
      <c r="E44" s="174"/>
      <c r="F44" s="174"/>
      <c r="G44" s="174"/>
      <c r="H44" s="174"/>
      <c r="I44" s="174"/>
      <c r="J44" s="174"/>
      <c r="K44" s="174"/>
      <c r="L44" s="174"/>
      <c r="M44" s="174"/>
      <c r="N44" s="174"/>
      <c r="O44" s="174"/>
      <c r="P44" s="174"/>
      <c r="Q44" s="174"/>
      <c r="R44" s="174"/>
      <c r="S44" s="174"/>
    </row>
  </sheetData>
  <mergeCells count="64">
    <mergeCell ref="B5:S5"/>
    <mergeCell ref="B6:S6"/>
    <mergeCell ref="B25:S25"/>
    <mergeCell ref="B44:S44"/>
    <mergeCell ref="D41:E41"/>
    <mergeCell ref="M41:N41"/>
    <mergeCell ref="D42:E42"/>
    <mergeCell ref="M42:N42"/>
    <mergeCell ref="A1:A2"/>
    <mergeCell ref="B1:S1"/>
    <mergeCell ref="B2:S2"/>
    <mergeCell ref="B3:S3"/>
    <mergeCell ref="A4:A44"/>
    <mergeCell ref="B4:S4"/>
    <mergeCell ref="D38:E38"/>
    <mergeCell ref="M38:N38"/>
    <mergeCell ref="D39:E39"/>
    <mergeCell ref="M39:N39"/>
    <mergeCell ref="D40:E40"/>
    <mergeCell ref="M40:N40"/>
    <mergeCell ref="D34:E34"/>
    <mergeCell ref="M34:N34"/>
    <mergeCell ref="D35:E35"/>
    <mergeCell ref="M35:N35"/>
    <mergeCell ref="D36:E36"/>
    <mergeCell ref="M36:N36"/>
    <mergeCell ref="D29:E29"/>
    <mergeCell ref="M29:N29"/>
    <mergeCell ref="D31:E31"/>
    <mergeCell ref="M31:N31"/>
    <mergeCell ref="D32:E32"/>
    <mergeCell ref="M32:N32"/>
    <mergeCell ref="D23:E23"/>
    <mergeCell ref="M23:N23"/>
    <mergeCell ref="D26:S26"/>
    <mergeCell ref="D27:I27"/>
    <mergeCell ref="M27:R27"/>
    <mergeCell ref="D28:E28"/>
    <mergeCell ref="M28:N28"/>
    <mergeCell ref="D20:E20"/>
    <mergeCell ref="M20:N20"/>
    <mergeCell ref="D21:E21"/>
    <mergeCell ref="M21:N21"/>
    <mergeCell ref="D22:E22"/>
    <mergeCell ref="M22:N22"/>
    <mergeCell ref="D16:E16"/>
    <mergeCell ref="M16:N16"/>
    <mergeCell ref="D17:E17"/>
    <mergeCell ref="M17:N17"/>
    <mergeCell ref="D19:E19"/>
    <mergeCell ref="M19:N19"/>
    <mergeCell ref="D12:E12"/>
    <mergeCell ref="M12:N12"/>
    <mergeCell ref="D13:E13"/>
    <mergeCell ref="M13:N13"/>
    <mergeCell ref="D15:E15"/>
    <mergeCell ref="M15:N15"/>
    <mergeCell ref="C7:S7"/>
    <mergeCell ref="D8:I8"/>
    <mergeCell ref="M8:R8"/>
    <mergeCell ref="D9:E9"/>
    <mergeCell ref="M9:N9"/>
    <mergeCell ref="D10:E10"/>
    <mergeCell ref="M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72</v>
      </c>
      <c r="B1" s="1" t="s">
        <v>1</v>
      </c>
      <c r="C1" s="1"/>
    </row>
    <row r="2" spans="1:3" ht="30" x14ac:dyDescent="0.25">
      <c r="A2" s="1" t="s">
        <v>26</v>
      </c>
      <c r="B2" s="1" t="s">
        <v>2</v>
      </c>
      <c r="C2" s="7" t="s">
        <v>27</v>
      </c>
    </row>
    <row r="3" spans="1:3" x14ac:dyDescent="0.25">
      <c r="A3" s="1"/>
      <c r="B3" s="1" t="s">
        <v>773</v>
      </c>
      <c r="C3" s="7"/>
    </row>
    <row r="4" spans="1:3" x14ac:dyDescent="0.25">
      <c r="A4" s="3" t="s">
        <v>177</v>
      </c>
      <c r="B4" s="4" t="s">
        <v>4</v>
      </c>
      <c r="C4" s="4" t="s">
        <v>4</v>
      </c>
    </row>
    <row r="5" spans="1:3" x14ac:dyDescent="0.25">
      <c r="A5" s="2" t="s">
        <v>774</v>
      </c>
      <c r="B5" s="4">
        <v>1</v>
      </c>
      <c r="C5" s="4" t="s">
        <v>4</v>
      </c>
    </row>
    <row r="6" spans="1:3" x14ac:dyDescent="0.25">
      <c r="A6" s="3" t="s">
        <v>775</v>
      </c>
      <c r="B6" s="4" t="s">
        <v>4</v>
      </c>
      <c r="C6" s="4" t="s">
        <v>4</v>
      </c>
    </row>
    <row r="7" spans="1:3" x14ac:dyDescent="0.25">
      <c r="A7" s="2" t="s">
        <v>44</v>
      </c>
      <c r="B7" s="8">
        <v>1153843</v>
      </c>
      <c r="C7" s="8">
        <v>1097532</v>
      </c>
    </row>
    <row r="8" spans="1:3" x14ac:dyDescent="0.25">
      <c r="A8" s="2" t="s">
        <v>776</v>
      </c>
      <c r="B8" s="4" t="s">
        <v>4</v>
      </c>
      <c r="C8" s="4" t="s">
        <v>4</v>
      </c>
    </row>
    <row r="9" spans="1:3" x14ac:dyDescent="0.25">
      <c r="A9" s="3" t="s">
        <v>775</v>
      </c>
      <c r="B9" s="4" t="s">
        <v>4</v>
      </c>
      <c r="C9" s="4" t="s">
        <v>4</v>
      </c>
    </row>
    <row r="10" spans="1:3" x14ac:dyDescent="0.25">
      <c r="A10" s="2" t="s">
        <v>44</v>
      </c>
      <c r="B10" s="4">
        <v>0</v>
      </c>
      <c r="C10" s="4" t="s">
        <v>4</v>
      </c>
    </row>
    <row r="11" spans="1:3" x14ac:dyDescent="0.25">
      <c r="A11" s="2" t="s">
        <v>777</v>
      </c>
      <c r="B11" s="8">
        <v>0</v>
      </c>
      <c r="C11" s="4" t="s">
        <v>4</v>
      </c>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7" t="s">
        <v>2</v>
      </c>
      <c r="C1" s="7" t="s">
        <v>27</v>
      </c>
    </row>
    <row r="2" spans="1:3" ht="30" x14ac:dyDescent="0.25">
      <c r="A2" s="1" t="s">
        <v>26</v>
      </c>
      <c r="B2" s="7"/>
      <c r="C2" s="7"/>
    </row>
    <row r="3" spans="1:3" ht="45" x14ac:dyDescent="0.25">
      <c r="A3" s="3" t="s">
        <v>779</v>
      </c>
      <c r="B3" s="4" t="s">
        <v>4</v>
      </c>
      <c r="C3" s="4" t="s">
        <v>4</v>
      </c>
    </row>
    <row r="4" spans="1:3" ht="30" x14ac:dyDescent="0.25">
      <c r="A4" s="2" t="s">
        <v>780</v>
      </c>
      <c r="B4" s="8">
        <v>267179</v>
      </c>
      <c r="C4" s="4" t="s">
        <v>4</v>
      </c>
    </row>
    <row r="5" spans="1:3" ht="30" x14ac:dyDescent="0.25">
      <c r="A5" s="2" t="s">
        <v>210</v>
      </c>
      <c r="B5" s="4" t="s">
        <v>4</v>
      </c>
      <c r="C5" s="4" t="s">
        <v>4</v>
      </c>
    </row>
    <row r="6" spans="1:3" ht="45" x14ac:dyDescent="0.25">
      <c r="A6" s="3" t="s">
        <v>779</v>
      </c>
      <c r="B6" s="4" t="s">
        <v>4</v>
      </c>
      <c r="C6" s="4" t="s">
        <v>4</v>
      </c>
    </row>
    <row r="7" spans="1:3" ht="30" x14ac:dyDescent="0.25">
      <c r="A7" s="2" t="s">
        <v>780</v>
      </c>
      <c r="B7" s="6">
        <v>7728</v>
      </c>
      <c r="C7" s="4" t="s">
        <v>4</v>
      </c>
    </row>
    <row r="8" spans="1:3" x14ac:dyDescent="0.25">
      <c r="A8" s="2" t="s">
        <v>781</v>
      </c>
      <c r="B8" s="4" t="s">
        <v>4</v>
      </c>
      <c r="C8" s="4" t="s">
        <v>4</v>
      </c>
    </row>
    <row r="9" spans="1:3" ht="45" x14ac:dyDescent="0.25">
      <c r="A9" s="3" t="s">
        <v>779</v>
      </c>
      <c r="B9" s="4" t="s">
        <v>4</v>
      </c>
      <c r="C9" s="4" t="s">
        <v>4</v>
      </c>
    </row>
    <row r="10" spans="1:3" ht="30" x14ac:dyDescent="0.25">
      <c r="A10" s="2" t="s">
        <v>780</v>
      </c>
      <c r="B10" s="6">
        <v>175432</v>
      </c>
      <c r="C10" s="4" t="s">
        <v>4</v>
      </c>
    </row>
    <row r="11" spans="1:3" ht="30" x14ac:dyDescent="0.25">
      <c r="A11" s="2" t="s">
        <v>782</v>
      </c>
      <c r="B11" s="4" t="s">
        <v>4</v>
      </c>
      <c r="C11" s="4" t="s">
        <v>4</v>
      </c>
    </row>
    <row r="12" spans="1:3" ht="45" x14ac:dyDescent="0.25">
      <c r="A12" s="3" t="s">
        <v>779</v>
      </c>
      <c r="B12" s="4" t="s">
        <v>4</v>
      </c>
      <c r="C12" s="4" t="s">
        <v>4</v>
      </c>
    </row>
    <row r="13" spans="1:3" ht="30" x14ac:dyDescent="0.25">
      <c r="A13" s="2" t="s">
        <v>780</v>
      </c>
      <c r="B13" s="6">
        <v>13390</v>
      </c>
      <c r="C13" s="4" t="s">
        <v>4</v>
      </c>
    </row>
    <row r="14" spans="1:3" ht="30" x14ac:dyDescent="0.25">
      <c r="A14" s="2" t="s">
        <v>216</v>
      </c>
      <c r="B14" s="4" t="s">
        <v>4</v>
      </c>
      <c r="C14" s="4" t="s">
        <v>4</v>
      </c>
    </row>
    <row r="15" spans="1:3" ht="45" x14ac:dyDescent="0.25">
      <c r="A15" s="3" t="s">
        <v>779</v>
      </c>
      <c r="B15" s="4" t="s">
        <v>4</v>
      </c>
      <c r="C15" s="4" t="s">
        <v>4</v>
      </c>
    </row>
    <row r="16" spans="1:3" ht="30" x14ac:dyDescent="0.25">
      <c r="A16" s="2" t="s">
        <v>780</v>
      </c>
      <c r="B16" s="6">
        <v>44060</v>
      </c>
      <c r="C16" s="4" t="s">
        <v>4</v>
      </c>
    </row>
    <row r="17" spans="1:3" x14ac:dyDescent="0.25">
      <c r="A17" s="2" t="s">
        <v>217</v>
      </c>
      <c r="B17" s="4" t="s">
        <v>4</v>
      </c>
      <c r="C17" s="4" t="s">
        <v>4</v>
      </c>
    </row>
    <row r="18" spans="1:3" ht="45" x14ac:dyDescent="0.25">
      <c r="A18" s="3" t="s">
        <v>779</v>
      </c>
      <c r="B18" s="4" t="s">
        <v>4</v>
      </c>
      <c r="C18" s="4" t="s">
        <v>4</v>
      </c>
    </row>
    <row r="19" spans="1:3" ht="30" x14ac:dyDescent="0.25">
      <c r="A19" s="2" t="s">
        <v>780</v>
      </c>
      <c r="B19" s="6">
        <v>26569</v>
      </c>
      <c r="C19" s="4" t="s">
        <v>4</v>
      </c>
    </row>
    <row r="20" spans="1:3" ht="30" x14ac:dyDescent="0.25">
      <c r="A20" s="2" t="s">
        <v>783</v>
      </c>
      <c r="B20" s="4" t="s">
        <v>4</v>
      </c>
      <c r="C20" s="4" t="s">
        <v>4</v>
      </c>
    </row>
    <row r="21" spans="1:3" ht="45" x14ac:dyDescent="0.25">
      <c r="A21" s="3" t="s">
        <v>779</v>
      </c>
      <c r="B21" s="4" t="s">
        <v>4</v>
      </c>
      <c r="C21" s="4" t="s">
        <v>4</v>
      </c>
    </row>
    <row r="22" spans="1:3" ht="30" x14ac:dyDescent="0.25">
      <c r="A22" s="2" t="s">
        <v>780</v>
      </c>
      <c r="B22" s="6">
        <v>267179</v>
      </c>
      <c r="C22" s="6">
        <v>287682</v>
      </c>
    </row>
    <row r="23" spans="1:3" ht="30" x14ac:dyDescent="0.25">
      <c r="A23" s="2" t="s">
        <v>784</v>
      </c>
      <c r="B23" s="4" t="s">
        <v>4</v>
      </c>
      <c r="C23" s="4" t="s">
        <v>4</v>
      </c>
    </row>
    <row r="24" spans="1:3" ht="45" x14ac:dyDescent="0.25">
      <c r="A24" s="3" t="s">
        <v>779</v>
      </c>
      <c r="B24" s="4" t="s">
        <v>4</v>
      </c>
      <c r="C24" s="4" t="s">
        <v>4</v>
      </c>
    </row>
    <row r="25" spans="1:3" x14ac:dyDescent="0.25">
      <c r="A25" s="2" t="s">
        <v>785</v>
      </c>
      <c r="B25" s="4">
        <v>0</v>
      </c>
      <c r="C25" s="4">
        <v>0</v>
      </c>
    </row>
    <row r="26" spans="1:3" ht="30" x14ac:dyDescent="0.25">
      <c r="A26" s="2" t="s">
        <v>786</v>
      </c>
      <c r="B26" s="4" t="s">
        <v>4</v>
      </c>
      <c r="C26" s="4" t="s">
        <v>4</v>
      </c>
    </row>
    <row r="27" spans="1:3" ht="45" x14ac:dyDescent="0.25">
      <c r="A27" s="3" t="s">
        <v>779</v>
      </c>
      <c r="B27" s="4" t="s">
        <v>4</v>
      </c>
      <c r="C27" s="4" t="s">
        <v>4</v>
      </c>
    </row>
    <row r="28" spans="1:3" ht="30" x14ac:dyDescent="0.25">
      <c r="A28" s="2" t="s">
        <v>780</v>
      </c>
      <c r="B28" s="6">
        <v>267179</v>
      </c>
      <c r="C28" s="6">
        <v>287682</v>
      </c>
    </row>
    <row r="29" spans="1:3" ht="60" x14ac:dyDescent="0.25">
      <c r="A29" s="2" t="s">
        <v>787</v>
      </c>
      <c r="B29" s="4" t="s">
        <v>4</v>
      </c>
      <c r="C29" s="4" t="s">
        <v>4</v>
      </c>
    </row>
    <row r="30" spans="1:3" ht="45" x14ac:dyDescent="0.25">
      <c r="A30" s="3" t="s">
        <v>779</v>
      </c>
      <c r="B30" s="4" t="s">
        <v>4</v>
      </c>
      <c r="C30" s="4" t="s">
        <v>4</v>
      </c>
    </row>
    <row r="31" spans="1:3" ht="30" x14ac:dyDescent="0.25">
      <c r="A31" s="2" t="s">
        <v>780</v>
      </c>
      <c r="B31" s="6">
        <v>7728</v>
      </c>
      <c r="C31" s="6">
        <v>7567</v>
      </c>
    </row>
    <row r="32" spans="1:3" ht="45" x14ac:dyDescent="0.25">
      <c r="A32" s="2" t="s">
        <v>788</v>
      </c>
      <c r="B32" s="4" t="s">
        <v>4</v>
      </c>
      <c r="C32" s="4" t="s">
        <v>4</v>
      </c>
    </row>
    <row r="33" spans="1:3" ht="45" x14ac:dyDescent="0.25">
      <c r="A33" s="3" t="s">
        <v>779</v>
      </c>
      <c r="B33" s="4" t="s">
        <v>4</v>
      </c>
      <c r="C33" s="4" t="s">
        <v>4</v>
      </c>
    </row>
    <row r="34" spans="1:3" ht="30" x14ac:dyDescent="0.25">
      <c r="A34" s="2" t="s">
        <v>780</v>
      </c>
      <c r="B34" s="6">
        <v>175432</v>
      </c>
      <c r="C34" s="6">
        <v>145768</v>
      </c>
    </row>
    <row r="35" spans="1:3" ht="45" x14ac:dyDescent="0.25">
      <c r="A35" s="2" t="s">
        <v>789</v>
      </c>
      <c r="B35" s="4" t="s">
        <v>4</v>
      </c>
      <c r="C35" s="4" t="s">
        <v>4</v>
      </c>
    </row>
    <row r="36" spans="1:3" ht="45" x14ac:dyDescent="0.25">
      <c r="A36" s="3" t="s">
        <v>779</v>
      </c>
      <c r="B36" s="4" t="s">
        <v>4</v>
      </c>
      <c r="C36" s="4" t="s">
        <v>4</v>
      </c>
    </row>
    <row r="37" spans="1:3" ht="30" x14ac:dyDescent="0.25">
      <c r="A37" s="2" t="s">
        <v>780</v>
      </c>
      <c r="B37" s="6">
        <v>13390</v>
      </c>
      <c r="C37" s="6">
        <v>44795</v>
      </c>
    </row>
    <row r="38" spans="1:3" ht="60" x14ac:dyDescent="0.25">
      <c r="A38" s="2" t="s">
        <v>790</v>
      </c>
      <c r="B38" s="4" t="s">
        <v>4</v>
      </c>
      <c r="C38" s="4" t="s">
        <v>4</v>
      </c>
    </row>
    <row r="39" spans="1:3" ht="45" x14ac:dyDescent="0.25">
      <c r="A39" s="3" t="s">
        <v>779</v>
      </c>
      <c r="B39" s="4" t="s">
        <v>4</v>
      </c>
      <c r="C39" s="4" t="s">
        <v>4</v>
      </c>
    </row>
    <row r="40" spans="1:3" ht="30" x14ac:dyDescent="0.25">
      <c r="A40" s="2" t="s">
        <v>780</v>
      </c>
      <c r="B40" s="6">
        <v>44060</v>
      </c>
      <c r="C40" s="6">
        <v>68968</v>
      </c>
    </row>
    <row r="41" spans="1:3" ht="45" x14ac:dyDescent="0.25">
      <c r="A41" s="2" t="s">
        <v>791</v>
      </c>
      <c r="B41" s="4" t="s">
        <v>4</v>
      </c>
      <c r="C41" s="4" t="s">
        <v>4</v>
      </c>
    </row>
    <row r="42" spans="1:3" ht="45" x14ac:dyDescent="0.25">
      <c r="A42" s="3" t="s">
        <v>779</v>
      </c>
      <c r="B42" s="4" t="s">
        <v>4</v>
      </c>
      <c r="C42" s="4" t="s">
        <v>4</v>
      </c>
    </row>
    <row r="43" spans="1:3" ht="30" x14ac:dyDescent="0.25">
      <c r="A43" s="2" t="s">
        <v>780</v>
      </c>
      <c r="B43" s="6">
        <v>26569</v>
      </c>
      <c r="C43" s="6">
        <v>20584</v>
      </c>
    </row>
    <row r="44" spans="1:3" x14ac:dyDescent="0.25">
      <c r="A44" s="2" t="s">
        <v>792</v>
      </c>
      <c r="B44" s="4" t="s">
        <v>4</v>
      </c>
      <c r="C44" s="4" t="s">
        <v>4</v>
      </c>
    </row>
    <row r="45" spans="1:3" ht="45" x14ac:dyDescent="0.25">
      <c r="A45" s="3" t="s">
        <v>779</v>
      </c>
      <c r="B45" s="4" t="s">
        <v>4</v>
      </c>
      <c r="C45" s="4" t="s">
        <v>4</v>
      </c>
    </row>
    <row r="46" spans="1:3" ht="30" x14ac:dyDescent="0.25">
      <c r="A46" s="2" t="s">
        <v>780</v>
      </c>
      <c r="B46" s="6">
        <v>267179</v>
      </c>
      <c r="C46" s="6">
        <v>287682</v>
      </c>
    </row>
    <row r="47" spans="1:3" ht="45" x14ac:dyDescent="0.25">
      <c r="A47" s="2" t="s">
        <v>793</v>
      </c>
      <c r="B47" s="4" t="s">
        <v>4</v>
      </c>
      <c r="C47" s="4" t="s">
        <v>4</v>
      </c>
    </row>
    <row r="48" spans="1:3" ht="45" x14ac:dyDescent="0.25">
      <c r="A48" s="3" t="s">
        <v>779</v>
      </c>
      <c r="B48" s="4" t="s">
        <v>4</v>
      </c>
      <c r="C48" s="4" t="s">
        <v>4</v>
      </c>
    </row>
    <row r="49" spans="1:3" ht="30" x14ac:dyDescent="0.25">
      <c r="A49" s="2" t="s">
        <v>780</v>
      </c>
      <c r="B49" s="6">
        <v>7728</v>
      </c>
      <c r="C49" s="6">
        <v>7567</v>
      </c>
    </row>
    <row r="50" spans="1:3" ht="30" x14ac:dyDescent="0.25">
      <c r="A50" s="2" t="s">
        <v>794</v>
      </c>
      <c r="B50" s="4" t="s">
        <v>4</v>
      </c>
      <c r="C50" s="4" t="s">
        <v>4</v>
      </c>
    </row>
    <row r="51" spans="1:3" ht="45" x14ac:dyDescent="0.25">
      <c r="A51" s="3" t="s">
        <v>779</v>
      </c>
      <c r="B51" s="4" t="s">
        <v>4</v>
      </c>
      <c r="C51" s="4" t="s">
        <v>4</v>
      </c>
    </row>
    <row r="52" spans="1:3" ht="30" x14ac:dyDescent="0.25">
      <c r="A52" s="2" t="s">
        <v>780</v>
      </c>
      <c r="B52" s="6">
        <v>175432</v>
      </c>
      <c r="C52" s="6">
        <v>145768</v>
      </c>
    </row>
    <row r="53" spans="1:3" ht="45" x14ac:dyDescent="0.25">
      <c r="A53" s="2" t="s">
        <v>795</v>
      </c>
      <c r="B53" s="4" t="s">
        <v>4</v>
      </c>
      <c r="C53" s="4" t="s">
        <v>4</v>
      </c>
    </row>
    <row r="54" spans="1:3" ht="45" x14ac:dyDescent="0.25">
      <c r="A54" s="3" t="s">
        <v>779</v>
      </c>
      <c r="B54" s="4" t="s">
        <v>4</v>
      </c>
      <c r="C54" s="4" t="s">
        <v>4</v>
      </c>
    </row>
    <row r="55" spans="1:3" ht="30" x14ac:dyDescent="0.25">
      <c r="A55" s="2" t="s">
        <v>780</v>
      </c>
      <c r="B55" s="6">
        <v>13390</v>
      </c>
      <c r="C55" s="6">
        <v>44795</v>
      </c>
    </row>
    <row r="56" spans="1:3" ht="45" x14ac:dyDescent="0.25">
      <c r="A56" s="2" t="s">
        <v>796</v>
      </c>
      <c r="B56" s="4" t="s">
        <v>4</v>
      </c>
      <c r="C56" s="4" t="s">
        <v>4</v>
      </c>
    </row>
    <row r="57" spans="1:3" ht="45" x14ac:dyDescent="0.25">
      <c r="A57" s="3" t="s">
        <v>779</v>
      </c>
      <c r="B57" s="4" t="s">
        <v>4</v>
      </c>
      <c r="C57" s="4" t="s">
        <v>4</v>
      </c>
    </row>
    <row r="58" spans="1:3" ht="30" x14ac:dyDescent="0.25">
      <c r="A58" s="2" t="s">
        <v>780</v>
      </c>
      <c r="B58" s="6">
        <v>44060</v>
      </c>
      <c r="C58" s="6">
        <v>68968</v>
      </c>
    </row>
    <row r="59" spans="1:3" ht="30" x14ac:dyDescent="0.25">
      <c r="A59" s="2" t="s">
        <v>797</v>
      </c>
      <c r="B59" s="4" t="s">
        <v>4</v>
      </c>
      <c r="C59" s="4" t="s">
        <v>4</v>
      </c>
    </row>
    <row r="60" spans="1:3" ht="45" x14ac:dyDescent="0.25">
      <c r="A60" s="3" t="s">
        <v>779</v>
      </c>
      <c r="B60" s="4" t="s">
        <v>4</v>
      </c>
      <c r="C60" s="4" t="s">
        <v>4</v>
      </c>
    </row>
    <row r="61" spans="1:3" ht="30" x14ac:dyDescent="0.25">
      <c r="A61" s="2" t="s">
        <v>780</v>
      </c>
      <c r="B61" s="8">
        <v>26569</v>
      </c>
      <c r="C61" s="8">
        <v>2058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98</v>
      </c>
      <c r="B1" s="1" t="s">
        <v>79</v>
      </c>
      <c r="C1" s="1" t="s">
        <v>1</v>
      </c>
    </row>
    <row r="2" spans="1:3" ht="30" x14ac:dyDescent="0.25">
      <c r="A2" s="1" t="s">
        <v>26</v>
      </c>
      <c r="B2" s="1" t="s">
        <v>80</v>
      </c>
      <c r="C2" s="1" t="s">
        <v>80</v>
      </c>
    </row>
    <row r="3" spans="1:3" ht="30" x14ac:dyDescent="0.25">
      <c r="A3" s="2" t="s">
        <v>216</v>
      </c>
      <c r="B3" s="4" t="s">
        <v>4</v>
      </c>
      <c r="C3" s="4" t="s">
        <v>4</v>
      </c>
    </row>
    <row r="4" spans="1:3" ht="45" x14ac:dyDescent="0.25">
      <c r="A4" s="3" t="s">
        <v>799</v>
      </c>
      <c r="B4" s="4" t="s">
        <v>4</v>
      </c>
      <c r="C4" s="4" t="s">
        <v>4</v>
      </c>
    </row>
    <row r="5" spans="1:3" x14ac:dyDescent="0.25">
      <c r="A5" s="2" t="s">
        <v>800</v>
      </c>
      <c r="B5" s="8">
        <v>262</v>
      </c>
      <c r="C5" s="8">
        <v>259</v>
      </c>
    </row>
    <row r="6" spans="1:3" x14ac:dyDescent="0.25">
      <c r="A6" s="2" t="s">
        <v>801</v>
      </c>
      <c r="B6" s="4" t="s">
        <v>4</v>
      </c>
      <c r="C6" s="4">
        <v>3</v>
      </c>
    </row>
    <row r="7" spans="1:3" x14ac:dyDescent="0.25">
      <c r="A7" s="2" t="s">
        <v>802</v>
      </c>
      <c r="B7" s="4">
        <v>-262</v>
      </c>
      <c r="C7" s="4">
        <v>-262</v>
      </c>
    </row>
    <row r="8" spans="1:3" x14ac:dyDescent="0.25">
      <c r="A8" s="2" t="s">
        <v>803</v>
      </c>
      <c r="B8" s="4" t="s">
        <v>4</v>
      </c>
      <c r="C8" s="4" t="s">
        <v>4</v>
      </c>
    </row>
    <row r="9" spans="1:3" ht="45" x14ac:dyDescent="0.25">
      <c r="A9" s="3" t="s">
        <v>799</v>
      </c>
      <c r="B9" s="4" t="s">
        <v>4</v>
      </c>
      <c r="C9" s="4" t="s">
        <v>4</v>
      </c>
    </row>
    <row r="10" spans="1:3" x14ac:dyDescent="0.25">
      <c r="A10" s="2" t="s">
        <v>801</v>
      </c>
      <c r="B10" s="4" t="s">
        <v>4</v>
      </c>
      <c r="C10" s="4">
        <v>-191</v>
      </c>
    </row>
    <row r="11" spans="1:3" x14ac:dyDescent="0.25">
      <c r="A11" s="2" t="s">
        <v>804</v>
      </c>
      <c r="B11" s="4" t="s">
        <v>4</v>
      </c>
      <c r="C11" s="6">
        <v>4674</v>
      </c>
    </row>
    <row r="12" spans="1:3" x14ac:dyDescent="0.25">
      <c r="A12" s="2" t="s">
        <v>802</v>
      </c>
      <c r="B12" s="4" t="s">
        <v>4</v>
      </c>
      <c r="C12" s="6">
        <v>-4483</v>
      </c>
    </row>
    <row r="13" spans="1:3" ht="30" x14ac:dyDescent="0.25">
      <c r="A13" s="2" t="s">
        <v>243</v>
      </c>
      <c r="B13" s="4" t="s">
        <v>4</v>
      </c>
      <c r="C13" s="4" t="s">
        <v>4</v>
      </c>
    </row>
    <row r="14" spans="1:3" ht="45" x14ac:dyDescent="0.25">
      <c r="A14" s="3" t="s">
        <v>799</v>
      </c>
      <c r="B14" s="4" t="s">
        <v>4</v>
      </c>
      <c r="C14" s="4" t="s">
        <v>4</v>
      </c>
    </row>
    <row r="15" spans="1:3" x14ac:dyDescent="0.25">
      <c r="A15" s="2" t="s">
        <v>800</v>
      </c>
      <c r="B15" s="4" t="s">
        <v>4</v>
      </c>
      <c r="C15" s="6">
        <v>3074</v>
      </c>
    </row>
    <row r="16" spans="1:3" x14ac:dyDescent="0.25">
      <c r="A16" s="2" t="s">
        <v>802</v>
      </c>
      <c r="B16" s="4" t="s">
        <v>4</v>
      </c>
      <c r="C16" s="8">
        <v>-307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805</v>
      </c>
      <c r="B1" s="1" t="s">
        <v>1</v>
      </c>
      <c r="C1" s="1" t="s">
        <v>66</v>
      </c>
      <c r="D1" s="1"/>
    </row>
    <row r="2" spans="1:4" ht="30" x14ac:dyDescent="0.25">
      <c r="A2" s="1" t="s">
        <v>26</v>
      </c>
      <c r="B2" s="1" t="s">
        <v>2</v>
      </c>
      <c r="C2" s="1" t="s">
        <v>27</v>
      </c>
      <c r="D2" s="1" t="s">
        <v>80</v>
      </c>
    </row>
    <row r="3" spans="1:4" x14ac:dyDescent="0.25">
      <c r="A3" s="2" t="s">
        <v>806</v>
      </c>
      <c r="B3" s="4" t="s">
        <v>4</v>
      </c>
      <c r="C3" s="4" t="s">
        <v>4</v>
      </c>
      <c r="D3" s="4" t="s">
        <v>4</v>
      </c>
    </row>
    <row r="4" spans="1:4" ht="30" x14ac:dyDescent="0.25">
      <c r="A4" s="3" t="s">
        <v>807</v>
      </c>
      <c r="B4" s="4" t="s">
        <v>4</v>
      </c>
      <c r="C4" s="4" t="s">
        <v>4</v>
      </c>
      <c r="D4" s="4" t="s">
        <v>4</v>
      </c>
    </row>
    <row r="5" spans="1:4" x14ac:dyDescent="0.25">
      <c r="A5" s="2" t="s">
        <v>808</v>
      </c>
      <c r="B5" s="8">
        <v>0</v>
      </c>
      <c r="C5" s="4" t="s">
        <v>4</v>
      </c>
      <c r="D5" s="8">
        <v>0</v>
      </c>
    </row>
    <row r="6" spans="1:4" x14ac:dyDescent="0.25">
      <c r="A6" s="2" t="s">
        <v>809</v>
      </c>
      <c r="B6" s="4">
        <v>0</v>
      </c>
      <c r="C6" s="4" t="s">
        <v>4</v>
      </c>
      <c r="D6" s="4">
        <v>0</v>
      </c>
    </row>
    <row r="7" spans="1:4" x14ac:dyDescent="0.25">
      <c r="A7" s="2" t="s">
        <v>810</v>
      </c>
      <c r="B7" s="4" t="s">
        <v>4</v>
      </c>
      <c r="C7" s="4" t="s">
        <v>4</v>
      </c>
      <c r="D7" s="4" t="s">
        <v>4</v>
      </c>
    </row>
    <row r="8" spans="1:4" ht="30" x14ac:dyDescent="0.25">
      <c r="A8" s="3" t="s">
        <v>807</v>
      </c>
      <c r="B8" s="4" t="s">
        <v>4</v>
      </c>
      <c r="C8" s="4" t="s">
        <v>4</v>
      </c>
      <c r="D8" s="4" t="s">
        <v>4</v>
      </c>
    </row>
    <row r="9" spans="1:4" x14ac:dyDescent="0.25">
      <c r="A9" s="2" t="s">
        <v>811</v>
      </c>
      <c r="B9" s="6">
        <v>1039</v>
      </c>
      <c r="C9" s="6">
        <v>6231</v>
      </c>
      <c r="D9" s="4" t="s">
        <v>4</v>
      </c>
    </row>
    <row r="10" spans="1:4" x14ac:dyDescent="0.25">
      <c r="A10" s="2" t="s">
        <v>808</v>
      </c>
      <c r="B10" s="4">
        <v>0</v>
      </c>
      <c r="C10" s="4" t="s">
        <v>4</v>
      </c>
      <c r="D10" s="4">
        <v>0</v>
      </c>
    </row>
    <row r="11" spans="1:4" x14ac:dyDescent="0.25">
      <c r="A11" s="2" t="s">
        <v>809</v>
      </c>
      <c r="B11" s="4">
        <v>0</v>
      </c>
      <c r="C11" s="4" t="s">
        <v>4</v>
      </c>
      <c r="D11" s="4">
        <v>0</v>
      </c>
    </row>
    <row r="12" spans="1:4" ht="30" x14ac:dyDescent="0.25">
      <c r="A12" s="2" t="s">
        <v>812</v>
      </c>
      <c r="B12" s="4" t="s">
        <v>4</v>
      </c>
      <c r="C12" s="4" t="s">
        <v>4</v>
      </c>
      <c r="D12" s="4" t="s">
        <v>4</v>
      </c>
    </row>
    <row r="13" spans="1:4" ht="30" x14ac:dyDescent="0.25">
      <c r="A13" s="3" t="s">
        <v>807</v>
      </c>
      <c r="B13" s="4" t="s">
        <v>4</v>
      </c>
      <c r="C13" s="4" t="s">
        <v>4</v>
      </c>
      <c r="D13" s="4" t="s">
        <v>4</v>
      </c>
    </row>
    <row r="14" spans="1:4" ht="30" x14ac:dyDescent="0.25">
      <c r="A14" s="2" t="s">
        <v>813</v>
      </c>
      <c r="B14" s="4">
        <v>88</v>
      </c>
      <c r="C14" s="4" t="s">
        <v>4</v>
      </c>
      <c r="D14" s="4" t="s">
        <v>4</v>
      </c>
    </row>
    <row r="15" spans="1:4" ht="30" x14ac:dyDescent="0.25">
      <c r="A15" s="2" t="s">
        <v>814</v>
      </c>
      <c r="B15" s="4" t="s">
        <v>4</v>
      </c>
      <c r="C15" s="4" t="s">
        <v>4</v>
      </c>
      <c r="D15" s="4" t="s">
        <v>4</v>
      </c>
    </row>
    <row r="16" spans="1:4" ht="30" x14ac:dyDescent="0.25">
      <c r="A16" s="3" t="s">
        <v>807</v>
      </c>
      <c r="B16" s="4" t="s">
        <v>4</v>
      </c>
      <c r="C16" s="4" t="s">
        <v>4</v>
      </c>
      <c r="D16" s="4" t="s">
        <v>4</v>
      </c>
    </row>
    <row r="17" spans="1:4" ht="30" x14ac:dyDescent="0.25">
      <c r="A17" s="2" t="s">
        <v>813</v>
      </c>
      <c r="B17" s="4">
        <v>959</v>
      </c>
      <c r="C17" s="6">
        <v>1941</v>
      </c>
      <c r="D17" s="4" t="s">
        <v>4</v>
      </c>
    </row>
    <row r="18" spans="1:4" x14ac:dyDescent="0.25">
      <c r="A18" s="2" t="s">
        <v>815</v>
      </c>
      <c r="B18" s="4" t="s">
        <v>4</v>
      </c>
      <c r="C18" s="4" t="s">
        <v>4</v>
      </c>
      <c r="D18" s="4" t="s">
        <v>4</v>
      </c>
    </row>
    <row r="19" spans="1:4" ht="30" x14ac:dyDescent="0.25">
      <c r="A19" s="3" t="s">
        <v>807</v>
      </c>
      <c r="B19" s="4" t="s">
        <v>4</v>
      </c>
      <c r="C19" s="4" t="s">
        <v>4</v>
      </c>
      <c r="D19" s="4" t="s">
        <v>4</v>
      </c>
    </row>
    <row r="20" spans="1:4" ht="30" x14ac:dyDescent="0.25">
      <c r="A20" s="2" t="s">
        <v>813</v>
      </c>
      <c r="B20" s="4" t="s">
        <v>4</v>
      </c>
      <c r="C20" s="4">
        <v>28</v>
      </c>
      <c r="D20" s="4" t="s">
        <v>4</v>
      </c>
    </row>
    <row r="21" spans="1:4" x14ac:dyDescent="0.25">
      <c r="A21" s="2" t="s">
        <v>816</v>
      </c>
      <c r="B21" s="4" t="s">
        <v>4</v>
      </c>
      <c r="C21" s="4" t="s">
        <v>4</v>
      </c>
      <c r="D21" s="4" t="s">
        <v>4</v>
      </c>
    </row>
    <row r="22" spans="1:4" ht="30" x14ac:dyDescent="0.25">
      <c r="A22" s="3" t="s">
        <v>807</v>
      </c>
      <c r="B22" s="4" t="s">
        <v>4</v>
      </c>
      <c r="C22" s="4" t="s">
        <v>4</v>
      </c>
      <c r="D22" s="4" t="s">
        <v>4</v>
      </c>
    </row>
    <row r="23" spans="1:4" ht="30" x14ac:dyDescent="0.25">
      <c r="A23" s="2" t="s">
        <v>813</v>
      </c>
      <c r="B23" s="4" t="s">
        <v>4</v>
      </c>
      <c r="C23" s="4">
        <v>460</v>
      </c>
      <c r="D23" s="4" t="s">
        <v>4</v>
      </c>
    </row>
    <row r="24" spans="1:4" x14ac:dyDescent="0.25">
      <c r="A24" s="2" t="s">
        <v>817</v>
      </c>
      <c r="B24" s="4" t="s">
        <v>4</v>
      </c>
      <c r="C24" s="4" t="s">
        <v>4</v>
      </c>
      <c r="D24" s="4" t="s">
        <v>4</v>
      </c>
    </row>
    <row r="25" spans="1:4" ht="30" x14ac:dyDescent="0.25">
      <c r="A25" s="3" t="s">
        <v>807</v>
      </c>
      <c r="B25" s="4" t="s">
        <v>4</v>
      </c>
      <c r="C25" s="4" t="s">
        <v>4</v>
      </c>
      <c r="D25" s="4" t="s">
        <v>4</v>
      </c>
    </row>
    <row r="26" spans="1:4" ht="30" x14ac:dyDescent="0.25">
      <c r="A26" s="2" t="s">
        <v>813</v>
      </c>
      <c r="B26" s="4">
        <v>-8</v>
      </c>
      <c r="C26" s="6">
        <v>3802</v>
      </c>
      <c r="D26" s="4" t="s">
        <v>4</v>
      </c>
    </row>
    <row r="27" spans="1:4" ht="30" x14ac:dyDescent="0.25">
      <c r="A27" s="2" t="s">
        <v>818</v>
      </c>
      <c r="B27" s="4" t="s">
        <v>4</v>
      </c>
      <c r="C27" s="4" t="s">
        <v>4</v>
      </c>
      <c r="D27" s="4" t="s">
        <v>4</v>
      </c>
    </row>
    <row r="28" spans="1:4" x14ac:dyDescent="0.25">
      <c r="A28" s="3" t="s">
        <v>28</v>
      </c>
      <c r="B28" s="4" t="s">
        <v>4</v>
      </c>
      <c r="C28" s="4" t="s">
        <v>4</v>
      </c>
      <c r="D28" s="4" t="s">
        <v>4</v>
      </c>
    </row>
    <row r="29" spans="1:4" ht="30" x14ac:dyDescent="0.25">
      <c r="A29" s="2" t="s">
        <v>260</v>
      </c>
      <c r="B29" s="4" t="s">
        <v>4</v>
      </c>
      <c r="C29" s="6">
        <v>2548</v>
      </c>
      <c r="D29" s="4" t="s">
        <v>4</v>
      </c>
    </row>
    <row r="30" spans="1:4" ht="45" x14ac:dyDescent="0.25">
      <c r="A30" s="2" t="s">
        <v>819</v>
      </c>
      <c r="B30" s="4" t="s">
        <v>4</v>
      </c>
      <c r="C30" s="4" t="s">
        <v>4</v>
      </c>
      <c r="D30" s="4" t="s">
        <v>4</v>
      </c>
    </row>
    <row r="31" spans="1:4" x14ac:dyDescent="0.25">
      <c r="A31" s="3" t="s">
        <v>28</v>
      </c>
      <c r="B31" s="4" t="s">
        <v>4</v>
      </c>
      <c r="C31" s="4" t="s">
        <v>4</v>
      </c>
      <c r="D31" s="4" t="s">
        <v>4</v>
      </c>
    </row>
    <row r="32" spans="1:4" x14ac:dyDescent="0.25">
      <c r="A32" s="2" t="s">
        <v>254</v>
      </c>
      <c r="B32" s="4" t="s">
        <v>4</v>
      </c>
      <c r="C32" s="4">
        <v>820</v>
      </c>
      <c r="D32" s="4" t="s">
        <v>4</v>
      </c>
    </row>
    <row r="33" spans="1:4" ht="45" x14ac:dyDescent="0.25">
      <c r="A33" s="2" t="s">
        <v>820</v>
      </c>
      <c r="B33" s="4" t="s">
        <v>4</v>
      </c>
      <c r="C33" s="4" t="s">
        <v>4</v>
      </c>
      <c r="D33" s="4" t="s">
        <v>4</v>
      </c>
    </row>
    <row r="34" spans="1:4" x14ac:dyDescent="0.25">
      <c r="A34" s="3" t="s">
        <v>28</v>
      </c>
      <c r="B34" s="4" t="s">
        <v>4</v>
      </c>
      <c r="C34" s="4" t="s">
        <v>4</v>
      </c>
      <c r="D34" s="4" t="s">
        <v>4</v>
      </c>
    </row>
    <row r="35" spans="1:4" x14ac:dyDescent="0.25">
      <c r="A35" s="2" t="s">
        <v>254</v>
      </c>
      <c r="B35" s="4" t="s">
        <v>4</v>
      </c>
      <c r="C35" s="4">
        <v>72</v>
      </c>
      <c r="D35" s="4" t="s">
        <v>4</v>
      </c>
    </row>
    <row r="36" spans="1:4" ht="45" x14ac:dyDescent="0.25">
      <c r="A36" s="2" t="s">
        <v>821</v>
      </c>
      <c r="B36" s="4" t="s">
        <v>4</v>
      </c>
      <c r="C36" s="4" t="s">
        <v>4</v>
      </c>
      <c r="D36" s="4" t="s">
        <v>4</v>
      </c>
    </row>
    <row r="37" spans="1:4" x14ac:dyDescent="0.25">
      <c r="A37" s="3" t="s">
        <v>28</v>
      </c>
      <c r="B37" s="4" t="s">
        <v>4</v>
      </c>
      <c r="C37" s="4" t="s">
        <v>4</v>
      </c>
      <c r="D37" s="4" t="s">
        <v>4</v>
      </c>
    </row>
    <row r="38" spans="1:4" x14ac:dyDescent="0.25">
      <c r="A38" s="2" t="s">
        <v>254</v>
      </c>
      <c r="B38" s="4" t="s">
        <v>4</v>
      </c>
      <c r="C38" s="6">
        <v>1656</v>
      </c>
      <c r="D38" s="4" t="s">
        <v>4</v>
      </c>
    </row>
    <row r="39" spans="1:4" ht="30" x14ac:dyDescent="0.25">
      <c r="A39" s="2" t="s">
        <v>822</v>
      </c>
      <c r="B39" s="4" t="s">
        <v>4</v>
      </c>
      <c r="C39" s="4" t="s">
        <v>4</v>
      </c>
      <c r="D39" s="4" t="s">
        <v>4</v>
      </c>
    </row>
    <row r="40" spans="1:4" x14ac:dyDescent="0.25">
      <c r="A40" s="3" t="s">
        <v>28</v>
      </c>
      <c r="B40" s="4" t="s">
        <v>4</v>
      </c>
      <c r="C40" s="4" t="s">
        <v>4</v>
      </c>
      <c r="D40" s="4" t="s">
        <v>4</v>
      </c>
    </row>
    <row r="41" spans="1:4" ht="30" x14ac:dyDescent="0.25">
      <c r="A41" s="2" t="s">
        <v>260</v>
      </c>
      <c r="B41" s="6">
        <v>3968</v>
      </c>
      <c r="C41" s="6">
        <v>2261</v>
      </c>
      <c r="D41" s="4" t="s">
        <v>4</v>
      </c>
    </row>
    <row r="42" spans="1:4" ht="45" x14ac:dyDescent="0.25">
      <c r="A42" s="2" t="s">
        <v>823</v>
      </c>
      <c r="B42" s="4" t="s">
        <v>4</v>
      </c>
      <c r="C42" s="4" t="s">
        <v>4</v>
      </c>
      <c r="D42" s="4" t="s">
        <v>4</v>
      </c>
    </row>
    <row r="43" spans="1:4" x14ac:dyDescent="0.25">
      <c r="A43" s="3" t="s">
        <v>28</v>
      </c>
      <c r="B43" s="4" t="s">
        <v>4</v>
      </c>
      <c r="C43" s="4" t="s">
        <v>4</v>
      </c>
      <c r="D43" s="4" t="s">
        <v>4</v>
      </c>
    </row>
    <row r="44" spans="1:4" x14ac:dyDescent="0.25">
      <c r="A44" s="2" t="s">
        <v>254</v>
      </c>
      <c r="B44" s="4">
        <v>348</v>
      </c>
      <c r="C44" s="4" t="s">
        <v>4</v>
      </c>
      <c r="D44" s="4" t="s">
        <v>4</v>
      </c>
    </row>
    <row r="45" spans="1:4" ht="45" x14ac:dyDescent="0.25">
      <c r="A45" s="2" t="s">
        <v>824</v>
      </c>
      <c r="B45" s="4" t="s">
        <v>4</v>
      </c>
      <c r="C45" s="4" t="s">
        <v>4</v>
      </c>
      <c r="D45" s="4" t="s">
        <v>4</v>
      </c>
    </row>
    <row r="46" spans="1:4" x14ac:dyDescent="0.25">
      <c r="A46" s="3" t="s">
        <v>28</v>
      </c>
      <c r="B46" s="4" t="s">
        <v>4</v>
      </c>
      <c r="C46" s="4" t="s">
        <v>4</v>
      </c>
      <c r="D46" s="4" t="s">
        <v>4</v>
      </c>
    </row>
    <row r="47" spans="1:4" x14ac:dyDescent="0.25">
      <c r="A47" s="2" t="s">
        <v>254</v>
      </c>
      <c r="B47" s="4">
        <v>521</v>
      </c>
      <c r="C47" s="4" t="s">
        <v>4</v>
      </c>
      <c r="D47" s="4" t="s">
        <v>4</v>
      </c>
    </row>
    <row r="48" spans="1:4" ht="45" x14ac:dyDescent="0.25">
      <c r="A48" s="2" t="s">
        <v>825</v>
      </c>
      <c r="B48" s="4" t="s">
        <v>4</v>
      </c>
      <c r="C48" s="4" t="s">
        <v>4</v>
      </c>
      <c r="D48" s="4" t="s">
        <v>4</v>
      </c>
    </row>
    <row r="49" spans="1:4" x14ac:dyDescent="0.25">
      <c r="A49" s="3" t="s">
        <v>28</v>
      </c>
      <c r="B49" s="4" t="s">
        <v>4</v>
      </c>
      <c r="C49" s="4" t="s">
        <v>4</v>
      </c>
      <c r="D49" s="4" t="s">
        <v>4</v>
      </c>
    </row>
    <row r="50" spans="1:4" x14ac:dyDescent="0.25">
      <c r="A50" s="2" t="s">
        <v>254</v>
      </c>
      <c r="B50" s="4">
        <v>76</v>
      </c>
      <c r="C50" s="4">
        <v>213</v>
      </c>
      <c r="D50" s="4" t="s">
        <v>4</v>
      </c>
    </row>
    <row r="51" spans="1:4" ht="30" x14ac:dyDescent="0.25">
      <c r="A51" s="2" t="s">
        <v>826</v>
      </c>
      <c r="B51" s="4" t="s">
        <v>4</v>
      </c>
      <c r="C51" s="4" t="s">
        <v>4</v>
      </c>
      <c r="D51" s="4" t="s">
        <v>4</v>
      </c>
    </row>
    <row r="52" spans="1:4" x14ac:dyDescent="0.25">
      <c r="A52" s="3" t="s">
        <v>28</v>
      </c>
      <c r="B52" s="4" t="s">
        <v>4</v>
      </c>
      <c r="C52" s="4" t="s">
        <v>4</v>
      </c>
      <c r="D52" s="4" t="s">
        <v>4</v>
      </c>
    </row>
    <row r="53" spans="1:4" x14ac:dyDescent="0.25">
      <c r="A53" s="2" t="s">
        <v>254</v>
      </c>
      <c r="B53" s="6">
        <v>3023</v>
      </c>
      <c r="C53" s="6">
        <v>2048</v>
      </c>
      <c r="D53" s="4" t="s">
        <v>4</v>
      </c>
    </row>
    <row r="54" spans="1:4" ht="30" x14ac:dyDescent="0.25">
      <c r="A54" s="2" t="s">
        <v>827</v>
      </c>
      <c r="B54" s="4" t="s">
        <v>4</v>
      </c>
      <c r="C54" s="4" t="s">
        <v>4</v>
      </c>
      <c r="D54" s="4" t="s">
        <v>4</v>
      </c>
    </row>
    <row r="55" spans="1:4" x14ac:dyDescent="0.25">
      <c r="A55" s="3" t="s">
        <v>28</v>
      </c>
      <c r="B55" s="4" t="s">
        <v>4</v>
      </c>
      <c r="C55" s="4" t="s">
        <v>4</v>
      </c>
      <c r="D55" s="4" t="s">
        <v>4</v>
      </c>
    </row>
    <row r="56" spans="1:4" ht="30" x14ac:dyDescent="0.25">
      <c r="A56" s="2" t="s">
        <v>260</v>
      </c>
      <c r="B56" s="6">
        <v>3968</v>
      </c>
      <c r="C56" s="6">
        <v>4809</v>
      </c>
      <c r="D56" s="4" t="s">
        <v>4</v>
      </c>
    </row>
    <row r="57" spans="1:4" ht="30" x14ac:dyDescent="0.25">
      <c r="A57" s="2" t="s">
        <v>828</v>
      </c>
      <c r="B57" s="4" t="s">
        <v>4</v>
      </c>
      <c r="C57" s="4" t="s">
        <v>4</v>
      </c>
      <c r="D57" s="4" t="s">
        <v>4</v>
      </c>
    </row>
    <row r="58" spans="1:4" x14ac:dyDescent="0.25">
      <c r="A58" s="3" t="s">
        <v>28</v>
      </c>
      <c r="B58" s="4" t="s">
        <v>4</v>
      </c>
      <c r="C58" s="4" t="s">
        <v>4</v>
      </c>
      <c r="D58" s="4" t="s">
        <v>4</v>
      </c>
    </row>
    <row r="59" spans="1:4" x14ac:dyDescent="0.25">
      <c r="A59" s="2" t="s">
        <v>254</v>
      </c>
      <c r="B59" s="4">
        <v>348</v>
      </c>
      <c r="C59" s="4" t="s">
        <v>4</v>
      </c>
      <c r="D59" s="4" t="s">
        <v>4</v>
      </c>
    </row>
    <row r="60" spans="1:4" ht="30" x14ac:dyDescent="0.25">
      <c r="A60" s="2" t="s">
        <v>829</v>
      </c>
      <c r="B60" s="4" t="s">
        <v>4</v>
      </c>
      <c r="C60" s="4" t="s">
        <v>4</v>
      </c>
      <c r="D60" s="4" t="s">
        <v>4</v>
      </c>
    </row>
    <row r="61" spans="1:4" x14ac:dyDescent="0.25">
      <c r="A61" s="3" t="s">
        <v>28</v>
      </c>
      <c r="B61" s="4" t="s">
        <v>4</v>
      </c>
      <c r="C61" s="4" t="s">
        <v>4</v>
      </c>
      <c r="D61" s="4" t="s">
        <v>4</v>
      </c>
    </row>
    <row r="62" spans="1:4" x14ac:dyDescent="0.25">
      <c r="A62" s="2" t="s">
        <v>254</v>
      </c>
      <c r="B62" s="4">
        <v>521</v>
      </c>
      <c r="C62" s="4" t="s">
        <v>4</v>
      </c>
      <c r="D62" s="4" t="s">
        <v>4</v>
      </c>
    </row>
    <row r="63" spans="1:4" ht="30" x14ac:dyDescent="0.25">
      <c r="A63" s="2" t="s">
        <v>830</v>
      </c>
      <c r="B63" s="4" t="s">
        <v>4</v>
      </c>
      <c r="C63" s="4" t="s">
        <v>4</v>
      </c>
      <c r="D63" s="4" t="s">
        <v>4</v>
      </c>
    </row>
    <row r="64" spans="1:4" x14ac:dyDescent="0.25">
      <c r="A64" s="3" t="s">
        <v>28</v>
      </c>
      <c r="B64" s="4" t="s">
        <v>4</v>
      </c>
      <c r="C64" s="4" t="s">
        <v>4</v>
      </c>
      <c r="D64" s="4" t="s">
        <v>4</v>
      </c>
    </row>
    <row r="65" spans="1:4" x14ac:dyDescent="0.25">
      <c r="A65" s="2" t="s">
        <v>254</v>
      </c>
      <c r="B65" s="4">
        <v>76</v>
      </c>
      <c r="C65" s="6">
        <v>1033</v>
      </c>
      <c r="D65" s="4" t="s">
        <v>4</v>
      </c>
    </row>
    <row r="66" spans="1:4" ht="30" x14ac:dyDescent="0.25">
      <c r="A66" s="2" t="s">
        <v>831</v>
      </c>
      <c r="B66" s="4" t="s">
        <v>4</v>
      </c>
      <c r="C66" s="4" t="s">
        <v>4</v>
      </c>
      <c r="D66" s="4" t="s">
        <v>4</v>
      </c>
    </row>
    <row r="67" spans="1:4" x14ac:dyDescent="0.25">
      <c r="A67" s="3" t="s">
        <v>28</v>
      </c>
      <c r="B67" s="4" t="s">
        <v>4</v>
      </c>
      <c r="C67" s="4" t="s">
        <v>4</v>
      </c>
      <c r="D67" s="4" t="s">
        <v>4</v>
      </c>
    </row>
    <row r="68" spans="1:4" x14ac:dyDescent="0.25">
      <c r="A68" s="2" t="s">
        <v>254</v>
      </c>
      <c r="B68" s="4" t="s">
        <v>4</v>
      </c>
      <c r="C68" s="4">
        <v>72</v>
      </c>
      <c r="D68" s="4" t="s">
        <v>4</v>
      </c>
    </row>
    <row r="69" spans="1:4" ht="30" x14ac:dyDescent="0.25">
      <c r="A69" s="2" t="s">
        <v>832</v>
      </c>
      <c r="B69" s="4" t="s">
        <v>4</v>
      </c>
      <c r="C69" s="4" t="s">
        <v>4</v>
      </c>
      <c r="D69" s="4" t="s">
        <v>4</v>
      </c>
    </row>
    <row r="70" spans="1:4" x14ac:dyDescent="0.25">
      <c r="A70" s="3" t="s">
        <v>28</v>
      </c>
      <c r="B70" s="4" t="s">
        <v>4</v>
      </c>
      <c r="C70" s="4" t="s">
        <v>4</v>
      </c>
      <c r="D70" s="4" t="s">
        <v>4</v>
      </c>
    </row>
    <row r="71" spans="1:4" x14ac:dyDescent="0.25">
      <c r="A71" s="2" t="s">
        <v>254</v>
      </c>
      <c r="B71" s="4" t="s">
        <v>4</v>
      </c>
      <c r="C71" s="6">
        <v>1656</v>
      </c>
      <c r="D71" s="4" t="s">
        <v>4</v>
      </c>
    </row>
    <row r="72" spans="1:4" ht="30" x14ac:dyDescent="0.25">
      <c r="A72" s="2" t="s">
        <v>833</v>
      </c>
      <c r="B72" s="4" t="s">
        <v>4</v>
      </c>
      <c r="C72" s="4" t="s">
        <v>4</v>
      </c>
      <c r="D72" s="4" t="s">
        <v>4</v>
      </c>
    </row>
    <row r="73" spans="1:4" x14ac:dyDescent="0.25">
      <c r="A73" s="3" t="s">
        <v>28</v>
      </c>
      <c r="B73" s="4" t="s">
        <v>4</v>
      </c>
      <c r="C73" s="4" t="s">
        <v>4</v>
      </c>
      <c r="D73" s="4" t="s">
        <v>4</v>
      </c>
    </row>
    <row r="74" spans="1:4" x14ac:dyDescent="0.25">
      <c r="A74" s="2" t="s">
        <v>254</v>
      </c>
      <c r="B74" s="8">
        <v>3023</v>
      </c>
      <c r="C74" s="8">
        <v>2048</v>
      </c>
      <c r="D74"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7" t="s">
        <v>2</v>
      </c>
      <c r="C1" s="7" t="s">
        <v>27</v>
      </c>
    </row>
    <row r="2" spans="1:3" ht="30" x14ac:dyDescent="0.25">
      <c r="A2" s="1" t="s">
        <v>26</v>
      </c>
      <c r="B2" s="7"/>
      <c r="C2" s="7"/>
    </row>
    <row r="3" spans="1:3" x14ac:dyDescent="0.25">
      <c r="A3" s="3" t="s">
        <v>28</v>
      </c>
      <c r="B3" s="4" t="s">
        <v>4</v>
      </c>
      <c r="C3" s="4" t="s">
        <v>4</v>
      </c>
    </row>
    <row r="4" spans="1:3" x14ac:dyDescent="0.25">
      <c r="A4" s="2" t="s">
        <v>32</v>
      </c>
      <c r="B4" s="8">
        <v>267179</v>
      </c>
      <c r="C4" s="4" t="s">
        <v>4</v>
      </c>
    </row>
    <row r="5" spans="1:3" x14ac:dyDescent="0.25">
      <c r="A5" s="3" t="s">
        <v>45</v>
      </c>
      <c r="B5" s="4" t="s">
        <v>4</v>
      </c>
      <c r="C5" s="4" t="s">
        <v>4</v>
      </c>
    </row>
    <row r="6" spans="1:3" x14ac:dyDescent="0.25">
      <c r="A6" s="2" t="s">
        <v>46</v>
      </c>
      <c r="B6" s="6">
        <v>285428</v>
      </c>
      <c r="C6" s="6">
        <v>273242</v>
      </c>
    </row>
    <row r="7" spans="1:3" x14ac:dyDescent="0.25">
      <c r="A7" s="2" t="s">
        <v>51</v>
      </c>
      <c r="B7" s="6">
        <v>8248</v>
      </c>
      <c r="C7" s="6">
        <v>8248</v>
      </c>
    </row>
    <row r="8" spans="1:3" ht="60" x14ac:dyDescent="0.25">
      <c r="A8" s="2" t="s">
        <v>835</v>
      </c>
      <c r="B8" s="6">
        <v>170047</v>
      </c>
      <c r="C8" s="6">
        <v>178432</v>
      </c>
    </row>
    <row r="9" spans="1:3" ht="60" x14ac:dyDescent="0.25">
      <c r="A9" s="2" t="s">
        <v>836</v>
      </c>
      <c r="B9" s="6">
        <v>1700</v>
      </c>
      <c r="C9" s="6">
        <v>1784</v>
      </c>
    </row>
    <row r="10" spans="1:3" ht="30" x14ac:dyDescent="0.25">
      <c r="A10" s="2" t="s">
        <v>837</v>
      </c>
      <c r="B10" s="4" t="s">
        <v>4</v>
      </c>
      <c r="C10" s="4" t="s">
        <v>4</v>
      </c>
    </row>
    <row r="11" spans="1:3" x14ac:dyDescent="0.25">
      <c r="A11" s="3" t="s">
        <v>28</v>
      </c>
      <c r="B11" s="4" t="s">
        <v>4</v>
      </c>
      <c r="C11" s="4" t="s">
        <v>4</v>
      </c>
    </row>
    <row r="12" spans="1:3" x14ac:dyDescent="0.25">
      <c r="A12" s="2" t="s">
        <v>268</v>
      </c>
      <c r="B12" s="6">
        <v>33281</v>
      </c>
      <c r="C12" s="6">
        <v>34116</v>
      </c>
    </row>
    <row r="13" spans="1:3" x14ac:dyDescent="0.25">
      <c r="A13" s="3" t="s">
        <v>45</v>
      </c>
      <c r="B13" s="4" t="s">
        <v>4</v>
      </c>
      <c r="C13" s="4" t="s">
        <v>4</v>
      </c>
    </row>
    <row r="14" spans="1:3" x14ac:dyDescent="0.25">
      <c r="A14" s="2" t="s">
        <v>46</v>
      </c>
      <c r="B14" s="6">
        <v>285428</v>
      </c>
      <c r="C14" s="6">
        <v>273242</v>
      </c>
    </row>
    <row r="15" spans="1:3" ht="30" x14ac:dyDescent="0.25">
      <c r="A15" s="2" t="s">
        <v>783</v>
      </c>
      <c r="B15" s="4" t="s">
        <v>4</v>
      </c>
      <c r="C15" s="4" t="s">
        <v>4</v>
      </c>
    </row>
    <row r="16" spans="1:3" x14ac:dyDescent="0.25">
      <c r="A16" s="3" t="s">
        <v>28</v>
      </c>
      <c r="B16" s="4" t="s">
        <v>4</v>
      </c>
      <c r="C16" s="4" t="s">
        <v>4</v>
      </c>
    </row>
    <row r="17" spans="1:3" x14ac:dyDescent="0.25">
      <c r="A17" s="2" t="s">
        <v>32</v>
      </c>
      <c r="B17" s="6">
        <v>267179</v>
      </c>
      <c r="C17" s="6">
        <v>287682</v>
      </c>
    </row>
    <row r="18" spans="1:3" ht="30" x14ac:dyDescent="0.25">
      <c r="A18" s="2" t="s">
        <v>270</v>
      </c>
      <c r="B18" s="4" t="s">
        <v>4</v>
      </c>
      <c r="C18" s="6">
        <v>2548</v>
      </c>
    </row>
    <row r="19" spans="1:3" x14ac:dyDescent="0.25">
      <c r="A19" s="2" t="s">
        <v>34</v>
      </c>
      <c r="B19" s="6">
        <v>5463</v>
      </c>
      <c r="C19" s="6">
        <v>22549</v>
      </c>
    </row>
    <row r="20" spans="1:3" x14ac:dyDescent="0.25">
      <c r="A20" s="2" t="s">
        <v>271</v>
      </c>
      <c r="B20" s="6">
        <v>1194</v>
      </c>
      <c r="C20" s="6">
        <v>1497</v>
      </c>
    </row>
    <row r="21" spans="1:3" x14ac:dyDescent="0.25">
      <c r="A21" s="3" t="s">
        <v>45</v>
      </c>
      <c r="B21" s="4" t="s">
        <v>4</v>
      </c>
      <c r="C21" s="4" t="s">
        <v>4</v>
      </c>
    </row>
    <row r="22" spans="1:3" x14ac:dyDescent="0.25">
      <c r="A22" s="2" t="s">
        <v>47</v>
      </c>
      <c r="B22" s="6">
        <v>673207</v>
      </c>
      <c r="C22" s="6">
        <v>598664</v>
      </c>
    </row>
    <row r="23" spans="1:3" x14ac:dyDescent="0.25">
      <c r="A23" s="2" t="s">
        <v>272</v>
      </c>
      <c r="B23" s="6">
        <v>55803</v>
      </c>
      <c r="C23" s="6">
        <v>67059</v>
      </c>
    </row>
    <row r="24" spans="1:3" x14ac:dyDescent="0.25">
      <c r="A24" s="2" t="s">
        <v>273</v>
      </c>
      <c r="B24" s="4">
        <v>177</v>
      </c>
      <c r="C24" s="4">
        <v>192</v>
      </c>
    </row>
    <row r="25" spans="1:3" ht="30" x14ac:dyDescent="0.25">
      <c r="A25" s="2" t="s">
        <v>784</v>
      </c>
      <c r="B25" s="4" t="s">
        <v>4</v>
      </c>
      <c r="C25" s="4" t="s">
        <v>4</v>
      </c>
    </row>
    <row r="26" spans="1:3" x14ac:dyDescent="0.25">
      <c r="A26" s="3" t="s">
        <v>28</v>
      </c>
      <c r="B26" s="4" t="s">
        <v>4</v>
      </c>
      <c r="C26" s="4" t="s">
        <v>4</v>
      </c>
    </row>
    <row r="27" spans="1:3" ht="30" x14ac:dyDescent="0.25">
      <c r="A27" s="2" t="s">
        <v>270</v>
      </c>
      <c r="B27" s="6">
        <v>779769</v>
      </c>
      <c r="C27" s="6">
        <v>701144</v>
      </c>
    </row>
    <row r="28" spans="1:3" x14ac:dyDescent="0.25">
      <c r="A28" s="2" t="s">
        <v>271</v>
      </c>
      <c r="B28" s="6">
        <v>2435</v>
      </c>
      <c r="C28" s="6">
        <v>2418</v>
      </c>
    </row>
    <row r="29" spans="1:3" x14ac:dyDescent="0.25">
      <c r="A29" s="3" t="s">
        <v>45</v>
      </c>
      <c r="B29" s="4" t="s">
        <v>4</v>
      </c>
      <c r="C29" s="4" t="s">
        <v>4</v>
      </c>
    </row>
    <row r="30" spans="1:3" x14ac:dyDescent="0.25">
      <c r="A30" s="2" t="s">
        <v>51</v>
      </c>
      <c r="B30" s="6">
        <v>7062</v>
      </c>
      <c r="C30" s="6">
        <v>7078</v>
      </c>
    </row>
    <row r="31" spans="1:3" x14ac:dyDescent="0.25">
      <c r="A31" s="2" t="s">
        <v>838</v>
      </c>
      <c r="B31" s="4" t="s">
        <v>4</v>
      </c>
      <c r="C31" s="4" t="s">
        <v>4</v>
      </c>
    </row>
    <row r="32" spans="1:3" x14ac:dyDescent="0.25">
      <c r="A32" s="3" t="s">
        <v>28</v>
      </c>
      <c r="B32" s="4" t="s">
        <v>4</v>
      </c>
      <c r="C32" s="4" t="s">
        <v>4</v>
      </c>
    </row>
    <row r="33" spans="1:3" x14ac:dyDescent="0.25">
      <c r="A33" s="2" t="s">
        <v>268</v>
      </c>
      <c r="B33" s="6">
        <v>33281</v>
      </c>
      <c r="C33" s="6">
        <v>34116</v>
      </c>
    </row>
    <row r="34" spans="1:3" x14ac:dyDescent="0.25">
      <c r="A34" s="2" t="s">
        <v>32</v>
      </c>
      <c r="B34" s="6">
        <v>267179</v>
      </c>
      <c r="C34" s="6">
        <v>287682</v>
      </c>
    </row>
    <row r="35" spans="1:3" x14ac:dyDescent="0.25">
      <c r="A35" s="2" t="s">
        <v>33</v>
      </c>
      <c r="B35" s="6">
        <v>4739</v>
      </c>
      <c r="C35" s="6">
        <v>4575</v>
      </c>
    </row>
    <row r="36" spans="1:3" ht="30" x14ac:dyDescent="0.25">
      <c r="A36" s="2" t="s">
        <v>270</v>
      </c>
      <c r="B36" s="6">
        <v>775700</v>
      </c>
      <c r="C36" s="6">
        <v>688671</v>
      </c>
    </row>
    <row r="37" spans="1:3" x14ac:dyDescent="0.25">
      <c r="A37" s="2" t="s">
        <v>34</v>
      </c>
      <c r="B37" s="6">
        <v>5463</v>
      </c>
      <c r="C37" s="6">
        <v>22549</v>
      </c>
    </row>
    <row r="38" spans="1:3" x14ac:dyDescent="0.25">
      <c r="A38" s="2" t="s">
        <v>271</v>
      </c>
      <c r="B38" s="6">
        <v>3629</v>
      </c>
      <c r="C38" s="6">
        <v>3915</v>
      </c>
    </row>
    <row r="39" spans="1:3" x14ac:dyDescent="0.25">
      <c r="A39" s="3" t="s">
        <v>45</v>
      </c>
      <c r="B39" s="4" t="s">
        <v>4</v>
      </c>
      <c r="C39" s="4" t="s">
        <v>4</v>
      </c>
    </row>
    <row r="40" spans="1:3" x14ac:dyDescent="0.25">
      <c r="A40" s="2" t="s">
        <v>46</v>
      </c>
      <c r="B40" s="6">
        <v>285428</v>
      </c>
      <c r="C40" s="6">
        <v>273242</v>
      </c>
    </row>
    <row r="41" spans="1:3" x14ac:dyDescent="0.25">
      <c r="A41" s="2" t="s">
        <v>47</v>
      </c>
      <c r="B41" s="6">
        <v>671524</v>
      </c>
      <c r="C41" s="6">
        <v>597628</v>
      </c>
    </row>
    <row r="42" spans="1:3" x14ac:dyDescent="0.25">
      <c r="A42" s="2" t="s">
        <v>272</v>
      </c>
      <c r="B42" s="6">
        <v>57500</v>
      </c>
      <c r="C42" s="6">
        <v>66500</v>
      </c>
    </row>
    <row r="43" spans="1:3" x14ac:dyDescent="0.25">
      <c r="A43" s="2" t="s">
        <v>51</v>
      </c>
      <c r="B43" s="6">
        <v>8248</v>
      </c>
      <c r="C43" s="6">
        <v>8248</v>
      </c>
    </row>
    <row r="44" spans="1:3" x14ac:dyDescent="0.25">
      <c r="A44" s="2" t="s">
        <v>273</v>
      </c>
      <c r="B44" s="4">
        <v>177</v>
      </c>
      <c r="C44" s="4">
        <v>192</v>
      </c>
    </row>
    <row r="45" spans="1:3" x14ac:dyDescent="0.25">
      <c r="A45" s="2" t="s">
        <v>209</v>
      </c>
      <c r="B45" s="4" t="s">
        <v>4</v>
      </c>
      <c r="C45" s="4" t="s">
        <v>4</v>
      </c>
    </row>
    <row r="46" spans="1:3" x14ac:dyDescent="0.25">
      <c r="A46" s="3" t="s">
        <v>28</v>
      </c>
      <c r="B46" s="4" t="s">
        <v>4</v>
      </c>
      <c r="C46" s="4" t="s">
        <v>4</v>
      </c>
    </row>
    <row r="47" spans="1:3" x14ac:dyDescent="0.25">
      <c r="A47" s="2" t="s">
        <v>268</v>
      </c>
      <c r="B47" s="6">
        <v>33281</v>
      </c>
      <c r="C47" s="6">
        <v>34116</v>
      </c>
    </row>
    <row r="48" spans="1:3" x14ac:dyDescent="0.25">
      <c r="A48" s="2" t="s">
        <v>32</v>
      </c>
      <c r="B48" s="6">
        <v>267179</v>
      </c>
      <c r="C48" s="6">
        <v>287682</v>
      </c>
    </row>
    <row r="49" spans="1:3" ht="30" x14ac:dyDescent="0.25">
      <c r="A49" s="2" t="s">
        <v>270</v>
      </c>
      <c r="B49" s="6">
        <v>779769</v>
      </c>
      <c r="C49" s="6">
        <v>703692</v>
      </c>
    </row>
    <row r="50" spans="1:3" x14ac:dyDescent="0.25">
      <c r="A50" s="2" t="s">
        <v>34</v>
      </c>
      <c r="B50" s="6">
        <v>5463</v>
      </c>
      <c r="C50" s="6">
        <v>22549</v>
      </c>
    </row>
    <row r="51" spans="1:3" x14ac:dyDescent="0.25">
      <c r="A51" s="2" t="s">
        <v>271</v>
      </c>
      <c r="B51" s="6">
        <v>3629</v>
      </c>
      <c r="C51" s="6">
        <v>3915</v>
      </c>
    </row>
    <row r="52" spans="1:3" x14ac:dyDescent="0.25">
      <c r="A52" s="3" t="s">
        <v>45</v>
      </c>
      <c r="B52" s="4" t="s">
        <v>4</v>
      </c>
      <c r="C52" s="4" t="s">
        <v>4</v>
      </c>
    </row>
    <row r="53" spans="1:3" x14ac:dyDescent="0.25">
      <c r="A53" s="2" t="s">
        <v>46</v>
      </c>
      <c r="B53" s="6">
        <v>285428</v>
      </c>
      <c r="C53" s="6">
        <v>273242</v>
      </c>
    </row>
    <row r="54" spans="1:3" x14ac:dyDescent="0.25">
      <c r="A54" s="2" t="s">
        <v>47</v>
      </c>
      <c r="B54" s="6">
        <v>673207</v>
      </c>
      <c r="C54" s="6">
        <v>598664</v>
      </c>
    </row>
    <row r="55" spans="1:3" x14ac:dyDescent="0.25">
      <c r="A55" s="2" t="s">
        <v>272</v>
      </c>
      <c r="B55" s="6">
        <v>55803</v>
      </c>
      <c r="C55" s="6">
        <v>67059</v>
      </c>
    </row>
    <row r="56" spans="1:3" x14ac:dyDescent="0.25">
      <c r="A56" s="2" t="s">
        <v>51</v>
      </c>
      <c r="B56" s="6">
        <v>7062</v>
      </c>
      <c r="C56" s="6">
        <v>7078</v>
      </c>
    </row>
    <row r="57" spans="1:3" x14ac:dyDescent="0.25">
      <c r="A57" s="2" t="s">
        <v>273</v>
      </c>
      <c r="B57" s="8">
        <v>177</v>
      </c>
      <c r="C57" s="8">
        <v>1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9</v>
      </c>
      <c r="B1" s="7" t="s">
        <v>2</v>
      </c>
      <c r="C1" s="7" t="s">
        <v>27</v>
      </c>
    </row>
    <row r="2" spans="1:3" ht="30" x14ac:dyDescent="0.25">
      <c r="A2" s="1" t="s">
        <v>26</v>
      </c>
      <c r="B2" s="7"/>
      <c r="C2" s="7"/>
    </row>
    <row r="3" spans="1:3" ht="45" x14ac:dyDescent="0.25">
      <c r="A3" s="3" t="s">
        <v>840</v>
      </c>
      <c r="B3" s="4" t="s">
        <v>4</v>
      </c>
      <c r="C3" s="4" t="s">
        <v>4</v>
      </c>
    </row>
    <row r="4" spans="1:3" x14ac:dyDescent="0.25">
      <c r="A4" s="2" t="s">
        <v>841</v>
      </c>
      <c r="B4" s="8">
        <v>272129</v>
      </c>
      <c r="C4" s="8">
        <v>281012</v>
      </c>
    </row>
    <row r="5" spans="1:3" x14ac:dyDescent="0.25">
      <c r="A5" s="2" t="s">
        <v>842</v>
      </c>
      <c r="B5" s="6">
        <v>1036</v>
      </c>
      <c r="C5" s="6">
        <v>7784</v>
      </c>
    </row>
    <row r="6" spans="1:3" x14ac:dyDescent="0.25">
      <c r="A6" s="2" t="s">
        <v>843</v>
      </c>
      <c r="B6" s="6">
        <v>-5986</v>
      </c>
      <c r="C6" s="6">
        <v>-1114</v>
      </c>
    </row>
    <row r="7" spans="1:3" x14ac:dyDescent="0.25">
      <c r="A7" s="2" t="s">
        <v>209</v>
      </c>
      <c r="B7" s="6">
        <v>267179</v>
      </c>
      <c r="C7" s="6">
        <v>287682</v>
      </c>
    </row>
    <row r="8" spans="1:3" ht="30" x14ac:dyDescent="0.25">
      <c r="A8" s="2" t="s">
        <v>210</v>
      </c>
      <c r="B8" s="4" t="s">
        <v>4</v>
      </c>
      <c r="C8" s="4" t="s">
        <v>4</v>
      </c>
    </row>
    <row r="9" spans="1:3" ht="45" x14ac:dyDescent="0.25">
      <c r="A9" s="3" t="s">
        <v>840</v>
      </c>
      <c r="B9" s="4" t="s">
        <v>4</v>
      </c>
      <c r="C9" s="4" t="s">
        <v>4</v>
      </c>
    </row>
    <row r="10" spans="1:3" x14ac:dyDescent="0.25">
      <c r="A10" s="2" t="s">
        <v>841</v>
      </c>
      <c r="B10" s="6">
        <v>7738</v>
      </c>
      <c r="C10" s="6">
        <v>7307</v>
      </c>
    </row>
    <row r="11" spans="1:3" x14ac:dyDescent="0.25">
      <c r="A11" s="2" t="s">
        <v>842</v>
      </c>
      <c r="B11" s="4">
        <v>37</v>
      </c>
      <c r="C11" s="4">
        <v>262</v>
      </c>
    </row>
    <row r="12" spans="1:3" x14ac:dyDescent="0.25">
      <c r="A12" s="2" t="s">
        <v>843</v>
      </c>
      <c r="B12" s="4">
        <v>-47</v>
      </c>
      <c r="C12" s="4">
        <v>-2</v>
      </c>
    </row>
    <row r="13" spans="1:3" x14ac:dyDescent="0.25">
      <c r="A13" s="2" t="s">
        <v>209</v>
      </c>
      <c r="B13" s="6">
        <v>7728</v>
      </c>
      <c r="C13" s="6">
        <v>7567</v>
      </c>
    </row>
    <row r="14" spans="1:3" ht="45" x14ac:dyDescent="0.25">
      <c r="A14" s="2" t="s">
        <v>844</v>
      </c>
      <c r="B14" s="4" t="s">
        <v>4</v>
      </c>
      <c r="C14" s="4" t="s">
        <v>4</v>
      </c>
    </row>
    <row r="15" spans="1:3" ht="45" x14ac:dyDescent="0.25">
      <c r="A15" s="3" t="s">
        <v>840</v>
      </c>
      <c r="B15" s="4" t="s">
        <v>4</v>
      </c>
      <c r="C15" s="4" t="s">
        <v>4</v>
      </c>
    </row>
    <row r="16" spans="1:3" x14ac:dyDescent="0.25">
      <c r="A16" s="2" t="s">
        <v>841</v>
      </c>
      <c r="B16" s="6">
        <v>178856</v>
      </c>
      <c r="C16" s="6">
        <v>145430</v>
      </c>
    </row>
    <row r="17" spans="1:3" x14ac:dyDescent="0.25">
      <c r="A17" s="2" t="s">
        <v>842</v>
      </c>
      <c r="B17" s="4">
        <v>446</v>
      </c>
      <c r="C17" s="6">
        <v>1136</v>
      </c>
    </row>
    <row r="18" spans="1:3" x14ac:dyDescent="0.25">
      <c r="A18" s="2" t="s">
        <v>843</v>
      </c>
      <c r="B18" s="6">
        <v>-3870</v>
      </c>
      <c r="C18" s="4">
        <v>-798</v>
      </c>
    </row>
    <row r="19" spans="1:3" x14ac:dyDescent="0.25">
      <c r="A19" s="2" t="s">
        <v>209</v>
      </c>
      <c r="B19" s="6">
        <v>175432</v>
      </c>
      <c r="C19" s="6">
        <v>145768</v>
      </c>
    </row>
    <row r="20" spans="1:3" ht="30" x14ac:dyDescent="0.25">
      <c r="A20" s="2" t="s">
        <v>782</v>
      </c>
      <c r="B20" s="4" t="s">
        <v>4</v>
      </c>
      <c r="C20" s="4" t="s">
        <v>4</v>
      </c>
    </row>
    <row r="21" spans="1:3" ht="45" x14ac:dyDescent="0.25">
      <c r="A21" s="3" t="s">
        <v>840</v>
      </c>
      <c r="B21" s="4" t="s">
        <v>4</v>
      </c>
      <c r="C21" s="4" t="s">
        <v>4</v>
      </c>
    </row>
    <row r="22" spans="1:3" x14ac:dyDescent="0.25">
      <c r="A22" s="2" t="s">
        <v>841</v>
      </c>
      <c r="B22" s="6">
        <v>13266</v>
      </c>
      <c r="C22" s="6">
        <v>43402</v>
      </c>
    </row>
    <row r="23" spans="1:3" x14ac:dyDescent="0.25">
      <c r="A23" s="2" t="s">
        <v>842</v>
      </c>
      <c r="B23" s="4">
        <v>168</v>
      </c>
      <c r="C23" s="6">
        <v>1578</v>
      </c>
    </row>
    <row r="24" spans="1:3" x14ac:dyDescent="0.25">
      <c r="A24" s="2" t="s">
        <v>843</v>
      </c>
      <c r="B24" s="4">
        <v>-44</v>
      </c>
      <c r="C24" s="4">
        <v>-185</v>
      </c>
    </row>
    <row r="25" spans="1:3" x14ac:dyDescent="0.25">
      <c r="A25" s="2" t="s">
        <v>209</v>
      </c>
      <c r="B25" s="6">
        <v>13390</v>
      </c>
      <c r="C25" s="6">
        <v>44795</v>
      </c>
    </row>
    <row r="26" spans="1:3" x14ac:dyDescent="0.25">
      <c r="A26" s="2" t="s">
        <v>296</v>
      </c>
      <c r="B26" s="4" t="s">
        <v>4</v>
      </c>
      <c r="C26" s="4" t="s">
        <v>4</v>
      </c>
    </row>
    <row r="27" spans="1:3" ht="45" x14ac:dyDescent="0.25">
      <c r="A27" s="3" t="s">
        <v>840</v>
      </c>
      <c r="B27" s="4" t="s">
        <v>4</v>
      </c>
      <c r="C27" s="4" t="s">
        <v>4</v>
      </c>
    </row>
    <row r="28" spans="1:3" x14ac:dyDescent="0.25">
      <c r="A28" s="2" t="s">
        <v>841</v>
      </c>
      <c r="B28" s="6">
        <v>45333</v>
      </c>
      <c r="C28" s="6">
        <v>64824</v>
      </c>
    </row>
    <row r="29" spans="1:3" x14ac:dyDescent="0.25">
      <c r="A29" s="2" t="s">
        <v>842</v>
      </c>
      <c r="B29" s="4">
        <v>385</v>
      </c>
      <c r="C29" s="6">
        <v>4240</v>
      </c>
    </row>
    <row r="30" spans="1:3" x14ac:dyDescent="0.25">
      <c r="A30" s="2" t="s">
        <v>843</v>
      </c>
      <c r="B30" s="6">
        <v>-1658</v>
      </c>
      <c r="C30" s="4">
        <v>-96</v>
      </c>
    </row>
    <row r="31" spans="1:3" x14ac:dyDescent="0.25">
      <c r="A31" s="2" t="s">
        <v>209</v>
      </c>
      <c r="B31" s="6">
        <v>44060</v>
      </c>
      <c r="C31" s="6">
        <v>68968</v>
      </c>
    </row>
    <row r="32" spans="1:3" x14ac:dyDescent="0.25">
      <c r="A32" s="2" t="s">
        <v>217</v>
      </c>
      <c r="B32" s="4" t="s">
        <v>4</v>
      </c>
      <c r="C32" s="4" t="s">
        <v>4</v>
      </c>
    </row>
    <row r="33" spans="1:3" ht="45" x14ac:dyDescent="0.25">
      <c r="A33" s="3" t="s">
        <v>840</v>
      </c>
      <c r="B33" s="4" t="s">
        <v>4</v>
      </c>
      <c r="C33" s="4" t="s">
        <v>4</v>
      </c>
    </row>
    <row r="34" spans="1:3" x14ac:dyDescent="0.25">
      <c r="A34" s="2" t="s">
        <v>841</v>
      </c>
      <c r="B34" s="6">
        <v>26936</v>
      </c>
      <c r="C34" s="6">
        <v>20049</v>
      </c>
    </row>
    <row r="35" spans="1:3" x14ac:dyDescent="0.25">
      <c r="A35" s="2" t="s">
        <v>842</v>
      </c>
      <c r="B35" s="4" t="s">
        <v>4</v>
      </c>
      <c r="C35" s="4">
        <v>568</v>
      </c>
    </row>
    <row r="36" spans="1:3" x14ac:dyDescent="0.25">
      <c r="A36" s="2" t="s">
        <v>843</v>
      </c>
      <c r="B36" s="4">
        <v>-367</v>
      </c>
      <c r="C36" s="4">
        <v>-33</v>
      </c>
    </row>
    <row r="37" spans="1:3" x14ac:dyDescent="0.25">
      <c r="A37" s="2" t="s">
        <v>209</v>
      </c>
      <c r="B37" s="8">
        <v>26569</v>
      </c>
      <c r="C37" s="8">
        <v>2058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5" bestFit="1" customWidth="1"/>
    <col min="9" max="11" width="30.42578125" bestFit="1" customWidth="1"/>
    <col min="12" max="13" width="36.5703125" bestFit="1" customWidth="1"/>
  </cols>
  <sheetData>
    <row r="1" spans="1:13" ht="15" customHeight="1" x14ac:dyDescent="0.25">
      <c r="A1" s="7" t="s">
        <v>845</v>
      </c>
      <c r="B1" s="1" t="s">
        <v>79</v>
      </c>
      <c r="C1" s="7" t="s">
        <v>1</v>
      </c>
      <c r="D1" s="7"/>
      <c r="E1" s="7"/>
      <c r="F1" s="1"/>
      <c r="G1" s="1"/>
      <c r="H1" s="1"/>
      <c r="I1" s="1" t="s">
        <v>79</v>
      </c>
      <c r="J1" s="7" t="s">
        <v>1</v>
      </c>
      <c r="K1" s="7"/>
      <c r="L1" s="1"/>
      <c r="M1" s="1"/>
    </row>
    <row r="2" spans="1:13" x14ac:dyDescent="0.25">
      <c r="A2" s="7"/>
      <c r="B2" s="7" t="s">
        <v>80</v>
      </c>
      <c r="C2" s="7" t="s">
        <v>2</v>
      </c>
      <c r="D2" s="7" t="s">
        <v>80</v>
      </c>
      <c r="E2" s="1" t="s">
        <v>2</v>
      </c>
      <c r="F2" s="1" t="s">
        <v>80</v>
      </c>
      <c r="G2" s="1" t="s">
        <v>847</v>
      </c>
      <c r="H2" s="1" t="s">
        <v>848</v>
      </c>
      <c r="I2" s="1" t="s">
        <v>80</v>
      </c>
      <c r="J2" s="1" t="s">
        <v>2</v>
      </c>
      <c r="K2" s="1" t="s">
        <v>80</v>
      </c>
      <c r="L2" s="1" t="s">
        <v>850</v>
      </c>
      <c r="M2" s="1" t="s">
        <v>27</v>
      </c>
    </row>
    <row r="3" spans="1:13" ht="30" x14ac:dyDescent="0.25">
      <c r="A3" s="7"/>
      <c r="B3" s="7"/>
      <c r="C3" s="7"/>
      <c r="D3" s="7"/>
      <c r="E3" s="1" t="s">
        <v>846</v>
      </c>
      <c r="F3" s="1" t="s">
        <v>846</v>
      </c>
      <c r="G3" s="1" t="s">
        <v>846</v>
      </c>
      <c r="H3" s="1" t="s">
        <v>846</v>
      </c>
      <c r="I3" s="1" t="s">
        <v>849</v>
      </c>
      <c r="J3" s="1" t="s">
        <v>849</v>
      </c>
      <c r="K3" s="1" t="s">
        <v>849</v>
      </c>
      <c r="L3" s="1" t="s">
        <v>851</v>
      </c>
      <c r="M3" s="1" t="s">
        <v>851</v>
      </c>
    </row>
    <row r="4" spans="1:13" x14ac:dyDescent="0.25">
      <c r="A4" s="7"/>
      <c r="B4" s="7"/>
      <c r="C4" s="7"/>
      <c r="D4" s="7"/>
      <c r="E4" s="1"/>
      <c r="F4" s="1"/>
      <c r="G4" s="1"/>
      <c r="H4" s="1"/>
      <c r="I4" s="1"/>
      <c r="J4" s="1"/>
      <c r="K4" s="1"/>
      <c r="L4" s="1" t="s">
        <v>773</v>
      </c>
      <c r="M4" s="1"/>
    </row>
    <row r="5" spans="1:13" x14ac:dyDescent="0.25">
      <c r="A5" s="3" t="s">
        <v>852</v>
      </c>
      <c r="B5" s="4" t="s">
        <v>4</v>
      </c>
      <c r="C5" s="4" t="s">
        <v>4</v>
      </c>
      <c r="D5" s="4" t="s">
        <v>4</v>
      </c>
      <c r="E5" s="4" t="s">
        <v>4</v>
      </c>
      <c r="F5" s="4" t="s">
        <v>4</v>
      </c>
      <c r="G5" s="4" t="s">
        <v>4</v>
      </c>
      <c r="H5" s="4" t="s">
        <v>4</v>
      </c>
      <c r="I5" s="4" t="s">
        <v>4</v>
      </c>
      <c r="J5" s="4" t="s">
        <v>4</v>
      </c>
      <c r="K5" s="4" t="s">
        <v>4</v>
      </c>
      <c r="L5" s="4" t="s">
        <v>4</v>
      </c>
      <c r="M5" s="4" t="s">
        <v>4</v>
      </c>
    </row>
    <row r="6" spans="1:13" ht="45" x14ac:dyDescent="0.25">
      <c r="A6" s="2" t="s">
        <v>853</v>
      </c>
      <c r="B6" s="4" t="s">
        <v>4</v>
      </c>
      <c r="C6" s="4" t="s">
        <v>4</v>
      </c>
      <c r="D6" s="4" t="s">
        <v>4</v>
      </c>
      <c r="E6" s="4" t="s">
        <v>4</v>
      </c>
      <c r="F6" s="4" t="s">
        <v>4</v>
      </c>
      <c r="G6" s="4" t="s">
        <v>4</v>
      </c>
      <c r="H6" s="4" t="s">
        <v>4</v>
      </c>
      <c r="I6" s="4" t="s">
        <v>4</v>
      </c>
      <c r="J6" s="4" t="s">
        <v>4</v>
      </c>
      <c r="K6" s="4" t="s">
        <v>4</v>
      </c>
      <c r="L6" s="4">
        <v>2</v>
      </c>
      <c r="M6" s="4" t="s">
        <v>4</v>
      </c>
    </row>
    <row r="7" spans="1:13" ht="30" x14ac:dyDescent="0.25">
      <c r="A7" s="2" t="s">
        <v>854</v>
      </c>
      <c r="B7" s="4" t="s">
        <v>4</v>
      </c>
      <c r="C7" s="4" t="s">
        <v>4</v>
      </c>
      <c r="D7" s="4" t="s">
        <v>4</v>
      </c>
      <c r="E7" s="4" t="s">
        <v>4</v>
      </c>
      <c r="F7" s="4" t="s">
        <v>4</v>
      </c>
      <c r="G7" s="4" t="s">
        <v>4</v>
      </c>
      <c r="H7" s="4" t="s">
        <v>4</v>
      </c>
      <c r="I7" s="4" t="s">
        <v>4</v>
      </c>
      <c r="J7" s="4" t="s">
        <v>4</v>
      </c>
      <c r="K7" s="4" t="s">
        <v>4</v>
      </c>
      <c r="L7" s="4" t="s">
        <v>4</v>
      </c>
      <c r="M7" s="8">
        <v>700000</v>
      </c>
    </row>
    <row r="8" spans="1:13" ht="30" x14ac:dyDescent="0.25">
      <c r="A8" s="2" t="s">
        <v>855</v>
      </c>
      <c r="B8" s="4" t="s">
        <v>4</v>
      </c>
      <c r="C8" s="4" t="s">
        <v>4</v>
      </c>
      <c r="D8" s="4" t="s">
        <v>4</v>
      </c>
      <c r="E8" s="4" t="s">
        <v>4</v>
      </c>
      <c r="F8" s="4" t="s">
        <v>4</v>
      </c>
      <c r="G8" s="4" t="s">
        <v>4</v>
      </c>
      <c r="H8" s="4" t="s">
        <v>4</v>
      </c>
      <c r="I8" s="4" t="s">
        <v>4</v>
      </c>
      <c r="J8" s="4" t="s">
        <v>4</v>
      </c>
      <c r="K8" s="4" t="s">
        <v>4</v>
      </c>
      <c r="L8" s="4" t="s">
        <v>4</v>
      </c>
      <c r="M8" s="6">
        <v>1000000</v>
      </c>
    </row>
    <row r="9" spans="1:13" ht="30" x14ac:dyDescent="0.25">
      <c r="A9" s="3" t="s">
        <v>856</v>
      </c>
      <c r="B9" s="4" t="s">
        <v>4</v>
      </c>
      <c r="C9" s="4" t="s">
        <v>4</v>
      </c>
      <c r="D9" s="4" t="s">
        <v>4</v>
      </c>
      <c r="E9" s="4" t="s">
        <v>4</v>
      </c>
      <c r="F9" s="4" t="s">
        <v>4</v>
      </c>
      <c r="G9" s="4" t="s">
        <v>4</v>
      </c>
      <c r="H9" s="4" t="s">
        <v>4</v>
      </c>
      <c r="I9" s="4" t="s">
        <v>4</v>
      </c>
      <c r="J9" s="4" t="s">
        <v>4</v>
      </c>
      <c r="K9" s="4" t="s">
        <v>4</v>
      </c>
      <c r="L9" s="4" t="s">
        <v>4</v>
      </c>
      <c r="M9" s="4" t="s">
        <v>4</v>
      </c>
    </row>
    <row r="10" spans="1:13" x14ac:dyDescent="0.25">
      <c r="A10" s="2" t="s">
        <v>318</v>
      </c>
      <c r="B10" s="6">
        <v>392000</v>
      </c>
      <c r="C10" s="6">
        <v>279000</v>
      </c>
      <c r="D10" s="6">
        <v>470000</v>
      </c>
      <c r="E10" s="6">
        <v>109000</v>
      </c>
      <c r="F10" s="6">
        <v>109000</v>
      </c>
      <c r="G10" s="6">
        <v>109000</v>
      </c>
      <c r="H10" s="6">
        <v>109000</v>
      </c>
      <c r="I10" s="6">
        <v>283000</v>
      </c>
      <c r="J10" s="6">
        <v>170000</v>
      </c>
      <c r="K10" s="6">
        <v>361000</v>
      </c>
      <c r="L10" s="4" t="s">
        <v>4</v>
      </c>
      <c r="M10" s="4" t="s">
        <v>4</v>
      </c>
    </row>
    <row r="11" spans="1:13" ht="30" x14ac:dyDescent="0.25">
      <c r="A11" s="2" t="s">
        <v>325</v>
      </c>
      <c r="B11" s="4" t="s">
        <v>4</v>
      </c>
      <c r="C11" s="6">
        <v>-279000</v>
      </c>
      <c r="D11" s="4" t="s">
        <v>4</v>
      </c>
      <c r="E11" s="6">
        <v>-109000</v>
      </c>
      <c r="F11" s="4" t="s">
        <v>4</v>
      </c>
      <c r="G11" s="4" t="s">
        <v>4</v>
      </c>
      <c r="H11" s="4" t="s">
        <v>4</v>
      </c>
      <c r="I11" s="4" t="s">
        <v>4</v>
      </c>
      <c r="J11" s="6">
        <v>-170000</v>
      </c>
      <c r="K11" s="4" t="s">
        <v>4</v>
      </c>
      <c r="L11" s="4" t="s">
        <v>4</v>
      </c>
      <c r="M11" s="4" t="s">
        <v>4</v>
      </c>
    </row>
    <row r="12" spans="1:13" ht="30" x14ac:dyDescent="0.25">
      <c r="A12" s="2" t="s">
        <v>320</v>
      </c>
      <c r="B12" s="6">
        <v>-140000</v>
      </c>
      <c r="C12" s="4" t="s">
        <v>4</v>
      </c>
      <c r="D12" s="6">
        <v>-218000</v>
      </c>
      <c r="E12" s="4" t="s">
        <v>4</v>
      </c>
      <c r="F12" s="4" t="s">
        <v>4</v>
      </c>
      <c r="G12" s="4" t="s">
        <v>4</v>
      </c>
      <c r="H12" s="4" t="s">
        <v>4</v>
      </c>
      <c r="I12" s="6">
        <v>-140000</v>
      </c>
      <c r="J12" s="4" t="s">
        <v>4</v>
      </c>
      <c r="K12" s="6">
        <v>-218000</v>
      </c>
      <c r="L12" s="4" t="s">
        <v>4</v>
      </c>
      <c r="M12" s="4" t="s">
        <v>4</v>
      </c>
    </row>
    <row r="13" spans="1:13" x14ac:dyDescent="0.25">
      <c r="A13" s="2" t="s">
        <v>322</v>
      </c>
      <c r="B13" s="8">
        <v>252000</v>
      </c>
      <c r="C13" s="4" t="s">
        <v>4</v>
      </c>
      <c r="D13" s="8">
        <v>252000</v>
      </c>
      <c r="E13" s="4" t="s">
        <v>4</v>
      </c>
      <c r="F13" s="8">
        <v>109000</v>
      </c>
      <c r="G13" s="8">
        <v>109000</v>
      </c>
      <c r="H13" s="8">
        <v>109000</v>
      </c>
      <c r="I13" s="8">
        <v>143000</v>
      </c>
      <c r="J13" s="4" t="s">
        <v>4</v>
      </c>
      <c r="K13" s="8">
        <v>143000</v>
      </c>
      <c r="L13" s="4" t="s">
        <v>4</v>
      </c>
      <c r="M13" s="4" t="s">
        <v>4</v>
      </c>
    </row>
  </sheetData>
  <mergeCells count="6">
    <mergeCell ref="A1:A4"/>
    <mergeCell ref="C1:E1"/>
    <mergeCell ref="J1:K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857</v>
      </c>
      <c r="B1" s="7" t="s">
        <v>79</v>
      </c>
      <c r="C1" s="7"/>
      <c r="D1" s="7" t="s">
        <v>1</v>
      </c>
      <c r="E1" s="7"/>
      <c r="F1" s="1"/>
    </row>
    <row r="2" spans="1:6" x14ac:dyDescent="0.25">
      <c r="A2" s="7"/>
      <c r="B2" s="1" t="s">
        <v>2</v>
      </c>
      <c r="C2" s="1" t="s">
        <v>80</v>
      </c>
      <c r="D2" s="1" t="s">
        <v>2</v>
      </c>
      <c r="E2" s="1" t="s">
        <v>80</v>
      </c>
      <c r="F2" s="1" t="s">
        <v>27</v>
      </c>
    </row>
    <row r="3" spans="1:6" x14ac:dyDescent="0.25">
      <c r="A3" s="3" t="s">
        <v>83</v>
      </c>
      <c r="B3" s="4" t="s">
        <v>4</v>
      </c>
      <c r="C3" s="4" t="s">
        <v>4</v>
      </c>
      <c r="D3" s="4" t="s">
        <v>4</v>
      </c>
      <c r="E3" s="4" t="s">
        <v>4</v>
      </c>
      <c r="F3" s="4" t="s">
        <v>4</v>
      </c>
    </row>
    <row r="4" spans="1:6" x14ac:dyDescent="0.25">
      <c r="A4" s="2" t="s">
        <v>858</v>
      </c>
      <c r="B4" s="8">
        <v>158865000</v>
      </c>
      <c r="C4" s="4" t="s">
        <v>4</v>
      </c>
      <c r="D4" s="8">
        <v>158865000</v>
      </c>
      <c r="E4" s="4" t="s">
        <v>4</v>
      </c>
      <c r="F4" s="8">
        <v>109937000</v>
      </c>
    </row>
    <row r="5" spans="1:6" ht="30" x14ac:dyDescent="0.25">
      <c r="A5" s="2" t="s">
        <v>859</v>
      </c>
      <c r="B5" s="6">
        <v>-5681000</v>
      </c>
      <c r="C5" s="4" t="s">
        <v>4</v>
      </c>
      <c r="D5" s="6">
        <v>-5681000</v>
      </c>
      <c r="E5" s="4" t="s">
        <v>4</v>
      </c>
      <c r="F5" s="6">
        <v>-942000</v>
      </c>
    </row>
    <row r="6" spans="1:6" x14ac:dyDescent="0.25">
      <c r="A6" s="2" t="s">
        <v>860</v>
      </c>
      <c r="B6" s="6">
        <v>5790000</v>
      </c>
      <c r="C6" s="4" t="s">
        <v>4</v>
      </c>
      <c r="D6" s="6">
        <v>5790000</v>
      </c>
      <c r="E6" s="4" t="s">
        <v>4</v>
      </c>
      <c r="F6" s="6">
        <v>763000</v>
      </c>
    </row>
    <row r="7" spans="1:6" ht="30" x14ac:dyDescent="0.25">
      <c r="A7" s="2" t="s">
        <v>861</v>
      </c>
      <c r="B7" s="6">
        <v>-305000</v>
      </c>
      <c r="C7" s="4" t="s">
        <v>4</v>
      </c>
      <c r="D7" s="6">
        <v>-305000</v>
      </c>
      <c r="E7" s="4" t="s">
        <v>4</v>
      </c>
      <c r="F7" s="6">
        <v>-172000</v>
      </c>
    </row>
    <row r="8" spans="1:6" x14ac:dyDescent="0.25">
      <c r="A8" s="2" t="s">
        <v>862</v>
      </c>
      <c r="B8" s="6">
        <v>164655000</v>
      </c>
      <c r="C8" s="4" t="s">
        <v>4</v>
      </c>
      <c r="D8" s="6">
        <v>164655000</v>
      </c>
      <c r="E8" s="4" t="s">
        <v>4</v>
      </c>
      <c r="F8" s="6">
        <v>110700000</v>
      </c>
    </row>
    <row r="9" spans="1:6" x14ac:dyDescent="0.25">
      <c r="A9" s="2" t="s">
        <v>863</v>
      </c>
      <c r="B9" s="6">
        <v>-5986000</v>
      </c>
      <c r="C9" s="4" t="s">
        <v>4</v>
      </c>
      <c r="D9" s="6">
        <v>-5986000</v>
      </c>
      <c r="E9" s="4" t="s">
        <v>4</v>
      </c>
      <c r="F9" s="6">
        <v>-1114000</v>
      </c>
    </row>
    <row r="10" spans="1:6" ht="45" x14ac:dyDescent="0.25">
      <c r="A10" s="3" t="s">
        <v>864</v>
      </c>
      <c r="B10" s="4" t="s">
        <v>4</v>
      </c>
      <c r="C10" s="4" t="s">
        <v>4</v>
      </c>
      <c r="D10" s="4" t="s">
        <v>4</v>
      </c>
      <c r="E10" s="4" t="s">
        <v>4</v>
      </c>
      <c r="F10" s="4" t="s">
        <v>4</v>
      </c>
    </row>
    <row r="11" spans="1:6" x14ac:dyDescent="0.25">
      <c r="A11" s="2" t="s">
        <v>354</v>
      </c>
      <c r="B11" s="6">
        <v>38930000</v>
      </c>
      <c r="C11" s="6">
        <v>41899000</v>
      </c>
      <c r="D11" s="6">
        <v>144571000</v>
      </c>
      <c r="E11" s="6">
        <v>95789000</v>
      </c>
      <c r="F11" s="4" t="s">
        <v>4</v>
      </c>
    </row>
    <row r="12" spans="1:6" x14ac:dyDescent="0.25">
      <c r="A12" s="2" t="s">
        <v>355</v>
      </c>
      <c r="B12" s="6">
        <v>970000</v>
      </c>
      <c r="C12" s="6">
        <v>448000</v>
      </c>
      <c r="D12" s="6">
        <v>5349000</v>
      </c>
      <c r="E12" s="6">
        <v>2160000</v>
      </c>
      <c r="F12" s="4" t="s">
        <v>4</v>
      </c>
    </row>
    <row r="13" spans="1:6" x14ac:dyDescent="0.25">
      <c r="A13" s="2" t="s">
        <v>356</v>
      </c>
      <c r="B13" s="6">
        <v>-626000</v>
      </c>
      <c r="C13" s="6">
        <v>-119000</v>
      </c>
      <c r="D13" s="6">
        <v>-1414000</v>
      </c>
      <c r="E13" s="6">
        <v>-464000</v>
      </c>
      <c r="F13" s="4" t="s">
        <v>4</v>
      </c>
    </row>
    <row r="14" spans="1:6" ht="45" x14ac:dyDescent="0.25">
      <c r="A14" s="2" t="s">
        <v>865</v>
      </c>
      <c r="B14" s="6">
        <v>100000</v>
      </c>
      <c r="C14" s="6">
        <v>100000</v>
      </c>
      <c r="D14" s="6">
        <v>1600000</v>
      </c>
      <c r="E14" s="6">
        <v>700000</v>
      </c>
      <c r="F14" s="4" t="s">
        <v>4</v>
      </c>
    </row>
    <row r="15" spans="1:6" x14ac:dyDescent="0.25">
      <c r="A15" s="3" t="s">
        <v>866</v>
      </c>
      <c r="B15" s="4" t="s">
        <v>4</v>
      </c>
      <c r="C15" s="4" t="s">
        <v>4</v>
      </c>
      <c r="D15" s="4" t="s">
        <v>4</v>
      </c>
      <c r="E15" s="4" t="s">
        <v>4</v>
      </c>
      <c r="F15" s="4" t="s">
        <v>4</v>
      </c>
    </row>
    <row r="16" spans="1:6" x14ac:dyDescent="0.25">
      <c r="A16" s="2" t="s">
        <v>867</v>
      </c>
      <c r="B16" s="6">
        <v>30476000</v>
      </c>
      <c r="C16" s="4" t="s">
        <v>4</v>
      </c>
      <c r="D16" s="6">
        <v>30476000</v>
      </c>
      <c r="E16" s="4" t="s">
        <v>4</v>
      </c>
      <c r="F16" s="4" t="s">
        <v>4</v>
      </c>
    </row>
    <row r="17" spans="1:6" x14ac:dyDescent="0.25">
      <c r="A17" s="2" t="s">
        <v>868</v>
      </c>
      <c r="B17" s="6">
        <v>91991000</v>
      </c>
      <c r="C17" s="4" t="s">
        <v>4</v>
      </c>
      <c r="D17" s="6">
        <v>91991000</v>
      </c>
      <c r="E17" s="4" t="s">
        <v>4</v>
      </c>
      <c r="F17" s="4" t="s">
        <v>4</v>
      </c>
    </row>
    <row r="18" spans="1:6" x14ac:dyDescent="0.25">
      <c r="A18" s="2" t="s">
        <v>869</v>
      </c>
      <c r="B18" s="6">
        <v>81735000</v>
      </c>
      <c r="C18" s="4" t="s">
        <v>4</v>
      </c>
      <c r="D18" s="6">
        <v>81735000</v>
      </c>
      <c r="E18" s="4" t="s">
        <v>4</v>
      </c>
      <c r="F18" s="4" t="s">
        <v>4</v>
      </c>
    </row>
    <row r="19" spans="1:6" x14ac:dyDescent="0.25">
      <c r="A19" s="2" t="s">
        <v>370</v>
      </c>
      <c r="B19" s="6">
        <v>62977000</v>
      </c>
      <c r="C19" s="4" t="s">
        <v>4</v>
      </c>
      <c r="D19" s="6">
        <v>62977000</v>
      </c>
      <c r="E19" s="4" t="s">
        <v>4</v>
      </c>
      <c r="F19" s="4" t="s">
        <v>4</v>
      </c>
    </row>
    <row r="20" spans="1:6" x14ac:dyDescent="0.25">
      <c r="A20" s="2" t="s">
        <v>300</v>
      </c>
      <c r="B20" s="6">
        <v>267179000</v>
      </c>
      <c r="C20" s="4" t="s">
        <v>4</v>
      </c>
      <c r="D20" s="6">
        <v>267179000</v>
      </c>
      <c r="E20" s="4" t="s">
        <v>4</v>
      </c>
      <c r="F20" s="4" t="s">
        <v>4</v>
      </c>
    </row>
    <row r="21" spans="1:6" ht="30" x14ac:dyDescent="0.25">
      <c r="A21" s="3" t="s">
        <v>870</v>
      </c>
      <c r="B21" s="4" t="s">
        <v>4</v>
      </c>
      <c r="C21" s="4" t="s">
        <v>4</v>
      </c>
      <c r="D21" s="4" t="s">
        <v>4</v>
      </c>
      <c r="E21" s="4" t="s">
        <v>4</v>
      </c>
      <c r="F21" s="4" t="s">
        <v>4</v>
      </c>
    </row>
    <row r="22" spans="1:6" x14ac:dyDescent="0.25">
      <c r="A22" s="2" t="s">
        <v>867</v>
      </c>
      <c r="B22" s="6">
        <v>30658000</v>
      </c>
      <c r="C22" s="4" t="s">
        <v>4</v>
      </c>
      <c r="D22" s="6">
        <v>30658000</v>
      </c>
      <c r="E22" s="4" t="s">
        <v>4</v>
      </c>
      <c r="F22" s="4" t="s">
        <v>4</v>
      </c>
    </row>
    <row r="23" spans="1:6" x14ac:dyDescent="0.25">
      <c r="A23" s="2" t="s">
        <v>868</v>
      </c>
      <c r="B23" s="6">
        <v>93028000</v>
      </c>
      <c r="C23" s="4" t="s">
        <v>4</v>
      </c>
      <c r="D23" s="6">
        <v>93028000</v>
      </c>
      <c r="E23" s="4" t="s">
        <v>4</v>
      </c>
      <c r="F23" s="4" t="s">
        <v>4</v>
      </c>
    </row>
    <row r="24" spans="1:6" x14ac:dyDescent="0.25">
      <c r="A24" s="2" t="s">
        <v>869</v>
      </c>
      <c r="B24" s="6">
        <v>83805000</v>
      </c>
      <c r="C24" s="4" t="s">
        <v>4</v>
      </c>
      <c r="D24" s="6">
        <v>83805000</v>
      </c>
      <c r="E24" s="4" t="s">
        <v>4</v>
      </c>
      <c r="F24" s="4" t="s">
        <v>4</v>
      </c>
    </row>
    <row r="25" spans="1:6" x14ac:dyDescent="0.25">
      <c r="A25" s="2" t="s">
        <v>370</v>
      </c>
      <c r="B25" s="6">
        <v>64638000</v>
      </c>
      <c r="C25" s="4" t="s">
        <v>4</v>
      </c>
      <c r="D25" s="6">
        <v>64638000</v>
      </c>
      <c r="E25" s="4" t="s">
        <v>4</v>
      </c>
      <c r="F25" s="4" t="s">
        <v>4</v>
      </c>
    </row>
    <row r="26" spans="1:6" x14ac:dyDescent="0.25">
      <c r="A26" s="2" t="s">
        <v>300</v>
      </c>
      <c r="B26" s="6">
        <v>272129000</v>
      </c>
      <c r="C26" s="4" t="s">
        <v>4</v>
      </c>
      <c r="D26" s="6">
        <v>272129000</v>
      </c>
      <c r="E26" s="4" t="s">
        <v>4</v>
      </c>
      <c r="F26" s="6">
        <v>281012000</v>
      </c>
    </row>
    <row r="27" spans="1:6" x14ac:dyDescent="0.25">
      <c r="A27" s="3" t="s">
        <v>871</v>
      </c>
      <c r="B27" s="4" t="s">
        <v>4</v>
      </c>
      <c r="C27" s="4" t="s">
        <v>4</v>
      </c>
      <c r="D27" s="4" t="s">
        <v>4</v>
      </c>
      <c r="E27" s="4" t="s">
        <v>4</v>
      </c>
      <c r="F27" s="4" t="s">
        <v>4</v>
      </c>
    </row>
    <row r="28" spans="1:6" x14ac:dyDescent="0.25">
      <c r="A28" s="2" t="s">
        <v>872</v>
      </c>
      <c r="B28" s="4" t="s">
        <v>4</v>
      </c>
      <c r="C28" s="4" t="s">
        <v>4</v>
      </c>
      <c r="D28" s="193">
        <v>2.35E-2</v>
      </c>
      <c r="E28" s="4" t="s">
        <v>4</v>
      </c>
      <c r="F28" s="4" t="s">
        <v>4</v>
      </c>
    </row>
    <row r="29" spans="1:6" x14ac:dyDescent="0.25">
      <c r="A29" s="2" t="s">
        <v>873</v>
      </c>
      <c r="B29" s="4" t="s">
        <v>4</v>
      </c>
      <c r="C29" s="4" t="s">
        <v>4</v>
      </c>
      <c r="D29" s="193">
        <v>2.2599999999999999E-2</v>
      </c>
      <c r="E29" s="4" t="s">
        <v>4</v>
      </c>
      <c r="F29" s="4" t="s">
        <v>4</v>
      </c>
    </row>
    <row r="30" spans="1:6" ht="30" x14ac:dyDescent="0.25">
      <c r="A30" s="2" t="s">
        <v>874</v>
      </c>
      <c r="B30" s="4" t="s">
        <v>4</v>
      </c>
      <c r="C30" s="4" t="s">
        <v>4</v>
      </c>
      <c r="D30" s="193">
        <v>2.5399999999999999E-2</v>
      </c>
      <c r="E30" s="4" t="s">
        <v>4</v>
      </c>
      <c r="F30" s="4" t="s">
        <v>4</v>
      </c>
    </row>
    <row r="31" spans="1:6" x14ac:dyDescent="0.25">
      <c r="A31" s="2" t="s">
        <v>875</v>
      </c>
      <c r="B31" s="4" t="s">
        <v>4</v>
      </c>
      <c r="C31" s="4" t="s">
        <v>4</v>
      </c>
      <c r="D31" s="193">
        <v>2.6700000000000002E-2</v>
      </c>
      <c r="E31" s="4" t="s">
        <v>4</v>
      </c>
      <c r="F31" s="4" t="s">
        <v>4</v>
      </c>
    </row>
    <row r="32" spans="1:6" x14ac:dyDescent="0.25">
      <c r="A32" s="2" t="s">
        <v>876</v>
      </c>
      <c r="B32" s="4" t="s">
        <v>4</v>
      </c>
      <c r="C32" s="4" t="s">
        <v>4</v>
      </c>
      <c r="D32" s="193">
        <v>2.4500000000000001E-2</v>
      </c>
      <c r="E32" s="4" t="s">
        <v>4</v>
      </c>
      <c r="F32" s="4" t="s">
        <v>4</v>
      </c>
    </row>
    <row r="33" spans="1:6" ht="30" x14ac:dyDescent="0.25">
      <c r="A33" s="3" t="s">
        <v>877</v>
      </c>
      <c r="B33" s="4" t="s">
        <v>4</v>
      </c>
      <c r="C33" s="4" t="s">
        <v>4</v>
      </c>
      <c r="D33" s="4" t="s">
        <v>4</v>
      </c>
      <c r="E33" s="4" t="s">
        <v>4</v>
      </c>
      <c r="F33" s="4" t="s">
        <v>4</v>
      </c>
    </row>
    <row r="34" spans="1:6" x14ac:dyDescent="0.25">
      <c r="A34" s="2" t="s">
        <v>300</v>
      </c>
      <c r="B34" s="6">
        <v>1347000</v>
      </c>
      <c r="C34" s="6">
        <v>1783000</v>
      </c>
      <c r="D34" s="6">
        <v>3993000</v>
      </c>
      <c r="E34" s="6">
        <v>5311000</v>
      </c>
      <c r="F34" s="4" t="s">
        <v>4</v>
      </c>
    </row>
    <row r="35" spans="1:6" x14ac:dyDescent="0.25">
      <c r="A35" s="2" t="s">
        <v>878</v>
      </c>
      <c r="B35" s="4" t="s">
        <v>4</v>
      </c>
      <c r="C35" s="4" t="s">
        <v>4</v>
      </c>
      <c r="D35" s="4" t="s">
        <v>4</v>
      </c>
      <c r="E35" s="4" t="s">
        <v>4</v>
      </c>
      <c r="F35" s="4" t="s">
        <v>4</v>
      </c>
    </row>
    <row r="36" spans="1:6" ht="30" x14ac:dyDescent="0.25">
      <c r="A36" s="3" t="s">
        <v>879</v>
      </c>
      <c r="B36" s="4" t="s">
        <v>4</v>
      </c>
      <c r="C36" s="4" t="s">
        <v>4</v>
      </c>
      <c r="D36" s="4" t="s">
        <v>4</v>
      </c>
      <c r="E36" s="4" t="s">
        <v>4</v>
      </c>
      <c r="F36" s="4" t="s">
        <v>4</v>
      </c>
    </row>
    <row r="37" spans="1:6" ht="30" x14ac:dyDescent="0.25">
      <c r="A37" s="2" t="s">
        <v>880</v>
      </c>
      <c r="B37" s="4" t="s">
        <v>4</v>
      </c>
      <c r="C37" s="4" t="s">
        <v>4</v>
      </c>
      <c r="D37" s="4" t="s">
        <v>881</v>
      </c>
      <c r="E37" s="4" t="s">
        <v>4</v>
      </c>
      <c r="F37" s="4" t="s">
        <v>4</v>
      </c>
    </row>
    <row r="38" spans="1:6" x14ac:dyDescent="0.25">
      <c r="A38" s="2" t="s">
        <v>882</v>
      </c>
      <c r="B38" s="4" t="s">
        <v>4</v>
      </c>
      <c r="C38" s="4" t="s">
        <v>4</v>
      </c>
      <c r="D38" s="4" t="s">
        <v>4</v>
      </c>
      <c r="E38" s="4" t="s">
        <v>4</v>
      </c>
      <c r="F38" s="4" t="s">
        <v>4</v>
      </c>
    </row>
    <row r="39" spans="1:6" ht="30" x14ac:dyDescent="0.25">
      <c r="A39" s="3" t="s">
        <v>879</v>
      </c>
      <c r="B39" s="4" t="s">
        <v>4</v>
      </c>
      <c r="C39" s="4" t="s">
        <v>4</v>
      </c>
      <c r="D39" s="4" t="s">
        <v>4</v>
      </c>
      <c r="E39" s="4" t="s">
        <v>4</v>
      </c>
      <c r="F39" s="4" t="s">
        <v>4</v>
      </c>
    </row>
    <row r="40" spans="1:6" ht="30" x14ac:dyDescent="0.25">
      <c r="A40" s="2" t="s">
        <v>880</v>
      </c>
      <c r="B40" s="4" t="s">
        <v>4</v>
      </c>
      <c r="C40" s="4" t="s">
        <v>4</v>
      </c>
      <c r="D40" s="4" t="s">
        <v>883</v>
      </c>
      <c r="E40" s="4" t="s">
        <v>4</v>
      </c>
      <c r="F40" s="4" t="s">
        <v>4</v>
      </c>
    </row>
    <row r="41" spans="1:6" ht="30" x14ac:dyDescent="0.25">
      <c r="A41" s="2" t="s">
        <v>210</v>
      </c>
      <c r="B41" s="4" t="s">
        <v>4</v>
      </c>
      <c r="C41" s="4" t="s">
        <v>4</v>
      </c>
      <c r="D41" s="4" t="s">
        <v>4</v>
      </c>
      <c r="E41" s="4" t="s">
        <v>4</v>
      </c>
      <c r="F41" s="4" t="s">
        <v>4</v>
      </c>
    </row>
    <row r="42" spans="1:6" x14ac:dyDescent="0.25">
      <c r="A42" s="3" t="s">
        <v>83</v>
      </c>
      <c r="B42" s="4" t="s">
        <v>4</v>
      </c>
      <c r="C42" s="4" t="s">
        <v>4</v>
      </c>
      <c r="D42" s="4" t="s">
        <v>4</v>
      </c>
      <c r="E42" s="4" t="s">
        <v>4</v>
      </c>
      <c r="F42" s="4" t="s">
        <v>4</v>
      </c>
    </row>
    <row r="43" spans="1:6" x14ac:dyDescent="0.25">
      <c r="A43" s="2" t="s">
        <v>858</v>
      </c>
      <c r="B43" s="6">
        <v>3100000</v>
      </c>
      <c r="C43" s="4" t="s">
        <v>4</v>
      </c>
      <c r="D43" s="6">
        <v>3100000</v>
      </c>
      <c r="E43" s="4" t="s">
        <v>4</v>
      </c>
      <c r="F43" s="4" t="s">
        <v>4</v>
      </c>
    </row>
    <row r="44" spans="1:6" ht="30" x14ac:dyDescent="0.25">
      <c r="A44" s="2" t="s">
        <v>859</v>
      </c>
      <c r="B44" s="6">
        <v>-46000</v>
      </c>
      <c r="C44" s="4" t="s">
        <v>4</v>
      </c>
      <c r="D44" s="6">
        <v>-46000</v>
      </c>
      <c r="E44" s="4" t="s">
        <v>4</v>
      </c>
      <c r="F44" s="4" t="s">
        <v>4</v>
      </c>
    </row>
    <row r="45" spans="1:6" x14ac:dyDescent="0.25">
      <c r="A45" s="2" t="s">
        <v>860</v>
      </c>
      <c r="B45" s="6">
        <v>41000</v>
      </c>
      <c r="C45" s="4" t="s">
        <v>4</v>
      </c>
      <c r="D45" s="6">
        <v>41000</v>
      </c>
      <c r="E45" s="4" t="s">
        <v>4</v>
      </c>
      <c r="F45" s="6">
        <v>44000</v>
      </c>
    </row>
    <row r="46" spans="1:6" ht="30" x14ac:dyDescent="0.25">
      <c r="A46" s="2" t="s">
        <v>861</v>
      </c>
      <c r="B46" s="6">
        <v>-1000</v>
      </c>
      <c r="C46" s="4" t="s">
        <v>4</v>
      </c>
      <c r="D46" s="6">
        <v>-1000</v>
      </c>
      <c r="E46" s="4" t="s">
        <v>4</v>
      </c>
      <c r="F46" s="6">
        <v>-2000</v>
      </c>
    </row>
    <row r="47" spans="1:6" x14ac:dyDescent="0.25">
      <c r="A47" s="2" t="s">
        <v>862</v>
      </c>
      <c r="B47" s="6">
        <v>3141000</v>
      </c>
      <c r="C47" s="4" t="s">
        <v>4</v>
      </c>
      <c r="D47" s="6">
        <v>3141000</v>
      </c>
      <c r="E47" s="4" t="s">
        <v>4</v>
      </c>
      <c r="F47" s="6">
        <v>44000</v>
      </c>
    </row>
    <row r="48" spans="1:6" x14ac:dyDescent="0.25">
      <c r="A48" s="2" t="s">
        <v>863</v>
      </c>
      <c r="B48" s="6">
        <v>-47000</v>
      </c>
      <c r="C48" s="4" t="s">
        <v>4</v>
      </c>
      <c r="D48" s="6">
        <v>-47000</v>
      </c>
      <c r="E48" s="4" t="s">
        <v>4</v>
      </c>
      <c r="F48" s="6">
        <v>-2000</v>
      </c>
    </row>
    <row r="49" spans="1:6" x14ac:dyDescent="0.25">
      <c r="A49" s="3" t="s">
        <v>866</v>
      </c>
      <c r="B49" s="4" t="s">
        <v>4</v>
      </c>
      <c r="C49" s="4" t="s">
        <v>4</v>
      </c>
      <c r="D49" s="4" t="s">
        <v>4</v>
      </c>
      <c r="E49" s="4" t="s">
        <v>4</v>
      </c>
      <c r="F49" s="4" t="s">
        <v>4</v>
      </c>
    </row>
    <row r="50" spans="1:6" x14ac:dyDescent="0.25">
      <c r="A50" s="2" t="s">
        <v>867</v>
      </c>
      <c r="B50" s="6">
        <v>100000</v>
      </c>
      <c r="C50" s="4" t="s">
        <v>4</v>
      </c>
      <c r="D50" s="6">
        <v>100000</v>
      </c>
      <c r="E50" s="4" t="s">
        <v>4</v>
      </c>
      <c r="F50" s="4" t="s">
        <v>4</v>
      </c>
    </row>
    <row r="51" spans="1:6" x14ac:dyDescent="0.25">
      <c r="A51" s="2" t="s">
        <v>868</v>
      </c>
      <c r="B51" s="6">
        <v>3481000</v>
      </c>
      <c r="C51" s="4" t="s">
        <v>4</v>
      </c>
      <c r="D51" s="6">
        <v>3481000</v>
      </c>
      <c r="E51" s="4" t="s">
        <v>4</v>
      </c>
      <c r="F51" s="4" t="s">
        <v>4</v>
      </c>
    </row>
    <row r="52" spans="1:6" x14ac:dyDescent="0.25">
      <c r="A52" s="2" t="s">
        <v>869</v>
      </c>
      <c r="B52" s="6">
        <v>1729000</v>
      </c>
      <c r="C52" s="4" t="s">
        <v>4</v>
      </c>
      <c r="D52" s="6">
        <v>1729000</v>
      </c>
      <c r="E52" s="4" t="s">
        <v>4</v>
      </c>
      <c r="F52" s="4" t="s">
        <v>4</v>
      </c>
    </row>
    <row r="53" spans="1:6" x14ac:dyDescent="0.25">
      <c r="A53" s="2" t="s">
        <v>370</v>
      </c>
      <c r="B53" s="6">
        <v>2418000</v>
      </c>
      <c r="C53" s="4" t="s">
        <v>4</v>
      </c>
      <c r="D53" s="6">
        <v>2418000</v>
      </c>
      <c r="E53" s="4" t="s">
        <v>4</v>
      </c>
      <c r="F53" s="4" t="s">
        <v>4</v>
      </c>
    </row>
    <row r="54" spans="1:6" x14ac:dyDescent="0.25">
      <c r="A54" s="2" t="s">
        <v>300</v>
      </c>
      <c r="B54" s="6">
        <v>7728000</v>
      </c>
      <c r="C54" s="4" t="s">
        <v>4</v>
      </c>
      <c r="D54" s="6">
        <v>7728000</v>
      </c>
      <c r="E54" s="4" t="s">
        <v>4</v>
      </c>
      <c r="F54" s="4" t="s">
        <v>4</v>
      </c>
    </row>
    <row r="55" spans="1:6" ht="30" x14ac:dyDescent="0.25">
      <c r="A55" s="3" t="s">
        <v>870</v>
      </c>
      <c r="B55" s="4" t="s">
        <v>4</v>
      </c>
      <c r="C55" s="4" t="s">
        <v>4</v>
      </c>
      <c r="D55" s="4" t="s">
        <v>4</v>
      </c>
      <c r="E55" s="4" t="s">
        <v>4</v>
      </c>
      <c r="F55" s="4" t="s">
        <v>4</v>
      </c>
    </row>
    <row r="56" spans="1:6" x14ac:dyDescent="0.25">
      <c r="A56" s="2" t="s">
        <v>300</v>
      </c>
      <c r="B56" s="6">
        <v>7738000</v>
      </c>
      <c r="C56" s="4" t="s">
        <v>4</v>
      </c>
      <c r="D56" s="6">
        <v>7738000</v>
      </c>
      <c r="E56" s="4" t="s">
        <v>4</v>
      </c>
      <c r="F56" s="6">
        <v>7307000</v>
      </c>
    </row>
    <row r="57" spans="1:6" ht="30" x14ac:dyDescent="0.25">
      <c r="A57" s="3" t="s">
        <v>877</v>
      </c>
      <c r="B57" s="4" t="s">
        <v>4</v>
      </c>
      <c r="C57" s="4" t="s">
        <v>4</v>
      </c>
      <c r="D57" s="4" t="s">
        <v>4</v>
      </c>
      <c r="E57" s="4" t="s">
        <v>4</v>
      </c>
      <c r="F57" s="4" t="s">
        <v>4</v>
      </c>
    </row>
    <row r="58" spans="1:6" ht="30" x14ac:dyDescent="0.25">
      <c r="A58" s="2" t="s">
        <v>378</v>
      </c>
      <c r="B58" s="6">
        <v>33000</v>
      </c>
      <c r="C58" s="6">
        <v>25000</v>
      </c>
      <c r="D58" s="6">
        <v>86000</v>
      </c>
      <c r="E58" s="6">
        <v>79000</v>
      </c>
      <c r="F58" s="4" t="s">
        <v>4</v>
      </c>
    </row>
    <row r="59" spans="1:6" x14ac:dyDescent="0.25">
      <c r="A59" s="2" t="s">
        <v>292</v>
      </c>
      <c r="B59" s="4" t="s">
        <v>4</v>
      </c>
      <c r="C59" s="4" t="s">
        <v>4</v>
      </c>
      <c r="D59" s="4" t="s">
        <v>4</v>
      </c>
      <c r="E59" s="4" t="s">
        <v>4</v>
      </c>
      <c r="F59" s="4" t="s">
        <v>4</v>
      </c>
    </row>
    <row r="60" spans="1:6" ht="30" x14ac:dyDescent="0.25">
      <c r="A60" s="3" t="s">
        <v>877</v>
      </c>
      <c r="B60" s="4" t="s">
        <v>4</v>
      </c>
      <c r="C60" s="4" t="s">
        <v>4</v>
      </c>
      <c r="D60" s="4" t="s">
        <v>4</v>
      </c>
      <c r="E60" s="4" t="s">
        <v>4</v>
      </c>
      <c r="F60" s="4" t="s">
        <v>4</v>
      </c>
    </row>
    <row r="61" spans="1:6" ht="30" x14ac:dyDescent="0.25">
      <c r="A61" s="2" t="s">
        <v>378</v>
      </c>
      <c r="B61" s="6">
        <v>847000</v>
      </c>
      <c r="C61" s="6">
        <v>973000</v>
      </c>
      <c r="D61" s="6">
        <v>2470000</v>
      </c>
      <c r="E61" s="6">
        <v>2971000</v>
      </c>
      <c r="F61" s="4" t="s">
        <v>4</v>
      </c>
    </row>
    <row r="62" spans="1:6" ht="45" x14ac:dyDescent="0.25">
      <c r="A62" s="2" t="s">
        <v>844</v>
      </c>
      <c r="B62" s="4" t="s">
        <v>4</v>
      </c>
      <c r="C62" s="4" t="s">
        <v>4</v>
      </c>
      <c r="D62" s="4" t="s">
        <v>4</v>
      </c>
      <c r="E62" s="4" t="s">
        <v>4</v>
      </c>
      <c r="F62" s="4" t="s">
        <v>4</v>
      </c>
    </row>
    <row r="63" spans="1:6" x14ac:dyDescent="0.25">
      <c r="A63" s="3" t="s">
        <v>83</v>
      </c>
      <c r="B63" s="4" t="s">
        <v>4</v>
      </c>
      <c r="C63" s="4" t="s">
        <v>4</v>
      </c>
      <c r="D63" s="4" t="s">
        <v>4</v>
      </c>
      <c r="E63" s="4" t="s">
        <v>4</v>
      </c>
      <c r="F63" s="4" t="s">
        <v>4</v>
      </c>
    </row>
    <row r="64" spans="1:6" x14ac:dyDescent="0.25">
      <c r="A64" s="2" t="s">
        <v>858</v>
      </c>
      <c r="B64" s="6">
        <v>111209000</v>
      </c>
      <c r="C64" s="4" t="s">
        <v>4</v>
      </c>
      <c r="D64" s="6">
        <v>111209000</v>
      </c>
      <c r="E64" s="4" t="s">
        <v>4</v>
      </c>
      <c r="F64" s="6">
        <v>83092000</v>
      </c>
    </row>
    <row r="65" spans="1:6" ht="30" x14ac:dyDescent="0.25">
      <c r="A65" s="2" t="s">
        <v>859</v>
      </c>
      <c r="B65" s="6">
        <v>-3566000</v>
      </c>
      <c r="C65" s="4" t="s">
        <v>4</v>
      </c>
      <c r="D65" s="6">
        <v>-3566000</v>
      </c>
      <c r="E65" s="4" t="s">
        <v>4</v>
      </c>
      <c r="F65" s="6">
        <v>-798000</v>
      </c>
    </row>
    <row r="66" spans="1:6" x14ac:dyDescent="0.25">
      <c r="A66" s="2" t="s">
        <v>860</v>
      </c>
      <c r="B66" s="6">
        <v>5749000</v>
      </c>
      <c r="C66" s="4" t="s">
        <v>4</v>
      </c>
      <c r="D66" s="6">
        <v>5749000</v>
      </c>
      <c r="E66" s="4" t="s">
        <v>4</v>
      </c>
      <c r="F66" s="4" t="s">
        <v>4</v>
      </c>
    </row>
    <row r="67" spans="1:6" ht="30" x14ac:dyDescent="0.25">
      <c r="A67" s="2" t="s">
        <v>861</v>
      </c>
      <c r="B67" s="6">
        <v>-304000</v>
      </c>
      <c r="C67" s="4" t="s">
        <v>4</v>
      </c>
      <c r="D67" s="6">
        <v>-304000</v>
      </c>
      <c r="E67" s="4" t="s">
        <v>4</v>
      </c>
      <c r="F67" s="4" t="s">
        <v>4</v>
      </c>
    </row>
    <row r="68" spans="1:6" x14ac:dyDescent="0.25">
      <c r="A68" s="2" t="s">
        <v>862</v>
      </c>
      <c r="B68" s="6">
        <v>116958000</v>
      </c>
      <c r="C68" s="4" t="s">
        <v>4</v>
      </c>
      <c r="D68" s="6">
        <v>116958000</v>
      </c>
      <c r="E68" s="4" t="s">
        <v>4</v>
      </c>
      <c r="F68" s="6">
        <v>83092000</v>
      </c>
    </row>
    <row r="69" spans="1:6" x14ac:dyDescent="0.25">
      <c r="A69" s="2" t="s">
        <v>863</v>
      </c>
      <c r="B69" s="6">
        <v>-3870000</v>
      </c>
      <c r="C69" s="4" t="s">
        <v>4</v>
      </c>
      <c r="D69" s="6">
        <v>-3870000</v>
      </c>
      <c r="E69" s="4" t="s">
        <v>4</v>
      </c>
      <c r="F69" s="6">
        <v>-798000</v>
      </c>
    </row>
    <row r="70" spans="1:6" x14ac:dyDescent="0.25">
      <c r="A70" s="3" t="s">
        <v>866</v>
      </c>
      <c r="B70" s="4" t="s">
        <v>4</v>
      </c>
      <c r="C70" s="4" t="s">
        <v>4</v>
      </c>
      <c r="D70" s="4" t="s">
        <v>4</v>
      </c>
      <c r="E70" s="4" t="s">
        <v>4</v>
      </c>
      <c r="F70" s="4" t="s">
        <v>4</v>
      </c>
    </row>
    <row r="71" spans="1:6" x14ac:dyDescent="0.25">
      <c r="A71" s="2" t="s">
        <v>867</v>
      </c>
      <c r="B71" s="6">
        <v>24910000</v>
      </c>
      <c r="C71" s="4" t="s">
        <v>4</v>
      </c>
      <c r="D71" s="6">
        <v>24910000</v>
      </c>
      <c r="E71" s="4" t="s">
        <v>4</v>
      </c>
      <c r="F71" s="4" t="s">
        <v>4</v>
      </c>
    </row>
    <row r="72" spans="1:6" x14ac:dyDescent="0.25">
      <c r="A72" s="2" t="s">
        <v>868</v>
      </c>
      <c r="B72" s="6">
        <v>75551000</v>
      </c>
      <c r="C72" s="4" t="s">
        <v>4</v>
      </c>
      <c r="D72" s="6">
        <v>75551000</v>
      </c>
      <c r="E72" s="4" t="s">
        <v>4</v>
      </c>
      <c r="F72" s="4" t="s">
        <v>4</v>
      </c>
    </row>
    <row r="73" spans="1:6" x14ac:dyDescent="0.25">
      <c r="A73" s="2" t="s">
        <v>869</v>
      </c>
      <c r="B73" s="6">
        <v>29616000</v>
      </c>
      <c r="C73" s="4" t="s">
        <v>4</v>
      </c>
      <c r="D73" s="6">
        <v>29616000</v>
      </c>
      <c r="E73" s="4" t="s">
        <v>4</v>
      </c>
      <c r="F73" s="4" t="s">
        <v>4</v>
      </c>
    </row>
    <row r="74" spans="1:6" x14ac:dyDescent="0.25">
      <c r="A74" s="2" t="s">
        <v>370</v>
      </c>
      <c r="B74" s="6">
        <v>45355000</v>
      </c>
      <c r="C74" s="4" t="s">
        <v>4</v>
      </c>
      <c r="D74" s="6">
        <v>45355000</v>
      </c>
      <c r="E74" s="4" t="s">
        <v>4</v>
      </c>
      <c r="F74" s="4" t="s">
        <v>4</v>
      </c>
    </row>
    <row r="75" spans="1:6" x14ac:dyDescent="0.25">
      <c r="A75" s="2" t="s">
        <v>300</v>
      </c>
      <c r="B75" s="6">
        <v>175432000</v>
      </c>
      <c r="C75" s="4" t="s">
        <v>4</v>
      </c>
      <c r="D75" s="6">
        <v>175432000</v>
      </c>
      <c r="E75" s="4" t="s">
        <v>4</v>
      </c>
      <c r="F75" s="4" t="s">
        <v>4</v>
      </c>
    </row>
    <row r="76" spans="1:6" ht="30" x14ac:dyDescent="0.25">
      <c r="A76" s="3" t="s">
        <v>870</v>
      </c>
      <c r="B76" s="4" t="s">
        <v>4</v>
      </c>
      <c r="C76" s="4" t="s">
        <v>4</v>
      </c>
      <c r="D76" s="4" t="s">
        <v>4</v>
      </c>
      <c r="E76" s="4" t="s">
        <v>4</v>
      </c>
      <c r="F76" s="4" t="s">
        <v>4</v>
      </c>
    </row>
    <row r="77" spans="1:6" x14ac:dyDescent="0.25">
      <c r="A77" s="2" t="s">
        <v>300</v>
      </c>
      <c r="B77" s="6">
        <v>178856000</v>
      </c>
      <c r="C77" s="4" t="s">
        <v>4</v>
      </c>
      <c r="D77" s="6">
        <v>178856000</v>
      </c>
      <c r="E77" s="4" t="s">
        <v>4</v>
      </c>
      <c r="F77" s="6">
        <v>145430000</v>
      </c>
    </row>
    <row r="78" spans="1:6" ht="30" x14ac:dyDescent="0.25">
      <c r="A78" s="2" t="s">
        <v>782</v>
      </c>
      <c r="B78" s="4" t="s">
        <v>4</v>
      </c>
      <c r="C78" s="4" t="s">
        <v>4</v>
      </c>
      <c r="D78" s="4" t="s">
        <v>4</v>
      </c>
      <c r="E78" s="4" t="s">
        <v>4</v>
      </c>
      <c r="F78" s="4" t="s">
        <v>4</v>
      </c>
    </row>
    <row r="79" spans="1:6" x14ac:dyDescent="0.25">
      <c r="A79" s="3" t="s">
        <v>83</v>
      </c>
      <c r="B79" s="4" t="s">
        <v>4</v>
      </c>
      <c r="C79" s="4" t="s">
        <v>4</v>
      </c>
      <c r="D79" s="4" t="s">
        <v>4</v>
      </c>
      <c r="E79" s="4" t="s">
        <v>4</v>
      </c>
      <c r="F79" s="4" t="s">
        <v>4</v>
      </c>
    </row>
    <row r="80" spans="1:6" x14ac:dyDescent="0.25">
      <c r="A80" s="2" t="s">
        <v>858</v>
      </c>
      <c r="B80" s="6">
        <v>1218000</v>
      </c>
      <c r="C80" s="4" t="s">
        <v>4</v>
      </c>
      <c r="D80" s="6">
        <v>1218000</v>
      </c>
      <c r="E80" s="4" t="s">
        <v>4</v>
      </c>
      <c r="F80" s="6">
        <v>7204000</v>
      </c>
    </row>
    <row r="81" spans="1:6" ht="30" x14ac:dyDescent="0.25">
      <c r="A81" s="2" t="s">
        <v>859</v>
      </c>
      <c r="B81" s="6">
        <v>-44000</v>
      </c>
      <c r="C81" s="4" t="s">
        <v>4</v>
      </c>
      <c r="D81" s="6">
        <v>-44000</v>
      </c>
      <c r="E81" s="4" t="s">
        <v>4</v>
      </c>
      <c r="F81" s="6">
        <v>-15000</v>
      </c>
    </row>
    <row r="82" spans="1:6" x14ac:dyDescent="0.25">
      <c r="A82" s="2" t="s">
        <v>860</v>
      </c>
      <c r="B82" s="4" t="s">
        <v>4</v>
      </c>
      <c r="C82" s="4" t="s">
        <v>4</v>
      </c>
      <c r="D82" s="4" t="s">
        <v>4</v>
      </c>
      <c r="E82" s="4" t="s">
        <v>4</v>
      </c>
      <c r="F82" s="6">
        <v>719000</v>
      </c>
    </row>
    <row r="83" spans="1:6" ht="30" x14ac:dyDescent="0.25">
      <c r="A83" s="2" t="s">
        <v>861</v>
      </c>
      <c r="B83" s="4" t="s">
        <v>4</v>
      </c>
      <c r="C83" s="4" t="s">
        <v>4</v>
      </c>
      <c r="D83" s="4" t="s">
        <v>4</v>
      </c>
      <c r="E83" s="4" t="s">
        <v>4</v>
      </c>
      <c r="F83" s="6">
        <v>-170000</v>
      </c>
    </row>
    <row r="84" spans="1:6" x14ac:dyDescent="0.25">
      <c r="A84" s="2" t="s">
        <v>862</v>
      </c>
      <c r="B84" s="6">
        <v>1218000</v>
      </c>
      <c r="C84" s="4" t="s">
        <v>4</v>
      </c>
      <c r="D84" s="6">
        <v>1218000</v>
      </c>
      <c r="E84" s="4" t="s">
        <v>4</v>
      </c>
      <c r="F84" s="6">
        <v>7923000</v>
      </c>
    </row>
    <row r="85" spans="1:6" x14ac:dyDescent="0.25">
      <c r="A85" s="2" t="s">
        <v>863</v>
      </c>
      <c r="B85" s="6">
        <v>-44000</v>
      </c>
      <c r="C85" s="4" t="s">
        <v>4</v>
      </c>
      <c r="D85" s="6">
        <v>-44000</v>
      </c>
      <c r="E85" s="4" t="s">
        <v>4</v>
      </c>
      <c r="F85" s="6">
        <v>-185000</v>
      </c>
    </row>
    <row r="86" spans="1:6" x14ac:dyDescent="0.25">
      <c r="A86" s="3" t="s">
        <v>866</v>
      </c>
      <c r="B86" s="4" t="s">
        <v>4</v>
      </c>
      <c r="C86" s="4" t="s">
        <v>4</v>
      </c>
      <c r="D86" s="4" t="s">
        <v>4</v>
      </c>
      <c r="E86" s="4" t="s">
        <v>4</v>
      </c>
      <c r="F86" s="4" t="s">
        <v>4</v>
      </c>
    </row>
    <row r="87" spans="1:6" x14ac:dyDescent="0.25">
      <c r="A87" s="2" t="s">
        <v>867</v>
      </c>
      <c r="B87" s="6">
        <v>5426000</v>
      </c>
      <c r="C87" s="4" t="s">
        <v>4</v>
      </c>
      <c r="D87" s="6">
        <v>5426000</v>
      </c>
      <c r="E87" s="4" t="s">
        <v>4</v>
      </c>
      <c r="F87" s="4" t="s">
        <v>4</v>
      </c>
    </row>
    <row r="88" spans="1:6" x14ac:dyDescent="0.25">
      <c r="A88" s="2" t="s">
        <v>868</v>
      </c>
      <c r="B88" s="6">
        <v>6443000</v>
      </c>
      <c r="C88" s="4" t="s">
        <v>4</v>
      </c>
      <c r="D88" s="6">
        <v>6443000</v>
      </c>
      <c r="E88" s="4" t="s">
        <v>4</v>
      </c>
      <c r="F88" s="4" t="s">
        <v>4</v>
      </c>
    </row>
    <row r="89" spans="1:6" x14ac:dyDescent="0.25">
      <c r="A89" s="2" t="s">
        <v>869</v>
      </c>
      <c r="B89" s="6">
        <v>1521000</v>
      </c>
      <c r="C89" s="4" t="s">
        <v>4</v>
      </c>
      <c r="D89" s="6">
        <v>1521000</v>
      </c>
      <c r="E89" s="4" t="s">
        <v>4</v>
      </c>
      <c r="F89" s="4" t="s">
        <v>4</v>
      </c>
    </row>
    <row r="90" spans="1:6" x14ac:dyDescent="0.25">
      <c r="A90" s="2" t="s">
        <v>300</v>
      </c>
      <c r="B90" s="6">
        <v>13390000</v>
      </c>
      <c r="C90" s="4" t="s">
        <v>4</v>
      </c>
      <c r="D90" s="6">
        <v>13390000</v>
      </c>
      <c r="E90" s="4" t="s">
        <v>4</v>
      </c>
      <c r="F90" s="4" t="s">
        <v>4</v>
      </c>
    </row>
    <row r="91" spans="1:6" ht="30" x14ac:dyDescent="0.25">
      <c r="A91" s="3" t="s">
        <v>870</v>
      </c>
      <c r="B91" s="4" t="s">
        <v>4</v>
      </c>
      <c r="C91" s="4" t="s">
        <v>4</v>
      </c>
      <c r="D91" s="4" t="s">
        <v>4</v>
      </c>
      <c r="E91" s="4" t="s">
        <v>4</v>
      </c>
      <c r="F91" s="4" t="s">
        <v>4</v>
      </c>
    </row>
    <row r="92" spans="1:6" x14ac:dyDescent="0.25">
      <c r="A92" s="2" t="s">
        <v>300</v>
      </c>
      <c r="B92" s="6">
        <v>13266000</v>
      </c>
      <c r="C92" s="4" t="s">
        <v>4</v>
      </c>
      <c r="D92" s="6">
        <v>13266000</v>
      </c>
      <c r="E92" s="4" t="s">
        <v>4</v>
      </c>
      <c r="F92" s="6">
        <v>43402000</v>
      </c>
    </row>
    <row r="93" spans="1:6" x14ac:dyDescent="0.25">
      <c r="A93" s="2" t="s">
        <v>296</v>
      </c>
      <c r="B93" s="4" t="s">
        <v>4</v>
      </c>
      <c r="C93" s="4" t="s">
        <v>4</v>
      </c>
      <c r="D93" s="4" t="s">
        <v>4</v>
      </c>
      <c r="E93" s="4" t="s">
        <v>4</v>
      </c>
      <c r="F93" s="4" t="s">
        <v>4</v>
      </c>
    </row>
    <row r="94" spans="1:6" x14ac:dyDescent="0.25">
      <c r="A94" s="3" t="s">
        <v>83</v>
      </c>
      <c r="B94" s="4" t="s">
        <v>4</v>
      </c>
      <c r="C94" s="4" t="s">
        <v>4</v>
      </c>
      <c r="D94" s="4" t="s">
        <v>4</v>
      </c>
      <c r="E94" s="4" t="s">
        <v>4</v>
      </c>
      <c r="F94" s="4" t="s">
        <v>4</v>
      </c>
    </row>
    <row r="95" spans="1:6" x14ac:dyDescent="0.25">
      <c r="A95" s="2" t="s">
        <v>858</v>
      </c>
      <c r="B95" s="6">
        <v>25638000</v>
      </c>
      <c r="C95" s="4" t="s">
        <v>4</v>
      </c>
      <c r="D95" s="6">
        <v>25638000</v>
      </c>
      <c r="E95" s="4" t="s">
        <v>4</v>
      </c>
      <c r="F95" s="6">
        <v>9813000</v>
      </c>
    </row>
    <row r="96" spans="1:6" ht="30" x14ac:dyDescent="0.25">
      <c r="A96" s="2" t="s">
        <v>859</v>
      </c>
      <c r="B96" s="6">
        <v>-1658000</v>
      </c>
      <c r="C96" s="4" t="s">
        <v>4</v>
      </c>
      <c r="D96" s="6">
        <v>-1658000</v>
      </c>
      <c r="E96" s="4" t="s">
        <v>4</v>
      </c>
      <c r="F96" s="6">
        <v>-96000</v>
      </c>
    </row>
    <row r="97" spans="1:6" x14ac:dyDescent="0.25">
      <c r="A97" s="2" t="s">
        <v>862</v>
      </c>
      <c r="B97" s="6">
        <v>25638000</v>
      </c>
      <c r="C97" s="4" t="s">
        <v>4</v>
      </c>
      <c r="D97" s="6">
        <v>25638000</v>
      </c>
      <c r="E97" s="4" t="s">
        <v>4</v>
      </c>
      <c r="F97" s="6">
        <v>9813000</v>
      </c>
    </row>
    <row r="98" spans="1:6" x14ac:dyDescent="0.25">
      <c r="A98" s="2" t="s">
        <v>863</v>
      </c>
      <c r="B98" s="6">
        <v>-1658000</v>
      </c>
      <c r="C98" s="4" t="s">
        <v>4</v>
      </c>
      <c r="D98" s="6">
        <v>-1658000</v>
      </c>
      <c r="E98" s="4" t="s">
        <v>4</v>
      </c>
      <c r="F98" s="6">
        <v>-96000</v>
      </c>
    </row>
    <row r="99" spans="1:6" x14ac:dyDescent="0.25">
      <c r="A99" s="3" t="s">
        <v>866</v>
      </c>
      <c r="B99" s="4" t="s">
        <v>4</v>
      </c>
      <c r="C99" s="4" t="s">
        <v>4</v>
      </c>
      <c r="D99" s="4" t="s">
        <v>4</v>
      </c>
      <c r="E99" s="4" t="s">
        <v>4</v>
      </c>
      <c r="F99" s="4" t="s">
        <v>4</v>
      </c>
    </row>
    <row r="100" spans="1:6" x14ac:dyDescent="0.25">
      <c r="A100" s="2" t="s">
        <v>867</v>
      </c>
      <c r="B100" s="6">
        <v>40000</v>
      </c>
      <c r="C100" s="4" t="s">
        <v>4</v>
      </c>
      <c r="D100" s="6">
        <v>40000</v>
      </c>
      <c r="E100" s="4" t="s">
        <v>4</v>
      </c>
      <c r="F100" s="4" t="s">
        <v>4</v>
      </c>
    </row>
    <row r="101" spans="1:6" x14ac:dyDescent="0.25">
      <c r="A101" s="2" t="s">
        <v>868</v>
      </c>
      <c r="B101" s="6">
        <v>6516000</v>
      </c>
      <c r="C101" s="4" t="s">
        <v>4</v>
      </c>
      <c r="D101" s="6">
        <v>6516000</v>
      </c>
      <c r="E101" s="4" t="s">
        <v>4</v>
      </c>
      <c r="F101" s="4" t="s">
        <v>4</v>
      </c>
    </row>
    <row r="102" spans="1:6" x14ac:dyDescent="0.25">
      <c r="A102" s="2" t="s">
        <v>869</v>
      </c>
      <c r="B102" s="6">
        <v>34300000</v>
      </c>
      <c r="C102" s="4" t="s">
        <v>4</v>
      </c>
      <c r="D102" s="6">
        <v>34300000</v>
      </c>
      <c r="E102" s="4" t="s">
        <v>4</v>
      </c>
      <c r="F102" s="4" t="s">
        <v>4</v>
      </c>
    </row>
    <row r="103" spans="1:6" x14ac:dyDescent="0.25">
      <c r="A103" s="2" t="s">
        <v>370</v>
      </c>
      <c r="B103" s="6">
        <v>3204000</v>
      </c>
      <c r="C103" s="4" t="s">
        <v>4</v>
      </c>
      <c r="D103" s="6">
        <v>3204000</v>
      </c>
      <c r="E103" s="4" t="s">
        <v>4</v>
      </c>
      <c r="F103" s="4" t="s">
        <v>4</v>
      </c>
    </row>
    <row r="104" spans="1:6" x14ac:dyDescent="0.25">
      <c r="A104" s="2" t="s">
        <v>300</v>
      </c>
      <c r="B104" s="6">
        <v>44060000</v>
      </c>
      <c r="C104" s="4" t="s">
        <v>4</v>
      </c>
      <c r="D104" s="6">
        <v>44060000</v>
      </c>
      <c r="E104" s="4" t="s">
        <v>4</v>
      </c>
      <c r="F104" s="4" t="s">
        <v>4</v>
      </c>
    </row>
    <row r="105" spans="1:6" ht="30" x14ac:dyDescent="0.25">
      <c r="A105" s="3" t="s">
        <v>870</v>
      </c>
      <c r="B105" s="4" t="s">
        <v>4</v>
      </c>
      <c r="C105" s="4" t="s">
        <v>4</v>
      </c>
      <c r="D105" s="4" t="s">
        <v>4</v>
      </c>
      <c r="E105" s="4" t="s">
        <v>4</v>
      </c>
      <c r="F105" s="4" t="s">
        <v>4</v>
      </c>
    </row>
    <row r="106" spans="1:6" x14ac:dyDescent="0.25">
      <c r="A106" s="2" t="s">
        <v>300</v>
      </c>
      <c r="B106" s="6">
        <v>45333000</v>
      </c>
      <c r="C106" s="4" t="s">
        <v>4</v>
      </c>
      <c r="D106" s="6">
        <v>45333000</v>
      </c>
      <c r="E106" s="4" t="s">
        <v>4</v>
      </c>
      <c r="F106" s="6">
        <v>64824000</v>
      </c>
    </row>
    <row r="107" spans="1:6" ht="30" x14ac:dyDescent="0.25">
      <c r="A107" s="3" t="s">
        <v>877</v>
      </c>
      <c r="B107" s="4" t="s">
        <v>4</v>
      </c>
      <c r="C107" s="4" t="s">
        <v>4</v>
      </c>
      <c r="D107" s="4" t="s">
        <v>4</v>
      </c>
      <c r="E107" s="4" t="s">
        <v>4</v>
      </c>
      <c r="F107" s="4" t="s">
        <v>4</v>
      </c>
    </row>
    <row r="108" spans="1:6" ht="30" x14ac:dyDescent="0.25">
      <c r="A108" s="2" t="s">
        <v>378</v>
      </c>
      <c r="B108" s="4" t="s">
        <v>4</v>
      </c>
      <c r="C108" s="6">
        <v>5000</v>
      </c>
      <c r="D108" s="6">
        <v>5000</v>
      </c>
      <c r="E108" s="6">
        <v>183000</v>
      </c>
      <c r="F108" s="4" t="s">
        <v>4</v>
      </c>
    </row>
    <row r="109" spans="1:6" ht="30" x14ac:dyDescent="0.25">
      <c r="A109" s="2" t="s">
        <v>380</v>
      </c>
      <c r="B109" s="6">
        <v>354000</v>
      </c>
      <c r="C109" s="6">
        <v>527000</v>
      </c>
      <c r="D109" s="6">
        <v>1082000</v>
      </c>
      <c r="E109" s="6">
        <v>1428000</v>
      </c>
      <c r="F109" s="4" t="s">
        <v>4</v>
      </c>
    </row>
    <row r="110" spans="1:6" x14ac:dyDescent="0.25">
      <c r="A110" s="2" t="s">
        <v>379</v>
      </c>
      <c r="B110" s="4" t="s">
        <v>4</v>
      </c>
      <c r="C110" s="4" t="s">
        <v>4</v>
      </c>
      <c r="D110" s="4" t="s">
        <v>4</v>
      </c>
      <c r="E110" s="4" t="s">
        <v>4</v>
      </c>
      <c r="F110" s="4" t="s">
        <v>4</v>
      </c>
    </row>
    <row r="111" spans="1:6" ht="30" x14ac:dyDescent="0.25">
      <c r="A111" s="3" t="s">
        <v>877</v>
      </c>
      <c r="B111" s="4" t="s">
        <v>4</v>
      </c>
      <c r="C111" s="4" t="s">
        <v>4</v>
      </c>
      <c r="D111" s="4" t="s">
        <v>4</v>
      </c>
      <c r="E111" s="4" t="s">
        <v>4</v>
      </c>
      <c r="F111" s="4" t="s">
        <v>4</v>
      </c>
    </row>
    <row r="112" spans="1:6" ht="30" x14ac:dyDescent="0.25">
      <c r="A112" s="2" t="s">
        <v>378</v>
      </c>
      <c r="B112" s="4" t="s">
        <v>4</v>
      </c>
      <c r="C112" s="6">
        <v>181000</v>
      </c>
      <c r="D112" s="4" t="s">
        <v>4</v>
      </c>
      <c r="E112" s="6">
        <v>504000</v>
      </c>
      <c r="F112" s="4" t="s">
        <v>4</v>
      </c>
    </row>
    <row r="113" spans="1:6" x14ac:dyDescent="0.25">
      <c r="A113" s="2" t="s">
        <v>217</v>
      </c>
      <c r="B113" s="4" t="s">
        <v>4</v>
      </c>
      <c r="C113" s="4" t="s">
        <v>4</v>
      </c>
      <c r="D113" s="4" t="s">
        <v>4</v>
      </c>
      <c r="E113" s="4" t="s">
        <v>4</v>
      </c>
      <c r="F113" s="4" t="s">
        <v>4</v>
      </c>
    </row>
    <row r="114" spans="1:6" x14ac:dyDescent="0.25">
      <c r="A114" s="3" t="s">
        <v>83</v>
      </c>
      <c r="B114" s="4" t="s">
        <v>4</v>
      </c>
      <c r="C114" s="4" t="s">
        <v>4</v>
      </c>
      <c r="D114" s="4" t="s">
        <v>4</v>
      </c>
      <c r="E114" s="4" t="s">
        <v>4</v>
      </c>
      <c r="F114" s="4" t="s">
        <v>4</v>
      </c>
    </row>
    <row r="115" spans="1:6" x14ac:dyDescent="0.25">
      <c r="A115" s="2" t="s">
        <v>858</v>
      </c>
      <c r="B115" s="6">
        <v>17700000</v>
      </c>
      <c r="C115" s="4" t="s">
        <v>4</v>
      </c>
      <c r="D115" s="6">
        <v>17700000</v>
      </c>
      <c r="E115" s="4" t="s">
        <v>4</v>
      </c>
      <c r="F115" s="6">
        <v>9828000</v>
      </c>
    </row>
    <row r="116" spans="1:6" ht="30" x14ac:dyDescent="0.25">
      <c r="A116" s="2" t="s">
        <v>859</v>
      </c>
      <c r="B116" s="6">
        <v>-367000</v>
      </c>
      <c r="C116" s="4" t="s">
        <v>4</v>
      </c>
      <c r="D116" s="6">
        <v>-367000</v>
      </c>
      <c r="E116" s="4" t="s">
        <v>4</v>
      </c>
      <c r="F116" s="6">
        <v>-33000</v>
      </c>
    </row>
    <row r="117" spans="1:6" x14ac:dyDescent="0.25">
      <c r="A117" s="2" t="s">
        <v>862</v>
      </c>
      <c r="B117" s="6">
        <v>17700000</v>
      </c>
      <c r="C117" s="4" t="s">
        <v>4</v>
      </c>
      <c r="D117" s="6">
        <v>17700000</v>
      </c>
      <c r="E117" s="4" t="s">
        <v>4</v>
      </c>
      <c r="F117" s="6">
        <v>9828000</v>
      </c>
    </row>
    <row r="118" spans="1:6" x14ac:dyDescent="0.25">
      <c r="A118" s="2" t="s">
        <v>863</v>
      </c>
      <c r="B118" s="6">
        <v>-367000</v>
      </c>
      <c r="C118" s="4" t="s">
        <v>4</v>
      </c>
      <c r="D118" s="6">
        <v>-367000</v>
      </c>
      <c r="E118" s="4" t="s">
        <v>4</v>
      </c>
      <c r="F118" s="6">
        <v>-33000</v>
      </c>
    </row>
    <row r="119" spans="1:6" x14ac:dyDescent="0.25">
      <c r="A119" s="3" t="s">
        <v>866</v>
      </c>
      <c r="B119" s="4" t="s">
        <v>4</v>
      </c>
      <c r="C119" s="4" t="s">
        <v>4</v>
      </c>
      <c r="D119" s="4" t="s">
        <v>4</v>
      </c>
      <c r="E119" s="4" t="s">
        <v>4</v>
      </c>
      <c r="F119" s="4" t="s">
        <v>4</v>
      </c>
    </row>
    <row r="120" spans="1:6" x14ac:dyDescent="0.25">
      <c r="A120" s="2" t="s">
        <v>869</v>
      </c>
      <c r="B120" s="6">
        <v>14569000</v>
      </c>
      <c r="C120" s="4" t="s">
        <v>4</v>
      </c>
      <c r="D120" s="6">
        <v>14569000</v>
      </c>
      <c r="E120" s="4" t="s">
        <v>4</v>
      </c>
      <c r="F120" s="4" t="s">
        <v>4</v>
      </c>
    </row>
    <row r="121" spans="1:6" x14ac:dyDescent="0.25">
      <c r="A121" s="2" t="s">
        <v>370</v>
      </c>
      <c r="B121" s="6">
        <v>12000000</v>
      </c>
      <c r="C121" s="4" t="s">
        <v>4</v>
      </c>
      <c r="D121" s="6">
        <v>12000000</v>
      </c>
      <c r="E121" s="4" t="s">
        <v>4</v>
      </c>
      <c r="F121" s="4" t="s">
        <v>4</v>
      </c>
    </row>
    <row r="122" spans="1:6" x14ac:dyDescent="0.25">
      <c r="A122" s="2" t="s">
        <v>300</v>
      </c>
      <c r="B122" s="6">
        <v>26569000</v>
      </c>
      <c r="C122" s="4" t="s">
        <v>4</v>
      </c>
      <c r="D122" s="6">
        <v>26569000</v>
      </c>
      <c r="E122" s="4" t="s">
        <v>4</v>
      </c>
      <c r="F122" s="4" t="s">
        <v>4</v>
      </c>
    </row>
    <row r="123" spans="1:6" ht="30" x14ac:dyDescent="0.25">
      <c r="A123" s="3" t="s">
        <v>870</v>
      </c>
      <c r="B123" s="4" t="s">
        <v>4</v>
      </c>
      <c r="C123" s="4" t="s">
        <v>4</v>
      </c>
      <c r="D123" s="4" t="s">
        <v>4</v>
      </c>
      <c r="E123" s="4" t="s">
        <v>4</v>
      </c>
      <c r="F123" s="4" t="s">
        <v>4</v>
      </c>
    </row>
    <row r="124" spans="1:6" x14ac:dyDescent="0.25">
      <c r="A124" s="2" t="s">
        <v>300</v>
      </c>
      <c r="B124" s="6">
        <v>26936000</v>
      </c>
      <c r="C124" s="4" t="s">
        <v>4</v>
      </c>
      <c r="D124" s="6">
        <v>26936000</v>
      </c>
      <c r="E124" s="4" t="s">
        <v>4</v>
      </c>
      <c r="F124" s="6">
        <v>20049000</v>
      </c>
    </row>
    <row r="125" spans="1:6" ht="30" x14ac:dyDescent="0.25">
      <c r="A125" s="3" t="s">
        <v>877</v>
      </c>
      <c r="B125" s="4" t="s">
        <v>4</v>
      </c>
      <c r="C125" s="4" t="s">
        <v>4</v>
      </c>
      <c r="D125" s="4" t="s">
        <v>4</v>
      </c>
      <c r="E125" s="4" t="s">
        <v>4</v>
      </c>
      <c r="F125" s="4" t="s">
        <v>4</v>
      </c>
    </row>
    <row r="126" spans="1:6" ht="30" x14ac:dyDescent="0.25">
      <c r="A126" s="2" t="s">
        <v>378</v>
      </c>
      <c r="B126" s="6">
        <v>113000</v>
      </c>
      <c r="C126" s="6">
        <v>72000</v>
      </c>
      <c r="D126" s="6">
        <v>350000</v>
      </c>
      <c r="E126" s="6">
        <v>146000</v>
      </c>
      <c r="F126" s="4" t="s">
        <v>4</v>
      </c>
    </row>
    <row r="127" spans="1:6" ht="30" x14ac:dyDescent="0.25">
      <c r="A127" s="2" t="s">
        <v>884</v>
      </c>
      <c r="B127" s="4" t="s">
        <v>4</v>
      </c>
      <c r="C127" s="4" t="s">
        <v>4</v>
      </c>
      <c r="D127" s="4" t="s">
        <v>4</v>
      </c>
      <c r="E127" s="4" t="s">
        <v>4</v>
      </c>
      <c r="F127" s="4" t="s">
        <v>4</v>
      </c>
    </row>
    <row r="128" spans="1:6" x14ac:dyDescent="0.25">
      <c r="A128" s="3" t="s">
        <v>866</v>
      </c>
      <c r="B128" s="4" t="s">
        <v>4</v>
      </c>
      <c r="C128" s="4" t="s">
        <v>4</v>
      </c>
      <c r="D128" s="4" t="s">
        <v>4</v>
      </c>
      <c r="E128" s="4" t="s">
        <v>4</v>
      </c>
      <c r="F128" s="4" t="s">
        <v>4</v>
      </c>
    </row>
    <row r="129" spans="1:6" x14ac:dyDescent="0.25">
      <c r="A129" s="2" t="s">
        <v>300</v>
      </c>
      <c r="B129" s="6">
        <v>41700000</v>
      </c>
      <c r="C129" s="4" t="s">
        <v>4</v>
      </c>
      <c r="D129" s="6">
        <v>41700000</v>
      </c>
      <c r="E129" s="4" t="s">
        <v>4</v>
      </c>
      <c r="F129" s="6">
        <v>9000000</v>
      </c>
    </row>
    <row r="130" spans="1:6" ht="30" x14ac:dyDescent="0.25">
      <c r="A130" s="3" t="s">
        <v>870</v>
      </c>
      <c r="B130" s="4" t="s">
        <v>4</v>
      </c>
      <c r="C130" s="4" t="s">
        <v>4</v>
      </c>
      <c r="D130" s="4" t="s">
        <v>4</v>
      </c>
      <c r="E130" s="4" t="s">
        <v>4</v>
      </c>
      <c r="F130" s="4" t="s">
        <v>4</v>
      </c>
    </row>
    <row r="131" spans="1:6" x14ac:dyDescent="0.25">
      <c r="A131" s="2" t="s">
        <v>300</v>
      </c>
      <c r="B131" s="8">
        <v>42800000</v>
      </c>
      <c r="C131" s="4" t="s">
        <v>4</v>
      </c>
      <c r="D131" s="8">
        <v>42800000</v>
      </c>
      <c r="E131" s="4" t="s">
        <v>4</v>
      </c>
      <c r="F131" s="8">
        <v>87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4</v>
      </c>
      <c r="C3" s="4" t="s">
        <v>4</v>
      </c>
      <c r="D3" s="4" t="s">
        <v>4</v>
      </c>
      <c r="E3" s="4" t="s">
        <v>4</v>
      </c>
    </row>
    <row r="4" spans="1:5" x14ac:dyDescent="0.25">
      <c r="A4" s="2" t="s">
        <v>82</v>
      </c>
      <c r="B4" s="8">
        <v>10064</v>
      </c>
      <c r="C4" s="8">
        <v>9716</v>
      </c>
      <c r="D4" s="8">
        <v>29448</v>
      </c>
      <c r="E4" s="8">
        <v>29289</v>
      </c>
    </row>
    <row r="5" spans="1:5" x14ac:dyDescent="0.25">
      <c r="A5" s="2" t="s">
        <v>83</v>
      </c>
      <c r="B5" s="6">
        <v>1347</v>
      </c>
      <c r="C5" s="6">
        <v>1783</v>
      </c>
      <c r="D5" s="6">
        <v>3993</v>
      </c>
      <c r="E5" s="6">
        <v>5311</v>
      </c>
    </row>
    <row r="6" spans="1:5" x14ac:dyDescent="0.25">
      <c r="A6" s="2" t="s">
        <v>84</v>
      </c>
      <c r="B6" s="4">
        <v>98</v>
      </c>
      <c r="C6" s="4">
        <v>20</v>
      </c>
      <c r="D6" s="4">
        <v>216</v>
      </c>
      <c r="E6" s="4">
        <v>72</v>
      </c>
    </row>
    <row r="7" spans="1:5" x14ac:dyDescent="0.25">
      <c r="A7" s="2" t="s">
        <v>85</v>
      </c>
      <c r="B7" s="6">
        <v>11509</v>
      </c>
      <c r="C7" s="6">
        <v>11519</v>
      </c>
      <c r="D7" s="6">
        <v>33657</v>
      </c>
      <c r="E7" s="6">
        <v>34672</v>
      </c>
    </row>
    <row r="8" spans="1:5" x14ac:dyDescent="0.25">
      <c r="A8" s="3" t="s">
        <v>86</v>
      </c>
      <c r="B8" s="4" t="s">
        <v>4</v>
      </c>
      <c r="C8" s="4" t="s">
        <v>4</v>
      </c>
      <c r="D8" s="4" t="s">
        <v>4</v>
      </c>
      <c r="E8" s="4" t="s">
        <v>4</v>
      </c>
    </row>
    <row r="9" spans="1:5" x14ac:dyDescent="0.25">
      <c r="A9" s="2" t="s">
        <v>87</v>
      </c>
      <c r="B9" s="4">
        <v>731</v>
      </c>
      <c r="C9" s="4">
        <v>719</v>
      </c>
      <c r="D9" s="6">
        <v>2101</v>
      </c>
      <c r="E9" s="6">
        <v>2315</v>
      </c>
    </row>
    <row r="10" spans="1:5" x14ac:dyDescent="0.25">
      <c r="A10" s="2" t="s">
        <v>88</v>
      </c>
      <c r="B10" s="4">
        <v>296</v>
      </c>
      <c r="C10" s="4">
        <v>215</v>
      </c>
      <c r="D10" s="4">
        <v>717</v>
      </c>
      <c r="E10" s="4">
        <v>617</v>
      </c>
    </row>
    <row r="11" spans="1:5" x14ac:dyDescent="0.25">
      <c r="A11" s="2" t="s">
        <v>89</v>
      </c>
      <c r="B11" s="6">
        <v>1027</v>
      </c>
      <c r="C11" s="4">
        <v>934</v>
      </c>
      <c r="D11" s="6">
        <v>2818</v>
      </c>
      <c r="E11" s="6">
        <v>2932</v>
      </c>
    </row>
    <row r="12" spans="1:5" ht="30" x14ac:dyDescent="0.25">
      <c r="A12" s="2" t="s">
        <v>90</v>
      </c>
      <c r="B12" s="6">
        <v>10482</v>
      </c>
      <c r="C12" s="6">
        <v>10585</v>
      </c>
      <c r="D12" s="6">
        <v>30839</v>
      </c>
      <c r="E12" s="6">
        <v>31740</v>
      </c>
    </row>
    <row r="13" spans="1:5" x14ac:dyDescent="0.25">
      <c r="A13" s="2" t="s">
        <v>91</v>
      </c>
      <c r="B13" s="4" t="s">
        <v>4</v>
      </c>
      <c r="C13" s="6">
        <v>1286</v>
      </c>
      <c r="D13" s="4" t="s">
        <v>4</v>
      </c>
      <c r="E13" s="6">
        <v>7681</v>
      </c>
    </row>
    <row r="14" spans="1:5" ht="30" x14ac:dyDescent="0.25">
      <c r="A14" s="2" t="s">
        <v>92</v>
      </c>
      <c r="B14" s="6">
        <v>10482</v>
      </c>
      <c r="C14" s="6">
        <v>9299</v>
      </c>
      <c r="D14" s="6">
        <v>30839</v>
      </c>
      <c r="E14" s="6">
        <v>24059</v>
      </c>
    </row>
    <row r="15" spans="1:5" x14ac:dyDescent="0.25">
      <c r="A15" s="3" t="s">
        <v>93</v>
      </c>
      <c r="B15" s="4" t="s">
        <v>4</v>
      </c>
      <c r="C15" s="4" t="s">
        <v>4</v>
      </c>
      <c r="D15" s="4" t="s">
        <v>4</v>
      </c>
      <c r="E15" s="4" t="s">
        <v>4</v>
      </c>
    </row>
    <row r="16" spans="1:5" x14ac:dyDescent="0.25">
      <c r="A16" s="2" t="s">
        <v>94</v>
      </c>
      <c r="B16" s="6">
        <v>1195</v>
      </c>
      <c r="C16" s="6">
        <v>1071</v>
      </c>
      <c r="D16" s="6">
        <v>3330</v>
      </c>
      <c r="E16" s="6">
        <v>3270</v>
      </c>
    </row>
    <row r="17" spans="1:5" ht="30" x14ac:dyDescent="0.25">
      <c r="A17" s="2" t="s">
        <v>95</v>
      </c>
      <c r="B17" s="4">
        <v>656</v>
      </c>
      <c r="C17" s="6">
        <v>1181</v>
      </c>
      <c r="D17" s="6">
        <v>2519</v>
      </c>
      <c r="E17" s="6">
        <v>3071</v>
      </c>
    </row>
    <row r="18" spans="1:5" x14ac:dyDescent="0.25">
      <c r="A18" s="2" t="s">
        <v>96</v>
      </c>
      <c r="B18" s="4">
        <v>344</v>
      </c>
      <c r="C18" s="4">
        <v>329</v>
      </c>
      <c r="D18" s="6">
        <v>3935</v>
      </c>
      <c r="E18" s="6">
        <v>1696</v>
      </c>
    </row>
    <row r="19" spans="1:5" x14ac:dyDescent="0.25">
      <c r="A19" s="2" t="s">
        <v>97</v>
      </c>
      <c r="B19" s="4" t="s">
        <v>4</v>
      </c>
      <c r="C19" s="4">
        <v>102</v>
      </c>
      <c r="D19" s="4" t="s">
        <v>4</v>
      </c>
      <c r="E19" s="4">
        <v>112</v>
      </c>
    </row>
    <row r="20" spans="1:5" x14ac:dyDescent="0.25">
      <c r="A20" s="2" t="s">
        <v>98</v>
      </c>
      <c r="B20" s="4">
        <v>228</v>
      </c>
      <c r="C20" s="4">
        <v>301</v>
      </c>
      <c r="D20" s="6">
        <v>1212</v>
      </c>
      <c r="E20" s="4">
        <v>851</v>
      </c>
    </row>
    <row r="21" spans="1:5" x14ac:dyDescent="0.25">
      <c r="A21" s="2" t="s">
        <v>99</v>
      </c>
      <c r="B21" s="6">
        <v>2423</v>
      </c>
      <c r="C21" s="6">
        <v>2984</v>
      </c>
      <c r="D21" s="6">
        <v>10996</v>
      </c>
      <c r="E21" s="6">
        <v>9000</v>
      </c>
    </row>
    <row r="22" spans="1:5" x14ac:dyDescent="0.25">
      <c r="A22" s="3" t="s">
        <v>100</v>
      </c>
      <c r="B22" s="4" t="s">
        <v>4</v>
      </c>
      <c r="C22" s="4" t="s">
        <v>4</v>
      </c>
      <c r="D22" s="4" t="s">
        <v>4</v>
      </c>
      <c r="E22" s="4" t="s">
        <v>4</v>
      </c>
    </row>
    <row r="23" spans="1:5" x14ac:dyDescent="0.25">
      <c r="A23" s="2" t="s">
        <v>101</v>
      </c>
      <c r="B23" s="6">
        <v>4529</v>
      </c>
      <c r="C23" s="6">
        <v>4532</v>
      </c>
      <c r="D23" s="6">
        <v>14535</v>
      </c>
      <c r="E23" s="6">
        <v>13522</v>
      </c>
    </row>
    <row r="24" spans="1:5" x14ac:dyDescent="0.25">
      <c r="A24" s="2" t="s">
        <v>102</v>
      </c>
      <c r="B24" s="4">
        <v>781</v>
      </c>
      <c r="C24" s="4">
        <v>728</v>
      </c>
      <c r="D24" s="6">
        <v>2384</v>
      </c>
      <c r="E24" s="6">
        <v>2542</v>
      </c>
    </row>
    <row r="25" spans="1:5" x14ac:dyDescent="0.25">
      <c r="A25" s="2" t="s">
        <v>103</v>
      </c>
      <c r="B25" s="4">
        <v>658</v>
      </c>
      <c r="C25" s="4">
        <v>551</v>
      </c>
      <c r="D25" s="6">
        <v>1925</v>
      </c>
      <c r="E25" s="6">
        <v>1911</v>
      </c>
    </row>
    <row r="26" spans="1:5" x14ac:dyDescent="0.25">
      <c r="A26" s="2" t="s">
        <v>104</v>
      </c>
      <c r="B26" s="4">
        <v>729</v>
      </c>
      <c r="C26" s="6">
        <v>1002</v>
      </c>
      <c r="D26" s="6">
        <v>2082</v>
      </c>
      <c r="E26" s="6">
        <v>2403</v>
      </c>
    </row>
    <row r="27" spans="1:5" x14ac:dyDescent="0.25">
      <c r="A27" s="2" t="s">
        <v>105</v>
      </c>
      <c r="B27" s="4">
        <v>212</v>
      </c>
      <c r="C27" s="4">
        <v>371</v>
      </c>
      <c r="D27" s="4">
        <v>851</v>
      </c>
      <c r="E27" s="6">
        <v>1238</v>
      </c>
    </row>
    <row r="28" spans="1:5" x14ac:dyDescent="0.25">
      <c r="A28" s="2" t="s">
        <v>106</v>
      </c>
      <c r="B28" s="4">
        <v>395</v>
      </c>
      <c r="C28" s="4">
        <v>395</v>
      </c>
      <c r="D28" s="6">
        <v>1245</v>
      </c>
      <c r="E28" s="6">
        <v>1223</v>
      </c>
    </row>
    <row r="29" spans="1:5" x14ac:dyDescent="0.25">
      <c r="A29" s="2" t="s">
        <v>107</v>
      </c>
      <c r="B29" s="4">
        <v>170</v>
      </c>
      <c r="C29" s="4">
        <v>171</v>
      </c>
      <c r="D29" s="4">
        <v>438</v>
      </c>
      <c r="E29" s="4">
        <v>432</v>
      </c>
    </row>
    <row r="30" spans="1:5" ht="30" x14ac:dyDescent="0.25">
      <c r="A30" s="2" t="s">
        <v>108</v>
      </c>
      <c r="B30" s="4">
        <v>23</v>
      </c>
      <c r="C30" s="4">
        <v>107</v>
      </c>
      <c r="D30" s="4">
        <v>131</v>
      </c>
      <c r="E30" s="4">
        <v>303</v>
      </c>
    </row>
    <row r="31" spans="1:5" ht="30" x14ac:dyDescent="0.25">
      <c r="A31" s="2" t="s">
        <v>109</v>
      </c>
      <c r="B31" s="4" t="s">
        <v>4</v>
      </c>
      <c r="C31" s="4">
        <v>125</v>
      </c>
      <c r="D31" s="4">
        <v>570</v>
      </c>
      <c r="E31" s="4">
        <v>982</v>
      </c>
    </row>
    <row r="32" spans="1:5" x14ac:dyDescent="0.25">
      <c r="A32" s="2" t="s">
        <v>110</v>
      </c>
      <c r="B32" s="4">
        <v>100</v>
      </c>
      <c r="C32" s="4">
        <v>86</v>
      </c>
      <c r="D32" s="4">
        <v>300</v>
      </c>
      <c r="E32" s="4">
        <v>258</v>
      </c>
    </row>
    <row r="33" spans="1:5" x14ac:dyDescent="0.25">
      <c r="A33" s="2" t="s">
        <v>111</v>
      </c>
      <c r="B33" s="4">
        <v>954</v>
      </c>
      <c r="C33" s="4">
        <v>727</v>
      </c>
      <c r="D33" s="6">
        <v>2478</v>
      </c>
      <c r="E33" s="6">
        <v>1843</v>
      </c>
    </row>
    <row r="34" spans="1:5" x14ac:dyDescent="0.25">
      <c r="A34" s="2" t="s">
        <v>112</v>
      </c>
      <c r="B34" s="6">
        <v>8551</v>
      </c>
      <c r="C34" s="6">
        <v>8795</v>
      </c>
      <c r="D34" s="6">
        <v>26939</v>
      </c>
      <c r="E34" s="6">
        <v>26657</v>
      </c>
    </row>
    <row r="35" spans="1:5" ht="30" x14ac:dyDescent="0.25">
      <c r="A35" s="2" t="s">
        <v>113</v>
      </c>
      <c r="B35" s="6">
        <v>4354</v>
      </c>
      <c r="C35" s="6">
        <v>3488</v>
      </c>
      <c r="D35" s="6">
        <v>14896</v>
      </c>
      <c r="E35" s="6">
        <v>6402</v>
      </c>
    </row>
    <row r="36" spans="1:5" x14ac:dyDescent="0.25">
      <c r="A36" s="2" t="s">
        <v>114</v>
      </c>
      <c r="B36" s="6">
        <v>1593</v>
      </c>
      <c r="C36" s="6">
        <v>-2940</v>
      </c>
      <c r="D36" s="6">
        <v>5689</v>
      </c>
      <c r="E36" s="6">
        <v>-3508</v>
      </c>
    </row>
    <row r="37" spans="1:5" x14ac:dyDescent="0.25">
      <c r="A37" s="2" t="s">
        <v>115</v>
      </c>
      <c r="B37" s="6">
        <v>2761</v>
      </c>
      <c r="C37" s="6">
        <v>6428</v>
      </c>
      <c r="D37" s="6">
        <v>9207</v>
      </c>
      <c r="E37" s="6">
        <v>9910</v>
      </c>
    </row>
    <row r="38" spans="1:5" ht="30" x14ac:dyDescent="0.25">
      <c r="A38" s="2" t="s">
        <v>116</v>
      </c>
      <c r="B38" s="4">
        <v>181</v>
      </c>
      <c r="C38" s="4">
        <v>357</v>
      </c>
      <c r="D38" s="4">
        <v>898</v>
      </c>
      <c r="E38" s="6">
        <v>1113</v>
      </c>
    </row>
    <row r="39" spans="1:5" ht="30" x14ac:dyDescent="0.25">
      <c r="A39" s="2" t="s">
        <v>117</v>
      </c>
      <c r="B39" s="8">
        <v>2580</v>
      </c>
      <c r="C39" s="8">
        <v>6071</v>
      </c>
      <c r="D39" s="8">
        <v>8309</v>
      </c>
      <c r="E39" s="8">
        <v>8797</v>
      </c>
    </row>
    <row r="40" spans="1:5" x14ac:dyDescent="0.25">
      <c r="A40" s="3" t="s">
        <v>118</v>
      </c>
      <c r="B40" s="4" t="s">
        <v>4</v>
      </c>
      <c r="C40" s="4" t="s">
        <v>4</v>
      </c>
      <c r="D40" s="4" t="s">
        <v>4</v>
      </c>
      <c r="E40" s="4" t="s">
        <v>4</v>
      </c>
    </row>
    <row r="41" spans="1:5" x14ac:dyDescent="0.25">
      <c r="A41" s="2" t="s">
        <v>119</v>
      </c>
      <c r="B41" s="9">
        <v>0.1</v>
      </c>
      <c r="C41" s="9">
        <v>0.24</v>
      </c>
      <c r="D41" s="9">
        <v>0.33</v>
      </c>
      <c r="E41" s="9">
        <v>0.35</v>
      </c>
    </row>
    <row r="42" spans="1:5" x14ac:dyDescent="0.25">
      <c r="A42" s="2" t="s">
        <v>120</v>
      </c>
      <c r="B42" s="9">
        <v>0.1</v>
      </c>
      <c r="C42" s="9">
        <v>0.23</v>
      </c>
      <c r="D42" s="9">
        <v>0.31</v>
      </c>
      <c r="E42" s="9">
        <v>0.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 min="7" max="7" width="12" bestFit="1" customWidth="1"/>
    <col min="8" max="8" width="12.5703125" bestFit="1" customWidth="1"/>
    <col min="9" max="9" width="12" bestFit="1" customWidth="1"/>
    <col min="10" max="10" width="12.28515625" bestFit="1" customWidth="1"/>
  </cols>
  <sheetData>
    <row r="1" spans="1:10" ht="15" customHeight="1" x14ac:dyDescent="0.25">
      <c r="A1" s="7" t="s">
        <v>885</v>
      </c>
      <c r="B1" s="7" t="s">
        <v>79</v>
      </c>
      <c r="C1" s="7"/>
      <c r="D1" s="7" t="s">
        <v>1</v>
      </c>
      <c r="E1" s="7"/>
      <c r="F1" s="1" t="s">
        <v>886</v>
      </c>
      <c r="G1" s="1"/>
      <c r="H1" s="1"/>
      <c r="I1" s="1"/>
      <c r="J1" s="1"/>
    </row>
    <row r="2" spans="1:10" x14ac:dyDescent="0.25">
      <c r="A2" s="7"/>
      <c r="B2" s="7" t="s">
        <v>2</v>
      </c>
      <c r="C2" s="7" t="s">
        <v>80</v>
      </c>
      <c r="D2" s="7" t="s">
        <v>2</v>
      </c>
      <c r="E2" s="7" t="s">
        <v>80</v>
      </c>
      <c r="F2" s="1" t="s">
        <v>2</v>
      </c>
      <c r="G2" s="7" t="s">
        <v>887</v>
      </c>
      <c r="H2" s="7" t="s">
        <v>27</v>
      </c>
      <c r="I2" s="7" t="s">
        <v>847</v>
      </c>
      <c r="J2" s="7" t="s">
        <v>848</v>
      </c>
    </row>
    <row r="3" spans="1:10" x14ac:dyDescent="0.25">
      <c r="A3" s="7"/>
      <c r="B3" s="7"/>
      <c r="C3" s="7"/>
      <c r="D3" s="7"/>
      <c r="E3" s="7"/>
      <c r="F3" s="1" t="s">
        <v>773</v>
      </c>
      <c r="G3" s="7"/>
      <c r="H3" s="7"/>
      <c r="I3" s="7"/>
      <c r="J3" s="7"/>
    </row>
    <row r="4" spans="1:10" x14ac:dyDescent="0.25">
      <c r="A4" s="3" t="s">
        <v>888</v>
      </c>
      <c r="B4" s="4" t="s">
        <v>4</v>
      </c>
      <c r="C4" s="4" t="s">
        <v>4</v>
      </c>
      <c r="D4" s="4" t="s">
        <v>4</v>
      </c>
      <c r="E4" s="4" t="s">
        <v>4</v>
      </c>
      <c r="F4" s="4" t="s">
        <v>4</v>
      </c>
      <c r="G4" s="4" t="s">
        <v>4</v>
      </c>
      <c r="H4" s="4" t="s">
        <v>4</v>
      </c>
      <c r="I4" s="4" t="s">
        <v>4</v>
      </c>
      <c r="J4" s="4" t="s">
        <v>4</v>
      </c>
    </row>
    <row r="5" spans="1:10" x14ac:dyDescent="0.25">
      <c r="A5" s="2" t="s">
        <v>399</v>
      </c>
      <c r="B5" s="8">
        <v>777154000</v>
      </c>
      <c r="C5" s="4" t="s">
        <v>4</v>
      </c>
      <c r="D5" s="8">
        <v>777154000</v>
      </c>
      <c r="E5" s="4" t="s">
        <v>4</v>
      </c>
      <c r="F5" s="8">
        <v>777154000</v>
      </c>
      <c r="G5" s="4" t="s">
        <v>4</v>
      </c>
      <c r="H5" s="8">
        <v>689608000</v>
      </c>
      <c r="I5" s="4" t="s">
        <v>4</v>
      </c>
      <c r="J5" s="4" t="s">
        <v>4</v>
      </c>
    </row>
    <row r="6" spans="1:10" x14ac:dyDescent="0.25">
      <c r="A6" s="2" t="s">
        <v>36</v>
      </c>
      <c r="B6" s="6">
        <v>-1454000</v>
      </c>
      <c r="C6" s="4" t="s">
        <v>4</v>
      </c>
      <c r="D6" s="6">
        <v>-1454000</v>
      </c>
      <c r="E6" s="4" t="s">
        <v>4</v>
      </c>
      <c r="F6" s="6">
        <v>-1454000</v>
      </c>
      <c r="G6" s="4" t="s">
        <v>4</v>
      </c>
      <c r="H6" s="6">
        <v>-937000</v>
      </c>
      <c r="I6" s="4" t="s">
        <v>4</v>
      </c>
      <c r="J6" s="4" t="s">
        <v>4</v>
      </c>
    </row>
    <row r="7" spans="1:10" x14ac:dyDescent="0.25">
      <c r="A7" s="2" t="s">
        <v>37</v>
      </c>
      <c r="B7" s="6">
        <v>-17468000</v>
      </c>
      <c r="C7" s="6">
        <v>-17987000</v>
      </c>
      <c r="D7" s="6">
        <v>-17468000</v>
      </c>
      <c r="E7" s="6">
        <v>-17987000</v>
      </c>
      <c r="F7" s="6">
        <v>-17468000</v>
      </c>
      <c r="G7" s="6">
        <v>-17934000</v>
      </c>
      <c r="H7" s="6">
        <v>-18118000</v>
      </c>
      <c r="I7" s="6">
        <v>-18149000</v>
      </c>
      <c r="J7" s="6">
        <v>-19314000</v>
      </c>
    </row>
    <row r="8" spans="1:10" x14ac:dyDescent="0.25">
      <c r="A8" s="2" t="s">
        <v>38</v>
      </c>
      <c r="B8" s="6">
        <v>758232000</v>
      </c>
      <c r="C8" s="4" t="s">
        <v>4</v>
      </c>
      <c r="D8" s="6">
        <v>758232000</v>
      </c>
      <c r="E8" s="4" t="s">
        <v>4</v>
      </c>
      <c r="F8" s="6">
        <v>758232000</v>
      </c>
      <c r="G8" s="4" t="s">
        <v>4</v>
      </c>
      <c r="H8" s="6">
        <v>670553000</v>
      </c>
      <c r="I8" s="4" t="s">
        <v>4</v>
      </c>
      <c r="J8" s="4" t="s">
        <v>4</v>
      </c>
    </row>
    <row r="9" spans="1:10" x14ac:dyDescent="0.25">
      <c r="A9" s="2" t="s">
        <v>34</v>
      </c>
      <c r="B9" s="6">
        <v>5463000</v>
      </c>
      <c r="C9" s="4" t="s">
        <v>4</v>
      </c>
      <c r="D9" s="6">
        <v>5463000</v>
      </c>
      <c r="E9" s="4" t="s">
        <v>4</v>
      </c>
      <c r="F9" s="6">
        <v>5463000</v>
      </c>
      <c r="G9" s="4" t="s">
        <v>4</v>
      </c>
      <c r="H9" s="6">
        <v>22549000</v>
      </c>
      <c r="I9" s="4" t="s">
        <v>4</v>
      </c>
      <c r="J9" s="4" t="s">
        <v>4</v>
      </c>
    </row>
    <row r="10" spans="1:10" ht="30" x14ac:dyDescent="0.25">
      <c r="A10" s="2" t="s">
        <v>889</v>
      </c>
      <c r="B10" s="6">
        <v>500000</v>
      </c>
      <c r="C10" s="4" t="s">
        <v>4</v>
      </c>
      <c r="D10" s="6">
        <v>500000</v>
      </c>
      <c r="E10" s="4" t="s">
        <v>4</v>
      </c>
      <c r="F10" s="6">
        <v>500000</v>
      </c>
      <c r="G10" s="4" t="s">
        <v>4</v>
      </c>
      <c r="H10" s="4" t="s">
        <v>4</v>
      </c>
      <c r="I10" s="4" t="s">
        <v>4</v>
      </c>
      <c r="J10" s="4" t="s">
        <v>4</v>
      </c>
    </row>
    <row r="11" spans="1:10" x14ac:dyDescent="0.25">
      <c r="A11" s="2" t="s">
        <v>890</v>
      </c>
      <c r="B11" s="4" t="s">
        <v>4</v>
      </c>
      <c r="C11" s="4" t="s">
        <v>4</v>
      </c>
      <c r="D11" s="4" t="s">
        <v>4</v>
      </c>
      <c r="E11" s="4" t="s">
        <v>4</v>
      </c>
      <c r="F11" s="6">
        <v>1400000</v>
      </c>
      <c r="G11" s="4" t="s">
        <v>4</v>
      </c>
      <c r="H11" s="4" t="s">
        <v>4</v>
      </c>
      <c r="I11" s="4" t="s">
        <v>4</v>
      </c>
      <c r="J11" s="4" t="s">
        <v>4</v>
      </c>
    </row>
    <row r="12" spans="1:10" x14ac:dyDescent="0.25">
      <c r="A12" s="2" t="s">
        <v>891</v>
      </c>
      <c r="B12" s="4" t="s">
        <v>4</v>
      </c>
      <c r="C12" s="4" t="s">
        <v>4</v>
      </c>
      <c r="D12" s="4" t="s">
        <v>4</v>
      </c>
      <c r="E12" s="4" t="s">
        <v>4</v>
      </c>
      <c r="F12" s="4">
        <v>9</v>
      </c>
      <c r="G12" s="4" t="s">
        <v>4</v>
      </c>
      <c r="H12" s="4" t="s">
        <v>4</v>
      </c>
      <c r="I12" s="4" t="s">
        <v>4</v>
      </c>
      <c r="J12" s="4" t="s">
        <v>4</v>
      </c>
    </row>
    <row r="13" spans="1:10" x14ac:dyDescent="0.25">
      <c r="A13" s="3" t="s">
        <v>406</v>
      </c>
      <c r="B13" s="4" t="s">
        <v>4</v>
      </c>
      <c r="C13" s="4" t="s">
        <v>4</v>
      </c>
      <c r="D13" s="4" t="s">
        <v>4</v>
      </c>
      <c r="E13" s="4" t="s">
        <v>4</v>
      </c>
      <c r="F13" s="4" t="s">
        <v>4</v>
      </c>
      <c r="G13" s="4" t="s">
        <v>4</v>
      </c>
      <c r="H13" s="4" t="s">
        <v>4</v>
      </c>
      <c r="I13" s="4" t="s">
        <v>4</v>
      </c>
      <c r="J13" s="4" t="s">
        <v>4</v>
      </c>
    </row>
    <row r="14" spans="1:10" ht="30" x14ac:dyDescent="0.25">
      <c r="A14" s="2" t="s">
        <v>892</v>
      </c>
      <c r="B14" s="6">
        <v>641300000</v>
      </c>
      <c r="C14" s="4" t="s">
        <v>4</v>
      </c>
      <c r="D14" s="6">
        <v>641300000</v>
      </c>
      <c r="E14" s="4" t="s">
        <v>4</v>
      </c>
      <c r="F14" s="6">
        <v>641300000</v>
      </c>
      <c r="G14" s="4" t="s">
        <v>4</v>
      </c>
      <c r="H14" s="6">
        <v>537400000</v>
      </c>
      <c r="I14" s="4" t="s">
        <v>4</v>
      </c>
      <c r="J14" s="4" t="s">
        <v>4</v>
      </c>
    </row>
    <row r="15" spans="1:10" x14ac:dyDescent="0.25">
      <c r="A15" s="3" t="s">
        <v>408</v>
      </c>
      <c r="B15" s="4" t="s">
        <v>4</v>
      </c>
      <c r="C15" s="4" t="s">
        <v>4</v>
      </c>
      <c r="D15" s="4" t="s">
        <v>4</v>
      </c>
      <c r="E15" s="4" t="s">
        <v>4</v>
      </c>
      <c r="F15" s="4" t="s">
        <v>4</v>
      </c>
      <c r="G15" s="4" t="s">
        <v>4</v>
      </c>
      <c r="H15" s="4" t="s">
        <v>4</v>
      </c>
      <c r="I15" s="4" t="s">
        <v>4</v>
      </c>
      <c r="J15" s="4" t="s">
        <v>4</v>
      </c>
    </row>
    <row r="16" spans="1:10" ht="45" x14ac:dyDescent="0.25">
      <c r="A16" s="2" t="s">
        <v>893</v>
      </c>
      <c r="B16" s="6">
        <v>20100000</v>
      </c>
      <c r="C16" s="4" t="s">
        <v>4</v>
      </c>
      <c r="D16" s="6">
        <v>20100000</v>
      </c>
      <c r="E16" s="4" t="s">
        <v>4</v>
      </c>
      <c r="F16" s="6">
        <v>20100000</v>
      </c>
      <c r="G16" s="4" t="s">
        <v>4</v>
      </c>
      <c r="H16" s="6">
        <v>7100000</v>
      </c>
      <c r="I16" s="4" t="s">
        <v>4</v>
      </c>
      <c r="J16" s="4" t="s">
        <v>4</v>
      </c>
    </row>
    <row r="17" spans="1:10" ht="30" x14ac:dyDescent="0.25">
      <c r="A17" s="2" t="s">
        <v>894</v>
      </c>
      <c r="B17" s="6">
        <v>6800000</v>
      </c>
      <c r="C17" s="4" t="s">
        <v>4</v>
      </c>
      <c r="D17" s="6">
        <v>6800000</v>
      </c>
      <c r="E17" s="4" t="s">
        <v>4</v>
      </c>
      <c r="F17" s="6">
        <v>6800000</v>
      </c>
      <c r="G17" s="4" t="s">
        <v>4</v>
      </c>
      <c r="H17" s="6">
        <v>3100000</v>
      </c>
      <c r="I17" s="4" t="s">
        <v>4</v>
      </c>
      <c r="J17" s="4" t="s">
        <v>4</v>
      </c>
    </row>
    <row r="18" spans="1:10" ht="30" x14ac:dyDescent="0.25">
      <c r="A18" s="2" t="s">
        <v>895</v>
      </c>
      <c r="B18" s="6">
        <v>400000</v>
      </c>
      <c r="C18" s="4">
        <v>0</v>
      </c>
      <c r="D18" s="6">
        <v>400000</v>
      </c>
      <c r="E18" s="4">
        <v>0</v>
      </c>
      <c r="F18" s="4" t="s">
        <v>4</v>
      </c>
      <c r="G18" s="4" t="s">
        <v>4</v>
      </c>
      <c r="H18" s="4" t="s">
        <v>4</v>
      </c>
      <c r="I18" s="4" t="s">
        <v>4</v>
      </c>
      <c r="J18" s="4" t="s">
        <v>4</v>
      </c>
    </row>
    <row r="19" spans="1:10" x14ac:dyDescent="0.25">
      <c r="A19" s="2" t="s">
        <v>896</v>
      </c>
      <c r="B19" s="4" t="s">
        <v>4</v>
      </c>
      <c r="C19" s="4" t="s">
        <v>4</v>
      </c>
      <c r="D19" s="4" t="s">
        <v>4</v>
      </c>
      <c r="E19" s="4" t="s">
        <v>4</v>
      </c>
      <c r="F19" s="4" t="s">
        <v>4</v>
      </c>
      <c r="G19" s="4" t="s">
        <v>4</v>
      </c>
      <c r="H19" s="4" t="s">
        <v>4</v>
      </c>
      <c r="I19" s="4" t="s">
        <v>4</v>
      </c>
      <c r="J19" s="4" t="s">
        <v>4</v>
      </c>
    </row>
    <row r="20" spans="1:10" x14ac:dyDescent="0.25">
      <c r="A20" s="3" t="s">
        <v>888</v>
      </c>
      <c r="B20" s="4" t="s">
        <v>4</v>
      </c>
      <c r="C20" s="4" t="s">
        <v>4</v>
      </c>
      <c r="D20" s="4" t="s">
        <v>4</v>
      </c>
      <c r="E20" s="4" t="s">
        <v>4</v>
      </c>
      <c r="F20" s="4" t="s">
        <v>4</v>
      </c>
      <c r="G20" s="4" t="s">
        <v>4</v>
      </c>
      <c r="H20" s="4" t="s">
        <v>4</v>
      </c>
      <c r="I20" s="4" t="s">
        <v>4</v>
      </c>
      <c r="J20" s="4" t="s">
        <v>4</v>
      </c>
    </row>
    <row r="21" spans="1:10" ht="30" x14ac:dyDescent="0.25">
      <c r="A21" s="2" t="s">
        <v>897</v>
      </c>
      <c r="B21" s="4" t="s">
        <v>4</v>
      </c>
      <c r="C21" s="4" t="s">
        <v>4</v>
      </c>
      <c r="D21" s="4" t="s">
        <v>898</v>
      </c>
      <c r="E21" s="4" t="s">
        <v>4</v>
      </c>
      <c r="F21" s="4" t="s">
        <v>4</v>
      </c>
      <c r="G21" s="4" t="s">
        <v>4</v>
      </c>
      <c r="H21" s="4" t="s">
        <v>4</v>
      </c>
      <c r="I21" s="4" t="s">
        <v>4</v>
      </c>
      <c r="J21" s="4" t="s">
        <v>4</v>
      </c>
    </row>
    <row r="22" spans="1:10" x14ac:dyDescent="0.25">
      <c r="A22" s="2" t="s">
        <v>899</v>
      </c>
      <c r="B22" s="4" t="s">
        <v>4</v>
      </c>
      <c r="C22" s="4" t="s">
        <v>4</v>
      </c>
      <c r="D22" s="4" t="s">
        <v>4</v>
      </c>
      <c r="E22" s="4" t="s">
        <v>4</v>
      </c>
      <c r="F22" s="4" t="s">
        <v>4</v>
      </c>
      <c r="G22" s="4" t="s">
        <v>4</v>
      </c>
      <c r="H22" s="4" t="s">
        <v>4</v>
      </c>
      <c r="I22" s="4" t="s">
        <v>4</v>
      </c>
      <c r="J22" s="4" t="s">
        <v>4</v>
      </c>
    </row>
    <row r="23" spans="1:10" x14ac:dyDescent="0.25">
      <c r="A23" s="3" t="s">
        <v>888</v>
      </c>
      <c r="B23" s="4" t="s">
        <v>4</v>
      </c>
      <c r="C23" s="4" t="s">
        <v>4</v>
      </c>
      <c r="D23" s="4" t="s">
        <v>4</v>
      </c>
      <c r="E23" s="4" t="s">
        <v>4</v>
      </c>
      <c r="F23" s="4" t="s">
        <v>4</v>
      </c>
      <c r="G23" s="4" t="s">
        <v>4</v>
      </c>
      <c r="H23" s="4" t="s">
        <v>4</v>
      </c>
      <c r="I23" s="4" t="s">
        <v>4</v>
      </c>
      <c r="J23" s="4" t="s">
        <v>4</v>
      </c>
    </row>
    <row r="24" spans="1:10" ht="30" x14ac:dyDescent="0.25">
      <c r="A24" s="2" t="s">
        <v>897</v>
      </c>
      <c r="B24" s="4" t="s">
        <v>4</v>
      </c>
      <c r="C24" s="4" t="s">
        <v>4</v>
      </c>
      <c r="D24" s="4" t="s">
        <v>900</v>
      </c>
      <c r="E24" s="4" t="s">
        <v>4</v>
      </c>
      <c r="F24" s="4" t="s">
        <v>4</v>
      </c>
      <c r="G24" s="4" t="s">
        <v>4</v>
      </c>
      <c r="H24" s="4" t="s">
        <v>4</v>
      </c>
      <c r="I24" s="4" t="s">
        <v>4</v>
      </c>
      <c r="J24" s="4" t="s">
        <v>4</v>
      </c>
    </row>
    <row r="25" spans="1:10" x14ac:dyDescent="0.25">
      <c r="A25" s="2" t="s">
        <v>386</v>
      </c>
      <c r="B25" s="4" t="s">
        <v>4</v>
      </c>
      <c r="C25" s="4" t="s">
        <v>4</v>
      </c>
      <c r="D25" s="4" t="s">
        <v>4</v>
      </c>
      <c r="E25" s="4" t="s">
        <v>4</v>
      </c>
      <c r="F25" s="4" t="s">
        <v>4</v>
      </c>
      <c r="G25" s="4" t="s">
        <v>4</v>
      </c>
      <c r="H25" s="4" t="s">
        <v>4</v>
      </c>
      <c r="I25" s="4" t="s">
        <v>4</v>
      </c>
      <c r="J25" s="4" t="s">
        <v>4</v>
      </c>
    </row>
    <row r="26" spans="1:10" x14ac:dyDescent="0.25">
      <c r="A26" s="3" t="s">
        <v>888</v>
      </c>
      <c r="B26" s="4" t="s">
        <v>4</v>
      </c>
      <c r="C26" s="4" t="s">
        <v>4</v>
      </c>
      <c r="D26" s="4" t="s">
        <v>4</v>
      </c>
      <c r="E26" s="4" t="s">
        <v>4</v>
      </c>
      <c r="F26" s="4" t="s">
        <v>4</v>
      </c>
      <c r="G26" s="4" t="s">
        <v>4</v>
      </c>
      <c r="H26" s="4" t="s">
        <v>4</v>
      </c>
      <c r="I26" s="4" t="s">
        <v>4</v>
      </c>
      <c r="J26" s="4" t="s">
        <v>4</v>
      </c>
    </row>
    <row r="27" spans="1:10" x14ac:dyDescent="0.25">
      <c r="A27" s="2" t="s">
        <v>399</v>
      </c>
      <c r="B27" s="6">
        <v>603081000</v>
      </c>
      <c r="C27" s="4" t="s">
        <v>4</v>
      </c>
      <c r="D27" s="6">
        <v>603081000</v>
      </c>
      <c r="E27" s="4" t="s">
        <v>4</v>
      </c>
      <c r="F27" s="6">
        <v>603081000</v>
      </c>
      <c r="G27" s="4" t="s">
        <v>4</v>
      </c>
      <c r="H27" s="6">
        <v>493008000</v>
      </c>
      <c r="I27" s="4" t="s">
        <v>4</v>
      </c>
      <c r="J27" s="4" t="s">
        <v>4</v>
      </c>
    </row>
    <row r="28" spans="1:10" x14ac:dyDescent="0.25">
      <c r="A28" s="2" t="s">
        <v>37</v>
      </c>
      <c r="B28" s="6">
        <v>-6307000</v>
      </c>
      <c r="C28" s="6">
        <v>-7987000</v>
      </c>
      <c r="D28" s="6">
        <v>-6307000</v>
      </c>
      <c r="E28" s="6">
        <v>-7987000</v>
      </c>
      <c r="F28" s="6">
        <v>-6307000</v>
      </c>
      <c r="G28" s="6">
        <v>-6509000</v>
      </c>
      <c r="H28" s="6">
        <v>-6879000</v>
      </c>
      <c r="I28" s="6">
        <v>-6897000</v>
      </c>
      <c r="J28" s="6">
        <v>-9645000</v>
      </c>
    </row>
    <row r="29" spans="1:10" ht="30" x14ac:dyDescent="0.25">
      <c r="A29" s="2" t="s">
        <v>901</v>
      </c>
      <c r="B29" s="4" t="s">
        <v>4</v>
      </c>
      <c r="C29" s="4" t="s">
        <v>4</v>
      </c>
      <c r="D29" s="4" t="s">
        <v>4</v>
      </c>
      <c r="E29" s="4" t="s">
        <v>4</v>
      </c>
      <c r="F29" s="4" t="s">
        <v>4</v>
      </c>
      <c r="G29" s="4" t="s">
        <v>4</v>
      </c>
      <c r="H29" s="4" t="s">
        <v>4</v>
      </c>
      <c r="I29" s="4" t="s">
        <v>4</v>
      </c>
      <c r="J29" s="4" t="s">
        <v>4</v>
      </c>
    </row>
    <row r="30" spans="1:10" x14ac:dyDescent="0.25">
      <c r="A30" s="3" t="s">
        <v>888</v>
      </c>
      <c r="B30" s="4" t="s">
        <v>4</v>
      </c>
      <c r="C30" s="4" t="s">
        <v>4</v>
      </c>
      <c r="D30" s="4" t="s">
        <v>4</v>
      </c>
      <c r="E30" s="4" t="s">
        <v>4</v>
      </c>
      <c r="F30" s="4" t="s">
        <v>4</v>
      </c>
      <c r="G30" s="4" t="s">
        <v>4</v>
      </c>
      <c r="H30" s="4" t="s">
        <v>4</v>
      </c>
      <c r="I30" s="4" t="s">
        <v>4</v>
      </c>
      <c r="J30" s="4" t="s">
        <v>4</v>
      </c>
    </row>
    <row r="31" spans="1:10" x14ac:dyDescent="0.25">
      <c r="A31" s="2" t="s">
        <v>399</v>
      </c>
      <c r="B31" s="6">
        <v>25782000</v>
      </c>
      <c r="C31" s="4" t="s">
        <v>4</v>
      </c>
      <c r="D31" s="6">
        <v>25782000</v>
      </c>
      <c r="E31" s="4" t="s">
        <v>4</v>
      </c>
      <c r="F31" s="6">
        <v>25782000</v>
      </c>
      <c r="G31" s="4" t="s">
        <v>4</v>
      </c>
      <c r="H31" s="6">
        <v>21467000</v>
      </c>
      <c r="I31" s="4" t="s">
        <v>4</v>
      </c>
      <c r="J31" s="4" t="s">
        <v>4</v>
      </c>
    </row>
    <row r="32" spans="1:10" ht="30" x14ac:dyDescent="0.25">
      <c r="A32" s="2" t="s">
        <v>902</v>
      </c>
      <c r="B32" s="4" t="s">
        <v>4</v>
      </c>
      <c r="C32" s="4" t="s">
        <v>4</v>
      </c>
      <c r="D32" s="4" t="s">
        <v>4</v>
      </c>
      <c r="E32" s="4" t="s">
        <v>4</v>
      </c>
      <c r="F32" s="4" t="s">
        <v>4</v>
      </c>
      <c r="G32" s="4" t="s">
        <v>4</v>
      </c>
      <c r="H32" s="4" t="s">
        <v>4</v>
      </c>
      <c r="I32" s="4" t="s">
        <v>4</v>
      </c>
      <c r="J32" s="4" t="s">
        <v>4</v>
      </c>
    </row>
    <row r="33" spans="1:10" x14ac:dyDescent="0.25">
      <c r="A33" s="3" t="s">
        <v>888</v>
      </c>
      <c r="B33" s="4" t="s">
        <v>4</v>
      </c>
      <c r="C33" s="4" t="s">
        <v>4</v>
      </c>
      <c r="D33" s="4" t="s">
        <v>4</v>
      </c>
      <c r="E33" s="4" t="s">
        <v>4</v>
      </c>
      <c r="F33" s="4" t="s">
        <v>4</v>
      </c>
      <c r="G33" s="4" t="s">
        <v>4</v>
      </c>
      <c r="H33" s="4" t="s">
        <v>4</v>
      </c>
      <c r="I33" s="4" t="s">
        <v>4</v>
      </c>
      <c r="J33" s="4" t="s">
        <v>4</v>
      </c>
    </row>
    <row r="34" spans="1:10" x14ac:dyDescent="0.25">
      <c r="A34" s="2" t="s">
        <v>399</v>
      </c>
      <c r="B34" s="6">
        <v>57016000</v>
      </c>
      <c r="C34" s="4" t="s">
        <v>4</v>
      </c>
      <c r="D34" s="6">
        <v>57016000</v>
      </c>
      <c r="E34" s="4" t="s">
        <v>4</v>
      </c>
      <c r="F34" s="6">
        <v>57016000</v>
      </c>
      <c r="G34" s="4" t="s">
        <v>4</v>
      </c>
      <c r="H34" s="6">
        <v>41444000</v>
      </c>
      <c r="I34" s="4" t="s">
        <v>4</v>
      </c>
      <c r="J34" s="4" t="s">
        <v>4</v>
      </c>
    </row>
    <row r="35" spans="1:10" ht="30" x14ac:dyDescent="0.25">
      <c r="A35" s="2" t="s">
        <v>903</v>
      </c>
      <c r="B35" s="4" t="s">
        <v>4</v>
      </c>
      <c r="C35" s="4" t="s">
        <v>4</v>
      </c>
      <c r="D35" s="4" t="s">
        <v>4</v>
      </c>
      <c r="E35" s="4" t="s">
        <v>4</v>
      </c>
      <c r="F35" s="4" t="s">
        <v>4</v>
      </c>
      <c r="G35" s="4" t="s">
        <v>4</v>
      </c>
      <c r="H35" s="4" t="s">
        <v>4</v>
      </c>
      <c r="I35" s="4" t="s">
        <v>4</v>
      </c>
      <c r="J35" s="4" t="s">
        <v>4</v>
      </c>
    </row>
    <row r="36" spans="1:10" x14ac:dyDescent="0.25">
      <c r="A36" s="3" t="s">
        <v>888</v>
      </c>
      <c r="B36" s="4" t="s">
        <v>4</v>
      </c>
      <c r="C36" s="4" t="s">
        <v>4</v>
      </c>
      <c r="D36" s="4" t="s">
        <v>4</v>
      </c>
      <c r="E36" s="4" t="s">
        <v>4</v>
      </c>
      <c r="F36" s="4" t="s">
        <v>4</v>
      </c>
      <c r="G36" s="4" t="s">
        <v>4</v>
      </c>
      <c r="H36" s="4" t="s">
        <v>4</v>
      </c>
      <c r="I36" s="4" t="s">
        <v>4</v>
      </c>
      <c r="J36" s="4" t="s">
        <v>4</v>
      </c>
    </row>
    <row r="37" spans="1:10" x14ac:dyDescent="0.25">
      <c r="A37" s="2" t="s">
        <v>399</v>
      </c>
      <c r="B37" s="6">
        <v>32388000</v>
      </c>
      <c r="C37" s="4" t="s">
        <v>4</v>
      </c>
      <c r="D37" s="6">
        <v>32388000</v>
      </c>
      <c r="E37" s="4" t="s">
        <v>4</v>
      </c>
      <c r="F37" s="6">
        <v>32388000</v>
      </c>
      <c r="G37" s="4" t="s">
        <v>4</v>
      </c>
      <c r="H37" s="6">
        <v>31863000</v>
      </c>
      <c r="I37" s="4" t="s">
        <v>4</v>
      </c>
      <c r="J37" s="4" t="s">
        <v>4</v>
      </c>
    </row>
    <row r="38" spans="1:10" x14ac:dyDescent="0.25">
      <c r="A38" s="2" t="s">
        <v>904</v>
      </c>
      <c r="B38" s="4" t="s">
        <v>4</v>
      </c>
      <c r="C38" s="4" t="s">
        <v>4</v>
      </c>
      <c r="D38" s="4" t="s">
        <v>4</v>
      </c>
      <c r="E38" s="4" t="s">
        <v>4</v>
      </c>
      <c r="F38" s="4" t="s">
        <v>4</v>
      </c>
      <c r="G38" s="4" t="s">
        <v>4</v>
      </c>
      <c r="H38" s="4" t="s">
        <v>4</v>
      </c>
      <c r="I38" s="4" t="s">
        <v>4</v>
      </c>
      <c r="J38" s="4" t="s">
        <v>4</v>
      </c>
    </row>
    <row r="39" spans="1:10" x14ac:dyDescent="0.25">
      <c r="A39" s="3" t="s">
        <v>888</v>
      </c>
      <c r="B39" s="4" t="s">
        <v>4</v>
      </c>
      <c r="C39" s="4" t="s">
        <v>4</v>
      </c>
      <c r="D39" s="4" t="s">
        <v>4</v>
      </c>
      <c r="E39" s="4" t="s">
        <v>4</v>
      </c>
      <c r="F39" s="4" t="s">
        <v>4</v>
      </c>
      <c r="G39" s="4" t="s">
        <v>4</v>
      </c>
      <c r="H39" s="4" t="s">
        <v>4</v>
      </c>
      <c r="I39" s="4" t="s">
        <v>4</v>
      </c>
      <c r="J39" s="4" t="s">
        <v>4</v>
      </c>
    </row>
    <row r="40" spans="1:10" x14ac:dyDescent="0.25">
      <c r="A40" s="2" t="s">
        <v>399</v>
      </c>
      <c r="B40" s="6">
        <v>442322000</v>
      </c>
      <c r="C40" s="4" t="s">
        <v>4</v>
      </c>
      <c r="D40" s="6">
        <v>442322000</v>
      </c>
      <c r="E40" s="4" t="s">
        <v>4</v>
      </c>
      <c r="F40" s="6">
        <v>442322000</v>
      </c>
      <c r="G40" s="4" t="s">
        <v>4</v>
      </c>
      <c r="H40" s="6">
        <v>372592000</v>
      </c>
      <c r="I40" s="4" t="s">
        <v>4</v>
      </c>
      <c r="J40" s="4" t="s">
        <v>4</v>
      </c>
    </row>
    <row r="41" spans="1:10" x14ac:dyDescent="0.25">
      <c r="A41" s="2" t="s">
        <v>905</v>
      </c>
      <c r="B41" s="4" t="s">
        <v>4</v>
      </c>
      <c r="C41" s="4" t="s">
        <v>4</v>
      </c>
      <c r="D41" s="4" t="s">
        <v>4</v>
      </c>
      <c r="E41" s="4" t="s">
        <v>4</v>
      </c>
      <c r="F41" s="4" t="s">
        <v>4</v>
      </c>
      <c r="G41" s="4" t="s">
        <v>4</v>
      </c>
      <c r="H41" s="4" t="s">
        <v>4</v>
      </c>
      <c r="I41" s="4" t="s">
        <v>4</v>
      </c>
      <c r="J41" s="4" t="s">
        <v>4</v>
      </c>
    </row>
    <row r="42" spans="1:10" x14ac:dyDescent="0.25">
      <c r="A42" s="3" t="s">
        <v>888</v>
      </c>
      <c r="B42" s="4" t="s">
        <v>4</v>
      </c>
      <c r="C42" s="4" t="s">
        <v>4</v>
      </c>
      <c r="D42" s="4" t="s">
        <v>4</v>
      </c>
      <c r="E42" s="4" t="s">
        <v>4</v>
      </c>
      <c r="F42" s="4" t="s">
        <v>4</v>
      </c>
      <c r="G42" s="4" t="s">
        <v>4</v>
      </c>
      <c r="H42" s="4" t="s">
        <v>4</v>
      </c>
      <c r="I42" s="4" t="s">
        <v>4</v>
      </c>
      <c r="J42" s="4" t="s">
        <v>4</v>
      </c>
    </row>
    <row r="43" spans="1:10" x14ac:dyDescent="0.25">
      <c r="A43" s="2" t="s">
        <v>399</v>
      </c>
      <c r="B43" s="6">
        <v>45573000</v>
      </c>
      <c r="C43" s="4" t="s">
        <v>4</v>
      </c>
      <c r="D43" s="6">
        <v>45573000</v>
      </c>
      <c r="E43" s="4" t="s">
        <v>4</v>
      </c>
      <c r="F43" s="6">
        <v>45573000</v>
      </c>
      <c r="G43" s="4" t="s">
        <v>4</v>
      </c>
      <c r="H43" s="6">
        <v>25642000</v>
      </c>
      <c r="I43" s="4" t="s">
        <v>4</v>
      </c>
      <c r="J43" s="4" t="s">
        <v>4</v>
      </c>
    </row>
    <row r="44" spans="1:10" x14ac:dyDescent="0.25">
      <c r="A44" s="2" t="s">
        <v>389</v>
      </c>
      <c r="B44" s="4" t="s">
        <v>4</v>
      </c>
      <c r="C44" s="4" t="s">
        <v>4</v>
      </c>
      <c r="D44" s="4" t="s">
        <v>4</v>
      </c>
      <c r="E44" s="4" t="s">
        <v>4</v>
      </c>
      <c r="F44" s="4" t="s">
        <v>4</v>
      </c>
      <c r="G44" s="4" t="s">
        <v>4</v>
      </c>
      <c r="H44" s="4" t="s">
        <v>4</v>
      </c>
      <c r="I44" s="4" t="s">
        <v>4</v>
      </c>
      <c r="J44" s="4" t="s">
        <v>4</v>
      </c>
    </row>
    <row r="45" spans="1:10" x14ac:dyDescent="0.25">
      <c r="A45" s="3" t="s">
        <v>888</v>
      </c>
      <c r="B45" s="4" t="s">
        <v>4</v>
      </c>
      <c r="C45" s="4" t="s">
        <v>4</v>
      </c>
      <c r="D45" s="4" t="s">
        <v>4</v>
      </c>
      <c r="E45" s="4" t="s">
        <v>4</v>
      </c>
      <c r="F45" s="4" t="s">
        <v>4</v>
      </c>
      <c r="G45" s="4" t="s">
        <v>4</v>
      </c>
      <c r="H45" s="4" t="s">
        <v>4</v>
      </c>
      <c r="I45" s="4" t="s">
        <v>4</v>
      </c>
      <c r="J45" s="4" t="s">
        <v>4</v>
      </c>
    </row>
    <row r="46" spans="1:10" x14ac:dyDescent="0.25">
      <c r="A46" s="2" t="s">
        <v>399</v>
      </c>
      <c r="B46" s="6">
        <v>132107000</v>
      </c>
      <c r="C46" s="4" t="s">
        <v>4</v>
      </c>
      <c r="D46" s="6">
        <v>132107000</v>
      </c>
      <c r="E46" s="4" t="s">
        <v>4</v>
      </c>
      <c r="F46" s="6">
        <v>132107000</v>
      </c>
      <c r="G46" s="4" t="s">
        <v>4</v>
      </c>
      <c r="H46" s="6">
        <v>147064000</v>
      </c>
      <c r="I46" s="4" t="s">
        <v>4</v>
      </c>
      <c r="J46" s="4" t="s">
        <v>4</v>
      </c>
    </row>
    <row r="47" spans="1:10" x14ac:dyDescent="0.25">
      <c r="A47" s="2" t="s">
        <v>37</v>
      </c>
      <c r="B47" s="6">
        <v>-6150000</v>
      </c>
      <c r="C47" s="6">
        <v>-5071000</v>
      </c>
      <c r="D47" s="6">
        <v>-6150000</v>
      </c>
      <c r="E47" s="6">
        <v>-5071000</v>
      </c>
      <c r="F47" s="6">
        <v>-6150000</v>
      </c>
      <c r="G47" s="6">
        <v>-6618000</v>
      </c>
      <c r="H47" s="6">
        <v>-6154000</v>
      </c>
      <c r="I47" s="6">
        <v>-6261000</v>
      </c>
      <c r="J47" s="6">
        <v>-6549000</v>
      </c>
    </row>
    <row r="48" spans="1:10" ht="30" x14ac:dyDescent="0.25">
      <c r="A48" s="2" t="s">
        <v>906</v>
      </c>
      <c r="B48" s="4" t="s">
        <v>4</v>
      </c>
      <c r="C48" s="4" t="s">
        <v>4</v>
      </c>
      <c r="D48" s="4" t="s">
        <v>4</v>
      </c>
      <c r="E48" s="4" t="s">
        <v>4</v>
      </c>
      <c r="F48" s="4" t="s">
        <v>4</v>
      </c>
      <c r="G48" s="4" t="s">
        <v>4</v>
      </c>
      <c r="H48" s="4" t="s">
        <v>4</v>
      </c>
      <c r="I48" s="4" t="s">
        <v>4</v>
      </c>
      <c r="J48" s="4" t="s">
        <v>4</v>
      </c>
    </row>
    <row r="49" spans="1:10" x14ac:dyDescent="0.25">
      <c r="A49" s="3" t="s">
        <v>888</v>
      </c>
      <c r="B49" s="4" t="s">
        <v>4</v>
      </c>
      <c r="C49" s="4" t="s">
        <v>4</v>
      </c>
      <c r="D49" s="4" t="s">
        <v>4</v>
      </c>
      <c r="E49" s="4" t="s">
        <v>4</v>
      </c>
      <c r="F49" s="4" t="s">
        <v>4</v>
      </c>
      <c r="G49" s="4" t="s">
        <v>4</v>
      </c>
      <c r="H49" s="4" t="s">
        <v>4</v>
      </c>
      <c r="I49" s="4" t="s">
        <v>4</v>
      </c>
      <c r="J49" s="4" t="s">
        <v>4</v>
      </c>
    </row>
    <row r="50" spans="1:10" x14ac:dyDescent="0.25">
      <c r="A50" s="2" t="s">
        <v>399</v>
      </c>
      <c r="B50" s="6">
        <v>103540000</v>
      </c>
      <c r="C50" s="4" t="s">
        <v>4</v>
      </c>
      <c r="D50" s="6">
        <v>103540000</v>
      </c>
      <c r="E50" s="4" t="s">
        <v>4</v>
      </c>
      <c r="F50" s="6">
        <v>103540000</v>
      </c>
      <c r="G50" s="4" t="s">
        <v>4</v>
      </c>
      <c r="H50" s="6">
        <v>125340000</v>
      </c>
      <c r="I50" s="4" t="s">
        <v>4</v>
      </c>
      <c r="J50" s="4" t="s">
        <v>4</v>
      </c>
    </row>
    <row r="51" spans="1:10" x14ac:dyDescent="0.25">
      <c r="A51" s="2" t="s">
        <v>907</v>
      </c>
      <c r="B51" s="4" t="s">
        <v>4</v>
      </c>
      <c r="C51" s="4" t="s">
        <v>4</v>
      </c>
      <c r="D51" s="4" t="s">
        <v>4</v>
      </c>
      <c r="E51" s="4" t="s">
        <v>4</v>
      </c>
      <c r="F51" s="4" t="s">
        <v>4</v>
      </c>
      <c r="G51" s="4" t="s">
        <v>4</v>
      </c>
      <c r="H51" s="4" t="s">
        <v>4</v>
      </c>
      <c r="I51" s="4" t="s">
        <v>4</v>
      </c>
      <c r="J51" s="4" t="s">
        <v>4</v>
      </c>
    </row>
    <row r="52" spans="1:10" x14ac:dyDescent="0.25">
      <c r="A52" s="3" t="s">
        <v>888</v>
      </c>
      <c r="B52" s="4" t="s">
        <v>4</v>
      </c>
      <c r="C52" s="4" t="s">
        <v>4</v>
      </c>
      <c r="D52" s="4" t="s">
        <v>4</v>
      </c>
      <c r="E52" s="4" t="s">
        <v>4</v>
      </c>
      <c r="F52" s="4" t="s">
        <v>4</v>
      </c>
      <c r="G52" s="4" t="s">
        <v>4</v>
      </c>
      <c r="H52" s="4" t="s">
        <v>4</v>
      </c>
      <c r="I52" s="4" t="s">
        <v>4</v>
      </c>
      <c r="J52" s="4" t="s">
        <v>4</v>
      </c>
    </row>
    <row r="53" spans="1:10" x14ac:dyDescent="0.25">
      <c r="A53" s="2" t="s">
        <v>399</v>
      </c>
      <c r="B53" s="6">
        <v>28523000</v>
      </c>
      <c r="C53" s="4" t="s">
        <v>4</v>
      </c>
      <c r="D53" s="6">
        <v>28523000</v>
      </c>
      <c r="E53" s="4" t="s">
        <v>4</v>
      </c>
      <c r="F53" s="6">
        <v>28523000</v>
      </c>
      <c r="G53" s="4" t="s">
        <v>4</v>
      </c>
      <c r="H53" s="6">
        <v>21663000</v>
      </c>
      <c r="I53" s="4" t="s">
        <v>4</v>
      </c>
      <c r="J53" s="4" t="s">
        <v>4</v>
      </c>
    </row>
    <row r="54" spans="1:10" x14ac:dyDescent="0.25">
      <c r="A54" s="2" t="s">
        <v>908</v>
      </c>
      <c r="B54" s="4" t="s">
        <v>4</v>
      </c>
      <c r="C54" s="4" t="s">
        <v>4</v>
      </c>
      <c r="D54" s="4" t="s">
        <v>4</v>
      </c>
      <c r="E54" s="4" t="s">
        <v>4</v>
      </c>
      <c r="F54" s="4" t="s">
        <v>4</v>
      </c>
      <c r="G54" s="4" t="s">
        <v>4</v>
      </c>
      <c r="H54" s="4" t="s">
        <v>4</v>
      </c>
      <c r="I54" s="4" t="s">
        <v>4</v>
      </c>
      <c r="J54" s="4" t="s">
        <v>4</v>
      </c>
    </row>
    <row r="55" spans="1:10" x14ac:dyDescent="0.25">
      <c r="A55" s="3" t="s">
        <v>888</v>
      </c>
      <c r="B55" s="4" t="s">
        <v>4</v>
      </c>
      <c r="C55" s="4" t="s">
        <v>4</v>
      </c>
      <c r="D55" s="4" t="s">
        <v>4</v>
      </c>
      <c r="E55" s="4" t="s">
        <v>4</v>
      </c>
      <c r="F55" s="4" t="s">
        <v>4</v>
      </c>
      <c r="G55" s="4" t="s">
        <v>4</v>
      </c>
      <c r="H55" s="4" t="s">
        <v>4</v>
      </c>
      <c r="I55" s="4" t="s">
        <v>4</v>
      </c>
      <c r="J55" s="4" t="s">
        <v>4</v>
      </c>
    </row>
    <row r="56" spans="1:10" x14ac:dyDescent="0.25">
      <c r="A56" s="2" t="s">
        <v>399</v>
      </c>
      <c r="B56" s="6">
        <v>44000</v>
      </c>
      <c r="C56" s="4" t="s">
        <v>4</v>
      </c>
      <c r="D56" s="6">
        <v>44000</v>
      </c>
      <c r="E56" s="4" t="s">
        <v>4</v>
      </c>
      <c r="F56" s="6">
        <v>44000</v>
      </c>
      <c r="G56" s="4" t="s">
        <v>4</v>
      </c>
      <c r="H56" s="6">
        <v>61000</v>
      </c>
      <c r="I56" s="4" t="s">
        <v>4</v>
      </c>
      <c r="J56" s="4" t="s">
        <v>4</v>
      </c>
    </row>
    <row r="57" spans="1:10" x14ac:dyDescent="0.25">
      <c r="A57" s="2" t="s">
        <v>262</v>
      </c>
      <c r="B57" s="4" t="s">
        <v>4</v>
      </c>
      <c r="C57" s="4" t="s">
        <v>4</v>
      </c>
      <c r="D57" s="4" t="s">
        <v>4</v>
      </c>
      <c r="E57" s="4" t="s">
        <v>4</v>
      </c>
      <c r="F57" s="4" t="s">
        <v>4</v>
      </c>
      <c r="G57" s="4" t="s">
        <v>4</v>
      </c>
      <c r="H57" s="4" t="s">
        <v>4</v>
      </c>
      <c r="I57" s="4" t="s">
        <v>4</v>
      </c>
      <c r="J57" s="4" t="s">
        <v>4</v>
      </c>
    </row>
    <row r="58" spans="1:10" x14ac:dyDescent="0.25">
      <c r="A58" s="3" t="s">
        <v>888</v>
      </c>
      <c r="B58" s="4" t="s">
        <v>4</v>
      </c>
      <c r="C58" s="4" t="s">
        <v>4</v>
      </c>
      <c r="D58" s="4" t="s">
        <v>4</v>
      </c>
      <c r="E58" s="4" t="s">
        <v>4</v>
      </c>
      <c r="F58" s="4" t="s">
        <v>4</v>
      </c>
      <c r="G58" s="4" t="s">
        <v>4</v>
      </c>
      <c r="H58" s="4" t="s">
        <v>4</v>
      </c>
      <c r="I58" s="4" t="s">
        <v>4</v>
      </c>
      <c r="J58" s="4" t="s">
        <v>4</v>
      </c>
    </row>
    <row r="59" spans="1:10" x14ac:dyDescent="0.25">
      <c r="A59" s="2" t="s">
        <v>399</v>
      </c>
      <c r="B59" s="6">
        <v>13174000</v>
      </c>
      <c r="C59" s="4" t="s">
        <v>4</v>
      </c>
      <c r="D59" s="6">
        <v>13174000</v>
      </c>
      <c r="E59" s="4" t="s">
        <v>4</v>
      </c>
      <c r="F59" s="6">
        <v>13174000</v>
      </c>
      <c r="G59" s="4" t="s">
        <v>4</v>
      </c>
      <c r="H59" s="6">
        <v>19716000</v>
      </c>
      <c r="I59" s="4" t="s">
        <v>4</v>
      </c>
      <c r="J59" s="4" t="s">
        <v>4</v>
      </c>
    </row>
    <row r="60" spans="1:10" x14ac:dyDescent="0.25">
      <c r="A60" s="2" t="s">
        <v>37</v>
      </c>
      <c r="B60" s="6">
        <v>-243000</v>
      </c>
      <c r="C60" s="6">
        <v>-558000</v>
      </c>
      <c r="D60" s="6">
        <v>-243000</v>
      </c>
      <c r="E60" s="6">
        <v>-558000</v>
      </c>
      <c r="F60" s="6">
        <v>-243000</v>
      </c>
      <c r="G60" s="6">
        <v>-198000</v>
      </c>
      <c r="H60" s="6">
        <v>-313000</v>
      </c>
      <c r="I60" s="6">
        <v>-381000</v>
      </c>
      <c r="J60" s="6">
        <v>-488000</v>
      </c>
    </row>
    <row r="61" spans="1:10" x14ac:dyDescent="0.25">
      <c r="A61" s="2" t="s">
        <v>909</v>
      </c>
      <c r="B61" s="4" t="s">
        <v>4</v>
      </c>
      <c r="C61" s="4" t="s">
        <v>4</v>
      </c>
      <c r="D61" s="4" t="s">
        <v>4</v>
      </c>
      <c r="E61" s="4" t="s">
        <v>4</v>
      </c>
      <c r="F61" s="4" t="s">
        <v>4</v>
      </c>
      <c r="G61" s="4" t="s">
        <v>4</v>
      </c>
      <c r="H61" s="4" t="s">
        <v>4</v>
      </c>
      <c r="I61" s="4" t="s">
        <v>4</v>
      </c>
      <c r="J61" s="4" t="s">
        <v>4</v>
      </c>
    </row>
    <row r="62" spans="1:10" x14ac:dyDescent="0.25">
      <c r="A62" s="3" t="s">
        <v>888</v>
      </c>
      <c r="B62" s="4" t="s">
        <v>4</v>
      </c>
      <c r="C62" s="4" t="s">
        <v>4</v>
      </c>
      <c r="D62" s="4" t="s">
        <v>4</v>
      </c>
      <c r="E62" s="4" t="s">
        <v>4</v>
      </c>
      <c r="F62" s="4" t="s">
        <v>4</v>
      </c>
      <c r="G62" s="4" t="s">
        <v>4</v>
      </c>
      <c r="H62" s="4" t="s">
        <v>4</v>
      </c>
      <c r="I62" s="4" t="s">
        <v>4</v>
      </c>
      <c r="J62" s="4" t="s">
        <v>4</v>
      </c>
    </row>
    <row r="63" spans="1:10" x14ac:dyDescent="0.25">
      <c r="A63" s="2" t="s">
        <v>399</v>
      </c>
      <c r="B63" s="6">
        <v>4619000</v>
      </c>
      <c r="C63" s="4" t="s">
        <v>4</v>
      </c>
      <c r="D63" s="6">
        <v>4619000</v>
      </c>
      <c r="E63" s="4" t="s">
        <v>4</v>
      </c>
      <c r="F63" s="6">
        <v>4619000</v>
      </c>
      <c r="G63" s="4" t="s">
        <v>4</v>
      </c>
      <c r="H63" s="6">
        <v>8074000</v>
      </c>
      <c r="I63" s="4" t="s">
        <v>4</v>
      </c>
      <c r="J63" s="4" t="s">
        <v>4</v>
      </c>
    </row>
    <row r="64" spans="1:10" ht="30" x14ac:dyDescent="0.25">
      <c r="A64" s="2" t="s">
        <v>910</v>
      </c>
      <c r="B64" s="4" t="s">
        <v>4</v>
      </c>
      <c r="C64" s="4" t="s">
        <v>4</v>
      </c>
      <c r="D64" s="4" t="s">
        <v>4</v>
      </c>
      <c r="E64" s="4" t="s">
        <v>4</v>
      </c>
      <c r="F64" s="4" t="s">
        <v>4</v>
      </c>
      <c r="G64" s="4" t="s">
        <v>4</v>
      </c>
      <c r="H64" s="4" t="s">
        <v>4</v>
      </c>
      <c r="I64" s="4" t="s">
        <v>4</v>
      </c>
      <c r="J64" s="4" t="s">
        <v>4</v>
      </c>
    </row>
    <row r="65" spans="1:10" x14ac:dyDescent="0.25">
      <c r="A65" s="3" t="s">
        <v>888</v>
      </c>
      <c r="B65" s="4" t="s">
        <v>4</v>
      </c>
      <c r="C65" s="4" t="s">
        <v>4</v>
      </c>
      <c r="D65" s="4" t="s">
        <v>4</v>
      </c>
      <c r="E65" s="4" t="s">
        <v>4</v>
      </c>
      <c r="F65" s="4" t="s">
        <v>4</v>
      </c>
      <c r="G65" s="4" t="s">
        <v>4</v>
      </c>
      <c r="H65" s="4" t="s">
        <v>4</v>
      </c>
      <c r="I65" s="4" t="s">
        <v>4</v>
      </c>
      <c r="J65" s="4" t="s">
        <v>4</v>
      </c>
    </row>
    <row r="66" spans="1:10" x14ac:dyDescent="0.25">
      <c r="A66" s="2" t="s">
        <v>399</v>
      </c>
      <c r="B66" s="6">
        <v>1114000</v>
      </c>
      <c r="C66" s="4" t="s">
        <v>4</v>
      </c>
      <c r="D66" s="6">
        <v>1114000</v>
      </c>
      <c r="E66" s="4" t="s">
        <v>4</v>
      </c>
      <c r="F66" s="6">
        <v>1114000</v>
      </c>
      <c r="G66" s="4" t="s">
        <v>4</v>
      </c>
      <c r="H66" s="6">
        <v>535000</v>
      </c>
      <c r="I66" s="4" t="s">
        <v>4</v>
      </c>
      <c r="J66" s="4" t="s">
        <v>4</v>
      </c>
    </row>
    <row r="67" spans="1:10" x14ac:dyDescent="0.25">
      <c r="A67" s="2" t="s">
        <v>911</v>
      </c>
      <c r="B67" s="4" t="s">
        <v>4</v>
      </c>
      <c r="C67" s="4" t="s">
        <v>4</v>
      </c>
      <c r="D67" s="4" t="s">
        <v>4</v>
      </c>
      <c r="E67" s="4" t="s">
        <v>4</v>
      </c>
      <c r="F67" s="4" t="s">
        <v>4</v>
      </c>
      <c r="G67" s="4" t="s">
        <v>4</v>
      </c>
      <c r="H67" s="4" t="s">
        <v>4</v>
      </c>
      <c r="I67" s="4" t="s">
        <v>4</v>
      </c>
      <c r="J67" s="4" t="s">
        <v>4</v>
      </c>
    </row>
    <row r="68" spans="1:10" x14ac:dyDescent="0.25">
      <c r="A68" s="3" t="s">
        <v>888</v>
      </c>
      <c r="B68" s="4" t="s">
        <v>4</v>
      </c>
      <c r="C68" s="4" t="s">
        <v>4</v>
      </c>
      <c r="D68" s="4" t="s">
        <v>4</v>
      </c>
      <c r="E68" s="4" t="s">
        <v>4</v>
      </c>
      <c r="F68" s="4" t="s">
        <v>4</v>
      </c>
      <c r="G68" s="4" t="s">
        <v>4</v>
      </c>
      <c r="H68" s="4" t="s">
        <v>4</v>
      </c>
      <c r="I68" s="4" t="s">
        <v>4</v>
      </c>
      <c r="J68" s="4" t="s">
        <v>4</v>
      </c>
    </row>
    <row r="69" spans="1:10" x14ac:dyDescent="0.25">
      <c r="A69" s="2" t="s">
        <v>399</v>
      </c>
      <c r="B69" s="6">
        <v>747000</v>
      </c>
      <c r="C69" s="4" t="s">
        <v>4</v>
      </c>
      <c r="D69" s="6">
        <v>747000</v>
      </c>
      <c r="E69" s="4" t="s">
        <v>4</v>
      </c>
      <c r="F69" s="6">
        <v>747000</v>
      </c>
      <c r="G69" s="4" t="s">
        <v>4</v>
      </c>
      <c r="H69" s="6">
        <v>778000</v>
      </c>
      <c r="I69" s="4" t="s">
        <v>4</v>
      </c>
      <c r="J69" s="4" t="s">
        <v>4</v>
      </c>
    </row>
    <row r="70" spans="1:10" x14ac:dyDescent="0.25">
      <c r="A70" s="2" t="s">
        <v>912</v>
      </c>
      <c r="B70" s="4" t="s">
        <v>4</v>
      </c>
      <c r="C70" s="4" t="s">
        <v>4</v>
      </c>
      <c r="D70" s="4" t="s">
        <v>4</v>
      </c>
      <c r="E70" s="4" t="s">
        <v>4</v>
      </c>
      <c r="F70" s="4" t="s">
        <v>4</v>
      </c>
      <c r="G70" s="4" t="s">
        <v>4</v>
      </c>
      <c r="H70" s="4" t="s">
        <v>4</v>
      </c>
      <c r="I70" s="4" t="s">
        <v>4</v>
      </c>
      <c r="J70" s="4" t="s">
        <v>4</v>
      </c>
    </row>
    <row r="71" spans="1:10" x14ac:dyDescent="0.25">
      <c r="A71" s="3" t="s">
        <v>888</v>
      </c>
      <c r="B71" s="4" t="s">
        <v>4</v>
      </c>
      <c r="C71" s="4" t="s">
        <v>4</v>
      </c>
      <c r="D71" s="4" t="s">
        <v>4</v>
      </c>
      <c r="E71" s="4" t="s">
        <v>4</v>
      </c>
      <c r="F71" s="4" t="s">
        <v>4</v>
      </c>
      <c r="G71" s="4" t="s">
        <v>4</v>
      </c>
      <c r="H71" s="4" t="s">
        <v>4</v>
      </c>
      <c r="I71" s="4" t="s">
        <v>4</v>
      </c>
      <c r="J71" s="4" t="s">
        <v>4</v>
      </c>
    </row>
    <row r="72" spans="1:10" x14ac:dyDescent="0.25">
      <c r="A72" s="2" t="s">
        <v>399</v>
      </c>
      <c r="B72" s="6">
        <v>6694000</v>
      </c>
      <c r="C72" s="4" t="s">
        <v>4</v>
      </c>
      <c r="D72" s="6">
        <v>6694000</v>
      </c>
      <c r="E72" s="4" t="s">
        <v>4</v>
      </c>
      <c r="F72" s="6">
        <v>6694000</v>
      </c>
      <c r="G72" s="4" t="s">
        <v>4</v>
      </c>
      <c r="H72" s="6">
        <v>10329000</v>
      </c>
      <c r="I72" s="4" t="s">
        <v>4</v>
      </c>
      <c r="J72" s="4" t="s">
        <v>4</v>
      </c>
    </row>
    <row r="73" spans="1:10" x14ac:dyDescent="0.25">
      <c r="A73" s="2" t="s">
        <v>258</v>
      </c>
      <c r="B73" s="4" t="s">
        <v>4</v>
      </c>
      <c r="C73" s="4" t="s">
        <v>4</v>
      </c>
      <c r="D73" s="4" t="s">
        <v>4</v>
      </c>
      <c r="E73" s="4" t="s">
        <v>4</v>
      </c>
      <c r="F73" s="4" t="s">
        <v>4</v>
      </c>
      <c r="G73" s="4" t="s">
        <v>4</v>
      </c>
      <c r="H73" s="4" t="s">
        <v>4</v>
      </c>
      <c r="I73" s="4" t="s">
        <v>4</v>
      </c>
      <c r="J73" s="4" t="s">
        <v>4</v>
      </c>
    </row>
    <row r="74" spans="1:10" x14ac:dyDescent="0.25">
      <c r="A74" s="3" t="s">
        <v>888</v>
      </c>
      <c r="B74" s="4" t="s">
        <v>4</v>
      </c>
      <c r="C74" s="4" t="s">
        <v>4</v>
      </c>
      <c r="D74" s="4" t="s">
        <v>4</v>
      </c>
      <c r="E74" s="4" t="s">
        <v>4</v>
      </c>
      <c r="F74" s="4" t="s">
        <v>4</v>
      </c>
      <c r="G74" s="4" t="s">
        <v>4</v>
      </c>
      <c r="H74" s="4" t="s">
        <v>4</v>
      </c>
      <c r="I74" s="4" t="s">
        <v>4</v>
      </c>
      <c r="J74" s="4" t="s">
        <v>4</v>
      </c>
    </row>
    <row r="75" spans="1:10" x14ac:dyDescent="0.25">
      <c r="A75" s="2" t="s">
        <v>399</v>
      </c>
      <c r="B75" s="6">
        <v>25042000</v>
      </c>
      <c r="C75" s="4" t="s">
        <v>4</v>
      </c>
      <c r="D75" s="6">
        <v>25042000</v>
      </c>
      <c r="E75" s="4" t="s">
        <v>4</v>
      </c>
      <c r="F75" s="6">
        <v>25042000</v>
      </c>
      <c r="G75" s="4" t="s">
        <v>4</v>
      </c>
      <c r="H75" s="6">
        <v>24664000</v>
      </c>
      <c r="I75" s="4" t="s">
        <v>4</v>
      </c>
      <c r="J75" s="4" t="s">
        <v>4</v>
      </c>
    </row>
    <row r="76" spans="1:10" x14ac:dyDescent="0.25">
      <c r="A76" s="2" t="s">
        <v>37</v>
      </c>
      <c r="B76" s="6">
        <v>-4646000</v>
      </c>
      <c r="C76" s="6">
        <v>-4263000</v>
      </c>
      <c r="D76" s="6">
        <v>-4646000</v>
      </c>
      <c r="E76" s="6">
        <v>-4263000</v>
      </c>
      <c r="F76" s="6">
        <v>-4646000</v>
      </c>
      <c r="G76" s="6">
        <v>-4465000</v>
      </c>
      <c r="H76" s="6">
        <v>-4670000</v>
      </c>
      <c r="I76" s="6">
        <v>-4483000</v>
      </c>
      <c r="J76" s="6">
        <v>-2416000</v>
      </c>
    </row>
    <row r="77" spans="1:10" x14ac:dyDescent="0.25">
      <c r="A77" s="2" t="s">
        <v>397</v>
      </c>
      <c r="B77" s="4" t="s">
        <v>4</v>
      </c>
      <c r="C77" s="4" t="s">
        <v>4</v>
      </c>
      <c r="D77" s="4" t="s">
        <v>4</v>
      </c>
      <c r="E77" s="4" t="s">
        <v>4</v>
      </c>
      <c r="F77" s="4" t="s">
        <v>4</v>
      </c>
      <c r="G77" s="4" t="s">
        <v>4</v>
      </c>
      <c r="H77" s="4" t="s">
        <v>4</v>
      </c>
      <c r="I77" s="4" t="s">
        <v>4</v>
      </c>
      <c r="J77" s="4" t="s">
        <v>4</v>
      </c>
    </row>
    <row r="78" spans="1:10" x14ac:dyDescent="0.25">
      <c r="A78" s="3" t="s">
        <v>888</v>
      </c>
      <c r="B78" s="4" t="s">
        <v>4</v>
      </c>
      <c r="C78" s="4" t="s">
        <v>4</v>
      </c>
      <c r="D78" s="4" t="s">
        <v>4</v>
      </c>
      <c r="E78" s="4" t="s">
        <v>4</v>
      </c>
      <c r="F78" s="4" t="s">
        <v>4</v>
      </c>
      <c r="G78" s="4" t="s">
        <v>4</v>
      </c>
      <c r="H78" s="4" t="s">
        <v>4</v>
      </c>
      <c r="I78" s="4" t="s">
        <v>4</v>
      </c>
      <c r="J78" s="4" t="s">
        <v>4</v>
      </c>
    </row>
    <row r="79" spans="1:10" x14ac:dyDescent="0.25">
      <c r="A79" s="2" t="s">
        <v>399</v>
      </c>
      <c r="B79" s="6">
        <v>3495000</v>
      </c>
      <c r="C79" s="4" t="s">
        <v>4</v>
      </c>
      <c r="D79" s="6">
        <v>3495000</v>
      </c>
      <c r="E79" s="4" t="s">
        <v>4</v>
      </c>
      <c r="F79" s="6">
        <v>3495000</v>
      </c>
      <c r="G79" s="4" t="s">
        <v>4</v>
      </c>
      <c r="H79" s="6">
        <v>4895000</v>
      </c>
      <c r="I79" s="4" t="s">
        <v>4</v>
      </c>
      <c r="J79" s="4" t="s">
        <v>4</v>
      </c>
    </row>
    <row r="80" spans="1:10" x14ac:dyDescent="0.25">
      <c r="A80" s="2" t="s">
        <v>37</v>
      </c>
      <c r="B80" s="6">
        <v>-87000</v>
      </c>
      <c r="C80" s="6">
        <v>-72000</v>
      </c>
      <c r="D80" s="6">
        <v>-87000</v>
      </c>
      <c r="E80" s="6">
        <v>-72000</v>
      </c>
      <c r="F80" s="6">
        <v>-87000</v>
      </c>
      <c r="G80" s="6">
        <v>-108000</v>
      </c>
      <c r="H80" s="6">
        <v>-64000</v>
      </c>
      <c r="I80" s="6">
        <v>-91000</v>
      </c>
      <c r="J80" s="6">
        <v>-175000</v>
      </c>
    </row>
    <row r="81" spans="1:10" x14ac:dyDescent="0.25">
      <c r="A81" s="2" t="s">
        <v>398</v>
      </c>
      <c r="B81" s="4" t="s">
        <v>4</v>
      </c>
      <c r="C81" s="4" t="s">
        <v>4</v>
      </c>
      <c r="D81" s="4" t="s">
        <v>4</v>
      </c>
      <c r="E81" s="4" t="s">
        <v>4</v>
      </c>
      <c r="F81" s="4" t="s">
        <v>4</v>
      </c>
      <c r="G81" s="4" t="s">
        <v>4</v>
      </c>
      <c r="H81" s="4" t="s">
        <v>4</v>
      </c>
      <c r="I81" s="4" t="s">
        <v>4</v>
      </c>
      <c r="J81" s="4" t="s">
        <v>4</v>
      </c>
    </row>
    <row r="82" spans="1:10" x14ac:dyDescent="0.25">
      <c r="A82" s="3" t="s">
        <v>888</v>
      </c>
      <c r="B82" s="4" t="s">
        <v>4</v>
      </c>
      <c r="C82" s="4" t="s">
        <v>4</v>
      </c>
      <c r="D82" s="4" t="s">
        <v>4</v>
      </c>
      <c r="E82" s="4" t="s">
        <v>4</v>
      </c>
      <c r="F82" s="4" t="s">
        <v>4</v>
      </c>
      <c r="G82" s="4" t="s">
        <v>4</v>
      </c>
      <c r="H82" s="4" t="s">
        <v>4</v>
      </c>
      <c r="I82" s="4" t="s">
        <v>4</v>
      </c>
      <c r="J82" s="4" t="s">
        <v>4</v>
      </c>
    </row>
    <row r="83" spans="1:10" x14ac:dyDescent="0.25">
      <c r="A83" s="2" t="s">
        <v>399</v>
      </c>
      <c r="B83" s="6">
        <v>255000</v>
      </c>
      <c r="C83" s="4" t="s">
        <v>4</v>
      </c>
      <c r="D83" s="6">
        <v>255000</v>
      </c>
      <c r="E83" s="4" t="s">
        <v>4</v>
      </c>
      <c r="F83" s="6">
        <v>255000</v>
      </c>
      <c r="G83" s="4" t="s">
        <v>4</v>
      </c>
      <c r="H83" s="6">
        <v>261000</v>
      </c>
      <c r="I83" s="4" t="s">
        <v>4</v>
      </c>
      <c r="J83" s="4" t="s">
        <v>4</v>
      </c>
    </row>
    <row r="84" spans="1:10" x14ac:dyDescent="0.25">
      <c r="A84" s="2" t="s">
        <v>37</v>
      </c>
      <c r="B84" s="8">
        <v>-35000</v>
      </c>
      <c r="C84" s="8">
        <v>-36000</v>
      </c>
      <c r="D84" s="8">
        <v>-35000</v>
      </c>
      <c r="E84" s="8">
        <v>-36000</v>
      </c>
      <c r="F84" s="8">
        <v>-35000</v>
      </c>
      <c r="G84" s="8">
        <v>-36000</v>
      </c>
      <c r="H84" s="8">
        <v>-38000</v>
      </c>
      <c r="I84" s="8">
        <v>-36000</v>
      </c>
      <c r="J84" s="8">
        <v>-41000</v>
      </c>
    </row>
  </sheetData>
  <mergeCells count="11">
    <mergeCell ref="G2:G3"/>
    <mergeCell ref="H2:H3"/>
    <mergeCell ref="I2:I3"/>
    <mergeCell ref="J2:J3"/>
    <mergeCell ref="A1:A3"/>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13</v>
      </c>
      <c r="B1" s="7" t="s">
        <v>79</v>
      </c>
      <c r="C1" s="7"/>
      <c r="D1" s="7" t="s">
        <v>1</v>
      </c>
      <c r="E1" s="7"/>
      <c r="F1" s="1"/>
    </row>
    <row r="2" spans="1:6" x14ac:dyDescent="0.25">
      <c r="A2" s="7"/>
      <c r="B2" s="1" t="s">
        <v>2</v>
      </c>
      <c r="C2" s="1" t="s">
        <v>80</v>
      </c>
      <c r="D2" s="1" t="s">
        <v>2</v>
      </c>
      <c r="E2" s="1" t="s">
        <v>80</v>
      </c>
      <c r="F2" s="1" t="s">
        <v>27</v>
      </c>
    </row>
    <row r="3" spans="1:6" x14ac:dyDescent="0.25">
      <c r="A3" s="3" t="s">
        <v>914</v>
      </c>
      <c r="B3" s="4" t="s">
        <v>4</v>
      </c>
      <c r="C3" s="4" t="s">
        <v>4</v>
      </c>
      <c r="D3" s="4" t="s">
        <v>4</v>
      </c>
      <c r="E3" s="4" t="s">
        <v>4</v>
      </c>
      <c r="F3" s="4" t="s">
        <v>4</v>
      </c>
    </row>
    <row r="4" spans="1:6" x14ac:dyDescent="0.25">
      <c r="A4" s="2" t="s">
        <v>915</v>
      </c>
      <c r="B4" s="8">
        <v>15576000</v>
      </c>
      <c r="C4" s="4" t="s">
        <v>4</v>
      </c>
      <c r="D4" s="8">
        <v>15576000</v>
      </c>
      <c r="E4" s="4" t="s">
        <v>4</v>
      </c>
      <c r="F4" s="8">
        <v>17312000</v>
      </c>
    </row>
    <row r="5" spans="1:6" x14ac:dyDescent="0.25">
      <c r="A5" s="2" t="s">
        <v>916</v>
      </c>
      <c r="B5" s="6">
        <v>21098000</v>
      </c>
      <c r="C5" s="4" t="s">
        <v>4</v>
      </c>
      <c r="D5" s="6">
        <v>21098000</v>
      </c>
      <c r="E5" s="4" t="s">
        <v>4</v>
      </c>
      <c r="F5" s="6">
        <v>24271000</v>
      </c>
    </row>
    <row r="6" spans="1:6" ht="30" x14ac:dyDescent="0.25">
      <c r="A6" s="2" t="s">
        <v>917</v>
      </c>
      <c r="B6" s="6">
        <v>11355000</v>
      </c>
      <c r="C6" s="4" t="s">
        <v>4</v>
      </c>
      <c r="D6" s="6">
        <v>11355000</v>
      </c>
      <c r="E6" s="4" t="s">
        <v>4</v>
      </c>
      <c r="F6" s="6">
        <v>10177000</v>
      </c>
    </row>
    <row r="7" spans="1:6" ht="30" x14ac:dyDescent="0.25">
      <c r="A7" s="2" t="s">
        <v>918</v>
      </c>
      <c r="B7" s="6">
        <v>4221000</v>
      </c>
      <c r="C7" s="4" t="s">
        <v>4</v>
      </c>
      <c r="D7" s="6">
        <v>4221000</v>
      </c>
      <c r="E7" s="4" t="s">
        <v>4</v>
      </c>
      <c r="F7" s="6">
        <v>7135000</v>
      </c>
    </row>
    <row r="8" spans="1:6" x14ac:dyDescent="0.25">
      <c r="A8" s="2" t="s">
        <v>919</v>
      </c>
      <c r="B8" s="6">
        <v>6825000</v>
      </c>
      <c r="C8" s="4" t="s">
        <v>4</v>
      </c>
      <c r="D8" s="6">
        <v>6825000</v>
      </c>
      <c r="E8" s="4" t="s">
        <v>4</v>
      </c>
      <c r="F8" s="6">
        <v>6061000</v>
      </c>
    </row>
    <row r="9" spans="1:6" x14ac:dyDescent="0.25">
      <c r="A9" s="2" t="s">
        <v>920</v>
      </c>
      <c r="B9" s="6">
        <v>14750000</v>
      </c>
      <c r="C9" s="6">
        <v>19609000</v>
      </c>
      <c r="D9" s="6">
        <v>15093000</v>
      </c>
      <c r="E9" s="6">
        <v>17939000</v>
      </c>
      <c r="F9" s="4" t="s">
        <v>4</v>
      </c>
    </row>
    <row r="10" spans="1:6" x14ac:dyDescent="0.25">
      <c r="A10" s="2" t="s">
        <v>921</v>
      </c>
      <c r="B10" s="6">
        <v>12000</v>
      </c>
      <c r="C10" s="4" t="s">
        <v>4</v>
      </c>
      <c r="D10" s="6">
        <v>15000</v>
      </c>
      <c r="E10" s="6">
        <v>4000</v>
      </c>
      <c r="F10" s="4" t="s">
        <v>4</v>
      </c>
    </row>
    <row r="11" spans="1:6" ht="75" x14ac:dyDescent="0.25">
      <c r="A11" s="2" t="s">
        <v>922</v>
      </c>
      <c r="B11" s="6">
        <v>200000</v>
      </c>
      <c r="C11" s="6">
        <v>300000</v>
      </c>
      <c r="D11" s="6">
        <v>600000</v>
      </c>
      <c r="E11" s="6">
        <v>1000000</v>
      </c>
      <c r="F11" s="4" t="s">
        <v>4</v>
      </c>
    </row>
    <row r="12" spans="1:6" ht="30" x14ac:dyDescent="0.25">
      <c r="A12" s="2" t="s">
        <v>902</v>
      </c>
      <c r="B12" s="4" t="s">
        <v>4</v>
      </c>
      <c r="C12" s="4" t="s">
        <v>4</v>
      </c>
      <c r="D12" s="4" t="s">
        <v>4</v>
      </c>
      <c r="E12" s="4" t="s">
        <v>4</v>
      </c>
      <c r="F12" s="4" t="s">
        <v>4</v>
      </c>
    </row>
    <row r="13" spans="1:6" x14ac:dyDescent="0.25">
      <c r="A13" s="3" t="s">
        <v>914</v>
      </c>
      <c r="B13" s="4" t="s">
        <v>4</v>
      </c>
      <c r="C13" s="4" t="s">
        <v>4</v>
      </c>
      <c r="D13" s="4" t="s">
        <v>4</v>
      </c>
      <c r="E13" s="4" t="s">
        <v>4</v>
      </c>
      <c r="F13" s="4" t="s">
        <v>4</v>
      </c>
    </row>
    <row r="14" spans="1:6" x14ac:dyDescent="0.25">
      <c r="A14" s="2" t="s">
        <v>915</v>
      </c>
      <c r="B14" s="6">
        <v>812000</v>
      </c>
      <c r="C14" s="4" t="s">
        <v>4</v>
      </c>
      <c r="D14" s="6">
        <v>812000</v>
      </c>
      <c r="E14" s="4" t="s">
        <v>4</v>
      </c>
      <c r="F14" s="6">
        <v>831000</v>
      </c>
    </row>
    <row r="15" spans="1:6" x14ac:dyDescent="0.25">
      <c r="A15" s="2" t="s">
        <v>916</v>
      </c>
      <c r="B15" s="6">
        <v>965000</v>
      </c>
      <c r="C15" s="4" t="s">
        <v>4</v>
      </c>
      <c r="D15" s="6">
        <v>965000</v>
      </c>
      <c r="E15" s="4" t="s">
        <v>4</v>
      </c>
      <c r="F15" s="6">
        <v>1035000</v>
      </c>
    </row>
    <row r="16" spans="1:6" ht="30" x14ac:dyDescent="0.25">
      <c r="A16" s="2" t="s">
        <v>917</v>
      </c>
      <c r="B16" s="6">
        <v>109000</v>
      </c>
      <c r="C16" s="4" t="s">
        <v>4</v>
      </c>
      <c r="D16" s="6">
        <v>109000</v>
      </c>
      <c r="E16" s="4" t="s">
        <v>4</v>
      </c>
      <c r="F16" s="6">
        <v>246000</v>
      </c>
    </row>
    <row r="17" spans="1:6" ht="30" x14ac:dyDescent="0.25">
      <c r="A17" s="2" t="s">
        <v>918</v>
      </c>
      <c r="B17" s="6">
        <v>703000</v>
      </c>
      <c r="C17" s="4" t="s">
        <v>4</v>
      </c>
      <c r="D17" s="6">
        <v>703000</v>
      </c>
      <c r="E17" s="4" t="s">
        <v>4</v>
      </c>
      <c r="F17" s="6">
        <v>585000</v>
      </c>
    </row>
    <row r="18" spans="1:6" x14ac:dyDescent="0.25">
      <c r="A18" s="2" t="s">
        <v>919</v>
      </c>
      <c r="B18" s="6">
        <v>17000</v>
      </c>
      <c r="C18" s="4" t="s">
        <v>4</v>
      </c>
      <c r="D18" s="6">
        <v>17000</v>
      </c>
      <c r="E18" s="4" t="s">
        <v>4</v>
      </c>
      <c r="F18" s="6">
        <v>18000</v>
      </c>
    </row>
    <row r="19" spans="1:6" x14ac:dyDescent="0.25">
      <c r="A19" s="2" t="s">
        <v>920</v>
      </c>
      <c r="B19" s="6">
        <v>783000</v>
      </c>
      <c r="C19" s="6">
        <v>801000</v>
      </c>
      <c r="D19" s="6">
        <v>750000</v>
      </c>
      <c r="E19" s="6">
        <v>756000</v>
      </c>
      <c r="F19" s="4" t="s">
        <v>4</v>
      </c>
    </row>
    <row r="20" spans="1:6" ht="30" x14ac:dyDescent="0.25">
      <c r="A20" s="2" t="s">
        <v>903</v>
      </c>
      <c r="B20" s="4" t="s">
        <v>4</v>
      </c>
      <c r="C20" s="4" t="s">
        <v>4</v>
      </c>
      <c r="D20" s="4" t="s">
        <v>4</v>
      </c>
      <c r="E20" s="4" t="s">
        <v>4</v>
      </c>
      <c r="F20" s="4" t="s">
        <v>4</v>
      </c>
    </row>
    <row r="21" spans="1:6" x14ac:dyDescent="0.25">
      <c r="A21" s="3" t="s">
        <v>914</v>
      </c>
      <c r="B21" s="4" t="s">
        <v>4</v>
      </c>
      <c r="C21" s="4" t="s">
        <v>4</v>
      </c>
      <c r="D21" s="4" t="s">
        <v>4</v>
      </c>
      <c r="E21" s="4" t="s">
        <v>4</v>
      </c>
      <c r="F21" s="4" t="s">
        <v>4</v>
      </c>
    </row>
    <row r="22" spans="1:6" x14ac:dyDescent="0.25">
      <c r="A22" s="2" t="s">
        <v>915</v>
      </c>
      <c r="B22" s="4" t="s">
        <v>4</v>
      </c>
      <c r="C22" s="4" t="s">
        <v>4</v>
      </c>
      <c r="D22" s="4" t="s">
        <v>4</v>
      </c>
      <c r="E22" s="4" t="s">
        <v>4</v>
      </c>
      <c r="F22" s="6">
        <v>58000</v>
      </c>
    </row>
    <row r="23" spans="1:6" x14ac:dyDescent="0.25">
      <c r="A23" s="2" t="s">
        <v>916</v>
      </c>
      <c r="B23" s="4" t="s">
        <v>4</v>
      </c>
      <c r="C23" s="4" t="s">
        <v>4</v>
      </c>
      <c r="D23" s="4" t="s">
        <v>4</v>
      </c>
      <c r="E23" s="4" t="s">
        <v>4</v>
      </c>
      <c r="F23" s="6">
        <v>152000</v>
      </c>
    </row>
    <row r="24" spans="1:6" ht="30" x14ac:dyDescent="0.25">
      <c r="A24" s="2" t="s">
        <v>917</v>
      </c>
      <c r="B24" s="4" t="s">
        <v>4</v>
      </c>
      <c r="C24" s="4" t="s">
        <v>4</v>
      </c>
      <c r="D24" s="4" t="s">
        <v>4</v>
      </c>
      <c r="E24" s="4" t="s">
        <v>4</v>
      </c>
      <c r="F24" s="6">
        <v>58000</v>
      </c>
    </row>
    <row r="25" spans="1:6" x14ac:dyDescent="0.25">
      <c r="A25" s="2" t="s">
        <v>919</v>
      </c>
      <c r="B25" s="4" t="s">
        <v>4</v>
      </c>
      <c r="C25" s="4" t="s">
        <v>4</v>
      </c>
      <c r="D25" s="4" t="s">
        <v>4</v>
      </c>
      <c r="E25" s="4" t="s">
        <v>4</v>
      </c>
      <c r="F25" s="6">
        <v>7000</v>
      </c>
    </row>
    <row r="26" spans="1:6" x14ac:dyDescent="0.25">
      <c r="A26" s="2" t="s">
        <v>920</v>
      </c>
      <c r="B26" s="6">
        <v>28000</v>
      </c>
      <c r="C26" s="6">
        <v>384000</v>
      </c>
      <c r="D26" s="6">
        <v>43000</v>
      </c>
      <c r="E26" s="6">
        <v>378000</v>
      </c>
      <c r="F26" s="4" t="s">
        <v>4</v>
      </c>
    </row>
    <row r="27" spans="1:6" x14ac:dyDescent="0.25">
      <c r="A27" s="2" t="s">
        <v>904</v>
      </c>
      <c r="B27" s="4" t="s">
        <v>4</v>
      </c>
      <c r="C27" s="4" t="s">
        <v>4</v>
      </c>
      <c r="D27" s="4" t="s">
        <v>4</v>
      </c>
      <c r="E27" s="4" t="s">
        <v>4</v>
      </c>
      <c r="F27" s="4" t="s">
        <v>4</v>
      </c>
    </row>
    <row r="28" spans="1:6" x14ac:dyDescent="0.25">
      <c r="A28" s="3" t="s">
        <v>914</v>
      </c>
      <c r="B28" s="4" t="s">
        <v>4</v>
      </c>
      <c r="C28" s="4" t="s">
        <v>4</v>
      </c>
      <c r="D28" s="4" t="s">
        <v>4</v>
      </c>
      <c r="E28" s="4" t="s">
        <v>4</v>
      </c>
      <c r="F28" s="4" t="s">
        <v>4</v>
      </c>
    </row>
    <row r="29" spans="1:6" x14ac:dyDescent="0.25">
      <c r="A29" s="2" t="s">
        <v>915</v>
      </c>
      <c r="B29" s="6">
        <v>1194000</v>
      </c>
      <c r="C29" s="4" t="s">
        <v>4</v>
      </c>
      <c r="D29" s="6">
        <v>1194000</v>
      </c>
      <c r="E29" s="4" t="s">
        <v>4</v>
      </c>
      <c r="F29" s="6">
        <v>933000</v>
      </c>
    </row>
    <row r="30" spans="1:6" x14ac:dyDescent="0.25">
      <c r="A30" s="2" t="s">
        <v>916</v>
      </c>
      <c r="B30" s="6">
        <v>1925000</v>
      </c>
      <c r="C30" s="4" t="s">
        <v>4</v>
      </c>
      <c r="D30" s="6">
        <v>1925000</v>
      </c>
      <c r="E30" s="4" t="s">
        <v>4</v>
      </c>
      <c r="F30" s="6">
        <v>1799000</v>
      </c>
    </row>
    <row r="31" spans="1:6" ht="30" x14ac:dyDescent="0.25">
      <c r="A31" s="2" t="s">
        <v>917</v>
      </c>
      <c r="B31" s="6">
        <v>642000</v>
      </c>
      <c r="C31" s="4" t="s">
        <v>4</v>
      </c>
      <c r="D31" s="6">
        <v>642000</v>
      </c>
      <c r="E31" s="4" t="s">
        <v>4</v>
      </c>
      <c r="F31" s="6">
        <v>42000</v>
      </c>
    </row>
    <row r="32" spans="1:6" ht="30" x14ac:dyDescent="0.25">
      <c r="A32" s="2" t="s">
        <v>918</v>
      </c>
      <c r="B32" s="6">
        <v>552000</v>
      </c>
      <c r="C32" s="4" t="s">
        <v>4</v>
      </c>
      <c r="D32" s="6">
        <v>552000</v>
      </c>
      <c r="E32" s="4" t="s">
        <v>4</v>
      </c>
      <c r="F32" s="6">
        <v>891000</v>
      </c>
    </row>
    <row r="33" spans="1:6" x14ac:dyDescent="0.25">
      <c r="A33" s="2" t="s">
        <v>919</v>
      </c>
      <c r="B33" s="6">
        <v>91000</v>
      </c>
      <c r="C33" s="4" t="s">
        <v>4</v>
      </c>
      <c r="D33" s="6">
        <v>91000</v>
      </c>
      <c r="E33" s="4" t="s">
        <v>4</v>
      </c>
      <c r="F33" s="4" t="s">
        <v>4</v>
      </c>
    </row>
    <row r="34" spans="1:6" x14ac:dyDescent="0.25">
      <c r="A34" s="2" t="s">
        <v>920</v>
      </c>
      <c r="B34" s="6">
        <v>745000</v>
      </c>
      <c r="C34" s="6">
        <v>3492000</v>
      </c>
      <c r="D34" s="6">
        <v>781000</v>
      </c>
      <c r="E34" s="6">
        <v>3757000</v>
      </c>
      <c r="F34" s="4" t="s">
        <v>4</v>
      </c>
    </row>
    <row r="35" spans="1:6" x14ac:dyDescent="0.25">
      <c r="A35" s="2" t="s">
        <v>905</v>
      </c>
      <c r="B35" s="4" t="s">
        <v>4</v>
      </c>
      <c r="C35" s="4" t="s">
        <v>4</v>
      </c>
      <c r="D35" s="4" t="s">
        <v>4</v>
      </c>
      <c r="E35" s="4" t="s">
        <v>4</v>
      </c>
      <c r="F35" s="4" t="s">
        <v>4</v>
      </c>
    </row>
    <row r="36" spans="1:6" x14ac:dyDescent="0.25">
      <c r="A36" s="3" t="s">
        <v>914</v>
      </c>
      <c r="B36" s="4" t="s">
        <v>4</v>
      </c>
      <c r="C36" s="4" t="s">
        <v>4</v>
      </c>
      <c r="D36" s="4" t="s">
        <v>4</v>
      </c>
      <c r="E36" s="4" t="s">
        <v>4</v>
      </c>
      <c r="F36" s="4" t="s">
        <v>4</v>
      </c>
    </row>
    <row r="37" spans="1:6" x14ac:dyDescent="0.25">
      <c r="A37" s="2" t="s">
        <v>915</v>
      </c>
      <c r="B37" s="4" t="s">
        <v>4</v>
      </c>
      <c r="C37" s="4" t="s">
        <v>4</v>
      </c>
      <c r="D37" s="4" t="s">
        <v>4</v>
      </c>
      <c r="E37" s="4" t="s">
        <v>4</v>
      </c>
      <c r="F37" s="6">
        <v>1077000</v>
      </c>
    </row>
    <row r="38" spans="1:6" x14ac:dyDescent="0.25">
      <c r="A38" s="2" t="s">
        <v>916</v>
      </c>
      <c r="B38" s="4" t="s">
        <v>4</v>
      </c>
      <c r="C38" s="4" t="s">
        <v>4</v>
      </c>
      <c r="D38" s="4" t="s">
        <v>4</v>
      </c>
      <c r="E38" s="4" t="s">
        <v>4</v>
      </c>
      <c r="F38" s="6">
        <v>1089000</v>
      </c>
    </row>
    <row r="39" spans="1:6" ht="30" x14ac:dyDescent="0.25">
      <c r="A39" s="2" t="s">
        <v>918</v>
      </c>
      <c r="B39" s="4" t="s">
        <v>4</v>
      </c>
      <c r="C39" s="4" t="s">
        <v>4</v>
      </c>
      <c r="D39" s="4" t="s">
        <v>4</v>
      </c>
      <c r="E39" s="4" t="s">
        <v>4</v>
      </c>
      <c r="F39" s="6">
        <v>1077000</v>
      </c>
    </row>
    <row r="40" spans="1:6" x14ac:dyDescent="0.25">
      <c r="A40" s="2" t="s">
        <v>920</v>
      </c>
      <c r="B40" s="4" t="s">
        <v>4</v>
      </c>
      <c r="C40" s="6">
        <v>363000</v>
      </c>
      <c r="D40" s="6">
        <v>269000</v>
      </c>
      <c r="E40" s="6">
        <v>272000</v>
      </c>
      <c r="F40" s="4" t="s">
        <v>4</v>
      </c>
    </row>
    <row r="41" spans="1:6" ht="30" x14ac:dyDescent="0.25">
      <c r="A41" s="2" t="s">
        <v>906</v>
      </c>
      <c r="B41" s="4" t="s">
        <v>4</v>
      </c>
      <c r="C41" s="4" t="s">
        <v>4</v>
      </c>
      <c r="D41" s="4" t="s">
        <v>4</v>
      </c>
      <c r="E41" s="4" t="s">
        <v>4</v>
      </c>
      <c r="F41" s="4" t="s">
        <v>4</v>
      </c>
    </row>
    <row r="42" spans="1:6" x14ac:dyDescent="0.25">
      <c r="A42" s="3" t="s">
        <v>914</v>
      </c>
      <c r="B42" s="4" t="s">
        <v>4</v>
      </c>
      <c r="C42" s="4" t="s">
        <v>4</v>
      </c>
      <c r="D42" s="4" t="s">
        <v>4</v>
      </c>
      <c r="E42" s="4" t="s">
        <v>4</v>
      </c>
      <c r="F42" s="4" t="s">
        <v>4</v>
      </c>
    </row>
    <row r="43" spans="1:6" x14ac:dyDescent="0.25">
      <c r="A43" s="2" t="s">
        <v>915</v>
      </c>
      <c r="B43" s="6">
        <v>4671000</v>
      </c>
      <c r="C43" s="4" t="s">
        <v>4</v>
      </c>
      <c r="D43" s="6">
        <v>4671000</v>
      </c>
      <c r="E43" s="4" t="s">
        <v>4</v>
      </c>
      <c r="F43" s="6">
        <v>4337000</v>
      </c>
    </row>
    <row r="44" spans="1:6" x14ac:dyDescent="0.25">
      <c r="A44" s="2" t="s">
        <v>916</v>
      </c>
      <c r="B44" s="6">
        <v>5196000</v>
      </c>
      <c r="C44" s="4" t="s">
        <v>4</v>
      </c>
      <c r="D44" s="6">
        <v>5196000</v>
      </c>
      <c r="E44" s="4" t="s">
        <v>4</v>
      </c>
      <c r="F44" s="6">
        <v>4813000</v>
      </c>
    </row>
    <row r="45" spans="1:6" ht="30" x14ac:dyDescent="0.25">
      <c r="A45" s="2" t="s">
        <v>917</v>
      </c>
      <c r="B45" s="6">
        <v>3463000</v>
      </c>
      <c r="C45" s="4" t="s">
        <v>4</v>
      </c>
      <c r="D45" s="6">
        <v>3463000</v>
      </c>
      <c r="E45" s="4" t="s">
        <v>4</v>
      </c>
      <c r="F45" s="6">
        <v>3410000</v>
      </c>
    </row>
    <row r="46" spans="1:6" ht="30" x14ac:dyDescent="0.25">
      <c r="A46" s="2" t="s">
        <v>918</v>
      </c>
      <c r="B46" s="6">
        <v>1208000</v>
      </c>
      <c r="C46" s="4" t="s">
        <v>4</v>
      </c>
      <c r="D46" s="6">
        <v>1208000</v>
      </c>
      <c r="E46" s="4" t="s">
        <v>4</v>
      </c>
      <c r="F46" s="6">
        <v>927000</v>
      </c>
    </row>
    <row r="47" spans="1:6" x14ac:dyDescent="0.25">
      <c r="A47" s="2" t="s">
        <v>919</v>
      </c>
      <c r="B47" s="6">
        <v>2826000</v>
      </c>
      <c r="C47" s="4" t="s">
        <v>4</v>
      </c>
      <c r="D47" s="6">
        <v>2826000</v>
      </c>
      <c r="E47" s="4" t="s">
        <v>4</v>
      </c>
      <c r="F47" s="6">
        <v>2172000</v>
      </c>
    </row>
    <row r="48" spans="1:6" x14ac:dyDescent="0.25">
      <c r="A48" s="2" t="s">
        <v>920</v>
      </c>
      <c r="B48" s="6">
        <v>4342000</v>
      </c>
      <c r="C48" s="6">
        <v>4129000</v>
      </c>
      <c r="D48" s="6">
        <v>4223000</v>
      </c>
      <c r="E48" s="6">
        <v>3644000</v>
      </c>
      <c r="F48" s="4" t="s">
        <v>4</v>
      </c>
    </row>
    <row r="49" spans="1:6" x14ac:dyDescent="0.25">
      <c r="A49" s="2" t="s">
        <v>921</v>
      </c>
      <c r="B49" s="6">
        <v>8000</v>
      </c>
      <c r="C49" s="4" t="s">
        <v>4</v>
      </c>
      <c r="D49" s="6">
        <v>11000</v>
      </c>
      <c r="E49" s="6">
        <v>4000</v>
      </c>
      <c r="F49" s="4" t="s">
        <v>4</v>
      </c>
    </row>
    <row r="50" spans="1:6" x14ac:dyDescent="0.25">
      <c r="A50" s="2" t="s">
        <v>907</v>
      </c>
      <c r="B50" s="4" t="s">
        <v>4</v>
      </c>
      <c r="C50" s="4" t="s">
        <v>4</v>
      </c>
      <c r="D50" s="4" t="s">
        <v>4</v>
      </c>
      <c r="E50" s="4" t="s">
        <v>4</v>
      </c>
      <c r="F50" s="4" t="s">
        <v>4</v>
      </c>
    </row>
    <row r="51" spans="1:6" x14ac:dyDescent="0.25">
      <c r="A51" s="3" t="s">
        <v>914</v>
      </c>
      <c r="B51" s="4" t="s">
        <v>4</v>
      </c>
      <c r="C51" s="4" t="s">
        <v>4</v>
      </c>
      <c r="D51" s="4" t="s">
        <v>4</v>
      </c>
      <c r="E51" s="4" t="s">
        <v>4</v>
      </c>
      <c r="F51" s="4" t="s">
        <v>4</v>
      </c>
    </row>
    <row r="52" spans="1:6" x14ac:dyDescent="0.25">
      <c r="A52" s="2" t="s">
        <v>915</v>
      </c>
      <c r="B52" s="6">
        <v>810000</v>
      </c>
      <c r="C52" s="4" t="s">
        <v>4</v>
      </c>
      <c r="D52" s="6">
        <v>810000</v>
      </c>
      <c r="E52" s="4" t="s">
        <v>4</v>
      </c>
      <c r="F52" s="6">
        <v>907000</v>
      </c>
    </row>
    <row r="53" spans="1:6" x14ac:dyDescent="0.25">
      <c r="A53" s="2" t="s">
        <v>916</v>
      </c>
      <c r="B53" s="6">
        <v>848000</v>
      </c>
      <c r="C53" s="4" t="s">
        <v>4</v>
      </c>
      <c r="D53" s="6">
        <v>848000</v>
      </c>
      <c r="E53" s="4" t="s">
        <v>4</v>
      </c>
      <c r="F53" s="6">
        <v>1235000</v>
      </c>
    </row>
    <row r="54" spans="1:6" ht="30" x14ac:dyDescent="0.25">
      <c r="A54" s="2" t="s">
        <v>917</v>
      </c>
      <c r="B54" s="6">
        <v>65000</v>
      </c>
      <c r="C54" s="4" t="s">
        <v>4</v>
      </c>
      <c r="D54" s="6">
        <v>65000</v>
      </c>
      <c r="E54" s="4" t="s">
        <v>4</v>
      </c>
      <c r="F54" s="6">
        <v>30000</v>
      </c>
    </row>
    <row r="55" spans="1:6" ht="30" x14ac:dyDescent="0.25">
      <c r="A55" s="2" t="s">
        <v>918</v>
      </c>
      <c r="B55" s="6">
        <v>745000</v>
      </c>
      <c r="C55" s="4" t="s">
        <v>4</v>
      </c>
      <c r="D55" s="6">
        <v>745000</v>
      </c>
      <c r="E55" s="4" t="s">
        <v>4</v>
      </c>
      <c r="F55" s="6">
        <v>877000</v>
      </c>
    </row>
    <row r="56" spans="1:6" x14ac:dyDescent="0.25">
      <c r="A56" s="2" t="s">
        <v>919</v>
      </c>
      <c r="B56" s="6">
        <v>27000</v>
      </c>
      <c r="C56" s="4" t="s">
        <v>4</v>
      </c>
      <c r="D56" s="6">
        <v>27000</v>
      </c>
      <c r="E56" s="4" t="s">
        <v>4</v>
      </c>
      <c r="F56" s="6">
        <v>13000</v>
      </c>
    </row>
    <row r="57" spans="1:6" x14ac:dyDescent="0.25">
      <c r="A57" s="2" t="s">
        <v>920</v>
      </c>
      <c r="B57" s="6">
        <v>1064000</v>
      </c>
      <c r="C57" s="6">
        <v>1905000</v>
      </c>
      <c r="D57" s="6">
        <v>966000</v>
      </c>
      <c r="E57" s="6">
        <v>2010000</v>
      </c>
      <c r="F57" s="4" t="s">
        <v>4</v>
      </c>
    </row>
    <row r="58" spans="1:6" x14ac:dyDescent="0.25">
      <c r="A58" s="2" t="s">
        <v>909</v>
      </c>
      <c r="B58" s="4" t="s">
        <v>4</v>
      </c>
      <c r="C58" s="4" t="s">
        <v>4</v>
      </c>
      <c r="D58" s="4" t="s">
        <v>4</v>
      </c>
      <c r="E58" s="4" t="s">
        <v>4</v>
      </c>
      <c r="F58" s="4" t="s">
        <v>4</v>
      </c>
    </row>
    <row r="59" spans="1:6" x14ac:dyDescent="0.25">
      <c r="A59" s="3" t="s">
        <v>914</v>
      </c>
      <c r="B59" s="4" t="s">
        <v>4</v>
      </c>
      <c r="C59" s="4" t="s">
        <v>4</v>
      </c>
      <c r="D59" s="4" t="s">
        <v>4</v>
      </c>
      <c r="E59" s="4" t="s">
        <v>4</v>
      </c>
      <c r="F59" s="4" t="s">
        <v>4</v>
      </c>
    </row>
    <row r="60" spans="1:6" x14ac:dyDescent="0.25">
      <c r="A60" s="2" t="s">
        <v>920</v>
      </c>
      <c r="B60" s="4" t="s">
        <v>4</v>
      </c>
      <c r="C60" s="4" t="s">
        <v>4</v>
      </c>
      <c r="D60" s="4" t="s">
        <v>4</v>
      </c>
      <c r="E60" s="6">
        <v>234000</v>
      </c>
      <c r="F60" s="4" t="s">
        <v>4</v>
      </c>
    </row>
    <row r="61" spans="1:6" x14ac:dyDescent="0.25">
      <c r="A61" s="2" t="s">
        <v>912</v>
      </c>
      <c r="B61" s="4" t="s">
        <v>4</v>
      </c>
      <c r="C61" s="4" t="s">
        <v>4</v>
      </c>
      <c r="D61" s="4" t="s">
        <v>4</v>
      </c>
      <c r="E61" s="4" t="s">
        <v>4</v>
      </c>
      <c r="F61" s="4" t="s">
        <v>4</v>
      </c>
    </row>
    <row r="62" spans="1:6" x14ac:dyDescent="0.25">
      <c r="A62" s="3" t="s">
        <v>914</v>
      </c>
      <c r="B62" s="4" t="s">
        <v>4</v>
      </c>
      <c r="C62" s="4" t="s">
        <v>4</v>
      </c>
      <c r="D62" s="4" t="s">
        <v>4</v>
      </c>
      <c r="E62" s="4" t="s">
        <v>4</v>
      </c>
      <c r="F62" s="4" t="s">
        <v>4</v>
      </c>
    </row>
    <row r="63" spans="1:6" x14ac:dyDescent="0.25">
      <c r="A63" s="2" t="s">
        <v>915</v>
      </c>
      <c r="B63" s="4" t="s">
        <v>4</v>
      </c>
      <c r="C63" s="4" t="s">
        <v>4</v>
      </c>
      <c r="D63" s="4" t="s">
        <v>4</v>
      </c>
      <c r="E63" s="4" t="s">
        <v>4</v>
      </c>
      <c r="F63" s="6">
        <v>1380000</v>
      </c>
    </row>
    <row r="64" spans="1:6" x14ac:dyDescent="0.25">
      <c r="A64" s="2" t="s">
        <v>916</v>
      </c>
      <c r="B64" s="4" t="s">
        <v>4</v>
      </c>
      <c r="C64" s="4" t="s">
        <v>4</v>
      </c>
      <c r="D64" s="4" t="s">
        <v>4</v>
      </c>
      <c r="E64" s="4" t="s">
        <v>4</v>
      </c>
      <c r="F64" s="6">
        <v>2508000</v>
      </c>
    </row>
    <row r="65" spans="1:6" ht="30" x14ac:dyDescent="0.25">
      <c r="A65" s="2" t="s">
        <v>918</v>
      </c>
      <c r="B65" s="4" t="s">
        <v>4</v>
      </c>
      <c r="C65" s="4" t="s">
        <v>4</v>
      </c>
      <c r="D65" s="4" t="s">
        <v>4</v>
      </c>
      <c r="E65" s="4" t="s">
        <v>4</v>
      </c>
      <c r="F65" s="6">
        <v>1380000</v>
      </c>
    </row>
    <row r="66" spans="1:6" x14ac:dyDescent="0.25">
      <c r="A66" s="2" t="s">
        <v>920</v>
      </c>
      <c r="B66" s="4" t="s">
        <v>4</v>
      </c>
      <c r="C66" s="6">
        <v>1257000</v>
      </c>
      <c r="D66" s="6">
        <v>345000</v>
      </c>
      <c r="E66" s="6">
        <v>943000</v>
      </c>
      <c r="F66" s="4" t="s">
        <v>4</v>
      </c>
    </row>
    <row r="67" spans="1:6" x14ac:dyDescent="0.25">
      <c r="A67" s="2" t="s">
        <v>258</v>
      </c>
      <c r="B67" s="4" t="s">
        <v>4</v>
      </c>
      <c r="C67" s="4" t="s">
        <v>4</v>
      </c>
      <c r="D67" s="4" t="s">
        <v>4</v>
      </c>
      <c r="E67" s="4" t="s">
        <v>4</v>
      </c>
      <c r="F67" s="4" t="s">
        <v>4</v>
      </c>
    </row>
    <row r="68" spans="1:6" x14ac:dyDescent="0.25">
      <c r="A68" s="3" t="s">
        <v>914</v>
      </c>
      <c r="B68" s="4" t="s">
        <v>4</v>
      </c>
      <c r="C68" s="4" t="s">
        <v>4</v>
      </c>
      <c r="D68" s="4" t="s">
        <v>4</v>
      </c>
      <c r="E68" s="4" t="s">
        <v>4</v>
      </c>
      <c r="F68" s="4" t="s">
        <v>4</v>
      </c>
    </row>
    <row r="69" spans="1:6" x14ac:dyDescent="0.25">
      <c r="A69" s="2" t="s">
        <v>915</v>
      </c>
      <c r="B69" s="6">
        <v>8063000</v>
      </c>
      <c r="C69" s="4" t="s">
        <v>4</v>
      </c>
      <c r="D69" s="6">
        <v>8063000</v>
      </c>
      <c r="E69" s="4" t="s">
        <v>4</v>
      </c>
      <c r="F69" s="6">
        <v>7504000</v>
      </c>
    </row>
    <row r="70" spans="1:6" x14ac:dyDescent="0.25">
      <c r="A70" s="2" t="s">
        <v>916</v>
      </c>
      <c r="B70" s="6">
        <v>12093000</v>
      </c>
      <c r="C70" s="4" t="s">
        <v>4</v>
      </c>
      <c r="D70" s="6">
        <v>12093000</v>
      </c>
      <c r="E70" s="4" t="s">
        <v>4</v>
      </c>
      <c r="F70" s="6">
        <v>11307000</v>
      </c>
    </row>
    <row r="71" spans="1:6" ht="30" x14ac:dyDescent="0.25">
      <c r="A71" s="2" t="s">
        <v>917</v>
      </c>
      <c r="B71" s="6">
        <v>7050000</v>
      </c>
      <c r="C71" s="4" t="s">
        <v>4</v>
      </c>
      <c r="D71" s="6">
        <v>7050000</v>
      </c>
      <c r="E71" s="4" t="s">
        <v>4</v>
      </c>
      <c r="F71" s="6">
        <v>6106000</v>
      </c>
    </row>
    <row r="72" spans="1:6" ht="30" x14ac:dyDescent="0.25">
      <c r="A72" s="2" t="s">
        <v>918</v>
      </c>
      <c r="B72" s="6">
        <v>1013000</v>
      </c>
      <c r="C72" s="4" t="s">
        <v>4</v>
      </c>
      <c r="D72" s="6">
        <v>1013000</v>
      </c>
      <c r="E72" s="4" t="s">
        <v>4</v>
      </c>
      <c r="F72" s="6">
        <v>1398000</v>
      </c>
    </row>
    <row r="73" spans="1:6" x14ac:dyDescent="0.25">
      <c r="A73" s="2" t="s">
        <v>919</v>
      </c>
      <c r="B73" s="6">
        <v>3854000</v>
      </c>
      <c r="C73" s="4" t="s">
        <v>4</v>
      </c>
      <c r="D73" s="6">
        <v>3854000</v>
      </c>
      <c r="E73" s="4" t="s">
        <v>4</v>
      </c>
      <c r="F73" s="6">
        <v>3829000</v>
      </c>
    </row>
    <row r="74" spans="1:6" x14ac:dyDescent="0.25">
      <c r="A74" s="2" t="s">
        <v>920</v>
      </c>
      <c r="B74" s="6">
        <v>7760000</v>
      </c>
      <c r="C74" s="6">
        <v>7189000</v>
      </c>
      <c r="D74" s="6">
        <v>7605000</v>
      </c>
      <c r="E74" s="6">
        <v>5863000</v>
      </c>
      <c r="F74" s="4" t="s">
        <v>4</v>
      </c>
    </row>
    <row r="75" spans="1:6" x14ac:dyDescent="0.25">
      <c r="A75" s="2" t="s">
        <v>921</v>
      </c>
      <c r="B75" s="6">
        <v>4000</v>
      </c>
      <c r="C75" s="4" t="s">
        <v>4</v>
      </c>
      <c r="D75" s="6">
        <v>4000</v>
      </c>
      <c r="E75" s="4" t="s">
        <v>4</v>
      </c>
      <c r="F75" s="4" t="s">
        <v>4</v>
      </c>
    </row>
    <row r="76" spans="1:6" x14ac:dyDescent="0.25">
      <c r="A76" s="2" t="s">
        <v>397</v>
      </c>
      <c r="B76" s="4" t="s">
        <v>4</v>
      </c>
      <c r="C76" s="4" t="s">
        <v>4</v>
      </c>
      <c r="D76" s="4" t="s">
        <v>4</v>
      </c>
      <c r="E76" s="4" t="s">
        <v>4</v>
      </c>
      <c r="F76" s="4" t="s">
        <v>4</v>
      </c>
    </row>
    <row r="77" spans="1:6" x14ac:dyDescent="0.25">
      <c r="A77" s="3" t="s">
        <v>914</v>
      </c>
      <c r="B77" s="4" t="s">
        <v>4</v>
      </c>
      <c r="C77" s="4" t="s">
        <v>4</v>
      </c>
      <c r="D77" s="4" t="s">
        <v>4</v>
      </c>
      <c r="E77" s="4" t="s">
        <v>4</v>
      </c>
      <c r="F77" s="4" t="s">
        <v>4</v>
      </c>
    </row>
    <row r="78" spans="1:6" x14ac:dyDescent="0.25">
      <c r="A78" s="2" t="s">
        <v>915</v>
      </c>
      <c r="B78" s="6">
        <v>26000</v>
      </c>
      <c r="C78" s="4" t="s">
        <v>4</v>
      </c>
      <c r="D78" s="6">
        <v>26000</v>
      </c>
      <c r="E78" s="4" t="s">
        <v>4</v>
      </c>
      <c r="F78" s="6">
        <v>285000</v>
      </c>
    </row>
    <row r="79" spans="1:6" x14ac:dyDescent="0.25">
      <c r="A79" s="2" t="s">
        <v>916</v>
      </c>
      <c r="B79" s="6">
        <v>71000</v>
      </c>
      <c r="C79" s="4" t="s">
        <v>4</v>
      </c>
      <c r="D79" s="6">
        <v>71000</v>
      </c>
      <c r="E79" s="4" t="s">
        <v>4</v>
      </c>
      <c r="F79" s="6">
        <v>333000</v>
      </c>
    </row>
    <row r="80" spans="1:6" ht="30" x14ac:dyDescent="0.25">
      <c r="A80" s="2" t="s">
        <v>917</v>
      </c>
      <c r="B80" s="6">
        <v>26000</v>
      </c>
      <c r="C80" s="4" t="s">
        <v>4</v>
      </c>
      <c r="D80" s="6">
        <v>26000</v>
      </c>
      <c r="E80" s="4" t="s">
        <v>4</v>
      </c>
      <c r="F80" s="6">
        <v>285000</v>
      </c>
    </row>
    <row r="81" spans="1:6" x14ac:dyDescent="0.25">
      <c r="A81" s="2" t="s">
        <v>919</v>
      </c>
      <c r="B81" s="6">
        <v>10000</v>
      </c>
      <c r="C81" s="4" t="s">
        <v>4</v>
      </c>
      <c r="D81" s="6">
        <v>10000</v>
      </c>
      <c r="E81" s="4" t="s">
        <v>4</v>
      </c>
      <c r="F81" s="6">
        <v>22000</v>
      </c>
    </row>
    <row r="82" spans="1:6" x14ac:dyDescent="0.25">
      <c r="A82" s="2" t="s">
        <v>920</v>
      </c>
      <c r="B82" s="8">
        <v>28000</v>
      </c>
      <c r="C82" s="8">
        <v>89000</v>
      </c>
      <c r="D82" s="8">
        <v>111000</v>
      </c>
      <c r="E82" s="8">
        <v>82000</v>
      </c>
      <c r="F82"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23</v>
      </c>
      <c r="B1" s="7" t="s">
        <v>79</v>
      </c>
      <c r="C1" s="7"/>
      <c r="D1" s="7" t="s">
        <v>1</v>
      </c>
      <c r="E1" s="7"/>
      <c r="F1" s="1"/>
    </row>
    <row r="2" spans="1:6" x14ac:dyDescent="0.25">
      <c r="A2" s="7"/>
      <c r="B2" s="1" t="s">
        <v>2</v>
      </c>
      <c r="C2" s="1" t="s">
        <v>80</v>
      </c>
      <c r="D2" s="1" t="s">
        <v>2</v>
      </c>
      <c r="E2" s="1" t="s">
        <v>80</v>
      </c>
      <c r="F2" s="7" t="s">
        <v>27</v>
      </c>
    </row>
    <row r="3" spans="1:6" x14ac:dyDescent="0.25">
      <c r="A3" s="7"/>
      <c r="B3" s="1" t="s">
        <v>773</v>
      </c>
      <c r="C3" s="1" t="s">
        <v>773</v>
      </c>
      <c r="D3" s="1" t="s">
        <v>773</v>
      </c>
      <c r="E3" s="1" t="s">
        <v>773</v>
      </c>
      <c r="F3" s="7"/>
    </row>
    <row r="4" spans="1:6" x14ac:dyDescent="0.25">
      <c r="A4" s="3" t="s">
        <v>924</v>
      </c>
      <c r="B4" s="4" t="s">
        <v>4</v>
      </c>
      <c r="C4" s="4" t="s">
        <v>4</v>
      </c>
      <c r="D4" s="4" t="s">
        <v>4</v>
      </c>
      <c r="E4" s="4" t="s">
        <v>4</v>
      </c>
      <c r="F4" s="4" t="s">
        <v>4</v>
      </c>
    </row>
    <row r="5" spans="1:6" x14ac:dyDescent="0.25">
      <c r="A5" s="2" t="s">
        <v>925</v>
      </c>
      <c r="B5" s="8">
        <v>9800000</v>
      </c>
      <c r="C5" s="4" t="s">
        <v>4</v>
      </c>
      <c r="D5" s="8">
        <v>9800000</v>
      </c>
      <c r="E5" s="4" t="s">
        <v>4</v>
      </c>
      <c r="F5" s="8">
        <v>11600000</v>
      </c>
    </row>
    <row r="6" spans="1:6" ht="30" x14ac:dyDescent="0.25">
      <c r="A6" s="2" t="s">
        <v>926</v>
      </c>
      <c r="B6" s="6">
        <v>2900000</v>
      </c>
      <c r="C6" s="4" t="s">
        <v>4</v>
      </c>
      <c r="D6" s="6">
        <v>2900000</v>
      </c>
      <c r="E6" s="4" t="s">
        <v>4</v>
      </c>
      <c r="F6" s="6">
        <v>17000</v>
      </c>
    </row>
    <row r="7" spans="1:6" ht="30" x14ac:dyDescent="0.25">
      <c r="A7" s="2" t="s">
        <v>927</v>
      </c>
      <c r="B7" s="6">
        <v>43000</v>
      </c>
      <c r="C7" s="6">
        <v>46000</v>
      </c>
      <c r="D7" s="6">
        <v>131000</v>
      </c>
      <c r="E7" s="6">
        <v>85000</v>
      </c>
      <c r="F7" s="4" t="s">
        <v>4</v>
      </c>
    </row>
    <row r="8" spans="1:6" x14ac:dyDescent="0.25">
      <c r="A8" s="2" t="s">
        <v>928</v>
      </c>
      <c r="B8" s="4">
        <v>2</v>
      </c>
      <c r="C8" s="4">
        <v>8</v>
      </c>
      <c r="D8" s="4">
        <v>6</v>
      </c>
      <c r="E8" s="4">
        <v>14</v>
      </c>
      <c r="F8" s="4" t="s">
        <v>4</v>
      </c>
    </row>
    <row r="9" spans="1:6" ht="30" x14ac:dyDescent="0.25">
      <c r="A9" s="2" t="s">
        <v>929</v>
      </c>
      <c r="B9" s="6">
        <v>276000</v>
      </c>
      <c r="C9" s="6">
        <v>2272000</v>
      </c>
      <c r="D9" s="6">
        <v>385000</v>
      </c>
      <c r="E9" s="6">
        <v>12076000</v>
      </c>
      <c r="F9" s="4" t="s">
        <v>4</v>
      </c>
    </row>
    <row r="10" spans="1:6" ht="30" x14ac:dyDescent="0.25">
      <c r="A10" s="2" t="s">
        <v>930</v>
      </c>
      <c r="B10" s="6">
        <v>276000</v>
      </c>
      <c r="C10" s="6">
        <v>2251000</v>
      </c>
      <c r="D10" s="6">
        <v>385000</v>
      </c>
      <c r="E10" s="6">
        <v>10685000</v>
      </c>
      <c r="F10" s="4" t="s">
        <v>4</v>
      </c>
    </row>
    <row r="11" spans="1:6" ht="30" x14ac:dyDescent="0.25">
      <c r="A11" s="3" t="s">
        <v>931</v>
      </c>
      <c r="B11" s="4" t="s">
        <v>4</v>
      </c>
      <c r="C11" s="4" t="s">
        <v>4</v>
      </c>
      <c r="D11" s="4" t="s">
        <v>4</v>
      </c>
      <c r="E11" s="4" t="s">
        <v>4</v>
      </c>
      <c r="F11" s="4" t="s">
        <v>4</v>
      </c>
    </row>
    <row r="12" spans="1:6" x14ac:dyDescent="0.25">
      <c r="A12" s="2" t="s">
        <v>928</v>
      </c>
      <c r="B12" s="4">
        <v>1</v>
      </c>
      <c r="C12" s="4" t="s">
        <v>4</v>
      </c>
      <c r="D12" s="4">
        <v>5</v>
      </c>
      <c r="E12" s="4">
        <v>3</v>
      </c>
      <c r="F12" s="4" t="s">
        <v>4</v>
      </c>
    </row>
    <row r="13" spans="1:6" x14ac:dyDescent="0.25">
      <c r="A13" s="2" t="s">
        <v>915</v>
      </c>
      <c r="B13" s="6">
        <v>18000</v>
      </c>
      <c r="C13" s="4" t="s">
        <v>4</v>
      </c>
      <c r="D13" s="6">
        <v>958000</v>
      </c>
      <c r="E13" s="6">
        <v>254000</v>
      </c>
      <c r="F13" s="4" t="s">
        <v>4</v>
      </c>
    </row>
    <row r="14" spans="1:6" x14ac:dyDescent="0.25">
      <c r="A14" s="2" t="s">
        <v>896</v>
      </c>
      <c r="B14" s="4" t="s">
        <v>4</v>
      </c>
      <c r="C14" s="4" t="s">
        <v>4</v>
      </c>
      <c r="D14" s="4" t="s">
        <v>4</v>
      </c>
      <c r="E14" s="4" t="s">
        <v>4</v>
      </c>
      <c r="F14" s="4" t="s">
        <v>4</v>
      </c>
    </row>
    <row r="15" spans="1:6" x14ac:dyDescent="0.25">
      <c r="A15" s="3" t="s">
        <v>924</v>
      </c>
      <c r="B15" s="4" t="s">
        <v>4</v>
      </c>
      <c r="C15" s="4" t="s">
        <v>4</v>
      </c>
      <c r="D15" s="4" t="s">
        <v>4</v>
      </c>
      <c r="E15" s="4" t="s">
        <v>4</v>
      </c>
      <c r="F15" s="4" t="s">
        <v>4</v>
      </c>
    </row>
    <row r="16" spans="1:6" ht="30" x14ac:dyDescent="0.25">
      <c r="A16" s="2" t="s">
        <v>932</v>
      </c>
      <c r="B16" s="4" t="s">
        <v>4</v>
      </c>
      <c r="C16" s="4" t="s">
        <v>4</v>
      </c>
      <c r="D16" s="4" t="s">
        <v>933</v>
      </c>
      <c r="E16" s="4" t="s">
        <v>4</v>
      </c>
      <c r="F16" s="4" t="s">
        <v>4</v>
      </c>
    </row>
    <row r="17" spans="1:6" x14ac:dyDescent="0.25">
      <c r="A17" s="2" t="s">
        <v>899</v>
      </c>
      <c r="B17" s="4" t="s">
        <v>4</v>
      </c>
      <c r="C17" s="4" t="s">
        <v>4</v>
      </c>
      <c r="D17" s="4" t="s">
        <v>4</v>
      </c>
      <c r="E17" s="4" t="s">
        <v>4</v>
      </c>
      <c r="F17" s="4" t="s">
        <v>4</v>
      </c>
    </row>
    <row r="18" spans="1:6" x14ac:dyDescent="0.25">
      <c r="A18" s="3" t="s">
        <v>924</v>
      </c>
      <c r="B18" s="4" t="s">
        <v>4</v>
      </c>
      <c r="C18" s="4" t="s">
        <v>4</v>
      </c>
      <c r="D18" s="4" t="s">
        <v>4</v>
      </c>
      <c r="E18" s="4" t="s">
        <v>4</v>
      </c>
      <c r="F18" s="4" t="s">
        <v>4</v>
      </c>
    </row>
    <row r="19" spans="1:6" ht="30" x14ac:dyDescent="0.25">
      <c r="A19" s="2" t="s">
        <v>932</v>
      </c>
      <c r="B19" s="4" t="s">
        <v>4</v>
      </c>
      <c r="C19" s="4" t="s">
        <v>4</v>
      </c>
      <c r="D19" s="4" t="s">
        <v>934</v>
      </c>
      <c r="E19" s="4" t="s">
        <v>4</v>
      </c>
      <c r="F19" s="4" t="s">
        <v>4</v>
      </c>
    </row>
    <row r="20" spans="1:6" ht="30" x14ac:dyDescent="0.25">
      <c r="A20" s="2" t="s">
        <v>902</v>
      </c>
      <c r="B20" s="4" t="s">
        <v>4</v>
      </c>
      <c r="C20" s="4" t="s">
        <v>4</v>
      </c>
      <c r="D20" s="4" t="s">
        <v>4</v>
      </c>
      <c r="E20" s="4" t="s">
        <v>4</v>
      </c>
      <c r="F20" s="4" t="s">
        <v>4</v>
      </c>
    </row>
    <row r="21" spans="1:6" x14ac:dyDescent="0.25">
      <c r="A21" s="3" t="s">
        <v>924</v>
      </c>
      <c r="B21" s="4" t="s">
        <v>4</v>
      </c>
      <c r="C21" s="4" t="s">
        <v>4</v>
      </c>
      <c r="D21" s="4" t="s">
        <v>4</v>
      </c>
      <c r="E21" s="4" t="s">
        <v>4</v>
      </c>
      <c r="F21" s="4" t="s">
        <v>4</v>
      </c>
    </row>
    <row r="22" spans="1:6" x14ac:dyDescent="0.25">
      <c r="A22" s="2" t="s">
        <v>928</v>
      </c>
      <c r="B22" s="4" t="s">
        <v>4</v>
      </c>
      <c r="C22" s="4" t="s">
        <v>4</v>
      </c>
      <c r="D22" s="4" t="s">
        <v>4</v>
      </c>
      <c r="E22" s="4">
        <v>1</v>
      </c>
      <c r="F22" s="4" t="s">
        <v>4</v>
      </c>
    </row>
    <row r="23" spans="1:6" ht="30" x14ac:dyDescent="0.25">
      <c r="A23" s="2" t="s">
        <v>929</v>
      </c>
      <c r="B23" s="4" t="s">
        <v>4</v>
      </c>
      <c r="C23" s="4" t="s">
        <v>4</v>
      </c>
      <c r="D23" s="4" t="s">
        <v>4</v>
      </c>
      <c r="E23" s="6">
        <v>439000</v>
      </c>
      <c r="F23" s="4" t="s">
        <v>4</v>
      </c>
    </row>
    <row r="24" spans="1:6" ht="30" x14ac:dyDescent="0.25">
      <c r="A24" s="2" t="s">
        <v>930</v>
      </c>
      <c r="B24" s="4" t="s">
        <v>4</v>
      </c>
      <c r="C24" s="4" t="s">
        <v>4</v>
      </c>
      <c r="D24" s="4" t="s">
        <v>4</v>
      </c>
      <c r="E24" s="6">
        <v>439000</v>
      </c>
      <c r="F24" s="4" t="s">
        <v>4</v>
      </c>
    </row>
    <row r="25" spans="1:6" ht="30" x14ac:dyDescent="0.25">
      <c r="A25" s="3" t="s">
        <v>931</v>
      </c>
      <c r="B25" s="4" t="s">
        <v>4</v>
      </c>
      <c r="C25" s="4" t="s">
        <v>4</v>
      </c>
      <c r="D25" s="4" t="s">
        <v>4</v>
      </c>
      <c r="E25" s="4" t="s">
        <v>4</v>
      </c>
      <c r="F25" s="4" t="s">
        <v>4</v>
      </c>
    </row>
    <row r="26" spans="1:6" x14ac:dyDescent="0.25">
      <c r="A26" s="2" t="s">
        <v>928</v>
      </c>
      <c r="B26" s="4" t="s">
        <v>4</v>
      </c>
      <c r="C26" s="4" t="s">
        <v>4</v>
      </c>
      <c r="D26" s="4">
        <v>1</v>
      </c>
      <c r="E26" s="4" t="s">
        <v>4</v>
      </c>
      <c r="F26" s="4" t="s">
        <v>4</v>
      </c>
    </row>
    <row r="27" spans="1:6" x14ac:dyDescent="0.25">
      <c r="A27" s="2" t="s">
        <v>915</v>
      </c>
      <c r="B27" s="4" t="s">
        <v>4</v>
      </c>
      <c r="C27" s="4" t="s">
        <v>4</v>
      </c>
      <c r="D27" s="6">
        <v>97000</v>
      </c>
      <c r="E27" s="4" t="s">
        <v>4</v>
      </c>
      <c r="F27" s="4" t="s">
        <v>4</v>
      </c>
    </row>
    <row r="28" spans="1:6" ht="30" x14ac:dyDescent="0.25">
      <c r="A28" s="2" t="s">
        <v>935</v>
      </c>
      <c r="B28" s="4" t="s">
        <v>4</v>
      </c>
      <c r="C28" s="4" t="s">
        <v>4</v>
      </c>
      <c r="D28" s="4" t="s">
        <v>4</v>
      </c>
      <c r="E28" s="4" t="s">
        <v>4</v>
      </c>
      <c r="F28" s="4" t="s">
        <v>4</v>
      </c>
    </row>
    <row r="29" spans="1:6" x14ac:dyDescent="0.25">
      <c r="A29" s="3" t="s">
        <v>924</v>
      </c>
      <c r="B29" s="4" t="s">
        <v>4</v>
      </c>
      <c r="C29" s="4" t="s">
        <v>4</v>
      </c>
      <c r="D29" s="4" t="s">
        <v>4</v>
      </c>
      <c r="E29" s="4" t="s">
        <v>4</v>
      </c>
      <c r="F29" s="4" t="s">
        <v>4</v>
      </c>
    </row>
    <row r="30" spans="1:6" x14ac:dyDescent="0.25">
      <c r="A30" s="2" t="s">
        <v>928</v>
      </c>
      <c r="B30" s="4">
        <v>1</v>
      </c>
      <c r="C30" s="4" t="s">
        <v>4</v>
      </c>
      <c r="D30" s="4">
        <v>1</v>
      </c>
      <c r="E30" s="4" t="s">
        <v>4</v>
      </c>
      <c r="F30" s="4" t="s">
        <v>4</v>
      </c>
    </row>
    <row r="31" spans="1:6" ht="30" x14ac:dyDescent="0.25">
      <c r="A31" s="2" t="s">
        <v>929</v>
      </c>
      <c r="B31" s="6">
        <v>227000</v>
      </c>
      <c r="C31" s="4" t="s">
        <v>4</v>
      </c>
      <c r="D31" s="6">
        <v>227000</v>
      </c>
      <c r="E31" s="4" t="s">
        <v>4</v>
      </c>
      <c r="F31" s="4" t="s">
        <v>4</v>
      </c>
    </row>
    <row r="32" spans="1:6" ht="30" x14ac:dyDescent="0.25">
      <c r="A32" s="2" t="s">
        <v>930</v>
      </c>
      <c r="B32" s="6">
        <v>227000</v>
      </c>
      <c r="C32" s="4" t="s">
        <v>4</v>
      </c>
      <c r="D32" s="6">
        <v>227000</v>
      </c>
      <c r="E32" s="4" t="s">
        <v>4</v>
      </c>
      <c r="F32" s="4" t="s">
        <v>4</v>
      </c>
    </row>
    <row r="33" spans="1:6" x14ac:dyDescent="0.25">
      <c r="A33" s="2" t="s">
        <v>905</v>
      </c>
      <c r="B33" s="4" t="s">
        <v>4</v>
      </c>
      <c r="C33" s="4" t="s">
        <v>4</v>
      </c>
      <c r="D33" s="4" t="s">
        <v>4</v>
      </c>
      <c r="E33" s="4" t="s">
        <v>4</v>
      </c>
      <c r="F33" s="4" t="s">
        <v>4</v>
      </c>
    </row>
    <row r="34" spans="1:6" x14ac:dyDescent="0.25">
      <c r="A34" s="3" t="s">
        <v>924</v>
      </c>
      <c r="B34" s="4" t="s">
        <v>4</v>
      </c>
      <c r="C34" s="4" t="s">
        <v>4</v>
      </c>
      <c r="D34" s="4" t="s">
        <v>4</v>
      </c>
      <c r="E34" s="4" t="s">
        <v>4</v>
      </c>
      <c r="F34" s="4" t="s">
        <v>4</v>
      </c>
    </row>
    <row r="35" spans="1:6" x14ac:dyDescent="0.25">
      <c r="A35" s="2" t="s">
        <v>928</v>
      </c>
      <c r="B35" s="4" t="s">
        <v>4</v>
      </c>
      <c r="C35" s="4">
        <v>1</v>
      </c>
      <c r="D35" s="4" t="s">
        <v>4</v>
      </c>
      <c r="E35" s="4">
        <v>1</v>
      </c>
      <c r="F35" s="4" t="s">
        <v>4</v>
      </c>
    </row>
    <row r="36" spans="1:6" ht="30" x14ac:dyDescent="0.25">
      <c r="A36" s="2" t="s">
        <v>929</v>
      </c>
      <c r="B36" s="4" t="s">
        <v>4</v>
      </c>
      <c r="C36" s="6">
        <v>1089000</v>
      </c>
      <c r="D36" s="4" t="s">
        <v>4</v>
      </c>
      <c r="E36" s="6">
        <v>1089000</v>
      </c>
      <c r="F36" s="4" t="s">
        <v>4</v>
      </c>
    </row>
    <row r="37" spans="1:6" ht="30" x14ac:dyDescent="0.25">
      <c r="A37" s="2" t="s">
        <v>930</v>
      </c>
      <c r="B37" s="4" t="s">
        <v>4</v>
      </c>
      <c r="C37" s="6">
        <v>1089000</v>
      </c>
      <c r="D37" s="4" t="s">
        <v>4</v>
      </c>
      <c r="E37" s="6">
        <v>1089000</v>
      </c>
      <c r="F37" s="4" t="s">
        <v>4</v>
      </c>
    </row>
    <row r="38" spans="1:6" ht="30" x14ac:dyDescent="0.25">
      <c r="A38" s="2" t="s">
        <v>906</v>
      </c>
      <c r="B38" s="4" t="s">
        <v>4</v>
      </c>
      <c r="C38" s="4" t="s">
        <v>4</v>
      </c>
      <c r="D38" s="4" t="s">
        <v>4</v>
      </c>
      <c r="E38" s="4" t="s">
        <v>4</v>
      </c>
      <c r="F38" s="4" t="s">
        <v>4</v>
      </c>
    </row>
    <row r="39" spans="1:6" x14ac:dyDescent="0.25">
      <c r="A39" s="3" t="s">
        <v>924</v>
      </c>
      <c r="B39" s="4" t="s">
        <v>4</v>
      </c>
      <c r="C39" s="4" t="s">
        <v>4</v>
      </c>
      <c r="D39" s="4" t="s">
        <v>4</v>
      </c>
      <c r="E39" s="4" t="s">
        <v>4</v>
      </c>
      <c r="F39" s="4" t="s">
        <v>4</v>
      </c>
    </row>
    <row r="40" spans="1:6" x14ac:dyDescent="0.25">
      <c r="A40" s="2" t="s">
        <v>928</v>
      </c>
      <c r="B40" s="4" t="s">
        <v>4</v>
      </c>
      <c r="C40" s="4">
        <v>6</v>
      </c>
      <c r="D40" s="4">
        <v>3</v>
      </c>
      <c r="E40" s="4">
        <v>9</v>
      </c>
      <c r="F40" s="4" t="s">
        <v>4</v>
      </c>
    </row>
    <row r="41" spans="1:6" ht="30" x14ac:dyDescent="0.25">
      <c r="A41" s="2" t="s">
        <v>929</v>
      </c>
      <c r="B41" s="4" t="s">
        <v>4</v>
      </c>
      <c r="C41" s="6">
        <v>1120000</v>
      </c>
      <c r="D41" s="6">
        <v>91000</v>
      </c>
      <c r="E41" s="6">
        <v>2115000</v>
      </c>
      <c r="F41" s="4" t="s">
        <v>4</v>
      </c>
    </row>
    <row r="42" spans="1:6" ht="30" x14ac:dyDescent="0.25">
      <c r="A42" s="2" t="s">
        <v>930</v>
      </c>
      <c r="B42" s="4" t="s">
        <v>4</v>
      </c>
      <c r="C42" s="6">
        <v>1099000</v>
      </c>
      <c r="D42" s="6">
        <v>91000</v>
      </c>
      <c r="E42" s="6">
        <v>2094000</v>
      </c>
      <c r="F42" s="4" t="s">
        <v>4</v>
      </c>
    </row>
    <row r="43" spans="1:6" ht="30" x14ac:dyDescent="0.25">
      <c r="A43" s="3" t="s">
        <v>931</v>
      </c>
      <c r="B43" s="4" t="s">
        <v>4</v>
      </c>
      <c r="C43" s="4" t="s">
        <v>4</v>
      </c>
      <c r="D43" s="4" t="s">
        <v>4</v>
      </c>
      <c r="E43" s="4" t="s">
        <v>4</v>
      </c>
      <c r="F43" s="4" t="s">
        <v>4</v>
      </c>
    </row>
    <row r="44" spans="1:6" x14ac:dyDescent="0.25">
      <c r="A44" s="2" t="s">
        <v>928</v>
      </c>
      <c r="B44" s="4" t="s">
        <v>4</v>
      </c>
      <c r="C44" s="4" t="s">
        <v>4</v>
      </c>
      <c r="D44" s="4">
        <v>3</v>
      </c>
      <c r="E44" s="4">
        <v>3</v>
      </c>
      <c r="F44" s="4" t="s">
        <v>4</v>
      </c>
    </row>
    <row r="45" spans="1:6" x14ac:dyDescent="0.25">
      <c r="A45" s="2" t="s">
        <v>915</v>
      </c>
      <c r="B45" s="4" t="s">
        <v>4</v>
      </c>
      <c r="C45" s="4" t="s">
        <v>4</v>
      </c>
      <c r="D45" s="6">
        <v>843000</v>
      </c>
      <c r="E45" s="6">
        <v>254000</v>
      </c>
      <c r="F45" s="4" t="s">
        <v>4</v>
      </c>
    </row>
    <row r="46" spans="1:6" x14ac:dyDescent="0.25">
      <c r="A46" s="2" t="s">
        <v>907</v>
      </c>
      <c r="B46" s="4" t="s">
        <v>4</v>
      </c>
      <c r="C46" s="4" t="s">
        <v>4</v>
      </c>
      <c r="D46" s="4" t="s">
        <v>4</v>
      </c>
      <c r="E46" s="4" t="s">
        <v>4</v>
      </c>
      <c r="F46" s="4" t="s">
        <v>4</v>
      </c>
    </row>
    <row r="47" spans="1:6" x14ac:dyDescent="0.25">
      <c r="A47" s="3" t="s">
        <v>924</v>
      </c>
      <c r="B47" s="4" t="s">
        <v>4</v>
      </c>
      <c r="C47" s="4" t="s">
        <v>4</v>
      </c>
      <c r="D47" s="4" t="s">
        <v>4</v>
      </c>
      <c r="E47" s="4" t="s">
        <v>4</v>
      </c>
      <c r="F47" s="4" t="s">
        <v>4</v>
      </c>
    </row>
    <row r="48" spans="1:6" x14ac:dyDescent="0.25">
      <c r="A48" s="2" t="s">
        <v>928</v>
      </c>
      <c r="B48" s="4">
        <v>1</v>
      </c>
      <c r="C48" s="4" t="s">
        <v>4</v>
      </c>
      <c r="D48" s="4">
        <v>2</v>
      </c>
      <c r="E48" s="4" t="s">
        <v>4</v>
      </c>
      <c r="F48" s="4" t="s">
        <v>4</v>
      </c>
    </row>
    <row r="49" spans="1:6" ht="30" x14ac:dyDescent="0.25">
      <c r="A49" s="2" t="s">
        <v>929</v>
      </c>
      <c r="B49" s="6">
        <v>49000</v>
      </c>
      <c r="C49" s="4" t="s">
        <v>4</v>
      </c>
      <c r="D49" s="6">
        <v>67000</v>
      </c>
      <c r="E49" s="4" t="s">
        <v>4</v>
      </c>
      <c r="F49" s="4" t="s">
        <v>4</v>
      </c>
    </row>
    <row r="50" spans="1:6" ht="30" x14ac:dyDescent="0.25">
      <c r="A50" s="2" t="s">
        <v>930</v>
      </c>
      <c r="B50" s="6">
        <v>49000</v>
      </c>
      <c r="C50" s="4" t="s">
        <v>4</v>
      </c>
      <c r="D50" s="6">
        <v>67000</v>
      </c>
      <c r="E50" s="4" t="s">
        <v>4</v>
      </c>
      <c r="F50" s="4" t="s">
        <v>4</v>
      </c>
    </row>
    <row r="51" spans="1:6" ht="30" x14ac:dyDescent="0.25">
      <c r="A51" s="3" t="s">
        <v>931</v>
      </c>
      <c r="B51" s="4" t="s">
        <v>4</v>
      </c>
      <c r="C51" s="4" t="s">
        <v>4</v>
      </c>
      <c r="D51" s="4" t="s">
        <v>4</v>
      </c>
      <c r="E51" s="4" t="s">
        <v>4</v>
      </c>
      <c r="F51" s="4" t="s">
        <v>4</v>
      </c>
    </row>
    <row r="52" spans="1:6" x14ac:dyDescent="0.25">
      <c r="A52" s="2" t="s">
        <v>928</v>
      </c>
      <c r="B52" s="4">
        <v>1</v>
      </c>
      <c r="C52" s="4" t="s">
        <v>4</v>
      </c>
      <c r="D52" s="4">
        <v>1</v>
      </c>
      <c r="E52" s="4" t="s">
        <v>4</v>
      </c>
      <c r="F52" s="4" t="s">
        <v>4</v>
      </c>
    </row>
    <row r="53" spans="1:6" x14ac:dyDescent="0.25">
      <c r="A53" s="2" t="s">
        <v>915</v>
      </c>
      <c r="B53" s="6">
        <v>18000</v>
      </c>
      <c r="C53" s="4" t="s">
        <v>4</v>
      </c>
      <c r="D53" s="6">
        <v>18000</v>
      </c>
      <c r="E53" s="4" t="s">
        <v>4</v>
      </c>
      <c r="F53" s="4" t="s">
        <v>4</v>
      </c>
    </row>
    <row r="54" spans="1:6" x14ac:dyDescent="0.25">
      <c r="A54" s="2" t="s">
        <v>258</v>
      </c>
      <c r="B54" s="4" t="s">
        <v>4</v>
      </c>
      <c r="C54" s="4" t="s">
        <v>4</v>
      </c>
      <c r="D54" s="4" t="s">
        <v>4</v>
      </c>
      <c r="E54" s="4" t="s">
        <v>4</v>
      </c>
      <c r="F54" s="4" t="s">
        <v>4</v>
      </c>
    </row>
    <row r="55" spans="1:6" x14ac:dyDescent="0.25">
      <c r="A55" s="3" t="s">
        <v>924</v>
      </c>
      <c r="B55" s="4" t="s">
        <v>4</v>
      </c>
      <c r="C55" s="4" t="s">
        <v>4</v>
      </c>
      <c r="D55" s="4" t="s">
        <v>4</v>
      </c>
      <c r="E55" s="4" t="s">
        <v>4</v>
      </c>
      <c r="F55" s="4" t="s">
        <v>4</v>
      </c>
    </row>
    <row r="56" spans="1:6" x14ac:dyDescent="0.25">
      <c r="A56" s="2" t="s">
        <v>928</v>
      </c>
      <c r="B56" s="4" t="s">
        <v>4</v>
      </c>
      <c r="C56" s="4">
        <v>1</v>
      </c>
      <c r="D56" s="4" t="s">
        <v>4</v>
      </c>
      <c r="E56" s="4">
        <v>3</v>
      </c>
      <c r="F56" s="4" t="s">
        <v>4</v>
      </c>
    </row>
    <row r="57" spans="1:6" ht="30" x14ac:dyDescent="0.25">
      <c r="A57" s="2" t="s">
        <v>929</v>
      </c>
      <c r="B57" s="4" t="s">
        <v>4</v>
      </c>
      <c r="C57" s="6">
        <v>63000</v>
      </c>
      <c r="D57" s="4" t="s">
        <v>4</v>
      </c>
      <c r="E57" s="6">
        <v>8433000</v>
      </c>
      <c r="F57" s="4" t="s">
        <v>4</v>
      </c>
    </row>
    <row r="58" spans="1:6" ht="30" x14ac:dyDescent="0.25">
      <c r="A58" s="2" t="s">
        <v>930</v>
      </c>
      <c r="B58" s="4" t="s">
        <v>4</v>
      </c>
      <c r="C58" s="8">
        <v>63000</v>
      </c>
      <c r="D58" s="4" t="s">
        <v>4</v>
      </c>
      <c r="E58" s="8">
        <v>7063000</v>
      </c>
      <c r="F58" s="4" t="s">
        <v>4</v>
      </c>
    </row>
  </sheetData>
  <mergeCells count="4">
    <mergeCell ref="A1:A3"/>
    <mergeCell ref="B1:C1"/>
    <mergeCell ref="D1:E1"/>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36</v>
      </c>
      <c r="B1" s="7" t="s">
        <v>2</v>
      </c>
      <c r="C1" s="7" t="s">
        <v>27</v>
      </c>
    </row>
    <row r="2" spans="1:3" ht="30" x14ac:dyDescent="0.25">
      <c r="A2" s="1" t="s">
        <v>26</v>
      </c>
      <c r="B2" s="7"/>
      <c r="C2" s="7"/>
    </row>
    <row r="3" spans="1:3" ht="60" x14ac:dyDescent="0.25">
      <c r="A3" s="3" t="s">
        <v>937</v>
      </c>
      <c r="B3" s="4" t="s">
        <v>4</v>
      </c>
      <c r="C3" s="4" t="s">
        <v>4</v>
      </c>
    </row>
    <row r="4" spans="1:3" x14ac:dyDescent="0.25">
      <c r="A4" s="2" t="s">
        <v>938</v>
      </c>
      <c r="B4" s="8">
        <v>777154</v>
      </c>
      <c r="C4" s="8">
        <v>689608</v>
      </c>
    </row>
    <row r="5" spans="1:3" x14ac:dyDescent="0.25">
      <c r="A5" s="3" t="s">
        <v>454</v>
      </c>
      <c r="B5" s="4" t="s">
        <v>4</v>
      </c>
      <c r="C5" s="4" t="s">
        <v>4</v>
      </c>
    </row>
    <row r="6" spans="1:3" x14ac:dyDescent="0.25">
      <c r="A6" s="2" t="s">
        <v>464</v>
      </c>
      <c r="B6" s="4">
        <v>61</v>
      </c>
      <c r="C6" s="4">
        <v>695</v>
      </c>
    </row>
    <row r="7" spans="1:3" x14ac:dyDescent="0.25">
      <c r="A7" s="2" t="s">
        <v>465</v>
      </c>
      <c r="B7" s="4">
        <v>35</v>
      </c>
      <c r="C7" s="4">
        <v>151</v>
      </c>
    </row>
    <row r="8" spans="1:3" x14ac:dyDescent="0.25">
      <c r="A8" s="2" t="s">
        <v>939</v>
      </c>
      <c r="B8" s="4" t="s">
        <v>4</v>
      </c>
      <c r="C8" s="4">
        <v>15</v>
      </c>
    </row>
    <row r="9" spans="1:3" x14ac:dyDescent="0.25">
      <c r="A9" s="2" t="s">
        <v>940</v>
      </c>
      <c r="B9" s="6">
        <v>12672</v>
      </c>
      <c r="C9" s="6">
        <v>17309</v>
      </c>
    </row>
    <row r="10" spans="1:3" x14ac:dyDescent="0.25">
      <c r="A10" s="2" t="s">
        <v>941</v>
      </c>
      <c r="B10" s="6">
        <v>2883</v>
      </c>
      <c r="C10" s="4">
        <v>17</v>
      </c>
    </row>
    <row r="11" spans="1:3" x14ac:dyDescent="0.25">
      <c r="A11" s="2" t="s">
        <v>942</v>
      </c>
      <c r="B11" s="4" t="s">
        <v>4</v>
      </c>
      <c r="C11" s="4" t="s">
        <v>4</v>
      </c>
    </row>
    <row r="12" spans="1:3" ht="60" x14ac:dyDescent="0.25">
      <c r="A12" s="3" t="s">
        <v>937</v>
      </c>
      <c r="B12" s="4" t="s">
        <v>4</v>
      </c>
      <c r="C12" s="4" t="s">
        <v>4</v>
      </c>
    </row>
    <row r="13" spans="1:3" x14ac:dyDescent="0.25">
      <c r="A13" s="2" t="s">
        <v>938</v>
      </c>
      <c r="B13" s="6">
        <v>725931</v>
      </c>
      <c r="C13" s="6">
        <v>614272</v>
      </c>
    </row>
    <row r="14" spans="1:3" x14ac:dyDescent="0.25">
      <c r="A14" s="2" t="s">
        <v>943</v>
      </c>
      <c r="B14" s="4" t="s">
        <v>4</v>
      </c>
      <c r="C14" s="4" t="s">
        <v>4</v>
      </c>
    </row>
    <row r="15" spans="1:3" ht="60" x14ac:dyDescent="0.25">
      <c r="A15" s="3" t="s">
        <v>937</v>
      </c>
      <c r="B15" s="4" t="s">
        <v>4</v>
      </c>
      <c r="C15" s="4" t="s">
        <v>4</v>
      </c>
    </row>
    <row r="16" spans="1:3" x14ac:dyDescent="0.25">
      <c r="A16" s="2" t="s">
        <v>938</v>
      </c>
      <c r="B16" s="6">
        <v>5925</v>
      </c>
      <c r="C16" s="6">
        <v>24206</v>
      </c>
    </row>
    <row r="17" spans="1:3" x14ac:dyDescent="0.25">
      <c r="A17" s="2" t="s">
        <v>944</v>
      </c>
      <c r="B17" s="4" t="s">
        <v>4</v>
      </c>
      <c r="C17" s="4" t="s">
        <v>4</v>
      </c>
    </row>
    <row r="18" spans="1:3" ht="60" x14ac:dyDescent="0.25">
      <c r="A18" s="3" t="s">
        <v>937</v>
      </c>
      <c r="B18" s="4" t="s">
        <v>4</v>
      </c>
      <c r="C18" s="4" t="s">
        <v>4</v>
      </c>
    </row>
    <row r="19" spans="1:3" x14ac:dyDescent="0.25">
      <c r="A19" s="2" t="s">
        <v>938</v>
      </c>
      <c r="B19" s="6">
        <v>44312</v>
      </c>
      <c r="C19" s="6">
        <v>51130</v>
      </c>
    </row>
    <row r="20" spans="1:3" x14ac:dyDescent="0.25">
      <c r="A20" s="2" t="s">
        <v>945</v>
      </c>
      <c r="B20" s="4" t="s">
        <v>4</v>
      </c>
      <c r="C20" s="4" t="s">
        <v>4</v>
      </c>
    </row>
    <row r="21" spans="1:3" ht="60" x14ac:dyDescent="0.25">
      <c r="A21" s="3" t="s">
        <v>937</v>
      </c>
      <c r="B21" s="4" t="s">
        <v>4</v>
      </c>
      <c r="C21" s="4" t="s">
        <v>4</v>
      </c>
    </row>
    <row r="22" spans="1:3" x14ac:dyDescent="0.25">
      <c r="A22" s="2" t="s">
        <v>938</v>
      </c>
      <c r="B22" s="4">
        <v>986</v>
      </c>
      <c r="C22" s="4" t="s">
        <v>4</v>
      </c>
    </row>
    <row r="23" spans="1:3" x14ac:dyDescent="0.25">
      <c r="A23" s="2" t="s">
        <v>386</v>
      </c>
      <c r="B23" s="4" t="s">
        <v>4</v>
      </c>
      <c r="C23" s="4" t="s">
        <v>4</v>
      </c>
    </row>
    <row r="24" spans="1:3" ht="60" x14ac:dyDescent="0.25">
      <c r="A24" s="3" t="s">
        <v>937</v>
      </c>
      <c r="B24" s="4" t="s">
        <v>4</v>
      </c>
      <c r="C24" s="4" t="s">
        <v>4</v>
      </c>
    </row>
    <row r="25" spans="1:3" x14ac:dyDescent="0.25">
      <c r="A25" s="2" t="s">
        <v>938</v>
      </c>
      <c r="B25" s="6">
        <v>603081</v>
      </c>
      <c r="C25" s="6">
        <v>493008</v>
      </c>
    </row>
    <row r="26" spans="1:3" ht="30" x14ac:dyDescent="0.25">
      <c r="A26" s="2" t="s">
        <v>901</v>
      </c>
      <c r="B26" s="4" t="s">
        <v>4</v>
      </c>
      <c r="C26" s="4" t="s">
        <v>4</v>
      </c>
    </row>
    <row r="27" spans="1:3" ht="60" x14ac:dyDescent="0.25">
      <c r="A27" s="3" t="s">
        <v>937</v>
      </c>
      <c r="B27" s="4" t="s">
        <v>4</v>
      </c>
      <c r="C27" s="4" t="s">
        <v>4</v>
      </c>
    </row>
    <row r="28" spans="1:3" x14ac:dyDescent="0.25">
      <c r="A28" s="2" t="s">
        <v>938</v>
      </c>
      <c r="B28" s="6">
        <v>25782</v>
      </c>
      <c r="C28" s="6">
        <v>21467</v>
      </c>
    </row>
    <row r="29" spans="1:3" ht="30" x14ac:dyDescent="0.25">
      <c r="A29" s="2" t="s">
        <v>946</v>
      </c>
      <c r="B29" s="4" t="s">
        <v>4</v>
      </c>
      <c r="C29" s="4" t="s">
        <v>4</v>
      </c>
    </row>
    <row r="30" spans="1:3" ht="60" x14ac:dyDescent="0.25">
      <c r="A30" s="3" t="s">
        <v>937</v>
      </c>
      <c r="B30" s="4" t="s">
        <v>4</v>
      </c>
      <c r="C30" s="4" t="s">
        <v>4</v>
      </c>
    </row>
    <row r="31" spans="1:3" x14ac:dyDescent="0.25">
      <c r="A31" s="2" t="s">
        <v>938</v>
      </c>
      <c r="B31" s="6">
        <v>25198</v>
      </c>
      <c r="C31" s="6">
        <v>20869</v>
      </c>
    </row>
    <row r="32" spans="1:3" ht="45" x14ac:dyDescent="0.25">
      <c r="A32" s="2" t="s">
        <v>947</v>
      </c>
      <c r="B32" s="4" t="s">
        <v>4</v>
      </c>
      <c r="C32" s="4" t="s">
        <v>4</v>
      </c>
    </row>
    <row r="33" spans="1:3" ht="60" x14ac:dyDescent="0.25">
      <c r="A33" s="3" t="s">
        <v>937</v>
      </c>
      <c r="B33" s="4" t="s">
        <v>4</v>
      </c>
      <c r="C33" s="4" t="s">
        <v>4</v>
      </c>
    </row>
    <row r="34" spans="1:3" x14ac:dyDescent="0.25">
      <c r="A34" s="2" t="s">
        <v>938</v>
      </c>
      <c r="B34" s="4">
        <v>584</v>
      </c>
      <c r="C34" s="4">
        <v>598</v>
      </c>
    </row>
    <row r="35" spans="1:3" ht="30" x14ac:dyDescent="0.25">
      <c r="A35" s="2" t="s">
        <v>902</v>
      </c>
      <c r="B35" s="4" t="s">
        <v>4</v>
      </c>
      <c r="C35" s="4" t="s">
        <v>4</v>
      </c>
    </row>
    <row r="36" spans="1:3" ht="60" x14ac:dyDescent="0.25">
      <c r="A36" s="3" t="s">
        <v>937</v>
      </c>
      <c r="B36" s="4" t="s">
        <v>4</v>
      </c>
      <c r="C36" s="4" t="s">
        <v>4</v>
      </c>
    </row>
    <row r="37" spans="1:3" x14ac:dyDescent="0.25">
      <c r="A37" s="2" t="s">
        <v>938</v>
      </c>
      <c r="B37" s="6">
        <v>57016</v>
      </c>
      <c r="C37" s="6">
        <v>41444</v>
      </c>
    </row>
    <row r="38" spans="1:3" x14ac:dyDescent="0.25">
      <c r="A38" s="3" t="s">
        <v>454</v>
      </c>
      <c r="B38" s="4" t="s">
        <v>4</v>
      </c>
      <c r="C38" s="4" t="s">
        <v>4</v>
      </c>
    </row>
    <row r="39" spans="1:3" x14ac:dyDescent="0.25">
      <c r="A39" s="2" t="s">
        <v>464</v>
      </c>
      <c r="B39" s="4" t="s">
        <v>4</v>
      </c>
      <c r="C39" s="4">
        <v>199</v>
      </c>
    </row>
    <row r="40" spans="1:3" x14ac:dyDescent="0.25">
      <c r="A40" s="2" t="s">
        <v>940</v>
      </c>
      <c r="B40" s="4">
        <v>452</v>
      </c>
      <c r="C40" s="4">
        <v>835</v>
      </c>
    </row>
    <row r="41" spans="1:3" x14ac:dyDescent="0.25">
      <c r="A41" s="2" t="s">
        <v>941</v>
      </c>
      <c r="B41" s="4">
        <v>361</v>
      </c>
      <c r="C41" s="4" t="s">
        <v>4</v>
      </c>
    </row>
    <row r="42" spans="1:3" ht="30" x14ac:dyDescent="0.25">
      <c r="A42" s="2" t="s">
        <v>948</v>
      </c>
      <c r="B42" s="4" t="s">
        <v>4</v>
      </c>
      <c r="C42" s="4" t="s">
        <v>4</v>
      </c>
    </row>
    <row r="43" spans="1:3" ht="60" x14ac:dyDescent="0.25">
      <c r="A43" s="3" t="s">
        <v>937</v>
      </c>
      <c r="B43" s="4" t="s">
        <v>4</v>
      </c>
      <c r="C43" s="4" t="s">
        <v>4</v>
      </c>
    </row>
    <row r="44" spans="1:3" x14ac:dyDescent="0.25">
      <c r="A44" s="2" t="s">
        <v>938</v>
      </c>
      <c r="B44" s="6">
        <v>56080</v>
      </c>
      <c r="C44" s="6">
        <v>40234</v>
      </c>
    </row>
    <row r="45" spans="1:3" ht="45" x14ac:dyDescent="0.25">
      <c r="A45" s="2" t="s">
        <v>949</v>
      </c>
      <c r="B45" s="4" t="s">
        <v>4</v>
      </c>
      <c r="C45" s="4" t="s">
        <v>4</v>
      </c>
    </row>
    <row r="46" spans="1:3" ht="60" x14ac:dyDescent="0.25">
      <c r="A46" s="3" t="s">
        <v>937</v>
      </c>
      <c r="B46" s="4" t="s">
        <v>4</v>
      </c>
      <c r="C46" s="4" t="s">
        <v>4</v>
      </c>
    </row>
    <row r="47" spans="1:3" x14ac:dyDescent="0.25">
      <c r="A47" s="2" t="s">
        <v>938</v>
      </c>
      <c r="B47" s="4">
        <v>4</v>
      </c>
      <c r="C47" s="4">
        <v>6</v>
      </c>
    </row>
    <row r="48" spans="1:3" ht="45" x14ac:dyDescent="0.25">
      <c r="A48" s="2" t="s">
        <v>950</v>
      </c>
      <c r="B48" s="4" t="s">
        <v>4</v>
      </c>
      <c r="C48" s="4" t="s">
        <v>4</v>
      </c>
    </row>
    <row r="49" spans="1:3" ht="60" x14ac:dyDescent="0.25">
      <c r="A49" s="3" t="s">
        <v>937</v>
      </c>
      <c r="B49" s="4" t="s">
        <v>4</v>
      </c>
      <c r="C49" s="4" t="s">
        <v>4</v>
      </c>
    </row>
    <row r="50" spans="1:3" x14ac:dyDescent="0.25">
      <c r="A50" s="2" t="s">
        <v>938</v>
      </c>
      <c r="B50" s="4">
        <v>932</v>
      </c>
      <c r="C50" s="6">
        <v>1204</v>
      </c>
    </row>
    <row r="51" spans="1:3" ht="30" x14ac:dyDescent="0.25">
      <c r="A51" s="2" t="s">
        <v>903</v>
      </c>
      <c r="B51" s="4" t="s">
        <v>4</v>
      </c>
      <c r="C51" s="4" t="s">
        <v>4</v>
      </c>
    </row>
    <row r="52" spans="1:3" ht="60" x14ac:dyDescent="0.25">
      <c r="A52" s="3" t="s">
        <v>937</v>
      </c>
      <c r="B52" s="4" t="s">
        <v>4</v>
      </c>
      <c r="C52" s="4" t="s">
        <v>4</v>
      </c>
    </row>
    <row r="53" spans="1:3" x14ac:dyDescent="0.25">
      <c r="A53" s="2" t="s">
        <v>938</v>
      </c>
      <c r="B53" s="6">
        <v>32388</v>
      </c>
      <c r="C53" s="6">
        <v>31863</v>
      </c>
    </row>
    <row r="54" spans="1:3" x14ac:dyDescent="0.25">
      <c r="A54" s="3" t="s">
        <v>454</v>
      </c>
      <c r="B54" s="4" t="s">
        <v>4</v>
      </c>
      <c r="C54" s="4" t="s">
        <v>4</v>
      </c>
    </row>
    <row r="55" spans="1:3" x14ac:dyDescent="0.25">
      <c r="A55" s="2" t="s">
        <v>465</v>
      </c>
      <c r="B55" s="4" t="s">
        <v>4</v>
      </c>
      <c r="C55" s="4">
        <v>47</v>
      </c>
    </row>
    <row r="56" spans="1:3" x14ac:dyDescent="0.25">
      <c r="A56" s="2" t="s">
        <v>940</v>
      </c>
      <c r="B56" s="4" t="s">
        <v>4</v>
      </c>
      <c r="C56" s="4">
        <v>58</v>
      </c>
    </row>
    <row r="57" spans="1:3" ht="45" x14ac:dyDescent="0.25">
      <c r="A57" s="2" t="s">
        <v>951</v>
      </c>
      <c r="B57" s="4" t="s">
        <v>4</v>
      </c>
      <c r="C57" s="4" t="s">
        <v>4</v>
      </c>
    </row>
    <row r="58" spans="1:3" ht="60" x14ac:dyDescent="0.25">
      <c r="A58" s="3" t="s">
        <v>937</v>
      </c>
      <c r="B58" s="4" t="s">
        <v>4</v>
      </c>
      <c r="C58" s="4" t="s">
        <v>4</v>
      </c>
    </row>
    <row r="59" spans="1:3" x14ac:dyDescent="0.25">
      <c r="A59" s="2" t="s">
        <v>938</v>
      </c>
      <c r="B59" s="6">
        <v>32230</v>
      </c>
      <c r="C59" s="6">
        <v>30808</v>
      </c>
    </row>
    <row r="60" spans="1:3" ht="45" x14ac:dyDescent="0.25">
      <c r="A60" s="2" t="s">
        <v>952</v>
      </c>
      <c r="B60" s="4" t="s">
        <v>4</v>
      </c>
      <c r="C60" s="4" t="s">
        <v>4</v>
      </c>
    </row>
    <row r="61" spans="1:3" ht="60" x14ac:dyDescent="0.25">
      <c r="A61" s="3" t="s">
        <v>937</v>
      </c>
      <c r="B61" s="4" t="s">
        <v>4</v>
      </c>
      <c r="C61" s="4" t="s">
        <v>4</v>
      </c>
    </row>
    <row r="62" spans="1:3" x14ac:dyDescent="0.25">
      <c r="A62" s="2" t="s">
        <v>938</v>
      </c>
      <c r="B62" s="4">
        <v>158</v>
      </c>
      <c r="C62" s="6">
        <v>1055</v>
      </c>
    </row>
    <row r="63" spans="1:3" x14ac:dyDescent="0.25">
      <c r="A63" s="2" t="s">
        <v>904</v>
      </c>
      <c r="B63" s="4" t="s">
        <v>4</v>
      </c>
      <c r="C63" s="4" t="s">
        <v>4</v>
      </c>
    </row>
    <row r="64" spans="1:3" ht="60" x14ac:dyDescent="0.25">
      <c r="A64" s="3" t="s">
        <v>937</v>
      </c>
      <c r="B64" s="4" t="s">
        <v>4</v>
      </c>
      <c r="C64" s="4" t="s">
        <v>4</v>
      </c>
    </row>
    <row r="65" spans="1:3" x14ac:dyDescent="0.25">
      <c r="A65" s="2" t="s">
        <v>938</v>
      </c>
      <c r="B65" s="6">
        <v>442322</v>
      </c>
      <c r="C65" s="6">
        <v>372592</v>
      </c>
    </row>
    <row r="66" spans="1:3" x14ac:dyDescent="0.25">
      <c r="A66" s="3" t="s">
        <v>454</v>
      </c>
      <c r="B66" s="4" t="s">
        <v>4</v>
      </c>
      <c r="C66" s="4" t="s">
        <v>4</v>
      </c>
    </row>
    <row r="67" spans="1:3" x14ac:dyDescent="0.25">
      <c r="A67" s="2" t="s">
        <v>940</v>
      </c>
      <c r="B67" s="4">
        <v>964</v>
      </c>
      <c r="C67" s="4">
        <v>928</v>
      </c>
    </row>
    <row r="68" spans="1:3" x14ac:dyDescent="0.25">
      <c r="A68" s="2" t="s">
        <v>941</v>
      </c>
      <c r="B68" s="4">
        <v>226</v>
      </c>
      <c r="C68" s="4" t="s">
        <v>4</v>
      </c>
    </row>
    <row r="69" spans="1:3" ht="30" x14ac:dyDescent="0.25">
      <c r="A69" s="2" t="s">
        <v>953</v>
      </c>
      <c r="B69" s="4" t="s">
        <v>4</v>
      </c>
      <c r="C69" s="4" t="s">
        <v>4</v>
      </c>
    </row>
    <row r="70" spans="1:3" ht="60" x14ac:dyDescent="0.25">
      <c r="A70" s="3" t="s">
        <v>937</v>
      </c>
      <c r="B70" s="4" t="s">
        <v>4</v>
      </c>
      <c r="C70" s="4" t="s">
        <v>4</v>
      </c>
    </row>
    <row r="71" spans="1:3" x14ac:dyDescent="0.25">
      <c r="A71" s="2" t="s">
        <v>938</v>
      </c>
      <c r="B71" s="6">
        <v>414892</v>
      </c>
      <c r="C71" s="6">
        <v>332968</v>
      </c>
    </row>
    <row r="72" spans="1:3" ht="30" x14ac:dyDescent="0.25">
      <c r="A72" s="2" t="s">
        <v>954</v>
      </c>
      <c r="B72" s="4" t="s">
        <v>4</v>
      </c>
      <c r="C72" s="4" t="s">
        <v>4</v>
      </c>
    </row>
    <row r="73" spans="1:3" ht="60" x14ac:dyDescent="0.25">
      <c r="A73" s="3" t="s">
        <v>937</v>
      </c>
      <c r="B73" s="4" t="s">
        <v>4</v>
      </c>
      <c r="C73" s="4" t="s">
        <v>4</v>
      </c>
    </row>
    <row r="74" spans="1:3" x14ac:dyDescent="0.25">
      <c r="A74" s="2" t="s">
        <v>938</v>
      </c>
      <c r="B74" s="6">
        <v>3710</v>
      </c>
      <c r="C74" s="6">
        <v>14235</v>
      </c>
    </row>
    <row r="75" spans="1:3" ht="30" x14ac:dyDescent="0.25">
      <c r="A75" s="2" t="s">
        <v>955</v>
      </c>
      <c r="B75" s="4" t="s">
        <v>4</v>
      </c>
      <c r="C75" s="4" t="s">
        <v>4</v>
      </c>
    </row>
    <row r="76" spans="1:3" ht="60" x14ac:dyDescent="0.25">
      <c r="A76" s="3" t="s">
        <v>937</v>
      </c>
      <c r="B76" s="4" t="s">
        <v>4</v>
      </c>
      <c r="C76" s="4" t="s">
        <v>4</v>
      </c>
    </row>
    <row r="77" spans="1:3" x14ac:dyDescent="0.25">
      <c r="A77" s="2" t="s">
        <v>938</v>
      </c>
      <c r="B77" s="6">
        <v>23720</v>
      </c>
      <c r="C77" s="6">
        <v>25389</v>
      </c>
    </row>
    <row r="78" spans="1:3" x14ac:dyDescent="0.25">
      <c r="A78" s="2" t="s">
        <v>905</v>
      </c>
      <c r="B78" s="4" t="s">
        <v>4</v>
      </c>
      <c r="C78" s="4" t="s">
        <v>4</v>
      </c>
    </row>
    <row r="79" spans="1:3" ht="60" x14ac:dyDescent="0.25">
      <c r="A79" s="3" t="s">
        <v>937</v>
      </c>
      <c r="B79" s="4" t="s">
        <v>4</v>
      </c>
      <c r="C79" s="4" t="s">
        <v>4</v>
      </c>
    </row>
    <row r="80" spans="1:3" x14ac:dyDescent="0.25">
      <c r="A80" s="2" t="s">
        <v>938</v>
      </c>
      <c r="B80" s="6">
        <v>45573</v>
      </c>
      <c r="C80" s="6">
        <v>25642</v>
      </c>
    </row>
    <row r="81" spans="1:3" x14ac:dyDescent="0.25">
      <c r="A81" s="3" t="s">
        <v>454</v>
      </c>
      <c r="B81" s="4" t="s">
        <v>4</v>
      </c>
      <c r="C81" s="4" t="s">
        <v>4</v>
      </c>
    </row>
    <row r="82" spans="1:3" x14ac:dyDescent="0.25">
      <c r="A82" s="2" t="s">
        <v>940</v>
      </c>
      <c r="B82" s="4" t="s">
        <v>4</v>
      </c>
      <c r="C82" s="6">
        <v>1077</v>
      </c>
    </row>
    <row r="83" spans="1:3" ht="30" x14ac:dyDescent="0.25">
      <c r="A83" s="2" t="s">
        <v>956</v>
      </c>
      <c r="B83" s="4" t="s">
        <v>4</v>
      </c>
      <c r="C83" s="4" t="s">
        <v>4</v>
      </c>
    </row>
    <row r="84" spans="1:3" ht="60" x14ac:dyDescent="0.25">
      <c r="A84" s="3" t="s">
        <v>937</v>
      </c>
      <c r="B84" s="4" t="s">
        <v>4</v>
      </c>
      <c r="C84" s="4" t="s">
        <v>4</v>
      </c>
    </row>
    <row r="85" spans="1:3" x14ac:dyDescent="0.25">
      <c r="A85" s="2" t="s">
        <v>938</v>
      </c>
      <c r="B85" s="6">
        <v>44388</v>
      </c>
      <c r="C85" s="6">
        <v>20492</v>
      </c>
    </row>
    <row r="86" spans="1:3" ht="30" x14ac:dyDescent="0.25">
      <c r="A86" s="2" t="s">
        <v>957</v>
      </c>
      <c r="B86" s="4" t="s">
        <v>4</v>
      </c>
      <c r="C86" s="4" t="s">
        <v>4</v>
      </c>
    </row>
    <row r="87" spans="1:3" ht="60" x14ac:dyDescent="0.25">
      <c r="A87" s="3" t="s">
        <v>937</v>
      </c>
      <c r="B87" s="4" t="s">
        <v>4</v>
      </c>
      <c r="C87" s="4" t="s">
        <v>4</v>
      </c>
    </row>
    <row r="88" spans="1:3" x14ac:dyDescent="0.25">
      <c r="A88" s="2" t="s">
        <v>938</v>
      </c>
      <c r="B88" s="4">
        <v>980</v>
      </c>
      <c r="C88" s="6">
        <v>3260</v>
      </c>
    </row>
    <row r="89" spans="1:3" ht="30" x14ac:dyDescent="0.25">
      <c r="A89" s="2" t="s">
        <v>958</v>
      </c>
      <c r="B89" s="4" t="s">
        <v>4</v>
      </c>
      <c r="C89" s="4" t="s">
        <v>4</v>
      </c>
    </row>
    <row r="90" spans="1:3" ht="60" x14ac:dyDescent="0.25">
      <c r="A90" s="3" t="s">
        <v>937</v>
      </c>
      <c r="B90" s="4" t="s">
        <v>4</v>
      </c>
      <c r="C90" s="4" t="s">
        <v>4</v>
      </c>
    </row>
    <row r="91" spans="1:3" x14ac:dyDescent="0.25">
      <c r="A91" s="2" t="s">
        <v>938</v>
      </c>
      <c r="B91" s="4">
        <v>205</v>
      </c>
      <c r="C91" s="6">
        <v>1890</v>
      </c>
    </row>
    <row r="92" spans="1:3" x14ac:dyDescent="0.25">
      <c r="A92" s="2" t="s">
        <v>389</v>
      </c>
      <c r="B92" s="4" t="s">
        <v>4</v>
      </c>
      <c r="C92" s="4" t="s">
        <v>4</v>
      </c>
    </row>
    <row r="93" spans="1:3" ht="60" x14ac:dyDescent="0.25">
      <c r="A93" s="3" t="s">
        <v>937</v>
      </c>
      <c r="B93" s="4" t="s">
        <v>4</v>
      </c>
      <c r="C93" s="4" t="s">
        <v>4</v>
      </c>
    </row>
    <row r="94" spans="1:3" x14ac:dyDescent="0.25">
      <c r="A94" s="2" t="s">
        <v>938</v>
      </c>
      <c r="B94" s="6">
        <v>132107</v>
      </c>
      <c r="C94" s="6">
        <v>147064</v>
      </c>
    </row>
    <row r="95" spans="1:3" ht="30" x14ac:dyDescent="0.25">
      <c r="A95" s="2" t="s">
        <v>906</v>
      </c>
      <c r="B95" s="4" t="s">
        <v>4</v>
      </c>
      <c r="C95" s="4" t="s">
        <v>4</v>
      </c>
    </row>
    <row r="96" spans="1:3" ht="60" x14ac:dyDescent="0.25">
      <c r="A96" s="3" t="s">
        <v>937</v>
      </c>
      <c r="B96" s="4" t="s">
        <v>4</v>
      </c>
      <c r="C96" s="4" t="s">
        <v>4</v>
      </c>
    </row>
    <row r="97" spans="1:3" x14ac:dyDescent="0.25">
      <c r="A97" s="2" t="s">
        <v>938</v>
      </c>
      <c r="B97" s="6">
        <v>103540</v>
      </c>
      <c r="C97" s="6">
        <v>125340</v>
      </c>
    </row>
    <row r="98" spans="1:3" x14ac:dyDescent="0.25">
      <c r="A98" s="3" t="s">
        <v>454</v>
      </c>
      <c r="B98" s="4" t="s">
        <v>4</v>
      </c>
      <c r="C98" s="4" t="s">
        <v>4</v>
      </c>
    </row>
    <row r="99" spans="1:3" x14ac:dyDescent="0.25">
      <c r="A99" s="2" t="s">
        <v>464</v>
      </c>
      <c r="B99" s="4">
        <v>61</v>
      </c>
      <c r="C99" s="4">
        <v>446</v>
      </c>
    </row>
    <row r="100" spans="1:3" x14ac:dyDescent="0.25">
      <c r="A100" s="2" t="s">
        <v>465</v>
      </c>
      <c r="B100" s="4">
        <v>35</v>
      </c>
      <c r="C100" s="4">
        <v>104</v>
      </c>
    </row>
    <row r="101" spans="1:3" x14ac:dyDescent="0.25">
      <c r="A101" s="2" t="s">
        <v>939</v>
      </c>
      <c r="B101" s="4" t="s">
        <v>4</v>
      </c>
      <c r="C101" s="4">
        <v>15</v>
      </c>
    </row>
    <row r="102" spans="1:3" x14ac:dyDescent="0.25">
      <c r="A102" s="2" t="s">
        <v>940</v>
      </c>
      <c r="B102" s="6">
        <v>3224</v>
      </c>
      <c r="C102" s="6">
        <v>4657</v>
      </c>
    </row>
    <row r="103" spans="1:3" x14ac:dyDescent="0.25">
      <c r="A103" s="2" t="s">
        <v>941</v>
      </c>
      <c r="B103" s="6">
        <v>1430</v>
      </c>
      <c r="C103" s="4">
        <v>17</v>
      </c>
    </row>
    <row r="104" spans="1:3" ht="30" x14ac:dyDescent="0.25">
      <c r="A104" s="2" t="s">
        <v>959</v>
      </c>
      <c r="B104" s="4" t="s">
        <v>4</v>
      </c>
      <c r="C104" s="4" t="s">
        <v>4</v>
      </c>
    </row>
    <row r="105" spans="1:3" ht="60" x14ac:dyDescent="0.25">
      <c r="A105" s="3" t="s">
        <v>937</v>
      </c>
      <c r="B105" s="4" t="s">
        <v>4</v>
      </c>
      <c r="C105" s="4" t="s">
        <v>4</v>
      </c>
    </row>
    <row r="106" spans="1:3" x14ac:dyDescent="0.25">
      <c r="A106" s="2" t="s">
        <v>938</v>
      </c>
      <c r="B106" s="6">
        <v>93743</v>
      </c>
      <c r="C106" s="6">
        <v>114126</v>
      </c>
    </row>
    <row r="107" spans="1:3" ht="45" x14ac:dyDescent="0.25">
      <c r="A107" s="2" t="s">
        <v>960</v>
      </c>
      <c r="B107" s="4" t="s">
        <v>4</v>
      </c>
      <c r="C107" s="4" t="s">
        <v>4</v>
      </c>
    </row>
    <row r="108" spans="1:3" ht="60" x14ac:dyDescent="0.25">
      <c r="A108" s="3" t="s">
        <v>937</v>
      </c>
      <c r="B108" s="4" t="s">
        <v>4</v>
      </c>
      <c r="C108" s="4" t="s">
        <v>4</v>
      </c>
    </row>
    <row r="109" spans="1:3" x14ac:dyDescent="0.25">
      <c r="A109" s="2" t="s">
        <v>938</v>
      </c>
      <c r="B109" s="4">
        <v>820</v>
      </c>
      <c r="C109" s="6">
        <v>2245</v>
      </c>
    </row>
    <row r="110" spans="1:3" ht="45" x14ac:dyDescent="0.25">
      <c r="A110" s="2" t="s">
        <v>961</v>
      </c>
      <c r="B110" s="4" t="s">
        <v>4</v>
      </c>
      <c r="C110" s="4" t="s">
        <v>4</v>
      </c>
    </row>
    <row r="111" spans="1:3" ht="60" x14ac:dyDescent="0.25">
      <c r="A111" s="3" t="s">
        <v>937</v>
      </c>
      <c r="B111" s="4" t="s">
        <v>4</v>
      </c>
      <c r="C111" s="4" t="s">
        <v>4</v>
      </c>
    </row>
    <row r="112" spans="1:3" x14ac:dyDescent="0.25">
      <c r="A112" s="2" t="s">
        <v>938</v>
      </c>
      <c r="B112" s="6">
        <v>7991</v>
      </c>
      <c r="C112" s="6">
        <v>8969</v>
      </c>
    </row>
    <row r="113" spans="1:3" ht="45" x14ac:dyDescent="0.25">
      <c r="A113" s="2" t="s">
        <v>962</v>
      </c>
      <c r="B113" s="4" t="s">
        <v>4</v>
      </c>
      <c r="C113" s="4" t="s">
        <v>4</v>
      </c>
    </row>
    <row r="114" spans="1:3" ht="60" x14ac:dyDescent="0.25">
      <c r="A114" s="3" t="s">
        <v>937</v>
      </c>
      <c r="B114" s="4" t="s">
        <v>4</v>
      </c>
      <c r="C114" s="4" t="s">
        <v>4</v>
      </c>
    </row>
    <row r="115" spans="1:3" x14ac:dyDescent="0.25">
      <c r="A115" s="2" t="s">
        <v>938</v>
      </c>
      <c r="B115" s="4">
        <v>986</v>
      </c>
      <c r="C115" s="4" t="s">
        <v>4</v>
      </c>
    </row>
    <row r="116" spans="1:3" x14ac:dyDescent="0.25">
      <c r="A116" s="2" t="s">
        <v>907</v>
      </c>
      <c r="B116" s="4" t="s">
        <v>4</v>
      </c>
      <c r="C116" s="4" t="s">
        <v>4</v>
      </c>
    </row>
    <row r="117" spans="1:3" ht="60" x14ac:dyDescent="0.25">
      <c r="A117" s="3" t="s">
        <v>937</v>
      </c>
      <c r="B117" s="4" t="s">
        <v>4</v>
      </c>
      <c r="C117" s="4" t="s">
        <v>4</v>
      </c>
    </row>
    <row r="118" spans="1:3" x14ac:dyDescent="0.25">
      <c r="A118" s="2" t="s">
        <v>938</v>
      </c>
      <c r="B118" s="6">
        <v>28523</v>
      </c>
      <c r="C118" s="6">
        <v>21663</v>
      </c>
    </row>
    <row r="119" spans="1:3" x14ac:dyDescent="0.25">
      <c r="A119" s="3" t="s">
        <v>454</v>
      </c>
      <c r="B119" s="4" t="s">
        <v>4</v>
      </c>
      <c r="C119" s="4" t="s">
        <v>4</v>
      </c>
    </row>
    <row r="120" spans="1:3" x14ac:dyDescent="0.25">
      <c r="A120" s="2" t="s">
        <v>940</v>
      </c>
      <c r="B120" s="4">
        <v>811</v>
      </c>
      <c r="C120" s="4">
        <v>907</v>
      </c>
    </row>
    <row r="121" spans="1:3" ht="30" x14ac:dyDescent="0.25">
      <c r="A121" s="2" t="s">
        <v>963</v>
      </c>
      <c r="B121" s="4" t="s">
        <v>4</v>
      </c>
      <c r="C121" s="4" t="s">
        <v>4</v>
      </c>
    </row>
    <row r="122" spans="1:3" ht="60" x14ac:dyDescent="0.25">
      <c r="A122" s="3" t="s">
        <v>937</v>
      </c>
      <c r="B122" s="4" t="s">
        <v>4</v>
      </c>
      <c r="C122" s="4" t="s">
        <v>4</v>
      </c>
    </row>
    <row r="123" spans="1:3" x14ac:dyDescent="0.25">
      <c r="A123" s="2" t="s">
        <v>938</v>
      </c>
      <c r="B123" s="6">
        <v>26947</v>
      </c>
      <c r="C123" s="6">
        <v>19771</v>
      </c>
    </row>
    <row r="124" spans="1:3" ht="30" x14ac:dyDescent="0.25">
      <c r="A124" s="2" t="s">
        <v>964</v>
      </c>
      <c r="B124" s="4" t="s">
        <v>4</v>
      </c>
      <c r="C124" s="4" t="s">
        <v>4</v>
      </c>
    </row>
    <row r="125" spans="1:3" ht="60" x14ac:dyDescent="0.25">
      <c r="A125" s="3" t="s">
        <v>937</v>
      </c>
      <c r="B125" s="4" t="s">
        <v>4</v>
      </c>
      <c r="C125" s="4" t="s">
        <v>4</v>
      </c>
    </row>
    <row r="126" spans="1:3" x14ac:dyDescent="0.25">
      <c r="A126" s="2" t="s">
        <v>938</v>
      </c>
      <c r="B126" s="4">
        <v>280</v>
      </c>
      <c r="C126" s="4">
        <v>106</v>
      </c>
    </row>
    <row r="127" spans="1:3" ht="30" x14ac:dyDescent="0.25">
      <c r="A127" s="2" t="s">
        <v>965</v>
      </c>
      <c r="B127" s="4" t="s">
        <v>4</v>
      </c>
      <c r="C127" s="4" t="s">
        <v>4</v>
      </c>
    </row>
    <row r="128" spans="1:3" ht="60" x14ac:dyDescent="0.25">
      <c r="A128" s="3" t="s">
        <v>937</v>
      </c>
      <c r="B128" s="4" t="s">
        <v>4</v>
      </c>
      <c r="C128" s="4" t="s">
        <v>4</v>
      </c>
    </row>
    <row r="129" spans="1:3" x14ac:dyDescent="0.25">
      <c r="A129" s="2" t="s">
        <v>938</v>
      </c>
      <c r="B129" s="6">
        <v>1296</v>
      </c>
      <c r="C129" s="6">
        <v>1786</v>
      </c>
    </row>
    <row r="130" spans="1:3" x14ac:dyDescent="0.25">
      <c r="A130" s="2" t="s">
        <v>908</v>
      </c>
      <c r="B130" s="4" t="s">
        <v>4</v>
      </c>
      <c r="C130" s="4" t="s">
        <v>4</v>
      </c>
    </row>
    <row r="131" spans="1:3" ht="60" x14ac:dyDescent="0.25">
      <c r="A131" s="3" t="s">
        <v>937</v>
      </c>
      <c r="B131" s="4" t="s">
        <v>4</v>
      </c>
      <c r="C131" s="4" t="s">
        <v>4</v>
      </c>
    </row>
    <row r="132" spans="1:3" x14ac:dyDescent="0.25">
      <c r="A132" s="2" t="s">
        <v>938</v>
      </c>
      <c r="B132" s="4">
        <v>44</v>
      </c>
      <c r="C132" s="4">
        <v>61</v>
      </c>
    </row>
    <row r="133" spans="1:3" ht="30" x14ac:dyDescent="0.25">
      <c r="A133" s="2" t="s">
        <v>966</v>
      </c>
      <c r="B133" s="4" t="s">
        <v>4</v>
      </c>
      <c r="C133" s="4" t="s">
        <v>4</v>
      </c>
    </row>
    <row r="134" spans="1:3" ht="60" x14ac:dyDescent="0.25">
      <c r="A134" s="3" t="s">
        <v>937</v>
      </c>
      <c r="B134" s="4" t="s">
        <v>4</v>
      </c>
      <c r="C134" s="4" t="s">
        <v>4</v>
      </c>
    </row>
    <row r="135" spans="1:3" x14ac:dyDescent="0.25">
      <c r="A135" s="2" t="s">
        <v>938</v>
      </c>
      <c r="B135" s="4">
        <v>44</v>
      </c>
      <c r="C135" s="4">
        <v>61</v>
      </c>
    </row>
    <row r="136" spans="1:3" x14ac:dyDescent="0.25">
      <c r="A136" s="2" t="s">
        <v>262</v>
      </c>
      <c r="B136" s="4" t="s">
        <v>4</v>
      </c>
      <c r="C136" s="4" t="s">
        <v>4</v>
      </c>
    </row>
    <row r="137" spans="1:3" ht="60" x14ac:dyDescent="0.25">
      <c r="A137" s="3" t="s">
        <v>937</v>
      </c>
      <c r="B137" s="4" t="s">
        <v>4</v>
      </c>
      <c r="C137" s="4" t="s">
        <v>4</v>
      </c>
    </row>
    <row r="138" spans="1:3" x14ac:dyDescent="0.25">
      <c r="A138" s="2" t="s">
        <v>938</v>
      </c>
      <c r="B138" s="6">
        <v>13174</v>
      </c>
      <c r="C138" s="6">
        <v>19716</v>
      </c>
    </row>
    <row r="139" spans="1:3" x14ac:dyDescent="0.25">
      <c r="A139" s="2" t="s">
        <v>909</v>
      </c>
      <c r="B139" s="4" t="s">
        <v>4</v>
      </c>
      <c r="C139" s="4" t="s">
        <v>4</v>
      </c>
    </row>
    <row r="140" spans="1:3" ht="60" x14ac:dyDescent="0.25">
      <c r="A140" s="3" t="s">
        <v>937</v>
      </c>
      <c r="B140" s="4" t="s">
        <v>4</v>
      </c>
      <c r="C140" s="4" t="s">
        <v>4</v>
      </c>
    </row>
    <row r="141" spans="1:3" x14ac:dyDescent="0.25">
      <c r="A141" s="2" t="s">
        <v>938</v>
      </c>
      <c r="B141" s="6">
        <v>4619</v>
      </c>
      <c r="C141" s="6">
        <v>8074</v>
      </c>
    </row>
    <row r="142" spans="1:3" ht="30" x14ac:dyDescent="0.25">
      <c r="A142" s="2" t="s">
        <v>967</v>
      </c>
      <c r="B142" s="4" t="s">
        <v>4</v>
      </c>
      <c r="C142" s="4" t="s">
        <v>4</v>
      </c>
    </row>
    <row r="143" spans="1:3" ht="60" x14ac:dyDescent="0.25">
      <c r="A143" s="3" t="s">
        <v>937</v>
      </c>
      <c r="B143" s="4" t="s">
        <v>4</v>
      </c>
      <c r="C143" s="4" t="s">
        <v>4</v>
      </c>
    </row>
    <row r="144" spans="1:3" x14ac:dyDescent="0.25">
      <c r="A144" s="2" t="s">
        <v>938</v>
      </c>
      <c r="B144" s="6">
        <v>4619</v>
      </c>
      <c r="C144" s="6">
        <v>8074</v>
      </c>
    </row>
    <row r="145" spans="1:3" ht="30" x14ac:dyDescent="0.25">
      <c r="A145" s="2" t="s">
        <v>910</v>
      </c>
      <c r="B145" s="4" t="s">
        <v>4</v>
      </c>
      <c r="C145" s="4" t="s">
        <v>4</v>
      </c>
    </row>
    <row r="146" spans="1:3" ht="60" x14ac:dyDescent="0.25">
      <c r="A146" s="3" t="s">
        <v>937</v>
      </c>
      <c r="B146" s="4" t="s">
        <v>4</v>
      </c>
      <c r="C146" s="4" t="s">
        <v>4</v>
      </c>
    </row>
    <row r="147" spans="1:3" x14ac:dyDescent="0.25">
      <c r="A147" s="2" t="s">
        <v>938</v>
      </c>
      <c r="B147" s="6">
        <v>1114</v>
      </c>
      <c r="C147" s="4">
        <v>535</v>
      </c>
    </row>
    <row r="148" spans="1:3" ht="30" x14ac:dyDescent="0.25">
      <c r="A148" s="2" t="s">
        <v>968</v>
      </c>
      <c r="B148" s="4" t="s">
        <v>4</v>
      </c>
      <c r="C148" s="4" t="s">
        <v>4</v>
      </c>
    </row>
    <row r="149" spans="1:3" ht="60" x14ac:dyDescent="0.25">
      <c r="A149" s="3" t="s">
        <v>937</v>
      </c>
      <c r="B149" s="4" t="s">
        <v>4</v>
      </c>
      <c r="C149" s="4" t="s">
        <v>4</v>
      </c>
    </row>
    <row r="150" spans="1:3" x14ac:dyDescent="0.25">
      <c r="A150" s="2" t="s">
        <v>938</v>
      </c>
      <c r="B150" s="6">
        <v>1114</v>
      </c>
      <c r="C150" s="4">
        <v>535</v>
      </c>
    </row>
    <row r="151" spans="1:3" x14ac:dyDescent="0.25">
      <c r="A151" s="2" t="s">
        <v>911</v>
      </c>
      <c r="B151" s="4" t="s">
        <v>4</v>
      </c>
      <c r="C151" s="4" t="s">
        <v>4</v>
      </c>
    </row>
    <row r="152" spans="1:3" ht="60" x14ac:dyDescent="0.25">
      <c r="A152" s="3" t="s">
        <v>937</v>
      </c>
      <c r="B152" s="4" t="s">
        <v>4</v>
      </c>
      <c r="C152" s="4" t="s">
        <v>4</v>
      </c>
    </row>
    <row r="153" spans="1:3" x14ac:dyDescent="0.25">
      <c r="A153" s="2" t="s">
        <v>938</v>
      </c>
      <c r="B153" s="4">
        <v>747</v>
      </c>
      <c r="C153" s="4">
        <v>778</v>
      </c>
    </row>
    <row r="154" spans="1:3" ht="30" x14ac:dyDescent="0.25">
      <c r="A154" s="2" t="s">
        <v>969</v>
      </c>
      <c r="B154" s="4" t="s">
        <v>4</v>
      </c>
      <c r="C154" s="4" t="s">
        <v>4</v>
      </c>
    </row>
    <row r="155" spans="1:3" ht="60" x14ac:dyDescent="0.25">
      <c r="A155" s="3" t="s">
        <v>937</v>
      </c>
      <c r="B155" s="4" t="s">
        <v>4</v>
      </c>
      <c r="C155" s="4" t="s">
        <v>4</v>
      </c>
    </row>
    <row r="156" spans="1:3" x14ac:dyDescent="0.25">
      <c r="A156" s="2" t="s">
        <v>938</v>
      </c>
      <c r="B156" s="4">
        <v>747</v>
      </c>
      <c r="C156" s="4">
        <v>778</v>
      </c>
    </row>
    <row r="157" spans="1:3" x14ac:dyDescent="0.25">
      <c r="A157" s="2" t="s">
        <v>912</v>
      </c>
      <c r="B157" s="4" t="s">
        <v>4</v>
      </c>
      <c r="C157" s="4" t="s">
        <v>4</v>
      </c>
    </row>
    <row r="158" spans="1:3" ht="60" x14ac:dyDescent="0.25">
      <c r="A158" s="3" t="s">
        <v>937</v>
      </c>
      <c r="B158" s="4" t="s">
        <v>4</v>
      </c>
      <c r="C158" s="4" t="s">
        <v>4</v>
      </c>
    </row>
    <row r="159" spans="1:3" x14ac:dyDescent="0.25">
      <c r="A159" s="2" t="s">
        <v>938</v>
      </c>
      <c r="B159" s="6">
        <v>6694</v>
      </c>
      <c r="C159" s="6">
        <v>10329</v>
      </c>
    </row>
    <row r="160" spans="1:3" x14ac:dyDescent="0.25">
      <c r="A160" s="3" t="s">
        <v>454</v>
      </c>
      <c r="B160" s="4" t="s">
        <v>4</v>
      </c>
      <c r="C160" s="4" t="s">
        <v>4</v>
      </c>
    </row>
    <row r="161" spans="1:3" x14ac:dyDescent="0.25">
      <c r="A161" s="2" t="s">
        <v>940</v>
      </c>
      <c r="B161" s="4" t="s">
        <v>4</v>
      </c>
      <c r="C161" s="6">
        <v>1380</v>
      </c>
    </row>
    <row r="162" spans="1:3" ht="30" x14ac:dyDescent="0.25">
      <c r="A162" s="2" t="s">
        <v>970</v>
      </c>
      <c r="B162" s="4" t="s">
        <v>4</v>
      </c>
      <c r="C162" s="4" t="s">
        <v>4</v>
      </c>
    </row>
    <row r="163" spans="1:3" ht="60" x14ac:dyDescent="0.25">
      <c r="A163" s="3" t="s">
        <v>937</v>
      </c>
      <c r="B163" s="4" t="s">
        <v>4</v>
      </c>
      <c r="C163" s="4" t="s">
        <v>4</v>
      </c>
    </row>
    <row r="164" spans="1:3" x14ac:dyDescent="0.25">
      <c r="A164" s="2" t="s">
        <v>938</v>
      </c>
      <c r="B164" s="6">
        <v>6694</v>
      </c>
      <c r="C164" s="6">
        <v>8469</v>
      </c>
    </row>
    <row r="165" spans="1:3" ht="30" x14ac:dyDescent="0.25">
      <c r="A165" s="2" t="s">
        <v>971</v>
      </c>
      <c r="B165" s="4" t="s">
        <v>4</v>
      </c>
      <c r="C165" s="4" t="s">
        <v>4</v>
      </c>
    </row>
    <row r="166" spans="1:3" ht="60" x14ac:dyDescent="0.25">
      <c r="A166" s="3" t="s">
        <v>937</v>
      </c>
      <c r="B166" s="4" t="s">
        <v>4</v>
      </c>
      <c r="C166" s="4" t="s">
        <v>4</v>
      </c>
    </row>
    <row r="167" spans="1:3" x14ac:dyDescent="0.25">
      <c r="A167" s="2" t="s">
        <v>938</v>
      </c>
      <c r="B167" s="4" t="s">
        <v>4</v>
      </c>
      <c r="C167" s="6">
        <v>1860</v>
      </c>
    </row>
    <row r="168" spans="1:3" x14ac:dyDescent="0.25">
      <c r="A168" s="2" t="s">
        <v>258</v>
      </c>
      <c r="B168" s="4" t="s">
        <v>4</v>
      </c>
      <c r="C168" s="4" t="s">
        <v>4</v>
      </c>
    </row>
    <row r="169" spans="1:3" ht="60" x14ac:dyDescent="0.25">
      <c r="A169" s="3" t="s">
        <v>937</v>
      </c>
      <c r="B169" s="4" t="s">
        <v>4</v>
      </c>
      <c r="C169" s="4" t="s">
        <v>4</v>
      </c>
    </row>
    <row r="170" spans="1:3" x14ac:dyDescent="0.25">
      <c r="A170" s="2" t="s">
        <v>938</v>
      </c>
      <c r="B170" s="6">
        <v>25042</v>
      </c>
      <c r="C170" s="6">
        <v>24664</v>
      </c>
    </row>
    <row r="171" spans="1:3" x14ac:dyDescent="0.25">
      <c r="A171" s="3" t="s">
        <v>454</v>
      </c>
      <c r="B171" s="4" t="s">
        <v>4</v>
      </c>
      <c r="C171" s="4" t="s">
        <v>4</v>
      </c>
    </row>
    <row r="172" spans="1:3" x14ac:dyDescent="0.25">
      <c r="A172" s="2" t="s">
        <v>464</v>
      </c>
      <c r="B172" s="4" t="s">
        <v>4</v>
      </c>
      <c r="C172" s="4">
        <v>50</v>
      </c>
    </row>
    <row r="173" spans="1:3" x14ac:dyDescent="0.25">
      <c r="A173" s="2" t="s">
        <v>940</v>
      </c>
      <c r="B173" s="6">
        <v>7194</v>
      </c>
      <c r="C173" s="6">
        <v>7182</v>
      </c>
    </row>
    <row r="174" spans="1:3" x14ac:dyDescent="0.25">
      <c r="A174" s="2" t="s">
        <v>941</v>
      </c>
      <c r="B174" s="4">
        <v>866</v>
      </c>
      <c r="C174" s="4" t="s">
        <v>4</v>
      </c>
    </row>
    <row r="175" spans="1:3" x14ac:dyDescent="0.25">
      <c r="A175" s="2" t="s">
        <v>972</v>
      </c>
      <c r="B175" s="4" t="s">
        <v>4</v>
      </c>
      <c r="C175" s="4" t="s">
        <v>4</v>
      </c>
    </row>
    <row r="176" spans="1:3" ht="60" x14ac:dyDescent="0.25">
      <c r="A176" s="3" t="s">
        <v>937</v>
      </c>
      <c r="B176" s="4" t="s">
        <v>4</v>
      </c>
      <c r="C176" s="4" t="s">
        <v>4</v>
      </c>
    </row>
    <row r="177" spans="1:3" x14ac:dyDescent="0.25">
      <c r="A177" s="2" t="s">
        <v>938</v>
      </c>
      <c r="B177" s="6">
        <v>15583</v>
      </c>
      <c r="C177" s="6">
        <v>12461</v>
      </c>
    </row>
    <row r="178" spans="1:3" ht="30" x14ac:dyDescent="0.25">
      <c r="A178" s="2" t="s">
        <v>973</v>
      </c>
      <c r="B178" s="4" t="s">
        <v>4</v>
      </c>
      <c r="C178" s="4" t="s">
        <v>4</v>
      </c>
    </row>
    <row r="179" spans="1:3" ht="60" x14ac:dyDescent="0.25">
      <c r="A179" s="3" t="s">
        <v>937</v>
      </c>
      <c r="B179" s="4" t="s">
        <v>4</v>
      </c>
      <c r="C179" s="4" t="s">
        <v>4</v>
      </c>
    </row>
    <row r="180" spans="1:3" x14ac:dyDescent="0.25">
      <c r="A180" s="2" t="s">
        <v>938</v>
      </c>
      <c r="B180" s="4">
        <v>131</v>
      </c>
      <c r="C180" s="6">
        <v>4124</v>
      </c>
    </row>
    <row r="181" spans="1:3" x14ac:dyDescent="0.25">
      <c r="A181" s="2" t="s">
        <v>974</v>
      </c>
      <c r="B181" s="4" t="s">
        <v>4</v>
      </c>
      <c r="C181" s="4" t="s">
        <v>4</v>
      </c>
    </row>
    <row r="182" spans="1:3" ht="60" x14ac:dyDescent="0.25">
      <c r="A182" s="3" t="s">
        <v>937</v>
      </c>
      <c r="B182" s="4" t="s">
        <v>4</v>
      </c>
      <c r="C182" s="4" t="s">
        <v>4</v>
      </c>
    </row>
    <row r="183" spans="1:3" x14ac:dyDescent="0.25">
      <c r="A183" s="2" t="s">
        <v>938</v>
      </c>
      <c r="B183" s="6">
        <v>9328</v>
      </c>
      <c r="C183" s="6">
        <v>8079</v>
      </c>
    </row>
    <row r="184" spans="1:3" x14ac:dyDescent="0.25">
      <c r="A184" s="2" t="s">
        <v>397</v>
      </c>
      <c r="B184" s="4" t="s">
        <v>4</v>
      </c>
      <c r="C184" s="4" t="s">
        <v>4</v>
      </c>
    </row>
    <row r="185" spans="1:3" ht="60" x14ac:dyDescent="0.25">
      <c r="A185" s="3" t="s">
        <v>937</v>
      </c>
      <c r="B185" s="4" t="s">
        <v>4</v>
      </c>
      <c r="C185" s="4" t="s">
        <v>4</v>
      </c>
    </row>
    <row r="186" spans="1:3" x14ac:dyDescent="0.25">
      <c r="A186" s="2" t="s">
        <v>938</v>
      </c>
      <c r="B186" s="6">
        <v>3495</v>
      </c>
      <c r="C186" s="6">
        <v>4895</v>
      </c>
    </row>
    <row r="187" spans="1:3" x14ac:dyDescent="0.25">
      <c r="A187" s="3" t="s">
        <v>454</v>
      </c>
      <c r="B187" s="4" t="s">
        <v>4</v>
      </c>
      <c r="C187" s="4" t="s">
        <v>4</v>
      </c>
    </row>
    <row r="188" spans="1:3" x14ac:dyDescent="0.25">
      <c r="A188" s="2" t="s">
        <v>940</v>
      </c>
      <c r="B188" s="4">
        <v>27</v>
      </c>
      <c r="C188" s="4">
        <v>285</v>
      </c>
    </row>
    <row r="189" spans="1:3" ht="30" x14ac:dyDescent="0.25">
      <c r="A189" s="2" t="s">
        <v>975</v>
      </c>
      <c r="B189" s="4" t="s">
        <v>4</v>
      </c>
      <c r="C189" s="4" t="s">
        <v>4</v>
      </c>
    </row>
    <row r="190" spans="1:3" ht="60" x14ac:dyDescent="0.25">
      <c r="A190" s="3" t="s">
        <v>937</v>
      </c>
      <c r="B190" s="4" t="s">
        <v>4</v>
      </c>
      <c r="C190" s="4" t="s">
        <v>4</v>
      </c>
    </row>
    <row r="191" spans="1:3" x14ac:dyDescent="0.25">
      <c r="A191" s="2" t="s">
        <v>938</v>
      </c>
      <c r="B191" s="6">
        <v>3397</v>
      </c>
      <c r="C191" s="6">
        <v>4365</v>
      </c>
    </row>
    <row r="192" spans="1:3" ht="30" x14ac:dyDescent="0.25">
      <c r="A192" s="2" t="s">
        <v>976</v>
      </c>
      <c r="B192" s="4" t="s">
        <v>4</v>
      </c>
      <c r="C192" s="4" t="s">
        <v>4</v>
      </c>
    </row>
    <row r="193" spans="1:3" ht="60" x14ac:dyDescent="0.25">
      <c r="A193" s="3" t="s">
        <v>937</v>
      </c>
      <c r="B193" s="4" t="s">
        <v>4</v>
      </c>
      <c r="C193" s="4" t="s">
        <v>4</v>
      </c>
    </row>
    <row r="194" spans="1:3" x14ac:dyDescent="0.25">
      <c r="A194" s="2" t="s">
        <v>938</v>
      </c>
      <c r="B194" s="4" t="s">
        <v>4</v>
      </c>
      <c r="C194" s="4">
        <v>230</v>
      </c>
    </row>
    <row r="195" spans="1:3" ht="30" x14ac:dyDescent="0.25">
      <c r="A195" s="2" t="s">
        <v>977</v>
      </c>
      <c r="B195" s="4" t="s">
        <v>4</v>
      </c>
      <c r="C195" s="4" t="s">
        <v>4</v>
      </c>
    </row>
    <row r="196" spans="1:3" ht="60" x14ac:dyDescent="0.25">
      <c r="A196" s="3" t="s">
        <v>937</v>
      </c>
      <c r="B196" s="4" t="s">
        <v>4</v>
      </c>
      <c r="C196" s="4" t="s">
        <v>4</v>
      </c>
    </row>
    <row r="197" spans="1:3" x14ac:dyDescent="0.25">
      <c r="A197" s="2" t="s">
        <v>938</v>
      </c>
      <c r="B197" s="4">
        <v>98</v>
      </c>
      <c r="C197" s="4">
        <v>300</v>
      </c>
    </row>
    <row r="198" spans="1:3" x14ac:dyDescent="0.25">
      <c r="A198" s="2" t="s">
        <v>398</v>
      </c>
      <c r="B198" s="4" t="s">
        <v>4</v>
      </c>
      <c r="C198" s="4" t="s">
        <v>4</v>
      </c>
    </row>
    <row r="199" spans="1:3" ht="60" x14ac:dyDescent="0.25">
      <c r="A199" s="3" t="s">
        <v>937</v>
      </c>
      <c r="B199" s="4" t="s">
        <v>4</v>
      </c>
      <c r="C199" s="4" t="s">
        <v>4</v>
      </c>
    </row>
    <row r="200" spans="1:3" x14ac:dyDescent="0.25">
      <c r="A200" s="2" t="s">
        <v>938</v>
      </c>
      <c r="B200" s="4">
        <v>255</v>
      </c>
      <c r="C200" s="4">
        <v>261</v>
      </c>
    </row>
    <row r="201" spans="1:3" ht="30" x14ac:dyDescent="0.25">
      <c r="A201" s="2" t="s">
        <v>978</v>
      </c>
      <c r="B201" s="4" t="s">
        <v>4</v>
      </c>
      <c r="C201" s="4" t="s">
        <v>4</v>
      </c>
    </row>
    <row r="202" spans="1:3" ht="60" x14ac:dyDescent="0.25">
      <c r="A202" s="3" t="s">
        <v>937</v>
      </c>
      <c r="B202" s="4" t="s">
        <v>4</v>
      </c>
      <c r="C202" s="4" t="s">
        <v>4</v>
      </c>
    </row>
    <row r="203" spans="1:3" x14ac:dyDescent="0.25">
      <c r="A203" s="2" t="s">
        <v>938</v>
      </c>
      <c r="B203" s="8">
        <v>255</v>
      </c>
      <c r="C203" s="8">
        <v>26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s>
  <sheetData>
    <row r="1" spans="1:7" ht="15" customHeight="1" x14ac:dyDescent="0.25">
      <c r="A1" s="7" t="s">
        <v>979</v>
      </c>
      <c r="B1" s="7" t="s">
        <v>79</v>
      </c>
      <c r="C1" s="7"/>
      <c r="D1" s="7"/>
      <c r="E1" s="7" t="s">
        <v>1</v>
      </c>
      <c r="F1" s="7"/>
      <c r="G1" s="1"/>
    </row>
    <row r="2" spans="1:7" x14ac:dyDescent="0.25">
      <c r="A2" s="7"/>
      <c r="B2" s="1" t="s">
        <v>2</v>
      </c>
      <c r="C2" s="1" t="s">
        <v>80</v>
      </c>
      <c r="D2" s="1" t="s">
        <v>847</v>
      </c>
      <c r="E2" s="1" t="s">
        <v>2</v>
      </c>
      <c r="F2" s="1" t="s">
        <v>80</v>
      </c>
      <c r="G2" s="1" t="s">
        <v>27</v>
      </c>
    </row>
    <row r="3" spans="1:7" ht="30" x14ac:dyDescent="0.25">
      <c r="A3" s="3" t="s">
        <v>980</v>
      </c>
      <c r="B3" s="4" t="s">
        <v>4</v>
      </c>
      <c r="C3" s="4" t="s">
        <v>4</v>
      </c>
      <c r="D3" s="4" t="s">
        <v>4</v>
      </c>
      <c r="E3" s="4" t="s">
        <v>4</v>
      </c>
      <c r="F3" s="4" t="s">
        <v>4</v>
      </c>
      <c r="G3" s="4" t="s">
        <v>4</v>
      </c>
    </row>
    <row r="4" spans="1:7" x14ac:dyDescent="0.25">
      <c r="A4" s="2" t="s">
        <v>981</v>
      </c>
      <c r="B4" s="8">
        <v>17934000</v>
      </c>
      <c r="C4" s="8">
        <v>18149000</v>
      </c>
      <c r="D4" s="4" t="s">
        <v>4</v>
      </c>
      <c r="E4" s="8">
        <v>18118000</v>
      </c>
      <c r="F4" s="8">
        <v>19314000</v>
      </c>
      <c r="G4" s="4" t="s">
        <v>4</v>
      </c>
    </row>
    <row r="5" spans="1:7" x14ac:dyDescent="0.25">
      <c r="A5" s="2" t="s">
        <v>476</v>
      </c>
      <c r="B5" s="6">
        <v>-984000</v>
      </c>
      <c r="C5" s="6">
        <v>-1718000</v>
      </c>
      <c r="D5" s="4" t="s">
        <v>4</v>
      </c>
      <c r="E5" s="6">
        <v>-1851000</v>
      </c>
      <c r="F5" s="6">
        <v>-9745000</v>
      </c>
      <c r="G5" s="4" t="s">
        <v>4</v>
      </c>
    </row>
    <row r="6" spans="1:7" x14ac:dyDescent="0.25">
      <c r="A6" s="2" t="s">
        <v>481</v>
      </c>
      <c r="B6" s="6">
        <v>518000</v>
      </c>
      <c r="C6" s="6">
        <v>270000</v>
      </c>
      <c r="D6" s="4" t="s">
        <v>4</v>
      </c>
      <c r="E6" s="6">
        <v>1201000</v>
      </c>
      <c r="F6" s="6">
        <v>737000</v>
      </c>
      <c r="G6" s="4" t="s">
        <v>4</v>
      </c>
    </row>
    <row r="7" spans="1:7" x14ac:dyDescent="0.25">
      <c r="A7" s="2" t="s">
        <v>482</v>
      </c>
      <c r="B7" s="4" t="s">
        <v>4</v>
      </c>
      <c r="C7" s="6">
        <v>1286000</v>
      </c>
      <c r="D7" s="4" t="s">
        <v>4</v>
      </c>
      <c r="E7" s="4" t="s">
        <v>4</v>
      </c>
      <c r="F7" s="6">
        <v>7681000</v>
      </c>
      <c r="G7" s="4" t="s">
        <v>4</v>
      </c>
    </row>
    <row r="8" spans="1:7" x14ac:dyDescent="0.25">
      <c r="A8" s="2" t="s">
        <v>982</v>
      </c>
      <c r="B8" s="6">
        <v>17468000</v>
      </c>
      <c r="C8" s="6">
        <v>17987000</v>
      </c>
      <c r="D8" s="6">
        <v>18149000</v>
      </c>
      <c r="E8" s="6">
        <v>17468000</v>
      </c>
      <c r="F8" s="6">
        <v>17987000</v>
      </c>
      <c r="G8" s="4" t="s">
        <v>4</v>
      </c>
    </row>
    <row r="9" spans="1:7" x14ac:dyDescent="0.25">
      <c r="A9" s="3" t="s">
        <v>515</v>
      </c>
      <c r="B9" s="4" t="s">
        <v>4</v>
      </c>
      <c r="C9" s="4" t="s">
        <v>4</v>
      </c>
      <c r="D9" s="4" t="s">
        <v>4</v>
      </c>
      <c r="E9" s="4" t="s">
        <v>4</v>
      </c>
      <c r="F9" s="4" t="s">
        <v>4</v>
      </c>
      <c r="G9" s="4" t="s">
        <v>4</v>
      </c>
    </row>
    <row r="10" spans="1:7" x14ac:dyDescent="0.25">
      <c r="A10" s="2" t="s">
        <v>516</v>
      </c>
      <c r="B10" s="6">
        <v>6825000</v>
      </c>
      <c r="C10" s="4" t="s">
        <v>4</v>
      </c>
      <c r="D10" s="4" t="s">
        <v>4</v>
      </c>
      <c r="E10" s="6">
        <v>6825000</v>
      </c>
      <c r="F10" s="4" t="s">
        <v>4</v>
      </c>
      <c r="G10" s="6">
        <v>6061000</v>
      </c>
    </row>
    <row r="11" spans="1:7" x14ac:dyDescent="0.25">
      <c r="A11" s="2" t="s">
        <v>517</v>
      </c>
      <c r="B11" s="6">
        <v>10643000</v>
      </c>
      <c r="C11" s="4" t="s">
        <v>4</v>
      </c>
      <c r="D11" s="4" t="s">
        <v>4</v>
      </c>
      <c r="E11" s="6">
        <v>10643000</v>
      </c>
      <c r="F11" s="4" t="s">
        <v>4</v>
      </c>
      <c r="G11" s="6">
        <v>12057000</v>
      </c>
    </row>
    <row r="12" spans="1:7" ht="30" x14ac:dyDescent="0.25">
      <c r="A12" s="2" t="s">
        <v>518</v>
      </c>
      <c r="B12" s="6">
        <v>15555000</v>
      </c>
      <c r="C12" s="4" t="s">
        <v>4</v>
      </c>
      <c r="D12" s="4" t="s">
        <v>4</v>
      </c>
      <c r="E12" s="6">
        <v>15555000</v>
      </c>
      <c r="F12" s="4" t="s">
        <v>4</v>
      </c>
      <c r="G12" s="6">
        <v>17341000</v>
      </c>
    </row>
    <row r="13" spans="1:7" ht="30" x14ac:dyDescent="0.25">
      <c r="A13" s="2" t="s">
        <v>519</v>
      </c>
      <c r="B13" s="6">
        <v>761599000</v>
      </c>
      <c r="C13" s="4" t="s">
        <v>4</v>
      </c>
      <c r="D13" s="4" t="s">
        <v>4</v>
      </c>
      <c r="E13" s="6">
        <v>761599000</v>
      </c>
      <c r="F13" s="4" t="s">
        <v>4</v>
      </c>
      <c r="G13" s="6">
        <v>672267000</v>
      </c>
    </row>
    <row r="14" spans="1:7" ht="45" x14ac:dyDescent="0.25">
      <c r="A14" s="2" t="s">
        <v>983</v>
      </c>
      <c r="B14" s="193">
        <v>1.4E-2</v>
      </c>
      <c r="C14" s="4" t="s">
        <v>4</v>
      </c>
      <c r="D14" s="4" t="s">
        <v>4</v>
      </c>
      <c r="E14" s="193">
        <v>1.4E-2</v>
      </c>
      <c r="F14" s="4" t="s">
        <v>4</v>
      </c>
      <c r="G14" s="193">
        <v>1.7899999999999999E-2</v>
      </c>
    </row>
    <row r="15" spans="1:7" x14ac:dyDescent="0.25">
      <c r="A15" s="2" t="s">
        <v>399</v>
      </c>
      <c r="B15" s="6">
        <v>777154000</v>
      </c>
      <c r="C15" s="4" t="s">
        <v>4</v>
      </c>
      <c r="D15" s="4" t="s">
        <v>4</v>
      </c>
      <c r="E15" s="6">
        <v>777154000</v>
      </c>
      <c r="F15" s="4" t="s">
        <v>4</v>
      </c>
      <c r="G15" s="6">
        <v>689608000</v>
      </c>
    </row>
    <row r="16" spans="1:7" ht="30" x14ac:dyDescent="0.25">
      <c r="A16" s="2" t="s">
        <v>984</v>
      </c>
      <c r="B16" s="193">
        <v>2.2499999999999999E-2</v>
      </c>
      <c r="C16" s="4" t="s">
        <v>4</v>
      </c>
      <c r="D16" s="4" t="s">
        <v>4</v>
      </c>
      <c r="E16" s="193">
        <v>2.2499999999999999E-2</v>
      </c>
      <c r="F16" s="4" t="s">
        <v>4</v>
      </c>
      <c r="G16" s="193">
        <v>2.63E-2</v>
      </c>
    </row>
    <row r="17" spans="1:7" ht="60" x14ac:dyDescent="0.25">
      <c r="A17" s="2" t="s">
        <v>985</v>
      </c>
      <c r="B17" s="4" t="s">
        <v>4</v>
      </c>
      <c r="C17" s="4" t="s">
        <v>4</v>
      </c>
      <c r="D17" s="6">
        <v>3900000</v>
      </c>
      <c r="E17" s="4" t="s">
        <v>4</v>
      </c>
      <c r="F17" s="4" t="s">
        <v>4</v>
      </c>
      <c r="G17" s="4" t="s">
        <v>4</v>
      </c>
    </row>
    <row r="18" spans="1:7" x14ac:dyDescent="0.25">
      <c r="A18" s="2" t="s">
        <v>386</v>
      </c>
      <c r="B18" s="4" t="s">
        <v>4</v>
      </c>
      <c r="C18" s="4" t="s">
        <v>4</v>
      </c>
      <c r="D18" s="4" t="s">
        <v>4</v>
      </c>
      <c r="E18" s="4" t="s">
        <v>4</v>
      </c>
      <c r="F18" s="4" t="s">
        <v>4</v>
      </c>
      <c r="G18" s="4" t="s">
        <v>4</v>
      </c>
    </row>
    <row r="19" spans="1:7" ht="30" x14ac:dyDescent="0.25">
      <c r="A19" s="3" t="s">
        <v>980</v>
      </c>
      <c r="B19" s="4" t="s">
        <v>4</v>
      </c>
      <c r="C19" s="4" t="s">
        <v>4</v>
      </c>
      <c r="D19" s="4" t="s">
        <v>4</v>
      </c>
      <c r="E19" s="4" t="s">
        <v>4</v>
      </c>
      <c r="F19" s="4" t="s">
        <v>4</v>
      </c>
      <c r="G19" s="4" t="s">
        <v>4</v>
      </c>
    </row>
    <row r="20" spans="1:7" x14ac:dyDescent="0.25">
      <c r="A20" s="2" t="s">
        <v>981</v>
      </c>
      <c r="B20" s="6">
        <v>6509000</v>
      </c>
      <c r="C20" s="6">
        <v>6897000</v>
      </c>
      <c r="D20" s="4" t="s">
        <v>4</v>
      </c>
      <c r="E20" s="6">
        <v>6879000</v>
      </c>
      <c r="F20" s="6">
        <v>9645000</v>
      </c>
      <c r="G20" s="4" t="s">
        <v>4</v>
      </c>
    </row>
    <row r="21" spans="1:7" x14ac:dyDescent="0.25">
      <c r="A21" s="2" t="s">
        <v>476</v>
      </c>
      <c r="B21" s="6">
        <v>-41000</v>
      </c>
      <c r="C21" s="6">
        <v>-106000</v>
      </c>
      <c r="D21" s="4" t="s">
        <v>4</v>
      </c>
      <c r="E21" s="6">
        <v>-131000</v>
      </c>
      <c r="F21" s="6">
        <v>-2471000</v>
      </c>
      <c r="G21" s="4" t="s">
        <v>4</v>
      </c>
    </row>
    <row r="22" spans="1:7" x14ac:dyDescent="0.25">
      <c r="A22" s="2" t="s">
        <v>481</v>
      </c>
      <c r="B22" s="6">
        <v>19000</v>
      </c>
      <c r="C22" s="6">
        <v>12000</v>
      </c>
      <c r="D22" s="4" t="s">
        <v>4</v>
      </c>
      <c r="E22" s="6">
        <v>143000</v>
      </c>
      <c r="F22" s="6">
        <v>74000</v>
      </c>
      <c r="G22" s="4" t="s">
        <v>4</v>
      </c>
    </row>
    <row r="23" spans="1:7" x14ac:dyDescent="0.25">
      <c r="A23" s="2" t="s">
        <v>482</v>
      </c>
      <c r="B23" s="6">
        <v>-180000</v>
      </c>
      <c r="C23" s="6">
        <v>1184000</v>
      </c>
      <c r="D23" s="4" t="s">
        <v>4</v>
      </c>
      <c r="E23" s="6">
        <v>-584000</v>
      </c>
      <c r="F23" s="6">
        <v>739000</v>
      </c>
      <c r="G23" s="4" t="s">
        <v>4</v>
      </c>
    </row>
    <row r="24" spans="1:7" x14ac:dyDescent="0.25">
      <c r="A24" s="2" t="s">
        <v>982</v>
      </c>
      <c r="B24" s="6">
        <v>6307000</v>
      </c>
      <c r="C24" s="6">
        <v>7987000</v>
      </c>
      <c r="D24" s="4" t="s">
        <v>4</v>
      </c>
      <c r="E24" s="6">
        <v>6307000</v>
      </c>
      <c r="F24" s="6">
        <v>7987000</v>
      </c>
      <c r="G24" s="4" t="s">
        <v>4</v>
      </c>
    </row>
    <row r="25" spans="1:7" x14ac:dyDescent="0.25">
      <c r="A25" s="3" t="s">
        <v>515</v>
      </c>
      <c r="B25" s="4" t="s">
        <v>4</v>
      </c>
      <c r="C25" s="4" t="s">
        <v>4</v>
      </c>
      <c r="D25" s="4" t="s">
        <v>4</v>
      </c>
      <c r="E25" s="4" t="s">
        <v>4</v>
      </c>
      <c r="F25" s="4" t="s">
        <v>4</v>
      </c>
      <c r="G25" s="4" t="s">
        <v>4</v>
      </c>
    </row>
    <row r="26" spans="1:7" x14ac:dyDescent="0.25">
      <c r="A26" s="2" t="s">
        <v>516</v>
      </c>
      <c r="B26" s="6">
        <v>108000</v>
      </c>
      <c r="C26" s="4" t="s">
        <v>4</v>
      </c>
      <c r="D26" s="4" t="s">
        <v>4</v>
      </c>
      <c r="E26" s="6">
        <v>108000</v>
      </c>
      <c r="F26" s="4" t="s">
        <v>4</v>
      </c>
      <c r="G26" s="6">
        <v>25000</v>
      </c>
    </row>
    <row r="27" spans="1:7" x14ac:dyDescent="0.25">
      <c r="A27" s="2" t="s">
        <v>517</v>
      </c>
      <c r="B27" s="6">
        <v>6199000</v>
      </c>
      <c r="C27" s="4" t="s">
        <v>4</v>
      </c>
      <c r="D27" s="4" t="s">
        <v>4</v>
      </c>
      <c r="E27" s="6">
        <v>6199000</v>
      </c>
      <c r="F27" s="4" t="s">
        <v>4</v>
      </c>
      <c r="G27" s="6">
        <v>6854000</v>
      </c>
    </row>
    <row r="28" spans="1:7" ht="30" x14ac:dyDescent="0.25">
      <c r="A28" s="2" t="s">
        <v>518</v>
      </c>
      <c r="B28" s="6">
        <v>2003000</v>
      </c>
      <c r="C28" s="4" t="s">
        <v>4</v>
      </c>
      <c r="D28" s="4" t="s">
        <v>4</v>
      </c>
      <c r="E28" s="6">
        <v>2003000</v>
      </c>
      <c r="F28" s="4" t="s">
        <v>4</v>
      </c>
      <c r="G28" s="6">
        <v>2898000</v>
      </c>
    </row>
    <row r="29" spans="1:7" ht="30" x14ac:dyDescent="0.25">
      <c r="A29" s="2" t="s">
        <v>519</v>
      </c>
      <c r="B29" s="6">
        <v>601078000</v>
      </c>
      <c r="C29" s="4" t="s">
        <v>4</v>
      </c>
      <c r="D29" s="4" t="s">
        <v>4</v>
      </c>
      <c r="E29" s="6">
        <v>601078000</v>
      </c>
      <c r="F29" s="4" t="s">
        <v>4</v>
      </c>
      <c r="G29" s="6">
        <v>490110000</v>
      </c>
    </row>
    <row r="30" spans="1:7" ht="45" x14ac:dyDescent="0.25">
      <c r="A30" s="2" t="s">
        <v>983</v>
      </c>
      <c r="B30" s="193">
        <v>1.03E-2</v>
      </c>
      <c r="C30" s="4" t="s">
        <v>4</v>
      </c>
      <c r="D30" s="4" t="s">
        <v>4</v>
      </c>
      <c r="E30" s="193">
        <v>1.03E-2</v>
      </c>
      <c r="F30" s="4" t="s">
        <v>4</v>
      </c>
      <c r="G30" s="193">
        <v>1.4E-2</v>
      </c>
    </row>
    <row r="31" spans="1:7" x14ac:dyDescent="0.25">
      <c r="A31" s="2" t="s">
        <v>399</v>
      </c>
      <c r="B31" s="6">
        <v>603081000</v>
      </c>
      <c r="C31" s="4" t="s">
        <v>4</v>
      </c>
      <c r="D31" s="4" t="s">
        <v>4</v>
      </c>
      <c r="E31" s="6">
        <v>603081000</v>
      </c>
      <c r="F31" s="4" t="s">
        <v>4</v>
      </c>
      <c r="G31" s="6">
        <v>493008000</v>
      </c>
    </row>
    <row r="32" spans="1:7" ht="30" x14ac:dyDescent="0.25">
      <c r="A32" s="2" t="s">
        <v>984</v>
      </c>
      <c r="B32" s="193">
        <v>1.0500000000000001E-2</v>
      </c>
      <c r="C32" s="4" t="s">
        <v>4</v>
      </c>
      <c r="D32" s="4" t="s">
        <v>4</v>
      </c>
      <c r="E32" s="193">
        <v>1.0500000000000001E-2</v>
      </c>
      <c r="F32" s="4" t="s">
        <v>4</v>
      </c>
      <c r="G32" s="193">
        <v>1.4E-2</v>
      </c>
    </row>
    <row r="33" spans="1:7" x14ac:dyDescent="0.25">
      <c r="A33" s="2" t="s">
        <v>389</v>
      </c>
      <c r="B33" s="4" t="s">
        <v>4</v>
      </c>
      <c r="C33" s="4" t="s">
        <v>4</v>
      </c>
      <c r="D33" s="4" t="s">
        <v>4</v>
      </c>
      <c r="E33" s="4" t="s">
        <v>4</v>
      </c>
      <c r="F33" s="4" t="s">
        <v>4</v>
      </c>
      <c r="G33" s="4" t="s">
        <v>4</v>
      </c>
    </row>
    <row r="34" spans="1:7" ht="30" x14ac:dyDescent="0.25">
      <c r="A34" s="3" t="s">
        <v>980</v>
      </c>
      <c r="B34" s="4" t="s">
        <v>4</v>
      </c>
      <c r="C34" s="4" t="s">
        <v>4</v>
      </c>
      <c r="D34" s="4" t="s">
        <v>4</v>
      </c>
      <c r="E34" s="4" t="s">
        <v>4</v>
      </c>
      <c r="F34" s="4" t="s">
        <v>4</v>
      </c>
      <c r="G34" s="4" t="s">
        <v>4</v>
      </c>
    </row>
    <row r="35" spans="1:7" x14ac:dyDescent="0.25">
      <c r="A35" s="2" t="s">
        <v>981</v>
      </c>
      <c r="B35" s="6">
        <v>6618000</v>
      </c>
      <c r="C35" s="6">
        <v>6261000</v>
      </c>
      <c r="D35" s="4" t="s">
        <v>4</v>
      </c>
      <c r="E35" s="6">
        <v>6154000</v>
      </c>
      <c r="F35" s="6">
        <v>6549000</v>
      </c>
      <c r="G35" s="4" t="s">
        <v>4</v>
      </c>
    </row>
    <row r="36" spans="1:7" x14ac:dyDescent="0.25">
      <c r="A36" s="2" t="s">
        <v>476</v>
      </c>
      <c r="B36" s="6">
        <v>-736000</v>
      </c>
      <c r="C36" s="6">
        <v>-1511000</v>
      </c>
      <c r="D36" s="4" t="s">
        <v>4</v>
      </c>
      <c r="E36" s="6">
        <v>-1137000</v>
      </c>
      <c r="F36" s="6">
        <v>-4272000</v>
      </c>
      <c r="G36" s="4" t="s">
        <v>4</v>
      </c>
    </row>
    <row r="37" spans="1:7" x14ac:dyDescent="0.25">
      <c r="A37" s="2" t="s">
        <v>481</v>
      </c>
      <c r="B37" s="6">
        <v>475000</v>
      </c>
      <c r="C37" s="6">
        <v>246000</v>
      </c>
      <c r="D37" s="4" t="s">
        <v>4</v>
      </c>
      <c r="E37" s="6">
        <v>947000</v>
      </c>
      <c r="F37" s="6">
        <v>623000</v>
      </c>
      <c r="G37" s="4" t="s">
        <v>4</v>
      </c>
    </row>
    <row r="38" spans="1:7" x14ac:dyDescent="0.25">
      <c r="A38" s="2" t="s">
        <v>482</v>
      </c>
      <c r="B38" s="6">
        <v>-207000</v>
      </c>
      <c r="C38" s="6">
        <v>75000</v>
      </c>
      <c r="D38" s="4" t="s">
        <v>4</v>
      </c>
      <c r="E38" s="6">
        <v>186000</v>
      </c>
      <c r="F38" s="6">
        <v>2171000</v>
      </c>
      <c r="G38" s="4" t="s">
        <v>4</v>
      </c>
    </row>
    <row r="39" spans="1:7" x14ac:dyDescent="0.25">
      <c r="A39" s="2" t="s">
        <v>982</v>
      </c>
      <c r="B39" s="6">
        <v>6150000</v>
      </c>
      <c r="C39" s="6">
        <v>5071000</v>
      </c>
      <c r="D39" s="4" t="s">
        <v>4</v>
      </c>
      <c r="E39" s="6">
        <v>6150000</v>
      </c>
      <c r="F39" s="6">
        <v>5071000</v>
      </c>
      <c r="G39" s="4" t="s">
        <v>4</v>
      </c>
    </row>
    <row r="40" spans="1:7" x14ac:dyDescent="0.25">
      <c r="A40" s="3" t="s">
        <v>515</v>
      </c>
      <c r="B40" s="4" t="s">
        <v>4</v>
      </c>
      <c r="C40" s="4" t="s">
        <v>4</v>
      </c>
      <c r="D40" s="4" t="s">
        <v>4</v>
      </c>
      <c r="E40" s="4" t="s">
        <v>4</v>
      </c>
      <c r="F40" s="4" t="s">
        <v>4</v>
      </c>
      <c r="G40" s="4" t="s">
        <v>4</v>
      </c>
    </row>
    <row r="41" spans="1:7" x14ac:dyDescent="0.25">
      <c r="A41" s="2" t="s">
        <v>516</v>
      </c>
      <c r="B41" s="6">
        <v>2853000</v>
      </c>
      <c r="C41" s="4" t="s">
        <v>4</v>
      </c>
      <c r="D41" s="4" t="s">
        <v>4</v>
      </c>
      <c r="E41" s="6">
        <v>2853000</v>
      </c>
      <c r="F41" s="4" t="s">
        <v>4</v>
      </c>
      <c r="G41" s="6">
        <v>2185000</v>
      </c>
    </row>
    <row r="42" spans="1:7" x14ac:dyDescent="0.25">
      <c r="A42" s="2" t="s">
        <v>517</v>
      </c>
      <c r="B42" s="6">
        <v>3297000</v>
      </c>
      <c r="C42" s="4" t="s">
        <v>4</v>
      </c>
      <c r="D42" s="4" t="s">
        <v>4</v>
      </c>
      <c r="E42" s="6">
        <v>3297000</v>
      </c>
      <c r="F42" s="4" t="s">
        <v>4</v>
      </c>
      <c r="G42" s="6">
        <v>3969000</v>
      </c>
    </row>
    <row r="43" spans="1:7" ht="30" x14ac:dyDescent="0.25">
      <c r="A43" s="2" t="s">
        <v>518</v>
      </c>
      <c r="B43" s="6">
        <v>5465000</v>
      </c>
      <c r="C43" s="4" t="s">
        <v>4</v>
      </c>
      <c r="D43" s="4" t="s">
        <v>4</v>
      </c>
      <c r="E43" s="6">
        <v>5465000</v>
      </c>
      <c r="F43" s="4" t="s">
        <v>4</v>
      </c>
      <c r="G43" s="6">
        <v>5596000</v>
      </c>
    </row>
    <row r="44" spans="1:7" ht="30" x14ac:dyDescent="0.25">
      <c r="A44" s="2" t="s">
        <v>519</v>
      </c>
      <c r="B44" s="6">
        <v>126642000</v>
      </c>
      <c r="C44" s="4" t="s">
        <v>4</v>
      </c>
      <c r="D44" s="4" t="s">
        <v>4</v>
      </c>
      <c r="E44" s="6">
        <v>126642000</v>
      </c>
      <c r="F44" s="4" t="s">
        <v>4</v>
      </c>
      <c r="G44" s="6">
        <v>141468000</v>
      </c>
    </row>
    <row r="45" spans="1:7" ht="45" x14ac:dyDescent="0.25">
      <c r="A45" s="2" t="s">
        <v>983</v>
      </c>
      <c r="B45" s="193">
        <v>2.5999999999999999E-2</v>
      </c>
      <c r="C45" s="4" t="s">
        <v>4</v>
      </c>
      <c r="D45" s="4" t="s">
        <v>4</v>
      </c>
      <c r="E45" s="193">
        <v>2.5999999999999999E-2</v>
      </c>
      <c r="F45" s="4" t="s">
        <v>4</v>
      </c>
      <c r="G45" s="193">
        <v>2.81E-2</v>
      </c>
    </row>
    <row r="46" spans="1:7" x14ac:dyDescent="0.25">
      <c r="A46" s="2" t="s">
        <v>399</v>
      </c>
      <c r="B46" s="6">
        <v>132107000</v>
      </c>
      <c r="C46" s="4" t="s">
        <v>4</v>
      </c>
      <c r="D46" s="4" t="s">
        <v>4</v>
      </c>
      <c r="E46" s="6">
        <v>132107000</v>
      </c>
      <c r="F46" s="4" t="s">
        <v>4</v>
      </c>
      <c r="G46" s="6">
        <v>147064000</v>
      </c>
    </row>
    <row r="47" spans="1:7" ht="30" x14ac:dyDescent="0.25">
      <c r="A47" s="2" t="s">
        <v>984</v>
      </c>
      <c r="B47" s="193">
        <v>4.6600000000000003E-2</v>
      </c>
      <c r="C47" s="4" t="s">
        <v>4</v>
      </c>
      <c r="D47" s="4" t="s">
        <v>4</v>
      </c>
      <c r="E47" s="193">
        <v>4.6600000000000003E-2</v>
      </c>
      <c r="F47" s="4" t="s">
        <v>4</v>
      </c>
      <c r="G47" s="193">
        <v>4.1799999999999997E-2</v>
      </c>
    </row>
    <row r="48" spans="1:7" x14ac:dyDescent="0.25">
      <c r="A48" s="2" t="s">
        <v>262</v>
      </c>
      <c r="B48" s="4" t="s">
        <v>4</v>
      </c>
      <c r="C48" s="4" t="s">
        <v>4</v>
      </c>
      <c r="D48" s="4" t="s">
        <v>4</v>
      </c>
      <c r="E48" s="4" t="s">
        <v>4</v>
      </c>
      <c r="F48" s="4" t="s">
        <v>4</v>
      </c>
      <c r="G48" s="4" t="s">
        <v>4</v>
      </c>
    </row>
    <row r="49" spans="1:7" ht="30" x14ac:dyDescent="0.25">
      <c r="A49" s="3" t="s">
        <v>980</v>
      </c>
      <c r="B49" s="4" t="s">
        <v>4</v>
      </c>
      <c r="C49" s="4" t="s">
        <v>4</v>
      </c>
      <c r="D49" s="4" t="s">
        <v>4</v>
      </c>
      <c r="E49" s="4" t="s">
        <v>4</v>
      </c>
      <c r="F49" s="4" t="s">
        <v>4</v>
      </c>
      <c r="G49" s="4" t="s">
        <v>4</v>
      </c>
    </row>
    <row r="50" spans="1:7" x14ac:dyDescent="0.25">
      <c r="A50" s="2" t="s">
        <v>981</v>
      </c>
      <c r="B50" s="6">
        <v>198000</v>
      </c>
      <c r="C50" s="6">
        <v>381000</v>
      </c>
      <c r="D50" s="4" t="s">
        <v>4</v>
      </c>
      <c r="E50" s="6">
        <v>313000</v>
      </c>
      <c r="F50" s="6">
        <v>488000</v>
      </c>
      <c r="G50" s="4" t="s">
        <v>4</v>
      </c>
    </row>
    <row r="51" spans="1:7" x14ac:dyDescent="0.25">
      <c r="A51" s="2" t="s">
        <v>476</v>
      </c>
      <c r="B51" s="4" t="s">
        <v>4</v>
      </c>
      <c r="C51" s="6">
        <v>-92000</v>
      </c>
      <c r="D51" s="4" t="s">
        <v>4</v>
      </c>
      <c r="E51" s="6">
        <v>-169000</v>
      </c>
      <c r="F51" s="6">
        <v>-668000</v>
      </c>
      <c r="G51" s="4" t="s">
        <v>4</v>
      </c>
    </row>
    <row r="52" spans="1:7" x14ac:dyDescent="0.25">
      <c r="A52" s="2" t="s">
        <v>481</v>
      </c>
      <c r="B52" s="6">
        <v>1000</v>
      </c>
      <c r="C52" s="6">
        <v>1000</v>
      </c>
      <c r="D52" s="4" t="s">
        <v>4</v>
      </c>
      <c r="E52" s="6">
        <v>2000</v>
      </c>
      <c r="F52" s="6">
        <v>1000</v>
      </c>
      <c r="G52" s="4" t="s">
        <v>4</v>
      </c>
    </row>
    <row r="53" spans="1:7" x14ac:dyDescent="0.25">
      <c r="A53" s="2" t="s">
        <v>482</v>
      </c>
      <c r="B53" s="6">
        <v>44000</v>
      </c>
      <c r="C53" s="6">
        <v>268000</v>
      </c>
      <c r="D53" s="4" t="s">
        <v>4</v>
      </c>
      <c r="E53" s="6">
        <v>97000</v>
      </c>
      <c r="F53" s="6">
        <v>737000</v>
      </c>
      <c r="G53" s="4" t="s">
        <v>4</v>
      </c>
    </row>
    <row r="54" spans="1:7" x14ac:dyDescent="0.25">
      <c r="A54" s="2" t="s">
        <v>982</v>
      </c>
      <c r="B54" s="6">
        <v>243000</v>
      </c>
      <c r="C54" s="6">
        <v>558000</v>
      </c>
      <c r="D54" s="4" t="s">
        <v>4</v>
      </c>
      <c r="E54" s="6">
        <v>243000</v>
      </c>
      <c r="F54" s="6">
        <v>558000</v>
      </c>
      <c r="G54" s="4" t="s">
        <v>4</v>
      </c>
    </row>
    <row r="55" spans="1:7" x14ac:dyDescent="0.25">
      <c r="A55" s="3" t="s">
        <v>515</v>
      </c>
      <c r="B55" s="4" t="s">
        <v>4</v>
      </c>
      <c r="C55" s="4" t="s">
        <v>4</v>
      </c>
      <c r="D55" s="4" t="s">
        <v>4</v>
      </c>
      <c r="E55" s="4" t="s">
        <v>4</v>
      </c>
      <c r="F55" s="4" t="s">
        <v>4</v>
      </c>
      <c r="G55" s="4" t="s">
        <v>4</v>
      </c>
    </row>
    <row r="56" spans="1:7" x14ac:dyDescent="0.25">
      <c r="A56" s="2" t="s">
        <v>517</v>
      </c>
      <c r="B56" s="6">
        <v>243000</v>
      </c>
      <c r="C56" s="4" t="s">
        <v>4</v>
      </c>
      <c r="D56" s="4" t="s">
        <v>4</v>
      </c>
      <c r="E56" s="6">
        <v>243000</v>
      </c>
      <c r="F56" s="4" t="s">
        <v>4</v>
      </c>
      <c r="G56" s="6">
        <v>313000</v>
      </c>
    </row>
    <row r="57" spans="1:7" ht="30" x14ac:dyDescent="0.25">
      <c r="A57" s="2" t="s">
        <v>518</v>
      </c>
      <c r="B57" s="4" t="s">
        <v>4</v>
      </c>
      <c r="C57" s="4" t="s">
        <v>4</v>
      </c>
      <c r="D57" s="4" t="s">
        <v>4</v>
      </c>
      <c r="E57" s="4" t="s">
        <v>4</v>
      </c>
      <c r="F57" s="4" t="s">
        <v>4</v>
      </c>
      <c r="G57" s="6">
        <v>1380000</v>
      </c>
    </row>
    <row r="58" spans="1:7" ht="30" x14ac:dyDescent="0.25">
      <c r="A58" s="2" t="s">
        <v>519</v>
      </c>
      <c r="B58" s="6">
        <v>13174000</v>
      </c>
      <c r="C58" s="4" t="s">
        <v>4</v>
      </c>
      <c r="D58" s="4" t="s">
        <v>4</v>
      </c>
      <c r="E58" s="6">
        <v>13174000</v>
      </c>
      <c r="F58" s="4" t="s">
        <v>4</v>
      </c>
      <c r="G58" s="6">
        <v>18336000</v>
      </c>
    </row>
    <row r="59" spans="1:7" ht="45" x14ac:dyDescent="0.25">
      <c r="A59" s="2" t="s">
        <v>983</v>
      </c>
      <c r="B59" s="193">
        <v>1.84E-2</v>
      </c>
      <c r="C59" s="4" t="s">
        <v>4</v>
      </c>
      <c r="D59" s="4" t="s">
        <v>4</v>
      </c>
      <c r="E59" s="193">
        <v>1.84E-2</v>
      </c>
      <c r="F59" s="4" t="s">
        <v>4</v>
      </c>
      <c r="G59" s="193">
        <v>1.7100000000000001E-2</v>
      </c>
    </row>
    <row r="60" spans="1:7" x14ac:dyDescent="0.25">
      <c r="A60" s="2" t="s">
        <v>399</v>
      </c>
      <c r="B60" s="6">
        <v>13174000</v>
      </c>
      <c r="C60" s="4" t="s">
        <v>4</v>
      </c>
      <c r="D60" s="4" t="s">
        <v>4</v>
      </c>
      <c r="E60" s="6">
        <v>13174000</v>
      </c>
      <c r="F60" s="4" t="s">
        <v>4</v>
      </c>
      <c r="G60" s="6">
        <v>19716000</v>
      </c>
    </row>
    <row r="61" spans="1:7" ht="30" x14ac:dyDescent="0.25">
      <c r="A61" s="2" t="s">
        <v>984</v>
      </c>
      <c r="B61" s="193">
        <v>1.84E-2</v>
      </c>
      <c r="C61" s="4" t="s">
        <v>4</v>
      </c>
      <c r="D61" s="4" t="s">
        <v>4</v>
      </c>
      <c r="E61" s="193">
        <v>1.84E-2</v>
      </c>
      <c r="F61" s="4" t="s">
        <v>4</v>
      </c>
      <c r="G61" s="193">
        <v>1.5900000000000001E-2</v>
      </c>
    </row>
    <row r="62" spans="1:7" x14ac:dyDescent="0.25">
      <c r="A62" s="2" t="s">
        <v>258</v>
      </c>
      <c r="B62" s="4" t="s">
        <v>4</v>
      </c>
      <c r="C62" s="4" t="s">
        <v>4</v>
      </c>
      <c r="D62" s="4" t="s">
        <v>4</v>
      </c>
      <c r="E62" s="4" t="s">
        <v>4</v>
      </c>
      <c r="F62" s="4" t="s">
        <v>4</v>
      </c>
      <c r="G62" s="4" t="s">
        <v>4</v>
      </c>
    </row>
    <row r="63" spans="1:7" ht="30" x14ac:dyDescent="0.25">
      <c r="A63" s="3" t="s">
        <v>980</v>
      </c>
      <c r="B63" s="4" t="s">
        <v>4</v>
      </c>
      <c r="C63" s="4" t="s">
        <v>4</v>
      </c>
      <c r="D63" s="4" t="s">
        <v>4</v>
      </c>
      <c r="E63" s="4" t="s">
        <v>4</v>
      </c>
      <c r="F63" s="4" t="s">
        <v>4</v>
      </c>
      <c r="G63" s="4" t="s">
        <v>4</v>
      </c>
    </row>
    <row r="64" spans="1:7" x14ac:dyDescent="0.25">
      <c r="A64" s="2" t="s">
        <v>981</v>
      </c>
      <c r="B64" s="6">
        <v>4465000</v>
      </c>
      <c r="C64" s="6">
        <v>4483000</v>
      </c>
      <c r="D64" s="4" t="s">
        <v>4</v>
      </c>
      <c r="E64" s="6">
        <v>4670000</v>
      </c>
      <c r="F64" s="6">
        <v>2416000</v>
      </c>
      <c r="G64" s="4" t="s">
        <v>4</v>
      </c>
    </row>
    <row r="65" spans="1:7" x14ac:dyDescent="0.25">
      <c r="A65" s="2" t="s">
        <v>476</v>
      </c>
      <c r="B65" s="4" t="s">
        <v>4</v>
      </c>
      <c r="C65" s="4" t="s">
        <v>4</v>
      </c>
      <c r="D65" s="4" t="s">
        <v>4</v>
      </c>
      <c r="E65" s="6">
        <v>-34000</v>
      </c>
      <c r="F65" s="6">
        <v>-2168000</v>
      </c>
      <c r="G65" s="4" t="s">
        <v>4</v>
      </c>
    </row>
    <row r="66" spans="1:7" x14ac:dyDescent="0.25">
      <c r="A66" s="2" t="s">
        <v>481</v>
      </c>
      <c r="B66" s="6">
        <v>11000</v>
      </c>
      <c r="C66" s="6">
        <v>5000</v>
      </c>
      <c r="D66" s="4" t="s">
        <v>4</v>
      </c>
      <c r="E66" s="6">
        <v>45000</v>
      </c>
      <c r="F66" s="6">
        <v>18000</v>
      </c>
      <c r="G66" s="4" t="s">
        <v>4</v>
      </c>
    </row>
    <row r="67" spans="1:7" x14ac:dyDescent="0.25">
      <c r="A67" s="2" t="s">
        <v>482</v>
      </c>
      <c r="B67" s="6">
        <v>170000</v>
      </c>
      <c r="C67" s="6">
        <v>-225000</v>
      </c>
      <c r="D67" s="4" t="s">
        <v>4</v>
      </c>
      <c r="E67" s="6">
        <v>-35000</v>
      </c>
      <c r="F67" s="6">
        <v>3997000</v>
      </c>
      <c r="G67" s="4" t="s">
        <v>4</v>
      </c>
    </row>
    <row r="68" spans="1:7" x14ac:dyDescent="0.25">
      <c r="A68" s="2" t="s">
        <v>982</v>
      </c>
      <c r="B68" s="6">
        <v>4646000</v>
      </c>
      <c r="C68" s="6">
        <v>4263000</v>
      </c>
      <c r="D68" s="4" t="s">
        <v>4</v>
      </c>
      <c r="E68" s="6">
        <v>4646000</v>
      </c>
      <c r="F68" s="6">
        <v>4263000</v>
      </c>
      <c r="G68" s="4" t="s">
        <v>4</v>
      </c>
    </row>
    <row r="69" spans="1:7" x14ac:dyDescent="0.25">
      <c r="A69" s="3" t="s">
        <v>515</v>
      </c>
      <c r="B69" s="4" t="s">
        <v>4</v>
      </c>
      <c r="C69" s="4" t="s">
        <v>4</v>
      </c>
      <c r="D69" s="4" t="s">
        <v>4</v>
      </c>
      <c r="E69" s="4" t="s">
        <v>4</v>
      </c>
      <c r="F69" s="4" t="s">
        <v>4</v>
      </c>
      <c r="G69" s="4" t="s">
        <v>4</v>
      </c>
    </row>
    <row r="70" spans="1:7" x14ac:dyDescent="0.25">
      <c r="A70" s="2" t="s">
        <v>516</v>
      </c>
      <c r="B70" s="6">
        <v>3854000</v>
      </c>
      <c r="C70" s="4" t="s">
        <v>4</v>
      </c>
      <c r="D70" s="4" t="s">
        <v>4</v>
      </c>
      <c r="E70" s="6">
        <v>3854000</v>
      </c>
      <c r="F70" s="4" t="s">
        <v>4</v>
      </c>
      <c r="G70" s="6">
        <v>3829000</v>
      </c>
    </row>
    <row r="71" spans="1:7" x14ac:dyDescent="0.25">
      <c r="A71" s="2" t="s">
        <v>517</v>
      </c>
      <c r="B71" s="6">
        <v>792000</v>
      </c>
      <c r="C71" s="4" t="s">
        <v>4</v>
      </c>
      <c r="D71" s="4" t="s">
        <v>4</v>
      </c>
      <c r="E71" s="6">
        <v>792000</v>
      </c>
      <c r="F71" s="4" t="s">
        <v>4</v>
      </c>
      <c r="G71" s="6">
        <v>841000</v>
      </c>
    </row>
    <row r="72" spans="1:7" ht="30" x14ac:dyDescent="0.25">
      <c r="A72" s="2" t="s">
        <v>518</v>
      </c>
      <c r="B72" s="6">
        <v>8060000</v>
      </c>
      <c r="C72" s="4" t="s">
        <v>4</v>
      </c>
      <c r="D72" s="4" t="s">
        <v>4</v>
      </c>
      <c r="E72" s="6">
        <v>8060000</v>
      </c>
      <c r="F72" s="4" t="s">
        <v>4</v>
      </c>
      <c r="G72" s="6">
        <v>7182000</v>
      </c>
    </row>
    <row r="73" spans="1:7" ht="30" x14ac:dyDescent="0.25">
      <c r="A73" s="2" t="s">
        <v>519</v>
      </c>
      <c r="B73" s="6">
        <v>16982000</v>
      </c>
      <c r="C73" s="4" t="s">
        <v>4</v>
      </c>
      <c r="D73" s="4" t="s">
        <v>4</v>
      </c>
      <c r="E73" s="6">
        <v>16982000</v>
      </c>
      <c r="F73" s="4" t="s">
        <v>4</v>
      </c>
      <c r="G73" s="6">
        <v>17482000</v>
      </c>
    </row>
    <row r="74" spans="1:7" ht="45" x14ac:dyDescent="0.25">
      <c r="A74" s="2" t="s">
        <v>983</v>
      </c>
      <c r="B74" s="193">
        <v>4.6600000000000003E-2</v>
      </c>
      <c r="C74" s="4" t="s">
        <v>4</v>
      </c>
      <c r="D74" s="4" t="s">
        <v>4</v>
      </c>
      <c r="E74" s="193">
        <v>4.6600000000000003E-2</v>
      </c>
      <c r="F74" s="4" t="s">
        <v>4</v>
      </c>
      <c r="G74" s="193">
        <v>4.8099999999999997E-2</v>
      </c>
    </row>
    <row r="75" spans="1:7" x14ac:dyDescent="0.25">
      <c r="A75" s="2" t="s">
        <v>399</v>
      </c>
      <c r="B75" s="6">
        <v>25042000</v>
      </c>
      <c r="C75" s="4" t="s">
        <v>4</v>
      </c>
      <c r="D75" s="4" t="s">
        <v>4</v>
      </c>
      <c r="E75" s="6">
        <v>25042000</v>
      </c>
      <c r="F75" s="4" t="s">
        <v>4</v>
      </c>
      <c r="G75" s="6">
        <v>24664000</v>
      </c>
    </row>
    <row r="76" spans="1:7" ht="30" x14ac:dyDescent="0.25">
      <c r="A76" s="2" t="s">
        <v>984</v>
      </c>
      <c r="B76" s="193">
        <v>0.1855</v>
      </c>
      <c r="C76" s="4" t="s">
        <v>4</v>
      </c>
      <c r="D76" s="4" t="s">
        <v>4</v>
      </c>
      <c r="E76" s="193">
        <v>0.1855</v>
      </c>
      <c r="F76" s="4" t="s">
        <v>4</v>
      </c>
      <c r="G76" s="193">
        <v>0.1893</v>
      </c>
    </row>
    <row r="77" spans="1:7" x14ac:dyDescent="0.25">
      <c r="A77" s="2" t="s">
        <v>474</v>
      </c>
      <c r="B77" s="4" t="s">
        <v>4</v>
      </c>
      <c r="C77" s="4" t="s">
        <v>4</v>
      </c>
      <c r="D77" s="4" t="s">
        <v>4</v>
      </c>
      <c r="E77" s="4" t="s">
        <v>4</v>
      </c>
      <c r="F77" s="4" t="s">
        <v>4</v>
      </c>
      <c r="G77" s="4" t="s">
        <v>4</v>
      </c>
    </row>
    <row r="78" spans="1:7" ht="30" x14ac:dyDescent="0.25">
      <c r="A78" s="3" t="s">
        <v>980</v>
      </c>
      <c r="B78" s="4" t="s">
        <v>4</v>
      </c>
      <c r="C78" s="4" t="s">
        <v>4</v>
      </c>
      <c r="D78" s="4" t="s">
        <v>4</v>
      </c>
      <c r="E78" s="4" t="s">
        <v>4</v>
      </c>
      <c r="F78" s="4" t="s">
        <v>4</v>
      </c>
      <c r="G78" s="4" t="s">
        <v>4</v>
      </c>
    </row>
    <row r="79" spans="1:7" x14ac:dyDescent="0.25">
      <c r="A79" s="2" t="s">
        <v>981</v>
      </c>
      <c r="B79" s="6">
        <v>108000</v>
      </c>
      <c r="C79" s="6">
        <v>91000</v>
      </c>
      <c r="D79" s="4" t="s">
        <v>4</v>
      </c>
      <c r="E79" s="6">
        <v>64000</v>
      </c>
      <c r="F79" s="6">
        <v>175000</v>
      </c>
      <c r="G79" s="4" t="s">
        <v>4</v>
      </c>
    </row>
    <row r="80" spans="1:7" x14ac:dyDescent="0.25">
      <c r="A80" s="2" t="s">
        <v>476</v>
      </c>
      <c r="B80" s="6">
        <v>-207000</v>
      </c>
      <c r="C80" s="6">
        <v>-9000</v>
      </c>
      <c r="D80" s="4" t="s">
        <v>4</v>
      </c>
      <c r="E80" s="6">
        <v>-380000</v>
      </c>
      <c r="F80" s="6">
        <v>-29000</v>
      </c>
      <c r="G80" s="4" t="s">
        <v>4</v>
      </c>
    </row>
    <row r="81" spans="1:7" x14ac:dyDescent="0.25">
      <c r="A81" s="2" t="s">
        <v>481</v>
      </c>
      <c r="B81" s="6">
        <v>12000</v>
      </c>
      <c r="C81" s="6">
        <v>5000</v>
      </c>
      <c r="D81" s="4" t="s">
        <v>4</v>
      </c>
      <c r="E81" s="6">
        <v>64000</v>
      </c>
      <c r="F81" s="6">
        <v>18000</v>
      </c>
      <c r="G81" s="4" t="s">
        <v>4</v>
      </c>
    </row>
    <row r="82" spans="1:7" x14ac:dyDescent="0.25">
      <c r="A82" s="2" t="s">
        <v>482</v>
      </c>
      <c r="B82" s="6">
        <v>174000</v>
      </c>
      <c r="C82" s="6">
        <v>-15000</v>
      </c>
      <c r="D82" s="4" t="s">
        <v>4</v>
      </c>
      <c r="E82" s="6">
        <v>339000</v>
      </c>
      <c r="F82" s="6">
        <v>-92000</v>
      </c>
      <c r="G82" s="4" t="s">
        <v>4</v>
      </c>
    </row>
    <row r="83" spans="1:7" x14ac:dyDescent="0.25">
      <c r="A83" s="2" t="s">
        <v>982</v>
      </c>
      <c r="B83" s="6">
        <v>87000</v>
      </c>
      <c r="C83" s="6">
        <v>72000</v>
      </c>
      <c r="D83" s="4" t="s">
        <v>4</v>
      </c>
      <c r="E83" s="6">
        <v>87000</v>
      </c>
      <c r="F83" s="6">
        <v>72000</v>
      </c>
      <c r="G83" s="4" t="s">
        <v>4</v>
      </c>
    </row>
    <row r="84" spans="1:7" x14ac:dyDescent="0.25">
      <c r="A84" s="3" t="s">
        <v>515</v>
      </c>
      <c r="B84" s="4" t="s">
        <v>4</v>
      </c>
      <c r="C84" s="4" t="s">
        <v>4</v>
      </c>
      <c r="D84" s="4" t="s">
        <v>4</v>
      </c>
      <c r="E84" s="4" t="s">
        <v>4</v>
      </c>
      <c r="F84" s="4" t="s">
        <v>4</v>
      </c>
      <c r="G84" s="4" t="s">
        <v>4</v>
      </c>
    </row>
    <row r="85" spans="1:7" x14ac:dyDescent="0.25">
      <c r="A85" s="2" t="s">
        <v>516</v>
      </c>
      <c r="B85" s="6">
        <v>10000</v>
      </c>
      <c r="C85" s="4" t="s">
        <v>4</v>
      </c>
      <c r="D85" s="4" t="s">
        <v>4</v>
      </c>
      <c r="E85" s="6">
        <v>10000</v>
      </c>
      <c r="F85" s="4" t="s">
        <v>4</v>
      </c>
      <c r="G85" s="6">
        <v>22000</v>
      </c>
    </row>
    <row r="86" spans="1:7" x14ac:dyDescent="0.25">
      <c r="A86" s="2" t="s">
        <v>517</v>
      </c>
      <c r="B86" s="6">
        <v>77000</v>
      </c>
      <c r="C86" s="4" t="s">
        <v>4</v>
      </c>
      <c r="D86" s="4" t="s">
        <v>4</v>
      </c>
      <c r="E86" s="6">
        <v>77000</v>
      </c>
      <c r="F86" s="4" t="s">
        <v>4</v>
      </c>
      <c r="G86" s="6">
        <v>42000</v>
      </c>
    </row>
    <row r="87" spans="1:7" ht="30" x14ac:dyDescent="0.25">
      <c r="A87" s="2" t="s">
        <v>518</v>
      </c>
      <c r="B87" s="6">
        <v>27000</v>
      </c>
      <c r="C87" s="4" t="s">
        <v>4</v>
      </c>
      <c r="D87" s="4" t="s">
        <v>4</v>
      </c>
      <c r="E87" s="6">
        <v>27000</v>
      </c>
      <c r="F87" s="4" t="s">
        <v>4</v>
      </c>
      <c r="G87" s="6">
        <v>285000</v>
      </c>
    </row>
    <row r="88" spans="1:7" ht="30" x14ac:dyDescent="0.25">
      <c r="A88" s="2" t="s">
        <v>519</v>
      </c>
      <c r="B88" s="6">
        <v>3468000</v>
      </c>
      <c r="C88" s="4" t="s">
        <v>4</v>
      </c>
      <c r="D88" s="4" t="s">
        <v>4</v>
      </c>
      <c r="E88" s="6">
        <v>3468000</v>
      </c>
      <c r="F88" s="4" t="s">
        <v>4</v>
      </c>
      <c r="G88" s="6">
        <v>4610000</v>
      </c>
    </row>
    <row r="89" spans="1:7" ht="45" x14ac:dyDescent="0.25">
      <c r="A89" s="2" t="s">
        <v>983</v>
      </c>
      <c r="B89" s="193">
        <v>2.2200000000000001E-2</v>
      </c>
      <c r="C89" s="4" t="s">
        <v>4</v>
      </c>
      <c r="D89" s="4" t="s">
        <v>4</v>
      </c>
      <c r="E89" s="193">
        <v>2.2200000000000001E-2</v>
      </c>
      <c r="F89" s="4" t="s">
        <v>4</v>
      </c>
      <c r="G89" s="193">
        <v>9.1000000000000004E-3</v>
      </c>
    </row>
    <row r="90" spans="1:7" x14ac:dyDescent="0.25">
      <c r="A90" s="2" t="s">
        <v>399</v>
      </c>
      <c r="B90" s="6">
        <v>3495000</v>
      </c>
      <c r="C90" s="4" t="s">
        <v>4</v>
      </c>
      <c r="D90" s="4" t="s">
        <v>4</v>
      </c>
      <c r="E90" s="6">
        <v>3495000</v>
      </c>
      <c r="F90" s="4" t="s">
        <v>4</v>
      </c>
      <c r="G90" s="6">
        <v>4895000</v>
      </c>
    </row>
    <row r="91" spans="1:7" ht="30" x14ac:dyDescent="0.25">
      <c r="A91" s="2" t="s">
        <v>984</v>
      </c>
      <c r="B91" s="193">
        <v>2.4899999999999999E-2</v>
      </c>
      <c r="C91" s="4" t="s">
        <v>4</v>
      </c>
      <c r="D91" s="4" t="s">
        <v>4</v>
      </c>
      <c r="E91" s="193">
        <v>2.4899999999999999E-2</v>
      </c>
      <c r="F91" s="4" t="s">
        <v>4</v>
      </c>
      <c r="G91" s="193">
        <v>1.3100000000000001E-2</v>
      </c>
    </row>
    <row r="92" spans="1:7" x14ac:dyDescent="0.25">
      <c r="A92" s="2" t="s">
        <v>986</v>
      </c>
      <c r="B92" s="4" t="s">
        <v>4</v>
      </c>
      <c r="C92" s="4" t="s">
        <v>4</v>
      </c>
      <c r="D92" s="4" t="s">
        <v>4</v>
      </c>
      <c r="E92" s="4" t="s">
        <v>4</v>
      </c>
      <c r="F92" s="4" t="s">
        <v>4</v>
      </c>
      <c r="G92" s="4" t="s">
        <v>4</v>
      </c>
    </row>
    <row r="93" spans="1:7" ht="30" x14ac:dyDescent="0.25">
      <c r="A93" s="3" t="s">
        <v>980</v>
      </c>
      <c r="B93" s="4" t="s">
        <v>4</v>
      </c>
      <c r="C93" s="4" t="s">
        <v>4</v>
      </c>
      <c r="D93" s="4" t="s">
        <v>4</v>
      </c>
      <c r="E93" s="4" t="s">
        <v>4</v>
      </c>
      <c r="F93" s="4" t="s">
        <v>4</v>
      </c>
      <c r="G93" s="4" t="s">
        <v>4</v>
      </c>
    </row>
    <row r="94" spans="1:7" x14ac:dyDescent="0.25">
      <c r="A94" s="2" t="s">
        <v>981</v>
      </c>
      <c r="B94" s="6">
        <v>36000</v>
      </c>
      <c r="C94" s="6">
        <v>36000</v>
      </c>
      <c r="D94" s="4" t="s">
        <v>4</v>
      </c>
      <c r="E94" s="6">
        <v>38000</v>
      </c>
      <c r="F94" s="6">
        <v>41000</v>
      </c>
      <c r="G94" s="4" t="s">
        <v>4</v>
      </c>
    </row>
    <row r="95" spans="1:7" x14ac:dyDescent="0.25">
      <c r="A95" s="2" t="s">
        <v>476</v>
      </c>
      <c r="B95" s="4" t="s">
        <v>4</v>
      </c>
      <c r="C95" s="4" t="s">
        <v>4</v>
      </c>
      <c r="D95" s="4" t="s">
        <v>4</v>
      </c>
      <c r="E95" s="4" t="s">
        <v>4</v>
      </c>
      <c r="F95" s="6">
        <v>-137000</v>
      </c>
      <c r="G95" s="4" t="s">
        <v>4</v>
      </c>
    </row>
    <row r="96" spans="1:7" x14ac:dyDescent="0.25">
      <c r="A96" s="2" t="s">
        <v>481</v>
      </c>
      <c r="B96" s="4" t="s">
        <v>4</v>
      </c>
      <c r="C96" s="6">
        <v>1000</v>
      </c>
      <c r="D96" s="4" t="s">
        <v>4</v>
      </c>
      <c r="E96" s="4" t="s">
        <v>4</v>
      </c>
      <c r="F96" s="6">
        <v>3000</v>
      </c>
      <c r="G96" s="4" t="s">
        <v>4</v>
      </c>
    </row>
    <row r="97" spans="1:7" x14ac:dyDescent="0.25">
      <c r="A97" s="2" t="s">
        <v>482</v>
      </c>
      <c r="B97" s="6">
        <v>-1000</v>
      </c>
      <c r="C97" s="6">
        <v>-1000</v>
      </c>
      <c r="D97" s="4" t="s">
        <v>4</v>
      </c>
      <c r="E97" s="6">
        <v>-3000</v>
      </c>
      <c r="F97" s="6">
        <v>129000</v>
      </c>
      <c r="G97" s="4" t="s">
        <v>4</v>
      </c>
    </row>
    <row r="98" spans="1:7" x14ac:dyDescent="0.25">
      <c r="A98" s="2" t="s">
        <v>982</v>
      </c>
      <c r="B98" s="6">
        <v>35000</v>
      </c>
      <c r="C98" s="6">
        <v>36000</v>
      </c>
      <c r="D98" s="4" t="s">
        <v>4</v>
      </c>
      <c r="E98" s="6">
        <v>35000</v>
      </c>
      <c r="F98" s="6">
        <v>36000</v>
      </c>
      <c r="G98" s="4" t="s">
        <v>4</v>
      </c>
    </row>
    <row r="99" spans="1:7" x14ac:dyDescent="0.25">
      <c r="A99" s="3" t="s">
        <v>515</v>
      </c>
      <c r="B99" s="4" t="s">
        <v>4</v>
      </c>
      <c r="C99" s="4" t="s">
        <v>4</v>
      </c>
      <c r="D99" s="4" t="s">
        <v>4</v>
      </c>
      <c r="E99" s="4" t="s">
        <v>4</v>
      </c>
      <c r="F99" s="4" t="s">
        <v>4</v>
      </c>
      <c r="G99" s="4" t="s">
        <v>4</v>
      </c>
    </row>
    <row r="100" spans="1:7" x14ac:dyDescent="0.25">
      <c r="A100" s="2" t="s">
        <v>517</v>
      </c>
      <c r="B100" s="6">
        <v>35000</v>
      </c>
      <c r="C100" s="4" t="s">
        <v>4</v>
      </c>
      <c r="D100" s="4" t="s">
        <v>4</v>
      </c>
      <c r="E100" s="6">
        <v>35000</v>
      </c>
      <c r="F100" s="4" t="s">
        <v>4</v>
      </c>
      <c r="G100" s="6">
        <v>38000</v>
      </c>
    </row>
    <row r="101" spans="1:7" ht="30" x14ac:dyDescent="0.25">
      <c r="A101" s="2" t="s">
        <v>519</v>
      </c>
      <c r="B101" s="6">
        <v>255000</v>
      </c>
      <c r="C101" s="4" t="s">
        <v>4</v>
      </c>
      <c r="D101" s="4" t="s">
        <v>4</v>
      </c>
      <c r="E101" s="6">
        <v>255000</v>
      </c>
      <c r="F101" s="4" t="s">
        <v>4</v>
      </c>
      <c r="G101" s="6">
        <v>261000</v>
      </c>
    </row>
    <row r="102" spans="1:7" ht="45" x14ac:dyDescent="0.25">
      <c r="A102" s="2" t="s">
        <v>983</v>
      </c>
      <c r="B102" s="193">
        <v>0.13730000000000001</v>
      </c>
      <c r="C102" s="4" t="s">
        <v>4</v>
      </c>
      <c r="D102" s="4" t="s">
        <v>4</v>
      </c>
      <c r="E102" s="193">
        <v>0.13730000000000001</v>
      </c>
      <c r="F102" s="4" t="s">
        <v>4</v>
      </c>
      <c r="G102" s="193">
        <v>0.14560000000000001</v>
      </c>
    </row>
    <row r="103" spans="1:7" x14ac:dyDescent="0.25">
      <c r="A103" s="2" t="s">
        <v>399</v>
      </c>
      <c r="B103" s="8">
        <v>255000</v>
      </c>
      <c r="C103" s="4" t="s">
        <v>4</v>
      </c>
      <c r="D103" s="4" t="s">
        <v>4</v>
      </c>
      <c r="E103" s="8">
        <v>255000</v>
      </c>
      <c r="F103" s="4" t="s">
        <v>4</v>
      </c>
      <c r="G103" s="8">
        <v>261000</v>
      </c>
    </row>
    <row r="104" spans="1:7" ht="30" x14ac:dyDescent="0.25">
      <c r="A104" s="2" t="s">
        <v>984</v>
      </c>
      <c r="B104" s="193">
        <v>0.13730000000000001</v>
      </c>
      <c r="C104" s="4" t="s">
        <v>4</v>
      </c>
      <c r="D104" s="4" t="s">
        <v>4</v>
      </c>
      <c r="E104" s="193">
        <v>0.13730000000000001</v>
      </c>
      <c r="F104" s="4" t="s">
        <v>4</v>
      </c>
      <c r="G104" s="193">
        <v>0.14560000000000001</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10" width="12.28515625" bestFit="1" customWidth="1"/>
  </cols>
  <sheetData>
    <row r="1" spans="1:10" ht="15" customHeight="1" x14ac:dyDescent="0.25">
      <c r="A1" s="7" t="s">
        <v>987</v>
      </c>
      <c r="B1" s="7" t="s">
        <v>79</v>
      </c>
      <c r="C1" s="7"/>
      <c r="D1" s="7"/>
      <c r="E1" s="1" t="s">
        <v>988</v>
      </c>
      <c r="F1" s="7" t="s">
        <v>1</v>
      </c>
      <c r="G1" s="7"/>
      <c r="H1" s="7" t="s">
        <v>66</v>
      </c>
      <c r="I1" s="7"/>
      <c r="J1" s="7"/>
    </row>
    <row r="2" spans="1:10" x14ac:dyDescent="0.25">
      <c r="A2" s="7"/>
      <c r="B2" s="1" t="s">
        <v>2</v>
      </c>
      <c r="C2" s="1" t="s">
        <v>80</v>
      </c>
      <c r="D2" s="1" t="s">
        <v>848</v>
      </c>
      <c r="E2" s="1" t="s">
        <v>847</v>
      </c>
      <c r="F2" s="1" t="s">
        <v>2</v>
      </c>
      <c r="G2" s="1" t="s">
        <v>80</v>
      </c>
      <c r="H2" s="1" t="s">
        <v>27</v>
      </c>
      <c r="I2" s="1" t="s">
        <v>989</v>
      </c>
      <c r="J2" s="1" t="s">
        <v>990</v>
      </c>
    </row>
    <row r="3" spans="1:10" x14ac:dyDescent="0.25">
      <c r="A3" s="3" t="s">
        <v>526</v>
      </c>
      <c r="B3" s="4" t="s">
        <v>4</v>
      </c>
      <c r="C3" s="4" t="s">
        <v>4</v>
      </c>
      <c r="D3" s="4" t="s">
        <v>4</v>
      </c>
      <c r="E3" s="4" t="s">
        <v>4</v>
      </c>
      <c r="F3" s="4" t="s">
        <v>4</v>
      </c>
      <c r="G3" s="4" t="s">
        <v>4</v>
      </c>
      <c r="H3" s="4" t="s">
        <v>4</v>
      </c>
      <c r="I3" s="4" t="s">
        <v>4</v>
      </c>
      <c r="J3" s="4" t="s">
        <v>4</v>
      </c>
    </row>
    <row r="4" spans="1:10" x14ac:dyDescent="0.25">
      <c r="A4" s="2" t="s">
        <v>91</v>
      </c>
      <c r="B4" s="8">
        <v>8669000</v>
      </c>
      <c r="C4" s="4" t="s">
        <v>4</v>
      </c>
      <c r="D4" s="4" t="s">
        <v>4</v>
      </c>
      <c r="E4" s="4" t="s">
        <v>4</v>
      </c>
      <c r="F4" s="8">
        <v>8669000</v>
      </c>
      <c r="G4" s="4" t="s">
        <v>4</v>
      </c>
      <c r="H4" s="8">
        <v>14348000</v>
      </c>
      <c r="I4" s="4" t="s">
        <v>4</v>
      </c>
      <c r="J4" s="4" t="s">
        <v>4</v>
      </c>
    </row>
    <row r="5" spans="1:10" x14ac:dyDescent="0.25">
      <c r="A5" s="2" t="s">
        <v>527</v>
      </c>
      <c r="B5" s="6">
        <v>855000</v>
      </c>
      <c r="C5" s="4" t="s">
        <v>4</v>
      </c>
      <c r="D5" s="4" t="s">
        <v>4</v>
      </c>
      <c r="E5" s="4" t="s">
        <v>4</v>
      </c>
      <c r="F5" s="6">
        <v>855000</v>
      </c>
      <c r="G5" s="4" t="s">
        <v>4</v>
      </c>
      <c r="H5" s="6">
        <v>884000</v>
      </c>
      <c r="I5" s="4" t="s">
        <v>4</v>
      </c>
      <c r="J5" s="4" t="s">
        <v>4</v>
      </c>
    </row>
    <row r="6" spans="1:10" x14ac:dyDescent="0.25">
      <c r="A6" s="2" t="s">
        <v>528</v>
      </c>
      <c r="B6" s="6">
        <v>459000</v>
      </c>
      <c r="C6" s="4" t="s">
        <v>4</v>
      </c>
      <c r="D6" s="4" t="s">
        <v>4</v>
      </c>
      <c r="E6" s="4" t="s">
        <v>4</v>
      </c>
      <c r="F6" s="6">
        <v>459000</v>
      </c>
      <c r="G6" s="4" t="s">
        <v>4</v>
      </c>
      <c r="H6" s="6">
        <v>405000</v>
      </c>
      <c r="I6" s="4" t="s">
        <v>4</v>
      </c>
      <c r="J6" s="4" t="s">
        <v>4</v>
      </c>
    </row>
    <row r="7" spans="1:10" x14ac:dyDescent="0.25">
      <c r="A7" s="2" t="s">
        <v>529</v>
      </c>
      <c r="B7" s="6">
        <v>929000</v>
      </c>
      <c r="C7" s="4" t="s">
        <v>4</v>
      </c>
      <c r="D7" s="4" t="s">
        <v>4</v>
      </c>
      <c r="E7" s="4" t="s">
        <v>4</v>
      </c>
      <c r="F7" s="6">
        <v>929000</v>
      </c>
      <c r="G7" s="4" t="s">
        <v>4</v>
      </c>
      <c r="H7" s="6">
        <v>792000</v>
      </c>
      <c r="I7" s="4" t="s">
        <v>4</v>
      </c>
      <c r="J7" s="4" t="s">
        <v>4</v>
      </c>
    </row>
    <row r="8" spans="1:10" x14ac:dyDescent="0.25">
      <c r="A8" s="2" t="s">
        <v>530</v>
      </c>
      <c r="B8" s="6">
        <v>2855000</v>
      </c>
      <c r="C8" s="4" t="s">
        <v>4</v>
      </c>
      <c r="D8" s="4" t="s">
        <v>4</v>
      </c>
      <c r="E8" s="4" t="s">
        <v>4</v>
      </c>
      <c r="F8" s="6">
        <v>2855000</v>
      </c>
      <c r="G8" s="4" t="s">
        <v>4</v>
      </c>
      <c r="H8" s="6">
        <v>2153000</v>
      </c>
      <c r="I8" s="4" t="s">
        <v>4</v>
      </c>
      <c r="J8" s="4" t="s">
        <v>4</v>
      </c>
    </row>
    <row r="9" spans="1:10" x14ac:dyDescent="0.25">
      <c r="A9" s="2" t="s">
        <v>531</v>
      </c>
      <c r="B9" s="6">
        <v>2129000</v>
      </c>
      <c r="C9" s="4" t="s">
        <v>4</v>
      </c>
      <c r="D9" s="4" t="s">
        <v>4</v>
      </c>
      <c r="E9" s="4" t="s">
        <v>4</v>
      </c>
      <c r="F9" s="6">
        <v>2129000</v>
      </c>
      <c r="G9" s="4" t="s">
        <v>4</v>
      </c>
      <c r="H9" s="6">
        <v>1838000</v>
      </c>
      <c r="I9" s="4" t="s">
        <v>4</v>
      </c>
      <c r="J9" s="4" t="s">
        <v>4</v>
      </c>
    </row>
    <row r="10" spans="1:10" x14ac:dyDescent="0.25">
      <c r="A10" s="2" t="s">
        <v>532</v>
      </c>
      <c r="B10" s="6">
        <v>1602000</v>
      </c>
      <c r="C10" s="4" t="s">
        <v>4</v>
      </c>
      <c r="D10" s="4" t="s">
        <v>4</v>
      </c>
      <c r="E10" s="4" t="s">
        <v>4</v>
      </c>
      <c r="F10" s="6">
        <v>1602000</v>
      </c>
      <c r="G10" s="4" t="s">
        <v>4</v>
      </c>
      <c r="H10" s="6">
        <v>1477000</v>
      </c>
      <c r="I10" s="4" t="s">
        <v>4</v>
      </c>
      <c r="J10" s="4" t="s">
        <v>4</v>
      </c>
    </row>
    <row r="11" spans="1:10" x14ac:dyDescent="0.25">
      <c r="A11" s="2" t="s">
        <v>533</v>
      </c>
      <c r="B11" s="6">
        <v>6000</v>
      </c>
      <c r="C11" s="4" t="s">
        <v>4</v>
      </c>
      <c r="D11" s="4" t="s">
        <v>4</v>
      </c>
      <c r="E11" s="4" t="s">
        <v>4</v>
      </c>
      <c r="F11" s="6">
        <v>6000</v>
      </c>
      <c r="G11" s="4" t="s">
        <v>4</v>
      </c>
      <c r="H11" s="6">
        <v>907000</v>
      </c>
      <c r="I11" s="4" t="s">
        <v>4</v>
      </c>
      <c r="J11" s="4" t="s">
        <v>4</v>
      </c>
    </row>
    <row r="12" spans="1:10" x14ac:dyDescent="0.25">
      <c r="A12" s="2" t="s">
        <v>534</v>
      </c>
      <c r="B12" s="6">
        <v>2037000</v>
      </c>
      <c r="C12" s="4" t="s">
        <v>4</v>
      </c>
      <c r="D12" s="4" t="s">
        <v>4</v>
      </c>
      <c r="E12" s="4" t="s">
        <v>4</v>
      </c>
      <c r="F12" s="6">
        <v>2037000</v>
      </c>
      <c r="G12" s="4" t="s">
        <v>4</v>
      </c>
      <c r="H12" s="4" t="s">
        <v>4</v>
      </c>
      <c r="I12" s="4" t="s">
        <v>4</v>
      </c>
      <c r="J12" s="4" t="s">
        <v>4</v>
      </c>
    </row>
    <row r="13" spans="1:10" x14ac:dyDescent="0.25">
      <c r="A13" s="2" t="s">
        <v>535</v>
      </c>
      <c r="B13" s="4" t="s">
        <v>4</v>
      </c>
      <c r="C13" s="4" t="s">
        <v>4</v>
      </c>
      <c r="D13" s="4" t="s">
        <v>4</v>
      </c>
      <c r="E13" s="4" t="s">
        <v>4</v>
      </c>
      <c r="F13" s="4" t="s">
        <v>4</v>
      </c>
      <c r="G13" s="4" t="s">
        <v>4</v>
      </c>
      <c r="H13" s="6">
        <v>45000</v>
      </c>
      <c r="I13" s="4" t="s">
        <v>4</v>
      </c>
      <c r="J13" s="4" t="s">
        <v>4</v>
      </c>
    </row>
    <row r="14" spans="1:10" x14ac:dyDescent="0.25">
      <c r="A14" s="2" t="s">
        <v>991</v>
      </c>
      <c r="B14" s="6">
        <v>2433000</v>
      </c>
      <c r="C14" s="4" t="s">
        <v>4</v>
      </c>
      <c r="D14" s="4" t="s">
        <v>4</v>
      </c>
      <c r="E14" s="4" t="s">
        <v>4</v>
      </c>
      <c r="F14" s="6">
        <v>2433000</v>
      </c>
      <c r="G14" s="4" t="s">
        <v>4</v>
      </c>
      <c r="H14" s="6">
        <v>3234000</v>
      </c>
      <c r="I14" s="4" t="s">
        <v>4</v>
      </c>
      <c r="J14" s="4" t="s">
        <v>4</v>
      </c>
    </row>
    <row r="15" spans="1:10" x14ac:dyDescent="0.25">
      <c r="A15" s="2" t="s">
        <v>537</v>
      </c>
      <c r="B15" s="4" t="s">
        <v>4</v>
      </c>
      <c r="C15" s="4" t="s">
        <v>4</v>
      </c>
      <c r="D15" s="4" t="s">
        <v>4</v>
      </c>
      <c r="E15" s="4" t="s">
        <v>4</v>
      </c>
      <c r="F15" s="4" t="s">
        <v>4</v>
      </c>
      <c r="G15" s="4" t="s">
        <v>4</v>
      </c>
      <c r="H15" s="6">
        <v>61000</v>
      </c>
      <c r="I15" s="4" t="s">
        <v>4</v>
      </c>
      <c r="J15" s="4" t="s">
        <v>4</v>
      </c>
    </row>
    <row r="16" spans="1:10" x14ac:dyDescent="0.25">
      <c r="A16" s="2" t="s">
        <v>538</v>
      </c>
      <c r="B16" s="6">
        <v>781000</v>
      </c>
      <c r="C16" s="4" t="s">
        <v>4</v>
      </c>
      <c r="D16" s="4" t="s">
        <v>4</v>
      </c>
      <c r="E16" s="4" t="s">
        <v>4</v>
      </c>
      <c r="F16" s="6">
        <v>781000</v>
      </c>
      <c r="G16" s="4" t="s">
        <v>4</v>
      </c>
      <c r="H16" s="6">
        <v>59000</v>
      </c>
      <c r="I16" s="4" t="s">
        <v>4</v>
      </c>
      <c r="J16" s="4" t="s">
        <v>4</v>
      </c>
    </row>
    <row r="17" spans="1:10" x14ac:dyDescent="0.25">
      <c r="A17" s="2" t="s">
        <v>539</v>
      </c>
      <c r="B17" s="6">
        <v>22755000</v>
      </c>
      <c r="C17" s="4" t="s">
        <v>4</v>
      </c>
      <c r="D17" s="4" t="s">
        <v>4</v>
      </c>
      <c r="E17" s="4" t="s">
        <v>4</v>
      </c>
      <c r="F17" s="6">
        <v>22755000</v>
      </c>
      <c r="G17" s="4" t="s">
        <v>4</v>
      </c>
      <c r="H17" s="6">
        <v>26203000</v>
      </c>
      <c r="I17" s="4" t="s">
        <v>4</v>
      </c>
      <c r="J17" s="4" t="s">
        <v>4</v>
      </c>
    </row>
    <row r="18" spans="1:10" x14ac:dyDescent="0.25">
      <c r="A18" s="3" t="s">
        <v>540</v>
      </c>
      <c r="B18" s="4" t="s">
        <v>4</v>
      </c>
      <c r="C18" s="4" t="s">
        <v>4</v>
      </c>
      <c r="D18" s="4" t="s">
        <v>4</v>
      </c>
      <c r="E18" s="4" t="s">
        <v>4</v>
      </c>
      <c r="F18" s="4" t="s">
        <v>4</v>
      </c>
      <c r="G18" s="4" t="s">
        <v>4</v>
      </c>
      <c r="H18" s="4" t="s">
        <v>4</v>
      </c>
      <c r="I18" s="4" t="s">
        <v>4</v>
      </c>
      <c r="J18" s="4" t="s">
        <v>4</v>
      </c>
    </row>
    <row r="19" spans="1:10" ht="30" x14ac:dyDescent="0.25">
      <c r="A19" s="2" t="s">
        <v>541</v>
      </c>
      <c r="B19" s="6">
        <v>362000</v>
      </c>
      <c r="C19" s="4" t="s">
        <v>4</v>
      </c>
      <c r="D19" s="4" t="s">
        <v>4</v>
      </c>
      <c r="E19" s="4" t="s">
        <v>4</v>
      </c>
      <c r="F19" s="6">
        <v>362000</v>
      </c>
      <c r="G19" s="4" t="s">
        <v>4</v>
      </c>
      <c r="H19" s="6">
        <v>455000</v>
      </c>
      <c r="I19" s="4" t="s">
        <v>4</v>
      </c>
      <c r="J19" s="4" t="s">
        <v>4</v>
      </c>
    </row>
    <row r="20" spans="1:10" x14ac:dyDescent="0.25">
      <c r="A20" s="2" t="s">
        <v>534</v>
      </c>
      <c r="B20" s="4" t="s">
        <v>4</v>
      </c>
      <c r="C20" s="4" t="s">
        <v>4</v>
      </c>
      <c r="D20" s="4" t="s">
        <v>4</v>
      </c>
      <c r="E20" s="4" t="s">
        <v>4</v>
      </c>
      <c r="F20" s="4" t="s">
        <v>4</v>
      </c>
      <c r="G20" s="4" t="s">
        <v>4</v>
      </c>
      <c r="H20" s="6">
        <v>2745000</v>
      </c>
      <c r="I20" s="4" t="s">
        <v>4</v>
      </c>
      <c r="J20" s="4" t="s">
        <v>4</v>
      </c>
    </row>
    <row r="21" spans="1:10" ht="30" x14ac:dyDescent="0.25">
      <c r="A21" s="2" t="s">
        <v>542</v>
      </c>
      <c r="B21" s="6">
        <v>1032000</v>
      </c>
      <c r="C21" s="4" t="s">
        <v>4</v>
      </c>
      <c r="D21" s="4" t="s">
        <v>4</v>
      </c>
      <c r="E21" s="4" t="s">
        <v>4</v>
      </c>
      <c r="F21" s="6">
        <v>1032000</v>
      </c>
      <c r="G21" s="4" t="s">
        <v>4</v>
      </c>
      <c r="H21" s="6">
        <v>1070000</v>
      </c>
      <c r="I21" s="4" t="s">
        <v>4</v>
      </c>
      <c r="J21" s="4" t="s">
        <v>4</v>
      </c>
    </row>
    <row r="22" spans="1:10" x14ac:dyDescent="0.25">
      <c r="A22" s="2" t="s">
        <v>543</v>
      </c>
      <c r="B22" s="6">
        <v>1394000</v>
      </c>
      <c r="C22" s="4" t="s">
        <v>4</v>
      </c>
      <c r="D22" s="4" t="s">
        <v>4</v>
      </c>
      <c r="E22" s="4" t="s">
        <v>4</v>
      </c>
      <c r="F22" s="6">
        <v>1394000</v>
      </c>
      <c r="G22" s="4" t="s">
        <v>4</v>
      </c>
      <c r="H22" s="6">
        <v>4270000</v>
      </c>
      <c r="I22" s="4" t="s">
        <v>4</v>
      </c>
      <c r="J22" s="4" t="s">
        <v>4</v>
      </c>
    </row>
    <row r="23" spans="1:10" x14ac:dyDescent="0.25">
      <c r="A23" s="2" t="s">
        <v>544</v>
      </c>
      <c r="B23" s="6">
        <v>21361000</v>
      </c>
      <c r="C23" s="4" t="s">
        <v>4</v>
      </c>
      <c r="D23" s="4" t="s">
        <v>4</v>
      </c>
      <c r="E23" s="4" t="s">
        <v>4</v>
      </c>
      <c r="F23" s="6">
        <v>21361000</v>
      </c>
      <c r="G23" s="4" t="s">
        <v>4</v>
      </c>
      <c r="H23" s="6">
        <v>21933000</v>
      </c>
      <c r="I23" s="4" t="s">
        <v>4</v>
      </c>
      <c r="J23" s="4" t="s">
        <v>4</v>
      </c>
    </row>
    <row r="24" spans="1:10" x14ac:dyDescent="0.25">
      <c r="A24" s="2" t="s">
        <v>992</v>
      </c>
      <c r="B24" s="4" t="s">
        <v>4</v>
      </c>
      <c r="C24" s="4" t="s">
        <v>4</v>
      </c>
      <c r="D24" s="4" t="s">
        <v>4</v>
      </c>
      <c r="E24" s="4" t="s">
        <v>4</v>
      </c>
      <c r="F24" s="4" t="s">
        <v>4</v>
      </c>
      <c r="G24" s="4" t="s">
        <v>4</v>
      </c>
      <c r="H24" s="4" t="s">
        <v>4</v>
      </c>
      <c r="I24" s="4" t="s">
        <v>993</v>
      </c>
      <c r="J24" s="4" t="s">
        <v>993</v>
      </c>
    </row>
    <row r="25" spans="1:10" ht="30" x14ac:dyDescent="0.25">
      <c r="A25" s="2" t="s">
        <v>584</v>
      </c>
      <c r="B25" s="4" t="s">
        <v>4</v>
      </c>
      <c r="C25" s="6">
        <v>-4100000</v>
      </c>
      <c r="D25" s="6">
        <v>-1500000</v>
      </c>
      <c r="E25" s="6">
        <v>-1500000</v>
      </c>
      <c r="F25" s="4" t="s">
        <v>4</v>
      </c>
      <c r="G25" s="4" t="s">
        <v>4</v>
      </c>
      <c r="H25" s="6">
        <v>-5600000</v>
      </c>
      <c r="I25" s="6">
        <v>7100000</v>
      </c>
      <c r="J25" s="4" t="s">
        <v>4</v>
      </c>
    </row>
    <row r="26" spans="1:10" ht="45" x14ac:dyDescent="0.25">
      <c r="A26" s="2" t="s">
        <v>994</v>
      </c>
      <c r="B26" s="4" t="s">
        <v>4</v>
      </c>
      <c r="C26" s="4" t="s">
        <v>4</v>
      </c>
      <c r="D26" s="4" t="s">
        <v>4</v>
      </c>
      <c r="E26" s="4" t="s">
        <v>4</v>
      </c>
      <c r="F26" s="4" t="s">
        <v>4</v>
      </c>
      <c r="G26" s="4" t="s">
        <v>4</v>
      </c>
      <c r="H26" s="4" t="s">
        <v>4</v>
      </c>
      <c r="I26" s="4" t="s">
        <v>993</v>
      </c>
      <c r="J26" s="4" t="s">
        <v>4</v>
      </c>
    </row>
    <row r="27" spans="1:10" ht="45" x14ac:dyDescent="0.25">
      <c r="A27" s="2" t="s">
        <v>995</v>
      </c>
      <c r="B27" s="4" t="s">
        <v>4</v>
      </c>
      <c r="C27" s="4" t="s">
        <v>4</v>
      </c>
      <c r="D27" s="4" t="s">
        <v>4</v>
      </c>
      <c r="E27" s="4" t="s">
        <v>4</v>
      </c>
      <c r="F27" s="4" t="s">
        <v>4</v>
      </c>
      <c r="G27" s="4" t="s">
        <v>4</v>
      </c>
      <c r="H27" s="4" t="s">
        <v>4</v>
      </c>
      <c r="I27" s="4" t="s">
        <v>996</v>
      </c>
      <c r="J27" s="4" t="s">
        <v>4</v>
      </c>
    </row>
    <row r="28" spans="1:10" x14ac:dyDescent="0.25">
      <c r="A28" s="3" t="s">
        <v>552</v>
      </c>
      <c r="B28" s="4" t="s">
        <v>4</v>
      </c>
      <c r="C28" s="4" t="s">
        <v>4</v>
      </c>
      <c r="D28" s="4" t="s">
        <v>4</v>
      </c>
      <c r="E28" s="4" t="s">
        <v>4</v>
      </c>
      <c r="F28" s="4" t="s">
        <v>4</v>
      </c>
      <c r="G28" s="4" t="s">
        <v>4</v>
      </c>
      <c r="H28" s="4" t="s">
        <v>4</v>
      </c>
      <c r="I28" s="4" t="s">
        <v>4</v>
      </c>
      <c r="J28" s="4" t="s">
        <v>4</v>
      </c>
    </row>
    <row r="29" spans="1:10" x14ac:dyDescent="0.25">
      <c r="A29" s="2" t="s">
        <v>553</v>
      </c>
      <c r="B29" s="6">
        <v>495000</v>
      </c>
      <c r="C29" s="6">
        <v>936000</v>
      </c>
      <c r="D29" s="4" t="s">
        <v>4</v>
      </c>
      <c r="E29" s="4" t="s">
        <v>4</v>
      </c>
      <c r="F29" s="6">
        <v>306000</v>
      </c>
      <c r="G29" s="6">
        <v>2489000</v>
      </c>
      <c r="H29" s="4" t="s">
        <v>4</v>
      </c>
      <c r="I29" s="4" t="s">
        <v>4</v>
      </c>
      <c r="J29" s="4" t="s">
        <v>4</v>
      </c>
    </row>
    <row r="30" spans="1:10" x14ac:dyDescent="0.25">
      <c r="A30" s="2" t="s">
        <v>554</v>
      </c>
      <c r="B30" s="6">
        <v>-249000</v>
      </c>
      <c r="C30" s="6">
        <v>485000</v>
      </c>
      <c r="D30" s="4" t="s">
        <v>4</v>
      </c>
      <c r="E30" s="4" t="s">
        <v>4</v>
      </c>
      <c r="F30" s="6">
        <v>29000</v>
      </c>
      <c r="G30" s="6">
        <v>957000</v>
      </c>
      <c r="H30" s="4" t="s">
        <v>4</v>
      </c>
      <c r="I30" s="4" t="s">
        <v>4</v>
      </c>
      <c r="J30" s="4" t="s">
        <v>4</v>
      </c>
    </row>
    <row r="31" spans="1:10" x14ac:dyDescent="0.25">
      <c r="A31" s="2" t="s">
        <v>556</v>
      </c>
      <c r="B31" s="6">
        <v>246000</v>
      </c>
      <c r="C31" s="6">
        <v>1421000</v>
      </c>
      <c r="D31" s="4" t="s">
        <v>4</v>
      </c>
      <c r="E31" s="4" t="s">
        <v>4</v>
      </c>
      <c r="F31" s="6">
        <v>335000</v>
      </c>
      <c r="G31" s="6">
        <v>3446000</v>
      </c>
      <c r="H31" s="4" t="s">
        <v>4</v>
      </c>
      <c r="I31" s="4" t="s">
        <v>4</v>
      </c>
      <c r="J31" s="4" t="s">
        <v>4</v>
      </c>
    </row>
    <row r="32" spans="1:10" x14ac:dyDescent="0.25">
      <c r="A32" s="3" t="s">
        <v>557</v>
      </c>
      <c r="B32" s="4" t="s">
        <v>4</v>
      </c>
      <c r="C32" s="4" t="s">
        <v>4</v>
      </c>
      <c r="D32" s="4" t="s">
        <v>4</v>
      </c>
      <c r="E32" s="4" t="s">
        <v>4</v>
      </c>
      <c r="F32" s="4" t="s">
        <v>4</v>
      </c>
      <c r="G32" s="4" t="s">
        <v>4</v>
      </c>
      <c r="H32" s="4" t="s">
        <v>4</v>
      </c>
      <c r="I32" s="4" t="s">
        <v>4</v>
      </c>
      <c r="J32" s="4" t="s">
        <v>4</v>
      </c>
    </row>
    <row r="33" spans="1:10" x14ac:dyDescent="0.25">
      <c r="A33" s="2" t="s">
        <v>553</v>
      </c>
      <c r="B33" s="6">
        <v>630000</v>
      </c>
      <c r="C33" s="6">
        <v>-141000</v>
      </c>
      <c r="D33" s="4" t="s">
        <v>4</v>
      </c>
      <c r="E33" s="4" t="s">
        <v>4</v>
      </c>
      <c r="F33" s="6">
        <v>3777000</v>
      </c>
      <c r="G33" s="6">
        <v>-1061000</v>
      </c>
      <c r="H33" s="4" t="s">
        <v>4</v>
      </c>
      <c r="I33" s="4" t="s">
        <v>4</v>
      </c>
      <c r="J33" s="4" t="s">
        <v>4</v>
      </c>
    </row>
    <row r="34" spans="1:10" x14ac:dyDescent="0.25">
      <c r="A34" s="2" t="s">
        <v>554</v>
      </c>
      <c r="B34" s="6">
        <v>717000</v>
      </c>
      <c r="C34" s="6">
        <v>-115000</v>
      </c>
      <c r="D34" s="4" t="s">
        <v>4</v>
      </c>
      <c r="E34" s="4" t="s">
        <v>4</v>
      </c>
      <c r="F34" s="6">
        <v>1577000</v>
      </c>
      <c r="G34" s="6">
        <v>-288000</v>
      </c>
      <c r="H34" s="4" t="s">
        <v>4</v>
      </c>
      <c r="I34" s="4" t="s">
        <v>4</v>
      </c>
      <c r="J34" s="4" t="s">
        <v>4</v>
      </c>
    </row>
    <row r="35" spans="1:10" x14ac:dyDescent="0.25">
      <c r="A35" s="2" t="s">
        <v>562</v>
      </c>
      <c r="B35" s="6">
        <v>1347000</v>
      </c>
      <c r="C35" s="6">
        <v>-256000</v>
      </c>
      <c r="D35" s="4" t="s">
        <v>4</v>
      </c>
      <c r="E35" s="4" t="s">
        <v>4</v>
      </c>
      <c r="F35" s="6">
        <v>5354000</v>
      </c>
      <c r="G35" s="6">
        <v>-1349000</v>
      </c>
      <c r="H35" s="4" t="s">
        <v>4</v>
      </c>
      <c r="I35" s="4" t="s">
        <v>4</v>
      </c>
      <c r="J35" s="4" t="s">
        <v>4</v>
      </c>
    </row>
    <row r="36" spans="1:10" x14ac:dyDescent="0.25">
      <c r="A36" s="3" t="s">
        <v>565</v>
      </c>
      <c r="B36" s="4" t="s">
        <v>4</v>
      </c>
      <c r="C36" s="4" t="s">
        <v>4</v>
      </c>
      <c r="D36" s="4" t="s">
        <v>4</v>
      </c>
      <c r="E36" s="4" t="s">
        <v>4</v>
      </c>
      <c r="F36" s="4" t="s">
        <v>4</v>
      </c>
      <c r="G36" s="4" t="s">
        <v>4</v>
      </c>
      <c r="H36" s="4" t="s">
        <v>4</v>
      </c>
      <c r="I36" s="4" t="s">
        <v>4</v>
      </c>
      <c r="J36" s="4" t="s">
        <v>4</v>
      </c>
    </row>
    <row r="37" spans="1:10" x14ac:dyDescent="0.25">
      <c r="A37" s="2" t="s">
        <v>553</v>
      </c>
      <c r="B37" s="4" t="s">
        <v>4</v>
      </c>
      <c r="C37" s="6">
        <v>-2552000</v>
      </c>
      <c r="D37" s="4" t="s">
        <v>4</v>
      </c>
      <c r="E37" s="4" t="s">
        <v>4</v>
      </c>
      <c r="F37" s="4" t="s">
        <v>4</v>
      </c>
      <c r="G37" s="6">
        <v>-3662000</v>
      </c>
      <c r="H37" s="4" t="s">
        <v>4</v>
      </c>
      <c r="I37" s="4" t="s">
        <v>4</v>
      </c>
      <c r="J37" s="4" t="s">
        <v>4</v>
      </c>
    </row>
    <row r="38" spans="1:10" x14ac:dyDescent="0.25">
      <c r="A38" s="2" t="s">
        <v>554</v>
      </c>
      <c r="B38" s="4" t="s">
        <v>4</v>
      </c>
      <c r="C38" s="6">
        <v>-1553000</v>
      </c>
      <c r="D38" s="4" t="s">
        <v>4</v>
      </c>
      <c r="E38" s="4" t="s">
        <v>4</v>
      </c>
      <c r="F38" s="4" t="s">
        <v>4</v>
      </c>
      <c r="G38" s="6">
        <v>-1943000</v>
      </c>
      <c r="H38" s="4" t="s">
        <v>4</v>
      </c>
      <c r="I38" s="4" t="s">
        <v>4</v>
      </c>
      <c r="J38" s="4" t="s">
        <v>4</v>
      </c>
    </row>
    <row r="39" spans="1:10" ht="30" x14ac:dyDescent="0.25">
      <c r="A39" s="2" t="s">
        <v>570</v>
      </c>
      <c r="B39" s="4" t="s">
        <v>4</v>
      </c>
      <c r="C39" s="6">
        <v>-4105000</v>
      </c>
      <c r="D39" s="4" t="s">
        <v>4</v>
      </c>
      <c r="E39" s="4" t="s">
        <v>4</v>
      </c>
      <c r="F39" s="4" t="s">
        <v>4</v>
      </c>
      <c r="G39" s="6">
        <v>-5605000</v>
      </c>
      <c r="H39" s="4" t="s">
        <v>4</v>
      </c>
      <c r="I39" s="4" t="s">
        <v>4</v>
      </c>
      <c r="J39" s="4" t="s">
        <v>4</v>
      </c>
    </row>
    <row r="40" spans="1:10" x14ac:dyDescent="0.25">
      <c r="A40" s="2" t="s">
        <v>573</v>
      </c>
      <c r="B40" s="6">
        <v>1593000</v>
      </c>
      <c r="C40" s="6">
        <v>-2940000</v>
      </c>
      <c r="D40" s="4" t="s">
        <v>4</v>
      </c>
      <c r="E40" s="4" t="s">
        <v>4</v>
      </c>
      <c r="F40" s="6">
        <v>5689000</v>
      </c>
      <c r="G40" s="6">
        <v>-3508000</v>
      </c>
      <c r="H40" s="4" t="s">
        <v>4</v>
      </c>
      <c r="I40" s="4" t="s">
        <v>4</v>
      </c>
      <c r="J40" s="4" t="s">
        <v>4</v>
      </c>
    </row>
    <row r="41" spans="1:10" ht="60" x14ac:dyDescent="0.25">
      <c r="A41" s="3" t="s">
        <v>997</v>
      </c>
      <c r="B41" s="4" t="s">
        <v>4</v>
      </c>
      <c r="C41" s="4" t="s">
        <v>4</v>
      </c>
      <c r="D41" s="4" t="s">
        <v>4</v>
      </c>
      <c r="E41" s="4" t="s">
        <v>4</v>
      </c>
      <c r="F41" s="4" t="s">
        <v>4</v>
      </c>
      <c r="G41" s="4" t="s">
        <v>4</v>
      </c>
      <c r="H41" s="4" t="s">
        <v>4</v>
      </c>
      <c r="I41" s="4" t="s">
        <v>4</v>
      </c>
      <c r="J41" s="4" t="s">
        <v>4</v>
      </c>
    </row>
    <row r="42" spans="1:10" ht="30" x14ac:dyDescent="0.25">
      <c r="A42" s="2" t="s">
        <v>580</v>
      </c>
      <c r="B42" s="6">
        <v>1525000</v>
      </c>
      <c r="C42" s="6">
        <v>1221000</v>
      </c>
      <c r="D42" s="4" t="s">
        <v>4</v>
      </c>
      <c r="E42" s="4" t="s">
        <v>4</v>
      </c>
      <c r="F42" s="6">
        <v>5214000</v>
      </c>
      <c r="G42" s="6">
        <v>2241000</v>
      </c>
      <c r="H42" s="4" t="s">
        <v>4</v>
      </c>
      <c r="I42" s="4" t="s">
        <v>4</v>
      </c>
      <c r="J42" s="4" t="s">
        <v>4</v>
      </c>
    </row>
    <row r="43" spans="1:10" ht="30" x14ac:dyDescent="0.25">
      <c r="A43" s="2" t="s">
        <v>583</v>
      </c>
      <c r="B43" s="6">
        <v>304000</v>
      </c>
      <c r="C43" s="6">
        <v>241000</v>
      </c>
      <c r="D43" s="4" t="s">
        <v>4</v>
      </c>
      <c r="E43" s="4" t="s">
        <v>4</v>
      </c>
      <c r="F43" s="6">
        <v>1044000</v>
      </c>
      <c r="G43" s="6">
        <v>435000</v>
      </c>
      <c r="H43" s="4" t="s">
        <v>4</v>
      </c>
      <c r="I43" s="4" t="s">
        <v>4</v>
      </c>
      <c r="J43" s="4" t="s">
        <v>4</v>
      </c>
    </row>
    <row r="44" spans="1:10" ht="30" x14ac:dyDescent="0.25">
      <c r="A44" s="2" t="s">
        <v>584</v>
      </c>
      <c r="B44" s="4" t="s">
        <v>4</v>
      </c>
      <c r="C44" s="6">
        <v>-4105000</v>
      </c>
      <c r="D44" s="4" t="s">
        <v>4</v>
      </c>
      <c r="E44" s="4" t="s">
        <v>4</v>
      </c>
      <c r="F44" s="4" t="s">
        <v>4</v>
      </c>
      <c r="G44" s="6">
        <v>-5605000</v>
      </c>
      <c r="H44" s="4" t="s">
        <v>4</v>
      </c>
      <c r="I44" s="4" t="s">
        <v>4</v>
      </c>
      <c r="J44" s="4" t="s">
        <v>4</v>
      </c>
    </row>
    <row r="45" spans="1:10" x14ac:dyDescent="0.25">
      <c r="A45" s="2" t="s">
        <v>41</v>
      </c>
      <c r="B45" s="6">
        <v>-38000</v>
      </c>
      <c r="C45" s="6">
        <v>-56000</v>
      </c>
      <c r="D45" s="4" t="s">
        <v>4</v>
      </c>
      <c r="E45" s="4" t="s">
        <v>4</v>
      </c>
      <c r="F45" s="6">
        <v>-115000</v>
      </c>
      <c r="G45" s="6">
        <v>-109000</v>
      </c>
      <c r="H45" s="4" t="s">
        <v>4</v>
      </c>
      <c r="I45" s="4" t="s">
        <v>4</v>
      </c>
      <c r="J45" s="4" t="s">
        <v>4</v>
      </c>
    </row>
    <row r="46" spans="1:10" ht="30" x14ac:dyDescent="0.25">
      <c r="A46" s="2" t="s">
        <v>587</v>
      </c>
      <c r="B46" s="6">
        <v>-176000</v>
      </c>
      <c r="C46" s="6">
        <v>-217000</v>
      </c>
      <c r="D46" s="4" t="s">
        <v>4</v>
      </c>
      <c r="E46" s="4" t="s">
        <v>4</v>
      </c>
      <c r="F46" s="6">
        <v>-402000</v>
      </c>
      <c r="G46" s="6">
        <v>-415000</v>
      </c>
      <c r="H46" s="4" t="s">
        <v>4</v>
      </c>
      <c r="I46" s="4" t="s">
        <v>4</v>
      </c>
      <c r="J46" s="4" t="s">
        <v>4</v>
      </c>
    </row>
    <row r="47" spans="1:10" x14ac:dyDescent="0.25">
      <c r="A47" s="2" t="s">
        <v>592</v>
      </c>
      <c r="B47" s="6">
        <v>-22000</v>
      </c>
      <c r="C47" s="6">
        <v>-24000</v>
      </c>
      <c r="D47" s="4" t="s">
        <v>4</v>
      </c>
      <c r="E47" s="4" t="s">
        <v>4</v>
      </c>
      <c r="F47" s="6">
        <v>-52000</v>
      </c>
      <c r="G47" s="6">
        <v>-55000</v>
      </c>
      <c r="H47" s="4" t="s">
        <v>4</v>
      </c>
      <c r="I47" s="4" t="s">
        <v>4</v>
      </c>
      <c r="J47" s="4" t="s">
        <v>4</v>
      </c>
    </row>
    <row r="48" spans="1:10" x14ac:dyDescent="0.25">
      <c r="A48" s="2" t="s">
        <v>573</v>
      </c>
      <c r="B48" s="8">
        <v>1593000</v>
      </c>
      <c r="C48" s="8">
        <v>-2940000</v>
      </c>
      <c r="D48" s="4" t="s">
        <v>4</v>
      </c>
      <c r="E48" s="4" t="s">
        <v>4</v>
      </c>
      <c r="F48" s="8">
        <v>5689000</v>
      </c>
      <c r="G48" s="8">
        <v>-3508000</v>
      </c>
      <c r="H48" s="4" t="s">
        <v>4</v>
      </c>
      <c r="I48" s="4" t="s">
        <v>4</v>
      </c>
      <c r="J48" s="4" t="s">
        <v>4</v>
      </c>
    </row>
    <row r="49" spans="1:10" ht="60" x14ac:dyDescent="0.25">
      <c r="A49" s="3" t="s">
        <v>998</v>
      </c>
      <c r="B49" s="4" t="s">
        <v>4</v>
      </c>
      <c r="C49" s="4" t="s">
        <v>4</v>
      </c>
      <c r="D49" s="4" t="s">
        <v>4</v>
      </c>
      <c r="E49" s="4" t="s">
        <v>4</v>
      </c>
      <c r="F49" s="4" t="s">
        <v>4</v>
      </c>
      <c r="G49" s="4" t="s">
        <v>4</v>
      </c>
      <c r="H49" s="4" t="s">
        <v>4</v>
      </c>
      <c r="I49" s="4" t="s">
        <v>4</v>
      </c>
      <c r="J49" s="4" t="s">
        <v>4</v>
      </c>
    </row>
    <row r="50" spans="1:10" ht="30" x14ac:dyDescent="0.25">
      <c r="A50" s="2" t="s">
        <v>999</v>
      </c>
      <c r="B50" s="193">
        <v>0.35</v>
      </c>
      <c r="C50" s="193">
        <v>0.35</v>
      </c>
      <c r="D50" s="4" t="s">
        <v>4</v>
      </c>
      <c r="E50" s="4" t="s">
        <v>4</v>
      </c>
      <c r="F50" s="193">
        <v>0.35</v>
      </c>
      <c r="G50" s="193">
        <v>0.35</v>
      </c>
      <c r="H50" s="4" t="s">
        <v>4</v>
      </c>
      <c r="I50" s="4" t="s">
        <v>4</v>
      </c>
      <c r="J50" s="4" t="s">
        <v>4</v>
      </c>
    </row>
    <row r="51" spans="1:10" ht="30" x14ac:dyDescent="0.25">
      <c r="A51" s="2" t="s">
        <v>1000</v>
      </c>
      <c r="B51" s="193">
        <v>7.0000000000000007E-2</v>
      </c>
      <c r="C51" s="193">
        <v>6.9000000000000006E-2</v>
      </c>
      <c r="D51" s="4" t="s">
        <v>4</v>
      </c>
      <c r="E51" s="4" t="s">
        <v>4</v>
      </c>
      <c r="F51" s="193">
        <v>7.0000000000000007E-2</v>
      </c>
      <c r="G51" s="193">
        <v>6.8000000000000005E-2</v>
      </c>
      <c r="H51" s="4" t="s">
        <v>4</v>
      </c>
      <c r="I51" s="4" t="s">
        <v>4</v>
      </c>
      <c r="J51" s="4" t="s">
        <v>4</v>
      </c>
    </row>
    <row r="52" spans="1:10" ht="30" x14ac:dyDescent="0.25">
      <c r="A52" s="2" t="s">
        <v>1001</v>
      </c>
      <c r="B52" s="193">
        <v>0</v>
      </c>
      <c r="C52" s="193">
        <v>-1.177</v>
      </c>
      <c r="D52" s="4" t="s">
        <v>4</v>
      </c>
      <c r="E52" s="4" t="s">
        <v>4</v>
      </c>
      <c r="F52" s="193">
        <v>0</v>
      </c>
      <c r="G52" s="193">
        <v>-0.876</v>
      </c>
      <c r="H52" s="4" t="s">
        <v>4</v>
      </c>
      <c r="I52" s="4" t="s">
        <v>4</v>
      </c>
      <c r="J52" s="4" t="s">
        <v>4</v>
      </c>
    </row>
    <row r="53" spans="1:10" ht="30" x14ac:dyDescent="0.25">
      <c r="A53" s="2" t="s">
        <v>1002</v>
      </c>
      <c r="B53" s="193">
        <v>-8.9999999999999993E-3</v>
      </c>
      <c r="C53" s="193">
        <v>-1.6E-2</v>
      </c>
      <c r="D53" s="4" t="s">
        <v>4</v>
      </c>
      <c r="E53" s="4" t="s">
        <v>4</v>
      </c>
      <c r="F53" s="193">
        <v>-8.0000000000000002E-3</v>
      </c>
      <c r="G53" s="193">
        <v>-1.7000000000000001E-2</v>
      </c>
      <c r="H53" s="4" t="s">
        <v>4</v>
      </c>
      <c r="I53" s="4" t="s">
        <v>4</v>
      </c>
      <c r="J53" s="4" t="s">
        <v>4</v>
      </c>
    </row>
    <row r="54" spans="1:10" ht="30" x14ac:dyDescent="0.25">
      <c r="A54" s="2" t="s">
        <v>1003</v>
      </c>
      <c r="B54" s="193">
        <v>-0.04</v>
      </c>
      <c r="C54" s="193">
        <v>-6.2E-2</v>
      </c>
      <c r="D54" s="4" t="s">
        <v>4</v>
      </c>
      <c r="E54" s="4" t="s">
        <v>4</v>
      </c>
      <c r="F54" s="193">
        <v>-2.7E-2</v>
      </c>
      <c r="G54" s="193">
        <v>-6.5000000000000002E-2</v>
      </c>
      <c r="H54" s="4" t="s">
        <v>4</v>
      </c>
      <c r="I54" s="4" t="s">
        <v>4</v>
      </c>
      <c r="J54" s="4" t="s">
        <v>4</v>
      </c>
    </row>
    <row r="55" spans="1:10" x14ac:dyDescent="0.25">
      <c r="A55" s="2" t="s">
        <v>1004</v>
      </c>
      <c r="B55" s="193">
        <v>-5.0000000000000001E-3</v>
      </c>
      <c r="C55" s="193">
        <v>-7.0000000000000001E-3</v>
      </c>
      <c r="D55" s="4" t="s">
        <v>4</v>
      </c>
      <c r="E55" s="4" t="s">
        <v>4</v>
      </c>
      <c r="F55" s="193">
        <v>-3.0000000000000001E-3</v>
      </c>
      <c r="G55" s="193">
        <v>-8.0000000000000002E-3</v>
      </c>
      <c r="H55" s="4" t="s">
        <v>4</v>
      </c>
      <c r="I55" s="4" t="s">
        <v>4</v>
      </c>
      <c r="J55" s="4" t="s">
        <v>4</v>
      </c>
    </row>
    <row r="56" spans="1:10" ht="30" x14ac:dyDescent="0.25">
      <c r="A56" s="2" t="s">
        <v>1005</v>
      </c>
      <c r="B56" s="193">
        <v>0.36599999999999999</v>
      </c>
      <c r="C56" s="193">
        <v>-0.84299999999999997</v>
      </c>
      <c r="D56" s="4" t="s">
        <v>4</v>
      </c>
      <c r="E56" s="4" t="s">
        <v>4</v>
      </c>
      <c r="F56" s="193">
        <v>0.38200000000000001</v>
      </c>
      <c r="G56" s="193">
        <v>-0.54800000000000004</v>
      </c>
      <c r="H56" s="4" t="s">
        <v>4</v>
      </c>
      <c r="I56" s="4" t="s">
        <v>4</v>
      </c>
      <c r="J56" s="4" t="s">
        <v>4</v>
      </c>
    </row>
  </sheetData>
  <mergeCells count="4">
    <mergeCell ref="A1:A2"/>
    <mergeCell ref="B1:D1"/>
    <mergeCell ref="F1:G1"/>
    <mergeCell ref="H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2.5703125" bestFit="1" customWidth="1"/>
    <col min="7" max="10" width="18.5703125" bestFit="1" customWidth="1"/>
    <col min="11" max="12" width="29.28515625" bestFit="1" customWidth="1"/>
    <col min="13" max="13" width="12.28515625" bestFit="1" customWidth="1"/>
    <col min="14" max="15" width="15.42578125" bestFit="1" customWidth="1"/>
  </cols>
  <sheetData>
    <row r="1" spans="1:15" ht="15" customHeight="1" x14ac:dyDescent="0.25">
      <c r="A1" s="1" t="s">
        <v>1006</v>
      </c>
      <c r="B1" s="1" t="s">
        <v>79</v>
      </c>
      <c r="C1" s="7" t="s">
        <v>1</v>
      </c>
      <c r="D1" s="7"/>
      <c r="E1" s="1" t="s">
        <v>79</v>
      </c>
      <c r="F1" s="7" t="s">
        <v>1</v>
      </c>
      <c r="G1" s="7"/>
      <c r="H1" s="1"/>
      <c r="I1" s="1"/>
      <c r="J1" s="1"/>
      <c r="K1" s="1" t="s">
        <v>79</v>
      </c>
      <c r="L1" s="7" t="s">
        <v>1</v>
      </c>
      <c r="M1" s="7"/>
      <c r="N1" s="1" t="s">
        <v>79</v>
      </c>
      <c r="O1" s="1" t="s">
        <v>1</v>
      </c>
    </row>
    <row r="2" spans="1:15" ht="30" x14ac:dyDescent="0.25">
      <c r="A2" s="1" t="s">
        <v>26</v>
      </c>
      <c r="B2" s="7" t="s">
        <v>80</v>
      </c>
      <c r="C2" s="7" t="s">
        <v>2</v>
      </c>
      <c r="D2" s="7" t="s">
        <v>80</v>
      </c>
      <c r="E2" s="1" t="s">
        <v>80</v>
      </c>
      <c r="F2" s="1" t="s">
        <v>80</v>
      </c>
      <c r="G2" s="1" t="s">
        <v>2</v>
      </c>
      <c r="H2" s="1" t="s">
        <v>80</v>
      </c>
      <c r="I2" s="1" t="s">
        <v>847</v>
      </c>
      <c r="J2" s="1" t="s">
        <v>848</v>
      </c>
      <c r="K2" s="1" t="s">
        <v>80</v>
      </c>
      <c r="L2" s="1" t="s">
        <v>80</v>
      </c>
      <c r="M2" s="1" t="s">
        <v>80</v>
      </c>
      <c r="N2" s="1" t="s">
        <v>80</v>
      </c>
      <c r="O2" s="1" t="s">
        <v>80</v>
      </c>
    </row>
    <row r="3" spans="1:15" x14ac:dyDescent="0.25">
      <c r="A3" s="1"/>
      <c r="B3" s="7"/>
      <c r="C3" s="7"/>
      <c r="D3" s="7"/>
      <c r="E3" s="1" t="s">
        <v>386</v>
      </c>
      <c r="F3" s="1" t="s">
        <v>386</v>
      </c>
      <c r="G3" s="1" t="s">
        <v>386</v>
      </c>
      <c r="H3" s="1" t="s">
        <v>386</v>
      </c>
      <c r="I3" s="1" t="s">
        <v>386</v>
      </c>
      <c r="J3" s="1" t="s">
        <v>386</v>
      </c>
      <c r="K3" s="1" t="s">
        <v>262</v>
      </c>
      <c r="L3" s="1" t="s">
        <v>262</v>
      </c>
      <c r="M3" s="1" t="s">
        <v>262</v>
      </c>
      <c r="N3" s="1" t="s">
        <v>258</v>
      </c>
      <c r="O3" s="1" t="s">
        <v>258</v>
      </c>
    </row>
    <row r="4" spans="1:15" x14ac:dyDescent="0.25">
      <c r="A4" s="1"/>
      <c r="B4" s="7"/>
      <c r="C4" s="7"/>
      <c r="D4" s="7"/>
      <c r="E4" s="1" t="s">
        <v>255</v>
      </c>
      <c r="F4" s="1" t="s">
        <v>255</v>
      </c>
      <c r="G4" s="1" t="s">
        <v>389</v>
      </c>
      <c r="H4" s="1" t="s">
        <v>389</v>
      </c>
      <c r="I4" s="1" t="s">
        <v>389</v>
      </c>
      <c r="J4" s="1" t="s">
        <v>389</v>
      </c>
      <c r="K4" s="1" t="s">
        <v>394</v>
      </c>
      <c r="L4" s="1" t="s">
        <v>394</v>
      </c>
      <c r="M4" s="1" t="s">
        <v>611</v>
      </c>
      <c r="N4" s="1"/>
      <c r="O4" s="1"/>
    </row>
    <row r="5" spans="1:15" x14ac:dyDescent="0.25">
      <c r="A5" s="3" t="s">
        <v>597</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1007</v>
      </c>
      <c r="B6" s="8">
        <v>1075</v>
      </c>
      <c r="C6" s="4" t="s">
        <v>4</v>
      </c>
      <c r="D6" s="8">
        <v>917</v>
      </c>
      <c r="E6" s="8">
        <v>431</v>
      </c>
      <c r="F6" s="4" t="s">
        <v>4</v>
      </c>
      <c r="G6" s="4" t="s">
        <v>4</v>
      </c>
      <c r="H6" s="8">
        <v>215</v>
      </c>
      <c r="I6" s="8">
        <v>215</v>
      </c>
      <c r="J6" s="8">
        <v>215</v>
      </c>
      <c r="K6" s="8">
        <v>397</v>
      </c>
      <c r="L6" s="8">
        <v>423</v>
      </c>
      <c r="M6" s="8">
        <v>100</v>
      </c>
      <c r="N6" s="8">
        <v>32</v>
      </c>
      <c r="O6" s="8">
        <v>179</v>
      </c>
    </row>
    <row r="7" spans="1:15" x14ac:dyDescent="0.25">
      <c r="A7" s="2" t="s">
        <v>601</v>
      </c>
      <c r="B7" s="4" t="s">
        <v>4</v>
      </c>
      <c r="C7" s="6">
        <v>1374</v>
      </c>
      <c r="D7" s="4">
        <v>769</v>
      </c>
      <c r="E7" s="4" t="s">
        <v>4</v>
      </c>
      <c r="F7" s="4">
        <v>607</v>
      </c>
      <c r="G7" s="6">
        <v>1374</v>
      </c>
      <c r="H7" s="4" t="s">
        <v>4</v>
      </c>
      <c r="I7" s="4" t="s">
        <v>4</v>
      </c>
      <c r="J7" s="4" t="s">
        <v>4</v>
      </c>
      <c r="K7" s="4" t="s">
        <v>4</v>
      </c>
      <c r="L7" s="4" t="s">
        <v>4</v>
      </c>
      <c r="M7" s="4" t="s">
        <v>4</v>
      </c>
      <c r="N7" s="4" t="s">
        <v>4</v>
      </c>
      <c r="O7" s="4">
        <v>162</v>
      </c>
    </row>
    <row r="8" spans="1:15" x14ac:dyDescent="0.25">
      <c r="A8" s="2" t="s">
        <v>602</v>
      </c>
      <c r="B8" s="4">
        <v>-397</v>
      </c>
      <c r="C8" s="6">
        <v>-1374</v>
      </c>
      <c r="D8" s="4">
        <v>-973</v>
      </c>
      <c r="E8" s="4" t="s">
        <v>4</v>
      </c>
      <c r="F8" s="4">
        <v>-176</v>
      </c>
      <c r="G8" s="6">
        <v>-1374</v>
      </c>
      <c r="H8" s="4" t="s">
        <v>4</v>
      </c>
      <c r="I8" s="4" t="s">
        <v>4</v>
      </c>
      <c r="J8" s="4" t="s">
        <v>4</v>
      </c>
      <c r="K8" s="4">
        <v>-397</v>
      </c>
      <c r="L8" s="4">
        <v>-397</v>
      </c>
      <c r="M8" s="4">
        <v>-100</v>
      </c>
      <c r="N8" s="4" t="s">
        <v>4</v>
      </c>
      <c r="O8" s="4">
        <v>-300</v>
      </c>
    </row>
    <row r="9" spans="1:15" x14ac:dyDescent="0.25">
      <c r="A9" s="2" t="s">
        <v>603</v>
      </c>
      <c r="B9" s="4">
        <v>-63</v>
      </c>
      <c r="C9" s="4" t="s">
        <v>4</v>
      </c>
      <c r="D9" s="4">
        <v>-98</v>
      </c>
      <c r="E9" s="4">
        <v>-31</v>
      </c>
      <c r="F9" s="4">
        <v>-31</v>
      </c>
      <c r="G9" s="4" t="s">
        <v>4</v>
      </c>
      <c r="H9" s="4" t="s">
        <v>4</v>
      </c>
      <c r="I9" s="4" t="s">
        <v>4</v>
      </c>
      <c r="J9" s="4" t="s">
        <v>4</v>
      </c>
      <c r="K9" s="4" t="s">
        <v>4</v>
      </c>
      <c r="L9" s="4">
        <v>-26</v>
      </c>
      <c r="M9" s="4" t="s">
        <v>4</v>
      </c>
      <c r="N9" s="4">
        <v>-32</v>
      </c>
      <c r="O9" s="4">
        <v>-41</v>
      </c>
    </row>
    <row r="10" spans="1:15" ht="30" x14ac:dyDescent="0.25">
      <c r="A10" s="2" t="s">
        <v>1008</v>
      </c>
      <c r="B10" s="8">
        <v>615</v>
      </c>
      <c r="C10" s="4" t="s">
        <v>4</v>
      </c>
      <c r="D10" s="8">
        <v>615</v>
      </c>
      <c r="E10" s="8">
        <v>400</v>
      </c>
      <c r="F10" s="8">
        <v>400</v>
      </c>
      <c r="G10" s="4" t="s">
        <v>4</v>
      </c>
      <c r="H10" s="8">
        <v>215</v>
      </c>
      <c r="I10" s="8">
        <v>215</v>
      </c>
      <c r="J10" s="8">
        <v>215</v>
      </c>
      <c r="K10" s="4" t="s">
        <v>4</v>
      </c>
      <c r="L10" s="4" t="s">
        <v>4</v>
      </c>
      <c r="M10" s="4" t="s">
        <v>4</v>
      </c>
      <c r="N10" s="4" t="s">
        <v>4</v>
      </c>
      <c r="O10" s="4" t="s">
        <v>4</v>
      </c>
    </row>
  </sheetData>
  <mergeCells count="6">
    <mergeCell ref="C1:D1"/>
    <mergeCell ref="F1:G1"/>
    <mergeCell ref="L1:M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9</v>
      </c>
      <c r="B1" s="7" t="s">
        <v>2</v>
      </c>
      <c r="C1" s="7" t="s">
        <v>27</v>
      </c>
    </row>
    <row r="2" spans="1:3" ht="30" x14ac:dyDescent="0.25">
      <c r="A2" s="1" t="s">
        <v>26</v>
      </c>
      <c r="B2" s="7"/>
      <c r="C2" s="7"/>
    </row>
    <row r="3" spans="1:3" x14ac:dyDescent="0.25">
      <c r="A3" s="3" t="s">
        <v>618</v>
      </c>
      <c r="B3" s="4" t="s">
        <v>4</v>
      </c>
      <c r="C3" s="4" t="s">
        <v>4</v>
      </c>
    </row>
    <row r="4" spans="1:3" x14ac:dyDescent="0.25">
      <c r="A4" s="2" t="s">
        <v>46</v>
      </c>
      <c r="B4" s="8">
        <v>285428</v>
      </c>
      <c r="C4" s="8">
        <v>273242</v>
      </c>
    </row>
    <row r="5" spans="1:3" x14ac:dyDescent="0.25">
      <c r="A5" s="3" t="s">
        <v>621</v>
      </c>
      <c r="B5" s="4" t="s">
        <v>4</v>
      </c>
      <c r="C5" s="4" t="s">
        <v>4</v>
      </c>
    </row>
    <row r="6" spans="1:3" x14ac:dyDescent="0.25">
      <c r="A6" s="2" t="s">
        <v>622</v>
      </c>
      <c r="B6" s="6">
        <v>83961</v>
      </c>
      <c r="C6" s="6">
        <v>76728</v>
      </c>
    </row>
    <row r="7" spans="1:3" x14ac:dyDescent="0.25">
      <c r="A7" s="2" t="s">
        <v>623</v>
      </c>
      <c r="B7" s="6">
        <v>324990</v>
      </c>
      <c r="C7" s="6">
        <v>293525</v>
      </c>
    </row>
    <row r="8" spans="1:3" x14ac:dyDescent="0.25">
      <c r="A8" s="2" t="s">
        <v>624</v>
      </c>
      <c r="B8" s="6">
        <v>43089</v>
      </c>
      <c r="C8" s="6">
        <v>41021</v>
      </c>
    </row>
    <row r="9" spans="1:3" x14ac:dyDescent="0.25">
      <c r="A9" s="2" t="s">
        <v>625</v>
      </c>
      <c r="B9" s="6">
        <v>145315</v>
      </c>
      <c r="C9" s="6">
        <v>97105</v>
      </c>
    </row>
    <row r="10" spans="1:3" x14ac:dyDescent="0.25">
      <c r="A10" s="2" t="s">
        <v>626</v>
      </c>
      <c r="B10" s="6">
        <v>74169</v>
      </c>
      <c r="C10" s="6">
        <v>89249</v>
      </c>
    </row>
    <row r="11" spans="1:3" x14ac:dyDescent="0.25">
      <c r="A11" s="2" t="s">
        <v>48</v>
      </c>
      <c r="B11" s="8">
        <v>956952</v>
      </c>
      <c r="C11" s="8">
        <v>87087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0</v>
      </c>
      <c r="B1" s="1" t="s">
        <v>2</v>
      </c>
      <c r="C1" s="1" t="s">
        <v>27</v>
      </c>
    </row>
    <row r="2" spans="1:3" x14ac:dyDescent="0.25">
      <c r="A2" s="3" t="s">
        <v>637</v>
      </c>
      <c r="B2" s="4" t="s">
        <v>4</v>
      </c>
      <c r="C2" s="4" t="s">
        <v>4</v>
      </c>
    </row>
    <row r="3" spans="1:3" ht="30" x14ac:dyDescent="0.25">
      <c r="A3" s="2" t="s">
        <v>1011</v>
      </c>
      <c r="B3" s="193">
        <v>0.05</v>
      </c>
      <c r="C3" s="4" t="s">
        <v>4</v>
      </c>
    </row>
    <row r="4" spans="1:3" ht="30" x14ac:dyDescent="0.25">
      <c r="A4" s="2" t="s">
        <v>1012</v>
      </c>
      <c r="B4" s="193">
        <v>0.10580000000000001</v>
      </c>
      <c r="C4" s="193">
        <v>0.1232</v>
      </c>
    </row>
    <row r="5" spans="1:3" x14ac:dyDescent="0.25">
      <c r="A5" s="3" t="s">
        <v>638</v>
      </c>
      <c r="B5" s="4" t="s">
        <v>4</v>
      </c>
      <c r="C5" s="4" t="s">
        <v>4</v>
      </c>
    </row>
    <row r="6" spans="1:3" ht="30" x14ac:dyDescent="0.25">
      <c r="A6" s="2" t="s">
        <v>1011</v>
      </c>
      <c r="B6" s="193">
        <v>0.06</v>
      </c>
      <c r="C6" s="4" t="s">
        <v>4</v>
      </c>
    </row>
    <row r="7" spans="1:3" ht="30" x14ac:dyDescent="0.25">
      <c r="A7" s="2" t="s">
        <v>1013</v>
      </c>
      <c r="B7" s="193">
        <v>0.13270000000000001</v>
      </c>
      <c r="C7" s="193">
        <v>0.1555</v>
      </c>
    </row>
    <row r="8" spans="1:3" ht="30" x14ac:dyDescent="0.25">
      <c r="A8" s="3" t="s">
        <v>639</v>
      </c>
      <c r="B8" s="4" t="s">
        <v>4</v>
      </c>
      <c r="C8" s="4" t="s">
        <v>4</v>
      </c>
    </row>
    <row r="9" spans="1:3" ht="30" x14ac:dyDescent="0.25">
      <c r="A9" s="2" t="s">
        <v>1011</v>
      </c>
      <c r="B9" s="193">
        <v>0.1</v>
      </c>
      <c r="C9" s="4" t="s">
        <v>4</v>
      </c>
    </row>
    <row r="10" spans="1:3" ht="45" x14ac:dyDescent="0.25">
      <c r="A10" s="2" t="s">
        <v>1014</v>
      </c>
      <c r="B10" s="193">
        <v>0.14530000000000001</v>
      </c>
      <c r="C10" s="193">
        <v>0.1681</v>
      </c>
    </row>
    <row r="11" spans="1:3" x14ac:dyDescent="0.25">
      <c r="A11" s="2" t="s">
        <v>1015</v>
      </c>
      <c r="B11" s="4" t="s">
        <v>4</v>
      </c>
      <c r="C11" s="4" t="s">
        <v>4</v>
      </c>
    </row>
    <row r="12" spans="1:3" x14ac:dyDescent="0.25">
      <c r="A12" s="3" t="s">
        <v>637</v>
      </c>
      <c r="B12" s="4" t="s">
        <v>4</v>
      </c>
      <c r="C12" s="4" t="s">
        <v>4</v>
      </c>
    </row>
    <row r="13" spans="1:3" ht="30" x14ac:dyDescent="0.25">
      <c r="A13" s="2" t="s">
        <v>1012</v>
      </c>
      <c r="B13" s="193">
        <v>0.10050000000000001</v>
      </c>
      <c r="C13" s="193">
        <v>0.1193</v>
      </c>
    </row>
    <row r="14" spans="1:3" x14ac:dyDescent="0.25">
      <c r="A14" s="3" t="s">
        <v>638</v>
      </c>
      <c r="B14" s="4" t="s">
        <v>4</v>
      </c>
      <c r="C14" s="4" t="s">
        <v>4</v>
      </c>
    </row>
    <row r="15" spans="1:3" ht="30" x14ac:dyDescent="0.25">
      <c r="A15" s="2" t="s">
        <v>1013</v>
      </c>
      <c r="B15" s="193">
        <v>0.12590000000000001</v>
      </c>
      <c r="C15" s="193">
        <v>0.1502</v>
      </c>
    </row>
    <row r="16" spans="1:3" ht="30" x14ac:dyDescent="0.25">
      <c r="A16" s="3" t="s">
        <v>639</v>
      </c>
      <c r="B16" s="4" t="s">
        <v>4</v>
      </c>
      <c r="C16" s="4" t="s">
        <v>4</v>
      </c>
    </row>
    <row r="17" spans="1:3" ht="45" x14ac:dyDescent="0.25">
      <c r="A17" s="2" t="s">
        <v>1014</v>
      </c>
      <c r="B17" s="193">
        <v>0.13850000000000001</v>
      </c>
      <c r="C17" s="193">
        <v>0.162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6" width="12.28515625" bestFit="1" customWidth="1"/>
  </cols>
  <sheetData>
    <row r="1" spans="1:6" ht="15" customHeight="1" x14ac:dyDescent="0.25">
      <c r="A1" s="1" t="s">
        <v>1016</v>
      </c>
      <c r="B1" s="7" t="s">
        <v>79</v>
      </c>
      <c r="C1" s="7"/>
      <c r="D1" s="7" t="s">
        <v>1</v>
      </c>
      <c r="E1" s="7"/>
      <c r="F1" s="1"/>
    </row>
    <row r="2" spans="1:6" ht="30" x14ac:dyDescent="0.25">
      <c r="A2" s="1" t="s">
        <v>65</v>
      </c>
      <c r="B2" s="1" t="s">
        <v>2</v>
      </c>
      <c r="C2" s="1" t="s">
        <v>80</v>
      </c>
      <c r="D2" s="1" t="s">
        <v>2</v>
      </c>
      <c r="E2" s="1" t="s">
        <v>80</v>
      </c>
      <c r="F2" s="1" t="s">
        <v>27</v>
      </c>
    </row>
    <row r="3" spans="1:6" x14ac:dyDescent="0.25">
      <c r="A3" s="3" t="s">
        <v>640</v>
      </c>
      <c r="B3" s="4" t="s">
        <v>4</v>
      </c>
      <c r="C3" s="4" t="s">
        <v>4</v>
      </c>
      <c r="D3" s="4" t="s">
        <v>4</v>
      </c>
      <c r="E3" s="4" t="s">
        <v>4</v>
      </c>
      <c r="F3" s="4" t="s">
        <v>4</v>
      </c>
    </row>
    <row r="4" spans="1:6" ht="30" x14ac:dyDescent="0.25">
      <c r="A4" s="2" t="s">
        <v>1017</v>
      </c>
      <c r="B4" s="4">
        <v>2</v>
      </c>
      <c r="C4" s="4" t="s">
        <v>4</v>
      </c>
      <c r="D4" s="4">
        <v>2</v>
      </c>
      <c r="E4" s="4" t="s">
        <v>4</v>
      </c>
      <c r="F4" s="4" t="s">
        <v>4</v>
      </c>
    </row>
    <row r="5" spans="1:6" ht="45" x14ac:dyDescent="0.25">
      <c r="A5" s="3" t="s">
        <v>1018</v>
      </c>
      <c r="B5" s="4" t="s">
        <v>4</v>
      </c>
      <c r="C5" s="4" t="s">
        <v>4</v>
      </c>
      <c r="D5" s="4" t="s">
        <v>4</v>
      </c>
      <c r="E5" s="4" t="s">
        <v>4</v>
      </c>
      <c r="F5" s="4" t="s">
        <v>4</v>
      </c>
    </row>
    <row r="6" spans="1:6" x14ac:dyDescent="0.25">
      <c r="A6" s="2" t="s">
        <v>135</v>
      </c>
      <c r="B6" s="8">
        <v>148</v>
      </c>
      <c r="C6" s="8">
        <v>106</v>
      </c>
      <c r="D6" s="8">
        <v>391</v>
      </c>
      <c r="E6" s="8">
        <v>234</v>
      </c>
      <c r="F6" s="4" t="s">
        <v>4</v>
      </c>
    </row>
    <row r="7" spans="1:6" x14ac:dyDescent="0.25">
      <c r="A7" s="2" t="s">
        <v>1019</v>
      </c>
      <c r="B7" s="6">
        <v>1537</v>
      </c>
      <c r="C7" s="6">
        <v>1244</v>
      </c>
      <c r="D7" s="6">
        <v>1537</v>
      </c>
      <c r="E7" s="6">
        <v>1244</v>
      </c>
      <c r="F7" s="4" t="s">
        <v>4</v>
      </c>
    </row>
    <row r="8" spans="1:6" x14ac:dyDescent="0.25">
      <c r="A8" s="2" t="s">
        <v>1020</v>
      </c>
      <c r="B8" s="4" t="s">
        <v>4</v>
      </c>
      <c r="C8" s="4" t="s">
        <v>4</v>
      </c>
      <c r="D8" s="4" t="s">
        <v>4</v>
      </c>
      <c r="E8" s="4" t="s">
        <v>4</v>
      </c>
      <c r="F8" s="4" t="s">
        <v>4</v>
      </c>
    </row>
    <row r="9" spans="1:6" ht="45" x14ac:dyDescent="0.25">
      <c r="A9" s="3" t="s">
        <v>1018</v>
      </c>
      <c r="B9" s="4" t="s">
        <v>4</v>
      </c>
      <c r="C9" s="4" t="s">
        <v>4</v>
      </c>
      <c r="D9" s="4" t="s">
        <v>4</v>
      </c>
      <c r="E9" s="4" t="s">
        <v>4</v>
      </c>
      <c r="F9" s="4" t="s">
        <v>4</v>
      </c>
    </row>
    <row r="10" spans="1:6" x14ac:dyDescent="0.25">
      <c r="A10" s="2" t="s">
        <v>135</v>
      </c>
      <c r="B10" s="4">
        <v>68</v>
      </c>
      <c r="C10" s="4">
        <v>39</v>
      </c>
      <c r="D10" s="4">
        <v>183</v>
      </c>
      <c r="E10" s="4">
        <v>92</v>
      </c>
      <c r="F10" s="4" t="s">
        <v>4</v>
      </c>
    </row>
    <row r="11" spans="1:6" x14ac:dyDescent="0.25">
      <c r="A11" s="2" t="s">
        <v>1019</v>
      </c>
      <c r="B11" s="4">
        <v>762</v>
      </c>
      <c r="C11" s="4">
        <v>620</v>
      </c>
      <c r="D11" s="4">
        <v>762</v>
      </c>
      <c r="E11" s="4">
        <v>620</v>
      </c>
      <c r="F11" s="4" t="s">
        <v>4</v>
      </c>
    </row>
    <row r="12" spans="1:6" ht="30" x14ac:dyDescent="0.25">
      <c r="A12" s="2" t="s">
        <v>1021</v>
      </c>
      <c r="B12" s="4" t="s">
        <v>4</v>
      </c>
      <c r="C12" s="4" t="s">
        <v>4</v>
      </c>
      <c r="D12" s="4" t="s">
        <v>1022</v>
      </c>
      <c r="E12" s="4" t="s">
        <v>4</v>
      </c>
      <c r="F12" s="4" t="s">
        <v>4</v>
      </c>
    </row>
    <row r="13" spans="1:6" x14ac:dyDescent="0.25">
      <c r="A13" s="3" t="s">
        <v>1023</v>
      </c>
      <c r="B13" s="4" t="s">
        <v>4</v>
      </c>
      <c r="C13" s="4" t="s">
        <v>4</v>
      </c>
      <c r="D13" s="4" t="s">
        <v>4</v>
      </c>
      <c r="E13" s="4" t="s">
        <v>4</v>
      </c>
      <c r="F13" s="4" t="s">
        <v>4</v>
      </c>
    </row>
    <row r="14" spans="1:6" ht="30" x14ac:dyDescent="0.25">
      <c r="A14" s="2" t="s">
        <v>1024</v>
      </c>
      <c r="B14" s="4" t="s">
        <v>4</v>
      </c>
      <c r="C14" s="4" t="s">
        <v>4</v>
      </c>
      <c r="D14" s="6">
        <v>523129</v>
      </c>
      <c r="E14" s="4" t="s">
        <v>4</v>
      </c>
      <c r="F14" s="4" t="s">
        <v>4</v>
      </c>
    </row>
    <row r="15" spans="1:6" x14ac:dyDescent="0.25">
      <c r="A15" s="2" t="s">
        <v>1025</v>
      </c>
      <c r="B15" s="4" t="s">
        <v>4</v>
      </c>
      <c r="C15" s="4" t="s">
        <v>4</v>
      </c>
      <c r="D15" s="6">
        <v>167415</v>
      </c>
      <c r="E15" s="4" t="s">
        <v>4</v>
      </c>
      <c r="F15" s="4" t="s">
        <v>4</v>
      </c>
    </row>
    <row r="16" spans="1:6" x14ac:dyDescent="0.25">
      <c r="A16" s="2" t="s">
        <v>1026</v>
      </c>
      <c r="B16" s="4" t="s">
        <v>4</v>
      </c>
      <c r="C16" s="4" t="s">
        <v>4</v>
      </c>
      <c r="D16" s="6">
        <v>-65356</v>
      </c>
      <c r="E16" s="4" t="s">
        <v>4</v>
      </c>
      <c r="F16" s="4" t="s">
        <v>4</v>
      </c>
    </row>
    <row r="17" spans="1:6" x14ac:dyDescent="0.25">
      <c r="A17" s="2" t="s">
        <v>1027</v>
      </c>
      <c r="B17" s="4" t="s">
        <v>4</v>
      </c>
      <c r="C17" s="4" t="s">
        <v>4</v>
      </c>
      <c r="D17" s="6">
        <v>-4275</v>
      </c>
      <c r="E17" s="4" t="s">
        <v>4</v>
      </c>
      <c r="F17" s="4" t="s">
        <v>4</v>
      </c>
    </row>
    <row r="18" spans="1:6" x14ac:dyDescent="0.25">
      <c r="A18" s="2" t="s">
        <v>1028</v>
      </c>
      <c r="B18" s="4" t="s">
        <v>4</v>
      </c>
      <c r="C18" s="4" t="s">
        <v>4</v>
      </c>
      <c r="D18" s="6">
        <v>-20339</v>
      </c>
      <c r="E18" s="4" t="s">
        <v>4</v>
      </c>
      <c r="F18" s="4" t="s">
        <v>4</v>
      </c>
    </row>
    <row r="19" spans="1:6" ht="30" x14ac:dyDescent="0.25">
      <c r="A19" s="2" t="s">
        <v>1029</v>
      </c>
      <c r="B19" s="6">
        <v>600574</v>
      </c>
      <c r="C19" s="4" t="s">
        <v>4</v>
      </c>
      <c r="D19" s="6">
        <v>600574</v>
      </c>
      <c r="E19" s="4" t="s">
        <v>4</v>
      </c>
      <c r="F19" s="4" t="s">
        <v>4</v>
      </c>
    </row>
    <row r="20" spans="1:6" x14ac:dyDescent="0.25">
      <c r="A20" s="3" t="s">
        <v>1030</v>
      </c>
      <c r="B20" s="4" t="s">
        <v>4</v>
      </c>
      <c r="C20" s="4" t="s">
        <v>4</v>
      </c>
      <c r="D20" s="4" t="s">
        <v>4</v>
      </c>
      <c r="E20" s="4" t="s">
        <v>4</v>
      </c>
      <c r="F20" s="4" t="s">
        <v>4</v>
      </c>
    </row>
    <row r="21" spans="1:6" ht="30" x14ac:dyDescent="0.25">
      <c r="A21" s="2" t="s">
        <v>1031</v>
      </c>
      <c r="B21" s="4" t="s">
        <v>4</v>
      </c>
      <c r="C21" s="4" t="s">
        <v>4</v>
      </c>
      <c r="D21" s="9">
        <v>6.11</v>
      </c>
      <c r="E21" s="4" t="s">
        <v>4</v>
      </c>
      <c r="F21" s="4" t="s">
        <v>4</v>
      </c>
    </row>
    <row r="22" spans="1:6" x14ac:dyDescent="0.25">
      <c r="A22" s="2" t="s">
        <v>1032</v>
      </c>
      <c r="B22" s="4" t="s">
        <v>4</v>
      </c>
      <c r="C22" s="4" t="s">
        <v>4</v>
      </c>
      <c r="D22" s="9">
        <v>6.3</v>
      </c>
      <c r="E22" s="4" t="s">
        <v>4</v>
      </c>
      <c r="F22" s="4" t="s">
        <v>4</v>
      </c>
    </row>
    <row r="23" spans="1:6" x14ac:dyDescent="0.25">
      <c r="A23" s="2" t="s">
        <v>1033</v>
      </c>
      <c r="B23" s="4" t="s">
        <v>4</v>
      </c>
      <c r="C23" s="4" t="s">
        <v>4</v>
      </c>
      <c r="D23" s="9">
        <v>5.81</v>
      </c>
      <c r="E23" s="4" t="s">
        <v>4</v>
      </c>
      <c r="F23" s="4" t="s">
        <v>4</v>
      </c>
    </row>
    <row r="24" spans="1:6" x14ac:dyDescent="0.25">
      <c r="A24" s="2" t="s">
        <v>1034</v>
      </c>
      <c r="B24" s="4" t="s">
        <v>4</v>
      </c>
      <c r="C24" s="4" t="s">
        <v>4</v>
      </c>
      <c r="D24" s="9">
        <v>4.62</v>
      </c>
      <c r="E24" s="4" t="s">
        <v>4</v>
      </c>
      <c r="F24" s="4" t="s">
        <v>4</v>
      </c>
    </row>
    <row r="25" spans="1:6" x14ac:dyDescent="0.25">
      <c r="A25" s="2" t="s">
        <v>1035</v>
      </c>
      <c r="B25" s="4" t="s">
        <v>4</v>
      </c>
      <c r="C25" s="4" t="s">
        <v>4</v>
      </c>
      <c r="D25" s="9">
        <v>3.9</v>
      </c>
      <c r="E25" s="4" t="s">
        <v>4</v>
      </c>
      <c r="F25" s="4" t="s">
        <v>4</v>
      </c>
    </row>
    <row r="26" spans="1:6" ht="30" x14ac:dyDescent="0.25">
      <c r="A26" s="2" t="s">
        <v>1036</v>
      </c>
      <c r="B26" s="9">
        <v>6.28</v>
      </c>
      <c r="C26" s="4" t="s">
        <v>4</v>
      </c>
      <c r="D26" s="9">
        <v>6.28</v>
      </c>
      <c r="E26" s="4" t="s">
        <v>4</v>
      </c>
      <c r="F26" s="4" t="s">
        <v>4</v>
      </c>
    </row>
    <row r="27" spans="1:6" x14ac:dyDescent="0.25">
      <c r="A27" s="2" t="s">
        <v>1037</v>
      </c>
      <c r="B27" s="6">
        <v>1565670</v>
      </c>
      <c r="C27" s="4" t="s">
        <v>4</v>
      </c>
      <c r="D27" s="6">
        <v>1565670</v>
      </c>
      <c r="E27" s="4" t="s">
        <v>4</v>
      </c>
      <c r="F27" s="6">
        <v>1715616</v>
      </c>
    </row>
    <row r="28" spans="1:6" ht="30" x14ac:dyDescent="0.25">
      <c r="A28" s="3" t="s">
        <v>1038</v>
      </c>
      <c r="B28" s="4" t="s">
        <v>4</v>
      </c>
      <c r="C28" s="4" t="s">
        <v>4</v>
      </c>
      <c r="D28" s="4" t="s">
        <v>4</v>
      </c>
      <c r="E28" s="4" t="s">
        <v>4</v>
      </c>
      <c r="F28" s="4" t="s">
        <v>4</v>
      </c>
    </row>
    <row r="29" spans="1:6" ht="30" x14ac:dyDescent="0.25">
      <c r="A29" s="2" t="s">
        <v>1038</v>
      </c>
      <c r="B29" s="4" t="s">
        <v>4</v>
      </c>
      <c r="C29" s="4" t="s">
        <v>4</v>
      </c>
      <c r="D29" s="4">
        <v>42</v>
      </c>
      <c r="E29" s="4" t="s">
        <v>4</v>
      </c>
      <c r="F29" s="4" t="s">
        <v>4</v>
      </c>
    </row>
    <row r="30" spans="1:6" ht="30" x14ac:dyDescent="0.25">
      <c r="A30" s="3" t="s">
        <v>1039</v>
      </c>
      <c r="B30" s="4" t="s">
        <v>4</v>
      </c>
      <c r="C30" s="4" t="s">
        <v>4</v>
      </c>
      <c r="D30" s="4" t="s">
        <v>4</v>
      </c>
      <c r="E30" s="4" t="s">
        <v>4</v>
      </c>
      <c r="F30" s="4" t="s">
        <v>4</v>
      </c>
    </row>
    <row r="31" spans="1:6" x14ac:dyDescent="0.25">
      <c r="A31" s="2" t="s">
        <v>670</v>
      </c>
      <c r="B31" s="6">
        <v>572450</v>
      </c>
      <c r="C31" s="4" t="s">
        <v>4</v>
      </c>
      <c r="D31" s="6">
        <v>572450</v>
      </c>
      <c r="E31" s="4" t="s">
        <v>4</v>
      </c>
      <c r="F31" s="4" t="s">
        <v>4</v>
      </c>
    </row>
    <row r="32" spans="1:6" ht="30" x14ac:dyDescent="0.25">
      <c r="A32" s="2" t="s">
        <v>1040</v>
      </c>
      <c r="B32" s="9">
        <v>6.29</v>
      </c>
      <c r="C32" s="4" t="s">
        <v>4</v>
      </c>
      <c r="D32" s="9">
        <v>6.29</v>
      </c>
      <c r="E32" s="4" t="s">
        <v>4</v>
      </c>
      <c r="F32" s="4" t="s">
        <v>4</v>
      </c>
    </row>
    <row r="33" spans="1:6" ht="30" x14ac:dyDescent="0.25">
      <c r="A33" s="2" t="s">
        <v>1041</v>
      </c>
      <c r="B33" s="4" t="s">
        <v>4</v>
      </c>
      <c r="C33" s="4" t="s">
        <v>4</v>
      </c>
      <c r="D33" s="4" t="s">
        <v>1042</v>
      </c>
      <c r="E33" s="4" t="s">
        <v>4</v>
      </c>
      <c r="F33" s="4" t="s">
        <v>4</v>
      </c>
    </row>
    <row r="34" spans="1:6" x14ac:dyDescent="0.25">
      <c r="A34" s="2" t="s">
        <v>1043</v>
      </c>
      <c r="B34" s="6">
        <v>720971</v>
      </c>
      <c r="C34" s="4" t="s">
        <v>4</v>
      </c>
      <c r="D34" s="6">
        <v>720971</v>
      </c>
      <c r="E34" s="4" t="s">
        <v>4</v>
      </c>
      <c r="F34" s="4" t="s">
        <v>4</v>
      </c>
    </row>
    <row r="35" spans="1:6" ht="30" x14ac:dyDescent="0.25">
      <c r="A35" s="3" t="s">
        <v>1044</v>
      </c>
      <c r="B35" s="4" t="s">
        <v>4</v>
      </c>
      <c r="C35" s="4" t="s">
        <v>4</v>
      </c>
      <c r="D35" s="4" t="s">
        <v>4</v>
      </c>
      <c r="E35" s="4" t="s">
        <v>4</v>
      </c>
      <c r="F35" s="4" t="s">
        <v>4</v>
      </c>
    </row>
    <row r="36" spans="1:6" x14ac:dyDescent="0.25">
      <c r="A36" s="2" t="s">
        <v>670</v>
      </c>
      <c r="B36" s="6">
        <v>304409</v>
      </c>
      <c r="C36" s="4" t="s">
        <v>4</v>
      </c>
      <c r="D36" s="6">
        <v>304409</v>
      </c>
      <c r="E36" s="4" t="s">
        <v>4</v>
      </c>
      <c r="F36" s="4" t="s">
        <v>4</v>
      </c>
    </row>
    <row r="37" spans="1:6" ht="30" x14ac:dyDescent="0.25">
      <c r="A37" s="2" t="s">
        <v>1040</v>
      </c>
      <c r="B37" s="9">
        <v>6.62</v>
      </c>
      <c r="C37" s="4" t="s">
        <v>4</v>
      </c>
      <c r="D37" s="9">
        <v>6.62</v>
      </c>
      <c r="E37" s="4" t="s">
        <v>4</v>
      </c>
      <c r="F37" s="4" t="s">
        <v>4</v>
      </c>
    </row>
    <row r="38" spans="1:6" ht="30" x14ac:dyDescent="0.25">
      <c r="A38" s="2" t="s">
        <v>1041</v>
      </c>
      <c r="B38" s="4" t="s">
        <v>4</v>
      </c>
      <c r="C38" s="4" t="s">
        <v>4</v>
      </c>
      <c r="D38" s="4" t="s">
        <v>1045</v>
      </c>
      <c r="E38" s="4" t="s">
        <v>4</v>
      </c>
      <c r="F38" s="4" t="s">
        <v>4</v>
      </c>
    </row>
    <row r="39" spans="1:6" x14ac:dyDescent="0.25">
      <c r="A39" s="2" t="s">
        <v>1043</v>
      </c>
      <c r="B39" s="6">
        <v>572600</v>
      </c>
      <c r="C39" s="4" t="s">
        <v>4</v>
      </c>
      <c r="D39" s="6">
        <v>572600</v>
      </c>
      <c r="E39" s="4" t="s">
        <v>4</v>
      </c>
      <c r="F39" s="4" t="s">
        <v>4</v>
      </c>
    </row>
    <row r="40" spans="1:6" ht="45" x14ac:dyDescent="0.25">
      <c r="A40" s="3" t="s">
        <v>1046</v>
      </c>
      <c r="B40" s="4" t="s">
        <v>4</v>
      </c>
      <c r="C40" s="4" t="s">
        <v>4</v>
      </c>
      <c r="D40" s="4" t="s">
        <v>4</v>
      </c>
      <c r="E40" s="4" t="s">
        <v>4</v>
      </c>
      <c r="F40" s="4" t="s">
        <v>4</v>
      </c>
    </row>
    <row r="41" spans="1:6" x14ac:dyDescent="0.25">
      <c r="A41" s="2" t="s">
        <v>1047</v>
      </c>
      <c r="B41" s="4" t="s">
        <v>4</v>
      </c>
      <c r="C41" s="4" t="s">
        <v>4</v>
      </c>
      <c r="D41" s="193">
        <v>0.55320000000000003</v>
      </c>
      <c r="E41" s="193">
        <v>0.52259999999999995</v>
      </c>
      <c r="F41" s="4" t="s">
        <v>4</v>
      </c>
    </row>
    <row r="42" spans="1:6" x14ac:dyDescent="0.25">
      <c r="A42" s="2" t="s">
        <v>1048</v>
      </c>
      <c r="B42" s="4" t="s">
        <v>4</v>
      </c>
      <c r="C42" s="4" t="s">
        <v>4</v>
      </c>
      <c r="D42" s="4" t="s">
        <v>1049</v>
      </c>
      <c r="E42" s="4" t="s">
        <v>1050</v>
      </c>
      <c r="F42" s="4" t="s">
        <v>4</v>
      </c>
    </row>
    <row r="43" spans="1:6" x14ac:dyDescent="0.25">
      <c r="A43" s="2" t="s">
        <v>1051</v>
      </c>
      <c r="B43" s="4" t="s">
        <v>4</v>
      </c>
      <c r="C43" s="4" t="s">
        <v>4</v>
      </c>
      <c r="D43" s="193">
        <v>0</v>
      </c>
      <c r="E43" s="193">
        <v>0</v>
      </c>
      <c r="F43" s="4" t="s">
        <v>4</v>
      </c>
    </row>
    <row r="44" spans="1:6" x14ac:dyDescent="0.25">
      <c r="A44" s="2" t="s">
        <v>1052</v>
      </c>
      <c r="B44" s="4" t="s">
        <v>4</v>
      </c>
      <c r="C44" s="4" t="s">
        <v>4</v>
      </c>
      <c r="D44" s="193">
        <v>1.55E-2</v>
      </c>
      <c r="E44" s="193">
        <v>1.11E-2</v>
      </c>
      <c r="F44" s="4" t="s">
        <v>4</v>
      </c>
    </row>
    <row r="45" spans="1:6" ht="30" x14ac:dyDescent="0.25">
      <c r="A45" s="2" t="s">
        <v>1053</v>
      </c>
      <c r="B45" s="4" t="s">
        <v>4</v>
      </c>
      <c r="C45" s="4" t="s">
        <v>4</v>
      </c>
      <c r="D45" s="9">
        <v>3.31</v>
      </c>
      <c r="E45" s="9">
        <v>2.87</v>
      </c>
      <c r="F45" s="4" t="s">
        <v>4</v>
      </c>
    </row>
    <row r="46" spans="1:6" x14ac:dyDescent="0.25">
      <c r="A46" s="2" t="s">
        <v>1054</v>
      </c>
      <c r="B46" s="4" t="s">
        <v>4</v>
      </c>
      <c r="C46" s="4" t="s">
        <v>4</v>
      </c>
      <c r="D46" s="4" t="s">
        <v>4</v>
      </c>
      <c r="E46" s="4" t="s">
        <v>4</v>
      </c>
      <c r="F46" s="4" t="s">
        <v>4</v>
      </c>
    </row>
    <row r="47" spans="1:6" ht="45" x14ac:dyDescent="0.25">
      <c r="A47" s="3" t="s">
        <v>1018</v>
      </c>
      <c r="B47" s="4" t="s">
        <v>4</v>
      </c>
      <c r="C47" s="4" t="s">
        <v>4</v>
      </c>
      <c r="D47" s="4" t="s">
        <v>4</v>
      </c>
      <c r="E47" s="4" t="s">
        <v>4</v>
      </c>
      <c r="F47" s="4" t="s">
        <v>4</v>
      </c>
    </row>
    <row r="48" spans="1:6" x14ac:dyDescent="0.25">
      <c r="A48" s="2" t="s">
        <v>135</v>
      </c>
      <c r="B48" s="4">
        <v>80</v>
      </c>
      <c r="C48" s="4">
        <v>67</v>
      </c>
      <c r="D48" s="4">
        <v>208</v>
      </c>
      <c r="E48" s="4">
        <v>142</v>
      </c>
      <c r="F48" s="4" t="s">
        <v>4</v>
      </c>
    </row>
    <row r="49" spans="1:6" x14ac:dyDescent="0.25">
      <c r="A49" s="2" t="s">
        <v>1019</v>
      </c>
      <c r="B49" s="8">
        <v>775</v>
      </c>
      <c r="C49" s="8">
        <v>624</v>
      </c>
      <c r="D49" s="8">
        <v>775</v>
      </c>
      <c r="E49" s="8">
        <v>624</v>
      </c>
      <c r="F49" s="4" t="s">
        <v>4</v>
      </c>
    </row>
    <row r="50" spans="1:6" ht="30" x14ac:dyDescent="0.25">
      <c r="A50" s="2" t="s">
        <v>1021</v>
      </c>
      <c r="B50" s="4" t="s">
        <v>4</v>
      </c>
      <c r="C50" s="4" t="s">
        <v>4</v>
      </c>
      <c r="D50" s="4" t="s">
        <v>1055</v>
      </c>
      <c r="E50" s="4" t="s">
        <v>4</v>
      </c>
      <c r="F50" s="4" t="s">
        <v>4</v>
      </c>
    </row>
    <row r="51" spans="1:6" x14ac:dyDescent="0.25">
      <c r="A51" s="3" t="s">
        <v>1056</v>
      </c>
      <c r="B51" s="4" t="s">
        <v>4</v>
      </c>
      <c r="C51" s="4" t="s">
        <v>4</v>
      </c>
      <c r="D51" s="4" t="s">
        <v>4</v>
      </c>
      <c r="E51" s="4" t="s">
        <v>4</v>
      </c>
      <c r="F51" s="4" t="s">
        <v>4</v>
      </c>
    </row>
    <row r="52" spans="1:6" ht="30" x14ac:dyDescent="0.25">
      <c r="A52" s="2" t="s">
        <v>1057</v>
      </c>
      <c r="B52" s="4" t="s">
        <v>4</v>
      </c>
      <c r="C52" s="4" t="s">
        <v>4</v>
      </c>
      <c r="D52" s="6">
        <v>196850</v>
      </c>
      <c r="E52" s="4" t="s">
        <v>4</v>
      </c>
      <c r="F52" s="4" t="s">
        <v>4</v>
      </c>
    </row>
    <row r="53" spans="1:6" x14ac:dyDescent="0.25">
      <c r="A53" s="2" t="s">
        <v>1025</v>
      </c>
      <c r="B53" s="4" t="s">
        <v>4</v>
      </c>
      <c r="C53" s="4" t="s">
        <v>4</v>
      </c>
      <c r="D53" s="6">
        <v>72786</v>
      </c>
      <c r="E53" s="4" t="s">
        <v>4</v>
      </c>
      <c r="F53" s="4" t="s">
        <v>4</v>
      </c>
    </row>
    <row r="54" spans="1:6" x14ac:dyDescent="0.25">
      <c r="A54" s="2" t="s">
        <v>1058</v>
      </c>
      <c r="B54" s="4" t="s">
        <v>4</v>
      </c>
      <c r="C54" s="4" t="s">
        <v>4</v>
      </c>
      <c r="D54" s="6">
        <v>-57508</v>
      </c>
      <c r="E54" s="4" t="s">
        <v>4</v>
      </c>
      <c r="F54" s="4" t="s">
        <v>4</v>
      </c>
    </row>
    <row r="55" spans="1:6" x14ac:dyDescent="0.25">
      <c r="A55" s="2" t="s">
        <v>1026</v>
      </c>
      <c r="B55" s="4" t="s">
        <v>4</v>
      </c>
      <c r="C55" s="4" t="s">
        <v>4</v>
      </c>
      <c r="D55" s="6">
        <v>-8892</v>
      </c>
      <c r="E55" s="4" t="s">
        <v>4</v>
      </c>
      <c r="F55" s="4" t="s">
        <v>4</v>
      </c>
    </row>
    <row r="56" spans="1:6" ht="30" x14ac:dyDescent="0.25">
      <c r="A56" s="2" t="s">
        <v>1059</v>
      </c>
      <c r="B56" s="6">
        <v>203236</v>
      </c>
      <c r="C56" s="4" t="s">
        <v>4</v>
      </c>
      <c r="D56" s="6">
        <v>203236</v>
      </c>
      <c r="E56" s="4" t="s">
        <v>4</v>
      </c>
      <c r="F56" s="4" t="s">
        <v>4</v>
      </c>
    </row>
    <row r="57" spans="1:6" x14ac:dyDescent="0.25">
      <c r="A57" s="3" t="s">
        <v>1060</v>
      </c>
      <c r="B57" s="4" t="s">
        <v>4</v>
      </c>
      <c r="C57" s="4" t="s">
        <v>4</v>
      </c>
      <c r="D57" s="4" t="s">
        <v>4</v>
      </c>
      <c r="E57" s="4" t="s">
        <v>4</v>
      </c>
      <c r="F57" s="4" t="s">
        <v>4</v>
      </c>
    </row>
    <row r="58" spans="1:6" ht="30" x14ac:dyDescent="0.25">
      <c r="A58" s="2" t="s">
        <v>1061</v>
      </c>
      <c r="B58" s="4" t="s">
        <v>4</v>
      </c>
      <c r="C58" s="4" t="s">
        <v>4</v>
      </c>
      <c r="D58" s="9">
        <v>4.2699999999999996</v>
      </c>
      <c r="E58" s="4" t="s">
        <v>4</v>
      </c>
      <c r="F58" s="4" t="s">
        <v>4</v>
      </c>
    </row>
    <row r="59" spans="1:6" x14ac:dyDescent="0.25">
      <c r="A59" s="2" t="s">
        <v>1032</v>
      </c>
      <c r="B59" s="4" t="s">
        <v>4</v>
      </c>
      <c r="C59" s="4" t="s">
        <v>4</v>
      </c>
      <c r="D59" s="9">
        <v>6.26</v>
      </c>
      <c r="E59" s="4" t="s">
        <v>4</v>
      </c>
      <c r="F59" s="4" t="s">
        <v>4</v>
      </c>
    </row>
    <row r="60" spans="1:6" x14ac:dyDescent="0.25">
      <c r="A60" s="2" t="s">
        <v>1062</v>
      </c>
      <c r="B60" s="4" t="s">
        <v>4</v>
      </c>
      <c r="C60" s="4" t="s">
        <v>4</v>
      </c>
      <c r="D60" s="9">
        <v>4.4000000000000004</v>
      </c>
      <c r="E60" s="4" t="s">
        <v>4</v>
      </c>
      <c r="F60" s="4" t="s">
        <v>4</v>
      </c>
    </row>
    <row r="61" spans="1:6" x14ac:dyDescent="0.25">
      <c r="A61" s="2" t="s">
        <v>1033</v>
      </c>
      <c r="B61" s="4" t="s">
        <v>4</v>
      </c>
      <c r="C61" s="4" t="s">
        <v>4</v>
      </c>
      <c r="D61" s="9">
        <v>5.17</v>
      </c>
      <c r="E61" s="4" t="s">
        <v>4</v>
      </c>
      <c r="F61" s="4" t="s">
        <v>4</v>
      </c>
    </row>
    <row r="62" spans="1:6" ht="30" x14ac:dyDescent="0.25">
      <c r="A62" s="2" t="s">
        <v>1063</v>
      </c>
      <c r="B62" s="9">
        <v>4.91</v>
      </c>
      <c r="C62" s="4" t="s">
        <v>4</v>
      </c>
      <c r="D62" s="9">
        <v>4.91</v>
      </c>
      <c r="E62" s="4" t="s">
        <v>4</v>
      </c>
      <c r="F62" s="4" t="s">
        <v>4</v>
      </c>
    </row>
    <row r="63" spans="1:6" x14ac:dyDescent="0.25">
      <c r="A63" s="2" t="s">
        <v>1064</v>
      </c>
      <c r="B63" s="4" t="s">
        <v>4</v>
      </c>
      <c r="C63" s="4" t="s">
        <v>4</v>
      </c>
      <c r="D63" s="4" t="s">
        <v>4</v>
      </c>
      <c r="E63" s="4" t="s">
        <v>4</v>
      </c>
      <c r="F63" s="4" t="s">
        <v>4</v>
      </c>
    </row>
    <row r="64" spans="1:6" ht="45" x14ac:dyDescent="0.25">
      <c r="A64" s="3" t="s">
        <v>1018</v>
      </c>
      <c r="B64" s="4" t="s">
        <v>4</v>
      </c>
      <c r="C64" s="4" t="s">
        <v>4</v>
      </c>
      <c r="D64" s="4" t="s">
        <v>4</v>
      </c>
      <c r="E64" s="4" t="s">
        <v>4</v>
      </c>
      <c r="F64" s="4" t="s">
        <v>4</v>
      </c>
    </row>
    <row r="65" spans="1:6" x14ac:dyDescent="0.25">
      <c r="A65" s="2" t="s">
        <v>1065</v>
      </c>
      <c r="B65" s="4" t="s">
        <v>4</v>
      </c>
      <c r="C65" s="4" t="s">
        <v>4</v>
      </c>
      <c r="D65" s="4" t="s">
        <v>881</v>
      </c>
      <c r="E65" s="4" t="s">
        <v>4</v>
      </c>
      <c r="F65" s="4" t="s">
        <v>4</v>
      </c>
    </row>
    <row r="66" spans="1:6" x14ac:dyDescent="0.25">
      <c r="A66" s="2" t="s">
        <v>1066</v>
      </c>
      <c r="B66" s="4" t="s">
        <v>4</v>
      </c>
      <c r="C66" s="4" t="s">
        <v>4</v>
      </c>
      <c r="D66" s="4" t="s">
        <v>4</v>
      </c>
      <c r="E66" s="4" t="s">
        <v>4</v>
      </c>
      <c r="F66" s="4" t="s">
        <v>4</v>
      </c>
    </row>
    <row r="67" spans="1:6" ht="45" x14ac:dyDescent="0.25">
      <c r="A67" s="3" t="s">
        <v>1018</v>
      </c>
      <c r="B67" s="4" t="s">
        <v>4</v>
      </c>
      <c r="C67" s="4" t="s">
        <v>4</v>
      </c>
      <c r="D67" s="4" t="s">
        <v>4</v>
      </c>
      <c r="E67" s="4" t="s">
        <v>4</v>
      </c>
      <c r="F67" s="4" t="s">
        <v>4</v>
      </c>
    </row>
    <row r="68" spans="1:6" x14ac:dyDescent="0.25">
      <c r="A68" s="2" t="s">
        <v>1065</v>
      </c>
      <c r="B68" s="4" t="s">
        <v>4</v>
      </c>
      <c r="C68" s="4" t="s">
        <v>4</v>
      </c>
      <c r="D68" s="4" t="s">
        <v>996</v>
      </c>
      <c r="E68" s="4" t="s">
        <v>4</v>
      </c>
      <c r="F68"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v>
      </c>
      <c r="B1" s="7" t="s">
        <v>79</v>
      </c>
      <c r="C1" s="7"/>
      <c r="D1" s="7" t="s">
        <v>1</v>
      </c>
      <c r="E1" s="7"/>
    </row>
    <row r="2" spans="1:5" ht="30" x14ac:dyDescent="0.25">
      <c r="A2" s="1" t="s">
        <v>26</v>
      </c>
      <c r="B2" s="1" t="s">
        <v>2</v>
      </c>
      <c r="C2" s="1" t="s">
        <v>80</v>
      </c>
      <c r="D2" s="1" t="s">
        <v>2</v>
      </c>
      <c r="E2" s="1" t="s">
        <v>80</v>
      </c>
    </row>
    <row r="3" spans="1:5" ht="30" x14ac:dyDescent="0.25">
      <c r="A3" s="3" t="s">
        <v>122</v>
      </c>
      <c r="B3" s="4" t="s">
        <v>4</v>
      </c>
      <c r="C3" s="4" t="s">
        <v>4</v>
      </c>
      <c r="D3" s="4" t="s">
        <v>4</v>
      </c>
      <c r="E3" s="4" t="s">
        <v>4</v>
      </c>
    </row>
    <row r="4" spans="1:5" x14ac:dyDescent="0.25">
      <c r="A4" s="2" t="s">
        <v>115</v>
      </c>
      <c r="B4" s="8">
        <v>2761</v>
      </c>
      <c r="C4" s="8">
        <v>6428</v>
      </c>
      <c r="D4" s="8">
        <v>9207</v>
      </c>
      <c r="E4" s="8">
        <v>9910</v>
      </c>
    </row>
    <row r="5" spans="1:5" x14ac:dyDescent="0.25">
      <c r="A5" s="3" t="s">
        <v>123</v>
      </c>
      <c r="B5" s="4" t="s">
        <v>4</v>
      </c>
      <c r="C5" s="4" t="s">
        <v>4</v>
      </c>
      <c r="D5" s="4" t="s">
        <v>4</v>
      </c>
      <c r="E5" s="4" t="s">
        <v>4</v>
      </c>
    </row>
    <row r="6" spans="1:5" ht="30" x14ac:dyDescent="0.25">
      <c r="A6" s="2" t="s">
        <v>124</v>
      </c>
      <c r="B6" s="6">
        <v>-1959</v>
      </c>
      <c r="C6" s="6">
        <v>2477</v>
      </c>
      <c r="D6" s="6">
        <v>-7685</v>
      </c>
      <c r="E6" s="6">
        <v>7240</v>
      </c>
    </row>
    <row r="7" spans="1:5" ht="30" x14ac:dyDescent="0.25">
      <c r="A7" s="2" t="s">
        <v>125</v>
      </c>
      <c r="B7" s="4">
        <v>-344</v>
      </c>
      <c r="C7" s="4">
        <v>-329</v>
      </c>
      <c r="D7" s="6">
        <v>-3935</v>
      </c>
      <c r="E7" s="6">
        <v>-1696</v>
      </c>
    </row>
    <row r="8" spans="1:5" ht="30" x14ac:dyDescent="0.25">
      <c r="A8" s="2" t="s">
        <v>126</v>
      </c>
      <c r="B8" s="6">
        <v>-2303</v>
      </c>
      <c r="C8" s="6">
        <v>2148</v>
      </c>
      <c r="D8" s="6">
        <v>-11620</v>
      </c>
      <c r="E8" s="6">
        <v>5544</v>
      </c>
    </row>
    <row r="9" spans="1:5" ht="45" x14ac:dyDescent="0.25">
      <c r="A9" s="2" t="s">
        <v>127</v>
      </c>
      <c r="B9" s="4">
        <v>-947</v>
      </c>
      <c r="C9" s="4">
        <v>883</v>
      </c>
      <c r="D9" s="6">
        <v>-4782</v>
      </c>
      <c r="E9" s="6">
        <v>2281</v>
      </c>
    </row>
    <row r="10" spans="1:5" x14ac:dyDescent="0.25">
      <c r="A10" s="2" t="s">
        <v>128</v>
      </c>
      <c r="B10" s="6">
        <v>-1356</v>
      </c>
      <c r="C10" s="6">
        <v>1265</v>
      </c>
      <c r="D10" s="6">
        <v>-6838</v>
      </c>
      <c r="E10" s="6">
        <v>3263</v>
      </c>
    </row>
    <row r="11" spans="1:5" x14ac:dyDescent="0.25">
      <c r="A11" s="2" t="s">
        <v>129</v>
      </c>
      <c r="B11" s="8">
        <v>1405</v>
      </c>
      <c r="C11" s="8">
        <v>7693</v>
      </c>
      <c r="D11" s="8">
        <v>2369</v>
      </c>
      <c r="E11" s="8">
        <v>131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 min="6" max="6" width="15.42578125" bestFit="1" customWidth="1"/>
    <col min="7" max="10" width="28.7109375" bestFit="1" customWidth="1"/>
    <col min="11" max="12" width="22.42578125" bestFit="1" customWidth="1"/>
    <col min="13" max="13" width="15.42578125" bestFit="1" customWidth="1"/>
  </cols>
  <sheetData>
    <row r="1" spans="1:13" ht="15" customHeight="1" x14ac:dyDescent="0.25">
      <c r="A1" s="1" t="s">
        <v>1067</v>
      </c>
      <c r="B1" s="1" t="s">
        <v>1069</v>
      </c>
      <c r="C1" s="1" t="s">
        <v>1</v>
      </c>
      <c r="D1" s="1"/>
      <c r="E1" s="1"/>
      <c r="F1" s="1" t="s">
        <v>1</v>
      </c>
      <c r="G1" s="7" t="s">
        <v>1069</v>
      </c>
      <c r="H1" s="7"/>
      <c r="I1" s="1" t="s">
        <v>1</v>
      </c>
      <c r="J1" s="1"/>
      <c r="K1" s="1" t="s">
        <v>1069</v>
      </c>
      <c r="L1" s="1" t="s">
        <v>1</v>
      </c>
      <c r="M1" s="1" t="s">
        <v>1069</v>
      </c>
    </row>
    <row r="2" spans="1:13" ht="30" x14ac:dyDescent="0.25">
      <c r="A2" s="1" t="s">
        <v>1068</v>
      </c>
      <c r="B2" s="7" t="s">
        <v>1070</v>
      </c>
      <c r="C2" s="1" t="s">
        <v>2</v>
      </c>
      <c r="D2" s="7" t="s">
        <v>27</v>
      </c>
      <c r="E2" s="1" t="s">
        <v>1071</v>
      </c>
      <c r="F2" s="1" t="s">
        <v>2</v>
      </c>
      <c r="G2" s="1" t="s">
        <v>1071</v>
      </c>
      <c r="H2" s="1" t="s">
        <v>1072</v>
      </c>
      <c r="I2" s="1" t="s">
        <v>2</v>
      </c>
      <c r="J2" s="1" t="s">
        <v>1073</v>
      </c>
      <c r="K2" s="1" t="s">
        <v>1070</v>
      </c>
      <c r="L2" s="1" t="s">
        <v>2</v>
      </c>
      <c r="M2" s="1" t="s">
        <v>1074</v>
      </c>
    </row>
    <row r="3" spans="1:13" x14ac:dyDescent="0.25">
      <c r="A3" s="1"/>
      <c r="B3" s="7"/>
      <c r="C3" s="1" t="s">
        <v>773</v>
      </c>
      <c r="D3" s="7"/>
      <c r="E3" s="1" t="s">
        <v>636</v>
      </c>
      <c r="F3" s="1" t="s">
        <v>896</v>
      </c>
      <c r="G3" s="1" t="s">
        <v>61</v>
      </c>
      <c r="H3" s="1" t="s">
        <v>61</v>
      </c>
      <c r="I3" s="1" t="s">
        <v>61</v>
      </c>
      <c r="J3" s="1" t="s">
        <v>61</v>
      </c>
      <c r="K3" s="1" t="s">
        <v>63</v>
      </c>
      <c r="L3" s="1" t="s">
        <v>63</v>
      </c>
      <c r="M3" s="1" t="s">
        <v>1075</v>
      </c>
    </row>
    <row r="4" spans="1:13" x14ac:dyDescent="0.25">
      <c r="A4" s="1"/>
      <c r="B4" s="7"/>
      <c r="C4" s="1"/>
      <c r="D4" s="7"/>
      <c r="E4" s="1"/>
      <c r="F4" s="1" t="s">
        <v>773</v>
      </c>
      <c r="G4" s="1"/>
      <c r="H4" s="1"/>
      <c r="I4" s="1"/>
      <c r="J4" s="1"/>
      <c r="K4" s="1"/>
      <c r="L4" s="1"/>
      <c r="M4" s="1"/>
    </row>
    <row r="5" spans="1:13" x14ac:dyDescent="0.25">
      <c r="A5" s="3" t="s">
        <v>692</v>
      </c>
      <c r="B5" s="4" t="s">
        <v>4</v>
      </c>
      <c r="C5" s="4" t="s">
        <v>4</v>
      </c>
      <c r="D5" s="4" t="s">
        <v>4</v>
      </c>
      <c r="E5" s="4" t="s">
        <v>4</v>
      </c>
      <c r="F5" s="4" t="s">
        <v>4</v>
      </c>
      <c r="G5" s="4" t="s">
        <v>4</v>
      </c>
      <c r="H5" s="4" t="s">
        <v>4</v>
      </c>
      <c r="I5" s="4" t="s">
        <v>4</v>
      </c>
      <c r="J5" s="4" t="s">
        <v>4</v>
      </c>
      <c r="K5" s="4" t="s">
        <v>4</v>
      </c>
      <c r="L5" s="4" t="s">
        <v>4</v>
      </c>
      <c r="M5" s="4" t="s">
        <v>4</v>
      </c>
    </row>
    <row r="6" spans="1:13" x14ac:dyDescent="0.25">
      <c r="A6" s="2" t="s">
        <v>67</v>
      </c>
      <c r="B6" s="4" t="s">
        <v>4</v>
      </c>
      <c r="C6" s="6">
        <v>5000000</v>
      </c>
      <c r="D6" s="6">
        <v>5000000</v>
      </c>
      <c r="E6" s="4" t="s">
        <v>4</v>
      </c>
      <c r="F6" s="4" t="s">
        <v>4</v>
      </c>
      <c r="G6" s="4" t="s">
        <v>4</v>
      </c>
      <c r="H6" s="4" t="s">
        <v>4</v>
      </c>
      <c r="I6" s="4" t="s">
        <v>4</v>
      </c>
      <c r="J6" s="4" t="s">
        <v>4</v>
      </c>
      <c r="K6" s="4" t="s">
        <v>4</v>
      </c>
      <c r="L6" s="4" t="s">
        <v>4</v>
      </c>
      <c r="M6" s="4" t="s">
        <v>4</v>
      </c>
    </row>
    <row r="7" spans="1:13" x14ac:dyDescent="0.25">
      <c r="A7" s="2" t="s">
        <v>1076</v>
      </c>
      <c r="B7" s="4" t="s">
        <v>4</v>
      </c>
      <c r="C7" s="4" t="s">
        <v>4</v>
      </c>
      <c r="D7" s="4" t="s">
        <v>4</v>
      </c>
      <c r="E7" s="4" t="s">
        <v>4</v>
      </c>
      <c r="F7" s="4">
        <v>1</v>
      </c>
      <c r="G7" s="4" t="s">
        <v>4</v>
      </c>
      <c r="H7" s="4" t="s">
        <v>4</v>
      </c>
      <c r="I7" s="4" t="s">
        <v>4</v>
      </c>
      <c r="J7" s="4" t="s">
        <v>4</v>
      </c>
      <c r="K7" s="4" t="s">
        <v>4</v>
      </c>
      <c r="L7" s="4" t="s">
        <v>4</v>
      </c>
      <c r="M7" s="4" t="s">
        <v>4</v>
      </c>
    </row>
    <row r="8" spans="1:13" x14ac:dyDescent="0.25">
      <c r="A8" s="2" t="s">
        <v>1077</v>
      </c>
      <c r="B8" s="4" t="s">
        <v>4</v>
      </c>
      <c r="C8" s="4" t="s">
        <v>4</v>
      </c>
      <c r="D8" s="4" t="s">
        <v>4</v>
      </c>
      <c r="E8" s="4" t="s">
        <v>4</v>
      </c>
      <c r="F8" s="4" t="s">
        <v>4</v>
      </c>
      <c r="G8" s="4" t="s">
        <v>4</v>
      </c>
      <c r="H8" s="6">
        <v>21000</v>
      </c>
      <c r="I8" s="4" t="s">
        <v>4</v>
      </c>
      <c r="J8" s="4" t="s">
        <v>4</v>
      </c>
      <c r="K8" s="6">
        <v>1189538</v>
      </c>
      <c r="L8" s="4" t="s">
        <v>4</v>
      </c>
      <c r="M8" s="4" t="s">
        <v>4</v>
      </c>
    </row>
    <row r="9" spans="1:13" ht="30" x14ac:dyDescent="0.25">
      <c r="A9" s="2" t="s">
        <v>1078</v>
      </c>
      <c r="B9" s="4" t="s">
        <v>4</v>
      </c>
      <c r="C9" s="4" t="s">
        <v>4</v>
      </c>
      <c r="D9" s="4" t="s">
        <v>4</v>
      </c>
      <c r="E9" s="4" t="s">
        <v>4</v>
      </c>
      <c r="F9" s="4" t="s">
        <v>4</v>
      </c>
      <c r="G9" s="4" t="s">
        <v>4</v>
      </c>
      <c r="H9" s="8">
        <v>21</v>
      </c>
      <c r="I9" s="4" t="s">
        <v>4</v>
      </c>
      <c r="J9" s="4" t="s">
        <v>4</v>
      </c>
      <c r="K9" s="4" t="s">
        <v>4</v>
      </c>
      <c r="L9" s="4" t="s">
        <v>4</v>
      </c>
      <c r="M9" s="9">
        <v>1.6</v>
      </c>
    </row>
    <row r="10" spans="1:13" ht="30" x14ac:dyDescent="0.25">
      <c r="A10" s="2" t="s">
        <v>1079</v>
      </c>
      <c r="B10" s="4" t="s">
        <v>4</v>
      </c>
      <c r="C10" s="4" t="s">
        <v>4</v>
      </c>
      <c r="D10" s="4" t="s">
        <v>4</v>
      </c>
      <c r="E10" s="4" t="s">
        <v>4</v>
      </c>
      <c r="F10" s="4" t="s">
        <v>4</v>
      </c>
      <c r="G10" s="4" t="s">
        <v>4</v>
      </c>
      <c r="H10" s="8">
        <v>1000</v>
      </c>
      <c r="I10" s="4" t="s">
        <v>4</v>
      </c>
      <c r="J10" s="4" t="s">
        <v>4</v>
      </c>
      <c r="K10" s="4" t="s">
        <v>4</v>
      </c>
      <c r="L10" s="4" t="s">
        <v>4</v>
      </c>
      <c r="M10" s="4" t="s">
        <v>4</v>
      </c>
    </row>
    <row r="11" spans="1:13" ht="30" x14ac:dyDescent="0.25">
      <c r="A11" s="2" t="s">
        <v>1080</v>
      </c>
      <c r="B11" s="4" t="s">
        <v>4</v>
      </c>
      <c r="C11" s="4" t="s">
        <v>4</v>
      </c>
      <c r="D11" s="4" t="s">
        <v>4</v>
      </c>
      <c r="E11" s="4" t="s">
        <v>4</v>
      </c>
      <c r="F11" s="4" t="s">
        <v>4</v>
      </c>
      <c r="G11" s="4" t="s">
        <v>4</v>
      </c>
      <c r="H11" s="4" t="s">
        <v>4</v>
      </c>
      <c r="I11" s="193">
        <v>0.05</v>
      </c>
      <c r="J11" s="4" t="s">
        <v>4</v>
      </c>
      <c r="K11" s="4" t="s">
        <v>4</v>
      </c>
      <c r="L11" s="4" t="s">
        <v>4</v>
      </c>
      <c r="M11" s="4" t="s">
        <v>4</v>
      </c>
    </row>
    <row r="12" spans="1:13" x14ac:dyDescent="0.25">
      <c r="A12" s="2" t="s">
        <v>1081</v>
      </c>
      <c r="B12" s="4" t="s">
        <v>4</v>
      </c>
      <c r="C12" s="4" t="s">
        <v>4</v>
      </c>
      <c r="D12" s="4" t="s">
        <v>4</v>
      </c>
      <c r="E12" s="4" t="s">
        <v>4</v>
      </c>
      <c r="F12" s="4" t="s">
        <v>4</v>
      </c>
      <c r="G12" s="4" t="s">
        <v>4</v>
      </c>
      <c r="H12" s="4" t="s">
        <v>4</v>
      </c>
      <c r="I12" s="193">
        <v>0.09</v>
      </c>
      <c r="J12" s="4" t="s">
        <v>4</v>
      </c>
      <c r="K12" s="4" t="s">
        <v>4</v>
      </c>
      <c r="L12" s="4" t="s">
        <v>4</v>
      </c>
      <c r="M12" s="4" t="s">
        <v>4</v>
      </c>
    </row>
    <row r="13" spans="1:13" ht="45" x14ac:dyDescent="0.25">
      <c r="A13" s="2" t="s">
        <v>1082</v>
      </c>
      <c r="B13" s="4" t="s">
        <v>4</v>
      </c>
      <c r="C13" s="4" t="s">
        <v>4</v>
      </c>
      <c r="D13" s="4" t="s">
        <v>4</v>
      </c>
      <c r="E13" s="4" t="s">
        <v>4</v>
      </c>
      <c r="F13" s="4" t="s">
        <v>4</v>
      </c>
      <c r="G13" s="4" t="s">
        <v>4</v>
      </c>
      <c r="H13" s="4" t="s">
        <v>4</v>
      </c>
      <c r="I13" s="193">
        <v>1</v>
      </c>
      <c r="J13" s="4" t="s">
        <v>4</v>
      </c>
      <c r="K13" s="4" t="s">
        <v>4</v>
      </c>
      <c r="L13" s="4" t="s">
        <v>4</v>
      </c>
      <c r="M13" s="4" t="s">
        <v>4</v>
      </c>
    </row>
    <row r="14" spans="1:13" ht="30" x14ac:dyDescent="0.25">
      <c r="A14" s="2" t="s">
        <v>1083</v>
      </c>
      <c r="B14" s="4" t="s">
        <v>4</v>
      </c>
      <c r="C14" s="4" t="s">
        <v>4</v>
      </c>
      <c r="D14" s="4" t="s">
        <v>4</v>
      </c>
      <c r="E14" s="4" t="s">
        <v>4</v>
      </c>
      <c r="F14" s="4" t="s">
        <v>4</v>
      </c>
      <c r="G14" s="4" t="s">
        <v>4</v>
      </c>
      <c r="H14" s="4" t="s">
        <v>4</v>
      </c>
      <c r="I14" s="4" t="s">
        <v>993</v>
      </c>
      <c r="J14" s="4" t="s">
        <v>4</v>
      </c>
      <c r="K14" s="4" t="s">
        <v>4</v>
      </c>
      <c r="L14" s="4" t="s">
        <v>4</v>
      </c>
      <c r="M14" s="4" t="s">
        <v>4</v>
      </c>
    </row>
    <row r="15" spans="1:13" ht="30" x14ac:dyDescent="0.25">
      <c r="A15" s="2" t="s">
        <v>1084</v>
      </c>
      <c r="B15" s="4" t="s">
        <v>4</v>
      </c>
      <c r="C15" s="4" t="s">
        <v>4</v>
      </c>
      <c r="D15" s="4" t="s">
        <v>4</v>
      </c>
      <c r="E15" s="4" t="s">
        <v>4</v>
      </c>
      <c r="F15" s="4" t="s">
        <v>4</v>
      </c>
      <c r="G15" s="4" t="s">
        <v>4</v>
      </c>
      <c r="H15" s="4" t="s">
        <v>4</v>
      </c>
      <c r="I15" s="193">
        <v>0.15</v>
      </c>
      <c r="J15" s="4" t="s">
        <v>4</v>
      </c>
      <c r="K15" s="4" t="s">
        <v>4</v>
      </c>
      <c r="L15" s="4" t="s">
        <v>4</v>
      </c>
      <c r="M15" s="4" t="s">
        <v>4</v>
      </c>
    </row>
    <row r="16" spans="1:13" ht="45" x14ac:dyDescent="0.25">
      <c r="A16" s="2" t="s">
        <v>1085</v>
      </c>
      <c r="B16" s="4" t="s">
        <v>4</v>
      </c>
      <c r="C16" s="4" t="s">
        <v>4</v>
      </c>
      <c r="D16" s="4" t="s">
        <v>4</v>
      </c>
      <c r="E16" s="4" t="s">
        <v>4</v>
      </c>
      <c r="F16" s="4" t="s">
        <v>4</v>
      </c>
      <c r="G16" s="4" t="s">
        <v>4</v>
      </c>
      <c r="H16" s="4" t="s">
        <v>4</v>
      </c>
      <c r="I16" s="4">
        <v>3.2</v>
      </c>
      <c r="J16" s="4" t="s">
        <v>4</v>
      </c>
      <c r="K16" s="4" t="s">
        <v>4</v>
      </c>
      <c r="L16" s="4" t="s">
        <v>4</v>
      </c>
      <c r="M16" s="4" t="s">
        <v>4</v>
      </c>
    </row>
    <row r="17" spans="1:13" ht="45" x14ac:dyDescent="0.25">
      <c r="A17" s="2" t="s">
        <v>1086</v>
      </c>
      <c r="B17" s="4" t="s">
        <v>4</v>
      </c>
      <c r="C17" s="4" t="s">
        <v>4</v>
      </c>
      <c r="D17" s="4" t="s">
        <v>4</v>
      </c>
      <c r="E17" s="4" t="s">
        <v>4</v>
      </c>
      <c r="F17" s="4" t="s">
        <v>4</v>
      </c>
      <c r="G17" s="4" t="s">
        <v>4</v>
      </c>
      <c r="H17" s="6">
        <v>611650</v>
      </c>
      <c r="I17" s="4" t="s">
        <v>4</v>
      </c>
      <c r="J17" s="4" t="s">
        <v>4</v>
      </c>
      <c r="K17" s="4" t="s">
        <v>4</v>
      </c>
      <c r="L17" s="4" t="s">
        <v>4</v>
      </c>
      <c r="M17" s="6">
        <v>611650</v>
      </c>
    </row>
    <row r="18" spans="1:13" ht="30" x14ac:dyDescent="0.25">
      <c r="A18" s="2" t="s">
        <v>1087</v>
      </c>
      <c r="B18" s="4" t="s">
        <v>4</v>
      </c>
      <c r="C18" s="4" t="s">
        <v>4</v>
      </c>
      <c r="D18" s="4" t="s">
        <v>4</v>
      </c>
      <c r="E18" s="4" t="s">
        <v>4</v>
      </c>
      <c r="F18" s="4" t="s">
        <v>4</v>
      </c>
      <c r="G18" s="4" t="s">
        <v>4</v>
      </c>
      <c r="H18" s="4" t="s">
        <v>4</v>
      </c>
      <c r="I18" s="9">
        <v>5.15</v>
      </c>
      <c r="J18" s="4" t="s">
        <v>4</v>
      </c>
      <c r="K18" s="4" t="s">
        <v>4</v>
      </c>
      <c r="L18" s="4" t="s">
        <v>4</v>
      </c>
      <c r="M18" s="4" t="s">
        <v>4</v>
      </c>
    </row>
    <row r="19" spans="1:13" x14ac:dyDescent="0.25">
      <c r="A19" s="2" t="s">
        <v>1088</v>
      </c>
      <c r="B19" s="4" t="s">
        <v>4</v>
      </c>
      <c r="C19" s="4" t="s">
        <v>4</v>
      </c>
      <c r="D19" s="4" t="s">
        <v>4</v>
      </c>
      <c r="E19" s="4" t="s">
        <v>4</v>
      </c>
      <c r="F19" s="4" t="s">
        <v>4</v>
      </c>
      <c r="G19" s="4" t="s">
        <v>4</v>
      </c>
      <c r="H19" s="4" t="s">
        <v>4</v>
      </c>
      <c r="I19" s="4" t="s">
        <v>1089</v>
      </c>
      <c r="J19" s="4" t="s">
        <v>4</v>
      </c>
      <c r="K19" s="4" t="s">
        <v>4</v>
      </c>
      <c r="L19" s="4" t="s">
        <v>4</v>
      </c>
      <c r="M19" s="4" t="s">
        <v>4</v>
      </c>
    </row>
    <row r="20" spans="1:13" ht="30" x14ac:dyDescent="0.25">
      <c r="A20" s="2" t="s">
        <v>1090</v>
      </c>
      <c r="B20" s="4" t="s">
        <v>4</v>
      </c>
      <c r="C20" s="4" t="s">
        <v>4</v>
      </c>
      <c r="D20" s="4" t="s">
        <v>4</v>
      </c>
      <c r="E20" s="4">
        <v>25</v>
      </c>
      <c r="F20" s="4" t="s">
        <v>4</v>
      </c>
      <c r="G20" s="4" t="s">
        <v>4</v>
      </c>
      <c r="H20" s="4" t="s">
        <v>4</v>
      </c>
      <c r="I20" s="4" t="s">
        <v>4</v>
      </c>
      <c r="J20" s="4" t="s">
        <v>4</v>
      </c>
      <c r="K20" s="4" t="s">
        <v>4</v>
      </c>
      <c r="L20" s="4" t="s">
        <v>4</v>
      </c>
      <c r="M20" s="4" t="s">
        <v>4</v>
      </c>
    </row>
    <row r="21" spans="1:13" x14ac:dyDescent="0.25">
      <c r="A21" s="2" t="s">
        <v>1091</v>
      </c>
      <c r="B21" s="4" t="s">
        <v>4</v>
      </c>
      <c r="C21" s="4" t="s">
        <v>4</v>
      </c>
      <c r="D21" s="4" t="s">
        <v>4</v>
      </c>
      <c r="E21" s="4" t="s">
        <v>4</v>
      </c>
      <c r="F21" s="4" t="s">
        <v>4</v>
      </c>
      <c r="G21" s="4" t="s">
        <v>4</v>
      </c>
      <c r="H21" s="4" t="s">
        <v>4</v>
      </c>
      <c r="I21" s="4" t="s">
        <v>4</v>
      </c>
      <c r="J21" s="6">
        <v>21000</v>
      </c>
      <c r="K21" s="4" t="s">
        <v>4</v>
      </c>
      <c r="L21" s="4" t="s">
        <v>4</v>
      </c>
      <c r="M21" s="4" t="s">
        <v>4</v>
      </c>
    </row>
    <row r="22" spans="1:13" ht="30" x14ac:dyDescent="0.25">
      <c r="A22" s="2" t="s">
        <v>1092</v>
      </c>
      <c r="B22" s="4" t="s">
        <v>4</v>
      </c>
      <c r="C22" s="4" t="s">
        <v>4</v>
      </c>
      <c r="D22" s="4" t="s">
        <v>4</v>
      </c>
      <c r="E22" s="4" t="s">
        <v>4</v>
      </c>
      <c r="F22" s="4" t="s">
        <v>4</v>
      </c>
      <c r="G22" s="4">
        <v>21.2</v>
      </c>
      <c r="H22" s="4" t="s">
        <v>4</v>
      </c>
      <c r="I22" s="4" t="s">
        <v>4</v>
      </c>
      <c r="J22" s="4" t="s">
        <v>4</v>
      </c>
      <c r="K22" s="4" t="s">
        <v>4</v>
      </c>
      <c r="L22" s="4" t="s">
        <v>4</v>
      </c>
      <c r="M22" s="4" t="s">
        <v>4</v>
      </c>
    </row>
    <row r="23" spans="1:13" x14ac:dyDescent="0.25">
      <c r="A23" s="2" t="s">
        <v>1093</v>
      </c>
      <c r="B23" s="4">
        <v>60</v>
      </c>
      <c r="C23" s="4" t="s">
        <v>4</v>
      </c>
      <c r="D23" s="4" t="s">
        <v>4</v>
      </c>
      <c r="E23" s="4" t="s">
        <v>4</v>
      </c>
      <c r="F23" s="4" t="s">
        <v>4</v>
      </c>
      <c r="G23" s="4" t="s">
        <v>4</v>
      </c>
      <c r="H23" s="4" t="s">
        <v>4</v>
      </c>
      <c r="I23" s="4" t="s">
        <v>4</v>
      </c>
      <c r="J23" s="4" t="s">
        <v>4</v>
      </c>
      <c r="K23" s="4">
        <v>3.6</v>
      </c>
      <c r="L23" s="4" t="s">
        <v>4</v>
      </c>
      <c r="M23" s="4" t="s">
        <v>4</v>
      </c>
    </row>
    <row r="24" spans="1:13" x14ac:dyDescent="0.25">
      <c r="A24" s="2" t="s">
        <v>1094</v>
      </c>
      <c r="B24" s="4" t="s">
        <v>4</v>
      </c>
      <c r="C24" s="4" t="s">
        <v>4</v>
      </c>
      <c r="D24" s="4" t="s">
        <v>4</v>
      </c>
      <c r="E24" s="4" t="s">
        <v>4</v>
      </c>
      <c r="F24" s="4" t="s">
        <v>4</v>
      </c>
      <c r="G24" s="4" t="s">
        <v>4</v>
      </c>
      <c r="H24" s="4" t="s">
        <v>4</v>
      </c>
      <c r="I24" s="4" t="s">
        <v>4</v>
      </c>
      <c r="J24" s="4" t="s">
        <v>4</v>
      </c>
      <c r="K24" s="4" t="s">
        <v>4</v>
      </c>
      <c r="L24" s="4">
        <v>1</v>
      </c>
      <c r="M24" s="4" t="s">
        <v>4</v>
      </c>
    </row>
    <row r="25" spans="1:13" x14ac:dyDescent="0.25">
      <c r="A25" s="2" t="s">
        <v>1095</v>
      </c>
      <c r="B25" s="4" t="s">
        <v>4</v>
      </c>
      <c r="C25" s="4" t="s">
        <v>4</v>
      </c>
      <c r="D25" s="4" t="s">
        <v>4</v>
      </c>
      <c r="E25" s="4" t="s">
        <v>4</v>
      </c>
      <c r="F25" s="4" t="s">
        <v>4</v>
      </c>
      <c r="G25" s="4" t="s">
        <v>4</v>
      </c>
      <c r="H25" s="4" t="s">
        <v>4</v>
      </c>
      <c r="I25" s="4" t="s">
        <v>4</v>
      </c>
      <c r="J25" s="4" t="s">
        <v>4</v>
      </c>
      <c r="K25" s="4" t="s">
        <v>4</v>
      </c>
      <c r="L25" s="193">
        <v>0</v>
      </c>
      <c r="M25" s="4" t="s">
        <v>4</v>
      </c>
    </row>
    <row r="26" spans="1:13" x14ac:dyDescent="0.25">
      <c r="A26" s="2" t="s">
        <v>1096</v>
      </c>
      <c r="B26" s="4" t="s">
        <v>4</v>
      </c>
      <c r="C26" s="4" t="s">
        <v>4</v>
      </c>
      <c r="D26" s="4" t="s">
        <v>4</v>
      </c>
      <c r="E26" s="4" t="s">
        <v>4</v>
      </c>
      <c r="F26" s="4" t="s">
        <v>4</v>
      </c>
      <c r="G26" s="4" t="s">
        <v>4</v>
      </c>
      <c r="H26" s="4" t="s">
        <v>4</v>
      </c>
      <c r="I26" s="4" t="s">
        <v>4</v>
      </c>
      <c r="J26" s="4" t="s">
        <v>4</v>
      </c>
      <c r="K26" s="4" t="s">
        <v>4</v>
      </c>
      <c r="L26" s="9">
        <v>3.25</v>
      </c>
      <c r="M26" s="4" t="s">
        <v>4</v>
      </c>
    </row>
    <row r="27" spans="1:13" ht="45" x14ac:dyDescent="0.25">
      <c r="A27" s="2" t="s">
        <v>1097</v>
      </c>
      <c r="B27" s="4" t="s">
        <v>4</v>
      </c>
      <c r="C27" s="4" t="s">
        <v>4</v>
      </c>
      <c r="D27" s="4" t="s">
        <v>4</v>
      </c>
      <c r="E27" s="4" t="s">
        <v>4</v>
      </c>
      <c r="F27" s="4" t="s">
        <v>4</v>
      </c>
      <c r="G27" s="4" t="s">
        <v>4</v>
      </c>
      <c r="H27" s="4" t="s">
        <v>4</v>
      </c>
      <c r="I27" s="4" t="s">
        <v>4</v>
      </c>
      <c r="J27" s="4" t="s">
        <v>4</v>
      </c>
      <c r="K27" s="4" t="s">
        <v>4</v>
      </c>
      <c r="L27" s="9">
        <v>0.2</v>
      </c>
      <c r="M27" s="4" t="s">
        <v>4</v>
      </c>
    </row>
    <row r="28" spans="1:13" ht="30" x14ac:dyDescent="0.25">
      <c r="A28" s="2" t="s">
        <v>1098</v>
      </c>
      <c r="B28" s="4" t="s">
        <v>4</v>
      </c>
      <c r="C28" s="4">
        <v>2</v>
      </c>
      <c r="D28" s="4" t="s">
        <v>4</v>
      </c>
      <c r="E28" s="4" t="s">
        <v>4</v>
      </c>
      <c r="F28" s="4" t="s">
        <v>4</v>
      </c>
      <c r="G28" s="4" t="s">
        <v>4</v>
      </c>
      <c r="H28" s="4" t="s">
        <v>4</v>
      </c>
      <c r="I28" s="4" t="s">
        <v>4</v>
      </c>
      <c r="J28" s="4" t="s">
        <v>4</v>
      </c>
      <c r="K28" s="4" t="s">
        <v>4</v>
      </c>
      <c r="L28" s="4" t="s">
        <v>4</v>
      </c>
      <c r="M28" s="4" t="s">
        <v>4</v>
      </c>
    </row>
    <row r="29" spans="1:13" ht="30" x14ac:dyDescent="0.25">
      <c r="A29" s="2" t="s">
        <v>1099</v>
      </c>
      <c r="B29" s="4" t="s">
        <v>4</v>
      </c>
      <c r="C29" s="4">
        <v>1</v>
      </c>
      <c r="D29" s="4" t="s">
        <v>4</v>
      </c>
      <c r="E29" s="4" t="s">
        <v>4</v>
      </c>
      <c r="F29" s="4" t="s">
        <v>4</v>
      </c>
      <c r="G29" s="4" t="s">
        <v>4</v>
      </c>
      <c r="H29" s="4" t="s">
        <v>4</v>
      </c>
      <c r="I29" s="4" t="s">
        <v>4</v>
      </c>
      <c r="J29" s="4" t="s">
        <v>4</v>
      </c>
      <c r="K29" s="4" t="s">
        <v>4</v>
      </c>
      <c r="L29" s="4" t="s">
        <v>4</v>
      </c>
      <c r="M29" s="4" t="s">
        <v>4</v>
      </c>
    </row>
  </sheetData>
  <mergeCells count="3">
    <mergeCell ref="G1:H1"/>
    <mergeCell ref="B2:B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0</v>
      </c>
      <c r="B1" s="7" t="s">
        <v>79</v>
      </c>
      <c r="C1" s="7"/>
      <c r="D1" s="7" t="s">
        <v>1</v>
      </c>
      <c r="E1" s="7"/>
    </row>
    <row r="2" spans="1:5" ht="30" x14ac:dyDescent="0.25">
      <c r="A2" s="1" t="s">
        <v>65</v>
      </c>
      <c r="B2" s="1" t="s">
        <v>2</v>
      </c>
      <c r="C2" s="1" t="s">
        <v>80</v>
      </c>
      <c r="D2" s="1" t="s">
        <v>2</v>
      </c>
      <c r="E2" s="1" t="s">
        <v>80</v>
      </c>
    </row>
    <row r="3" spans="1:5" ht="30" x14ac:dyDescent="0.25">
      <c r="A3" s="3" t="s">
        <v>1101</v>
      </c>
      <c r="B3" s="4" t="s">
        <v>4</v>
      </c>
      <c r="C3" s="4" t="s">
        <v>4</v>
      </c>
      <c r="D3" s="4" t="s">
        <v>4</v>
      </c>
      <c r="E3" s="4" t="s">
        <v>4</v>
      </c>
    </row>
    <row r="4" spans="1:5" x14ac:dyDescent="0.25">
      <c r="A4" s="2" t="s">
        <v>115</v>
      </c>
      <c r="B4" s="8">
        <v>2761</v>
      </c>
      <c r="C4" s="8">
        <v>6428</v>
      </c>
      <c r="D4" s="8">
        <v>9207</v>
      </c>
      <c r="E4" s="8">
        <v>9910</v>
      </c>
    </row>
    <row r="5" spans="1:5" ht="30" x14ac:dyDescent="0.25">
      <c r="A5" s="2" t="s">
        <v>116</v>
      </c>
      <c r="B5" s="4">
        <v>-181</v>
      </c>
      <c r="C5" s="4">
        <v>-357</v>
      </c>
      <c r="D5" s="4">
        <v>-898</v>
      </c>
      <c r="E5" s="6">
        <v>-1113</v>
      </c>
    </row>
    <row r="6" spans="1:5" ht="30" x14ac:dyDescent="0.25">
      <c r="A6" s="2" t="s">
        <v>117</v>
      </c>
      <c r="B6" s="8">
        <v>2580</v>
      </c>
      <c r="C6" s="8">
        <v>6071</v>
      </c>
      <c r="D6" s="8">
        <v>8309</v>
      </c>
      <c r="E6" s="8">
        <v>8797</v>
      </c>
    </row>
    <row r="7" spans="1:5" x14ac:dyDescent="0.25">
      <c r="A7" s="2" t="s">
        <v>712</v>
      </c>
      <c r="B7" s="6">
        <v>25172929</v>
      </c>
      <c r="C7" s="6">
        <v>25089325</v>
      </c>
      <c r="D7" s="6">
        <v>25138410</v>
      </c>
      <c r="E7" s="6">
        <v>25074405</v>
      </c>
    </row>
    <row r="8" spans="1:5" ht="30" x14ac:dyDescent="0.25">
      <c r="A8" s="2" t="s">
        <v>1102</v>
      </c>
      <c r="B8" s="9">
        <v>0.1</v>
      </c>
      <c r="C8" s="9">
        <v>0.24</v>
      </c>
      <c r="D8" s="9">
        <v>0.33</v>
      </c>
      <c r="E8" s="9">
        <v>0.35</v>
      </c>
    </row>
    <row r="9" spans="1:5" ht="60" x14ac:dyDescent="0.25">
      <c r="A9" s="2" t="s">
        <v>1103</v>
      </c>
      <c r="B9" s="6">
        <v>1376639</v>
      </c>
      <c r="C9" s="6">
        <v>1341392</v>
      </c>
      <c r="D9" s="6">
        <v>1401694</v>
      </c>
      <c r="E9" s="6">
        <v>1280238</v>
      </c>
    </row>
    <row r="10" spans="1:5" ht="30" x14ac:dyDescent="0.25">
      <c r="A10" s="2" t="s">
        <v>715</v>
      </c>
      <c r="B10" s="6">
        <v>26549568</v>
      </c>
      <c r="C10" s="6">
        <v>26430717</v>
      </c>
      <c r="D10" s="6">
        <v>26540104</v>
      </c>
      <c r="E10" s="6">
        <v>26354643</v>
      </c>
    </row>
    <row r="11" spans="1:5" ht="30" x14ac:dyDescent="0.25">
      <c r="A11" s="2" t="s">
        <v>1104</v>
      </c>
      <c r="B11" s="9">
        <v>0.1</v>
      </c>
      <c r="C11" s="9">
        <v>0.23</v>
      </c>
      <c r="D11" s="9">
        <v>0.31</v>
      </c>
      <c r="E11" s="9">
        <v>0.33</v>
      </c>
    </row>
    <row r="12" spans="1:5" x14ac:dyDescent="0.25">
      <c r="A12" s="2" t="s">
        <v>654</v>
      </c>
      <c r="B12" s="4" t="s">
        <v>4</v>
      </c>
      <c r="C12" s="4" t="s">
        <v>4</v>
      </c>
      <c r="D12" s="4" t="s">
        <v>4</v>
      </c>
      <c r="E12" s="4" t="s">
        <v>4</v>
      </c>
    </row>
    <row r="13" spans="1:5" ht="30" x14ac:dyDescent="0.25">
      <c r="A13" s="3" t="s">
        <v>1105</v>
      </c>
      <c r="B13" s="4" t="s">
        <v>4</v>
      </c>
      <c r="C13" s="4" t="s">
        <v>4</v>
      </c>
      <c r="D13" s="4" t="s">
        <v>4</v>
      </c>
      <c r="E13" s="4" t="s">
        <v>4</v>
      </c>
    </row>
    <row r="14" spans="1:5" ht="30" x14ac:dyDescent="0.25">
      <c r="A14" s="2" t="s">
        <v>1105</v>
      </c>
      <c r="B14" s="6">
        <v>418000</v>
      </c>
      <c r="C14" s="6">
        <v>299000</v>
      </c>
      <c r="D14" s="6">
        <v>358000</v>
      </c>
      <c r="E14" s="6">
        <v>27800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06</v>
      </c>
      <c r="B1" s="1" t="s">
        <v>1107</v>
      </c>
    </row>
    <row r="2" spans="1:2" x14ac:dyDescent="0.25">
      <c r="A2" s="7"/>
      <c r="B2" s="1" t="s">
        <v>1108</v>
      </c>
    </row>
    <row r="3" spans="1:2" x14ac:dyDescent="0.25">
      <c r="A3" s="2" t="s">
        <v>1015</v>
      </c>
      <c r="B3" s="4" t="s">
        <v>4</v>
      </c>
    </row>
    <row r="4" spans="1:2" ht="30" x14ac:dyDescent="0.25">
      <c r="A4" s="3" t="s">
        <v>1109</v>
      </c>
      <c r="B4" s="4" t="s">
        <v>4</v>
      </c>
    </row>
    <row r="5" spans="1:2" x14ac:dyDescent="0.25">
      <c r="A5" s="2" t="s">
        <v>1110</v>
      </c>
      <c r="B5" s="193">
        <v>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1111</v>
      </c>
      <c r="B1" s="1" t="s">
        <v>1069</v>
      </c>
      <c r="C1" s="1"/>
    </row>
    <row r="2" spans="1:3" ht="30" x14ac:dyDescent="0.25">
      <c r="A2" s="1" t="s">
        <v>1068</v>
      </c>
      <c r="B2" s="1" t="s">
        <v>1112</v>
      </c>
      <c r="C2" s="1" t="s">
        <v>1113</v>
      </c>
    </row>
    <row r="3" spans="1:3" ht="30" x14ac:dyDescent="0.25">
      <c r="A3" s="2" t="s">
        <v>1114</v>
      </c>
      <c r="B3" s="4" t="s">
        <v>4</v>
      </c>
      <c r="C3" s="4" t="s">
        <v>4</v>
      </c>
    </row>
    <row r="4" spans="1:3" x14ac:dyDescent="0.25">
      <c r="A4" s="3" t="s">
        <v>1115</v>
      </c>
      <c r="B4" s="4" t="s">
        <v>4</v>
      </c>
      <c r="C4" s="4" t="s">
        <v>4</v>
      </c>
    </row>
    <row r="5" spans="1:3" x14ac:dyDescent="0.25">
      <c r="A5" s="2" t="s">
        <v>1116</v>
      </c>
      <c r="B5" s="8">
        <v>8</v>
      </c>
      <c r="C5" s="4" t="s">
        <v>4</v>
      </c>
    </row>
    <row r="6" spans="1:3" ht="30" x14ac:dyDescent="0.25">
      <c r="A6" s="2" t="s">
        <v>1117</v>
      </c>
      <c r="B6" s="6">
        <v>7541353</v>
      </c>
      <c r="C6" s="4" t="s">
        <v>4</v>
      </c>
    </row>
    <row r="7" spans="1:3" x14ac:dyDescent="0.25">
      <c r="A7" s="2" t="s">
        <v>1118</v>
      </c>
      <c r="B7" s="9">
        <v>56.4</v>
      </c>
      <c r="C7" s="4" t="s">
        <v>4</v>
      </c>
    </row>
    <row r="8" spans="1:3" x14ac:dyDescent="0.25">
      <c r="A8" s="2" t="s">
        <v>1119</v>
      </c>
      <c r="B8" s="4" t="s">
        <v>4</v>
      </c>
      <c r="C8" s="9">
        <v>6.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6</v>
      </c>
      <c r="B2" s="1" t="s">
        <v>2</v>
      </c>
      <c r="C2" s="1" t="s">
        <v>80</v>
      </c>
    </row>
    <row r="3" spans="1:3" x14ac:dyDescent="0.25">
      <c r="A3" s="3" t="s">
        <v>131</v>
      </c>
      <c r="B3" s="4" t="s">
        <v>4</v>
      </c>
      <c r="C3" s="4" t="s">
        <v>4</v>
      </c>
    </row>
    <row r="4" spans="1:3" x14ac:dyDescent="0.25">
      <c r="A4" s="2" t="s">
        <v>115</v>
      </c>
      <c r="B4" s="8">
        <v>9207</v>
      </c>
      <c r="C4" s="8">
        <v>9910</v>
      </c>
    </row>
    <row r="5" spans="1:3" ht="45" x14ac:dyDescent="0.25">
      <c r="A5" s="3" t="s">
        <v>132</v>
      </c>
      <c r="B5" s="4" t="s">
        <v>4</v>
      </c>
      <c r="C5" s="4" t="s">
        <v>4</v>
      </c>
    </row>
    <row r="6" spans="1:3" x14ac:dyDescent="0.25">
      <c r="A6" s="2" t="s">
        <v>133</v>
      </c>
      <c r="B6" s="6">
        <v>1050</v>
      </c>
      <c r="C6" s="6">
        <v>1007</v>
      </c>
    </row>
    <row r="7" spans="1:3" x14ac:dyDescent="0.25">
      <c r="A7" s="2" t="s">
        <v>91</v>
      </c>
      <c r="B7" s="4" t="s">
        <v>4</v>
      </c>
      <c r="C7" s="6">
        <v>7681</v>
      </c>
    </row>
    <row r="8" spans="1:3" ht="30" x14ac:dyDescent="0.25">
      <c r="A8" s="2" t="s">
        <v>134</v>
      </c>
      <c r="B8" s="6">
        <v>3110</v>
      </c>
      <c r="C8" s="6">
        <v>2488</v>
      </c>
    </row>
    <row r="9" spans="1:3" x14ac:dyDescent="0.25">
      <c r="A9" s="2" t="s">
        <v>110</v>
      </c>
      <c r="B9" s="4">
        <v>300</v>
      </c>
      <c r="C9" s="4">
        <v>258</v>
      </c>
    </row>
    <row r="10" spans="1:3" x14ac:dyDescent="0.25">
      <c r="A10" s="2" t="s">
        <v>135</v>
      </c>
      <c r="B10" s="4">
        <v>391</v>
      </c>
      <c r="C10" s="4">
        <v>234</v>
      </c>
    </row>
    <row r="11" spans="1:3" ht="30" x14ac:dyDescent="0.25">
      <c r="A11" s="2" t="s">
        <v>136</v>
      </c>
      <c r="B11" s="6">
        <v>-3935</v>
      </c>
      <c r="C11" s="6">
        <v>-1696</v>
      </c>
    </row>
    <row r="12" spans="1:3" x14ac:dyDescent="0.25">
      <c r="A12" s="2" t="s">
        <v>137</v>
      </c>
      <c r="B12" s="6">
        <v>-120520</v>
      </c>
      <c r="C12" s="6">
        <v>-132905</v>
      </c>
    </row>
    <row r="13" spans="1:3" ht="30" x14ac:dyDescent="0.25">
      <c r="A13" s="2" t="s">
        <v>138</v>
      </c>
      <c r="B13" s="6">
        <v>137606</v>
      </c>
      <c r="C13" s="6">
        <v>142262</v>
      </c>
    </row>
    <row r="14" spans="1:3" ht="30" x14ac:dyDescent="0.25">
      <c r="A14" s="2" t="s">
        <v>139</v>
      </c>
      <c r="B14" s="4">
        <v>-361</v>
      </c>
      <c r="C14" s="4">
        <v>-388</v>
      </c>
    </row>
    <row r="15" spans="1:3" ht="30" x14ac:dyDescent="0.25">
      <c r="A15" s="2" t="s">
        <v>140</v>
      </c>
      <c r="B15" s="6">
        <v>5354</v>
      </c>
      <c r="C15" s="6">
        <v>-1349</v>
      </c>
    </row>
    <row r="16" spans="1:3" ht="30" x14ac:dyDescent="0.25">
      <c r="A16" s="2" t="s">
        <v>141</v>
      </c>
      <c r="B16" s="4" t="s">
        <v>4</v>
      </c>
      <c r="C16" s="6">
        <v>-5605</v>
      </c>
    </row>
    <row r="17" spans="1:3" x14ac:dyDescent="0.25">
      <c r="A17" s="2" t="s">
        <v>142</v>
      </c>
      <c r="B17" s="4">
        <v>770</v>
      </c>
      <c r="C17" s="4">
        <v>478</v>
      </c>
    </row>
    <row r="18" spans="1:3" x14ac:dyDescent="0.25">
      <c r="A18" s="2" t="s">
        <v>143</v>
      </c>
      <c r="B18" s="4">
        <v>-334</v>
      </c>
      <c r="C18" s="6">
        <v>-2809</v>
      </c>
    </row>
    <row r="19" spans="1:3" ht="30" x14ac:dyDescent="0.25">
      <c r="A19" s="2" t="s">
        <v>144</v>
      </c>
      <c r="B19" s="6">
        <v>32638</v>
      </c>
      <c r="C19" s="6">
        <v>19566</v>
      </c>
    </row>
    <row r="20" spans="1:3" x14ac:dyDescent="0.25">
      <c r="A20" s="3" t="s">
        <v>145</v>
      </c>
      <c r="B20" s="4" t="s">
        <v>4</v>
      </c>
      <c r="C20" s="4" t="s">
        <v>4</v>
      </c>
    </row>
    <row r="21" spans="1:3" ht="30" x14ac:dyDescent="0.25">
      <c r="A21" s="2" t="s">
        <v>146</v>
      </c>
      <c r="B21" s="6">
        <v>-170063</v>
      </c>
      <c r="C21" s="6">
        <v>-150783</v>
      </c>
    </row>
    <row r="22" spans="1:3" x14ac:dyDescent="0.25">
      <c r="A22" s="2" t="s">
        <v>147</v>
      </c>
      <c r="B22" s="6">
        <v>144027</v>
      </c>
      <c r="C22" s="6">
        <v>95786</v>
      </c>
    </row>
    <row r="23" spans="1:3" ht="30" x14ac:dyDescent="0.25">
      <c r="A23" s="2" t="s">
        <v>148</v>
      </c>
      <c r="B23" s="4">
        <v>544</v>
      </c>
      <c r="C23" s="4">
        <v>3</v>
      </c>
    </row>
    <row r="24" spans="1:3" ht="30" x14ac:dyDescent="0.25">
      <c r="A24" s="2" t="s">
        <v>149</v>
      </c>
      <c r="B24" s="6">
        <v>35200</v>
      </c>
      <c r="C24" s="6">
        <v>35278</v>
      </c>
    </row>
    <row r="25" spans="1:3" ht="30" x14ac:dyDescent="0.25">
      <c r="A25" s="2" t="s">
        <v>150</v>
      </c>
      <c r="B25" s="4">
        <v>-164</v>
      </c>
      <c r="C25" s="4">
        <v>110</v>
      </c>
    </row>
    <row r="26" spans="1:3" x14ac:dyDescent="0.25">
      <c r="A26" s="2" t="s">
        <v>151</v>
      </c>
      <c r="B26" s="6">
        <v>-90254</v>
      </c>
      <c r="C26" s="6">
        <v>-42710</v>
      </c>
    </row>
    <row r="27" spans="1:3" x14ac:dyDescent="0.25">
      <c r="A27" s="2" t="s">
        <v>152</v>
      </c>
      <c r="B27" s="6">
        <v>1201</v>
      </c>
      <c r="C27" s="4">
        <v>737</v>
      </c>
    </row>
    <row r="28" spans="1:3" ht="30" x14ac:dyDescent="0.25">
      <c r="A28" s="2" t="s">
        <v>153</v>
      </c>
      <c r="B28" s="6">
        <v>-9223</v>
      </c>
      <c r="C28" s="6">
        <v>-10761</v>
      </c>
    </row>
    <row r="29" spans="1:3" ht="30" x14ac:dyDescent="0.25">
      <c r="A29" s="2" t="s">
        <v>154</v>
      </c>
      <c r="B29" s="4" t="s">
        <v>4</v>
      </c>
      <c r="C29" s="4">
        <v>19</v>
      </c>
    </row>
    <row r="30" spans="1:3" ht="30" x14ac:dyDescent="0.25">
      <c r="A30" s="2" t="s">
        <v>155</v>
      </c>
      <c r="B30" s="6">
        <v>1374</v>
      </c>
      <c r="C30" s="6">
        <v>1335</v>
      </c>
    </row>
    <row r="31" spans="1:3" x14ac:dyDescent="0.25">
      <c r="A31" s="2" t="s">
        <v>156</v>
      </c>
      <c r="B31" s="6">
        <v>-87358</v>
      </c>
      <c r="C31" s="6">
        <v>-70986</v>
      </c>
    </row>
    <row r="32" spans="1:3" x14ac:dyDescent="0.25">
      <c r="A32" s="3" t="s">
        <v>157</v>
      </c>
      <c r="B32" s="4" t="s">
        <v>4</v>
      </c>
      <c r="C32" s="4" t="s">
        <v>4</v>
      </c>
    </row>
    <row r="33" spans="1:3" x14ac:dyDescent="0.25">
      <c r="A33" s="2" t="s">
        <v>158</v>
      </c>
      <c r="B33" s="6">
        <v>86082</v>
      </c>
      <c r="C33" s="6">
        <v>68824</v>
      </c>
    </row>
    <row r="34" spans="1:3" ht="30" x14ac:dyDescent="0.25">
      <c r="A34" s="2" t="s">
        <v>159</v>
      </c>
      <c r="B34" s="6">
        <v>183500</v>
      </c>
      <c r="C34" s="6">
        <v>166500</v>
      </c>
    </row>
    <row r="35" spans="1:3" ht="30" x14ac:dyDescent="0.25">
      <c r="A35" s="2" t="s">
        <v>160</v>
      </c>
      <c r="B35" s="6">
        <v>-192500</v>
      </c>
      <c r="C35" s="6">
        <v>-172000</v>
      </c>
    </row>
    <row r="36" spans="1:3" ht="30" x14ac:dyDescent="0.25">
      <c r="A36" s="2" t="s">
        <v>161</v>
      </c>
      <c r="B36" s="4">
        <v>85</v>
      </c>
      <c r="C36" s="4">
        <v>131</v>
      </c>
    </row>
    <row r="37" spans="1:3" x14ac:dyDescent="0.25">
      <c r="A37" s="2" t="s">
        <v>162</v>
      </c>
      <c r="B37" s="4">
        <v>-707</v>
      </c>
      <c r="C37" s="6">
        <v>-2751</v>
      </c>
    </row>
    <row r="38" spans="1:3" ht="30" x14ac:dyDescent="0.25">
      <c r="A38" s="2" t="s">
        <v>163</v>
      </c>
      <c r="B38" s="6">
        <v>-22575</v>
      </c>
      <c r="C38" s="4" t="s">
        <v>4</v>
      </c>
    </row>
    <row r="39" spans="1:3" ht="30" x14ac:dyDescent="0.25">
      <c r="A39" s="2" t="s">
        <v>164</v>
      </c>
      <c r="B39" s="6">
        <v>53885</v>
      </c>
      <c r="C39" s="6">
        <v>60704</v>
      </c>
    </row>
    <row r="40" spans="1:3" ht="30" x14ac:dyDescent="0.25">
      <c r="A40" s="2" t="s">
        <v>165</v>
      </c>
      <c r="B40" s="4">
        <v>-835</v>
      </c>
      <c r="C40" s="6">
        <v>9284</v>
      </c>
    </row>
    <row r="41" spans="1:3" ht="30" x14ac:dyDescent="0.25">
      <c r="A41" s="2" t="s">
        <v>166</v>
      </c>
      <c r="B41" s="6">
        <v>34116</v>
      </c>
      <c r="C41" s="6">
        <v>34892</v>
      </c>
    </row>
    <row r="42" spans="1:3" ht="30" x14ac:dyDescent="0.25">
      <c r="A42" s="2" t="s">
        <v>167</v>
      </c>
      <c r="B42" s="6">
        <v>33281</v>
      </c>
      <c r="C42" s="6">
        <v>44176</v>
      </c>
    </row>
    <row r="43" spans="1:3" x14ac:dyDescent="0.25">
      <c r="A43" s="3" t="s">
        <v>168</v>
      </c>
      <c r="B43" s="4" t="s">
        <v>4</v>
      </c>
      <c r="C43" s="4" t="s">
        <v>4</v>
      </c>
    </row>
    <row r="44" spans="1:3" x14ac:dyDescent="0.25">
      <c r="A44" s="2" t="s">
        <v>169</v>
      </c>
      <c r="B44" s="6">
        <v>2791</v>
      </c>
      <c r="C44" s="6">
        <v>3176</v>
      </c>
    </row>
    <row r="45" spans="1:3" x14ac:dyDescent="0.25">
      <c r="A45" s="2" t="s">
        <v>170</v>
      </c>
      <c r="B45" s="6">
        <v>2100</v>
      </c>
      <c r="C45" s="6">
        <v>2735</v>
      </c>
    </row>
    <row r="46" spans="1:3" x14ac:dyDescent="0.25">
      <c r="A46" s="3" t="s">
        <v>171</v>
      </c>
      <c r="B46" s="4" t="s">
        <v>4</v>
      </c>
      <c r="C46" s="4" t="s">
        <v>4</v>
      </c>
    </row>
    <row r="47" spans="1:3" ht="30" x14ac:dyDescent="0.25">
      <c r="A47" s="2" t="s">
        <v>172</v>
      </c>
      <c r="B47" s="6">
        <v>-11620</v>
      </c>
      <c r="C47" s="6">
        <v>5545</v>
      </c>
    </row>
    <row r="48" spans="1:3" ht="30" x14ac:dyDescent="0.25">
      <c r="A48" s="2" t="s">
        <v>173</v>
      </c>
      <c r="B48" s="6">
        <v>1374</v>
      </c>
      <c r="C48" s="4">
        <v>769</v>
      </c>
    </row>
    <row r="49" spans="1:3" x14ac:dyDescent="0.25">
      <c r="A49" s="2" t="s">
        <v>174</v>
      </c>
      <c r="B49" s="8">
        <v>189</v>
      </c>
      <c r="C49" s="8">
        <v>2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ht="30" x14ac:dyDescent="0.25">
      <c r="A3" s="3" t="s">
        <v>175</v>
      </c>
      <c r="B3" s="4" t="s">
        <v>4</v>
      </c>
    </row>
    <row r="4" spans="1:2" x14ac:dyDescent="0.25">
      <c r="A4" s="16" t="s">
        <v>175</v>
      </c>
      <c r="B4" s="4" t="s">
        <v>4</v>
      </c>
    </row>
    <row r="5" spans="1:2" x14ac:dyDescent="0.25">
      <c r="A5" s="16"/>
      <c r="B5" s="10"/>
    </row>
    <row r="6" spans="1:2" ht="60.75" x14ac:dyDescent="0.3">
      <c r="A6" s="16"/>
      <c r="B6" s="11" t="s">
        <v>176</v>
      </c>
    </row>
    <row r="7" spans="1:2" x14ac:dyDescent="0.25">
      <c r="A7" s="16"/>
      <c r="B7" s="10"/>
    </row>
    <row r="8" spans="1:2" x14ac:dyDescent="0.25">
      <c r="A8" s="16"/>
      <c r="B8" s="12" t="s">
        <v>177</v>
      </c>
    </row>
    <row r="9" spans="1:2" x14ac:dyDescent="0.25">
      <c r="A9" s="16"/>
      <c r="B9" s="10"/>
    </row>
    <row r="10" spans="1:2" ht="408.75" x14ac:dyDescent="0.25">
      <c r="A10" s="16"/>
      <c r="B10" s="13" t="s">
        <v>178</v>
      </c>
    </row>
    <row r="11" spans="1:2" x14ac:dyDescent="0.25">
      <c r="A11" s="16"/>
      <c r="B11" s="10"/>
    </row>
    <row r="12" spans="1:2" x14ac:dyDescent="0.25">
      <c r="A12" s="16"/>
      <c r="B12" s="12" t="s">
        <v>179</v>
      </c>
    </row>
    <row r="13" spans="1:2" x14ac:dyDescent="0.25">
      <c r="A13" s="16"/>
      <c r="B13" s="10"/>
    </row>
    <row r="14" spans="1:2" ht="306.75" x14ac:dyDescent="0.25">
      <c r="A14" s="16"/>
      <c r="B14" s="13" t="s">
        <v>180</v>
      </c>
    </row>
    <row r="15" spans="1:2" x14ac:dyDescent="0.25">
      <c r="A15" s="16"/>
      <c r="B15" s="10"/>
    </row>
    <row r="16" spans="1:2" ht="294" x14ac:dyDescent="0.25">
      <c r="A16" s="16"/>
      <c r="B16" s="13" t="s">
        <v>181</v>
      </c>
    </row>
    <row r="17" spans="1:2" x14ac:dyDescent="0.25">
      <c r="A17" s="16"/>
      <c r="B17" s="10"/>
    </row>
    <row r="18" spans="1:2" ht="243" x14ac:dyDescent="0.25">
      <c r="A18" s="16"/>
      <c r="B18" s="13" t="s">
        <v>182</v>
      </c>
    </row>
    <row r="19" spans="1:2" x14ac:dyDescent="0.25">
      <c r="A19" s="16"/>
      <c r="B19" s="10"/>
    </row>
    <row r="20" spans="1:2" ht="128.25" x14ac:dyDescent="0.25">
      <c r="A20" s="16"/>
      <c r="B20" s="13" t="s">
        <v>183</v>
      </c>
    </row>
    <row r="21" spans="1:2" x14ac:dyDescent="0.25">
      <c r="A21" s="16"/>
      <c r="B21" s="10"/>
    </row>
    <row r="22" spans="1:2" x14ac:dyDescent="0.25">
      <c r="A22" s="16"/>
      <c r="B22" s="14" t="s">
        <v>184</v>
      </c>
    </row>
    <row r="23" spans="1:2" x14ac:dyDescent="0.25">
      <c r="A23" s="16"/>
      <c r="B23" s="15"/>
    </row>
    <row r="24" spans="1:2" ht="409.6" x14ac:dyDescent="0.25">
      <c r="A24" s="16"/>
      <c r="B24" s="13" t="s">
        <v>185</v>
      </c>
    </row>
    <row r="25" spans="1:2" x14ac:dyDescent="0.25">
      <c r="A25" s="16"/>
      <c r="B25" s="10"/>
    </row>
    <row r="26" spans="1:2" ht="192" x14ac:dyDescent="0.25">
      <c r="A26" s="16"/>
      <c r="B26" s="13" t="s">
        <v>186</v>
      </c>
    </row>
    <row r="27" spans="1:2" x14ac:dyDescent="0.25">
      <c r="A27" s="16"/>
      <c r="B27" s="10"/>
    </row>
    <row r="28" spans="1:2" ht="243" x14ac:dyDescent="0.25">
      <c r="A28" s="16"/>
      <c r="B28" s="13" t="s">
        <v>187</v>
      </c>
    </row>
    <row r="29" spans="1:2" x14ac:dyDescent="0.25">
      <c r="A29" s="16"/>
      <c r="B29" s="10"/>
    </row>
    <row r="30" spans="1:2" ht="26.25" x14ac:dyDescent="0.25">
      <c r="A30" s="16"/>
      <c r="B30" s="14" t="s">
        <v>188</v>
      </c>
    </row>
    <row r="31" spans="1:2" x14ac:dyDescent="0.25">
      <c r="A31" s="16"/>
      <c r="B31" s="10"/>
    </row>
    <row r="32" spans="1:2" ht="51.75" x14ac:dyDescent="0.25">
      <c r="A32" s="16"/>
      <c r="B32" s="13" t="s">
        <v>189</v>
      </c>
    </row>
    <row r="33" spans="1:2" x14ac:dyDescent="0.25">
      <c r="A33" s="16"/>
      <c r="B33" s="10"/>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8.5703125" customWidth="1"/>
    <col min="5" max="5" width="30.42578125" customWidth="1"/>
    <col min="6" max="6" width="36.5703125" customWidth="1"/>
    <col min="7" max="7" width="8.5703125" customWidth="1"/>
    <col min="8" max="8" width="30.42578125" customWidth="1"/>
    <col min="9" max="9" width="6.5703125" customWidth="1"/>
    <col min="10" max="10" width="8.5703125" customWidth="1"/>
    <col min="11" max="11" width="30.42578125" customWidth="1"/>
    <col min="12" max="12" width="36.5703125" customWidth="1"/>
    <col min="13" max="13" width="8.5703125" customWidth="1"/>
    <col min="14" max="14" width="30.42578125" customWidth="1"/>
    <col min="15" max="15" width="36.5703125" customWidth="1"/>
    <col min="16" max="16" width="8.5703125" customWidth="1"/>
    <col min="17" max="17" width="22.42578125" customWidth="1"/>
    <col min="18" max="18" width="7.140625" customWidth="1"/>
    <col min="19" max="19" width="8.5703125" customWidth="1"/>
    <col min="20" max="20" width="10.5703125" customWidth="1"/>
    <col min="21" max="21" width="36.5703125" customWidth="1"/>
  </cols>
  <sheetData>
    <row r="1" spans="1:21" ht="15" customHeight="1" x14ac:dyDescent="0.25">
      <c r="A1" s="7" t="s">
        <v>19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0</v>
      </c>
      <c r="B3" s="78" t="s">
        <v>4</v>
      </c>
      <c r="C3" s="78"/>
      <c r="D3" s="78"/>
      <c r="E3" s="78"/>
      <c r="F3" s="78"/>
      <c r="G3" s="78"/>
      <c r="H3" s="78"/>
      <c r="I3" s="78"/>
      <c r="J3" s="78"/>
      <c r="K3" s="78"/>
      <c r="L3" s="78"/>
      <c r="M3" s="78"/>
      <c r="N3" s="78"/>
      <c r="O3" s="78"/>
      <c r="P3" s="78"/>
      <c r="Q3" s="78"/>
      <c r="R3" s="78"/>
      <c r="S3" s="78"/>
      <c r="T3" s="78"/>
      <c r="U3" s="78"/>
    </row>
    <row r="4" spans="1:21" ht="15" customHeight="1" x14ac:dyDescent="0.25">
      <c r="A4" s="16" t="s">
        <v>190</v>
      </c>
      <c r="B4" s="78" t="s">
        <v>4</v>
      </c>
      <c r="C4" s="78"/>
      <c r="D4" s="78"/>
      <c r="E4" s="78"/>
      <c r="F4" s="78"/>
      <c r="G4" s="78"/>
      <c r="H4" s="78"/>
      <c r="I4" s="78"/>
      <c r="J4" s="78"/>
      <c r="K4" s="78"/>
      <c r="L4" s="78"/>
      <c r="M4" s="78"/>
      <c r="N4" s="78"/>
      <c r="O4" s="78"/>
      <c r="P4" s="78"/>
      <c r="Q4" s="78"/>
      <c r="R4" s="78"/>
      <c r="S4" s="78"/>
      <c r="T4" s="78"/>
      <c r="U4" s="78"/>
    </row>
    <row r="5" spans="1:21" x14ac:dyDescent="0.25">
      <c r="A5" s="16"/>
      <c r="B5" s="79"/>
      <c r="C5" s="79"/>
      <c r="D5" s="79"/>
      <c r="E5" s="79"/>
      <c r="F5" s="79"/>
      <c r="G5" s="79"/>
      <c r="H5" s="79"/>
      <c r="I5" s="79"/>
      <c r="J5" s="79"/>
      <c r="K5" s="79"/>
      <c r="L5" s="79"/>
      <c r="M5" s="79"/>
      <c r="N5" s="79"/>
      <c r="O5" s="79"/>
      <c r="P5" s="79"/>
      <c r="Q5" s="79"/>
      <c r="R5" s="79"/>
      <c r="S5" s="79"/>
      <c r="T5" s="79"/>
      <c r="U5" s="79"/>
    </row>
    <row r="6" spans="1:21" ht="20.25" customHeight="1" x14ac:dyDescent="0.3">
      <c r="A6" s="16"/>
      <c r="B6" s="80" t="s">
        <v>191</v>
      </c>
      <c r="C6" s="80"/>
      <c r="D6" s="80"/>
      <c r="E6" s="80"/>
      <c r="F6" s="80"/>
      <c r="G6" s="80"/>
      <c r="H6" s="80"/>
      <c r="I6" s="80"/>
      <c r="J6" s="80"/>
      <c r="K6" s="80"/>
      <c r="L6" s="80"/>
      <c r="M6" s="80"/>
      <c r="N6" s="80"/>
      <c r="O6" s="80"/>
      <c r="P6" s="80"/>
      <c r="Q6" s="80"/>
      <c r="R6" s="80"/>
      <c r="S6" s="80"/>
      <c r="T6" s="80"/>
      <c r="U6" s="80"/>
    </row>
    <row r="7" spans="1:21" x14ac:dyDescent="0.25">
      <c r="A7" s="16"/>
      <c r="B7" s="81"/>
      <c r="C7" s="81"/>
      <c r="D7" s="81"/>
      <c r="E7" s="81"/>
      <c r="F7" s="81"/>
      <c r="G7" s="81"/>
      <c r="H7" s="81"/>
      <c r="I7" s="81"/>
      <c r="J7" s="81"/>
      <c r="K7" s="81"/>
      <c r="L7" s="81"/>
      <c r="M7" s="81"/>
      <c r="N7" s="81"/>
      <c r="O7" s="81"/>
      <c r="P7" s="81"/>
      <c r="Q7" s="81"/>
      <c r="R7" s="81"/>
      <c r="S7" s="81"/>
      <c r="T7" s="81"/>
      <c r="U7" s="81"/>
    </row>
    <row r="8" spans="1:21" x14ac:dyDescent="0.25">
      <c r="A8" s="16"/>
      <c r="B8" s="82" t="s">
        <v>192</v>
      </c>
      <c r="C8" s="82"/>
      <c r="D8" s="82"/>
      <c r="E8" s="82"/>
      <c r="F8" s="82"/>
      <c r="G8" s="82"/>
      <c r="H8" s="82"/>
      <c r="I8" s="82"/>
      <c r="J8" s="82"/>
      <c r="K8" s="82"/>
      <c r="L8" s="82"/>
      <c r="M8" s="82"/>
      <c r="N8" s="82"/>
      <c r="O8" s="82"/>
      <c r="P8" s="82"/>
      <c r="Q8" s="82"/>
      <c r="R8" s="82"/>
      <c r="S8" s="82"/>
      <c r="T8" s="82"/>
      <c r="U8" s="82"/>
    </row>
    <row r="9" spans="1:21" x14ac:dyDescent="0.25">
      <c r="A9" s="16"/>
      <c r="B9" s="81"/>
      <c r="C9" s="81"/>
      <c r="D9" s="81"/>
      <c r="E9" s="81"/>
      <c r="F9" s="81"/>
      <c r="G9" s="81"/>
      <c r="H9" s="81"/>
      <c r="I9" s="81"/>
      <c r="J9" s="81"/>
      <c r="K9" s="81"/>
      <c r="L9" s="81"/>
      <c r="M9" s="81"/>
      <c r="N9" s="81"/>
      <c r="O9" s="81"/>
      <c r="P9" s="81"/>
      <c r="Q9" s="81"/>
      <c r="R9" s="81"/>
      <c r="S9" s="81"/>
      <c r="T9" s="81"/>
      <c r="U9" s="81"/>
    </row>
    <row r="10" spans="1:21" x14ac:dyDescent="0.25">
      <c r="A10" s="16"/>
      <c r="B10" s="83" t="s">
        <v>193</v>
      </c>
      <c r="C10" s="83"/>
      <c r="D10" s="83"/>
      <c r="E10" s="83"/>
      <c r="F10" s="83"/>
      <c r="G10" s="83"/>
      <c r="H10" s="83"/>
      <c r="I10" s="83"/>
      <c r="J10" s="83"/>
      <c r="K10" s="83"/>
      <c r="L10" s="83"/>
      <c r="M10" s="83"/>
      <c r="N10" s="83"/>
      <c r="O10" s="83"/>
      <c r="P10" s="83"/>
      <c r="Q10" s="83"/>
      <c r="R10" s="83"/>
      <c r="S10" s="83"/>
      <c r="T10" s="83"/>
      <c r="U10" s="83"/>
    </row>
    <row r="11" spans="1:21" x14ac:dyDescent="0.25">
      <c r="A11" s="16"/>
      <c r="B11" s="79"/>
      <c r="C11" s="79"/>
      <c r="D11" s="79"/>
      <c r="E11" s="79"/>
      <c r="F11" s="79"/>
      <c r="G11" s="79"/>
      <c r="H11" s="79"/>
      <c r="I11" s="79"/>
      <c r="J11" s="79"/>
      <c r="K11" s="79"/>
      <c r="L11" s="79"/>
      <c r="M11" s="79"/>
      <c r="N11" s="79"/>
      <c r="O11" s="79"/>
      <c r="P11" s="79"/>
      <c r="Q11" s="79"/>
      <c r="R11" s="79"/>
      <c r="S11" s="79"/>
      <c r="T11" s="79"/>
      <c r="U11" s="79"/>
    </row>
    <row r="12" spans="1:21" ht="15.75" thickBot="1" x14ac:dyDescent="0.3">
      <c r="A12" s="16"/>
      <c r="B12" s="17"/>
      <c r="C12" s="18"/>
      <c r="D12" s="46" t="s">
        <v>194</v>
      </c>
      <c r="E12" s="46"/>
      <c r="F12" s="46"/>
      <c r="G12" s="46"/>
      <c r="H12" s="46"/>
      <c r="I12" s="46"/>
      <c r="J12" s="46"/>
      <c r="K12" s="46"/>
      <c r="L12" s="20"/>
      <c r="M12" s="47"/>
      <c r="N12" s="47"/>
      <c r="O12" s="20"/>
    </row>
    <row r="13" spans="1:21" x14ac:dyDescent="0.25">
      <c r="A13" s="16"/>
      <c r="B13" s="17"/>
      <c r="C13" s="21"/>
      <c r="D13" s="48" t="s">
        <v>195</v>
      </c>
      <c r="E13" s="48"/>
      <c r="F13" s="22"/>
      <c r="G13" s="48" t="s">
        <v>196</v>
      </c>
      <c r="H13" s="48"/>
      <c r="I13" s="22"/>
      <c r="J13" s="48" t="s">
        <v>197</v>
      </c>
      <c r="K13" s="48"/>
      <c r="L13" s="22"/>
      <c r="M13" s="47"/>
      <c r="N13" s="47"/>
      <c r="O13" s="20"/>
    </row>
    <row r="14" spans="1:21" x14ac:dyDescent="0.25">
      <c r="A14" s="16"/>
      <c r="B14" s="17"/>
      <c r="C14" s="18"/>
      <c r="D14" s="45" t="s">
        <v>198</v>
      </c>
      <c r="E14" s="45"/>
      <c r="F14" s="20"/>
      <c r="G14" s="45" t="s">
        <v>199</v>
      </c>
      <c r="H14" s="45"/>
      <c r="I14" s="20"/>
      <c r="J14" s="45" t="s">
        <v>200</v>
      </c>
      <c r="K14" s="45"/>
      <c r="L14" s="20"/>
      <c r="M14" s="47"/>
      <c r="N14" s="47"/>
      <c r="O14" s="20"/>
    </row>
    <row r="15" spans="1:21" x14ac:dyDescent="0.25">
      <c r="A15" s="16"/>
      <c r="B15" s="23" t="s">
        <v>201</v>
      </c>
      <c r="C15" s="18"/>
      <c r="D15" s="45" t="s">
        <v>202</v>
      </c>
      <c r="E15" s="45"/>
      <c r="F15" s="20"/>
      <c r="G15" s="45" t="s">
        <v>203</v>
      </c>
      <c r="H15" s="45"/>
      <c r="I15" s="20"/>
      <c r="J15" s="45" t="s">
        <v>203</v>
      </c>
      <c r="K15" s="45"/>
      <c r="L15" s="20"/>
      <c r="M15" s="45" t="s">
        <v>204</v>
      </c>
      <c r="N15" s="45"/>
      <c r="O15" s="20"/>
    </row>
    <row r="16" spans="1:21" ht="15.75" thickBot="1" x14ac:dyDescent="0.3">
      <c r="A16" s="16"/>
      <c r="B16" s="24" t="s">
        <v>205</v>
      </c>
      <c r="C16" s="25"/>
      <c r="D16" s="46" t="s">
        <v>206</v>
      </c>
      <c r="E16" s="46"/>
      <c r="F16" s="27"/>
      <c r="G16" s="46" t="s">
        <v>207</v>
      </c>
      <c r="H16" s="46"/>
      <c r="I16" s="27"/>
      <c r="J16" s="46" t="s">
        <v>208</v>
      </c>
      <c r="K16" s="46"/>
      <c r="L16" s="27"/>
      <c r="M16" s="46" t="s">
        <v>209</v>
      </c>
      <c r="N16" s="46"/>
      <c r="O16" s="27"/>
    </row>
    <row r="17" spans="1:15" x14ac:dyDescent="0.25">
      <c r="A17" s="16"/>
      <c r="B17" s="28" t="s">
        <v>28</v>
      </c>
      <c r="C17" s="18"/>
      <c r="D17" s="50"/>
      <c r="E17" s="50"/>
      <c r="F17" s="18"/>
      <c r="G17" s="50"/>
      <c r="H17" s="50"/>
      <c r="I17" s="18"/>
      <c r="J17" s="50"/>
      <c r="K17" s="50"/>
      <c r="L17" s="18"/>
      <c r="M17" s="50"/>
      <c r="N17" s="50"/>
      <c r="O17" s="18"/>
    </row>
    <row r="18" spans="1:15" x14ac:dyDescent="0.25">
      <c r="A18" s="16"/>
      <c r="B18" s="30" t="s">
        <v>210</v>
      </c>
      <c r="C18" s="18"/>
      <c r="D18" s="31" t="s">
        <v>211</v>
      </c>
      <c r="E18" s="32" t="s">
        <v>212</v>
      </c>
      <c r="F18" s="18"/>
      <c r="G18" s="31" t="s">
        <v>211</v>
      </c>
      <c r="H18" s="33">
        <v>7728</v>
      </c>
      <c r="I18" s="18"/>
      <c r="J18" s="31" t="s">
        <v>211</v>
      </c>
      <c r="K18" s="32" t="s">
        <v>212</v>
      </c>
      <c r="L18" s="18"/>
      <c r="M18" s="31" t="s">
        <v>211</v>
      </c>
      <c r="N18" s="33">
        <v>7728</v>
      </c>
      <c r="O18" s="18"/>
    </row>
    <row r="19" spans="1:15" x14ac:dyDescent="0.25">
      <c r="A19" s="16"/>
      <c r="B19" s="30" t="s">
        <v>213</v>
      </c>
      <c r="C19" s="18"/>
      <c r="D19" s="49"/>
      <c r="E19" s="49"/>
      <c r="F19" s="18"/>
      <c r="G19" s="49"/>
      <c r="H19" s="49"/>
      <c r="I19" s="18"/>
      <c r="J19" s="49"/>
      <c r="K19" s="49"/>
      <c r="L19" s="18"/>
      <c r="M19" s="49"/>
      <c r="N19" s="49"/>
      <c r="O19" s="18"/>
    </row>
    <row r="20" spans="1:15" x14ac:dyDescent="0.25">
      <c r="A20" s="16"/>
      <c r="B20" s="34" t="s">
        <v>214</v>
      </c>
      <c r="C20" s="18"/>
      <c r="D20" s="51" t="s">
        <v>212</v>
      </c>
      <c r="E20" s="51"/>
      <c r="F20" s="18"/>
      <c r="G20" s="52">
        <v>175432</v>
      </c>
      <c r="H20" s="52"/>
      <c r="I20" s="18"/>
      <c r="J20" s="51" t="s">
        <v>212</v>
      </c>
      <c r="K20" s="51"/>
      <c r="L20" s="18"/>
      <c r="M20" s="52">
        <v>175432</v>
      </c>
      <c r="N20" s="52"/>
      <c r="O20" s="18"/>
    </row>
    <row r="21" spans="1:15" x14ac:dyDescent="0.25">
      <c r="A21" s="16"/>
      <c r="B21" s="34" t="s">
        <v>215</v>
      </c>
      <c r="C21" s="18"/>
      <c r="D21" s="51" t="s">
        <v>212</v>
      </c>
      <c r="E21" s="51"/>
      <c r="F21" s="18"/>
      <c r="G21" s="52">
        <v>13390</v>
      </c>
      <c r="H21" s="52"/>
      <c r="I21" s="18"/>
      <c r="J21" s="51" t="s">
        <v>212</v>
      </c>
      <c r="K21" s="51"/>
      <c r="L21" s="18"/>
      <c r="M21" s="52">
        <v>13390</v>
      </c>
      <c r="N21" s="52"/>
      <c r="O21" s="18"/>
    </row>
    <row r="22" spans="1:15" x14ac:dyDescent="0.25">
      <c r="A22" s="16"/>
      <c r="B22" s="30" t="s">
        <v>216</v>
      </c>
      <c r="C22" s="18"/>
      <c r="D22" s="51" t="s">
        <v>212</v>
      </c>
      <c r="E22" s="51"/>
      <c r="F22" s="18"/>
      <c r="G22" s="52">
        <v>44060</v>
      </c>
      <c r="H22" s="52"/>
      <c r="I22" s="18"/>
      <c r="J22" s="51" t="s">
        <v>212</v>
      </c>
      <c r="K22" s="51"/>
      <c r="L22" s="18"/>
      <c r="M22" s="52">
        <v>44060</v>
      </c>
      <c r="N22" s="52"/>
      <c r="O22" s="18"/>
    </row>
    <row r="23" spans="1:15" ht="15.75" thickBot="1" x14ac:dyDescent="0.3">
      <c r="A23" s="16"/>
      <c r="B23" s="35" t="s">
        <v>217</v>
      </c>
      <c r="C23" s="25"/>
      <c r="D23" s="53" t="s">
        <v>212</v>
      </c>
      <c r="E23" s="53"/>
      <c r="F23" s="25"/>
      <c r="G23" s="54">
        <v>26569</v>
      </c>
      <c r="H23" s="54"/>
      <c r="I23" s="25"/>
      <c r="J23" s="53" t="s">
        <v>212</v>
      </c>
      <c r="K23" s="53"/>
      <c r="L23" s="25"/>
      <c r="M23" s="54">
        <v>26569</v>
      </c>
      <c r="N23" s="54"/>
      <c r="O23" s="25"/>
    </row>
    <row r="24" spans="1:15" x14ac:dyDescent="0.25">
      <c r="A24" s="16"/>
      <c r="B24" s="38"/>
      <c r="C24" s="18"/>
      <c r="D24" s="50"/>
      <c r="E24" s="50"/>
      <c r="F24" s="18"/>
      <c r="G24" s="50"/>
      <c r="H24" s="50"/>
      <c r="I24" s="18"/>
      <c r="J24" s="50"/>
      <c r="K24" s="50"/>
      <c r="L24" s="18"/>
      <c r="M24" s="50"/>
      <c r="N24" s="50"/>
      <c r="O24" s="18"/>
    </row>
    <row r="25" spans="1:15" ht="24" thickBot="1" x14ac:dyDescent="0.3">
      <c r="A25" s="16"/>
      <c r="B25" s="39" t="s">
        <v>218</v>
      </c>
      <c r="C25" s="40"/>
      <c r="D25" s="41" t="s">
        <v>211</v>
      </c>
      <c r="E25" s="42" t="s">
        <v>212</v>
      </c>
      <c r="F25" s="40"/>
      <c r="G25" s="41" t="s">
        <v>211</v>
      </c>
      <c r="H25" s="43">
        <v>267179</v>
      </c>
      <c r="I25" s="40"/>
      <c r="J25" s="41" t="s">
        <v>211</v>
      </c>
      <c r="K25" s="42" t="s">
        <v>212</v>
      </c>
      <c r="L25" s="40"/>
      <c r="M25" s="41" t="s">
        <v>211</v>
      </c>
      <c r="N25" s="43">
        <v>267179</v>
      </c>
      <c r="O25" s="40"/>
    </row>
    <row r="26" spans="1:15" ht="15.75" thickTop="1" x14ac:dyDescent="0.25">
      <c r="A26" s="16"/>
      <c r="B26" s="38"/>
      <c r="C26" s="18"/>
      <c r="D26" s="55"/>
      <c r="E26" s="55"/>
      <c r="F26" s="18"/>
      <c r="G26" s="55"/>
      <c r="H26" s="55"/>
      <c r="I26" s="18"/>
      <c r="J26" s="55"/>
      <c r="K26" s="55"/>
      <c r="L26" s="18"/>
      <c r="M26" s="55"/>
      <c r="N26" s="55"/>
      <c r="O26" s="18"/>
    </row>
    <row r="27" spans="1:15" ht="15.75" thickBot="1" x14ac:dyDescent="0.3">
      <c r="A27" s="16"/>
      <c r="B27" s="24" t="s">
        <v>219</v>
      </c>
      <c r="C27" s="25"/>
      <c r="D27" s="56"/>
      <c r="E27" s="56"/>
      <c r="F27" s="25"/>
      <c r="G27" s="56"/>
      <c r="H27" s="56"/>
      <c r="I27" s="25"/>
      <c r="J27" s="56"/>
      <c r="K27" s="56"/>
      <c r="L27" s="25"/>
      <c r="M27" s="56"/>
      <c r="N27" s="56"/>
      <c r="O27" s="25"/>
    </row>
    <row r="28" spans="1:15" x14ac:dyDescent="0.25">
      <c r="A28" s="16"/>
      <c r="B28" s="28" t="s">
        <v>28</v>
      </c>
      <c r="C28" s="18"/>
      <c r="D28" s="50"/>
      <c r="E28" s="50"/>
      <c r="F28" s="18"/>
      <c r="G28" s="50"/>
      <c r="H28" s="50"/>
      <c r="I28" s="18"/>
      <c r="J28" s="50"/>
      <c r="K28" s="50"/>
      <c r="L28" s="18"/>
      <c r="M28" s="50"/>
      <c r="N28" s="50"/>
      <c r="O28" s="18"/>
    </row>
    <row r="29" spans="1:15" x14ac:dyDescent="0.25">
      <c r="A29" s="16"/>
      <c r="B29" s="30" t="s">
        <v>210</v>
      </c>
      <c r="C29" s="18"/>
      <c r="D29" s="31" t="s">
        <v>211</v>
      </c>
      <c r="E29" s="32" t="s">
        <v>212</v>
      </c>
      <c r="F29" s="18"/>
      <c r="G29" s="31" t="s">
        <v>211</v>
      </c>
      <c r="H29" s="33">
        <v>7567</v>
      </c>
      <c r="I29" s="18"/>
      <c r="J29" s="31" t="s">
        <v>211</v>
      </c>
      <c r="K29" s="32" t="s">
        <v>212</v>
      </c>
      <c r="L29" s="18"/>
      <c r="M29" s="31" t="s">
        <v>211</v>
      </c>
      <c r="N29" s="33">
        <v>7567</v>
      </c>
      <c r="O29" s="18"/>
    </row>
    <row r="30" spans="1:15" x14ac:dyDescent="0.25">
      <c r="A30" s="16"/>
      <c r="B30" s="30" t="s">
        <v>213</v>
      </c>
      <c r="C30" s="18"/>
      <c r="D30" s="49"/>
      <c r="E30" s="49"/>
      <c r="F30" s="18"/>
      <c r="G30" s="49"/>
      <c r="H30" s="49"/>
      <c r="I30" s="18"/>
      <c r="J30" s="49"/>
      <c r="K30" s="49"/>
      <c r="L30" s="18"/>
      <c r="M30" s="49"/>
      <c r="N30" s="49"/>
      <c r="O30" s="18"/>
    </row>
    <row r="31" spans="1:15" x14ac:dyDescent="0.25">
      <c r="A31" s="16"/>
      <c r="B31" s="34" t="s">
        <v>214</v>
      </c>
      <c r="C31" s="18"/>
      <c r="D31" s="51" t="s">
        <v>212</v>
      </c>
      <c r="E31" s="51"/>
      <c r="F31" s="18"/>
      <c r="G31" s="52">
        <v>145768</v>
      </c>
      <c r="H31" s="52"/>
      <c r="I31" s="18"/>
      <c r="J31" s="51" t="s">
        <v>212</v>
      </c>
      <c r="K31" s="51"/>
      <c r="L31" s="18"/>
      <c r="M31" s="52">
        <v>145768</v>
      </c>
      <c r="N31" s="52"/>
      <c r="O31" s="18"/>
    </row>
    <row r="32" spans="1:15" x14ac:dyDescent="0.25">
      <c r="A32" s="16"/>
      <c r="B32" s="34" t="s">
        <v>215</v>
      </c>
      <c r="C32" s="18"/>
      <c r="D32" s="51" t="s">
        <v>212</v>
      </c>
      <c r="E32" s="51"/>
      <c r="F32" s="18"/>
      <c r="G32" s="52">
        <v>44795</v>
      </c>
      <c r="H32" s="52"/>
      <c r="I32" s="18"/>
      <c r="J32" s="51" t="s">
        <v>212</v>
      </c>
      <c r="K32" s="51"/>
      <c r="L32" s="18"/>
      <c r="M32" s="52">
        <v>44795</v>
      </c>
      <c r="N32" s="52"/>
      <c r="O32" s="18"/>
    </row>
    <row r="33" spans="1:21" x14ac:dyDescent="0.25">
      <c r="A33" s="16"/>
      <c r="B33" s="30" t="s">
        <v>216</v>
      </c>
      <c r="C33" s="18"/>
      <c r="D33" s="51" t="s">
        <v>212</v>
      </c>
      <c r="E33" s="51"/>
      <c r="F33" s="18"/>
      <c r="G33" s="52">
        <v>68968</v>
      </c>
      <c r="H33" s="52"/>
      <c r="I33" s="18"/>
      <c r="J33" s="51" t="s">
        <v>212</v>
      </c>
      <c r="K33" s="51"/>
      <c r="L33" s="18"/>
      <c r="M33" s="52">
        <v>68968</v>
      </c>
      <c r="N33" s="52"/>
      <c r="O33" s="18"/>
    </row>
    <row r="34" spans="1:21" ht="15.75" thickBot="1" x14ac:dyDescent="0.3">
      <c r="A34" s="16"/>
      <c r="B34" s="35" t="s">
        <v>217</v>
      </c>
      <c r="C34" s="25"/>
      <c r="D34" s="56"/>
      <c r="E34" s="56"/>
      <c r="F34" s="25"/>
      <c r="G34" s="54">
        <v>20584</v>
      </c>
      <c r="H34" s="54"/>
      <c r="I34" s="25"/>
      <c r="J34" s="53" t="s">
        <v>212</v>
      </c>
      <c r="K34" s="53"/>
      <c r="L34" s="25"/>
      <c r="M34" s="54">
        <v>20584</v>
      </c>
      <c r="N34" s="54"/>
      <c r="O34" s="25"/>
    </row>
    <row r="35" spans="1:21" x14ac:dyDescent="0.25">
      <c r="A35" s="16"/>
      <c r="B35" s="38"/>
      <c r="C35" s="18"/>
      <c r="D35" s="50"/>
      <c r="E35" s="50"/>
      <c r="F35" s="18"/>
      <c r="G35" s="50"/>
      <c r="H35" s="50"/>
      <c r="I35" s="18"/>
      <c r="J35" s="50"/>
      <c r="K35" s="50"/>
      <c r="L35" s="18"/>
      <c r="M35" s="50"/>
      <c r="N35" s="50"/>
      <c r="O35" s="18"/>
    </row>
    <row r="36" spans="1:21" ht="24" thickBot="1" x14ac:dyDescent="0.3">
      <c r="A36" s="16"/>
      <c r="B36" s="39" t="s">
        <v>218</v>
      </c>
      <c r="C36" s="40"/>
      <c r="D36" s="41" t="s">
        <v>211</v>
      </c>
      <c r="E36" s="42" t="s">
        <v>212</v>
      </c>
      <c r="F36" s="40"/>
      <c r="G36" s="41" t="s">
        <v>211</v>
      </c>
      <c r="H36" s="43">
        <v>287682</v>
      </c>
      <c r="I36" s="40"/>
      <c r="J36" s="41" t="s">
        <v>211</v>
      </c>
      <c r="K36" s="42" t="s">
        <v>212</v>
      </c>
      <c r="L36" s="40"/>
      <c r="M36" s="41" t="s">
        <v>211</v>
      </c>
      <c r="N36" s="43">
        <v>287682</v>
      </c>
      <c r="O36" s="40"/>
    </row>
    <row r="37" spans="1:21" ht="15.75" thickTop="1" x14ac:dyDescent="0.25">
      <c r="A37" s="16"/>
      <c r="B37" s="79"/>
      <c r="C37" s="79"/>
      <c r="D37" s="79"/>
      <c r="E37" s="79"/>
      <c r="F37" s="79"/>
      <c r="G37" s="79"/>
      <c r="H37" s="79"/>
      <c r="I37" s="79"/>
      <c r="J37" s="79"/>
      <c r="K37" s="79"/>
      <c r="L37" s="79"/>
      <c r="M37" s="79"/>
      <c r="N37" s="79"/>
      <c r="O37" s="79"/>
      <c r="P37" s="79"/>
      <c r="Q37" s="79"/>
      <c r="R37" s="79"/>
      <c r="S37" s="79"/>
      <c r="T37" s="79"/>
      <c r="U37" s="79"/>
    </row>
    <row r="38" spans="1:21" ht="25.5" customHeight="1" x14ac:dyDescent="0.25">
      <c r="A38" s="16"/>
      <c r="B38" s="83" t="s">
        <v>220</v>
      </c>
      <c r="C38" s="83"/>
      <c r="D38" s="83"/>
      <c r="E38" s="83"/>
      <c r="F38" s="83"/>
      <c r="G38" s="83"/>
      <c r="H38" s="83"/>
      <c r="I38" s="83"/>
      <c r="J38" s="83"/>
      <c r="K38" s="83"/>
      <c r="L38" s="83"/>
      <c r="M38" s="83"/>
      <c r="N38" s="83"/>
      <c r="O38" s="83"/>
      <c r="P38" s="83"/>
      <c r="Q38" s="83"/>
      <c r="R38" s="83"/>
      <c r="S38" s="83"/>
      <c r="T38" s="83"/>
      <c r="U38" s="83"/>
    </row>
    <row r="39" spans="1:21" x14ac:dyDescent="0.25">
      <c r="A39" s="16"/>
      <c r="B39" s="81"/>
      <c r="C39" s="81"/>
      <c r="D39" s="81"/>
      <c r="E39" s="81"/>
      <c r="F39" s="81"/>
      <c r="G39" s="81"/>
      <c r="H39" s="81"/>
      <c r="I39" s="81"/>
      <c r="J39" s="81"/>
      <c r="K39" s="81"/>
      <c r="L39" s="81"/>
      <c r="M39" s="81"/>
      <c r="N39" s="81"/>
      <c r="O39" s="81"/>
      <c r="P39" s="81"/>
      <c r="Q39" s="81"/>
      <c r="R39" s="81"/>
      <c r="S39" s="81"/>
      <c r="T39" s="81"/>
      <c r="U39" s="81"/>
    </row>
    <row r="40" spans="1:21" x14ac:dyDescent="0.25">
      <c r="A40" s="16"/>
      <c r="B40" s="84" t="s">
        <v>221</v>
      </c>
      <c r="C40" s="84"/>
      <c r="D40" s="84"/>
      <c r="E40" s="84"/>
      <c r="F40" s="84"/>
      <c r="G40" s="84"/>
      <c r="H40" s="84"/>
      <c r="I40" s="84"/>
      <c r="J40" s="84"/>
      <c r="K40" s="84"/>
      <c r="L40" s="84"/>
      <c r="M40" s="84"/>
      <c r="N40" s="84"/>
      <c r="O40" s="84"/>
      <c r="P40" s="84"/>
      <c r="Q40" s="84"/>
      <c r="R40" s="84"/>
      <c r="S40" s="84"/>
      <c r="T40" s="84"/>
      <c r="U40" s="84"/>
    </row>
    <row r="41" spans="1:21" x14ac:dyDescent="0.25">
      <c r="A41" s="16"/>
      <c r="B41" s="79"/>
      <c r="C41" s="79"/>
      <c r="D41" s="79"/>
      <c r="E41" s="79"/>
      <c r="F41" s="79"/>
      <c r="G41" s="79"/>
      <c r="H41" s="79"/>
      <c r="I41" s="79"/>
      <c r="J41" s="79"/>
      <c r="K41" s="79"/>
      <c r="L41" s="79"/>
      <c r="M41" s="79"/>
      <c r="N41" s="79"/>
      <c r="O41" s="79"/>
      <c r="P41" s="79"/>
      <c r="Q41" s="79"/>
      <c r="R41" s="79"/>
      <c r="S41" s="79"/>
      <c r="T41" s="79"/>
      <c r="U41" s="79"/>
    </row>
    <row r="42" spans="1:21" x14ac:dyDescent="0.25">
      <c r="A42" s="16"/>
      <c r="B42" s="17"/>
      <c r="C42" s="18"/>
      <c r="D42" s="47"/>
      <c r="E42" s="47"/>
      <c r="F42" s="20"/>
      <c r="G42" s="47"/>
      <c r="H42" s="47"/>
      <c r="I42" s="20"/>
      <c r="J42" s="64" t="s">
        <v>222</v>
      </c>
      <c r="K42" s="64"/>
      <c r="L42" s="20"/>
      <c r="M42" s="47"/>
      <c r="N42" s="47"/>
      <c r="O42" s="20"/>
      <c r="P42" s="47"/>
      <c r="Q42" s="47"/>
      <c r="R42" s="20"/>
      <c r="S42" s="47"/>
      <c r="T42" s="47"/>
      <c r="U42" s="20"/>
    </row>
    <row r="43" spans="1:21" x14ac:dyDescent="0.25">
      <c r="A43" s="16"/>
      <c r="B43" s="17"/>
      <c r="C43" s="18"/>
      <c r="D43" s="64" t="s">
        <v>223</v>
      </c>
      <c r="E43" s="64"/>
      <c r="F43" s="20"/>
      <c r="G43" s="64" t="s">
        <v>224</v>
      </c>
      <c r="H43" s="64"/>
      <c r="I43" s="20"/>
      <c r="J43" s="64" t="s">
        <v>225</v>
      </c>
      <c r="K43" s="64"/>
      <c r="L43" s="20"/>
      <c r="M43" s="64" t="s">
        <v>226</v>
      </c>
      <c r="N43" s="64"/>
      <c r="O43" s="20"/>
      <c r="P43" s="64" t="s">
        <v>227</v>
      </c>
      <c r="Q43" s="64"/>
      <c r="R43" s="20"/>
      <c r="S43" s="64" t="s">
        <v>228</v>
      </c>
      <c r="T43" s="64"/>
      <c r="U43" s="20"/>
    </row>
    <row r="44" spans="1:21" ht="15.75" thickBot="1" x14ac:dyDescent="0.3">
      <c r="A44" s="16"/>
      <c r="B44" s="57" t="s">
        <v>201</v>
      </c>
      <c r="C44" s="25"/>
      <c r="D44" s="65" t="s">
        <v>229</v>
      </c>
      <c r="E44" s="65"/>
      <c r="F44" s="27"/>
      <c r="G44" s="65" t="s">
        <v>230</v>
      </c>
      <c r="H44" s="65"/>
      <c r="I44" s="27"/>
      <c r="J44" s="65" t="s">
        <v>231</v>
      </c>
      <c r="K44" s="65"/>
      <c r="L44" s="27"/>
      <c r="M44" s="65" t="s">
        <v>232</v>
      </c>
      <c r="N44" s="65"/>
      <c r="O44" s="27"/>
      <c r="P44" s="65" t="s">
        <v>233</v>
      </c>
      <c r="Q44" s="65"/>
      <c r="R44" s="27"/>
      <c r="S44" s="65" t="s">
        <v>229</v>
      </c>
      <c r="T44" s="65"/>
      <c r="U44" s="27"/>
    </row>
    <row r="45" spans="1:21" x14ac:dyDescent="0.25">
      <c r="A45" s="16"/>
      <c r="B45" s="59" t="s">
        <v>234</v>
      </c>
      <c r="C45" s="18"/>
      <c r="D45" s="50"/>
      <c r="E45" s="50"/>
      <c r="F45" s="18"/>
      <c r="G45" s="50"/>
      <c r="H45" s="50"/>
      <c r="I45" s="18"/>
      <c r="J45" s="50"/>
      <c r="K45" s="50"/>
      <c r="L45" s="18"/>
      <c r="M45" s="50"/>
      <c r="N45" s="50"/>
      <c r="O45" s="18"/>
      <c r="P45" s="50"/>
      <c r="Q45" s="50"/>
      <c r="R45" s="18"/>
      <c r="S45" s="50"/>
      <c r="T45" s="50"/>
      <c r="U45" s="18"/>
    </row>
    <row r="46" spans="1:21" x14ac:dyDescent="0.25">
      <c r="A46" s="16"/>
      <c r="B46" s="59" t="s">
        <v>235</v>
      </c>
      <c r="C46" s="18"/>
      <c r="D46" s="49"/>
      <c r="E46" s="49"/>
      <c r="F46" s="18"/>
      <c r="G46" s="49"/>
      <c r="H46" s="49"/>
      <c r="I46" s="18"/>
      <c r="J46" s="49"/>
      <c r="K46" s="49"/>
      <c r="L46" s="18"/>
      <c r="M46" s="49"/>
      <c r="N46" s="49"/>
      <c r="O46" s="18"/>
      <c r="P46" s="49"/>
      <c r="Q46" s="49"/>
      <c r="R46" s="18"/>
      <c r="S46" s="49"/>
      <c r="T46" s="49"/>
      <c r="U46" s="18"/>
    </row>
    <row r="47" spans="1:21" x14ac:dyDescent="0.25">
      <c r="A47" s="16"/>
      <c r="B47" s="60" t="s">
        <v>216</v>
      </c>
      <c r="C47" s="18"/>
      <c r="D47" s="61" t="s">
        <v>211</v>
      </c>
      <c r="E47" s="62">
        <v>262</v>
      </c>
      <c r="F47" s="18"/>
      <c r="G47" s="61" t="s">
        <v>211</v>
      </c>
      <c r="H47" s="62" t="s">
        <v>212</v>
      </c>
      <c r="I47" s="18"/>
      <c r="J47" s="61" t="s">
        <v>211</v>
      </c>
      <c r="K47" s="62" t="s">
        <v>212</v>
      </c>
      <c r="L47" s="18"/>
      <c r="M47" s="61" t="s">
        <v>211</v>
      </c>
      <c r="N47" s="62" t="s">
        <v>236</v>
      </c>
      <c r="O47" s="18"/>
      <c r="P47" s="61" t="s">
        <v>211</v>
      </c>
      <c r="Q47" s="62" t="s">
        <v>237</v>
      </c>
      <c r="R47" s="61" t="s">
        <v>238</v>
      </c>
      <c r="S47" s="61" t="s">
        <v>211</v>
      </c>
      <c r="T47" s="62" t="s">
        <v>236</v>
      </c>
      <c r="U47" s="18"/>
    </row>
    <row r="48" spans="1:21" x14ac:dyDescent="0.25">
      <c r="A48" s="16"/>
      <c r="B48" s="38"/>
      <c r="C48" s="18"/>
      <c r="D48" s="49"/>
      <c r="E48" s="49"/>
      <c r="F48" s="18"/>
      <c r="G48" s="49"/>
      <c r="H48" s="49"/>
      <c r="I48" s="18"/>
      <c r="J48" s="49"/>
      <c r="K48" s="49"/>
      <c r="L48" s="18"/>
      <c r="M48" s="49"/>
      <c r="N48" s="49"/>
      <c r="O48" s="18"/>
      <c r="P48" s="49"/>
      <c r="Q48" s="49"/>
      <c r="R48" s="18"/>
      <c r="S48" s="49"/>
      <c r="T48" s="49"/>
      <c r="U48" s="18"/>
    </row>
    <row r="49" spans="1:21" x14ac:dyDescent="0.25">
      <c r="A49" s="16"/>
      <c r="B49" s="17"/>
      <c r="C49" s="18"/>
      <c r="D49" s="49"/>
      <c r="E49" s="49"/>
      <c r="F49" s="18"/>
      <c r="G49" s="49"/>
      <c r="H49" s="49"/>
      <c r="I49" s="18"/>
      <c r="J49" s="64" t="s">
        <v>222</v>
      </c>
      <c r="K49" s="64"/>
      <c r="L49" s="18"/>
      <c r="M49" s="49"/>
      <c r="N49" s="49"/>
      <c r="O49" s="18"/>
      <c r="P49" s="49"/>
      <c r="Q49" s="49"/>
      <c r="R49" s="18"/>
      <c r="S49" s="49"/>
      <c r="T49" s="49"/>
      <c r="U49" s="18"/>
    </row>
    <row r="50" spans="1:21" x14ac:dyDescent="0.25">
      <c r="A50" s="16"/>
      <c r="B50" s="17"/>
      <c r="C50" s="18"/>
      <c r="D50" s="64" t="s">
        <v>223</v>
      </c>
      <c r="E50" s="64"/>
      <c r="F50" s="20"/>
      <c r="G50" s="64" t="s">
        <v>224</v>
      </c>
      <c r="H50" s="64"/>
      <c r="I50" s="20"/>
      <c r="J50" s="64" t="s">
        <v>225</v>
      </c>
      <c r="K50" s="64"/>
      <c r="L50" s="20"/>
      <c r="M50" s="64" t="s">
        <v>226</v>
      </c>
      <c r="N50" s="64"/>
      <c r="O50" s="20"/>
      <c r="P50" s="64" t="s">
        <v>227</v>
      </c>
      <c r="Q50" s="64"/>
      <c r="R50" s="20"/>
      <c r="S50" s="64" t="s">
        <v>228</v>
      </c>
      <c r="T50" s="64"/>
      <c r="U50" s="20"/>
    </row>
    <row r="51" spans="1:21" ht="15.75" thickBot="1" x14ac:dyDescent="0.3">
      <c r="A51" s="16"/>
      <c r="B51" s="57" t="s">
        <v>201</v>
      </c>
      <c r="C51" s="25"/>
      <c r="D51" s="65" t="s">
        <v>229</v>
      </c>
      <c r="E51" s="65"/>
      <c r="F51" s="27"/>
      <c r="G51" s="65" t="s">
        <v>230</v>
      </c>
      <c r="H51" s="65"/>
      <c r="I51" s="27"/>
      <c r="J51" s="65" t="s">
        <v>231</v>
      </c>
      <c r="K51" s="65"/>
      <c r="L51" s="27"/>
      <c r="M51" s="65" t="s">
        <v>232</v>
      </c>
      <c r="N51" s="65"/>
      <c r="O51" s="27"/>
      <c r="P51" s="65" t="s">
        <v>233</v>
      </c>
      <c r="Q51" s="65"/>
      <c r="R51" s="27"/>
      <c r="S51" s="65" t="s">
        <v>229</v>
      </c>
      <c r="T51" s="65"/>
      <c r="U51" s="27"/>
    </row>
    <row r="52" spans="1:21" x14ac:dyDescent="0.25">
      <c r="A52" s="16"/>
      <c r="B52" s="59" t="s">
        <v>239</v>
      </c>
      <c r="C52" s="18"/>
      <c r="D52" s="50"/>
      <c r="E52" s="50"/>
      <c r="F52" s="18"/>
      <c r="G52" s="50"/>
      <c r="H52" s="50"/>
      <c r="I52" s="18"/>
      <c r="J52" s="50"/>
      <c r="K52" s="50"/>
      <c r="L52" s="18"/>
      <c r="M52" s="50"/>
      <c r="N52" s="50"/>
      <c r="O52" s="18"/>
      <c r="P52" s="50"/>
      <c r="Q52" s="50"/>
      <c r="R52" s="18"/>
      <c r="S52" s="50"/>
      <c r="T52" s="50"/>
      <c r="U52" s="18"/>
    </row>
    <row r="53" spans="1:21" x14ac:dyDescent="0.25">
      <c r="A53" s="16"/>
      <c r="B53" s="59" t="s">
        <v>235</v>
      </c>
      <c r="C53" s="18"/>
      <c r="D53" s="49"/>
      <c r="E53" s="49"/>
      <c r="F53" s="18"/>
      <c r="G53" s="49"/>
      <c r="H53" s="49"/>
      <c r="I53" s="18"/>
      <c r="J53" s="49"/>
      <c r="K53" s="49"/>
      <c r="L53" s="18"/>
      <c r="M53" s="49"/>
      <c r="N53" s="49"/>
      <c r="O53" s="18"/>
      <c r="P53" s="49"/>
      <c r="Q53" s="49"/>
      <c r="R53" s="18"/>
      <c r="S53" s="49"/>
      <c r="T53" s="49"/>
      <c r="U53" s="18"/>
    </row>
    <row r="54" spans="1:21" x14ac:dyDescent="0.25">
      <c r="A54" s="16"/>
      <c r="B54" s="60" t="s">
        <v>216</v>
      </c>
      <c r="C54" s="18"/>
      <c r="D54" s="61" t="s">
        <v>211</v>
      </c>
      <c r="E54" s="62">
        <v>259</v>
      </c>
      <c r="F54" s="18"/>
      <c r="G54" s="61" t="s">
        <v>211</v>
      </c>
      <c r="H54" s="62">
        <v>3</v>
      </c>
      <c r="I54" s="18"/>
      <c r="J54" s="61" t="s">
        <v>211</v>
      </c>
      <c r="K54" s="62" t="s">
        <v>212</v>
      </c>
      <c r="L54" s="18"/>
      <c r="M54" s="61" t="s">
        <v>211</v>
      </c>
      <c r="N54" s="62" t="s">
        <v>236</v>
      </c>
      <c r="O54" s="18"/>
      <c r="P54" s="61" t="s">
        <v>211</v>
      </c>
      <c r="Q54" s="62" t="s">
        <v>237</v>
      </c>
      <c r="R54" s="61" t="s">
        <v>238</v>
      </c>
      <c r="S54" s="61" t="s">
        <v>211</v>
      </c>
      <c r="T54" s="62" t="s">
        <v>236</v>
      </c>
      <c r="U54" s="18"/>
    </row>
    <row r="55" spans="1:21" x14ac:dyDescent="0.25">
      <c r="A55" s="16"/>
      <c r="B55" s="60" t="s">
        <v>240</v>
      </c>
      <c r="C55" s="18"/>
      <c r="D55" s="61" t="s">
        <v>211</v>
      </c>
      <c r="E55" s="62" t="s">
        <v>212</v>
      </c>
      <c r="F55" s="18"/>
      <c r="G55" s="61" t="s">
        <v>211</v>
      </c>
      <c r="H55" s="62" t="s">
        <v>241</v>
      </c>
      <c r="I55" s="61" t="s">
        <v>238</v>
      </c>
      <c r="J55" s="61" t="s">
        <v>211</v>
      </c>
      <c r="K55" s="63">
        <v>4674</v>
      </c>
      <c r="L55" s="18"/>
      <c r="M55" s="61" t="s">
        <v>211</v>
      </c>
      <c r="N55" s="62" t="s">
        <v>236</v>
      </c>
      <c r="O55" s="18"/>
      <c r="P55" s="61" t="s">
        <v>211</v>
      </c>
      <c r="Q55" s="62" t="s">
        <v>242</v>
      </c>
      <c r="R55" s="61" t="s">
        <v>238</v>
      </c>
      <c r="S55" s="61" t="s">
        <v>211</v>
      </c>
      <c r="T55" s="62" t="s">
        <v>236</v>
      </c>
      <c r="U55" s="18"/>
    </row>
    <row r="56" spans="1:21" x14ac:dyDescent="0.25">
      <c r="A56" s="16"/>
      <c r="B56" s="60" t="s">
        <v>243</v>
      </c>
      <c r="C56" s="18"/>
      <c r="D56" s="61" t="s">
        <v>211</v>
      </c>
      <c r="E56" s="63">
        <v>3074</v>
      </c>
      <c r="F56" s="18"/>
      <c r="G56" s="61" t="s">
        <v>211</v>
      </c>
      <c r="H56" s="62" t="s">
        <v>212</v>
      </c>
      <c r="I56" s="18"/>
      <c r="J56" s="61" t="s">
        <v>211</v>
      </c>
      <c r="K56" s="62" t="s">
        <v>212</v>
      </c>
      <c r="L56" s="18"/>
      <c r="M56" s="61" t="s">
        <v>211</v>
      </c>
      <c r="N56" s="62" t="s">
        <v>236</v>
      </c>
      <c r="O56" s="18"/>
      <c r="P56" s="61" t="s">
        <v>211</v>
      </c>
      <c r="Q56" s="62" t="s">
        <v>244</v>
      </c>
      <c r="R56" s="61" t="s">
        <v>238</v>
      </c>
      <c r="S56" s="61" t="s">
        <v>211</v>
      </c>
      <c r="T56" s="62" t="s">
        <v>236</v>
      </c>
      <c r="U56" s="18"/>
    </row>
    <row r="57" spans="1:21" x14ac:dyDescent="0.25">
      <c r="A57" s="16"/>
      <c r="B57" s="81"/>
      <c r="C57" s="81"/>
      <c r="D57" s="81"/>
      <c r="E57" s="81"/>
      <c r="F57" s="81"/>
      <c r="G57" s="81"/>
      <c r="H57" s="81"/>
      <c r="I57" s="81"/>
      <c r="J57" s="81"/>
      <c r="K57" s="81"/>
      <c r="L57" s="81"/>
      <c r="M57" s="81"/>
      <c r="N57" s="81"/>
      <c r="O57" s="81"/>
      <c r="P57" s="81"/>
      <c r="Q57" s="81"/>
      <c r="R57" s="81"/>
      <c r="S57" s="81"/>
      <c r="T57" s="81"/>
      <c r="U57" s="81"/>
    </row>
    <row r="58" spans="1:21" x14ac:dyDescent="0.25">
      <c r="A58" s="16"/>
      <c r="B58" s="85" t="s">
        <v>245</v>
      </c>
      <c r="C58" s="85"/>
      <c r="D58" s="85"/>
      <c r="E58" s="85"/>
      <c r="F58" s="85"/>
      <c r="G58" s="85"/>
      <c r="H58" s="85"/>
      <c r="I58" s="85"/>
      <c r="J58" s="85"/>
      <c r="K58" s="85"/>
      <c r="L58" s="85"/>
      <c r="M58" s="85"/>
      <c r="N58" s="85"/>
      <c r="O58" s="85"/>
      <c r="P58" s="85"/>
      <c r="Q58" s="85"/>
      <c r="R58" s="85"/>
      <c r="S58" s="85"/>
      <c r="T58" s="85"/>
      <c r="U58" s="85"/>
    </row>
    <row r="59" spans="1:21" x14ac:dyDescent="0.25">
      <c r="A59" s="16"/>
      <c r="B59" s="81"/>
      <c r="C59" s="81"/>
      <c r="D59" s="81"/>
      <c r="E59" s="81"/>
      <c r="F59" s="81"/>
      <c r="G59" s="81"/>
      <c r="H59" s="81"/>
      <c r="I59" s="81"/>
      <c r="J59" s="81"/>
      <c r="K59" s="81"/>
      <c r="L59" s="81"/>
      <c r="M59" s="81"/>
      <c r="N59" s="81"/>
      <c r="O59" s="81"/>
      <c r="P59" s="81"/>
      <c r="Q59" s="81"/>
      <c r="R59" s="81"/>
      <c r="S59" s="81"/>
      <c r="T59" s="81"/>
      <c r="U59" s="81"/>
    </row>
    <row r="60" spans="1:21" x14ac:dyDescent="0.25">
      <c r="A60" s="16"/>
      <c r="B60" s="83" t="s">
        <v>246</v>
      </c>
      <c r="C60" s="83"/>
      <c r="D60" s="83"/>
      <c r="E60" s="83"/>
      <c r="F60" s="83"/>
      <c r="G60" s="83"/>
      <c r="H60" s="83"/>
      <c r="I60" s="83"/>
      <c r="J60" s="83"/>
      <c r="K60" s="83"/>
      <c r="L60" s="83"/>
      <c r="M60" s="83"/>
      <c r="N60" s="83"/>
      <c r="O60" s="83"/>
      <c r="P60" s="83"/>
      <c r="Q60" s="83"/>
      <c r="R60" s="83"/>
      <c r="S60" s="83"/>
      <c r="T60" s="83"/>
      <c r="U60" s="83"/>
    </row>
    <row r="61" spans="1:21" x14ac:dyDescent="0.25">
      <c r="A61" s="16"/>
      <c r="B61" s="79"/>
      <c r="C61" s="79"/>
      <c r="D61" s="79"/>
      <c r="E61" s="79"/>
      <c r="F61" s="79"/>
      <c r="G61" s="79"/>
      <c r="H61" s="79"/>
      <c r="I61" s="79"/>
      <c r="J61" s="79"/>
      <c r="K61" s="79"/>
      <c r="L61" s="79"/>
      <c r="M61" s="79"/>
      <c r="N61" s="79"/>
      <c r="O61" s="79"/>
      <c r="P61" s="79"/>
      <c r="Q61" s="79"/>
      <c r="R61" s="79"/>
      <c r="S61" s="79"/>
      <c r="T61" s="79"/>
      <c r="U61" s="79"/>
    </row>
    <row r="62" spans="1:21" x14ac:dyDescent="0.25">
      <c r="A62" s="16"/>
      <c r="B62" s="82" t="s">
        <v>247</v>
      </c>
      <c r="C62" s="82"/>
      <c r="D62" s="82"/>
      <c r="E62" s="82"/>
      <c r="F62" s="82"/>
      <c r="G62" s="82"/>
      <c r="H62" s="82"/>
      <c r="I62" s="82"/>
      <c r="J62" s="82"/>
      <c r="K62" s="82"/>
      <c r="L62" s="82"/>
      <c r="M62" s="82"/>
      <c r="N62" s="82"/>
      <c r="O62" s="82"/>
      <c r="P62" s="82"/>
      <c r="Q62" s="82"/>
      <c r="R62" s="82"/>
      <c r="S62" s="82"/>
      <c r="T62" s="82"/>
      <c r="U62" s="82"/>
    </row>
    <row r="63" spans="1:21" x14ac:dyDescent="0.25">
      <c r="A63" s="16"/>
      <c r="B63" s="79"/>
      <c r="C63" s="79"/>
      <c r="D63" s="79"/>
      <c r="E63" s="79"/>
      <c r="F63" s="79"/>
      <c r="G63" s="79"/>
      <c r="H63" s="79"/>
      <c r="I63" s="79"/>
      <c r="J63" s="79"/>
      <c r="K63" s="79"/>
      <c r="L63" s="79"/>
      <c r="M63" s="79"/>
      <c r="N63" s="79"/>
      <c r="O63" s="79"/>
      <c r="P63" s="79"/>
      <c r="Q63" s="79"/>
      <c r="R63" s="79"/>
      <c r="S63" s="79"/>
      <c r="T63" s="79"/>
      <c r="U63" s="79"/>
    </row>
    <row r="64" spans="1:21" ht="25.5" customHeight="1" x14ac:dyDescent="0.25">
      <c r="A64" s="16"/>
      <c r="B64" s="83" t="s">
        <v>248</v>
      </c>
      <c r="C64" s="83"/>
      <c r="D64" s="83"/>
      <c r="E64" s="83"/>
      <c r="F64" s="83"/>
      <c r="G64" s="83"/>
      <c r="H64" s="83"/>
      <c r="I64" s="83"/>
      <c r="J64" s="83"/>
      <c r="K64" s="83"/>
      <c r="L64" s="83"/>
      <c r="M64" s="83"/>
      <c r="N64" s="83"/>
      <c r="O64" s="83"/>
      <c r="P64" s="83"/>
      <c r="Q64" s="83"/>
      <c r="R64" s="83"/>
      <c r="S64" s="83"/>
      <c r="T64" s="83"/>
      <c r="U64" s="83"/>
    </row>
    <row r="65" spans="1:21" x14ac:dyDescent="0.25">
      <c r="A65" s="16"/>
      <c r="B65" s="79"/>
      <c r="C65" s="79"/>
      <c r="D65" s="79"/>
      <c r="E65" s="79"/>
      <c r="F65" s="79"/>
      <c r="G65" s="79"/>
      <c r="H65" s="79"/>
      <c r="I65" s="79"/>
      <c r="J65" s="79"/>
      <c r="K65" s="79"/>
      <c r="L65" s="79"/>
      <c r="M65" s="79"/>
      <c r="N65" s="79"/>
      <c r="O65" s="79"/>
      <c r="P65" s="79"/>
      <c r="Q65" s="79"/>
      <c r="R65" s="79"/>
      <c r="S65" s="79"/>
      <c r="T65" s="79"/>
      <c r="U65" s="79"/>
    </row>
    <row r="66" spans="1:21" x14ac:dyDescent="0.25">
      <c r="A66" s="16"/>
      <c r="B66" s="84" t="s">
        <v>249</v>
      </c>
      <c r="C66" s="84"/>
      <c r="D66" s="84"/>
      <c r="E66" s="84"/>
      <c r="F66" s="84"/>
      <c r="G66" s="84"/>
      <c r="H66" s="84"/>
      <c r="I66" s="84"/>
      <c r="J66" s="84"/>
      <c r="K66" s="84"/>
      <c r="L66" s="84"/>
      <c r="M66" s="84"/>
      <c r="N66" s="84"/>
      <c r="O66" s="84"/>
      <c r="P66" s="84"/>
      <c r="Q66" s="84"/>
      <c r="R66" s="84"/>
      <c r="S66" s="84"/>
      <c r="T66" s="84"/>
      <c r="U66" s="84"/>
    </row>
    <row r="67" spans="1:21" x14ac:dyDescent="0.25">
      <c r="A67" s="16"/>
      <c r="B67" s="79"/>
      <c r="C67" s="79"/>
      <c r="D67" s="79"/>
      <c r="E67" s="79"/>
      <c r="F67" s="79"/>
      <c r="G67" s="79"/>
      <c r="H67" s="79"/>
      <c r="I67" s="79"/>
      <c r="J67" s="79"/>
      <c r="K67" s="79"/>
      <c r="L67" s="79"/>
      <c r="M67" s="79"/>
      <c r="N67" s="79"/>
      <c r="O67" s="79"/>
      <c r="P67" s="79"/>
      <c r="Q67" s="79"/>
      <c r="R67" s="79"/>
      <c r="S67" s="79"/>
      <c r="T67" s="79"/>
      <c r="U67" s="79"/>
    </row>
    <row r="68" spans="1:21" ht="15.75" thickBot="1" x14ac:dyDescent="0.3">
      <c r="A68" s="16"/>
      <c r="B68" s="18"/>
      <c r="C68" s="27"/>
      <c r="D68" s="46" t="s">
        <v>194</v>
      </c>
      <c r="E68" s="46"/>
      <c r="F68" s="46"/>
      <c r="G68" s="46"/>
      <c r="H68" s="46"/>
      <c r="I68" s="46"/>
      <c r="J68" s="46"/>
      <c r="K68" s="46"/>
      <c r="L68" s="27"/>
      <c r="M68" s="47"/>
      <c r="N68" s="47"/>
      <c r="O68" s="20"/>
      <c r="P68" s="47"/>
      <c r="Q68" s="47"/>
      <c r="R68" s="20"/>
    </row>
    <row r="69" spans="1:21" x14ac:dyDescent="0.25">
      <c r="A69" s="16"/>
      <c r="B69" s="17"/>
      <c r="C69" s="18"/>
      <c r="D69" s="48" t="s">
        <v>195</v>
      </c>
      <c r="E69" s="48"/>
      <c r="F69" s="20"/>
      <c r="G69" s="48" t="s">
        <v>196</v>
      </c>
      <c r="H69" s="48"/>
      <c r="I69" s="20"/>
      <c r="J69" s="48" t="s">
        <v>197</v>
      </c>
      <c r="K69" s="48"/>
      <c r="L69" s="20"/>
      <c r="M69" s="47"/>
      <c r="N69" s="47"/>
      <c r="O69" s="20"/>
      <c r="P69" s="45" t="s">
        <v>250</v>
      </c>
      <c r="Q69" s="45"/>
      <c r="R69" s="18"/>
    </row>
    <row r="70" spans="1:21" x14ac:dyDescent="0.25">
      <c r="A70" s="16"/>
      <c r="B70" s="17"/>
      <c r="C70" s="18"/>
      <c r="D70" s="45" t="s">
        <v>198</v>
      </c>
      <c r="E70" s="45"/>
      <c r="F70" s="20"/>
      <c r="G70" s="45" t="s">
        <v>199</v>
      </c>
      <c r="H70" s="45"/>
      <c r="I70" s="20"/>
      <c r="J70" s="45" t="s">
        <v>200</v>
      </c>
      <c r="K70" s="45"/>
      <c r="L70" s="20"/>
      <c r="M70" s="47"/>
      <c r="N70" s="47"/>
      <c r="O70" s="20"/>
      <c r="P70" s="45" t="s">
        <v>251</v>
      </c>
      <c r="Q70" s="45"/>
      <c r="R70" s="18"/>
    </row>
    <row r="71" spans="1:21" x14ac:dyDescent="0.25">
      <c r="A71" s="16"/>
      <c r="B71" s="23" t="s">
        <v>201</v>
      </c>
      <c r="C71" s="18"/>
      <c r="D71" s="45" t="s">
        <v>202</v>
      </c>
      <c r="E71" s="45"/>
      <c r="F71" s="20"/>
      <c r="G71" s="45" t="s">
        <v>203</v>
      </c>
      <c r="H71" s="45"/>
      <c r="I71" s="20"/>
      <c r="J71" s="45" t="s">
        <v>203</v>
      </c>
      <c r="K71" s="45"/>
      <c r="L71" s="20"/>
      <c r="M71" s="45" t="s">
        <v>204</v>
      </c>
      <c r="N71" s="45"/>
      <c r="O71" s="20"/>
      <c r="P71" s="45" t="s">
        <v>252</v>
      </c>
      <c r="Q71" s="45"/>
      <c r="R71" s="18"/>
    </row>
    <row r="72" spans="1:21" ht="15.75" thickBot="1" x14ac:dyDescent="0.3">
      <c r="A72" s="16"/>
      <c r="B72" s="24" t="s">
        <v>205</v>
      </c>
      <c r="C72" s="25"/>
      <c r="D72" s="46" t="s">
        <v>206</v>
      </c>
      <c r="E72" s="46"/>
      <c r="F72" s="27"/>
      <c r="G72" s="46" t="s">
        <v>207</v>
      </c>
      <c r="H72" s="46"/>
      <c r="I72" s="27"/>
      <c r="J72" s="46" t="s">
        <v>208</v>
      </c>
      <c r="K72" s="46"/>
      <c r="L72" s="27"/>
      <c r="M72" s="46" t="s">
        <v>209</v>
      </c>
      <c r="N72" s="46"/>
      <c r="O72" s="27"/>
      <c r="P72" s="46" t="s">
        <v>253</v>
      </c>
      <c r="Q72" s="46"/>
      <c r="R72" s="25"/>
    </row>
    <row r="73" spans="1:21" x14ac:dyDescent="0.25">
      <c r="A73" s="16"/>
      <c r="B73" s="28" t="s">
        <v>28</v>
      </c>
      <c r="C73" s="18"/>
      <c r="D73" s="50"/>
      <c r="E73" s="50"/>
      <c r="F73" s="18"/>
      <c r="G73" s="50"/>
      <c r="H73" s="50"/>
      <c r="I73" s="18"/>
      <c r="J73" s="50"/>
      <c r="K73" s="50"/>
      <c r="L73" s="18"/>
      <c r="M73" s="50"/>
      <c r="N73" s="50"/>
      <c r="O73" s="18"/>
      <c r="P73" s="50"/>
      <c r="Q73" s="50"/>
      <c r="R73" s="18"/>
    </row>
    <row r="74" spans="1:21" x14ac:dyDescent="0.25">
      <c r="A74" s="16"/>
      <c r="B74" s="30" t="s">
        <v>254</v>
      </c>
      <c r="C74" s="18"/>
      <c r="D74" s="49"/>
      <c r="E74" s="49"/>
      <c r="F74" s="18"/>
      <c r="G74" s="49"/>
      <c r="H74" s="49"/>
      <c r="I74" s="18"/>
      <c r="J74" s="49"/>
      <c r="K74" s="49"/>
      <c r="L74" s="18"/>
      <c r="M74" s="49"/>
      <c r="N74" s="49"/>
      <c r="O74" s="18"/>
      <c r="P74" s="49"/>
      <c r="Q74" s="49"/>
      <c r="R74" s="18"/>
    </row>
    <row r="75" spans="1:21" x14ac:dyDescent="0.25">
      <c r="A75" s="16"/>
      <c r="B75" s="34" t="s">
        <v>255</v>
      </c>
      <c r="C75" s="18"/>
      <c r="D75" s="31" t="s">
        <v>211</v>
      </c>
      <c r="E75" s="32" t="s">
        <v>212</v>
      </c>
      <c r="F75" s="18"/>
      <c r="G75" s="31" t="s">
        <v>211</v>
      </c>
      <c r="H75" s="32" t="s">
        <v>212</v>
      </c>
      <c r="I75" s="18"/>
      <c r="J75" s="31" t="s">
        <v>211</v>
      </c>
      <c r="K75" s="32">
        <v>348</v>
      </c>
      <c r="L75" s="18"/>
      <c r="M75" s="31" t="s">
        <v>211</v>
      </c>
      <c r="N75" s="32">
        <v>348</v>
      </c>
      <c r="O75" s="18"/>
      <c r="P75" s="31" t="s">
        <v>211</v>
      </c>
      <c r="Q75" s="32" t="s">
        <v>212</v>
      </c>
      <c r="R75" s="18"/>
    </row>
    <row r="76" spans="1:21" x14ac:dyDescent="0.25">
      <c r="A76" s="16"/>
      <c r="B76" s="34" t="s">
        <v>256</v>
      </c>
      <c r="C76" s="18"/>
      <c r="D76" s="51" t="s">
        <v>212</v>
      </c>
      <c r="E76" s="51"/>
      <c r="F76" s="18"/>
      <c r="G76" s="51" t="s">
        <v>212</v>
      </c>
      <c r="H76" s="51"/>
      <c r="I76" s="18"/>
      <c r="J76" s="51">
        <v>521</v>
      </c>
      <c r="K76" s="51"/>
      <c r="L76" s="18"/>
      <c r="M76" s="51">
        <v>521</v>
      </c>
      <c r="N76" s="51"/>
      <c r="O76" s="18"/>
      <c r="P76" s="51">
        <v>88</v>
      </c>
      <c r="Q76" s="51"/>
      <c r="R76" s="18"/>
    </row>
    <row r="77" spans="1:21" x14ac:dyDescent="0.25">
      <c r="A77" s="16"/>
      <c r="B77" s="34" t="s">
        <v>257</v>
      </c>
      <c r="C77" s="18"/>
      <c r="D77" s="51" t="s">
        <v>212</v>
      </c>
      <c r="E77" s="51"/>
      <c r="F77" s="18"/>
      <c r="G77" s="51" t="s">
        <v>212</v>
      </c>
      <c r="H77" s="51"/>
      <c r="I77" s="18"/>
      <c r="J77" s="51">
        <v>76</v>
      </c>
      <c r="K77" s="51"/>
      <c r="L77" s="18"/>
      <c r="M77" s="51">
        <v>76</v>
      </c>
      <c r="N77" s="51"/>
      <c r="O77" s="18"/>
      <c r="P77" s="51">
        <v>959</v>
      </c>
      <c r="Q77" s="51"/>
      <c r="R77" s="18"/>
    </row>
    <row r="78" spans="1:21" ht="15.75" thickBot="1" x14ac:dyDescent="0.3">
      <c r="A78" s="16"/>
      <c r="B78" s="66" t="s">
        <v>258</v>
      </c>
      <c r="C78" s="25"/>
      <c r="D78" s="53" t="s">
        <v>212</v>
      </c>
      <c r="E78" s="53"/>
      <c r="F78" s="25"/>
      <c r="G78" s="53" t="s">
        <v>212</v>
      </c>
      <c r="H78" s="53"/>
      <c r="I78" s="25"/>
      <c r="J78" s="54">
        <v>3023</v>
      </c>
      <c r="K78" s="54"/>
      <c r="L78" s="25"/>
      <c r="M78" s="54">
        <v>3023</v>
      </c>
      <c r="N78" s="54"/>
      <c r="O78" s="25"/>
      <c r="P78" s="53" t="s">
        <v>259</v>
      </c>
      <c r="Q78" s="53"/>
      <c r="R78" s="67" t="s">
        <v>238</v>
      </c>
    </row>
    <row r="79" spans="1:21" x14ac:dyDescent="0.25">
      <c r="A79" s="16"/>
      <c r="B79" s="38"/>
      <c r="C79" s="18"/>
      <c r="D79" s="50"/>
      <c r="E79" s="50"/>
      <c r="F79" s="18"/>
      <c r="G79" s="50"/>
      <c r="H79" s="50"/>
      <c r="I79" s="18"/>
      <c r="J79" s="50"/>
      <c r="K79" s="50"/>
      <c r="L79" s="18"/>
      <c r="M79" s="50"/>
      <c r="N79" s="50"/>
      <c r="O79" s="18"/>
      <c r="P79" s="50"/>
      <c r="Q79" s="50"/>
      <c r="R79" s="18"/>
    </row>
    <row r="80" spans="1:21" ht="24" thickBot="1" x14ac:dyDescent="0.3">
      <c r="A80" s="16"/>
      <c r="B80" s="68" t="s">
        <v>260</v>
      </c>
      <c r="C80" s="40"/>
      <c r="D80" s="41" t="s">
        <v>211</v>
      </c>
      <c r="E80" s="42" t="s">
        <v>212</v>
      </c>
      <c r="F80" s="40"/>
      <c r="G80" s="41" t="s">
        <v>211</v>
      </c>
      <c r="H80" s="42" t="s">
        <v>212</v>
      </c>
      <c r="I80" s="40"/>
      <c r="J80" s="41" t="s">
        <v>211</v>
      </c>
      <c r="K80" s="43">
        <v>3968</v>
      </c>
      <c r="L80" s="40"/>
      <c r="M80" s="41" t="s">
        <v>211</v>
      </c>
      <c r="N80" s="43">
        <v>3968</v>
      </c>
      <c r="O80" s="40"/>
      <c r="P80" s="41" t="s">
        <v>211</v>
      </c>
      <c r="Q80" s="43">
        <v>1039</v>
      </c>
      <c r="R80" s="40"/>
    </row>
    <row r="81" spans="1:21" ht="15.75" thickTop="1" x14ac:dyDescent="0.25">
      <c r="A81" s="16"/>
      <c r="B81" s="38"/>
      <c r="C81" s="18"/>
      <c r="D81" s="55"/>
      <c r="E81" s="55"/>
      <c r="F81" s="18"/>
      <c r="G81" s="55"/>
      <c r="H81" s="55"/>
      <c r="I81" s="18"/>
      <c r="J81" s="55"/>
      <c r="K81" s="55"/>
      <c r="L81" s="18"/>
      <c r="M81" s="55"/>
      <c r="N81" s="55"/>
      <c r="O81" s="18"/>
      <c r="P81" s="55"/>
      <c r="Q81" s="55"/>
      <c r="R81" s="18"/>
    </row>
    <row r="82" spans="1:21" ht="15.75" thickBot="1" x14ac:dyDescent="0.3">
      <c r="A82" s="16"/>
      <c r="B82" s="24" t="s">
        <v>219</v>
      </c>
      <c r="C82" s="25"/>
      <c r="D82" s="56"/>
      <c r="E82" s="56"/>
      <c r="F82" s="25"/>
      <c r="G82" s="56"/>
      <c r="H82" s="56"/>
      <c r="I82" s="25"/>
      <c r="J82" s="56"/>
      <c r="K82" s="56"/>
      <c r="L82" s="25"/>
      <c r="M82" s="56"/>
      <c r="N82" s="56"/>
      <c r="O82" s="25"/>
      <c r="P82" s="56"/>
      <c r="Q82" s="56"/>
      <c r="R82" s="25"/>
    </row>
    <row r="83" spans="1:21" x14ac:dyDescent="0.25">
      <c r="A83" s="16"/>
      <c r="B83" s="28" t="s">
        <v>28</v>
      </c>
      <c r="C83" s="18"/>
      <c r="D83" s="50"/>
      <c r="E83" s="50"/>
      <c r="F83" s="18"/>
      <c r="G83" s="50"/>
      <c r="H83" s="50"/>
      <c r="I83" s="18"/>
      <c r="J83" s="50"/>
      <c r="K83" s="50"/>
      <c r="L83" s="18"/>
      <c r="M83" s="50"/>
      <c r="N83" s="50"/>
      <c r="O83" s="18"/>
      <c r="P83" s="50"/>
      <c r="Q83" s="50"/>
      <c r="R83" s="18"/>
    </row>
    <row r="84" spans="1:21" x14ac:dyDescent="0.25">
      <c r="A84" s="16"/>
      <c r="B84" s="30" t="s">
        <v>254</v>
      </c>
      <c r="C84" s="18"/>
      <c r="D84" s="49"/>
      <c r="E84" s="49"/>
      <c r="F84" s="18"/>
      <c r="G84" s="49"/>
      <c r="H84" s="49"/>
      <c r="I84" s="18"/>
      <c r="J84" s="49"/>
      <c r="K84" s="49"/>
      <c r="L84" s="18"/>
      <c r="M84" s="49"/>
      <c r="N84" s="49"/>
      <c r="O84" s="18"/>
      <c r="P84" s="49"/>
      <c r="Q84" s="49"/>
      <c r="R84" s="18"/>
    </row>
    <row r="85" spans="1:21" x14ac:dyDescent="0.25">
      <c r="A85" s="16"/>
      <c r="B85" s="34" t="s">
        <v>257</v>
      </c>
      <c r="C85" s="18"/>
      <c r="D85" s="31" t="s">
        <v>211</v>
      </c>
      <c r="E85" s="32" t="s">
        <v>212</v>
      </c>
      <c r="F85" s="18"/>
      <c r="G85" s="31" t="s">
        <v>211</v>
      </c>
      <c r="H85" s="32">
        <v>820</v>
      </c>
      <c r="I85" s="18"/>
      <c r="J85" s="31" t="s">
        <v>211</v>
      </c>
      <c r="K85" s="32">
        <v>213</v>
      </c>
      <c r="L85" s="18"/>
      <c r="M85" s="31" t="s">
        <v>211</v>
      </c>
      <c r="N85" s="33">
        <v>1033</v>
      </c>
      <c r="O85" s="18"/>
      <c r="P85" s="31" t="s">
        <v>211</v>
      </c>
      <c r="Q85" s="33">
        <v>1941</v>
      </c>
      <c r="R85" s="18"/>
    </row>
    <row r="86" spans="1:21" x14ac:dyDescent="0.25">
      <c r="A86" s="16"/>
      <c r="B86" s="34" t="s">
        <v>261</v>
      </c>
      <c r="C86" s="18"/>
      <c r="D86" s="51" t="s">
        <v>212</v>
      </c>
      <c r="E86" s="51"/>
      <c r="F86" s="18"/>
      <c r="G86" s="51">
        <v>72</v>
      </c>
      <c r="H86" s="51"/>
      <c r="I86" s="18"/>
      <c r="J86" s="51" t="s">
        <v>212</v>
      </c>
      <c r="K86" s="51"/>
      <c r="L86" s="18"/>
      <c r="M86" s="51">
        <v>72</v>
      </c>
      <c r="N86" s="51"/>
      <c r="O86" s="18"/>
      <c r="P86" s="51">
        <v>28</v>
      </c>
      <c r="Q86" s="51"/>
      <c r="R86" s="18"/>
    </row>
    <row r="87" spans="1:21" x14ac:dyDescent="0.25">
      <c r="A87" s="16"/>
      <c r="B87" s="34" t="s">
        <v>262</v>
      </c>
      <c r="C87" s="18"/>
      <c r="D87" s="51" t="s">
        <v>212</v>
      </c>
      <c r="E87" s="51"/>
      <c r="F87" s="18"/>
      <c r="G87" s="52">
        <v>1656</v>
      </c>
      <c r="H87" s="52"/>
      <c r="I87" s="18"/>
      <c r="J87" s="51" t="s">
        <v>212</v>
      </c>
      <c r="K87" s="51"/>
      <c r="L87" s="18"/>
      <c r="M87" s="52">
        <v>1656</v>
      </c>
      <c r="N87" s="52"/>
      <c r="O87" s="18"/>
      <c r="P87" s="51">
        <v>460</v>
      </c>
      <c r="Q87" s="51"/>
      <c r="R87" s="18"/>
    </row>
    <row r="88" spans="1:21" ht="15.75" thickBot="1" x14ac:dyDescent="0.3">
      <c r="A88" s="16"/>
      <c r="B88" s="66" t="s">
        <v>258</v>
      </c>
      <c r="C88" s="25"/>
      <c r="D88" s="53" t="s">
        <v>212</v>
      </c>
      <c r="E88" s="53"/>
      <c r="F88" s="25"/>
      <c r="G88" s="53" t="s">
        <v>212</v>
      </c>
      <c r="H88" s="53"/>
      <c r="I88" s="25"/>
      <c r="J88" s="54">
        <v>2048</v>
      </c>
      <c r="K88" s="54"/>
      <c r="L88" s="25"/>
      <c r="M88" s="54">
        <v>2048</v>
      </c>
      <c r="N88" s="54"/>
      <c r="O88" s="25"/>
      <c r="P88" s="54">
        <v>3802</v>
      </c>
      <c r="Q88" s="54"/>
      <c r="R88" s="25"/>
    </row>
    <row r="89" spans="1:21" x14ac:dyDescent="0.25">
      <c r="A89" s="16"/>
      <c r="B89" s="38"/>
      <c r="C89" s="18"/>
      <c r="D89" s="50"/>
      <c r="E89" s="50"/>
      <c r="F89" s="18"/>
      <c r="G89" s="50"/>
      <c r="H89" s="50"/>
      <c r="I89" s="18"/>
      <c r="J89" s="50"/>
      <c r="K89" s="50"/>
      <c r="L89" s="18"/>
      <c r="M89" s="50"/>
      <c r="N89" s="50"/>
      <c r="O89" s="18"/>
      <c r="P89" s="50"/>
      <c r="Q89" s="50"/>
      <c r="R89" s="18"/>
    </row>
    <row r="90" spans="1:21" ht="24" thickBot="1" x14ac:dyDescent="0.3">
      <c r="A90" s="16"/>
      <c r="B90" s="68" t="s">
        <v>260</v>
      </c>
      <c r="C90" s="40"/>
      <c r="D90" s="41" t="s">
        <v>211</v>
      </c>
      <c r="E90" s="42" t="s">
        <v>212</v>
      </c>
      <c r="F90" s="40"/>
      <c r="G90" s="41" t="s">
        <v>211</v>
      </c>
      <c r="H90" s="43">
        <v>2548</v>
      </c>
      <c r="I90" s="40"/>
      <c r="J90" s="41" t="s">
        <v>211</v>
      </c>
      <c r="K90" s="43">
        <v>2261</v>
      </c>
      <c r="L90" s="40"/>
      <c r="M90" s="41" t="s">
        <v>211</v>
      </c>
      <c r="N90" s="43">
        <v>4809</v>
      </c>
      <c r="O90" s="40"/>
      <c r="P90" s="41" t="s">
        <v>211</v>
      </c>
      <c r="Q90" s="43">
        <v>6231</v>
      </c>
      <c r="R90" s="40"/>
    </row>
    <row r="91" spans="1:21" ht="15.75" thickTop="1" x14ac:dyDescent="0.25">
      <c r="A91" s="16"/>
      <c r="B91" s="81"/>
      <c r="C91" s="81"/>
      <c r="D91" s="81"/>
      <c r="E91" s="81"/>
      <c r="F91" s="81"/>
      <c r="G91" s="81"/>
      <c r="H91" s="81"/>
      <c r="I91" s="81"/>
      <c r="J91" s="81"/>
      <c r="K91" s="81"/>
      <c r="L91" s="81"/>
      <c r="M91" s="81"/>
      <c r="N91" s="81"/>
      <c r="O91" s="81"/>
      <c r="P91" s="81"/>
      <c r="Q91" s="81"/>
      <c r="R91" s="81"/>
      <c r="S91" s="81"/>
      <c r="T91" s="81"/>
      <c r="U91" s="81"/>
    </row>
    <row r="92" spans="1:21" x14ac:dyDescent="0.25">
      <c r="A92" s="16"/>
      <c r="B92" s="83" t="s">
        <v>263</v>
      </c>
      <c r="C92" s="83"/>
      <c r="D92" s="83"/>
      <c r="E92" s="83"/>
      <c r="F92" s="83"/>
      <c r="G92" s="83"/>
      <c r="H92" s="83"/>
      <c r="I92" s="83"/>
      <c r="J92" s="83"/>
      <c r="K92" s="83"/>
      <c r="L92" s="83"/>
      <c r="M92" s="83"/>
      <c r="N92" s="83"/>
      <c r="O92" s="83"/>
      <c r="P92" s="83"/>
      <c r="Q92" s="83"/>
      <c r="R92" s="83"/>
      <c r="S92" s="83"/>
      <c r="T92" s="83"/>
      <c r="U92" s="83"/>
    </row>
    <row r="93" spans="1:21" x14ac:dyDescent="0.25">
      <c r="A93" s="16"/>
      <c r="B93" s="79"/>
      <c r="C93" s="79"/>
      <c r="D93" s="79"/>
      <c r="E93" s="79"/>
      <c r="F93" s="79"/>
      <c r="G93" s="79"/>
      <c r="H93" s="79"/>
      <c r="I93" s="79"/>
      <c r="J93" s="79"/>
      <c r="K93" s="79"/>
      <c r="L93" s="79"/>
      <c r="M93" s="79"/>
      <c r="N93" s="79"/>
      <c r="O93" s="79"/>
      <c r="P93" s="79"/>
      <c r="Q93" s="79"/>
      <c r="R93" s="79"/>
      <c r="S93" s="79"/>
      <c r="T93" s="79"/>
      <c r="U93" s="79"/>
    </row>
    <row r="94" spans="1:21" x14ac:dyDescent="0.25">
      <c r="A94" s="16"/>
      <c r="B94" s="82" t="s">
        <v>264</v>
      </c>
      <c r="C94" s="82"/>
      <c r="D94" s="82"/>
      <c r="E94" s="82"/>
      <c r="F94" s="82"/>
      <c r="G94" s="82"/>
      <c r="H94" s="82"/>
      <c r="I94" s="82"/>
      <c r="J94" s="82"/>
      <c r="K94" s="82"/>
      <c r="L94" s="82"/>
      <c r="M94" s="82"/>
      <c r="N94" s="82"/>
      <c r="O94" s="82"/>
      <c r="P94" s="82"/>
      <c r="Q94" s="82"/>
      <c r="R94" s="82"/>
      <c r="S94" s="82"/>
      <c r="T94" s="82"/>
      <c r="U94" s="82"/>
    </row>
    <row r="95" spans="1:21" x14ac:dyDescent="0.25">
      <c r="A95" s="16"/>
      <c r="B95" s="81"/>
      <c r="C95" s="81"/>
      <c r="D95" s="81"/>
      <c r="E95" s="81"/>
      <c r="F95" s="81"/>
      <c r="G95" s="81"/>
      <c r="H95" s="81"/>
      <c r="I95" s="81"/>
      <c r="J95" s="81"/>
      <c r="K95" s="81"/>
      <c r="L95" s="81"/>
      <c r="M95" s="81"/>
      <c r="N95" s="81"/>
      <c r="O95" s="81"/>
      <c r="P95" s="81"/>
      <c r="Q95" s="81"/>
      <c r="R95" s="81"/>
      <c r="S95" s="81"/>
      <c r="T95" s="81"/>
      <c r="U95" s="81"/>
    </row>
    <row r="96" spans="1:21" x14ac:dyDescent="0.25">
      <c r="A96" s="16"/>
      <c r="B96" s="84" t="s">
        <v>265</v>
      </c>
      <c r="C96" s="84"/>
      <c r="D96" s="84"/>
      <c r="E96" s="84"/>
      <c r="F96" s="84"/>
      <c r="G96" s="84"/>
      <c r="H96" s="84"/>
      <c r="I96" s="84"/>
      <c r="J96" s="84"/>
      <c r="K96" s="84"/>
      <c r="L96" s="84"/>
      <c r="M96" s="84"/>
      <c r="N96" s="84"/>
      <c r="O96" s="84"/>
      <c r="P96" s="84"/>
      <c r="Q96" s="84"/>
      <c r="R96" s="84"/>
      <c r="S96" s="84"/>
      <c r="T96" s="84"/>
      <c r="U96" s="84"/>
    </row>
    <row r="97" spans="1:21" x14ac:dyDescent="0.25">
      <c r="A97" s="16"/>
      <c r="B97" s="79"/>
      <c r="C97" s="79"/>
      <c r="D97" s="79"/>
      <c r="E97" s="79"/>
      <c r="F97" s="79"/>
      <c r="G97" s="79"/>
      <c r="H97" s="79"/>
      <c r="I97" s="79"/>
      <c r="J97" s="79"/>
      <c r="K97" s="79"/>
      <c r="L97" s="79"/>
      <c r="M97" s="79"/>
      <c r="N97" s="79"/>
      <c r="O97" s="79"/>
      <c r="P97" s="79"/>
      <c r="Q97" s="79"/>
      <c r="R97" s="79"/>
      <c r="S97" s="79"/>
      <c r="T97" s="79"/>
      <c r="U97" s="79"/>
    </row>
    <row r="98" spans="1:21" ht="15.75" thickBot="1" x14ac:dyDescent="0.3">
      <c r="A98" s="16"/>
      <c r="B98" s="18"/>
      <c r="C98" s="20"/>
      <c r="D98" s="47"/>
      <c r="E98" s="47"/>
      <c r="F98" s="27"/>
      <c r="G98" s="65" t="s">
        <v>194</v>
      </c>
      <c r="H98" s="65"/>
      <c r="I98" s="65"/>
      <c r="J98" s="65"/>
      <c r="K98" s="65"/>
      <c r="L98" s="65"/>
      <c r="M98" s="65"/>
      <c r="N98" s="65"/>
      <c r="O98" s="27"/>
      <c r="P98" s="47"/>
      <c r="Q98" s="47"/>
      <c r="R98" s="20"/>
    </row>
    <row r="99" spans="1:21" x14ac:dyDescent="0.25">
      <c r="A99" s="16"/>
      <c r="B99" s="17"/>
      <c r="C99" s="18"/>
      <c r="D99" s="47"/>
      <c r="E99" s="47"/>
      <c r="F99" s="20"/>
      <c r="G99" s="72" t="s">
        <v>195</v>
      </c>
      <c r="H99" s="72"/>
      <c r="I99" s="20"/>
      <c r="J99" s="72" t="s">
        <v>196</v>
      </c>
      <c r="K99" s="72"/>
      <c r="L99" s="20"/>
      <c r="M99" s="72" t="s">
        <v>197</v>
      </c>
      <c r="N99" s="72"/>
      <c r="O99" s="20"/>
      <c r="P99" s="47"/>
      <c r="Q99" s="47"/>
      <c r="R99" s="20"/>
    </row>
    <row r="100" spans="1:21" x14ac:dyDescent="0.25">
      <c r="A100" s="16"/>
      <c r="B100" s="17"/>
      <c r="C100" s="18"/>
      <c r="D100" s="47"/>
      <c r="E100" s="47"/>
      <c r="F100" s="20"/>
      <c r="G100" s="64" t="s">
        <v>198</v>
      </c>
      <c r="H100" s="64"/>
      <c r="I100" s="20"/>
      <c r="J100" s="64" t="s">
        <v>199</v>
      </c>
      <c r="K100" s="64"/>
      <c r="L100" s="20"/>
      <c r="M100" s="64" t="s">
        <v>200</v>
      </c>
      <c r="N100" s="64"/>
      <c r="O100" s="20"/>
      <c r="P100" s="47"/>
      <c r="Q100" s="47"/>
      <c r="R100" s="20"/>
    </row>
    <row r="101" spans="1:21" x14ac:dyDescent="0.25">
      <c r="A101" s="16"/>
      <c r="B101" s="69" t="s">
        <v>201</v>
      </c>
      <c r="C101" s="18"/>
      <c r="D101" s="64" t="s">
        <v>266</v>
      </c>
      <c r="E101" s="64"/>
      <c r="F101" s="20"/>
      <c r="G101" s="64" t="s">
        <v>202</v>
      </c>
      <c r="H101" s="64"/>
      <c r="I101" s="20"/>
      <c r="J101" s="64" t="s">
        <v>203</v>
      </c>
      <c r="K101" s="64"/>
      <c r="L101" s="20"/>
      <c r="M101" s="64" t="s">
        <v>203</v>
      </c>
      <c r="N101" s="64"/>
      <c r="O101" s="20"/>
      <c r="P101" s="47"/>
      <c r="Q101" s="47"/>
      <c r="R101" s="20"/>
    </row>
    <row r="102" spans="1:21" ht="15.75" thickBot="1" x14ac:dyDescent="0.3">
      <c r="A102" s="16"/>
      <c r="B102" s="70" t="s">
        <v>205</v>
      </c>
      <c r="C102" s="25"/>
      <c r="D102" s="65" t="s">
        <v>267</v>
      </c>
      <c r="E102" s="65"/>
      <c r="F102" s="27"/>
      <c r="G102" s="65" t="s">
        <v>206</v>
      </c>
      <c r="H102" s="65"/>
      <c r="I102" s="27"/>
      <c r="J102" s="65" t="s">
        <v>207</v>
      </c>
      <c r="K102" s="65"/>
      <c r="L102" s="27"/>
      <c r="M102" s="65" t="s">
        <v>208</v>
      </c>
      <c r="N102" s="65"/>
      <c r="O102" s="27"/>
      <c r="P102" s="65" t="s">
        <v>209</v>
      </c>
      <c r="Q102" s="65"/>
      <c r="R102" s="27"/>
    </row>
    <row r="103" spans="1:21" x14ac:dyDescent="0.25">
      <c r="A103" s="16"/>
      <c r="B103" s="71" t="s">
        <v>28</v>
      </c>
      <c r="C103" s="18"/>
      <c r="D103" s="50"/>
      <c r="E103" s="50"/>
      <c r="F103" s="18"/>
      <c r="G103" s="50"/>
      <c r="H103" s="50"/>
      <c r="I103" s="18"/>
      <c r="J103" s="50"/>
      <c r="K103" s="50"/>
      <c r="L103" s="18"/>
      <c r="M103" s="50"/>
      <c r="N103" s="50"/>
      <c r="O103" s="18"/>
      <c r="P103" s="50"/>
      <c r="Q103" s="50"/>
      <c r="R103" s="18"/>
    </row>
    <row r="104" spans="1:21" x14ac:dyDescent="0.25">
      <c r="A104" s="16"/>
      <c r="B104" s="60" t="s">
        <v>268</v>
      </c>
      <c r="C104" s="18"/>
      <c r="D104" s="61" t="s">
        <v>211</v>
      </c>
      <c r="E104" s="63">
        <v>33281</v>
      </c>
      <c r="F104" s="18"/>
      <c r="G104" s="61" t="s">
        <v>211</v>
      </c>
      <c r="H104" s="63">
        <v>33281</v>
      </c>
      <c r="I104" s="18"/>
      <c r="J104" s="61" t="s">
        <v>211</v>
      </c>
      <c r="K104" s="62" t="s">
        <v>212</v>
      </c>
      <c r="L104" s="18"/>
      <c r="M104" s="61" t="s">
        <v>211</v>
      </c>
      <c r="N104" s="62" t="s">
        <v>212</v>
      </c>
      <c r="O104" s="18"/>
      <c r="P104" s="61" t="s">
        <v>211</v>
      </c>
      <c r="Q104" s="63">
        <v>33281</v>
      </c>
      <c r="R104" s="18"/>
    </row>
    <row r="105" spans="1:21" x14ac:dyDescent="0.25">
      <c r="A105" s="16"/>
      <c r="B105" s="60" t="s">
        <v>32</v>
      </c>
      <c r="C105" s="18"/>
      <c r="D105" s="73">
        <v>267179</v>
      </c>
      <c r="E105" s="73"/>
      <c r="F105" s="18"/>
      <c r="G105" s="74" t="s">
        <v>212</v>
      </c>
      <c r="H105" s="74"/>
      <c r="I105" s="18"/>
      <c r="J105" s="73">
        <v>267179</v>
      </c>
      <c r="K105" s="73"/>
      <c r="L105" s="18"/>
      <c r="M105" s="74" t="s">
        <v>212</v>
      </c>
      <c r="N105" s="74"/>
      <c r="O105" s="18"/>
      <c r="P105" s="73">
        <v>267179</v>
      </c>
      <c r="Q105" s="73"/>
      <c r="R105" s="18"/>
    </row>
    <row r="106" spans="1:21" x14ac:dyDescent="0.25">
      <c r="A106" s="16"/>
      <c r="B106" s="60" t="s">
        <v>33</v>
      </c>
      <c r="C106" s="18"/>
      <c r="D106" s="73">
        <v>4739</v>
      </c>
      <c r="E106" s="73"/>
      <c r="F106" s="18"/>
      <c r="G106" s="74" t="s">
        <v>212</v>
      </c>
      <c r="H106" s="74"/>
      <c r="I106" s="18"/>
      <c r="J106" s="74" t="s">
        <v>212</v>
      </c>
      <c r="K106" s="74"/>
      <c r="L106" s="18"/>
      <c r="M106" s="74" t="s">
        <v>212</v>
      </c>
      <c r="N106" s="74"/>
      <c r="O106" s="18"/>
      <c r="P106" s="74" t="s">
        <v>269</v>
      </c>
      <c r="Q106" s="74"/>
      <c r="R106" s="18"/>
    </row>
    <row r="107" spans="1:21" x14ac:dyDescent="0.25">
      <c r="A107" s="16"/>
      <c r="B107" s="60" t="s">
        <v>270</v>
      </c>
      <c r="C107" s="18"/>
      <c r="D107" s="73">
        <v>775700</v>
      </c>
      <c r="E107" s="73"/>
      <c r="F107" s="18"/>
      <c r="G107" s="74" t="s">
        <v>212</v>
      </c>
      <c r="H107" s="74"/>
      <c r="I107" s="18"/>
      <c r="J107" s="74" t="s">
        <v>212</v>
      </c>
      <c r="K107" s="74"/>
      <c r="L107" s="18"/>
      <c r="M107" s="73">
        <v>779769</v>
      </c>
      <c r="N107" s="73"/>
      <c r="O107" s="18"/>
      <c r="P107" s="73">
        <v>779769</v>
      </c>
      <c r="Q107" s="73"/>
      <c r="R107" s="18"/>
    </row>
    <row r="108" spans="1:21" x14ac:dyDescent="0.25">
      <c r="A108" s="16"/>
      <c r="B108" s="60" t="s">
        <v>34</v>
      </c>
      <c r="C108" s="18"/>
      <c r="D108" s="73">
        <v>5463</v>
      </c>
      <c r="E108" s="73"/>
      <c r="F108" s="18"/>
      <c r="G108" s="74" t="s">
        <v>212</v>
      </c>
      <c r="H108" s="74"/>
      <c r="I108" s="18"/>
      <c r="J108" s="73">
        <v>5463</v>
      </c>
      <c r="K108" s="73"/>
      <c r="L108" s="18"/>
      <c r="M108" s="74" t="s">
        <v>212</v>
      </c>
      <c r="N108" s="74"/>
      <c r="O108" s="18"/>
      <c r="P108" s="73">
        <v>5463</v>
      </c>
      <c r="Q108" s="73"/>
      <c r="R108" s="18"/>
    </row>
    <row r="109" spans="1:21" x14ac:dyDescent="0.25">
      <c r="A109" s="16"/>
      <c r="B109" s="60" t="s">
        <v>271</v>
      </c>
      <c r="C109" s="18"/>
      <c r="D109" s="73">
        <v>3629</v>
      </c>
      <c r="E109" s="73"/>
      <c r="F109" s="18"/>
      <c r="G109" s="74" t="s">
        <v>212</v>
      </c>
      <c r="H109" s="74"/>
      <c r="I109" s="18"/>
      <c r="J109" s="73">
        <v>1194</v>
      </c>
      <c r="K109" s="73"/>
      <c r="L109" s="18"/>
      <c r="M109" s="73">
        <v>2435</v>
      </c>
      <c r="N109" s="73"/>
      <c r="O109" s="18"/>
      <c r="P109" s="73">
        <v>3629</v>
      </c>
      <c r="Q109" s="73"/>
      <c r="R109" s="18"/>
    </row>
    <row r="110" spans="1:21" x14ac:dyDescent="0.25">
      <c r="A110" s="16"/>
      <c r="B110" s="71" t="s">
        <v>45</v>
      </c>
      <c r="C110" s="18"/>
      <c r="D110" s="49"/>
      <c r="E110" s="49"/>
      <c r="F110" s="18"/>
      <c r="G110" s="49"/>
      <c r="H110" s="49"/>
      <c r="I110" s="18"/>
      <c r="J110" s="49"/>
      <c r="K110" s="49"/>
      <c r="L110" s="18"/>
      <c r="M110" s="49"/>
      <c r="N110" s="49"/>
      <c r="O110" s="18"/>
      <c r="P110" s="49"/>
      <c r="Q110" s="49"/>
      <c r="R110" s="18"/>
    </row>
    <row r="111" spans="1:21" x14ac:dyDescent="0.25">
      <c r="A111" s="16"/>
      <c r="B111" s="60" t="s">
        <v>46</v>
      </c>
      <c r="C111" s="18"/>
      <c r="D111" s="73">
        <v>285428</v>
      </c>
      <c r="E111" s="73"/>
      <c r="F111" s="18"/>
      <c r="G111" s="73">
        <v>285428</v>
      </c>
      <c r="H111" s="73"/>
      <c r="I111" s="18"/>
      <c r="J111" s="74" t="s">
        <v>212</v>
      </c>
      <c r="K111" s="74"/>
      <c r="L111" s="18"/>
      <c r="M111" s="74" t="s">
        <v>212</v>
      </c>
      <c r="N111" s="74"/>
      <c r="O111" s="18"/>
      <c r="P111" s="73">
        <v>285428</v>
      </c>
      <c r="Q111" s="73"/>
      <c r="R111" s="18"/>
    </row>
    <row r="112" spans="1:21" x14ac:dyDescent="0.25">
      <c r="A112" s="16"/>
      <c r="B112" s="60" t="s">
        <v>47</v>
      </c>
      <c r="C112" s="18"/>
      <c r="D112" s="73">
        <v>671524</v>
      </c>
      <c r="E112" s="73"/>
      <c r="F112" s="18"/>
      <c r="G112" s="74" t="s">
        <v>212</v>
      </c>
      <c r="H112" s="74"/>
      <c r="I112" s="18"/>
      <c r="J112" s="73">
        <v>673207</v>
      </c>
      <c r="K112" s="73"/>
      <c r="L112" s="18"/>
      <c r="M112" s="74" t="s">
        <v>212</v>
      </c>
      <c r="N112" s="74"/>
      <c r="O112" s="18"/>
      <c r="P112" s="73">
        <v>673207</v>
      </c>
      <c r="Q112" s="73"/>
      <c r="R112" s="18"/>
    </row>
    <row r="113" spans="1:18" x14ac:dyDescent="0.25">
      <c r="A113" s="16"/>
      <c r="B113" s="60" t="s">
        <v>272</v>
      </c>
      <c r="C113" s="18"/>
      <c r="D113" s="73">
        <v>57500</v>
      </c>
      <c r="E113" s="73"/>
      <c r="F113" s="18"/>
      <c r="G113" s="74" t="s">
        <v>212</v>
      </c>
      <c r="H113" s="74"/>
      <c r="I113" s="18"/>
      <c r="J113" s="73">
        <v>55803</v>
      </c>
      <c r="K113" s="73"/>
      <c r="L113" s="18"/>
      <c r="M113" s="74" t="s">
        <v>212</v>
      </c>
      <c r="N113" s="74"/>
      <c r="O113" s="18"/>
      <c r="P113" s="73">
        <v>55803</v>
      </c>
      <c r="Q113" s="73"/>
      <c r="R113" s="18"/>
    </row>
    <row r="114" spans="1:18" x14ac:dyDescent="0.25">
      <c r="A114" s="16"/>
      <c r="B114" s="60" t="s">
        <v>51</v>
      </c>
      <c r="C114" s="18"/>
      <c r="D114" s="73">
        <v>8248</v>
      </c>
      <c r="E114" s="73"/>
      <c r="F114" s="18"/>
      <c r="G114" s="74" t="s">
        <v>212</v>
      </c>
      <c r="H114" s="74"/>
      <c r="I114" s="18"/>
      <c r="J114" s="74" t="s">
        <v>212</v>
      </c>
      <c r="K114" s="74"/>
      <c r="L114" s="18"/>
      <c r="M114" s="73">
        <v>7062</v>
      </c>
      <c r="N114" s="73"/>
      <c r="O114" s="18"/>
      <c r="P114" s="73">
        <v>7062</v>
      </c>
      <c r="Q114" s="73"/>
      <c r="R114" s="18"/>
    </row>
    <row r="115" spans="1:18" x14ac:dyDescent="0.25">
      <c r="A115" s="16"/>
      <c r="B115" s="60" t="s">
        <v>273</v>
      </c>
      <c r="C115" s="18"/>
      <c r="D115" s="74">
        <v>177</v>
      </c>
      <c r="E115" s="74"/>
      <c r="F115" s="18"/>
      <c r="G115" s="74" t="s">
        <v>212</v>
      </c>
      <c r="H115" s="74"/>
      <c r="I115" s="18"/>
      <c r="J115" s="74">
        <v>177</v>
      </c>
      <c r="K115" s="74"/>
      <c r="L115" s="18"/>
      <c r="M115" s="74" t="s">
        <v>212</v>
      </c>
      <c r="N115" s="74"/>
      <c r="O115" s="18"/>
      <c r="P115" s="74">
        <v>177</v>
      </c>
      <c r="Q115" s="74"/>
      <c r="R115" s="18"/>
    </row>
    <row r="116" spans="1:18" x14ac:dyDescent="0.25">
      <c r="A116" s="16"/>
      <c r="B116" s="38"/>
      <c r="C116" s="18"/>
      <c r="D116" s="49"/>
      <c r="E116" s="49"/>
      <c r="F116" s="18"/>
      <c r="G116" s="49"/>
      <c r="H116" s="49"/>
      <c r="I116" s="18"/>
      <c r="J116" s="49"/>
      <c r="K116" s="49"/>
      <c r="L116" s="18"/>
      <c r="M116" s="49"/>
      <c r="N116" s="49"/>
      <c r="O116" s="18"/>
      <c r="P116" s="49"/>
      <c r="Q116" s="49"/>
      <c r="R116" s="18"/>
    </row>
    <row r="117" spans="1:18" ht="15.75" thickBot="1" x14ac:dyDescent="0.3">
      <c r="A117" s="16"/>
      <c r="B117" s="70" t="s">
        <v>219</v>
      </c>
      <c r="C117" s="25"/>
      <c r="D117" s="56"/>
      <c r="E117" s="56"/>
      <c r="F117" s="25"/>
      <c r="G117" s="56"/>
      <c r="H117" s="56"/>
      <c r="I117" s="25"/>
      <c r="J117" s="56"/>
      <c r="K117" s="56"/>
      <c r="L117" s="25"/>
      <c r="M117" s="56"/>
      <c r="N117" s="56"/>
      <c r="O117" s="25"/>
      <c r="P117" s="56"/>
      <c r="Q117" s="56"/>
      <c r="R117" s="25"/>
    </row>
    <row r="118" spans="1:18" x14ac:dyDescent="0.25">
      <c r="A118" s="16"/>
      <c r="B118" s="71" t="s">
        <v>28</v>
      </c>
      <c r="C118" s="18"/>
      <c r="D118" s="50"/>
      <c r="E118" s="50"/>
      <c r="F118" s="18"/>
      <c r="G118" s="50"/>
      <c r="H118" s="50"/>
      <c r="I118" s="18"/>
      <c r="J118" s="50"/>
      <c r="K118" s="50"/>
      <c r="L118" s="18"/>
      <c r="M118" s="50"/>
      <c r="N118" s="50"/>
      <c r="O118" s="18"/>
      <c r="P118" s="50"/>
      <c r="Q118" s="50"/>
      <c r="R118" s="18"/>
    </row>
    <row r="119" spans="1:18" x14ac:dyDescent="0.25">
      <c r="A119" s="16"/>
      <c r="B119" s="60" t="s">
        <v>268</v>
      </c>
      <c r="C119" s="18"/>
      <c r="D119" s="61" t="s">
        <v>211</v>
      </c>
      <c r="E119" s="63">
        <v>34116</v>
      </c>
      <c r="F119" s="18"/>
      <c r="G119" s="61" t="s">
        <v>211</v>
      </c>
      <c r="H119" s="63">
        <v>34116</v>
      </c>
      <c r="I119" s="18"/>
      <c r="J119" s="61" t="s">
        <v>211</v>
      </c>
      <c r="K119" s="62" t="s">
        <v>212</v>
      </c>
      <c r="L119" s="18"/>
      <c r="M119" s="61" t="s">
        <v>211</v>
      </c>
      <c r="N119" s="62" t="s">
        <v>212</v>
      </c>
      <c r="O119" s="18"/>
      <c r="P119" s="61" t="s">
        <v>211</v>
      </c>
      <c r="Q119" s="63">
        <v>34116</v>
      </c>
      <c r="R119" s="18"/>
    </row>
    <row r="120" spans="1:18" x14ac:dyDescent="0.25">
      <c r="A120" s="16"/>
      <c r="B120" s="60" t="s">
        <v>274</v>
      </c>
      <c r="C120" s="18"/>
      <c r="D120" s="73">
        <v>287682</v>
      </c>
      <c r="E120" s="73"/>
      <c r="F120" s="18"/>
      <c r="G120" s="74" t="s">
        <v>212</v>
      </c>
      <c r="H120" s="74"/>
      <c r="I120" s="18"/>
      <c r="J120" s="73">
        <v>287682</v>
      </c>
      <c r="K120" s="73"/>
      <c r="L120" s="18"/>
      <c r="M120" s="74" t="s">
        <v>212</v>
      </c>
      <c r="N120" s="74"/>
      <c r="O120" s="18"/>
      <c r="P120" s="73">
        <v>287682</v>
      </c>
      <c r="Q120" s="73"/>
      <c r="R120" s="18"/>
    </row>
    <row r="121" spans="1:18" x14ac:dyDescent="0.25">
      <c r="A121" s="16"/>
      <c r="B121" s="60" t="s">
        <v>33</v>
      </c>
      <c r="C121" s="18"/>
      <c r="D121" s="73">
        <v>4575</v>
      </c>
      <c r="E121" s="73"/>
      <c r="F121" s="18"/>
      <c r="G121" s="74" t="s">
        <v>212</v>
      </c>
      <c r="H121" s="74"/>
      <c r="I121" s="18"/>
      <c r="J121" s="74" t="s">
        <v>212</v>
      </c>
      <c r="K121" s="74"/>
      <c r="L121" s="18"/>
      <c r="M121" s="74" t="s">
        <v>212</v>
      </c>
      <c r="N121" s="74"/>
      <c r="O121" s="18"/>
      <c r="P121" s="74" t="s">
        <v>269</v>
      </c>
      <c r="Q121" s="74"/>
      <c r="R121" s="18"/>
    </row>
    <row r="122" spans="1:18" x14ac:dyDescent="0.25">
      <c r="A122" s="16"/>
      <c r="B122" s="60" t="s">
        <v>270</v>
      </c>
      <c r="C122" s="18"/>
      <c r="D122" s="73">
        <v>688671</v>
      </c>
      <c r="E122" s="73"/>
      <c r="F122" s="18"/>
      <c r="G122" s="74" t="s">
        <v>212</v>
      </c>
      <c r="H122" s="74"/>
      <c r="I122" s="18"/>
      <c r="J122" s="73">
        <v>2548</v>
      </c>
      <c r="K122" s="73"/>
      <c r="L122" s="18"/>
      <c r="M122" s="73">
        <v>701144</v>
      </c>
      <c r="N122" s="73"/>
      <c r="O122" s="18"/>
      <c r="P122" s="73">
        <v>703692</v>
      </c>
      <c r="Q122" s="73"/>
      <c r="R122" s="18"/>
    </row>
    <row r="123" spans="1:18" x14ac:dyDescent="0.25">
      <c r="A123" s="16"/>
      <c r="B123" s="60" t="s">
        <v>34</v>
      </c>
      <c r="C123" s="18"/>
      <c r="D123" s="73">
        <v>22549</v>
      </c>
      <c r="E123" s="73"/>
      <c r="F123" s="18"/>
      <c r="G123" s="74" t="s">
        <v>212</v>
      </c>
      <c r="H123" s="74"/>
      <c r="I123" s="18"/>
      <c r="J123" s="73">
        <v>22549</v>
      </c>
      <c r="K123" s="73"/>
      <c r="L123" s="18"/>
      <c r="M123" s="74" t="s">
        <v>212</v>
      </c>
      <c r="N123" s="74"/>
      <c r="O123" s="18"/>
      <c r="P123" s="73">
        <v>22549</v>
      </c>
      <c r="Q123" s="73"/>
      <c r="R123" s="18"/>
    </row>
    <row r="124" spans="1:18" x14ac:dyDescent="0.25">
      <c r="A124" s="16"/>
      <c r="B124" s="60" t="s">
        <v>271</v>
      </c>
      <c r="C124" s="18"/>
      <c r="D124" s="73">
        <v>3915</v>
      </c>
      <c r="E124" s="73"/>
      <c r="F124" s="18"/>
      <c r="G124" s="74" t="s">
        <v>212</v>
      </c>
      <c r="H124" s="74"/>
      <c r="I124" s="18"/>
      <c r="J124" s="73">
        <v>1497</v>
      </c>
      <c r="K124" s="73"/>
      <c r="L124" s="18"/>
      <c r="M124" s="73">
        <v>2418</v>
      </c>
      <c r="N124" s="73"/>
      <c r="O124" s="18"/>
      <c r="P124" s="73">
        <v>3915</v>
      </c>
      <c r="Q124" s="73"/>
      <c r="R124" s="18"/>
    </row>
    <row r="125" spans="1:18" x14ac:dyDescent="0.25">
      <c r="A125" s="16"/>
      <c r="B125" s="71" t="s">
        <v>45</v>
      </c>
      <c r="C125" s="18"/>
      <c r="D125" s="49"/>
      <c r="E125" s="49"/>
      <c r="F125" s="18"/>
      <c r="G125" s="49"/>
      <c r="H125" s="49"/>
      <c r="I125" s="18"/>
      <c r="J125" s="49"/>
      <c r="K125" s="49"/>
      <c r="L125" s="18"/>
      <c r="M125" s="49"/>
      <c r="N125" s="49"/>
      <c r="O125" s="18"/>
      <c r="P125" s="49"/>
      <c r="Q125" s="49"/>
      <c r="R125" s="18"/>
    </row>
    <row r="126" spans="1:18" x14ac:dyDescent="0.25">
      <c r="A126" s="16"/>
      <c r="B126" s="60" t="s">
        <v>275</v>
      </c>
      <c r="C126" s="18"/>
      <c r="D126" s="73">
        <v>273242</v>
      </c>
      <c r="E126" s="73"/>
      <c r="F126" s="18"/>
      <c r="G126" s="73">
        <v>273242</v>
      </c>
      <c r="H126" s="73"/>
      <c r="I126" s="18"/>
      <c r="J126" s="74" t="s">
        <v>212</v>
      </c>
      <c r="K126" s="74"/>
      <c r="L126" s="18"/>
      <c r="M126" s="74" t="s">
        <v>212</v>
      </c>
      <c r="N126" s="74"/>
      <c r="O126" s="18"/>
      <c r="P126" s="73">
        <v>273242</v>
      </c>
      <c r="Q126" s="73"/>
      <c r="R126" s="18"/>
    </row>
    <row r="127" spans="1:18" x14ac:dyDescent="0.25">
      <c r="A127" s="16"/>
      <c r="B127" s="60" t="s">
        <v>276</v>
      </c>
      <c r="C127" s="18"/>
      <c r="D127" s="73">
        <v>597628</v>
      </c>
      <c r="E127" s="73"/>
      <c r="F127" s="18"/>
      <c r="G127" s="74" t="s">
        <v>212</v>
      </c>
      <c r="H127" s="74"/>
      <c r="I127" s="18"/>
      <c r="J127" s="73">
        <v>598664</v>
      </c>
      <c r="K127" s="73"/>
      <c r="L127" s="18"/>
      <c r="M127" s="74" t="s">
        <v>212</v>
      </c>
      <c r="N127" s="74"/>
      <c r="O127" s="18"/>
      <c r="P127" s="73">
        <v>598664</v>
      </c>
      <c r="Q127" s="73"/>
      <c r="R127" s="18"/>
    </row>
    <row r="128" spans="1:18" x14ac:dyDescent="0.25">
      <c r="A128" s="16"/>
      <c r="B128" s="60" t="s">
        <v>272</v>
      </c>
      <c r="C128" s="18"/>
      <c r="D128" s="73">
        <v>66500</v>
      </c>
      <c r="E128" s="73"/>
      <c r="F128" s="18"/>
      <c r="G128" s="74" t="s">
        <v>212</v>
      </c>
      <c r="H128" s="74"/>
      <c r="I128" s="18"/>
      <c r="J128" s="73">
        <v>67059</v>
      </c>
      <c r="K128" s="73"/>
      <c r="L128" s="18"/>
      <c r="M128" s="74" t="s">
        <v>212</v>
      </c>
      <c r="N128" s="74"/>
      <c r="O128" s="18"/>
      <c r="P128" s="73">
        <v>67059</v>
      </c>
      <c r="Q128" s="73"/>
      <c r="R128" s="18"/>
    </row>
    <row r="129" spans="1:21" x14ac:dyDescent="0.25">
      <c r="A129" s="16"/>
      <c r="B129" s="60" t="s">
        <v>51</v>
      </c>
      <c r="C129" s="18"/>
      <c r="D129" s="73">
        <v>8248</v>
      </c>
      <c r="E129" s="73"/>
      <c r="F129" s="18"/>
      <c r="G129" s="74" t="s">
        <v>212</v>
      </c>
      <c r="H129" s="74"/>
      <c r="I129" s="18"/>
      <c r="J129" s="74" t="s">
        <v>212</v>
      </c>
      <c r="K129" s="74"/>
      <c r="L129" s="18"/>
      <c r="M129" s="73">
        <v>7078</v>
      </c>
      <c r="N129" s="73"/>
      <c r="O129" s="18"/>
      <c r="P129" s="73">
        <v>7078</v>
      </c>
      <c r="Q129" s="73"/>
      <c r="R129" s="18"/>
    </row>
    <row r="130" spans="1:21" x14ac:dyDescent="0.25">
      <c r="A130" s="16"/>
      <c r="B130" s="60" t="s">
        <v>273</v>
      </c>
      <c r="C130" s="18"/>
      <c r="D130" s="74">
        <v>192</v>
      </c>
      <c r="E130" s="74"/>
      <c r="F130" s="18"/>
      <c r="G130" s="74" t="s">
        <v>212</v>
      </c>
      <c r="H130" s="74"/>
      <c r="I130" s="18"/>
      <c r="J130" s="74">
        <v>192</v>
      </c>
      <c r="K130" s="74"/>
      <c r="L130" s="18"/>
      <c r="M130" s="74" t="s">
        <v>212</v>
      </c>
      <c r="N130" s="74"/>
      <c r="O130" s="18"/>
      <c r="P130" s="74">
        <v>192</v>
      </c>
      <c r="Q130" s="74"/>
      <c r="R130" s="18"/>
    </row>
    <row r="131" spans="1:21" x14ac:dyDescent="0.25">
      <c r="A131" s="16"/>
      <c r="B131" s="79"/>
      <c r="C131" s="79"/>
      <c r="D131" s="79"/>
      <c r="E131" s="79"/>
      <c r="F131" s="79"/>
      <c r="G131" s="79"/>
      <c r="H131" s="79"/>
      <c r="I131" s="79"/>
      <c r="J131" s="79"/>
      <c r="K131" s="79"/>
      <c r="L131" s="79"/>
      <c r="M131" s="79"/>
      <c r="N131" s="79"/>
      <c r="O131" s="79"/>
      <c r="P131" s="79"/>
      <c r="Q131" s="79"/>
      <c r="R131" s="79"/>
      <c r="S131" s="79"/>
      <c r="T131" s="79"/>
      <c r="U131" s="79"/>
    </row>
    <row r="132" spans="1:21" x14ac:dyDescent="0.25">
      <c r="A132" s="16"/>
      <c r="B132" s="79"/>
      <c r="C132" s="79"/>
      <c r="D132" s="79"/>
      <c r="E132" s="79"/>
      <c r="F132" s="79"/>
      <c r="G132" s="79"/>
      <c r="H132" s="79"/>
      <c r="I132" s="79"/>
      <c r="J132" s="79"/>
      <c r="K132" s="79"/>
      <c r="L132" s="79"/>
      <c r="M132" s="79"/>
      <c r="N132" s="79"/>
      <c r="O132" s="79"/>
      <c r="P132" s="79"/>
      <c r="Q132" s="79"/>
      <c r="R132" s="79"/>
      <c r="S132" s="79"/>
      <c r="T132" s="79"/>
      <c r="U132" s="79"/>
    </row>
    <row r="133" spans="1:21" x14ac:dyDescent="0.25">
      <c r="A133" s="16"/>
      <c r="B133" s="79"/>
      <c r="C133" s="79"/>
      <c r="D133" s="79"/>
      <c r="E133" s="79"/>
      <c r="F133" s="79"/>
      <c r="G133" s="79"/>
      <c r="H133" s="79"/>
      <c r="I133" s="79"/>
      <c r="J133" s="79"/>
      <c r="K133" s="79"/>
      <c r="L133" s="79"/>
      <c r="M133" s="79"/>
      <c r="N133" s="79"/>
      <c r="O133" s="79"/>
      <c r="P133" s="79"/>
      <c r="Q133" s="79"/>
      <c r="R133" s="79"/>
      <c r="S133" s="79"/>
      <c r="T133" s="79"/>
      <c r="U133" s="79"/>
    </row>
    <row r="134" spans="1:21" x14ac:dyDescent="0.25">
      <c r="A134" s="16"/>
      <c r="B134" s="84" t="s">
        <v>277</v>
      </c>
      <c r="C134" s="84"/>
      <c r="D134" s="84"/>
      <c r="E134" s="84"/>
      <c r="F134" s="84"/>
      <c r="G134" s="84"/>
      <c r="H134" s="84"/>
      <c r="I134" s="84"/>
      <c r="J134" s="84"/>
      <c r="K134" s="84"/>
      <c r="L134" s="84"/>
      <c r="M134" s="84"/>
      <c r="N134" s="84"/>
      <c r="O134" s="84"/>
      <c r="P134" s="84"/>
      <c r="Q134" s="84"/>
      <c r="R134" s="84"/>
      <c r="S134" s="84"/>
      <c r="T134" s="84"/>
      <c r="U134" s="84"/>
    </row>
    <row r="135" spans="1:21" x14ac:dyDescent="0.25">
      <c r="A135" s="16"/>
      <c r="B135" s="81"/>
      <c r="C135" s="81"/>
      <c r="D135" s="81"/>
      <c r="E135" s="81"/>
      <c r="F135" s="81"/>
      <c r="G135" s="81"/>
      <c r="H135" s="81"/>
      <c r="I135" s="81"/>
      <c r="J135" s="81"/>
      <c r="K135" s="81"/>
      <c r="L135" s="81"/>
      <c r="M135" s="81"/>
      <c r="N135" s="81"/>
      <c r="O135" s="81"/>
      <c r="P135" s="81"/>
      <c r="Q135" s="81"/>
      <c r="R135" s="81"/>
      <c r="S135" s="81"/>
      <c r="T135" s="81"/>
      <c r="U135" s="81"/>
    </row>
    <row r="136" spans="1:21" ht="15.75" thickBot="1" x14ac:dyDescent="0.3">
      <c r="A136" s="16"/>
      <c r="B136" s="17"/>
      <c r="C136" s="25"/>
      <c r="D136" s="77">
        <v>41547</v>
      </c>
      <c r="E136" s="77"/>
      <c r="F136" s="77"/>
      <c r="G136" s="77"/>
      <c r="H136" s="77"/>
      <c r="I136" s="25"/>
      <c r="J136" s="46" t="s">
        <v>219</v>
      </c>
      <c r="K136" s="46"/>
      <c r="L136" s="46"/>
      <c r="M136" s="46"/>
      <c r="N136" s="46"/>
      <c r="O136" s="25"/>
    </row>
    <row r="137" spans="1:21" x14ac:dyDescent="0.25">
      <c r="A137" s="16"/>
      <c r="B137" s="17"/>
      <c r="C137" s="18"/>
      <c r="D137" s="48" t="s">
        <v>278</v>
      </c>
      <c r="E137" s="48"/>
      <c r="F137" s="18"/>
      <c r="G137" s="48" t="s">
        <v>279</v>
      </c>
      <c r="H137" s="48"/>
      <c r="I137" s="18"/>
      <c r="J137" s="48" t="s">
        <v>278</v>
      </c>
      <c r="K137" s="48"/>
      <c r="L137" s="18"/>
      <c r="M137" s="48" t="s">
        <v>279</v>
      </c>
      <c r="N137" s="48"/>
      <c r="O137" s="18"/>
    </row>
    <row r="138" spans="1:21" ht="15.75" thickBot="1" x14ac:dyDescent="0.3">
      <c r="A138" s="16"/>
      <c r="B138" s="75" t="s">
        <v>201</v>
      </c>
      <c r="C138" s="25"/>
      <c r="D138" s="46" t="s">
        <v>267</v>
      </c>
      <c r="E138" s="46"/>
      <c r="F138" s="25"/>
      <c r="G138" s="46" t="s">
        <v>280</v>
      </c>
      <c r="H138" s="46"/>
      <c r="I138" s="25"/>
      <c r="J138" s="46" t="s">
        <v>267</v>
      </c>
      <c r="K138" s="46"/>
      <c r="L138" s="25"/>
      <c r="M138" s="46" t="s">
        <v>280</v>
      </c>
      <c r="N138" s="46"/>
      <c r="O138" s="25"/>
    </row>
    <row r="139" spans="1:21" ht="23.25" x14ac:dyDescent="0.25">
      <c r="A139" s="16"/>
      <c r="B139" s="76" t="s">
        <v>281</v>
      </c>
      <c r="C139" s="18"/>
      <c r="D139" s="31" t="s">
        <v>211</v>
      </c>
      <c r="E139" s="33">
        <v>170047</v>
      </c>
      <c r="F139" s="18"/>
      <c r="G139" s="31" t="s">
        <v>211</v>
      </c>
      <c r="H139" s="33">
        <v>1700</v>
      </c>
      <c r="I139" s="18"/>
      <c r="J139" s="31" t="s">
        <v>211</v>
      </c>
      <c r="K139" s="33">
        <v>178432</v>
      </c>
      <c r="L139" s="18"/>
      <c r="M139" s="31" t="s">
        <v>211</v>
      </c>
      <c r="N139" s="33">
        <v>1784</v>
      </c>
      <c r="O139" s="18"/>
    </row>
    <row r="140" spans="1:21" x14ac:dyDescent="0.25">
      <c r="A140" s="16"/>
      <c r="B140" s="18"/>
      <c r="C140" s="18"/>
      <c r="D140" s="18"/>
      <c r="E140" s="18"/>
      <c r="F140" s="18"/>
      <c r="G140" s="18"/>
      <c r="H140" s="18"/>
      <c r="I140" s="18"/>
      <c r="J140" s="18"/>
      <c r="K140" s="18"/>
      <c r="L140" s="18"/>
      <c r="M140" s="18"/>
      <c r="N140" s="18"/>
      <c r="O140" s="18"/>
    </row>
    <row r="141" spans="1:21" x14ac:dyDescent="0.25">
      <c r="A141" s="16"/>
      <c r="B141" s="81"/>
      <c r="C141" s="81"/>
      <c r="D141" s="81"/>
      <c r="E141" s="81"/>
      <c r="F141" s="81"/>
      <c r="G141" s="81"/>
      <c r="H141" s="81"/>
      <c r="I141" s="81"/>
      <c r="J141" s="81"/>
      <c r="K141" s="81"/>
      <c r="L141" s="81"/>
      <c r="M141" s="81"/>
      <c r="N141" s="81"/>
      <c r="O141" s="81"/>
      <c r="P141" s="81"/>
      <c r="Q141" s="81"/>
      <c r="R141" s="81"/>
      <c r="S141" s="81"/>
      <c r="T141" s="81"/>
      <c r="U141" s="81"/>
    </row>
  </sheetData>
  <mergeCells count="446">
    <mergeCell ref="B133:U133"/>
    <mergeCell ref="B134:U134"/>
    <mergeCell ref="B135:U135"/>
    <mergeCell ref="B141:U141"/>
    <mergeCell ref="B94:U94"/>
    <mergeCell ref="B95:U95"/>
    <mergeCell ref="B96:U96"/>
    <mergeCell ref="B97:U97"/>
    <mergeCell ref="B131:U131"/>
    <mergeCell ref="B132:U132"/>
    <mergeCell ref="B63:U63"/>
    <mergeCell ref="B64:U64"/>
    <mergeCell ref="B65:U65"/>
    <mergeCell ref="B66:U66"/>
    <mergeCell ref="B67:U67"/>
    <mergeCell ref="B91:U91"/>
    <mergeCell ref="B57:U57"/>
    <mergeCell ref="B58:U58"/>
    <mergeCell ref="B59:U59"/>
    <mergeCell ref="B60:U60"/>
    <mergeCell ref="B61:U61"/>
    <mergeCell ref="B62:U62"/>
    <mergeCell ref="B11:U11"/>
    <mergeCell ref="B37:U37"/>
    <mergeCell ref="B38:U38"/>
    <mergeCell ref="B39:U39"/>
    <mergeCell ref="B40:U40"/>
    <mergeCell ref="B41:U41"/>
    <mergeCell ref="B5:U5"/>
    <mergeCell ref="B6:U6"/>
    <mergeCell ref="B7:U7"/>
    <mergeCell ref="B8:U8"/>
    <mergeCell ref="B9:U9"/>
    <mergeCell ref="B10:U10"/>
    <mergeCell ref="D138:E138"/>
    <mergeCell ref="G138:H138"/>
    <mergeCell ref="J138:K138"/>
    <mergeCell ref="M138:N138"/>
    <mergeCell ref="A1:A2"/>
    <mergeCell ref="B1:U1"/>
    <mergeCell ref="B2:U2"/>
    <mergeCell ref="B3:U3"/>
    <mergeCell ref="A4:A141"/>
    <mergeCell ref="B4:U4"/>
    <mergeCell ref="D136:H136"/>
    <mergeCell ref="J136:N136"/>
    <mergeCell ref="D137:E137"/>
    <mergeCell ref="G137:H137"/>
    <mergeCell ref="J137:K137"/>
    <mergeCell ref="M137:N137"/>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8:E118"/>
    <mergeCell ref="G118:H118"/>
    <mergeCell ref="J118:K118"/>
    <mergeCell ref="M118:N118"/>
    <mergeCell ref="P118:Q118"/>
    <mergeCell ref="D120:E120"/>
    <mergeCell ref="G120:H120"/>
    <mergeCell ref="J120:K120"/>
    <mergeCell ref="M120:N120"/>
    <mergeCell ref="P120:Q120"/>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3:E103"/>
    <mergeCell ref="G103:H103"/>
    <mergeCell ref="J103:K103"/>
    <mergeCell ref="M103:N103"/>
    <mergeCell ref="P103:Q103"/>
    <mergeCell ref="D105:E105"/>
    <mergeCell ref="G105:H105"/>
    <mergeCell ref="J105:K105"/>
    <mergeCell ref="M105:N105"/>
    <mergeCell ref="P105:Q105"/>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89:E89"/>
    <mergeCell ref="G89:H89"/>
    <mergeCell ref="J89:K89"/>
    <mergeCell ref="M89:N89"/>
    <mergeCell ref="P89:Q89"/>
    <mergeCell ref="D98:E98"/>
    <mergeCell ref="G98:N98"/>
    <mergeCell ref="P98:Q98"/>
    <mergeCell ref="B92:U92"/>
    <mergeCell ref="B93:U93"/>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6:E86"/>
    <mergeCell ref="G86:H86"/>
    <mergeCell ref="J86:K86"/>
    <mergeCell ref="M86:N86"/>
    <mergeCell ref="P86:Q86"/>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D74:E74"/>
    <mergeCell ref="G74:H74"/>
    <mergeCell ref="J74:K74"/>
    <mergeCell ref="M74:N74"/>
    <mergeCell ref="P74:Q74"/>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K68"/>
    <mergeCell ref="M68:N68"/>
    <mergeCell ref="P68:Q68"/>
    <mergeCell ref="D69:E69"/>
    <mergeCell ref="G69:H69"/>
    <mergeCell ref="J69:K69"/>
    <mergeCell ref="M69:N69"/>
    <mergeCell ref="P69:Q69"/>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P42:Q42"/>
    <mergeCell ref="S42:T42"/>
    <mergeCell ref="D43:E43"/>
    <mergeCell ref="G43:H43"/>
    <mergeCell ref="J43:K43"/>
    <mergeCell ref="M43:N43"/>
    <mergeCell ref="P43:Q43"/>
    <mergeCell ref="S43:T43"/>
    <mergeCell ref="D35:E35"/>
    <mergeCell ref="G35:H35"/>
    <mergeCell ref="J35:K35"/>
    <mergeCell ref="M35:N35"/>
    <mergeCell ref="D42:E42"/>
    <mergeCell ref="G42:H42"/>
    <mergeCell ref="J42:K42"/>
    <mergeCell ref="M42:N42"/>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K12"/>
    <mergeCell ref="M12:N12"/>
    <mergeCell ref="D13:E13"/>
    <mergeCell ref="G13:H13"/>
    <mergeCell ref="J13:K13"/>
    <mergeCell ref="M13:N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8.85546875" customWidth="1"/>
    <col min="5" max="5" width="32.42578125" customWidth="1"/>
    <col min="6" max="6" width="7.5703125" customWidth="1"/>
    <col min="7" max="7" width="8.85546875" customWidth="1"/>
    <col min="8" max="8" width="28" customWidth="1"/>
    <col min="9" max="9" width="7.5703125" customWidth="1"/>
    <col min="10" max="10" width="8.85546875" customWidth="1"/>
    <col min="11" max="11" width="26.7109375" customWidth="1"/>
    <col min="12" max="12" width="32.42578125" customWidth="1"/>
    <col min="13" max="13" width="8.85546875" customWidth="1"/>
    <col min="14" max="14" width="32.42578125" customWidth="1"/>
    <col min="15" max="15" width="28" customWidth="1"/>
    <col min="16" max="16" width="8.85546875" customWidth="1"/>
    <col min="17" max="17" width="26" customWidth="1"/>
    <col min="18" max="18" width="15.140625" customWidth="1"/>
    <col min="19" max="19" width="8.85546875" customWidth="1"/>
    <col min="20" max="20" width="22.28515625" customWidth="1"/>
    <col min="21" max="21" width="15.140625" customWidth="1"/>
    <col min="22" max="22" width="6.85546875" customWidth="1"/>
  </cols>
  <sheetData>
    <row r="1" spans="1:22" ht="15" customHeight="1" x14ac:dyDescent="0.25">
      <c r="A1" s="7" t="s">
        <v>2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2</v>
      </c>
      <c r="B3" s="78" t="s">
        <v>4</v>
      </c>
      <c r="C3" s="78"/>
      <c r="D3" s="78"/>
      <c r="E3" s="78"/>
      <c r="F3" s="78"/>
      <c r="G3" s="78"/>
      <c r="H3" s="78"/>
      <c r="I3" s="78"/>
      <c r="J3" s="78"/>
      <c r="K3" s="78"/>
      <c r="L3" s="78"/>
      <c r="M3" s="78"/>
      <c r="N3" s="78"/>
      <c r="O3" s="78"/>
      <c r="P3" s="78"/>
      <c r="Q3" s="78"/>
      <c r="R3" s="78"/>
      <c r="S3" s="78"/>
      <c r="T3" s="78"/>
      <c r="U3" s="78"/>
      <c r="V3" s="78"/>
    </row>
    <row r="4" spans="1:22" ht="15" customHeight="1" x14ac:dyDescent="0.25">
      <c r="A4" s="16" t="s">
        <v>282</v>
      </c>
      <c r="B4" s="78" t="s">
        <v>4</v>
      </c>
      <c r="C4" s="78"/>
      <c r="D4" s="78"/>
      <c r="E4" s="78"/>
      <c r="F4" s="78"/>
      <c r="G4" s="78"/>
      <c r="H4" s="78"/>
      <c r="I4" s="78"/>
      <c r="J4" s="78"/>
      <c r="K4" s="78"/>
      <c r="L4" s="78"/>
      <c r="M4" s="78"/>
      <c r="N4" s="78"/>
      <c r="O4" s="78"/>
      <c r="P4" s="78"/>
      <c r="Q4" s="78"/>
      <c r="R4" s="78"/>
      <c r="S4" s="78"/>
      <c r="T4" s="78"/>
      <c r="U4" s="78"/>
      <c r="V4" s="78"/>
    </row>
    <row r="5" spans="1:22" x14ac:dyDescent="0.25">
      <c r="A5" s="16"/>
      <c r="B5" s="81"/>
      <c r="C5" s="81"/>
      <c r="D5" s="81"/>
      <c r="E5" s="81"/>
      <c r="F5" s="81"/>
      <c r="G5" s="81"/>
      <c r="H5" s="81"/>
      <c r="I5" s="81"/>
      <c r="J5" s="81"/>
      <c r="K5" s="81"/>
      <c r="L5" s="81"/>
      <c r="M5" s="81"/>
      <c r="N5" s="81"/>
      <c r="O5" s="81"/>
      <c r="P5" s="81"/>
      <c r="Q5" s="81"/>
      <c r="R5" s="81"/>
      <c r="S5" s="81"/>
      <c r="T5" s="81"/>
      <c r="U5" s="81"/>
      <c r="V5" s="81"/>
    </row>
    <row r="6" spans="1:22" ht="20.25" customHeight="1" x14ac:dyDescent="0.3">
      <c r="A6" s="16"/>
      <c r="B6" s="80" t="s">
        <v>283</v>
      </c>
      <c r="C6" s="80"/>
      <c r="D6" s="80"/>
      <c r="E6" s="80"/>
      <c r="F6" s="80"/>
      <c r="G6" s="80"/>
      <c r="H6" s="80"/>
      <c r="I6" s="80"/>
      <c r="J6" s="80"/>
      <c r="K6" s="80"/>
      <c r="L6" s="80"/>
      <c r="M6" s="80"/>
      <c r="N6" s="80"/>
      <c r="O6" s="80"/>
      <c r="P6" s="80"/>
      <c r="Q6" s="80"/>
      <c r="R6" s="80"/>
      <c r="S6" s="80"/>
      <c r="T6" s="80"/>
      <c r="U6" s="80"/>
      <c r="V6" s="80"/>
    </row>
    <row r="7" spans="1:22" x14ac:dyDescent="0.25">
      <c r="A7" s="16"/>
      <c r="B7" s="81"/>
      <c r="C7" s="81"/>
      <c r="D7" s="81"/>
      <c r="E7" s="81"/>
      <c r="F7" s="81"/>
      <c r="G7" s="81"/>
      <c r="H7" s="81"/>
      <c r="I7" s="81"/>
      <c r="J7" s="81"/>
      <c r="K7" s="81"/>
      <c r="L7" s="81"/>
      <c r="M7" s="81"/>
      <c r="N7" s="81"/>
      <c r="O7" s="81"/>
      <c r="P7" s="81"/>
      <c r="Q7" s="81"/>
      <c r="R7" s="81"/>
      <c r="S7" s="81"/>
      <c r="T7" s="81"/>
      <c r="U7" s="81"/>
      <c r="V7" s="81"/>
    </row>
    <row r="8" spans="1:22" x14ac:dyDescent="0.25">
      <c r="A8" s="16"/>
      <c r="B8" s="83" t="s">
        <v>284</v>
      </c>
      <c r="C8" s="83"/>
      <c r="D8" s="83"/>
      <c r="E8" s="83"/>
      <c r="F8" s="83"/>
      <c r="G8" s="83"/>
      <c r="H8" s="83"/>
      <c r="I8" s="83"/>
      <c r="J8" s="83"/>
      <c r="K8" s="83"/>
      <c r="L8" s="83"/>
      <c r="M8" s="83"/>
      <c r="N8" s="83"/>
      <c r="O8" s="83"/>
      <c r="P8" s="83"/>
      <c r="Q8" s="83"/>
      <c r="R8" s="83"/>
      <c r="S8" s="83"/>
      <c r="T8" s="83"/>
      <c r="U8" s="83"/>
      <c r="V8" s="83"/>
    </row>
    <row r="9" spans="1:22" x14ac:dyDescent="0.25">
      <c r="A9" s="16"/>
      <c r="B9" s="81"/>
      <c r="C9" s="81"/>
      <c r="D9" s="81"/>
      <c r="E9" s="81"/>
      <c r="F9" s="81"/>
      <c r="G9" s="81"/>
      <c r="H9" s="81"/>
      <c r="I9" s="81"/>
      <c r="J9" s="81"/>
      <c r="K9" s="81"/>
      <c r="L9" s="81"/>
      <c r="M9" s="81"/>
      <c r="N9" s="81"/>
      <c r="O9" s="81"/>
      <c r="P9" s="81"/>
      <c r="Q9" s="81"/>
      <c r="R9" s="81"/>
      <c r="S9" s="81"/>
      <c r="T9" s="81"/>
      <c r="U9" s="81"/>
      <c r="V9" s="81"/>
    </row>
    <row r="10" spans="1:22" x14ac:dyDescent="0.25">
      <c r="A10" s="16"/>
      <c r="B10" s="23" t="s">
        <v>201</v>
      </c>
      <c r="C10" s="18"/>
      <c r="D10" s="47"/>
      <c r="E10" s="47"/>
      <c r="F10" s="20"/>
      <c r="G10" s="45" t="s">
        <v>285</v>
      </c>
      <c r="H10" s="45"/>
      <c r="I10" s="20"/>
      <c r="J10" s="45" t="s">
        <v>285</v>
      </c>
      <c r="K10" s="45"/>
      <c r="L10" s="20"/>
      <c r="M10" s="47"/>
      <c r="N10" s="47"/>
      <c r="O10" s="18"/>
    </row>
    <row r="11" spans="1:22" x14ac:dyDescent="0.25">
      <c r="A11" s="16"/>
      <c r="B11" s="17"/>
      <c r="C11" s="18"/>
      <c r="D11" s="45" t="s">
        <v>286</v>
      </c>
      <c r="E11" s="45"/>
      <c r="F11" s="20"/>
      <c r="G11" s="45" t="s">
        <v>287</v>
      </c>
      <c r="H11" s="45"/>
      <c r="I11" s="20"/>
      <c r="J11" s="45" t="s">
        <v>287</v>
      </c>
      <c r="K11" s="45"/>
      <c r="L11" s="20"/>
      <c r="M11" s="47"/>
      <c r="N11" s="47"/>
      <c r="O11" s="18"/>
    </row>
    <row r="12" spans="1:22" ht="15.75" thickBot="1" x14ac:dyDescent="0.3">
      <c r="A12" s="16"/>
      <c r="B12" s="24" t="s">
        <v>205</v>
      </c>
      <c r="C12" s="25"/>
      <c r="D12" s="46" t="s">
        <v>288</v>
      </c>
      <c r="E12" s="46"/>
      <c r="F12" s="27"/>
      <c r="G12" s="46" t="s">
        <v>289</v>
      </c>
      <c r="H12" s="46"/>
      <c r="I12" s="27"/>
      <c r="J12" s="46" t="s">
        <v>290</v>
      </c>
      <c r="K12" s="46"/>
      <c r="L12" s="27"/>
      <c r="M12" s="46" t="s">
        <v>209</v>
      </c>
      <c r="N12" s="46"/>
      <c r="O12" s="25"/>
    </row>
    <row r="13" spans="1:22" x14ac:dyDescent="0.25">
      <c r="A13" s="16"/>
      <c r="B13" s="76" t="s">
        <v>210</v>
      </c>
      <c r="C13" s="18"/>
      <c r="D13" s="31" t="s">
        <v>211</v>
      </c>
      <c r="E13" s="33">
        <v>7738</v>
      </c>
      <c r="F13" s="18"/>
      <c r="G13" s="31" t="s">
        <v>211</v>
      </c>
      <c r="H13" s="32">
        <v>37</v>
      </c>
      <c r="I13" s="18"/>
      <c r="J13" s="31" t="s">
        <v>211</v>
      </c>
      <c r="K13" s="32" t="s">
        <v>291</v>
      </c>
      <c r="L13" s="31" t="s">
        <v>238</v>
      </c>
      <c r="M13" s="31" t="s">
        <v>211</v>
      </c>
      <c r="N13" s="33">
        <v>7728</v>
      </c>
      <c r="O13" s="18"/>
    </row>
    <row r="14" spans="1:22" x14ac:dyDescent="0.25">
      <c r="A14" s="16"/>
      <c r="B14" s="76" t="s">
        <v>292</v>
      </c>
      <c r="C14" s="18"/>
      <c r="D14" s="49"/>
      <c r="E14" s="49"/>
      <c r="F14" s="18"/>
      <c r="G14" s="49"/>
      <c r="H14" s="49"/>
      <c r="I14" s="18"/>
      <c r="J14" s="49"/>
      <c r="K14" s="49"/>
      <c r="L14" s="18"/>
      <c r="M14" s="49"/>
      <c r="N14" s="49"/>
      <c r="O14" s="18"/>
    </row>
    <row r="15" spans="1:22" ht="23.25" x14ac:dyDescent="0.25">
      <c r="A15" s="16"/>
      <c r="B15" s="30" t="s">
        <v>293</v>
      </c>
      <c r="C15" s="18"/>
      <c r="D15" s="52">
        <v>178856</v>
      </c>
      <c r="E15" s="52"/>
      <c r="F15" s="18"/>
      <c r="G15" s="51">
        <v>446</v>
      </c>
      <c r="H15" s="51"/>
      <c r="I15" s="18"/>
      <c r="J15" s="51" t="s">
        <v>294</v>
      </c>
      <c r="K15" s="51"/>
      <c r="L15" s="31" t="s">
        <v>238</v>
      </c>
      <c r="M15" s="52">
        <v>175432</v>
      </c>
      <c r="N15" s="52"/>
      <c r="O15" s="18"/>
    </row>
    <row r="16" spans="1:22" x14ac:dyDescent="0.25">
      <c r="A16" s="16"/>
      <c r="B16" s="30" t="s">
        <v>215</v>
      </c>
      <c r="C16" s="18"/>
      <c r="D16" s="52">
        <v>13266</v>
      </c>
      <c r="E16" s="52"/>
      <c r="F16" s="18"/>
      <c r="G16" s="51">
        <v>168</v>
      </c>
      <c r="H16" s="51"/>
      <c r="I16" s="18"/>
      <c r="J16" s="51" t="s">
        <v>295</v>
      </c>
      <c r="K16" s="51"/>
      <c r="L16" s="31" t="s">
        <v>238</v>
      </c>
      <c r="M16" s="52">
        <v>13390</v>
      </c>
      <c r="N16" s="52"/>
      <c r="O16" s="18"/>
    </row>
    <row r="17" spans="1:22" x14ac:dyDescent="0.25">
      <c r="A17" s="16"/>
      <c r="B17" s="76" t="s">
        <v>296</v>
      </c>
      <c r="C17" s="18"/>
      <c r="D17" s="52">
        <v>45333</v>
      </c>
      <c r="E17" s="52"/>
      <c r="F17" s="18"/>
      <c r="G17" s="51">
        <v>385</v>
      </c>
      <c r="H17" s="51"/>
      <c r="I17" s="18"/>
      <c r="J17" s="51" t="s">
        <v>297</v>
      </c>
      <c r="K17" s="51"/>
      <c r="L17" s="31" t="s">
        <v>238</v>
      </c>
      <c r="M17" s="52">
        <v>44060</v>
      </c>
      <c r="N17" s="52"/>
      <c r="O17" s="18"/>
    </row>
    <row r="18" spans="1:22" ht="15.75" thickBot="1" x14ac:dyDescent="0.3">
      <c r="A18" s="16"/>
      <c r="B18" s="86" t="s">
        <v>217</v>
      </c>
      <c r="C18" s="25"/>
      <c r="D18" s="54">
        <v>26936</v>
      </c>
      <c r="E18" s="54"/>
      <c r="F18" s="25"/>
      <c r="G18" s="53" t="s">
        <v>298</v>
      </c>
      <c r="H18" s="53"/>
      <c r="I18" s="25"/>
      <c r="J18" s="53" t="s">
        <v>299</v>
      </c>
      <c r="K18" s="53"/>
      <c r="L18" s="67" t="s">
        <v>238</v>
      </c>
      <c r="M18" s="54">
        <v>26569</v>
      </c>
      <c r="N18" s="54"/>
      <c r="O18" s="25"/>
    </row>
    <row r="19" spans="1:22" x14ac:dyDescent="0.25">
      <c r="A19" s="16"/>
      <c r="B19" s="17"/>
      <c r="C19" s="18"/>
      <c r="D19" s="50"/>
      <c r="E19" s="50"/>
      <c r="F19" s="18"/>
      <c r="G19" s="50"/>
      <c r="H19" s="50"/>
      <c r="I19" s="18"/>
      <c r="J19" s="50"/>
      <c r="K19" s="50"/>
      <c r="L19" s="18"/>
      <c r="M19" s="50"/>
      <c r="N19" s="50"/>
      <c r="O19" s="18"/>
    </row>
    <row r="20" spans="1:22" ht="15.75" thickBot="1" x14ac:dyDescent="0.3">
      <c r="A20" s="16"/>
      <c r="B20" s="87" t="s">
        <v>300</v>
      </c>
      <c r="C20" s="40"/>
      <c r="D20" s="41" t="s">
        <v>211</v>
      </c>
      <c r="E20" s="43">
        <v>272129</v>
      </c>
      <c r="F20" s="40"/>
      <c r="G20" s="41" t="s">
        <v>211</v>
      </c>
      <c r="H20" s="43">
        <v>1036</v>
      </c>
      <c r="I20" s="40"/>
      <c r="J20" s="41" t="s">
        <v>211</v>
      </c>
      <c r="K20" s="42" t="s">
        <v>301</v>
      </c>
      <c r="L20" s="41" t="s">
        <v>238</v>
      </c>
      <c r="M20" s="41" t="s">
        <v>211</v>
      </c>
      <c r="N20" s="43">
        <v>267179</v>
      </c>
      <c r="O20" s="40"/>
    </row>
    <row r="21" spans="1:22" ht="15.75" thickTop="1" x14ac:dyDescent="0.25">
      <c r="A21" s="16"/>
      <c r="B21" s="17"/>
      <c r="C21" s="18"/>
      <c r="D21" s="55"/>
      <c r="E21" s="55"/>
      <c r="F21" s="18"/>
      <c r="G21" s="55"/>
      <c r="H21" s="55"/>
      <c r="I21" s="18"/>
      <c r="J21" s="55"/>
      <c r="K21" s="55"/>
      <c r="L21" s="18"/>
      <c r="M21" s="55"/>
      <c r="N21" s="55"/>
      <c r="O21" s="18"/>
    </row>
    <row r="22" spans="1:22" ht="15.75" thickBot="1" x14ac:dyDescent="0.3">
      <c r="A22" s="16"/>
      <c r="B22" s="24" t="s">
        <v>219</v>
      </c>
      <c r="C22" s="25"/>
      <c r="D22" s="56"/>
      <c r="E22" s="56"/>
      <c r="F22" s="25"/>
      <c r="G22" s="56"/>
      <c r="H22" s="56"/>
      <c r="I22" s="25"/>
      <c r="J22" s="56"/>
      <c r="K22" s="56"/>
      <c r="L22" s="25"/>
      <c r="M22" s="56"/>
      <c r="N22" s="56"/>
      <c r="O22" s="25"/>
    </row>
    <row r="23" spans="1:22" x14ac:dyDescent="0.25">
      <c r="A23" s="16"/>
      <c r="B23" s="76" t="s">
        <v>210</v>
      </c>
      <c r="C23" s="18"/>
      <c r="D23" s="31" t="s">
        <v>211</v>
      </c>
      <c r="E23" s="33">
        <v>7307</v>
      </c>
      <c r="F23" s="18"/>
      <c r="G23" s="31" t="s">
        <v>211</v>
      </c>
      <c r="H23" s="32">
        <v>262</v>
      </c>
      <c r="I23" s="18"/>
      <c r="J23" s="31" t="s">
        <v>211</v>
      </c>
      <c r="K23" s="32" t="s">
        <v>302</v>
      </c>
      <c r="L23" s="31" t="s">
        <v>238</v>
      </c>
      <c r="M23" s="31" t="s">
        <v>211</v>
      </c>
      <c r="N23" s="33">
        <v>7567</v>
      </c>
      <c r="O23" s="18"/>
    </row>
    <row r="24" spans="1:22" x14ac:dyDescent="0.25">
      <c r="A24" s="16"/>
      <c r="B24" s="76" t="s">
        <v>292</v>
      </c>
      <c r="C24" s="18"/>
      <c r="D24" s="49"/>
      <c r="E24" s="49"/>
      <c r="F24" s="18"/>
      <c r="G24" s="49"/>
      <c r="H24" s="49"/>
      <c r="I24" s="18"/>
      <c r="J24" s="49"/>
      <c r="K24" s="49"/>
      <c r="L24" s="18"/>
      <c r="M24" s="49"/>
      <c r="N24" s="49"/>
      <c r="O24" s="18"/>
    </row>
    <row r="25" spans="1:22" ht="23.25" x14ac:dyDescent="0.25">
      <c r="A25" s="16"/>
      <c r="B25" s="30" t="s">
        <v>293</v>
      </c>
      <c r="C25" s="18"/>
      <c r="D25" s="52">
        <v>145430</v>
      </c>
      <c r="E25" s="52"/>
      <c r="F25" s="18"/>
      <c r="G25" s="52">
        <v>1136</v>
      </c>
      <c r="H25" s="52"/>
      <c r="I25" s="18"/>
      <c r="J25" s="51" t="s">
        <v>303</v>
      </c>
      <c r="K25" s="51"/>
      <c r="L25" s="31" t="s">
        <v>238</v>
      </c>
      <c r="M25" s="52">
        <v>145768</v>
      </c>
      <c r="N25" s="52"/>
      <c r="O25" s="18"/>
    </row>
    <row r="26" spans="1:22" x14ac:dyDescent="0.25">
      <c r="A26" s="16"/>
      <c r="B26" s="30" t="s">
        <v>215</v>
      </c>
      <c r="C26" s="18"/>
      <c r="D26" s="52">
        <v>43402</v>
      </c>
      <c r="E26" s="52"/>
      <c r="F26" s="18"/>
      <c r="G26" s="52">
        <v>1578</v>
      </c>
      <c r="H26" s="52"/>
      <c r="I26" s="18"/>
      <c r="J26" s="51" t="s">
        <v>304</v>
      </c>
      <c r="K26" s="51"/>
      <c r="L26" s="31" t="s">
        <v>238</v>
      </c>
      <c r="M26" s="52">
        <v>44795</v>
      </c>
      <c r="N26" s="52"/>
      <c r="O26" s="18"/>
    </row>
    <row r="27" spans="1:22" x14ac:dyDescent="0.25">
      <c r="A27" s="16"/>
      <c r="B27" s="76" t="s">
        <v>296</v>
      </c>
      <c r="C27" s="18"/>
      <c r="D27" s="52">
        <v>64824</v>
      </c>
      <c r="E27" s="52"/>
      <c r="F27" s="18"/>
      <c r="G27" s="52">
        <v>4240</v>
      </c>
      <c r="H27" s="52"/>
      <c r="I27" s="18"/>
      <c r="J27" s="51" t="s">
        <v>305</v>
      </c>
      <c r="K27" s="51"/>
      <c r="L27" s="31" t="s">
        <v>238</v>
      </c>
      <c r="M27" s="52">
        <v>68968</v>
      </c>
      <c r="N27" s="52"/>
      <c r="O27" s="18"/>
    </row>
    <row r="28" spans="1:22" ht="15.75" thickBot="1" x14ac:dyDescent="0.3">
      <c r="A28" s="16"/>
      <c r="B28" s="86" t="s">
        <v>217</v>
      </c>
      <c r="C28" s="25"/>
      <c r="D28" s="54">
        <v>20049</v>
      </c>
      <c r="E28" s="54"/>
      <c r="F28" s="25"/>
      <c r="G28" s="53">
        <v>568</v>
      </c>
      <c r="H28" s="53"/>
      <c r="I28" s="25"/>
      <c r="J28" s="53" t="s">
        <v>306</v>
      </c>
      <c r="K28" s="53"/>
      <c r="L28" s="67" t="s">
        <v>238</v>
      </c>
      <c r="M28" s="54">
        <v>20584</v>
      </c>
      <c r="N28" s="54"/>
      <c r="O28" s="25"/>
    </row>
    <row r="29" spans="1:22" x14ac:dyDescent="0.25">
      <c r="A29" s="16"/>
      <c r="B29" s="17"/>
      <c r="C29" s="18"/>
      <c r="D29" s="50"/>
      <c r="E29" s="50"/>
      <c r="F29" s="18"/>
      <c r="G29" s="50"/>
      <c r="H29" s="50"/>
      <c r="I29" s="18"/>
      <c r="J29" s="50"/>
      <c r="K29" s="50"/>
      <c r="L29" s="18"/>
      <c r="M29" s="50"/>
      <c r="N29" s="50"/>
      <c r="O29" s="18"/>
    </row>
    <row r="30" spans="1:22" ht="15.75" thickBot="1" x14ac:dyDescent="0.3">
      <c r="A30" s="16"/>
      <c r="B30" s="87" t="s">
        <v>300</v>
      </c>
      <c r="C30" s="40"/>
      <c r="D30" s="41" t="s">
        <v>211</v>
      </c>
      <c r="E30" s="43">
        <v>281012</v>
      </c>
      <c r="F30" s="40"/>
      <c r="G30" s="41" t="s">
        <v>211</v>
      </c>
      <c r="H30" s="43">
        <v>7784</v>
      </c>
      <c r="I30" s="40"/>
      <c r="J30" s="41" t="s">
        <v>211</v>
      </c>
      <c r="K30" s="42" t="s">
        <v>307</v>
      </c>
      <c r="L30" s="41" t="s">
        <v>238</v>
      </c>
      <c r="M30" s="41" t="s">
        <v>211</v>
      </c>
      <c r="N30" s="43">
        <v>287682</v>
      </c>
      <c r="O30" s="40"/>
    </row>
    <row r="31" spans="1:22" ht="15.75" thickTop="1" x14ac:dyDescent="0.25">
      <c r="A31" s="16"/>
      <c r="B31" s="81"/>
      <c r="C31" s="81"/>
      <c r="D31" s="81"/>
      <c r="E31" s="81"/>
      <c r="F31" s="81"/>
      <c r="G31" s="81"/>
      <c r="H31" s="81"/>
      <c r="I31" s="81"/>
      <c r="J31" s="81"/>
      <c r="K31" s="81"/>
      <c r="L31" s="81"/>
      <c r="M31" s="81"/>
      <c r="N31" s="81"/>
      <c r="O31" s="81"/>
      <c r="P31" s="81"/>
      <c r="Q31" s="81"/>
      <c r="R31" s="81"/>
      <c r="S31" s="81"/>
      <c r="T31" s="81"/>
      <c r="U31" s="81"/>
      <c r="V31" s="81"/>
    </row>
    <row r="32" spans="1:22" x14ac:dyDescent="0.25">
      <c r="A32" s="16"/>
      <c r="B32" s="81"/>
      <c r="C32" s="81"/>
      <c r="D32" s="81"/>
      <c r="E32" s="81"/>
      <c r="F32" s="81"/>
      <c r="G32" s="81"/>
      <c r="H32" s="81"/>
      <c r="I32" s="81"/>
      <c r="J32" s="81"/>
      <c r="K32" s="81"/>
      <c r="L32" s="81"/>
      <c r="M32" s="81"/>
      <c r="N32" s="81"/>
      <c r="O32" s="81"/>
      <c r="P32" s="81"/>
      <c r="Q32" s="81"/>
      <c r="R32" s="81"/>
      <c r="S32" s="81"/>
      <c r="T32" s="81"/>
      <c r="U32" s="81"/>
      <c r="V32" s="81"/>
    </row>
    <row r="33" spans="1:22" x14ac:dyDescent="0.25">
      <c r="A33" s="16"/>
      <c r="B33" s="122" t="s">
        <v>308</v>
      </c>
      <c r="C33" s="122"/>
      <c r="D33" s="122"/>
      <c r="E33" s="122"/>
      <c r="F33" s="122"/>
      <c r="G33" s="122"/>
      <c r="H33" s="122"/>
      <c r="I33" s="122"/>
      <c r="J33" s="122"/>
      <c r="K33" s="122"/>
      <c r="L33" s="122"/>
      <c r="M33" s="122"/>
      <c r="N33" s="122"/>
      <c r="O33" s="122"/>
      <c r="P33" s="122"/>
      <c r="Q33" s="122"/>
      <c r="R33" s="122"/>
      <c r="S33" s="122"/>
      <c r="T33" s="122"/>
      <c r="U33" s="122"/>
      <c r="V33" s="122"/>
    </row>
    <row r="34" spans="1:22" x14ac:dyDescent="0.25">
      <c r="A34" s="16"/>
      <c r="B34" s="81"/>
      <c r="C34" s="81"/>
      <c r="D34" s="81"/>
      <c r="E34" s="81"/>
      <c r="F34" s="81"/>
      <c r="G34" s="81"/>
      <c r="H34" s="81"/>
      <c r="I34" s="81"/>
      <c r="J34" s="81"/>
      <c r="K34" s="81"/>
      <c r="L34" s="81"/>
      <c r="M34" s="81"/>
      <c r="N34" s="81"/>
      <c r="O34" s="81"/>
      <c r="P34" s="81"/>
      <c r="Q34" s="81"/>
      <c r="R34" s="81"/>
      <c r="S34" s="81"/>
      <c r="T34" s="81"/>
      <c r="U34" s="81"/>
      <c r="V34" s="81"/>
    </row>
    <row r="35" spans="1:22" ht="25.5" customHeight="1" x14ac:dyDescent="0.25">
      <c r="A35" s="16"/>
      <c r="B35" s="83" t="s">
        <v>309</v>
      </c>
      <c r="C35" s="83"/>
      <c r="D35" s="83"/>
      <c r="E35" s="83"/>
      <c r="F35" s="83"/>
      <c r="G35" s="83"/>
      <c r="H35" s="83"/>
      <c r="I35" s="83"/>
      <c r="J35" s="83"/>
      <c r="K35" s="83"/>
      <c r="L35" s="83"/>
      <c r="M35" s="83"/>
      <c r="N35" s="83"/>
      <c r="O35" s="83"/>
      <c r="P35" s="83"/>
      <c r="Q35" s="83"/>
      <c r="R35" s="83"/>
      <c r="S35" s="83"/>
      <c r="T35" s="83"/>
      <c r="U35" s="83"/>
      <c r="V35" s="83"/>
    </row>
    <row r="36" spans="1:22" x14ac:dyDescent="0.25">
      <c r="A36" s="16"/>
      <c r="B36" s="81"/>
      <c r="C36" s="81"/>
      <c r="D36" s="81"/>
      <c r="E36" s="81"/>
      <c r="F36" s="81"/>
      <c r="G36" s="81"/>
      <c r="H36" s="81"/>
      <c r="I36" s="81"/>
      <c r="J36" s="81"/>
      <c r="K36" s="81"/>
      <c r="L36" s="81"/>
      <c r="M36" s="81"/>
      <c r="N36" s="81"/>
      <c r="O36" s="81"/>
      <c r="P36" s="81"/>
      <c r="Q36" s="81"/>
      <c r="R36" s="81"/>
      <c r="S36" s="81"/>
      <c r="T36" s="81"/>
      <c r="U36" s="81"/>
      <c r="V36" s="81"/>
    </row>
    <row r="37" spans="1:22" ht="15.75" thickBot="1" x14ac:dyDescent="0.3">
      <c r="A37" s="16"/>
      <c r="B37" s="18"/>
      <c r="C37" s="20"/>
      <c r="D37" s="65" t="s">
        <v>310</v>
      </c>
      <c r="E37" s="65"/>
      <c r="F37" s="65"/>
      <c r="G37" s="65"/>
      <c r="H37" s="65"/>
      <c r="I37" s="65"/>
      <c r="J37" s="65"/>
      <c r="K37" s="65"/>
      <c r="L37" s="27"/>
      <c r="M37" s="20"/>
      <c r="N37" s="65" t="s">
        <v>311</v>
      </c>
      <c r="O37" s="65"/>
      <c r="P37" s="65"/>
      <c r="Q37" s="65"/>
      <c r="R37" s="65"/>
      <c r="S37" s="65"/>
      <c r="T37" s="65"/>
      <c r="U37" s="65"/>
      <c r="V37" s="27"/>
    </row>
    <row r="38" spans="1:22" x14ac:dyDescent="0.25">
      <c r="A38" s="16"/>
      <c r="B38" s="18"/>
      <c r="C38" s="20"/>
      <c r="D38" s="97"/>
      <c r="E38" s="97"/>
      <c r="F38" s="20"/>
      <c r="G38" s="72" t="s">
        <v>312</v>
      </c>
      <c r="H38" s="72"/>
      <c r="I38" s="20"/>
      <c r="J38" s="97"/>
      <c r="K38" s="97"/>
      <c r="L38" s="20"/>
      <c r="M38" s="20"/>
      <c r="N38" s="97"/>
      <c r="O38" s="97"/>
      <c r="P38" s="22"/>
      <c r="Q38" s="72" t="s">
        <v>312</v>
      </c>
      <c r="R38" s="72"/>
      <c r="S38" s="22"/>
      <c r="T38" s="97"/>
      <c r="U38" s="97"/>
      <c r="V38" s="20"/>
    </row>
    <row r="39" spans="1:22" x14ac:dyDescent="0.25">
      <c r="A39" s="16"/>
      <c r="B39" s="18"/>
      <c r="C39" s="20"/>
      <c r="D39" s="64" t="s">
        <v>312</v>
      </c>
      <c r="E39" s="64"/>
      <c r="F39" s="20"/>
      <c r="G39" s="64" t="s">
        <v>313</v>
      </c>
      <c r="H39" s="64"/>
      <c r="I39" s="20"/>
      <c r="J39" s="64" t="s">
        <v>300</v>
      </c>
      <c r="K39" s="64"/>
      <c r="L39" s="20"/>
      <c r="M39" s="20"/>
      <c r="N39" s="64" t="s">
        <v>312</v>
      </c>
      <c r="O39" s="64"/>
      <c r="P39" s="20"/>
      <c r="Q39" s="64" t="s">
        <v>313</v>
      </c>
      <c r="R39" s="64"/>
      <c r="S39" s="20"/>
      <c r="T39" s="64" t="s">
        <v>300</v>
      </c>
      <c r="U39" s="64"/>
      <c r="V39" s="20"/>
    </row>
    <row r="40" spans="1:22" ht="15.75" thickBot="1" x14ac:dyDescent="0.3">
      <c r="A40" s="16"/>
      <c r="B40" s="89" t="s">
        <v>314</v>
      </c>
      <c r="C40" s="27"/>
      <c r="D40" s="65" t="s">
        <v>315</v>
      </c>
      <c r="E40" s="65"/>
      <c r="F40" s="27"/>
      <c r="G40" s="65" t="s">
        <v>316</v>
      </c>
      <c r="H40" s="65"/>
      <c r="I40" s="27"/>
      <c r="J40" s="65" t="s">
        <v>317</v>
      </c>
      <c r="K40" s="65"/>
      <c r="L40" s="27"/>
      <c r="M40" s="20"/>
      <c r="N40" s="65" t="s">
        <v>315</v>
      </c>
      <c r="O40" s="65"/>
      <c r="P40" s="27"/>
      <c r="Q40" s="65" t="s">
        <v>316</v>
      </c>
      <c r="R40" s="65"/>
      <c r="S40" s="27"/>
      <c r="T40" s="65" t="s">
        <v>317</v>
      </c>
      <c r="U40" s="65"/>
      <c r="V40" s="27"/>
    </row>
    <row r="41" spans="1:22" x14ac:dyDescent="0.25">
      <c r="A41" s="16"/>
      <c r="B41" s="71" t="s">
        <v>318</v>
      </c>
      <c r="C41" s="18"/>
      <c r="D41" s="61" t="s">
        <v>211</v>
      </c>
      <c r="E41" s="62" t="s">
        <v>319</v>
      </c>
      <c r="F41" s="18"/>
      <c r="G41" s="61" t="s">
        <v>211</v>
      </c>
      <c r="H41" s="62" t="s">
        <v>236</v>
      </c>
      <c r="I41" s="18"/>
      <c r="J41" s="61" t="s">
        <v>211</v>
      </c>
      <c r="K41" s="62" t="s">
        <v>236</v>
      </c>
      <c r="L41" s="18"/>
      <c r="M41" s="18"/>
      <c r="N41" s="62" t="s">
        <v>211</v>
      </c>
      <c r="O41" s="90">
        <v>109</v>
      </c>
      <c r="P41" s="18"/>
      <c r="Q41" s="61" t="s">
        <v>211</v>
      </c>
      <c r="R41" s="62">
        <v>283</v>
      </c>
      <c r="S41" s="18"/>
      <c r="T41" s="61" t="s">
        <v>211</v>
      </c>
      <c r="U41" s="62">
        <v>392</v>
      </c>
      <c r="V41" s="18"/>
    </row>
    <row r="42" spans="1:22" ht="15.75" thickBot="1" x14ac:dyDescent="0.3">
      <c r="A42" s="16"/>
      <c r="B42" s="91" t="s">
        <v>320</v>
      </c>
      <c r="C42" s="25"/>
      <c r="D42" s="98" t="s">
        <v>319</v>
      </c>
      <c r="E42" s="98"/>
      <c r="F42" s="25"/>
      <c r="G42" s="98" t="s">
        <v>236</v>
      </c>
      <c r="H42" s="98"/>
      <c r="I42" s="25"/>
      <c r="J42" s="98" t="s">
        <v>236</v>
      </c>
      <c r="K42" s="98"/>
      <c r="L42" s="25"/>
      <c r="M42" s="18"/>
      <c r="N42" s="98" t="s">
        <v>236</v>
      </c>
      <c r="O42" s="98"/>
      <c r="P42" s="25"/>
      <c r="Q42" s="98" t="s">
        <v>321</v>
      </c>
      <c r="R42" s="98"/>
      <c r="S42" s="93" t="s">
        <v>238</v>
      </c>
      <c r="T42" s="98" t="s">
        <v>321</v>
      </c>
      <c r="U42" s="98"/>
      <c r="V42" s="93" t="s">
        <v>238</v>
      </c>
    </row>
    <row r="43" spans="1:22" x14ac:dyDescent="0.25">
      <c r="A43" s="16"/>
      <c r="B43" s="18"/>
      <c r="C43" s="18"/>
      <c r="D43" s="50"/>
      <c r="E43" s="50"/>
      <c r="F43" s="18"/>
      <c r="G43" s="50"/>
      <c r="H43" s="50"/>
      <c r="I43" s="18"/>
      <c r="J43" s="50"/>
      <c r="K43" s="50"/>
      <c r="L43" s="18"/>
      <c r="M43" s="18"/>
      <c r="N43" s="50"/>
      <c r="O43" s="50"/>
      <c r="P43" s="18"/>
      <c r="Q43" s="50"/>
      <c r="R43" s="50"/>
      <c r="S43" s="18"/>
      <c r="T43" s="50"/>
      <c r="U43" s="50"/>
      <c r="V43" s="18"/>
    </row>
    <row r="44" spans="1:22" ht="15.75" thickBot="1" x14ac:dyDescent="0.3">
      <c r="A44" s="16"/>
      <c r="B44" s="94" t="s">
        <v>322</v>
      </c>
      <c r="C44" s="40"/>
      <c r="D44" s="95" t="s">
        <v>211</v>
      </c>
      <c r="E44" s="96" t="s">
        <v>319</v>
      </c>
      <c r="F44" s="40"/>
      <c r="G44" s="95" t="s">
        <v>211</v>
      </c>
      <c r="H44" s="96" t="s">
        <v>236</v>
      </c>
      <c r="I44" s="40"/>
      <c r="J44" s="95" t="s">
        <v>211</v>
      </c>
      <c r="K44" s="96" t="s">
        <v>236</v>
      </c>
      <c r="L44" s="40"/>
      <c r="M44" s="18"/>
      <c r="N44" s="96" t="s">
        <v>211</v>
      </c>
      <c r="O44" s="96">
        <v>109</v>
      </c>
      <c r="P44" s="40"/>
      <c r="Q44" s="95" t="s">
        <v>211</v>
      </c>
      <c r="R44" s="96">
        <v>143</v>
      </c>
      <c r="S44" s="40"/>
      <c r="T44" s="95" t="s">
        <v>211</v>
      </c>
      <c r="U44" s="96">
        <v>252</v>
      </c>
      <c r="V44" s="40"/>
    </row>
    <row r="45" spans="1:22" ht="15.75" thickTop="1" x14ac:dyDescent="0.25">
      <c r="A45" s="16"/>
      <c r="B45" s="81"/>
      <c r="C45" s="81"/>
      <c r="D45" s="81"/>
      <c r="E45" s="81"/>
      <c r="F45" s="81"/>
      <c r="G45" s="81"/>
      <c r="H45" s="81"/>
      <c r="I45" s="81"/>
      <c r="J45" s="81"/>
      <c r="K45" s="81"/>
      <c r="L45" s="81"/>
      <c r="M45" s="81"/>
      <c r="N45" s="81"/>
      <c r="O45" s="81"/>
      <c r="P45" s="81"/>
      <c r="Q45" s="81"/>
      <c r="R45" s="81"/>
      <c r="S45" s="81"/>
      <c r="T45" s="81"/>
      <c r="U45" s="81"/>
      <c r="V45" s="81"/>
    </row>
    <row r="46" spans="1:22" ht="15.75" thickBot="1" x14ac:dyDescent="0.3">
      <c r="A46" s="16"/>
      <c r="B46" s="18"/>
      <c r="C46" s="20"/>
      <c r="D46" s="65" t="s">
        <v>323</v>
      </c>
      <c r="E46" s="65"/>
      <c r="F46" s="65"/>
      <c r="G46" s="65"/>
      <c r="H46" s="65"/>
      <c r="I46" s="65"/>
      <c r="J46" s="65"/>
      <c r="K46" s="65"/>
      <c r="L46" s="27"/>
      <c r="M46" s="20"/>
      <c r="N46" s="65" t="s">
        <v>324</v>
      </c>
      <c r="O46" s="65"/>
      <c r="P46" s="65"/>
      <c r="Q46" s="65"/>
      <c r="R46" s="65"/>
      <c r="S46" s="65"/>
      <c r="T46" s="65"/>
      <c r="U46" s="65"/>
      <c r="V46" s="27"/>
    </row>
    <row r="47" spans="1:22" x14ac:dyDescent="0.25">
      <c r="A47" s="16"/>
      <c r="B47" s="18"/>
      <c r="C47" s="20"/>
      <c r="D47" s="97"/>
      <c r="E47" s="97"/>
      <c r="F47" s="22"/>
      <c r="G47" s="72" t="s">
        <v>312</v>
      </c>
      <c r="H47" s="72"/>
      <c r="I47" s="22"/>
      <c r="J47" s="97"/>
      <c r="K47" s="97"/>
      <c r="L47" s="20"/>
      <c r="M47" s="20"/>
      <c r="N47" s="97"/>
      <c r="O47" s="97"/>
      <c r="P47" s="22"/>
      <c r="Q47" s="72" t="s">
        <v>312</v>
      </c>
      <c r="R47" s="72"/>
      <c r="S47" s="22"/>
      <c r="T47" s="97"/>
      <c r="U47" s="97"/>
      <c r="V47" s="20"/>
    </row>
    <row r="48" spans="1:22" x14ac:dyDescent="0.25">
      <c r="A48" s="16"/>
      <c r="B48" s="18"/>
      <c r="C48" s="20"/>
      <c r="D48" s="64" t="s">
        <v>312</v>
      </c>
      <c r="E48" s="64"/>
      <c r="F48" s="20"/>
      <c r="G48" s="64" t="s">
        <v>313</v>
      </c>
      <c r="H48" s="64"/>
      <c r="I48" s="20"/>
      <c r="J48" s="64" t="s">
        <v>300</v>
      </c>
      <c r="K48" s="64"/>
      <c r="L48" s="20"/>
      <c r="M48" s="20"/>
      <c r="N48" s="64" t="s">
        <v>312</v>
      </c>
      <c r="O48" s="64"/>
      <c r="P48" s="20"/>
      <c r="Q48" s="64" t="s">
        <v>313</v>
      </c>
      <c r="R48" s="64"/>
      <c r="S48" s="20"/>
      <c r="T48" s="64" t="s">
        <v>300</v>
      </c>
      <c r="U48" s="64"/>
      <c r="V48" s="20"/>
    </row>
    <row r="49" spans="1:22" ht="15.75" thickBot="1" x14ac:dyDescent="0.3">
      <c r="A49" s="16"/>
      <c r="B49" s="57" t="s">
        <v>314</v>
      </c>
      <c r="C49" s="27"/>
      <c r="D49" s="65" t="s">
        <v>315</v>
      </c>
      <c r="E49" s="65"/>
      <c r="F49" s="27"/>
      <c r="G49" s="65" t="s">
        <v>316</v>
      </c>
      <c r="H49" s="65"/>
      <c r="I49" s="27"/>
      <c r="J49" s="65" t="s">
        <v>317</v>
      </c>
      <c r="K49" s="65"/>
      <c r="L49" s="27"/>
      <c r="M49" s="20"/>
      <c r="N49" s="65" t="s">
        <v>315</v>
      </c>
      <c r="O49" s="65"/>
      <c r="P49" s="27"/>
      <c r="Q49" s="65" t="s">
        <v>316</v>
      </c>
      <c r="R49" s="65"/>
      <c r="S49" s="27"/>
      <c r="T49" s="65" t="s">
        <v>317</v>
      </c>
      <c r="U49" s="65"/>
      <c r="V49" s="27"/>
    </row>
    <row r="50" spans="1:22" x14ac:dyDescent="0.25">
      <c r="A50" s="16"/>
      <c r="B50" s="71" t="s">
        <v>318</v>
      </c>
      <c r="C50" s="18"/>
      <c r="D50" s="61" t="s">
        <v>211</v>
      </c>
      <c r="E50" s="62">
        <v>109</v>
      </c>
      <c r="F50" s="18"/>
      <c r="G50" s="61" t="s">
        <v>211</v>
      </c>
      <c r="H50" s="62">
        <v>170</v>
      </c>
      <c r="I50" s="18"/>
      <c r="J50" s="61" t="s">
        <v>211</v>
      </c>
      <c r="K50" s="62">
        <v>279</v>
      </c>
      <c r="L50" s="18"/>
      <c r="M50" s="18"/>
      <c r="N50" s="62" t="s">
        <v>211</v>
      </c>
      <c r="O50" s="90">
        <v>109</v>
      </c>
      <c r="P50" s="18"/>
      <c r="Q50" s="61" t="s">
        <v>211</v>
      </c>
      <c r="R50" s="62">
        <v>361</v>
      </c>
      <c r="S50" s="18"/>
      <c r="T50" s="61" t="s">
        <v>211</v>
      </c>
      <c r="U50" s="62">
        <v>470</v>
      </c>
      <c r="V50" s="18"/>
    </row>
    <row r="51" spans="1:22" x14ac:dyDescent="0.25">
      <c r="A51" s="16"/>
      <c r="B51" s="71" t="s">
        <v>325</v>
      </c>
      <c r="C51" s="18"/>
      <c r="D51" s="74" t="s">
        <v>326</v>
      </c>
      <c r="E51" s="74"/>
      <c r="F51" s="61" t="s">
        <v>238</v>
      </c>
      <c r="G51" s="74" t="s">
        <v>327</v>
      </c>
      <c r="H51" s="74"/>
      <c r="I51" s="61" t="s">
        <v>238</v>
      </c>
      <c r="J51" s="74" t="s">
        <v>328</v>
      </c>
      <c r="K51" s="74"/>
      <c r="L51" s="61" t="s">
        <v>238</v>
      </c>
      <c r="M51" s="18"/>
      <c r="N51" s="74" t="s">
        <v>329</v>
      </c>
      <c r="O51" s="74"/>
      <c r="P51" s="18"/>
      <c r="Q51" s="74" t="s">
        <v>329</v>
      </c>
      <c r="R51" s="74"/>
      <c r="S51" s="18"/>
      <c r="T51" s="74" t="s">
        <v>329</v>
      </c>
      <c r="U51" s="74"/>
      <c r="V51" s="18"/>
    </row>
    <row r="52" spans="1:22" ht="15.75" thickBot="1" x14ac:dyDescent="0.3">
      <c r="A52" s="16"/>
      <c r="B52" s="91" t="s">
        <v>320</v>
      </c>
      <c r="C52" s="25"/>
      <c r="D52" s="98" t="s">
        <v>329</v>
      </c>
      <c r="E52" s="98"/>
      <c r="F52" s="25"/>
      <c r="G52" s="98" t="s">
        <v>329</v>
      </c>
      <c r="H52" s="98"/>
      <c r="I52" s="25"/>
      <c r="J52" s="98" t="s">
        <v>329</v>
      </c>
      <c r="K52" s="98"/>
      <c r="L52" s="25"/>
      <c r="M52" s="18"/>
      <c r="N52" s="98" t="s">
        <v>329</v>
      </c>
      <c r="O52" s="98"/>
      <c r="P52" s="25"/>
      <c r="Q52" s="98" t="s">
        <v>330</v>
      </c>
      <c r="R52" s="98"/>
      <c r="S52" s="93" t="s">
        <v>238</v>
      </c>
      <c r="T52" s="98" t="s">
        <v>330</v>
      </c>
      <c r="U52" s="98"/>
      <c r="V52" s="93" t="s">
        <v>238</v>
      </c>
    </row>
    <row r="53" spans="1:22" x14ac:dyDescent="0.25">
      <c r="A53" s="16"/>
      <c r="B53" s="17"/>
      <c r="C53" s="18"/>
      <c r="D53" s="50"/>
      <c r="E53" s="50"/>
      <c r="F53" s="18"/>
      <c r="G53" s="50"/>
      <c r="H53" s="50"/>
      <c r="I53" s="18"/>
      <c r="J53" s="50"/>
      <c r="K53" s="50"/>
      <c r="L53" s="18"/>
      <c r="M53" s="18"/>
      <c r="N53" s="50"/>
      <c r="O53" s="50"/>
      <c r="P53" s="18"/>
      <c r="Q53" s="50"/>
      <c r="R53" s="50"/>
      <c r="S53" s="18"/>
      <c r="T53" s="50"/>
      <c r="U53" s="50"/>
      <c r="V53" s="18"/>
    </row>
    <row r="54" spans="1:22" ht="15.75" thickBot="1" x14ac:dyDescent="0.3">
      <c r="A54" s="16"/>
      <c r="B54" s="94" t="s">
        <v>322</v>
      </c>
      <c r="C54" s="40"/>
      <c r="D54" s="95" t="s">
        <v>211</v>
      </c>
      <c r="E54" s="96" t="s">
        <v>329</v>
      </c>
      <c r="F54" s="40"/>
      <c r="G54" s="95" t="s">
        <v>211</v>
      </c>
      <c r="H54" s="96" t="s">
        <v>329</v>
      </c>
      <c r="I54" s="40"/>
      <c r="J54" s="95" t="s">
        <v>211</v>
      </c>
      <c r="K54" s="96" t="s">
        <v>329</v>
      </c>
      <c r="L54" s="40"/>
      <c r="M54" s="18"/>
      <c r="N54" s="96" t="s">
        <v>211</v>
      </c>
      <c r="O54" s="96">
        <v>109</v>
      </c>
      <c r="P54" s="40"/>
      <c r="Q54" s="95" t="s">
        <v>211</v>
      </c>
      <c r="R54" s="96">
        <v>143</v>
      </c>
      <c r="S54" s="40"/>
      <c r="T54" s="95" t="s">
        <v>211</v>
      </c>
      <c r="U54" s="96">
        <v>252</v>
      </c>
      <c r="V54" s="40"/>
    </row>
    <row r="55" spans="1:22" ht="15.75" thickTop="1" x14ac:dyDescent="0.25">
      <c r="A55" s="16"/>
      <c r="B55" s="79"/>
      <c r="C55" s="79"/>
      <c r="D55" s="79"/>
      <c r="E55" s="79"/>
      <c r="F55" s="79"/>
      <c r="G55" s="79"/>
      <c r="H55" s="79"/>
      <c r="I55" s="79"/>
      <c r="J55" s="79"/>
      <c r="K55" s="79"/>
      <c r="L55" s="79"/>
      <c r="M55" s="79"/>
      <c r="N55" s="79"/>
      <c r="O55" s="79"/>
      <c r="P55" s="79"/>
      <c r="Q55" s="79"/>
      <c r="R55" s="79"/>
      <c r="S55" s="79"/>
      <c r="T55" s="79"/>
      <c r="U55" s="79"/>
      <c r="V55" s="79"/>
    </row>
    <row r="56" spans="1:22" x14ac:dyDescent="0.25">
      <c r="A56" s="16"/>
      <c r="B56" s="83" t="s">
        <v>331</v>
      </c>
      <c r="C56" s="83"/>
      <c r="D56" s="83"/>
      <c r="E56" s="83"/>
      <c r="F56" s="83"/>
      <c r="G56" s="83"/>
      <c r="H56" s="83"/>
      <c r="I56" s="83"/>
      <c r="J56" s="83"/>
      <c r="K56" s="83"/>
      <c r="L56" s="83"/>
      <c r="M56" s="83"/>
      <c r="N56" s="83"/>
      <c r="O56" s="83"/>
      <c r="P56" s="83"/>
      <c r="Q56" s="83"/>
      <c r="R56" s="83"/>
      <c r="S56" s="83"/>
      <c r="T56" s="83"/>
      <c r="U56" s="83"/>
      <c r="V56" s="83"/>
    </row>
    <row r="57" spans="1:22" x14ac:dyDescent="0.25">
      <c r="A57" s="16"/>
      <c r="B57" s="81"/>
      <c r="C57" s="81"/>
      <c r="D57" s="81"/>
      <c r="E57" s="81"/>
      <c r="F57" s="81"/>
      <c r="G57" s="81"/>
      <c r="H57" s="81"/>
      <c r="I57" s="81"/>
      <c r="J57" s="81"/>
      <c r="K57" s="81"/>
      <c r="L57" s="81"/>
      <c r="M57" s="81"/>
      <c r="N57" s="81"/>
      <c r="O57" s="81"/>
      <c r="P57" s="81"/>
      <c r="Q57" s="81"/>
      <c r="R57" s="81"/>
      <c r="S57" s="81"/>
      <c r="T57" s="81"/>
      <c r="U57" s="81"/>
      <c r="V57" s="81"/>
    </row>
    <row r="58" spans="1:22" ht="15.75" thickBot="1" x14ac:dyDescent="0.3">
      <c r="A58" s="16"/>
      <c r="B58" s="18"/>
      <c r="C58" s="27"/>
      <c r="D58" s="65" t="s">
        <v>332</v>
      </c>
      <c r="E58" s="65"/>
      <c r="F58" s="65"/>
      <c r="G58" s="65"/>
      <c r="H58" s="65"/>
      <c r="I58" s="65"/>
      <c r="J58" s="65"/>
      <c r="K58" s="65"/>
      <c r="L58" s="65"/>
      <c r="M58" s="65"/>
      <c r="N58" s="65"/>
      <c r="O58" s="27"/>
      <c r="P58" s="47"/>
      <c r="Q58" s="47"/>
      <c r="R58" s="20"/>
      <c r="S58" s="47"/>
      <c r="T58" s="47"/>
      <c r="U58" s="20"/>
    </row>
    <row r="59" spans="1:22" ht="15.75" thickBot="1" x14ac:dyDescent="0.3">
      <c r="A59" s="16"/>
      <c r="B59" s="99" t="s">
        <v>333</v>
      </c>
      <c r="C59" s="27"/>
      <c r="D59" s="103" t="s">
        <v>334</v>
      </c>
      <c r="E59" s="103"/>
      <c r="F59" s="103"/>
      <c r="G59" s="103"/>
      <c r="H59" s="103"/>
      <c r="I59" s="27"/>
      <c r="J59" s="103" t="s">
        <v>335</v>
      </c>
      <c r="K59" s="103"/>
      <c r="L59" s="103"/>
      <c r="M59" s="103"/>
      <c r="N59" s="103"/>
      <c r="O59" s="27"/>
      <c r="P59" s="65" t="s">
        <v>300</v>
      </c>
      <c r="Q59" s="65"/>
      <c r="R59" s="65"/>
      <c r="S59" s="65"/>
      <c r="T59" s="65"/>
      <c r="U59" s="27"/>
    </row>
    <row r="60" spans="1:22" x14ac:dyDescent="0.25">
      <c r="A60" s="16"/>
      <c r="B60" s="18"/>
      <c r="C60" s="20"/>
      <c r="D60" s="72" t="s">
        <v>336</v>
      </c>
      <c r="E60" s="72"/>
      <c r="F60" s="20"/>
      <c r="G60" s="72" t="s">
        <v>287</v>
      </c>
      <c r="H60" s="72"/>
      <c r="I60" s="20"/>
      <c r="J60" s="72" t="s">
        <v>336</v>
      </c>
      <c r="K60" s="72"/>
      <c r="L60" s="20"/>
      <c r="M60" s="72" t="s">
        <v>287</v>
      </c>
      <c r="N60" s="72"/>
      <c r="O60" s="20"/>
      <c r="P60" s="72" t="s">
        <v>336</v>
      </c>
      <c r="Q60" s="72"/>
      <c r="R60" s="20"/>
      <c r="S60" s="72" t="s">
        <v>287</v>
      </c>
      <c r="T60" s="72"/>
      <c r="U60" s="20"/>
    </row>
    <row r="61" spans="1:22" ht="15.75" thickBot="1" x14ac:dyDescent="0.3">
      <c r="A61" s="16"/>
      <c r="B61" s="100" t="s">
        <v>337</v>
      </c>
      <c r="C61" s="27"/>
      <c r="D61" s="65" t="s">
        <v>338</v>
      </c>
      <c r="E61" s="65"/>
      <c r="F61" s="27"/>
      <c r="G61" s="65" t="s">
        <v>339</v>
      </c>
      <c r="H61" s="65"/>
      <c r="I61" s="27"/>
      <c r="J61" s="65" t="s">
        <v>338</v>
      </c>
      <c r="K61" s="65"/>
      <c r="L61" s="27"/>
      <c r="M61" s="65" t="s">
        <v>339</v>
      </c>
      <c r="N61" s="65"/>
      <c r="O61" s="27"/>
      <c r="P61" s="65" t="s">
        <v>338</v>
      </c>
      <c r="Q61" s="65"/>
      <c r="R61" s="27"/>
      <c r="S61" s="65" t="s">
        <v>339</v>
      </c>
      <c r="T61" s="65"/>
      <c r="U61" s="27"/>
    </row>
    <row r="62" spans="1:22" x14ac:dyDescent="0.25">
      <c r="A62" s="16"/>
      <c r="B62" s="61" t="s">
        <v>210</v>
      </c>
      <c r="C62" s="18"/>
      <c r="D62" s="61" t="s">
        <v>211</v>
      </c>
      <c r="E62" s="63">
        <v>3100</v>
      </c>
      <c r="F62" s="18"/>
      <c r="G62" s="61" t="s">
        <v>211</v>
      </c>
      <c r="H62" s="62" t="s">
        <v>340</v>
      </c>
      <c r="I62" s="61" t="s">
        <v>238</v>
      </c>
      <c r="J62" s="61" t="s">
        <v>211</v>
      </c>
      <c r="K62" s="62">
        <v>41</v>
      </c>
      <c r="L62" s="18"/>
      <c r="M62" s="61" t="s">
        <v>211</v>
      </c>
      <c r="N62" s="62" t="s">
        <v>341</v>
      </c>
      <c r="O62" s="61" t="s">
        <v>238</v>
      </c>
      <c r="P62" s="61" t="s">
        <v>211</v>
      </c>
      <c r="Q62" s="63">
        <v>3141</v>
      </c>
      <c r="R62" s="18"/>
      <c r="S62" s="61" t="s">
        <v>211</v>
      </c>
      <c r="T62" s="62" t="s">
        <v>291</v>
      </c>
      <c r="U62" s="61" t="s">
        <v>238</v>
      </c>
    </row>
    <row r="63" spans="1:22" x14ac:dyDescent="0.25">
      <c r="A63" s="16"/>
      <c r="B63" s="61" t="s">
        <v>292</v>
      </c>
      <c r="C63" s="18"/>
      <c r="D63" s="49"/>
      <c r="E63" s="49"/>
      <c r="F63" s="18"/>
      <c r="G63" s="49"/>
      <c r="H63" s="49"/>
      <c r="I63" s="18"/>
      <c r="J63" s="49"/>
      <c r="K63" s="49"/>
      <c r="L63" s="18"/>
      <c r="M63" s="49"/>
      <c r="N63" s="49"/>
      <c r="O63" s="18"/>
      <c r="P63" s="49"/>
      <c r="Q63" s="49"/>
      <c r="R63" s="18"/>
      <c r="S63" s="49"/>
      <c r="T63" s="49"/>
      <c r="U63" s="18"/>
    </row>
    <row r="64" spans="1:22" x14ac:dyDescent="0.25">
      <c r="A64" s="16"/>
      <c r="B64" s="60" t="s">
        <v>293</v>
      </c>
      <c r="C64" s="18"/>
      <c r="D64" s="73">
        <v>111209</v>
      </c>
      <c r="E64" s="73"/>
      <c r="F64" s="18"/>
      <c r="G64" s="74" t="s">
        <v>342</v>
      </c>
      <c r="H64" s="74"/>
      <c r="I64" s="61" t="s">
        <v>238</v>
      </c>
      <c r="J64" s="73">
        <v>5749</v>
      </c>
      <c r="K64" s="73"/>
      <c r="L64" s="18"/>
      <c r="M64" s="74" t="s">
        <v>343</v>
      </c>
      <c r="N64" s="74"/>
      <c r="O64" s="61" t="s">
        <v>238</v>
      </c>
      <c r="P64" s="73">
        <v>116958</v>
      </c>
      <c r="Q64" s="73"/>
      <c r="R64" s="18"/>
      <c r="S64" s="74" t="s">
        <v>294</v>
      </c>
      <c r="T64" s="74"/>
      <c r="U64" s="61" t="s">
        <v>238</v>
      </c>
    </row>
    <row r="65" spans="1:22" x14ac:dyDescent="0.25">
      <c r="A65" s="16"/>
      <c r="B65" s="60" t="s">
        <v>215</v>
      </c>
      <c r="C65" s="18"/>
      <c r="D65" s="73">
        <v>1218</v>
      </c>
      <c r="E65" s="73"/>
      <c r="F65" s="18"/>
      <c r="G65" s="74" t="s">
        <v>295</v>
      </c>
      <c r="H65" s="74"/>
      <c r="I65" s="61" t="s">
        <v>238</v>
      </c>
      <c r="J65" s="74" t="s">
        <v>329</v>
      </c>
      <c r="K65" s="74"/>
      <c r="L65" s="18"/>
      <c r="M65" s="74" t="s">
        <v>329</v>
      </c>
      <c r="N65" s="74"/>
      <c r="O65" s="18"/>
      <c r="P65" s="73">
        <v>1218</v>
      </c>
      <c r="Q65" s="73"/>
      <c r="R65" s="18"/>
      <c r="S65" s="74" t="s">
        <v>295</v>
      </c>
      <c r="T65" s="74"/>
      <c r="U65" s="61" t="s">
        <v>238</v>
      </c>
    </row>
    <row r="66" spans="1:22" x14ac:dyDescent="0.25">
      <c r="A66" s="16"/>
      <c r="B66" s="61" t="s">
        <v>296</v>
      </c>
      <c r="C66" s="18"/>
      <c r="D66" s="73">
        <v>25638</v>
      </c>
      <c r="E66" s="73"/>
      <c r="F66" s="18"/>
      <c r="G66" s="74" t="s">
        <v>297</v>
      </c>
      <c r="H66" s="74"/>
      <c r="I66" s="61" t="s">
        <v>238</v>
      </c>
      <c r="J66" s="74" t="s">
        <v>329</v>
      </c>
      <c r="K66" s="74"/>
      <c r="L66" s="18"/>
      <c r="M66" s="74" t="s">
        <v>329</v>
      </c>
      <c r="N66" s="74"/>
      <c r="O66" s="18"/>
      <c r="P66" s="73">
        <v>25638</v>
      </c>
      <c r="Q66" s="73"/>
      <c r="R66" s="18"/>
      <c r="S66" s="74" t="s">
        <v>297</v>
      </c>
      <c r="T66" s="74"/>
      <c r="U66" s="61" t="s">
        <v>238</v>
      </c>
    </row>
    <row r="67" spans="1:22" ht="15.75" thickBot="1" x14ac:dyDescent="0.3">
      <c r="A67" s="16"/>
      <c r="B67" s="93" t="s">
        <v>217</v>
      </c>
      <c r="C67" s="25"/>
      <c r="D67" s="104">
        <v>17700</v>
      </c>
      <c r="E67" s="104"/>
      <c r="F67" s="25"/>
      <c r="G67" s="98" t="s">
        <v>299</v>
      </c>
      <c r="H67" s="98"/>
      <c r="I67" s="93" t="s">
        <v>238</v>
      </c>
      <c r="J67" s="98" t="s">
        <v>329</v>
      </c>
      <c r="K67" s="98"/>
      <c r="L67" s="25"/>
      <c r="M67" s="98" t="s">
        <v>329</v>
      </c>
      <c r="N67" s="98"/>
      <c r="O67" s="25"/>
      <c r="P67" s="104">
        <v>17700</v>
      </c>
      <c r="Q67" s="104"/>
      <c r="R67" s="25"/>
      <c r="S67" s="98" t="s">
        <v>299</v>
      </c>
      <c r="T67" s="98"/>
      <c r="U67" s="93" t="s">
        <v>238</v>
      </c>
    </row>
    <row r="68" spans="1:22" x14ac:dyDescent="0.25">
      <c r="A68" s="16"/>
      <c r="B68" s="18"/>
      <c r="C68" s="18"/>
      <c r="D68" s="50"/>
      <c r="E68" s="50"/>
      <c r="F68" s="18"/>
      <c r="G68" s="50"/>
      <c r="H68" s="50"/>
      <c r="I68" s="18"/>
      <c r="J68" s="50"/>
      <c r="K68" s="50"/>
      <c r="L68" s="18"/>
      <c r="M68" s="50"/>
      <c r="N68" s="50"/>
      <c r="O68" s="18"/>
      <c r="P68" s="50"/>
      <c r="Q68" s="50"/>
      <c r="R68" s="18"/>
      <c r="S68" s="50"/>
      <c r="T68" s="50"/>
      <c r="U68" s="18"/>
    </row>
    <row r="69" spans="1:22" ht="15.75" thickBot="1" x14ac:dyDescent="0.3">
      <c r="A69" s="16"/>
      <c r="B69" s="95" t="s">
        <v>300</v>
      </c>
      <c r="C69" s="40"/>
      <c r="D69" s="95" t="s">
        <v>211</v>
      </c>
      <c r="E69" s="102">
        <v>158865</v>
      </c>
      <c r="F69" s="40"/>
      <c r="G69" s="95" t="s">
        <v>211</v>
      </c>
      <c r="H69" s="96" t="s">
        <v>344</v>
      </c>
      <c r="I69" s="95" t="s">
        <v>238</v>
      </c>
      <c r="J69" s="95" t="s">
        <v>211</v>
      </c>
      <c r="K69" s="102">
        <v>5790</v>
      </c>
      <c r="L69" s="40"/>
      <c r="M69" s="95" t="s">
        <v>211</v>
      </c>
      <c r="N69" s="96" t="s">
        <v>345</v>
      </c>
      <c r="O69" s="95" t="s">
        <v>238</v>
      </c>
      <c r="P69" s="95" t="s">
        <v>211</v>
      </c>
      <c r="Q69" s="102">
        <v>164655</v>
      </c>
      <c r="R69" s="40"/>
      <c r="S69" s="95" t="s">
        <v>211</v>
      </c>
      <c r="T69" s="96" t="s">
        <v>301</v>
      </c>
      <c r="U69" s="95" t="s">
        <v>238</v>
      </c>
    </row>
    <row r="70" spans="1:22" ht="15.75" thickTop="1" x14ac:dyDescent="0.25">
      <c r="A70" s="16"/>
      <c r="B70" s="18"/>
      <c r="C70" s="18"/>
      <c r="D70" s="55"/>
      <c r="E70" s="55"/>
      <c r="F70" s="18"/>
      <c r="G70" s="55"/>
      <c r="H70" s="55"/>
      <c r="I70" s="18"/>
      <c r="J70" s="55"/>
      <c r="K70" s="55"/>
      <c r="L70" s="18"/>
      <c r="M70" s="55"/>
      <c r="N70" s="55"/>
      <c r="O70" s="18"/>
      <c r="P70" s="55"/>
      <c r="Q70" s="55"/>
      <c r="R70" s="18"/>
      <c r="S70" s="55"/>
      <c r="T70" s="55"/>
      <c r="U70" s="18"/>
    </row>
    <row r="71" spans="1:22" ht="15.75" thickBot="1" x14ac:dyDescent="0.3">
      <c r="A71" s="16"/>
      <c r="B71" s="100" t="s">
        <v>219</v>
      </c>
      <c r="C71" s="25"/>
      <c r="D71" s="56"/>
      <c r="E71" s="56"/>
      <c r="F71" s="25"/>
      <c r="G71" s="56"/>
      <c r="H71" s="56"/>
      <c r="I71" s="25"/>
      <c r="J71" s="56"/>
      <c r="K71" s="56"/>
      <c r="L71" s="25"/>
      <c r="M71" s="56"/>
      <c r="N71" s="56"/>
      <c r="O71" s="25"/>
      <c r="P71" s="56"/>
      <c r="Q71" s="56"/>
      <c r="R71" s="25"/>
      <c r="S71" s="56"/>
      <c r="T71" s="56"/>
      <c r="U71" s="25"/>
    </row>
    <row r="72" spans="1:22" x14ac:dyDescent="0.25">
      <c r="A72" s="16"/>
      <c r="B72" s="61" t="s">
        <v>210</v>
      </c>
      <c r="C72" s="18"/>
      <c r="D72" s="61" t="s">
        <v>211</v>
      </c>
      <c r="E72" s="62" t="s">
        <v>329</v>
      </c>
      <c r="F72" s="18"/>
      <c r="G72" s="61" t="s">
        <v>211</v>
      </c>
      <c r="H72" s="62" t="s">
        <v>329</v>
      </c>
      <c r="I72" s="18"/>
      <c r="J72" s="61" t="s">
        <v>211</v>
      </c>
      <c r="K72" s="62">
        <v>44</v>
      </c>
      <c r="L72" s="18"/>
      <c r="M72" s="61" t="s">
        <v>211</v>
      </c>
      <c r="N72" s="62" t="s">
        <v>302</v>
      </c>
      <c r="O72" s="61" t="s">
        <v>238</v>
      </c>
      <c r="P72" s="61" t="s">
        <v>211</v>
      </c>
      <c r="Q72" s="62">
        <v>44</v>
      </c>
      <c r="R72" s="18"/>
      <c r="S72" s="61" t="s">
        <v>211</v>
      </c>
      <c r="T72" s="62" t="s">
        <v>302</v>
      </c>
      <c r="U72" s="61" t="s">
        <v>238</v>
      </c>
    </row>
    <row r="73" spans="1:22" x14ac:dyDescent="0.25">
      <c r="A73" s="16"/>
      <c r="B73" s="61" t="s">
        <v>292</v>
      </c>
      <c r="C73" s="18"/>
      <c r="D73" s="49"/>
      <c r="E73" s="49"/>
      <c r="F73" s="18"/>
      <c r="G73" s="49"/>
      <c r="H73" s="49"/>
      <c r="I73" s="18"/>
      <c r="J73" s="49"/>
      <c r="K73" s="49"/>
      <c r="L73" s="18"/>
      <c r="M73" s="49"/>
      <c r="N73" s="49"/>
      <c r="O73" s="18"/>
      <c r="P73" s="49"/>
      <c r="Q73" s="49"/>
      <c r="R73" s="18"/>
      <c r="S73" s="49"/>
      <c r="T73" s="49"/>
      <c r="U73" s="18"/>
    </row>
    <row r="74" spans="1:22" x14ac:dyDescent="0.25">
      <c r="A74" s="16"/>
      <c r="B74" s="60" t="s">
        <v>293</v>
      </c>
      <c r="C74" s="18"/>
      <c r="D74" s="73">
        <v>83092</v>
      </c>
      <c r="E74" s="73"/>
      <c r="F74" s="18"/>
      <c r="G74" s="74" t="s">
        <v>303</v>
      </c>
      <c r="H74" s="74"/>
      <c r="I74" s="61" t="s">
        <v>238</v>
      </c>
      <c r="J74" s="74" t="s">
        <v>298</v>
      </c>
      <c r="K74" s="74"/>
      <c r="L74" s="18"/>
      <c r="M74" s="74" t="s">
        <v>329</v>
      </c>
      <c r="N74" s="74"/>
      <c r="O74" s="18"/>
      <c r="P74" s="73">
        <v>83092</v>
      </c>
      <c r="Q74" s="73"/>
      <c r="R74" s="18"/>
      <c r="S74" s="74" t="s">
        <v>303</v>
      </c>
      <c r="T74" s="74"/>
      <c r="U74" s="61" t="s">
        <v>238</v>
      </c>
    </row>
    <row r="75" spans="1:22" x14ac:dyDescent="0.25">
      <c r="A75" s="16"/>
      <c r="B75" s="60" t="s">
        <v>215</v>
      </c>
      <c r="C75" s="18"/>
      <c r="D75" s="73">
        <v>7204</v>
      </c>
      <c r="E75" s="73"/>
      <c r="F75" s="18"/>
      <c r="G75" s="74" t="s">
        <v>346</v>
      </c>
      <c r="H75" s="74"/>
      <c r="I75" s="61" t="s">
        <v>238</v>
      </c>
      <c r="J75" s="74">
        <v>719</v>
      </c>
      <c r="K75" s="74"/>
      <c r="L75" s="18"/>
      <c r="M75" s="74" t="s">
        <v>327</v>
      </c>
      <c r="N75" s="74"/>
      <c r="O75" s="61" t="s">
        <v>238</v>
      </c>
      <c r="P75" s="73">
        <v>7923</v>
      </c>
      <c r="Q75" s="73"/>
      <c r="R75" s="18"/>
      <c r="S75" s="74" t="s">
        <v>304</v>
      </c>
      <c r="T75" s="74"/>
      <c r="U75" s="61" t="s">
        <v>238</v>
      </c>
    </row>
    <row r="76" spans="1:22" x14ac:dyDescent="0.25">
      <c r="A76" s="16"/>
      <c r="B76" s="61" t="s">
        <v>296</v>
      </c>
      <c r="C76" s="18"/>
      <c r="D76" s="73">
        <v>9813</v>
      </c>
      <c r="E76" s="73"/>
      <c r="F76" s="18"/>
      <c r="G76" s="74" t="s">
        <v>305</v>
      </c>
      <c r="H76" s="74"/>
      <c r="I76" s="61" t="s">
        <v>238</v>
      </c>
      <c r="J76" s="74" t="s">
        <v>298</v>
      </c>
      <c r="K76" s="74"/>
      <c r="L76" s="18"/>
      <c r="M76" s="74" t="s">
        <v>329</v>
      </c>
      <c r="N76" s="74"/>
      <c r="O76" s="18"/>
      <c r="P76" s="73">
        <v>9813</v>
      </c>
      <c r="Q76" s="73"/>
      <c r="R76" s="18"/>
      <c r="S76" s="74" t="s">
        <v>305</v>
      </c>
      <c r="T76" s="74"/>
      <c r="U76" s="61" t="s">
        <v>238</v>
      </c>
    </row>
    <row r="77" spans="1:22" ht="15.75" thickBot="1" x14ac:dyDescent="0.3">
      <c r="A77" s="16"/>
      <c r="B77" s="93" t="s">
        <v>217</v>
      </c>
      <c r="C77" s="25"/>
      <c r="D77" s="104">
        <v>9828</v>
      </c>
      <c r="E77" s="104"/>
      <c r="F77" s="25"/>
      <c r="G77" s="98" t="s">
        <v>306</v>
      </c>
      <c r="H77" s="98"/>
      <c r="I77" s="93" t="s">
        <v>238</v>
      </c>
      <c r="J77" s="98" t="s">
        <v>298</v>
      </c>
      <c r="K77" s="98"/>
      <c r="L77" s="25"/>
      <c r="M77" s="98" t="s">
        <v>329</v>
      </c>
      <c r="N77" s="98"/>
      <c r="O77" s="25"/>
      <c r="P77" s="104">
        <v>9828</v>
      </c>
      <c r="Q77" s="104"/>
      <c r="R77" s="25"/>
      <c r="S77" s="98" t="s">
        <v>306</v>
      </c>
      <c r="T77" s="98"/>
      <c r="U77" s="93" t="s">
        <v>238</v>
      </c>
    </row>
    <row r="78" spans="1:22" x14ac:dyDescent="0.25">
      <c r="A78" s="16"/>
      <c r="B78" s="18"/>
      <c r="C78" s="18"/>
      <c r="D78" s="50"/>
      <c r="E78" s="50"/>
      <c r="F78" s="18"/>
      <c r="G78" s="50"/>
      <c r="H78" s="50"/>
      <c r="I78" s="18"/>
      <c r="J78" s="50"/>
      <c r="K78" s="50"/>
      <c r="L78" s="18"/>
      <c r="M78" s="50"/>
      <c r="N78" s="50"/>
      <c r="O78" s="18"/>
      <c r="P78" s="50"/>
      <c r="Q78" s="50"/>
      <c r="R78" s="18"/>
      <c r="S78" s="50"/>
      <c r="T78" s="50"/>
      <c r="U78" s="18"/>
    </row>
    <row r="79" spans="1:22" ht="15.75" thickBot="1" x14ac:dyDescent="0.3">
      <c r="A79" s="16"/>
      <c r="B79" s="95" t="s">
        <v>300</v>
      </c>
      <c r="C79" s="40"/>
      <c r="D79" s="95" t="s">
        <v>211</v>
      </c>
      <c r="E79" s="102">
        <v>109937</v>
      </c>
      <c r="F79" s="40"/>
      <c r="G79" s="95" t="s">
        <v>211</v>
      </c>
      <c r="H79" s="96" t="s">
        <v>347</v>
      </c>
      <c r="I79" s="95" t="s">
        <v>238</v>
      </c>
      <c r="J79" s="95" t="s">
        <v>211</v>
      </c>
      <c r="K79" s="96">
        <v>763</v>
      </c>
      <c r="L79" s="40"/>
      <c r="M79" s="95" t="s">
        <v>211</v>
      </c>
      <c r="N79" s="96" t="s">
        <v>348</v>
      </c>
      <c r="O79" s="95" t="s">
        <v>238</v>
      </c>
      <c r="P79" s="95" t="s">
        <v>211</v>
      </c>
      <c r="Q79" s="102">
        <v>110700</v>
      </c>
      <c r="R79" s="40"/>
      <c r="S79" s="95" t="s">
        <v>211</v>
      </c>
      <c r="T79" s="96" t="s">
        <v>307</v>
      </c>
      <c r="U79" s="95" t="s">
        <v>238</v>
      </c>
    </row>
    <row r="80" spans="1:22" ht="15.75" thickTop="1" x14ac:dyDescent="0.25">
      <c r="A80" s="16"/>
      <c r="B80" s="81"/>
      <c r="C80" s="81"/>
      <c r="D80" s="81"/>
      <c r="E80" s="81"/>
      <c r="F80" s="81"/>
      <c r="G80" s="81"/>
      <c r="H80" s="81"/>
      <c r="I80" s="81"/>
      <c r="J80" s="81"/>
      <c r="K80" s="81"/>
      <c r="L80" s="81"/>
      <c r="M80" s="81"/>
      <c r="N80" s="81"/>
      <c r="O80" s="81"/>
      <c r="P80" s="81"/>
      <c r="Q80" s="81"/>
      <c r="R80" s="81"/>
      <c r="S80" s="81"/>
      <c r="T80" s="81"/>
      <c r="U80" s="81"/>
      <c r="V80" s="81"/>
    </row>
    <row r="81" spans="1:22" ht="25.5" customHeight="1" x14ac:dyDescent="0.25">
      <c r="A81" s="16"/>
      <c r="B81" s="83" t="s">
        <v>349</v>
      </c>
      <c r="C81" s="83"/>
      <c r="D81" s="83"/>
      <c r="E81" s="83"/>
      <c r="F81" s="83"/>
      <c r="G81" s="83"/>
      <c r="H81" s="83"/>
      <c r="I81" s="83"/>
      <c r="J81" s="83"/>
      <c r="K81" s="83"/>
      <c r="L81" s="83"/>
      <c r="M81" s="83"/>
      <c r="N81" s="83"/>
      <c r="O81" s="83"/>
      <c r="P81" s="83"/>
      <c r="Q81" s="83"/>
      <c r="R81" s="83"/>
      <c r="S81" s="83"/>
      <c r="T81" s="83"/>
      <c r="U81" s="83"/>
      <c r="V81" s="83"/>
    </row>
    <row r="82" spans="1:22" x14ac:dyDescent="0.25">
      <c r="A82" s="16"/>
      <c r="B82" s="79"/>
      <c r="C82" s="79"/>
      <c r="D82" s="79"/>
      <c r="E82" s="79"/>
      <c r="F82" s="79"/>
      <c r="G82" s="79"/>
      <c r="H82" s="79"/>
      <c r="I82" s="79"/>
      <c r="J82" s="79"/>
      <c r="K82" s="79"/>
      <c r="L82" s="79"/>
      <c r="M82" s="79"/>
      <c r="N82" s="79"/>
      <c r="O82" s="79"/>
      <c r="P82" s="79"/>
      <c r="Q82" s="79"/>
      <c r="R82" s="79"/>
      <c r="S82" s="79"/>
      <c r="T82" s="79"/>
      <c r="U82" s="79"/>
      <c r="V82" s="79"/>
    </row>
    <row r="83" spans="1:22" x14ac:dyDescent="0.25">
      <c r="A83" s="16"/>
      <c r="B83" s="83" t="s">
        <v>350</v>
      </c>
      <c r="C83" s="83"/>
      <c r="D83" s="83"/>
      <c r="E83" s="83"/>
      <c r="F83" s="83"/>
      <c r="G83" s="83"/>
      <c r="H83" s="83"/>
      <c r="I83" s="83"/>
      <c r="J83" s="83"/>
      <c r="K83" s="83"/>
      <c r="L83" s="83"/>
      <c r="M83" s="83"/>
      <c r="N83" s="83"/>
      <c r="O83" s="83"/>
      <c r="P83" s="83"/>
      <c r="Q83" s="83"/>
      <c r="R83" s="83"/>
      <c r="S83" s="83"/>
      <c r="T83" s="83"/>
      <c r="U83" s="83"/>
      <c r="V83" s="83"/>
    </row>
    <row r="84" spans="1:22" x14ac:dyDescent="0.25">
      <c r="A84" s="16"/>
      <c r="B84" s="79"/>
      <c r="C84" s="79"/>
      <c r="D84" s="79"/>
      <c r="E84" s="79"/>
      <c r="F84" s="79"/>
      <c r="G84" s="79"/>
      <c r="H84" s="79"/>
      <c r="I84" s="79"/>
      <c r="J84" s="79"/>
      <c r="K84" s="79"/>
      <c r="L84" s="79"/>
      <c r="M84" s="79"/>
      <c r="N84" s="79"/>
      <c r="O84" s="79"/>
      <c r="P84" s="79"/>
      <c r="Q84" s="79"/>
      <c r="R84" s="79"/>
      <c r="S84" s="79"/>
      <c r="T84" s="79"/>
      <c r="U84" s="79"/>
      <c r="V84" s="79"/>
    </row>
    <row r="85" spans="1:22" x14ac:dyDescent="0.25">
      <c r="A85" s="16"/>
      <c r="B85" s="17"/>
      <c r="C85" s="18"/>
      <c r="D85" s="45" t="s">
        <v>351</v>
      </c>
      <c r="E85" s="45"/>
      <c r="F85" s="45"/>
      <c r="G85" s="45"/>
      <c r="H85" s="45"/>
      <c r="I85" s="18"/>
      <c r="J85" s="18"/>
      <c r="K85" s="45" t="s">
        <v>352</v>
      </c>
      <c r="L85" s="45"/>
      <c r="M85" s="45"/>
      <c r="N85" s="45"/>
      <c r="O85" s="45"/>
      <c r="P85" s="18"/>
    </row>
    <row r="86" spans="1:22" ht="15.75" thickBot="1" x14ac:dyDescent="0.3">
      <c r="A86" s="16"/>
      <c r="B86" s="17"/>
      <c r="C86" s="25"/>
      <c r="D86" s="46" t="s">
        <v>353</v>
      </c>
      <c r="E86" s="46"/>
      <c r="F86" s="46"/>
      <c r="G86" s="46"/>
      <c r="H86" s="46"/>
      <c r="I86" s="25"/>
      <c r="J86" s="18"/>
      <c r="K86" s="46" t="s">
        <v>353</v>
      </c>
      <c r="L86" s="46"/>
      <c r="M86" s="46"/>
      <c r="N86" s="46"/>
      <c r="O86" s="46"/>
      <c r="P86" s="25"/>
    </row>
    <row r="87" spans="1:22" ht="15.75" thickBot="1" x14ac:dyDescent="0.3">
      <c r="A87" s="16"/>
      <c r="B87" s="75" t="s">
        <v>201</v>
      </c>
      <c r="C87" s="25"/>
      <c r="D87" s="107">
        <v>2013</v>
      </c>
      <c r="E87" s="107"/>
      <c r="F87" s="25"/>
      <c r="G87" s="107">
        <v>2012</v>
      </c>
      <c r="H87" s="107"/>
      <c r="I87" s="25"/>
      <c r="J87" s="18"/>
      <c r="K87" s="107">
        <v>2013</v>
      </c>
      <c r="L87" s="107"/>
      <c r="M87" s="105"/>
      <c r="N87" s="107">
        <v>2012</v>
      </c>
      <c r="O87" s="107"/>
      <c r="P87" s="25"/>
    </row>
    <row r="88" spans="1:22" x14ac:dyDescent="0.25">
      <c r="A88" s="16"/>
      <c r="B88" s="76" t="s">
        <v>354</v>
      </c>
      <c r="C88" s="18"/>
      <c r="D88" s="31" t="s">
        <v>211</v>
      </c>
      <c r="E88" s="33">
        <v>38930</v>
      </c>
      <c r="F88" s="18"/>
      <c r="G88" s="31" t="s">
        <v>211</v>
      </c>
      <c r="H88" s="33">
        <v>41899</v>
      </c>
      <c r="I88" s="18"/>
      <c r="J88" s="18"/>
      <c r="K88" s="32" t="s">
        <v>211</v>
      </c>
      <c r="L88" s="106">
        <v>144571</v>
      </c>
      <c r="M88" s="18"/>
      <c r="N88" s="31" t="s">
        <v>211</v>
      </c>
      <c r="O88" s="33">
        <v>95789</v>
      </c>
      <c r="P88" s="18"/>
    </row>
    <row r="89" spans="1:22" x14ac:dyDescent="0.25">
      <c r="A89" s="16"/>
      <c r="B89" s="76" t="s">
        <v>355</v>
      </c>
      <c r="C89" s="18"/>
      <c r="D89" s="51">
        <v>970</v>
      </c>
      <c r="E89" s="51"/>
      <c r="F89" s="18"/>
      <c r="G89" s="51">
        <v>448</v>
      </c>
      <c r="H89" s="51"/>
      <c r="I89" s="18"/>
      <c r="J89" s="18"/>
      <c r="K89" s="52">
        <v>5349</v>
      </c>
      <c r="L89" s="52"/>
      <c r="M89" s="18"/>
      <c r="N89" s="52">
        <v>2160</v>
      </c>
      <c r="O89" s="52"/>
      <c r="P89" s="18"/>
    </row>
    <row r="90" spans="1:22" x14ac:dyDescent="0.25">
      <c r="A90" s="16"/>
      <c r="B90" s="76" t="s">
        <v>356</v>
      </c>
      <c r="C90" s="18"/>
      <c r="D90" s="51" t="s">
        <v>357</v>
      </c>
      <c r="E90" s="51"/>
      <c r="F90" s="31" t="s">
        <v>238</v>
      </c>
      <c r="G90" s="51" t="s">
        <v>358</v>
      </c>
      <c r="H90" s="51"/>
      <c r="I90" s="31" t="s">
        <v>238</v>
      </c>
      <c r="J90" s="18"/>
      <c r="K90" s="51" t="s">
        <v>359</v>
      </c>
      <c r="L90" s="51"/>
      <c r="M90" s="31" t="s">
        <v>238</v>
      </c>
      <c r="N90" s="51" t="s">
        <v>360</v>
      </c>
      <c r="O90" s="51"/>
      <c r="P90" s="31" t="s">
        <v>238</v>
      </c>
    </row>
    <row r="91" spans="1:22" x14ac:dyDescent="0.25">
      <c r="A91" s="16"/>
      <c r="B91" s="18"/>
      <c r="C91" s="18"/>
      <c r="D91" s="18"/>
      <c r="E91" s="18"/>
      <c r="F91" s="18"/>
      <c r="G91" s="18"/>
      <c r="H91" s="18"/>
      <c r="I91" s="18"/>
      <c r="J91" s="18"/>
      <c r="K91" s="18"/>
      <c r="L91" s="18"/>
      <c r="M91" s="18"/>
      <c r="N91" s="18"/>
      <c r="O91" s="18"/>
      <c r="P91" s="18"/>
    </row>
    <row r="92" spans="1:22" x14ac:dyDescent="0.25">
      <c r="A92" s="16"/>
      <c r="B92" s="123"/>
      <c r="C92" s="123"/>
      <c r="D92" s="123"/>
      <c r="E92" s="123"/>
      <c r="F92" s="123"/>
      <c r="G92" s="123"/>
      <c r="H92" s="123"/>
      <c r="I92" s="123"/>
      <c r="J92" s="123"/>
      <c r="K92" s="123"/>
      <c r="L92" s="123"/>
      <c r="M92" s="123"/>
      <c r="N92" s="123"/>
      <c r="O92" s="123"/>
      <c r="P92" s="123"/>
      <c r="Q92" s="123"/>
      <c r="R92" s="123"/>
      <c r="S92" s="123"/>
      <c r="T92" s="123"/>
      <c r="U92" s="123"/>
      <c r="V92" s="123"/>
    </row>
    <row r="93" spans="1:22" x14ac:dyDescent="0.25">
      <c r="A93" s="16"/>
      <c r="B93" s="83" t="s">
        <v>361</v>
      </c>
      <c r="C93" s="83"/>
      <c r="D93" s="83"/>
      <c r="E93" s="83"/>
      <c r="F93" s="83"/>
      <c r="G93" s="83"/>
      <c r="H93" s="83"/>
      <c r="I93" s="83"/>
      <c r="J93" s="83"/>
      <c r="K93" s="83"/>
      <c r="L93" s="83"/>
      <c r="M93" s="83"/>
      <c r="N93" s="83"/>
      <c r="O93" s="83"/>
      <c r="P93" s="83"/>
      <c r="Q93" s="83"/>
      <c r="R93" s="83"/>
      <c r="S93" s="83"/>
      <c r="T93" s="83"/>
      <c r="U93" s="83"/>
      <c r="V93" s="83"/>
    </row>
    <row r="94" spans="1:22" x14ac:dyDescent="0.25">
      <c r="A94" s="16"/>
      <c r="B94" s="79"/>
      <c r="C94" s="79"/>
      <c r="D94" s="79"/>
      <c r="E94" s="79"/>
      <c r="F94" s="79"/>
      <c r="G94" s="79"/>
      <c r="H94" s="79"/>
      <c r="I94" s="79"/>
      <c r="J94" s="79"/>
      <c r="K94" s="79"/>
      <c r="L94" s="79"/>
      <c r="M94" s="79"/>
      <c r="N94" s="79"/>
      <c r="O94" s="79"/>
      <c r="P94" s="79"/>
      <c r="Q94" s="79"/>
      <c r="R94" s="79"/>
      <c r="S94" s="79"/>
      <c r="T94" s="79"/>
      <c r="U94" s="79"/>
      <c r="V94" s="79"/>
    </row>
    <row r="95" spans="1:22" ht="25.5" customHeight="1" x14ac:dyDescent="0.25">
      <c r="A95" s="16"/>
      <c r="B95" s="83" t="s">
        <v>362</v>
      </c>
      <c r="C95" s="83"/>
      <c r="D95" s="83"/>
      <c r="E95" s="83"/>
      <c r="F95" s="83"/>
      <c r="G95" s="83"/>
      <c r="H95" s="83"/>
      <c r="I95" s="83"/>
      <c r="J95" s="83"/>
      <c r="K95" s="83"/>
      <c r="L95" s="83"/>
      <c r="M95" s="83"/>
      <c r="N95" s="83"/>
      <c r="O95" s="83"/>
      <c r="P95" s="83"/>
      <c r="Q95" s="83"/>
      <c r="R95" s="83"/>
      <c r="S95" s="83"/>
      <c r="T95" s="83"/>
      <c r="U95" s="83"/>
      <c r="V95" s="83"/>
    </row>
    <row r="96" spans="1:22" x14ac:dyDescent="0.25">
      <c r="A96" s="16"/>
      <c r="B96" s="79"/>
      <c r="C96" s="79"/>
      <c r="D96" s="79"/>
      <c r="E96" s="79"/>
      <c r="F96" s="79"/>
      <c r="G96" s="79"/>
      <c r="H96" s="79"/>
      <c r="I96" s="79"/>
      <c r="J96" s="79"/>
      <c r="K96" s="79"/>
      <c r="L96" s="79"/>
      <c r="M96" s="79"/>
      <c r="N96" s="79"/>
      <c r="O96" s="79"/>
      <c r="P96" s="79"/>
      <c r="Q96" s="79"/>
      <c r="R96" s="79"/>
      <c r="S96" s="79"/>
      <c r="T96" s="79"/>
      <c r="U96" s="79"/>
      <c r="V96" s="79"/>
    </row>
    <row r="97" spans="1:22" x14ac:dyDescent="0.25">
      <c r="A97" s="16"/>
      <c r="B97" s="69" t="s">
        <v>201</v>
      </c>
      <c r="C97" s="18"/>
      <c r="D97" s="49"/>
      <c r="E97" s="49"/>
      <c r="F97" s="18"/>
      <c r="G97" s="49"/>
      <c r="H97" s="49"/>
      <c r="I97" s="18"/>
      <c r="J97" s="49"/>
      <c r="K97" s="49"/>
      <c r="L97" s="18"/>
      <c r="M97" s="49"/>
      <c r="N97" s="49"/>
      <c r="O97" s="18"/>
      <c r="P97" s="49"/>
      <c r="Q97" s="49"/>
      <c r="R97" s="18"/>
    </row>
    <row r="98" spans="1:22" x14ac:dyDescent="0.25">
      <c r="A98" s="16"/>
      <c r="B98" s="112" t="s">
        <v>205</v>
      </c>
      <c r="C98" s="114"/>
      <c r="D98" s="64" t="s">
        <v>363</v>
      </c>
      <c r="E98" s="64"/>
      <c r="F98" s="47"/>
      <c r="G98" s="64" t="s">
        <v>365</v>
      </c>
      <c r="H98" s="64"/>
      <c r="I98" s="47"/>
      <c r="J98" s="64" t="s">
        <v>367</v>
      </c>
      <c r="K98" s="64"/>
      <c r="L98" s="47"/>
      <c r="M98" s="64" t="s">
        <v>370</v>
      </c>
      <c r="N98" s="64"/>
      <c r="O98" s="47"/>
      <c r="P98" s="64" t="s">
        <v>300</v>
      </c>
      <c r="Q98" s="64"/>
      <c r="R98" s="114"/>
    </row>
    <row r="99" spans="1:22" x14ac:dyDescent="0.25">
      <c r="A99" s="16"/>
      <c r="B99" s="112"/>
      <c r="C99" s="114"/>
      <c r="D99" s="64" t="s">
        <v>364</v>
      </c>
      <c r="E99" s="64"/>
      <c r="F99" s="47"/>
      <c r="G99" s="64" t="s">
        <v>366</v>
      </c>
      <c r="H99" s="64"/>
      <c r="I99" s="47"/>
      <c r="J99" s="64" t="s">
        <v>368</v>
      </c>
      <c r="K99" s="64"/>
      <c r="L99" s="47"/>
      <c r="M99" s="64"/>
      <c r="N99" s="64"/>
      <c r="O99" s="47"/>
      <c r="P99" s="64"/>
      <c r="Q99" s="64"/>
      <c r="R99" s="114"/>
    </row>
    <row r="100" spans="1:22" ht="15.75" thickBot="1" x14ac:dyDescent="0.3">
      <c r="A100" s="16"/>
      <c r="B100" s="113"/>
      <c r="C100" s="115"/>
      <c r="D100" s="116"/>
      <c r="E100" s="116"/>
      <c r="F100" s="117"/>
      <c r="G100" s="116"/>
      <c r="H100" s="116"/>
      <c r="I100" s="117"/>
      <c r="J100" s="65" t="s">
        <v>369</v>
      </c>
      <c r="K100" s="65"/>
      <c r="L100" s="117"/>
      <c r="M100" s="65"/>
      <c r="N100" s="65"/>
      <c r="O100" s="117"/>
      <c r="P100" s="65"/>
      <c r="Q100" s="65"/>
      <c r="R100" s="115"/>
    </row>
    <row r="101" spans="1:22" x14ac:dyDescent="0.25">
      <c r="A101" s="16"/>
      <c r="B101" s="71" t="s">
        <v>210</v>
      </c>
      <c r="C101" s="18"/>
      <c r="D101" s="61" t="s">
        <v>211</v>
      </c>
      <c r="E101" s="62">
        <v>100</v>
      </c>
      <c r="F101" s="18"/>
      <c r="G101" s="61" t="s">
        <v>211</v>
      </c>
      <c r="H101" s="63">
        <v>3481</v>
      </c>
      <c r="I101" s="18"/>
      <c r="J101" s="61" t="s">
        <v>211</v>
      </c>
      <c r="K101" s="63">
        <v>1729</v>
      </c>
      <c r="L101" s="18"/>
      <c r="M101" s="61" t="s">
        <v>211</v>
      </c>
      <c r="N101" s="63">
        <v>2418</v>
      </c>
      <c r="O101" s="18"/>
      <c r="P101" s="61" t="s">
        <v>211</v>
      </c>
      <c r="Q101" s="63">
        <v>7728</v>
      </c>
      <c r="R101" s="18"/>
    </row>
    <row r="102" spans="1:22" x14ac:dyDescent="0.25">
      <c r="A102" s="16"/>
      <c r="B102" s="71" t="s">
        <v>292</v>
      </c>
      <c r="C102" s="18"/>
      <c r="D102" s="49"/>
      <c r="E102" s="49"/>
      <c r="F102" s="18"/>
      <c r="G102" s="49"/>
      <c r="H102" s="49"/>
      <c r="I102" s="18"/>
      <c r="J102" s="49"/>
      <c r="K102" s="49"/>
      <c r="L102" s="18"/>
      <c r="M102" s="49"/>
      <c r="N102" s="49"/>
      <c r="O102" s="18"/>
      <c r="P102" s="49"/>
      <c r="Q102" s="49"/>
      <c r="R102" s="18"/>
    </row>
    <row r="103" spans="1:22" x14ac:dyDescent="0.25">
      <c r="A103" s="16"/>
      <c r="B103" s="60" t="s">
        <v>293</v>
      </c>
      <c r="C103" s="18"/>
      <c r="D103" s="73">
        <v>24910</v>
      </c>
      <c r="E103" s="73"/>
      <c r="F103" s="18"/>
      <c r="G103" s="73">
        <v>75551</v>
      </c>
      <c r="H103" s="73"/>
      <c r="I103" s="18"/>
      <c r="J103" s="73">
        <v>29616</v>
      </c>
      <c r="K103" s="73"/>
      <c r="L103" s="18"/>
      <c r="M103" s="73">
        <v>45355</v>
      </c>
      <c r="N103" s="73"/>
      <c r="O103" s="18"/>
      <c r="P103" s="73">
        <v>175432</v>
      </c>
      <c r="Q103" s="73"/>
      <c r="R103" s="18"/>
    </row>
    <row r="104" spans="1:22" x14ac:dyDescent="0.25">
      <c r="A104" s="16"/>
      <c r="B104" s="60" t="s">
        <v>215</v>
      </c>
      <c r="C104" s="18"/>
      <c r="D104" s="73">
        <v>5426</v>
      </c>
      <c r="E104" s="73"/>
      <c r="F104" s="18"/>
      <c r="G104" s="73">
        <v>6443</v>
      </c>
      <c r="H104" s="73"/>
      <c r="I104" s="18"/>
      <c r="J104" s="73">
        <v>1521</v>
      </c>
      <c r="K104" s="73"/>
      <c r="L104" s="18"/>
      <c r="M104" s="74" t="s">
        <v>329</v>
      </c>
      <c r="N104" s="74"/>
      <c r="O104" s="18"/>
      <c r="P104" s="73">
        <v>13390</v>
      </c>
      <c r="Q104" s="73"/>
      <c r="R104" s="18"/>
    </row>
    <row r="105" spans="1:22" x14ac:dyDescent="0.25">
      <c r="A105" s="16"/>
      <c r="B105" s="71" t="s">
        <v>296</v>
      </c>
      <c r="C105" s="18"/>
      <c r="D105" s="74">
        <v>40</v>
      </c>
      <c r="E105" s="74"/>
      <c r="F105" s="18"/>
      <c r="G105" s="73">
        <v>6516</v>
      </c>
      <c r="H105" s="73"/>
      <c r="I105" s="18"/>
      <c r="J105" s="73">
        <v>34300</v>
      </c>
      <c r="K105" s="73"/>
      <c r="L105" s="18"/>
      <c r="M105" s="73">
        <v>3204</v>
      </c>
      <c r="N105" s="73"/>
      <c r="O105" s="18"/>
      <c r="P105" s="73">
        <v>44060</v>
      </c>
      <c r="Q105" s="73"/>
      <c r="R105" s="18"/>
    </row>
    <row r="106" spans="1:22" ht="15.75" thickBot="1" x14ac:dyDescent="0.3">
      <c r="A106" s="16"/>
      <c r="B106" s="91" t="s">
        <v>217</v>
      </c>
      <c r="C106" s="25"/>
      <c r="D106" s="98" t="s">
        <v>329</v>
      </c>
      <c r="E106" s="98"/>
      <c r="F106" s="25"/>
      <c r="G106" s="98" t="s">
        <v>329</v>
      </c>
      <c r="H106" s="98"/>
      <c r="I106" s="25"/>
      <c r="J106" s="104">
        <v>14569</v>
      </c>
      <c r="K106" s="104"/>
      <c r="L106" s="25"/>
      <c r="M106" s="104">
        <v>12000</v>
      </c>
      <c r="N106" s="104"/>
      <c r="O106" s="25"/>
      <c r="P106" s="104">
        <v>26569</v>
      </c>
      <c r="Q106" s="104"/>
      <c r="R106" s="25"/>
    </row>
    <row r="107" spans="1:22" ht="15.75" thickBot="1" x14ac:dyDescent="0.3">
      <c r="A107" s="16"/>
      <c r="B107" s="108" t="s">
        <v>371</v>
      </c>
      <c r="C107" s="25"/>
      <c r="D107" s="93" t="s">
        <v>211</v>
      </c>
      <c r="E107" s="101">
        <v>30476</v>
      </c>
      <c r="F107" s="25"/>
      <c r="G107" s="93" t="s">
        <v>211</v>
      </c>
      <c r="H107" s="101">
        <v>91991</v>
      </c>
      <c r="I107" s="25"/>
      <c r="J107" s="93" t="s">
        <v>211</v>
      </c>
      <c r="K107" s="101">
        <v>81735</v>
      </c>
      <c r="L107" s="25"/>
      <c r="M107" s="93" t="s">
        <v>211</v>
      </c>
      <c r="N107" s="101">
        <v>62977</v>
      </c>
      <c r="O107" s="25"/>
      <c r="P107" s="93" t="s">
        <v>211</v>
      </c>
      <c r="Q107" s="101">
        <v>267179</v>
      </c>
      <c r="R107" s="25"/>
    </row>
    <row r="108" spans="1:22" x14ac:dyDescent="0.25">
      <c r="A108" s="16"/>
      <c r="B108" s="38"/>
      <c r="C108" s="18"/>
      <c r="D108" s="50"/>
      <c r="E108" s="50"/>
      <c r="F108" s="18"/>
      <c r="G108" s="50"/>
      <c r="H108" s="50"/>
      <c r="I108" s="18"/>
      <c r="J108" s="50"/>
      <c r="K108" s="50"/>
      <c r="L108" s="18"/>
      <c r="M108" s="50"/>
      <c r="N108" s="50"/>
      <c r="O108" s="18"/>
      <c r="P108" s="50"/>
      <c r="Q108" s="50"/>
      <c r="R108" s="18"/>
    </row>
    <row r="109" spans="1:22" ht="15.75" thickBot="1" x14ac:dyDescent="0.3">
      <c r="A109" s="16"/>
      <c r="B109" s="108" t="s">
        <v>372</v>
      </c>
      <c r="C109" s="25"/>
      <c r="D109" s="93" t="s">
        <v>211</v>
      </c>
      <c r="E109" s="101">
        <v>30658</v>
      </c>
      <c r="F109" s="25"/>
      <c r="G109" s="93" t="s">
        <v>211</v>
      </c>
      <c r="H109" s="101">
        <v>93028</v>
      </c>
      <c r="I109" s="25"/>
      <c r="J109" s="93" t="s">
        <v>211</v>
      </c>
      <c r="K109" s="101">
        <v>83805</v>
      </c>
      <c r="L109" s="25"/>
      <c r="M109" s="93" t="s">
        <v>211</v>
      </c>
      <c r="N109" s="101">
        <v>64638</v>
      </c>
      <c r="O109" s="25"/>
      <c r="P109" s="93" t="s">
        <v>211</v>
      </c>
      <c r="Q109" s="101">
        <v>272129</v>
      </c>
      <c r="R109" s="25"/>
    </row>
    <row r="110" spans="1:22" x14ac:dyDescent="0.25">
      <c r="A110" s="16"/>
      <c r="B110" s="38"/>
      <c r="C110" s="18"/>
      <c r="D110" s="50"/>
      <c r="E110" s="50"/>
      <c r="F110" s="18"/>
      <c r="G110" s="50"/>
      <c r="H110" s="50"/>
      <c r="I110" s="18"/>
      <c r="J110" s="50"/>
      <c r="K110" s="50"/>
      <c r="L110" s="18"/>
      <c r="M110" s="50"/>
      <c r="N110" s="50"/>
      <c r="O110" s="18"/>
      <c r="P110" s="50"/>
      <c r="Q110" s="50"/>
      <c r="R110" s="18"/>
    </row>
    <row r="111" spans="1:22" ht="15.75" thickBot="1" x14ac:dyDescent="0.3">
      <c r="A111" s="16"/>
      <c r="B111" s="109" t="s">
        <v>373</v>
      </c>
      <c r="C111" s="40"/>
      <c r="D111" s="118">
        <v>2.35E-2</v>
      </c>
      <c r="E111" s="118"/>
      <c r="F111" s="40"/>
      <c r="G111" s="118">
        <v>2.2599999999999999E-2</v>
      </c>
      <c r="H111" s="118"/>
      <c r="I111" s="40"/>
      <c r="J111" s="118">
        <v>2.5399999999999999E-2</v>
      </c>
      <c r="K111" s="118"/>
      <c r="L111" s="40"/>
      <c r="M111" s="118">
        <v>2.6700000000000002E-2</v>
      </c>
      <c r="N111" s="118"/>
      <c r="O111" s="40"/>
      <c r="P111" s="118">
        <v>2.4500000000000001E-2</v>
      </c>
      <c r="Q111" s="118"/>
      <c r="R111" s="40"/>
    </row>
    <row r="112" spans="1:22" ht="15.75" thickTop="1" x14ac:dyDescent="0.25">
      <c r="A112" s="16"/>
      <c r="B112" s="79"/>
      <c r="C112" s="79"/>
      <c r="D112" s="79"/>
      <c r="E112" s="79"/>
      <c r="F112" s="79"/>
      <c r="G112" s="79"/>
      <c r="H112" s="79"/>
      <c r="I112" s="79"/>
      <c r="J112" s="79"/>
      <c r="K112" s="79"/>
      <c r="L112" s="79"/>
      <c r="M112" s="79"/>
      <c r="N112" s="79"/>
      <c r="O112" s="79"/>
      <c r="P112" s="79"/>
      <c r="Q112" s="79"/>
      <c r="R112" s="79"/>
      <c r="S112" s="79"/>
      <c r="T112" s="79"/>
      <c r="U112" s="79"/>
      <c r="V112" s="79"/>
    </row>
    <row r="113" spans="1:22" x14ac:dyDescent="0.25">
      <c r="A113" s="16"/>
      <c r="B113" s="83" t="s">
        <v>374</v>
      </c>
      <c r="C113" s="83"/>
      <c r="D113" s="83"/>
      <c r="E113" s="83"/>
      <c r="F113" s="83"/>
      <c r="G113" s="83"/>
      <c r="H113" s="83"/>
      <c r="I113" s="83"/>
      <c r="J113" s="83"/>
      <c r="K113" s="83"/>
      <c r="L113" s="83"/>
      <c r="M113" s="83"/>
      <c r="N113" s="83"/>
      <c r="O113" s="83"/>
      <c r="P113" s="83"/>
      <c r="Q113" s="83"/>
      <c r="R113" s="83"/>
      <c r="S113" s="83"/>
      <c r="T113" s="83"/>
      <c r="U113" s="83"/>
      <c r="V113" s="83"/>
    </row>
    <row r="114" spans="1:22" x14ac:dyDescent="0.25">
      <c r="A114" s="16"/>
      <c r="B114" s="79"/>
      <c r="C114" s="79"/>
      <c r="D114" s="79"/>
      <c r="E114" s="79"/>
      <c r="F114" s="79"/>
      <c r="G114" s="79"/>
      <c r="H114" s="79"/>
      <c r="I114" s="79"/>
      <c r="J114" s="79"/>
      <c r="K114" s="79"/>
      <c r="L114" s="79"/>
      <c r="M114" s="79"/>
      <c r="N114" s="79"/>
      <c r="O114" s="79"/>
      <c r="P114" s="79"/>
      <c r="Q114" s="79"/>
      <c r="R114" s="79"/>
      <c r="S114" s="79"/>
      <c r="T114" s="79"/>
      <c r="U114" s="79"/>
      <c r="V114" s="79"/>
    </row>
    <row r="115" spans="1:22" x14ac:dyDescent="0.25">
      <c r="A115" s="16"/>
      <c r="B115" s="83" t="s">
        <v>375</v>
      </c>
      <c r="C115" s="83"/>
      <c r="D115" s="83"/>
      <c r="E115" s="83"/>
      <c r="F115" s="83"/>
      <c r="G115" s="83"/>
      <c r="H115" s="83"/>
      <c r="I115" s="83"/>
      <c r="J115" s="83"/>
      <c r="K115" s="83"/>
      <c r="L115" s="83"/>
      <c r="M115" s="83"/>
      <c r="N115" s="83"/>
      <c r="O115" s="83"/>
      <c r="P115" s="83"/>
      <c r="Q115" s="83"/>
      <c r="R115" s="83"/>
      <c r="S115" s="83"/>
      <c r="T115" s="83"/>
      <c r="U115" s="83"/>
      <c r="V115" s="83"/>
    </row>
    <row r="116" spans="1:22" x14ac:dyDescent="0.25">
      <c r="A116" s="16"/>
      <c r="B116" s="79"/>
      <c r="C116" s="79"/>
      <c r="D116" s="79"/>
      <c r="E116" s="79"/>
      <c r="F116" s="79"/>
      <c r="G116" s="79"/>
      <c r="H116" s="79"/>
      <c r="I116" s="79"/>
      <c r="J116" s="79"/>
      <c r="K116" s="79"/>
      <c r="L116" s="79"/>
      <c r="M116" s="79"/>
      <c r="N116" s="79"/>
      <c r="O116" s="79"/>
      <c r="P116" s="79"/>
      <c r="Q116" s="79"/>
      <c r="R116" s="79"/>
      <c r="S116" s="79"/>
      <c r="T116" s="79"/>
      <c r="U116" s="79"/>
      <c r="V116" s="79"/>
    </row>
    <row r="117" spans="1:22" x14ac:dyDescent="0.25">
      <c r="A117" s="16"/>
      <c r="B117" s="17"/>
      <c r="C117" s="18"/>
      <c r="D117" s="45" t="s">
        <v>376</v>
      </c>
      <c r="E117" s="45"/>
      <c r="F117" s="45"/>
      <c r="G117" s="45"/>
      <c r="H117" s="45"/>
      <c r="I117" s="20"/>
      <c r="J117" s="20"/>
      <c r="K117" s="45" t="s">
        <v>377</v>
      </c>
      <c r="L117" s="45"/>
      <c r="M117" s="45"/>
      <c r="N117" s="45"/>
      <c r="O117" s="45"/>
      <c r="P117" s="18"/>
    </row>
    <row r="118" spans="1:22" ht="15.75" thickBot="1" x14ac:dyDescent="0.3">
      <c r="A118" s="16"/>
      <c r="B118" s="17"/>
      <c r="C118" s="25"/>
      <c r="D118" s="46" t="s">
        <v>353</v>
      </c>
      <c r="E118" s="46"/>
      <c r="F118" s="46"/>
      <c r="G118" s="46"/>
      <c r="H118" s="46"/>
      <c r="I118" s="27"/>
      <c r="J118" s="20"/>
      <c r="K118" s="46" t="s">
        <v>353</v>
      </c>
      <c r="L118" s="46"/>
      <c r="M118" s="46"/>
      <c r="N118" s="46"/>
      <c r="O118" s="46"/>
      <c r="P118" s="25"/>
    </row>
    <row r="119" spans="1:22" ht="15.75" thickBot="1" x14ac:dyDescent="0.3">
      <c r="A119" s="16"/>
      <c r="B119" s="75" t="s">
        <v>201</v>
      </c>
      <c r="C119" s="25"/>
      <c r="D119" s="107">
        <v>2013</v>
      </c>
      <c r="E119" s="107"/>
      <c r="F119" s="27"/>
      <c r="G119" s="107">
        <v>2012</v>
      </c>
      <c r="H119" s="107"/>
      <c r="I119" s="27"/>
      <c r="J119" s="20"/>
      <c r="K119" s="107">
        <v>2013</v>
      </c>
      <c r="L119" s="107"/>
      <c r="M119" s="119"/>
      <c r="N119" s="107">
        <v>2012</v>
      </c>
      <c r="O119" s="107"/>
      <c r="P119" s="25"/>
    </row>
    <row r="120" spans="1:22" x14ac:dyDescent="0.25">
      <c r="A120" s="16"/>
      <c r="B120" s="76" t="s">
        <v>378</v>
      </c>
      <c r="C120" s="18"/>
      <c r="D120" s="50"/>
      <c r="E120" s="50"/>
      <c r="F120" s="18"/>
      <c r="G120" s="50"/>
      <c r="H120" s="50"/>
      <c r="I120" s="18"/>
      <c r="J120" s="18"/>
      <c r="K120" s="50"/>
      <c r="L120" s="50"/>
      <c r="M120" s="18"/>
      <c r="N120" s="50"/>
      <c r="O120" s="50"/>
      <c r="P120" s="18"/>
    </row>
    <row r="121" spans="1:22" x14ac:dyDescent="0.25">
      <c r="A121" s="16"/>
      <c r="B121" s="120" t="s">
        <v>210</v>
      </c>
      <c r="C121" s="18"/>
      <c r="D121" s="31" t="s">
        <v>211</v>
      </c>
      <c r="E121" s="32">
        <v>33</v>
      </c>
      <c r="F121" s="18"/>
      <c r="G121" s="31" t="s">
        <v>211</v>
      </c>
      <c r="H121" s="32">
        <v>25</v>
      </c>
      <c r="I121" s="18"/>
      <c r="J121" s="18"/>
      <c r="K121" s="32" t="s">
        <v>211</v>
      </c>
      <c r="L121" s="32">
        <v>86</v>
      </c>
      <c r="M121" s="18"/>
      <c r="N121" s="31" t="s">
        <v>211</v>
      </c>
      <c r="O121" s="32">
        <v>79</v>
      </c>
      <c r="P121" s="18"/>
    </row>
    <row r="122" spans="1:22" x14ac:dyDescent="0.25">
      <c r="A122" s="16"/>
      <c r="B122" s="120" t="s">
        <v>292</v>
      </c>
      <c r="C122" s="18"/>
      <c r="D122" s="51">
        <v>847</v>
      </c>
      <c r="E122" s="51"/>
      <c r="F122" s="18"/>
      <c r="G122" s="51">
        <v>973</v>
      </c>
      <c r="H122" s="51"/>
      <c r="I122" s="18"/>
      <c r="J122" s="18"/>
      <c r="K122" s="52">
        <v>2470</v>
      </c>
      <c r="L122" s="52"/>
      <c r="M122" s="18"/>
      <c r="N122" s="52">
        <v>2971</v>
      </c>
      <c r="O122" s="52"/>
      <c r="P122" s="18"/>
    </row>
    <row r="123" spans="1:22" x14ac:dyDescent="0.25">
      <c r="A123" s="16"/>
      <c r="B123" s="120" t="s">
        <v>296</v>
      </c>
      <c r="C123" s="18"/>
      <c r="D123" s="51" t="s">
        <v>329</v>
      </c>
      <c r="E123" s="51"/>
      <c r="F123" s="18"/>
      <c r="G123" s="51">
        <v>5</v>
      </c>
      <c r="H123" s="51"/>
      <c r="I123" s="18"/>
      <c r="J123" s="18"/>
      <c r="K123" s="51">
        <v>5</v>
      </c>
      <c r="L123" s="51"/>
      <c r="M123" s="18"/>
      <c r="N123" s="51">
        <v>183</v>
      </c>
      <c r="O123" s="51"/>
      <c r="P123" s="18"/>
    </row>
    <row r="124" spans="1:22" x14ac:dyDescent="0.25">
      <c r="A124" s="16"/>
      <c r="B124" s="120" t="s">
        <v>379</v>
      </c>
      <c r="C124" s="18"/>
      <c r="D124" s="51" t="s">
        <v>329</v>
      </c>
      <c r="E124" s="51"/>
      <c r="F124" s="18"/>
      <c r="G124" s="51">
        <v>181</v>
      </c>
      <c r="H124" s="51"/>
      <c r="I124" s="18"/>
      <c r="J124" s="18"/>
      <c r="K124" s="51" t="s">
        <v>329</v>
      </c>
      <c r="L124" s="51"/>
      <c r="M124" s="18"/>
      <c r="N124" s="51">
        <v>504</v>
      </c>
      <c r="O124" s="51"/>
      <c r="P124" s="18"/>
    </row>
    <row r="125" spans="1:22" x14ac:dyDescent="0.25">
      <c r="A125" s="16"/>
      <c r="B125" s="120" t="s">
        <v>217</v>
      </c>
      <c r="C125" s="18"/>
      <c r="D125" s="51">
        <v>113</v>
      </c>
      <c r="E125" s="51"/>
      <c r="F125" s="18"/>
      <c r="G125" s="51">
        <v>72</v>
      </c>
      <c r="H125" s="51"/>
      <c r="I125" s="18"/>
      <c r="J125" s="18"/>
      <c r="K125" s="51">
        <v>350</v>
      </c>
      <c r="L125" s="51"/>
      <c r="M125" s="18"/>
      <c r="N125" s="51">
        <v>146</v>
      </c>
      <c r="O125" s="51"/>
      <c r="P125" s="18"/>
    </row>
    <row r="126" spans="1:22" x14ac:dyDescent="0.25">
      <c r="A126" s="16"/>
      <c r="B126" s="76" t="s">
        <v>380</v>
      </c>
      <c r="C126" s="18"/>
      <c r="D126" s="49"/>
      <c r="E126" s="49"/>
      <c r="F126" s="18"/>
      <c r="G126" s="49"/>
      <c r="H126" s="49"/>
      <c r="I126" s="18"/>
      <c r="J126" s="18"/>
      <c r="K126" s="49"/>
      <c r="L126" s="49"/>
      <c r="M126" s="18"/>
      <c r="N126" s="49"/>
      <c r="O126" s="49"/>
      <c r="P126" s="18"/>
    </row>
    <row r="127" spans="1:22" ht="15.75" thickBot="1" x14ac:dyDescent="0.3">
      <c r="A127" s="16"/>
      <c r="B127" s="121" t="s">
        <v>296</v>
      </c>
      <c r="C127" s="25"/>
      <c r="D127" s="53">
        <v>354</v>
      </c>
      <c r="E127" s="53"/>
      <c r="F127" s="25"/>
      <c r="G127" s="53">
        <v>527</v>
      </c>
      <c r="H127" s="53"/>
      <c r="I127" s="25"/>
      <c r="J127" s="18"/>
      <c r="K127" s="54">
        <v>1082</v>
      </c>
      <c r="L127" s="54"/>
      <c r="M127" s="25"/>
      <c r="N127" s="54">
        <v>1428</v>
      </c>
      <c r="O127" s="54"/>
      <c r="P127" s="25"/>
    </row>
    <row r="128" spans="1:22" x14ac:dyDescent="0.25">
      <c r="A128" s="16"/>
      <c r="B128" s="17"/>
      <c r="C128" s="18"/>
      <c r="D128" s="50"/>
      <c r="E128" s="50"/>
      <c r="F128" s="18"/>
      <c r="G128" s="50"/>
      <c r="H128" s="50"/>
      <c r="I128" s="18"/>
      <c r="J128" s="18"/>
      <c r="K128" s="50"/>
      <c r="L128" s="50"/>
      <c r="M128" s="18"/>
      <c r="N128" s="50"/>
      <c r="O128" s="50"/>
      <c r="P128" s="18"/>
    </row>
    <row r="129" spans="1:22" ht="15.75" thickBot="1" x14ac:dyDescent="0.3">
      <c r="A129" s="16"/>
      <c r="B129" s="87" t="s">
        <v>300</v>
      </c>
      <c r="C129" s="40"/>
      <c r="D129" s="41" t="s">
        <v>211</v>
      </c>
      <c r="E129" s="43">
        <v>1347</v>
      </c>
      <c r="F129" s="40"/>
      <c r="G129" s="41" t="s">
        <v>211</v>
      </c>
      <c r="H129" s="43">
        <v>1783</v>
      </c>
      <c r="I129" s="40"/>
      <c r="J129" s="18"/>
      <c r="K129" s="42" t="s">
        <v>211</v>
      </c>
      <c r="L129" s="43">
        <v>3993</v>
      </c>
      <c r="M129" s="40"/>
      <c r="N129" s="41" t="s">
        <v>211</v>
      </c>
      <c r="O129" s="43">
        <v>5311</v>
      </c>
      <c r="P129" s="40"/>
    </row>
    <row r="130" spans="1:22" ht="15.75" thickTop="1" x14ac:dyDescent="0.25">
      <c r="A130" s="16"/>
      <c r="B130" s="81"/>
      <c r="C130" s="81"/>
      <c r="D130" s="81"/>
      <c r="E130" s="81"/>
      <c r="F130" s="81"/>
      <c r="G130" s="81"/>
      <c r="H130" s="81"/>
      <c r="I130" s="81"/>
      <c r="J130" s="81"/>
      <c r="K130" s="81"/>
      <c r="L130" s="81"/>
      <c r="M130" s="81"/>
      <c r="N130" s="81"/>
      <c r="O130" s="81"/>
      <c r="P130" s="81"/>
      <c r="Q130" s="81"/>
      <c r="R130" s="81"/>
      <c r="S130" s="81"/>
      <c r="T130" s="81"/>
      <c r="U130" s="81"/>
      <c r="V130" s="81"/>
    </row>
  </sheetData>
  <mergeCells count="396">
    <mergeCell ref="B130:V130"/>
    <mergeCell ref="B95:V95"/>
    <mergeCell ref="B96:V96"/>
    <mergeCell ref="B112:V112"/>
    <mergeCell ref="B113:V113"/>
    <mergeCell ref="B114:V114"/>
    <mergeCell ref="B115:V115"/>
    <mergeCell ref="B82:V82"/>
    <mergeCell ref="B83:V83"/>
    <mergeCell ref="B84:V84"/>
    <mergeCell ref="B92:V92"/>
    <mergeCell ref="B93:V93"/>
    <mergeCell ref="B94:V94"/>
    <mergeCell ref="B45:V45"/>
    <mergeCell ref="B55:V55"/>
    <mergeCell ref="B56:V56"/>
    <mergeCell ref="B57:V57"/>
    <mergeCell ref="B80:V80"/>
    <mergeCell ref="B81:V81"/>
    <mergeCell ref="B9:V9"/>
    <mergeCell ref="B31:V31"/>
    <mergeCell ref="B32:V32"/>
    <mergeCell ref="B33:V33"/>
    <mergeCell ref="B34:V34"/>
    <mergeCell ref="B35:V35"/>
    <mergeCell ref="A1:A2"/>
    <mergeCell ref="B1:V1"/>
    <mergeCell ref="B2:V2"/>
    <mergeCell ref="B3:V3"/>
    <mergeCell ref="A4:A130"/>
    <mergeCell ref="B4:V4"/>
    <mergeCell ref="B5:V5"/>
    <mergeCell ref="B6:V6"/>
    <mergeCell ref="B7:V7"/>
    <mergeCell ref="B8:V8"/>
    <mergeCell ref="D127:E127"/>
    <mergeCell ref="G127:H127"/>
    <mergeCell ref="K127:L127"/>
    <mergeCell ref="N127:O127"/>
    <mergeCell ref="D128:E128"/>
    <mergeCell ref="G128:H128"/>
    <mergeCell ref="K128:L128"/>
    <mergeCell ref="N128:O128"/>
    <mergeCell ref="D125:E125"/>
    <mergeCell ref="G125:H125"/>
    <mergeCell ref="K125:L125"/>
    <mergeCell ref="N125:O125"/>
    <mergeCell ref="D126:E126"/>
    <mergeCell ref="G126:H126"/>
    <mergeCell ref="K126:L126"/>
    <mergeCell ref="N126:O126"/>
    <mergeCell ref="D123:E123"/>
    <mergeCell ref="G123:H123"/>
    <mergeCell ref="K123:L123"/>
    <mergeCell ref="N123:O123"/>
    <mergeCell ref="D124:E124"/>
    <mergeCell ref="G124:H124"/>
    <mergeCell ref="K124:L124"/>
    <mergeCell ref="N124:O124"/>
    <mergeCell ref="D120:E120"/>
    <mergeCell ref="G120:H120"/>
    <mergeCell ref="K120:L120"/>
    <mergeCell ref="N120:O120"/>
    <mergeCell ref="D122:E122"/>
    <mergeCell ref="G122:H122"/>
    <mergeCell ref="K122:L122"/>
    <mergeCell ref="N122:O122"/>
    <mergeCell ref="D118:H118"/>
    <mergeCell ref="K118:O118"/>
    <mergeCell ref="D119:E119"/>
    <mergeCell ref="G119:H119"/>
    <mergeCell ref="K119:L119"/>
    <mergeCell ref="N119:O119"/>
    <mergeCell ref="D111:E111"/>
    <mergeCell ref="G111:H111"/>
    <mergeCell ref="J111:K111"/>
    <mergeCell ref="M111:N111"/>
    <mergeCell ref="P111:Q111"/>
    <mergeCell ref="D117:H117"/>
    <mergeCell ref="K117:O117"/>
    <mergeCell ref="B116:V116"/>
    <mergeCell ref="D108:E108"/>
    <mergeCell ref="G108:H108"/>
    <mergeCell ref="J108:K108"/>
    <mergeCell ref="M108:N108"/>
    <mergeCell ref="P108:Q108"/>
    <mergeCell ref="D110:E110"/>
    <mergeCell ref="G110:H110"/>
    <mergeCell ref="J110:K110"/>
    <mergeCell ref="M110:N110"/>
    <mergeCell ref="P110:Q110"/>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L98:L100"/>
    <mergeCell ref="M98:N100"/>
    <mergeCell ref="O98:O100"/>
    <mergeCell ref="P98:Q100"/>
    <mergeCell ref="R98:R100"/>
    <mergeCell ref="D102:E102"/>
    <mergeCell ref="G102:H102"/>
    <mergeCell ref="J102:K102"/>
    <mergeCell ref="M102:N102"/>
    <mergeCell ref="P102:Q102"/>
    <mergeCell ref="F98:F100"/>
    <mergeCell ref="G98:H98"/>
    <mergeCell ref="G99:H99"/>
    <mergeCell ref="G100:H100"/>
    <mergeCell ref="I98:I100"/>
    <mergeCell ref="J98:K98"/>
    <mergeCell ref="J99:K99"/>
    <mergeCell ref="J100:K100"/>
    <mergeCell ref="D97:E97"/>
    <mergeCell ref="G97:H97"/>
    <mergeCell ref="J97:K97"/>
    <mergeCell ref="M97:N97"/>
    <mergeCell ref="P97:Q97"/>
    <mergeCell ref="B98:B100"/>
    <mergeCell ref="C98:C100"/>
    <mergeCell ref="D98:E98"/>
    <mergeCell ref="D99:E99"/>
    <mergeCell ref="D100:E100"/>
    <mergeCell ref="D89:E89"/>
    <mergeCell ref="G89:H89"/>
    <mergeCell ref="K89:L89"/>
    <mergeCell ref="N89:O89"/>
    <mergeCell ref="D90:E90"/>
    <mergeCell ref="G90:H90"/>
    <mergeCell ref="K90:L90"/>
    <mergeCell ref="N90:O90"/>
    <mergeCell ref="D85:H85"/>
    <mergeCell ref="K85:O85"/>
    <mergeCell ref="D86:H86"/>
    <mergeCell ref="K86:O86"/>
    <mergeCell ref="D87:E87"/>
    <mergeCell ref="G87:H87"/>
    <mergeCell ref="K87:L87"/>
    <mergeCell ref="N87:O87"/>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60:E60"/>
    <mergeCell ref="G60:H60"/>
    <mergeCell ref="J60:K60"/>
    <mergeCell ref="M60:N60"/>
    <mergeCell ref="P60:Q60"/>
    <mergeCell ref="S60:T60"/>
    <mergeCell ref="D58:N58"/>
    <mergeCell ref="P58:Q58"/>
    <mergeCell ref="S58:T58"/>
    <mergeCell ref="D59:H59"/>
    <mergeCell ref="J59:N59"/>
    <mergeCell ref="P59:T59"/>
    <mergeCell ref="D53:E53"/>
    <mergeCell ref="G53:H53"/>
    <mergeCell ref="J53:K53"/>
    <mergeCell ref="N53:O53"/>
    <mergeCell ref="Q53:R53"/>
    <mergeCell ref="T53:U53"/>
    <mergeCell ref="D52:E52"/>
    <mergeCell ref="G52:H52"/>
    <mergeCell ref="J52:K52"/>
    <mergeCell ref="N52:O52"/>
    <mergeCell ref="Q52:R52"/>
    <mergeCell ref="T52:U52"/>
    <mergeCell ref="D51:E51"/>
    <mergeCell ref="G51:H51"/>
    <mergeCell ref="J51:K51"/>
    <mergeCell ref="N51:O51"/>
    <mergeCell ref="Q51:R51"/>
    <mergeCell ref="T51:U51"/>
    <mergeCell ref="D49:E49"/>
    <mergeCell ref="G49:H49"/>
    <mergeCell ref="J49:K49"/>
    <mergeCell ref="N49:O49"/>
    <mergeCell ref="Q49:R49"/>
    <mergeCell ref="T49:U49"/>
    <mergeCell ref="D48:E48"/>
    <mergeCell ref="G48:H48"/>
    <mergeCell ref="J48:K48"/>
    <mergeCell ref="N48:O48"/>
    <mergeCell ref="Q48:R48"/>
    <mergeCell ref="T48:U48"/>
    <mergeCell ref="D46:K46"/>
    <mergeCell ref="N46:U46"/>
    <mergeCell ref="D47:E47"/>
    <mergeCell ref="G47:H47"/>
    <mergeCell ref="J47:K47"/>
    <mergeCell ref="N47:O47"/>
    <mergeCell ref="Q47:R47"/>
    <mergeCell ref="T47:U47"/>
    <mergeCell ref="D43:E43"/>
    <mergeCell ref="G43:H43"/>
    <mergeCell ref="J43:K43"/>
    <mergeCell ref="N43:O43"/>
    <mergeCell ref="Q43:R43"/>
    <mergeCell ref="T43:U43"/>
    <mergeCell ref="D42:E42"/>
    <mergeCell ref="G42:H42"/>
    <mergeCell ref="J42:K42"/>
    <mergeCell ref="N42:O42"/>
    <mergeCell ref="Q42:R42"/>
    <mergeCell ref="T42:U42"/>
    <mergeCell ref="D40:E40"/>
    <mergeCell ref="G40:H40"/>
    <mergeCell ref="J40:K40"/>
    <mergeCell ref="N40:O40"/>
    <mergeCell ref="Q40:R40"/>
    <mergeCell ref="T40:U40"/>
    <mergeCell ref="D39:E39"/>
    <mergeCell ref="G39:H39"/>
    <mergeCell ref="J39:K39"/>
    <mergeCell ref="N39:O39"/>
    <mergeCell ref="Q39:R39"/>
    <mergeCell ref="T39:U39"/>
    <mergeCell ref="D38:E38"/>
    <mergeCell ref="G38:H38"/>
    <mergeCell ref="J38:K38"/>
    <mergeCell ref="N38:O38"/>
    <mergeCell ref="Q38:R38"/>
    <mergeCell ref="T38:U38"/>
    <mergeCell ref="D29:E29"/>
    <mergeCell ref="G29:H29"/>
    <mergeCell ref="J29:K29"/>
    <mergeCell ref="M29:N29"/>
    <mergeCell ref="D37:K37"/>
    <mergeCell ref="N37:U37"/>
    <mergeCell ref="B36:V36"/>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Fair_Value_of_Assets_and_Liabi</vt:lpstr>
      <vt:lpstr>Investment_Securities</vt:lpstr>
      <vt:lpstr>Loans</vt:lpstr>
      <vt:lpstr>Allowance_for_Loan_Losses_ALLL</vt:lpstr>
      <vt:lpstr>Deferred_Tax_Assets_and_Income</vt:lpstr>
      <vt:lpstr>Other_Real_Estate_Owned_OREO</vt:lpstr>
      <vt:lpstr>Deposits</vt:lpstr>
      <vt:lpstr>Capital</vt:lpstr>
      <vt:lpstr>ShareBased_Compensation_Plans</vt:lpstr>
      <vt:lpstr>Preferred_Stock</vt:lpstr>
      <vt:lpstr>Earnings_Per_Share</vt:lpstr>
      <vt:lpstr>Regulatory_Matters</vt:lpstr>
      <vt:lpstr>Subsequent_Events</vt:lpstr>
      <vt:lpstr>Summary_of_Significant_Account1</vt:lpstr>
      <vt:lpstr>Fair_Value_of_Assets_and_Liabi1</vt:lpstr>
      <vt:lpstr>Investment_Securities_Tables</vt:lpstr>
      <vt:lpstr>Loans_Tables</vt:lpstr>
      <vt:lpstr>Allowance_for_Loan_Losses_ALLL1</vt:lpstr>
      <vt:lpstr>Deferred_Tax_Assets_and_Income1</vt:lpstr>
      <vt:lpstr>Other_Real_Estate_Owned_OREO_T</vt:lpstr>
      <vt:lpstr>Deposits_Tables</vt:lpstr>
      <vt:lpstr>Capital_Tables</vt:lpstr>
      <vt:lpstr>ShareBased_Compensation_Plans_</vt:lpstr>
      <vt:lpstr>Earnings_Per_Share_Tables</vt:lpstr>
      <vt:lpstr>Summary_of_Significant_Account2</vt:lpstr>
      <vt:lpstr>Fair_Value_of_Assets_and_Liabi2</vt:lpstr>
      <vt:lpstr>Fair_Value_of_Assets_and_Liabi3</vt:lpstr>
      <vt:lpstr>Fair_Value_of_Assets_and_Liabi4</vt:lpstr>
      <vt:lpstr>Fair_Value_of_Assets_and_Liabi5</vt:lpstr>
      <vt:lpstr>Investment_Securities_Details</vt:lpstr>
      <vt:lpstr>Investment_Securities_Details_</vt:lpstr>
      <vt:lpstr>Investment_Securities_Details_1</vt:lpstr>
      <vt:lpstr>Loans_Details</vt:lpstr>
      <vt:lpstr>Loans_Details_2</vt:lpstr>
      <vt:lpstr>Loans_Details_3</vt:lpstr>
      <vt:lpstr>Loans_Details_4</vt:lpstr>
      <vt:lpstr>Allowance_for_Loan_Losses_ALLL2</vt:lpstr>
      <vt:lpstr>Deferred_Tax_Assets_and_Income2</vt:lpstr>
      <vt:lpstr>Other_Real_Estate_Owned_OREO_D</vt:lpstr>
      <vt:lpstr>Deposits_Details</vt:lpstr>
      <vt:lpstr>Capital_Details</vt:lpstr>
      <vt:lpstr>ShareBased_Compensation_Plans_1</vt:lpstr>
      <vt:lpstr>Preferred_Stock_Details</vt:lpstr>
      <vt:lpstr>Earnings_Per_Share_Details</vt:lpstr>
      <vt:lpstr>Regulatory_Matte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11:32Z</dcterms:created>
  <dcterms:modified xsi:type="dcterms:W3CDTF">2013-11-05T11:11:32Z</dcterms:modified>
</cp:coreProperties>
</file>